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9" r:id="rId1"/>
    <sheet name="Condensed_Consolidated_Balance" sheetId="9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The_Company_and_Basis_of_Prese" sheetId="91" r:id="rId8"/>
    <sheet name="New_Accounting_Pronouncements" sheetId="92" r:id="rId9"/>
    <sheet name="LongTerm_Debt_Activity" sheetId="93" r:id="rId10"/>
    <sheet name="Acquisitions_and_Dispositions" sheetId="94" r:id="rId11"/>
    <sheet name="Equity" sheetId="95" r:id="rId12"/>
    <sheet name="Investment_in_National_CineMed" sheetId="96" r:id="rId13"/>
    <sheet name="Investment_in_Digital_Cinema_I" sheetId="97" r:id="rId14"/>
    <sheet name="Investment_in_Marketable_Secur" sheetId="98" r:id="rId15"/>
    <sheet name="Share_Based_Awards" sheetId="99" r:id="rId16"/>
    <sheet name="Interest_Rate_Swap_Agreements" sheetId="100" r:id="rId17"/>
    <sheet name="Goodwill_and_Other_Intangible_" sheetId="101" r:id="rId18"/>
    <sheet name="Impairment_of_LongLived_Assets" sheetId="102" r:id="rId19"/>
    <sheet name="Fair_Value_Measurements" sheetId="103" r:id="rId20"/>
    <sheet name="Foreign_Currency_Translation" sheetId="104" r:id="rId21"/>
    <sheet name="Supplemental_Cash_Flow_Informa" sheetId="105" r:id="rId22"/>
    <sheet name="Segments" sheetId="106" r:id="rId23"/>
    <sheet name="Related_Party_Transactions" sheetId="107" r:id="rId24"/>
    <sheet name="Commitments_and_Contingencies" sheetId="108" r:id="rId25"/>
    <sheet name="Condensed_Consolidating_Financ" sheetId="109" r:id="rId26"/>
    <sheet name="Acquisitions_and_Dispositions_" sheetId="110" r:id="rId27"/>
    <sheet name="Equity_Tables" sheetId="111" r:id="rId28"/>
    <sheet name="Investment_in_National_CineMed1" sheetId="112" r:id="rId29"/>
    <sheet name="Investment_in_Digital_Cinema_I1" sheetId="113" r:id="rId30"/>
    <sheet name="Investment_in_Marketable_Secur1" sheetId="114" r:id="rId31"/>
    <sheet name="Share_Based_Awards_Tables" sheetId="115" r:id="rId32"/>
    <sheet name="Interest_Rate_Swap_Agreements_" sheetId="116" r:id="rId33"/>
    <sheet name="Goodwill_and_Other_Intangible_1" sheetId="117" r:id="rId34"/>
    <sheet name="Impairment_of_LongLived_Assets1" sheetId="118" r:id="rId35"/>
    <sheet name="Fair_Value_Measurements_Tables" sheetId="119" r:id="rId36"/>
    <sheet name="Foreign_Currency_Translation_T" sheetId="120" r:id="rId37"/>
    <sheet name="Supplemental_Cash_Flow_Informa1" sheetId="121" r:id="rId38"/>
    <sheet name="Segments_Tables" sheetId="122" r:id="rId39"/>
    <sheet name="Condensed_Consolidating_Financ1" sheetId="123" r:id="rId40"/>
    <sheet name="The_Company_and_Basis_of_Prese1" sheetId="41" r:id="rId41"/>
    <sheet name="LongTerm_Debt_Activity_Additio" sheetId="124" r:id="rId42"/>
    <sheet name="Acquisitions_and_Dispositions_1" sheetId="125" r:id="rId43"/>
    <sheet name="Fair_Value_of_Identifiable_Ass" sheetId="126" r:id="rId44"/>
    <sheet name="Unaudited_Pro_Forma_Informatio" sheetId="45" r:id="rId45"/>
    <sheet name="Summary_of_Changes_in_Stockhol" sheetId="46" r:id="rId46"/>
    <sheet name="Summary_of_Changes_in_Stockhol1" sheetId="47" r:id="rId47"/>
    <sheet name="Summary_of_Activity_with_NCM_I" sheetId="127" r:id="rId48"/>
    <sheet name="Summary_of_Activity_with_NCM_I1" sheetId="49" r:id="rId49"/>
    <sheet name="Investment_in_National_CineMed2" sheetId="128" r:id="rId50"/>
    <sheet name="Summary_Financial_Information_" sheetId="129" r:id="rId51"/>
    <sheet name="Investment_in_Digital_Cinema_I2" sheetId="52" r:id="rId52"/>
    <sheet name="Summary_of_Changes_in_Companys" sheetId="53" r:id="rId53"/>
    <sheet name="Summary_Financial_Information_1" sheetId="54" r:id="rId54"/>
    <sheet name="Investment_in_Marketable_Secur2" sheetId="55" r:id="rId55"/>
    <sheet name="Rollforward_of_Investment_in_R" sheetId="56" r:id="rId56"/>
    <sheet name="Changes_in_Accumulated_Other_C" sheetId="57" r:id="rId57"/>
    <sheet name="Changes_in_Accumulated_Other_C1" sheetId="58" r:id="rId58"/>
    <sheet name="Share_Based_Awards_Additional_" sheetId="59" r:id="rId59"/>
    <sheet name="Summary_of_Restricted_Stock_Ac" sheetId="60" r:id="rId60"/>
    <sheet name="Summary_of_Potential_Number_of" sheetId="61" r:id="rId61"/>
    <sheet name="Interest_Rate_Swap_Agreements_1" sheetId="130" r:id="rId62"/>
    <sheet name="Summary_of_Interest_Rate_Swap_" sheetId="131" r:id="rId63"/>
    <sheet name="Changes_in_Accumulated_Other_C2" sheetId="64" r:id="rId64"/>
    <sheet name="Changes_in_Accumulated_Other_C3" sheetId="65" r:id="rId65"/>
    <sheet name="Summary_of_Goodwill_Detail" sheetId="132" r:id="rId66"/>
    <sheet name="Summary_of_Goodwill_Parentheti" sheetId="133" r:id="rId67"/>
    <sheet name="Goodwill_and_Other_Intangible_2" sheetId="134" r:id="rId68"/>
    <sheet name="Intangible_Assets_Detail" sheetId="69" r:id="rId69"/>
    <sheet name="Estimated_Aggregate_Future_Amo" sheetId="135" r:id="rId70"/>
    <sheet name="Impairment_of_LongLived_Assets2" sheetId="71" r:id="rId71"/>
    <sheet name="LongLived_Asset_Impairment_Cha" sheetId="72" r:id="rId72"/>
    <sheet name="Summary_of_Assets_and_Liabilit" sheetId="136" r:id="rId73"/>
    <sheet name="Reconciliation_of_Beginning_an" sheetId="74" r:id="rId74"/>
    <sheet name="Foreign_Currency_Translation_A" sheetId="137" r:id="rId75"/>
    <sheet name="Summary_of_Impact_of_Translati" sheetId="138" r:id="rId76"/>
    <sheet name="Supplemental_Information_to_Co" sheetId="77" r:id="rId77"/>
    <sheet name="Supplemental_Information_to_Co1" sheetId="78" r:id="rId78"/>
    <sheet name="Selected_Financial_Information" sheetId="79" r:id="rId79"/>
    <sheet name="Reconciliation_of_Net_Income_t" sheetId="80" r:id="rId80"/>
    <sheet name="Selected_Financial_Information1" sheetId="81" r:id="rId81"/>
    <sheet name="Related_Party_Transactions_Add" sheetId="139" r:id="rId82"/>
    <sheet name="Condensed_Consolidating_Financ2" sheetId="140" r:id="rId83"/>
    <sheet name="Condensed_Consolidating_Balanc" sheetId="141" r:id="rId84"/>
    <sheet name="Condensed_Consolidating_Statem" sheetId="85" r:id="rId85"/>
    <sheet name="Condensed_Consolidating_Statem1" sheetId="86" r:id="rId86"/>
    <sheet name="Condensed_Consolidating_Statem2" sheetId="87" r:id="rId87"/>
    <sheet name="Condensed_Consolidating_Statem3" sheetId="88" r:id="rId88"/>
  </sheets>
  <calcPr calcId="0"/>
</workbook>
</file>

<file path=xl/sharedStrings.xml><?xml version="1.0" encoding="utf-8"?>
<sst xmlns="http://schemas.openxmlformats.org/spreadsheetml/2006/main" count="11726" uniqueCount="1167">
  <si>
    <t>Document and Entity Information</t>
  </si>
  <si>
    <t>9 Months Ended</t>
  </si>
  <si>
    <t>Sep. 30, 2014</t>
  </si>
  <si>
    <t>Oct. 31,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k0000885975</t>
  </si>
  <si>
    <t>Entity Registrant Name</t>
  </si>
  <si>
    <t>'CINEMARK USA INC /TX</t>
  </si>
  <si>
    <t>Entity Central Index Key</t>
  </si>
  <si>
    <t>'000088597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Inventories</t>
  </si>
  <si>
    <t>Accounts receivable</t>
  </si>
  <si>
    <t>Current income tax receivable</t>
  </si>
  <si>
    <t>Current deferred tax asset</t>
  </si>
  <si>
    <t>Prepaid expenses and other</t>
  </si>
  <si>
    <t>Accounts receivable from parent</t>
  </si>
  <si>
    <t>Total current assets</t>
  </si>
  <si>
    <t>Theatre properties and equipment</t>
  </si>
  <si>
    <t>Less accumulated depreciation and amortization</t>
  </si>
  <si>
    <t>Theatre properties and equipment, net</t>
  </si>
  <si>
    <t>Other assets</t>
  </si>
  <si>
    <t>Goodwill</t>
  </si>
  <si>
    <t>[1]</t>
  </si>
  <si>
    <t>Intangible assets - net</t>
  </si>
  <si>
    <t>Investment in NCM</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Deferred revenue - NCM</t>
  </si>
  <si>
    <t>Other long-term liabilities</t>
  </si>
  <si>
    <t>Total long-term liabilities</t>
  </si>
  <si>
    <t>Commitments and contingencies (see Note 18)</t>
  </si>
  <si>
    <t>'  </t>
  </si>
  <si>
    <t>Cinemark USA, Inc.'s stockholder's equity:</t>
  </si>
  <si>
    <t>Common stock</t>
  </si>
  <si>
    <t>Treasury stock, 57,245 Class B shares at cost</t>
  </si>
  <si>
    <t>Additional paid-in-capital</t>
  </si>
  <si>
    <t>Retained earnings (deficit)</t>
  </si>
  <si>
    <t>Accumulated other comprehensive loss</t>
  </si>
  <si>
    <t>Total Cinemark USA, Inc. stockholder's equity</t>
  </si>
  <si>
    <t>Noncontrolling interests</t>
  </si>
  <si>
    <t>Total equity</t>
  </si>
  <si>
    <t>Total liabilities and equity</t>
  </si>
  <si>
    <t>Balances are presented net of accumulated impairment losses of $214,031 for the U.S. operating segment and $27,622 for the international operating segment.</t>
  </si>
  <si>
    <t>Condensed Consolidated Balance Sheets (Parenthetical) (USD $)</t>
  </si>
  <si>
    <t>Treasury stock, shares</t>
  </si>
  <si>
    <t>Common stock, par value</t>
  </si>
  <si>
    <t>Common stock, shares authorized</t>
  </si>
  <si>
    <t>Common stock, shares issued</t>
  </si>
  <si>
    <t>Common stock, shares outstanding</t>
  </si>
  <si>
    <t>Condensed Consolidated Statements of Income (USD $)</t>
  </si>
  <si>
    <t>3 Months Ended</t>
  </si>
  <si>
    <t>Sep. 30, 2013</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loss on sale of assets and other</t>
  </si>
  <si>
    <t>Total cost of operations</t>
  </si>
  <si>
    <t>Operating income</t>
  </si>
  <si>
    <t>Other income (expense)</t>
  </si>
  <si>
    <t>Interest expense</t>
  </si>
  <si>
    <t>Interest income</t>
  </si>
  <si>
    <t>Foreign currency exchange loss</t>
  </si>
  <si>
    <t>Loss on early retirement of debt</t>
  </si>
  <si>
    <t>Distributions from NCM</t>
  </si>
  <si>
    <t>Equity in income of affiliates</t>
  </si>
  <si>
    <t>Total other income (expense)</t>
  </si>
  <si>
    <t>Income before income taxes</t>
  </si>
  <si>
    <t>Less: Income taxes</t>
  </si>
  <si>
    <t>Net income</t>
  </si>
  <si>
    <t>Less: Net income attributable to noncontrolling interests</t>
  </si>
  <si>
    <t>Net income attributable to Cinemark USA, Inc.</t>
  </si>
  <si>
    <t>Includes amortization of debt issue costs.</t>
  </si>
  <si>
    <t>Condensed Consolidated Statements of Comprehensive Income (Loss) (USD $)</t>
  </si>
  <si>
    <t>Other comprehensive income (loss), net of tax</t>
  </si>
  <si>
    <t>Unrealized gain due to fair value adjustments on interest rate swap agreements, net of settlements, net of taxes of $529, $70, $1,287 and $1,461</t>
  </si>
  <si>
    <t>Unrealized gain (loss) due to fair value adjustments on available-for-sale securities, net of taxes of $1,542, $3,181, $374 and $1,933</t>
  </si>
  <si>
    <t>Other comprehensive income in equity method investments</t>
  </si>
  <si>
    <t>Foreign currency translation adjustments</t>
  </si>
  <si>
    <t>Total other comprehensive loss, net of tax</t>
  </si>
  <si>
    <t>Total comprehensive income (loss), net of tax</t>
  </si>
  <si>
    <t>Comprehensive income attributable to noncontrolling interests</t>
  </si>
  <si>
    <t>Comprehensive income (loss) attributable to Cinemark USA, Inc.</t>
  </si>
  <si>
    <t>Condensed Consolidated Statements of Comprehensive Income (Loss) (Parenthetical) (USD $)</t>
  </si>
  <si>
    <t>Unrealized gain due to fair value adjustments on interest rate swap agreements, taxes</t>
  </si>
  <si>
    <t>Unrealized gain (loss) due to fair value adjustments on available-for-sale securities, taxes</t>
  </si>
  <si>
    <t>Condensed Consolidated Statements of Cash Flows (USD $)</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Amortization of bond discount</t>
  </si>
  <si>
    <t>Share based awards compensation expense</t>
  </si>
  <si>
    <t>Write-off of unamortized debt discount and debt issue costs related to early retirement of debt</t>
  </si>
  <si>
    <t>Deferred income tax expenses</t>
  </si>
  <si>
    <t>Interest paid on redemption of senior notes</t>
  </si>
  <si>
    <t>Distributions from equity investees</t>
  </si>
  <si>
    <t>Changes in assets and liabilities and other</t>
  </si>
  <si>
    <t>Net cash provided by (used for) operating activities</t>
  </si>
  <si>
    <t>Investing activities</t>
  </si>
  <si>
    <t>Additions to theatre properties and equipment</t>
  </si>
  <si>
    <t>Proceeds from sale of theatre properties and equipment and other</t>
  </si>
  <si>
    <t>Acquisitions of theatres in U.S.</t>
  </si>
  <si>
    <t>Investment in joint ventures and other</t>
  </si>
  <si>
    <t>Net cash used for investing activities</t>
  </si>
  <si>
    <t>Financing activities</t>
  </si>
  <si>
    <t>Dividends paid to parent</t>
  </si>
  <si>
    <t>Payroll taxes paid as a result of restricted stock withholdings</t>
  </si>
  <si>
    <t>Issuance of senior notes</t>
  </si>
  <si>
    <t>Other short-term borrowings</t>
  </si>
  <si>
    <t>Redemption of senior notes</t>
  </si>
  <si>
    <t>Repayments of long-term debt</t>
  </si>
  <si>
    <t>Payment of debt issue costs</t>
  </si>
  <si>
    <t>Payments on capital leases</t>
  </si>
  <si>
    <t>Purchase of noncontrolling interest share of Adamark S.A., a Brazilian subsidiary</t>
  </si>
  <si>
    <t>Net cash used for financing activities</t>
  </si>
  <si>
    <t>Effect of exchange rate changes on cash and cash equivalents</t>
  </si>
  <si>
    <t>Decrease in cash and cash equivalents</t>
  </si>
  <si>
    <t>Cash and cash equivalents:</t>
  </si>
  <si>
    <t>Beginning of period</t>
  </si>
  <si>
    <t>End of period</t>
  </si>
  <si>
    <t>The Company and Basis of Presentation</t>
  </si>
  <si>
    <t>Cinemark USA, Inc. and subsidiaries (the “Company”), a wholly-owned subsidiary of Cinemark Holdings, Inc., is a leader in the motion picture exhibition industry, with theatres in the United States (“U.S.”), Brazil, Argentina, Chile, Colombia, Peru, Ecuador, Honduras, El Salvador, Nicaragua, Costa Rica, Panama, Guatemala and Bolivia. The Company also managed additional theatres in the U.S., Brazil, and Colombia during the nine months ended September 30, 2014.</t>
  </si>
  <si>
    <t>The accompanying condensed consolidated balance sheet as of December 31, 2013,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t>
  </si>
  <si>
    <t>These condensed consolidated financial statements should be read in conjunction with the audited annual consolidated financial statements and the notes thereto for the year ended December 31, 2013, included in the Annual Report on Form 10-K filed March 7, 2014 by the Company under the Securities Exchange Act of 1934, as amended (the “Exchange Act”). Operating results for the nine months ended September 30, 2014 are not necessarily indicative of the results to be achieved for the full year.</t>
  </si>
  <si>
    <t>New Accounting Pronouncements</t>
  </si>
  <si>
    <r>
      <t xml:space="preserve">In April 2014, the Financial Accounting Standards Board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The update changes the criteria for reporting discontinued operations and enhances convergence of the FASB’s and International Accounting Standard Board’s reporting requirements for discontinued operations. ASU 2014-08 is effective for a) all disposals or classifications as held for sale of components of an entity that occur within annual periods beginning on or after December 15, 2014 and interim periods within those years and b) all businesses or nonprofit activities that, on acquisition, are classified as held for sale that occur within the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ASU 2014-08 to have a significant impact on its condensed consolidated financial statement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The update clarifies the principles for recognizing revenue and creates a common revenue standard for U.S. GAAP and International Financial Reporting Standards.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amendments in ASU 2014-09 are effective for annual reporting periods beginning after December 15, 2016, and interim periods within those years. Early application is not permitted. The Company is currently evaluating the impact of ASU 2014-09 on its condensed consolidated financial statements.</t>
    </r>
  </si>
  <si>
    <r>
      <t xml:space="preserve">In June 2014, the FASB issued Accounting Standards Update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update requires that a performance target that affects vesting and could be achieved after the requisite service period be treated as a performance condition. A reporting entity should apply guidance in Topic 718 as it relates to awards with performance conditions that affect vesting to account for such awards. The amendments in ASU 2014-12 are effective for annual reporting periods beginning after December 15, 2015, and interim periods within those years. Early application is permitted. The Company does not expect the adoption of ASU 2014-12 to have any impact on its condensed consolidated financial statements.</t>
    </r>
  </si>
  <si>
    <r>
      <t xml:space="preserve">In August 2014, the FASB issued Accounting Standards Update 2014-15, </t>
    </r>
    <r>
      <rPr>
        <i/>
        <sz val="10"/>
        <color theme="1"/>
        <rFont val="Times New Roman"/>
        <family val="1"/>
      </rPr>
      <t>Disclosure of Uncertainties about an Entity’s Ability to Continue as a Going Concern</t>
    </r>
    <r>
      <rPr>
        <sz val="10"/>
        <color theme="1"/>
        <rFont val="Times New Roman"/>
        <family val="1"/>
      </rPr>
      <t xml:space="preserve"> (“ASU 2014-15”). The update provides guidance about management’s responsibility to evaluate whether there is substantial doubt about an entity’s ability to continue as a going concern and to provide related footnote disclosures. The amendments in ASU 2014-15 are effective for annual reporting periods ending after December 15, 2016, and interim periods within those years. Early application is permitted. The Company does not expect the adoption of ASU 2014-15 to have a significant impact on its condensed consolidated financial statements.</t>
    </r>
  </si>
  <si>
    <t>Long-Term Debt Activity</t>
  </si>
  <si>
    <t>Issuance of 4.875% Senior Notes Due 2023</t>
  </si>
  <si>
    <t>On May 24, 2013, Cinemark USA, Inc. issued $530,000 aggregate principal amount of 4.875% senior notes due 2023, at par value (the “4.875% Senior Notes”). Proceeds, after payment of fees, were used to finance a redemption of $470,000 of 8.625% senior notes due 2019 (the “8.625% Senior Notes”). Interest on the 4.875% Senior Notes is payable on June 1 and December 1 of each year, beginning December 1, 2013. The 4.875% Senior Notes mature on June 1, 2023.</t>
  </si>
  <si>
    <t>Redemption of 8.625% Senior Notes</t>
  </si>
  <si>
    <t>On June 24, 2013, Cinemark USA, Inc. redeemed the 8.625% Senior Notes at 112.035% of the principal amount, inclusive of a make-whole premium, plus accrued and unpaid interest, utilizing the proceeds from the issuance of the 4.875% Senior Notes discussed above. As a result of the redemption, the Company wrote-off approximately $8,054 in unamortized bond discount and $7,634 in unamortized debt issue costs, paid the make-whole premium of approximately $56,564 and paid other fees of $50, all of which are reflected in loss on early retirement of debt during the nine months ended September 30, 2013.</t>
  </si>
  <si>
    <t>Fair Value of Long-Term Debt</t>
  </si>
  <si>
    <r>
      <t xml:space="preserve">The Company estimates the fair value of its long-term debt primarily using quoted market prices, which fall under Level 2 of the U.S. GAAP fair value hierarchy as defined by FASB Accounting Standards Codification (“ASC”) Topic 820-10-35, </t>
    </r>
    <r>
      <rPr>
        <i/>
        <sz val="10"/>
        <color theme="1"/>
        <rFont val="Times New Roman"/>
        <family val="1"/>
      </rPr>
      <t>Fair Value Measurement</t>
    </r>
    <r>
      <rPr>
        <sz val="10"/>
        <color theme="1"/>
        <rFont val="Times New Roman"/>
        <family val="1"/>
      </rPr>
      <t>. The carrying value of the Company’s long-term debt was $1,826,083 and $1,832,800 as of September 30, 2014 and December 31, 2013, respectively. The fair value of the Company’s long-term debt was $1,799,242 and $1,815,879 as of September 30, 2014 and December 31, 2013, respectively.</t>
    </r>
  </si>
  <si>
    <t>Acquisitions and Dispositions</t>
  </si>
  <si>
    <t>Acquisition of Rave Theatres</t>
  </si>
  <si>
    <t>On May 29, 2013, the Company acquired 32 theatres with 483 screens from Rave Real Property Holdco, LLC and certain of its subsidiaries, Rave Cinemas, LLC and RC Processing, LLC (collectively “Rave”) in an asset purchase for approximately $236,875 in cash plus the assumption of certain liabilities (the “Rave Acquisition”). The acquisition resulted in an expansion of the Company’s domestic theatre base into one new state and seven new markets. The transaction was subject to antitrust approval by the Department of Justice or Federal Trade Commission. The Department of Justice required the Company to agree to divest of three of the newly acquired theatres, which occurred during August 2013 (see discussion below).</t>
  </si>
  <si>
    <t>The transaction was accounted for by applying the acquisition method. The following table represents the fair value of the identifiable assets acquired and liabilities assumed as of the acquisition date:</t>
  </si>
  <si>
    <t>  </t>
  </si>
  <si>
    <t>$</t>
  </si>
  <si>
    <t>Tradename</t>
  </si>
  <si>
    <t>Favorable leases</t>
  </si>
  <si>
    <t>Unfavorable leases</t>
  </si>
  <si>
    <t>(30,718</t>
  </si>
  <si>
    <t>) </t>
  </si>
  <si>
    <t>Deferred revenue</t>
  </si>
  <si>
    <t>(6,634</t>
  </si>
  <si>
    <t>Capital lease liabilities</t>
  </si>
  <si>
    <t>(61,651</t>
  </si>
  <si>
    <t>Other assets, net of other liabilities</t>
  </si>
  <si>
    <t>Total</t>
  </si>
  <si>
    <t>The weighted average amortization period for the intangible assets acquired is approximately 14 years as of the acquisition date. The goodwill is fully deductible for tax purposes.</t>
  </si>
  <si>
    <t>The following unaudited pro forma information summarizes our results of operations as if the Rave Acquisition had occurred as of January 1, 2013:</t>
  </si>
  <si>
    <t>Nine Months Ended</t>
  </si>
  <si>
    <t>September 30, 2013</t>
  </si>
  <si>
    <t>Acquisition of Other U.S. Theatres</t>
  </si>
  <si>
    <t>The Company acquired two additional theatres with 30 screens during April 2013 in two separate transactions for an aggregate purchase price of approximately $22,372 in cash plus the assumption of certain liabilities. The transactions were accounted for by applying the acquisition method. The following table represents the aggregate fair values of identifiable assets acquired and the liabilities assumed as of the acquisition date:</t>
  </si>
  <si>
    <t>Capital lease liability</t>
  </si>
  <si>
    <t>(12,173</t>
  </si>
  <si>
    <t>(388</t>
  </si>
  <si>
    <t>Disposition of Three Rave Theatres</t>
  </si>
  <si>
    <t>In conjunction with the Rave Acquisition, the Company was required to divest of three theatres pursuant to a Hold Separate Agreement with the Department of Justice. On July 17, 2013, the Company entered into a definitive agreement to sell these three theatres to Carmike Cinemas, Inc. The transaction was approved by the Department of Justice and closed on August 16, 2013.</t>
  </si>
  <si>
    <t>Disposition of Mexico Subsidiaries</t>
  </si>
  <si>
    <t>During February 2013, the Company entered into a stock purchase agreement with Grupo Cinemex, S.A. De C.V. pursuant to which the Company would sell its Mexican subsidiaries, which consisted of 31 theatres and 290 screens. The transaction was subject to approval by the Mexican Federal Competition Commission (the “Competition Commission”). During November 2013, the Competition Commission approved the sale and the transaction closed on November 15, 2013. The sales price, which was paid in Mexican pesos, was approximately $126,167, based on the exchange rate at November 15, 2013.</t>
  </si>
  <si>
    <t>Equity</t>
  </si>
  <si>
    <t>Below is a summary of changes in stockholder’s equity attributable to Cinemark USA, Inc., noncontrolling interests and total equity for the nine months ended September 30, 2014 and 2013:</t>
  </si>
  <si>
    <t>Cinemark</t>
  </si>
  <si>
    <t>USA, Inc.</t>
  </si>
  <si>
    <t>Stockholder’s</t>
  </si>
  <si>
    <t>Noncontrolling</t>
  </si>
  <si>
    <t>Interests</t>
  </si>
  <si>
    <t>Total Equity</t>
  </si>
  <si>
    <t>Balance at January 1, 2014</t>
  </si>
  <si>
    <t>—  </t>
  </si>
  <si>
    <t>Tax benefit related to restricted stock and restricted stock unit vesting</t>
  </si>
  <si>
    <t>(86,250</t>
  </si>
  <si>
    <t>Dividends paid to noncontrolling interests</t>
  </si>
  <si>
    <t>(221</t>
  </si>
  <si>
    <t>Fair value adjustments on interest rate swap agreements designated as hedges, net of settlements, net of taxes of $1,287</t>
  </si>
  <si>
    <t>Fair value adjustments on available-for-sale securities, net of taxes of $374</t>
  </si>
  <si>
    <t>(39,118</t>
  </si>
  <si>
    <t>(3</t>
  </si>
  <si>
    <t>(39,121</t>
  </si>
  <si>
    <t>Balance at September 30, 2014</t>
  </si>
  <si>
    <t>Balance at January 1, 2013</t>
  </si>
  <si>
    <t>Purchase of noncontrolling interest’s share of Adamark S.A., a Brazilian subsidiary</t>
  </si>
  <si>
    <t>(4,618</t>
  </si>
  <si>
    <t>(1,003</t>
  </si>
  <si>
    <t>(5,621</t>
  </si>
  <si>
    <t>(76,575</t>
  </si>
  <si>
    <t>(665</t>
  </si>
  <si>
    <t>Fair value adjustments on interest rate swap agreements designated as hedges, net of taxes of $1,461</t>
  </si>
  <si>
    <t>Fair value adjustments on available-for-sale securities, net of taxes of $1,933</t>
  </si>
  <si>
    <t>(3,215</t>
  </si>
  <si>
    <t>Other comprehensive income in equity method investees</t>
  </si>
  <si>
    <t>(48,539</t>
  </si>
  <si>
    <t>(220</t>
  </si>
  <si>
    <t>(48,759</t>
  </si>
  <si>
    <t>Balance at September 30, 2013</t>
  </si>
  <si>
    <t>Investment in National CineMedia</t>
  </si>
  <si>
    <t>The Company has an investment in National CineMedia, LLC (“NCM”). NCM operates a digital in-theatre network in the U.S. for providing cinema advertising and non-film events. Upon joining NCM, the Company entered into an Exhibitor Services Agreement with NCM (“ESA”), pursuant to which NCM provides advertising, promotion and event services to our theatres. As described further in Note 4 to the Company’s financial statements as included in its Annual Report on Form 10-K for the year ended December 31, 2013, on February 13, 2007, National CineMedia, Inc. (“NCM, Inc.”), an entity that serves as the sole manager of NCM, completed an initial public offering (“IPO”) of its common stock. In connection with the NCM Inc. IPO, the Company amended its operating agreement and the ESA. Following the NCM, Inc.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Topic 323-10-35-22 for recognition of equity investee losses in excess of an investor’s basis is analogous to the accounting for equity income subsequent to recognizing an excess distribution.</t>
  </si>
  <si>
    <t>Below is a summary of activity with NCM included in the Company’s condensed consolidated financial statements:</t>
  </si>
  <si>
    <t>Investment</t>
  </si>
  <si>
    <t>in NCM</t>
  </si>
  <si>
    <t>Deferred</t>
  </si>
  <si>
    <t>Revenue</t>
  </si>
  <si>
    <t>Distributions</t>
  </si>
  <si>
    <t>from NCM</t>
  </si>
  <si>
    <t>Equity in</t>
  </si>
  <si>
    <t>Earnings</t>
  </si>
  <si>
    <t>Comprehensive</t>
  </si>
  <si>
    <t>Income</t>
  </si>
  <si>
    <t>Cash</t>
  </si>
  <si>
    <t>Received</t>
  </si>
  <si>
    <t>Balance as of January 1, 2014</t>
  </si>
  <si>
    <t>(334,429</t>
  </si>
  <si>
    <t>Receipt of common units due to annual common unit adjustment</t>
  </si>
  <si>
    <t>(8,216</t>
  </si>
  <si>
    <r>
      <t xml:space="preserve">Revenues earned under ESA </t>
    </r>
    <r>
      <rPr>
        <sz val="9.35"/>
        <color theme="1"/>
        <rFont val="Times New Roman"/>
        <family val="1"/>
      </rPr>
      <t>(1)</t>
    </r>
  </si>
  <si>
    <t>(6,911</t>
  </si>
  <si>
    <t>Receipt of excess cash distributions</t>
  </si>
  <si>
    <t>(8,989</t>
  </si>
  <si>
    <t>(10,648</t>
  </si>
  <si>
    <t>Receipt under tax receivable agreement</t>
  </si>
  <si>
    <t>(2,385</t>
  </si>
  <si>
    <t>(3,510</t>
  </si>
  <si>
    <t>Equity in earnings</t>
  </si>
  <si>
    <t>(5,746</t>
  </si>
  <si>
    <t>Equity in other comprehensive income</t>
  </si>
  <si>
    <t>(668</t>
  </si>
  <si>
    <t>Amortization of deferred revenue</t>
  </si>
  <si>
    <t>(5,531</t>
  </si>
  <si>
    <t>Balance as of and for the period ended September 30, 2014</t>
  </si>
  <si>
    <t>(337,114</t>
  </si>
  <si>
    <t>(14,158</t>
  </si>
  <si>
    <t>(12,442</t>
  </si>
  <si>
    <t>Amount includes the per patron and per digital screen theatre access fees due to the Company, net of amounts due to NCM for on-screen advertising time provided to the Company’s beverage concessionaire of approximately $8,478.</t>
  </si>
  <si>
    <t>During the three months ended September 30, 2014 and 2013, the Company recorded equity in earnings of approximately $5,389 and $7,122, respectively. During the nine months ended September 30, 2014 and 2013, the Company recorded equity in earnings of approximately $5,746 and $8,524, respectively.</t>
  </si>
  <si>
    <t>Pursuant to a Common Unit Adjustment Agreement dated as of February 13, 2007 between NCM, Inc. and the Company, AMC Entertainment, Inc. (“AMC”) and Regal Entertainment Group (“Regal”), annual adjustments to the common membership units are made primarily based on increases or decreases in the number of theatre screens operated and theatre attendance generated by each Founding Member. As further discussed in Note 6 to the Company’s financial statements as included in its 2013 Annual Report on Form 10-K, the common units received are recorded at fair value as an increase in the Company’s investment in NCM with an offset to deferred revenue. The deferred revenue is amortized over the remaining term of the ESA. During March 2014, NCM performed its annual common unit adjustment calculation under the Common Unit Adjustment Agreement. As a result of the calculation, the Company received an additional 557,631 common units of NCM, each of which is convertible into one share of NCM, Inc. common stock. The Company recorded the additional common units received at fair value with a corresponding adjustment to deferred revenue of approximately $8,216. The deferred revenue will be recognized over the remaining term of the ESA, which is approximately 22 years.</t>
  </si>
  <si>
    <t>As of September 30, 2014, the Company owned 24,556,136 common units of NCM, representing an ownership interest of approximately 19%.</t>
  </si>
  <si>
    <t>On May 5, 2014, NCM, Inc., the sole manager of NCM, announced that it had entered into an agreement to acquire Screenvision, LLC for approximately $375,000, consisting of cash and NCM, Inc. common stock. The transaction is subject to regulatory approval and other customary closing conditions. If NCM, Inc. does not receive this approval or if the closing conditions in the agreement cannot be satisfied, in certain circumstances NCM Inc. may be required to pay a termination fee of approximately $28,800. On November 3, 2014, the Department of Justice filed an antitrust lawsuit seeking to stop the planned transaction.</t>
  </si>
  <si>
    <t>Below is summary financial information for NCM for the three and nine months ended September 25, 2014 and September 26, 2013.</t>
  </si>
  <si>
    <t>Three Months Ended</t>
  </si>
  <si>
    <t>Nine Months Ended</t>
  </si>
  <si>
    <t>September 25, 2014</t>
  </si>
  <si>
    <t>September 26, 2013</t>
  </si>
  <si>
    <t>Gross revenues</t>
  </si>
  <si>
    <t>Net earnings</t>
  </si>
  <si>
    <t>Investment in Digital Cinema Implementation Partners</t>
  </si>
  <si>
    <t>On February 12, 2007, the Company, AMC and Regal entered into a joint venture known as Digital Cinema Implementation Partners LLC (“DCIP”) to facilitate the implementation of digital cinema in the Company’s theatres and to establish agreements with major motion picture studios for the financing of digital cinema. On March 10, 2010, the Company signed a master equipment lease agreement and other related agreements (collectively the “agreements”) with Kasima LLC (“Kasima”), which is an indirect subsidiary of DCIP and a related party to the Company. As of September 30, 2014, the Company had a 33% voting interest in DCIP and a 24.3% economic interest in DCIP.</t>
  </si>
  <si>
    <t>The Company has a variable interest in Kasima through the terms of its master equipment lease agreement; however, the Company has determined that it is not the primary beneficiary of Kasima, as the Company does not have the ability to direct the activities of Kasima that most significantly impact Kasima’s economic performance. The Company accounts for its investment in DCIP and its subsidiaries under the equity method of accounting. During the three months ended September 30, 2014 and 2013, the Company recorded equity in earnings of approximately $4,791 and $4,613, respectively. During the nine months ended September 30, 2014 and 2013, the Company recorded equity in earnings of $10,969 and $7,315, respectively.</t>
  </si>
  <si>
    <t>Below is a summary of changes in the Company’s investment in DCIP for the nine months ended September 30, 2014:</t>
  </si>
  <si>
    <t>Investment in</t>
  </si>
  <si>
    <t>DCIP</t>
  </si>
  <si>
    <t>Cash contributions</t>
  </si>
  <si>
    <t>Equity in income</t>
  </si>
  <si>
    <t>Equity in other comprehensive loss</t>
  </si>
  <si>
    <t>Balance as of September 30, 2014</t>
  </si>
  <si>
    <t>The digital projection systems that are leased from Kasima are under an operating lease with an initial term of twelve years that contains ten one-year fair value renewal options. The equipment lease agreement also contains a fair value purchase option. Under the equipment lease agreement, which was amended effective March 31, 2014, the Company pays minimum annual rent of one thousand dollars per digital projection system. The Company is also subject to various types of other rent if such digital projection systems do not meet minimum performance requirements as outlined in the agreements. Certain of the other rent payments are subject to either a monthly or an annual maximum. As of September 30, 2014, the Company had 3,666 digital projection systems being leased under the master equipment lease agreement with Kasima. The Company paid equipment lease expense of approximately $3,005 and $2,848 during the nine months ended September 30, 2014 and 2013, respectively, which is included in utilities and other costs on the condensed consolidated statements of income.</t>
  </si>
  <si>
    <t>Below is summary financial information for DCIP for the three and nine months ended September 30, 2014 and 2013.</t>
  </si>
  <si>
    <t>September 30, 2014</t>
  </si>
  <si>
    <t>September 30, 2013</t>
  </si>
  <si>
    <t>Investment in Marketable Securities - RealD, Inc.</t>
  </si>
  <si>
    <t>Investment in Marketable Securities – RealD, Inc.</t>
  </si>
  <si>
    <t>The Company owns 1,222,780 shares of RealD, Inc. (“RealD”) and accounts for its investment in RealD as a marketable security. The Company has determined that its RealD shares are available-for-sale securities in accordance with ASC Topic</t>
  </si>
  <si>
    <t>320-10-35-1, therefore unrealized holding gains and losses are reported as a component of accumulated other comprehensive loss until realized.</t>
  </si>
  <si>
    <t>As of September 30, 2014, the estimated fair value of the Company’s investment in RealD was $11,458, which is based on the closing price of RealD’s common stock on September 30, 2014, and falls under Level 1 of the U.S. GAAP fair value hierarchy as defined by ASC Topic 820-10-35. During the nine months ended September 30, 2014, the Company recorded an unrealized holding gain of approximately $1,015, before taxes, as a component of accumulated other comprehensive loss on the condensed consolidated balance sheet.</t>
  </si>
  <si>
    <t>Below is a summary of changes in the Company’s investment in RealD for the nine months ended September 30, 2014:</t>
  </si>
  <si>
    <t>RealD</t>
  </si>
  <si>
    <t>Unrealized holding gain</t>
  </si>
  <si>
    <t>The changes in accumulated other comprehensive loss, net of taxes, related to the Company’s investment in RealD for the nine months ended September 30, 2014 and 2013 were as follows:</t>
  </si>
  <si>
    <t>Beginning balances – January 1</t>
  </si>
  <si>
    <t>Other comprehensive income (loss), net of taxes of $374 and $1,933</t>
  </si>
  <si>
    <t>Ending balances – September 30</t>
  </si>
  <si>
    <t>(716</t>
  </si>
  <si>
    <t>Share Based Awards</t>
  </si>
  <si>
    <r>
      <t>Stock Options –</t>
    </r>
    <r>
      <rPr>
        <sz val="10"/>
        <color theme="1"/>
        <rFont val="Times New Roman"/>
        <family val="1"/>
      </rPr>
      <t xml:space="preserve"> During the nine months ended September 30, 2014, 14,584 stock options were exercised at a weighted average exercise price of $7.63 and a total intrinsic value of $296. The Company recognized a tax benefit of approximately $124 related to the stock option exercises. As of September 30, 2014, there were no stock options outstanding.</t>
    </r>
  </si>
  <si>
    <r>
      <t>Restricted Stock</t>
    </r>
    <r>
      <rPr>
        <sz val="10"/>
        <color theme="1"/>
        <rFont val="Times New Roman"/>
        <family val="1"/>
      </rPr>
      <t xml:space="preserve"> – During the nine months ended September 30, 2014, Cinemark Holdings, Inc. granted 268,257 shares of restricted stock to its directors and employees of the Company. The fair value of the restricted stock granted was determined based on the market value of Cinemark Holdings, Inc.’s common stock on the date of grant, which ranged from $28.54 to $35.49 per share. The Company assumed forfeiture rates ranging from 0% to 5% for the restricted stock awards. Restricted stock granted to Cinemark Holdings, Inc.’s directors vests over a one-year period. Certain of the restricted stock granted to the Company’s employees vests ratably over three years based on continued service and the remaining restricted stock granted to the Company’s employees vests ratably over four years based on continued service. The recipients of restricted stock are entitled to receive dividends and to vote their respective shares, however, the sale and transfer of the restricted shares is prohibited during the restriction period.</t>
    </r>
  </si>
  <si>
    <t>Below is a summary of restricted stock activity for the nine months ended September 30, 2014:</t>
  </si>
  <si>
    <t>Shares of</t>
  </si>
  <si>
    <t>Weighted</t>
  </si>
  <si>
    <t>Average</t>
  </si>
  <si>
    <t>Restricted</t>
  </si>
  <si>
    <t>Grant Date</t>
  </si>
  <si>
    <t>Stock</t>
  </si>
  <si>
    <t>Fair Value</t>
  </si>
  <si>
    <t>Outstanding at January 1, 2014</t>
  </si>
  <si>
    <t>Granted</t>
  </si>
  <si>
    <t>Vested</t>
  </si>
  <si>
    <t>(619,307</t>
  </si>
  <si>
    <t>Forfeited</t>
  </si>
  <si>
    <t>(17,388</t>
  </si>
  <si>
    <t>Outstanding at September 30, 2014</t>
  </si>
  <si>
    <t>Unvested restricted stock at September 30, 2014</t>
  </si>
  <si>
    <t>The Company receives an income tax deduction upon vesting of the restricted stock awards. The total fair value of shares that vested during the nine months ended September 30, 2014 was $18,571. The Company recognized a tax benefit of approximately $6,655 and Cinemark Holdings, Inc. recognized an additional tax benefit of $454 during the nine months ended September 30, 2014 related to these vested shares.</t>
  </si>
  <si>
    <t>The Company recorded compensation expense of $6,532 and $7,220 and Cinemark Holdings, Inc. recorded an additional $732 and $603 related to restricted stock awards during the nine months ended September 30, 2014 and 2013, respectively. As of September 30, 2014, the remaining unrecognized compensation expense related to restricted stock awards was $14,589, $14,072 of which will be recognized by the Company and an additional $517 of which will be recognized by Cinemark Holdings, Inc. and the weighted average period over which this remaining compensation expense will be recognized is approximately two years.</t>
  </si>
  <si>
    <r>
      <t>Restricted Stock Units</t>
    </r>
    <r>
      <rPr>
        <sz val="10"/>
        <color theme="1"/>
        <rFont val="Times New Roman"/>
        <family val="1"/>
      </rPr>
      <t xml:space="preserve"> – During the nine months ended September 30, 2014, Cinemark Holdings, Inc. granted restricted stock units representing 197,515 hypothetical shares of common stock to employees of the Company. The restricted stock units vest based on a combination of financial performance factors and continued service. The financial performance factors are based on an implied equity value concept that determines an internal rate of return (“IRR”) during the two fiscal year period ending December 31, 2015 based on a formula utilizing a multiple of Adjusted EBITDA subject to certain specified adjustments as defined in the restricted stock unit award agreement. The financial performance factors for the restricted stock units have a threshold, target and maximum level of payment opportunity. If the IRR for the two year period is at least 8.5%, which is the threshold, one-third of the restricted stock units vest. If the IRR for the two year period is at least 10.5%, which is the target, two-thirds of the restricted stock units vest. If the IRR for the two year period is at least 12.5%, which is the maximum, 100% of the restricted stock units vest. Grantees are eligible to receive a ratable portion of the common stock issuable if the IRR is within the targets previously noted. All payouts of restricted stock units that vest will be subject to an additional two year service requirement and will be paid in the form of common stock of Cinemark Holdings, Inc. if the participant continues to provide services through March 2018, which is the fourth anniversary of the grant date. Restricted stock unit award participants are eligible to receive dividend equivalent payments if and at the time the restricted stock unit awards vest.</t>
    </r>
  </si>
  <si>
    <t>Below is a table summarizing the potential number of shares that could vest under restricted stock unit awards granted during the nine months ended September 30, 2014 at each of the three target levels of financial performance (excluding forfeiture assumptions):</t>
  </si>
  <si>
    <t>Number of</t>
  </si>
  <si>
    <t>Shares</t>
  </si>
  <si>
    <t>Vesting</t>
  </si>
  <si>
    <t>Value at</t>
  </si>
  <si>
    <t>Grant</t>
  </si>
  <si>
    <t>at IRR of at least 8.5%</t>
  </si>
  <si>
    <t>at IRR of at least 10.5%</t>
  </si>
  <si>
    <t>at IRR of at least 12.5%</t>
  </si>
  <si>
    <t>Due to the fact that the IRR for the two year performance period could not be determined at the time of grant, the Company estimated that the most likely outcome is the achievement of the mid-point IRR level. The fair value of the restricted stock unit awards was determined based on the market value of Cinemark Holdings, Inc.’s common stock on the date of grant, which was $28.54 per share. The Company assumed forfeiture rates ranging from 0% to 5% for the restricted stock unit awards. If during the service period, additional information becomes available to lead the Company to believe a different IRR level will be achieved for the two-year performance period, the Company will reassess the number of units that will vest for the grant and adjust its compensation expense accordingly on a prospective basis over the remaining service period.</t>
  </si>
  <si>
    <t>The Company recorded compensation expense of $2,300 and $2,523 related to restricted stock unit awards during the nine months ended September 30, 2014 and 2013, respectively.</t>
  </si>
  <si>
    <t>During the nine months ended September 30, 2014, 392,238 restricted stock unit awards vested. Upon vesting, each restricted stock unit was converted into one share of Cinemark Holdings, Inc.’s common stock. In addition, Cinemark Holdings, Inc. paid approximately $1,341 in dividends on the vested restricted stock units, which represented dividends that had accumulated on the awards since they were granted. The fair value of the restricted stock unit awards that vested during the nine months ended September 30, 2014 was approximately $11,312. The Company recognized a tax benefit of approximately $4,751 during the nine months ended September 30, 2014 related to these vested awards.</t>
  </si>
  <si>
    <t>As of September 30, 2014, the remaining unrecognized compensation expense related to the outstanding restricted stock unit awards was $5,383. The weighted average period over which this remaining compensation expense will be recognized is approximately two years. As of September 30, 2014, the Company had restricted stock units outstanding that represented a total of 577,097 hypothetical shares of Cinemark Holdings, Inc. common stock, assuming the maximum IRR level is achieved for each of the grants.</t>
  </si>
  <si>
    <t>Interest Rate Swap Agreements</t>
  </si>
  <si>
    <t>The Company is currently a party to three interest rate swap agreements that are used to hedge interest rate risk associated with the variable interest rates on the Company’s term loan debt and qualify for cash flow hedge accounting. The fair values of the interest rate swaps are recorded on the Company’s condensed consolidated balance sheet as an asset or liability with the effective portion of the interest rate swaps’ gains or losses reported as a component of accumulated other comprehensive loss and the ineffective portion reported in earnings. The changes in fair values are reclassified from accumulated other comprehensive loss into earnings in the same period that the hedged items affect earnings.</t>
  </si>
  <si>
    <t>The valuation technique used to determine fair value is the income approach and under this approach, the Company uses projected future interest rates as provided by counterparties to the interest rate swap agreements and the fixed rates that the Company is obligated to pay under these agreements. Therefore, the Company’s measurements use significant unobservable inputs, which fall in Level 3 of the U.S. GAAP hierarchy as defined by FASB ASC Topic 820-10-35. There were no changes in valuation techniques during the period and no transfers in or out of Level 3.</t>
  </si>
  <si>
    <t>Below is a summary of the Company’s current interest rate swap agreements designated as cash flow hedges as of September 30, 2014:</t>
  </si>
  <si>
    <t>Nominal</t>
  </si>
  <si>
    <t>Amount</t>
  </si>
  <si>
    <t>Effective</t>
  </si>
  <si>
    <t>Date</t>
  </si>
  <si>
    <t>Pay Rate</t>
  </si>
  <si>
    <t>Receive Rate</t>
  </si>
  <si>
    <t>Expiration</t>
  </si>
  <si>
    <t>Current</t>
  </si>
  <si>
    <r>
      <t>Liability </t>
    </r>
    <r>
      <rPr>
        <b/>
        <sz val="9.35"/>
        <color theme="1"/>
        <rFont val="Times New Roman"/>
        <family val="1"/>
      </rPr>
      <t>(1)</t>
    </r>
  </si>
  <si>
    <t>Long-Term</t>
  </si>
  <si>
    <r>
      <t>Liability </t>
    </r>
    <r>
      <rPr>
        <b/>
        <sz val="9.35"/>
        <color theme="1"/>
        <rFont val="Times New Roman"/>
        <family val="1"/>
      </rPr>
      <t>(2)</t>
    </r>
  </si>
  <si>
    <t>Estimated</t>
  </si>
  <si>
    <t>Total Fair Value at</t>
  </si>
  <si>
    <t>% </t>
  </si>
  <si>
    <t>1-Month LIBOR</t>
  </si>
  <si>
    <r>
      <t>(1)</t>
    </r>
    <r>
      <rPr>
        <sz val="10"/>
        <color theme="1"/>
        <rFont val="Times New Roman"/>
        <family val="1"/>
      </rPr>
      <t> </t>
    </r>
  </si>
  <si>
    <t>Included in accounts payable and accrued expenses on the condensed consolidated balance sheet as of September 30, 2014.</t>
  </si>
  <si>
    <r>
      <t>(2)</t>
    </r>
    <r>
      <rPr>
        <sz val="10"/>
        <color theme="1"/>
        <rFont val="Times New Roman"/>
        <family val="1"/>
      </rPr>
      <t> </t>
    </r>
  </si>
  <si>
    <t>Included in other long-term liabilities on the condensed consolidated balance sheet as of September 30, 2014.</t>
  </si>
  <si>
    <t>The changes in accumulated other comprehensive loss, net of taxes, related to the Company’s interest rate swap agreements for the three and nine months ended September 30, 2014 and 2013 were as follows:</t>
  </si>
  <si>
    <t>Three Months Ended September 30,</t>
  </si>
  <si>
    <t>Beginning balances – July 1</t>
  </si>
  <si>
    <t>(4,558</t>
  </si>
  <si>
    <t>(6,501</t>
  </si>
  <si>
    <t>)</t>
  </si>
  <si>
    <t>Other comprehensive loss before reclassifications, net of taxes of $(42) and $(476)</t>
  </si>
  <si>
    <t>(70</t>
  </si>
  <si>
    <t>(806</t>
  </si>
  <si>
    <t>Amounts reclassified from accumulated other comprehensive loss to interest expense, net of taxes of $571 and $546</t>
  </si>
  <si>
    <t>Net other comprehensive income</t>
  </si>
  <si>
    <t>Ending balances- September 30</t>
  </si>
  <si>
    <t>(3,666</t>
  </si>
  <si>
    <t>(6,386</t>
  </si>
  <si>
    <t>Nine Months Ended September 30,</t>
  </si>
  <si>
    <t>(5,716</t>
  </si>
  <si>
    <t>(8,867</t>
  </si>
  <si>
    <t>Other comprehensive loss before reclassifications, net of taxes of $(394) and $(156)</t>
  </si>
  <si>
    <t>(787</t>
  </si>
  <si>
    <t>(249</t>
  </si>
  <si>
    <t>Amounts reclassified from accumulated other comprehensive loss to interest expense, net of taxes of $1,681 and $1,617</t>
  </si>
  <si>
    <t>Goodwill and Other Intangible Assets</t>
  </si>
  <si>
    <t>The Company’s goodwill was as follows:</t>
  </si>
  <si>
    <t>U.S.</t>
  </si>
  <si>
    <t>Operating</t>
  </si>
  <si>
    <t>Segment</t>
  </si>
  <si>
    <t>International</t>
  </si>
  <si>
    <r>
      <t xml:space="preserve">Balance at January 1, 2014 </t>
    </r>
    <r>
      <rPr>
        <sz val="9.35"/>
        <color theme="1"/>
        <rFont val="Times New Roman"/>
        <family val="1"/>
      </rPr>
      <t>(1)</t>
    </r>
  </si>
  <si>
    <t>(10,756</t>
  </si>
  <si>
    <r>
      <t xml:space="preserve">Balance at September 30, 2014 </t>
    </r>
    <r>
      <rPr>
        <sz val="9.35"/>
        <color theme="1"/>
        <rFont val="Times New Roman"/>
        <family val="1"/>
      </rPr>
      <t>(1)</t>
    </r>
  </si>
  <si>
    <t>The Company evaluates goodwill for impairment on an annual basis during the fourth quarter or whenever events or changes in circumstances indicate the carrying value of goodwill might exceed its estimated fair value. The Company evaluates goodwill for impairment at the reporting unit level and has allocated goodwill to the reporting unit based on an estimate of its relative fair value. The Company considers the reporting unit to be each of its eighteen regions in the U.S. and each of its eight countries internationally (Honduras, El Salvador, Nicaragua, Costa Rica, Panama and Guatemala are considered one reporting unit). Goodwill impairment is evaluated using a two-step approach requiring the Company to compute the fair value of a reporting unit and compare it with its carrying value. If the carrying value of the reporting unit exceeds the estimated fair value, a second step is performed to measure the potential goodwill impairment.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eight times for the evaluation performed during the fourth quarter of 2013.</t>
  </si>
  <si>
    <t>No events or changes in circumstances occurred during the nine months ended September 30, 2014 that indicated the carrying value of goodwill might exceed its estimated fair value.</t>
  </si>
  <si>
    <t>Intangible assets consisted of the following:</t>
  </si>
  <si>
    <t>Balance at</t>
  </si>
  <si>
    <t>January 1,</t>
  </si>
  <si>
    <t>Amortization</t>
  </si>
  <si>
    <r>
      <t xml:space="preserve">Other </t>
    </r>
    <r>
      <rPr>
        <b/>
        <sz val="9.35"/>
        <color theme="1"/>
        <rFont val="Times New Roman"/>
        <family val="1"/>
      </rPr>
      <t>(1)</t>
    </r>
  </si>
  <si>
    <t>September 30,</t>
  </si>
  <si>
    <t>Intangible assets with finite lives:</t>
  </si>
  <si>
    <t>Gross carrying amount</t>
  </si>
  <si>
    <t>(1,309</t>
  </si>
  <si>
    <t>Accumulated amortization</t>
  </si>
  <si>
    <t>(46,297</t>
  </si>
  <si>
    <t>(4,498</t>
  </si>
  <si>
    <t>(141</t>
  </si>
  <si>
    <t>(50,936</t>
  </si>
  <si>
    <t>Total net intangible assets with finite lives</t>
  </si>
  <si>
    <t>(1,450</t>
  </si>
  <si>
    <t>Intangible assets with indefinite lives:</t>
  </si>
  <si>
    <t>(170</t>
  </si>
  <si>
    <t>Total intangible assets — net</t>
  </si>
  <si>
    <t>(1,620</t>
  </si>
  <si>
    <t>Consists primarily of foreign currency translation adjustments.</t>
  </si>
  <si>
    <t>Estimated aggregate future amortization expense for intangible assets is as follows:</t>
  </si>
  <si>
    <t>For the three months ended December 31, 2014</t>
  </si>
  <si>
    <t>For the twelve months ended December 31, 2015</t>
  </si>
  <si>
    <t>For the twelve months ended December 31, 2016</t>
  </si>
  <si>
    <t>For the twelve months ended December 31, 2017</t>
  </si>
  <si>
    <t>For the twelve months ended December 31, 2018</t>
  </si>
  <si>
    <t>Thereafter</t>
  </si>
  <si>
    <t>Impairment of Long-Lived Assets</t>
  </si>
  <si>
    <t>The Company reviews long-lived assets for impairment indicators on a quarterly basis or whenever events or changes in circumstances indicate the carrying amount of the assets may not be fully recoverable.</t>
  </si>
  <si>
    <t>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useful life correlates with the available remaining lease period, which includes the probability of renewal periods for leased properties and a period of approximately twenty years for fee 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six and a half times for the evaluations performed during the nine months ended September 30, 2014 and 2013. As of September 30, 2014, the estimated aggregate fair value of the long-lived assets impaired during the nine months ended September 30, 2014 was approximately $4,297.</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t>
  </si>
  <si>
    <t>Three Months Ended</t>
  </si>
  <si>
    <t>United States theatre properties</t>
  </si>
  <si>
    <t>International theatre properties</t>
  </si>
  <si>
    <t>Fair Value Measurements</t>
  </si>
  <si>
    <t>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t>
  </si>
  <si>
    <t>Level 1 – quoted market prices in active markets for identical assets or liabilities that are accessible at the measurement date;</t>
  </si>
  <si>
    <t>Level 2 – other than quoted market prices included in Level 1 that are observable for the asset or liability, either directly or indirectly; and</t>
  </si>
  <si>
    <t>Level 3 – unobservable and should be used to measure fair value to the extent that observable inputs are not available.</t>
  </si>
  <si>
    <t>Below is a summary of assets and liabilities measured at fair value on a recurring basis by the Company under FASB ASC Topic 820 as of September 30, 2014:</t>
  </si>
  <si>
    <t>Carrying</t>
  </si>
  <si>
    <t>Description</t>
  </si>
  <si>
    <t>Value</t>
  </si>
  <si>
    <t>Level 1</t>
  </si>
  <si>
    <t>Level 2</t>
  </si>
  <si>
    <t>Level 3</t>
  </si>
  <si>
    <t>Interest rate swap liabilities – current (see Note 10)</t>
  </si>
  <si>
    <t>(5,318</t>
  </si>
  <si>
    <t>Interest rate swap liabilities – long term (see Note 10)</t>
  </si>
  <si>
    <t>(520</t>
  </si>
  <si>
    <t>Investment in RealD (see Note 8)</t>
  </si>
  <si>
    <t>Below is a summary of assets and liabilities measured at fair value on a recurring basis by the Company under FASB ASC Topic 820 as of December 31, 2013:</t>
  </si>
  <si>
    <t>(5,367</t>
  </si>
  <si>
    <t>(3,809</t>
  </si>
  <si>
    <t>Below is a reconciliation of the beginning and ending balance for liabilities measured at fair value on a recurring basis using significant unobservable inputs (Level 3) for the three and nine months ended September 30, 2014 and 2013:</t>
  </si>
  <si>
    <t>Beginning balances - July 1</t>
  </si>
  <si>
    <t>Total loss included in accumulated other comprehensive loss</t>
  </si>
  <si>
    <t>Settlements</t>
  </si>
  <si>
    <t>(1,533</t>
  </si>
  <si>
    <t>(1,467</t>
  </si>
  <si>
    <t>Beginning balances - January 1</t>
  </si>
  <si>
    <t>(4,518</t>
  </si>
  <si>
    <t>(4,347</t>
  </si>
  <si>
    <t>The Company also uses the income approach for fair value measurements on a nonrecurring basis in the impairment evaluations of its long-lived assets (see Note 11 and Note 12). Additionally, the Company uses the market approach to estimate the fair value of its long-term debt for disclosure purposes (see Note 3). There were no changes in valuation techniques during the period.</t>
  </si>
  <si>
    <t>The Company conducts a review of fair value hierarchy classifications when estimating fair values on a quarterly basis. There were no transfers in or out of Level 1, Level 2 or Level 3 during the nine months ended September 30, 2014.</t>
  </si>
  <si>
    <t>Foreign Currency Translation</t>
  </si>
  <si>
    <t>The accumulated other comprehensive loss account in stockholder’s equity of $117,384 and $81,819 at September 30, 2014 and December 31, 2013, respectively, includes cumulative foreign currency adjustments of $118,065 and $78,947, respectively, from translating the financial statements of the Company’s international subsidiaries, and also includes the change in fair values of the Company’s interest rate swap agreements that are designated as hedges and the change in fair value of the Company’s available-for-sale securities.</t>
  </si>
  <si>
    <t>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t>
  </si>
  <si>
    <t>Below is a summary of the impact of translating the September 30, 2014 financial statements of certain of the Company’s international subsidiaries:</t>
  </si>
  <si>
    <t>Exchange Rate as of</t>
  </si>
  <si>
    <t>Total Assets at</t>
  </si>
  <si>
    <t>Loss For The</t>
  </si>
  <si>
    <t>Country</t>
  </si>
  <si>
    <t>December 31, 2013</t>
  </si>
  <si>
    <t>Brazil</t>
  </si>
  <si>
    <t>(8,428</t>
  </si>
  <si>
    <t>Argentina</t>
  </si>
  <si>
    <t>(19,724</t>
  </si>
  <si>
    <t>Chile</t>
  </si>
  <si>
    <t>(5,301</t>
  </si>
  <si>
    <t>All other</t>
  </si>
  <si>
    <t>(5,665</t>
  </si>
  <si>
    <t>Supplemental Cash Flow Information</t>
  </si>
  <si>
    <t>The following is provided as supplemental information to the condensed consolidated statements of cash flows:</t>
  </si>
  <si>
    <t>Cash paid for interest</t>
  </si>
  <si>
    <t>Cash paid for income taxes, net of refunds received</t>
  </si>
  <si>
    <t>Noncash investing and financing activities:</t>
  </si>
  <si>
    <r>
      <t xml:space="preserve">Change in accounts payable and accrued expenses for the acquisition of theatre properties and equipment </t>
    </r>
    <r>
      <rPr>
        <sz val="9.35"/>
        <color theme="1"/>
        <rFont val="Times New Roman"/>
        <family val="1"/>
      </rPr>
      <t>(1)</t>
    </r>
  </si>
  <si>
    <t>(934</t>
  </si>
  <si>
    <t>Theatre properties acquired under capital lease</t>
  </si>
  <si>
    <t>Investment in NCM – receipt of common units (see Note 6)</t>
  </si>
  <si>
    <t>Additions to theatre properties and equipment included in accounts payable as of September 30, 2014 and December 31, 2013 were $11,076 and $12,010, respectively.</t>
  </si>
  <si>
    <t>Segments</t>
  </si>
  <si>
    <t>The Company manages its international market and its U.S. market as separate reportable operating segments, with the international segment consisting of operations in Brazil, Argentina, Chile, Colombia, Peru, Ecuador, Honduras, El Salvador, Nicaragua, Costa Rica, Panama, Guatemala, and Bolivia. Each segment’s revenue is derived from admissions and concession sales and other ancillary revenues, primarily screen advertising. The measure of segment profit and loss the Company uses to evaluate performance and allocate its resources is Adjusted EBITDA, as defined in the reconciliation table below. The Company does not report total asset information by segment because that information is not used to evaluate the performance of or allocate resources between segments.</t>
  </si>
  <si>
    <t>Below is a breakdown of selected financial information by reportable operating segment:</t>
  </si>
  <si>
    <t>Eliminations</t>
  </si>
  <si>
    <t>(3,379</t>
  </si>
  <si>
    <t>(3,631</t>
  </si>
  <si>
    <t>(9,714</t>
  </si>
  <si>
    <t>(9,780</t>
  </si>
  <si>
    <t>Adjusted EBITDA</t>
  </si>
  <si>
    <r>
      <t xml:space="preserve">U.S. </t>
    </r>
    <r>
      <rPr>
        <sz val="9.35"/>
        <color theme="1"/>
        <rFont val="Times New Roman"/>
        <family val="1"/>
      </rPr>
      <t>(1)</t>
    </r>
  </si>
  <si>
    <t>Total Adjusted EBITDA</t>
  </si>
  <si>
    <t>Capital expenditures</t>
  </si>
  <si>
    <t>Total capital expenditures</t>
  </si>
  <si>
    <t>Distributions from NCM are reported entirely within the U.S. operating segment.</t>
  </si>
  <si>
    <t>The following table sets forth a reconciliation of net income to Adjusted EBITDA:</t>
  </si>
  <si>
    <t>Add (deduct):</t>
  </si>
  <si>
    <t>Income taxes</t>
  </si>
  <si>
    <r>
      <t xml:space="preserve">Interest expense </t>
    </r>
    <r>
      <rPr>
        <sz val="9.35"/>
        <color theme="1"/>
        <rFont val="Times New Roman"/>
        <family val="1"/>
      </rPr>
      <t>(1)</t>
    </r>
  </si>
  <si>
    <r>
      <t xml:space="preserve">Other income </t>
    </r>
    <r>
      <rPr>
        <sz val="9.35"/>
        <color theme="1"/>
        <rFont val="Times New Roman"/>
        <family val="1"/>
      </rPr>
      <t>(2)</t>
    </r>
  </si>
  <si>
    <t>(6,636</t>
  </si>
  <si>
    <t>(12,795</t>
  </si>
  <si>
    <t>(20,777</t>
  </si>
  <si>
    <t>(17,958</t>
  </si>
  <si>
    <t>(2,532</t>
  </si>
  <si>
    <t>Includes interest income, foreign currency exchange loss and equity in income of affiliates and excludes distributions from NCM.</t>
  </si>
  <si>
    <t>Financial Information About Geographic Areas</t>
  </si>
  <si>
    <t>Below is a breakdown of selected financial information by geographic area:</t>
  </si>
  <si>
    <t>Other international countries</t>
  </si>
  <si>
    <t>Theatre Properties and Equipment-net</t>
  </si>
  <si>
    <t>December 31,</t>
  </si>
  <si>
    <t>Related Party Transactions</t>
  </si>
  <si>
    <t>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inemark Holdings, Inc.’s Chairman of the Board and directly and indirectly owns approximately 9% of Cinemark Holdings, Inc.’s common stock. Under the agreement, management fees are paid by Laredo to the Company at a rate of 5% of annual theatre revenues up to $50,000 and 3% of annual theatre revenues in excess of $50,000. The Company recorded $429 and $444 of management fee revenues during the nine months ended September 30, 2014 and 2013, respectively, related to these theatres. All such amounts are included in the Company’s condensed consolidated financial statements with the intercompany amounts eliminated in consolidation.</t>
  </si>
  <si>
    <t>The Company leases 15 theatres and one parking facility from Syufy Enterprises, LP (“Syufy”) or affiliates of Syufy. Raymond Syufy is one of Cinemark Holdings, Inc.’s directors and is an officer of the general partner of Syufy. Of these 16 leases, 14 have fixed minimum annual rent. The two leases without minimum annual rent have rent based upon a specified percentage of gross sales as defined in the lease with no minimum annual rent. For the nine months ended September 30, 2014 and 2013, the Company paid total rent of approximately $17,316 and $17,543, respectively, to Syufy.</t>
  </si>
  <si>
    <t>The Company has paid certain fees and expenses on behalf of its parent, Cinemark Holdings, Inc. and Cinemark Holdings, Inc. has paid income taxes and other items on behalf of the Company. The net receivable from Cinemark Holdings, Inc. as of September 30, 2014 and December 31, 2013 was $12,242 and $0, respectively.</t>
  </si>
  <si>
    <t>Commitments and Contingencies</t>
  </si>
  <si>
    <t>On June 23, 2014 Cinemark Holdings, Inc.’s board of directors announced that Mr. Sean Gamble will be the Company’s Executive Vice President – Chief Financial Officer. The Company and Mr. Gamble entered into an Employment Agreement to be effective as of August 25, 2014 (the “Agreement”). The term of the Agreement is three years provided, however, that at the end of each year of the term, the term shall be automatically extended for an additional one-year period. The base salary stipulated in the Agreement is subject to review during the term of the Agreement for increase (but not decrease) each year by the compensation committee of Cinemark Holdings, Inc.’s board of directors. Mr. Gamble will be eligible to receive annual cash incentive bonuses upon the Company meeting certain performance targets established by the compensation committee and will be eligible to participate in, and receive grants of equity incentive awards under, the Company’s long-term incentive plan.</t>
  </si>
  <si>
    <t>From time to time, the Company is involved in various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Condensed Consolidating Financial Information of Subsidiary Guarantors</t>
  </si>
  <si>
    <t>As of September 30, 2014, the Company had outstanding $400,000 aggregate principal amount of 5.125% senior notes due 2022, or the 5.125% Senior Notes, $530,000 aggregate principal amount of 4.875% senior notes due 2023, or the 4.875% Senior Notes, and $200,000 aggregate principal amount of 7.375% senior subordinated notes due 2021, or the Senior Subordinated Notes (collectively the “Notes”). These Notes are fully and unconditionally guaranteed on a joint and several senior unsecured basis by the following wholly-owned subsidiaries of Cinemark USA, Inc.:</t>
  </si>
  <si>
    <t>Sunnymead Cinema Corp., Cinemark Properties, Inc., Greeley Holdings, Inc., Cinemark Partners I, Inc., CNMK Investments, Inc., CNMK Texas Properties, LLC, Cinemark Concessions LLC, Cinemark AB, Inc., Century Theatres, Inc., Marin Theatre Management, LLC, Century Theatres NG, LLC, Cinearts LLC, Cinearts Sacramento, LLC, Corte Madera Theatres, LLC, Novato Theatres, LLC, San Rafael Theatres, LLC, Northbay Theatres, LLC, Century Theatres Summit Sierra, LLC and Century Theatres Seattle, LLC.</t>
  </si>
  <si>
    <t>The following supplemental condensed consolidating financial information presents:</t>
  </si>
  <si>
    <t>a.</t>
  </si>
  <si>
    <t>Condensed consolidating balance sheet information as of December 31, 2013 and September 30, 2014, condensed consolidating statements of income information for the three and nine months ended September 30, 2013 and 2014, condensed consolidating statements of comprehensive income (loss) information for the three and nine months ended September 30, 2013 and 2014 and condensed consolidating statements of cash flows information for the nine months ended September 30, 2013 and 2014.</t>
  </si>
  <si>
    <t>b.</t>
  </si>
  <si>
    <t>Cinemark USA, Inc. (the “Parent” and “Issuer”), combined Guarantor Subsidiaries and combined Non-Guarantor Subsidiaries with their investments in subsidiaries accounted for using the equity method of accounting and therefore, the Parent column reflects the equity income of its Guarantor Subsidiaries and Non-Guarantor Subsidiaries, which are also separately reflected in the stand-alone Guarantor Subsidiaries and Non-Guarantor Subsidiaries column. Additionally, the Guarantor Subsidiaries column reflects the equity income (loss) of its Non-Guarantor Subsidiaries, which are also separately reflected in the stand-alone Non-Guarantor Subsidiaries column.</t>
  </si>
  <si>
    <t>c.</t>
  </si>
  <si>
    <t>Elimination entries necessary to consolidate the Parent and all of its Subsidiaries.</t>
  </si>
  <si>
    <t>CONDENSED CONSOLIDATING BALANCE SHEET INFORMATION</t>
  </si>
  <si>
    <t>Parent</t>
  </si>
  <si>
    <t>Company</t>
  </si>
  <si>
    <t>Subsidiary</t>
  </si>
  <si>
    <t>Guarantors</t>
  </si>
  <si>
    <t>Non-Guarantors</t>
  </si>
  <si>
    <t>Consolidated</t>
  </si>
  <si>
    <t>(In thousands)</t>
  </si>
  <si>
    <t>Assets</t>
  </si>
  <si>
    <t>Other current assets</t>
  </si>
  <si>
    <t>(112,978</t>
  </si>
  <si>
    <t>Accounts receivable from subsidiaries</t>
  </si>
  <si>
    <t>(481,730</t>
  </si>
  <si>
    <t>(594,708</t>
  </si>
  <si>
    <t>Theatre properties and equipment - net</t>
  </si>
  <si>
    <t>Investment in subsidiaries</t>
  </si>
  <si>
    <t>(1,518,462</t>
  </si>
  <si>
    <t>(2,113,025</t>
  </si>
  <si>
    <t>Liabilities and equity</t>
  </si>
  <si>
    <t>(107,588</t>
  </si>
  <si>
    <t>Accounts payable to parent and/or subsidiaries</t>
  </si>
  <si>
    <t>(589,318</t>
  </si>
  <si>
    <t>Other long-term liabilities and deferrals</t>
  </si>
  <si>
    <t>(5,245</t>
  </si>
  <si>
    <t>Commitments and contingencies</t>
  </si>
  <si>
    <t>Cinemark USA, Inc.’s stockholder’s equity:</t>
  </si>
  <si>
    <t>(467,587</t>
  </si>
  <si>
    <t>Other stockholder’s equity</t>
  </si>
  <si>
    <t>(1,050,875</t>
  </si>
  <si>
    <t>Total Cinemark USA, Inc. stockholder’s equity</t>
  </si>
  <si>
    <t>(103,284</t>
  </si>
  <si>
    <t>Accounts receivable from parent and/or subsidiaries</t>
  </si>
  <si>
    <t>(315,265</t>
  </si>
  <si>
    <t>(418,549</t>
  </si>
  <si>
    <t>(1,663,739</t>
  </si>
  <si>
    <t>(2,082,059</t>
  </si>
  <si>
    <t>(96,904</t>
  </si>
  <si>
    <t>(412,169</t>
  </si>
  <si>
    <t>(1,868</t>
  </si>
  <si>
    <t>(4,283</t>
  </si>
  <si>
    <t>(6,151</t>
  </si>
  <si>
    <t>(1,196,152</t>
  </si>
  <si>
    <t>CONDENSED CONSOLIDATING STATEMENT OF INCOME INFORMATION</t>
  </si>
  <si>
    <t>THREE MONTHS ENDED SEPTEMBER 30, 2013</t>
  </si>
  <si>
    <t>(10,040</t>
  </si>
  <si>
    <t>Theatre operating expenses</t>
  </si>
  <si>
    <t>(114</t>
  </si>
  <si>
    <t>(25,838</t>
  </si>
  <si>
    <t>(2,461</t>
  </si>
  <si>
    <t>(1,179</t>
  </si>
  <si>
    <t>(29,478</t>
  </si>
  <si>
    <t>(96,685</t>
  </si>
  <si>
    <t>(15</t>
  </si>
  <si>
    <t>Total other income</t>
  </si>
  <si>
    <t>(11,061</t>
  </si>
  <si>
    <t>THREE MONTHS ENDED SEPTEMBER 30, 2014</t>
  </si>
  <si>
    <t>(8,754</t>
  </si>
  <si>
    <t>Loss on sale of assets and other</t>
  </si>
  <si>
    <t>(25,337</t>
  </si>
  <si>
    <t>(2,256</t>
  </si>
  <si>
    <t>(754</t>
  </si>
  <si>
    <t>(28,335</t>
  </si>
  <si>
    <t>(64,367</t>
  </si>
  <si>
    <t>(3,712</t>
  </si>
  <si>
    <t>(12</t>
  </si>
  <si>
    <t>(3,692</t>
  </si>
  <si>
    <t>(18,218</t>
  </si>
  <si>
    <t>(532</t>
  </si>
  <si>
    <t>NINE MONTHS ENDED SEPTEMBER 30, 2013</t>
  </si>
  <si>
    <t>(28,944</t>
  </si>
  <si>
    <t>(3,505</t>
  </si>
  <si>
    <t>(205</t>
  </si>
  <si>
    <t>(85,308</t>
  </si>
  <si>
    <t>(7,443</t>
  </si>
  <si>
    <t>(3,791</t>
  </si>
  <si>
    <t>(96,542</t>
  </si>
  <si>
    <t>(72,302</t>
  </si>
  <si>
    <t>(241,019</t>
  </si>
  <si>
    <t>(10</t>
  </si>
  <si>
    <t>(137,468</t>
  </si>
  <si>
    <t>(28,647</t>
  </si>
  <si>
    <t>NINE MONTHS ENDED SEPTEMBER 30, 2014</t>
  </si>
  <si>
    <t>(31,605</t>
  </si>
  <si>
    <t>(75,641</t>
  </si>
  <si>
    <t>(6,924</t>
  </si>
  <si>
    <t>(2,548</t>
  </si>
  <si>
    <t>(85,101</t>
  </si>
  <si>
    <t>(222,174</t>
  </si>
  <si>
    <t>(1</t>
  </si>
  <si>
    <t>(50,166</t>
  </si>
  <si>
    <t>(1,826</t>
  </si>
  <si>
    <t>CONDENSED CONSOLIDATING STATEMENT OF COMPREHENSIVE INCOME INFORMATION</t>
  </si>
  <si>
    <t>Unrealized gain due to fair value adjustments on interest rate swap agreements, net of taxes of $70</t>
  </si>
  <si>
    <t>Unrealized loss due to fair value adjustments on available-for-sale securities, net of taxes of $3,181</t>
  </si>
  <si>
    <t>(5,256</t>
  </si>
  <si>
    <t>(1,776</t>
  </si>
  <si>
    <t>(9,413</t>
  </si>
  <si>
    <t>(9,518</t>
  </si>
  <si>
    <t>(12,778</t>
  </si>
  <si>
    <t>(7,742</t>
  </si>
  <si>
    <t>(12,883</t>
  </si>
  <si>
    <t>Total comprehensive income, net of tax</t>
  </si>
  <si>
    <t>(89,048</t>
  </si>
  <si>
    <t>(621</t>
  </si>
  <si>
    <t>Comprehensive income attributable to Cinemark USA, Inc.</t>
  </si>
  <si>
    <t>CONDENSED CONSOLIDATING STATEMENT OF COMPREHENSIVE INCOME (LOSS) INFORMATION</t>
  </si>
  <si>
    <t>Unrealized gain due to fair value adjustments on interest rate swap agreements, net of settlements, net of taxes of $529</t>
  </si>
  <si>
    <t>Unrealized loss due to fair value adjustments on available-for-sale securities, net of taxes of $1,542</t>
  </si>
  <si>
    <t>(2,603</t>
  </si>
  <si>
    <t>Other comprehensive income of equity method investments</t>
  </si>
  <si>
    <t>(459</t>
  </si>
  <si>
    <t>(38,267</t>
  </si>
  <si>
    <t>(38,278</t>
  </si>
  <si>
    <t>(39,512</t>
  </si>
  <si>
    <t>(37,819</t>
  </si>
  <si>
    <t>(39,523</t>
  </si>
  <si>
    <t>(1,012</t>
  </si>
  <si>
    <t>(14,419</t>
  </si>
  <si>
    <t>(26,559</t>
  </si>
  <si>
    <t>(620</t>
  </si>
  <si>
    <t>(392</t>
  </si>
  <si>
    <t>(14,811</t>
  </si>
  <si>
    <t>Unrealized gain due to fair value adjustments on interest rate swap agreements, net of taxes of $1,461</t>
  </si>
  <si>
    <t>Unrealized loss due to fair value adjustments on available-for-sale securities, net of taxes of $1,933</t>
  </si>
  <si>
    <t>(3,454</t>
  </si>
  <si>
    <t>(45,819</t>
  </si>
  <si>
    <t>(45,305</t>
  </si>
  <si>
    <t>(46,039</t>
  </si>
  <si>
    <t>(195,934</t>
  </si>
  <si>
    <t>(1,546</t>
  </si>
  <si>
    <t>Unrealized gain due to fair value adjustments on interest rate swap agreements, net of settlements, net of taxes of $1,287</t>
  </si>
  <si>
    <t>Unrealized gain due to fair value adjustments on available-for-sale securities, net of taxes of $374</t>
  </si>
  <si>
    <t>(844</t>
  </si>
  <si>
    <t>(35,565</t>
  </si>
  <si>
    <t>(38,277</t>
  </si>
  <si>
    <t>(35,568</t>
  </si>
  <si>
    <t>(183,900</t>
  </si>
  <si>
    <t>(1,056</t>
  </si>
  <si>
    <t>CONDENSED CONSOLIDATING STATEMENT OF CASH FLOWS INFORMATION</t>
  </si>
  <si>
    <t>Adjustments to reconcile net income to cash provided by (used for) operating activities and other</t>
  </si>
  <si>
    <t>(180,891</t>
  </si>
  <si>
    <t>(92,332</t>
  </si>
  <si>
    <t>(2,132</t>
  </si>
  <si>
    <t>(54,438</t>
  </si>
  <si>
    <t>(6,944</t>
  </si>
  <si>
    <t>(15,490</t>
  </si>
  <si>
    <t>(55,649</t>
  </si>
  <si>
    <t>(88,349</t>
  </si>
  <si>
    <t>(159,488</t>
  </si>
  <si>
    <t>Acquisition of theatres in U.S.</t>
  </si>
  <si>
    <t>(241,253</t>
  </si>
  <si>
    <t>(17,994</t>
  </si>
  <si>
    <t>(259,247</t>
  </si>
  <si>
    <t>Dividends received from subsidiaries</t>
  </si>
  <si>
    <t>(1,887</t>
  </si>
  <si>
    <t>(5,080</t>
  </si>
  <si>
    <t>(233,789</t>
  </si>
  <si>
    <t>(65,312</t>
  </si>
  <si>
    <t>(92,947</t>
  </si>
  <si>
    <t>(393,935</t>
  </si>
  <si>
    <t>(461,946</t>
  </si>
  <si>
    <t>(5,250</t>
  </si>
  <si>
    <t>(337</t>
  </si>
  <si>
    <t>(5,587</t>
  </si>
  <si>
    <t>(9,328</t>
  </si>
  <si>
    <t>(1,979</t>
  </si>
  <si>
    <t>(5,036</t>
  </si>
  <si>
    <t>(1,465</t>
  </si>
  <si>
    <t>(8,480</t>
  </si>
  <si>
    <t>(3,464</t>
  </si>
  <si>
    <t>(666</t>
  </si>
  <si>
    <t>(642</t>
  </si>
  <si>
    <t>(21,590</t>
  </si>
  <si>
    <t>(14,121</t>
  </si>
  <si>
    <t>(4,355</t>
  </si>
  <si>
    <t>(38,179</t>
  </si>
  <si>
    <t>(8,745</t>
  </si>
  <si>
    <t>Increase (decrease) in cash and cash equivalents</t>
  </si>
  <si>
    <t>(262,323</t>
  </si>
  <si>
    <t>(16,168</t>
  </si>
  <si>
    <t>(262,494</t>
  </si>
  <si>
    <t>Beginning of year</t>
  </si>
  <si>
    <t>End of year</t>
  </si>
  <si>
    <t>Adjustments to reconcile net income to cash provided by (used for) operating activities</t>
  </si>
  <si>
    <t>(138,078</t>
  </si>
  <si>
    <t>(217,156</t>
  </si>
  <si>
    <t>(49,397</t>
  </si>
  <si>
    <t>(57,781</t>
  </si>
  <si>
    <t>(61,840</t>
  </si>
  <si>
    <t>(34,168</t>
  </si>
  <si>
    <t>(60,160</t>
  </si>
  <si>
    <t>(156,168</t>
  </si>
  <si>
    <t>(930</t>
  </si>
  <si>
    <t>Investments in, and loans to, subsidiaries</t>
  </si>
  <si>
    <t>(1,918</t>
  </si>
  <si>
    <t>(1,925</t>
  </si>
  <si>
    <t>(61,733</t>
  </si>
  <si>
    <t>(34,082</t>
  </si>
  <si>
    <t>(61,293</t>
  </si>
  <si>
    <t>(156,120</t>
  </si>
  <si>
    <t>(1,452</t>
  </si>
  <si>
    <t>(6,702</t>
  </si>
  <si>
    <t>(2,990</t>
  </si>
  <si>
    <t>(5,898</t>
  </si>
  <si>
    <t>(1,405</t>
  </si>
  <si>
    <t>(10,293</t>
  </si>
  <si>
    <t>Capital contributions and loans from parent</t>
  </si>
  <si>
    <t>(9,776</t>
  </si>
  <si>
    <t>(6,427</t>
  </si>
  <si>
    <t>(91,141</t>
  </si>
  <si>
    <t>(13,756</t>
  </si>
  <si>
    <t>(3,787</t>
  </si>
  <si>
    <t>(988</t>
  </si>
  <si>
    <t>(109,672</t>
  </si>
  <si>
    <t>(10,283</t>
  </si>
  <si>
    <t>(6,263</t>
  </si>
  <si>
    <t>(105,619</t>
  </si>
  <si>
    <t>(53,408</t>
  </si>
  <si>
    <t>Acquisitions and Dispositions (Tables)</t>
  </si>
  <si>
    <t>Rave Theatres</t>
  </si>
  <si>
    <t>Fair Value of Identifiable Assets Acquired and Liabilities Assumed as of Acquisition Date</t>
  </si>
  <si>
    <t>Unaudited Pro Forma Information of Results of Operations as Rave Acquisition Had Occured</t>
  </si>
  <si>
    <t>Additional Theatres</t>
  </si>
  <si>
    <t>The following table represents the aggregate fair values of identifiable assets acquired and the liabilities assumed as of the acquisition date:</t>
  </si>
  <si>
    <t>Equity (Tables)</t>
  </si>
  <si>
    <t>Summary of Changes in Stockholders' Equity</t>
  </si>
  <si>
    <t>Investment in National CineMedia (Tables)</t>
  </si>
  <si>
    <t>Summary of Activity with NCM Included in Company's Condensed Consolidated Financial Statements</t>
  </si>
  <si>
    <t>Summary Financial Information for NCM</t>
  </si>
  <si>
    <t>Investment in Digital Cinema Implementation Partners (Tables)</t>
  </si>
  <si>
    <t>Summary of Activity with DCIP</t>
  </si>
  <si>
    <t>Summary of Financial Information for DCIP</t>
  </si>
  <si>
    <t>Investment in Marketable Securities - RealD, Inc. (Tables)</t>
  </si>
  <si>
    <t>Summary of Changes in Investment in RealD</t>
  </si>
  <si>
    <t>Changes in Accumulated Other Comprehensive Loss, Net of Taxes</t>
  </si>
  <si>
    <t>Share Based Awards (Tables)</t>
  </si>
  <si>
    <t>Summary of Restricted Stock Activity</t>
  </si>
  <si>
    <t>Number of Shares Vested Under Restricted Stock Unit Awards</t>
  </si>
  <si>
    <t>Interest Rate Swap Agreements (Tables)</t>
  </si>
  <si>
    <t>Interest Rate Swap Agreements Designated as Hedge Agreements</t>
  </si>
  <si>
    <t>Interest Rate Swap</t>
  </si>
  <si>
    <t>Changes in Accumulated Other Comprehensive Loss, Net of Taxes, Related to Interest Rate Swap Agreements</t>
  </si>
  <si>
    <t>Goodwill and Other Intangible Assets (Tables)</t>
  </si>
  <si>
    <t>Summary of Goodwill</t>
  </si>
  <si>
    <t>Intangible Assets</t>
  </si>
  <si>
    <t>Estimated Aggregate Future Amortization Expense for Intangible Assets</t>
  </si>
  <si>
    <t>Impairment of Long-Lived Assets (Tables)</t>
  </si>
  <si>
    <t>Long-Lived Asset Impairment Charges</t>
  </si>
  <si>
    <t>Fair Value Measurements (Tables)</t>
  </si>
  <si>
    <t>Fair Value Measurement of Assets and Liabilities on Recurring Basis</t>
  </si>
  <si>
    <t>Reconciliation of Beginning and Ending Balance for Liabilities Measured at Fair Value</t>
  </si>
  <si>
    <t>Foreign Currency Translation (Tables)</t>
  </si>
  <si>
    <t>Summary of Impact of Translating Financial Statements of Certain of Company's International Subsidiaries</t>
  </si>
  <si>
    <t>Supplemental Cash Flow Information (Tables)</t>
  </si>
  <si>
    <t>Supplemental Information to Condensed Consolidated Statements of Cash Flows</t>
  </si>
  <si>
    <t>Segments (Tables)</t>
  </si>
  <si>
    <t>Selected Financial Information by Reportable Operating Segment</t>
  </si>
  <si>
    <t>Reconciliation of Net Income to Adjusted EBITDA</t>
  </si>
  <si>
    <t>Selected Financial Information by Geographic Area</t>
  </si>
  <si>
    <t>Condensed Consolidating Financial Information of Subsidiary Guarantors (Tables)</t>
  </si>
  <si>
    <t>Condensed Consolidating Balance Sheet Information</t>
  </si>
  <si>
    <t>Condensed Consolidating Statement of Income Information</t>
  </si>
  <si>
    <t>Condensed Consolidating Statement of Comprehensive Income Information</t>
  </si>
  <si>
    <t>Condensed Consolidating Statement of Cash Flows Information</t>
  </si>
  <si>
    <t>The Company and Basis of Presentation - Additional Information (Detail)</t>
  </si>
  <si>
    <t>Summary Of Significant Accounting Policies [Line Items]</t>
  </si>
  <si>
    <t>Majority-owned subsidiaries that Company controls</t>
  </si>
  <si>
    <t>'Between 20% and 50%</t>
  </si>
  <si>
    <t>Subsidiaries that Company accounts for under cost method</t>
  </si>
  <si>
    <t>'Less than 20%</t>
  </si>
  <si>
    <t>Long-Term Debt Activity - Additional Information (Detail) (USD $)</t>
  </si>
  <si>
    <t>0 Months Ended</t>
  </si>
  <si>
    <t>4.875 % Senior Notes Due May 2023</t>
  </si>
  <si>
    <t>8.625% Senior Note Due 2019</t>
  </si>
  <si>
    <t>8.625% senior note</t>
  </si>
  <si>
    <t>Jun. 24, 2013</t>
  </si>
  <si>
    <t>Debt Instrument [Line Items]</t>
  </si>
  <si>
    <t>Aggregate principal amount issued</t>
  </si>
  <si>
    <t>Maturity year</t>
  </si>
  <si>
    <t>'2023</t>
  </si>
  <si>
    <t>'2019</t>
  </si>
  <si>
    <t>Interest rate</t>
  </si>
  <si>
    <t>Debt instrument, maturity date</t>
  </si>
  <si>
    <t>Principal amount of redeemed senior notes at maturity</t>
  </si>
  <si>
    <t>Percentage of debt repayment premium</t>
  </si>
  <si>
    <t>Discount on issue</t>
  </si>
  <si>
    <t>Write off of unamortized debt issuance cost</t>
  </si>
  <si>
    <t>Early retirement of debt</t>
  </si>
  <si>
    <t>Carrying value of long-term debt</t>
  </si>
  <si>
    <t>Fair value of long-term debt</t>
  </si>
  <si>
    <t>Acquisitions and Dispositions - Additional Information (Detail) (USD $)</t>
  </si>
  <si>
    <t>1 Months Ended</t>
  </si>
  <si>
    <t>Apr. 30, 2013</t>
  </si>
  <si>
    <t>Other US Theatres</t>
  </si>
  <si>
    <t>Screens</t>
  </si>
  <si>
    <t>Theatre</t>
  </si>
  <si>
    <t>Aug. 16, 2013</t>
  </si>
  <si>
    <t>Rave Divestitures</t>
  </si>
  <si>
    <t>State</t>
  </si>
  <si>
    <t>Market</t>
  </si>
  <si>
    <t>Nov. 15, 2013</t>
  </si>
  <si>
    <t>Mexico Screens Theatre</t>
  </si>
  <si>
    <t>Business Acquisition [Line Items]</t>
  </si>
  <si>
    <t>Number of theatres acquired</t>
  </si>
  <si>
    <t>Number of screens acquired</t>
  </si>
  <si>
    <t>Number of states</t>
  </si>
  <si>
    <t>Purchase price of acquisition</t>
  </si>
  <si>
    <t>Number of markets</t>
  </si>
  <si>
    <t>Weighted average amortization period for the intangible assets acquired</t>
  </si>
  <si>
    <t>'14 years</t>
  </si>
  <si>
    <t>Number of theatres sold</t>
  </si>
  <si>
    <t>Number of theatres operated by subsidiary</t>
  </si>
  <si>
    <t>Number of screens operated by subsidiary</t>
  </si>
  <si>
    <t>Stock purchase agreement , sale of subsidiaries</t>
  </si>
  <si>
    <t>Fair Value of Identifiable Assets Acquired and Liabilities Assumed as of Acquisition Date (Detail) (USD $)</t>
  </si>
  <si>
    <t>Unaudited Pro Forma Information of Results of Operations as Rave Acquisition had Occurred (Detail) (Rave Theatres, USD $)</t>
  </si>
  <si>
    <t>Business Acquisition, Pro Forma Information, Nonrecurring Adjustment [Line Items]</t>
  </si>
  <si>
    <t>Summary of Changes in Stockholders' Equity (Detail) (USD $)</t>
  </si>
  <si>
    <t>Shareholders Equity [Line Items]</t>
  </si>
  <si>
    <t>Cinemark USA, Inc. stockholder's equity, Beginning Balance</t>
  </si>
  <si>
    <t>Total Equity, Beginning Balance</t>
  </si>
  <si>
    <t>Noncontrolling Interests, Beginning Balance</t>
  </si>
  <si>
    <t>Purchase of noncontrolling interest's share of Adamark S.A., a Brazilian subsidiary</t>
  </si>
  <si>
    <t>Dividends paid to parent/stockholders</t>
  </si>
  <si>
    <t>Net income attributable to Noncontrolling Interests</t>
  </si>
  <si>
    <t>Fair value adjustments on interest rate swap agreements designated as hedges, net of settlements, net of taxes</t>
  </si>
  <si>
    <t>Noncontrolling Interests, Ending Balance</t>
  </si>
  <si>
    <t>Fair value adjustments on available-for-sale securities, net of taxes</t>
  </si>
  <si>
    <t>Cinemark USA, Inc. stockholder's equity, Ending Balance</t>
  </si>
  <si>
    <t>Total Equity, Ending Balance</t>
  </si>
  <si>
    <t>Cinemark USA, Inc. Stockholder's Equity</t>
  </si>
  <si>
    <t>Foreign currency translation adjustments attributable to Cinemark USA, Inc.</t>
  </si>
  <si>
    <t>Noncontrolling Interest</t>
  </si>
  <si>
    <t>Foreign currency translation adjustments attributable to Noncontrolling Interests</t>
  </si>
  <si>
    <t>Summary of Changes in Stockholders' Equity (Parenthetical) (Detail) (USD $)</t>
  </si>
  <si>
    <t>Unrealized loss due to fair value adjustments on interest rate swap agreements, taxes</t>
  </si>
  <si>
    <t>Unrealized (loss) gain due to fair value adjustments on available-for-sale securities, taxes</t>
  </si>
  <si>
    <t>Summary of Activity with NCM Included in Company's Condensed Consolidated Financial Statements (Detail) (USD $)</t>
  </si>
  <si>
    <t>Mar. 31, 2014</t>
  </si>
  <si>
    <t>Other Comprehensive Income (Loss)</t>
  </si>
  <si>
    <t>Cash Received</t>
  </si>
  <si>
    <t>Other Revenue</t>
  </si>
  <si>
    <t>Equity in Earnings</t>
  </si>
  <si>
    <t>Investment In NCM</t>
  </si>
  <si>
    <t>Annual Common Unit Adjustment</t>
  </si>
  <si>
    <t>Deferred Revenue</t>
  </si>
  <si>
    <t>NCM</t>
  </si>
  <si>
    <t>Schedule of Equity Method Investments [Line Items]</t>
  </si>
  <si>
    <t>Beginning Balance</t>
  </si>
  <si>
    <t>Receipt of common units due to common unit adjustment</t>
  </si>
  <si>
    <t>Revenues earned under ESA</t>
  </si>
  <si>
    <t>Ending Balance</t>
  </si>
  <si>
    <t>Amount includes the per patron and per digital screen theatre access fees due to the Company, net of amounts due to NCM for on-screen advertising time provided to the Company's beverage concessionaire of approximately $8,478.</t>
  </si>
  <si>
    <t>Summary of Activity with NCM Included in Company's Condensed Consolidated Financial Statements (Parenthetical) (Detail) (USD $)</t>
  </si>
  <si>
    <t>Company's beverage concessionaire</t>
  </si>
  <si>
    <t>Investment in National CineMedia - Additional Information (Detail) (USD $)</t>
  </si>
  <si>
    <t>In Thousands, except Share data, unless otherwise specified</t>
  </si>
  <si>
    <t>Screenvision, LLC</t>
  </si>
  <si>
    <t>Number of additional common units of NCM received under common unit adjustment agreement</t>
  </si>
  <si>
    <t>Investment in NCM - receipt of common units</t>
  </si>
  <si>
    <t>Remaining term of exhibitor services agreement</t>
  </si>
  <si>
    <t>'22 years</t>
  </si>
  <si>
    <t>Number of common units of NCM owned by Company</t>
  </si>
  <si>
    <t>Interest on common units of NCM owned by Company</t>
  </si>
  <si>
    <t>NCM Agreement to acquire Screenvision</t>
  </si>
  <si>
    <t>Termination fee</t>
  </si>
  <si>
    <t>Summary Financial Information for National Cinemedia (Detail) (USD $)</t>
  </si>
  <si>
    <t>Sep. 25, 2014</t>
  </si>
  <si>
    <t>Sep. 26, 2013</t>
  </si>
  <si>
    <t>Investment in Digital Cinema Implementation Partners - Additional Information (Detail) (USD $)</t>
  </si>
  <si>
    <t>Digital Cinema Implementation Partners LLC</t>
  </si>
  <si>
    <t>Voting interest in Digital Cinema Implementation Partners</t>
  </si>
  <si>
    <t>Economic interest in Digital Cinema Implementation Partners</t>
  </si>
  <si>
    <t>Digital projection systems leased under operating lease, initial term</t>
  </si>
  <si>
    <t>'12 years</t>
  </si>
  <si>
    <t>Number of equipment being leased under master equipment lease agreement</t>
  </si>
  <si>
    <t>Equipment lease expense</t>
  </si>
  <si>
    <t>Number of one-year fair value renewal options</t>
  </si>
  <si>
    <t>Minimum annual rent per digital projection system</t>
  </si>
  <si>
    <t>Summary of Changes in Company's Investment in Digital Implementation Partners (Detail) (USD $)</t>
  </si>
  <si>
    <t>Beginning balance</t>
  </si>
  <si>
    <t>Ending balance</t>
  </si>
  <si>
    <t>Summary Financial Information for DCIP (Detail) (USD $)</t>
  </si>
  <si>
    <t>Investment in Marketable Securities - RealD, Inc. - Additional Information (Detail) (USD $)</t>
  </si>
  <si>
    <t>Number of shares owned in RealD</t>
  </si>
  <si>
    <t>Estimated fair value of company owned shares in RealD</t>
  </si>
  <si>
    <t>Rollforward of Investment in RealD (Detail) (USD $)</t>
  </si>
  <si>
    <t>Investment in marketable securities - RealD, Beginning Balance</t>
  </si>
  <si>
    <t>Investment in marketable securities - RealD, Ending Balance</t>
  </si>
  <si>
    <t>Changes in Accumulated Other Comprehensive Loss, Net of Taxes, Related to Investment in RealD (Detail) (USD $)</t>
  </si>
  <si>
    <t>Accumulated Other Comprehensive Income (Loss) [Line Items]</t>
  </si>
  <si>
    <t>Beginning balances</t>
  </si>
  <si>
    <t>Ending balances</t>
  </si>
  <si>
    <t>Changes in Accumulated Other Comprehensive Loss, Net of Taxes, Related to Investment in RealD (Parenthetical) (Detail) (USD $)</t>
  </si>
  <si>
    <t>Other comprehensive income (loss), taxes</t>
  </si>
  <si>
    <t>Share Based Awards - Additional Information (Detail) (USD $)</t>
  </si>
  <si>
    <t>Share-based Compensation Arrangement by Share-based Payment Award [Line Items]</t>
  </si>
  <si>
    <t>Number of Options, Exercised</t>
  </si>
  <si>
    <t>Weighted average exercise price of stock option</t>
  </si>
  <si>
    <t>Intrinsic value of options exercised</t>
  </si>
  <si>
    <t>Tax benefit recognized on stock option exercised</t>
  </si>
  <si>
    <t>Stock options outstanding</t>
  </si>
  <si>
    <t>Restricted Stock</t>
  </si>
  <si>
    <t>Shares of Restricted Stock, Granted</t>
  </si>
  <si>
    <t>Weighted average market value of common stock on the date of grant</t>
  </si>
  <si>
    <t>Minimum forfeiture rate for restricted stock awards</t>
  </si>
  <si>
    <t>Maximum forfeiture rate for restricted stock awards</t>
  </si>
  <si>
    <t>Total fair value of shares vested during the period</t>
  </si>
  <si>
    <t>Recognized tax benefits related to shares vested during the period</t>
  </si>
  <si>
    <t>Compensation expense</t>
  </si>
  <si>
    <t>Unrecognized compensation expense</t>
  </si>
  <si>
    <t>Compensation expense recognition period (in years)</t>
  </si>
  <si>
    <t>'2 years</t>
  </si>
  <si>
    <t>Restricted stock units, vested</t>
  </si>
  <si>
    <t>Restricted Stock | Minimum</t>
  </si>
  <si>
    <t>Restricted Stock | Maximum</t>
  </si>
  <si>
    <t>Restricted Stock | Employees Scenario One</t>
  </si>
  <si>
    <t>Award vesting period for restricted stock granted</t>
  </si>
  <si>
    <t>'3 years</t>
  </si>
  <si>
    <t>Restricted Stock | Employees Scenario Two</t>
  </si>
  <si>
    <t>'4 years</t>
  </si>
  <si>
    <t>Restricted Stock Units (RSUs)</t>
  </si>
  <si>
    <t>Number of hypothetical shares of common stock</t>
  </si>
  <si>
    <t>Percentage of IRR, which is the threshold</t>
  </si>
  <si>
    <t>Percentage of IRR, which is the target</t>
  </si>
  <si>
    <t>Percentage of IRR, which is the maximum</t>
  </si>
  <si>
    <t>Percentage of restricted stock units vest</t>
  </si>
  <si>
    <t>Restricted stock unit conversion into share of common stock, conversion ratio</t>
  </si>
  <si>
    <t>Dividends paid on vested restricted stock units</t>
  </si>
  <si>
    <t>Restricted Stock Units (RSUs) | Minimum</t>
  </si>
  <si>
    <t>Expected forfeiture rate</t>
  </si>
  <si>
    <t>Restricted Stock Units (RSUs) | Maximum</t>
  </si>
  <si>
    <t>Restricted Stock Units (RSUs) | Employee</t>
  </si>
  <si>
    <t>Cinemark Holdings, Inc. | Restricted Stock</t>
  </si>
  <si>
    <t>'1 year</t>
  </si>
  <si>
    <t>Cinemark USA Inc | Restricted Stock</t>
  </si>
  <si>
    <t>Summary of Restricted Stock Activity (Detail) (Restricted Stock, USD $)</t>
  </si>
  <si>
    <t>Shares of Restricted Stock</t>
  </si>
  <si>
    <t>Shares of Restricted Stock, Beginning balance</t>
  </si>
  <si>
    <t>Shares of Restricted Stock, Vested</t>
  </si>
  <si>
    <t>Shares of Restricted Stock, Forfeited</t>
  </si>
  <si>
    <t>Shares of Restricted Stock, Ending balance</t>
  </si>
  <si>
    <t>Shares of Restricted Stock, Unvested restricted stock</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Weighted Average Grant Date Fair Value, Unvested restricted stock</t>
  </si>
  <si>
    <t>Summary of Potential Number of Shares Vesting under Restricted Stock Unit Awards (Detail) (USD $)</t>
  </si>
  <si>
    <t>Schedule of Restricted Stock Unit [Line Items]</t>
  </si>
  <si>
    <t>Number of shares vesting at IRR level of at least 8.5%</t>
  </si>
  <si>
    <t>Number of shares vesting at IRR level of at least 10.5%</t>
  </si>
  <si>
    <t>Number of shares vesting at IRR level of at least 12.5%</t>
  </si>
  <si>
    <t>Fair value of shares vesting at IRR level of at least 8.5%</t>
  </si>
  <si>
    <t>Fair value of shares vesting at IRR level of at least 10.5%</t>
  </si>
  <si>
    <t>Fair value of shares vesting at IRR level of at least 12.5%</t>
  </si>
  <si>
    <t>Interest Rate Swap Agreements - Additional Information (Detail)</t>
  </si>
  <si>
    <t>Agreement</t>
  </si>
  <si>
    <t>Derivative [Line Items]</t>
  </si>
  <si>
    <t>Number of interest rate swap agreements</t>
  </si>
  <si>
    <t>Summary of Interest Rate Swap Agreements Designated as Hedge Agreements (Detail) (USD $)</t>
  </si>
  <si>
    <t>Interest Rate Swap Agreement One</t>
  </si>
  <si>
    <t>Interest Rate Swap Agreement Two</t>
  </si>
  <si>
    <t>Interest Rate Swap Agreement Three</t>
  </si>
  <si>
    <t>Interest Rate Swaps [Line Items]</t>
  </si>
  <si>
    <t>Nominal Amount</t>
  </si>
  <si>
    <t>Effective Date</t>
  </si>
  <si>
    <t>Pay Rate</t>
  </si>
  <si>
    <t>'1-Month LIBOR</t>
  </si>
  <si>
    <t>Expiration Date</t>
  </si>
  <si>
    <t>Current Liability</t>
  </si>
  <si>
    <t>Long- Term Liability</t>
  </si>
  <si>
    <t>[2]</t>
  </si>
  <si>
    <t>Estimated Total Fair Value at September 30, 2014</t>
  </si>
  <si>
    <t>Included in accounts payable and accrued expenses on the condensed consolidated balance sheet as of September 30, 2014.</t>
  </si>
  <si>
    <t>Included in other long-term liabilities on the condensed consolidated balance sheet as of September 30, 2014.</t>
  </si>
  <si>
    <t>Changes in Accumulated Other Comprehensive Loss, Net of Taxes, Related to Interest Rate Swap Agreements (Detail) (USD $)</t>
  </si>
  <si>
    <t>Other comprehensive income (loss) before reclassifications, net of taxes</t>
  </si>
  <si>
    <t>Amounts reclassified from accumulated other comprehensive loss to interest expense, net of taxes</t>
  </si>
  <si>
    <t>Changes in Accumulated Other Comprehensive Loss, Net of Taxes, Related to Interest Rate Swap Agreements (Parenthetical) (Detail) (USD $)</t>
  </si>
  <si>
    <t>Other comprehensive income (loss) before reclassifications, tax</t>
  </si>
  <si>
    <t>Amounts reclassified from accumulated other comprehensive loss to interest expense, tax</t>
  </si>
  <si>
    <t>Summary of Goodwill (Detail) (USD $)</t>
  </si>
  <si>
    <t>U.S. Operating Segment</t>
  </si>
  <si>
    <t>International Operating Segment</t>
  </si>
  <si>
    <t>Goodwill [Line Items]</t>
  </si>
  <si>
    <t>Summary of Goodwill (Parenthetical) (Detail) (USD $)</t>
  </si>
  <si>
    <t>Accumulated impairment losses</t>
  </si>
  <si>
    <t>Goodwill and Other Intangible Assets - Additional Information (Detail)</t>
  </si>
  <si>
    <t>Community</t>
  </si>
  <si>
    <t>Number of regions in U.S. considered reporting unit</t>
  </si>
  <si>
    <t>Number of countries, excluding the U.S., considered reporting units</t>
  </si>
  <si>
    <t>Intangible Assets (Detail) (USD $)</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Total intangible assets - net, Beginning balance</t>
  </si>
  <si>
    <t>Other, Total intangible assets - net</t>
  </si>
  <si>
    <t>Total intangible assets - net, Ending balance</t>
  </si>
  <si>
    <t>Trade Names</t>
  </si>
  <si>
    <t>Indefinite-lived Intangible Assets, Tradename, Beginning Balance</t>
  </si>
  <si>
    <t>Other, Tradename</t>
  </si>
  <si>
    <t>Indefinite-lived Intangible Assets, Tradename, Ending Balance</t>
  </si>
  <si>
    <t>Estimated Aggregate Future Amortization Expense for Intangible Assets (Detail) (USD $)</t>
  </si>
  <si>
    <t>Finite-Lived Intangible Assets [Line Items]</t>
  </si>
  <si>
    <t>For the three months ended December 31, 2014</t>
  </si>
  <si>
    <t>For the twelve months ended December 31, 2015</t>
  </si>
  <si>
    <t>For the twelve months ended December 31, 2016</t>
  </si>
  <si>
    <t>For the twelve months ended December 31, 2017</t>
  </si>
  <si>
    <t>For the twelve months ended December 31, 2018</t>
  </si>
  <si>
    <t>Impairment of Long-Lived Assets - Additional Information (Detail) (USD $)</t>
  </si>
  <si>
    <t>Indefinite-lived Intangible Assets [Line Items]</t>
  </si>
  <si>
    <t>Lease period of fee owned properties</t>
  </si>
  <si>
    <t>'20 years</t>
  </si>
  <si>
    <t>Fair value of long-lived assets in the multiples of cash flow</t>
  </si>
  <si>
    <t>'Six and a half times</t>
  </si>
  <si>
    <t>Estimated aggregate fair value of long-lived assets impaired during current period</t>
  </si>
  <si>
    <t>Long-Lived Asset Impairment Charges (Detail) (USD $)</t>
  </si>
  <si>
    <t>Impaired Long-Lived Assets Held and Used [Line Items]</t>
  </si>
  <si>
    <t>Theatre properties</t>
  </si>
  <si>
    <t>Summary of Assets and Liabilities Measured at Fair Value on Recurring Basis (Detail) (USD $)</t>
  </si>
  <si>
    <t>Fair Value, Assets and Liabilities Measured on Recurring and Nonrecurring Basis [Line Items]</t>
  </si>
  <si>
    <t>Interest rate swap liabilities - current</t>
  </si>
  <si>
    <t>Interest rate swap liabilities - long term</t>
  </si>
  <si>
    <t>Investment in RealD</t>
  </si>
  <si>
    <t>Reconciliation of Beginning and Ending Balance for Liabilities Measured at Fair Value on Recurring Basis Unobservable Inputs (Detail) (USD $)</t>
  </si>
  <si>
    <t>Fair Value, Liabilities Measured on Recurring Basis, Unobservable Input Reconciliation [Line Items]</t>
  </si>
  <si>
    <t>Beginning balances - Liabilities</t>
  </si>
  <si>
    <t>Ending balance - Liabilities</t>
  </si>
  <si>
    <t>Foreign Currency Translation - Additional Information (Detail) (USD $)</t>
  </si>
  <si>
    <t>Foreign Currency Translation [Line Items]</t>
  </si>
  <si>
    <t>Accumulated other comprehensive income (loss)</t>
  </si>
  <si>
    <t>Cumulative foreign currency adjustments</t>
  </si>
  <si>
    <t>Summary of Impact of Translating Financial Statements of Certain of Company's International Subsidiaries (Detail) (USD $)</t>
  </si>
  <si>
    <t>All Other</t>
  </si>
  <si>
    <t>Exchange Rate</t>
  </si>
  <si>
    <t>Total Assets</t>
  </si>
  <si>
    <t>Other comprehensive Income (Loss)</t>
  </si>
  <si>
    <t>Supplemental Information to Condensed Consolidated Statements of Cash Flows (Detail) (USD $)</t>
  </si>
  <si>
    <t>Schedule of Cash Flow, Supplemental [Line Items]</t>
  </si>
  <si>
    <t>Change in accounts payable and accrued expenses for the acquisition of theatre properties and equipment</t>
  </si>
  <si>
    <t>Investment in NCM - receipt of common units (see Note 6)</t>
  </si>
  <si>
    <t>Additions to theatre properties and equipment included in accounts payable as of September 30, 2014 and December 31, 2013 were $11,076 and $12,010, respectively.</t>
  </si>
  <si>
    <t>Supplemental Information to Condensed Consolidated Statements of Cash Flows (Parenthetical) (Detail) (USD $)</t>
  </si>
  <si>
    <t>12 Months Ended</t>
  </si>
  <si>
    <t>Additions to theatre properties and equipment included in accounts payable</t>
  </si>
  <si>
    <t>Selected Financial Information by Reportable Operating Segment (Detail) (USD $)</t>
  </si>
  <si>
    <t>Segment Reporting Information [Line Items]</t>
  </si>
  <si>
    <t>Reconciliation of Net Income to Adjusted EBITDA (Detail) (USD $)</t>
  </si>
  <si>
    <t>Other income</t>
  </si>
  <si>
    <t>Selected Financial Information by Geographic Area (Detail) (USD $)</t>
  </si>
  <si>
    <t>Revenues from External Customers and Long-Lived Assets [Line Items]</t>
  </si>
  <si>
    <t>Related Party Transactions - Additional Information (Detail) (USD $)</t>
  </si>
  <si>
    <t>Laredo Theatre Ltd</t>
  </si>
  <si>
    <t>Syufy Enterprises, LP</t>
  </si>
  <si>
    <t>Facility</t>
  </si>
  <si>
    <t>Leases</t>
  </si>
  <si>
    <t>Related Party Transaction [Line Items]</t>
  </si>
  <si>
    <t>Company's interest in Laredo</t>
  </si>
  <si>
    <t>Lone Star Theatre's interest in Laredo</t>
  </si>
  <si>
    <t>Ownership interest in Lone Star Theatres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Minimum amount of theater revenue used to calculate management fees</t>
  </si>
  <si>
    <t>Management fee revenues</t>
  </si>
  <si>
    <t>Number of theatres leased</t>
  </si>
  <si>
    <t>Number of parking facilities leased</t>
  </si>
  <si>
    <t>Total number of leases</t>
  </si>
  <si>
    <t>Number of leases with minimum annual rent</t>
  </si>
  <si>
    <t>Number of leases without minimum annual rent</t>
  </si>
  <si>
    <t>Total rent paid to Syufy</t>
  </si>
  <si>
    <t>Net receivable from Cinemark Holdings, Inc.</t>
  </si>
  <si>
    <t>Condensed Consolidating Financial Information of Subsidiary Guarantors - Additional Information (Detail) (USD $)</t>
  </si>
  <si>
    <t>5.125% Senior Notes Due 2022</t>
  </si>
  <si>
    <t>Condensed Consolidating Financial Information [Line Items]</t>
  </si>
  <si>
    <t>Outstanding aggregate principal amount of Senior Notes</t>
  </si>
  <si>
    <t>Senior notes interest rate</t>
  </si>
  <si>
    <t>4.875% Senior Notes Due 2023</t>
  </si>
  <si>
    <t>7.375% Senior Subordinated Notes Due 2021</t>
  </si>
  <si>
    <t>Aggregate principal amount of Senior Subordinated Notes</t>
  </si>
  <si>
    <t>Condensed Consolidating Balance Sheet Information (Detail) (USD $)</t>
  </si>
  <si>
    <t>Dec. 31, 2012</t>
  </si>
  <si>
    <t>Other stockholder's equity</t>
  </si>
  <si>
    <t>Parent Company</t>
  </si>
  <si>
    <t>Subsidiary Guarantors</t>
  </si>
  <si>
    <t>Subsidiary Non-Guarantors</t>
  </si>
  <si>
    <t>Condensed Consolidating Statement of Income Information (Detail) (USD $)</t>
  </si>
  <si>
    <t>Condensed Consolidating Statement of Comprehensive Income Information (Detail) (USD $)</t>
  </si>
  <si>
    <t>Unrealized gain (loss) due to fair value adjustments on interest rate swap agreements, net of settlements, net of taxes</t>
  </si>
  <si>
    <t>Unrealized (loss) due to fair value adjustments on available-for-sale securities, net of taxes</t>
  </si>
  <si>
    <t>Total other comprehensive income (loss), net of tax</t>
  </si>
  <si>
    <t>Condensed Consolidating Statement of Comprehensive Income Information (Parenthetical) (Detail) (USD $)</t>
  </si>
  <si>
    <t>Unrealized gain (loss) due to fair value adjustments on interest rate swap agreements, tax</t>
  </si>
  <si>
    <t>Unrealized gain (loss) due to fair value adjustments on available-for-sale securities, tax</t>
  </si>
  <si>
    <t>Condensed Consolidating Statement of Cash Flows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35"/>
      <color theme="1"/>
      <name val="Times New Roman"/>
      <family val="1"/>
    </font>
    <font>
      <sz val="18"/>
      <color theme="1"/>
      <name val="Calibri"/>
      <family val="2"/>
      <scheme val="minor"/>
    </font>
    <font>
      <b/>
      <sz val="9.35"/>
      <color theme="1"/>
      <name val="Times New Roman"/>
      <family val="1"/>
    </font>
    <font>
      <b/>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4"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26" fillId="0" borderId="0" xfId="0" applyFont="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24"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6" fillId="0" borderId="13" xfId="0" applyFont="1" applyBorder="1" applyAlignment="1">
      <alignment horizontal="center" wrapText="1"/>
    </xf>
    <xf numFmtId="0" fontId="28" fillId="0" borderId="0" xfId="0" applyFont="1" applyAlignment="1">
      <alignment wrapText="1"/>
    </xf>
    <xf numFmtId="0" fontId="26" fillId="0" borderId="0" xfId="0" applyFont="1"/>
    <xf numFmtId="0" fontId="0" fillId="0" borderId="12" xfId="0" applyBorder="1" applyAlignment="1">
      <alignment horizontal="center" wrapText="1"/>
    </xf>
    <xf numFmtId="0" fontId="19" fillId="33" borderId="0" xfId="0" applyFont="1" applyFill="1" applyAlignment="1">
      <alignment vertical="top" wrapText="1"/>
    </xf>
    <xf numFmtId="6" fontId="19" fillId="33" borderId="0" xfId="0" applyNumberFormat="1" applyFont="1" applyFill="1" applyAlignment="1">
      <alignment vertical="top" wrapText="1"/>
    </xf>
    <xf numFmtId="17"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vertical="top" wrapText="1"/>
    </xf>
    <xf numFmtId="6" fontId="19" fillId="0" borderId="0" xfId="0" applyNumberFormat="1" applyFont="1" applyAlignment="1">
      <alignment vertical="top" wrapText="1"/>
    </xf>
    <xf numFmtId="17" fontId="19" fillId="0" borderId="0" xfId="0" applyNumberFormat="1" applyFont="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vertical="top" wrapText="1" indent="1"/>
    </xf>
    <xf numFmtId="0" fontId="26" fillId="0" borderId="12" xfId="0" applyFont="1" applyBorder="1"/>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6" fillId="0" borderId="0" xfId="0" applyFont="1"/>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20" fillId="0" borderId="0" xfId="0" applyFont="1" applyAlignment="1">
      <alignment horizontal="left" vertical="top" wrapText="1" indent="1"/>
    </xf>
    <xf numFmtId="0" fontId="19" fillId="33" borderId="0" xfId="0" applyFont="1" applyFill="1" applyAlignment="1">
      <alignment horizontal="left" vertical="top" wrapText="1" indent="5"/>
    </xf>
    <xf numFmtId="0" fontId="24" fillId="0" borderId="0" xfId="0" applyFont="1" applyAlignment="1">
      <alignment horizontal="center" wrapText="1"/>
    </xf>
    <xf numFmtId="0" fontId="26" fillId="0" borderId="12" xfId="0" applyFont="1" applyBorder="1" applyAlignment="1">
      <alignment horizontal="center"/>
    </xf>
    <xf numFmtId="0" fontId="31"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28515625"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500</v>
      </c>
      <c r="D15" s="6">
        <v>18264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7109375" bestFit="1" customWidth="1"/>
    <col min="2" max="2" width="3.28515625" customWidth="1"/>
    <col min="3" max="3" width="34.140625"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11" t="s">
        <v>182</v>
      </c>
      <c r="B3" s="10" t="s">
        <v>7</v>
      </c>
      <c r="C3" s="10"/>
    </row>
    <row r="4" spans="1:3" x14ac:dyDescent="0.25">
      <c r="A4" s="11"/>
      <c r="B4" s="12">
        <v>3</v>
      </c>
      <c r="C4" s="12" t="s">
        <v>182</v>
      </c>
    </row>
    <row r="5" spans="1:3" x14ac:dyDescent="0.25">
      <c r="A5" s="11"/>
      <c r="B5" s="16" t="s">
        <v>183</v>
      </c>
      <c r="C5" s="16"/>
    </row>
    <row r="6" spans="1:3" ht="127.5" customHeight="1" x14ac:dyDescent="0.25">
      <c r="A6" s="11"/>
      <c r="B6" s="14" t="s">
        <v>184</v>
      </c>
      <c r="C6" s="14"/>
    </row>
    <row r="7" spans="1:3" x14ac:dyDescent="0.25">
      <c r="A7" s="11"/>
      <c r="B7" s="16" t="s">
        <v>185</v>
      </c>
      <c r="C7" s="16"/>
    </row>
    <row r="8" spans="1:3" ht="178.5" customHeight="1" x14ac:dyDescent="0.25">
      <c r="A8" s="11"/>
      <c r="B8" s="14" t="s">
        <v>186</v>
      </c>
      <c r="C8" s="14"/>
    </row>
    <row r="9" spans="1:3" x14ac:dyDescent="0.25">
      <c r="A9" s="11"/>
      <c r="B9" s="16" t="s">
        <v>187</v>
      </c>
      <c r="C9" s="16"/>
    </row>
    <row r="10" spans="1:3" ht="165.75" customHeight="1" x14ac:dyDescent="0.25">
      <c r="A10" s="11"/>
      <c r="B10" s="14" t="s">
        <v>188</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7.42578125" bestFit="1" customWidth="1"/>
    <col min="2" max="3" width="36.5703125" customWidth="1"/>
    <col min="4" max="4" width="3.28515625" customWidth="1"/>
    <col min="5" max="5" width="14" customWidth="1"/>
    <col min="6" max="6" width="3.570312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11" t="s">
        <v>189</v>
      </c>
      <c r="B3" s="10" t="s">
        <v>7</v>
      </c>
      <c r="C3" s="10"/>
      <c r="D3" s="10"/>
      <c r="E3" s="10"/>
      <c r="F3" s="10"/>
    </row>
    <row r="4" spans="1:6" x14ac:dyDescent="0.25">
      <c r="A4" s="11"/>
      <c r="B4" s="12">
        <v>4</v>
      </c>
      <c r="C4" s="12" t="s">
        <v>189</v>
      </c>
    </row>
    <row r="5" spans="1:6" x14ac:dyDescent="0.25">
      <c r="A5" s="11"/>
      <c r="B5" s="16" t="s">
        <v>190</v>
      </c>
      <c r="C5" s="16"/>
      <c r="D5" s="16"/>
      <c r="E5" s="16"/>
      <c r="F5" s="16"/>
    </row>
    <row r="6" spans="1:6" ht="89.25" customHeight="1" x14ac:dyDescent="0.25">
      <c r="A6" s="11"/>
      <c r="B6" s="14" t="s">
        <v>191</v>
      </c>
      <c r="C6" s="14"/>
      <c r="D6" s="14"/>
      <c r="E6" s="14"/>
      <c r="F6" s="14"/>
    </row>
    <row r="7" spans="1:6" x14ac:dyDescent="0.25">
      <c r="A7" s="11"/>
      <c r="B7" s="34"/>
      <c r="C7" s="34"/>
      <c r="D7" s="34"/>
      <c r="E7" s="34"/>
      <c r="F7" s="34"/>
    </row>
    <row r="8" spans="1:6" ht="25.5" customHeight="1" x14ac:dyDescent="0.25">
      <c r="A8" s="11"/>
      <c r="B8" s="14" t="s">
        <v>192</v>
      </c>
      <c r="C8" s="14"/>
      <c r="D8" s="14"/>
      <c r="E8" s="14"/>
      <c r="F8" s="14"/>
    </row>
    <row r="9" spans="1:6" ht="15.75" x14ac:dyDescent="0.25">
      <c r="A9" s="11"/>
      <c r="B9" s="35"/>
      <c r="C9" s="35"/>
      <c r="D9" s="35"/>
      <c r="E9" s="35"/>
      <c r="F9" s="35"/>
    </row>
    <row r="10" spans="1:6" x14ac:dyDescent="0.25">
      <c r="A10" s="11"/>
      <c r="B10" s="13"/>
      <c r="C10" s="13"/>
      <c r="D10" s="13"/>
      <c r="E10" s="13"/>
      <c r="F10" s="13"/>
    </row>
    <row r="11" spans="1:6" x14ac:dyDescent="0.25">
      <c r="A11" s="11"/>
      <c r="B11" s="17" t="s">
        <v>40</v>
      </c>
      <c r="C11" s="18" t="s">
        <v>193</v>
      </c>
      <c r="D11" s="19" t="s">
        <v>194</v>
      </c>
      <c r="E11" s="20">
        <v>102977</v>
      </c>
      <c r="F11" s="21" t="s">
        <v>193</v>
      </c>
    </row>
    <row r="12" spans="1:6" x14ac:dyDescent="0.25">
      <c r="A12" s="11"/>
      <c r="B12" s="22" t="s">
        <v>195</v>
      </c>
      <c r="C12" s="23" t="s">
        <v>193</v>
      </c>
      <c r="D12" s="13"/>
      <c r="E12" s="24">
        <v>25000</v>
      </c>
      <c r="F12" s="15" t="s">
        <v>193</v>
      </c>
    </row>
    <row r="13" spans="1:6" x14ac:dyDescent="0.25">
      <c r="A13" s="11"/>
      <c r="B13" s="17" t="s">
        <v>196</v>
      </c>
      <c r="C13" s="18" t="s">
        <v>193</v>
      </c>
      <c r="D13" s="19"/>
      <c r="E13" s="20">
        <v>17587</v>
      </c>
      <c r="F13" s="21" t="s">
        <v>193</v>
      </c>
    </row>
    <row r="14" spans="1:6" x14ac:dyDescent="0.25">
      <c r="A14" s="11"/>
      <c r="B14" s="22" t="s">
        <v>44</v>
      </c>
      <c r="C14" s="23" t="s">
        <v>193</v>
      </c>
      <c r="D14" s="13"/>
      <c r="E14" s="24">
        <v>186418</v>
      </c>
      <c r="F14" s="15" t="s">
        <v>193</v>
      </c>
    </row>
    <row r="15" spans="1:6" x14ac:dyDescent="0.25">
      <c r="A15" s="11"/>
      <c r="B15" s="17" t="s">
        <v>197</v>
      </c>
      <c r="C15" s="18" t="s">
        <v>193</v>
      </c>
      <c r="D15" s="19"/>
      <c r="E15" s="25" t="s">
        <v>198</v>
      </c>
      <c r="F15" s="21" t="s">
        <v>199</v>
      </c>
    </row>
    <row r="16" spans="1:6" x14ac:dyDescent="0.25">
      <c r="A16" s="11"/>
      <c r="B16" s="22" t="s">
        <v>200</v>
      </c>
      <c r="C16" s="23" t="s">
        <v>193</v>
      </c>
      <c r="D16" s="13"/>
      <c r="E16" s="26" t="s">
        <v>201</v>
      </c>
      <c r="F16" s="15" t="s">
        <v>199</v>
      </c>
    </row>
    <row r="17" spans="1:6" x14ac:dyDescent="0.25">
      <c r="A17" s="11"/>
      <c r="B17" s="17" t="s">
        <v>202</v>
      </c>
      <c r="C17" s="18" t="s">
        <v>193</v>
      </c>
      <c r="D17" s="19"/>
      <c r="E17" s="25" t="s">
        <v>203</v>
      </c>
      <c r="F17" s="21" t="s">
        <v>199</v>
      </c>
    </row>
    <row r="18" spans="1:6" ht="15.75" thickBot="1" x14ac:dyDescent="0.3">
      <c r="A18" s="11"/>
      <c r="B18" s="22" t="s">
        <v>204</v>
      </c>
      <c r="C18" s="23" t="s">
        <v>193</v>
      </c>
      <c r="D18" s="13"/>
      <c r="E18" s="24">
        <v>3896</v>
      </c>
      <c r="F18" s="15" t="s">
        <v>193</v>
      </c>
    </row>
    <row r="19" spans="1:6" x14ac:dyDescent="0.25">
      <c r="A19" s="11"/>
      <c r="B19" s="27"/>
      <c r="C19" s="27" t="s">
        <v>193</v>
      </c>
      <c r="D19" s="28"/>
      <c r="E19" s="28"/>
      <c r="F19" s="27"/>
    </row>
    <row r="20" spans="1:6" ht="15.75" thickBot="1" x14ac:dyDescent="0.3">
      <c r="A20" s="11"/>
      <c r="B20" s="17" t="s">
        <v>205</v>
      </c>
      <c r="C20" s="18" t="s">
        <v>193</v>
      </c>
      <c r="D20" s="19" t="s">
        <v>194</v>
      </c>
      <c r="E20" s="20">
        <v>236875</v>
      </c>
      <c r="F20" s="21" t="s">
        <v>193</v>
      </c>
    </row>
    <row r="21" spans="1:6" ht="15.75" thickTop="1" x14ac:dyDescent="0.25">
      <c r="A21" s="11"/>
      <c r="B21" s="27"/>
      <c r="C21" s="27" t="s">
        <v>193</v>
      </c>
      <c r="D21" s="29"/>
      <c r="E21" s="29"/>
      <c r="F21" s="27"/>
    </row>
    <row r="22" spans="1:6" ht="25.5" customHeight="1" x14ac:dyDescent="0.25">
      <c r="A22" s="11"/>
      <c r="B22" s="14" t="s">
        <v>206</v>
      </c>
      <c r="C22" s="14"/>
      <c r="D22" s="14"/>
      <c r="E22" s="14"/>
      <c r="F22" s="14"/>
    </row>
    <row r="23" spans="1:6" ht="25.5" customHeight="1" x14ac:dyDescent="0.25">
      <c r="A23" s="11"/>
      <c r="B23" s="14" t="s">
        <v>207</v>
      </c>
      <c r="C23" s="14"/>
      <c r="D23" s="14"/>
      <c r="E23" s="14"/>
      <c r="F23" s="14"/>
    </row>
    <row r="24" spans="1:6" ht="15.75" x14ac:dyDescent="0.25">
      <c r="A24" s="11"/>
      <c r="B24" s="35"/>
      <c r="C24" s="35"/>
      <c r="D24" s="35"/>
      <c r="E24" s="35"/>
      <c r="F24" s="35"/>
    </row>
    <row r="25" spans="1:6" x14ac:dyDescent="0.25">
      <c r="A25" s="11"/>
      <c r="B25" s="23"/>
      <c r="C25" s="23"/>
      <c r="D25" s="23"/>
      <c r="E25" s="23"/>
      <c r="F25" s="23"/>
    </row>
    <row r="26" spans="1:6" x14ac:dyDescent="0.25">
      <c r="A26" s="11"/>
      <c r="B26" s="23"/>
      <c r="C26" s="23" t="s">
        <v>193</v>
      </c>
      <c r="D26" s="31" t="s">
        <v>208</v>
      </c>
      <c r="E26" s="31"/>
      <c r="F26" s="23"/>
    </row>
    <row r="27" spans="1:6" ht="15.75" thickBot="1" x14ac:dyDescent="0.3">
      <c r="A27" s="11"/>
      <c r="B27" s="23"/>
      <c r="C27" s="23" t="s">
        <v>193</v>
      </c>
      <c r="D27" s="32" t="s">
        <v>209</v>
      </c>
      <c r="E27" s="32"/>
      <c r="F27" s="23"/>
    </row>
    <row r="28" spans="1:6" x14ac:dyDescent="0.25">
      <c r="A28" s="11"/>
      <c r="B28" s="17" t="s">
        <v>95</v>
      </c>
      <c r="C28" s="19" t="s">
        <v>193</v>
      </c>
      <c r="D28" s="19" t="s">
        <v>194</v>
      </c>
      <c r="E28" s="20">
        <v>2125525</v>
      </c>
      <c r="F28" s="21" t="s">
        <v>193</v>
      </c>
    </row>
    <row r="29" spans="1:6" x14ac:dyDescent="0.25">
      <c r="A29" s="11"/>
      <c r="B29" s="27"/>
      <c r="C29" s="33"/>
      <c r="D29" s="33"/>
      <c r="E29" s="33"/>
      <c r="F29" s="33"/>
    </row>
    <row r="30" spans="1:6" x14ac:dyDescent="0.25">
      <c r="A30" s="11"/>
      <c r="B30" s="22" t="s">
        <v>116</v>
      </c>
      <c r="C30" s="13" t="s">
        <v>193</v>
      </c>
      <c r="D30" s="13" t="s">
        <v>194</v>
      </c>
      <c r="E30" s="24">
        <v>208629</v>
      </c>
      <c r="F30" s="15" t="s">
        <v>193</v>
      </c>
    </row>
    <row r="31" spans="1:6" x14ac:dyDescent="0.25">
      <c r="A31" s="11"/>
      <c r="B31" s="16" t="s">
        <v>210</v>
      </c>
      <c r="C31" s="16"/>
      <c r="D31" s="16"/>
      <c r="E31" s="16"/>
      <c r="F31" s="16"/>
    </row>
    <row r="32" spans="1:6" ht="51" customHeight="1" x14ac:dyDescent="0.25">
      <c r="A32" s="11"/>
      <c r="B32" s="14" t="s">
        <v>211</v>
      </c>
      <c r="C32" s="14"/>
      <c r="D32" s="14"/>
      <c r="E32" s="14"/>
      <c r="F32" s="14"/>
    </row>
    <row r="33" spans="1:6" ht="15.75" x14ac:dyDescent="0.25">
      <c r="A33" s="11"/>
      <c r="B33" s="35"/>
      <c r="C33" s="35"/>
      <c r="D33" s="35"/>
      <c r="E33" s="35"/>
      <c r="F33" s="35"/>
    </row>
    <row r="34" spans="1:6" x14ac:dyDescent="0.25">
      <c r="A34" s="11"/>
      <c r="B34" s="13"/>
      <c r="C34" s="13"/>
      <c r="D34" s="13"/>
      <c r="E34" s="13"/>
      <c r="F34" s="13"/>
    </row>
    <row r="35" spans="1:6" x14ac:dyDescent="0.25">
      <c r="A35" s="11"/>
      <c r="B35" s="17" t="s">
        <v>40</v>
      </c>
      <c r="C35" s="19" t="s">
        <v>193</v>
      </c>
      <c r="D35" s="19" t="s">
        <v>194</v>
      </c>
      <c r="E35" s="20">
        <v>17524</v>
      </c>
      <c r="F35" s="21" t="s">
        <v>193</v>
      </c>
    </row>
    <row r="36" spans="1:6" x14ac:dyDescent="0.25">
      <c r="A36" s="11"/>
      <c r="B36" s="22" t="s">
        <v>44</v>
      </c>
      <c r="C36" s="13" t="s">
        <v>193</v>
      </c>
      <c r="D36" s="13"/>
      <c r="E36" s="24">
        <v>17409</v>
      </c>
      <c r="F36" s="15" t="s">
        <v>193</v>
      </c>
    </row>
    <row r="37" spans="1:6" x14ac:dyDescent="0.25">
      <c r="A37" s="11"/>
      <c r="B37" s="17" t="s">
        <v>212</v>
      </c>
      <c r="C37" s="19" t="s">
        <v>193</v>
      </c>
      <c r="D37" s="19"/>
      <c r="E37" s="25" t="s">
        <v>213</v>
      </c>
      <c r="F37" s="21" t="s">
        <v>199</v>
      </c>
    </row>
    <row r="38" spans="1:6" ht="15.75" thickBot="1" x14ac:dyDescent="0.3">
      <c r="A38" s="11"/>
      <c r="B38" s="22" t="s">
        <v>200</v>
      </c>
      <c r="C38" s="13" t="s">
        <v>193</v>
      </c>
      <c r="D38" s="13"/>
      <c r="E38" s="26" t="s">
        <v>214</v>
      </c>
      <c r="F38" s="15" t="s">
        <v>199</v>
      </c>
    </row>
    <row r="39" spans="1:6" x14ac:dyDescent="0.25">
      <c r="A39" s="11"/>
      <c r="B39" s="27"/>
      <c r="C39" s="27" t="s">
        <v>193</v>
      </c>
      <c r="D39" s="28"/>
      <c r="E39" s="28"/>
      <c r="F39" s="27"/>
    </row>
    <row r="40" spans="1:6" ht="15.75" thickBot="1" x14ac:dyDescent="0.3">
      <c r="A40" s="11"/>
      <c r="B40" s="17" t="s">
        <v>205</v>
      </c>
      <c r="C40" s="18" t="s">
        <v>193</v>
      </c>
      <c r="D40" s="19" t="s">
        <v>194</v>
      </c>
      <c r="E40" s="20">
        <v>22372</v>
      </c>
      <c r="F40" s="21" t="s">
        <v>193</v>
      </c>
    </row>
    <row r="41" spans="1:6" ht="15.75" thickTop="1" x14ac:dyDescent="0.25">
      <c r="A41" s="11"/>
      <c r="B41" s="27"/>
      <c r="C41" s="27" t="s">
        <v>193</v>
      </c>
      <c r="D41" s="29"/>
      <c r="E41" s="29"/>
      <c r="F41" s="27"/>
    </row>
    <row r="42" spans="1:6" x14ac:dyDescent="0.25">
      <c r="A42" s="11"/>
      <c r="B42" s="16" t="s">
        <v>215</v>
      </c>
      <c r="C42" s="16"/>
      <c r="D42" s="16"/>
      <c r="E42" s="16"/>
      <c r="F42" s="16"/>
    </row>
    <row r="43" spans="1:6" ht="51" customHeight="1" x14ac:dyDescent="0.25">
      <c r="A43" s="11"/>
      <c r="B43" s="14" t="s">
        <v>216</v>
      </c>
      <c r="C43" s="14"/>
      <c r="D43" s="14"/>
      <c r="E43" s="14"/>
      <c r="F43" s="14"/>
    </row>
    <row r="44" spans="1:6" x14ac:dyDescent="0.25">
      <c r="A44" s="11"/>
      <c r="B44" s="16" t="s">
        <v>217</v>
      </c>
      <c r="C44" s="16"/>
      <c r="D44" s="16"/>
      <c r="E44" s="16"/>
      <c r="F44" s="16"/>
    </row>
    <row r="45" spans="1:6" ht="76.5" customHeight="1" x14ac:dyDescent="0.25">
      <c r="A45" s="11"/>
      <c r="B45" s="14" t="s">
        <v>218</v>
      </c>
      <c r="C45" s="14"/>
      <c r="D45" s="14"/>
      <c r="E45" s="14"/>
      <c r="F45" s="14"/>
    </row>
  </sheetData>
  <mergeCells count="23">
    <mergeCell ref="B45:F45"/>
    <mergeCell ref="B31:F31"/>
    <mergeCell ref="B32:F32"/>
    <mergeCell ref="B33:F33"/>
    <mergeCell ref="B42:F42"/>
    <mergeCell ref="B43:F43"/>
    <mergeCell ref="B44:F44"/>
    <mergeCell ref="B7:F7"/>
    <mergeCell ref="B8:F8"/>
    <mergeCell ref="B9:F9"/>
    <mergeCell ref="B22:F22"/>
    <mergeCell ref="B23:F23"/>
    <mergeCell ref="B24:F24"/>
    <mergeCell ref="D26:E26"/>
    <mergeCell ref="D27:E27"/>
    <mergeCell ref="C29:F29"/>
    <mergeCell ref="A1:A2"/>
    <mergeCell ref="B1:F1"/>
    <mergeCell ref="B2:F2"/>
    <mergeCell ref="A3:A45"/>
    <mergeCell ref="B3:F3"/>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6.5703125" bestFit="1" customWidth="1"/>
    <col min="2" max="2" width="36.5703125" bestFit="1" customWidth="1"/>
    <col min="3" max="3" width="9.140625" customWidth="1"/>
    <col min="4" max="4" width="2.85546875" customWidth="1"/>
    <col min="5" max="5" width="12.42578125" customWidth="1"/>
    <col min="6" max="6" width="3.140625" customWidth="1"/>
    <col min="7" max="7" width="14.42578125" customWidth="1"/>
    <col min="8" max="8" width="2.85546875" customWidth="1"/>
    <col min="9" max="9" width="9.140625" customWidth="1"/>
    <col min="10" max="10" width="3.140625" customWidth="1"/>
    <col min="11" max="11" width="14.42578125" customWidth="1"/>
    <col min="12" max="12" width="2.85546875" customWidth="1"/>
    <col min="13" max="13" width="12.42578125" customWidth="1"/>
    <col min="14" max="14" width="3.1406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19</v>
      </c>
      <c r="B3" s="10" t="s">
        <v>7</v>
      </c>
      <c r="C3" s="10"/>
      <c r="D3" s="10"/>
      <c r="E3" s="10"/>
      <c r="F3" s="10"/>
      <c r="G3" s="10"/>
      <c r="H3" s="10"/>
      <c r="I3" s="10"/>
      <c r="J3" s="10"/>
      <c r="K3" s="10"/>
      <c r="L3" s="10"/>
      <c r="M3" s="10"/>
      <c r="N3" s="10"/>
    </row>
    <row r="4" spans="1:14" x14ac:dyDescent="0.25">
      <c r="A4" s="11"/>
      <c r="B4" s="12">
        <v>5</v>
      </c>
      <c r="C4" s="12" t="s">
        <v>219</v>
      </c>
    </row>
    <row r="5" spans="1:14" ht="25.5" customHeight="1" x14ac:dyDescent="0.25">
      <c r="A5" s="11"/>
      <c r="B5" s="14" t="s">
        <v>220</v>
      </c>
      <c r="C5" s="14"/>
      <c r="D5" s="14"/>
      <c r="E5" s="14"/>
      <c r="F5" s="14"/>
      <c r="G5" s="14"/>
      <c r="H5" s="14"/>
      <c r="I5" s="14"/>
      <c r="J5" s="14"/>
      <c r="K5" s="14"/>
      <c r="L5" s="14"/>
      <c r="M5" s="14"/>
      <c r="N5" s="14"/>
    </row>
    <row r="6" spans="1:14" ht="15.75" x14ac:dyDescent="0.25">
      <c r="A6" s="11"/>
      <c r="B6" s="35"/>
      <c r="C6" s="35"/>
      <c r="D6" s="35"/>
      <c r="E6" s="35"/>
      <c r="F6" s="35"/>
      <c r="G6" s="35"/>
      <c r="H6" s="35"/>
      <c r="I6" s="35"/>
      <c r="J6" s="35"/>
      <c r="K6" s="35"/>
      <c r="L6" s="35"/>
      <c r="M6" s="35"/>
      <c r="N6" s="35"/>
    </row>
    <row r="7" spans="1:14" x14ac:dyDescent="0.25">
      <c r="A7" s="11"/>
      <c r="B7" s="13"/>
      <c r="C7" s="13"/>
      <c r="D7" s="13"/>
      <c r="E7" s="13"/>
      <c r="F7" s="13"/>
      <c r="G7" s="13"/>
      <c r="H7" s="13"/>
      <c r="I7" s="13"/>
      <c r="J7" s="13"/>
      <c r="K7" s="13"/>
      <c r="L7" s="13"/>
      <c r="M7" s="13"/>
      <c r="N7" s="13"/>
    </row>
    <row r="8" spans="1:14" x14ac:dyDescent="0.25">
      <c r="A8" s="11"/>
      <c r="B8" s="40"/>
      <c r="C8" s="40" t="s">
        <v>193</v>
      </c>
      <c r="D8" s="31" t="s">
        <v>221</v>
      </c>
      <c r="E8" s="31"/>
      <c r="F8" s="40"/>
      <c r="G8" s="40"/>
      <c r="H8" s="31" t="s">
        <v>224</v>
      </c>
      <c r="I8" s="31"/>
      <c r="J8" s="40"/>
      <c r="K8" s="40"/>
      <c r="L8" s="31" t="s">
        <v>226</v>
      </c>
      <c r="M8" s="31"/>
      <c r="N8" s="40"/>
    </row>
    <row r="9" spans="1:14" x14ac:dyDescent="0.25">
      <c r="A9" s="11"/>
      <c r="B9" s="40"/>
      <c r="C9" s="40"/>
      <c r="D9" s="31" t="s">
        <v>222</v>
      </c>
      <c r="E9" s="31"/>
      <c r="F9" s="40"/>
      <c r="G9" s="40"/>
      <c r="H9" s="31" t="s">
        <v>225</v>
      </c>
      <c r="I9" s="31"/>
      <c r="J9" s="40"/>
      <c r="K9" s="40"/>
      <c r="L9" s="31"/>
      <c r="M9" s="31"/>
      <c r="N9" s="40"/>
    </row>
    <row r="10" spans="1:14" x14ac:dyDescent="0.25">
      <c r="A10" s="11"/>
      <c r="B10" s="40"/>
      <c r="C10" s="40"/>
      <c r="D10" s="31" t="s">
        <v>223</v>
      </c>
      <c r="E10" s="31"/>
      <c r="F10" s="40"/>
      <c r="G10" s="40"/>
      <c r="H10" s="31"/>
      <c r="I10" s="31"/>
      <c r="J10" s="40"/>
      <c r="K10" s="40"/>
      <c r="L10" s="31"/>
      <c r="M10" s="31"/>
      <c r="N10" s="40"/>
    </row>
    <row r="11" spans="1:14" ht="15.75" thickBot="1" x14ac:dyDescent="0.3">
      <c r="A11" s="11"/>
      <c r="B11" s="40"/>
      <c r="C11" s="40"/>
      <c r="D11" s="32" t="s">
        <v>219</v>
      </c>
      <c r="E11" s="32"/>
      <c r="F11" s="40"/>
      <c r="G11" s="40"/>
      <c r="H11" s="32"/>
      <c r="I11" s="32"/>
      <c r="J11" s="40"/>
      <c r="K11" s="40"/>
      <c r="L11" s="32"/>
      <c r="M11" s="32"/>
      <c r="N11" s="40"/>
    </row>
    <row r="12" spans="1:14" x14ac:dyDescent="0.25">
      <c r="A12" s="11"/>
      <c r="B12" s="17" t="s">
        <v>227</v>
      </c>
      <c r="C12" s="19" t="s">
        <v>193</v>
      </c>
      <c r="D12" s="19" t="s">
        <v>194</v>
      </c>
      <c r="E12" s="20">
        <v>1095286</v>
      </c>
      <c r="F12" s="21" t="s">
        <v>193</v>
      </c>
      <c r="G12" s="19"/>
      <c r="H12" s="19" t="s">
        <v>194</v>
      </c>
      <c r="I12" s="20">
        <v>8995</v>
      </c>
      <c r="J12" s="21" t="s">
        <v>193</v>
      </c>
      <c r="K12" s="19"/>
      <c r="L12" s="19" t="s">
        <v>194</v>
      </c>
      <c r="M12" s="20">
        <v>1104281</v>
      </c>
      <c r="N12" s="21" t="s">
        <v>193</v>
      </c>
    </row>
    <row r="13" spans="1:14" ht="25.5" x14ac:dyDescent="0.25">
      <c r="A13" s="11"/>
      <c r="B13" s="36" t="s">
        <v>144</v>
      </c>
      <c r="C13" s="13" t="s">
        <v>193</v>
      </c>
      <c r="D13" s="13"/>
      <c r="E13" s="24">
        <v>8832</v>
      </c>
      <c r="F13" s="15" t="s">
        <v>193</v>
      </c>
      <c r="G13" s="13"/>
      <c r="H13" s="15"/>
      <c r="I13" s="37" t="s">
        <v>228</v>
      </c>
      <c r="J13" s="15" t="s">
        <v>193</v>
      </c>
      <c r="K13" s="13"/>
      <c r="L13" s="13"/>
      <c r="M13" s="24">
        <v>8832</v>
      </c>
      <c r="N13" s="15" t="s">
        <v>193</v>
      </c>
    </row>
    <row r="14" spans="1:14" ht="25.5" x14ac:dyDescent="0.25">
      <c r="A14" s="11"/>
      <c r="B14" s="38" t="s">
        <v>229</v>
      </c>
      <c r="C14" s="19" t="s">
        <v>193</v>
      </c>
      <c r="D14" s="19"/>
      <c r="E14" s="20">
        <v>3569</v>
      </c>
      <c r="F14" s="21" t="s">
        <v>193</v>
      </c>
      <c r="G14" s="19"/>
      <c r="H14" s="21"/>
      <c r="I14" s="39" t="s">
        <v>228</v>
      </c>
      <c r="J14" s="21" t="s">
        <v>193</v>
      </c>
      <c r="K14" s="19"/>
      <c r="L14" s="19"/>
      <c r="M14" s="20">
        <v>3569</v>
      </c>
      <c r="N14" s="21" t="s">
        <v>193</v>
      </c>
    </row>
    <row r="15" spans="1:14" x14ac:dyDescent="0.25">
      <c r="A15" s="11"/>
      <c r="B15" s="36" t="s">
        <v>158</v>
      </c>
      <c r="C15" s="13" t="s">
        <v>193</v>
      </c>
      <c r="D15" s="13"/>
      <c r="E15" s="26" t="s">
        <v>230</v>
      </c>
      <c r="F15" s="15" t="s">
        <v>199</v>
      </c>
      <c r="G15" s="13"/>
      <c r="H15" s="15"/>
      <c r="I15" s="37" t="s">
        <v>228</v>
      </c>
      <c r="J15" s="15" t="s">
        <v>193</v>
      </c>
      <c r="K15" s="13"/>
      <c r="L15" s="13"/>
      <c r="M15" s="26" t="s">
        <v>230</v>
      </c>
      <c r="N15" s="15" t="s">
        <v>199</v>
      </c>
    </row>
    <row r="16" spans="1:14" ht="25.5" x14ac:dyDescent="0.25">
      <c r="A16" s="11"/>
      <c r="B16" s="38" t="s">
        <v>231</v>
      </c>
      <c r="C16" s="19" t="s">
        <v>193</v>
      </c>
      <c r="D16" s="21"/>
      <c r="E16" s="39" t="s">
        <v>228</v>
      </c>
      <c r="F16" s="21" t="s">
        <v>193</v>
      </c>
      <c r="G16" s="19"/>
      <c r="H16" s="19"/>
      <c r="I16" s="25" t="s">
        <v>232</v>
      </c>
      <c r="J16" s="21" t="s">
        <v>199</v>
      </c>
      <c r="K16" s="19"/>
      <c r="L16" s="19"/>
      <c r="M16" s="25" t="s">
        <v>232</v>
      </c>
      <c r="N16" s="21" t="s">
        <v>199</v>
      </c>
    </row>
    <row r="17" spans="1:14" x14ac:dyDescent="0.25">
      <c r="A17" s="11"/>
      <c r="B17" s="36" t="s">
        <v>118</v>
      </c>
      <c r="C17" s="13" t="s">
        <v>193</v>
      </c>
      <c r="D17" s="13"/>
      <c r="E17" s="24">
        <v>146665</v>
      </c>
      <c r="F17" s="15" t="s">
        <v>193</v>
      </c>
      <c r="G17" s="13"/>
      <c r="H17" s="13"/>
      <c r="I17" s="24">
        <v>1059</v>
      </c>
      <c r="J17" s="15" t="s">
        <v>193</v>
      </c>
      <c r="K17" s="13"/>
      <c r="L17" s="13"/>
      <c r="M17" s="24">
        <v>147724</v>
      </c>
      <c r="N17" s="15" t="s">
        <v>193</v>
      </c>
    </row>
    <row r="18" spans="1:14" ht="38.25" x14ac:dyDescent="0.25">
      <c r="A18" s="11"/>
      <c r="B18" s="38" t="s">
        <v>233</v>
      </c>
      <c r="C18" s="19" t="s">
        <v>193</v>
      </c>
      <c r="D18" s="19"/>
      <c r="E18" s="20">
        <v>2050</v>
      </c>
      <c r="F18" s="21" t="s">
        <v>193</v>
      </c>
      <c r="G18" s="19"/>
      <c r="H18" s="21"/>
      <c r="I18" s="39" t="s">
        <v>228</v>
      </c>
      <c r="J18" s="21" t="s">
        <v>193</v>
      </c>
      <c r="K18" s="19"/>
      <c r="L18" s="19"/>
      <c r="M18" s="20">
        <v>2050</v>
      </c>
      <c r="N18" s="21" t="s">
        <v>193</v>
      </c>
    </row>
    <row r="19" spans="1:14" ht="25.5" x14ac:dyDescent="0.25">
      <c r="A19" s="11"/>
      <c r="B19" s="36" t="s">
        <v>234</v>
      </c>
      <c r="C19" s="13" t="s">
        <v>193</v>
      </c>
      <c r="D19" s="13"/>
      <c r="E19" s="26">
        <v>641</v>
      </c>
      <c r="F19" s="15" t="s">
        <v>193</v>
      </c>
      <c r="G19" s="13"/>
      <c r="H19" s="15"/>
      <c r="I19" s="37" t="s">
        <v>228</v>
      </c>
      <c r="J19" s="15" t="s">
        <v>193</v>
      </c>
      <c r="K19" s="13"/>
      <c r="L19" s="13"/>
      <c r="M19" s="26">
        <v>641</v>
      </c>
      <c r="N19" s="15" t="s">
        <v>193</v>
      </c>
    </row>
    <row r="20" spans="1:14" ht="25.5" x14ac:dyDescent="0.25">
      <c r="A20" s="11"/>
      <c r="B20" s="38" t="s">
        <v>126</v>
      </c>
      <c r="C20" s="19" t="s">
        <v>193</v>
      </c>
      <c r="D20" s="19"/>
      <c r="E20" s="25">
        <v>862</v>
      </c>
      <c r="F20" s="21" t="s">
        <v>193</v>
      </c>
      <c r="G20" s="19"/>
      <c r="H20" s="21"/>
      <c r="I20" s="39" t="s">
        <v>228</v>
      </c>
      <c r="J20" s="21" t="s">
        <v>193</v>
      </c>
      <c r="K20" s="19"/>
      <c r="L20" s="19"/>
      <c r="M20" s="25">
        <v>862</v>
      </c>
      <c r="N20" s="21" t="s">
        <v>193</v>
      </c>
    </row>
    <row r="21" spans="1:14" ht="26.25" thickBot="1" x14ac:dyDescent="0.3">
      <c r="A21" s="11"/>
      <c r="B21" s="36" t="s">
        <v>127</v>
      </c>
      <c r="C21" s="13" t="s">
        <v>193</v>
      </c>
      <c r="D21" s="13"/>
      <c r="E21" s="26" t="s">
        <v>235</v>
      </c>
      <c r="F21" s="15" t="s">
        <v>199</v>
      </c>
      <c r="G21" s="13"/>
      <c r="H21" s="13"/>
      <c r="I21" s="26" t="s">
        <v>236</v>
      </c>
      <c r="J21" s="15" t="s">
        <v>199</v>
      </c>
      <c r="K21" s="13"/>
      <c r="L21" s="13"/>
      <c r="M21" s="26" t="s">
        <v>237</v>
      </c>
      <c r="N21" s="15" t="s">
        <v>199</v>
      </c>
    </row>
    <row r="22" spans="1:14" x14ac:dyDescent="0.25">
      <c r="A22" s="11"/>
      <c r="B22" s="27"/>
      <c r="C22" s="27" t="s">
        <v>193</v>
      </c>
      <c r="D22" s="28"/>
      <c r="E22" s="28"/>
      <c r="F22" s="27"/>
      <c r="G22" s="27"/>
      <c r="H22" s="28"/>
      <c r="I22" s="28"/>
      <c r="J22" s="27"/>
      <c r="K22" s="27"/>
      <c r="L22" s="28"/>
      <c r="M22" s="28"/>
      <c r="N22" s="27"/>
    </row>
    <row r="23" spans="1:14" ht="15.75" thickBot="1" x14ac:dyDescent="0.3">
      <c r="A23" s="11"/>
      <c r="B23" s="17" t="s">
        <v>238</v>
      </c>
      <c r="C23" s="18" t="s">
        <v>193</v>
      </c>
      <c r="D23" s="19" t="s">
        <v>194</v>
      </c>
      <c r="E23" s="20">
        <v>1132537</v>
      </c>
      <c r="F23" s="21" t="s">
        <v>193</v>
      </c>
      <c r="G23" s="18"/>
      <c r="H23" s="19" t="s">
        <v>194</v>
      </c>
      <c r="I23" s="20">
        <v>9830</v>
      </c>
      <c r="J23" s="21" t="s">
        <v>193</v>
      </c>
      <c r="K23" s="18"/>
      <c r="L23" s="19" t="s">
        <v>194</v>
      </c>
      <c r="M23" s="20">
        <v>1142367</v>
      </c>
      <c r="N23" s="21" t="s">
        <v>193</v>
      </c>
    </row>
    <row r="24" spans="1:14" ht="15.75" thickTop="1" x14ac:dyDescent="0.25">
      <c r="A24" s="11"/>
      <c r="B24" s="27"/>
      <c r="C24" s="27" t="s">
        <v>193</v>
      </c>
      <c r="D24" s="29"/>
      <c r="E24" s="29"/>
      <c r="F24" s="27"/>
      <c r="G24" s="27"/>
      <c r="H24" s="29"/>
      <c r="I24" s="29"/>
      <c r="J24" s="27"/>
      <c r="K24" s="27"/>
      <c r="L24" s="29"/>
      <c r="M24" s="29"/>
      <c r="N24" s="27"/>
    </row>
    <row r="25" spans="1:14" ht="15.75" x14ac:dyDescent="0.25">
      <c r="A25" s="11"/>
      <c r="B25" s="35"/>
      <c r="C25" s="35"/>
      <c r="D25" s="35"/>
      <c r="E25" s="35"/>
      <c r="F25" s="35"/>
      <c r="G25" s="35"/>
      <c r="H25" s="35"/>
      <c r="I25" s="35"/>
      <c r="J25" s="35"/>
      <c r="K25" s="35"/>
      <c r="L25" s="35"/>
      <c r="M25" s="35"/>
      <c r="N25" s="35"/>
    </row>
    <row r="26" spans="1:14" x14ac:dyDescent="0.25">
      <c r="A26" s="11"/>
      <c r="B26" s="13"/>
      <c r="C26" s="13"/>
      <c r="D26" s="13"/>
      <c r="E26" s="13"/>
      <c r="F26" s="13"/>
      <c r="G26" s="13"/>
      <c r="H26" s="13"/>
      <c r="I26" s="13"/>
      <c r="J26" s="13"/>
      <c r="K26" s="13"/>
      <c r="L26" s="13"/>
      <c r="M26" s="13"/>
      <c r="N26" s="13"/>
    </row>
    <row r="27" spans="1:14" x14ac:dyDescent="0.25">
      <c r="A27" s="11"/>
      <c r="B27" s="40"/>
      <c r="C27" s="40" t="s">
        <v>193</v>
      </c>
      <c r="D27" s="31" t="s">
        <v>221</v>
      </c>
      <c r="E27" s="31"/>
      <c r="F27" s="40"/>
      <c r="G27" s="40"/>
      <c r="H27" s="31" t="s">
        <v>224</v>
      </c>
      <c r="I27" s="31"/>
      <c r="J27" s="40"/>
      <c r="K27" s="40"/>
      <c r="L27" s="31" t="s">
        <v>226</v>
      </c>
      <c r="M27" s="31"/>
      <c r="N27" s="40"/>
    </row>
    <row r="28" spans="1:14" x14ac:dyDescent="0.25">
      <c r="A28" s="11"/>
      <c r="B28" s="40"/>
      <c r="C28" s="40"/>
      <c r="D28" s="31" t="s">
        <v>222</v>
      </c>
      <c r="E28" s="31"/>
      <c r="F28" s="40"/>
      <c r="G28" s="40"/>
      <c r="H28" s="31" t="s">
        <v>225</v>
      </c>
      <c r="I28" s="31"/>
      <c r="J28" s="40"/>
      <c r="K28" s="40"/>
      <c r="L28" s="31"/>
      <c r="M28" s="31"/>
      <c r="N28" s="40"/>
    </row>
    <row r="29" spans="1:14" x14ac:dyDescent="0.25">
      <c r="A29" s="11"/>
      <c r="B29" s="40"/>
      <c r="C29" s="40"/>
      <c r="D29" s="31" t="s">
        <v>223</v>
      </c>
      <c r="E29" s="31"/>
      <c r="F29" s="40"/>
      <c r="G29" s="40"/>
      <c r="H29" s="31"/>
      <c r="I29" s="31"/>
      <c r="J29" s="40"/>
      <c r="K29" s="40"/>
      <c r="L29" s="31"/>
      <c r="M29" s="31"/>
      <c r="N29" s="40"/>
    </row>
    <row r="30" spans="1:14" ht="15.75" thickBot="1" x14ac:dyDescent="0.3">
      <c r="A30" s="11"/>
      <c r="B30" s="40"/>
      <c r="C30" s="40"/>
      <c r="D30" s="32" t="s">
        <v>219</v>
      </c>
      <c r="E30" s="32"/>
      <c r="F30" s="40"/>
      <c r="G30" s="40"/>
      <c r="H30" s="32"/>
      <c r="I30" s="32"/>
      <c r="J30" s="40"/>
      <c r="K30" s="40"/>
      <c r="L30" s="32"/>
      <c r="M30" s="32"/>
      <c r="N30" s="40"/>
    </row>
    <row r="31" spans="1:14" x14ac:dyDescent="0.25">
      <c r="A31" s="11"/>
      <c r="B31" s="17" t="s">
        <v>239</v>
      </c>
      <c r="C31" s="19" t="s">
        <v>193</v>
      </c>
      <c r="D31" s="19" t="s">
        <v>194</v>
      </c>
      <c r="E31" s="20">
        <v>1085293</v>
      </c>
      <c r="F31" s="21" t="s">
        <v>193</v>
      </c>
      <c r="G31" s="19"/>
      <c r="H31" s="19" t="s">
        <v>194</v>
      </c>
      <c r="I31" s="20">
        <v>10919</v>
      </c>
      <c r="J31" s="21" t="s">
        <v>193</v>
      </c>
      <c r="K31" s="19"/>
      <c r="L31" s="19" t="s">
        <v>194</v>
      </c>
      <c r="M31" s="20">
        <v>1096212</v>
      </c>
      <c r="N31" s="21" t="s">
        <v>193</v>
      </c>
    </row>
    <row r="32" spans="1:14" ht="38.25" x14ac:dyDescent="0.25">
      <c r="A32" s="11"/>
      <c r="B32" s="36" t="s">
        <v>240</v>
      </c>
      <c r="C32" s="13" t="s">
        <v>193</v>
      </c>
      <c r="D32" s="13"/>
      <c r="E32" s="26" t="s">
        <v>241</v>
      </c>
      <c r="F32" s="15" t="s">
        <v>199</v>
      </c>
      <c r="G32" s="13"/>
      <c r="H32" s="13"/>
      <c r="I32" s="26" t="s">
        <v>242</v>
      </c>
      <c r="J32" s="15" t="s">
        <v>199</v>
      </c>
      <c r="K32" s="13"/>
      <c r="L32" s="13"/>
      <c r="M32" s="26" t="s">
        <v>243</v>
      </c>
      <c r="N32" s="15" t="s">
        <v>199</v>
      </c>
    </row>
    <row r="33" spans="1:14" ht="25.5" x14ac:dyDescent="0.25">
      <c r="A33" s="11"/>
      <c r="B33" s="38" t="s">
        <v>144</v>
      </c>
      <c r="C33" s="19" t="s">
        <v>193</v>
      </c>
      <c r="D33" s="19"/>
      <c r="E33" s="20">
        <v>9743</v>
      </c>
      <c r="F33" s="21" t="s">
        <v>193</v>
      </c>
      <c r="G33" s="19"/>
      <c r="H33" s="21"/>
      <c r="I33" s="39" t="s">
        <v>228</v>
      </c>
      <c r="J33" s="21" t="s">
        <v>193</v>
      </c>
      <c r="K33" s="19"/>
      <c r="L33" s="19"/>
      <c r="M33" s="20">
        <v>9743</v>
      </c>
      <c r="N33" s="21" t="s">
        <v>193</v>
      </c>
    </row>
    <row r="34" spans="1:14" ht="25.5" x14ac:dyDescent="0.25">
      <c r="A34" s="11"/>
      <c r="B34" s="36" t="s">
        <v>229</v>
      </c>
      <c r="C34" s="13" t="s">
        <v>193</v>
      </c>
      <c r="D34" s="13"/>
      <c r="E34" s="24">
        <v>3529</v>
      </c>
      <c r="F34" s="15" t="s">
        <v>193</v>
      </c>
      <c r="G34" s="13"/>
      <c r="H34" s="15"/>
      <c r="I34" s="37" t="s">
        <v>228</v>
      </c>
      <c r="J34" s="15" t="s">
        <v>193</v>
      </c>
      <c r="K34" s="13"/>
      <c r="L34" s="13"/>
      <c r="M34" s="24">
        <v>3529</v>
      </c>
      <c r="N34" s="15" t="s">
        <v>193</v>
      </c>
    </row>
    <row r="35" spans="1:14" x14ac:dyDescent="0.25">
      <c r="A35" s="11"/>
      <c r="B35" s="38" t="s">
        <v>158</v>
      </c>
      <c r="C35" s="19" t="s">
        <v>193</v>
      </c>
      <c r="D35" s="19"/>
      <c r="E35" s="25" t="s">
        <v>244</v>
      </c>
      <c r="F35" s="21" t="s">
        <v>199</v>
      </c>
      <c r="G35" s="19"/>
      <c r="H35" s="21"/>
      <c r="I35" s="39" t="s">
        <v>228</v>
      </c>
      <c r="J35" s="21" t="s">
        <v>193</v>
      </c>
      <c r="K35" s="19"/>
      <c r="L35" s="19"/>
      <c r="M35" s="25" t="s">
        <v>244</v>
      </c>
      <c r="N35" s="21" t="s">
        <v>199</v>
      </c>
    </row>
    <row r="36" spans="1:14" ht="25.5" x14ac:dyDescent="0.25">
      <c r="A36" s="11"/>
      <c r="B36" s="36" t="s">
        <v>231</v>
      </c>
      <c r="C36" s="13" t="s">
        <v>193</v>
      </c>
      <c r="D36" s="15"/>
      <c r="E36" s="37" t="s">
        <v>228</v>
      </c>
      <c r="F36" s="15" t="s">
        <v>193</v>
      </c>
      <c r="G36" s="13"/>
      <c r="H36" s="13"/>
      <c r="I36" s="26" t="s">
        <v>245</v>
      </c>
      <c r="J36" s="15" t="s">
        <v>199</v>
      </c>
      <c r="K36" s="13"/>
      <c r="L36" s="13"/>
      <c r="M36" s="26" t="s">
        <v>245</v>
      </c>
      <c r="N36" s="15" t="s">
        <v>199</v>
      </c>
    </row>
    <row r="37" spans="1:14" x14ac:dyDescent="0.25">
      <c r="A37" s="11"/>
      <c r="B37" s="38" t="s">
        <v>118</v>
      </c>
      <c r="C37" s="19" t="s">
        <v>193</v>
      </c>
      <c r="D37" s="19"/>
      <c r="E37" s="20">
        <v>133921</v>
      </c>
      <c r="F37" s="21" t="s">
        <v>193</v>
      </c>
      <c r="G37" s="19"/>
      <c r="H37" s="19"/>
      <c r="I37" s="20">
        <v>1766</v>
      </c>
      <c r="J37" s="21" t="s">
        <v>193</v>
      </c>
      <c r="K37" s="19"/>
      <c r="L37" s="19"/>
      <c r="M37" s="20">
        <v>135687</v>
      </c>
      <c r="N37" s="21" t="s">
        <v>193</v>
      </c>
    </row>
    <row r="38" spans="1:14" ht="38.25" x14ac:dyDescent="0.25">
      <c r="A38" s="11"/>
      <c r="B38" s="36" t="s">
        <v>246</v>
      </c>
      <c r="C38" s="13" t="s">
        <v>193</v>
      </c>
      <c r="D38" s="13"/>
      <c r="E38" s="24">
        <v>2481</v>
      </c>
      <c r="F38" s="15" t="s">
        <v>193</v>
      </c>
      <c r="G38" s="13"/>
      <c r="H38" s="15"/>
      <c r="I38" s="37" t="s">
        <v>228</v>
      </c>
      <c r="J38" s="15" t="s">
        <v>193</v>
      </c>
      <c r="K38" s="13"/>
      <c r="L38" s="13"/>
      <c r="M38" s="24">
        <v>2481</v>
      </c>
      <c r="N38" s="15" t="s">
        <v>193</v>
      </c>
    </row>
    <row r="39" spans="1:14" ht="25.5" x14ac:dyDescent="0.25">
      <c r="A39" s="11"/>
      <c r="B39" s="38" t="s">
        <v>247</v>
      </c>
      <c r="C39" s="19" t="s">
        <v>193</v>
      </c>
      <c r="D39" s="19"/>
      <c r="E39" s="25" t="s">
        <v>248</v>
      </c>
      <c r="F39" s="21" t="s">
        <v>199</v>
      </c>
      <c r="G39" s="19"/>
      <c r="H39" s="21"/>
      <c r="I39" s="39" t="s">
        <v>228</v>
      </c>
      <c r="J39" s="21" t="s">
        <v>193</v>
      </c>
      <c r="K39" s="19"/>
      <c r="L39" s="19"/>
      <c r="M39" s="25" t="s">
        <v>248</v>
      </c>
      <c r="N39" s="21" t="s">
        <v>199</v>
      </c>
    </row>
    <row r="40" spans="1:14" ht="25.5" x14ac:dyDescent="0.25">
      <c r="A40" s="11"/>
      <c r="B40" s="36" t="s">
        <v>249</v>
      </c>
      <c r="C40" s="13" t="s">
        <v>193</v>
      </c>
      <c r="D40" s="13"/>
      <c r="E40" s="24">
        <v>3454</v>
      </c>
      <c r="F40" s="15" t="s">
        <v>193</v>
      </c>
      <c r="G40" s="13"/>
      <c r="H40" s="15"/>
      <c r="I40" s="37" t="s">
        <v>228</v>
      </c>
      <c r="J40" s="15" t="s">
        <v>193</v>
      </c>
      <c r="K40" s="13"/>
      <c r="L40" s="13"/>
      <c r="M40" s="24">
        <v>3454</v>
      </c>
      <c r="N40" s="15" t="s">
        <v>193</v>
      </c>
    </row>
    <row r="41" spans="1:14" ht="26.25" thickBot="1" x14ac:dyDescent="0.3">
      <c r="A41" s="11"/>
      <c r="B41" s="38" t="s">
        <v>127</v>
      </c>
      <c r="C41" s="19" t="s">
        <v>193</v>
      </c>
      <c r="D41" s="19"/>
      <c r="E41" s="25" t="s">
        <v>250</v>
      </c>
      <c r="F41" s="21" t="s">
        <v>199</v>
      </c>
      <c r="G41" s="19"/>
      <c r="H41" s="19"/>
      <c r="I41" s="25" t="s">
        <v>251</v>
      </c>
      <c r="J41" s="21" t="s">
        <v>199</v>
      </c>
      <c r="K41" s="19"/>
      <c r="L41" s="19"/>
      <c r="M41" s="25" t="s">
        <v>252</v>
      </c>
      <c r="N41" s="21" t="s">
        <v>199</v>
      </c>
    </row>
    <row r="42" spans="1:14" x14ac:dyDescent="0.25">
      <c r="A42" s="11"/>
      <c r="B42" s="27"/>
      <c r="C42" s="27" t="s">
        <v>193</v>
      </c>
      <c r="D42" s="28"/>
      <c r="E42" s="28"/>
      <c r="F42" s="27"/>
      <c r="G42" s="27"/>
      <c r="H42" s="28"/>
      <c r="I42" s="28"/>
      <c r="J42" s="27"/>
      <c r="K42" s="27"/>
      <c r="L42" s="28"/>
      <c r="M42" s="28"/>
      <c r="N42" s="27"/>
    </row>
    <row r="43" spans="1:14" ht="15.75" thickBot="1" x14ac:dyDescent="0.3">
      <c r="A43" s="11"/>
      <c r="B43" s="22" t="s">
        <v>253</v>
      </c>
      <c r="C43" s="23" t="s">
        <v>193</v>
      </c>
      <c r="D43" s="13" t="s">
        <v>194</v>
      </c>
      <c r="E43" s="24">
        <v>1105474</v>
      </c>
      <c r="F43" s="15" t="s">
        <v>193</v>
      </c>
      <c r="G43" s="23"/>
      <c r="H43" s="13" t="s">
        <v>194</v>
      </c>
      <c r="I43" s="24">
        <v>10797</v>
      </c>
      <c r="J43" s="15" t="s">
        <v>193</v>
      </c>
      <c r="K43" s="23"/>
      <c r="L43" s="13" t="s">
        <v>194</v>
      </c>
      <c r="M43" s="24">
        <v>1116271</v>
      </c>
      <c r="N43" s="15" t="s">
        <v>193</v>
      </c>
    </row>
    <row r="44" spans="1:14" ht="15.75" thickTop="1" x14ac:dyDescent="0.25">
      <c r="A44" s="11"/>
      <c r="B44" s="27"/>
      <c r="C44" s="27" t="s">
        <v>193</v>
      </c>
      <c r="D44" s="29"/>
      <c r="E44" s="29"/>
      <c r="F44" s="27"/>
      <c r="G44" s="27"/>
      <c r="H44" s="29"/>
      <c r="I44" s="29"/>
      <c r="J44" s="27"/>
      <c r="K44" s="27"/>
      <c r="L44" s="29"/>
      <c r="M44" s="29"/>
      <c r="N44" s="27"/>
    </row>
  </sheetData>
  <mergeCells count="40">
    <mergeCell ref="B6:N6"/>
    <mergeCell ref="B25:N25"/>
    <mergeCell ref="J27:J30"/>
    <mergeCell ref="K27:K30"/>
    <mergeCell ref="L27:M30"/>
    <mergeCell ref="N27:N30"/>
    <mergeCell ref="A1:A2"/>
    <mergeCell ref="B1:N1"/>
    <mergeCell ref="B2:N2"/>
    <mergeCell ref="A3:A44"/>
    <mergeCell ref="B3:N3"/>
    <mergeCell ref="B5:N5"/>
    <mergeCell ref="F27:F30"/>
    <mergeCell ref="G27:G30"/>
    <mergeCell ref="H27:I27"/>
    <mergeCell ref="H28:I28"/>
    <mergeCell ref="H29:I29"/>
    <mergeCell ref="H30:I30"/>
    <mergeCell ref="J8:J11"/>
    <mergeCell ref="K8:K11"/>
    <mergeCell ref="L8:M11"/>
    <mergeCell ref="N8:N11"/>
    <mergeCell ref="B27:B30"/>
    <mergeCell ref="C27:C30"/>
    <mergeCell ref="D27:E27"/>
    <mergeCell ref="D28:E28"/>
    <mergeCell ref="D29:E29"/>
    <mergeCell ref="D30:E30"/>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2.140625" bestFit="1" customWidth="1"/>
    <col min="2" max="3" width="36.5703125" bestFit="1" customWidth="1"/>
    <col min="4" max="4" width="8.7109375" customWidth="1"/>
    <col min="5" max="5" width="30.85546875" customWidth="1"/>
    <col min="6" max="6" width="9.28515625" customWidth="1"/>
    <col min="7" max="8" width="8.7109375" customWidth="1"/>
    <col min="9" max="9" width="33.5703125" customWidth="1"/>
    <col min="10" max="10" width="9.28515625" customWidth="1"/>
    <col min="11" max="12" width="8.7109375" customWidth="1"/>
    <col min="13" max="13" width="30.85546875" customWidth="1"/>
    <col min="14" max="14" width="9.28515625" customWidth="1"/>
    <col min="15" max="16" width="8.7109375" customWidth="1"/>
    <col min="17" max="17" width="30.85546875" customWidth="1"/>
    <col min="18" max="18" width="9.28515625" customWidth="1"/>
    <col min="19" max="19" width="36.5703125" customWidth="1"/>
    <col min="20" max="20" width="8.7109375" customWidth="1"/>
    <col min="21" max="21" width="29.42578125" customWidth="1"/>
    <col min="22" max="22" width="9.28515625" customWidth="1"/>
    <col min="23" max="23" width="36.5703125" customWidth="1"/>
    <col min="24" max="24" width="8.7109375" customWidth="1"/>
    <col min="25" max="25" width="19.42578125" customWidth="1"/>
    <col min="26" max="26" width="9.28515625" customWidth="1"/>
    <col min="27" max="27" width="36.5703125" customWidth="1"/>
    <col min="28" max="28" width="8.7109375" customWidth="1"/>
    <col min="29" max="29" width="26.85546875" customWidth="1"/>
    <col min="30" max="30" width="8.7109375" customWidth="1"/>
  </cols>
  <sheetData>
    <row r="1" spans="1:30"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254</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2">
        <v>6</v>
      </c>
      <c r="C4" s="12" t="s">
        <v>254</v>
      </c>
    </row>
    <row r="5" spans="1:30" ht="38.25" customHeight="1" x14ac:dyDescent="0.25">
      <c r="A5" s="11"/>
      <c r="B5" s="14" t="s">
        <v>255</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1"/>
      <c r="B6" s="14" t="s">
        <v>256</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x14ac:dyDescent="0.25">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1"/>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x14ac:dyDescent="0.25">
      <c r="A9" s="11"/>
      <c r="B9" s="40"/>
      <c r="C9" s="40" t="s">
        <v>193</v>
      </c>
      <c r="D9" s="31" t="s">
        <v>257</v>
      </c>
      <c r="E9" s="31"/>
      <c r="F9" s="40"/>
      <c r="G9" s="40"/>
      <c r="H9" s="31" t="s">
        <v>259</v>
      </c>
      <c r="I9" s="31"/>
      <c r="J9" s="40"/>
      <c r="K9" s="40"/>
      <c r="L9" s="31" t="s">
        <v>261</v>
      </c>
      <c r="M9" s="31"/>
      <c r="N9" s="40"/>
      <c r="O9" s="40"/>
      <c r="P9" s="31" t="s">
        <v>263</v>
      </c>
      <c r="Q9" s="31"/>
      <c r="R9" s="40"/>
      <c r="S9" s="40"/>
      <c r="T9" s="31" t="s">
        <v>94</v>
      </c>
      <c r="U9" s="31"/>
      <c r="V9" s="40"/>
      <c r="W9" s="40"/>
      <c r="X9" s="31" t="s">
        <v>94</v>
      </c>
      <c r="Y9" s="31"/>
      <c r="Z9" s="40"/>
      <c r="AA9" s="40"/>
      <c r="AB9" s="31" t="s">
        <v>267</v>
      </c>
      <c r="AC9" s="31"/>
      <c r="AD9" s="40"/>
    </row>
    <row r="10" spans="1:30" x14ac:dyDescent="0.25">
      <c r="A10" s="11"/>
      <c r="B10" s="40"/>
      <c r="C10" s="40"/>
      <c r="D10" s="31" t="s">
        <v>258</v>
      </c>
      <c r="E10" s="31"/>
      <c r="F10" s="40"/>
      <c r="G10" s="40"/>
      <c r="H10" s="31" t="s">
        <v>260</v>
      </c>
      <c r="I10" s="31"/>
      <c r="J10" s="40"/>
      <c r="K10" s="40"/>
      <c r="L10" s="31" t="s">
        <v>262</v>
      </c>
      <c r="M10" s="31"/>
      <c r="N10" s="40"/>
      <c r="O10" s="40"/>
      <c r="P10" s="31" t="s">
        <v>264</v>
      </c>
      <c r="Q10" s="31"/>
      <c r="R10" s="40"/>
      <c r="S10" s="40"/>
      <c r="T10" s="31" t="s">
        <v>260</v>
      </c>
      <c r="U10" s="31"/>
      <c r="V10" s="40"/>
      <c r="W10" s="40"/>
      <c r="X10" s="31" t="s">
        <v>265</v>
      </c>
      <c r="Y10" s="31"/>
      <c r="Z10" s="40"/>
      <c r="AA10" s="40"/>
      <c r="AB10" s="31" t="s">
        <v>268</v>
      </c>
      <c r="AC10" s="31"/>
      <c r="AD10" s="40"/>
    </row>
    <row r="11" spans="1:30" ht="15.75" thickBot="1" x14ac:dyDescent="0.3">
      <c r="A11" s="11"/>
      <c r="B11" s="40"/>
      <c r="C11" s="40"/>
      <c r="D11" s="32"/>
      <c r="E11" s="32"/>
      <c r="F11" s="40"/>
      <c r="G11" s="40"/>
      <c r="H11" s="32"/>
      <c r="I11" s="32"/>
      <c r="J11" s="40"/>
      <c r="K11" s="40"/>
      <c r="L11" s="32"/>
      <c r="M11" s="32"/>
      <c r="N11" s="40"/>
      <c r="O11" s="40"/>
      <c r="P11" s="32"/>
      <c r="Q11" s="32"/>
      <c r="R11" s="40"/>
      <c r="S11" s="40"/>
      <c r="T11" s="32"/>
      <c r="U11" s="32"/>
      <c r="V11" s="40"/>
      <c r="W11" s="40"/>
      <c r="X11" s="32" t="s">
        <v>266</v>
      </c>
      <c r="Y11" s="32"/>
      <c r="Z11" s="40"/>
      <c r="AA11" s="40"/>
      <c r="AB11" s="32"/>
      <c r="AC11" s="32"/>
      <c r="AD11" s="40"/>
    </row>
    <row r="12" spans="1:30" x14ac:dyDescent="0.25">
      <c r="A12" s="11"/>
      <c r="B12" s="17" t="s">
        <v>269</v>
      </c>
      <c r="C12" s="19" t="s">
        <v>193</v>
      </c>
      <c r="D12" s="19" t="s">
        <v>194</v>
      </c>
      <c r="E12" s="20">
        <v>178853</v>
      </c>
      <c r="F12" s="21" t="s">
        <v>193</v>
      </c>
      <c r="G12" s="19"/>
      <c r="H12" s="19" t="s">
        <v>194</v>
      </c>
      <c r="I12" s="25" t="s">
        <v>270</v>
      </c>
      <c r="J12" s="21" t="s">
        <v>199</v>
      </c>
      <c r="K12" s="19"/>
      <c r="L12" s="19"/>
      <c r="M12" s="19"/>
      <c r="N12" s="19"/>
      <c r="O12" s="19"/>
      <c r="P12" s="19"/>
      <c r="Q12" s="19"/>
      <c r="R12" s="19"/>
      <c r="S12" s="19"/>
      <c r="T12" s="19"/>
      <c r="U12" s="19"/>
      <c r="V12" s="19"/>
      <c r="W12" s="19"/>
      <c r="X12" s="19"/>
      <c r="Y12" s="19"/>
      <c r="Z12" s="19"/>
      <c r="AA12" s="19"/>
      <c r="AB12" s="19"/>
      <c r="AC12" s="19"/>
      <c r="AD12" s="19"/>
    </row>
    <row r="13" spans="1:30" ht="25.5" x14ac:dyDescent="0.25">
      <c r="A13" s="11"/>
      <c r="B13" s="22" t="s">
        <v>271</v>
      </c>
      <c r="C13" s="13" t="s">
        <v>193</v>
      </c>
      <c r="D13" s="13"/>
      <c r="E13" s="24">
        <v>8216</v>
      </c>
      <c r="F13" s="15" t="s">
        <v>193</v>
      </c>
      <c r="G13" s="13"/>
      <c r="H13" s="13"/>
      <c r="I13" s="26" t="s">
        <v>272</v>
      </c>
      <c r="J13" s="15" t="s">
        <v>199</v>
      </c>
      <c r="K13" s="13"/>
      <c r="L13" s="15" t="s">
        <v>194</v>
      </c>
      <c r="M13" s="37" t="s">
        <v>228</v>
      </c>
      <c r="N13" s="15" t="s">
        <v>193</v>
      </c>
      <c r="O13" s="13"/>
      <c r="P13" s="15" t="s">
        <v>194</v>
      </c>
      <c r="Q13" s="37" t="s">
        <v>228</v>
      </c>
      <c r="R13" s="15" t="s">
        <v>193</v>
      </c>
      <c r="S13" s="13"/>
      <c r="T13" s="15" t="s">
        <v>194</v>
      </c>
      <c r="U13" s="37" t="s">
        <v>228</v>
      </c>
      <c r="V13" s="15" t="s">
        <v>193</v>
      </c>
      <c r="W13" s="13"/>
      <c r="X13" s="15" t="s">
        <v>194</v>
      </c>
      <c r="Y13" s="37" t="s">
        <v>228</v>
      </c>
      <c r="Z13" s="15" t="s">
        <v>193</v>
      </c>
      <c r="AA13" s="13"/>
      <c r="AB13" s="15" t="s">
        <v>194</v>
      </c>
      <c r="AC13" s="37" t="s">
        <v>228</v>
      </c>
      <c r="AD13" s="15" t="s">
        <v>193</v>
      </c>
    </row>
    <row r="14" spans="1:30" x14ac:dyDescent="0.25">
      <c r="A14" s="11"/>
      <c r="B14" s="17" t="s">
        <v>273</v>
      </c>
      <c r="C14" s="19" t="s">
        <v>193</v>
      </c>
      <c r="D14" s="21"/>
      <c r="E14" s="39" t="s">
        <v>228</v>
      </c>
      <c r="F14" s="21" t="s">
        <v>193</v>
      </c>
      <c r="G14" s="19"/>
      <c r="H14" s="21"/>
      <c r="I14" s="39" t="s">
        <v>228</v>
      </c>
      <c r="J14" s="21" t="s">
        <v>193</v>
      </c>
      <c r="K14" s="19"/>
      <c r="L14" s="21"/>
      <c r="M14" s="39" t="s">
        <v>228</v>
      </c>
      <c r="N14" s="21" t="s">
        <v>193</v>
      </c>
      <c r="O14" s="19"/>
      <c r="P14" s="21"/>
      <c r="Q14" s="39" t="s">
        <v>228</v>
      </c>
      <c r="R14" s="21" t="s">
        <v>193</v>
      </c>
      <c r="S14" s="19"/>
      <c r="T14" s="19"/>
      <c r="U14" s="25" t="s">
        <v>274</v>
      </c>
      <c r="V14" s="21" t="s">
        <v>199</v>
      </c>
      <c r="W14" s="19"/>
      <c r="X14" s="21"/>
      <c r="Y14" s="39" t="s">
        <v>228</v>
      </c>
      <c r="Z14" s="21" t="s">
        <v>193</v>
      </c>
      <c r="AA14" s="19"/>
      <c r="AB14" s="19"/>
      <c r="AC14" s="20">
        <v>6911</v>
      </c>
      <c r="AD14" s="21" t="s">
        <v>193</v>
      </c>
    </row>
    <row r="15" spans="1:30" x14ac:dyDescent="0.25">
      <c r="A15" s="11"/>
      <c r="B15" s="22" t="s">
        <v>275</v>
      </c>
      <c r="C15" s="13" t="s">
        <v>193</v>
      </c>
      <c r="D15" s="13"/>
      <c r="E15" s="26" t="s">
        <v>276</v>
      </c>
      <c r="F15" s="15" t="s">
        <v>199</v>
      </c>
      <c r="G15" s="13"/>
      <c r="H15" s="15"/>
      <c r="I15" s="37" t="s">
        <v>228</v>
      </c>
      <c r="J15" s="15" t="s">
        <v>193</v>
      </c>
      <c r="K15" s="13"/>
      <c r="L15" s="13"/>
      <c r="M15" s="26" t="s">
        <v>277</v>
      </c>
      <c r="N15" s="15" t="s">
        <v>199</v>
      </c>
      <c r="O15" s="13"/>
      <c r="P15" s="15"/>
      <c r="Q15" s="37" t="s">
        <v>228</v>
      </c>
      <c r="R15" s="15" t="s">
        <v>193</v>
      </c>
      <c r="S15" s="13"/>
      <c r="T15" s="15"/>
      <c r="U15" s="37" t="s">
        <v>228</v>
      </c>
      <c r="V15" s="15" t="s">
        <v>193</v>
      </c>
      <c r="W15" s="13"/>
      <c r="X15" s="15"/>
      <c r="Y15" s="37" t="s">
        <v>228</v>
      </c>
      <c r="Z15" s="15" t="s">
        <v>193</v>
      </c>
      <c r="AA15" s="13"/>
      <c r="AB15" s="13"/>
      <c r="AC15" s="24">
        <v>19637</v>
      </c>
      <c r="AD15" s="15" t="s">
        <v>193</v>
      </c>
    </row>
    <row r="16" spans="1:30" x14ac:dyDescent="0.25">
      <c r="A16" s="11"/>
      <c r="B16" s="17" t="s">
        <v>278</v>
      </c>
      <c r="C16" s="19" t="s">
        <v>193</v>
      </c>
      <c r="D16" s="19"/>
      <c r="E16" s="25" t="s">
        <v>279</v>
      </c>
      <c r="F16" s="21" t="s">
        <v>199</v>
      </c>
      <c r="G16" s="19"/>
      <c r="H16" s="21"/>
      <c r="I16" s="39" t="s">
        <v>228</v>
      </c>
      <c r="J16" s="21" t="s">
        <v>193</v>
      </c>
      <c r="K16" s="19"/>
      <c r="L16" s="19"/>
      <c r="M16" s="25" t="s">
        <v>280</v>
      </c>
      <c r="N16" s="21" t="s">
        <v>199</v>
      </c>
      <c r="O16" s="19"/>
      <c r="P16" s="21"/>
      <c r="Q16" s="39" t="s">
        <v>228</v>
      </c>
      <c r="R16" s="21" t="s">
        <v>193</v>
      </c>
      <c r="S16" s="19"/>
      <c r="T16" s="21"/>
      <c r="U16" s="39" t="s">
        <v>228</v>
      </c>
      <c r="V16" s="21" t="s">
        <v>193</v>
      </c>
      <c r="W16" s="19"/>
      <c r="X16" s="21"/>
      <c r="Y16" s="39" t="s">
        <v>228</v>
      </c>
      <c r="Z16" s="21" t="s">
        <v>193</v>
      </c>
      <c r="AA16" s="19"/>
      <c r="AB16" s="19"/>
      <c r="AC16" s="20">
        <v>5895</v>
      </c>
      <c r="AD16" s="21" t="s">
        <v>193</v>
      </c>
    </row>
    <row r="17" spans="1:30" x14ac:dyDescent="0.25">
      <c r="A17" s="11"/>
      <c r="B17" s="22" t="s">
        <v>281</v>
      </c>
      <c r="C17" s="13" t="s">
        <v>193</v>
      </c>
      <c r="D17" s="13"/>
      <c r="E17" s="24">
        <v>5746</v>
      </c>
      <c r="F17" s="15" t="s">
        <v>193</v>
      </c>
      <c r="G17" s="13"/>
      <c r="H17" s="15"/>
      <c r="I17" s="37" t="s">
        <v>228</v>
      </c>
      <c r="J17" s="15" t="s">
        <v>193</v>
      </c>
      <c r="K17" s="13"/>
      <c r="L17" s="15"/>
      <c r="M17" s="37" t="s">
        <v>228</v>
      </c>
      <c r="N17" s="15" t="s">
        <v>193</v>
      </c>
      <c r="O17" s="13"/>
      <c r="P17" s="13"/>
      <c r="Q17" s="26" t="s">
        <v>282</v>
      </c>
      <c r="R17" s="15" t="s">
        <v>199</v>
      </c>
      <c r="S17" s="13"/>
      <c r="T17" s="15"/>
      <c r="U17" s="37" t="s">
        <v>228</v>
      </c>
      <c r="V17" s="15" t="s">
        <v>193</v>
      </c>
      <c r="W17" s="13"/>
      <c r="X17" s="15"/>
      <c r="Y17" s="37" t="s">
        <v>228</v>
      </c>
      <c r="Z17" s="15" t="s">
        <v>193</v>
      </c>
      <c r="AA17" s="13"/>
      <c r="AB17" s="15"/>
      <c r="AC17" s="37" t="s">
        <v>228</v>
      </c>
      <c r="AD17" s="15" t="s">
        <v>193</v>
      </c>
    </row>
    <row r="18" spans="1:30" x14ac:dyDescent="0.25">
      <c r="A18" s="11"/>
      <c r="B18" s="17" t="s">
        <v>283</v>
      </c>
      <c r="C18" s="19" t="s">
        <v>193</v>
      </c>
      <c r="D18" s="19"/>
      <c r="E18" s="25">
        <v>668</v>
      </c>
      <c r="F18" s="21" t="s">
        <v>193</v>
      </c>
      <c r="G18" s="19"/>
      <c r="H18" s="21"/>
      <c r="I18" s="39" t="s">
        <v>228</v>
      </c>
      <c r="J18" s="21" t="s">
        <v>193</v>
      </c>
      <c r="K18" s="19"/>
      <c r="L18" s="21"/>
      <c r="M18" s="39" t="s">
        <v>228</v>
      </c>
      <c r="N18" s="21" t="s">
        <v>193</v>
      </c>
      <c r="O18" s="19"/>
      <c r="P18" s="21"/>
      <c r="Q18" s="39" t="s">
        <v>228</v>
      </c>
      <c r="R18" s="21" t="s">
        <v>193</v>
      </c>
      <c r="S18" s="19"/>
      <c r="T18" s="21"/>
      <c r="U18" s="39" t="s">
        <v>228</v>
      </c>
      <c r="V18" s="21" t="s">
        <v>193</v>
      </c>
      <c r="W18" s="19"/>
      <c r="X18" s="19"/>
      <c r="Y18" s="25" t="s">
        <v>284</v>
      </c>
      <c r="Z18" s="21" t="s">
        <v>199</v>
      </c>
      <c r="AA18" s="19"/>
      <c r="AB18" s="21"/>
      <c r="AC18" s="39" t="s">
        <v>228</v>
      </c>
      <c r="AD18" s="21" t="s">
        <v>193</v>
      </c>
    </row>
    <row r="19" spans="1:30" ht="15.75" thickBot="1" x14ac:dyDescent="0.3">
      <c r="A19" s="11"/>
      <c r="B19" s="22" t="s">
        <v>285</v>
      </c>
      <c r="C19" s="13" t="s">
        <v>193</v>
      </c>
      <c r="D19" s="15"/>
      <c r="E19" s="37" t="s">
        <v>228</v>
      </c>
      <c r="F19" s="15" t="s">
        <v>193</v>
      </c>
      <c r="G19" s="13"/>
      <c r="H19" s="13"/>
      <c r="I19" s="24">
        <v>5531</v>
      </c>
      <c r="J19" s="15" t="s">
        <v>193</v>
      </c>
      <c r="K19" s="13"/>
      <c r="L19" s="15"/>
      <c r="M19" s="37" t="s">
        <v>228</v>
      </c>
      <c r="N19" s="15" t="s">
        <v>193</v>
      </c>
      <c r="O19" s="13"/>
      <c r="P19" s="15"/>
      <c r="Q19" s="37" t="s">
        <v>228</v>
      </c>
      <c r="R19" s="15" t="s">
        <v>193</v>
      </c>
      <c r="S19" s="13"/>
      <c r="T19" s="13"/>
      <c r="U19" s="26" t="s">
        <v>286</v>
      </c>
      <c r="V19" s="15" t="s">
        <v>199</v>
      </c>
      <c r="W19" s="13"/>
      <c r="X19" s="15"/>
      <c r="Y19" s="37" t="s">
        <v>228</v>
      </c>
      <c r="Z19" s="15" t="s">
        <v>193</v>
      </c>
      <c r="AA19" s="13"/>
      <c r="AB19" s="15"/>
      <c r="AC19" s="37" t="s">
        <v>228</v>
      </c>
      <c r="AD19" s="15" t="s">
        <v>193</v>
      </c>
    </row>
    <row r="20" spans="1:30" x14ac:dyDescent="0.25">
      <c r="A20" s="11"/>
      <c r="B20" s="27"/>
      <c r="C20" s="27" t="s">
        <v>193</v>
      </c>
      <c r="D20" s="28"/>
      <c r="E20" s="28"/>
      <c r="F20" s="27"/>
      <c r="G20" s="27"/>
      <c r="H20" s="28"/>
      <c r="I20" s="28"/>
      <c r="J20" s="27"/>
      <c r="K20" s="27"/>
      <c r="L20" s="28"/>
      <c r="M20" s="28"/>
      <c r="N20" s="27"/>
      <c r="O20" s="27"/>
      <c r="P20" s="28"/>
      <c r="Q20" s="28"/>
      <c r="R20" s="27"/>
      <c r="S20" s="27"/>
      <c r="T20" s="28"/>
      <c r="U20" s="28"/>
      <c r="V20" s="27"/>
      <c r="W20" s="27"/>
      <c r="X20" s="28"/>
      <c r="Y20" s="28"/>
      <c r="Z20" s="27"/>
      <c r="AA20" s="27"/>
      <c r="AB20" s="28"/>
      <c r="AC20" s="28"/>
      <c r="AD20" s="27"/>
    </row>
    <row r="21" spans="1:30" ht="26.25" thickBot="1" x14ac:dyDescent="0.3">
      <c r="A21" s="11"/>
      <c r="B21" s="17" t="s">
        <v>287</v>
      </c>
      <c r="C21" s="18" t="s">
        <v>193</v>
      </c>
      <c r="D21" s="19" t="s">
        <v>194</v>
      </c>
      <c r="E21" s="20">
        <v>182109</v>
      </c>
      <c r="F21" s="21" t="s">
        <v>193</v>
      </c>
      <c r="G21" s="18"/>
      <c r="H21" s="19" t="s">
        <v>194</v>
      </c>
      <c r="I21" s="25" t="s">
        <v>288</v>
      </c>
      <c r="J21" s="21" t="s">
        <v>199</v>
      </c>
      <c r="K21" s="18"/>
      <c r="L21" s="19" t="s">
        <v>194</v>
      </c>
      <c r="M21" s="25" t="s">
        <v>289</v>
      </c>
      <c r="N21" s="21" t="s">
        <v>199</v>
      </c>
      <c r="O21" s="18"/>
      <c r="P21" s="19" t="s">
        <v>194</v>
      </c>
      <c r="Q21" s="25" t="s">
        <v>282</v>
      </c>
      <c r="R21" s="21" t="s">
        <v>199</v>
      </c>
      <c r="S21" s="18"/>
      <c r="T21" s="19" t="s">
        <v>194</v>
      </c>
      <c r="U21" s="25" t="s">
        <v>290</v>
      </c>
      <c r="V21" s="21" t="s">
        <v>199</v>
      </c>
      <c r="W21" s="18"/>
      <c r="X21" s="19" t="s">
        <v>194</v>
      </c>
      <c r="Y21" s="25" t="s">
        <v>284</v>
      </c>
      <c r="Z21" s="21" t="s">
        <v>199</v>
      </c>
      <c r="AA21" s="18"/>
      <c r="AB21" s="19" t="s">
        <v>194</v>
      </c>
      <c r="AC21" s="20">
        <v>32443</v>
      </c>
      <c r="AD21" s="21" t="s">
        <v>193</v>
      </c>
    </row>
    <row r="22" spans="1:30" ht="15.75" thickTop="1" x14ac:dyDescent="0.25">
      <c r="A22" s="11"/>
      <c r="B22" s="27"/>
      <c r="C22" s="27" t="s">
        <v>193</v>
      </c>
      <c r="D22" s="29"/>
      <c r="E22" s="29"/>
      <c r="F22" s="27"/>
      <c r="G22" s="27"/>
      <c r="H22" s="29"/>
      <c r="I22" s="29"/>
      <c r="J22" s="27"/>
      <c r="K22" s="27"/>
      <c r="L22" s="29"/>
      <c r="M22" s="29"/>
      <c r="N22" s="27"/>
      <c r="O22" s="27"/>
      <c r="P22" s="29"/>
      <c r="Q22" s="29"/>
      <c r="R22" s="27"/>
      <c r="S22" s="27"/>
      <c r="T22" s="29"/>
      <c r="U22" s="29"/>
      <c r="V22" s="27"/>
      <c r="W22" s="27"/>
      <c r="X22" s="29"/>
      <c r="Y22" s="29"/>
      <c r="Z22" s="27"/>
      <c r="AA22" s="27"/>
      <c r="AB22" s="29"/>
      <c r="AC22" s="29"/>
      <c r="AD22" s="27"/>
    </row>
    <row r="23" spans="1:30" ht="15.75" x14ac:dyDescent="0.25">
      <c r="A23" s="11"/>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ht="76.5" x14ac:dyDescent="0.25">
      <c r="A24" s="11"/>
      <c r="B24" s="41">
        <v>-1</v>
      </c>
      <c r="C24" s="42" t="s">
        <v>291</v>
      </c>
    </row>
    <row r="25" spans="1:30" x14ac:dyDescent="0.25">
      <c r="A25" s="11"/>
      <c r="B25" s="14" t="s">
        <v>292</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25.5" customHeight="1" x14ac:dyDescent="0.25">
      <c r="A26" s="11"/>
      <c r="B26" s="14" t="s">
        <v>293</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1"/>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x14ac:dyDescent="0.25">
      <c r="A28" s="11"/>
      <c r="B28" s="14" t="s">
        <v>294</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x14ac:dyDescent="0.25">
      <c r="A29" s="11"/>
      <c r="B29" s="14" t="s">
        <v>295</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x14ac:dyDescent="0.25">
      <c r="A30" s="11"/>
      <c r="B30" s="14" t="s">
        <v>296</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x14ac:dyDescent="0.25">
      <c r="A31" s="11"/>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x14ac:dyDescent="0.25">
      <c r="A32" s="11"/>
      <c r="B32" s="13"/>
      <c r="C32" s="13"/>
      <c r="D32" s="13"/>
      <c r="E32" s="13"/>
      <c r="F32" s="13"/>
      <c r="G32" s="13"/>
      <c r="H32" s="13"/>
      <c r="I32" s="13"/>
      <c r="J32" s="13"/>
      <c r="K32" s="13"/>
      <c r="L32" s="13"/>
      <c r="M32" s="13"/>
      <c r="N32" s="13"/>
      <c r="O32" s="13"/>
      <c r="P32" s="13"/>
      <c r="Q32" s="13"/>
      <c r="R32" s="13"/>
    </row>
    <row r="33" spans="1:30" ht="15.75" thickBot="1" x14ac:dyDescent="0.3">
      <c r="A33" s="11"/>
      <c r="B33" s="23"/>
      <c r="C33" s="23" t="s">
        <v>193</v>
      </c>
      <c r="D33" s="32" t="s">
        <v>297</v>
      </c>
      <c r="E33" s="32"/>
      <c r="F33" s="32"/>
      <c r="G33" s="32"/>
      <c r="H33" s="32"/>
      <c r="I33" s="32"/>
      <c r="J33" s="23"/>
      <c r="K33" s="23" t="s">
        <v>193</v>
      </c>
      <c r="L33" s="32" t="s">
        <v>298</v>
      </c>
      <c r="M33" s="32"/>
      <c r="N33" s="32"/>
      <c r="O33" s="32"/>
      <c r="P33" s="32"/>
      <c r="Q33" s="32"/>
      <c r="R33" s="23"/>
    </row>
    <row r="34" spans="1:30" ht="15.75" thickBot="1" x14ac:dyDescent="0.3">
      <c r="A34" s="11"/>
      <c r="B34" s="23"/>
      <c r="C34" s="23" t="s">
        <v>193</v>
      </c>
      <c r="D34" s="43" t="s">
        <v>299</v>
      </c>
      <c r="E34" s="43"/>
      <c r="F34" s="23"/>
      <c r="G34" s="23" t="s">
        <v>193</v>
      </c>
      <c r="H34" s="43" t="s">
        <v>300</v>
      </c>
      <c r="I34" s="43"/>
      <c r="J34" s="23"/>
      <c r="K34" s="23" t="s">
        <v>193</v>
      </c>
      <c r="L34" s="43" t="s">
        <v>299</v>
      </c>
      <c r="M34" s="43"/>
      <c r="N34" s="23"/>
      <c r="O34" s="23" t="s">
        <v>193</v>
      </c>
      <c r="P34" s="43" t="s">
        <v>300</v>
      </c>
      <c r="Q34" s="43"/>
      <c r="R34" s="23"/>
    </row>
    <row r="35" spans="1:30" x14ac:dyDescent="0.25">
      <c r="A35" s="11"/>
      <c r="B35" s="17" t="s">
        <v>301</v>
      </c>
      <c r="C35" s="19" t="s">
        <v>193</v>
      </c>
      <c r="D35" s="19" t="s">
        <v>194</v>
      </c>
      <c r="E35" s="20">
        <v>100738</v>
      </c>
      <c r="F35" s="21" t="s">
        <v>193</v>
      </c>
      <c r="G35" s="19" t="s">
        <v>193</v>
      </c>
      <c r="H35" s="19" t="s">
        <v>194</v>
      </c>
      <c r="I35" s="20">
        <v>135022</v>
      </c>
      <c r="J35" s="21" t="s">
        <v>193</v>
      </c>
      <c r="K35" s="19" t="s">
        <v>193</v>
      </c>
      <c r="L35" s="19" t="s">
        <v>194</v>
      </c>
      <c r="M35" s="20">
        <v>270911</v>
      </c>
      <c r="N35" s="21" t="s">
        <v>193</v>
      </c>
      <c r="O35" s="19" t="s">
        <v>193</v>
      </c>
      <c r="P35" s="19" t="s">
        <v>194</v>
      </c>
      <c r="Q35" s="20">
        <v>340051</v>
      </c>
      <c r="R35" s="21" t="s">
        <v>193</v>
      </c>
    </row>
    <row r="36" spans="1:30" x14ac:dyDescent="0.25">
      <c r="A36" s="11"/>
      <c r="B36" s="22" t="s">
        <v>107</v>
      </c>
      <c r="C36" s="13" t="s">
        <v>193</v>
      </c>
      <c r="D36" s="13" t="s">
        <v>194</v>
      </c>
      <c r="E36" s="24">
        <v>42858</v>
      </c>
      <c r="F36" s="15" t="s">
        <v>193</v>
      </c>
      <c r="G36" s="13" t="s">
        <v>193</v>
      </c>
      <c r="H36" s="13" t="s">
        <v>194</v>
      </c>
      <c r="I36" s="24">
        <v>67309</v>
      </c>
      <c r="J36" s="15" t="s">
        <v>193</v>
      </c>
      <c r="K36" s="13" t="s">
        <v>193</v>
      </c>
      <c r="L36" s="13" t="s">
        <v>194</v>
      </c>
      <c r="M36" s="24">
        <v>97756</v>
      </c>
      <c r="N36" s="15" t="s">
        <v>193</v>
      </c>
      <c r="O36" s="13" t="s">
        <v>193</v>
      </c>
      <c r="P36" s="13" t="s">
        <v>194</v>
      </c>
      <c r="Q36" s="24">
        <v>146872</v>
      </c>
      <c r="R36" s="15" t="s">
        <v>193</v>
      </c>
    </row>
    <row r="37" spans="1:30" x14ac:dyDescent="0.25">
      <c r="A37" s="11"/>
      <c r="B37" s="17" t="s">
        <v>302</v>
      </c>
      <c r="C37" s="19" t="s">
        <v>193</v>
      </c>
      <c r="D37" s="19" t="s">
        <v>194</v>
      </c>
      <c r="E37" s="20">
        <v>26909</v>
      </c>
      <c r="F37" s="21" t="s">
        <v>193</v>
      </c>
      <c r="G37" s="19" t="s">
        <v>193</v>
      </c>
      <c r="H37" s="19" t="s">
        <v>194</v>
      </c>
      <c r="I37" s="20">
        <v>51794</v>
      </c>
      <c r="J37" s="21" t="s">
        <v>193</v>
      </c>
      <c r="K37" s="19" t="s">
        <v>193</v>
      </c>
      <c r="L37" s="19" t="s">
        <v>194</v>
      </c>
      <c r="M37" s="20">
        <v>50612</v>
      </c>
      <c r="N37" s="21" t="s">
        <v>193</v>
      </c>
      <c r="O37" s="19" t="s">
        <v>193</v>
      </c>
      <c r="P37" s="19" t="s">
        <v>194</v>
      </c>
      <c r="Q37" s="20">
        <v>98572</v>
      </c>
      <c r="R37" s="21" t="s">
        <v>193</v>
      </c>
    </row>
    <row r="38" spans="1:30" ht="23.25" x14ac:dyDescent="0.35">
      <c r="A38" s="11"/>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sheetData>
  <mergeCells count="59">
    <mergeCell ref="B38:AD38"/>
    <mergeCell ref="B6:AD6"/>
    <mergeCell ref="B7:AD7"/>
    <mergeCell ref="B23:AD23"/>
    <mergeCell ref="B25:AD25"/>
    <mergeCell ref="B26:AD26"/>
    <mergeCell ref="B27:AD27"/>
    <mergeCell ref="D34:E34"/>
    <mergeCell ref="H34:I34"/>
    <mergeCell ref="L34:M34"/>
    <mergeCell ref="P34:Q34"/>
    <mergeCell ref="A1:A2"/>
    <mergeCell ref="B1:AD1"/>
    <mergeCell ref="B2:AD2"/>
    <mergeCell ref="A3:A38"/>
    <mergeCell ref="B3:AD3"/>
    <mergeCell ref="B5:AD5"/>
    <mergeCell ref="AB9:AC9"/>
    <mergeCell ref="AB10:AC10"/>
    <mergeCell ref="AB11:AC11"/>
    <mergeCell ref="AD9:AD11"/>
    <mergeCell ref="D33:I33"/>
    <mergeCell ref="L33:Q33"/>
    <mergeCell ref="B28:AD28"/>
    <mergeCell ref="B29:AD29"/>
    <mergeCell ref="B30:AD30"/>
    <mergeCell ref="B31:AD31"/>
    <mergeCell ref="W9:W11"/>
    <mergeCell ref="X9:Y9"/>
    <mergeCell ref="X10:Y10"/>
    <mergeCell ref="X11:Y11"/>
    <mergeCell ref="Z9:Z11"/>
    <mergeCell ref="AA9:AA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2.7109375" customWidth="1"/>
    <col min="6" max="8" width="10.42578125" customWidth="1"/>
    <col min="9" max="9" width="32.710937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03</v>
      </c>
      <c r="B3" s="10" t="s">
        <v>7</v>
      </c>
      <c r="C3" s="10"/>
      <c r="D3" s="10"/>
      <c r="E3" s="10"/>
      <c r="F3" s="10"/>
      <c r="G3" s="10"/>
      <c r="H3" s="10"/>
      <c r="I3" s="10"/>
      <c r="J3" s="10"/>
      <c r="K3" s="10"/>
      <c r="L3" s="10"/>
      <c r="M3" s="10"/>
      <c r="N3" s="10"/>
      <c r="O3" s="10"/>
      <c r="P3" s="10"/>
      <c r="Q3" s="10"/>
      <c r="R3" s="10"/>
    </row>
    <row r="4" spans="1:18" ht="25.5" x14ac:dyDescent="0.25">
      <c r="A4" s="11"/>
      <c r="B4" s="12">
        <v>7</v>
      </c>
      <c r="C4" s="12" t="s">
        <v>303</v>
      </c>
    </row>
    <row r="5" spans="1:18" ht="25.5" customHeight="1" x14ac:dyDescent="0.25">
      <c r="A5" s="11"/>
      <c r="B5" s="14" t="s">
        <v>304</v>
      </c>
      <c r="C5" s="14"/>
      <c r="D5" s="14"/>
      <c r="E5" s="14"/>
      <c r="F5" s="14"/>
      <c r="G5" s="14"/>
      <c r="H5" s="14"/>
      <c r="I5" s="14"/>
      <c r="J5" s="14"/>
      <c r="K5" s="14"/>
      <c r="L5" s="14"/>
      <c r="M5" s="14"/>
      <c r="N5" s="14"/>
      <c r="O5" s="14"/>
      <c r="P5" s="14"/>
      <c r="Q5" s="14"/>
      <c r="R5" s="14"/>
    </row>
    <row r="6" spans="1:18" ht="25.5" customHeight="1" x14ac:dyDescent="0.25">
      <c r="A6" s="11"/>
      <c r="B6" s="14" t="s">
        <v>305</v>
      </c>
      <c r="C6" s="14"/>
      <c r="D6" s="14"/>
      <c r="E6" s="14"/>
      <c r="F6" s="14"/>
      <c r="G6" s="14"/>
      <c r="H6" s="14"/>
      <c r="I6" s="14"/>
      <c r="J6" s="14"/>
      <c r="K6" s="14"/>
      <c r="L6" s="14"/>
      <c r="M6" s="14"/>
      <c r="N6" s="14"/>
      <c r="O6" s="14"/>
      <c r="P6" s="14"/>
      <c r="Q6" s="14"/>
      <c r="R6" s="14"/>
    </row>
    <row r="7" spans="1:18" x14ac:dyDescent="0.25">
      <c r="A7" s="11"/>
      <c r="B7" s="14" t="s">
        <v>306</v>
      </c>
      <c r="C7" s="14"/>
      <c r="D7" s="14"/>
      <c r="E7" s="14"/>
      <c r="F7" s="14"/>
      <c r="G7" s="14"/>
      <c r="H7" s="14"/>
      <c r="I7" s="14"/>
      <c r="J7" s="14"/>
      <c r="K7" s="14"/>
      <c r="L7" s="14"/>
      <c r="M7" s="14"/>
      <c r="N7" s="14"/>
      <c r="O7" s="14"/>
      <c r="P7" s="14"/>
      <c r="Q7" s="14"/>
      <c r="R7" s="14"/>
    </row>
    <row r="8" spans="1:18" ht="15.75" x14ac:dyDescent="0.25">
      <c r="A8" s="11"/>
      <c r="B8" s="35"/>
      <c r="C8" s="35"/>
      <c r="D8" s="35"/>
      <c r="E8" s="35"/>
      <c r="F8" s="35"/>
      <c r="G8" s="35"/>
      <c r="H8" s="35"/>
      <c r="I8" s="35"/>
      <c r="J8" s="35"/>
      <c r="K8" s="35"/>
      <c r="L8" s="35"/>
      <c r="M8" s="35"/>
      <c r="N8" s="35"/>
      <c r="O8" s="35"/>
      <c r="P8" s="35"/>
      <c r="Q8" s="35"/>
      <c r="R8" s="35"/>
    </row>
    <row r="9" spans="1:18" x14ac:dyDescent="0.25">
      <c r="A9" s="11"/>
      <c r="B9" s="13"/>
      <c r="C9" s="13"/>
      <c r="D9" s="13"/>
      <c r="E9" s="13"/>
      <c r="F9" s="13"/>
    </row>
    <row r="10" spans="1:18" x14ac:dyDescent="0.25">
      <c r="A10" s="11"/>
      <c r="B10" s="40"/>
      <c r="C10" s="40" t="s">
        <v>193</v>
      </c>
      <c r="D10" s="31" t="s">
        <v>307</v>
      </c>
      <c r="E10" s="31"/>
      <c r="F10" s="40"/>
    </row>
    <row r="11" spans="1:18" ht="15.75" thickBot="1" x14ac:dyDescent="0.3">
      <c r="A11" s="11"/>
      <c r="B11" s="40"/>
      <c r="C11" s="40"/>
      <c r="D11" s="32" t="s">
        <v>308</v>
      </c>
      <c r="E11" s="32"/>
      <c r="F11" s="40"/>
    </row>
    <row r="12" spans="1:18" x14ac:dyDescent="0.25">
      <c r="A12" s="11"/>
      <c r="B12" s="17" t="s">
        <v>269</v>
      </c>
      <c r="C12" s="19" t="s">
        <v>193</v>
      </c>
      <c r="D12" s="19" t="s">
        <v>194</v>
      </c>
      <c r="E12" s="20">
        <v>38033</v>
      </c>
      <c r="F12" s="21" t="s">
        <v>193</v>
      </c>
    </row>
    <row r="13" spans="1:18" x14ac:dyDescent="0.25">
      <c r="A13" s="11"/>
      <c r="B13" s="36" t="s">
        <v>309</v>
      </c>
      <c r="C13" s="13" t="s">
        <v>193</v>
      </c>
      <c r="D13" s="13"/>
      <c r="E13" s="24">
        <v>1925</v>
      </c>
      <c r="F13" s="15" t="s">
        <v>193</v>
      </c>
    </row>
    <row r="14" spans="1:18" x14ac:dyDescent="0.25">
      <c r="A14" s="11"/>
      <c r="B14" s="38" t="s">
        <v>310</v>
      </c>
      <c r="C14" s="19" t="s">
        <v>193</v>
      </c>
      <c r="D14" s="19"/>
      <c r="E14" s="20">
        <v>10969</v>
      </c>
      <c r="F14" s="21" t="s">
        <v>193</v>
      </c>
    </row>
    <row r="15" spans="1:18" ht="15.75" thickBot="1" x14ac:dyDescent="0.3">
      <c r="A15" s="11"/>
      <c r="B15" s="36" t="s">
        <v>311</v>
      </c>
      <c r="C15" s="13" t="s">
        <v>193</v>
      </c>
      <c r="D15" s="13"/>
      <c r="E15" s="26">
        <v>194</v>
      </c>
      <c r="F15" s="15" t="s">
        <v>193</v>
      </c>
    </row>
    <row r="16" spans="1:18" x14ac:dyDescent="0.25">
      <c r="A16" s="11"/>
      <c r="B16" s="27"/>
      <c r="C16" s="27" t="s">
        <v>193</v>
      </c>
      <c r="D16" s="28"/>
      <c r="E16" s="28"/>
      <c r="F16" s="27"/>
    </row>
    <row r="17" spans="1:18" ht="15.75" thickBot="1" x14ac:dyDescent="0.3">
      <c r="A17" s="11"/>
      <c r="B17" s="17" t="s">
        <v>312</v>
      </c>
      <c r="C17" s="18" t="s">
        <v>193</v>
      </c>
      <c r="D17" s="19" t="s">
        <v>194</v>
      </c>
      <c r="E17" s="20">
        <v>51121</v>
      </c>
      <c r="F17" s="21" t="s">
        <v>193</v>
      </c>
    </row>
    <row r="18" spans="1:18" ht="15.75" thickTop="1" x14ac:dyDescent="0.25">
      <c r="A18" s="11"/>
      <c r="B18" s="27"/>
      <c r="C18" s="27" t="s">
        <v>193</v>
      </c>
      <c r="D18" s="29"/>
      <c r="E18" s="29"/>
      <c r="F18" s="27"/>
    </row>
    <row r="19" spans="1:18" ht="38.25" customHeight="1" x14ac:dyDescent="0.25">
      <c r="A19" s="11"/>
      <c r="B19" s="14" t="s">
        <v>313</v>
      </c>
      <c r="C19" s="14"/>
      <c r="D19" s="14"/>
      <c r="E19" s="14"/>
      <c r="F19" s="14"/>
      <c r="G19" s="14"/>
      <c r="H19" s="14"/>
      <c r="I19" s="14"/>
      <c r="J19" s="14"/>
      <c r="K19" s="14"/>
      <c r="L19" s="14"/>
      <c r="M19" s="14"/>
      <c r="N19" s="14"/>
      <c r="O19" s="14"/>
      <c r="P19" s="14"/>
      <c r="Q19" s="14"/>
      <c r="R19" s="14"/>
    </row>
    <row r="20" spans="1:18" x14ac:dyDescent="0.25">
      <c r="A20" s="11"/>
      <c r="B20" s="14" t="s">
        <v>314</v>
      </c>
      <c r="C20" s="14"/>
      <c r="D20" s="14"/>
      <c r="E20" s="14"/>
      <c r="F20" s="14"/>
      <c r="G20" s="14"/>
      <c r="H20" s="14"/>
      <c r="I20" s="14"/>
      <c r="J20" s="14"/>
      <c r="K20" s="14"/>
      <c r="L20" s="14"/>
      <c r="M20" s="14"/>
      <c r="N20" s="14"/>
      <c r="O20" s="14"/>
      <c r="P20" s="14"/>
      <c r="Q20" s="14"/>
      <c r="R20" s="14"/>
    </row>
    <row r="21" spans="1:18" ht="15.75" x14ac:dyDescent="0.25">
      <c r="A21" s="11"/>
      <c r="B21" s="35"/>
      <c r="C21" s="35"/>
      <c r="D21" s="35"/>
      <c r="E21" s="35"/>
      <c r="F21" s="35"/>
      <c r="G21" s="35"/>
      <c r="H21" s="35"/>
      <c r="I21" s="35"/>
      <c r="J21" s="35"/>
      <c r="K21" s="35"/>
      <c r="L21" s="35"/>
      <c r="M21" s="35"/>
      <c r="N21" s="35"/>
      <c r="O21" s="35"/>
      <c r="P21" s="35"/>
      <c r="Q21" s="35"/>
      <c r="R21" s="35"/>
    </row>
    <row r="22" spans="1:18" x14ac:dyDescent="0.25">
      <c r="A22" s="11"/>
      <c r="B22" s="13"/>
      <c r="C22" s="13"/>
      <c r="D22" s="13"/>
      <c r="E22" s="13"/>
      <c r="F22" s="13"/>
      <c r="G22" s="13"/>
      <c r="H22" s="13"/>
      <c r="I22" s="13"/>
      <c r="J22" s="13"/>
      <c r="K22" s="13"/>
      <c r="L22" s="13"/>
      <c r="M22" s="13"/>
      <c r="N22" s="13"/>
      <c r="O22" s="13"/>
      <c r="P22" s="13"/>
      <c r="Q22" s="13"/>
      <c r="R22" s="13"/>
    </row>
    <row r="23" spans="1:18" x14ac:dyDescent="0.25">
      <c r="A23" s="11"/>
      <c r="B23" s="23"/>
      <c r="C23" s="23" t="s">
        <v>193</v>
      </c>
      <c r="D23" s="31" t="s">
        <v>297</v>
      </c>
      <c r="E23" s="31"/>
      <c r="F23" s="31"/>
      <c r="G23" s="31"/>
      <c r="H23" s="31"/>
      <c r="I23" s="31"/>
      <c r="J23" s="23"/>
      <c r="K23" s="23" t="s">
        <v>193</v>
      </c>
      <c r="L23" s="31" t="s">
        <v>298</v>
      </c>
      <c r="M23" s="31"/>
      <c r="N23" s="31"/>
      <c r="O23" s="31"/>
      <c r="P23" s="31"/>
      <c r="Q23" s="31"/>
      <c r="R23" s="23"/>
    </row>
    <row r="24" spans="1:18" ht="15.75" thickBot="1" x14ac:dyDescent="0.3">
      <c r="A24" s="11"/>
      <c r="B24" s="23"/>
      <c r="C24" s="23" t="s">
        <v>193</v>
      </c>
      <c r="D24" s="32" t="s">
        <v>315</v>
      </c>
      <c r="E24" s="32"/>
      <c r="F24" s="23"/>
      <c r="G24" s="23" t="s">
        <v>193</v>
      </c>
      <c r="H24" s="32" t="s">
        <v>316</v>
      </c>
      <c r="I24" s="32"/>
      <c r="J24" s="23"/>
      <c r="K24" s="23" t="s">
        <v>193</v>
      </c>
      <c r="L24" s="32" t="s">
        <v>315</v>
      </c>
      <c r="M24" s="32"/>
      <c r="N24" s="23"/>
      <c r="O24" s="23" t="s">
        <v>193</v>
      </c>
      <c r="P24" s="32" t="s">
        <v>316</v>
      </c>
      <c r="Q24" s="32"/>
      <c r="R24" s="23"/>
    </row>
    <row r="25" spans="1:18" x14ac:dyDescent="0.25">
      <c r="A25" s="11"/>
      <c r="B25" s="17" t="s">
        <v>91</v>
      </c>
      <c r="C25" s="19" t="s">
        <v>193</v>
      </c>
      <c r="D25" s="19" t="s">
        <v>194</v>
      </c>
      <c r="E25" s="20">
        <v>41600</v>
      </c>
      <c r="F25" s="21" t="s">
        <v>193</v>
      </c>
      <c r="G25" s="19" t="s">
        <v>193</v>
      </c>
      <c r="H25" s="19" t="s">
        <v>194</v>
      </c>
      <c r="I25" s="20">
        <v>46321</v>
      </c>
      <c r="J25" s="21" t="s">
        <v>193</v>
      </c>
      <c r="K25" s="19" t="s">
        <v>193</v>
      </c>
      <c r="L25" s="19" t="s">
        <v>194</v>
      </c>
      <c r="M25" s="20">
        <v>127684</v>
      </c>
      <c r="N25" s="21" t="s">
        <v>193</v>
      </c>
      <c r="O25" s="19" t="s">
        <v>193</v>
      </c>
      <c r="P25" s="19" t="s">
        <v>194</v>
      </c>
      <c r="Q25" s="20">
        <v>134398</v>
      </c>
      <c r="R25" s="21" t="s">
        <v>193</v>
      </c>
    </row>
    <row r="26" spans="1:18" x14ac:dyDescent="0.25">
      <c r="A26" s="11"/>
      <c r="B26" s="22" t="s">
        <v>107</v>
      </c>
      <c r="C26" s="13" t="s">
        <v>193</v>
      </c>
      <c r="D26" s="13" t="s">
        <v>194</v>
      </c>
      <c r="E26" s="24">
        <v>24913</v>
      </c>
      <c r="F26" s="15" t="s">
        <v>193</v>
      </c>
      <c r="G26" s="13" t="s">
        <v>193</v>
      </c>
      <c r="H26" s="13" t="s">
        <v>194</v>
      </c>
      <c r="I26" s="24">
        <v>29748</v>
      </c>
      <c r="J26" s="15" t="s">
        <v>193</v>
      </c>
      <c r="K26" s="13" t="s">
        <v>193</v>
      </c>
      <c r="L26" s="13" t="s">
        <v>194</v>
      </c>
      <c r="M26" s="24">
        <v>75619</v>
      </c>
      <c r="N26" s="15" t="s">
        <v>193</v>
      </c>
      <c r="O26" s="13" t="s">
        <v>193</v>
      </c>
      <c r="P26" s="13" t="s">
        <v>194</v>
      </c>
      <c r="Q26" s="24">
        <v>85274</v>
      </c>
      <c r="R26" s="15" t="s">
        <v>193</v>
      </c>
    </row>
    <row r="27" spans="1:18" x14ac:dyDescent="0.25">
      <c r="A27" s="11"/>
      <c r="B27" s="17" t="s">
        <v>118</v>
      </c>
      <c r="C27" s="19" t="s">
        <v>193</v>
      </c>
      <c r="D27" s="19" t="s">
        <v>194</v>
      </c>
      <c r="E27" s="20">
        <v>17759</v>
      </c>
      <c r="F27" s="21" t="s">
        <v>193</v>
      </c>
      <c r="G27" s="19" t="s">
        <v>193</v>
      </c>
      <c r="H27" s="19" t="s">
        <v>194</v>
      </c>
      <c r="I27" s="20">
        <v>16530</v>
      </c>
      <c r="J27" s="21" t="s">
        <v>193</v>
      </c>
      <c r="K27" s="19" t="s">
        <v>193</v>
      </c>
      <c r="L27" s="19" t="s">
        <v>194</v>
      </c>
      <c r="M27" s="20">
        <v>42352</v>
      </c>
      <c r="N27" s="21" t="s">
        <v>193</v>
      </c>
      <c r="O27" s="19" t="s">
        <v>193</v>
      </c>
      <c r="P27" s="19" t="s">
        <v>194</v>
      </c>
      <c r="Q27" s="20">
        <v>30793</v>
      </c>
      <c r="R27" s="21" t="s">
        <v>193</v>
      </c>
    </row>
  </sheetData>
  <mergeCells count="23">
    <mergeCell ref="B5:R5"/>
    <mergeCell ref="B6:R6"/>
    <mergeCell ref="B7:R7"/>
    <mergeCell ref="B8:R8"/>
    <mergeCell ref="B19:R19"/>
    <mergeCell ref="B20:R20"/>
    <mergeCell ref="L23:Q23"/>
    <mergeCell ref="D24:E24"/>
    <mergeCell ref="H24:I24"/>
    <mergeCell ref="L24:M24"/>
    <mergeCell ref="P24:Q24"/>
    <mergeCell ref="A1:A2"/>
    <mergeCell ref="B1:R1"/>
    <mergeCell ref="B2:R2"/>
    <mergeCell ref="A3:A27"/>
    <mergeCell ref="B3:R3"/>
    <mergeCell ref="B10:B11"/>
    <mergeCell ref="C10:C11"/>
    <mergeCell ref="D10:E10"/>
    <mergeCell ref="D11:E11"/>
    <mergeCell ref="F10:F11"/>
    <mergeCell ref="D23:I23"/>
    <mergeCell ref="B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6.85546875" customWidth="1"/>
    <col min="5" max="5" width="21.5703125" customWidth="1"/>
    <col min="6" max="8" width="6.85546875" customWidth="1"/>
    <col min="9" max="9" width="20.5703125" customWidth="1"/>
    <col min="10" max="10" width="7.42578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17</v>
      </c>
      <c r="B3" s="10" t="s">
        <v>7</v>
      </c>
      <c r="C3" s="10"/>
      <c r="D3" s="10"/>
      <c r="E3" s="10"/>
      <c r="F3" s="10"/>
      <c r="G3" s="10"/>
      <c r="H3" s="10"/>
      <c r="I3" s="10"/>
      <c r="J3" s="10"/>
    </row>
    <row r="4" spans="1:10" ht="25.5" x14ac:dyDescent="0.25">
      <c r="A4" s="11"/>
      <c r="B4" s="12">
        <v>8</v>
      </c>
      <c r="C4" s="12" t="s">
        <v>318</v>
      </c>
    </row>
    <row r="5" spans="1:10" ht="25.5" customHeight="1" x14ac:dyDescent="0.25">
      <c r="A5" s="11"/>
      <c r="B5" s="14" t="s">
        <v>319</v>
      </c>
      <c r="C5" s="14"/>
      <c r="D5" s="14"/>
      <c r="E5" s="14"/>
      <c r="F5" s="14"/>
      <c r="G5" s="14"/>
      <c r="H5" s="14"/>
      <c r="I5" s="14"/>
      <c r="J5" s="14"/>
    </row>
    <row r="6" spans="1:10" x14ac:dyDescent="0.25">
      <c r="A6" s="11"/>
      <c r="B6" s="14" t="s">
        <v>320</v>
      </c>
      <c r="C6" s="14"/>
      <c r="D6" s="14"/>
      <c r="E6" s="14"/>
      <c r="F6" s="14"/>
      <c r="G6" s="14"/>
      <c r="H6" s="14"/>
      <c r="I6" s="14"/>
      <c r="J6" s="14"/>
    </row>
    <row r="7" spans="1:10" ht="38.25" customHeight="1" x14ac:dyDescent="0.25">
      <c r="A7" s="11"/>
      <c r="B7" s="14" t="s">
        <v>321</v>
      </c>
      <c r="C7" s="14"/>
      <c r="D7" s="14"/>
      <c r="E7" s="14"/>
      <c r="F7" s="14"/>
      <c r="G7" s="14"/>
      <c r="H7" s="14"/>
      <c r="I7" s="14"/>
      <c r="J7" s="14"/>
    </row>
    <row r="8" spans="1:10" x14ac:dyDescent="0.25">
      <c r="A8" s="11"/>
      <c r="B8" s="14" t="s">
        <v>322</v>
      </c>
      <c r="C8" s="14"/>
      <c r="D8" s="14"/>
      <c r="E8" s="14"/>
      <c r="F8" s="14"/>
      <c r="G8" s="14"/>
      <c r="H8" s="14"/>
      <c r="I8" s="14"/>
      <c r="J8" s="14"/>
    </row>
    <row r="9" spans="1:10" ht="15.75" x14ac:dyDescent="0.25">
      <c r="A9" s="11"/>
      <c r="B9" s="35"/>
      <c r="C9" s="35"/>
      <c r="D9" s="35"/>
      <c r="E9" s="35"/>
      <c r="F9" s="35"/>
      <c r="G9" s="35"/>
      <c r="H9" s="35"/>
      <c r="I9" s="35"/>
      <c r="J9" s="35"/>
    </row>
    <row r="10" spans="1:10" x14ac:dyDescent="0.25">
      <c r="A10" s="11"/>
      <c r="B10" s="13"/>
      <c r="C10" s="13"/>
      <c r="D10" s="13"/>
      <c r="E10" s="13"/>
      <c r="F10" s="13"/>
    </row>
    <row r="11" spans="1:10" x14ac:dyDescent="0.25">
      <c r="A11" s="11"/>
      <c r="B11" s="23"/>
      <c r="C11" s="23" t="s">
        <v>193</v>
      </c>
      <c r="D11" s="31" t="s">
        <v>307</v>
      </c>
      <c r="E11" s="31"/>
      <c r="F11" s="23"/>
    </row>
    <row r="12" spans="1:10" ht="15.75" thickBot="1" x14ac:dyDescent="0.3">
      <c r="A12" s="11"/>
      <c r="B12" s="23"/>
      <c r="C12" s="23" t="s">
        <v>193</v>
      </c>
      <c r="D12" s="32" t="s">
        <v>323</v>
      </c>
      <c r="E12" s="32"/>
      <c r="F12" s="23"/>
    </row>
    <row r="13" spans="1:10" x14ac:dyDescent="0.25">
      <c r="A13" s="11"/>
      <c r="B13" s="17" t="s">
        <v>269</v>
      </c>
      <c r="C13" s="19" t="s">
        <v>193</v>
      </c>
      <c r="D13" s="19" t="s">
        <v>194</v>
      </c>
      <c r="E13" s="20">
        <v>10443</v>
      </c>
      <c r="F13" s="21" t="s">
        <v>193</v>
      </c>
    </row>
    <row r="14" spans="1:10" ht="15.75" thickBot="1" x14ac:dyDescent="0.3">
      <c r="A14" s="11"/>
      <c r="B14" s="36" t="s">
        <v>324</v>
      </c>
      <c r="C14" s="13" t="s">
        <v>193</v>
      </c>
      <c r="D14" s="13"/>
      <c r="E14" s="24">
        <v>1015</v>
      </c>
      <c r="F14" s="15" t="s">
        <v>193</v>
      </c>
    </row>
    <row r="15" spans="1:10" x14ac:dyDescent="0.25">
      <c r="A15" s="11"/>
      <c r="B15" s="27"/>
      <c r="C15" s="27" t="s">
        <v>193</v>
      </c>
      <c r="D15" s="28"/>
      <c r="E15" s="28"/>
      <c r="F15" s="27"/>
    </row>
    <row r="16" spans="1:10" ht="15.75" thickBot="1" x14ac:dyDescent="0.3">
      <c r="A16" s="11"/>
      <c r="B16" s="17" t="s">
        <v>312</v>
      </c>
      <c r="C16" s="18" t="s">
        <v>193</v>
      </c>
      <c r="D16" s="19" t="s">
        <v>194</v>
      </c>
      <c r="E16" s="20">
        <v>11458</v>
      </c>
      <c r="F16" s="21" t="s">
        <v>193</v>
      </c>
    </row>
    <row r="17" spans="1:10" ht="15.75" thickTop="1" x14ac:dyDescent="0.25">
      <c r="A17" s="11"/>
      <c r="B17" s="27"/>
      <c r="C17" s="27" t="s">
        <v>193</v>
      </c>
      <c r="D17" s="29"/>
      <c r="E17" s="29"/>
      <c r="F17" s="27"/>
    </row>
    <row r="18" spans="1:10" x14ac:dyDescent="0.25">
      <c r="A18" s="11"/>
      <c r="B18" s="14" t="s">
        <v>325</v>
      </c>
      <c r="C18" s="14"/>
      <c r="D18" s="14"/>
      <c r="E18" s="14"/>
      <c r="F18" s="14"/>
      <c r="G18" s="14"/>
      <c r="H18" s="14"/>
      <c r="I18" s="14"/>
      <c r="J18" s="14"/>
    </row>
    <row r="19" spans="1:10" ht="15.75" x14ac:dyDescent="0.25">
      <c r="A19" s="11"/>
      <c r="B19" s="35"/>
      <c r="C19" s="35"/>
      <c r="D19" s="35"/>
      <c r="E19" s="35"/>
      <c r="F19" s="35"/>
      <c r="G19" s="35"/>
      <c r="H19" s="35"/>
      <c r="I19" s="35"/>
      <c r="J19" s="35"/>
    </row>
    <row r="20" spans="1:10" x14ac:dyDescent="0.25">
      <c r="A20" s="11"/>
      <c r="B20" s="13"/>
      <c r="C20" s="13"/>
      <c r="D20" s="13"/>
      <c r="E20" s="13"/>
      <c r="F20" s="13"/>
      <c r="G20" s="13"/>
      <c r="H20" s="13"/>
      <c r="I20" s="13"/>
      <c r="J20" s="13"/>
    </row>
    <row r="21" spans="1:10" ht="15.75" thickBot="1" x14ac:dyDescent="0.3">
      <c r="A21" s="11"/>
      <c r="B21" s="23"/>
      <c r="C21" s="23" t="s">
        <v>193</v>
      </c>
      <c r="D21" s="32">
        <v>2014</v>
      </c>
      <c r="E21" s="32"/>
      <c r="F21" s="23"/>
      <c r="G21" s="23" t="s">
        <v>193</v>
      </c>
      <c r="H21" s="32">
        <v>2013</v>
      </c>
      <c r="I21" s="32"/>
      <c r="J21" s="23"/>
    </row>
    <row r="22" spans="1:10" x14ac:dyDescent="0.25">
      <c r="A22" s="11"/>
      <c r="B22" s="17" t="s">
        <v>326</v>
      </c>
      <c r="C22" s="19" t="s">
        <v>193</v>
      </c>
      <c r="D22" s="19" t="s">
        <v>194</v>
      </c>
      <c r="E22" s="25">
        <v>457</v>
      </c>
      <c r="F22" s="21" t="s">
        <v>193</v>
      </c>
      <c r="G22" s="19" t="s">
        <v>193</v>
      </c>
      <c r="H22" s="19" t="s">
        <v>194</v>
      </c>
      <c r="I22" s="20">
        <v>2499</v>
      </c>
      <c r="J22" s="21" t="s">
        <v>193</v>
      </c>
    </row>
    <row r="23" spans="1:10" ht="26.25" thickBot="1" x14ac:dyDescent="0.3">
      <c r="A23" s="11"/>
      <c r="B23" s="22" t="s">
        <v>327</v>
      </c>
      <c r="C23" s="13" t="s">
        <v>193</v>
      </c>
      <c r="D23" s="13"/>
      <c r="E23" s="26">
        <v>641</v>
      </c>
      <c r="F23" s="15" t="s">
        <v>193</v>
      </c>
      <c r="G23" s="13" t="s">
        <v>193</v>
      </c>
      <c r="H23" s="13"/>
      <c r="I23" s="26" t="s">
        <v>248</v>
      </c>
      <c r="J23" s="15" t="s">
        <v>199</v>
      </c>
    </row>
    <row r="24" spans="1:10" x14ac:dyDescent="0.25">
      <c r="A24" s="11"/>
      <c r="B24" s="27"/>
      <c r="C24" s="27" t="s">
        <v>193</v>
      </c>
      <c r="D24" s="28"/>
      <c r="E24" s="28"/>
      <c r="F24" s="27"/>
      <c r="G24" s="27" t="s">
        <v>193</v>
      </c>
      <c r="H24" s="28"/>
      <c r="I24" s="28"/>
      <c r="J24" s="27"/>
    </row>
    <row r="25" spans="1:10" ht="15.75" thickBot="1" x14ac:dyDescent="0.3">
      <c r="A25" s="11"/>
      <c r="B25" s="17" t="s">
        <v>328</v>
      </c>
      <c r="C25" s="18" t="s">
        <v>193</v>
      </c>
      <c r="D25" s="19" t="s">
        <v>194</v>
      </c>
      <c r="E25" s="20">
        <v>1098</v>
      </c>
      <c r="F25" s="21" t="s">
        <v>193</v>
      </c>
      <c r="G25" s="18" t="s">
        <v>193</v>
      </c>
      <c r="H25" s="19" t="s">
        <v>194</v>
      </c>
      <c r="I25" s="25" t="s">
        <v>329</v>
      </c>
      <c r="J25" s="21" t="s">
        <v>199</v>
      </c>
    </row>
    <row r="26" spans="1:10" ht="15.75" thickTop="1" x14ac:dyDescent="0.25">
      <c r="A26" s="11"/>
      <c r="B26" s="27"/>
      <c r="C26" s="27" t="s">
        <v>193</v>
      </c>
      <c r="D26" s="29"/>
      <c r="E26" s="29"/>
      <c r="F26" s="27"/>
      <c r="G26" s="27" t="s">
        <v>193</v>
      </c>
      <c r="H26" s="29"/>
      <c r="I26" s="29"/>
      <c r="J26" s="27"/>
    </row>
  </sheetData>
  <mergeCells count="16">
    <mergeCell ref="B6:J6"/>
    <mergeCell ref="B7:J7"/>
    <mergeCell ref="B8:J8"/>
    <mergeCell ref="B9:J9"/>
    <mergeCell ref="B18:J18"/>
    <mergeCell ref="B19:J19"/>
    <mergeCell ref="D11:E11"/>
    <mergeCell ref="D12:E12"/>
    <mergeCell ref="D21:E21"/>
    <mergeCell ref="H21:I21"/>
    <mergeCell ref="A1:A2"/>
    <mergeCell ref="B1:J1"/>
    <mergeCell ref="B2:J2"/>
    <mergeCell ref="A3:A26"/>
    <mergeCell ref="B3:J3"/>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9" bestFit="1" customWidth="1"/>
    <col min="2" max="2" width="36.5703125" bestFit="1" customWidth="1"/>
    <col min="3" max="3" width="36.5703125" customWidth="1"/>
    <col min="4" max="4" width="28.140625" customWidth="1"/>
    <col min="5" max="5" width="24" customWidth="1"/>
    <col min="6" max="6" width="6" customWidth="1"/>
    <col min="7" max="8" width="5.7109375" customWidth="1"/>
    <col min="9" max="9" width="16.140625" customWidth="1"/>
    <col min="10" max="10" width="5.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30</v>
      </c>
      <c r="B3" s="10" t="s">
        <v>7</v>
      </c>
      <c r="C3" s="10"/>
      <c r="D3" s="10"/>
      <c r="E3" s="10"/>
      <c r="F3" s="10"/>
      <c r="G3" s="10"/>
      <c r="H3" s="10"/>
      <c r="I3" s="10"/>
      <c r="J3" s="10"/>
    </row>
    <row r="4" spans="1:10" x14ac:dyDescent="0.25">
      <c r="A4" s="11"/>
      <c r="B4" s="12">
        <v>9</v>
      </c>
      <c r="C4" s="12" t="s">
        <v>330</v>
      </c>
    </row>
    <row r="5" spans="1:10" ht="25.5" customHeight="1" x14ac:dyDescent="0.25">
      <c r="A5" s="11"/>
      <c r="B5" s="16" t="s">
        <v>331</v>
      </c>
      <c r="C5" s="16"/>
      <c r="D5" s="16"/>
      <c r="E5" s="16"/>
      <c r="F5" s="16"/>
      <c r="G5" s="16"/>
      <c r="H5" s="16"/>
      <c r="I5" s="16"/>
      <c r="J5" s="16"/>
    </row>
    <row r="6" spans="1:10" ht="63.75" customHeight="1" x14ac:dyDescent="0.25">
      <c r="A6" s="11"/>
      <c r="B6" s="16" t="s">
        <v>332</v>
      </c>
      <c r="C6" s="16"/>
      <c r="D6" s="16"/>
      <c r="E6" s="16"/>
      <c r="F6" s="16"/>
      <c r="G6" s="16"/>
      <c r="H6" s="16"/>
      <c r="I6" s="16"/>
      <c r="J6" s="16"/>
    </row>
    <row r="7" spans="1:10" x14ac:dyDescent="0.25">
      <c r="A7" s="11"/>
      <c r="B7" s="14" t="s">
        <v>333</v>
      </c>
      <c r="C7" s="14"/>
      <c r="D7" s="14"/>
      <c r="E7" s="14"/>
      <c r="F7" s="14"/>
      <c r="G7" s="14"/>
      <c r="H7" s="14"/>
      <c r="I7" s="14"/>
      <c r="J7" s="14"/>
    </row>
    <row r="8" spans="1:10" ht="15.75" x14ac:dyDescent="0.25">
      <c r="A8" s="11"/>
      <c r="B8" s="35"/>
      <c r="C8" s="35"/>
      <c r="D8" s="35"/>
      <c r="E8" s="35"/>
      <c r="F8" s="35"/>
      <c r="G8" s="35"/>
      <c r="H8" s="35"/>
      <c r="I8" s="35"/>
      <c r="J8" s="35"/>
    </row>
    <row r="9" spans="1:10" x14ac:dyDescent="0.25">
      <c r="A9" s="11"/>
      <c r="B9" s="13"/>
      <c r="C9" s="13"/>
      <c r="D9" s="13"/>
      <c r="E9" s="13"/>
      <c r="F9" s="13"/>
      <c r="G9" s="13"/>
      <c r="H9" s="13"/>
      <c r="I9" s="13"/>
      <c r="J9" s="13"/>
    </row>
    <row r="10" spans="1:10" x14ac:dyDescent="0.25">
      <c r="A10" s="11"/>
      <c r="B10" s="40"/>
      <c r="C10" s="40" t="s">
        <v>193</v>
      </c>
      <c r="D10" s="31" t="s">
        <v>334</v>
      </c>
      <c r="E10" s="31"/>
      <c r="F10" s="40"/>
      <c r="G10" s="40"/>
      <c r="H10" s="31" t="s">
        <v>335</v>
      </c>
      <c r="I10" s="31"/>
      <c r="J10" s="40"/>
    </row>
    <row r="11" spans="1:10" x14ac:dyDescent="0.25">
      <c r="A11" s="11"/>
      <c r="B11" s="40"/>
      <c r="C11" s="40"/>
      <c r="D11" s="31"/>
      <c r="E11" s="31"/>
      <c r="F11" s="40"/>
      <c r="G11" s="40"/>
      <c r="H11" s="31" t="s">
        <v>336</v>
      </c>
      <c r="I11" s="31"/>
      <c r="J11" s="40"/>
    </row>
    <row r="12" spans="1:10" x14ac:dyDescent="0.25">
      <c r="A12" s="11"/>
      <c r="B12" s="23"/>
      <c r="C12" s="23" t="s">
        <v>193</v>
      </c>
      <c r="D12" s="31" t="s">
        <v>337</v>
      </c>
      <c r="E12" s="31"/>
      <c r="F12" s="23"/>
      <c r="G12" s="23"/>
      <c r="H12" s="31" t="s">
        <v>338</v>
      </c>
      <c r="I12" s="31"/>
      <c r="J12" s="23"/>
    </row>
    <row r="13" spans="1:10" ht="15.75" thickBot="1" x14ac:dyDescent="0.3">
      <c r="A13" s="11"/>
      <c r="B13" s="23"/>
      <c r="C13" s="23" t="s">
        <v>193</v>
      </c>
      <c r="D13" s="32" t="s">
        <v>339</v>
      </c>
      <c r="E13" s="32"/>
      <c r="F13" s="23"/>
      <c r="G13" s="23"/>
      <c r="H13" s="32" t="s">
        <v>340</v>
      </c>
      <c r="I13" s="32"/>
      <c r="J13" s="23"/>
    </row>
    <row r="14" spans="1:10" x14ac:dyDescent="0.25">
      <c r="A14" s="11"/>
      <c r="B14" s="17" t="s">
        <v>341</v>
      </c>
      <c r="C14" s="19" t="s">
        <v>193</v>
      </c>
      <c r="D14" s="19"/>
      <c r="E14" s="20">
        <v>1260913</v>
      </c>
      <c r="F14" s="21" t="s">
        <v>193</v>
      </c>
      <c r="G14" s="19"/>
      <c r="H14" s="19" t="s">
        <v>194</v>
      </c>
      <c r="I14" s="25">
        <v>21.85</v>
      </c>
      <c r="J14" s="21" t="s">
        <v>193</v>
      </c>
    </row>
    <row r="15" spans="1:10" x14ac:dyDescent="0.25">
      <c r="A15" s="11"/>
      <c r="B15" s="22" t="s">
        <v>342</v>
      </c>
      <c r="C15" s="13" t="s">
        <v>193</v>
      </c>
      <c r="D15" s="13"/>
      <c r="E15" s="24">
        <v>268257</v>
      </c>
      <c r="F15" s="15" t="s">
        <v>193</v>
      </c>
      <c r="G15" s="13"/>
      <c r="H15" s="13" t="s">
        <v>194</v>
      </c>
      <c r="I15" s="26">
        <v>28.9</v>
      </c>
      <c r="J15" s="15" t="s">
        <v>193</v>
      </c>
    </row>
    <row r="16" spans="1:10" x14ac:dyDescent="0.25">
      <c r="A16" s="11"/>
      <c r="B16" s="17" t="s">
        <v>343</v>
      </c>
      <c r="C16" s="19" t="s">
        <v>193</v>
      </c>
      <c r="D16" s="19"/>
      <c r="E16" s="25" t="s">
        <v>344</v>
      </c>
      <c r="F16" s="21" t="s">
        <v>199</v>
      </c>
      <c r="G16" s="19"/>
      <c r="H16" s="19" t="s">
        <v>194</v>
      </c>
      <c r="I16" s="25">
        <v>20.5</v>
      </c>
      <c r="J16" s="21" t="s">
        <v>193</v>
      </c>
    </row>
    <row r="17" spans="1:10" ht="15.75" thickBot="1" x14ac:dyDescent="0.3">
      <c r="A17" s="11"/>
      <c r="B17" s="22" t="s">
        <v>345</v>
      </c>
      <c r="C17" s="13" t="s">
        <v>193</v>
      </c>
      <c r="D17" s="13"/>
      <c r="E17" s="26" t="s">
        <v>346</v>
      </c>
      <c r="F17" s="15" t="s">
        <v>199</v>
      </c>
      <c r="G17" s="13"/>
      <c r="H17" s="13" t="s">
        <v>194</v>
      </c>
      <c r="I17" s="26">
        <v>21.42</v>
      </c>
      <c r="J17" s="15" t="s">
        <v>193</v>
      </c>
    </row>
    <row r="18" spans="1:10" x14ac:dyDescent="0.25">
      <c r="A18" s="11"/>
      <c r="B18" s="27"/>
      <c r="C18" s="27" t="s">
        <v>193</v>
      </c>
      <c r="D18" s="28"/>
      <c r="E18" s="28"/>
      <c r="F18" s="27"/>
      <c r="G18" s="27"/>
      <c r="H18" s="27"/>
      <c r="I18" s="27"/>
      <c r="J18" s="27"/>
    </row>
    <row r="19" spans="1:10" ht="15.75" thickBot="1" x14ac:dyDescent="0.3">
      <c r="A19" s="11"/>
      <c r="B19" s="17" t="s">
        <v>347</v>
      </c>
      <c r="C19" s="18" t="s">
        <v>193</v>
      </c>
      <c r="D19" s="19"/>
      <c r="E19" s="20">
        <v>892475</v>
      </c>
      <c r="F19" s="21" t="s">
        <v>193</v>
      </c>
      <c r="G19" s="18"/>
      <c r="H19" s="19" t="s">
        <v>194</v>
      </c>
      <c r="I19" s="25">
        <v>24.91</v>
      </c>
      <c r="J19" s="21" t="s">
        <v>193</v>
      </c>
    </row>
    <row r="20" spans="1:10" ht="15.75" thickTop="1" x14ac:dyDescent="0.25">
      <c r="A20" s="11"/>
      <c r="B20" s="27"/>
      <c r="C20" s="27" t="s">
        <v>193</v>
      </c>
      <c r="D20" s="29"/>
      <c r="E20" s="29"/>
      <c r="F20" s="27"/>
      <c r="G20" s="27"/>
      <c r="H20" s="27"/>
      <c r="I20" s="27"/>
      <c r="J20" s="27"/>
    </row>
    <row r="21" spans="1:10" ht="26.25" thickBot="1" x14ac:dyDescent="0.3">
      <c r="A21" s="11"/>
      <c r="B21" s="22" t="s">
        <v>348</v>
      </c>
      <c r="C21" s="23" t="s">
        <v>193</v>
      </c>
      <c r="D21" s="13"/>
      <c r="E21" s="24">
        <v>892475</v>
      </c>
      <c r="F21" s="15" t="s">
        <v>193</v>
      </c>
      <c r="G21" s="23"/>
      <c r="H21" s="13" t="s">
        <v>194</v>
      </c>
      <c r="I21" s="26">
        <v>24.91</v>
      </c>
      <c r="J21" s="15" t="s">
        <v>193</v>
      </c>
    </row>
    <row r="22" spans="1:10" ht="15.75" thickTop="1" x14ac:dyDescent="0.25">
      <c r="A22" s="11"/>
      <c r="B22" s="27"/>
      <c r="C22" s="27" t="s">
        <v>193</v>
      </c>
      <c r="D22" s="29"/>
      <c r="E22" s="29"/>
      <c r="F22" s="27"/>
      <c r="G22" s="27"/>
      <c r="H22" s="27"/>
      <c r="I22" s="27"/>
      <c r="J22" s="27"/>
    </row>
    <row r="23" spans="1:10" ht="25.5" customHeight="1" x14ac:dyDescent="0.25">
      <c r="A23" s="11"/>
      <c r="B23" s="14" t="s">
        <v>349</v>
      </c>
      <c r="C23" s="14"/>
      <c r="D23" s="14"/>
      <c r="E23" s="14"/>
      <c r="F23" s="14"/>
      <c r="G23" s="14"/>
      <c r="H23" s="14"/>
      <c r="I23" s="14"/>
      <c r="J23" s="14"/>
    </row>
    <row r="24" spans="1:10" ht="38.25" customHeight="1" x14ac:dyDescent="0.25">
      <c r="A24" s="11"/>
      <c r="B24" s="14" t="s">
        <v>350</v>
      </c>
      <c r="C24" s="14"/>
      <c r="D24" s="14"/>
      <c r="E24" s="14"/>
      <c r="F24" s="14"/>
      <c r="G24" s="14"/>
      <c r="H24" s="14"/>
      <c r="I24" s="14"/>
      <c r="J24" s="14"/>
    </row>
    <row r="25" spans="1:10" ht="114.75" customHeight="1" x14ac:dyDescent="0.25">
      <c r="A25" s="11"/>
      <c r="B25" s="16" t="s">
        <v>351</v>
      </c>
      <c r="C25" s="16"/>
      <c r="D25" s="16"/>
      <c r="E25" s="16"/>
      <c r="F25" s="16"/>
      <c r="G25" s="16"/>
      <c r="H25" s="16"/>
      <c r="I25" s="16"/>
      <c r="J25" s="16"/>
    </row>
    <row r="26" spans="1:10" ht="25.5" customHeight="1" x14ac:dyDescent="0.25">
      <c r="A26" s="11"/>
      <c r="B26" s="14" t="s">
        <v>352</v>
      </c>
      <c r="C26" s="14"/>
      <c r="D26" s="14"/>
      <c r="E26" s="14"/>
      <c r="F26" s="14"/>
      <c r="G26" s="14"/>
      <c r="H26" s="14"/>
      <c r="I26" s="14"/>
      <c r="J26" s="14"/>
    </row>
    <row r="27" spans="1:10" ht="15.75" x14ac:dyDescent="0.25">
      <c r="A27" s="11"/>
      <c r="B27" s="35"/>
      <c r="C27" s="35"/>
      <c r="D27" s="35"/>
      <c r="E27" s="35"/>
      <c r="F27" s="35"/>
      <c r="G27" s="35"/>
      <c r="H27" s="35"/>
      <c r="I27" s="35"/>
      <c r="J27" s="35"/>
    </row>
    <row r="28" spans="1:10" x14ac:dyDescent="0.25">
      <c r="A28" s="11"/>
      <c r="B28" s="13"/>
      <c r="C28" s="13"/>
      <c r="D28" s="13"/>
      <c r="E28" s="13"/>
      <c r="F28" s="13"/>
      <c r="G28" s="13"/>
      <c r="H28" s="13"/>
      <c r="I28" s="13"/>
      <c r="J28" s="13"/>
    </row>
    <row r="29" spans="1:10" x14ac:dyDescent="0.25">
      <c r="A29" s="11"/>
      <c r="B29" s="40"/>
      <c r="C29" s="40" t="s">
        <v>193</v>
      </c>
      <c r="D29" s="31" t="s">
        <v>353</v>
      </c>
      <c r="E29" s="31"/>
      <c r="F29" s="40"/>
      <c r="G29" s="40" t="s">
        <v>193</v>
      </c>
      <c r="H29" s="31" t="s">
        <v>356</v>
      </c>
      <c r="I29" s="31"/>
      <c r="J29" s="40"/>
    </row>
    <row r="30" spans="1:10" x14ac:dyDescent="0.25">
      <c r="A30" s="11"/>
      <c r="B30" s="40"/>
      <c r="C30" s="40"/>
      <c r="D30" s="31" t="s">
        <v>354</v>
      </c>
      <c r="E30" s="31"/>
      <c r="F30" s="40"/>
      <c r="G30" s="40"/>
      <c r="H30" s="31" t="s">
        <v>357</v>
      </c>
      <c r="I30" s="31"/>
      <c r="J30" s="40"/>
    </row>
    <row r="31" spans="1:10" ht="15.75" thickBot="1" x14ac:dyDescent="0.3">
      <c r="A31" s="11"/>
      <c r="B31" s="40"/>
      <c r="C31" s="40"/>
      <c r="D31" s="32" t="s">
        <v>355</v>
      </c>
      <c r="E31" s="32"/>
      <c r="F31" s="40"/>
      <c r="G31" s="40"/>
      <c r="H31" s="32"/>
      <c r="I31" s="32"/>
      <c r="J31" s="40"/>
    </row>
    <row r="32" spans="1:10" x14ac:dyDescent="0.25">
      <c r="A32" s="11"/>
      <c r="B32" s="17" t="s">
        <v>358</v>
      </c>
      <c r="C32" s="19" t="s">
        <v>193</v>
      </c>
      <c r="D32" s="19"/>
      <c r="E32" s="20">
        <v>65832</v>
      </c>
      <c r="F32" s="21" t="s">
        <v>193</v>
      </c>
      <c r="G32" s="19" t="s">
        <v>193</v>
      </c>
      <c r="H32" s="19" t="s">
        <v>194</v>
      </c>
      <c r="I32" s="20">
        <v>1879</v>
      </c>
      <c r="J32" s="21" t="s">
        <v>193</v>
      </c>
    </row>
    <row r="33" spans="1:10" x14ac:dyDescent="0.25">
      <c r="A33" s="11"/>
      <c r="B33" s="22" t="s">
        <v>359</v>
      </c>
      <c r="C33" s="13" t="s">
        <v>193</v>
      </c>
      <c r="D33" s="13"/>
      <c r="E33" s="24">
        <v>131683</v>
      </c>
      <c r="F33" s="15" t="s">
        <v>193</v>
      </c>
      <c r="G33" s="13" t="s">
        <v>193</v>
      </c>
      <c r="H33" s="13" t="s">
        <v>194</v>
      </c>
      <c r="I33" s="24">
        <v>3758</v>
      </c>
      <c r="J33" s="15" t="s">
        <v>193</v>
      </c>
    </row>
    <row r="34" spans="1:10" x14ac:dyDescent="0.25">
      <c r="A34" s="11"/>
      <c r="B34" s="17" t="s">
        <v>360</v>
      </c>
      <c r="C34" s="19" t="s">
        <v>193</v>
      </c>
      <c r="D34" s="19"/>
      <c r="E34" s="20">
        <v>197515</v>
      </c>
      <c r="F34" s="21" t="s">
        <v>193</v>
      </c>
      <c r="G34" s="19" t="s">
        <v>193</v>
      </c>
      <c r="H34" s="19" t="s">
        <v>194</v>
      </c>
      <c r="I34" s="20">
        <v>5637</v>
      </c>
      <c r="J34" s="21" t="s">
        <v>193</v>
      </c>
    </row>
    <row r="35" spans="1:10" ht="51" customHeight="1" x14ac:dyDescent="0.25">
      <c r="A35" s="11"/>
      <c r="B35" s="14" t="s">
        <v>361</v>
      </c>
      <c r="C35" s="14"/>
      <c r="D35" s="14"/>
      <c r="E35" s="14"/>
      <c r="F35" s="14"/>
      <c r="G35" s="14"/>
      <c r="H35" s="14"/>
      <c r="I35" s="14"/>
      <c r="J35" s="14"/>
    </row>
    <row r="36" spans="1:10" x14ac:dyDescent="0.25">
      <c r="A36" s="11"/>
      <c r="B36" s="14" t="s">
        <v>362</v>
      </c>
      <c r="C36" s="14"/>
      <c r="D36" s="14"/>
      <c r="E36" s="14"/>
      <c r="F36" s="14"/>
      <c r="G36" s="14"/>
      <c r="H36" s="14"/>
      <c r="I36" s="14"/>
      <c r="J36" s="14"/>
    </row>
    <row r="37" spans="1:10" ht="51" customHeight="1" x14ac:dyDescent="0.25">
      <c r="A37" s="11"/>
      <c r="B37" s="14" t="s">
        <v>363</v>
      </c>
      <c r="C37" s="14"/>
      <c r="D37" s="14"/>
      <c r="E37" s="14"/>
      <c r="F37" s="14"/>
      <c r="G37" s="14"/>
      <c r="H37" s="14"/>
      <c r="I37" s="14"/>
      <c r="J37" s="14"/>
    </row>
    <row r="38" spans="1:10" ht="38.25" customHeight="1" x14ac:dyDescent="0.25">
      <c r="A38" s="11"/>
      <c r="B38" s="14" t="s">
        <v>364</v>
      </c>
      <c r="C38" s="14"/>
      <c r="D38" s="14"/>
      <c r="E38" s="14"/>
      <c r="F38" s="14"/>
      <c r="G38" s="14"/>
      <c r="H38" s="14"/>
      <c r="I38" s="14"/>
      <c r="J38" s="14"/>
    </row>
  </sheetData>
  <mergeCells count="41">
    <mergeCell ref="B37:J37"/>
    <mergeCell ref="B38:J38"/>
    <mergeCell ref="B24:J24"/>
    <mergeCell ref="B25:J25"/>
    <mergeCell ref="B26:J26"/>
    <mergeCell ref="B27:J27"/>
    <mergeCell ref="B35:J35"/>
    <mergeCell ref="B36:J36"/>
    <mergeCell ref="A1:A2"/>
    <mergeCell ref="B1:J1"/>
    <mergeCell ref="B2:J2"/>
    <mergeCell ref="A3:A38"/>
    <mergeCell ref="B3:J3"/>
    <mergeCell ref="B5:J5"/>
    <mergeCell ref="B6:J6"/>
    <mergeCell ref="B7:J7"/>
    <mergeCell ref="B8:J8"/>
    <mergeCell ref="B23:J23"/>
    <mergeCell ref="F29:F31"/>
    <mergeCell ref="G29:G31"/>
    <mergeCell ref="H29:I29"/>
    <mergeCell ref="H30:I30"/>
    <mergeCell ref="H31:I31"/>
    <mergeCell ref="J29:J31"/>
    <mergeCell ref="J10:J11"/>
    <mergeCell ref="D12:E12"/>
    <mergeCell ref="H12:I12"/>
    <mergeCell ref="D13:E13"/>
    <mergeCell ref="H13:I13"/>
    <mergeCell ref="B29:B31"/>
    <mergeCell ref="C29:C31"/>
    <mergeCell ref="D29:E29"/>
    <mergeCell ref="D30:E30"/>
    <mergeCell ref="D31:E31"/>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9.42578125" bestFit="1" customWidth="1"/>
    <col min="2" max="3" width="36.5703125" bestFit="1" customWidth="1"/>
    <col min="4" max="4" width="30.28515625" customWidth="1"/>
    <col min="5" max="5" width="20.85546875" customWidth="1"/>
    <col min="6" max="6" width="28.140625" customWidth="1"/>
    <col min="7" max="8" width="7" customWidth="1"/>
    <col min="9" max="9" width="23.7109375" customWidth="1"/>
    <col min="10" max="10" width="11.42578125" customWidth="1"/>
    <col min="11" max="11" width="35.42578125" customWidth="1"/>
    <col min="12" max="12" width="36.5703125" customWidth="1"/>
    <col min="13" max="13" width="7" customWidth="1"/>
    <col min="14" max="14" width="33.7109375" customWidth="1"/>
    <col min="15" max="16" width="7" customWidth="1"/>
    <col min="17" max="17" width="18.7109375" customWidth="1"/>
    <col min="18" max="20" width="7" customWidth="1"/>
    <col min="21" max="21" width="14.28515625" customWidth="1"/>
    <col min="22" max="24" width="7" customWidth="1"/>
    <col min="25" max="25" width="18.7109375" customWidth="1"/>
    <col min="26" max="26" width="7" customWidth="1"/>
  </cols>
  <sheetData>
    <row r="1" spans="1:26"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36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2">
        <v>10</v>
      </c>
      <c r="C4" s="12" t="s">
        <v>365</v>
      </c>
    </row>
    <row r="5" spans="1:26" ht="25.5" customHeight="1" x14ac:dyDescent="0.25">
      <c r="A5" s="11"/>
      <c r="B5" s="14" t="s">
        <v>366</v>
      </c>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1"/>
      <c r="B6" s="14" t="s">
        <v>367</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1"/>
      <c r="B7" s="14" t="s">
        <v>368</v>
      </c>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1"/>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1"/>
      <c r="B10" s="40"/>
      <c r="C10" s="40"/>
      <c r="D10" s="45" t="s">
        <v>369</v>
      </c>
      <c r="E10" s="40" t="s">
        <v>193</v>
      </c>
      <c r="F10" s="30" t="s">
        <v>371</v>
      </c>
      <c r="G10" s="40" t="s">
        <v>193</v>
      </c>
      <c r="H10" s="31" t="s">
        <v>373</v>
      </c>
      <c r="I10" s="31"/>
      <c r="J10" s="40"/>
      <c r="K10" s="40"/>
      <c r="L10" s="31" t="s">
        <v>374</v>
      </c>
      <c r="M10" s="40" t="s">
        <v>193</v>
      </c>
      <c r="N10" s="30" t="s">
        <v>375</v>
      </c>
      <c r="O10" s="40" t="s">
        <v>193</v>
      </c>
      <c r="P10" s="31" t="s">
        <v>376</v>
      </c>
      <c r="Q10" s="31"/>
      <c r="R10" s="40"/>
      <c r="S10" s="40" t="s">
        <v>193</v>
      </c>
      <c r="T10" s="31" t="s">
        <v>378</v>
      </c>
      <c r="U10" s="31"/>
      <c r="V10" s="40"/>
      <c r="W10" s="40" t="s">
        <v>193</v>
      </c>
      <c r="X10" s="31" t="s">
        <v>380</v>
      </c>
      <c r="Y10" s="31"/>
      <c r="Z10" s="40"/>
    </row>
    <row r="11" spans="1:26" x14ac:dyDescent="0.25">
      <c r="A11" s="11"/>
      <c r="B11" s="40"/>
      <c r="C11" s="40"/>
      <c r="D11" s="45" t="s">
        <v>370</v>
      </c>
      <c r="E11" s="40"/>
      <c r="F11" s="30" t="s">
        <v>372</v>
      </c>
      <c r="G11" s="40"/>
      <c r="H11" s="31"/>
      <c r="I11" s="31"/>
      <c r="J11" s="40"/>
      <c r="K11" s="40"/>
      <c r="L11" s="31"/>
      <c r="M11" s="40"/>
      <c r="N11" s="30" t="s">
        <v>372</v>
      </c>
      <c r="O11" s="40"/>
      <c r="P11" s="31" t="s">
        <v>377</v>
      </c>
      <c r="Q11" s="31"/>
      <c r="R11" s="40"/>
      <c r="S11" s="40"/>
      <c r="T11" s="31" t="s">
        <v>379</v>
      </c>
      <c r="U11" s="31"/>
      <c r="V11" s="40"/>
      <c r="W11" s="40"/>
      <c r="X11" s="31" t="s">
        <v>381</v>
      </c>
      <c r="Y11" s="31"/>
      <c r="Z11" s="40"/>
    </row>
    <row r="12" spans="1:26" ht="15.75" thickBot="1" x14ac:dyDescent="0.3">
      <c r="A12" s="11"/>
      <c r="B12" s="40"/>
      <c r="C12" s="40"/>
      <c r="E12" s="40"/>
      <c r="F12" s="46"/>
      <c r="G12" s="40"/>
      <c r="H12" s="32"/>
      <c r="I12" s="32"/>
      <c r="J12" s="40"/>
      <c r="K12" s="40"/>
      <c r="L12" s="32"/>
      <c r="M12" s="40"/>
      <c r="N12" s="46"/>
      <c r="O12" s="40"/>
      <c r="P12" s="32"/>
      <c r="Q12" s="32"/>
      <c r="R12" s="40"/>
      <c r="S12" s="40"/>
      <c r="T12" s="32"/>
      <c r="U12" s="32"/>
      <c r="V12" s="40"/>
      <c r="W12" s="40"/>
      <c r="X12" s="32" t="s">
        <v>315</v>
      </c>
      <c r="Y12" s="32"/>
      <c r="Z12" s="40"/>
    </row>
    <row r="13" spans="1:26" x14ac:dyDescent="0.25">
      <c r="A13" s="11"/>
      <c r="B13" s="47"/>
      <c r="C13" s="19"/>
      <c r="D13" s="48">
        <v>175000</v>
      </c>
      <c r="E13" s="19" t="s">
        <v>193</v>
      </c>
      <c r="F13" s="49">
        <v>40513</v>
      </c>
      <c r="G13" s="19" t="s">
        <v>193</v>
      </c>
      <c r="H13" s="19"/>
      <c r="I13" s="25">
        <v>1.3975</v>
      </c>
      <c r="J13" s="21" t="s">
        <v>382</v>
      </c>
      <c r="K13" s="19"/>
      <c r="L13" s="50" t="s">
        <v>383</v>
      </c>
      <c r="M13" s="19" t="s">
        <v>193</v>
      </c>
      <c r="N13" s="49">
        <v>42248</v>
      </c>
      <c r="O13" s="19" t="s">
        <v>193</v>
      </c>
      <c r="P13" s="19" t="s">
        <v>194</v>
      </c>
      <c r="Q13" s="20">
        <v>1929</v>
      </c>
      <c r="R13" s="21" t="s">
        <v>193</v>
      </c>
      <c r="S13" s="19" t="s">
        <v>193</v>
      </c>
      <c r="T13" s="21" t="s">
        <v>194</v>
      </c>
      <c r="U13" s="39" t="s">
        <v>228</v>
      </c>
      <c r="V13" s="21" t="s">
        <v>193</v>
      </c>
      <c r="W13" s="19" t="s">
        <v>193</v>
      </c>
      <c r="X13" s="19" t="s">
        <v>194</v>
      </c>
      <c r="Y13" s="20">
        <v>1929</v>
      </c>
      <c r="Z13" s="21" t="s">
        <v>193</v>
      </c>
    </row>
    <row r="14" spans="1:26" x14ac:dyDescent="0.25">
      <c r="A14" s="11"/>
      <c r="B14" s="51"/>
      <c r="C14" s="13"/>
      <c r="D14" s="52">
        <v>175000</v>
      </c>
      <c r="E14" s="13" t="s">
        <v>193</v>
      </c>
      <c r="F14" s="53">
        <v>40513</v>
      </c>
      <c r="G14" s="13" t="s">
        <v>193</v>
      </c>
      <c r="H14" s="13"/>
      <c r="I14" s="26">
        <v>1.4</v>
      </c>
      <c r="J14" s="15" t="s">
        <v>382</v>
      </c>
      <c r="K14" s="13"/>
      <c r="L14" s="54" t="s">
        <v>383</v>
      </c>
      <c r="M14" s="13" t="s">
        <v>193</v>
      </c>
      <c r="N14" s="53">
        <v>42248</v>
      </c>
      <c r="O14" s="13" t="s">
        <v>193</v>
      </c>
      <c r="P14" s="13"/>
      <c r="Q14" s="24">
        <v>1953</v>
      </c>
      <c r="R14" s="15" t="s">
        <v>193</v>
      </c>
      <c r="S14" s="13" t="s">
        <v>193</v>
      </c>
      <c r="T14" s="15"/>
      <c r="U14" s="37" t="s">
        <v>228</v>
      </c>
      <c r="V14" s="15" t="s">
        <v>193</v>
      </c>
      <c r="W14" s="13" t="s">
        <v>193</v>
      </c>
      <c r="X14" s="13"/>
      <c r="Y14" s="24">
        <v>1953</v>
      </c>
      <c r="Z14" s="15" t="s">
        <v>193</v>
      </c>
    </row>
    <row r="15" spans="1:26" ht="15.75" thickBot="1" x14ac:dyDescent="0.3">
      <c r="A15" s="11"/>
      <c r="B15" s="47"/>
      <c r="C15" s="19"/>
      <c r="D15" s="48">
        <v>100000</v>
      </c>
      <c r="E15" s="19" t="s">
        <v>193</v>
      </c>
      <c r="F15" s="49">
        <v>40848</v>
      </c>
      <c r="G15" s="19" t="s">
        <v>193</v>
      </c>
      <c r="H15" s="19"/>
      <c r="I15" s="25">
        <v>1.7150000000000001</v>
      </c>
      <c r="J15" s="21" t="s">
        <v>382</v>
      </c>
      <c r="K15" s="19"/>
      <c r="L15" s="50" t="s">
        <v>383</v>
      </c>
      <c r="M15" s="19" t="s">
        <v>193</v>
      </c>
      <c r="N15" s="49">
        <v>42461</v>
      </c>
      <c r="O15" s="19" t="s">
        <v>193</v>
      </c>
      <c r="P15" s="19"/>
      <c r="Q15" s="20">
        <v>1436</v>
      </c>
      <c r="R15" s="21" t="s">
        <v>193</v>
      </c>
      <c r="S15" s="19" t="s">
        <v>193</v>
      </c>
      <c r="T15" s="19"/>
      <c r="U15" s="25">
        <v>520</v>
      </c>
      <c r="V15" s="21" t="s">
        <v>193</v>
      </c>
      <c r="W15" s="19" t="s">
        <v>193</v>
      </c>
      <c r="X15" s="19"/>
      <c r="Y15" s="20">
        <v>1956</v>
      </c>
      <c r="Z15" s="21" t="s">
        <v>193</v>
      </c>
    </row>
    <row r="16" spans="1:26" x14ac:dyDescent="0.25">
      <c r="A16" s="11"/>
      <c r="B16" s="27"/>
      <c r="C16" s="27"/>
      <c r="D16" s="28"/>
      <c r="E16" s="27" t="s">
        <v>193</v>
      </c>
      <c r="F16" s="27"/>
      <c r="G16" s="27" t="s">
        <v>193</v>
      </c>
      <c r="H16" s="27"/>
      <c r="I16" s="27"/>
      <c r="J16" s="27"/>
      <c r="K16" s="27"/>
      <c r="L16" s="27"/>
      <c r="M16" s="27" t="s">
        <v>193</v>
      </c>
      <c r="N16" s="27"/>
      <c r="O16" s="27" t="s">
        <v>193</v>
      </c>
      <c r="P16" s="28"/>
      <c r="Q16" s="28"/>
      <c r="R16" s="27"/>
      <c r="S16" s="27" t="s">
        <v>193</v>
      </c>
      <c r="T16" s="28"/>
      <c r="U16" s="28"/>
      <c r="V16" s="27"/>
      <c r="W16" s="27" t="s">
        <v>193</v>
      </c>
      <c r="X16" s="28"/>
      <c r="Y16" s="28"/>
      <c r="Z16" s="27"/>
    </row>
    <row r="17" spans="1:26" ht="15.75" thickBot="1" x14ac:dyDescent="0.3">
      <c r="A17" s="11"/>
      <c r="B17" s="51"/>
      <c r="C17" s="23"/>
      <c r="D17" s="52">
        <v>450000</v>
      </c>
      <c r="E17" s="23" t="s">
        <v>193</v>
      </c>
      <c r="F17" s="13"/>
      <c r="G17" s="23" t="s">
        <v>193</v>
      </c>
      <c r="H17" s="13"/>
      <c r="I17" s="13"/>
      <c r="J17" s="13"/>
      <c r="K17" s="23"/>
      <c r="L17" s="13"/>
      <c r="M17" s="23" t="s">
        <v>193</v>
      </c>
      <c r="N17" s="13"/>
      <c r="O17" s="23" t="s">
        <v>193</v>
      </c>
      <c r="P17" s="13" t="s">
        <v>194</v>
      </c>
      <c r="Q17" s="24">
        <v>5318</v>
      </c>
      <c r="R17" s="15" t="s">
        <v>193</v>
      </c>
      <c r="S17" s="23" t="s">
        <v>193</v>
      </c>
      <c r="T17" s="13" t="s">
        <v>194</v>
      </c>
      <c r="U17" s="26">
        <v>520</v>
      </c>
      <c r="V17" s="15" t="s">
        <v>193</v>
      </c>
      <c r="W17" s="23" t="s">
        <v>193</v>
      </c>
      <c r="X17" s="13" t="s">
        <v>194</v>
      </c>
      <c r="Y17" s="24">
        <v>5838</v>
      </c>
      <c r="Z17" s="15" t="s">
        <v>193</v>
      </c>
    </row>
    <row r="18" spans="1:26" ht="15.75" thickTop="1" x14ac:dyDescent="0.25">
      <c r="A18" s="11"/>
      <c r="B18" s="27"/>
      <c r="C18" s="27"/>
      <c r="D18" s="29"/>
      <c r="E18" s="27" t="s">
        <v>193</v>
      </c>
      <c r="F18" s="27"/>
      <c r="G18" s="27" t="s">
        <v>193</v>
      </c>
      <c r="H18" s="27"/>
      <c r="I18" s="27"/>
      <c r="J18" s="27"/>
      <c r="K18" s="27"/>
      <c r="L18" s="27"/>
      <c r="M18" s="27" t="s">
        <v>193</v>
      </c>
      <c r="N18" s="27"/>
      <c r="O18" s="27" t="s">
        <v>193</v>
      </c>
      <c r="P18" s="29"/>
      <c r="Q18" s="29"/>
      <c r="R18" s="27"/>
      <c r="S18" s="27" t="s">
        <v>193</v>
      </c>
      <c r="T18" s="29"/>
      <c r="U18" s="29"/>
      <c r="V18" s="27"/>
      <c r="W18" s="27" t="s">
        <v>193</v>
      </c>
      <c r="X18" s="29"/>
      <c r="Y18" s="29"/>
      <c r="Z18" s="27"/>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38.25" x14ac:dyDescent="0.25">
      <c r="A20" s="11"/>
      <c r="B20" s="41" t="s">
        <v>384</v>
      </c>
      <c r="C20" s="42" t="s">
        <v>385</v>
      </c>
    </row>
    <row r="21" spans="1:26" ht="38.25" x14ac:dyDescent="0.25">
      <c r="A21" s="11"/>
      <c r="B21" s="41" t="s">
        <v>386</v>
      </c>
      <c r="C21" s="42" t="s">
        <v>387</v>
      </c>
    </row>
    <row r="22" spans="1:26" x14ac:dyDescent="0.25">
      <c r="A22" s="11"/>
      <c r="B22" s="14" t="s">
        <v>388</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x14ac:dyDescent="0.25">
      <c r="A23" s="11"/>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1"/>
      <c r="B24" s="13"/>
      <c r="C24" s="13"/>
      <c r="D24" s="13"/>
      <c r="E24" s="13"/>
      <c r="F24" s="13"/>
      <c r="G24" s="13"/>
      <c r="H24" s="13"/>
      <c r="I24" s="13"/>
      <c r="J24" s="13"/>
    </row>
    <row r="25" spans="1:26" ht="15.75" thickBot="1" x14ac:dyDescent="0.3">
      <c r="A25" s="11"/>
      <c r="B25" s="45" t="s">
        <v>389</v>
      </c>
      <c r="C25" s="23" t="s">
        <v>193</v>
      </c>
      <c r="D25" s="32">
        <v>2014</v>
      </c>
      <c r="E25" s="32"/>
      <c r="F25" s="23"/>
      <c r="G25" s="23"/>
      <c r="H25" s="32">
        <v>2013</v>
      </c>
      <c r="I25" s="32"/>
      <c r="J25" s="23"/>
    </row>
    <row r="26" spans="1:26" ht="15.75" thickBot="1" x14ac:dyDescent="0.3">
      <c r="A26" s="11"/>
      <c r="B26" s="17" t="s">
        <v>390</v>
      </c>
      <c r="C26" s="19" t="s">
        <v>193</v>
      </c>
      <c r="D26" s="19" t="s">
        <v>194</v>
      </c>
      <c r="E26" s="25" t="s">
        <v>391</v>
      </c>
      <c r="F26" s="21" t="s">
        <v>199</v>
      </c>
      <c r="G26" s="19"/>
      <c r="H26" s="19" t="s">
        <v>194</v>
      </c>
      <c r="I26" s="25" t="s">
        <v>392</v>
      </c>
      <c r="J26" s="21" t="s">
        <v>393</v>
      </c>
    </row>
    <row r="27" spans="1:26" x14ac:dyDescent="0.25">
      <c r="A27" s="11"/>
      <c r="B27" s="27"/>
      <c r="C27" s="27" t="s">
        <v>193</v>
      </c>
      <c r="D27" s="28"/>
      <c r="E27" s="28"/>
      <c r="F27" s="27"/>
      <c r="G27" s="27"/>
      <c r="H27" s="28"/>
      <c r="I27" s="28"/>
      <c r="J27" s="27"/>
    </row>
    <row r="28" spans="1:26" ht="38.25" x14ac:dyDescent="0.25">
      <c r="A28" s="11"/>
      <c r="B28" s="22" t="s">
        <v>394</v>
      </c>
      <c r="C28" s="23" t="s">
        <v>193</v>
      </c>
      <c r="D28" s="13"/>
      <c r="E28" s="26" t="s">
        <v>395</v>
      </c>
      <c r="F28" s="15" t="s">
        <v>199</v>
      </c>
      <c r="G28" s="23"/>
      <c r="H28" s="13"/>
      <c r="I28" s="26" t="s">
        <v>396</v>
      </c>
      <c r="J28" s="15" t="s">
        <v>199</v>
      </c>
    </row>
    <row r="29" spans="1:26" ht="39" thickBot="1" x14ac:dyDescent="0.3">
      <c r="A29" s="11"/>
      <c r="B29" s="17" t="s">
        <v>397</v>
      </c>
      <c r="C29" s="18" t="s">
        <v>193</v>
      </c>
      <c r="D29" s="19"/>
      <c r="E29" s="25">
        <v>962</v>
      </c>
      <c r="F29" s="21" t="s">
        <v>193</v>
      </c>
      <c r="G29" s="18"/>
      <c r="H29" s="19"/>
      <c r="I29" s="25">
        <v>921</v>
      </c>
      <c r="J29" s="21"/>
    </row>
    <row r="30" spans="1:26" x14ac:dyDescent="0.25">
      <c r="A30" s="11"/>
      <c r="B30" s="27"/>
      <c r="C30" s="27" t="s">
        <v>193</v>
      </c>
      <c r="D30" s="28"/>
      <c r="E30" s="28"/>
      <c r="F30" s="27"/>
      <c r="G30" s="27"/>
      <c r="H30" s="28"/>
      <c r="I30" s="28"/>
      <c r="J30" s="27"/>
    </row>
    <row r="31" spans="1:26" ht="15.75" thickBot="1" x14ac:dyDescent="0.3">
      <c r="A31" s="11"/>
      <c r="B31" s="22" t="s">
        <v>398</v>
      </c>
      <c r="C31" s="23" t="s">
        <v>193</v>
      </c>
      <c r="D31" s="13"/>
      <c r="E31" s="26">
        <v>892</v>
      </c>
      <c r="F31" s="15" t="s">
        <v>193</v>
      </c>
      <c r="G31" s="23"/>
      <c r="H31" s="13"/>
      <c r="I31" s="26">
        <v>115</v>
      </c>
      <c r="J31" s="15"/>
    </row>
    <row r="32" spans="1:26" x14ac:dyDescent="0.25">
      <c r="A32" s="11"/>
      <c r="B32" s="27"/>
      <c r="C32" s="27" t="s">
        <v>193</v>
      </c>
      <c r="D32" s="28"/>
      <c r="E32" s="28"/>
      <c r="F32" s="27"/>
      <c r="G32" s="27"/>
      <c r="H32" s="28"/>
      <c r="I32" s="28"/>
      <c r="J32" s="27"/>
    </row>
    <row r="33" spans="1:10" ht="15.75" thickBot="1" x14ac:dyDescent="0.3">
      <c r="A33" s="11"/>
      <c r="B33" s="17" t="s">
        <v>399</v>
      </c>
      <c r="C33" s="18" t="s">
        <v>193</v>
      </c>
      <c r="D33" s="19" t="s">
        <v>194</v>
      </c>
      <c r="E33" s="25" t="s">
        <v>400</v>
      </c>
      <c r="F33" s="21" t="s">
        <v>199</v>
      </c>
      <c r="G33" s="18"/>
      <c r="H33" s="19" t="s">
        <v>194</v>
      </c>
      <c r="I33" s="25" t="s">
        <v>401</v>
      </c>
      <c r="J33" s="21" t="s">
        <v>199</v>
      </c>
    </row>
    <row r="34" spans="1:10" ht="15.75" thickTop="1" x14ac:dyDescent="0.25">
      <c r="A34" s="11"/>
      <c r="B34" s="27"/>
      <c r="C34" s="27" t="s">
        <v>193</v>
      </c>
      <c r="D34" s="29"/>
      <c r="E34" s="29"/>
      <c r="F34" s="27"/>
      <c r="G34" s="27"/>
      <c r="H34" s="29"/>
      <c r="I34" s="29"/>
      <c r="J34" s="27"/>
    </row>
    <row r="35" spans="1:10" x14ac:dyDescent="0.25">
      <c r="A35" s="11"/>
      <c r="B35" s="27"/>
      <c r="C35" s="33"/>
      <c r="D35" s="33"/>
      <c r="E35" s="33"/>
      <c r="F35" s="33"/>
      <c r="G35" s="33"/>
      <c r="H35" s="33"/>
      <c r="I35" s="33"/>
      <c r="J35" s="33"/>
    </row>
    <row r="36" spans="1:10" ht="15.75" thickBot="1" x14ac:dyDescent="0.3">
      <c r="A36" s="11"/>
      <c r="B36" s="45" t="s">
        <v>402</v>
      </c>
      <c r="C36" s="23" t="s">
        <v>193</v>
      </c>
      <c r="D36" s="32">
        <v>2014</v>
      </c>
      <c r="E36" s="32"/>
      <c r="F36" s="23"/>
      <c r="G36" s="23"/>
      <c r="H36" s="32">
        <v>2013</v>
      </c>
      <c r="I36" s="32"/>
      <c r="J36" s="23"/>
    </row>
    <row r="37" spans="1:10" ht="15.75" thickBot="1" x14ac:dyDescent="0.3">
      <c r="A37" s="11"/>
      <c r="B37" s="17" t="s">
        <v>326</v>
      </c>
      <c r="C37" s="19" t="s">
        <v>193</v>
      </c>
      <c r="D37" s="19" t="s">
        <v>194</v>
      </c>
      <c r="E37" s="25" t="s">
        <v>403</v>
      </c>
      <c r="F37" s="21" t="s">
        <v>199</v>
      </c>
      <c r="G37" s="19"/>
      <c r="H37" s="19" t="s">
        <v>194</v>
      </c>
      <c r="I37" s="25" t="s">
        <v>404</v>
      </c>
      <c r="J37" s="21" t="s">
        <v>199</v>
      </c>
    </row>
    <row r="38" spans="1:10" x14ac:dyDescent="0.25">
      <c r="A38" s="11"/>
      <c r="B38" s="27"/>
      <c r="C38" s="27" t="s">
        <v>193</v>
      </c>
      <c r="D38" s="28"/>
      <c r="E38" s="28"/>
      <c r="F38" s="27"/>
      <c r="G38" s="27"/>
      <c r="H38" s="28"/>
      <c r="I38" s="28"/>
      <c r="J38" s="27"/>
    </row>
    <row r="39" spans="1:10" ht="38.25" x14ac:dyDescent="0.25">
      <c r="A39" s="11"/>
      <c r="B39" s="22" t="s">
        <v>405</v>
      </c>
      <c r="C39" s="23" t="s">
        <v>193</v>
      </c>
      <c r="D39" s="13"/>
      <c r="E39" s="26" t="s">
        <v>406</v>
      </c>
      <c r="F39" s="15" t="s">
        <v>199</v>
      </c>
      <c r="G39" s="23"/>
      <c r="H39" s="13"/>
      <c r="I39" s="26" t="s">
        <v>407</v>
      </c>
      <c r="J39" s="15" t="s">
        <v>199</v>
      </c>
    </row>
    <row r="40" spans="1:10" ht="39" thickBot="1" x14ac:dyDescent="0.3">
      <c r="A40" s="11"/>
      <c r="B40" s="17" t="s">
        <v>408</v>
      </c>
      <c r="C40" s="18" t="s">
        <v>193</v>
      </c>
      <c r="D40" s="19"/>
      <c r="E40" s="20">
        <v>2837</v>
      </c>
      <c r="F40" s="21" t="s">
        <v>193</v>
      </c>
      <c r="G40" s="18"/>
      <c r="H40" s="19"/>
      <c r="I40" s="20">
        <v>2730</v>
      </c>
      <c r="J40" s="21" t="s">
        <v>193</v>
      </c>
    </row>
    <row r="41" spans="1:10" x14ac:dyDescent="0.25">
      <c r="A41" s="11"/>
      <c r="B41" s="27"/>
      <c r="C41" s="27" t="s">
        <v>193</v>
      </c>
      <c r="D41" s="28"/>
      <c r="E41" s="28"/>
      <c r="F41" s="27"/>
      <c r="G41" s="27"/>
      <c r="H41" s="28"/>
      <c r="I41" s="28"/>
      <c r="J41" s="27"/>
    </row>
    <row r="42" spans="1:10" ht="15.75" thickBot="1" x14ac:dyDescent="0.3">
      <c r="A42" s="11"/>
      <c r="B42" s="22" t="s">
        <v>398</v>
      </c>
      <c r="C42" s="23" t="s">
        <v>193</v>
      </c>
      <c r="D42" s="13"/>
      <c r="E42" s="24">
        <v>2050</v>
      </c>
      <c r="F42" s="15" t="s">
        <v>193</v>
      </c>
      <c r="G42" s="23"/>
      <c r="H42" s="13"/>
      <c r="I42" s="24">
        <v>2481</v>
      </c>
      <c r="J42" s="15" t="s">
        <v>193</v>
      </c>
    </row>
    <row r="43" spans="1:10" x14ac:dyDescent="0.25">
      <c r="A43" s="11"/>
      <c r="B43" s="27"/>
      <c r="C43" s="27" t="s">
        <v>193</v>
      </c>
      <c r="D43" s="28"/>
      <c r="E43" s="28"/>
      <c r="F43" s="27"/>
      <c r="G43" s="27"/>
      <c r="H43" s="28"/>
      <c r="I43" s="28"/>
      <c r="J43" s="27"/>
    </row>
    <row r="44" spans="1:10" ht="15.75" thickBot="1" x14ac:dyDescent="0.3">
      <c r="A44" s="11"/>
      <c r="B44" s="17" t="s">
        <v>328</v>
      </c>
      <c r="C44" s="18" t="s">
        <v>193</v>
      </c>
      <c r="D44" s="19" t="s">
        <v>194</v>
      </c>
      <c r="E44" s="25" t="s">
        <v>400</v>
      </c>
      <c r="F44" s="21" t="s">
        <v>199</v>
      </c>
      <c r="G44" s="18"/>
      <c r="H44" s="19" t="s">
        <v>194</v>
      </c>
      <c r="I44" s="25" t="s">
        <v>401</v>
      </c>
      <c r="J44" s="21" t="s">
        <v>199</v>
      </c>
    </row>
    <row r="45" spans="1:10" ht="15.75" thickTop="1" x14ac:dyDescent="0.25">
      <c r="A45" s="11"/>
      <c r="B45" s="27"/>
      <c r="C45" s="27" t="s">
        <v>193</v>
      </c>
      <c r="D45" s="29"/>
      <c r="E45" s="29"/>
      <c r="F45" s="27"/>
      <c r="G45" s="27"/>
      <c r="H45" s="29"/>
      <c r="I45" s="29"/>
      <c r="J45" s="27"/>
    </row>
  </sheetData>
  <mergeCells count="42">
    <mergeCell ref="B6:Z6"/>
    <mergeCell ref="B7:Z7"/>
    <mergeCell ref="B8:Z8"/>
    <mergeCell ref="B19:Z19"/>
    <mergeCell ref="B22:Z22"/>
    <mergeCell ref="B23:Z23"/>
    <mergeCell ref="C35:F35"/>
    <mergeCell ref="G35:J35"/>
    <mergeCell ref="D36:E36"/>
    <mergeCell ref="H36:I36"/>
    <mergeCell ref="A1:A2"/>
    <mergeCell ref="B1:Z1"/>
    <mergeCell ref="B2:Z2"/>
    <mergeCell ref="A3:A45"/>
    <mergeCell ref="B3:Z3"/>
    <mergeCell ref="B5:Z5"/>
    <mergeCell ref="W10:W12"/>
    <mergeCell ref="X10:Y10"/>
    <mergeCell ref="X11:Y11"/>
    <mergeCell ref="X12:Y12"/>
    <mergeCell ref="Z10:Z12"/>
    <mergeCell ref="D25:E25"/>
    <mergeCell ref="H25:I25"/>
    <mergeCell ref="R10:R12"/>
    <mergeCell ref="S10:S12"/>
    <mergeCell ref="T10:U10"/>
    <mergeCell ref="T11:U11"/>
    <mergeCell ref="T12:U12"/>
    <mergeCell ref="V10:V12"/>
    <mergeCell ref="K10:K12"/>
    <mergeCell ref="L10:L12"/>
    <mergeCell ref="M10:M12"/>
    <mergeCell ref="O10:O12"/>
    <mergeCell ref="P10:Q10"/>
    <mergeCell ref="P11:Q11"/>
    <mergeCell ref="P12:Q12"/>
    <mergeCell ref="B10:B12"/>
    <mergeCell ref="C10:C12"/>
    <mergeCell ref="E10:E12"/>
    <mergeCell ref="G10:G12"/>
    <mergeCell ref="H10: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4.85546875" bestFit="1" customWidth="1"/>
    <col min="2" max="3" width="36.5703125" bestFit="1" customWidth="1"/>
    <col min="4" max="4" width="6.42578125" customWidth="1"/>
    <col min="5" max="5" width="27.5703125" customWidth="1"/>
    <col min="6" max="6" width="7" customWidth="1"/>
    <col min="7" max="8" width="6.42578125" customWidth="1"/>
    <col min="9" max="9" width="23" customWidth="1"/>
    <col min="10" max="10" width="7" customWidth="1"/>
    <col min="11" max="11" width="32.140625" customWidth="1"/>
    <col min="12" max="12" width="6.42578125" customWidth="1"/>
    <col min="13" max="13" width="27.5703125" customWidth="1"/>
    <col min="14" max="14" width="7" customWidth="1"/>
    <col min="15" max="15" width="32.140625" customWidth="1"/>
    <col min="16" max="16" width="6.42578125" customWidth="1"/>
    <col min="17" max="17" width="23" customWidth="1"/>
    <col min="18" max="18" width="7"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09</v>
      </c>
      <c r="B3" s="10" t="s">
        <v>7</v>
      </c>
      <c r="C3" s="10"/>
      <c r="D3" s="10"/>
      <c r="E3" s="10"/>
      <c r="F3" s="10"/>
      <c r="G3" s="10"/>
      <c r="H3" s="10"/>
      <c r="I3" s="10"/>
      <c r="J3" s="10"/>
      <c r="K3" s="10"/>
      <c r="L3" s="10"/>
      <c r="M3" s="10"/>
      <c r="N3" s="10"/>
      <c r="O3" s="10"/>
      <c r="P3" s="10"/>
      <c r="Q3" s="10"/>
      <c r="R3" s="10"/>
    </row>
    <row r="4" spans="1:18" x14ac:dyDescent="0.25">
      <c r="A4" s="11"/>
      <c r="B4" s="12">
        <v>11</v>
      </c>
      <c r="C4" s="12" t="s">
        <v>409</v>
      </c>
    </row>
    <row r="5" spans="1:18" x14ac:dyDescent="0.25">
      <c r="A5" s="11"/>
      <c r="B5" s="14" t="s">
        <v>410</v>
      </c>
      <c r="C5" s="14"/>
      <c r="D5" s="14"/>
      <c r="E5" s="14"/>
      <c r="F5" s="14"/>
      <c r="G5" s="14"/>
      <c r="H5" s="14"/>
      <c r="I5" s="14"/>
      <c r="J5" s="14"/>
      <c r="K5" s="14"/>
      <c r="L5" s="14"/>
      <c r="M5" s="14"/>
      <c r="N5" s="14"/>
      <c r="O5" s="14"/>
      <c r="P5" s="14"/>
      <c r="Q5" s="14"/>
      <c r="R5" s="14"/>
    </row>
    <row r="6" spans="1:18" ht="15.75" x14ac:dyDescent="0.25">
      <c r="A6" s="11"/>
      <c r="B6" s="35"/>
      <c r="C6" s="35"/>
      <c r="D6" s="35"/>
      <c r="E6" s="35"/>
      <c r="F6" s="35"/>
      <c r="G6" s="35"/>
      <c r="H6" s="35"/>
      <c r="I6" s="35"/>
      <c r="J6" s="35"/>
      <c r="K6" s="35"/>
      <c r="L6" s="35"/>
      <c r="M6" s="35"/>
      <c r="N6" s="35"/>
      <c r="O6" s="35"/>
      <c r="P6" s="35"/>
      <c r="Q6" s="35"/>
      <c r="R6" s="35"/>
    </row>
    <row r="7" spans="1:18" x14ac:dyDescent="0.25">
      <c r="A7" s="11"/>
      <c r="B7" s="13"/>
      <c r="C7" s="13"/>
      <c r="D7" s="13"/>
      <c r="E7" s="13"/>
      <c r="F7" s="13"/>
      <c r="G7" s="13"/>
      <c r="H7" s="13"/>
      <c r="I7" s="13"/>
      <c r="J7" s="13"/>
      <c r="K7" s="13"/>
      <c r="L7" s="13"/>
      <c r="M7" s="13"/>
      <c r="N7" s="13"/>
    </row>
    <row r="8" spans="1:18" x14ac:dyDescent="0.25">
      <c r="A8" s="11"/>
      <c r="B8" s="40"/>
      <c r="C8" s="40" t="s">
        <v>193</v>
      </c>
      <c r="D8" s="31" t="s">
        <v>411</v>
      </c>
      <c r="E8" s="31"/>
      <c r="F8" s="40"/>
      <c r="G8" s="40" t="s">
        <v>193</v>
      </c>
      <c r="H8" s="31" t="s">
        <v>414</v>
      </c>
      <c r="I8" s="31"/>
      <c r="J8" s="40"/>
      <c r="K8" s="40"/>
      <c r="L8" s="31" t="s">
        <v>205</v>
      </c>
      <c r="M8" s="31"/>
      <c r="N8" s="40"/>
    </row>
    <row r="9" spans="1:18" x14ac:dyDescent="0.25">
      <c r="A9" s="11"/>
      <c r="B9" s="40"/>
      <c r="C9" s="40"/>
      <c r="D9" s="31" t="s">
        <v>412</v>
      </c>
      <c r="E9" s="31"/>
      <c r="F9" s="40"/>
      <c r="G9" s="40"/>
      <c r="H9" s="31" t="s">
        <v>412</v>
      </c>
      <c r="I9" s="31"/>
      <c r="J9" s="40"/>
      <c r="K9" s="40"/>
      <c r="L9" s="31"/>
      <c r="M9" s="31"/>
      <c r="N9" s="40"/>
    </row>
    <row r="10" spans="1:18" ht="15.75" thickBot="1" x14ac:dyDescent="0.3">
      <c r="A10" s="11"/>
      <c r="B10" s="40"/>
      <c r="C10" s="40"/>
      <c r="D10" s="32" t="s">
        <v>413</v>
      </c>
      <c r="E10" s="32"/>
      <c r="F10" s="40"/>
      <c r="G10" s="40"/>
      <c r="H10" s="32" t="s">
        <v>413</v>
      </c>
      <c r="I10" s="32"/>
      <c r="J10" s="40"/>
      <c r="K10" s="40"/>
      <c r="L10" s="32"/>
      <c r="M10" s="32"/>
      <c r="N10" s="40"/>
    </row>
    <row r="11" spans="1:18" x14ac:dyDescent="0.25">
      <c r="A11" s="11"/>
      <c r="B11" s="17" t="s">
        <v>415</v>
      </c>
      <c r="C11" s="19" t="s">
        <v>193</v>
      </c>
      <c r="D11" s="19" t="s">
        <v>194</v>
      </c>
      <c r="E11" s="20">
        <v>1150471</v>
      </c>
      <c r="F11" s="21" t="s">
        <v>193</v>
      </c>
      <c r="G11" s="19" t="s">
        <v>193</v>
      </c>
      <c r="H11" s="19" t="s">
        <v>194</v>
      </c>
      <c r="I11" s="20">
        <v>137619</v>
      </c>
      <c r="J11" s="21" t="s">
        <v>193</v>
      </c>
      <c r="K11" s="19"/>
      <c r="L11" s="19" t="s">
        <v>194</v>
      </c>
      <c r="M11" s="20">
        <v>1288090</v>
      </c>
      <c r="N11" s="21" t="s">
        <v>193</v>
      </c>
    </row>
    <row r="12" spans="1:18" ht="26.25" thickBot="1" x14ac:dyDescent="0.3">
      <c r="A12" s="11"/>
      <c r="B12" s="36" t="s">
        <v>127</v>
      </c>
      <c r="C12" s="13" t="s">
        <v>193</v>
      </c>
      <c r="D12" s="15"/>
      <c r="E12" s="37" t="s">
        <v>228</v>
      </c>
      <c r="F12" s="15" t="s">
        <v>193</v>
      </c>
      <c r="G12" s="13" t="s">
        <v>193</v>
      </c>
      <c r="H12" s="13"/>
      <c r="I12" s="26" t="s">
        <v>416</v>
      </c>
      <c r="J12" s="15" t="s">
        <v>199</v>
      </c>
      <c r="K12" s="13"/>
      <c r="L12" s="13"/>
      <c r="M12" s="26" t="s">
        <v>416</v>
      </c>
      <c r="N12" s="15" t="s">
        <v>199</v>
      </c>
    </row>
    <row r="13" spans="1:18" x14ac:dyDescent="0.25">
      <c r="A13" s="11"/>
      <c r="B13" s="27"/>
      <c r="C13" s="27" t="s">
        <v>193</v>
      </c>
      <c r="D13" s="28"/>
      <c r="E13" s="28"/>
      <c r="F13" s="27"/>
      <c r="G13" s="27" t="s">
        <v>193</v>
      </c>
      <c r="H13" s="28"/>
      <c r="I13" s="28"/>
      <c r="J13" s="27"/>
      <c r="K13" s="27"/>
      <c r="L13" s="28"/>
      <c r="M13" s="28"/>
      <c r="N13" s="27"/>
    </row>
    <row r="14" spans="1:18" ht="15.75" thickBot="1" x14ac:dyDescent="0.3">
      <c r="A14" s="11"/>
      <c r="B14" s="17" t="s">
        <v>417</v>
      </c>
      <c r="C14" s="18" t="s">
        <v>193</v>
      </c>
      <c r="D14" s="19" t="s">
        <v>194</v>
      </c>
      <c r="E14" s="20">
        <v>1150471</v>
      </c>
      <c r="F14" s="21" t="s">
        <v>193</v>
      </c>
      <c r="G14" s="18" t="s">
        <v>193</v>
      </c>
      <c r="H14" s="19" t="s">
        <v>194</v>
      </c>
      <c r="I14" s="20">
        <v>126863</v>
      </c>
      <c r="J14" s="21" t="s">
        <v>193</v>
      </c>
      <c r="K14" s="18"/>
      <c r="L14" s="19" t="s">
        <v>194</v>
      </c>
      <c r="M14" s="20">
        <v>1277334</v>
      </c>
      <c r="N14" s="21" t="s">
        <v>193</v>
      </c>
    </row>
    <row r="15" spans="1:18" ht="15.75" thickTop="1" x14ac:dyDescent="0.25">
      <c r="A15" s="11"/>
      <c r="B15" s="27"/>
      <c r="C15" s="27" t="s">
        <v>193</v>
      </c>
      <c r="D15" s="29"/>
      <c r="E15" s="29"/>
      <c r="F15" s="27"/>
      <c r="G15" s="27" t="s">
        <v>193</v>
      </c>
      <c r="H15" s="29"/>
      <c r="I15" s="29"/>
      <c r="J15" s="27"/>
      <c r="K15" s="27"/>
      <c r="L15" s="29"/>
      <c r="M15" s="29"/>
      <c r="N15" s="27"/>
    </row>
    <row r="16" spans="1:18" x14ac:dyDescent="0.25">
      <c r="A16" s="11"/>
      <c r="B16" s="10"/>
      <c r="C16" s="10"/>
      <c r="D16" s="10"/>
      <c r="E16" s="10"/>
      <c r="F16" s="10"/>
      <c r="G16" s="10"/>
      <c r="H16" s="10"/>
      <c r="I16" s="10"/>
      <c r="J16" s="10"/>
      <c r="K16" s="10"/>
      <c r="L16" s="10"/>
      <c r="M16" s="10"/>
      <c r="N16" s="10"/>
      <c r="O16" s="10"/>
      <c r="P16" s="10"/>
      <c r="Q16" s="10"/>
      <c r="R16" s="10"/>
    </row>
    <row r="17" spans="1:18" ht="51" x14ac:dyDescent="0.25">
      <c r="A17" s="11"/>
      <c r="B17" s="41" t="s">
        <v>384</v>
      </c>
      <c r="C17" s="42" t="s">
        <v>81</v>
      </c>
    </row>
    <row r="18" spans="1:18" ht="51" customHeight="1" x14ac:dyDescent="0.25">
      <c r="A18" s="11"/>
      <c r="B18" s="14" t="s">
        <v>418</v>
      </c>
      <c r="C18" s="14"/>
      <c r="D18" s="14"/>
      <c r="E18" s="14"/>
      <c r="F18" s="14"/>
      <c r="G18" s="14"/>
      <c r="H18" s="14"/>
      <c r="I18" s="14"/>
      <c r="J18" s="14"/>
      <c r="K18" s="14"/>
      <c r="L18" s="14"/>
      <c r="M18" s="14"/>
      <c r="N18" s="14"/>
      <c r="O18" s="14"/>
      <c r="P18" s="14"/>
      <c r="Q18" s="14"/>
      <c r="R18" s="14"/>
    </row>
    <row r="19" spans="1:18" x14ac:dyDescent="0.25">
      <c r="A19" s="11"/>
      <c r="B19" s="14" t="s">
        <v>419</v>
      </c>
      <c r="C19" s="14"/>
      <c r="D19" s="14"/>
      <c r="E19" s="14"/>
      <c r="F19" s="14"/>
      <c r="G19" s="14"/>
      <c r="H19" s="14"/>
      <c r="I19" s="14"/>
      <c r="J19" s="14"/>
      <c r="K19" s="14"/>
      <c r="L19" s="14"/>
      <c r="M19" s="14"/>
      <c r="N19" s="14"/>
      <c r="O19" s="14"/>
      <c r="P19" s="14"/>
      <c r="Q19" s="14"/>
      <c r="R19" s="14"/>
    </row>
    <row r="20" spans="1:18" x14ac:dyDescent="0.25">
      <c r="A20" s="11"/>
      <c r="B20" s="14" t="s">
        <v>420</v>
      </c>
      <c r="C20" s="14"/>
      <c r="D20" s="14"/>
      <c r="E20" s="14"/>
      <c r="F20" s="14"/>
      <c r="G20" s="14"/>
      <c r="H20" s="14"/>
      <c r="I20" s="14"/>
      <c r="J20" s="14"/>
      <c r="K20" s="14"/>
      <c r="L20" s="14"/>
      <c r="M20" s="14"/>
      <c r="N20" s="14"/>
      <c r="O20" s="14"/>
      <c r="P20" s="14"/>
      <c r="Q20" s="14"/>
      <c r="R20" s="14"/>
    </row>
    <row r="21" spans="1:18" ht="15.75" x14ac:dyDescent="0.25">
      <c r="A21" s="11"/>
      <c r="B21" s="35"/>
      <c r="C21" s="35"/>
      <c r="D21" s="35"/>
      <c r="E21" s="35"/>
      <c r="F21" s="35"/>
      <c r="G21" s="35"/>
      <c r="H21" s="35"/>
      <c r="I21" s="35"/>
      <c r="J21" s="35"/>
      <c r="K21" s="35"/>
      <c r="L21" s="35"/>
      <c r="M21" s="35"/>
      <c r="N21" s="35"/>
      <c r="O21" s="35"/>
      <c r="P21" s="35"/>
      <c r="Q21" s="35"/>
      <c r="R21" s="35"/>
    </row>
    <row r="22" spans="1:18" x14ac:dyDescent="0.25">
      <c r="A22" s="11"/>
      <c r="B22" s="13"/>
      <c r="C22" s="13"/>
      <c r="D22" s="13"/>
      <c r="E22" s="13"/>
      <c r="F22" s="13"/>
      <c r="G22" s="13"/>
      <c r="H22" s="13"/>
      <c r="I22" s="13"/>
      <c r="J22" s="13"/>
      <c r="K22" s="13"/>
      <c r="L22" s="13"/>
      <c r="M22" s="13"/>
      <c r="N22" s="13"/>
      <c r="O22" s="13"/>
      <c r="P22" s="13"/>
      <c r="Q22" s="13"/>
      <c r="R22" s="13"/>
    </row>
    <row r="23" spans="1:18" x14ac:dyDescent="0.25">
      <c r="A23" s="11"/>
      <c r="B23" s="40"/>
      <c r="C23" s="40" t="s">
        <v>193</v>
      </c>
      <c r="D23" s="31" t="s">
        <v>421</v>
      </c>
      <c r="E23" s="31"/>
      <c r="F23" s="40"/>
      <c r="G23" s="40"/>
      <c r="H23" s="31" t="s">
        <v>423</v>
      </c>
      <c r="I23" s="31"/>
      <c r="J23" s="40"/>
      <c r="K23" s="40"/>
      <c r="L23" s="31" t="s">
        <v>424</v>
      </c>
      <c r="M23" s="31"/>
      <c r="N23" s="40"/>
      <c r="O23" s="40"/>
      <c r="P23" s="31" t="s">
        <v>421</v>
      </c>
      <c r="Q23" s="31"/>
      <c r="R23" s="40"/>
    </row>
    <row r="24" spans="1:18" x14ac:dyDescent="0.25">
      <c r="A24" s="11"/>
      <c r="B24" s="40"/>
      <c r="C24" s="40"/>
      <c r="D24" s="31" t="s">
        <v>422</v>
      </c>
      <c r="E24" s="31"/>
      <c r="F24" s="40"/>
      <c r="G24" s="40"/>
      <c r="H24" s="31"/>
      <c r="I24" s="31"/>
      <c r="J24" s="40"/>
      <c r="K24" s="40"/>
      <c r="L24" s="31"/>
      <c r="M24" s="31"/>
      <c r="N24" s="40"/>
      <c r="O24" s="40"/>
      <c r="P24" s="31" t="s">
        <v>425</v>
      </c>
      <c r="Q24" s="31"/>
      <c r="R24" s="40"/>
    </row>
    <row r="25" spans="1:18" ht="15.75" thickBot="1" x14ac:dyDescent="0.3">
      <c r="A25" s="11"/>
      <c r="B25" s="40"/>
      <c r="C25" s="40"/>
      <c r="D25" s="32">
        <v>2014</v>
      </c>
      <c r="E25" s="32"/>
      <c r="F25" s="40"/>
      <c r="G25" s="40"/>
      <c r="H25" s="32"/>
      <c r="I25" s="32"/>
      <c r="J25" s="40"/>
      <c r="K25" s="40"/>
      <c r="L25" s="32"/>
      <c r="M25" s="32"/>
      <c r="N25" s="40"/>
      <c r="O25" s="40"/>
      <c r="P25" s="32">
        <v>2014</v>
      </c>
      <c r="Q25" s="32"/>
      <c r="R25" s="40"/>
    </row>
    <row r="26" spans="1:18" x14ac:dyDescent="0.25">
      <c r="A26" s="11"/>
      <c r="B26" s="55" t="s">
        <v>426</v>
      </c>
      <c r="C26" s="19" t="s">
        <v>193</v>
      </c>
      <c r="D26" s="19"/>
      <c r="E26" s="19"/>
      <c r="F26" s="19"/>
      <c r="G26" s="19"/>
      <c r="H26" s="19"/>
      <c r="I26" s="19"/>
      <c r="J26" s="19"/>
      <c r="K26" s="19"/>
      <c r="L26" s="19"/>
      <c r="M26" s="19"/>
      <c r="N26" s="19"/>
      <c r="O26" s="19"/>
      <c r="P26" s="19"/>
      <c r="Q26" s="19"/>
      <c r="R26" s="19"/>
    </row>
    <row r="27" spans="1:18" x14ac:dyDescent="0.25">
      <c r="A27" s="11"/>
      <c r="B27" s="22" t="s">
        <v>427</v>
      </c>
      <c r="C27" s="13" t="s">
        <v>193</v>
      </c>
      <c r="D27" s="13" t="s">
        <v>194</v>
      </c>
      <c r="E27" s="24">
        <v>101617</v>
      </c>
      <c r="F27" s="15" t="s">
        <v>193</v>
      </c>
      <c r="G27" s="13"/>
      <c r="H27" s="15" t="s">
        <v>194</v>
      </c>
      <c r="I27" s="37" t="s">
        <v>228</v>
      </c>
      <c r="J27" s="15" t="s">
        <v>193</v>
      </c>
      <c r="K27" s="13"/>
      <c r="L27" s="13" t="s">
        <v>194</v>
      </c>
      <c r="M27" s="26" t="s">
        <v>428</v>
      </c>
      <c r="N27" s="15" t="s">
        <v>199</v>
      </c>
      <c r="O27" s="13"/>
      <c r="P27" s="13" t="s">
        <v>194</v>
      </c>
      <c r="Q27" s="24">
        <v>100308</v>
      </c>
      <c r="R27" s="15" t="s">
        <v>193</v>
      </c>
    </row>
    <row r="28" spans="1:18" ht="15.75" thickBot="1" x14ac:dyDescent="0.3">
      <c r="A28" s="11"/>
      <c r="B28" s="17" t="s">
        <v>429</v>
      </c>
      <c r="C28" s="19" t="s">
        <v>193</v>
      </c>
      <c r="D28" s="19"/>
      <c r="E28" s="25" t="s">
        <v>430</v>
      </c>
      <c r="F28" s="21" t="s">
        <v>199</v>
      </c>
      <c r="G28" s="19"/>
      <c r="H28" s="19"/>
      <c r="I28" s="25" t="s">
        <v>431</v>
      </c>
      <c r="J28" s="21" t="s">
        <v>199</v>
      </c>
      <c r="K28" s="19"/>
      <c r="L28" s="19"/>
      <c r="M28" s="25" t="s">
        <v>432</v>
      </c>
      <c r="N28" s="21" t="s">
        <v>199</v>
      </c>
      <c r="O28" s="19"/>
      <c r="P28" s="19"/>
      <c r="Q28" s="25" t="s">
        <v>433</v>
      </c>
      <c r="R28" s="21" t="s">
        <v>199</v>
      </c>
    </row>
    <row r="29" spans="1:18" x14ac:dyDescent="0.25">
      <c r="A29" s="11"/>
      <c r="B29" s="27"/>
      <c r="C29" s="27" t="s">
        <v>193</v>
      </c>
      <c r="D29" s="28"/>
      <c r="E29" s="28"/>
      <c r="F29" s="27"/>
      <c r="G29" s="27"/>
      <c r="H29" s="28"/>
      <c r="I29" s="28"/>
      <c r="J29" s="27"/>
      <c r="K29" s="27"/>
      <c r="L29" s="28"/>
      <c r="M29" s="28"/>
      <c r="N29" s="27"/>
      <c r="O29" s="27"/>
      <c r="P29" s="28"/>
      <c r="Q29" s="28"/>
      <c r="R29" s="27"/>
    </row>
    <row r="30" spans="1:18" x14ac:dyDescent="0.25">
      <c r="A30" s="11"/>
      <c r="B30" s="22" t="s">
        <v>434</v>
      </c>
      <c r="C30" s="23" t="s">
        <v>193</v>
      </c>
      <c r="D30" s="13"/>
      <c r="E30" s="24">
        <v>55320</v>
      </c>
      <c r="F30" s="15" t="s">
        <v>193</v>
      </c>
      <c r="G30" s="23"/>
      <c r="H30" s="13"/>
      <c r="I30" s="26" t="s">
        <v>431</v>
      </c>
      <c r="J30" s="15" t="s">
        <v>199</v>
      </c>
      <c r="K30" s="23"/>
      <c r="L30" s="13"/>
      <c r="M30" s="26" t="s">
        <v>435</v>
      </c>
      <c r="N30" s="15" t="s">
        <v>199</v>
      </c>
      <c r="O30" s="23"/>
      <c r="P30" s="13"/>
      <c r="Q30" s="24">
        <v>49372</v>
      </c>
      <c r="R30" s="15" t="s">
        <v>193</v>
      </c>
    </row>
    <row r="31" spans="1:18" x14ac:dyDescent="0.25">
      <c r="A31" s="11"/>
      <c r="B31" s="27"/>
      <c r="C31" s="33"/>
      <c r="D31" s="33"/>
      <c r="E31" s="33"/>
      <c r="F31" s="33"/>
      <c r="G31" s="33"/>
      <c r="H31" s="33"/>
      <c r="I31" s="33"/>
      <c r="J31" s="33"/>
      <c r="K31" s="33"/>
      <c r="L31" s="33"/>
      <c r="M31" s="33"/>
      <c r="N31" s="33"/>
      <c r="O31" s="33"/>
      <c r="P31" s="33"/>
      <c r="Q31" s="33"/>
      <c r="R31" s="33"/>
    </row>
    <row r="32" spans="1:18" x14ac:dyDescent="0.25">
      <c r="A32" s="11"/>
      <c r="B32" s="55" t="s">
        <v>436</v>
      </c>
      <c r="C32" s="18" t="s">
        <v>193</v>
      </c>
      <c r="D32" s="19"/>
      <c r="E32" s="19"/>
      <c r="F32" s="19"/>
      <c r="G32" s="18"/>
      <c r="H32" s="19"/>
      <c r="I32" s="19"/>
      <c r="J32" s="19"/>
      <c r="K32" s="18"/>
      <c r="L32" s="19"/>
      <c r="M32" s="19"/>
      <c r="N32" s="19"/>
      <c r="O32" s="18"/>
      <c r="P32" s="19"/>
      <c r="Q32" s="19"/>
      <c r="R32" s="19"/>
    </row>
    <row r="33" spans="1:18" ht="15.75" thickBot="1" x14ac:dyDescent="0.3">
      <c r="A33" s="11"/>
      <c r="B33" s="22" t="s">
        <v>195</v>
      </c>
      <c r="C33" s="23" t="s">
        <v>193</v>
      </c>
      <c r="D33" s="13"/>
      <c r="E33" s="24">
        <v>300824</v>
      </c>
      <c r="F33" s="15" t="s">
        <v>193</v>
      </c>
      <c r="G33" s="23"/>
      <c r="H33" s="15"/>
      <c r="I33" s="37" t="s">
        <v>228</v>
      </c>
      <c r="J33" s="15" t="s">
        <v>193</v>
      </c>
      <c r="K33" s="23"/>
      <c r="L33" s="13"/>
      <c r="M33" s="26" t="s">
        <v>437</v>
      </c>
      <c r="N33" s="15" t="s">
        <v>199</v>
      </c>
      <c r="O33" s="23"/>
      <c r="P33" s="13"/>
      <c r="Q33" s="24">
        <v>300654</v>
      </c>
      <c r="R33" s="15" t="s">
        <v>193</v>
      </c>
    </row>
    <row r="34" spans="1:18" x14ac:dyDescent="0.25">
      <c r="A34" s="11"/>
      <c r="B34" s="27"/>
      <c r="C34" s="27" t="s">
        <v>193</v>
      </c>
      <c r="D34" s="28"/>
      <c r="E34" s="28"/>
      <c r="F34" s="27"/>
      <c r="G34" s="27"/>
      <c r="H34" s="28"/>
      <c r="I34" s="28"/>
      <c r="J34" s="27"/>
      <c r="K34" s="27"/>
      <c r="L34" s="28"/>
      <c r="M34" s="28"/>
      <c r="N34" s="27"/>
      <c r="O34" s="27"/>
      <c r="P34" s="28"/>
      <c r="Q34" s="28"/>
      <c r="R34" s="27"/>
    </row>
    <row r="35" spans="1:18" ht="15.75" thickBot="1" x14ac:dyDescent="0.3">
      <c r="A35" s="11"/>
      <c r="B35" s="38" t="s">
        <v>438</v>
      </c>
      <c r="C35" s="18" t="s">
        <v>193</v>
      </c>
      <c r="D35" s="19" t="s">
        <v>194</v>
      </c>
      <c r="E35" s="20">
        <v>356144</v>
      </c>
      <c r="F35" s="21" t="s">
        <v>193</v>
      </c>
      <c r="G35" s="18"/>
      <c r="H35" s="19" t="s">
        <v>194</v>
      </c>
      <c r="I35" s="25" t="s">
        <v>431</v>
      </c>
      <c r="J35" s="21" t="s">
        <v>199</v>
      </c>
      <c r="K35" s="18"/>
      <c r="L35" s="19" t="s">
        <v>194</v>
      </c>
      <c r="M35" s="25" t="s">
        <v>439</v>
      </c>
      <c r="N35" s="21" t="s">
        <v>199</v>
      </c>
      <c r="O35" s="18"/>
      <c r="P35" s="19" t="s">
        <v>194</v>
      </c>
      <c r="Q35" s="20">
        <v>350026</v>
      </c>
      <c r="R35" s="21" t="s">
        <v>193</v>
      </c>
    </row>
    <row r="36" spans="1:18" ht="15.75" thickTop="1" x14ac:dyDescent="0.25">
      <c r="A36" s="11"/>
      <c r="B36" s="27"/>
      <c r="C36" s="27" t="s">
        <v>193</v>
      </c>
      <c r="D36" s="29"/>
      <c r="E36" s="29"/>
      <c r="F36" s="27"/>
      <c r="G36" s="27"/>
      <c r="H36" s="29"/>
      <c r="I36" s="29"/>
      <c r="J36" s="27"/>
      <c r="K36" s="27"/>
      <c r="L36" s="29"/>
      <c r="M36" s="29"/>
      <c r="N36" s="27"/>
      <c r="O36" s="27"/>
      <c r="P36" s="29"/>
      <c r="Q36" s="29"/>
      <c r="R36" s="27"/>
    </row>
    <row r="37" spans="1:18" ht="15.75" x14ac:dyDescent="0.25">
      <c r="A37" s="11"/>
      <c r="B37" s="35"/>
      <c r="C37" s="35"/>
      <c r="D37" s="35"/>
      <c r="E37" s="35"/>
      <c r="F37" s="35"/>
      <c r="G37" s="35"/>
      <c r="H37" s="35"/>
      <c r="I37" s="35"/>
      <c r="J37" s="35"/>
      <c r="K37" s="35"/>
      <c r="L37" s="35"/>
      <c r="M37" s="35"/>
      <c r="N37" s="35"/>
      <c r="O37" s="35"/>
      <c r="P37" s="35"/>
      <c r="Q37" s="35"/>
      <c r="R37" s="35"/>
    </row>
    <row r="38" spans="1:18" ht="25.5" x14ac:dyDescent="0.25">
      <c r="A38" s="11"/>
      <c r="B38" s="41" t="s">
        <v>384</v>
      </c>
      <c r="C38" s="42" t="s">
        <v>440</v>
      </c>
    </row>
    <row r="39" spans="1:18" x14ac:dyDescent="0.25">
      <c r="A39" s="11"/>
      <c r="B39" s="14" t="s">
        <v>441</v>
      </c>
      <c r="C39" s="14"/>
      <c r="D39" s="14"/>
      <c r="E39" s="14"/>
      <c r="F39" s="14"/>
      <c r="G39" s="14"/>
      <c r="H39" s="14"/>
      <c r="I39" s="14"/>
      <c r="J39" s="14"/>
      <c r="K39" s="14"/>
      <c r="L39" s="14"/>
      <c r="M39" s="14"/>
      <c r="N39" s="14"/>
      <c r="O39" s="14"/>
      <c r="P39" s="14"/>
      <c r="Q39" s="14"/>
      <c r="R39" s="14"/>
    </row>
    <row r="40" spans="1:18" ht="15.75" x14ac:dyDescent="0.25">
      <c r="A40" s="11"/>
      <c r="B40" s="35"/>
      <c r="C40" s="35"/>
      <c r="D40" s="35"/>
      <c r="E40" s="35"/>
      <c r="F40" s="35"/>
      <c r="G40" s="35"/>
      <c r="H40" s="35"/>
      <c r="I40" s="35"/>
      <c r="J40" s="35"/>
      <c r="K40" s="35"/>
      <c r="L40" s="35"/>
      <c r="M40" s="35"/>
      <c r="N40" s="35"/>
      <c r="O40" s="35"/>
      <c r="P40" s="35"/>
      <c r="Q40" s="35"/>
      <c r="R40" s="35"/>
    </row>
    <row r="41" spans="1:18" x14ac:dyDescent="0.25">
      <c r="A41" s="11"/>
      <c r="B41" s="13"/>
      <c r="C41" s="13"/>
      <c r="D41" s="13"/>
      <c r="E41" s="13"/>
      <c r="F41" s="13"/>
    </row>
    <row r="42" spans="1:18" ht="25.5" x14ac:dyDescent="0.25">
      <c r="A42" s="11"/>
      <c r="B42" s="17" t="s">
        <v>442</v>
      </c>
      <c r="C42" s="18" t="s">
        <v>193</v>
      </c>
      <c r="D42" s="19" t="s">
        <v>194</v>
      </c>
      <c r="E42" s="20">
        <v>1731</v>
      </c>
      <c r="F42" s="21" t="s">
        <v>193</v>
      </c>
    </row>
    <row r="43" spans="1:18" ht="25.5" x14ac:dyDescent="0.25">
      <c r="A43" s="11"/>
      <c r="B43" s="22" t="s">
        <v>443</v>
      </c>
      <c r="C43" s="23" t="s">
        <v>193</v>
      </c>
      <c r="D43" s="13"/>
      <c r="E43" s="24">
        <v>5988</v>
      </c>
      <c r="F43" s="15" t="s">
        <v>193</v>
      </c>
    </row>
    <row r="44" spans="1:18" ht="25.5" x14ac:dyDescent="0.25">
      <c r="A44" s="11"/>
      <c r="B44" s="17" t="s">
        <v>444</v>
      </c>
      <c r="C44" s="18" t="s">
        <v>193</v>
      </c>
      <c r="D44" s="19"/>
      <c r="E44" s="20">
        <v>5876</v>
      </c>
      <c r="F44" s="21" t="s">
        <v>193</v>
      </c>
    </row>
    <row r="45" spans="1:18" ht="25.5" x14ac:dyDescent="0.25">
      <c r="A45" s="11"/>
      <c r="B45" s="22" t="s">
        <v>445</v>
      </c>
      <c r="C45" s="23" t="s">
        <v>193</v>
      </c>
      <c r="D45" s="13"/>
      <c r="E45" s="24">
        <v>5319</v>
      </c>
      <c r="F45" s="15" t="s">
        <v>193</v>
      </c>
    </row>
    <row r="46" spans="1:18" ht="25.5" x14ac:dyDescent="0.25">
      <c r="A46" s="11"/>
      <c r="B46" s="17" t="s">
        <v>446</v>
      </c>
      <c r="C46" s="18" t="s">
        <v>193</v>
      </c>
      <c r="D46" s="19"/>
      <c r="E46" s="20">
        <v>4240</v>
      </c>
      <c r="F46" s="21" t="s">
        <v>193</v>
      </c>
    </row>
    <row r="47" spans="1:18" ht="15.75" thickBot="1" x14ac:dyDescent="0.3">
      <c r="A47" s="11"/>
      <c r="B47" s="22" t="s">
        <v>447</v>
      </c>
      <c r="C47" s="23" t="s">
        <v>193</v>
      </c>
      <c r="D47" s="13"/>
      <c r="E47" s="24">
        <v>26218</v>
      </c>
      <c r="F47" s="15" t="s">
        <v>193</v>
      </c>
    </row>
    <row r="48" spans="1:18" x14ac:dyDescent="0.25">
      <c r="A48" s="11"/>
      <c r="B48" s="27"/>
      <c r="C48" s="27" t="s">
        <v>193</v>
      </c>
      <c r="D48" s="28"/>
      <c r="E48" s="28"/>
      <c r="F48" s="27"/>
    </row>
    <row r="49" spans="1:6" ht="15.75" thickBot="1" x14ac:dyDescent="0.3">
      <c r="A49" s="11"/>
      <c r="B49" s="17" t="s">
        <v>205</v>
      </c>
      <c r="C49" s="18" t="s">
        <v>193</v>
      </c>
      <c r="D49" s="19" t="s">
        <v>194</v>
      </c>
      <c r="E49" s="20">
        <v>49372</v>
      </c>
      <c r="F49" s="21" t="s">
        <v>193</v>
      </c>
    </row>
    <row r="50" spans="1:6" ht="15.75" thickTop="1" x14ac:dyDescent="0.25">
      <c r="A50" s="11"/>
      <c r="B50" s="27"/>
      <c r="C50" s="27" t="s">
        <v>193</v>
      </c>
      <c r="D50" s="29"/>
      <c r="E50" s="29"/>
      <c r="F50" s="27"/>
    </row>
  </sheetData>
  <mergeCells count="50">
    <mergeCell ref="B21:R21"/>
    <mergeCell ref="B37:R37"/>
    <mergeCell ref="B39:R39"/>
    <mergeCell ref="B40:R40"/>
    <mergeCell ref="B5:R5"/>
    <mergeCell ref="B6:R6"/>
    <mergeCell ref="B16:R16"/>
    <mergeCell ref="B18:R18"/>
    <mergeCell ref="B19:R19"/>
    <mergeCell ref="B20:R20"/>
    <mergeCell ref="R23:R25"/>
    <mergeCell ref="C31:F31"/>
    <mergeCell ref="G31:J31"/>
    <mergeCell ref="K31:N31"/>
    <mergeCell ref="O31:R31"/>
    <mergeCell ref="A1:A2"/>
    <mergeCell ref="B1:R1"/>
    <mergeCell ref="B2:R2"/>
    <mergeCell ref="A3:A50"/>
    <mergeCell ref="B3:R3"/>
    <mergeCell ref="J23:J25"/>
    <mergeCell ref="K23:K25"/>
    <mergeCell ref="L23:M25"/>
    <mergeCell ref="N23:N25"/>
    <mergeCell ref="O23:O25"/>
    <mergeCell ref="P23:Q23"/>
    <mergeCell ref="P24:Q24"/>
    <mergeCell ref="P25:Q25"/>
    <mergeCell ref="L8:M10"/>
    <mergeCell ref="N8:N10"/>
    <mergeCell ref="B23:B25"/>
    <mergeCell ref="C23:C25"/>
    <mergeCell ref="D23:E23"/>
    <mergeCell ref="D24:E24"/>
    <mergeCell ref="D25:E25"/>
    <mergeCell ref="F23:F25"/>
    <mergeCell ref="G23:G25"/>
    <mergeCell ref="H23:I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5703125" bestFit="1" customWidth="1"/>
    <col min="2" max="3" width="36.5703125" customWidth="1"/>
    <col min="4" max="4" width="10.85546875" customWidth="1"/>
    <col min="5" max="5" width="29.140625" customWidth="1"/>
    <col min="6" max="8" width="10.85546875" customWidth="1"/>
    <col min="9" max="9" width="22.140625" customWidth="1"/>
    <col min="10" max="12" width="10.85546875" customWidth="1"/>
    <col min="13" max="13" width="29.140625" customWidth="1"/>
    <col min="14" max="16" width="10.85546875" customWidth="1"/>
    <col min="17" max="17" width="29.140625" customWidth="1"/>
    <col min="18" max="18" width="10.855468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48</v>
      </c>
      <c r="B3" s="10" t="s">
        <v>7</v>
      </c>
      <c r="C3" s="10"/>
      <c r="D3" s="10"/>
      <c r="E3" s="10"/>
      <c r="F3" s="10"/>
      <c r="G3" s="10"/>
      <c r="H3" s="10"/>
      <c r="I3" s="10"/>
      <c r="J3" s="10"/>
      <c r="K3" s="10"/>
      <c r="L3" s="10"/>
      <c r="M3" s="10"/>
      <c r="N3" s="10"/>
      <c r="O3" s="10"/>
      <c r="P3" s="10"/>
      <c r="Q3" s="10"/>
      <c r="R3" s="10"/>
    </row>
    <row r="4" spans="1:18" x14ac:dyDescent="0.25">
      <c r="A4" s="11"/>
      <c r="B4" s="12">
        <v>12</v>
      </c>
      <c r="C4" s="12" t="s">
        <v>448</v>
      </c>
    </row>
    <row r="5" spans="1:18" x14ac:dyDescent="0.25">
      <c r="A5" s="11"/>
      <c r="B5" s="14" t="s">
        <v>449</v>
      </c>
      <c r="C5" s="14"/>
      <c r="D5" s="14"/>
      <c r="E5" s="14"/>
      <c r="F5" s="14"/>
      <c r="G5" s="14"/>
      <c r="H5" s="14"/>
      <c r="I5" s="14"/>
      <c r="J5" s="14"/>
      <c r="K5" s="14"/>
      <c r="L5" s="14"/>
      <c r="M5" s="14"/>
      <c r="N5" s="14"/>
      <c r="O5" s="14"/>
      <c r="P5" s="14"/>
      <c r="Q5" s="14"/>
      <c r="R5" s="14"/>
    </row>
    <row r="6" spans="1:18" ht="76.5" customHeight="1" x14ac:dyDescent="0.25">
      <c r="A6" s="11"/>
      <c r="B6" s="14" t="s">
        <v>450</v>
      </c>
      <c r="C6" s="14"/>
      <c r="D6" s="14"/>
      <c r="E6" s="14"/>
      <c r="F6" s="14"/>
      <c r="G6" s="14"/>
      <c r="H6" s="14"/>
      <c r="I6" s="14"/>
      <c r="J6" s="14"/>
      <c r="K6" s="14"/>
      <c r="L6" s="14"/>
      <c r="M6" s="14"/>
      <c r="N6" s="14"/>
      <c r="O6" s="14"/>
      <c r="P6" s="14"/>
      <c r="Q6" s="14"/>
      <c r="R6" s="14"/>
    </row>
    <row r="7" spans="1:18" x14ac:dyDescent="0.25">
      <c r="A7" s="11"/>
      <c r="B7" s="14" t="s">
        <v>451</v>
      </c>
      <c r="C7" s="14"/>
      <c r="D7" s="14"/>
      <c r="E7" s="14"/>
      <c r="F7" s="14"/>
      <c r="G7" s="14"/>
      <c r="H7" s="14"/>
      <c r="I7" s="14"/>
      <c r="J7" s="14"/>
      <c r="K7" s="14"/>
      <c r="L7" s="14"/>
      <c r="M7" s="14"/>
      <c r="N7" s="14"/>
      <c r="O7" s="14"/>
      <c r="P7" s="14"/>
      <c r="Q7" s="14"/>
      <c r="R7" s="14"/>
    </row>
    <row r="8" spans="1:18" ht="15.75" x14ac:dyDescent="0.25">
      <c r="A8" s="11"/>
      <c r="B8" s="35"/>
      <c r="C8" s="35"/>
      <c r="D8" s="35"/>
      <c r="E8" s="35"/>
      <c r="F8" s="35"/>
      <c r="G8" s="35"/>
      <c r="H8" s="35"/>
      <c r="I8" s="35"/>
      <c r="J8" s="35"/>
      <c r="K8" s="35"/>
      <c r="L8" s="35"/>
      <c r="M8" s="35"/>
      <c r="N8" s="35"/>
      <c r="O8" s="35"/>
      <c r="P8" s="35"/>
      <c r="Q8" s="35"/>
      <c r="R8" s="35"/>
    </row>
    <row r="9" spans="1:18" x14ac:dyDescent="0.25">
      <c r="A9" s="11"/>
      <c r="B9" s="23"/>
      <c r="C9" s="23"/>
      <c r="D9" s="23"/>
      <c r="E9" s="23"/>
      <c r="F9" s="23"/>
      <c r="G9" s="23"/>
      <c r="H9" s="23"/>
      <c r="I9" s="23"/>
      <c r="J9" s="23"/>
      <c r="K9" s="23"/>
      <c r="L9" s="23"/>
      <c r="M9" s="23"/>
      <c r="N9" s="23"/>
      <c r="O9" s="23"/>
      <c r="P9" s="23"/>
      <c r="Q9" s="23"/>
      <c r="R9" s="23"/>
    </row>
    <row r="10" spans="1:18" x14ac:dyDescent="0.25">
      <c r="A10" s="11"/>
      <c r="B10" s="23"/>
      <c r="C10" s="23" t="s">
        <v>193</v>
      </c>
      <c r="D10" s="31" t="s">
        <v>452</v>
      </c>
      <c r="E10" s="31"/>
      <c r="F10" s="31"/>
      <c r="G10" s="31"/>
      <c r="H10" s="31"/>
      <c r="I10" s="31"/>
      <c r="J10" s="23"/>
      <c r="K10" s="23" t="s">
        <v>193</v>
      </c>
      <c r="L10" s="31" t="s">
        <v>298</v>
      </c>
      <c r="M10" s="31"/>
      <c r="N10" s="31"/>
      <c r="O10" s="31"/>
      <c r="P10" s="31"/>
      <c r="Q10" s="31"/>
      <c r="R10" s="23"/>
    </row>
    <row r="11" spans="1:18" x14ac:dyDescent="0.25">
      <c r="A11" s="11"/>
      <c r="B11" s="23"/>
      <c r="C11" s="23" t="s">
        <v>193</v>
      </c>
      <c r="D11" s="31" t="s">
        <v>425</v>
      </c>
      <c r="E11" s="31"/>
      <c r="F11" s="31"/>
      <c r="G11" s="31"/>
      <c r="H11" s="31"/>
      <c r="I11" s="31"/>
      <c r="J11" s="23"/>
      <c r="K11" s="23" t="s">
        <v>193</v>
      </c>
      <c r="L11" s="31" t="s">
        <v>425</v>
      </c>
      <c r="M11" s="31"/>
      <c r="N11" s="31"/>
      <c r="O11" s="31"/>
      <c r="P11" s="31"/>
      <c r="Q11" s="31"/>
      <c r="R11" s="23"/>
    </row>
    <row r="12" spans="1:18" ht="15.75" thickBot="1" x14ac:dyDescent="0.3">
      <c r="A12" s="11"/>
      <c r="B12" s="23"/>
      <c r="C12" s="23" t="s">
        <v>193</v>
      </c>
      <c r="D12" s="32">
        <v>2014</v>
      </c>
      <c r="E12" s="32"/>
      <c r="F12" s="23"/>
      <c r="G12" s="23" t="s">
        <v>193</v>
      </c>
      <c r="H12" s="32">
        <v>2013</v>
      </c>
      <c r="I12" s="32"/>
      <c r="J12" s="23"/>
      <c r="K12" s="23" t="s">
        <v>193</v>
      </c>
      <c r="L12" s="32">
        <v>2014</v>
      </c>
      <c r="M12" s="32"/>
      <c r="N12" s="23"/>
      <c r="O12" s="23" t="s">
        <v>193</v>
      </c>
      <c r="P12" s="32">
        <v>2013</v>
      </c>
      <c r="Q12" s="32"/>
      <c r="R12" s="23"/>
    </row>
    <row r="13" spans="1:18" x14ac:dyDescent="0.25">
      <c r="A13" s="11"/>
      <c r="B13" s="17" t="s">
        <v>453</v>
      </c>
      <c r="C13" s="19" t="s">
        <v>193</v>
      </c>
      <c r="D13" s="19" t="s">
        <v>194</v>
      </c>
      <c r="E13" s="20">
        <v>4510</v>
      </c>
      <c r="F13" s="21" t="s">
        <v>193</v>
      </c>
      <c r="G13" s="19" t="s">
        <v>193</v>
      </c>
      <c r="H13" s="19" t="s">
        <v>194</v>
      </c>
      <c r="I13" s="25">
        <v>131</v>
      </c>
      <c r="J13" s="21" t="s">
        <v>193</v>
      </c>
      <c r="K13" s="19" t="s">
        <v>193</v>
      </c>
      <c r="L13" s="19" t="s">
        <v>194</v>
      </c>
      <c r="M13" s="20">
        <v>5294</v>
      </c>
      <c r="N13" s="21" t="s">
        <v>193</v>
      </c>
      <c r="O13" s="19" t="s">
        <v>193</v>
      </c>
      <c r="P13" s="19" t="s">
        <v>194</v>
      </c>
      <c r="Q13" s="25">
        <v>901</v>
      </c>
      <c r="R13" s="21" t="s">
        <v>193</v>
      </c>
    </row>
    <row r="14" spans="1:18" ht="15.75" thickBot="1" x14ac:dyDescent="0.3">
      <c r="A14" s="11"/>
      <c r="B14" s="22" t="s">
        <v>454</v>
      </c>
      <c r="C14" s="13" t="s">
        <v>193</v>
      </c>
      <c r="D14" s="15"/>
      <c r="E14" s="37" t="s">
        <v>228</v>
      </c>
      <c r="F14" s="15" t="s">
        <v>193</v>
      </c>
      <c r="G14" s="13" t="s">
        <v>193</v>
      </c>
      <c r="H14" s="15"/>
      <c r="I14" s="37" t="s">
        <v>228</v>
      </c>
      <c r="J14" s="15" t="s">
        <v>193</v>
      </c>
      <c r="K14" s="13" t="s">
        <v>193</v>
      </c>
      <c r="L14" s="15"/>
      <c r="M14" s="37" t="s">
        <v>228</v>
      </c>
      <c r="N14" s="15" t="s">
        <v>193</v>
      </c>
      <c r="O14" s="13" t="s">
        <v>193</v>
      </c>
      <c r="P14" s="13"/>
      <c r="Q14" s="24">
        <v>1175</v>
      </c>
      <c r="R14" s="15" t="s">
        <v>193</v>
      </c>
    </row>
    <row r="15" spans="1:18" x14ac:dyDescent="0.25">
      <c r="A15" s="11"/>
      <c r="B15" s="27"/>
      <c r="C15" s="27" t="s">
        <v>193</v>
      </c>
      <c r="D15" s="28"/>
      <c r="E15" s="28"/>
      <c r="F15" s="27"/>
      <c r="G15" s="27" t="s">
        <v>193</v>
      </c>
      <c r="H15" s="28"/>
      <c r="I15" s="28"/>
      <c r="J15" s="27"/>
      <c r="K15" s="27" t="s">
        <v>193</v>
      </c>
      <c r="L15" s="28"/>
      <c r="M15" s="28"/>
      <c r="N15" s="27"/>
      <c r="O15" s="27" t="s">
        <v>193</v>
      </c>
      <c r="P15" s="28"/>
      <c r="Q15" s="28"/>
      <c r="R15" s="27"/>
    </row>
    <row r="16" spans="1:18" ht="15.75" thickBot="1" x14ac:dyDescent="0.3">
      <c r="A16" s="11"/>
      <c r="B16" s="17" t="s">
        <v>104</v>
      </c>
      <c r="C16" s="18" t="s">
        <v>193</v>
      </c>
      <c r="D16" s="19" t="s">
        <v>194</v>
      </c>
      <c r="E16" s="20">
        <v>4510</v>
      </c>
      <c r="F16" s="21" t="s">
        <v>193</v>
      </c>
      <c r="G16" s="18" t="s">
        <v>193</v>
      </c>
      <c r="H16" s="19" t="s">
        <v>194</v>
      </c>
      <c r="I16" s="25">
        <v>131</v>
      </c>
      <c r="J16" s="21" t="s">
        <v>193</v>
      </c>
      <c r="K16" s="18" t="s">
        <v>193</v>
      </c>
      <c r="L16" s="19" t="s">
        <v>194</v>
      </c>
      <c r="M16" s="20">
        <v>5294</v>
      </c>
      <c r="N16" s="21" t="s">
        <v>193</v>
      </c>
      <c r="O16" s="18" t="s">
        <v>193</v>
      </c>
      <c r="P16" s="19" t="s">
        <v>194</v>
      </c>
      <c r="Q16" s="20">
        <v>2076</v>
      </c>
      <c r="R16" s="21" t="s">
        <v>193</v>
      </c>
    </row>
    <row r="17" spans="1:18" ht="15.75" thickTop="1" x14ac:dyDescent="0.25">
      <c r="A17" s="11"/>
      <c r="B17" s="27"/>
      <c r="C17" s="27" t="s">
        <v>193</v>
      </c>
      <c r="D17" s="29"/>
      <c r="E17" s="29"/>
      <c r="F17" s="27"/>
      <c r="G17" s="27" t="s">
        <v>193</v>
      </c>
      <c r="H17" s="29"/>
      <c r="I17" s="29"/>
      <c r="J17" s="27"/>
      <c r="K17" s="27" t="s">
        <v>193</v>
      </c>
      <c r="L17" s="29"/>
      <c r="M17" s="29"/>
      <c r="N17" s="27"/>
      <c r="O17" s="27" t="s">
        <v>193</v>
      </c>
      <c r="P17" s="29"/>
      <c r="Q17" s="29"/>
      <c r="R17" s="27"/>
    </row>
  </sheetData>
  <mergeCells count="17">
    <mergeCell ref="A1:A2"/>
    <mergeCell ref="B1:R1"/>
    <mergeCell ref="B2:R2"/>
    <mergeCell ref="A3:A17"/>
    <mergeCell ref="B3:R3"/>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8</v>
      </c>
      <c r="B1" s="7" t="s">
        <v>2</v>
      </c>
      <c r="C1" s="7"/>
      <c r="D1" s="7" t="s">
        <v>30</v>
      </c>
      <c r="E1" s="7"/>
    </row>
    <row r="2" spans="1:5" ht="30" x14ac:dyDescent="0.25">
      <c r="A2" s="1" t="s">
        <v>29</v>
      </c>
      <c r="B2" s="7"/>
      <c r="C2" s="7"/>
      <c r="D2" s="7"/>
      <c r="E2" s="7"/>
    </row>
    <row r="3" spans="1:5" x14ac:dyDescent="0.25">
      <c r="A3" s="3" t="s">
        <v>31</v>
      </c>
      <c r="B3" s="4" t="s">
        <v>7</v>
      </c>
      <c r="C3" s="4"/>
      <c r="D3" s="4" t="s">
        <v>7</v>
      </c>
      <c r="E3" s="4"/>
    </row>
    <row r="4" spans="1:5" x14ac:dyDescent="0.25">
      <c r="A4" s="2" t="s">
        <v>32</v>
      </c>
      <c r="B4" s="8">
        <v>546486</v>
      </c>
      <c r="C4" s="4"/>
      <c r="D4" s="8">
        <v>599894</v>
      </c>
      <c r="E4" s="4"/>
    </row>
    <row r="5" spans="1:5" x14ac:dyDescent="0.25">
      <c r="A5" s="2" t="s">
        <v>33</v>
      </c>
      <c r="B5" s="6">
        <v>11610</v>
      </c>
      <c r="C5" s="4"/>
      <c r="D5" s="6">
        <v>13735</v>
      </c>
      <c r="E5" s="4"/>
    </row>
    <row r="6" spans="1:5" x14ac:dyDescent="0.25">
      <c r="A6" s="2" t="s">
        <v>34</v>
      </c>
      <c r="B6" s="6">
        <v>76220</v>
      </c>
      <c r="C6" s="4"/>
      <c r="D6" s="6">
        <v>81519</v>
      </c>
      <c r="E6" s="4"/>
    </row>
    <row r="7" spans="1:5" x14ac:dyDescent="0.25">
      <c r="A7" s="2" t="s">
        <v>35</v>
      </c>
      <c r="B7" s="6">
        <v>2482</v>
      </c>
      <c r="C7" s="4"/>
      <c r="D7" s="4">
        <v>669</v>
      </c>
      <c r="E7" s="4"/>
    </row>
    <row r="8" spans="1:5" x14ac:dyDescent="0.25">
      <c r="A8" s="2" t="s">
        <v>36</v>
      </c>
      <c r="B8" s="6">
        <v>16397</v>
      </c>
      <c r="C8" s="4"/>
      <c r="D8" s="6">
        <v>18807</v>
      </c>
      <c r="E8" s="4"/>
    </row>
    <row r="9" spans="1:5" x14ac:dyDescent="0.25">
      <c r="A9" s="2" t="s">
        <v>37</v>
      </c>
      <c r="B9" s="6">
        <v>14408</v>
      </c>
      <c r="C9" s="4"/>
      <c r="D9" s="6">
        <v>14940</v>
      </c>
      <c r="E9" s="4"/>
    </row>
    <row r="10" spans="1:5" x14ac:dyDescent="0.25">
      <c r="A10" s="2" t="s">
        <v>38</v>
      </c>
      <c r="B10" s="6">
        <v>12242</v>
      </c>
      <c r="C10" s="4"/>
      <c r="D10" s="4" t="s">
        <v>7</v>
      </c>
      <c r="E10" s="4"/>
    </row>
    <row r="11" spans="1:5" x14ac:dyDescent="0.25">
      <c r="A11" s="2" t="s">
        <v>39</v>
      </c>
      <c r="B11" s="6">
        <v>679845</v>
      </c>
      <c r="C11" s="4"/>
      <c r="D11" s="6">
        <v>729564</v>
      </c>
      <c r="E11" s="4"/>
    </row>
    <row r="12" spans="1:5" x14ac:dyDescent="0.25">
      <c r="A12" s="2" t="s">
        <v>40</v>
      </c>
      <c r="B12" s="6">
        <v>2501782</v>
      </c>
      <c r="C12" s="4"/>
      <c r="D12" s="6">
        <v>2402796</v>
      </c>
      <c r="E12" s="4"/>
    </row>
    <row r="13" spans="1:5" ht="30" x14ac:dyDescent="0.25">
      <c r="A13" s="2" t="s">
        <v>41</v>
      </c>
      <c r="B13" s="6">
        <v>1073995</v>
      </c>
      <c r="C13" s="4"/>
      <c r="D13" s="6">
        <v>975606</v>
      </c>
      <c r="E13" s="4"/>
    </row>
    <row r="14" spans="1:5" x14ac:dyDescent="0.25">
      <c r="A14" s="2" t="s">
        <v>42</v>
      </c>
      <c r="B14" s="6">
        <v>1427787</v>
      </c>
      <c r="C14" s="4"/>
      <c r="D14" s="6">
        <v>1427190</v>
      </c>
      <c r="E14" s="4"/>
    </row>
    <row r="15" spans="1:5" x14ac:dyDescent="0.25">
      <c r="A15" s="3" t="s">
        <v>43</v>
      </c>
      <c r="B15" s="4" t="s">
        <v>7</v>
      </c>
      <c r="C15" s="4"/>
      <c r="D15" s="4" t="s">
        <v>7</v>
      </c>
      <c r="E15" s="4"/>
    </row>
    <row r="16" spans="1:5" ht="17.25" x14ac:dyDescent="0.25">
      <c r="A16" s="2" t="s">
        <v>44</v>
      </c>
      <c r="B16" s="6">
        <v>1277334</v>
      </c>
      <c r="C16" s="9" t="s">
        <v>45</v>
      </c>
      <c r="D16" s="6">
        <v>1288090</v>
      </c>
      <c r="E16" s="9" t="s">
        <v>45</v>
      </c>
    </row>
    <row r="17" spans="1:5" x14ac:dyDescent="0.25">
      <c r="A17" s="2" t="s">
        <v>46</v>
      </c>
      <c r="B17" s="6">
        <v>350026</v>
      </c>
      <c r="C17" s="4"/>
      <c r="D17" s="6">
        <v>356144</v>
      </c>
      <c r="E17" s="4"/>
    </row>
    <row r="18" spans="1:5" x14ac:dyDescent="0.25">
      <c r="A18" s="2" t="s">
        <v>47</v>
      </c>
      <c r="B18" s="6">
        <v>182109</v>
      </c>
      <c r="C18" s="4"/>
      <c r="D18" s="6">
        <v>178853</v>
      </c>
      <c r="E18" s="4"/>
    </row>
    <row r="19" spans="1:5" ht="30" x14ac:dyDescent="0.25">
      <c r="A19" s="2" t="s">
        <v>48</v>
      </c>
      <c r="B19" s="6">
        <v>74007</v>
      </c>
      <c r="C19" s="4"/>
      <c r="D19" s="6">
        <v>59657</v>
      </c>
      <c r="E19" s="4"/>
    </row>
    <row r="20" spans="1:5" x14ac:dyDescent="0.25">
      <c r="A20" s="2" t="s">
        <v>49</v>
      </c>
      <c r="B20" s="4">
        <v>947</v>
      </c>
      <c r="C20" s="4"/>
      <c r="D20" s="4">
        <v>330</v>
      </c>
      <c r="E20" s="4"/>
    </row>
    <row r="21" spans="1:5" x14ac:dyDescent="0.25">
      <c r="A21" s="2" t="s">
        <v>50</v>
      </c>
      <c r="B21" s="6">
        <v>80381</v>
      </c>
      <c r="C21" s="4"/>
      <c r="D21" s="6">
        <v>104300</v>
      </c>
      <c r="E21" s="4"/>
    </row>
    <row r="22" spans="1:5" x14ac:dyDescent="0.25">
      <c r="A22" s="2" t="s">
        <v>51</v>
      </c>
      <c r="B22" s="6">
        <v>1964804</v>
      </c>
      <c r="C22" s="4"/>
      <c r="D22" s="6">
        <v>1987374</v>
      </c>
      <c r="E22" s="4"/>
    </row>
    <row r="23" spans="1:5" x14ac:dyDescent="0.25">
      <c r="A23" s="2" t="s">
        <v>52</v>
      </c>
      <c r="B23" s="6">
        <v>4072436</v>
      </c>
      <c r="C23" s="4"/>
      <c r="D23" s="6">
        <v>4144128</v>
      </c>
      <c r="E23" s="4"/>
    </row>
    <row r="24" spans="1:5" x14ac:dyDescent="0.25">
      <c r="A24" s="3" t="s">
        <v>53</v>
      </c>
      <c r="B24" s="4" t="s">
        <v>7</v>
      </c>
      <c r="C24" s="4"/>
      <c r="D24" s="4" t="s">
        <v>7</v>
      </c>
      <c r="E24" s="4"/>
    </row>
    <row r="25" spans="1:5" x14ac:dyDescent="0.25">
      <c r="A25" s="2" t="s">
        <v>54</v>
      </c>
      <c r="B25" s="6">
        <v>8389</v>
      </c>
      <c r="C25" s="4"/>
      <c r="D25" s="6">
        <v>9856</v>
      </c>
      <c r="E25" s="4"/>
    </row>
    <row r="26" spans="1:5" ht="30" x14ac:dyDescent="0.25">
      <c r="A26" s="2" t="s">
        <v>55</v>
      </c>
      <c r="B26" s="6">
        <v>15713</v>
      </c>
      <c r="C26" s="4"/>
      <c r="D26" s="6">
        <v>13847</v>
      </c>
      <c r="E26" s="4"/>
    </row>
    <row r="27" spans="1:5" x14ac:dyDescent="0.25">
      <c r="A27" s="2" t="s">
        <v>56</v>
      </c>
      <c r="B27" s="6">
        <v>12527</v>
      </c>
      <c r="C27" s="4"/>
      <c r="D27" s="6">
        <v>22081</v>
      </c>
      <c r="E27" s="4"/>
    </row>
    <row r="28" spans="1:5" ht="30" x14ac:dyDescent="0.25">
      <c r="A28" s="2" t="s">
        <v>57</v>
      </c>
      <c r="B28" s="4" t="s">
        <v>7</v>
      </c>
      <c r="C28" s="4"/>
      <c r="D28" s="4">
        <v>963</v>
      </c>
      <c r="E28" s="4"/>
    </row>
    <row r="29" spans="1:5" ht="30" x14ac:dyDescent="0.25">
      <c r="A29" s="2" t="s">
        <v>58</v>
      </c>
      <c r="B29" s="6">
        <v>281831</v>
      </c>
      <c r="C29" s="4"/>
      <c r="D29" s="6">
        <v>347552</v>
      </c>
      <c r="E29" s="4"/>
    </row>
    <row r="30" spans="1:5" x14ac:dyDescent="0.25">
      <c r="A30" s="2" t="s">
        <v>59</v>
      </c>
      <c r="B30" s="6">
        <v>318460</v>
      </c>
      <c r="C30" s="4"/>
      <c r="D30" s="6">
        <v>394299</v>
      </c>
      <c r="E30" s="4"/>
    </row>
    <row r="31" spans="1:5" x14ac:dyDescent="0.25">
      <c r="A31" s="3" t="s">
        <v>60</v>
      </c>
      <c r="B31" s="4" t="s">
        <v>7</v>
      </c>
      <c r="C31" s="4"/>
      <c r="D31" s="4" t="s">
        <v>7</v>
      </c>
      <c r="E31" s="4"/>
    </row>
    <row r="32" spans="1:5" x14ac:dyDescent="0.25">
      <c r="A32" s="2" t="s">
        <v>61</v>
      </c>
      <c r="B32" s="6">
        <v>1817694</v>
      </c>
      <c r="C32" s="4"/>
      <c r="D32" s="6">
        <v>1822944</v>
      </c>
      <c r="E32" s="4"/>
    </row>
    <row r="33" spans="1:5" ht="30" x14ac:dyDescent="0.25">
      <c r="A33" s="2" t="s">
        <v>62</v>
      </c>
      <c r="B33" s="6">
        <v>199609</v>
      </c>
      <c r="C33" s="4"/>
      <c r="D33" s="6">
        <v>202509</v>
      </c>
      <c r="E33" s="4"/>
    </row>
    <row r="34" spans="1:5" x14ac:dyDescent="0.25">
      <c r="A34" s="2" t="s">
        <v>63</v>
      </c>
      <c r="B34" s="6">
        <v>126990</v>
      </c>
      <c r="C34" s="4"/>
      <c r="D34" s="6">
        <v>148746</v>
      </c>
      <c r="E34" s="4"/>
    </row>
    <row r="35" spans="1:5" ht="30" x14ac:dyDescent="0.25">
      <c r="A35" s="2" t="s">
        <v>64</v>
      </c>
      <c r="B35" s="6">
        <v>14764</v>
      </c>
      <c r="C35" s="4"/>
      <c r="D35" s="6">
        <v>19167</v>
      </c>
      <c r="E35" s="4"/>
    </row>
    <row r="36" spans="1:5" x14ac:dyDescent="0.25">
      <c r="A36" s="2" t="s">
        <v>65</v>
      </c>
      <c r="B36" s="6">
        <v>45532</v>
      </c>
      <c r="C36" s="4"/>
      <c r="D36" s="6">
        <v>43552</v>
      </c>
      <c r="E36" s="4"/>
    </row>
    <row r="37" spans="1:5" x14ac:dyDescent="0.25">
      <c r="A37" s="2" t="s">
        <v>66</v>
      </c>
      <c r="B37" s="6">
        <v>337114</v>
      </c>
      <c r="C37" s="4"/>
      <c r="D37" s="6">
        <v>334429</v>
      </c>
      <c r="E37" s="4"/>
    </row>
    <row r="38" spans="1:5" x14ac:dyDescent="0.25">
      <c r="A38" s="2" t="s">
        <v>67</v>
      </c>
      <c r="B38" s="6">
        <v>69906</v>
      </c>
      <c r="C38" s="4"/>
      <c r="D38" s="6">
        <v>74201</v>
      </c>
      <c r="E38" s="4"/>
    </row>
    <row r="39" spans="1:5" x14ac:dyDescent="0.25">
      <c r="A39" s="2" t="s">
        <v>68</v>
      </c>
      <c r="B39" s="6">
        <v>2611609</v>
      </c>
      <c r="C39" s="4"/>
      <c r="D39" s="6">
        <v>2645548</v>
      </c>
      <c r="E39" s="4"/>
    </row>
    <row r="40" spans="1:5" ht="30" x14ac:dyDescent="0.25">
      <c r="A40" s="2" t="s">
        <v>69</v>
      </c>
      <c r="B40" s="4" t="s">
        <v>70</v>
      </c>
      <c r="C40" s="4"/>
      <c r="D40" s="4" t="s">
        <v>70</v>
      </c>
      <c r="E40" s="4"/>
    </row>
    <row r="41" spans="1:5" ht="30" x14ac:dyDescent="0.25">
      <c r="A41" s="3" t="s">
        <v>71</v>
      </c>
      <c r="B41" s="4" t="s">
        <v>7</v>
      </c>
      <c r="C41" s="4"/>
      <c r="D41" s="4" t="s">
        <v>7</v>
      </c>
      <c r="E41" s="4"/>
    </row>
    <row r="42" spans="1:5" x14ac:dyDescent="0.25">
      <c r="A42" s="2" t="s">
        <v>72</v>
      </c>
      <c r="B42" s="6">
        <v>49543</v>
      </c>
      <c r="C42" s="4"/>
      <c r="D42" s="6">
        <v>49543</v>
      </c>
      <c r="E42" s="4"/>
    </row>
    <row r="43" spans="1:5" ht="30" x14ac:dyDescent="0.25">
      <c r="A43" s="2" t="s">
        <v>73</v>
      </c>
      <c r="B43" s="6">
        <v>-24233</v>
      </c>
      <c r="C43" s="4"/>
      <c r="D43" s="6">
        <v>-24233</v>
      </c>
      <c r="E43" s="4"/>
    </row>
    <row r="44" spans="1:5" x14ac:dyDescent="0.25">
      <c r="A44" s="2" t="s">
        <v>74</v>
      </c>
      <c r="B44" s="6">
        <v>1218899</v>
      </c>
      <c r="C44" s="4"/>
      <c r="D44" s="6">
        <v>1206498</v>
      </c>
      <c r="E44" s="4"/>
    </row>
    <row r="45" spans="1:5" x14ac:dyDescent="0.25">
      <c r="A45" s="2" t="s">
        <v>75</v>
      </c>
      <c r="B45" s="6">
        <v>5712</v>
      </c>
      <c r="C45" s="4"/>
      <c r="D45" s="6">
        <v>-54703</v>
      </c>
      <c r="E45" s="4"/>
    </row>
    <row r="46" spans="1:5" ht="30" x14ac:dyDescent="0.25">
      <c r="A46" s="2" t="s">
        <v>76</v>
      </c>
      <c r="B46" s="6">
        <v>-117384</v>
      </c>
      <c r="C46" s="4"/>
      <c r="D46" s="6">
        <v>-81819</v>
      </c>
      <c r="E46" s="4"/>
    </row>
    <row r="47" spans="1:5" ht="30" x14ac:dyDescent="0.25">
      <c r="A47" s="2" t="s">
        <v>77</v>
      </c>
      <c r="B47" s="6">
        <v>1132537</v>
      </c>
      <c r="C47" s="4"/>
      <c r="D47" s="6">
        <v>1095286</v>
      </c>
      <c r="E47" s="4"/>
    </row>
    <row r="48" spans="1:5" x14ac:dyDescent="0.25">
      <c r="A48" s="2" t="s">
        <v>78</v>
      </c>
      <c r="B48" s="6">
        <v>9830</v>
      </c>
      <c r="C48" s="4"/>
      <c r="D48" s="6">
        <v>8995</v>
      </c>
      <c r="E48" s="4"/>
    </row>
    <row r="49" spans="1:5" x14ac:dyDescent="0.25">
      <c r="A49" s="2" t="s">
        <v>79</v>
      </c>
      <c r="B49" s="6">
        <v>1142367</v>
      </c>
      <c r="C49" s="4"/>
      <c r="D49" s="6">
        <v>1104281</v>
      </c>
      <c r="E49" s="4"/>
    </row>
    <row r="50" spans="1:5" x14ac:dyDescent="0.25">
      <c r="A50" s="2" t="s">
        <v>80</v>
      </c>
      <c r="B50" s="6">
        <v>4072436</v>
      </c>
      <c r="C50" s="4"/>
      <c r="D50" s="6">
        <v>4144128</v>
      </c>
      <c r="E50" s="4"/>
    </row>
    <row r="51" spans="1:5" x14ac:dyDescent="0.25">
      <c r="A51" s="2" t="s">
        <v>4</v>
      </c>
      <c r="B51" s="4" t="s">
        <v>7</v>
      </c>
      <c r="C51" s="4"/>
      <c r="D51" s="4" t="s">
        <v>7</v>
      </c>
      <c r="E51" s="4"/>
    </row>
    <row r="52" spans="1:5" ht="30" x14ac:dyDescent="0.25">
      <c r="A52" s="3" t="s">
        <v>71</v>
      </c>
      <c r="B52" s="4" t="s">
        <v>7</v>
      </c>
      <c r="C52" s="4"/>
      <c r="D52" s="4" t="s">
        <v>7</v>
      </c>
      <c r="E52" s="4"/>
    </row>
    <row r="53" spans="1:5" x14ac:dyDescent="0.25">
      <c r="A53" s="2" t="s">
        <v>72</v>
      </c>
      <c r="B53" s="4" t="s">
        <v>70</v>
      </c>
      <c r="C53" s="4"/>
      <c r="D53" s="4" t="s">
        <v>70</v>
      </c>
      <c r="E53" s="4"/>
    </row>
    <row r="54" spans="1:5" x14ac:dyDescent="0.25">
      <c r="A54" s="2" t="s">
        <v>5</v>
      </c>
      <c r="B54" s="4" t="s">
        <v>7</v>
      </c>
      <c r="C54" s="4"/>
      <c r="D54" s="4" t="s">
        <v>7</v>
      </c>
      <c r="E54" s="4"/>
    </row>
    <row r="55" spans="1:5" ht="30" x14ac:dyDescent="0.25">
      <c r="A55" s="3" t="s">
        <v>71</v>
      </c>
      <c r="B55" s="4" t="s">
        <v>7</v>
      </c>
      <c r="C55" s="4"/>
      <c r="D55" s="4" t="s">
        <v>7</v>
      </c>
      <c r="E55" s="4"/>
    </row>
    <row r="56" spans="1:5" x14ac:dyDescent="0.25">
      <c r="A56" s="2" t="s">
        <v>72</v>
      </c>
      <c r="B56" s="8">
        <v>49543</v>
      </c>
      <c r="C56" s="4"/>
      <c r="D56" s="8">
        <v>49543</v>
      </c>
      <c r="E56" s="4"/>
    </row>
    <row r="57" spans="1:5" x14ac:dyDescent="0.25">
      <c r="A57" s="10"/>
      <c r="B57" s="10"/>
      <c r="C57" s="10"/>
      <c r="D57" s="10"/>
      <c r="E57" s="10"/>
    </row>
    <row r="58" spans="1:5" ht="30" customHeight="1" x14ac:dyDescent="0.25">
      <c r="A58" s="2" t="s">
        <v>45</v>
      </c>
      <c r="B58" s="11" t="s">
        <v>81</v>
      </c>
      <c r="C58" s="11"/>
      <c r="D58" s="11"/>
      <c r="E58" s="11"/>
    </row>
  </sheetData>
  <mergeCells count="4">
    <mergeCell ref="B1:C2"/>
    <mergeCell ref="D1:E2"/>
    <mergeCell ref="A57:E57"/>
    <mergeCell ref="B58:E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6.85546875" customWidth="1"/>
    <col min="5" max="5" width="21.42578125" customWidth="1"/>
    <col min="6" max="6" width="7.42578125" customWidth="1"/>
    <col min="7" max="7" width="34.5703125" customWidth="1"/>
    <col min="8" max="8" width="6.85546875" customWidth="1"/>
    <col min="9" max="9" width="21.42578125" customWidth="1"/>
    <col min="10" max="10" width="7.42578125" customWidth="1"/>
    <col min="11" max="12" width="6.85546875" customWidth="1"/>
    <col min="13" max="13" width="13.85546875" customWidth="1"/>
    <col min="14" max="16" width="6.85546875" customWidth="1"/>
    <col min="17" max="17" width="20.5703125" customWidth="1"/>
    <col min="18" max="18" width="7.4257812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55</v>
      </c>
      <c r="B3" s="10" t="s">
        <v>7</v>
      </c>
      <c r="C3" s="10"/>
      <c r="D3" s="10"/>
      <c r="E3" s="10"/>
      <c r="F3" s="10"/>
      <c r="G3" s="10"/>
      <c r="H3" s="10"/>
      <c r="I3" s="10"/>
      <c r="J3" s="10"/>
      <c r="K3" s="10"/>
      <c r="L3" s="10"/>
      <c r="M3" s="10"/>
      <c r="N3" s="10"/>
      <c r="O3" s="10"/>
      <c r="P3" s="10"/>
      <c r="Q3" s="10"/>
      <c r="R3" s="10"/>
    </row>
    <row r="4" spans="1:18" x14ac:dyDescent="0.25">
      <c r="A4" s="11"/>
      <c r="B4" s="12">
        <v>13</v>
      </c>
      <c r="C4" s="12" t="s">
        <v>455</v>
      </c>
    </row>
    <row r="5" spans="1:18" x14ac:dyDescent="0.25">
      <c r="A5" s="11"/>
      <c r="B5" s="14" t="s">
        <v>456</v>
      </c>
      <c r="C5" s="14"/>
      <c r="D5" s="14"/>
      <c r="E5" s="14"/>
      <c r="F5" s="14"/>
      <c r="G5" s="14"/>
      <c r="H5" s="14"/>
      <c r="I5" s="14"/>
      <c r="J5" s="14"/>
      <c r="K5" s="14"/>
      <c r="L5" s="14"/>
      <c r="M5" s="14"/>
      <c r="N5" s="14"/>
      <c r="O5" s="14"/>
      <c r="P5" s="14"/>
      <c r="Q5" s="14"/>
      <c r="R5" s="14"/>
    </row>
    <row r="6" spans="1:18" x14ac:dyDescent="0.25">
      <c r="A6" s="11"/>
      <c r="B6" s="14" t="s">
        <v>457</v>
      </c>
      <c r="C6" s="14"/>
      <c r="D6" s="14"/>
      <c r="E6" s="14"/>
      <c r="F6" s="14"/>
      <c r="G6" s="14"/>
      <c r="H6" s="14"/>
      <c r="I6" s="14"/>
      <c r="J6" s="14"/>
      <c r="K6" s="14"/>
      <c r="L6" s="14"/>
      <c r="M6" s="14"/>
      <c r="N6" s="14"/>
      <c r="O6" s="14"/>
      <c r="P6" s="14"/>
      <c r="Q6" s="14"/>
      <c r="R6" s="14"/>
    </row>
    <row r="7" spans="1:18" x14ac:dyDescent="0.25">
      <c r="A7" s="11"/>
      <c r="B7" s="14" t="s">
        <v>458</v>
      </c>
      <c r="C7" s="14"/>
      <c r="D7" s="14"/>
      <c r="E7" s="14"/>
      <c r="F7" s="14"/>
      <c r="G7" s="14"/>
      <c r="H7" s="14"/>
      <c r="I7" s="14"/>
      <c r="J7" s="14"/>
      <c r="K7" s="14"/>
      <c r="L7" s="14"/>
      <c r="M7" s="14"/>
      <c r="N7" s="14"/>
      <c r="O7" s="14"/>
      <c r="P7" s="14"/>
      <c r="Q7" s="14"/>
      <c r="R7" s="14"/>
    </row>
    <row r="8" spans="1:18" x14ac:dyDescent="0.25">
      <c r="A8" s="11"/>
      <c r="B8" s="14" t="s">
        <v>459</v>
      </c>
      <c r="C8" s="14"/>
      <c r="D8" s="14"/>
      <c r="E8" s="14"/>
      <c r="F8" s="14"/>
      <c r="G8" s="14"/>
      <c r="H8" s="14"/>
      <c r="I8" s="14"/>
      <c r="J8" s="14"/>
      <c r="K8" s="14"/>
      <c r="L8" s="14"/>
      <c r="M8" s="14"/>
      <c r="N8" s="14"/>
      <c r="O8" s="14"/>
      <c r="P8" s="14"/>
      <c r="Q8" s="14"/>
      <c r="R8" s="14"/>
    </row>
    <row r="9" spans="1:18" x14ac:dyDescent="0.25">
      <c r="A9" s="11"/>
      <c r="B9" s="14" t="s">
        <v>460</v>
      </c>
      <c r="C9" s="14"/>
      <c r="D9" s="14"/>
      <c r="E9" s="14"/>
      <c r="F9" s="14"/>
      <c r="G9" s="14"/>
      <c r="H9" s="14"/>
      <c r="I9" s="14"/>
      <c r="J9" s="14"/>
      <c r="K9" s="14"/>
      <c r="L9" s="14"/>
      <c r="M9" s="14"/>
      <c r="N9" s="14"/>
      <c r="O9" s="14"/>
      <c r="P9" s="14"/>
      <c r="Q9" s="14"/>
      <c r="R9" s="14"/>
    </row>
    <row r="10" spans="1:18" ht="15.75" x14ac:dyDescent="0.25">
      <c r="A10" s="11"/>
      <c r="B10" s="35"/>
      <c r="C10" s="35"/>
      <c r="D10" s="35"/>
      <c r="E10" s="35"/>
      <c r="F10" s="35"/>
      <c r="G10" s="35"/>
      <c r="H10" s="35"/>
      <c r="I10" s="35"/>
      <c r="J10" s="35"/>
      <c r="K10" s="35"/>
      <c r="L10" s="35"/>
      <c r="M10" s="35"/>
      <c r="N10" s="35"/>
      <c r="O10" s="35"/>
      <c r="P10" s="35"/>
      <c r="Q10" s="35"/>
      <c r="R10" s="35"/>
    </row>
    <row r="11" spans="1:18" x14ac:dyDescent="0.25">
      <c r="A11" s="11"/>
      <c r="B11" s="13"/>
      <c r="C11" s="13"/>
      <c r="D11" s="13"/>
      <c r="E11" s="13"/>
      <c r="F11" s="13"/>
      <c r="G11" s="13"/>
      <c r="H11" s="13"/>
      <c r="I11" s="13"/>
      <c r="J11" s="13"/>
      <c r="K11" s="13"/>
      <c r="L11" s="13"/>
      <c r="M11" s="13"/>
      <c r="N11" s="13"/>
      <c r="O11" s="13"/>
      <c r="P11" s="13"/>
      <c r="Q11" s="13"/>
      <c r="R11" s="13"/>
    </row>
    <row r="12" spans="1:18" ht="15.75" thickBot="1" x14ac:dyDescent="0.3">
      <c r="A12" s="11"/>
      <c r="B12" s="23"/>
      <c r="C12" s="23" t="s">
        <v>193</v>
      </c>
      <c r="D12" s="31" t="s">
        <v>461</v>
      </c>
      <c r="E12" s="31"/>
      <c r="F12" s="23"/>
      <c r="G12" s="23"/>
      <c r="H12" s="32" t="s">
        <v>340</v>
      </c>
      <c r="I12" s="32"/>
      <c r="J12" s="32"/>
      <c r="K12" s="32"/>
      <c r="L12" s="32"/>
      <c r="M12" s="32"/>
      <c r="N12" s="32"/>
      <c r="O12" s="32"/>
      <c r="P12" s="32"/>
      <c r="Q12" s="32"/>
      <c r="R12" s="23"/>
    </row>
    <row r="13" spans="1:18" ht="15.75" thickBot="1" x14ac:dyDescent="0.3">
      <c r="A13" s="11"/>
      <c r="B13" s="56" t="s">
        <v>462</v>
      </c>
      <c r="C13" s="23" t="s">
        <v>193</v>
      </c>
      <c r="D13" s="32" t="s">
        <v>463</v>
      </c>
      <c r="E13" s="32"/>
      <c r="F13" s="23"/>
      <c r="G13" s="23"/>
      <c r="H13" s="43" t="s">
        <v>464</v>
      </c>
      <c r="I13" s="43"/>
      <c r="J13" s="23"/>
      <c r="K13" s="23" t="s">
        <v>193</v>
      </c>
      <c r="L13" s="43" t="s">
        <v>465</v>
      </c>
      <c r="M13" s="43"/>
      <c r="N13" s="23"/>
      <c r="O13" s="23" t="s">
        <v>193</v>
      </c>
      <c r="P13" s="43" t="s">
        <v>466</v>
      </c>
      <c r="Q13" s="43"/>
      <c r="R13" s="23"/>
    </row>
    <row r="14" spans="1:18" ht="25.5" x14ac:dyDescent="0.25">
      <c r="A14" s="11"/>
      <c r="B14" s="17" t="s">
        <v>467</v>
      </c>
      <c r="C14" s="19" t="s">
        <v>193</v>
      </c>
      <c r="D14" s="19" t="s">
        <v>194</v>
      </c>
      <c r="E14" s="25" t="s">
        <v>468</v>
      </c>
      <c r="F14" s="21" t="s">
        <v>199</v>
      </c>
      <c r="G14" s="19"/>
      <c r="H14" s="21" t="s">
        <v>194</v>
      </c>
      <c r="I14" s="39" t="s">
        <v>228</v>
      </c>
      <c r="J14" s="21" t="s">
        <v>193</v>
      </c>
      <c r="K14" s="19" t="s">
        <v>193</v>
      </c>
      <c r="L14" s="21" t="s">
        <v>194</v>
      </c>
      <c r="M14" s="39" t="s">
        <v>228</v>
      </c>
      <c r="N14" s="21" t="s">
        <v>193</v>
      </c>
      <c r="O14" s="19" t="s">
        <v>193</v>
      </c>
      <c r="P14" s="19" t="s">
        <v>194</v>
      </c>
      <c r="Q14" s="25" t="s">
        <v>468</v>
      </c>
      <c r="R14" s="21" t="s">
        <v>199</v>
      </c>
    </row>
    <row r="15" spans="1:18" ht="25.5" x14ac:dyDescent="0.25">
      <c r="A15" s="11"/>
      <c r="B15" s="22" t="s">
        <v>469</v>
      </c>
      <c r="C15" s="13" t="s">
        <v>193</v>
      </c>
      <c r="D15" s="13" t="s">
        <v>194</v>
      </c>
      <c r="E15" s="26" t="s">
        <v>470</v>
      </c>
      <c r="F15" s="15" t="s">
        <v>199</v>
      </c>
      <c r="G15" s="13"/>
      <c r="H15" s="15" t="s">
        <v>194</v>
      </c>
      <c r="I15" s="37" t="s">
        <v>228</v>
      </c>
      <c r="J15" s="15" t="s">
        <v>193</v>
      </c>
      <c r="K15" s="13" t="s">
        <v>193</v>
      </c>
      <c r="L15" s="15" t="s">
        <v>194</v>
      </c>
      <c r="M15" s="37" t="s">
        <v>228</v>
      </c>
      <c r="N15" s="15" t="s">
        <v>193</v>
      </c>
      <c r="O15" s="13" t="s">
        <v>193</v>
      </c>
      <c r="P15" s="13" t="s">
        <v>194</v>
      </c>
      <c r="Q15" s="26" t="s">
        <v>470</v>
      </c>
      <c r="R15" s="15" t="s">
        <v>199</v>
      </c>
    </row>
    <row r="16" spans="1:18" x14ac:dyDescent="0.25">
      <c r="A16" s="11"/>
      <c r="B16" s="17" t="s">
        <v>471</v>
      </c>
      <c r="C16" s="19" t="s">
        <v>193</v>
      </c>
      <c r="D16" s="19" t="s">
        <v>194</v>
      </c>
      <c r="E16" s="20">
        <v>11458</v>
      </c>
      <c r="F16" s="21" t="s">
        <v>193</v>
      </c>
      <c r="G16" s="19"/>
      <c r="H16" s="19" t="s">
        <v>194</v>
      </c>
      <c r="I16" s="20">
        <v>11458</v>
      </c>
      <c r="J16" s="21" t="s">
        <v>193</v>
      </c>
      <c r="K16" s="19" t="s">
        <v>193</v>
      </c>
      <c r="L16" s="21" t="s">
        <v>194</v>
      </c>
      <c r="M16" s="39" t="s">
        <v>228</v>
      </c>
      <c r="N16" s="21" t="s">
        <v>193</v>
      </c>
      <c r="O16" s="19" t="s">
        <v>193</v>
      </c>
      <c r="P16" s="21" t="s">
        <v>194</v>
      </c>
      <c r="Q16" s="39" t="s">
        <v>228</v>
      </c>
      <c r="R16" s="21" t="s">
        <v>193</v>
      </c>
    </row>
    <row r="17" spans="1:18" x14ac:dyDescent="0.25">
      <c r="A17" s="11"/>
      <c r="B17" s="14" t="s">
        <v>472</v>
      </c>
      <c r="C17" s="14"/>
      <c r="D17" s="14"/>
      <c r="E17" s="14"/>
      <c r="F17" s="14"/>
      <c r="G17" s="14"/>
      <c r="H17" s="14"/>
      <c r="I17" s="14"/>
      <c r="J17" s="14"/>
      <c r="K17" s="14"/>
      <c r="L17" s="14"/>
      <c r="M17" s="14"/>
      <c r="N17" s="14"/>
      <c r="O17" s="14"/>
      <c r="P17" s="14"/>
      <c r="Q17" s="14"/>
      <c r="R17" s="14"/>
    </row>
    <row r="18" spans="1:18" ht="15.75" x14ac:dyDescent="0.25">
      <c r="A18" s="11"/>
      <c r="B18" s="35"/>
      <c r="C18" s="35"/>
      <c r="D18" s="35"/>
      <c r="E18" s="35"/>
      <c r="F18" s="35"/>
      <c r="G18" s="35"/>
      <c r="H18" s="35"/>
      <c r="I18" s="35"/>
      <c r="J18" s="35"/>
      <c r="K18" s="35"/>
      <c r="L18" s="35"/>
      <c r="M18" s="35"/>
      <c r="N18" s="35"/>
      <c r="O18" s="35"/>
      <c r="P18" s="35"/>
      <c r="Q18" s="35"/>
      <c r="R18" s="35"/>
    </row>
    <row r="19" spans="1:18" x14ac:dyDescent="0.25">
      <c r="A19" s="11"/>
      <c r="B19" s="13"/>
      <c r="C19" s="13"/>
      <c r="D19" s="13"/>
      <c r="E19" s="13"/>
      <c r="F19" s="13"/>
      <c r="G19" s="13"/>
      <c r="H19" s="13"/>
      <c r="I19" s="13"/>
      <c r="J19" s="13"/>
      <c r="K19" s="13"/>
      <c r="L19" s="13"/>
      <c r="M19" s="13"/>
      <c r="N19" s="13"/>
      <c r="O19" s="13"/>
      <c r="P19" s="13"/>
      <c r="Q19" s="13"/>
      <c r="R19" s="13"/>
    </row>
    <row r="20" spans="1:18" ht="15.75" thickBot="1" x14ac:dyDescent="0.3">
      <c r="A20" s="11"/>
      <c r="B20" s="23"/>
      <c r="C20" s="23" t="s">
        <v>193</v>
      </c>
      <c r="D20" s="31" t="s">
        <v>461</v>
      </c>
      <c r="E20" s="31"/>
      <c r="F20" s="23"/>
      <c r="G20" s="23"/>
      <c r="H20" s="32" t="s">
        <v>340</v>
      </c>
      <c r="I20" s="32"/>
      <c r="J20" s="32"/>
      <c r="K20" s="32"/>
      <c r="L20" s="32"/>
      <c r="M20" s="32"/>
      <c r="N20" s="32"/>
      <c r="O20" s="32"/>
      <c r="P20" s="32"/>
      <c r="Q20" s="32"/>
      <c r="R20" s="23"/>
    </row>
    <row r="21" spans="1:18" ht="15.75" thickBot="1" x14ac:dyDescent="0.3">
      <c r="A21" s="11"/>
      <c r="B21" s="56" t="s">
        <v>462</v>
      </c>
      <c r="C21" s="23" t="s">
        <v>193</v>
      </c>
      <c r="D21" s="32" t="s">
        <v>463</v>
      </c>
      <c r="E21" s="32"/>
      <c r="F21" s="23"/>
      <c r="G21" s="23"/>
      <c r="H21" s="43" t="s">
        <v>464</v>
      </c>
      <c r="I21" s="43"/>
      <c r="J21" s="23"/>
      <c r="K21" s="23" t="s">
        <v>193</v>
      </c>
      <c r="L21" s="43" t="s">
        <v>465</v>
      </c>
      <c r="M21" s="43"/>
      <c r="N21" s="23"/>
      <c r="O21" s="23" t="s">
        <v>193</v>
      </c>
      <c r="P21" s="43" t="s">
        <v>466</v>
      </c>
      <c r="Q21" s="43"/>
      <c r="R21" s="23"/>
    </row>
    <row r="22" spans="1:18" ht="25.5" x14ac:dyDescent="0.25">
      <c r="A22" s="11"/>
      <c r="B22" s="17" t="s">
        <v>467</v>
      </c>
      <c r="C22" s="19" t="s">
        <v>193</v>
      </c>
      <c r="D22" s="19" t="s">
        <v>194</v>
      </c>
      <c r="E22" s="25" t="s">
        <v>473</v>
      </c>
      <c r="F22" s="21" t="s">
        <v>199</v>
      </c>
      <c r="G22" s="19"/>
      <c r="H22" s="21" t="s">
        <v>194</v>
      </c>
      <c r="I22" s="39" t="s">
        <v>228</v>
      </c>
      <c r="J22" s="21" t="s">
        <v>193</v>
      </c>
      <c r="K22" s="19" t="s">
        <v>193</v>
      </c>
      <c r="L22" s="21" t="s">
        <v>194</v>
      </c>
      <c r="M22" s="39" t="s">
        <v>228</v>
      </c>
      <c r="N22" s="21" t="s">
        <v>193</v>
      </c>
      <c r="O22" s="19" t="s">
        <v>193</v>
      </c>
      <c r="P22" s="19" t="s">
        <v>194</v>
      </c>
      <c r="Q22" s="25" t="s">
        <v>473</v>
      </c>
      <c r="R22" s="21" t="s">
        <v>199</v>
      </c>
    </row>
    <row r="23" spans="1:18" ht="25.5" x14ac:dyDescent="0.25">
      <c r="A23" s="11"/>
      <c r="B23" s="22" t="s">
        <v>469</v>
      </c>
      <c r="C23" s="13" t="s">
        <v>193</v>
      </c>
      <c r="D23" s="13" t="s">
        <v>194</v>
      </c>
      <c r="E23" s="26" t="s">
        <v>474</v>
      </c>
      <c r="F23" s="15" t="s">
        <v>199</v>
      </c>
      <c r="G23" s="13"/>
      <c r="H23" s="15" t="s">
        <v>194</v>
      </c>
      <c r="I23" s="37" t="s">
        <v>228</v>
      </c>
      <c r="J23" s="15" t="s">
        <v>193</v>
      </c>
      <c r="K23" s="13" t="s">
        <v>193</v>
      </c>
      <c r="L23" s="15" t="s">
        <v>194</v>
      </c>
      <c r="M23" s="37" t="s">
        <v>228</v>
      </c>
      <c r="N23" s="15" t="s">
        <v>193</v>
      </c>
      <c r="O23" s="13" t="s">
        <v>193</v>
      </c>
      <c r="P23" s="13" t="s">
        <v>194</v>
      </c>
      <c r="Q23" s="26" t="s">
        <v>474</v>
      </c>
      <c r="R23" s="15" t="s">
        <v>199</v>
      </c>
    </row>
    <row r="24" spans="1:18" x14ac:dyDescent="0.25">
      <c r="A24" s="11"/>
      <c r="B24" s="17" t="s">
        <v>471</v>
      </c>
      <c r="C24" s="19" t="s">
        <v>193</v>
      </c>
      <c r="D24" s="19" t="s">
        <v>194</v>
      </c>
      <c r="E24" s="20">
        <v>10443</v>
      </c>
      <c r="F24" s="21" t="s">
        <v>193</v>
      </c>
      <c r="G24" s="19"/>
      <c r="H24" s="19" t="s">
        <v>194</v>
      </c>
      <c r="I24" s="20">
        <v>10443</v>
      </c>
      <c r="J24" s="21" t="s">
        <v>193</v>
      </c>
      <c r="K24" s="19" t="s">
        <v>193</v>
      </c>
      <c r="L24" s="21" t="s">
        <v>194</v>
      </c>
      <c r="M24" s="39" t="s">
        <v>228</v>
      </c>
      <c r="N24" s="21" t="s">
        <v>193</v>
      </c>
      <c r="O24" s="19" t="s">
        <v>193</v>
      </c>
      <c r="P24" s="21" t="s">
        <v>194</v>
      </c>
      <c r="Q24" s="39" t="s">
        <v>228</v>
      </c>
      <c r="R24" s="21" t="s">
        <v>193</v>
      </c>
    </row>
    <row r="25" spans="1:18" x14ac:dyDescent="0.25">
      <c r="A25" s="11"/>
      <c r="B25" s="14" t="s">
        <v>475</v>
      </c>
      <c r="C25" s="14"/>
      <c r="D25" s="14"/>
      <c r="E25" s="14"/>
      <c r="F25" s="14"/>
      <c r="G25" s="14"/>
      <c r="H25" s="14"/>
      <c r="I25" s="14"/>
      <c r="J25" s="14"/>
      <c r="K25" s="14"/>
      <c r="L25" s="14"/>
      <c r="M25" s="14"/>
      <c r="N25" s="14"/>
      <c r="O25" s="14"/>
      <c r="P25" s="14"/>
      <c r="Q25" s="14"/>
      <c r="R25" s="14"/>
    </row>
    <row r="26" spans="1:18" ht="15.75" x14ac:dyDescent="0.25">
      <c r="A26" s="11"/>
      <c r="B26" s="35"/>
      <c r="C26" s="35"/>
      <c r="D26" s="35"/>
      <c r="E26" s="35"/>
      <c r="F26" s="35"/>
      <c r="G26" s="35"/>
      <c r="H26" s="35"/>
      <c r="I26" s="35"/>
      <c r="J26" s="35"/>
      <c r="K26" s="35"/>
      <c r="L26" s="35"/>
      <c r="M26" s="35"/>
      <c r="N26" s="35"/>
      <c r="O26" s="35"/>
      <c r="P26" s="35"/>
      <c r="Q26" s="35"/>
      <c r="R26" s="35"/>
    </row>
    <row r="27" spans="1:18" x14ac:dyDescent="0.25">
      <c r="A27" s="11"/>
      <c r="B27" s="13"/>
      <c r="C27" s="13"/>
      <c r="D27" s="13"/>
      <c r="E27" s="13"/>
      <c r="F27" s="13"/>
      <c r="G27" s="13"/>
      <c r="H27" s="13"/>
      <c r="I27" s="13"/>
      <c r="J27" s="13"/>
    </row>
    <row r="28" spans="1:18" ht="15.75" thickBot="1" x14ac:dyDescent="0.3">
      <c r="A28" s="11"/>
      <c r="B28" s="45" t="s">
        <v>389</v>
      </c>
      <c r="C28" s="23" t="s">
        <v>193</v>
      </c>
      <c r="D28" s="32">
        <v>2014</v>
      </c>
      <c r="E28" s="32"/>
      <c r="F28" s="23"/>
      <c r="G28" s="23"/>
      <c r="H28" s="32">
        <v>2013</v>
      </c>
      <c r="I28" s="32"/>
      <c r="J28" s="23"/>
    </row>
    <row r="29" spans="1:18" x14ac:dyDescent="0.25">
      <c r="A29" s="11"/>
      <c r="B29" s="17" t="s">
        <v>476</v>
      </c>
      <c r="C29" s="19" t="s">
        <v>193</v>
      </c>
      <c r="D29" s="19" t="s">
        <v>194</v>
      </c>
      <c r="E29" s="20">
        <v>7259</v>
      </c>
      <c r="F29" s="21" t="s">
        <v>193</v>
      </c>
      <c r="G29" s="19"/>
      <c r="H29" s="19" t="s">
        <v>194</v>
      </c>
      <c r="I29" s="20">
        <v>10435</v>
      </c>
      <c r="J29" s="21" t="s">
        <v>193</v>
      </c>
    </row>
    <row r="30" spans="1:18" ht="25.5" x14ac:dyDescent="0.25">
      <c r="A30" s="11"/>
      <c r="B30" s="22" t="s">
        <v>477</v>
      </c>
      <c r="C30" s="13" t="s">
        <v>193</v>
      </c>
      <c r="D30" s="13"/>
      <c r="E30" s="26">
        <v>112</v>
      </c>
      <c r="F30" s="15" t="s">
        <v>193</v>
      </c>
      <c r="G30" s="13"/>
      <c r="H30" s="13"/>
      <c r="I30" s="24">
        <v>1282</v>
      </c>
      <c r="J30" s="15" t="s">
        <v>193</v>
      </c>
    </row>
    <row r="31" spans="1:18" ht="15.75" thickBot="1" x14ac:dyDescent="0.3">
      <c r="A31" s="11"/>
      <c r="B31" s="17" t="s">
        <v>478</v>
      </c>
      <c r="C31" s="19" t="s">
        <v>193</v>
      </c>
      <c r="D31" s="19"/>
      <c r="E31" s="25" t="s">
        <v>479</v>
      </c>
      <c r="F31" s="21" t="s">
        <v>199</v>
      </c>
      <c r="G31" s="19"/>
      <c r="H31" s="19"/>
      <c r="I31" s="25" t="s">
        <v>480</v>
      </c>
      <c r="J31" s="21" t="s">
        <v>199</v>
      </c>
    </row>
    <row r="32" spans="1:18" x14ac:dyDescent="0.25">
      <c r="A32" s="11"/>
      <c r="B32" s="27"/>
      <c r="C32" s="27" t="s">
        <v>193</v>
      </c>
      <c r="D32" s="28"/>
      <c r="E32" s="28"/>
      <c r="F32" s="27"/>
      <c r="G32" s="27"/>
      <c r="H32" s="28"/>
      <c r="I32" s="28"/>
      <c r="J32" s="27"/>
    </row>
    <row r="33" spans="1:18" ht="15.75" thickBot="1" x14ac:dyDescent="0.3">
      <c r="A33" s="11"/>
      <c r="B33" s="22" t="s">
        <v>328</v>
      </c>
      <c r="C33" s="23" t="s">
        <v>193</v>
      </c>
      <c r="D33" s="13" t="s">
        <v>194</v>
      </c>
      <c r="E33" s="24">
        <v>5838</v>
      </c>
      <c r="F33" s="15" t="s">
        <v>193</v>
      </c>
      <c r="G33" s="23"/>
      <c r="H33" s="13" t="s">
        <v>194</v>
      </c>
      <c r="I33" s="24">
        <v>10250</v>
      </c>
      <c r="J33" s="15" t="s">
        <v>193</v>
      </c>
    </row>
    <row r="34" spans="1:18" ht="15.75" thickTop="1" x14ac:dyDescent="0.25">
      <c r="A34" s="11"/>
      <c r="B34" s="27"/>
      <c r="C34" s="27" t="s">
        <v>193</v>
      </c>
      <c r="D34" s="29"/>
      <c r="E34" s="29"/>
      <c r="F34" s="27"/>
      <c r="G34" s="27"/>
      <c r="H34" s="29"/>
      <c r="I34" s="29"/>
      <c r="J34" s="27"/>
    </row>
    <row r="35" spans="1:18" ht="15.75" x14ac:dyDescent="0.25">
      <c r="A35" s="11"/>
      <c r="B35" s="35"/>
      <c r="C35" s="35"/>
      <c r="D35" s="35"/>
      <c r="E35" s="35"/>
      <c r="F35" s="35"/>
      <c r="G35" s="35"/>
      <c r="H35" s="35"/>
      <c r="I35" s="35"/>
      <c r="J35" s="35"/>
      <c r="K35" s="35"/>
      <c r="L35" s="35"/>
      <c r="M35" s="35"/>
      <c r="N35" s="35"/>
      <c r="O35" s="35"/>
      <c r="P35" s="35"/>
      <c r="Q35" s="35"/>
      <c r="R35" s="35"/>
    </row>
    <row r="36" spans="1:18" x14ac:dyDescent="0.25">
      <c r="A36" s="11"/>
      <c r="B36" s="13"/>
      <c r="C36" s="13"/>
      <c r="D36" s="13"/>
      <c r="E36" s="13"/>
      <c r="F36" s="13"/>
      <c r="G36" s="13"/>
      <c r="H36" s="13"/>
      <c r="I36" s="13"/>
      <c r="J36" s="13"/>
    </row>
    <row r="37" spans="1:18" ht="15.75" thickBot="1" x14ac:dyDescent="0.3">
      <c r="A37" s="11"/>
      <c r="B37" s="45" t="s">
        <v>402</v>
      </c>
      <c r="C37" s="23" t="s">
        <v>193</v>
      </c>
      <c r="D37" s="32">
        <v>2014</v>
      </c>
      <c r="E37" s="32"/>
      <c r="F37" s="23"/>
      <c r="G37" s="23"/>
      <c r="H37" s="32">
        <v>2013</v>
      </c>
      <c r="I37" s="32"/>
      <c r="J37" s="23"/>
    </row>
    <row r="38" spans="1:18" x14ac:dyDescent="0.25">
      <c r="A38" s="11"/>
      <c r="B38" s="17" t="s">
        <v>481</v>
      </c>
      <c r="C38" s="19" t="s">
        <v>193</v>
      </c>
      <c r="D38" s="19" t="s">
        <v>194</v>
      </c>
      <c r="E38" s="20">
        <v>9176</v>
      </c>
      <c r="F38" s="21" t="s">
        <v>193</v>
      </c>
      <c r="G38" s="19"/>
      <c r="H38" s="19" t="s">
        <v>194</v>
      </c>
      <c r="I38" s="20">
        <v>14192</v>
      </c>
      <c r="J38" s="21" t="s">
        <v>193</v>
      </c>
    </row>
    <row r="39" spans="1:18" ht="25.5" x14ac:dyDescent="0.25">
      <c r="A39" s="11"/>
      <c r="B39" s="22" t="s">
        <v>477</v>
      </c>
      <c r="C39" s="13" t="s">
        <v>193</v>
      </c>
      <c r="D39" s="13"/>
      <c r="E39" s="24">
        <v>1180</v>
      </c>
      <c r="F39" s="15" t="s">
        <v>193</v>
      </c>
      <c r="G39" s="13"/>
      <c r="H39" s="13"/>
      <c r="I39" s="26">
        <v>405</v>
      </c>
      <c r="J39" s="15" t="s">
        <v>193</v>
      </c>
    </row>
    <row r="40" spans="1:18" ht="15.75" thickBot="1" x14ac:dyDescent="0.3">
      <c r="A40" s="11"/>
      <c r="B40" s="17" t="s">
        <v>478</v>
      </c>
      <c r="C40" s="19" t="s">
        <v>193</v>
      </c>
      <c r="D40" s="19"/>
      <c r="E40" s="25" t="s">
        <v>482</v>
      </c>
      <c r="F40" s="21" t="s">
        <v>199</v>
      </c>
      <c r="G40" s="19"/>
      <c r="H40" s="19"/>
      <c r="I40" s="25" t="s">
        <v>483</v>
      </c>
      <c r="J40" s="21" t="s">
        <v>199</v>
      </c>
    </row>
    <row r="41" spans="1:18" x14ac:dyDescent="0.25">
      <c r="A41" s="11"/>
      <c r="B41" s="27"/>
      <c r="C41" s="27" t="s">
        <v>193</v>
      </c>
      <c r="D41" s="28"/>
      <c r="E41" s="28"/>
      <c r="F41" s="27"/>
      <c r="G41" s="27"/>
      <c r="H41" s="28"/>
      <c r="I41" s="28"/>
      <c r="J41" s="27"/>
    </row>
    <row r="42" spans="1:18" ht="15.75" thickBot="1" x14ac:dyDescent="0.3">
      <c r="A42" s="11"/>
      <c r="B42" s="22" t="s">
        <v>328</v>
      </c>
      <c r="C42" s="23" t="s">
        <v>193</v>
      </c>
      <c r="D42" s="13" t="s">
        <v>194</v>
      </c>
      <c r="E42" s="24">
        <v>5838</v>
      </c>
      <c r="F42" s="15" t="s">
        <v>193</v>
      </c>
      <c r="G42" s="23"/>
      <c r="H42" s="13" t="s">
        <v>194</v>
      </c>
      <c r="I42" s="24">
        <v>10250</v>
      </c>
      <c r="J42" s="15" t="s">
        <v>193</v>
      </c>
    </row>
    <row r="43" spans="1:18" ht="15.75" thickTop="1" x14ac:dyDescent="0.25">
      <c r="A43" s="11"/>
      <c r="B43" s="27"/>
      <c r="C43" s="27" t="s">
        <v>193</v>
      </c>
      <c r="D43" s="29"/>
      <c r="E43" s="29"/>
      <c r="F43" s="27"/>
      <c r="G43" s="27"/>
      <c r="H43" s="29"/>
      <c r="I43" s="29"/>
      <c r="J43" s="27"/>
    </row>
    <row r="44" spans="1:18" ht="25.5" customHeight="1" x14ac:dyDescent="0.25">
      <c r="A44" s="11"/>
      <c r="B44" s="14" t="s">
        <v>484</v>
      </c>
      <c r="C44" s="14"/>
      <c r="D44" s="14"/>
      <c r="E44" s="14"/>
      <c r="F44" s="14"/>
      <c r="G44" s="14"/>
      <c r="H44" s="14"/>
      <c r="I44" s="14"/>
      <c r="J44" s="14"/>
      <c r="K44" s="14"/>
      <c r="L44" s="14"/>
      <c r="M44" s="14"/>
      <c r="N44" s="14"/>
      <c r="O44" s="14"/>
      <c r="P44" s="14"/>
      <c r="Q44" s="14"/>
      <c r="R44" s="14"/>
    </row>
    <row r="45" spans="1:18" x14ac:dyDescent="0.25">
      <c r="A45" s="11"/>
      <c r="B45" s="14" t="s">
        <v>485</v>
      </c>
      <c r="C45" s="14"/>
      <c r="D45" s="14"/>
      <c r="E45" s="14"/>
      <c r="F45" s="14"/>
      <c r="G45" s="14"/>
      <c r="H45" s="14"/>
      <c r="I45" s="14"/>
      <c r="J45" s="14"/>
      <c r="K45" s="14"/>
      <c r="L45" s="14"/>
      <c r="M45" s="14"/>
      <c r="N45" s="14"/>
      <c r="O45" s="14"/>
      <c r="P45" s="14"/>
      <c r="Q45" s="14"/>
      <c r="R45" s="14"/>
    </row>
  </sheetData>
  <mergeCells count="34">
    <mergeCell ref="B18:R18"/>
    <mergeCell ref="B25:R25"/>
    <mergeCell ref="B26:R26"/>
    <mergeCell ref="B35:R35"/>
    <mergeCell ref="B44:R44"/>
    <mergeCell ref="B45:R45"/>
    <mergeCell ref="B6:R6"/>
    <mergeCell ref="B7:R7"/>
    <mergeCell ref="B8:R8"/>
    <mergeCell ref="B9:R9"/>
    <mergeCell ref="B10:R10"/>
    <mergeCell ref="B17:R17"/>
    <mergeCell ref="D28:E28"/>
    <mergeCell ref="H28:I28"/>
    <mergeCell ref="D37:E37"/>
    <mergeCell ref="H37:I37"/>
    <mergeCell ref="A1:A2"/>
    <mergeCell ref="B1:R1"/>
    <mergeCell ref="B2:R2"/>
    <mergeCell ref="A3:A45"/>
    <mergeCell ref="B3:R3"/>
    <mergeCell ref="B5:R5"/>
    <mergeCell ref="D20:E20"/>
    <mergeCell ref="H20:Q20"/>
    <mergeCell ref="D21:E21"/>
    <mergeCell ref="H21:I21"/>
    <mergeCell ref="L21:M21"/>
    <mergeCell ref="P21:Q21"/>
    <mergeCell ref="D12:E12"/>
    <mergeCell ref="H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85546875" bestFit="1" customWidth="1"/>
    <col min="2" max="4" width="36.5703125" customWidth="1"/>
    <col min="5" max="5" width="26.85546875" customWidth="1"/>
    <col min="6" max="7" width="8" customWidth="1"/>
    <col min="8" max="8" width="36.5703125" customWidth="1"/>
    <col min="9" max="9" width="26.85546875" customWidth="1"/>
    <col min="10" max="12" width="8" customWidth="1"/>
    <col min="13" max="13" width="28.7109375" customWidth="1"/>
    <col min="14" max="16" width="8" customWidth="1"/>
    <col min="17" max="17" width="27.42578125" customWidth="1"/>
    <col min="18" max="18" width="8.710937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86</v>
      </c>
      <c r="B3" s="10" t="s">
        <v>7</v>
      </c>
      <c r="C3" s="10"/>
      <c r="D3" s="10"/>
      <c r="E3" s="10"/>
      <c r="F3" s="10"/>
      <c r="G3" s="10"/>
      <c r="H3" s="10"/>
      <c r="I3" s="10"/>
      <c r="J3" s="10"/>
      <c r="K3" s="10"/>
      <c r="L3" s="10"/>
      <c r="M3" s="10"/>
      <c r="N3" s="10"/>
      <c r="O3" s="10"/>
      <c r="P3" s="10"/>
      <c r="Q3" s="10"/>
      <c r="R3" s="10"/>
    </row>
    <row r="4" spans="1:18" x14ac:dyDescent="0.25">
      <c r="A4" s="11"/>
      <c r="B4" s="12">
        <v>14</v>
      </c>
      <c r="C4" s="12" t="s">
        <v>486</v>
      </c>
    </row>
    <row r="5" spans="1:18" ht="25.5" customHeight="1" x14ac:dyDescent="0.25">
      <c r="A5" s="11"/>
      <c r="B5" s="14" t="s">
        <v>487</v>
      </c>
      <c r="C5" s="14"/>
      <c r="D5" s="14"/>
      <c r="E5" s="14"/>
      <c r="F5" s="14"/>
      <c r="G5" s="14"/>
      <c r="H5" s="14"/>
      <c r="I5" s="14"/>
      <c r="J5" s="14"/>
      <c r="K5" s="14"/>
      <c r="L5" s="14"/>
      <c r="M5" s="14"/>
      <c r="N5" s="14"/>
      <c r="O5" s="14"/>
      <c r="P5" s="14"/>
      <c r="Q5" s="14"/>
      <c r="R5" s="14"/>
    </row>
    <row r="6" spans="1:18" x14ac:dyDescent="0.25">
      <c r="A6" s="11"/>
      <c r="B6" s="14" t="s">
        <v>488</v>
      </c>
      <c r="C6" s="14"/>
      <c r="D6" s="14"/>
      <c r="E6" s="14"/>
      <c r="F6" s="14"/>
      <c r="G6" s="14"/>
      <c r="H6" s="14"/>
      <c r="I6" s="14"/>
      <c r="J6" s="14"/>
      <c r="K6" s="14"/>
      <c r="L6" s="14"/>
      <c r="M6" s="14"/>
      <c r="N6" s="14"/>
      <c r="O6" s="14"/>
      <c r="P6" s="14"/>
      <c r="Q6" s="14"/>
      <c r="R6" s="14"/>
    </row>
    <row r="7" spans="1:18" x14ac:dyDescent="0.25">
      <c r="A7" s="11"/>
      <c r="B7" s="14" t="s">
        <v>489</v>
      </c>
      <c r="C7" s="14"/>
      <c r="D7" s="14"/>
      <c r="E7" s="14"/>
      <c r="F7" s="14"/>
      <c r="G7" s="14"/>
      <c r="H7" s="14"/>
      <c r="I7" s="14"/>
      <c r="J7" s="14"/>
      <c r="K7" s="14"/>
      <c r="L7" s="14"/>
      <c r="M7" s="14"/>
      <c r="N7" s="14"/>
      <c r="O7" s="14"/>
      <c r="P7" s="14"/>
      <c r="Q7" s="14"/>
      <c r="R7" s="14"/>
    </row>
    <row r="8" spans="1:18" ht="15.75" x14ac:dyDescent="0.25">
      <c r="A8" s="11"/>
      <c r="B8" s="35"/>
      <c r="C8" s="35"/>
      <c r="D8" s="35"/>
      <c r="E8" s="35"/>
      <c r="F8" s="35"/>
      <c r="G8" s="35"/>
      <c r="H8" s="35"/>
      <c r="I8" s="35"/>
      <c r="J8" s="35"/>
      <c r="K8" s="35"/>
      <c r="L8" s="35"/>
      <c r="M8" s="35"/>
      <c r="N8" s="35"/>
      <c r="O8" s="35"/>
      <c r="P8" s="35"/>
      <c r="Q8" s="35"/>
      <c r="R8" s="35"/>
    </row>
    <row r="9" spans="1:18" x14ac:dyDescent="0.25">
      <c r="A9" s="11"/>
      <c r="B9" s="13"/>
      <c r="C9" s="13"/>
      <c r="D9" s="13"/>
      <c r="E9" s="13"/>
      <c r="F9" s="13"/>
      <c r="G9" s="13"/>
      <c r="H9" s="13"/>
      <c r="I9" s="13"/>
      <c r="J9" s="13"/>
      <c r="K9" s="13"/>
      <c r="L9" s="13"/>
      <c r="M9" s="13"/>
      <c r="N9" s="13"/>
      <c r="O9" s="13"/>
      <c r="P9" s="13"/>
      <c r="Q9" s="13"/>
      <c r="R9" s="13"/>
    </row>
    <row r="10" spans="1:18" x14ac:dyDescent="0.25">
      <c r="A10" s="11"/>
      <c r="B10" s="40"/>
      <c r="C10" s="40" t="s">
        <v>193</v>
      </c>
      <c r="D10" s="31" t="s">
        <v>490</v>
      </c>
      <c r="E10" s="31"/>
      <c r="F10" s="31"/>
      <c r="G10" s="31"/>
      <c r="H10" s="31"/>
      <c r="I10" s="31"/>
      <c r="J10" s="40"/>
      <c r="K10" s="40" t="s">
        <v>193</v>
      </c>
      <c r="L10" s="31" t="s">
        <v>491</v>
      </c>
      <c r="M10" s="31"/>
      <c r="N10" s="40"/>
      <c r="O10" s="40" t="s">
        <v>193</v>
      </c>
      <c r="P10" s="31" t="s">
        <v>94</v>
      </c>
      <c r="Q10" s="31"/>
      <c r="R10" s="40"/>
    </row>
    <row r="11" spans="1:18" x14ac:dyDescent="0.25">
      <c r="A11" s="11"/>
      <c r="B11" s="40"/>
      <c r="C11" s="40"/>
      <c r="D11" s="31"/>
      <c r="E11" s="31"/>
      <c r="F11" s="31"/>
      <c r="G11" s="31"/>
      <c r="H11" s="31"/>
      <c r="I11" s="31"/>
      <c r="J11" s="40"/>
      <c r="K11" s="40"/>
      <c r="L11" s="31"/>
      <c r="M11" s="31"/>
      <c r="N11" s="40"/>
      <c r="O11" s="40"/>
      <c r="P11" s="31" t="s">
        <v>265</v>
      </c>
      <c r="Q11" s="31"/>
      <c r="R11" s="40"/>
    </row>
    <row r="12" spans="1:18" x14ac:dyDescent="0.25">
      <c r="A12" s="11"/>
      <c r="B12" s="40"/>
      <c r="C12" s="40"/>
      <c r="D12" s="31"/>
      <c r="E12" s="31"/>
      <c r="F12" s="31"/>
      <c r="G12" s="31"/>
      <c r="H12" s="31"/>
      <c r="I12" s="31"/>
      <c r="J12" s="40"/>
      <c r="K12" s="40"/>
      <c r="L12" s="31"/>
      <c r="M12" s="31"/>
      <c r="N12" s="40"/>
      <c r="O12" s="40"/>
      <c r="P12" s="31" t="s">
        <v>492</v>
      </c>
      <c r="Q12" s="31"/>
      <c r="R12" s="40"/>
    </row>
    <row r="13" spans="1:18" ht="15.75" thickBot="1" x14ac:dyDescent="0.3">
      <c r="A13" s="11"/>
      <c r="B13" s="40"/>
      <c r="C13" s="40"/>
      <c r="D13" s="32"/>
      <c r="E13" s="32"/>
      <c r="F13" s="32"/>
      <c r="G13" s="32"/>
      <c r="H13" s="32"/>
      <c r="I13" s="32"/>
      <c r="J13" s="40"/>
      <c r="K13" s="40"/>
      <c r="L13" s="31"/>
      <c r="M13" s="31"/>
      <c r="N13" s="40"/>
      <c r="O13" s="40"/>
      <c r="P13" s="31" t="s">
        <v>208</v>
      </c>
      <c r="Q13" s="31"/>
      <c r="R13" s="40"/>
    </row>
    <row r="14" spans="1:18" ht="15.75" thickBot="1" x14ac:dyDescent="0.3">
      <c r="A14" s="11"/>
      <c r="B14" s="56" t="s">
        <v>493</v>
      </c>
      <c r="C14" s="23" t="s">
        <v>193</v>
      </c>
      <c r="D14" s="43" t="s">
        <v>315</v>
      </c>
      <c r="E14" s="43"/>
      <c r="F14" s="23"/>
      <c r="G14" s="23" t="s">
        <v>193</v>
      </c>
      <c r="H14" s="43" t="s">
        <v>494</v>
      </c>
      <c r="I14" s="43"/>
      <c r="J14" s="23"/>
      <c r="K14" s="23" t="s">
        <v>193</v>
      </c>
      <c r="L14" s="32" t="s">
        <v>315</v>
      </c>
      <c r="M14" s="32"/>
      <c r="N14" s="23"/>
      <c r="O14" s="23" t="s">
        <v>193</v>
      </c>
      <c r="P14" s="32" t="s">
        <v>315</v>
      </c>
      <c r="Q14" s="32"/>
      <c r="R14" s="23"/>
    </row>
    <row r="15" spans="1:18" x14ac:dyDescent="0.25">
      <c r="A15" s="11"/>
      <c r="B15" s="17" t="s">
        <v>495</v>
      </c>
      <c r="C15" s="19" t="s">
        <v>193</v>
      </c>
      <c r="D15" s="19"/>
      <c r="E15" s="25">
        <v>2.44</v>
      </c>
      <c r="F15" s="21" t="s">
        <v>193</v>
      </c>
      <c r="G15" s="19" t="s">
        <v>193</v>
      </c>
      <c r="H15" s="19"/>
      <c r="I15" s="25">
        <v>2.36</v>
      </c>
      <c r="J15" s="21" t="s">
        <v>193</v>
      </c>
      <c r="K15" s="19" t="s">
        <v>193</v>
      </c>
      <c r="L15" s="19" t="s">
        <v>194</v>
      </c>
      <c r="M15" s="20">
        <v>333997</v>
      </c>
      <c r="N15" s="21" t="s">
        <v>193</v>
      </c>
      <c r="O15" s="19" t="s">
        <v>193</v>
      </c>
      <c r="P15" s="19" t="s">
        <v>194</v>
      </c>
      <c r="Q15" s="25" t="s">
        <v>496</v>
      </c>
      <c r="R15" s="21" t="s">
        <v>199</v>
      </c>
    </row>
    <row r="16" spans="1:18" x14ac:dyDescent="0.25">
      <c r="A16" s="11"/>
      <c r="B16" s="22" t="s">
        <v>497</v>
      </c>
      <c r="C16" s="13" t="s">
        <v>193</v>
      </c>
      <c r="D16" s="13"/>
      <c r="E16" s="26">
        <v>8.49</v>
      </c>
      <c r="F16" s="15" t="s">
        <v>193</v>
      </c>
      <c r="G16" s="13" t="s">
        <v>193</v>
      </c>
      <c r="H16" s="13"/>
      <c r="I16" s="26">
        <v>6.52</v>
      </c>
      <c r="J16" s="15" t="s">
        <v>193</v>
      </c>
      <c r="K16" s="13" t="s">
        <v>193</v>
      </c>
      <c r="L16" s="13" t="s">
        <v>194</v>
      </c>
      <c r="M16" s="24">
        <v>102627</v>
      </c>
      <c r="N16" s="15" t="s">
        <v>193</v>
      </c>
      <c r="O16" s="13" t="s">
        <v>193</v>
      </c>
      <c r="P16" s="13"/>
      <c r="Q16" s="26" t="s">
        <v>498</v>
      </c>
      <c r="R16" s="15" t="s">
        <v>199</v>
      </c>
    </row>
    <row r="17" spans="1:18" x14ac:dyDescent="0.25">
      <c r="A17" s="11"/>
      <c r="B17" s="17" t="s">
        <v>499</v>
      </c>
      <c r="C17" s="19" t="s">
        <v>193</v>
      </c>
      <c r="D17" s="19"/>
      <c r="E17" s="25">
        <v>602.23</v>
      </c>
      <c r="F17" s="21" t="s">
        <v>193</v>
      </c>
      <c r="G17" s="19" t="s">
        <v>193</v>
      </c>
      <c r="H17" s="19"/>
      <c r="I17" s="25">
        <v>525.54999999999995</v>
      </c>
      <c r="J17" s="21" t="s">
        <v>193</v>
      </c>
      <c r="K17" s="19" t="s">
        <v>193</v>
      </c>
      <c r="L17" s="19" t="s">
        <v>194</v>
      </c>
      <c r="M17" s="20">
        <v>50326</v>
      </c>
      <c r="N17" s="21" t="s">
        <v>193</v>
      </c>
      <c r="O17" s="19" t="s">
        <v>193</v>
      </c>
      <c r="P17" s="19"/>
      <c r="Q17" s="25" t="s">
        <v>500</v>
      </c>
      <c r="R17" s="21" t="s">
        <v>199</v>
      </c>
    </row>
    <row r="18" spans="1:18" ht="15.75" thickBot="1" x14ac:dyDescent="0.3">
      <c r="A18" s="11"/>
      <c r="B18" s="22" t="s">
        <v>501</v>
      </c>
      <c r="C18" s="13" t="s">
        <v>193</v>
      </c>
      <c r="D18" s="13"/>
      <c r="E18" s="13"/>
      <c r="F18" s="13"/>
      <c r="G18" s="13" t="s">
        <v>193</v>
      </c>
      <c r="H18" s="13"/>
      <c r="I18" s="13"/>
      <c r="J18" s="13"/>
      <c r="K18" s="13" t="s">
        <v>193</v>
      </c>
      <c r="L18" s="13"/>
      <c r="M18" s="13"/>
      <c r="N18" s="13"/>
      <c r="O18" s="13" t="s">
        <v>193</v>
      </c>
      <c r="P18" s="13"/>
      <c r="Q18" s="26" t="s">
        <v>502</v>
      </c>
      <c r="R18" s="15" t="s">
        <v>199</v>
      </c>
    </row>
    <row r="19" spans="1:18" x14ac:dyDescent="0.25">
      <c r="A19" s="11"/>
      <c r="B19" s="27"/>
      <c r="C19" s="27" t="s">
        <v>193</v>
      </c>
      <c r="D19" s="27"/>
      <c r="E19" s="27"/>
      <c r="F19" s="27"/>
      <c r="G19" s="27" t="s">
        <v>193</v>
      </c>
      <c r="H19" s="27"/>
      <c r="I19" s="27"/>
      <c r="J19" s="27"/>
      <c r="K19" s="27" t="s">
        <v>193</v>
      </c>
      <c r="L19" s="27"/>
      <c r="M19" s="27"/>
      <c r="N19" s="27"/>
      <c r="O19" s="27" t="s">
        <v>193</v>
      </c>
      <c r="P19" s="28"/>
      <c r="Q19" s="28"/>
      <c r="R19" s="27"/>
    </row>
    <row r="20" spans="1:18" ht="15.75" thickBot="1" x14ac:dyDescent="0.3">
      <c r="A20" s="11"/>
      <c r="B20" s="47"/>
      <c r="C20" s="18" t="s">
        <v>193</v>
      </c>
      <c r="D20" s="19"/>
      <c r="E20" s="19"/>
      <c r="F20" s="19"/>
      <c r="G20" s="18" t="s">
        <v>193</v>
      </c>
      <c r="H20" s="19"/>
      <c r="I20" s="19"/>
      <c r="J20" s="19"/>
      <c r="K20" s="18" t="s">
        <v>193</v>
      </c>
      <c r="L20" s="19"/>
      <c r="M20" s="19"/>
      <c r="N20" s="19"/>
      <c r="O20" s="18" t="s">
        <v>193</v>
      </c>
      <c r="P20" s="19" t="s">
        <v>194</v>
      </c>
      <c r="Q20" s="25" t="s">
        <v>235</v>
      </c>
      <c r="R20" s="21" t="s">
        <v>199</v>
      </c>
    </row>
    <row r="21" spans="1:18" ht="15.75" thickTop="1" x14ac:dyDescent="0.25">
      <c r="A21" s="11"/>
      <c r="B21" s="27"/>
      <c r="C21" s="27" t="s">
        <v>193</v>
      </c>
      <c r="D21" s="27"/>
      <c r="E21" s="27"/>
      <c r="F21" s="27"/>
      <c r="G21" s="27" t="s">
        <v>193</v>
      </c>
      <c r="H21" s="27"/>
      <c r="I21" s="27"/>
      <c r="J21" s="27"/>
      <c r="K21" s="27" t="s">
        <v>193</v>
      </c>
      <c r="L21" s="27"/>
      <c r="M21" s="27"/>
      <c r="N21" s="27"/>
      <c r="O21" s="27" t="s">
        <v>193</v>
      </c>
      <c r="P21" s="29"/>
      <c r="Q21" s="29"/>
      <c r="R21" s="27"/>
    </row>
  </sheetData>
  <mergeCells count="26">
    <mergeCell ref="B5:R5"/>
    <mergeCell ref="B6:R6"/>
    <mergeCell ref="B7:R7"/>
    <mergeCell ref="B8:R8"/>
    <mergeCell ref="R10:R13"/>
    <mergeCell ref="D14:E14"/>
    <mergeCell ref="H14:I14"/>
    <mergeCell ref="L14:M14"/>
    <mergeCell ref="P14:Q14"/>
    <mergeCell ref="A1:A2"/>
    <mergeCell ref="B1:R1"/>
    <mergeCell ref="B2:R2"/>
    <mergeCell ref="A3:A21"/>
    <mergeCell ref="B3:R3"/>
    <mergeCell ref="N10:N13"/>
    <mergeCell ref="O10:O13"/>
    <mergeCell ref="P10:Q10"/>
    <mergeCell ref="P11:Q11"/>
    <mergeCell ref="P12:Q12"/>
    <mergeCell ref="P13:Q13"/>
    <mergeCell ref="B10:B13"/>
    <mergeCell ref="C10:C13"/>
    <mergeCell ref="D10:I13"/>
    <mergeCell ref="J10:J13"/>
    <mergeCell ref="K10:K13"/>
    <mergeCell ref="L10: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5703125" bestFit="1" customWidth="1"/>
    <col min="2"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03</v>
      </c>
      <c r="B3" s="10" t="s">
        <v>7</v>
      </c>
      <c r="C3" s="10"/>
      <c r="D3" s="10"/>
      <c r="E3" s="10"/>
      <c r="F3" s="10"/>
      <c r="G3" s="10"/>
      <c r="H3" s="10"/>
      <c r="I3" s="10"/>
      <c r="J3" s="10"/>
    </row>
    <row r="4" spans="1:10" x14ac:dyDescent="0.25">
      <c r="A4" s="11"/>
      <c r="B4" s="12">
        <v>15</v>
      </c>
      <c r="C4" s="12" t="s">
        <v>503</v>
      </c>
    </row>
    <row r="5" spans="1:10" x14ac:dyDescent="0.25">
      <c r="A5" s="11"/>
      <c r="B5" s="14" t="s">
        <v>504</v>
      </c>
      <c r="C5" s="14"/>
      <c r="D5" s="14"/>
      <c r="E5" s="14"/>
      <c r="F5" s="14"/>
      <c r="G5" s="14"/>
      <c r="H5" s="14"/>
      <c r="I5" s="14"/>
      <c r="J5" s="14"/>
    </row>
    <row r="6" spans="1:10" ht="15.75" x14ac:dyDescent="0.25">
      <c r="A6" s="11"/>
      <c r="B6" s="35"/>
      <c r="C6" s="35"/>
      <c r="D6" s="35"/>
      <c r="E6" s="35"/>
      <c r="F6" s="35"/>
      <c r="G6" s="35"/>
      <c r="H6" s="35"/>
      <c r="I6" s="35"/>
      <c r="J6" s="35"/>
    </row>
    <row r="7" spans="1:10" x14ac:dyDescent="0.25">
      <c r="A7" s="11"/>
      <c r="B7" s="13"/>
      <c r="C7" s="13"/>
      <c r="D7" s="13"/>
      <c r="E7" s="13"/>
      <c r="F7" s="13"/>
      <c r="G7" s="13"/>
      <c r="H7" s="13"/>
      <c r="I7" s="13"/>
      <c r="J7" s="13"/>
    </row>
    <row r="8" spans="1:10" x14ac:dyDescent="0.25">
      <c r="A8" s="11"/>
      <c r="B8" s="23"/>
      <c r="C8" s="23" t="s">
        <v>193</v>
      </c>
      <c r="D8" s="31" t="s">
        <v>298</v>
      </c>
      <c r="E8" s="31"/>
      <c r="F8" s="31"/>
      <c r="G8" s="31"/>
      <c r="H8" s="31"/>
      <c r="I8" s="31"/>
      <c r="J8" s="23"/>
    </row>
    <row r="9" spans="1:10" ht="15.75" thickBot="1" x14ac:dyDescent="0.3">
      <c r="A9" s="11"/>
      <c r="B9" s="23"/>
      <c r="C9" s="23" t="s">
        <v>193</v>
      </c>
      <c r="D9" s="32" t="s">
        <v>425</v>
      </c>
      <c r="E9" s="32"/>
      <c r="F9" s="32"/>
      <c r="G9" s="32"/>
      <c r="H9" s="32"/>
      <c r="I9" s="32"/>
      <c r="J9" s="23"/>
    </row>
    <row r="10" spans="1:10" ht="15.75" thickBot="1" x14ac:dyDescent="0.3">
      <c r="A10" s="11"/>
      <c r="B10" s="23"/>
      <c r="C10" s="23" t="s">
        <v>193</v>
      </c>
      <c r="D10" s="43">
        <v>2014</v>
      </c>
      <c r="E10" s="43"/>
      <c r="F10" s="23"/>
      <c r="G10" s="23"/>
      <c r="H10" s="43">
        <v>2013</v>
      </c>
      <c r="I10" s="43"/>
      <c r="J10" s="23"/>
    </row>
    <row r="11" spans="1:10" x14ac:dyDescent="0.25">
      <c r="A11" s="11"/>
      <c r="B11" s="17" t="s">
        <v>505</v>
      </c>
      <c r="C11" s="19" t="s">
        <v>193</v>
      </c>
      <c r="D11" s="19" t="s">
        <v>194</v>
      </c>
      <c r="E11" s="20">
        <v>65487</v>
      </c>
      <c r="F11" s="21" t="s">
        <v>193</v>
      </c>
      <c r="G11" s="19"/>
      <c r="H11" s="19" t="s">
        <v>194</v>
      </c>
      <c r="I11" s="20">
        <v>74071</v>
      </c>
      <c r="J11" s="21" t="s">
        <v>193</v>
      </c>
    </row>
    <row r="12" spans="1:10" ht="25.5" x14ac:dyDescent="0.25">
      <c r="A12" s="11"/>
      <c r="B12" s="22" t="s">
        <v>506</v>
      </c>
      <c r="C12" s="13" t="s">
        <v>193</v>
      </c>
      <c r="D12" s="13" t="s">
        <v>194</v>
      </c>
      <c r="E12" s="24">
        <v>99636</v>
      </c>
      <c r="F12" s="15" t="s">
        <v>193</v>
      </c>
      <c r="G12" s="13"/>
      <c r="H12" s="13" t="s">
        <v>194</v>
      </c>
      <c r="I12" s="24">
        <v>86333</v>
      </c>
      <c r="J12" s="15" t="s">
        <v>193</v>
      </c>
    </row>
    <row r="13" spans="1:10" x14ac:dyDescent="0.25">
      <c r="A13" s="11"/>
      <c r="B13" s="17" t="s">
        <v>507</v>
      </c>
      <c r="C13" s="19" t="s">
        <v>193</v>
      </c>
      <c r="D13" s="19"/>
      <c r="E13" s="19"/>
      <c r="F13" s="19"/>
      <c r="G13" s="19"/>
      <c r="H13" s="19"/>
      <c r="I13" s="19"/>
      <c r="J13" s="19"/>
    </row>
    <row r="14" spans="1:10" x14ac:dyDescent="0.25">
      <c r="A14" s="11"/>
      <c r="B14" s="27"/>
      <c r="C14" s="33"/>
      <c r="D14" s="33"/>
      <c r="E14" s="33"/>
      <c r="F14" s="33"/>
      <c r="G14" s="33"/>
      <c r="H14" s="33"/>
      <c r="I14" s="33"/>
      <c r="J14" s="33"/>
    </row>
    <row r="15" spans="1:10" ht="38.25" x14ac:dyDescent="0.25">
      <c r="A15" s="11"/>
      <c r="B15" s="36" t="s">
        <v>508</v>
      </c>
      <c r="C15" s="13" t="s">
        <v>193</v>
      </c>
      <c r="D15" s="13" t="s">
        <v>194</v>
      </c>
      <c r="E15" s="26" t="s">
        <v>509</v>
      </c>
      <c r="F15" s="15" t="s">
        <v>199</v>
      </c>
      <c r="G15" s="13"/>
      <c r="H15" s="13" t="s">
        <v>194</v>
      </c>
      <c r="I15" s="24">
        <v>5937</v>
      </c>
      <c r="J15" s="15" t="s">
        <v>193</v>
      </c>
    </row>
    <row r="16" spans="1:10" ht="25.5" x14ac:dyDescent="0.25">
      <c r="A16" s="11"/>
      <c r="B16" s="38" t="s">
        <v>510</v>
      </c>
      <c r="C16" s="19" t="s">
        <v>193</v>
      </c>
      <c r="D16" s="19" t="s">
        <v>194</v>
      </c>
      <c r="E16" s="20">
        <v>10419</v>
      </c>
      <c r="F16" s="21" t="s">
        <v>193</v>
      </c>
      <c r="G16" s="19"/>
      <c r="H16" s="19" t="s">
        <v>194</v>
      </c>
      <c r="I16" s="20">
        <v>66545</v>
      </c>
      <c r="J16" s="21" t="s">
        <v>193</v>
      </c>
    </row>
    <row r="17" spans="1:10" ht="25.5" x14ac:dyDescent="0.25">
      <c r="A17" s="11"/>
      <c r="B17" s="36" t="s">
        <v>511</v>
      </c>
      <c r="C17" s="13" t="s">
        <v>193</v>
      </c>
      <c r="D17" s="13" t="s">
        <v>194</v>
      </c>
      <c r="E17" s="24">
        <v>8216</v>
      </c>
      <c r="F17" s="15" t="s">
        <v>193</v>
      </c>
      <c r="G17" s="13"/>
      <c r="H17" s="13" t="s">
        <v>194</v>
      </c>
      <c r="I17" s="24">
        <v>98797</v>
      </c>
      <c r="J17" s="15" t="s">
        <v>193</v>
      </c>
    </row>
    <row r="18" spans="1:10" ht="15.75" x14ac:dyDescent="0.25">
      <c r="A18" s="11"/>
      <c r="B18" s="35"/>
      <c r="C18" s="35"/>
      <c r="D18" s="35"/>
      <c r="E18" s="35"/>
      <c r="F18" s="35"/>
      <c r="G18" s="35"/>
      <c r="H18" s="35"/>
      <c r="I18" s="35"/>
      <c r="J18" s="35"/>
    </row>
    <row r="19" spans="1:10" ht="51" x14ac:dyDescent="0.25">
      <c r="A19" s="11"/>
      <c r="B19" s="41" t="s">
        <v>384</v>
      </c>
      <c r="C19" s="42" t="s">
        <v>512</v>
      </c>
    </row>
  </sheetData>
  <mergeCells count="14">
    <mergeCell ref="A1:A2"/>
    <mergeCell ref="B1:J1"/>
    <mergeCell ref="B2:J2"/>
    <mergeCell ref="A3:A19"/>
    <mergeCell ref="B3:J3"/>
    <mergeCell ref="B5:J5"/>
    <mergeCell ref="B6:J6"/>
    <mergeCell ref="B18:J18"/>
    <mergeCell ref="D8:I8"/>
    <mergeCell ref="D9:I9"/>
    <mergeCell ref="D10:E10"/>
    <mergeCell ref="H10:I10"/>
    <mergeCell ref="C14:F14"/>
    <mergeCell ref="G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9.7109375" bestFit="1" customWidth="1"/>
    <col min="2" max="3" width="36.5703125" bestFit="1" customWidth="1"/>
    <col min="4" max="4" width="6.28515625" customWidth="1"/>
    <col min="5" max="5" width="26.85546875" customWidth="1"/>
    <col min="6" max="6" width="6.85546875" customWidth="1"/>
    <col min="7" max="8" width="6.28515625" customWidth="1"/>
    <col min="9" max="9" width="26.85546875" customWidth="1"/>
    <col min="10" max="10" width="6.85546875" customWidth="1"/>
    <col min="11" max="11" width="31.28515625" customWidth="1"/>
    <col min="12" max="12" width="6.28515625" customWidth="1"/>
    <col min="13" max="13" width="26.85546875" customWidth="1"/>
    <col min="14" max="14" width="6.85546875" customWidth="1"/>
    <col min="15" max="15" width="31.28515625" customWidth="1"/>
    <col min="16" max="16" width="6.28515625" customWidth="1"/>
    <col min="17" max="17" width="26.85546875" customWidth="1"/>
    <col min="18" max="18" width="6.8554687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3</v>
      </c>
      <c r="B3" s="10" t="s">
        <v>7</v>
      </c>
      <c r="C3" s="10"/>
      <c r="D3" s="10"/>
      <c r="E3" s="10"/>
      <c r="F3" s="10"/>
      <c r="G3" s="10"/>
      <c r="H3" s="10"/>
      <c r="I3" s="10"/>
      <c r="J3" s="10"/>
      <c r="K3" s="10"/>
      <c r="L3" s="10"/>
      <c r="M3" s="10"/>
      <c r="N3" s="10"/>
      <c r="O3" s="10"/>
      <c r="P3" s="10"/>
      <c r="Q3" s="10"/>
      <c r="R3" s="10"/>
    </row>
    <row r="4" spans="1:18" x14ac:dyDescent="0.25">
      <c r="A4" s="11"/>
      <c r="B4" s="12">
        <v>16</v>
      </c>
      <c r="C4" s="12" t="s">
        <v>513</v>
      </c>
    </row>
    <row r="5" spans="1:18" ht="25.5" customHeight="1" x14ac:dyDescent="0.25">
      <c r="A5" s="11"/>
      <c r="B5" s="14" t="s">
        <v>514</v>
      </c>
      <c r="C5" s="14"/>
      <c r="D5" s="14"/>
      <c r="E5" s="14"/>
      <c r="F5" s="14"/>
      <c r="G5" s="14"/>
      <c r="H5" s="14"/>
      <c r="I5" s="14"/>
      <c r="J5" s="14"/>
      <c r="K5" s="14"/>
      <c r="L5" s="14"/>
      <c r="M5" s="14"/>
      <c r="N5" s="14"/>
      <c r="O5" s="14"/>
      <c r="P5" s="14"/>
      <c r="Q5" s="14"/>
      <c r="R5" s="14"/>
    </row>
    <row r="6" spans="1:18" x14ac:dyDescent="0.25">
      <c r="A6" s="11"/>
      <c r="B6" s="14" t="s">
        <v>515</v>
      </c>
      <c r="C6" s="14"/>
      <c r="D6" s="14"/>
      <c r="E6" s="14"/>
      <c r="F6" s="14"/>
      <c r="G6" s="14"/>
      <c r="H6" s="14"/>
      <c r="I6" s="14"/>
      <c r="J6" s="14"/>
      <c r="K6" s="14"/>
      <c r="L6" s="14"/>
      <c r="M6" s="14"/>
      <c r="N6" s="14"/>
      <c r="O6" s="14"/>
      <c r="P6" s="14"/>
      <c r="Q6" s="14"/>
      <c r="R6" s="14"/>
    </row>
    <row r="7" spans="1:18" ht="15.75" x14ac:dyDescent="0.25">
      <c r="A7" s="11"/>
      <c r="B7" s="35"/>
      <c r="C7" s="35"/>
      <c r="D7" s="35"/>
      <c r="E7" s="35"/>
      <c r="F7" s="35"/>
      <c r="G7" s="35"/>
      <c r="H7" s="35"/>
      <c r="I7" s="35"/>
      <c r="J7" s="35"/>
      <c r="K7" s="35"/>
      <c r="L7" s="35"/>
      <c r="M7" s="35"/>
      <c r="N7" s="35"/>
      <c r="O7" s="35"/>
      <c r="P7" s="35"/>
      <c r="Q7" s="35"/>
      <c r="R7" s="35"/>
    </row>
    <row r="8" spans="1:18" x14ac:dyDescent="0.25">
      <c r="A8" s="11"/>
      <c r="B8" s="13"/>
      <c r="C8" s="13"/>
      <c r="D8" s="13"/>
      <c r="E8" s="13"/>
      <c r="F8" s="13"/>
      <c r="G8" s="13"/>
      <c r="H8" s="13"/>
      <c r="I8" s="13"/>
      <c r="J8" s="13"/>
      <c r="K8" s="13"/>
      <c r="L8" s="13"/>
      <c r="M8" s="13"/>
      <c r="N8" s="13"/>
      <c r="O8" s="13"/>
      <c r="P8" s="13"/>
      <c r="Q8" s="13"/>
      <c r="R8" s="13"/>
    </row>
    <row r="9" spans="1:18" x14ac:dyDescent="0.25">
      <c r="A9" s="11"/>
      <c r="B9" s="40"/>
      <c r="C9" s="40" t="s">
        <v>193</v>
      </c>
      <c r="D9" s="31" t="s">
        <v>297</v>
      </c>
      <c r="E9" s="31"/>
      <c r="F9" s="31"/>
      <c r="G9" s="31"/>
      <c r="H9" s="31"/>
      <c r="I9" s="31"/>
      <c r="J9" s="40"/>
      <c r="K9" s="40"/>
      <c r="L9" s="31" t="s">
        <v>298</v>
      </c>
      <c r="M9" s="31"/>
      <c r="N9" s="31"/>
      <c r="O9" s="31"/>
      <c r="P9" s="31"/>
      <c r="Q9" s="31"/>
      <c r="R9" s="40"/>
    </row>
    <row r="10" spans="1:18" ht="15.75" thickBot="1" x14ac:dyDescent="0.3">
      <c r="A10" s="11"/>
      <c r="B10" s="40"/>
      <c r="C10" s="40"/>
      <c r="D10" s="32" t="s">
        <v>425</v>
      </c>
      <c r="E10" s="32"/>
      <c r="F10" s="32"/>
      <c r="G10" s="32"/>
      <c r="H10" s="32"/>
      <c r="I10" s="32"/>
      <c r="J10" s="40"/>
      <c r="K10" s="40"/>
      <c r="L10" s="32" t="s">
        <v>425</v>
      </c>
      <c r="M10" s="32"/>
      <c r="N10" s="32"/>
      <c r="O10" s="32"/>
      <c r="P10" s="32"/>
      <c r="Q10" s="32"/>
      <c r="R10" s="40"/>
    </row>
    <row r="11" spans="1:18" ht="15.75" thickBot="1" x14ac:dyDescent="0.3">
      <c r="A11" s="11"/>
      <c r="B11" s="23"/>
      <c r="C11" s="23" t="s">
        <v>193</v>
      </c>
      <c r="D11" s="43">
        <v>2014</v>
      </c>
      <c r="E11" s="43"/>
      <c r="F11" s="23"/>
      <c r="G11" s="23"/>
      <c r="H11" s="43">
        <v>2013</v>
      </c>
      <c r="I11" s="43"/>
      <c r="J11" s="23"/>
      <c r="K11" s="23"/>
      <c r="L11" s="43">
        <v>2014</v>
      </c>
      <c r="M11" s="43"/>
      <c r="N11" s="23"/>
      <c r="O11" s="23"/>
      <c r="P11" s="43">
        <v>2013</v>
      </c>
      <c r="Q11" s="43"/>
      <c r="R11" s="23"/>
    </row>
    <row r="12" spans="1:18" x14ac:dyDescent="0.25">
      <c r="A12" s="11"/>
      <c r="B12" s="57" t="s">
        <v>91</v>
      </c>
      <c r="C12" s="19" t="s">
        <v>193</v>
      </c>
      <c r="D12" s="19"/>
      <c r="E12" s="19"/>
      <c r="F12" s="19"/>
      <c r="G12" s="19"/>
      <c r="H12" s="19"/>
      <c r="I12" s="19"/>
      <c r="J12" s="19"/>
      <c r="K12" s="19"/>
      <c r="L12" s="19"/>
      <c r="M12" s="19"/>
      <c r="N12" s="19"/>
      <c r="O12" s="19"/>
      <c r="P12" s="19"/>
      <c r="Q12" s="19"/>
      <c r="R12" s="19"/>
    </row>
    <row r="13" spans="1:18" x14ac:dyDescent="0.25">
      <c r="A13" s="11"/>
      <c r="B13" s="22" t="s">
        <v>411</v>
      </c>
      <c r="C13" s="13" t="s">
        <v>193</v>
      </c>
      <c r="D13" s="13" t="s">
        <v>194</v>
      </c>
      <c r="E13" s="24">
        <v>463854</v>
      </c>
      <c r="F13" s="15" t="s">
        <v>193</v>
      </c>
      <c r="G13" s="13"/>
      <c r="H13" s="13" t="s">
        <v>194</v>
      </c>
      <c r="I13" s="24">
        <v>529426</v>
      </c>
      <c r="J13" s="15" t="s">
        <v>193</v>
      </c>
      <c r="K13" s="13"/>
      <c r="L13" s="13" t="s">
        <v>194</v>
      </c>
      <c r="M13" s="24">
        <v>1433259</v>
      </c>
      <c r="N13" s="15" t="s">
        <v>193</v>
      </c>
      <c r="O13" s="13"/>
      <c r="P13" s="13" t="s">
        <v>194</v>
      </c>
      <c r="Q13" s="24">
        <v>1412898</v>
      </c>
      <c r="R13" s="15" t="s">
        <v>193</v>
      </c>
    </row>
    <row r="14" spans="1:18" x14ac:dyDescent="0.25">
      <c r="A14" s="11"/>
      <c r="B14" s="17" t="s">
        <v>414</v>
      </c>
      <c r="C14" s="19" t="s">
        <v>193</v>
      </c>
      <c r="D14" s="19"/>
      <c r="E14" s="20">
        <v>186428</v>
      </c>
      <c r="F14" s="21" t="s">
        <v>193</v>
      </c>
      <c r="G14" s="19"/>
      <c r="H14" s="19"/>
      <c r="I14" s="20">
        <v>231771</v>
      </c>
      <c r="J14" s="21" t="s">
        <v>193</v>
      </c>
      <c r="K14" s="19"/>
      <c r="L14" s="19"/>
      <c r="M14" s="20">
        <v>543501</v>
      </c>
      <c r="N14" s="21" t="s">
        <v>193</v>
      </c>
      <c r="O14" s="19"/>
      <c r="P14" s="19"/>
      <c r="Q14" s="20">
        <v>627843</v>
      </c>
      <c r="R14" s="21" t="s">
        <v>193</v>
      </c>
    </row>
    <row r="15" spans="1:18" ht="15.75" thickBot="1" x14ac:dyDescent="0.3">
      <c r="A15" s="11"/>
      <c r="B15" s="22" t="s">
        <v>516</v>
      </c>
      <c r="C15" s="13" t="s">
        <v>193</v>
      </c>
      <c r="D15" s="13"/>
      <c r="E15" s="26" t="s">
        <v>517</v>
      </c>
      <c r="F15" s="15" t="s">
        <v>199</v>
      </c>
      <c r="G15" s="13"/>
      <c r="H15" s="13"/>
      <c r="I15" s="26" t="s">
        <v>518</v>
      </c>
      <c r="J15" s="15" t="s">
        <v>199</v>
      </c>
      <c r="K15" s="13"/>
      <c r="L15" s="13"/>
      <c r="M15" s="26" t="s">
        <v>519</v>
      </c>
      <c r="N15" s="15" t="s">
        <v>199</v>
      </c>
      <c r="O15" s="13"/>
      <c r="P15" s="13"/>
      <c r="Q15" s="26" t="s">
        <v>520</v>
      </c>
      <c r="R15" s="15" t="s">
        <v>199</v>
      </c>
    </row>
    <row r="16" spans="1:18" x14ac:dyDescent="0.25">
      <c r="A16" s="11"/>
      <c r="B16" s="27"/>
      <c r="C16" s="27" t="s">
        <v>193</v>
      </c>
      <c r="D16" s="28"/>
      <c r="E16" s="28"/>
      <c r="F16" s="27"/>
      <c r="G16" s="27"/>
      <c r="H16" s="28"/>
      <c r="I16" s="28"/>
      <c r="J16" s="27"/>
      <c r="K16" s="27"/>
      <c r="L16" s="28"/>
      <c r="M16" s="28"/>
      <c r="N16" s="27"/>
      <c r="O16" s="27"/>
      <c r="P16" s="28"/>
      <c r="Q16" s="28"/>
      <c r="R16" s="27"/>
    </row>
    <row r="17" spans="1:18" ht="15.75" thickBot="1" x14ac:dyDescent="0.3">
      <c r="A17" s="11"/>
      <c r="B17" s="17" t="s">
        <v>95</v>
      </c>
      <c r="C17" s="18" t="s">
        <v>193</v>
      </c>
      <c r="D17" s="19" t="s">
        <v>194</v>
      </c>
      <c r="E17" s="20">
        <v>646903</v>
      </c>
      <c r="F17" s="21" t="s">
        <v>193</v>
      </c>
      <c r="G17" s="18"/>
      <c r="H17" s="19" t="s">
        <v>194</v>
      </c>
      <c r="I17" s="20">
        <v>757566</v>
      </c>
      <c r="J17" s="21" t="s">
        <v>193</v>
      </c>
      <c r="K17" s="18"/>
      <c r="L17" s="19" t="s">
        <v>194</v>
      </c>
      <c r="M17" s="20">
        <v>1967046</v>
      </c>
      <c r="N17" s="21" t="s">
        <v>193</v>
      </c>
      <c r="O17" s="18"/>
      <c r="P17" s="19" t="s">
        <v>194</v>
      </c>
      <c r="Q17" s="20">
        <v>2030961</v>
      </c>
      <c r="R17" s="21" t="s">
        <v>193</v>
      </c>
    </row>
    <row r="18" spans="1:18" ht="15.75" thickTop="1" x14ac:dyDescent="0.25">
      <c r="A18" s="11"/>
      <c r="B18" s="27"/>
      <c r="C18" s="27" t="s">
        <v>193</v>
      </c>
      <c r="D18" s="29"/>
      <c r="E18" s="29"/>
      <c r="F18" s="27"/>
      <c r="G18" s="27"/>
      <c r="H18" s="29"/>
      <c r="I18" s="29"/>
      <c r="J18" s="27"/>
      <c r="K18" s="27"/>
      <c r="L18" s="29"/>
      <c r="M18" s="29"/>
      <c r="N18" s="27"/>
      <c r="O18" s="27"/>
      <c r="P18" s="29"/>
      <c r="Q18" s="29"/>
      <c r="R18" s="27"/>
    </row>
    <row r="19" spans="1:18" x14ac:dyDescent="0.25">
      <c r="A19" s="11"/>
      <c r="B19" s="58" t="s">
        <v>521</v>
      </c>
      <c r="C19" s="23" t="s">
        <v>193</v>
      </c>
      <c r="D19" s="13"/>
      <c r="E19" s="13"/>
      <c r="F19" s="13"/>
      <c r="G19" s="23"/>
      <c r="H19" s="13"/>
      <c r="I19" s="13"/>
      <c r="J19" s="13"/>
      <c r="K19" s="23"/>
      <c r="L19" s="13"/>
      <c r="M19" s="13"/>
      <c r="N19" s="13"/>
      <c r="O19" s="23"/>
      <c r="P19" s="13"/>
      <c r="Q19" s="13"/>
      <c r="R19" s="13"/>
    </row>
    <row r="20" spans="1:18" x14ac:dyDescent="0.25">
      <c r="A20" s="11"/>
      <c r="B20" s="17" t="s">
        <v>522</v>
      </c>
      <c r="C20" s="18" t="s">
        <v>193</v>
      </c>
      <c r="D20" s="19" t="s">
        <v>194</v>
      </c>
      <c r="E20" s="20">
        <v>99915</v>
      </c>
      <c r="F20" s="21" t="s">
        <v>193</v>
      </c>
      <c r="G20" s="18"/>
      <c r="H20" s="19" t="s">
        <v>194</v>
      </c>
      <c r="I20" s="20">
        <v>133076</v>
      </c>
      <c r="J20" s="21" t="s">
        <v>193</v>
      </c>
      <c r="K20" s="18"/>
      <c r="L20" s="19" t="s">
        <v>194</v>
      </c>
      <c r="M20" s="20">
        <v>315393</v>
      </c>
      <c r="N20" s="21" t="s">
        <v>193</v>
      </c>
      <c r="O20" s="18"/>
      <c r="P20" s="19" t="s">
        <v>194</v>
      </c>
      <c r="Q20" s="20">
        <v>342658</v>
      </c>
      <c r="R20" s="21" t="s">
        <v>193</v>
      </c>
    </row>
    <row r="21" spans="1:18" ht="15.75" thickBot="1" x14ac:dyDescent="0.3">
      <c r="A21" s="11"/>
      <c r="B21" s="22" t="s">
        <v>414</v>
      </c>
      <c r="C21" s="23" t="s">
        <v>193</v>
      </c>
      <c r="D21" s="13"/>
      <c r="E21" s="24">
        <v>42220</v>
      </c>
      <c r="F21" s="15" t="s">
        <v>193</v>
      </c>
      <c r="G21" s="23"/>
      <c r="H21" s="13"/>
      <c r="I21" s="24">
        <v>57370</v>
      </c>
      <c r="J21" s="15" t="s">
        <v>193</v>
      </c>
      <c r="K21" s="23"/>
      <c r="L21" s="13"/>
      <c r="M21" s="24">
        <v>125719</v>
      </c>
      <c r="N21" s="15" t="s">
        <v>193</v>
      </c>
      <c r="O21" s="23"/>
      <c r="P21" s="13"/>
      <c r="Q21" s="24">
        <v>142874</v>
      </c>
      <c r="R21" s="15" t="s">
        <v>193</v>
      </c>
    </row>
    <row r="22" spans="1:18" x14ac:dyDescent="0.25">
      <c r="A22" s="11"/>
      <c r="B22" s="27"/>
      <c r="C22" s="27" t="s">
        <v>193</v>
      </c>
      <c r="D22" s="28"/>
      <c r="E22" s="28"/>
      <c r="F22" s="27"/>
      <c r="G22" s="27"/>
      <c r="H22" s="28"/>
      <c r="I22" s="28"/>
      <c r="J22" s="27"/>
      <c r="K22" s="27"/>
      <c r="L22" s="28"/>
      <c r="M22" s="28"/>
      <c r="N22" s="27"/>
      <c r="O22" s="27"/>
      <c r="P22" s="28"/>
      <c r="Q22" s="28"/>
      <c r="R22" s="27"/>
    </row>
    <row r="23" spans="1:18" ht="15.75" thickBot="1" x14ac:dyDescent="0.3">
      <c r="A23" s="11"/>
      <c r="B23" s="17" t="s">
        <v>523</v>
      </c>
      <c r="C23" s="18" t="s">
        <v>193</v>
      </c>
      <c r="D23" s="19" t="s">
        <v>194</v>
      </c>
      <c r="E23" s="20">
        <v>142135</v>
      </c>
      <c r="F23" s="21" t="s">
        <v>193</v>
      </c>
      <c r="G23" s="18"/>
      <c r="H23" s="19" t="s">
        <v>194</v>
      </c>
      <c r="I23" s="20">
        <v>190446</v>
      </c>
      <c r="J23" s="21" t="s">
        <v>193</v>
      </c>
      <c r="K23" s="18"/>
      <c r="L23" s="19" t="s">
        <v>194</v>
      </c>
      <c r="M23" s="20">
        <v>441112</v>
      </c>
      <c r="N23" s="21" t="s">
        <v>193</v>
      </c>
      <c r="O23" s="18"/>
      <c r="P23" s="19" t="s">
        <v>194</v>
      </c>
      <c r="Q23" s="20">
        <v>485532</v>
      </c>
      <c r="R23" s="21" t="s">
        <v>193</v>
      </c>
    </row>
    <row r="24" spans="1:18" ht="15.75" thickTop="1" x14ac:dyDescent="0.25">
      <c r="A24" s="11"/>
      <c r="B24" s="27"/>
      <c r="C24" s="27" t="s">
        <v>193</v>
      </c>
      <c r="D24" s="29"/>
      <c r="E24" s="29"/>
      <c r="F24" s="27"/>
      <c r="G24" s="27"/>
      <c r="H24" s="29"/>
      <c r="I24" s="29"/>
      <c r="J24" s="27"/>
      <c r="K24" s="27"/>
      <c r="L24" s="29"/>
      <c r="M24" s="29"/>
      <c r="N24" s="27"/>
      <c r="O24" s="27"/>
      <c r="P24" s="29"/>
      <c r="Q24" s="29"/>
      <c r="R24" s="27"/>
    </row>
    <row r="25" spans="1:18" x14ac:dyDescent="0.25">
      <c r="A25" s="11"/>
      <c r="B25" s="58" t="s">
        <v>524</v>
      </c>
      <c r="C25" s="23" t="s">
        <v>193</v>
      </c>
      <c r="D25" s="13"/>
      <c r="E25" s="13"/>
      <c r="F25" s="13"/>
      <c r="G25" s="23"/>
      <c r="H25" s="13"/>
      <c r="I25" s="13"/>
      <c r="J25" s="13"/>
      <c r="K25" s="23"/>
      <c r="L25" s="13"/>
      <c r="M25" s="13"/>
      <c r="N25" s="13"/>
      <c r="O25" s="23"/>
      <c r="P25" s="13"/>
      <c r="Q25" s="13"/>
      <c r="R25" s="13"/>
    </row>
    <row r="26" spans="1:18" x14ac:dyDescent="0.25">
      <c r="A26" s="11"/>
      <c r="B26" s="17" t="s">
        <v>411</v>
      </c>
      <c r="C26" s="18" t="s">
        <v>193</v>
      </c>
      <c r="D26" s="19" t="s">
        <v>194</v>
      </c>
      <c r="E26" s="20">
        <v>36325</v>
      </c>
      <c r="F26" s="21" t="s">
        <v>193</v>
      </c>
      <c r="G26" s="18"/>
      <c r="H26" s="19" t="s">
        <v>194</v>
      </c>
      <c r="I26" s="20">
        <v>35746</v>
      </c>
      <c r="J26" s="21" t="s">
        <v>193</v>
      </c>
      <c r="K26" s="18"/>
      <c r="L26" s="19" t="s">
        <v>194</v>
      </c>
      <c r="M26" s="20">
        <v>97120</v>
      </c>
      <c r="N26" s="21" t="s">
        <v>193</v>
      </c>
      <c r="O26" s="18"/>
      <c r="P26" s="19" t="s">
        <v>194</v>
      </c>
      <c r="Q26" s="20">
        <v>71533</v>
      </c>
      <c r="R26" s="21" t="s">
        <v>193</v>
      </c>
    </row>
    <row r="27" spans="1:18" ht="15.75" thickBot="1" x14ac:dyDescent="0.3">
      <c r="A27" s="11"/>
      <c r="B27" s="22" t="s">
        <v>414</v>
      </c>
      <c r="C27" s="23" t="s">
        <v>193</v>
      </c>
      <c r="D27" s="13"/>
      <c r="E27" s="24">
        <v>17280</v>
      </c>
      <c r="F27" s="15" t="s">
        <v>193</v>
      </c>
      <c r="G27" s="23"/>
      <c r="H27" s="13"/>
      <c r="I27" s="24">
        <v>33354</v>
      </c>
      <c r="J27" s="15" t="s">
        <v>193</v>
      </c>
      <c r="K27" s="23"/>
      <c r="L27" s="13"/>
      <c r="M27" s="24">
        <v>59048</v>
      </c>
      <c r="N27" s="15" t="s">
        <v>193</v>
      </c>
      <c r="O27" s="23"/>
      <c r="P27" s="13"/>
      <c r="Q27" s="24">
        <v>87955</v>
      </c>
      <c r="R27" s="15" t="s">
        <v>193</v>
      </c>
    </row>
    <row r="28" spans="1:18" x14ac:dyDescent="0.25">
      <c r="A28" s="11"/>
      <c r="B28" s="27"/>
      <c r="C28" s="27" t="s">
        <v>193</v>
      </c>
      <c r="D28" s="28"/>
      <c r="E28" s="28"/>
      <c r="F28" s="27"/>
      <c r="G28" s="27"/>
      <c r="H28" s="28"/>
      <c r="I28" s="28"/>
      <c r="J28" s="27"/>
      <c r="K28" s="27"/>
      <c r="L28" s="28"/>
      <c r="M28" s="28"/>
      <c r="N28" s="27"/>
      <c r="O28" s="27"/>
      <c r="P28" s="28"/>
      <c r="Q28" s="28"/>
      <c r="R28" s="27"/>
    </row>
    <row r="29" spans="1:18" ht="15.75" thickBot="1" x14ac:dyDescent="0.3">
      <c r="A29" s="11"/>
      <c r="B29" s="17" t="s">
        <v>525</v>
      </c>
      <c r="C29" s="18" t="s">
        <v>193</v>
      </c>
      <c r="D29" s="19" t="s">
        <v>194</v>
      </c>
      <c r="E29" s="20">
        <v>53605</v>
      </c>
      <c r="F29" s="21" t="s">
        <v>193</v>
      </c>
      <c r="G29" s="18"/>
      <c r="H29" s="19" t="s">
        <v>194</v>
      </c>
      <c r="I29" s="20">
        <v>69100</v>
      </c>
      <c r="J29" s="21" t="s">
        <v>193</v>
      </c>
      <c r="K29" s="18"/>
      <c r="L29" s="19" t="s">
        <v>194</v>
      </c>
      <c r="M29" s="20">
        <v>156168</v>
      </c>
      <c r="N29" s="21" t="s">
        <v>193</v>
      </c>
      <c r="O29" s="18"/>
      <c r="P29" s="19" t="s">
        <v>194</v>
      </c>
      <c r="Q29" s="20">
        <v>159488</v>
      </c>
      <c r="R29" s="21" t="s">
        <v>193</v>
      </c>
    </row>
    <row r="30" spans="1:18" ht="15.75" thickTop="1" x14ac:dyDescent="0.25">
      <c r="A30" s="11"/>
      <c r="B30" s="27"/>
      <c r="C30" s="27" t="s">
        <v>193</v>
      </c>
      <c r="D30" s="29"/>
      <c r="E30" s="29"/>
      <c r="F30" s="27"/>
      <c r="G30" s="27"/>
      <c r="H30" s="29"/>
      <c r="I30" s="29"/>
      <c r="J30" s="27"/>
      <c r="K30" s="27"/>
      <c r="L30" s="29"/>
      <c r="M30" s="29"/>
      <c r="N30" s="27"/>
      <c r="O30" s="27"/>
      <c r="P30" s="29"/>
      <c r="Q30" s="29"/>
      <c r="R30" s="27"/>
    </row>
    <row r="31" spans="1:18" ht="15.75" x14ac:dyDescent="0.25">
      <c r="A31" s="11"/>
      <c r="B31" s="35"/>
      <c r="C31" s="35"/>
      <c r="D31" s="35"/>
      <c r="E31" s="35"/>
      <c r="F31" s="35"/>
      <c r="G31" s="35"/>
      <c r="H31" s="35"/>
      <c r="I31" s="35"/>
      <c r="J31" s="35"/>
      <c r="K31" s="35"/>
      <c r="L31" s="35"/>
      <c r="M31" s="35"/>
      <c r="N31" s="35"/>
      <c r="O31" s="35"/>
      <c r="P31" s="35"/>
      <c r="Q31" s="35"/>
      <c r="R31" s="35"/>
    </row>
    <row r="32" spans="1:18" ht="25.5" x14ac:dyDescent="0.25">
      <c r="A32" s="11"/>
      <c r="B32" s="41" t="s">
        <v>384</v>
      </c>
      <c r="C32" s="42" t="s">
        <v>526</v>
      </c>
    </row>
    <row r="33" spans="1:18" x14ac:dyDescent="0.25">
      <c r="A33" s="11"/>
      <c r="B33" s="14" t="s">
        <v>527</v>
      </c>
      <c r="C33" s="14"/>
      <c r="D33" s="14"/>
      <c r="E33" s="14"/>
      <c r="F33" s="14"/>
      <c r="G33" s="14"/>
      <c r="H33" s="14"/>
      <c r="I33" s="14"/>
      <c r="J33" s="14"/>
      <c r="K33" s="14"/>
      <c r="L33" s="14"/>
      <c r="M33" s="14"/>
      <c r="N33" s="14"/>
      <c r="O33" s="14"/>
      <c r="P33" s="14"/>
      <c r="Q33" s="14"/>
      <c r="R33" s="14"/>
    </row>
    <row r="34" spans="1:18" ht="15.75" x14ac:dyDescent="0.25">
      <c r="A34" s="11"/>
      <c r="B34" s="35"/>
      <c r="C34" s="35"/>
      <c r="D34" s="35"/>
      <c r="E34" s="35"/>
      <c r="F34" s="35"/>
      <c r="G34" s="35"/>
      <c r="H34" s="35"/>
      <c r="I34" s="35"/>
      <c r="J34" s="35"/>
      <c r="K34" s="35"/>
      <c r="L34" s="35"/>
      <c r="M34" s="35"/>
      <c r="N34" s="35"/>
      <c r="O34" s="35"/>
      <c r="P34" s="35"/>
      <c r="Q34" s="35"/>
      <c r="R34" s="35"/>
    </row>
    <row r="35" spans="1:18" x14ac:dyDescent="0.25">
      <c r="A35" s="11"/>
      <c r="B35" s="13"/>
      <c r="C35" s="13"/>
      <c r="D35" s="13"/>
      <c r="E35" s="13"/>
      <c r="F35" s="13"/>
      <c r="G35" s="13"/>
      <c r="H35" s="13"/>
      <c r="I35" s="13"/>
      <c r="J35" s="13"/>
      <c r="K35" s="13"/>
      <c r="L35" s="13"/>
      <c r="M35" s="13"/>
      <c r="N35" s="13"/>
      <c r="O35" s="13"/>
      <c r="P35" s="13"/>
      <c r="Q35" s="13"/>
      <c r="R35" s="13"/>
    </row>
    <row r="36" spans="1:18" x14ac:dyDescent="0.25">
      <c r="A36" s="11"/>
      <c r="B36" s="40"/>
      <c r="C36" s="23" t="s">
        <v>193</v>
      </c>
      <c r="D36" s="31" t="s">
        <v>297</v>
      </c>
      <c r="E36" s="31"/>
      <c r="F36" s="31"/>
      <c r="G36" s="31"/>
      <c r="H36" s="31"/>
      <c r="I36" s="31"/>
      <c r="J36" s="23"/>
      <c r="K36" s="23"/>
      <c r="L36" s="31" t="s">
        <v>298</v>
      </c>
      <c r="M36" s="31"/>
      <c r="N36" s="31"/>
      <c r="O36" s="31"/>
      <c r="P36" s="31"/>
      <c r="Q36" s="31"/>
      <c r="R36" s="23"/>
    </row>
    <row r="37" spans="1:18" ht="15.75" thickBot="1" x14ac:dyDescent="0.3">
      <c r="A37" s="11"/>
      <c r="B37" s="40"/>
      <c r="C37" s="23" t="s">
        <v>193</v>
      </c>
      <c r="D37" s="32" t="s">
        <v>425</v>
      </c>
      <c r="E37" s="32"/>
      <c r="F37" s="32"/>
      <c r="G37" s="32"/>
      <c r="H37" s="32"/>
      <c r="I37" s="32"/>
      <c r="J37" s="23"/>
      <c r="K37" s="23"/>
      <c r="L37" s="32" t="s">
        <v>425</v>
      </c>
      <c r="M37" s="32"/>
      <c r="N37" s="32"/>
      <c r="O37" s="32"/>
      <c r="P37" s="32"/>
      <c r="Q37" s="32"/>
      <c r="R37" s="23"/>
    </row>
    <row r="38" spans="1:18" ht="15.75" thickBot="1" x14ac:dyDescent="0.3">
      <c r="A38" s="11"/>
      <c r="B38" s="23"/>
      <c r="C38" s="23" t="s">
        <v>193</v>
      </c>
      <c r="D38" s="43">
        <v>2014</v>
      </c>
      <c r="E38" s="43"/>
      <c r="F38" s="23"/>
      <c r="G38" s="23"/>
      <c r="H38" s="43">
        <v>2013</v>
      </c>
      <c r="I38" s="43"/>
      <c r="J38" s="23"/>
      <c r="K38" s="23"/>
      <c r="L38" s="43">
        <v>2014</v>
      </c>
      <c r="M38" s="43"/>
      <c r="N38" s="23"/>
      <c r="O38" s="23"/>
      <c r="P38" s="43">
        <v>2013</v>
      </c>
      <c r="Q38" s="43"/>
      <c r="R38" s="23"/>
    </row>
    <row r="39" spans="1:18" x14ac:dyDescent="0.25">
      <c r="A39" s="11"/>
      <c r="B39" s="17" t="s">
        <v>118</v>
      </c>
      <c r="C39" s="19" t="s">
        <v>193</v>
      </c>
      <c r="D39" s="19" t="s">
        <v>194</v>
      </c>
      <c r="E39" s="20">
        <v>38903</v>
      </c>
      <c r="F39" s="21" t="s">
        <v>193</v>
      </c>
      <c r="G39" s="19"/>
      <c r="H39" s="19" t="s">
        <v>194</v>
      </c>
      <c r="I39" s="20">
        <v>81036</v>
      </c>
      <c r="J39" s="21" t="s">
        <v>193</v>
      </c>
      <c r="K39" s="19"/>
      <c r="L39" s="19" t="s">
        <v>194</v>
      </c>
      <c r="M39" s="20">
        <v>147724</v>
      </c>
      <c r="N39" s="21" t="s">
        <v>193</v>
      </c>
      <c r="O39" s="19"/>
      <c r="P39" s="19" t="s">
        <v>194</v>
      </c>
      <c r="Q39" s="20">
        <v>135687</v>
      </c>
      <c r="R39" s="21" t="s">
        <v>193</v>
      </c>
    </row>
    <row r="40" spans="1:18" x14ac:dyDescent="0.25">
      <c r="A40" s="11"/>
      <c r="B40" s="22" t="s">
        <v>528</v>
      </c>
      <c r="C40" s="13" t="s">
        <v>193</v>
      </c>
      <c r="D40" s="13"/>
      <c r="E40" s="13"/>
      <c r="F40" s="13"/>
      <c r="G40" s="13"/>
      <c r="H40" s="13"/>
      <c r="I40" s="13"/>
      <c r="J40" s="13"/>
      <c r="K40" s="13"/>
      <c r="L40" s="13"/>
      <c r="M40" s="13"/>
      <c r="N40" s="13"/>
      <c r="O40" s="13"/>
      <c r="P40" s="13"/>
      <c r="Q40" s="13"/>
      <c r="R40" s="13"/>
    </row>
    <row r="41" spans="1:18" x14ac:dyDescent="0.25">
      <c r="A41" s="11"/>
      <c r="B41" s="38" t="s">
        <v>529</v>
      </c>
      <c r="C41" s="19" t="s">
        <v>193</v>
      </c>
      <c r="D41" s="19"/>
      <c r="E41" s="20">
        <v>25761</v>
      </c>
      <c r="F41" s="21" t="s">
        <v>193</v>
      </c>
      <c r="G41" s="19"/>
      <c r="H41" s="19"/>
      <c r="I41" s="20">
        <v>43572</v>
      </c>
      <c r="J41" s="21" t="s">
        <v>193</v>
      </c>
      <c r="K41" s="19"/>
      <c r="L41" s="19"/>
      <c r="M41" s="20">
        <v>71310</v>
      </c>
      <c r="N41" s="21" t="s">
        <v>193</v>
      </c>
      <c r="O41" s="19"/>
      <c r="P41" s="19"/>
      <c r="Q41" s="20">
        <v>63365</v>
      </c>
      <c r="R41" s="21" t="s">
        <v>193</v>
      </c>
    </row>
    <row r="42" spans="1:18" x14ac:dyDescent="0.25">
      <c r="A42" s="11"/>
      <c r="B42" s="36" t="s">
        <v>530</v>
      </c>
      <c r="C42" s="13" t="s">
        <v>193</v>
      </c>
      <c r="D42" s="13"/>
      <c r="E42" s="24">
        <v>28335</v>
      </c>
      <c r="F42" s="15" t="s">
        <v>193</v>
      </c>
      <c r="G42" s="13"/>
      <c r="H42" s="13"/>
      <c r="I42" s="24">
        <v>29478</v>
      </c>
      <c r="J42" s="15" t="s">
        <v>193</v>
      </c>
      <c r="K42" s="13"/>
      <c r="L42" s="13"/>
      <c r="M42" s="24">
        <v>85101</v>
      </c>
      <c r="N42" s="15" t="s">
        <v>193</v>
      </c>
      <c r="O42" s="13"/>
      <c r="P42" s="13"/>
      <c r="Q42" s="24">
        <v>96542</v>
      </c>
      <c r="R42" s="15" t="s">
        <v>193</v>
      </c>
    </row>
    <row r="43" spans="1:18" x14ac:dyDescent="0.25">
      <c r="A43" s="11"/>
      <c r="B43" s="38" t="s">
        <v>112</v>
      </c>
      <c r="C43" s="19" t="s">
        <v>193</v>
      </c>
      <c r="D43" s="21"/>
      <c r="E43" s="39" t="s">
        <v>228</v>
      </c>
      <c r="F43" s="21" t="s">
        <v>193</v>
      </c>
      <c r="G43" s="19"/>
      <c r="H43" s="21"/>
      <c r="I43" s="39" t="s">
        <v>228</v>
      </c>
      <c r="J43" s="21" t="s">
        <v>193</v>
      </c>
      <c r="K43" s="19"/>
      <c r="L43" s="21"/>
      <c r="M43" s="39" t="s">
        <v>228</v>
      </c>
      <c r="N43" s="21" t="s">
        <v>193</v>
      </c>
      <c r="O43" s="19"/>
      <c r="P43" s="19"/>
      <c r="Q43" s="20">
        <v>72302</v>
      </c>
      <c r="R43" s="21" t="s">
        <v>193</v>
      </c>
    </row>
    <row r="44" spans="1:18" x14ac:dyDescent="0.25">
      <c r="A44" s="11"/>
      <c r="B44" s="36" t="s">
        <v>531</v>
      </c>
      <c r="C44" s="13" t="s">
        <v>193</v>
      </c>
      <c r="D44" s="13"/>
      <c r="E44" s="26" t="s">
        <v>532</v>
      </c>
      <c r="F44" s="15" t="s">
        <v>199</v>
      </c>
      <c r="G44" s="13"/>
      <c r="H44" s="13"/>
      <c r="I44" s="26" t="s">
        <v>533</v>
      </c>
      <c r="J44" s="15" t="s">
        <v>199</v>
      </c>
      <c r="K44" s="13"/>
      <c r="L44" s="13"/>
      <c r="M44" s="26" t="s">
        <v>534</v>
      </c>
      <c r="N44" s="15" t="s">
        <v>199</v>
      </c>
      <c r="O44" s="13"/>
      <c r="P44" s="13"/>
      <c r="Q44" s="26" t="s">
        <v>535</v>
      </c>
      <c r="R44" s="15" t="s">
        <v>199</v>
      </c>
    </row>
    <row r="45" spans="1:18" x14ac:dyDescent="0.25">
      <c r="A45" s="11"/>
      <c r="B45" s="38" t="s">
        <v>103</v>
      </c>
      <c r="C45" s="19" t="s">
        <v>193</v>
      </c>
      <c r="D45" s="19"/>
      <c r="E45" s="20">
        <v>44731</v>
      </c>
      <c r="F45" s="21" t="s">
        <v>193</v>
      </c>
      <c r="G45" s="19"/>
      <c r="H45" s="19"/>
      <c r="I45" s="20">
        <v>42399</v>
      </c>
      <c r="J45" s="21" t="s">
        <v>193</v>
      </c>
      <c r="K45" s="19"/>
      <c r="L45" s="19"/>
      <c r="M45" s="20">
        <v>131108</v>
      </c>
      <c r="N45" s="21" t="s">
        <v>193</v>
      </c>
      <c r="O45" s="19"/>
      <c r="P45" s="19"/>
      <c r="Q45" s="20">
        <v>120165</v>
      </c>
      <c r="R45" s="21" t="s">
        <v>193</v>
      </c>
    </row>
    <row r="46" spans="1:18" x14ac:dyDescent="0.25">
      <c r="A46" s="11"/>
      <c r="B46" s="36" t="s">
        <v>104</v>
      </c>
      <c r="C46" s="13" t="s">
        <v>193</v>
      </c>
      <c r="D46" s="13"/>
      <c r="E46" s="24">
        <v>4510</v>
      </c>
      <c r="F46" s="15" t="s">
        <v>193</v>
      </c>
      <c r="G46" s="13"/>
      <c r="H46" s="13"/>
      <c r="I46" s="26">
        <v>131</v>
      </c>
      <c r="J46" s="15" t="s">
        <v>193</v>
      </c>
      <c r="K46" s="13"/>
      <c r="L46" s="13"/>
      <c r="M46" s="24">
        <v>5294</v>
      </c>
      <c r="N46" s="15" t="s">
        <v>193</v>
      </c>
      <c r="O46" s="13"/>
      <c r="P46" s="13"/>
      <c r="Q46" s="24">
        <v>2076</v>
      </c>
      <c r="R46" s="15" t="s">
        <v>193</v>
      </c>
    </row>
    <row r="47" spans="1:18" x14ac:dyDescent="0.25">
      <c r="A47" s="11"/>
      <c r="B47" s="38" t="s">
        <v>105</v>
      </c>
      <c r="C47" s="19" t="s">
        <v>193</v>
      </c>
      <c r="D47" s="19"/>
      <c r="E47" s="20">
        <v>2590</v>
      </c>
      <c r="F47" s="21" t="s">
        <v>193</v>
      </c>
      <c r="G47" s="19"/>
      <c r="H47" s="19"/>
      <c r="I47" s="25">
        <v>611</v>
      </c>
      <c r="J47" s="21" t="s">
        <v>193</v>
      </c>
      <c r="K47" s="19"/>
      <c r="L47" s="19"/>
      <c r="M47" s="20">
        <v>8719</v>
      </c>
      <c r="N47" s="21" t="s">
        <v>193</v>
      </c>
      <c r="O47" s="19"/>
      <c r="P47" s="19"/>
      <c r="Q47" s="25" t="s">
        <v>536</v>
      </c>
      <c r="R47" s="21" t="s">
        <v>199</v>
      </c>
    </row>
    <row r="48" spans="1:18" x14ac:dyDescent="0.25">
      <c r="A48" s="11"/>
      <c r="B48" s="36" t="s">
        <v>65</v>
      </c>
      <c r="C48" s="13" t="s">
        <v>193</v>
      </c>
      <c r="D48" s="13"/>
      <c r="E48" s="26">
        <v>168</v>
      </c>
      <c r="F48" s="15" t="s">
        <v>193</v>
      </c>
      <c r="G48" s="13"/>
      <c r="H48" s="13"/>
      <c r="I48" s="24">
        <v>1935</v>
      </c>
      <c r="J48" s="15" t="s">
        <v>193</v>
      </c>
      <c r="K48" s="13"/>
      <c r="L48" s="13"/>
      <c r="M48" s="24">
        <v>2016</v>
      </c>
      <c r="N48" s="15" t="s">
        <v>193</v>
      </c>
      <c r="O48" s="13"/>
      <c r="P48" s="13"/>
      <c r="Q48" s="24">
        <v>4038</v>
      </c>
      <c r="R48" s="15" t="s">
        <v>193</v>
      </c>
    </row>
    <row r="49" spans="1:18" x14ac:dyDescent="0.25">
      <c r="A49" s="11"/>
      <c r="B49" s="38" t="s">
        <v>140</v>
      </c>
      <c r="C49" s="19" t="s">
        <v>193</v>
      </c>
      <c r="D49" s="19"/>
      <c r="E49" s="20">
        <v>1000</v>
      </c>
      <c r="F49" s="21" t="s">
        <v>193</v>
      </c>
      <c r="G49" s="19"/>
      <c r="H49" s="19"/>
      <c r="I49" s="25">
        <v>725</v>
      </c>
      <c r="J49" s="21" t="s">
        <v>193</v>
      </c>
      <c r="K49" s="19"/>
      <c r="L49" s="19"/>
      <c r="M49" s="20">
        <v>1785</v>
      </c>
      <c r="N49" s="21" t="s">
        <v>193</v>
      </c>
      <c r="O49" s="19"/>
      <c r="P49" s="19"/>
      <c r="Q49" s="20">
        <v>2104</v>
      </c>
      <c r="R49" s="21" t="s">
        <v>193</v>
      </c>
    </row>
    <row r="50" spans="1:18" ht="26.25" thickBot="1" x14ac:dyDescent="0.3">
      <c r="A50" s="11"/>
      <c r="B50" s="36" t="s">
        <v>144</v>
      </c>
      <c r="C50" s="13" t="s">
        <v>193</v>
      </c>
      <c r="D50" s="13"/>
      <c r="E50" s="24">
        <v>2773</v>
      </c>
      <c r="F50" s="15" t="s">
        <v>193</v>
      </c>
      <c r="G50" s="13"/>
      <c r="H50" s="13"/>
      <c r="I50" s="24">
        <v>3354</v>
      </c>
      <c r="J50" s="15" t="s">
        <v>193</v>
      </c>
      <c r="K50" s="13"/>
      <c r="L50" s="13"/>
      <c r="M50" s="24">
        <v>8832</v>
      </c>
      <c r="N50" s="15" t="s">
        <v>193</v>
      </c>
      <c r="O50" s="13"/>
      <c r="P50" s="13"/>
      <c r="Q50" s="24">
        <v>9743</v>
      </c>
      <c r="R50" s="15" t="s">
        <v>193</v>
      </c>
    </row>
    <row r="51" spans="1:18" x14ac:dyDescent="0.25">
      <c r="A51" s="11"/>
      <c r="B51" s="27"/>
      <c r="C51" s="27" t="s">
        <v>193</v>
      </c>
      <c r="D51" s="28"/>
      <c r="E51" s="28"/>
      <c r="F51" s="27"/>
      <c r="G51" s="27"/>
      <c r="H51" s="28"/>
      <c r="I51" s="28"/>
      <c r="J51" s="27"/>
      <c r="K51" s="27"/>
      <c r="L51" s="28"/>
      <c r="M51" s="28"/>
      <c r="N51" s="27"/>
      <c r="O51" s="27"/>
      <c r="P51" s="28"/>
      <c r="Q51" s="28"/>
      <c r="R51" s="27"/>
    </row>
    <row r="52" spans="1:18" ht="15.75" thickBot="1" x14ac:dyDescent="0.3">
      <c r="A52" s="11"/>
      <c r="B52" s="17" t="s">
        <v>521</v>
      </c>
      <c r="C52" s="18" t="s">
        <v>193</v>
      </c>
      <c r="D52" s="19" t="s">
        <v>194</v>
      </c>
      <c r="E52" s="20">
        <v>142135</v>
      </c>
      <c r="F52" s="21" t="s">
        <v>193</v>
      </c>
      <c r="G52" s="18"/>
      <c r="H52" s="19" t="s">
        <v>194</v>
      </c>
      <c r="I52" s="20">
        <v>190446</v>
      </c>
      <c r="J52" s="21" t="s">
        <v>193</v>
      </c>
      <c r="K52" s="18"/>
      <c r="L52" s="19" t="s">
        <v>194</v>
      </c>
      <c r="M52" s="20">
        <v>441112</v>
      </c>
      <c r="N52" s="21" t="s">
        <v>193</v>
      </c>
      <c r="O52" s="18"/>
      <c r="P52" s="19" t="s">
        <v>194</v>
      </c>
      <c r="Q52" s="20">
        <v>485532</v>
      </c>
      <c r="R52" s="21" t="s">
        <v>193</v>
      </c>
    </row>
    <row r="53" spans="1:18" ht="15.75" thickTop="1" x14ac:dyDescent="0.25">
      <c r="A53" s="11"/>
      <c r="B53" s="27"/>
      <c r="C53" s="27" t="s">
        <v>193</v>
      </c>
      <c r="D53" s="29"/>
      <c r="E53" s="29"/>
      <c r="F53" s="27"/>
      <c r="G53" s="27"/>
      <c r="H53" s="29"/>
      <c r="I53" s="29"/>
      <c r="J53" s="27"/>
      <c r="K53" s="27"/>
      <c r="L53" s="29"/>
      <c r="M53" s="29"/>
      <c r="N53" s="27"/>
      <c r="O53" s="27"/>
      <c r="P53" s="29"/>
      <c r="Q53" s="29"/>
      <c r="R53" s="27"/>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41" t="s">
        <v>384</v>
      </c>
      <c r="C55" s="42" t="s">
        <v>121</v>
      </c>
    </row>
    <row r="56" spans="1:18" ht="51" x14ac:dyDescent="0.25">
      <c r="A56" s="11"/>
      <c r="B56" s="41" t="s">
        <v>386</v>
      </c>
      <c r="C56" s="42" t="s">
        <v>537</v>
      </c>
    </row>
    <row r="57" spans="1:18" x14ac:dyDescent="0.25">
      <c r="A57" s="11"/>
      <c r="B57" s="16" t="s">
        <v>538</v>
      </c>
      <c r="C57" s="16"/>
      <c r="D57" s="16"/>
      <c r="E57" s="16"/>
      <c r="F57" s="16"/>
      <c r="G57" s="16"/>
      <c r="H57" s="16"/>
      <c r="I57" s="16"/>
      <c r="J57" s="16"/>
      <c r="K57" s="16"/>
      <c r="L57" s="16"/>
      <c r="M57" s="16"/>
      <c r="N57" s="16"/>
      <c r="O57" s="16"/>
      <c r="P57" s="16"/>
      <c r="Q57" s="16"/>
      <c r="R57" s="16"/>
    </row>
    <row r="58" spans="1:18" x14ac:dyDescent="0.25">
      <c r="A58" s="11"/>
      <c r="B58" s="14" t="s">
        <v>539</v>
      </c>
      <c r="C58" s="14"/>
      <c r="D58" s="14"/>
      <c r="E58" s="14"/>
      <c r="F58" s="14"/>
      <c r="G58" s="14"/>
      <c r="H58" s="14"/>
      <c r="I58" s="14"/>
      <c r="J58" s="14"/>
      <c r="K58" s="14"/>
      <c r="L58" s="14"/>
      <c r="M58" s="14"/>
      <c r="N58" s="14"/>
      <c r="O58" s="14"/>
      <c r="P58" s="14"/>
      <c r="Q58" s="14"/>
      <c r="R58" s="14"/>
    </row>
    <row r="59" spans="1:18" ht="15.75" x14ac:dyDescent="0.25">
      <c r="A59" s="11"/>
      <c r="B59" s="35"/>
      <c r="C59" s="35"/>
      <c r="D59" s="35"/>
      <c r="E59" s="35"/>
      <c r="F59" s="35"/>
      <c r="G59" s="35"/>
      <c r="H59" s="35"/>
      <c r="I59" s="35"/>
      <c r="J59" s="35"/>
      <c r="K59" s="35"/>
      <c r="L59" s="35"/>
      <c r="M59" s="35"/>
      <c r="N59" s="35"/>
      <c r="O59" s="35"/>
      <c r="P59" s="35"/>
      <c r="Q59" s="35"/>
      <c r="R59" s="35"/>
    </row>
    <row r="60" spans="1:18" x14ac:dyDescent="0.25">
      <c r="A60" s="11"/>
      <c r="B60" s="13"/>
      <c r="C60" s="13"/>
      <c r="D60" s="13"/>
      <c r="E60" s="13"/>
      <c r="F60" s="13"/>
      <c r="G60" s="13"/>
      <c r="H60" s="13"/>
      <c r="I60" s="13"/>
      <c r="J60" s="13"/>
      <c r="K60" s="13"/>
      <c r="L60" s="13"/>
      <c r="M60" s="13"/>
      <c r="N60" s="13"/>
      <c r="O60" s="13"/>
      <c r="P60" s="13"/>
      <c r="Q60" s="13"/>
      <c r="R60" s="13"/>
    </row>
    <row r="61" spans="1:18" x14ac:dyDescent="0.25">
      <c r="A61" s="11"/>
      <c r="B61" s="23"/>
      <c r="C61" s="23" t="s">
        <v>193</v>
      </c>
      <c r="D61" s="31" t="s">
        <v>297</v>
      </c>
      <c r="E61" s="31"/>
      <c r="F61" s="31"/>
      <c r="G61" s="31"/>
      <c r="H61" s="31"/>
      <c r="I61" s="31"/>
      <c r="J61" s="23"/>
      <c r="K61" s="23"/>
      <c r="L61" s="31" t="s">
        <v>298</v>
      </c>
      <c r="M61" s="31"/>
      <c r="N61" s="31"/>
      <c r="O61" s="31"/>
      <c r="P61" s="31"/>
      <c r="Q61" s="31"/>
      <c r="R61" s="23"/>
    </row>
    <row r="62" spans="1:18" ht="15.75" thickBot="1" x14ac:dyDescent="0.3">
      <c r="A62" s="11"/>
      <c r="B62" s="23"/>
      <c r="C62" s="23" t="s">
        <v>193</v>
      </c>
      <c r="D62" s="32" t="s">
        <v>425</v>
      </c>
      <c r="E62" s="32"/>
      <c r="F62" s="32"/>
      <c r="G62" s="32"/>
      <c r="H62" s="32"/>
      <c r="I62" s="32"/>
      <c r="J62" s="23"/>
      <c r="K62" s="23"/>
      <c r="L62" s="32" t="s">
        <v>425</v>
      </c>
      <c r="M62" s="32"/>
      <c r="N62" s="32"/>
      <c r="O62" s="32"/>
      <c r="P62" s="32"/>
      <c r="Q62" s="32"/>
      <c r="R62" s="23"/>
    </row>
    <row r="63" spans="1:18" ht="15.75" thickBot="1" x14ac:dyDescent="0.3">
      <c r="A63" s="11"/>
      <c r="B63" s="56" t="s">
        <v>91</v>
      </c>
      <c r="C63" s="23" t="s">
        <v>193</v>
      </c>
      <c r="D63" s="43">
        <v>2014</v>
      </c>
      <c r="E63" s="43"/>
      <c r="F63" s="23"/>
      <c r="G63" s="23"/>
      <c r="H63" s="43">
        <v>2013</v>
      </c>
      <c r="I63" s="43"/>
      <c r="J63" s="23"/>
      <c r="K63" s="23"/>
      <c r="L63" s="43">
        <v>2014</v>
      </c>
      <c r="M63" s="43"/>
      <c r="N63" s="23"/>
      <c r="O63" s="23"/>
      <c r="P63" s="43">
        <v>2013</v>
      </c>
      <c r="Q63" s="43"/>
      <c r="R63" s="23"/>
    </row>
    <row r="64" spans="1:18" x14ac:dyDescent="0.25">
      <c r="A64" s="11"/>
      <c r="B64" s="17" t="s">
        <v>411</v>
      </c>
      <c r="C64" s="19" t="s">
        <v>193</v>
      </c>
      <c r="D64" s="19" t="s">
        <v>194</v>
      </c>
      <c r="E64" s="20">
        <v>463854</v>
      </c>
      <c r="F64" s="21" t="s">
        <v>193</v>
      </c>
      <c r="G64" s="19"/>
      <c r="H64" s="19" t="s">
        <v>194</v>
      </c>
      <c r="I64" s="20">
        <v>529426</v>
      </c>
      <c r="J64" s="21" t="s">
        <v>193</v>
      </c>
      <c r="K64" s="19"/>
      <c r="L64" s="19" t="s">
        <v>194</v>
      </c>
      <c r="M64" s="20">
        <v>1433259</v>
      </c>
      <c r="N64" s="21" t="s">
        <v>193</v>
      </c>
      <c r="O64" s="19"/>
      <c r="P64" s="19" t="s">
        <v>194</v>
      </c>
      <c r="Q64" s="20">
        <v>1412898</v>
      </c>
      <c r="R64" s="21" t="s">
        <v>193</v>
      </c>
    </row>
    <row r="65" spans="1:18" x14ac:dyDescent="0.25">
      <c r="A65" s="11"/>
      <c r="B65" s="22" t="s">
        <v>495</v>
      </c>
      <c r="C65" s="13" t="s">
        <v>193</v>
      </c>
      <c r="D65" s="13"/>
      <c r="E65" s="24">
        <v>83521</v>
      </c>
      <c r="F65" s="15" t="s">
        <v>193</v>
      </c>
      <c r="G65" s="13"/>
      <c r="H65" s="13"/>
      <c r="I65" s="24">
        <v>87028</v>
      </c>
      <c r="J65" s="15" t="s">
        <v>193</v>
      </c>
      <c r="K65" s="13"/>
      <c r="L65" s="13"/>
      <c r="M65" s="24">
        <v>256421</v>
      </c>
      <c r="N65" s="15" t="s">
        <v>193</v>
      </c>
      <c r="O65" s="13"/>
      <c r="P65" s="13"/>
      <c r="Q65" s="24">
        <v>251831</v>
      </c>
      <c r="R65" s="15" t="s">
        <v>193</v>
      </c>
    </row>
    <row r="66" spans="1:18" x14ac:dyDescent="0.25">
      <c r="A66" s="11"/>
      <c r="B66" s="17" t="s">
        <v>540</v>
      </c>
      <c r="C66" s="19" t="s">
        <v>193</v>
      </c>
      <c r="D66" s="19"/>
      <c r="E66" s="20">
        <v>102907</v>
      </c>
      <c r="F66" s="21" t="s">
        <v>193</v>
      </c>
      <c r="G66" s="19"/>
      <c r="H66" s="19"/>
      <c r="I66" s="20">
        <v>144743</v>
      </c>
      <c r="J66" s="21" t="s">
        <v>193</v>
      </c>
      <c r="K66" s="19"/>
      <c r="L66" s="19"/>
      <c r="M66" s="20">
        <v>287080</v>
      </c>
      <c r="N66" s="21" t="s">
        <v>193</v>
      </c>
      <c r="O66" s="19"/>
      <c r="P66" s="19"/>
      <c r="Q66" s="20">
        <v>376012</v>
      </c>
      <c r="R66" s="21" t="s">
        <v>193</v>
      </c>
    </row>
    <row r="67" spans="1:18" ht="15.75" thickBot="1" x14ac:dyDescent="0.3">
      <c r="A67" s="11"/>
      <c r="B67" s="22" t="s">
        <v>516</v>
      </c>
      <c r="C67" s="13" t="s">
        <v>193</v>
      </c>
      <c r="D67" s="13"/>
      <c r="E67" s="26" t="s">
        <v>517</v>
      </c>
      <c r="F67" s="15" t="s">
        <v>199</v>
      </c>
      <c r="G67" s="13"/>
      <c r="H67" s="13"/>
      <c r="I67" s="26" t="s">
        <v>518</v>
      </c>
      <c r="J67" s="15" t="s">
        <v>199</v>
      </c>
      <c r="K67" s="13"/>
      <c r="L67" s="13"/>
      <c r="M67" s="26" t="s">
        <v>519</v>
      </c>
      <c r="N67" s="15" t="s">
        <v>199</v>
      </c>
      <c r="O67" s="13"/>
      <c r="P67" s="13"/>
      <c r="Q67" s="26" t="s">
        <v>520</v>
      </c>
      <c r="R67" s="15" t="s">
        <v>199</v>
      </c>
    </row>
    <row r="68" spans="1:18" x14ac:dyDescent="0.25">
      <c r="A68" s="11"/>
      <c r="B68" s="27"/>
      <c r="C68" s="27" t="s">
        <v>193</v>
      </c>
      <c r="D68" s="28"/>
      <c r="E68" s="28"/>
      <c r="F68" s="27"/>
      <c r="G68" s="27"/>
      <c r="H68" s="28"/>
      <c r="I68" s="28"/>
      <c r="J68" s="27"/>
      <c r="K68" s="27"/>
      <c r="L68" s="28"/>
      <c r="M68" s="28"/>
      <c r="N68" s="27"/>
      <c r="O68" s="27"/>
      <c r="P68" s="28"/>
      <c r="Q68" s="28"/>
      <c r="R68" s="27"/>
    </row>
    <row r="69" spans="1:18" ht="15.75" thickBot="1" x14ac:dyDescent="0.3">
      <c r="A69" s="11"/>
      <c r="B69" s="17" t="s">
        <v>205</v>
      </c>
      <c r="C69" s="18" t="s">
        <v>193</v>
      </c>
      <c r="D69" s="19" t="s">
        <v>194</v>
      </c>
      <c r="E69" s="20">
        <v>646903</v>
      </c>
      <c r="F69" s="21" t="s">
        <v>193</v>
      </c>
      <c r="G69" s="18"/>
      <c r="H69" s="19" t="s">
        <v>194</v>
      </c>
      <c r="I69" s="20">
        <v>757566</v>
      </c>
      <c r="J69" s="21" t="s">
        <v>193</v>
      </c>
      <c r="K69" s="18"/>
      <c r="L69" s="19" t="s">
        <v>194</v>
      </c>
      <c r="M69" s="20">
        <v>1967046</v>
      </c>
      <c r="N69" s="21" t="s">
        <v>193</v>
      </c>
      <c r="O69" s="18"/>
      <c r="P69" s="19" t="s">
        <v>194</v>
      </c>
      <c r="Q69" s="20">
        <v>2030961</v>
      </c>
      <c r="R69" s="21" t="s">
        <v>193</v>
      </c>
    </row>
    <row r="70" spans="1:18" ht="15.75" thickTop="1" x14ac:dyDescent="0.25">
      <c r="A70" s="11"/>
      <c r="B70" s="27"/>
      <c r="C70" s="27" t="s">
        <v>193</v>
      </c>
      <c r="D70" s="29"/>
      <c r="E70" s="29"/>
      <c r="F70" s="27"/>
      <c r="G70" s="27"/>
      <c r="H70" s="29"/>
      <c r="I70" s="29"/>
      <c r="J70" s="27"/>
      <c r="K70" s="27"/>
      <c r="L70" s="29"/>
      <c r="M70" s="29"/>
      <c r="N70" s="27"/>
      <c r="O70" s="27"/>
      <c r="P70" s="29"/>
      <c r="Q70" s="29"/>
      <c r="R70" s="27"/>
    </row>
    <row r="71" spans="1:18" ht="15.75" x14ac:dyDescent="0.25">
      <c r="A71" s="11"/>
      <c r="B71" s="35"/>
      <c r="C71" s="35"/>
      <c r="D71" s="35"/>
      <c r="E71" s="35"/>
      <c r="F71" s="35"/>
      <c r="G71" s="35"/>
      <c r="H71" s="35"/>
      <c r="I71" s="35"/>
      <c r="J71" s="35"/>
      <c r="K71" s="35"/>
      <c r="L71" s="35"/>
      <c r="M71" s="35"/>
      <c r="N71" s="35"/>
      <c r="O71" s="35"/>
      <c r="P71" s="35"/>
      <c r="Q71" s="35"/>
      <c r="R71" s="35"/>
    </row>
    <row r="72" spans="1:18" x14ac:dyDescent="0.25">
      <c r="A72" s="11"/>
      <c r="B72" s="13"/>
      <c r="C72" s="13"/>
      <c r="D72" s="13"/>
      <c r="E72" s="13"/>
      <c r="F72" s="13"/>
      <c r="G72" s="13"/>
      <c r="H72" s="13"/>
      <c r="I72" s="13"/>
      <c r="J72" s="13"/>
    </row>
    <row r="73" spans="1:18" x14ac:dyDescent="0.25">
      <c r="A73" s="11"/>
      <c r="B73" s="59" t="s">
        <v>541</v>
      </c>
      <c r="C73" s="40" t="s">
        <v>193</v>
      </c>
      <c r="D73" s="31" t="s">
        <v>425</v>
      </c>
      <c r="E73" s="31"/>
      <c r="F73" s="40"/>
      <c r="G73" s="40" t="s">
        <v>193</v>
      </c>
      <c r="H73" s="31" t="s">
        <v>542</v>
      </c>
      <c r="I73" s="31"/>
      <c r="J73" s="40"/>
    </row>
    <row r="74" spans="1:18" ht="15.75" thickBot="1" x14ac:dyDescent="0.3">
      <c r="A74" s="11"/>
      <c r="B74" s="59"/>
      <c r="C74" s="40"/>
      <c r="D74" s="32">
        <v>2014</v>
      </c>
      <c r="E74" s="32"/>
      <c r="F74" s="40"/>
      <c r="G74" s="40"/>
      <c r="H74" s="32">
        <v>2013</v>
      </c>
      <c r="I74" s="32"/>
      <c r="J74" s="40"/>
    </row>
    <row r="75" spans="1:18" x14ac:dyDescent="0.25">
      <c r="A75" s="11"/>
      <c r="B75" s="17" t="s">
        <v>411</v>
      </c>
      <c r="C75" s="19" t="s">
        <v>193</v>
      </c>
      <c r="D75" s="19" t="s">
        <v>194</v>
      </c>
      <c r="E75" s="20">
        <v>1065964</v>
      </c>
      <c r="F75" s="21" t="s">
        <v>193</v>
      </c>
      <c r="G75" s="19" t="s">
        <v>193</v>
      </c>
      <c r="H75" s="19" t="s">
        <v>194</v>
      </c>
      <c r="I75" s="20">
        <v>1062471</v>
      </c>
      <c r="J75" s="21" t="s">
        <v>193</v>
      </c>
    </row>
    <row r="76" spans="1:18" x14ac:dyDescent="0.25">
      <c r="A76" s="11"/>
      <c r="B76" s="22" t="s">
        <v>495</v>
      </c>
      <c r="C76" s="13" t="s">
        <v>193</v>
      </c>
      <c r="D76" s="13"/>
      <c r="E76" s="24">
        <v>211072</v>
      </c>
      <c r="F76" s="15" t="s">
        <v>193</v>
      </c>
      <c r="G76" s="13" t="s">
        <v>193</v>
      </c>
      <c r="H76" s="13"/>
      <c r="I76" s="24">
        <v>201492</v>
      </c>
      <c r="J76" s="15" t="s">
        <v>193</v>
      </c>
    </row>
    <row r="77" spans="1:18" ht="15.75" thickBot="1" x14ac:dyDescent="0.3">
      <c r="A77" s="11"/>
      <c r="B77" s="17" t="s">
        <v>540</v>
      </c>
      <c r="C77" s="19" t="s">
        <v>193</v>
      </c>
      <c r="D77" s="19"/>
      <c r="E77" s="20">
        <v>150751</v>
      </c>
      <c r="F77" s="21" t="s">
        <v>193</v>
      </c>
      <c r="G77" s="19" t="s">
        <v>193</v>
      </c>
      <c r="H77" s="19"/>
      <c r="I77" s="20">
        <v>163227</v>
      </c>
      <c r="J77" s="21" t="s">
        <v>193</v>
      </c>
    </row>
    <row r="78" spans="1:18" x14ac:dyDescent="0.25">
      <c r="A78" s="11"/>
      <c r="B78" s="27"/>
      <c r="C78" s="27" t="s">
        <v>193</v>
      </c>
      <c r="D78" s="28"/>
      <c r="E78" s="28"/>
      <c r="F78" s="27"/>
      <c r="G78" s="27" t="s">
        <v>193</v>
      </c>
      <c r="H78" s="28"/>
      <c r="I78" s="28"/>
      <c r="J78" s="27"/>
    </row>
    <row r="79" spans="1:18" ht="15.75" thickBot="1" x14ac:dyDescent="0.3">
      <c r="A79" s="11"/>
      <c r="B79" s="22" t="s">
        <v>205</v>
      </c>
      <c r="C79" s="23" t="s">
        <v>193</v>
      </c>
      <c r="D79" s="13" t="s">
        <v>194</v>
      </c>
      <c r="E79" s="24">
        <v>1427787</v>
      </c>
      <c r="F79" s="15" t="s">
        <v>193</v>
      </c>
      <c r="G79" s="23" t="s">
        <v>193</v>
      </c>
      <c r="H79" s="13" t="s">
        <v>194</v>
      </c>
      <c r="I79" s="24">
        <v>1427190</v>
      </c>
      <c r="J79" s="15" t="s">
        <v>193</v>
      </c>
    </row>
    <row r="80" spans="1:18" ht="15.75" thickTop="1" x14ac:dyDescent="0.25">
      <c r="A80" s="11"/>
      <c r="B80" s="27"/>
      <c r="C80" s="27" t="s">
        <v>193</v>
      </c>
      <c r="D80" s="29"/>
      <c r="E80" s="29"/>
      <c r="F80" s="27"/>
      <c r="G80" s="27" t="s">
        <v>193</v>
      </c>
      <c r="H80" s="29"/>
      <c r="I80" s="29"/>
      <c r="J80" s="27"/>
    </row>
  </sheetData>
  <mergeCells count="55">
    <mergeCell ref="B58:R58"/>
    <mergeCell ref="B59:R59"/>
    <mergeCell ref="B71:R71"/>
    <mergeCell ref="B7:R7"/>
    <mergeCell ref="B31:R31"/>
    <mergeCell ref="B33:R33"/>
    <mergeCell ref="B34:R34"/>
    <mergeCell ref="B54:R54"/>
    <mergeCell ref="B57:R57"/>
    <mergeCell ref="H73:I73"/>
    <mergeCell ref="H74:I74"/>
    <mergeCell ref="J73:J74"/>
    <mergeCell ref="A1:A2"/>
    <mergeCell ref="B1:R1"/>
    <mergeCell ref="B2:R2"/>
    <mergeCell ref="A3:A80"/>
    <mergeCell ref="B3:R3"/>
    <mergeCell ref="B5:R5"/>
    <mergeCell ref="B6:R6"/>
    <mergeCell ref="B73:B74"/>
    <mergeCell ref="C73:C74"/>
    <mergeCell ref="D73:E73"/>
    <mergeCell ref="D74:E74"/>
    <mergeCell ref="F73:F74"/>
    <mergeCell ref="G73:G74"/>
    <mergeCell ref="D61:I61"/>
    <mergeCell ref="L61:Q61"/>
    <mergeCell ref="D62:I62"/>
    <mergeCell ref="L62:Q62"/>
    <mergeCell ref="D63:E63"/>
    <mergeCell ref="H63:I63"/>
    <mergeCell ref="L63:M63"/>
    <mergeCell ref="P63:Q63"/>
    <mergeCell ref="B36:B37"/>
    <mergeCell ref="D36:I36"/>
    <mergeCell ref="L36:Q36"/>
    <mergeCell ref="D37:I37"/>
    <mergeCell ref="L37:Q37"/>
    <mergeCell ref="D38:E38"/>
    <mergeCell ref="H38:I38"/>
    <mergeCell ref="L38:M38"/>
    <mergeCell ref="P38:Q3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7109375" bestFit="1" customWidth="1"/>
    <col min="2" max="2" width="5.42578125" customWidth="1"/>
    <col min="3" max="3" width="36.5703125" customWidth="1"/>
  </cols>
  <sheetData>
    <row r="1" spans="1:3" ht="15" customHeight="1" x14ac:dyDescent="0.25">
      <c r="A1" s="7" t="s">
        <v>543</v>
      </c>
      <c r="B1" s="7" t="s">
        <v>1</v>
      </c>
      <c r="C1" s="7"/>
    </row>
    <row r="2" spans="1:3" ht="15" customHeight="1" x14ac:dyDescent="0.25">
      <c r="A2" s="7"/>
      <c r="B2" s="7" t="s">
        <v>2</v>
      </c>
      <c r="C2" s="7"/>
    </row>
    <row r="3" spans="1:3" ht="15" customHeight="1" x14ac:dyDescent="0.25">
      <c r="A3" s="11" t="s">
        <v>543</v>
      </c>
      <c r="B3" s="10" t="s">
        <v>7</v>
      </c>
      <c r="C3" s="10"/>
    </row>
    <row r="4" spans="1:3" x14ac:dyDescent="0.25">
      <c r="A4" s="11"/>
      <c r="B4" s="12">
        <v>17</v>
      </c>
      <c r="C4" s="12" t="s">
        <v>543</v>
      </c>
    </row>
    <row r="5" spans="1:3" ht="255" customHeight="1" x14ac:dyDescent="0.25">
      <c r="A5" s="11"/>
      <c r="B5" s="14" t="s">
        <v>544</v>
      </c>
      <c r="C5" s="14"/>
    </row>
    <row r="6" spans="1:3" x14ac:dyDescent="0.25">
      <c r="A6" s="11"/>
      <c r="B6" s="34"/>
      <c r="C6" s="34"/>
    </row>
    <row r="7" spans="1:3" ht="153" customHeight="1" x14ac:dyDescent="0.25">
      <c r="A7" s="11"/>
      <c r="B7" s="14" t="s">
        <v>545</v>
      </c>
      <c r="C7" s="14"/>
    </row>
    <row r="8" spans="1:3" ht="89.25" customHeight="1" x14ac:dyDescent="0.25">
      <c r="A8" s="11"/>
      <c r="B8" s="14" t="s">
        <v>546</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7" t="s">
        <v>547</v>
      </c>
      <c r="B1" s="7" t="s">
        <v>1</v>
      </c>
      <c r="C1" s="7"/>
    </row>
    <row r="2" spans="1:3" ht="15" customHeight="1" x14ac:dyDescent="0.25">
      <c r="A2" s="7"/>
      <c r="B2" s="7" t="s">
        <v>2</v>
      </c>
      <c r="C2" s="7"/>
    </row>
    <row r="3" spans="1:3" ht="15" customHeight="1" x14ac:dyDescent="0.25">
      <c r="A3" s="11" t="s">
        <v>547</v>
      </c>
      <c r="B3" s="10" t="s">
        <v>7</v>
      </c>
      <c r="C3" s="10"/>
    </row>
    <row r="4" spans="1:3" x14ac:dyDescent="0.25">
      <c r="A4" s="11"/>
      <c r="B4" s="12">
        <v>18</v>
      </c>
      <c r="C4" s="12" t="s">
        <v>547</v>
      </c>
    </row>
    <row r="5" spans="1:3" ht="267.75" customHeight="1" x14ac:dyDescent="0.25">
      <c r="A5" s="11"/>
      <c r="B5" s="14" t="s">
        <v>548</v>
      </c>
      <c r="C5" s="14"/>
    </row>
    <row r="6" spans="1:3" ht="140.25" customHeight="1" x14ac:dyDescent="0.25">
      <c r="A6" s="11"/>
      <c r="B6" s="14" t="s">
        <v>549</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9"/>
  <sheetViews>
    <sheetView showGridLines="0" workbookViewId="0"/>
  </sheetViews>
  <sheetFormatPr defaultRowHeight="15" x14ac:dyDescent="0.25"/>
  <cols>
    <col min="1" max="4" width="36.5703125" bestFit="1" customWidth="1"/>
    <col min="5" max="5" width="27.140625" customWidth="1"/>
    <col min="6" max="6" width="6.7109375" customWidth="1"/>
    <col min="7" max="8" width="6.28515625" customWidth="1"/>
    <col min="9" max="9" width="27.140625" customWidth="1"/>
    <col min="10" max="10" width="6.7109375" customWidth="1"/>
    <col min="11" max="12" width="6.28515625" customWidth="1"/>
    <col min="13" max="13" width="27.140625" customWidth="1"/>
    <col min="14" max="14" width="6.7109375" customWidth="1"/>
    <col min="15" max="16" width="6.28515625" customWidth="1"/>
    <col min="17" max="17" width="28.85546875" customWidth="1"/>
    <col min="18" max="18" width="6.7109375" customWidth="1"/>
    <col min="19" max="19" width="31.42578125" customWidth="1"/>
    <col min="20" max="20" width="6.28515625" customWidth="1"/>
    <col min="21" max="21" width="27.140625" customWidth="1"/>
    <col min="22" max="22" width="6.7109375" customWidth="1"/>
  </cols>
  <sheetData>
    <row r="1" spans="1:22" ht="15" customHeight="1" x14ac:dyDescent="0.25">
      <c r="A1" s="7" t="s">
        <v>5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50</v>
      </c>
      <c r="B3" s="10" t="s">
        <v>7</v>
      </c>
      <c r="C3" s="10"/>
      <c r="D3" s="10"/>
      <c r="E3" s="10"/>
      <c r="F3" s="10"/>
      <c r="G3" s="10"/>
      <c r="H3" s="10"/>
      <c r="I3" s="10"/>
      <c r="J3" s="10"/>
      <c r="K3" s="10"/>
      <c r="L3" s="10"/>
      <c r="M3" s="10"/>
      <c r="N3" s="10"/>
      <c r="O3" s="10"/>
      <c r="P3" s="10"/>
      <c r="Q3" s="10"/>
      <c r="R3" s="10"/>
      <c r="S3" s="10"/>
      <c r="T3" s="10"/>
      <c r="U3" s="10"/>
      <c r="V3" s="10"/>
    </row>
    <row r="4" spans="1:22" ht="25.5" x14ac:dyDescent="0.25">
      <c r="A4" s="11"/>
      <c r="B4" s="12">
        <v>19</v>
      </c>
      <c r="C4" s="12" t="s">
        <v>550</v>
      </c>
    </row>
    <row r="5" spans="1:22" ht="25.5" customHeight="1" x14ac:dyDescent="0.25">
      <c r="A5" s="11"/>
      <c r="B5" s="14" t="s">
        <v>551</v>
      </c>
      <c r="C5" s="14"/>
      <c r="D5" s="14"/>
      <c r="E5" s="14"/>
      <c r="F5" s="14"/>
      <c r="G5" s="14"/>
      <c r="H5" s="14"/>
      <c r="I5" s="14"/>
      <c r="J5" s="14"/>
      <c r="K5" s="14"/>
      <c r="L5" s="14"/>
      <c r="M5" s="14"/>
      <c r="N5" s="14"/>
      <c r="O5" s="14"/>
      <c r="P5" s="14"/>
      <c r="Q5" s="14"/>
      <c r="R5" s="14"/>
      <c r="S5" s="14"/>
      <c r="T5" s="14"/>
      <c r="U5" s="14"/>
      <c r="V5" s="14"/>
    </row>
    <row r="6" spans="1:22" ht="25.5" customHeight="1" x14ac:dyDescent="0.25">
      <c r="A6" s="11"/>
      <c r="B6" s="14" t="s">
        <v>552</v>
      </c>
      <c r="C6" s="14"/>
      <c r="D6" s="14"/>
      <c r="E6" s="14"/>
      <c r="F6" s="14"/>
      <c r="G6" s="14"/>
      <c r="H6" s="14"/>
      <c r="I6" s="14"/>
      <c r="J6" s="14"/>
      <c r="K6" s="14"/>
      <c r="L6" s="14"/>
      <c r="M6" s="14"/>
      <c r="N6" s="14"/>
      <c r="O6" s="14"/>
      <c r="P6" s="14"/>
      <c r="Q6" s="14"/>
      <c r="R6" s="14"/>
      <c r="S6" s="14"/>
      <c r="T6" s="14"/>
      <c r="U6" s="14"/>
      <c r="V6" s="14"/>
    </row>
    <row r="7" spans="1:22" x14ac:dyDescent="0.25">
      <c r="A7" s="11"/>
      <c r="B7" s="14" t="s">
        <v>553</v>
      </c>
      <c r="C7" s="14"/>
      <c r="D7" s="14"/>
      <c r="E7" s="14"/>
      <c r="F7" s="14"/>
      <c r="G7" s="14"/>
      <c r="H7" s="14"/>
      <c r="I7" s="14"/>
      <c r="J7" s="14"/>
      <c r="K7" s="14"/>
      <c r="L7" s="14"/>
      <c r="M7" s="14"/>
      <c r="N7" s="14"/>
      <c r="O7" s="14"/>
      <c r="P7" s="14"/>
      <c r="Q7" s="14"/>
      <c r="R7" s="14"/>
      <c r="S7" s="14"/>
      <c r="T7" s="14"/>
      <c r="U7" s="14"/>
      <c r="V7" s="14"/>
    </row>
    <row r="8" spans="1:22" x14ac:dyDescent="0.25">
      <c r="A8" s="11"/>
      <c r="B8" s="66"/>
      <c r="C8" s="66"/>
      <c r="D8" s="66"/>
      <c r="E8" s="66"/>
      <c r="F8" s="66"/>
      <c r="G8" s="66"/>
      <c r="H8" s="66"/>
      <c r="I8" s="66"/>
      <c r="J8" s="66"/>
      <c r="K8" s="66"/>
      <c r="L8" s="66"/>
      <c r="M8" s="66"/>
      <c r="N8" s="66"/>
      <c r="O8" s="66"/>
      <c r="P8" s="66"/>
      <c r="Q8" s="66"/>
      <c r="R8" s="66"/>
      <c r="S8" s="66"/>
      <c r="T8" s="66"/>
      <c r="U8" s="66"/>
      <c r="V8" s="66"/>
    </row>
    <row r="9" spans="1:22" ht="153" x14ac:dyDescent="0.25">
      <c r="A9" s="11"/>
      <c r="B9" s="13"/>
      <c r="C9" s="42" t="s">
        <v>554</v>
      </c>
      <c r="D9" s="42" t="s">
        <v>555</v>
      </c>
    </row>
    <row r="10" spans="1:22" x14ac:dyDescent="0.25">
      <c r="A10" s="11"/>
      <c r="B10" s="34"/>
      <c r="C10" s="34"/>
      <c r="D10" s="34"/>
      <c r="E10" s="34"/>
      <c r="F10" s="34"/>
      <c r="G10" s="34"/>
      <c r="H10" s="34"/>
      <c r="I10" s="34"/>
      <c r="J10" s="34"/>
      <c r="K10" s="34"/>
      <c r="L10" s="34"/>
      <c r="M10" s="34"/>
      <c r="N10" s="34"/>
      <c r="O10" s="34"/>
      <c r="P10" s="34"/>
      <c r="Q10" s="34"/>
      <c r="R10" s="34"/>
      <c r="S10" s="34"/>
      <c r="T10" s="34"/>
      <c r="U10" s="34"/>
      <c r="V10" s="34"/>
    </row>
    <row r="11" spans="1:22" ht="204" x14ac:dyDescent="0.25">
      <c r="A11" s="11"/>
      <c r="B11" s="13"/>
      <c r="C11" s="42" t="s">
        <v>556</v>
      </c>
      <c r="D11" s="42" t="s">
        <v>557</v>
      </c>
    </row>
    <row r="12" spans="1:22" x14ac:dyDescent="0.25">
      <c r="A12" s="11"/>
      <c r="B12" s="66"/>
      <c r="C12" s="66"/>
      <c r="D12" s="66"/>
      <c r="E12" s="66"/>
      <c r="F12" s="66"/>
      <c r="G12" s="66"/>
      <c r="H12" s="66"/>
      <c r="I12" s="66"/>
      <c r="J12" s="66"/>
      <c r="K12" s="66"/>
      <c r="L12" s="66"/>
      <c r="M12" s="66"/>
      <c r="N12" s="66"/>
      <c r="O12" s="66"/>
      <c r="P12" s="66"/>
      <c r="Q12" s="66"/>
      <c r="R12" s="66"/>
      <c r="S12" s="66"/>
      <c r="T12" s="66"/>
      <c r="U12" s="66"/>
      <c r="V12" s="66"/>
    </row>
    <row r="13" spans="1:22" ht="25.5" x14ac:dyDescent="0.25">
      <c r="A13" s="11"/>
      <c r="B13" s="13"/>
      <c r="C13" s="42" t="s">
        <v>558</v>
      </c>
      <c r="D13" s="42" t="s">
        <v>559</v>
      </c>
    </row>
    <row r="14" spans="1:22" x14ac:dyDescent="0.25">
      <c r="A14" s="11"/>
      <c r="B14" s="67" t="s">
        <v>560</v>
      </c>
      <c r="C14" s="67"/>
      <c r="D14" s="67"/>
      <c r="E14" s="67"/>
      <c r="F14" s="67"/>
      <c r="G14" s="67"/>
      <c r="H14" s="67"/>
      <c r="I14" s="67"/>
      <c r="J14" s="67"/>
      <c r="K14" s="67"/>
      <c r="L14" s="67"/>
      <c r="M14" s="67"/>
      <c r="N14" s="67"/>
      <c r="O14" s="67"/>
      <c r="P14" s="67"/>
      <c r="Q14" s="67"/>
      <c r="R14" s="67"/>
      <c r="S14" s="67"/>
      <c r="T14" s="67"/>
      <c r="U14" s="67"/>
      <c r="V14" s="67"/>
    </row>
    <row r="15" spans="1:22" x14ac:dyDescent="0.25">
      <c r="A15" s="11"/>
      <c r="B15" s="68">
        <v>41639</v>
      </c>
      <c r="C15" s="68"/>
      <c r="D15" s="68"/>
      <c r="E15" s="68"/>
      <c r="F15" s="68"/>
      <c r="G15" s="68"/>
      <c r="H15" s="68"/>
      <c r="I15" s="68"/>
      <c r="J15" s="68"/>
      <c r="K15" s="68"/>
      <c r="L15" s="68"/>
      <c r="M15" s="68"/>
      <c r="N15" s="68"/>
      <c r="O15" s="68"/>
      <c r="P15" s="68"/>
      <c r="Q15" s="68"/>
      <c r="R15" s="68"/>
      <c r="S15" s="68"/>
      <c r="T15" s="68"/>
      <c r="U15" s="68"/>
      <c r="V15" s="68"/>
    </row>
    <row r="16" spans="1:22" ht="15.75" x14ac:dyDescent="0.25">
      <c r="A16" s="11"/>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1"/>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1"/>
      <c r="B18" s="40"/>
      <c r="C18" s="40" t="s">
        <v>193</v>
      </c>
      <c r="D18" s="31" t="s">
        <v>561</v>
      </c>
      <c r="E18" s="31"/>
      <c r="F18" s="40"/>
      <c r="G18" s="40" t="s">
        <v>193</v>
      </c>
      <c r="H18" s="31" t="s">
        <v>563</v>
      </c>
      <c r="I18" s="31"/>
      <c r="J18" s="40"/>
      <c r="K18" s="40" t="s">
        <v>193</v>
      </c>
      <c r="L18" s="31" t="s">
        <v>563</v>
      </c>
      <c r="M18" s="31"/>
      <c r="N18" s="40"/>
      <c r="O18" s="40" t="s">
        <v>193</v>
      </c>
      <c r="P18" s="31" t="s">
        <v>516</v>
      </c>
      <c r="Q18" s="31"/>
      <c r="R18" s="40"/>
      <c r="S18" s="40"/>
      <c r="T18" s="31" t="s">
        <v>566</v>
      </c>
      <c r="U18" s="31"/>
      <c r="V18" s="40"/>
    </row>
    <row r="19" spans="1:22" ht="15.75" thickBot="1" x14ac:dyDescent="0.3">
      <c r="A19" s="11"/>
      <c r="B19" s="40"/>
      <c r="C19" s="40"/>
      <c r="D19" s="32" t="s">
        <v>562</v>
      </c>
      <c r="E19" s="32"/>
      <c r="F19" s="40"/>
      <c r="G19" s="40"/>
      <c r="H19" s="32" t="s">
        <v>564</v>
      </c>
      <c r="I19" s="32"/>
      <c r="J19" s="40"/>
      <c r="K19" s="40"/>
      <c r="L19" s="32" t="s">
        <v>565</v>
      </c>
      <c r="M19" s="32"/>
      <c r="N19" s="40"/>
      <c r="O19" s="40"/>
      <c r="P19" s="32"/>
      <c r="Q19" s="32"/>
      <c r="R19" s="40"/>
      <c r="S19" s="40"/>
      <c r="T19" s="32"/>
      <c r="U19" s="32"/>
      <c r="V19" s="40"/>
    </row>
    <row r="20" spans="1:22" x14ac:dyDescent="0.25">
      <c r="A20" s="11"/>
      <c r="B20" s="23"/>
      <c r="C20" s="23" t="s">
        <v>193</v>
      </c>
      <c r="D20" s="64" t="s">
        <v>567</v>
      </c>
      <c r="E20" s="64"/>
      <c r="F20" s="64"/>
      <c r="G20" s="64"/>
      <c r="H20" s="64"/>
      <c r="I20" s="64"/>
      <c r="J20" s="64"/>
      <c r="K20" s="64"/>
      <c r="L20" s="64"/>
      <c r="M20" s="64"/>
      <c r="N20" s="64"/>
      <c r="O20" s="64"/>
      <c r="P20" s="64"/>
      <c r="Q20" s="64"/>
      <c r="R20" s="64"/>
      <c r="S20" s="64"/>
      <c r="T20" s="64"/>
      <c r="U20" s="64"/>
      <c r="V20" s="23"/>
    </row>
    <row r="21" spans="1:22" x14ac:dyDescent="0.25">
      <c r="A21" s="11"/>
      <c r="B21" s="60" t="s">
        <v>568</v>
      </c>
      <c r="C21" s="19" t="s">
        <v>193</v>
      </c>
      <c r="D21" s="19"/>
      <c r="E21" s="19"/>
      <c r="F21" s="19"/>
      <c r="G21" s="19" t="s">
        <v>193</v>
      </c>
      <c r="H21" s="19"/>
      <c r="I21" s="19"/>
      <c r="J21" s="19"/>
      <c r="K21" s="19" t="s">
        <v>193</v>
      </c>
      <c r="L21" s="19"/>
      <c r="M21" s="19"/>
      <c r="N21" s="19"/>
      <c r="O21" s="19" t="s">
        <v>193</v>
      </c>
      <c r="P21" s="19"/>
      <c r="Q21" s="19"/>
      <c r="R21" s="19"/>
      <c r="S21" s="19"/>
      <c r="T21" s="19"/>
      <c r="U21" s="19"/>
      <c r="V21" s="19"/>
    </row>
    <row r="22" spans="1:22" x14ac:dyDescent="0.25">
      <c r="A22" s="11"/>
      <c r="B22" s="22" t="s">
        <v>31</v>
      </c>
      <c r="C22" s="13" t="s">
        <v>193</v>
      </c>
      <c r="D22" s="13"/>
      <c r="E22" s="13"/>
      <c r="F22" s="13"/>
      <c r="G22" s="13" t="s">
        <v>193</v>
      </c>
      <c r="H22" s="13"/>
      <c r="I22" s="13"/>
      <c r="J22" s="13"/>
      <c r="K22" s="13" t="s">
        <v>193</v>
      </c>
      <c r="L22" s="13"/>
      <c r="M22" s="13"/>
      <c r="N22" s="13"/>
      <c r="O22" s="13" t="s">
        <v>193</v>
      </c>
      <c r="P22" s="13"/>
      <c r="Q22" s="13"/>
      <c r="R22" s="13"/>
      <c r="S22" s="13"/>
      <c r="T22" s="13"/>
      <c r="U22" s="13"/>
      <c r="V22" s="13"/>
    </row>
    <row r="23" spans="1:22" x14ac:dyDescent="0.25">
      <c r="A23" s="11"/>
      <c r="B23" s="38" t="s">
        <v>32</v>
      </c>
      <c r="C23" s="19" t="s">
        <v>193</v>
      </c>
      <c r="D23" s="19" t="s">
        <v>194</v>
      </c>
      <c r="E23" s="20">
        <v>62065</v>
      </c>
      <c r="F23" s="21" t="s">
        <v>193</v>
      </c>
      <c r="G23" s="19" t="s">
        <v>193</v>
      </c>
      <c r="H23" s="19" t="s">
        <v>194</v>
      </c>
      <c r="I23" s="20">
        <v>175758</v>
      </c>
      <c r="J23" s="21" t="s">
        <v>193</v>
      </c>
      <c r="K23" s="19" t="s">
        <v>193</v>
      </c>
      <c r="L23" s="19" t="s">
        <v>194</v>
      </c>
      <c r="M23" s="20">
        <v>362071</v>
      </c>
      <c r="N23" s="21" t="s">
        <v>193</v>
      </c>
      <c r="O23" s="19" t="s">
        <v>193</v>
      </c>
      <c r="P23" s="21" t="s">
        <v>194</v>
      </c>
      <c r="Q23" s="39" t="s">
        <v>228</v>
      </c>
      <c r="R23" s="21" t="s">
        <v>193</v>
      </c>
      <c r="S23" s="19"/>
      <c r="T23" s="19" t="s">
        <v>194</v>
      </c>
      <c r="U23" s="20">
        <v>599894</v>
      </c>
      <c r="V23" s="21" t="s">
        <v>193</v>
      </c>
    </row>
    <row r="24" spans="1:22" x14ac:dyDescent="0.25">
      <c r="A24" s="11"/>
      <c r="B24" s="36" t="s">
        <v>569</v>
      </c>
      <c r="C24" s="13" t="s">
        <v>193</v>
      </c>
      <c r="D24" s="13"/>
      <c r="E24" s="24">
        <v>129514</v>
      </c>
      <c r="F24" s="15" t="s">
        <v>193</v>
      </c>
      <c r="G24" s="13" t="s">
        <v>193</v>
      </c>
      <c r="H24" s="13"/>
      <c r="I24" s="24">
        <v>27819</v>
      </c>
      <c r="J24" s="15" t="s">
        <v>193</v>
      </c>
      <c r="K24" s="13" t="s">
        <v>193</v>
      </c>
      <c r="L24" s="13"/>
      <c r="M24" s="24">
        <v>85315</v>
      </c>
      <c r="N24" s="15" t="s">
        <v>193</v>
      </c>
      <c r="O24" s="13" t="s">
        <v>193</v>
      </c>
      <c r="P24" s="13"/>
      <c r="Q24" s="26" t="s">
        <v>570</v>
      </c>
      <c r="R24" s="15" t="s">
        <v>199</v>
      </c>
      <c r="S24" s="13"/>
      <c r="T24" s="13"/>
      <c r="U24" s="24">
        <v>129670</v>
      </c>
      <c r="V24" s="15" t="s">
        <v>193</v>
      </c>
    </row>
    <row r="25" spans="1:22" ht="15.75" thickBot="1" x14ac:dyDescent="0.3">
      <c r="A25" s="11"/>
      <c r="B25" s="38" t="s">
        <v>571</v>
      </c>
      <c r="C25" s="19" t="s">
        <v>193</v>
      </c>
      <c r="D25" s="19"/>
      <c r="E25" s="20">
        <v>481730</v>
      </c>
      <c r="F25" s="21" t="s">
        <v>193</v>
      </c>
      <c r="G25" s="19" t="s">
        <v>193</v>
      </c>
      <c r="H25" s="21"/>
      <c r="I25" s="39" t="s">
        <v>228</v>
      </c>
      <c r="J25" s="21" t="s">
        <v>193</v>
      </c>
      <c r="K25" s="19" t="s">
        <v>193</v>
      </c>
      <c r="L25" s="21"/>
      <c r="M25" s="39" t="s">
        <v>228</v>
      </c>
      <c r="N25" s="21" t="s">
        <v>193</v>
      </c>
      <c r="O25" s="19" t="s">
        <v>193</v>
      </c>
      <c r="P25" s="19"/>
      <c r="Q25" s="25" t="s">
        <v>572</v>
      </c>
      <c r="R25" s="21" t="s">
        <v>199</v>
      </c>
      <c r="S25" s="19"/>
      <c r="T25" s="21"/>
      <c r="U25" s="39" t="s">
        <v>228</v>
      </c>
      <c r="V25" s="21" t="s">
        <v>193</v>
      </c>
    </row>
    <row r="26" spans="1:22" x14ac:dyDescent="0.25">
      <c r="A26" s="11"/>
      <c r="B26" s="27"/>
      <c r="C26" s="27" t="s">
        <v>193</v>
      </c>
      <c r="D26" s="28"/>
      <c r="E26" s="28"/>
      <c r="F26" s="27"/>
      <c r="G26" s="27" t="s">
        <v>193</v>
      </c>
      <c r="H26" s="28"/>
      <c r="I26" s="28"/>
      <c r="J26" s="27"/>
      <c r="K26" s="27" t="s">
        <v>193</v>
      </c>
      <c r="L26" s="28"/>
      <c r="M26" s="28"/>
      <c r="N26" s="27"/>
      <c r="O26" s="27" t="s">
        <v>193</v>
      </c>
      <c r="P26" s="28"/>
      <c r="Q26" s="28"/>
      <c r="R26" s="27"/>
      <c r="S26" s="27"/>
      <c r="T26" s="28"/>
      <c r="U26" s="28"/>
      <c r="V26" s="27"/>
    </row>
    <row r="27" spans="1:22" x14ac:dyDescent="0.25">
      <c r="A27" s="11"/>
      <c r="B27" s="61" t="s">
        <v>39</v>
      </c>
      <c r="C27" s="23" t="s">
        <v>193</v>
      </c>
      <c r="D27" s="13"/>
      <c r="E27" s="24">
        <v>673309</v>
      </c>
      <c r="F27" s="15" t="s">
        <v>193</v>
      </c>
      <c r="G27" s="23" t="s">
        <v>193</v>
      </c>
      <c r="H27" s="13"/>
      <c r="I27" s="24">
        <v>203577</v>
      </c>
      <c r="J27" s="15" t="s">
        <v>193</v>
      </c>
      <c r="K27" s="23" t="s">
        <v>193</v>
      </c>
      <c r="L27" s="13"/>
      <c r="M27" s="24">
        <v>447386</v>
      </c>
      <c r="N27" s="15" t="s">
        <v>193</v>
      </c>
      <c r="O27" s="23" t="s">
        <v>193</v>
      </c>
      <c r="P27" s="13"/>
      <c r="Q27" s="26" t="s">
        <v>573</v>
      </c>
      <c r="R27" s="15" t="s">
        <v>199</v>
      </c>
      <c r="S27" s="23"/>
      <c r="T27" s="13"/>
      <c r="U27" s="24">
        <v>729564</v>
      </c>
      <c r="V27" s="15" t="s">
        <v>193</v>
      </c>
    </row>
    <row r="28" spans="1:22" x14ac:dyDescent="0.25">
      <c r="A28" s="11"/>
      <c r="B28" s="27"/>
      <c r="C28" s="33"/>
      <c r="D28" s="33"/>
      <c r="E28" s="33"/>
      <c r="F28" s="33"/>
      <c r="G28" s="33"/>
      <c r="H28" s="33"/>
      <c r="I28" s="33"/>
      <c r="J28" s="33"/>
      <c r="K28" s="33"/>
      <c r="L28" s="33"/>
      <c r="M28" s="33"/>
      <c r="N28" s="33"/>
      <c r="O28" s="33"/>
      <c r="P28" s="33"/>
      <c r="Q28" s="33"/>
      <c r="R28" s="33"/>
      <c r="S28" s="33"/>
      <c r="T28" s="33"/>
      <c r="U28" s="33"/>
      <c r="V28" s="33"/>
    </row>
    <row r="29" spans="1:22" x14ac:dyDescent="0.25">
      <c r="A29" s="11"/>
      <c r="B29" s="17" t="s">
        <v>574</v>
      </c>
      <c r="C29" s="18" t="s">
        <v>193</v>
      </c>
      <c r="D29" s="19"/>
      <c r="E29" s="20">
        <v>448732</v>
      </c>
      <c r="F29" s="21" t="s">
        <v>193</v>
      </c>
      <c r="G29" s="18" t="s">
        <v>193</v>
      </c>
      <c r="H29" s="19"/>
      <c r="I29" s="20">
        <v>594720</v>
      </c>
      <c r="J29" s="21" t="s">
        <v>193</v>
      </c>
      <c r="K29" s="18" t="s">
        <v>193</v>
      </c>
      <c r="L29" s="19"/>
      <c r="M29" s="20">
        <v>383738</v>
      </c>
      <c r="N29" s="21" t="s">
        <v>193</v>
      </c>
      <c r="O29" s="18" t="s">
        <v>193</v>
      </c>
      <c r="P29" s="21"/>
      <c r="Q29" s="39" t="s">
        <v>228</v>
      </c>
      <c r="R29" s="21" t="s">
        <v>193</v>
      </c>
      <c r="S29" s="18"/>
      <c r="T29" s="19"/>
      <c r="U29" s="20">
        <v>1427190</v>
      </c>
      <c r="V29" s="21" t="s">
        <v>193</v>
      </c>
    </row>
    <row r="30" spans="1:22" x14ac:dyDescent="0.25">
      <c r="A30" s="11"/>
      <c r="B30" s="27"/>
      <c r="C30" s="33"/>
      <c r="D30" s="33"/>
      <c r="E30" s="33"/>
      <c r="F30" s="33"/>
      <c r="G30" s="33"/>
      <c r="H30" s="33"/>
      <c r="I30" s="33"/>
      <c r="J30" s="33"/>
      <c r="K30" s="33"/>
      <c r="L30" s="33"/>
      <c r="M30" s="33"/>
      <c r="N30" s="33"/>
      <c r="O30" s="33"/>
      <c r="P30" s="33"/>
      <c r="Q30" s="33"/>
      <c r="R30" s="33"/>
      <c r="S30" s="33"/>
      <c r="T30" s="33"/>
      <c r="U30" s="33"/>
      <c r="V30" s="33"/>
    </row>
    <row r="31" spans="1:22" x14ac:dyDescent="0.25">
      <c r="A31" s="11"/>
      <c r="B31" s="22" t="s">
        <v>575</v>
      </c>
      <c r="C31" s="23" t="s">
        <v>193</v>
      </c>
      <c r="D31" s="13"/>
      <c r="E31" s="24">
        <v>1124212</v>
      </c>
      <c r="F31" s="15" t="s">
        <v>193</v>
      </c>
      <c r="G31" s="23" t="s">
        <v>193</v>
      </c>
      <c r="H31" s="13"/>
      <c r="I31" s="24">
        <v>394250</v>
      </c>
      <c r="J31" s="15" t="s">
        <v>193</v>
      </c>
      <c r="K31" s="23" t="s">
        <v>193</v>
      </c>
      <c r="L31" s="15"/>
      <c r="M31" s="37" t="s">
        <v>228</v>
      </c>
      <c r="N31" s="15" t="s">
        <v>193</v>
      </c>
      <c r="O31" s="23" t="s">
        <v>193</v>
      </c>
      <c r="P31" s="13"/>
      <c r="Q31" s="26" t="s">
        <v>576</v>
      </c>
      <c r="R31" s="15" t="s">
        <v>199</v>
      </c>
      <c r="S31" s="23"/>
      <c r="T31" s="15"/>
      <c r="U31" s="37" t="s">
        <v>228</v>
      </c>
      <c r="V31" s="15" t="s">
        <v>193</v>
      </c>
    </row>
    <row r="32" spans="1:22" x14ac:dyDescent="0.25">
      <c r="A32" s="11"/>
      <c r="B32" s="27"/>
      <c r="C32" s="33"/>
      <c r="D32" s="33"/>
      <c r="E32" s="33"/>
      <c r="F32" s="33"/>
      <c r="G32" s="33"/>
      <c r="H32" s="33"/>
      <c r="I32" s="33"/>
      <c r="J32" s="33"/>
      <c r="K32" s="33"/>
      <c r="L32" s="33"/>
      <c r="M32" s="33"/>
      <c r="N32" s="33"/>
      <c r="O32" s="33"/>
      <c r="P32" s="33"/>
      <c r="Q32" s="33"/>
      <c r="R32" s="33"/>
      <c r="S32" s="33"/>
      <c r="T32" s="33"/>
      <c r="U32" s="33"/>
      <c r="V32" s="33"/>
    </row>
    <row r="33" spans="1:22" ht="15.75" thickBot="1" x14ac:dyDescent="0.3">
      <c r="A33" s="11"/>
      <c r="B33" s="17" t="s">
        <v>43</v>
      </c>
      <c r="C33" s="18" t="s">
        <v>193</v>
      </c>
      <c r="D33" s="19"/>
      <c r="E33" s="20">
        <v>1411542</v>
      </c>
      <c r="F33" s="21" t="s">
        <v>193</v>
      </c>
      <c r="G33" s="18" t="s">
        <v>193</v>
      </c>
      <c r="H33" s="19"/>
      <c r="I33" s="20">
        <v>138199</v>
      </c>
      <c r="J33" s="21" t="s">
        <v>193</v>
      </c>
      <c r="K33" s="18" t="s">
        <v>193</v>
      </c>
      <c r="L33" s="19"/>
      <c r="M33" s="20">
        <v>437488</v>
      </c>
      <c r="N33" s="21" t="s">
        <v>193</v>
      </c>
      <c r="O33" s="18" t="s">
        <v>193</v>
      </c>
      <c r="P33" s="19"/>
      <c r="Q33" s="25">
        <v>145</v>
      </c>
      <c r="R33" s="21" t="s">
        <v>193</v>
      </c>
      <c r="S33" s="18"/>
      <c r="T33" s="19"/>
      <c r="U33" s="20">
        <v>1987374</v>
      </c>
      <c r="V33" s="21" t="s">
        <v>193</v>
      </c>
    </row>
    <row r="34" spans="1:22" x14ac:dyDescent="0.25">
      <c r="A34" s="11"/>
      <c r="B34" s="27"/>
      <c r="C34" s="27" t="s">
        <v>193</v>
      </c>
      <c r="D34" s="28"/>
      <c r="E34" s="28"/>
      <c r="F34" s="27"/>
      <c r="G34" s="27" t="s">
        <v>193</v>
      </c>
      <c r="H34" s="28"/>
      <c r="I34" s="28"/>
      <c r="J34" s="27"/>
      <c r="K34" s="27" t="s">
        <v>193</v>
      </c>
      <c r="L34" s="28"/>
      <c r="M34" s="28"/>
      <c r="N34" s="27"/>
      <c r="O34" s="27" t="s">
        <v>193</v>
      </c>
      <c r="P34" s="28"/>
      <c r="Q34" s="28"/>
      <c r="R34" s="27"/>
      <c r="S34" s="27"/>
      <c r="T34" s="28"/>
      <c r="U34" s="28"/>
      <c r="V34" s="27"/>
    </row>
    <row r="35" spans="1:22" ht="15.75" thickBot="1" x14ac:dyDescent="0.3">
      <c r="A35" s="11"/>
      <c r="B35" s="62" t="s">
        <v>52</v>
      </c>
      <c r="C35" s="23" t="s">
        <v>193</v>
      </c>
      <c r="D35" s="13" t="s">
        <v>194</v>
      </c>
      <c r="E35" s="24">
        <v>3657795</v>
      </c>
      <c r="F35" s="15" t="s">
        <v>193</v>
      </c>
      <c r="G35" s="23" t="s">
        <v>193</v>
      </c>
      <c r="H35" s="13" t="s">
        <v>194</v>
      </c>
      <c r="I35" s="24">
        <v>1330746</v>
      </c>
      <c r="J35" s="15" t="s">
        <v>193</v>
      </c>
      <c r="K35" s="23" t="s">
        <v>193</v>
      </c>
      <c r="L35" s="13" t="s">
        <v>194</v>
      </c>
      <c r="M35" s="24">
        <v>1268612</v>
      </c>
      <c r="N35" s="15" t="s">
        <v>193</v>
      </c>
      <c r="O35" s="23" t="s">
        <v>193</v>
      </c>
      <c r="P35" s="13" t="s">
        <v>194</v>
      </c>
      <c r="Q35" s="26" t="s">
        <v>577</v>
      </c>
      <c r="R35" s="15" t="s">
        <v>199</v>
      </c>
      <c r="S35" s="23"/>
      <c r="T35" s="13" t="s">
        <v>194</v>
      </c>
      <c r="U35" s="24">
        <v>4144128</v>
      </c>
      <c r="V35" s="15" t="s">
        <v>193</v>
      </c>
    </row>
    <row r="36" spans="1:22" ht="15.75" thickTop="1" x14ac:dyDescent="0.25">
      <c r="A36" s="11"/>
      <c r="B36" s="27"/>
      <c r="C36" s="27" t="s">
        <v>193</v>
      </c>
      <c r="D36" s="29"/>
      <c r="E36" s="29"/>
      <c r="F36" s="27"/>
      <c r="G36" s="27" t="s">
        <v>193</v>
      </c>
      <c r="H36" s="29"/>
      <c r="I36" s="29"/>
      <c r="J36" s="27"/>
      <c r="K36" s="27" t="s">
        <v>193</v>
      </c>
      <c r="L36" s="29"/>
      <c r="M36" s="29"/>
      <c r="N36" s="27"/>
      <c r="O36" s="27" t="s">
        <v>193</v>
      </c>
      <c r="P36" s="29"/>
      <c r="Q36" s="29"/>
      <c r="R36" s="27"/>
      <c r="S36" s="27"/>
      <c r="T36" s="29"/>
      <c r="U36" s="29"/>
      <c r="V36" s="27"/>
    </row>
    <row r="37" spans="1:22" x14ac:dyDescent="0.25">
      <c r="A37" s="11"/>
      <c r="B37" s="60" t="s">
        <v>578</v>
      </c>
      <c r="C37" s="18" t="s">
        <v>193</v>
      </c>
      <c r="D37" s="19"/>
      <c r="E37" s="19"/>
      <c r="F37" s="19"/>
      <c r="G37" s="18" t="s">
        <v>193</v>
      </c>
      <c r="H37" s="19"/>
      <c r="I37" s="19"/>
      <c r="J37" s="19"/>
      <c r="K37" s="18" t="s">
        <v>193</v>
      </c>
      <c r="L37" s="19"/>
      <c r="M37" s="19"/>
      <c r="N37" s="19"/>
      <c r="O37" s="18" t="s">
        <v>193</v>
      </c>
      <c r="P37" s="19"/>
      <c r="Q37" s="19"/>
      <c r="R37" s="19"/>
      <c r="S37" s="18"/>
      <c r="T37" s="19"/>
      <c r="U37" s="19"/>
      <c r="V37" s="19"/>
    </row>
    <row r="38" spans="1:22" x14ac:dyDescent="0.25">
      <c r="A38" s="11"/>
      <c r="B38" s="27"/>
      <c r="C38" s="33"/>
      <c r="D38" s="33"/>
      <c r="E38" s="33"/>
      <c r="F38" s="33"/>
      <c r="G38" s="33"/>
      <c r="H38" s="33"/>
      <c r="I38" s="33"/>
      <c r="J38" s="33"/>
      <c r="K38" s="33"/>
      <c r="L38" s="33"/>
      <c r="M38" s="33"/>
      <c r="N38" s="33"/>
      <c r="O38" s="33"/>
      <c r="P38" s="33"/>
      <c r="Q38" s="33"/>
      <c r="R38" s="33"/>
      <c r="S38" s="33"/>
      <c r="T38" s="33"/>
      <c r="U38" s="33"/>
      <c r="V38" s="33"/>
    </row>
    <row r="39" spans="1:22" x14ac:dyDescent="0.25">
      <c r="A39" s="11"/>
      <c r="B39" s="22" t="s">
        <v>53</v>
      </c>
      <c r="C39" s="23" t="s">
        <v>193</v>
      </c>
      <c r="D39" s="13"/>
      <c r="E39" s="13"/>
      <c r="F39" s="13"/>
      <c r="G39" s="23" t="s">
        <v>193</v>
      </c>
      <c r="H39" s="13"/>
      <c r="I39" s="13"/>
      <c r="J39" s="13"/>
      <c r="K39" s="23" t="s">
        <v>193</v>
      </c>
      <c r="L39" s="13"/>
      <c r="M39" s="13"/>
      <c r="N39" s="13"/>
      <c r="O39" s="23" t="s">
        <v>193</v>
      </c>
      <c r="P39" s="13"/>
      <c r="Q39" s="13"/>
      <c r="R39" s="13"/>
      <c r="S39" s="23"/>
      <c r="T39" s="13"/>
      <c r="U39" s="13"/>
      <c r="V39" s="13"/>
    </row>
    <row r="40" spans="1:22" x14ac:dyDescent="0.25">
      <c r="A40" s="11"/>
      <c r="B40" s="27"/>
      <c r="C40" s="33"/>
      <c r="D40" s="33"/>
      <c r="E40" s="33"/>
      <c r="F40" s="33"/>
      <c r="G40" s="33"/>
      <c r="H40" s="33"/>
      <c r="I40" s="33"/>
      <c r="J40" s="33"/>
      <c r="K40" s="33"/>
      <c r="L40" s="33"/>
      <c r="M40" s="33"/>
      <c r="N40" s="33"/>
      <c r="O40" s="33"/>
      <c r="P40" s="33"/>
      <c r="Q40" s="33"/>
      <c r="R40" s="33"/>
      <c r="S40" s="33"/>
      <c r="T40" s="33"/>
      <c r="U40" s="33"/>
      <c r="V40" s="33"/>
    </row>
    <row r="41" spans="1:22" x14ac:dyDescent="0.25">
      <c r="A41" s="11"/>
      <c r="B41" s="38" t="s">
        <v>54</v>
      </c>
      <c r="C41" s="18" t="s">
        <v>193</v>
      </c>
      <c r="D41" s="19" t="s">
        <v>194</v>
      </c>
      <c r="E41" s="20">
        <v>7000</v>
      </c>
      <c r="F41" s="21" t="s">
        <v>193</v>
      </c>
      <c r="G41" s="18" t="s">
        <v>193</v>
      </c>
      <c r="H41" s="21" t="s">
        <v>194</v>
      </c>
      <c r="I41" s="39" t="s">
        <v>228</v>
      </c>
      <c r="J41" s="21" t="s">
        <v>193</v>
      </c>
      <c r="K41" s="18" t="s">
        <v>193</v>
      </c>
      <c r="L41" s="19" t="s">
        <v>194</v>
      </c>
      <c r="M41" s="20">
        <v>2856</v>
      </c>
      <c r="N41" s="21" t="s">
        <v>193</v>
      </c>
      <c r="O41" s="18" t="s">
        <v>193</v>
      </c>
      <c r="P41" s="21" t="s">
        <v>194</v>
      </c>
      <c r="Q41" s="39" t="s">
        <v>228</v>
      </c>
      <c r="R41" s="21" t="s">
        <v>193</v>
      </c>
      <c r="S41" s="18"/>
      <c r="T41" s="19" t="s">
        <v>194</v>
      </c>
      <c r="U41" s="20">
        <v>9856</v>
      </c>
      <c r="V41" s="21" t="s">
        <v>193</v>
      </c>
    </row>
    <row r="42" spans="1:22" ht="25.5" x14ac:dyDescent="0.25">
      <c r="A42" s="11"/>
      <c r="B42" s="36" t="s">
        <v>55</v>
      </c>
      <c r="C42" s="23" t="s">
        <v>193</v>
      </c>
      <c r="D42" s="13"/>
      <c r="E42" s="24">
        <v>4056</v>
      </c>
      <c r="F42" s="15" t="s">
        <v>193</v>
      </c>
      <c r="G42" s="23" t="s">
        <v>193</v>
      </c>
      <c r="H42" s="13"/>
      <c r="I42" s="24">
        <v>8000</v>
      </c>
      <c r="J42" s="15" t="s">
        <v>193</v>
      </c>
      <c r="K42" s="23" t="s">
        <v>193</v>
      </c>
      <c r="L42" s="13"/>
      <c r="M42" s="24">
        <v>1791</v>
      </c>
      <c r="N42" s="15" t="s">
        <v>193</v>
      </c>
      <c r="O42" s="23" t="s">
        <v>193</v>
      </c>
      <c r="P42" s="15"/>
      <c r="Q42" s="37" t="s">
        <v>228</v>
      </c>
      <c r="R42" s="15" t="s">
        <v>193</v>
      </c>
      <c r="S42" s="23"/>
      <c r="T42" s="13"/>
      <c r="U42" s="24">
        <v>13847</v>
      </c>
      <c r="V42" s="15" t="s">
        <v>193</v>
      </c>
    </row>
    <row r="43" spans="1:22" ht="25.5" x14ac:dyDescent="0.25">
      <c r="A43" s="11"/>
      <c r="B43" s="38" t="s">
        <v>58</v>
      </c>
      <c r="C43" s="18" t="s">
        <v>193</v>
      </c>
      <c r="D43" s="19"/>
      <c r="E43" s="20">
        <v>250015</v>
      </c>
      <c r="F43" s="21" t="s">
        <v>193</v>
      </c>
      <c r="G43" s="18" t="s">
        <v>193</v>
      </c>
      <c r="H43" s="19"/>
      <c r="I43" s="20">
        <v>93045</v>
      </c>
      <c r="J43" s="21" t="s">
        <v>193</v>
      </c>
      <c r="K43" s="18" t="s">
        <v>193</v>
      </c>
      <c r="L43" s="19"/>
      <c r="M43" s="20">
        <v>135124</v>
      </c>
      <c r="N43" s="21" t="s">
        <v>193</v>
      </c>
      <c r="O43" s="18" t="s">
        <v>193</v>
      </c>
      <c r="P43" s="19"/>
      <c r="Q43" s="25" t="s">
        <v>579</v>
      </c>
      <c r="R43" s="21" t="s">
        <v>199</v>
      </c>
      <c r="S43" s="18"/>
      <c r="T43" s="19"/>
      <c r="U43" s="20">
        <v>370596</v>
      </c>
      <c r="V43" s="21" t="s">
        <v>193</v>
      </c>
    </row>
    <row r="44" spans="1:22" ht="26.25" thickBot="1" x14ac:dyDescent="0.3">
      <c r="A44" s="11"/>
      <c r="B44" s="36" t="s">
        <v>580</v>
      </c>
      <c r="C44" s="23" t="s">
        <v>193</v>
      </c>
      <c r="D44" s="15"/>
      <c r="E44" s="37" t="s">
        <v>228</v>
      </c>
      <c r="F44" s="15" t="s">
        <v>193</v>
      </c>
      <c r="G44" s="23" t="s">
        <v>193</v>
      </c>
      <c r="H44" s="13"/>
      <c r="I44" s="24">
        <v>328297</v>
      </c>
      <c r="J44" s="15" t="s">
        <v>193</v>
      </c>
      <c r="K44" s="23" t="s">
        <v>193</v>
      </c>
      <c r="L44" s="13"/>
      <c r="M44" s="24">
        <v>153433</v>
      </c>
      <c r="N44" s="15" t="s">
        <v>193</v>
      </c>
      <c r="O44" s="23" t="s">
        <v>193</v>
      </c>
      <c r="P44" s="13"/>
      <c r="Q44" s="26" t="s">
        <v>572</v>
      </c>
      <c r="R44" s="15" t="s">
        <v>199</v>
      </c>
      <c r="S44" s="23"/>
      <c r="T44" s="15"/>
      <c r="U44" s="37" t="s">
        <v>228</v>
      </c>
      <c r="V44" s="15" t="s">
        <v>193</v>
      </c>
    </row>
    <row r="45" spans="1:22" x14ac:dyDescent="0.25">
      <c r="A45" s="11"/>
      <c r="B45" s="27"/>
      <c r="C45" s="27" t="s">
        <v>193</v>
      </c>
      <c r="D45" s="28"/>
      <c r="E45" s="28"/>
      <c r="F45" s="27"/>
      <c r="G45" s="27" t="s">
        <v>193</v>
      </c>
      <c r="H45" s="28"/>
      <c r="I45" s="28"/>
      <c r="J45" s="27"/>
      <c r="K45" s="27" t="s">
        <v>193</v>
      </c>
      <c r="L45" s="28"/>
      <c r="M45" s="28"/>
      <c r="N45" s="27"/>
      <c r="O45" s="27" t="s">
        <v>193</v>
      </c>
      <c r="P45" s="28"/>
      <c r="Q45" s="28"/>
      <c r="R45" s="27"/>
      <c r="S45" s="27"/>
      <c r="T45" s="28"/>
      <c r="U45" s="28"/>
      <c r="V45" s="27"/>
    </row>
    <row r="46" spans="1:22" x14ac:dyDescent="0.25">
      <c r="A46" s="11"/>
      <c r="B46" s="63" t="s">
        <v>59</v>
      </c>
      <c r="C46" s="18" t="s">
        <v>193</v>
      </c>
      <c r="D46" s="19"/>
      <c r="E46" s="20">
        <v>261071</v>
      </c>
      <c r="F46" s="21" t="s">
        <v>193</v>
      </c>
      <c r="G46" s="18" t="s">
        <v>193</v>
      </c>
      <c r="H46" s="19"/>
      <c r="I46" s="20">
        <v>429342</v>
      </c>
      <c r="J46" s="21" t="s">
        <v>193</v>
      </c>
      <c r="K46" s="18" t="s">
        <v>193</v>
      </c>
      <c r="L46" s="19"/>
      <c r="M46" s="20">
        <v>293204</v>
      </c>
      <c r="N46" s="21" t="s">
        <v>193</v>
      </c>
      <c r="O46" s="18" t="s">
        <v>193</v>
      </c>
      <c r="P46" s="19"/>
      <c r="Q46" s="25" t="s">
        <v>581</v>
      </c>
      <c r="R46" s="21" t="s">
        <v>199</v>
      </c>
      <c r="S46" s="18"/>
      <c r="T46" s="19"/>
      <c r="U46" s="20">
        <v>394299</v>
      </c>
      <c r="V46" s="21" t="s">
        <v>193</v>
      </c>
    </row>
    <row r="47" spans="1:22" x14ac:dyDescent="0.25">
      <c r="A47" s="11"/>
      <c r="B47" s="27"/>
      <c r="C47" s="33"/>
      <c r="D47" s="33"/>
      <c r="E47" s="33"/>
      <c r="F47" s="33"/>
      <c r="G47" s="33"/>
      <c r="H47" s="33"/>
      <c r="I47" s="33"/>
      <c r="J47" s="33"/>
      <c r="K47" s="33"/>
      <c r="L47" s="33"/>
      <c r="M47" s="33"/>
      <c r="N47" s="33"/>
      <c r="O47" s="33"/>
      <c r="P47" s="33"/>
      <c r="Q47" s="33"/>
      <c r="R47" s="33"/>
      <c r="S47" s="33"/>
      <c r="T47" s="33"/>
      <c r="U47" s="33"/>
      <c r="V47" s="33"/>
    </row>
    <row r="48" spans="1:22" x14ac:dyDescent="0.25">
      <c r="A48" s="11"/>
      <c r="B48" s="22" t="s">
        <v>60</v>
      </c>
      <c r="C48" s="23" t="s">
        <v>193</v>
      </c>
      <c r="D48" s="13"/>
      <c r="E48" s="13"/>
      <c r="F48" s="13"/>
      <c r="G48" s="23" t="s">
        <v>193</v>
      </c>
      <c r="H48" s="13"/>
      <c r="I48" s="13"/>
      <c r="J48" s="13"/>
      <c r="K48" s="23" t="s">
        <v>193</v>
      </c>
      <c r="L48" s="13"/>
      <c r="M48" s="13"/>
      <c r="N48" s="13"/>
      <c r="O48" s="23" t="s">
        <v>193</v>
      </c>
      <c r="P48" s="13"/>
      <c r="Q48" s="13"/>
      <c r="R48" s="13"/>
      <c r="S48" s="23"/>
      <c r="T48" s="13"/>
      <c r="U48" s="13"/>
      <c r="V48" s="13"/>
    </row>
    <row r="49" spans="1:22" x14ac:dyDescent="0.25">
      <c r="A49" s="11"/>
      <c r="B49" s="38" t="s">
        <v>61</v>
      </c>
      <c r="C49" s="18" t="s">
        <v>193</v>
      </c>
      <c r="D49" s="19"/>
      <c r="E49" s="20">
        <v>1816000</v>
      </c>
      <c r="F49" s="21" t="s">
        <v>193</v>
      </c>
      <c r="G49" s="18" t="s">
        <v>193</v>
      </c>
      <c r="H49" s="21"/>
      <c r="I49" s="39" t="s">
        <v>228</v>
      </c>
      <c r="J49" s="21" t="s">
        <v>193</v>
      </c>
      <c r="K49" s="18" t="s">
        <v>193</v>
      </c>
      <c r="L49" s="19"/>
      <c r="M49" s="20">
        <v>6944</v>
      </c>
      <c r="N49" s="21" t="s">
        <v>193</v>
      </c>
      <c r="O49" s="18" t="s">
        <v>193</v>
      </c>
      <c r="P49" s="21"/>
      <c r="Q49" s="39" t="s">
        <v>228</v>
      </c>
      <c r="R49" s="21" t="s">
        <v>193</v>
      </c>
      <c r="S49" s="18"/>
      <c r="T49" s="19"/>
      <c r="U49" s="20">
        <v>1822944</v>
      </c>
      <c r="V49" s="21" t="s">
        <v>193</v>
      </c>
    </row>
    <row r="50" spans="1:22" ht="25.5" x14ac:dyDescent="0.25">
      <c r="A50" s="11"/>
      <c r="B50" s="36" t="s">
        <v>62</v>
      </c>
      <c r="C50" s="23" t="s">
        <v>193</v>
      </c>
      <c r="D50" s="13"/>
      <c r="E50" s="24">
        <v>93231</v>
      </c>
      <c r="F50" s="15" t="s">
        <v>193</v>
      </c>
      <c r="G50" s="23" t="s">
        <v>193</v>
      </c>
      <c r="H50" s="13"/>
      <c r="I50" s="24">
        <v>84540</v>
      </c>
      <c r="J50" s="15" t="s">
        <v>193</v>
      </c>
      <c r="K50" s="23" t="s">
        <v>193</v>
      </c>
      <c r="L50" s="13"/>
      <c r="M50" s="24">
        <v>24738</v>
      </c>
      <c r="N50" s="15" t="s">
        <v>193</v>
      </c>
      <c r="O50" s="23" t="s">
        <v>193</v>
      </c>
      <c r="P50" s="15"/>
      <c r="Q50" s="37" t="s">
        <v>228</v>
      </c>
      <c r="R50" s="15" t="s">
        <v>193</v>
      </c>
      <c r="S50" s="23"/>
      <c r="T50" s="13"/>
      <c r="U50" s="24">
        <v>202509</v>
      </c>
      <c r="V50" s="15" t="s">
        <v>193</v>
      </c>
    </row>
    <row r="51" spans="1:22" ht="15.75" thickBot="1" x14ac:dyDescent="0.3">
      <c r="A51" s="11"/>
      <c r="B51" s="38" t="s">
        <v>582</v>
      </c>
      <c r="C51" s="18" t="s">
        <v>193</v>
      </c>
      <c r="D51" s="19"/>
      <c r="E51" s="20">
        <v>392207</v>
      </c>
      <c r="F51" s="21" t="s">
        <v>193</v>
      </c>
      <c r="G51" s="18" t="s">
        <v>193</v>
      </c>
      <c r="H51" s="19"/>
      <c r="I51" s="20">
        <v>85155</v>
      </c>
      <c r="J51" s="21" t="s">
        <v>193</v>
      </c>
      <c r="K51" s="18" t="s">
        <v>193</v>
      </c>
      <c r="L51" s="19"/>
      <c r="M51" s="20">
        <v>147978</v>
      </c>
      <c r="N51" s="21" t="s">
        <v>193</v>
      </c>
      <c r="O51" s="18" t="s">
        <v>193</v>
      </c>
      <c r="P51" s="19"/>
      <c r="Q51" s="25" t="s">
        <v>583</v>
      </c>
      <c r="R51" s="21" t="s">
        <v>199</v>
      </c>
      <c r="S51" s="18"/>
      <c r="T51" s="19"/>
      <c r="U51" s="20">
        <v>620095</v>
      </c>
      <c r="V51" s="21" t="s">
        <v>193</v>
      </c>
    </row>
    <row r="52" spans="1:22" x14ac:dyDescent="0.25">
      <c r="A52" s="11"/>
      <c r="B52" s="27"/>
      <c r="C52" s="27" t="s">
        <v>193</v>
      </c>
      <c r="D52" s="28"/>
      <c r="E52" s="28"/>
      <c r="F52" s="27"/>
      <c r="G52" s="27" t="s">
        <v>193</v>
      </c>
      <c r="H52" s="28"/>
      <c r="I52" s="28"/>
      <c r="J52" s="27"/>
      <c r="K52" s="27" t="s">
        <v>193</v>
      </c>
      <c r="L52" s="28"/>
      <c r="M52" s="28"/>
      <c r="N52" s="27"/>
      <c r="O52" s="27" t="s">
        <v>193</v>
      </c>
      <c r="P52" s="28"/>
      <c r="Q52" s="28"/>
      <c r="R52" s="27"/>
      <c r="S52" s="27"/>
      <c r="T52" s="28"/>
      <c r="U52" s="28"/>
      <c r="V52" s="27"/>
    </row>
    <row r="53" spans="1:22" x14ac:dyDescent="0.25">
      <c r="A53" s="11"/>
      <c r="B53" s="61" t="s">
        <v>68</v>
      </c>
      <c r="C53" s="23" t="s">
        <v>193</v>
      </c>
      <c r="D53" s="13"/>
      <c r="E53" s="24">
        <v>2301438</v>
      </c>
      <c r="F53" s="15" t="s">
        <v>193</v>
      </c>
      <c r="G53" s="23" t="s">
        <v>193</v>
      </c>
      <c r="H53" s="13"/>
      <c r="I53" s="24">
        <v>169695</v>
      </c>
      <c r="J53" s="15" t="s">
        <v>193</v>
      </c>
      <c r="K53" s="23" t="s">
        <v>193</v>
      </c>
      <c r="L53" s="13"/>
      <c r="M53" s="24">
        <v>179660</v>
      </c>
      <c r="N53" s="15" t="s">
        <v>193</v>
      </c>
      <c r="O53" s="23" t="s">
        <v>193</v>
      </c>
      <c r="P53" s="13"/>
      <c r="Q53" s="26" t="s">
        <v>583</v>
      </c>
      <c r="R53" s="15" t="s">
        <v>199</v>
      </c>
      <c r="S53" s="23"/>
      <c r="T53" s="13"/>
      <c r="U53" s="24">
        <v>2645548</v>
      </c>
      <c r="V53" s="15" t="s">
        <v>193</v>
      </c>
    </row>
    <row r="54" spans="1:22" x14ac:dyDescent="0.25">
      <c r="A54" s="11"/>
      <c r="B54" s="27"/>
      <c r="C54" s="33"/>
      <c r="D54" s="33"/>
      <c r="E54" s="33"/>
      <c r="F54" s="33"/>
      <c r="G54" s="33"/>
      <c r="H54" s="33"/>
      <c r="I54" s="33"/>
      <c r="J54" s="33"/>
      <c r="K54" s="33"/>
      <c r="L54" s="33"/>
      <c r="M54" s="33"/>
      <c r="N54" s="33"/>
      <c r="O54" s="33"/>
      <c r="P54" s="33"/>
      <c r="Q54" s="33"/>
      <c r="R54" s="33"/>
      <c r="S54" s="33"/>
      <c r="T54" s="33"/>
      <c r="U54" s="33"/>
      <c r="V54" s="33"/>
    </row>
    <row r="55" spans="1:22" x14ac:dyDescent="0.25">
      <c r="A55" s="11"/>
      <c r="B55" s="17" t="s">
        <v>584</v>
      </c>
      <c r="C55" s="18" t="s">
        <v>193</v>
      </c>
      <c r="D55" s="19"/>
      <c r="E55" s="19"/>
      <c r="F55" s="19"/>
      <c r="G55" s="18" t="s">
        <v>193</v>
      </c>
      <c r="H55" s="19"/>
      <c r="I55" s="19"/>
      <c r="J55" s="19"/>
      <c r="K55" s="18" t="s">
        <v>193</v>
      </c>
      <c r="L55" s="19"/>
      <c r="M55" s="19"/>
      <c r="N55" s="19"/>
      <c r="O55" s="18" t="s">
        <v>193</v>
      </c>
      <c r="P55" s="19"/>
      <c r="Q55" s="19"/>
      <c r="R55" s="19"/>
      <c r="S55" s="18"/>
      <c r="T55" s="19"/>
      <c r="U55" s="19"/>
      <c r="V55" s="19"/>
    </row>
    <row r="56" spans="1:22" x14ac:dyDescent="0.25">
      <c r="A56" s="11"/>
      <c r="B56" s="27"/>
      <c r="C56" s="33"/>
      <c r="D56" s="33"/>
      <c r="E56" s="33"/>
      <c r="F56" s="33"/>
      <c r="G56" s="33"/>
      <c r="H56" s="33"/>
      <c r="I56" s="33"/>
      <c r="J56" s="33"/>
      <c r="K56" s="33"/>
      <c r="L56" s="33"/>
      <c r="M56" s="33"/>
      <c r="N56" s="33"/>
      <c r="O56" s="33"/>
      <c r="P56" s="33"/>
      <c r="Q56" s="33"/>
      <c r="R56" s="33"/>
      <c r="S56" s="33"/>
      <c r="T56" s="33"/>
      <c r="U56" s="33"/>
      <c r="V56" s="33"/>
    </row>
    <row r="57" spans="1:22" x14ac:dyDescent="0.25">
      <c r="A57" s="11"/>
      <c r="B57" s="22" t="s">
        <v>219</v>
      </c>
      <c r="C57" s="23" t="s">
        <v>193</v>
      </c>
      <c r="D57" s="13"/>
      <c r="E57" s="13"/>
      <c r="F57" s="13"/>
      <c r="G57" s="23" t="s">
        <v>193</v>
      </c>
      <c r="H57" s="13"/>
      <c r="I57" s="13"/>
      <c r="J57" s="13"/>
      <c r="K57" s="23" t="s">
        <v>193</v>
      </c>
      <c r="L57" s="13"/>
      <c r="M57" s="13"/>
      <c r="N57" s="13"/>
      <c r="O57" s="23" t="s">
        <v>193</v>
      </c>
      <c r="P57" s="13"/>
      <c r="Q57" s="13"/>
      <c r="R57" s="13"/>
      <c r="S57" s="23"/>
      <c r="T57" s="13"/>
      <c r="U57" s="13"/>
      <c r="V57" s="13"/>
    </row>
    <row r="58" spans="1:22" ht="25.5" x14ac:dyDescent="0.25">
      <c r="A58" s="11"/>
      <c r="B58" s="38" t="s">
        <v>585</v>
      </c>
      <c r="C58" s="18" t="s">
        <v>193</v>
      </c>
      <c r="D58" s="19"/>
      <c r="E58" s="19"/>
      <c r="F58" s="19"/>
      <c r="G58" s="18" t="s">
        <v>193</v>
      </c>
      <c r="H58" s="19"/>
      <c r="I58" s="19"/>
      <c r="J58" s="19"/>
      <c r="K58" s="18" t="s">
        <v>193</v>
      </c>
      <c r="L58" s="19"/>
      <c r="M58" s="19"/>
      <c r="N58" s="19"/>
      <c r="O58" s="18" t="s">
        <v>193</v>
      </c>
      <c r="P58" s="19"/>
      <c r="Q58" s="19"/>
      <c r="R58" s="19"/>
      <c r="S58" s="18"/>
      <c r="T58" s="19"/>
      <c r="U58" s="19"/>
      <c r="V58" s="19"/>
    </row>
    <row r="59" spans="1:22" x14ac:dyDescent="0.25">
      <c r="A59" s="11"/>
      <c r="B59" s="61" t="s">
        <v>72</v>
      </c>
      <c r="C59" s="23" t="s">
        <v>193</v>
      </c>
      <c r="D59" s="13"/>
      <c r="E59" s="24">
        <v>49543</v>
      </c>
      <c r="F59" s="15" t="s">
        <v>193</v>
      </c>
      <c r="G59" s="23" t="s">
        <v>193</v>
      </c>
      <c r="H59" s="13"/>
      <c r="I59" s="24">
        <v>457368</v>
      </c>
      <c r="J59" s="15" t="s">
        <v>193</v>
      </c>
      <c r="K59" s="23" t="s">
        <v>193</v>
      </c>
      <c r="L59" s="13"/>
      <c r="M59" s="24">
        <v>10219</v>
      </c>
      <c r="N59" s="15" t="s">
        <v>193</v>
      </c>
      <c r="O59" s="23" t="s">
        <v>193</v>
      </c>
      <c r="P59" s="13"/>
      <c r="Q59" s="26" t="s">
        <v>586</v>
      </c>
      <c r="R59" s="15" t="s">
        <v>199</v>
      </c>
      <c r="S59" s="23"/>
      <c r="T59" s="13"/>
      <c r="U59" s="24">
        <v>49543</v>
      </c>
      <c r="V59" s="15" t="s">
        <v>193</v>
      </c>
    </row>
    <row r="60" spans="1:22" ht="15.75" thickBot="1" x14ac:dyDescent="0.3">
      <c r="A60" s="11"/>
      <c r="B60" s="63" t="s">
        <v>587</v>
      </c>
      <c r="C60" s="18" t="s">
        <v>193</v>
      </c>
      <c r="D60" s="19"/>
      <c r="E60" s="20">
        <v>1045743</v>
      </c>
      <c r="F60" s="21" t="s">
        <v>193</v>
      </c>
      <c r="G60" s="18" t="s">
        <v>193</v>
      </c>
      <c r="H60" s="19"/>
      <c r="I60" s="20">
        <v>274341</v>
      </c>
      <c r="J60" s="21" t="s">
        <v>193</v>
      </c>
      <c r="K60" s="18" t="s">
        <v>193</v>
      </c>
      <c r="L60" s="19"/>
      <c r="M60" s="20">
        <v>776534</v>
      </c>
      <c r="N60" s="21" t="s">
        <v>193</v>
      </c>
      <c r="O60" s="18" t="s">
        <v>193</v>
      </c>
      <c r="P60" s="19"/>
      <c r="Q60" s="25" t="s">
        <v>588</v>
      </c>
      <c r="R60" s="21" t="s">
        <v>199</v>
      </c>
      <c r="S60" s="18"/>
      <c r="T60" s="19"/>
      <c r="U60" s="20">
        <v>1045743</v>
      </c>
      <c r="V60" s="21" t="s">
        <v>193</v>
      </c>
    </row>
    <row r="61" spans="1:22" x14ac:dyDescent="0.25">
      <c r="A61" s="11"/>
      <c r="B61" s="27"/>
      <c r="C61" s="27" t="s">
        <v>193</v>
      </c>
      <c r="D61" s="28"/>
      <c r="E61" s="28"/>
      <c r="F61" s="27"/>
      <c r="G61" s="27" t="s">
        <v>193</v>
      </c>
      <c r="H61" s="28"/>
      <c r="I61" s="28"/>
      <c r="J61" s="27"/>
      <c r="K61" s="27" t="s">
        <v>193</v>
      </c>
      <c r="L61" s="28"/>
      <c r="M61" s="28"/>
      <c r="N61" s="27"/>
      <c r="O61" s="27" t="s">
        <v>193</v>
      </c>
      <c r="P61" s="28"/>
      <c r="Q61" s="28"/>
      <c r="R61" s="27"/>
      <c r="S61" s="27"/>
      <c r="T61" s="28"/>
      <c r="U61" s="28"/>
      <c r="V61" s="27"/>
    </row>
    <row r="62" spans="1:22" ht="25.5" x14ac:dyDescent="0.25">
      <c r="A62" s="11"/>
      <c r="B62" s="61" t="s">
        <v>589</v>
      </c>
      <c r="C62" s="23" t="s">
        <v>193</v>
      </c>
      <c r="D62" s="13"/>
      <c r="E62" s="24">
        <v>1095286</v>
      </c>
      <c r="F62" s="15" t="s">
        <v>193</v>
      </c>
      <c r="G62" s="23" t="s">
        <v>193</v>
      </c>
      <c r="H62" s="13"/>
      <c r="I62" s="24">
        <v>731709</v>
      </c>
      <c r="J62" s="15" t="s">
        <v>193</v>
      </c>
      <c r="K62" s="23" t="s">
        <v>193</v>
      </c>
      <c r="L62" s="13"/>
      <c r="M62" s="24">
        <v>786753</v>
      </c>
      <c r="N62" s="15" t="s">
        <v>193</v>
      </c>
      <c r="O62" s="23" t="s">
        <v>193</v>
      </c>
      <c r="P62" s="13"/>
      <c r="Q62" s="26" t="s">
        <v>576</v>
      </c>
      <c r="R62" s="15" t="s">
        <v>199</v>
      </c>
      <c r="S62" s="23"/>
      <c r="T62" s="13"/>
      <c r="U62" s="24">
        <v>1095286</v>
      </c>
      <c r="V62" s="15" t="s">
        <v>193</v>
      </c>
    </row>
    <row r="63" spans="1:22" ht="15.75" thickBot="1" x14ac:dyDescent="0.3">
      <c r="A63" s="11"/>
      <c r="B63" s="38" t="s">
        <v>78</v>
      </c>
      <c r="C63" s="18" t="s">
        <v>193</v>
      </c>
      <c r="D63" s="21"/>
      <c r="E63" s="39" t="s">
        <v>228</v>
      </c>
      <c r="F63" s="21" t="s">
        <v>193</v>
      </c>
      <c r="G63" s="18" t="s">
        <v>193</v>
      </c>
      <c r="H63" s="21"/>
      <c r="I63" s="39" t="s">
        <v>228</v>
      </c>
      <c r="J63" s="21" t="s">
        <v>193</v>
      </c>
      <c r="K63" s="18" t="s">
        <v>193</v>
      </c>
      <c r="L63" s="19"/>
      <c r="M63" s="20">
        <v>8995</v>
      </c>
      <c r="N63" s="21" t="s">
        <v>193</v>
      </c>
      <c r="O63" s="18" t="s">
        <v>193</v>
      </c>
      <c r="P63" s="21"/>
      <c r="Q63" s="39" t="s">
        <v>228</v>
      </c>
      <c r="R63" s="21" t="s">
        <v>193</v>
      </c>
      <c r="S63" s="18"/>
      <c r="T63" s="19"/>
      <c r="U63" s="20">
        <v>8995</v>
      </c>
      <c r="V63" s="21" t="s">
        <v>193</v>
      </c>
    </row>
    <row r="64" spans="1:22" x14ac:dyDescent="0.25">
      <c r="A64" s="11"/>
      <c r="B64" s="27"/>
      <c r="C64" s="27" t="s">
        <v>193</v>
      </c>
      <c r="D64" s="28"/>
      <c r="E64" s="28"/>
      <c r="F64" s="27"/>
      <c r="G64" s="27" t="s">
        <v>193</v>
      </c>
      <c r="H64" s="28"/>
      <c r="I64" s="28"/>
      <c r="J64" s="27"/>
      <c r="K64" s="27" t="s">
        <v>193</v>
      </c>
      <c r="L64" s="28"/>
      <c r="M64" s="28"/>
      <c r="N64" s="27"/>
      <c r="O64" s="27" t="s">
        <v>193</v>
      </c>
      <c r="P64" s="28"/>
      <c r="Q64" s="28"/>
      <c r="R64" s="27"/>
      <c r="S64" s="27"/>
      <c r="T64" s="28"/>
      <c r="U64" s="28"/>
      <c r="V64" s="27"/>
    </row>
    <row r="65" spans="1:22" ht="15.75" thickBot="1" x14ac:dyDescent="0.3">
      <c r="A65" s="11"/>
      <c r="B65" s="61" t="s">
        <v>79</v>
      </c>
      <c r="C65" s="23" t="s">
        <v>193</v>
      </c>
      <c r="D65" s="13"/>
      <c r="E65" s="24">
        <v>1095286</v>
      </c>
      <c r="F65" s="15" t="s">
        <v>193</v>
      </c>
      <c r="G65" s="23" t="s">
        <v>193</v>
      </c>
      <c r="H65" s="13"/>
      <c r="I65" s="24">
        <v>731709</v>
      </c>
      <c r="J65" s="15" t="s">
        <v>193</v>
      </c>
      <c r="K65" s="23" t="s">
        <v>193</v>
      </c>
      <c r="L65" s="13"/>
      <c r="M65" s="24">
        <v>795748</v>
      </c>
      <c r="N65" s="15" t="s">
        <v>193</v>
      </c>
      <c r="O65" s="23" t="s">
        <v>193</v>
      </c>
      <c r="P65" s="13"/>
      <c r="Q65" s="26" t="s">
        <v>576</v>
      </c>
      <c r="R65" s="15" t="s">
        <v>199</v>
      </c>
      <c r="S65" s="23"/>
      <c r="T65" s="13"/>
      <c r="U65" s="24">
        <v>1104281</v>
      </c>
      <c r="V65" s="15" t="s">
        <v>193</v>
      </c>
    </row>
    <row r="66" spans="1:22" x14ac:dyDescent="0.25">
      <c r="A66" s="11"/>
      <c r="B66" s="27"/>
      <c r="C66" s="27" t="s">
        <v>193</v>
      </c>
      <c r="D66" s="28"/>
      <c r="E66" s="28"/>
      <c r="F66" s="27"/>
      <c r="G66" s="27" t="s">
        <v>193</v>
      </c>
      <c r="H66" s="28"/>
      <c r="I66" s="28"/>
      <c r="J66" s="27"/>
      <c r="K66" s="27" t="s">
        <v>193</v>
      </c>
      <c r="L66" s="28"/>
      <c r="M66" s="28"/>
      <c r="N66" s="27"/>
      <c r="O66" s="27" t="s">
        <v>193</v>
      </c>
      <c r="P66" s="28"/>
      <c r="Q66" s="28"/>
      <c r="R66" s="27"/>
      <c r="S66" s="27"/>
      <c r="T66" s="28"/>
      <c r="U66" s="28"/>
      <c r="V66" s="27"/>
    </row>
    <row r="67" spans="1:22" ht="15.75" thickBot="1" x14ac:dyDescent="0.3">
      <c r="A67" s="11"/>
      <c r="B67" s="60" t="s">
        <v>80</v>
      </c>
      <c r="C67" s="18" t="s">
        <v>193</v>
      </c>
      <c r="D67" s="19" t="s">
        <v>194</v>
      </c>
      <c r="E67" s="20">
        <v>3657795</v>
      </c>
      <c r="F67" s="21" t="s">
        <v>193</v>
      </c>
      <c r="G67" s="18" t="s">
        <v>193</v>
      </c>
      <c r="H67" s="19" t="s">
        <v>194</v>
      </c>
      <c r="I67" s="20">
        <v>1330746</v>
      </c>
      <c r="J67" s="21" t="s">
        <v>193</v>
      </c>
      <c r="K67" s="18" t="s">
        <v>193</v>
      </c>
      <c r="L67" s="19" t="s">
        <v>194</v>
      </c>
      <c r="M67" s="20">
        <v>1268612</v>
      </c>
      <c r="N67" s="21" t="s">
        <v>193</v>
      </c>
      <c r="O67" s="18" t="s">
        <v>193</v>
      </c>
      <c r="P67" s="19" t="s">
        <v>194</v>
      </c>
      <c r="Q67" s="25" t="s">
        <v>577</v>
      </c>
      <c r="R67" s="21" t="s">
        <v>199</v>
      </c>
      <c r="S67" s="18"/>
      <c r="T67" s="19" t="s">
        <v>194</v>
      </c>
      <c r="U67" s="20">
        <v>4144128</v>
      </c>
      <c r="V67" s="21" t="s">
        <v>193</v>
      </c>
    </row>
    <row r="68" spans="1:22" ht="15.75" thickTop="1" x14ac:dyDescent="0.25">
      <c r="A68" s="11"/>
      <c r="B68" s="27"/>
      <c r="C68" s="27" t="s">
        <v>193</v>
      </c>
      <c r="D68" s="29"/>
      <c r="E68" s="29"/>
      <c r="F68" s="27"/>
      <c r="G68" s="27" t="s">
        <v>193</v>
      </c>
      <c r="H68" s="29"/>
      <c r="I68" s="29"/>
      <c r="J68" s="27"/>
      <c r="K68" s="27" t="s">
        <v>193</v>
      </c>
      <c r="L68" s="29"/>
      <c r="M68" s="29"/>
      <c r="N68" s="27"/>
      <c r="O68" s="27" t="s">
        <v>193</v>
      </c>
      <c r="P68" s="29"/>
      <c r="Q68" s="29"/>
      <c r="R68" s="27"/>
      <c r="S68" s="27"/>
      <c r="T68" s="29"/>
      <c r="U68" s="29"/>
      <c r="V68" s="27"/>
    </row>
    <row r="69" spans="1:22" x14ac:dyDescent="0.25">
      <c r="A69" s="11"/>
      <c r="B69" s="67" t="s">
        <v>560</v>
      </c>
      <c r="C69" s="67"/>
      <c r="D69" s="67"/>
      <c r="E69" s="67"/>
      <c r="F69" s="67"/>
      <c r="G69" s="67"/>
      <c r="H69" s="67"/>
      <c r="I69" s="67"/>
      <c r="J69" s="67"/>
      <c r="K69" s="67"/>
      <c r="L69" s="67"/>
      <c r="M69" s="67"/>
      <c r="N69" s="67"/>
      <c r="O69" s="67"/>
      <c r="P69" s="67"/>
      <c r="Q69" s="67"/>
      <c r="R69" s="67"/>
      <c r="S69" s="67"/>
      <c r="T69" s="67"/>
      <c r="U69" s="67"/>
      <c r="V69" s="67"/>
    </row>
    <row r="70" spans="1:22" x14ac:dyDescent="0.25">
      <c r="A70" s="11"/>
      <c r="B70" s="68">
        <v>41912</v>
      </c>
      <c r="C70" s="68"/>
      <c r="D70" s="68"/>
      <c r="E70" s="68"/>
      <c r="F70" s="68"/>
      <c r="G70" s="68"/>
      <c r="H70" s="68"/>
      <c r="I70" s="68"/>
      <c r="J70" s="68"/>
      <c r="K70" s="68"/>
      <c r="L70" s="68"/>
      <c r="M70" s="68"/>
      <c r="N70" s="68"/>
      <c r="O70" s="68"/>
      <c r="P70" s="68"/>
      <c r="Q70" s="68"/>
      <c r="R70" s="68"/>
      <c r="S70" s="68"/>
      <c r="T70" s="68"/>
      <c r="U70" s="68"/>
      <c r="V70" s="68"/>
    </row>
    <row r="71" spans="1:22" ht="15.75" x14ac:dyDescent="0.25">
      <c r="A71" s="11"/>
      <c r="B71" s="35"/>
      <c r="C71" s="35"/>
      <c r="D71" s="35"/>
      <c r="E71" s="35"/>
      <c r="F71" s="35"/>
      <c r="G71" s="35"/>
      <c r="H71" s="35"/>
      <c r="I71" s="35"/>
      <c r="J71" s="35"/>
      <c r="K71" s="35"/>
      <c r="L71" s="35"/>
      <c r="M71" s="35"/>
      <c r="N71" s="35"/>
      <c r="O71" s="35"/>
      <c r="P71" s="35"/>
      <c r="Q71" s="35"/>
      <c r="R71" s="35"/>
      <c r="S71" s="35"/>
      <c r="T71" s="35"/>
      <c r="U71" s="35"/>
      <c r="V71" s="35"/>
    </row>
    <row r="72" spans="1:22" x14ac:dyDescent="0.25">
      <c r="A72" s="11"/>
      <c r="B72" s="13"/>
      <c r="C72" s="13"/>
      <c r="D72" s="13"/>
      <c r="E72" s="13"/>
      <c r="F72" s="13"/>
      <c r="G72" s="13"/>
      <c r="H72" s="13"/>
      <c r="I72" s="13"/>
      <c r="J72" s="13"/>
      <c r="K72" s="13"/>
      <c r="L72" s="13"/>
      <c r="M72" s="13"/>
      <c r="N72" s="13"/>
      <c r="O72" s="13"/>
      <c r="P72" s="13"/>
      <c r="Q72" s="13"/>
      <c r="R72" s="13"/>
      <c r="S72" s="13"/>
      <c r="T72" s="13"/>
      <c r="U72" s="13"/>
      <c r="V72" s="13"/>
    </row>
    <row r="73" spans="1:22" x14ac:dyDescent="0.25">
      <c r="A73" s="11"/>
      <c r="B73" s="40"/>
      <c r="C73" s="40" t="s">
        <v>193</v>
      </c>
      <c r="D73" s="31" t="s">
        <v>561</v>
      </c>
      <c r="E73" s="31"/>
      <c r="F73" s="40"/>
      <c r="G73" s="40" t="s">
        <v>193</v>
      </c>
      <c r="H73" s="31" t="s">
        <v>563</v>
      </c>
      <c r="I73" s="31"/>
      <c r="J73" s="40"/>
      <c r="K73" s="40" t="s">
        <v>193</v>
      </c>
      <c r="L73" s="31" t="s">
        <v>563</v>
      </c>
      <c r="M73" s="31"/>
      <c r="N73" s="40"/>
      <c r="O73" s="40" t="s">
        <v>193</v>
      </c>
      <c r="P73" s="31" t="s">
        <v>516</v>
      </c>
      <c r="Q73" s="31"/>
      <c r="R73" s="40"/>
      <c r="S73" s="40"/>
      <c r="T73" s="31" t="s">
        <v>566</v>
      </c>
      <c r="U73" s="31"/>
      <c r="V73" s="40"/>
    </row>
    <row r="74" spans="1:22" ht="15.75" thickBot="1" x14ac:dyDescent="0.3">
      <c r="A74" s="11"/>
      <c r="B74" s="40"/>
      <c r="C74" s="40"/>
      <c r="D74" s="32" t="s">
        <v>562</v>
      </c>
      <c r="E74" s="32"/>
      <c r="F74" s="40"/>
      <c r="G74" s="40"/>
      <c r="H74" s="32" t="s">
        <v>564</v>
      </c>
      <c r="I74" s="32"/>
      <c r="J74" s="40"/>
      <c r="K74" s="40"/>
      <c r="L74" s="32" t="s">
        <v>565</v>
      </c>
      <c r="M74" s="32"/>
      <c r="N74" s="40"/>
      <c r="O74" s="40"/>
      <c r="P74" s="32"/>
      <c r="Q74" s="32"/>
      <c r="R74" s="40"/>
      <c r="S74" s="40"/>
      <c r="T74" s="32"/>
      <c r="U74" s="32"/>
      <c r="V74" s="40"/>
    </row>
    <row r="75" spans="1:22" x14ac:dyDescent="0.25">
      <c r="A75" s="11"/>
      <c r="B75" s="23"/>
      <c r="C75" s="23" t="s">
        <v>193</v>
      </c>
      <c r="D75" s="64" t="s">
        <v>567</v>
      </c>
      <c r="E75" s="64"/>
      <c r="F75" s="64"/>
      <c r="G75" s="64"/>
      <c r="H75" s="64"/>
      <c r="I75" s="64"/>
      <c r="J75" s="64"/>
      <c r="K75" s="64"/>
      <c r="L75" s="64"/>
      <c r="M75" s="64"/>
      <c r="N75" s="64"/>
      <c r="O75" s="64"/>
      <c r="P75" s="64"/>
      <c r="Q75" s="64"/>
      <c r="R75" s="64"/>
      <c r="S75" s="64"/>
      <c r="T75" s="64"/>
      <c r="U75" s="64"/>
      <c r="V75" s="23"/>
    </row>
    <row r="76" spans="1:22" x14ac:dyDescent="0.25">
      <c r="A76" s="11"/>
      <c r="B76" s="60" t="s">
        <v>568</v>
      </c>
      <c r="C76" s="19" t="s">
        <v>193</v>
      </c>
      <c r="D76" s="19"/>
      <c r="E76" s="19"/>
      <c r="F76" s="19"/>
      <c r="G76" s="19" t="s">
        <v>193</v>
      </c>
      <c r="H76" s="19"/>
      <c r="I76" s="19"/>
      <c r="J76" s="19"/>
      <c r="K76" s="19" t="s">
        <v>193</v>
      </c>
      <c r="L76" s="19"/>
      <c r="M76" s="19"/>
      <c r="N76" s="19"/>
      <c r="O76" s="19" t="s">
        <v>193</v>
      </c>
      <c r="P76" s="19"/>
      <c r="Q76" s="19"/>
      <c r="R76" s="19"/>
      <c r="S76" s="19"/>
      <c r="T76" s="19"/>
      <c r="U76" s="19"/>
      <c r="V76" s="19"/>
    </row>
    <row r="77" spans="1:22" x14ac:dyDescent="0.25">
      <c r="A77" s="11"/>
      <c r="B77" s="22" t="s">
        <v>31</v>
      </c>
      <c r="C77" s="13" t="s">
        <v>193</v>
      </c>
      <c r="D77" s="13"/>
      <c r="E77" s="13"/>
      <c r="F77" s="13"/>
      <c r="G77" s="13" t="s">
        <v>193</v>
      </c>
      <c r="H77" s="13"/>
      <c r="I77" s="13"/>
      <c r="J77" s="13"/>
      <c r="K77" s="13" t="s">
        <v>193</v>
      </c>
      <c r="L77" s="13"/>
      <c r="M77" s="13"/>
      <c r="N77" s="13"/>
      <c r="O77" s="13" t="s">
        <v>193</v>
      </c>
      <c r="P77" s="13"/>
      <c r="Q77" s="13"/>
      <c r="R77" s="13"/>
      <c r="S77" s="13"/>
      <c r="T77" s="13"/>
      <c r="U77" s="13"/>
      <c r="V77" s="13"/>
    </row>
    <row r="78" spans="1:22" x14ac:dyDescent="0.25">
      <c r="A78" s="11"/>
      <c r="B78" s="38" t="s">
        <v>32</v>
      </c>
      <c r="C78" s="19" t="s">
        <v>193</v>
      </c>
      <c r="D78" s="19" t="s">
        <v>194</v>
      </c>
      <c r="E78" s="20">
        <v>55802</v>
      </c>
      <c r="F78" s="21" t="s">
        <v>193</v>
      </c>
      <c r="G78" s="19" t="s">
        <v>193</v>
      </c>
      <c r="H78" s="19" t="s">
        <v>194</v>
      </c>
      <c r="I78" s="20">
        <v>70139</v>
      </c>
      <c r="J78" s="21" t="s">
        <v>193</v>
      </c>
      <c r="K78" s="19" t="s">
        <v>193</v>
      </c>
      <c r="L78" s="19" t="s">
        <v>194</v>
      </c>
      <c r="M78" s="20">
        <v>420545</v>
      </c>
      <c r="N78" s="21" t="s">
        <v>193</v>
      </c>
      <c r="O78" s="19" t="s">
        <v>193</v>
      </c>
      <c r="P78" s="21" t="s">
        <v>194</v>
      </c>
      <c r="Q78" s="39" t="s">
        <v>228</v>
      </c>
      <c r="R78" s="21" t="s">
        <v>193</v>
      </c>
      <c r="S78" s="19"/>
      <c r="T78" s="19" t="s">
        <v>194</v>
      </c>
      <c r="U78" s="20">
        <v>546486</v>
      </c>
      <c r="V78" s="21" t="s">
        <v>193</v>
      </c>
    </row>
    <row r="79" spans="1:22" x14ac:dyDescent="0.25">
      <c r="A79" s="11"/>
      <c r="B79" s="36" t="s">
        <v>569</v>
      </c>
      <c r="C79" s="13" t="s">
        <v>193</v>
      </c>
      <c r="D79" s="13"/>
      <c r="E79" s="24">
        <v>141008</v>
      </c>
      <c r="F79" s="15" t="s">
        <v>193</v>
      </c>
      <c r="G79" s="13" t="s">
        <v>193</v>
      </c>
      <c r="H79" s="13"/>
      <c r="I79" s="24">
        <v>16612</v>
      </c>
      <c r="J79" s="15" t="s">
        <v>193</v>
      </c>
      <c r="K79" s="13" t="s">
        <v>193</v>
      </c>
      <c r="L79" s="13"/>
      <c r="M79" s="24">
        <v>66781</v>
      </c>
      <c r="N79" s="15" t="s">
        <v>193</v>
      </c>
      <c r="O79" s="13" t="s">
        <v>193</v>
      </c>
      <c r="P79" s="13"/>
      <c r="Q79" s="26" t="s">
        <v>590</v>
      </c>
      <c r="R79" s="15" t="s">
        <v>199</v>
      </c>
      <c r="S79" s="13"/>
      <c r="T79" s="13"/>
      <c r="U79" s="24">
        <v>121117</v>
      </c>
      <c r="V79" s="15" t="s">
        <v>193</v>
      </c>
    </row>
    <row r="80" spans="1:22" ht="26.25" thickBot="1" x14ac:dyDescent="0.3">
      <c r="A80" s="11"/>
      <c r="B80" s="38" t="s">
        <v>591</v>
      </c>
      <c r="C80" s="19" t="s">
        <v>193</v>
      </c>
      <c r="D80" s="19"/>
      <c r="E80" s="20">
        <v>327507</v>
      </c>
      <c r="F80" s="21" t="s">
        <v>193</v>
      </c>
      <c r="G80" s="19" t="s">
        <v>193</v>
      </c>
      <c r="H80" s="21"/>
      <c r="I80" s="39" t="s">
        <v>228</v>
      </c>
      <c r="J80" s="21" t="s">
        <v>193</v>
      </c>
      <c r="K80" s="19" t="s">
        <v>193</v>
      </c>
      <c r="L80" s="21"/>
      <c r="M80" s="39" t="s">
        <v>228</v>
      </c>
      <c r="N80" s="21" t="s">
        <v>193</v>
      </c>
      <c r="O80" s="19" t="s">
        <v>193</v>
      </c>
      <c r="P80" s="19"/>
      <c r="Q80" s="25" t="s">
        <v>592</v>
      </c>
      <c r="R80" s="21" t="s">
        <v>199</v>
      </c>
      <c r="S80" s="19"/>
      <c r="T80" s="19"/>
      <c r="U80" s="20">
        <v>12242</v>
      </c>
      <c r="V80" s="21" t="s">
        <v>193</v>
      </c>
    </row>
    <row r="81" spans="1:22" x14ac:dyDescent="0.25">
      <c r="A81" s="11"/>
      <c r="B81" s="27"/>
      <c r="C81" s="27" t="s">
        <v>193</v>
      </c>
      <c r="D81" s="28"/>
      <c r="E81" s="28"/>
      <c r="F81" s="27"/>
      <c r="G81" s="27" t="s">
        <v>193</v>
      </c>
      <c r="H81" s="28"/>
      <c r="I81" s="28"/>
      <c r="J81" s="27"/>
      <c r="K81" s="27" t="s">
        <v>193</v>
      </c>
      <c r="L81" s="28"/>
      <c r="M81" s="28"/>
      <c r="N81" s="27"/>
      <c r="O81" s="27" t="s">
        <v>193</v>
      </c>
      <c r="P81" s="28"/>
      <c r="Q81" s="28"/>
      <c r="R81" s="27"/>
      <c r="S81" s="27"/>
      <c r="T81" s="28"/>
      <c r="U81" s="28"/>
      <c r="V81" s="27"/>
    </row>
    <row r="82" spans="1:22" x14ac:dyDescent="0.25">
      <c r="A82" s="11"/>
      <c r="B82" s="61" t="s">
        <v>39</v>
      </c>
      <c r="C82" s="23" t="s">
        <v>193</v>
      </c>
      <c r="D82" s="13"/>
      <c r="E82" s="24">
        <v>524317</v>
      </c>
      <c r="F82" s="15" t="s">
        <v>193</v>
      </c>
      <c r="G82" s="23" t="s">
        <v>193</v>
      </c>
      <c r="H82" s="13"/>
      <c r="I82" s="24">
        <v>86751</v>
      </c>
      <c r="J82" s="15" t="s">
        <v>193</v>
      </c>
      <c r="K82" s="23" t="s">
        <v>193</v>
      </c>
      <c r="L82" s="13"/>
      <c r="M82" s="24">
        <v>487326</v>
      </c>
      <c r="N82" s="15" t="s">
        <v>193</v>
      </c>
      <c r="O82" s="23" t="s">
        <v>193</v>
      </c>
      <c r="P82" s="13"/>
      <c r="Q82" s="26" t="s">
        <v>593</v>
      </c>
      <c r="R82" s="15" t="s">
        <v>199</v>
      </c>
      <c r="S82" s="23"/>
      <c r="T82" s="13"/>
      <c r="U82" s="24">
        <v>679845</v>
      </c>
      <c r="V82" s="15" t="s">
        <v>193</v>
      </c>
    </row>
    <row r="83" spans="1:22" x14ac:dyDescent="0.25">
      <c r="A83" s="11"/>
      <c r="B83" s="27"/>
      <c r="C83" s="33"/>
      <c r="D83" s="33"/>
      <c r="E83" s="33"/>
      <c r="F83" s="33"/>
      <c r="G83" s="33"/>
      <c r="H83" s="33"/>
      <c r="I83" s="33"/>
      <c r="J83" s="33"/>
      <c r="K83" s="33"/>
      <c r="L83" s="33"/>
      <c r="M83" s="33"/>
      <c r="N83" s="33"/>
      <c r="O83" s="33"/>
      <c r="P83" s="33"/>
      <c r="Q83" s="33"/>
      <c r="R83" s="33"/>
      <c r="S83" s="33"/>
      <c r="T83" s="33"/>
      <c r="U83" s="33"/>
      <c r="V83" s="33"/>
    </row>
    <row r="84" spans="1:22" x14ac:dyDescent="0.25">
      <c r="A84" s="11"/>
      <c r="B84" s="17" t="s">
        <v>574</v>
      </c>
      <c r="C84" s="18" t="s">
        <v>193</v>
      </c>
      <c r="D84" s="19"/>
      <c r="E84" s="20">
        <v>470604</v>
      </c>
      <c r="F84" s="21" t="s">
        <v>193</v>
      </c>
      <c r="G84" s="18" t="s">
        <v>193</v>
      </c>
      <c r="H84" s="19"/>
      <c r="I84" s="20">
        <v>576768</v>
      </c>
      <c r="J84" s="21" t="s">
        <v>193</v>
      </c>
      <c r="K84" s="18" t="s">
        <v>193</v>
      </c>
      <c r="L84" s="19"/>
      <c r="M84" s="20">
        <v>380415</v>
      </c>
      <c r="N84" s="21" t="s">
        <v>193</v>
      </c>
      <c r="O84" s="18" t="s">
        <v>193</v>
      </c>
      <c r="P84" s="21"/>
      <c r="Q84" s="39" t="s">
        <v>228</v>
      </c>
      <c r="R84" s="21" t="s">
        <v>193</v>
      </c>
      <c r="S84" s="18"/>
      <c r="T84" s="19"/>
      <c r="U84" s="20">
        <v>1427787</v>
      </c>
      <c r="V84" s="21" t="s">
        <v>193</v>
      </c>
    </row>
    <row r="85" spans="1:22" x14ac:dyDescent="0.25">
      <c r="A85" s="11"/>
      <c r="B85" s="27"/>
      <c r="C85" s="33"/>
      <c r="D85" s="33"/>
      <c r="E85" s="33"/>
      <c r="F85" s="33"/>
      <c r="G85" s="33"/>
      <c r="H85" s="33"/>
      <c r="I85" s="33"/>
      <c r="J85" s="33"/>
      <c r="K85" s="33"/>
      <c r="L85" s="33"/>
      <c r="M85" s="33"/>
      <c r="N85" s="33"/>
      <c r="O85" s="33"/>
      <c r="P85" s="33"/>
      <c r="Q85" s="33"/>
      <c r="R85" s="33"/>
      <c r="S85" s="33"/>
      <c r="T85" s="33"/>
      <c r="U85" s="33"/>
      <c r="V85" s="33"/>
    </row>
    <row r="86" spans="1:22" x14ac:dyDescent="0.25">
      <c r="A86" s="11"/>
      <c r="B86" s="22" t="s">
        <v>575</v>
      </c>
      <c r="C86" s="23" t="s">
        <v>193</v>
      </c>
      <c r="D86" s="13"/>
      <c r="E86" s="24">
        <v>1255139</v>
      </c>
      <c r="F86" s="15" t="s">
        <v>193</v>
      </c>
      <c r="G86" s="23" t="s">
        <v>193</v>
      </c>
      <c r="H86" s="13"/>
      <c r="I86" s="24">
        <v>408600</v>
      </c>
      <c r="J86" s="15" t="s">
        <v>193</v>
      </c>
      <c r="K86" s="23" t="s">
        <v>193</v>
      </c>
      <c r="L86" s="15"/>
      <c r="M86" s="37" t="s">
        <v>228</v>
      </c>
      <c r="N86" s="15" t="s">
        <v>193</v>
      </c>
      <c r="O86" s="23" t="s">
        <v>193</v>
      </c>
      <c r="P86" s="13"/>
      <c r="Q86" s="26" t="s">
        <v>594</v>
      </c>
      <c r="R86" s="15" t="s">
        <v>199</v>
      </c>
      <c r="S86" s="23"/>
      <c r="T86" s="15"/>
      <c r="U86" s="37" t="s">
        <v>228</v>
      </c>
      <c r="V86" s="15" t="s">
        <v>193</v>
      </c>
    </row>
    <row r="87" spans="1:22" x14ac:dyDescent="0.25">
      <c r="A87" s="11"/>
      <c r="B87" s="27"/>
      <c r="C87" s="33"/>
      <c r="D87" s="33"/>
      <c r="E87" s="33"/>
      <c r="F87" s="33"/>
      <c r="G87" s="33"/>
      <c r="H87" s="33"/>
      <c r="I87" s="33"/>
      <c r="J87" s="33"/>
      <c r="K87" s="33"/>
      <c r="L87" s="33"/>
      <c r="M87" s="33"/>
      <c r="N87" s="33"/>
      <c r="O87" s="33"/>
      <c r="P87" s="33"/>
      <c r="Q87" s="33"/>
      <c r="R87" s="33"/>
      <c r="S87" s="33"/>
      <c r="T87" s="33"/>
      <c r="U87" s="33"/>
      <c r="V87" s="33"/>
    </row>
    <row r="88" spans="1:22" ht="15.75" thickBot="1" x14ac:dyDescent="0.3">
      <c r="A88" s="11"/>
      <c r="B88" s="17" t="s">
        <v>43</v>
      </c>
      <c r="C88" s="18" t="s">
        <v>193</v>
      </c>
      <c r="D88" s="19"/>
      <c r="E88" s="20">
        <v>1415172</v>
      </c>
      <c r="F88" s="21" t="s">
        <v>193</v>
      </c>
      <c r="G88" s="18" t="s">
        <v>193</v>
      </c>
      <c r="H88" s="19"/>
      <c r="I88" s="20">
        <v>138333</v>
      </c>
      <c r="J88" s="21" t="s">
        <v>193</v>
      </c>
      <c r="K88" s="18" t="s">
        <v>193</v>
      </c>
      <c r="L88" s="19"/>
      <c r="M88" s="20">
        <v>411070</v>
      </c>
      <c r="N88" s="21" t="s">
        <v>193</v>
      </c>
      <c r="O88" s="18" t="s">
        <v>193</v>
      </c>
      <c r="P88" s="19"/>
      <c r="Q88" s="25">
        <v>229</v>
      </c>
      <c r="R88" s="21" t="s">
        <v>193</v>
      </c>
      <c r="S88" s="18"/>
      <c r="T88" s="19"/>
      <c r="U88" s="20">
        <v>1964804</v>
      </c>
      <c r="V88" s="21" t="s">
        <v>193</v>
      </c>
    </row>
    <row r="89" spans="1:22" x14ac:dyDescent="0.25">
      <c r="A89" s="11"/>
      <c r="B89" s="27"/>
      <c r="C89" s="27" t="s">
        <v>193</v>
      </c>
      <c r="D89" s="28"/>
      <c r="E89" s="28"/>
      <c r="F89" s="27"/>
      <c r="G89" s="27" t="s">
        <v>193</v>
      </c>
      <c r="H89" s="28"/>
      <c r="I89" s="28"/>
      <c r="J89" s="27"/>
      <c r="K89" s="27" t="s">
        <v>193</v>
      </c>
      <c r="L89" s="28"/>
      <c r="M89" s="28"/>
      <c r="N89" s="27"/>
      <c r="O89" s="27" t="s">
        <v>193</v>
      </c>
      <c r="P89" s="28"/>
      <c r="Q89" s="28"/>
      <c r="R89" s="27"/>
      <c r="S89" s="27"/>
      <c r="T89" s="28"/>
      <c r="U89" s="28"/>
      <c r="V89" s="27"/>
    </row>
    <row r="90" spans="1:22" ht="15.75" thickBot="1" x14ac:dyDescent="0.3">
      <c r="A90" s="11"/>
      <c r="B90" s="62" t="s">
        <v>52</v>
      </c>
      <c r="C90" s="23" t="s">
        <v>193</v>
      </c>
      <c r="D90" s="13" t="s">
        <v>194</v>
      </c>
      <c r="E90" s="24">
        <v>3665232</v>
      </c>
      <c r="F90" s="15" t="s">
        <v>193</v>
      </c>
      <c r="G90" s="23" t="s">
        <v>193</v>
      </c>
      <c r="H90" s="13" t="s">
        <v>194</v>
      </c>
      <c r="I90" s="24">
        <v>1210452</v>
      </c>
      <c r="J90" s="15" t="s">
        <v>193</v>
      </c>
      <c r="K90" s="23" t="s">
        <v>193</v>
      </c>
      <c r="L90" s="13" t="s">
        <v>194</v>
      </c>
      <c r="M90" s="24">
        <v>1278811</v>
      </c>
      <c r="N90" s="15" t="s">
        <v>193</v>
      </c>
      <c r="O90" s="23" t="s">
        <v>193</v>
      </c>
      <c r="P90" s="13" t="s">
        <v>194</v>
      </c>
      <c r="Q90" s="26" t="s">
        <v>595</v>
      </c>
      <c r="R90" s="15" t="s">
        <v>199</v>
      </c>
      <c r="S90" s="23"/>
      <c r="T90" s="13" t="s">
        <v>194</v>
      </c>
      <c r="U90" s="24">
        <v>4072436</v>
      </c>
      <c r="V90" s="15" t="s">
        <v>193</v>
      </c>
    </row>
    <row r="91" spans="1:22" ht="15.75" thickTop="1" x14ac:dyDescent="0.25">
      <c r="A91" s="11"/>
      <c r="B91" s="27"/>
      <c r="C91" s="27" t="s">
        <v>193</v>
      </c>
      <c r="D91" s="29"/>
      <c r="E91" s="29"/>
      <c r="F91" s="27"/>
      <c r="G91" s="27" t="s">
        <v>193</v>
      </c>
      <c r="H91" s="29"/>
      <c r="I91" s="29"/>
      <c r="J91" s="27"/>
      <c r="K91" s="27" t="s">
        <v>193</v>
      </c>
      <c r="L91" s="29"/>
      <c r="M91" s="29"/>
      <c r="N91" s="27"/>
      <c r="O91" s="27" t="s">
        <v>193</v>
      </c>
      <c r="P91" s="29"/>
      <c r="Q91" s="29"/>
      <c r="R91" s="27"/>
      <c r="S91" s="27"/>
      <c r="T91" s="29"/>
      <c r="U91" s="29"/>
      <c r="V91" s="27"/>
    </row>
    <row r="92" spans="1:22" x14ac:dyDescent="0.25">
      <c r="A92" s="11"/>
      <c r="B92" s="60" t="s">
        <v>578</v>
      </c>
      <c r="C92" s="18" t="s">
        <v>193</v>
      </c>
      <c r="D92" s="19"/>
      <c r="E92" s="19"/>
      <c r="F92" s="19"/>
      <c r="G92" s="18" t="s">
        <v>193</v>
      </c>
      <c r="H92" s="19"/>
      <c r="I92" s="19"/>
      <c r="J92" s="19"/>
      <c r="K92" s="18" t="s">
        <v>193</v>
      </c>
      <c r="L92" s="19"/>
      <c r="M92" s="19"/>
      <c r="N92" s="19"/>
      <c r="O92" s="18" t="s">
        <v>193</v>
      </c>
      <c r="P92" s="19"/>
      <c r="Q92" s="19"/>
      <c r="R92" s="19"/>
      <c r="S92" s="18"/>
      <c r="T92" s="19"/>
      <c r="U92" s="19"/>
      <c r="V92" s="19"/>
    </row>
    <row r="93" spans="1:22" x14ac:dyDescent="0.25">
      <c r="A93" s="11"/>
      <c r="B93" s="27"/>
      <c r="C93" s="33"/>
      <c r="D93" s="33"/>
      <c r="E93" s="33"/>
      <c r="F93" s="33"/>
      <c r="G93" s="33"/>
      <c r="H93" s="33"/>
      <c r="I93" s="33"/>
      <c r="J93" s="33"/>
      <c r="K93" s="33"/>
      <c r="L93" s="33"/>
      <c r="M93" s="33"/>
      <c r="N93" s="33"/>
      <c r="O93" s="33"/>
      <c r="P93" s="33"/>
      <c r="Q93" s="33"/>
      <c r="R93" s="33"/>
      <c r="S93" s="33"/>
      <c r="T93" s="33"/>
      <c r="U93" s="33"/>
      <c r="V93" s="33"/>
    </row>
    <row r="94" spans="1:22" x14ac:dyDescent="0.25">
      <c r="A94" s="11"/>
      <c r="B94" s="22" t="s">
        <v>53</v>
      </c>
      <c r="C94" s="23" t="s">
        <v>193</v>
      </c>
      <c r="D94" s="13"/>
      <c r="E94" s="13"/>
      <c r="F94" s="13"/>
      <c r="G94" s="23" t="s">
        <v>193</v>
      </c>
      <c r="H94" s="13"/>
      <c r="I94" s="13"/>
      <c r="J94" s="13"/>
      <c r="K94" s="23" t="s">
        <v>193</v>
      </c>
      <c r="L94" s="13"/>
      <c r="M94" s="13"/>
      <c r="N94" s="13"/>
      <c r="O94" s="23" t="s">
        <v>193</v>
      </c>
      <c r="P94" s="13"/>
      <c r="Q94" s="13"/>
      <c r="R94" s="13"/>
      <c r="S94" s="23"/>
      <c r="T94" s="13"/>
      <c r="U94" s="13"/>
      <c r="V94" s="13"/>
    </row>
    <row r="95" spans="1:22" x14ac:dyDescent="0.25">
      <c r="A95" s="11"/>
      <c r="B95" s="27"/>
      <c r="C95" s="33"/>
      <c r="D95" s="33"/>
      <c r="E95" s="33"/>
      <c r="F95" s="33"/>
      <c r="G95" s="33"/>
      <c r="H95" s="33"/>
      <c r="I95" s="33"/>
      <c r="J95" s="33"/>
      <c r="K95" s="33"/>
      <c r="L95" s="33"/>
      <c r="M95" s="33"/>
      <c r="N95" s="33"/>
      <c r="O95" s="33"/>
      <c r="P95" s="33"/>
      <c r="Q95" s="33"/>
      <c r="R95" s="33"/>
      <c r="S95" s="33"/>
      <c r="T95" s="33"/>
      <c r="U95" s="33"/>
      <c r="V95" s="33"/>
    </row>
    <row r="96" spans="1:22" x14ac:dyDescent="0.25">
      <c r="A96" s="11"/>
      <c r="B96" s="38" t="s">
        <v>54</v>
      </c>
      <c r="C96" s="18" t="s">
        <v>193</v>
      </c>
      <c r="D96" s="19" t="s">
        <v>194</v>
      </c>
      <c r="E96" s="20">
        <v>7000</v>
      </c>
      <c r="F96" s="21" t="s">
        <v>193</v>
      </c>
      <c r="G96" s="18" t="s">
        <v>193</v>
      </c>
      <c r="H96" s="21" t="s">
        <v>194</v>
      </c>
      <c r="I96" s="39" t="s">
        <v>228</v>
      </c>
      <c r="J96" s="21" t="s">
        <v>193</v>
      </c>
      <c r="K96" s="18" t="s">
        <v>193</v>
      </c>
      <c r="L96" s="19" t="s">
        <v>194</v>
      </c>
      <c r="M96" s="20">
        <v>1389</v>
      </c>
      <c r="N96" s="21" t="s">
        <v>193</v>
      </c>
      <c r="O96" s="18" t="s">
        <v>193</v>
      </c>
      <c r="P96" s="21" t="s">
        <v>194</v>
      </c>
      <c r="Q96" s="39" t="s">
        <v>228</v>
      </c>
      <c r="R96" s="21" t="s">
        <v>193</v>
      </c>
      <c r="S96" s="18"/>
      <c r="T96" s="19" t="s">
        <v>194</v>
      </c>
      <c r="U96" s="20">
        <v>8389</v>
      </c>
      <c r="V96" s="21" t="s">
        <v>193</v>
      </c>
    </row>
    <row r="97" spans="1:22" ht="25.5" x14ac:dyDescent="0.25">
      <c r="A97" s="11"/>
      <c r="B97" s="36" t="s">
        <v>55</v>
      </c>
      <c r="C97" s="23" t="s">
        <v>193</v>
      </c>
      <c r="D97" s="13"/>
      <c r="E97" s="24">
        <v>4811</v>
      </c>
      <c r="F97" s="15" t="s">
        <v>193</v>
      </c>
      <c r="G97" s="23" t="s">
        <v>193</v>
      </c>
      <c r="H97" s="13"/>
      <c r="I97" s="24">
        <v>8811</v>
      </c>
      <c r="J97" s="15" t="s">
        <v>193</v>
      </c>
      <c r="K97" s="23" t="s">
        <v>193</v>
      </c>
      <c r="L97" s="13"/>
      <c r="M97" s="24">
        <v>2091</v>
      </c>
      <c r="N97" s="15" t="s">
        <v>193</v>
      </c>
      <c r="O97" s="23" t="s">
        <v>193</v>
      </c>
      <c r="P97" s="15"/>
      <c r="Q97" s="37" t="s">
        <v>228</v>
      </c>
      <c r="R97" s="15" t="s">
        <v>193</v>
      </c>
      <c r="S97" s="23"/>
      <c r="T97" s="13"/>
      <c r="U97" s="24">
        <v>15713</v>
      </c>
      <c r="V97" s="15" t="s">
        <v>193</v>
      </c>
    </row>
    <row r="98" spans="1:22" ht="25.5" x14ac:dyDescent="0.25">
      <c r="A98" s="11"/>
      <c r="B98" s="38" t="s">
        <v>58</v>
      </c>
      <c r="C98" s="18" t="s">
        <v>193</v>
      </c>
      <c r="D98" s="19"/>
      <c r="E98" s="20">
        <v>233890</v>
      </c>
      <c r="F98" s="21" t="s">
        <v>193</v>
      </c>
      <c r="G98" s="18" t="s">
        <v>193</v>
      </c>
      <c r="H98" s="19"/>
      <c r="I98" s="20">
        <v>61911</v>
      </c>
      <c r="J98" s="21" t="s">
        <v>193</v>
      </c>
      <c r="K98" s="18" t="s">
        <v>193</v>
      </c>
      <c r="L98" s="19"/>
      <c r="M98" s="20">
        <v>95461</v>
      </c>
      <c r="N98" s="21" t="s">
        <v>193</v>
      </c>
      <c r="O98" s="18" t="s">
        <v>193</v>
      </c>
      <c r="P98" s="19"/>
      <c r="Q98" s="25" t="s">
        <v>596</v>
      </c>
      <c r="R98" s="21" t="s">
        <v>199</v>
      </c>
      <c r="S98" s="18"/>
      <c r="T98" s="19"/>
      <c r="U98" s="20">
        <v>294358</v>
      </c>
      <c r="V98" s="21" t="s">
        <v>193</v>
      </c>
    </row>
    <row r="99" spans="1:22" ht="26.25" thickBot="1" x14ac:dyDescent="0.3">
      <c r="A99" s="11"/>
      <c r="B99" s="36" t="s">
        <v>580</v>
      </c>
      <c r="C99" s="23" t="s">
        <v>193</v>
      </c>
      <c r="D99" s="15"/>
      <c r="E99" s="37" t="s">
        <v>228</v>
      </c>
      <c r="F99" s="15" t="s">
        <v>193</v>
      </c>
      <c r="G99" s="23" t="s">
        <v>193</v>
      </c>
      <c r="H99" s="13"/>
      <c r="I99" s="24">
        <v>142134</v>
      </c>
      <c r="J99" s="15" t="s">
        <v>193</v>
      </c>
      <c r="K99" s="23" t="s">
        <v>193</v>
      </c>
      <c r="L99" s="13"/>
      <c r="M99" s="24">
        <v>173131</v>
      </c>
      <c r="N99" s="15" t="s">
        <v>193</v>
      </c>
      <c r="O99" s="23" t="s">
        <v>193</v>
      </c>
      <c r="P99" s="13"/>
      <c r="Q99" s="26" t="s">
        <v>592</v>
      </c>
      <c r="R99" s="15" t="s">
        <v>199</v>
      </c>
      <c r="S99" s="23"/>
      <c r="T99" s="15"/>
      <c r="U99" s="37" t="s">
        <v>228</v>
      </c>
      <c r="V99" s="15" t="s">
        <v>193</v>
      </c>
    </row>
    <row r="100" spans="1:22" x14ac:dyDescent="0.25">
      <c r="A100" s="11"/>
      <c r="B100" s="27"/>
      <c r="C100" s="27" t="s">
        <v>193</v>
      </c>
      <c r="D100" s="28"/>
      <c r="E100" s="28"/>
      <c r="F100" s="27"/>
      <c r="G100" s="27" t="s">
        <v>193</v>
      </c>
      <c r="H100" s="28"/>
      <c r="I100" s="28"/>
      <c r="J100" s="27"/>
      <c r="K100" s="27" t="s">
        <v>193</v>
      </c>
      <c r="L100" s="28"/>
      <c r="M100" s="28"/>
      <c r="N100" s="27"/>
      <c r="O100" s="27" t="s">
        <v>193</v>
      </c>
      <c r="P100" s="28"/>
      <c r="Q100" s="28"/>
      <c r="R100" s="27"/>
      <c r="S100" s="27"/>
      <c r="T100" s="28"/>
      <c r="U100" s="28"/>
      <c r="V100" s="27"/>
    </row>
    <row r="101" spans="1:22" x14ac:dyDescent="0.25">
      <c r="A101" s="11"/>
      <c r="B101" s="63" t="s">
        <v>59</v>
      </c>
      <c r="C101" s="18" t="s">
        <v>193</v>
      </c>
      <c r="D101" s="19"/>
      <c r="E101" s="20">
        <v>245701</v>
      </c>
      <c r="F101" s="21" t="s">
        <v>193</v>
      </c>
      <c r="G101" s="18" t="s">
        <v>193</v>
      </c>
      <c r="H101" s="19"/>
      <c r="I101" s="20">
        <v>212856</v>
      </c>
      <c r="J101" s="21" t="s">
        <v>193</v>
      </c>
      <c r="K101" s="18" t="s">
        <v>193</v>
      </c>
      <c r="L101" s="19"/>
      <c r="M101" s="20">
        <v>272072</v>
      </c>
      <c r="N101" s="21" t="s">
        <v>193</v>
      </c>
      <c r="O101" s="18" t="s">
        <v>193</v>
      </c>
      <c r="P101" s="19"/>
      <c r="Q101" s="25" t="s">
        <v>597</v>
      </c>
      <c r="R101" s="21" t="s">
        <v>199</v>
      </c>
      <c r="S101" s="18"/>
      <c r="T101" s="19"/>
      <c r="U101" s="20">
        <v>318460</v>
      </c>
      <c r="V101" s="21" t="s">
        <v>193</v>
      </c>
    </row>
    <row r="102" spans="1:22" x14ac:dyDescent="0.25">
      <c r="A102" s="11"/>
      <c r="B102" s="27"/>
      <c r="C102" s="33"/>
      <c r="D102" s="33"/>
      <c r="E102" s="33"/>
      <c r="F102" s="33"/>
      <c r="G102" s="33"/>
      <c r="H102" s="33"/>
      <c r="I102" s="33"/>
      <c r="J102" s="33"/>
      <c r="K102" s="33"/>
      <c r="L102" s="33"/>
      <c r="M102" s="33"/>
      <c r="N102" s="33"/>
      <c r="O102" s="33"/>
      <c r="P102" s="33"/>
      <c r="Q102" s="33"/>
      <c r="R102" s="33"/>
      <c r="S102" s="33"/>
      <c r="T102" s="33"/>
      <c r="U102" s="33"/>
      <c r="V102" s="33"/>
    </row>
    <row r="103" spans="1:22" x14ac:dyDescent="0.25">
      <c r="A103" s="11"/>
      <c r="B103" s="22" t="s">
        <v>60</v>
      </c>
      <c r="C103" s="23" t="s">
        <v>193</v>
      </c>
      <c r="D103" s="13"/>
      <c r="E103" s="13"/>
      <c r="F103" s="13"/>
      <c r="G103" s="23" t="s">
        <v>193</v>
      </c>
      <c r="H103" s="13"/>
      <c r="I103" s="13"/>
      <c r="J103" s="13"/>
      <c r="K103" s="23" t="s">
        <v>193</v>
      </c>
      <c r="L103" s="13"/>
      <c r="M103" s="13"/>
      <c r="N103" s="13"/>
      <c r="O103" s="23" t="s">
        <v>193</v>
      </c>
      <c r="P103" s="13"/>
      <c r="Q103" s="13"/>
      <c r="R103" s="13"/>
      <c r="S103" s="23"/>
      <c r="T103" s="13"/>
      <c r="U103" s="13"/>
      <c r="V103" s="13"/>
    </row>
    <row r="104" spans="1:22" x14ac:dyDescent="0.25">
      <c r="A104" s="11"/>
      <c r="B104" s="38" t="s">
        <v>61</v>
      </c>
      <c r="C104" s="18" t="s">
        <v>193</v>
      </c>
      <c r="D104" s="19"/>
      <c r="E104" s="20">
        <v>1810750</v>
      </c>
      <c r="F104" s="21" t="s">
        <v>193</v>
      </c>
      <c r="G104" s="18" t="s">
        <v>193</v>
      </c>
      <c r="H104" s="19"/>
      <c r="I104" s="20">
        <v>1868</v>
      </c>
      <c r="J104" s="21" t="s">
        <v>193</v>
      </c>
      <c r="K104" s="18" t="s">
        <v>193</v>
      </c>
      <c r="L104" s="19"/>
      <c r="M104" s="20">
        <v>6944</v>
      </c>
      <c r="N104" s="21" t="s">
        <v>193</v>
      </c>
      <c r="O104" s="18" t="s">
        <v>193</v>
      </c>
      <c r="P104" s="19"/>
      <c r="Q104" s="25" t="s">
        <v>598</v>
      </c>
      <c r="R104" s="21" t="s">
        <v>199</v>
      </c>
      <c r="S104" s="18"/>
      <c r="T104" s="19"/>
      <c r="U104" s="20">
        <v>1817694</v>
      </c>
      <c r="V104" s="21" t="s">
        <v>193</v>
      </c>
    </row>
    <row r="105" spans="1:22" ht="25.5" x14ac:dyDescent="0.25">
      <c r="A105" s="11"/>
      <c r="B105" s="36" t="s">
        <v>62</v>
      </c>
      <c r="C105" s="23" t="s">
        <v>193</v>
      </c>
      <c r="D105" s="13"/>
      <c r="E105" s="24">
        <v>95989</v>
      </c>
      <c r="F105" s="15" t="s">
        <v>193</v>
      </c>
      <c r="G105" s="23" t="s">
        <v>193</v>
      </c>
      <c r="H105" s="13"/>
      <c r="I105" s="24">
        <v>77832</v>
      </c>
      <c r="J105" s="15" t="s">
        <v>193</v>
      </c>
      <c r="K105" s="23" t="s">
        <v>193</v>
      </c>
      <c r="L105" s="13"/>
      <c r="M105" s="24">
        <v>25788</v>
      </c>
      <c r="N105" s="15" t="s">
        <v>193</v>
      </c>
      <c r="O105" s="23" t="s">
        <v>193</v>
      </c>
      <c r="P105" s="15"/>
      <c r="Q105" s="37" t="s">
        <v>228</v>
      </c>
      <c r="R105" s="15" t="s">
        <v>193</v>
      </c>
      <c r="S105" s="23"/>
      <c r="T105" s="13"/>
      <c r="U105" s="24">
        <v>199609</v>
      </c>
      <c r="V105" s="15" t="s">
        <v>193</v>
      </c>
    </row>
    <row r="106" spans="1:22" ht="15.75" thickBot="1" x14ac:dyDescent="0.3">
      <c r="A106" s="11"/>
      <c r="B106" s="38" t="s">
        <v>582</v>
      </c>
      <c r="C106" s="18" t="s">
        <v>193</v>
      </c>
      <c r="D106" s="19"/>
      <c r="E106" s="20">
        <v>380255</v>
      </c>
      <c r="F106" s="21" t="s">
        <v>193</v>
      </c>
      <c r="G106" s="18" t="s">
        <v>193</v>
      </c>
      <c r="H106" s="19"/>
      <c r="I106" s="20">
        <v>84629</v>
      </c>
      <c r="J106" s="21" t="s">
        <v>193</v>
      </c>
      <c r="K106" s="18" t="s">
        <v>193</v>
      </c>
      <c r="L106" s="19"/>
      <c r="M106" s="20">
        <v>133705</v>
      </c>
      <c r="N106" s="21" t="s">
        <v>193</v>
      </c>
      <c r="O106" s="18" t="s">
        <v>193</v>
      </c>
      <c r="P106" s="19"/>
      <c r="Q106" s="25" t="s">
        <v>599</v>
      </c>
      <c r="R106" s="21" t="s">
        <v>199</v>
      </c>
      <c r="S106" s="18"/>
      <c r="T106" s="19"/>
      <c r="U106" s="20">
        <v>594306</v>
      </c>
      <c r="V106" s="21" t="s">
        <v>193</v>
      </c>
    </row>
    <row r="107" spans="1:22" x14ac:dyDescent="0.25">
      <c r="A107" s="11"/>
      <c r="B107" s="27"/>
      <c r="C107" s="27" t="s">
        <v>193</v>
      </c>
      <c r="D107" s="28"/>
      <c r="E107" s="28"/>
      <c r="F107" s="27"/>
      <c r="G107" s="27" t="s">
        <v>193</v>
      </c>
      <c r="H107" s="28"/>
      <c r="I107" s="28"/>
      <c r="J107" s="27"/>
      <c r="K107" s="27" t="s">
        <v>193</v>
      </c>
      <c r="L107" s="28"/>
      <c r="M107" s="28"/>
      <c r="N107" s="27"/>
      <c r="O107" s="27" t="s">
        <v>193</v>
      </c>
      <c r="P107" s="28"/>
      <c r="Q107" s="28"/>
      <c r="R107" s="27"/>
      <c r="S107" s="27"/>
      <c r="T107" s="28"/>
      <c r="U107" s="28"/>
      <c r="V107" s="27"/>
    </row>
    <row r="108" spans="1:22" x14ac:dyDescent="0.25">
      <c r="A108" s="11"/>
      <c r="B108" s="61" t="s">
        <v>68</v>
      </c>
      <c r="C108" s="23" t="s">
        <v>193</v>
      </c>
      <c r="D108" s="13"/>
      <c r="E108" s="24">
        <v>2286994</v>
      </c>
      <c r="F108" s="15" t="s">
        <v>193</v>
      </c>
      <c r="G108" s="23" t="s">
        <v>193</v>
      </c>
      <c r="H108" s="13"/>
      <c r="I108" s="24">
        <v>164329</v>
      </c>
      <c r="J108" s="15" t="s">
        <v>193</v>
      </c>
      <c r="K108" s="23" t="s">
        <v>193</v>
      </c>
      <c r="L108" s="13"/>
      <c r="M108" s="24">
        <v>166437</v>
      </c>
      <c r="N108" s="15" t="s">
        <v>193</v>
      </c>
      <c r="O108" s="23" t="s">
        <v>193</v>
      </c>
      <c r="P108" s="13"/>
      <c r="Q108" s="26" t="s">
        <v>600</v>
      </c>
      <c r="R108" s="15" t="s">
        <v>199</v>
      </c>
      <c r="S108" s="23"/>
      <c r="T108" s="13"/>
      <c r="U108" s="24">
        <v>2611609</v>
      </c>
      <c r="V108" s="15" t="s">
        <v>193</v>
      </c>
    </row>
    <row r="109" spans="1:22" x14ac:dyDescent="0.25">
      <c r="A109" s="11"/>
      <c r="B109" s="27"/>
      <c r="C109" s="33"/>
      <c r="D109" s="33"/>
      <c r="E109" s="33"/>
      <c r="F109" s="33"/>
      <c r="G109" s="33"/>
      <c r="H109" s="33"/>
      <c r="I109" s="33"/>
      <c r="J109" s="33"/>
      <c r="K109" s="33"/>
      <c r="L109" s="33"/>
      <c r="M109" s="33"/>
      <c r="N109" s="33"/>
      <c r="O109" s="33"/>
      <c r="P109" s="33"/>
      <c r="Q109" s="33"/>
      <c r="R109" s="33"/>
      <c r="S109" s="33"/>
      <c r="T109" s="33"/>
      <c r="U109" s="33"/>
      <c r="V109" s="33"/>
    </row>
    <row r="110" spans="1:22" x14ac:dyDescent="0.25">
      <c r="A110" s="11"/>
      <c r="B110" s="17" t="s">
        <v>584</v>
      </c>
      <c r="C110" s="18" t="s">
        <v>193</v>
      </c>
      <c r="D110" s="19"/>
      <c r="E110" s="19"/>
      <c r="F110" s="19"/>
      <c r="G110" s="18" t="s">
        <v>193</v>
      </c>
      <c r="H110" s="19"/>
      <c r="I110" s="19"/>
      <c r="J110" s="19"/>
      <c r="K110" s="18" t="s">
        <v>193</v>
      </c>
      <c r="L110" s="19"/>
      <c r="M110" s="19"/>
      <c r="N110" s="19"/>
      <c r="O110" s="18" t="s">
        <v>193</v>
      </c>
      <c r="P110" s="19"/>
      <c r="Q110" s="19"/>
      <c r="R110" s="19"/>
      <c r="S110" s="18"/>
      <c r="T110" s="19"/>
      <c r="U110" s="19"/>
      <c r="V110" s="19"/>
    </row>
    <row r="111" spans="1:22" x14ac:dyDescent="0.25">
      <c r="A111" s="11"/>
      <c r="B111" s="27"/>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11"/>
      <c r="B112" s="22" t="s">
        <v>219</v>
      </c>
      <c r="C112" s="23" t="s">
        <v>193</v>
      </c>
      <c r="D112" s="13"/>
      <c r="E112" s="13"/>
      <c r="F112" s="13"/>
      <c r="G112" s="23" t="s">
        <v>193</v>
      </c>
      <c r="H112" s="13"/>
      <c r="I112" s="13"/>
      <c r="J112" s="13"/>
      <c r="K112" s="23" t="s">
        <v>193</v>
      </c>
      <c r="L112" s="13"/>
      <c r="M112" s="13"/>
      <c r="N112" s="13"/>
      <c r="O112" s="23" t="s">
        <v>193</v>
      </c>
      <c r="P112" s="13"/>
      <c r="Q112" s="13"/>
      <c r="R112" s="13"/>
      <c r="S112" s="23"/>
      <c r="T112" s="13"/>
      <c r="U112" s="13"/>
      <c r="V112" s="13"/>
    </row>
    <row r="113" spans="1:22" ht="25.5" x14ac:dyDescent="0.25">
      <c r="A113" s="11"/>
      <c r="B113" s="38" t="s">
        <v>585</v>
      </c>
      <c r="C113" s="18" t="s">
        <v>193</v>
      </c>
      <c r="D113" s="19"/>
      <c r="E113" s="19"/>
      <c r="F113" s="19"/>
      <c r="G113" s="18" t="s">
        <v>193</v>
      </c>
      <c r="H113" s="19"/>
      <c r="I113" s="19"/>
      <c r="J113" s="19"/>
      <c r="K113" s="18" t="s">
        <v>193</v>
      </c>
      <c r="L113" s="19"/>
      <c r="M113" s="19"/>
      <c r="N113" s="19"/>
      <c r="O113" s="18" t="s">
        <v>193</v>
      </c>
      <c r="P113" s="19"/>
      <c r="Q113" s="19"/>
      <c r="R113" s="19"/>
      <c r="S113" s="18"/>
      <c r="T113" s="19"/>
      <c r="U113" s="19"/>
      <c r="V113" s="19"/>
    </row>
    <row r="114" spans="1:22" x14ac:dyDescent="0.25">
      <c r="A114" s="11"/>
      <c r="B114" s="61" t="s">
        <v>72</v>
      </c>
      <c r="C114" s="23" t="s">
        <v>193</v>
      </c>
      <c r="D114" s="13"/>
      <c r="E114" s="24">
        <v>49543</v>
      </c>
      <c r="F114" s="15" t="s">
        <v>193</v>
      </c>
      <c r="G114" s="23" t="s">
        <v>193</v>
      </c>
      <c r="H114" s="13"/>
      <c r="I114" s="24">
        <v>457368</v>
      </c>
      <c r="J114" s="15" t="s">
        <v>193</v>
      </c>
      <c r="K114" s="23" t="s">
        <v>193</v>
      </c>
      <c r="L114" s="13"/>
      <c r="M114" s="24">
        <v>10219</v>
      </c>
      <c r="N114" s="15" t="s">
        <v>193</v>
      </c>
      <c r="O114" s="23" t="s">
        <v>193</v>
      </c>
      <c r="P114" s="13"/>
      <c r="Q114" s="26" t="s">
        <v>586</v>
      </c>
      <c r="R114" s="15" t="s">
        <v>199</v>
      </c>
      <c r="S114" s="23"/>
      <c r="T114" s="13"/>
      <c r="U114" s="24">
        <v>49543</v>
      </c>
      <c r="V114" s="15" t="s">
        <v>193</v>
      </c>
    </row>
    <row r="115" spans="1:22" ht="15.75" thickBot="1" x14ac:dyDescent="0.3">
      <c r="A115" s="11"/>
      <c r="B115" s="63" t="s">
        <v>587</v>
      </c>
      <c r="C115" s="18" t="s">
        <v>193</v>
      </c>
      <c r="D115" s="19"/>
      <c r="E115" s="20">
        <v>1082994</v>
      </c>
      <c r="F115" s="21" t="s">
        <v>193</v>
      </c>
      <c r="G115" s="18" t="s">
        <v>193</v>
      </c>
      <c r="H115" s="19"/>
      <c r="I115" s="20">
        <v>375899</v>
      </c>
      <c r="J115" s="21" t="s">
        <v>193</v>
      </c>
      <c r="K115" s="18" t="s">
        <v>193</v>
      </c>
      <c r="L115" s="19"/>
      <c r="M115" s="20">
        <v>820253</v>
      </c>
      <c r="N115" s="21" t="s">
        <v>193</v>
      </c>
      <c r="O115" s="18" t="s">
        <v>193</v>
      </c>
      <c r="P115" s="19"/>
      <c r="Q115" s="25" t="s">
        <v>601</v>
      </c>
      <c r="R115" s="21" t="s">
        <v>199</v>
      </c>
      <c r="S115" s="18"/>
      <c r="T115" s="19"/>
      <c r="U115" s="20">
        <v>1082994</v>
      </c>
      <c r="V115" s="21" t="s">
        <v>193</v>
      </c>
    </row>
    <row r="116" spans="1:22" x14ac:dyDescent="0.25">
      <c r="A116" s="11"/>
      <c r="B116" s="27"/>
      <c r="C116" s="27" t="s">
        <v>193</v>
      </c>
      <c r="D116" s="28"/>
      <c r="E116" s="28"/>
      <c r="F116" s="27"/>
      <c r="G116" s="27" t="s">
        <v>193</v>
      </c>
      <c r="H116" s="28"/>
      <c r="I116" s="28"/>
      <c r="J116" s="27"/>
      <c r="K116" s="27" t="s">
        <v>193</v>
      </c>
      <c r="L116" s="28"/>
      <c r="M116" s="28"/>
      <c r="N116" s="27"/>
      <c r="O116" s="27" t="s">
        <v>193</v>
      </c>
      <c r="P116" s="28"/>
      <c r="Q116" s="28"/>
      <c r="R116" s="27"/>
      <c r="S116" s="27"/>
      <c r="T116" s="28"/>
      <c r="U116" s="28"/>
      <c r="V116" s="27"/>
    </row>
    <row r="117" spans="1:22" ht="25.5" x14ac:dyDescent="0.25">
      <c r="A117" s="11"/>
      <c r="B117" s="61" t="s">
        <v>589</v>
      </c>
      <c r="C117" s="23" t="s">
        <v>193</v>
      </c>
      <c r="D117" s="13"/>
      <c r="E117" s="24">
        <v>1132537</v>
      </c>
      <c r="F117" s="15" t="s">
        <v>193</v>
      </c>
      <c r="G117" s="23" t="s">
        <v>193</v>
      </c>
      <c r="H117" s="13"/>
      <c r="I117" s="24">
        <v>833267</v>
      </c>
      <c r="J117" s="15" t="s">
        <v>193</v>
      </c>
      <c r="K117" s="23" t="s">
        <v>193</v>
      </c>
      <c r="L117" s="13"/>
      <c r="M117" s="24">
        <v>830472</v>
      </c>
      <c r="N117" s="15" t="s">
        <v>193</v>
      </c>
      <c r="O117" s="23" t="s">
        <v>193</v>
      </c>
      <c r="P117" s="13"/>
      <c r="Q117" s="26" t="s">
        <v>594</v>
      </c>
      <c r="R117" s="15" t="s">
        <v>199</v>
      </c>
      <c r="S117" s="23"/>
      <c r="T117" s="13"/>
      <c r="U117" s="24">
        <v>1132537</v>
      </c>
      <c r="V117" s="15" t="s">
        <v>193</v>
      </c>
    </row>
    <row r="118" spans="1:22" ht="15.75" thickBot="1" x14ac:dyDescent="0.3">
      <c r="A118" s="11"/>
      <c r="B118" s="38" t="s">
        <v>78</v>
      </c>
      <c r="C118" s="18" t="s">
        <v>193</v>
      </c>
      <c r="D118" s="21"/>
      <c r="E118" s="39" t="s">
        <v>228</v>
      </c>
      <c r="F118" s="21" t="s">
        <v>193</v>
      </c>
      <c r="G118" s="18" t="s">
        <v>193</v>
      </c>
      <c r="H118" s="19"/>
      <c r="I118" s="19"/>
      <c r="J118" s="19"/>
      <c r="K118" s="18" t="s">
        <v>193</v>
      </c>
      <c r="L118" s="19"/>
      <c r="M118" s="20">
        <v>9830</v>
      </c>
      <c r="N118" s="21" t="s">
        <v>193</v>
      </c>
      <c r="O118" s="18" t="s">
        <v>193</v>
      </c>
      <c r="P118" s="19"/>
      <c r="Q118" s="19"/>
      <c r="R118" s="19"/>
      <c r="S118" s="18"/>
      <c r="T118" s="19"/>
      <c r="U118" s="20">
        <v>9830</v>
      </c>
      <c r="V118" s="21" t="s">
        <v>193</v>
      </c>
    </row>
    <row r="119" spans="1:22" x14ac:dyDescent="0.25">
      <c r="A119" s="11"/>
      <c r="B119" s="27"/>
      <c r="C119" s="27" t="s">
        <v>193</v>
      </c>
      <c r="D119" s="28"/>
      <c r="E119" s="28"/>
      <c r="F119" s="27"/>
      <c r="G119" s="27" t="s">
        <v>193</v>
      </c>
      <c r="H119" s="28"/>
      <c r="I119" s="28"/>
      <c r="J119" s="27"/>
      <c r="K119" s="27" t="s">
        <v>193</v>
      </c>
      <c r="L119" s="28"/>
      <c r="M119" s="28"/>
      <c r="N119" s="27"/>
      <c r="O119" s="27" t="s">
        <v>193</v>
      </c>
      <c r="P119" s="28"/>
      <c r="Q119" s="28"/>
      <c r="R119" s="27"/>
      <c r="S119" s="27"/>
      <c r="T119" s="28"/>
      <c r="U119" s="28"/>
      <c r="V119" s="27"/>
    </row>
    <row r="120" spans="1:22" ht="15.75" thickBot="1" x14ac:dyDescent="0.3">
      <c r="A120" s="11"/>
      <c r="B120" s="61" t="s">
        <v>79</v>
      </c>
      <c r="C120" s="23" t="s">
        <v>193</v>
      </c>
      <c r="D120" s="13"/>
      <c r="E120" s="24">
        <v>1132537</v>
      </c>
      <c r="F120" s="15" t="s">
        <v>193</v>
      </c>
      <c r="G120" s="23" t="s">
        <v>193</v>
      </c>
      <c r="H120" s="13"/>
      <c r="I120" s="24">
        <v>833267</v>
      </c>
      <c r="J120" s="15" t="s">
        <v>193</v>
      </c>
      <c r="K120" s="23" t="s">
        <v>193</v>
      </c>
      <c r="L120" s="13"/>
      <c r="M120" s="24">
        <v>840302</v>
      </c>
      <c r="N120" s="15" t="s">
        <v>193</v>
      </c>
      <c r="O120" s="23" t="s">
        <v>193</v>
      </c>
      <c r="P120" s="13"/>
      <c r="Q120" s="26" t="s">
        <v>594</v>
      </c>
      <c r="R120" s="15" t="s">
        <v>199</v>
      </c>
      <c r="S120" s="23"/>
      <c r="T120" s="13"/>
      <c r="U120" s="24">
        <v>1142367</v>
      </c>
      <c r="V120" s="15" t="s">
        <v>193</v>
      </c>
    </row>
    <row r="121" spans="1:22" x14ac:dyDescent="0.25">
      <c r="A121" s="11"/>
      <c r="B121" s="27"/>
      <c r="C121" s="27" t="s">
        <v>193</v>
      </c>
      <c r="D121" s="28"/>
      <c r="E121" s="28"/>
      <c r="F121" s="27"/>
      <c r="G121" s="27" t="s">
        <v>193</v>
      </c>
      <c r="H121" s="28"/>
      <c r="I121" s="28"/>
      <c r="J121" s="27"/>
      <c r="K121" s="27" t="s">
        <v>193</v>
      </c>
      <c r="L121" s="28"/>
      <c r="M121" s="28"/>
      <c r="N121" s="27"/>
      <c r="O121" s="27" t="s">
        <v>193</v>
      </c>
      <c r="P121" s="28"/>
      <c r="Q121" s="28"/>
      <c r="R121" s="27"/>
      <c r="S121" s="27"/>
      <c r="T121" s="28"/>
      <c r="U121" s="28"/>
      <c r="V121" s="27"/>
    </row>
    <row r="122" spans="1:22" ht="15.75" thickBot="1" x14ac:dyDescent="0.3">
      <c r="A122" s="11"/>
      <c r="B122" s="60" t="s">
        <v>80</v>
      </c>
      <c r="C122" s="18" t="s">
        <v>193</v>
      </c>
      <c r="D122" s="19" t="s">
        <v>194</v>
      </c>
      <c r="E122" s="20">
        <v>3665232</v>
      </c>
      <c r="F122" s="21" t="s">
        <v>193</v>
      </c>
      <c r="G122" s="18" t="s">
        <v>193</v>
      </c>
      <c r="H122" s="19" t="s">
        <v>194</v>
      </c>
      <c r="I122" s="20">
        <v>1210452</v>
      </c>
      <c r="J122" s="21" t="s">
        <v>193</v>
      </c>
      <c r="K122" s="18" t="s">
        <v>193</v>
      </c>
      <c r="L122" s="19" t="s">
        <v>194</v>
      </c>
      <c r="M122" s="20">
        <v>1278811</v>
      </c>
      <c r="N122" s="21" t="s">
        <v>193</v>
      </c>
      <c r="O122" s="18" t="s">
        <v>193</v>
      </c>
      <c r="P122" s="19" t="s">
        <v>194</v>
      </c>
      <c r="Q122" s="25" t="s">
        <v>595</v>
      </c>
      <c r="R122" s="21" t="s">
        <v>199</v>
      </c>
      <c r="S122" s="18"/>
      <c r="T122" s="19" t="s">
        <v>194</v>
      </c>
      <c r="U122" s="20">
        <v>4072436</v>
      </c>
      <c r="V122" s="21" t="s">
        <v>193</v>
      </c>
    </row>
    <row r="123" spans="1:22" ht="15.75" thickTop="1" x14ac:dyDescent="0.25">
      <c r="A123" s="11"/>
      <c r="B123" s="27"/>
      <c r="C123" s="27" t="s">
        <v>193</v>
      </c>
      <c r="D123" s="29"/>
      <c r="E123" s="29"/>
      <c r="F123" s="27"/>
      <c r="G123" s="27" t="s">
        <v>193</v>
      </c>
      <c r="H123" s="29"/>
      <c r="I123" s="29"/>
      <c r="J123" s="27"/>
      <c r="K123" s="27" t="s">
        <v>193</v>
      </c>
      <c r="L123" s="29"/>
      <c r="M123" s="29"/>
      <c r="N123" s="27"/>
      <c r="O123" s="27" t="s">
        <v>193</v>
      </c>
      <c r="P123" s="29"/>
      <c r="Q123" s="29"/>
      <c r="R123" s="27"/>
      <c r="S123" s="27"/>
      <c r="T123" s="29"/>
      <c r="U123" s="29"/>
      <c r="V123" s="27"/>
    </row>
    <row r="124" spans="1:22" x14ac:dyDescent="0.25">
      <c r="A124" s="11"/>
      <c r="B124" s="67" t="s">
        <v>602</v>
      </c>
      <c r="C124" s="67"/>
      <c r="D124" s="67"/>
      <c r="E124" s="67"/>
      <c r="F124" s="67"/>
      <c r="G124" s="67"/>
      <c r="H124" s="67"/>
      <c r="I124" s="67"/>
      <c r="J124" s="67"/>
      <c r="K124" s="67"/>
      <c r="L124" s="67"/>
      <c r="M124" s="67"/>
      <c r="N124" s="67"/>
      <c r="O124" s="67"/>
      <c r="P124" s="67"/>
      <c r="Q124" s="67"/>
      <c r="R124" s="67"/>
      <c r="S124" s="67"/>
      <c r="T124" s="67"/>
      <c r="U124" s="67"/>
      <c r="V124" s="67"/>
    </row>
    <row r="125" spans="1:22" x14ac:dyDescent="0.25">
      <c r="A125" s="11"/>
      <c r="B125" s="67" t="s">
        <v>603</v>
      </c>
      <c r="C125" s="67"/>
      <c r="D125" s="67"/>
      <c r="E125" s="67"/>
      <c r="F125" s="67"/>
      <c r="G125" s="67"/>
      <c r="H125" s="67"/>
      <c r="I125" s="67"/>
      <c r="J125" s="67"/>
      <c r="K125" s="67"/>
      <c r="L125" s="67"/>
      <c r="M125" s="67"/>
      <c r="N125" s="67"/>
      <c r="O125" s="67"/>
      <c r="P125" s="67"/>
      <c r="Q125" s="67"/>
      <c r="R125" s="67"/>
      <c r="S125" s="67"/>
      <c r="T125" s="67"/>
      <c r="U125" s="67"/>
      <c r="V125" s="67"/>
    </row>
    <row r="126" spans="1:22" ht="15.75" x14ac:dyDescent="0.25">
      <c r="A126" s="11"/>
      <c r="B126" s="35"/>
      <c r="C126" s="35"/>
      <c r="D126" s="35"/>
      <c r="E126" s="35"/>
      <c r="F126" s="35"/>
      <c r="G126" s="35"/>
      <c r="H126" s="35"/>
      <c r="I126" s="35"/>
      <c r="J126" s="35"/>
      <c r="K126" s="35"/>
      <c r="L126" s="35"/>
      <c r="M126" s="35"/>
      <c r="N126" s="35"/>
      <c r="O126" s="35"/>
      <c r="P126" s="35"/>
      <c r="Q126" s="35"/>
      <c r="R126" s="35"/>
      <c r="S126" s="35"/>
      <c r="T126" s="35"/>
      <c r="U126" s="35"/>
      <c r="V126" s="35"/>
    </row>
    <row r="127" spans="1:22" x14ac:dyDescent="0.25">
      <c r="A127" s="11"/>
      <c r="B127" s="13"/>
      <c r="C127" s="13"/>
      <c r="D127" s="13"/>
      <c r="E127" s="13"/>
      <c r="F127" s="13"/>
      <c r="G127" s="13"/>
      <c r="H127" s="13"/>
      <c r="I127" s="13"/>
      <c r="J127" s="13"/>
      <c r="K127" s="13"/>
      <c r="L127" s="13"/>
      <c r="M127" s="13"/>
      <c r="N127" s="13"/>
      <c r="O127" s="13"/>
      <c r="P127" s="13"/>
      <c r="Q127" s="13"/>
      <c r="R127" s="13"/>
      <c r="S127" s="13"/>
      <c r="T127" s="13"/>
      <c r="U127" s="13"/>
      <c r="V127" s="13"/>
    </row>
    <row r="128" spans="1:22" x14ac:dyDescent="0.25">
      <c r="A128" s="11"/>
      <c r="B128" s="40"/>
      <c r="C128" s="40" t="s">
        <v>193</v>
      </c>
      <c r="D128" s="31" t="s">
        <v>561</v>
      </c>
      <c r="E128" s="31"/>
      <c r="F128" s="40"/>
      <c r="G128" s="40"/>
      <c r="H128" s="31" t="s">
        <v>563</v>
      </c>
      <c r="I128" s="31"/>
      <c r="J128" s="40"/>
      <c r="K128" s="40"/>
      <c r="L128" s="31" t="s">
        <v>563</v>
      </c>
      <c r="M128" s="31"/>
      <c r="N128" s="40"/>
      <c r="O128" s="40"/>
      <c r="P128" s="31" t="s">
        <v>516</v>
      </c>
      <c r="Q128" s="31"/>
      <c r="R128" s="40"/>
      <c r="S128" s="40"/>
      <c r="T128" s="31" t="s">
        <v>566</v>
      </c>
      <c r="U128" s="31"/>
      <c r="V128" s="40"/>
    </row>
    <row r="129" spans="1:22" ht="15.75" thickBot="1" x14ac:dyDescent="0.3">
      <c r="A129" s="11"/>
      <c r="B129" s="40"/>
      <c r="C129" s="40"/>
      <c r="D129" s="32" t="s">
        <v>562</v>
      </c>
      <c r="E129" s="32"/>
      <c r="F129" s="40"/>
      <c r="G129" s="40"/>
      <c r="H129" s="32" t="s">
        <v>564</v>
      </c>
      <c r="I129" s="32"/>
      <c r="J129" s="40"/>
      <c r="K129" s="40"/>
      <c r="L129" s="32" t="s">
        <v>565</v>
      </c>
      <c r="M129" s="32"/>
      <c r="N129" s="40"/>
      <c r="O129" s="40"/>
      <c r="P129" s="32"/>
      <c r="Q129" s="32"/>
      <c r="R129" s="40"/>
      <c r="S129" s="40"/>
      <c r="T129" s="32"/>
      <c r="U129" s="32"/>
      <c r="V129" s="40"/>
    </row>
    <row r="130" spans="1:22" x14ac:dyDescent="0.25">
      <c r="A130" s="11"/>
      <c r="B130" s="23"/>
      <c r="C130" s="23" t="s">
        <v>193</v>
      </c>
      <c r="D130" s="64" t="s">
        <v>567</v>
      </c>
      <c r="E130" s="64"/>
      <c r="F130" s="64"/>
      <c r="G130" s="64"/>
      <c r="H130" s="64"/>
      <c r="I130" s="64"/>
      <c r="J130" s="64"/>
      <c r="K130" s="64"/>
      <c r="L130" s="64"/>
      <c r="M130" s="64"/>
      <c r="N130" s="64"/>
      <c r="O130" s="64"/>
      <c r="P130" s="64"/>
      <c r="Q130" s="64"/>
      <c r="R130" s="64"/>
      <c r="S130" s="64"/>
      <c r="T130" s="64"/>
      <c r="U130" s="64"/>
      <c r="V130" s="23"/>
    </row>
    <row r="131" spans="1:22" x14ac:dyDescent="0.25">
      <c r="A131" s="11"/>
      <c r="B131" s="60" t="s">
        <v>91</v>
      </c>
      <c r="C131" s="19" t="s">
        <v>193</v>
      </c>
      <c r="D131" s="19" t="s">
        <v>194</v>
      </c>
      <c r="E131" s="20">
        <v>232878</v>
      </c>
      <c r="F131" s="21" t="s">
        <v>193</v>
      </c>
      <c r="G131" s="19"/>
      <c r="H131" s="19" t="s">
        <v>194</v>
      </c>
      <c r="I131" s="20">
        <v>295742</v>
      </c>
      <c r="J131" s="21" t="s">
        <v>193</v>
      </c>
      <c r="K131" s="19"/>
      <c r="L131" s="19" t="s">
        <v>194</v>
      </c>
      <c r="M131" s="20">
        <v>238986</v>
      </c>
      <c r="N131" s="21" t="s">
        <v>193</v>
      </c>
      <c r="O131" s="19"/>
      <c r="P131" s="19" t="s">
        <v>194</v>
      </c>
      <c r="Q131" s="25" t="s">
        <v>604</v>
      </c>
      <c r="R131" s="21" t="s">
        <v>199</v>
      </c>
      <c r="S131" s="19"/>
      <c r="T131" s="19" t="s">
        <v>194</v>
      </c>
      <c r="U131" s="20">
        <v>757566</v>
      </c>
      <c r="V131" s="21" t="s">
        <v>193</v>
      </c>
    </row>
    <row r="132" spans="1:22" x14ac:dyDescent="0.25">
      <c r="A132" s="11"/>
      <c r="B132" s="27"/>
      <c r="C132" s="33"/>
      <c r="D132" s="33"/>
      <c r="E132" s="33"/>
      <c r="F132" s="33"/>
      <c r="G132" s="33"/>
      <c r="H132" s="33"/>
      <c r="I132" s="33"/>
      <c r="J132" s="33"/>
      <c r="K132" s="33"/>
      <c r="L132" s="33"/>
      <c r="M132" s="33"/>
      <c r="N132" s="33"/>
      <c r="O132" s="33"/>
      <c r="P132" s="33"/>
      <c r="Q132" s="33"/>
      <c r="R132" s="33"/>
      <c r="S132" s="33"/>
      <c r="T132" s="33"/>
      <c r="U132" s="33"/>
      <c r="V132" s="33"/>
    </row>
    <row r="133" spans="1:22" x14ac:dyDescent="0.25">
      <c r="A133" s="11"/>
      <c r="B133" s="62" t="s">
        <v>96</v>
      </c>
      <c r="C133" s="13" t="s">
        <v>193</v>
      </c>
      <c r="D133" s="13"/>
      <c r="E133" s="13"/>
      <c r="F133" s="13"/>
      <c r="G133" s="13"/>
      <c r="H133" s="13"/>
      <c r="I133" s="13"/>
      <c r="J133" s="13"/>
      <c r="K133" s="13"/>
      <c r="L133" s="13"/>
      <c r="M133" s="13"/>
      <c r="N133" s="13"/>
      <c r="O133" s="13"/>
      <c r="P133" s="13"/>
      <c r="Q133" s="13"/>
      <c r="R133" s="13"/>
      <c r="S133" s="13"/>
      <c r="T133" s="13"/>
      <c r="U133" s="13"/>
      <c r="V133" s="13"/>
    </row>
    <row r="134" spans="1:22" x14ac:dyDescent="0.25">
      <c r="A134" s="11"/>
      <c r="B134" s="38" t="s">
        <v>605</v>
      </c>
      <c r="C134" s="19" t="s">
        <v>193</v>
      </c>
      <c r="D134" s="19"/>
      <c r="E134" s="20">
        <v>182367</v>
      </c>
      <c r="F134" s="21" t="s">
        <v>193</v>
      </c>
      <c r="G134" s="19"/>
      <c r="H134" s="19"/>
      <c r="I134" s="20">
        <v>196579</v>
      </c>
      <c r="J134" s="21" t="s">
        <v>193</v>
      </c>
      <c r="K134" s="19"/>
      <c r="L134" s="19"/>
      <c r="M134" s="20">
        <v>167932</v>
      </c>
      <c r="N134" s="21" t="s">
        <v>193</v>
      </c>
      <c r="O134" s="19"/>
      <c r="P134" s="19"/>
      <c r="Q134" s="25" t="s">
        <v>604</v>
      </c>
      <c r="R134" s="21" t="s">
        <v>199</v>
      </c>
      <c r="S134" s="19"/>
      <c r="T134" s="19"/>
      <c r="U134" s="20">
        <v>536838</v>
      </c>
      <c r="V134" s="21" t="s">
        <v>193</v>
      </c>
    </row>
    <row r="135" spans="1:22" x14ac:dyDescent="0.25">
      <c r="A135" s="11"/>
      <c r="B135" s="36" t="s">
        <v>102</v>
      </c>
      <c r="C135" s="13" t="s">
        <v>193</v>
      </c>
      <c r="D135" s="13"/>
      <c r="E135" s="24">
        <v>5554</v>
      </c>
      <c r="F135" s="15" t="s">
        <v>193</v>
      </c>
      <c r="G135" s="13"/>
      <c r="H135" s="13"/>
      <c r="I135" s="24">
        <v>20292</v>
      </c>
      <c r="J135" s="15" t="s">
        <v>193</v>
      </c>
      <c r="K135" s="13"/>
      <c r="L135" s="13"/>
      <c r="M135" s="24">
        <v>16072</v>
      </c>
      <c r="N135" s="15" t="s">
        <v>193</v>
      </c>
      <c r="O135" s="13"/>
      <c r="P135" s="15"/>
      <c r="Q135" s="37" t="s">
        <v>228</v>
      </c>
      <c r="R135" s="15" t="s">
        <v>193</v>
      </c>
      <c r="S135" s="13"/>
      <c r="T135" s="13"/>
      <c r="U135" s="24">
        <v>41918</v>
      </c>
      <c r="V135" s="15" t="s">
        <v>193</v>
      </c>
    </row>
    <row r="136" spans="1:22" x14ac:dyDescent="0.25">
      <c r="A136" s="11"/>
      <c r="B136" s="38" t="s">
        <v>103</v>
      </c>
      <c r="C136" s="19" t="s">
        <v>193</v>
      </c>
      <c r="D136" s="19"/>
      <c r="E136" s="20">
        <v>11927</v>
      </c>
      <c r="F136" s="21" t="s">
        <v>193</v>
      </c>
      <c r="G136" s="19"/>
      <c r="H136" s="19"/>
      <c r="I136" s="20">
        <v>15742</v>
      </c>
      <c r="J136" s="21" t="s">
        <v>193</v>
      </c>
      <c r="K136" s="19"/>
      <c r="L136" s="19"/>
      <c r="M136" s="20">
        <v>14730</v>
      </c>
      <c r="N136" s="21" t="s">
        <v>193</v>
      </c>
      <c r="O136" s="19"/>
      <c r="P136" s="21"/>
      <c r="Q136" s="39" t="s">
        <v>228</v>
      </c>
      <c r="R136" s="21" t="s">
        <v>193</v>
      </c>
      <c r="S136" s="19"/>
      <c r="T136" s="19"/>
      <c r="U136" s="20">
        <v>42399</v>
      </c>
      <c r="V136" s="21" t="s">
        <v>193</v>
      </c>
    </row>
    <row r="137" spans="1:22" x14ac:dyDescent="0.25">
      <c r="A137" s="11"/>
      <c r="B137" s="36" t="s">
        <v>104</v>
      </c>
      <c r="C137" s="13" t="s">
        <v>193</v>
      </c>
      <c r="D137" s="13"/>
      <c r="E137" s="26">
        <v>40</v>
      </c>
      <c r="F137" s="15" t="s">
        <v>193</v>
      </c>
      <c r="G137" s="13"/>
      <c r="H137" s="13"/>
      <c r="I137" s="26">
        <v>91</v>
      </c>
      <c r="J137" s="15" t="s">
        <v>193</v>
      </c>
      <c r="K137" s="13"/>
      <c r="L137" s="15"/>
      <c r="M137" s="37" t="s">
        <v>228</v>
      </c>
      <c r="N137" s="15" t="s">
        <v>193</v>
      </c>
      <c r="O137" s="13"/>
      <c r="P137" s="15"/>
      <c r="Q137" s="37" t="s">
        <v>228</v>
      </c>
      <c r="R137" s="15" t="s">
        <v>193</v>
      </c>
      <c r="S137" s="13"/>
      <c r="T137" s="13"/>
      <c r="U137" s="26">
        <v>131</v>
      </c>
      <c r="V137" s="15" t="s">
        <v>193</v>
      </c>
    </row>
    <row r="138" spans="1:22" ht="15.75" thickBot="1" x14ac:dyDescent="0.3">
      <c r="A138" s="11"/>
      <c r="B138" s="38" t="s">
        <v>105</v>
      </c>
      <c r="C138" s="19" t="s">
        <v>193</v>
      </c>
      <c r="D138" s="19"/>
      <c r="E138" s="25" t="s">
        <v>606</v>
      </c>
      <c r="F138" s="21" t="s">
        <v>199</v>
      </c>
      <c r="G138" s="19"/>
      <c r="H138" s="19"/>
      <c r="I138" s="25">
        <v>516</v>
      </c>
      <c r="J138" s="21" t="s">
        <v>193</v>
      </c>
      <c r="K138" s="19"/>
      <c r="L138" s="19"/>
      <c r="M138" s="25">
        <v>209</v>
      </c>
      <c r="N138" s="21" t="s">
        <v>193</v>
      </c>
      <c r="O138" s="19"/>
      <c r="P138" s="21"/>
      <c r="Q138" s="39" t="s">
        <v>228</v>
      </c>
      <c r="R138" s="21" t="s">
        <v>193</v>
      </c>
      <c r="S138" s="19"/>
      <c r="T138" s="19"/>
      <c r="U138" s="25">
        <v>611</v>
      </c>
      <c r="V138" s="21" t="s">
        <v>193</v>
      </c>
    </row>
    <row r="139" spans="1:22" x14ac:dyDescent="0.25">
      <c r="A139" s="11"/>
      <c r="B139" s="27"/>
      <c r="C139" s="27" t="s">
        <v>193</v>
      </c>
      <c r="D139" s="28"/>
      <c r="E139" s="28"/>
      <c r="F139" s="27"/>
      <c r="G139" s="27"/>
      <c r="H139" s="28"/>
      <c r="I139" s="28"/>
      <c r="J139" s="27"/>
      <c r="K139" s="27"/>
      <c r="L139" s="28"/>
      <c r="M139" s="28"/>
      <c r="N139" s="27"/>
      <c r="O139" s="27"/>
      <c r="P139" s="28"/>
      <c r="Q139" s="28"/>
      <c r="R139" s="27"/>
      <c r="S139" s="27"/>
      <c r="T139" s="28"/>
      <c r="U139" s="28"/>
      <c r="V139" s="27"/>
    </row>
    <row r="140" spans="1:22" ht="15.75" thickBot="1" x14ac:dyDescent="0.3">
      <c r="A140" s="11"/>
      <c r="B140" s="61" t="s">
        <v>106</v>
      </c>
      <c r="C140" s="23" t="s">
        <v>193</v>
      </c>
      <c r="D140" s="13"/>
      <c r="E140" s="24">
        <v>199774</v>
      </c>
      <c r="F140" s="15" t="s">
        <v>193</v>
      </c>
      <c r="G140" s="23"/>
      <c r="H140" s="13"/>
      <c r="I140" s="24">
        <v>233220</v>
      </c>
      <c r="J140" s="15" t="s">
        <v>193</v>
      </c>
      <c r="K140" s="23"/>
      <c r="L140" s="13"/>
      <c r="M140" s="24">
        <v>198943</v>
      </c>
      <c r="N140" s="15" t="s">
        <v>193</v>
      </c>
      <c r="O140" s="23"/>
      <c r="P140" s="13"/>
      <c r="Q140" s="26" t="s">
        <v>604</v>
      </c>
      <c r="R140" s="15" t="s">
        <v>199</v>
      </c>
      <c r="S140" s="23"/>
      <c r="T140" s="13"/>
      <c r="U140" s="24">
        <v>621897</v>
      </c>
      <c r="V140" s="15" t="s">
        <v>193</v>
      </c>
    </row>
    <row r="141" spans="1:22" x14ac:dyDescent="0.25">
      <c r="A141" s="11"/>
      <c r="B141" s="27"/>
      <c r="C141" s="27" t="s">
        <v>193</v>
      </c>
      <c r="D141" s="28"/>
      <c r="E141" s="28"/>
      <c r="F141" s="27"/>
      <c r="G141" s="27"/>
      <c r="H141" s="28"/>
      <c r="I141" s="28"/>
      <c r="J141" s="27"/>
      <c r="K141" s="27"/>
      <c r="L141" s="28"/>
      <c r="M141" s="28"/>
      <c r="N141" s="27"/>
      <c r="O141" s="27"/>
      <c r="P141" s="28"/>
      <c r="Q141" s="28"/>
      <c r="R141" s="27"/>
      <c r="S141" s="27"/>
      <c r="T141" s="28"/>
      <c r="U141" s="28"/>
      <c r="V141" s="27"/>
    </row>
    <row r="142" spans="1:22" x14ac:dyDescent="0.25">
      <c r="A142" s="11"/>
      <c r="B142" s="60" t="s">
        <v>107</v>
      </c>
      <c r="C142" s="18" t="s">
        <v>193</v>
      </c>
      <c r="D142" s="19"/>
      <c r="E142" s="20">
        <v>33104</v>
      </c>
      <c r="F142" s="21" t="s">
        <v>193</v>
      </c>
      <c r="G142" s="18"/>
      <c r="H142" s="19"/>
      <c r="I142" s="20">
        <v>62522</v>
      </c>
      <c r="J142" s="21" t="s">
        <v>193</v>
      </c>
      <c r="K142" s="18"/>
      <c r="L142" s="19"/>
      <c r="M142" s="20">
        <v>40043</v>
      </c>
      <c r="N142" s="21" t="s">
        <v>193</v>
      </c>
      <c r="O142" s="18"/>
      <c r="P142" s="21"/>
      <c r="Q142" s="39" t="s">
        <v>228</v>
      </c>
      <c r="R142" s="21" t="s">
        <v>193</v>
      </c>
      <c r="S142" s="18"/>
      <c r="T142" s="19"/>
      <c r="U142" s="20">
        <v>135669</v>
      </c>
      <c r="V142" s="21" t="s">
        <v>193</v>
      </c>
    </row>
    <row r="143" spans="1:22" x14ac:dyDescent="0.25">
      <c r="A143" s="11"/>
      <c r="B143" s="27"/>
      <c r="C143" s="33"/>
      <c r="D143" s="33"/>
      <c r="E143" s="33"/>
      <c r="F143" s="33"/>
      <c r="G143" s="33"/>
      <c r="H143" s="33"/>
      <c r="I143" s="33"/>
      <c r="J143" s="33"/>
      <c r="K143" s="33"/>
      <c r="L143" s="33"/>
      <c r="M143" s="33"/>
      <c r="N143" s="33"/>
      <c r="O143" s="33"/>
      <c r="P143" s="33"/>
      <c r="Q143" s="33"/>
      <c r="R143" s="33"/>
      <c r="S143" s="33"/>
      <c r="T143" s="33"/>
      <c r="U143" s="33"/>
      <c r="V143" s="33"/>
    </row>
    <row r="144" spans="1:22" x14ac:dyDescent="0.25">
      <c r="A144" s="11"/>
      <c r="B144" s="62" t="s">
        <v>108</v>
      </c>
      <c r="C144" s="23" t="s">
        <v>193</v>
      </c>
      <c r="D144" s="13"/>
      <c r="E144" s="13"/>
      <c r="F144" s="13"/>
      <c r="G144" s="23"/>
      <c r="H144" s="13"/>
      <c r="I144" s="13"/>
      <c r="J144" s="13"/>
      <c r="K144" s="23"/>
      <c r="L144" s="13"/>
      <c r="M144" s="13"/>
      <c r="N144" s="13"/>
      <c r="O144" s="23"/>
      <c r="P144" s="13"/>
      <c r="Q144" s="13"/>
      <c r="R144" s="13"/>
      <c r="S144" s="23"/>
      <c r="T144" s="13"/>
      <c r="U144" s="13"/>
      <c r="V144" s="13"/>
    </row>
    <row r="145" spans="1:22" x14ac:dyDescent="0.25">
      <c r="A145" s="11"/>
      <c r="B145" s="38" t="s">
        <v>109</v>
      </c>
      <c r="C145" s="18" t="s">
        <v>193</v>
      </c>
      <c r="D145" s="19"/>
      <c r="E145" s="25" t="s">
        <v>607</v>
      </c>
      <c r="F145" s="21" t="s">
        <v>199</v>
      </c>
      <c r="G145" s="18"/>
      <c r="H145" s="19"/>
      <c r="I145" s="25" t="s">
        <v>608</v>
      </c>
      <c r="J145" s="21" t="s">
        <v>199</v>
      </c>
      <c r="K145" s="18"/>
      <c r="L145" s="19"/>
      <c r="M145" s="25" t="s">
        <v>609</v>
      </c>
      <c r="N145" s="21" t="s">
        <v>199</v>
      </c>
      <c r="O145" s="18"/>
      <c r="P145" s="21"/>
      <c r="Q145" s="39" t="s">
        <v>228</v>
      </c>
      <c r="R145" s="21" t="s">
        <v>193</v>
      </c>
      <c r="S145" s="18"/>
      <c r="T145" s="19"/>
      <c r="U145" s="25" t="s">
        <v>610</v>
      </c>
      <c r="V145" s="21" t="s">
        <v>199</v>
      </c>
    </row>
    <row r="146" spans="1:22" x14ac:dyDescent="0.25">
      <c r="A146" s="11"/>
      <c r="B146" s="36" t="s">
        <v>113</v>
      </c>
      <c r="C146" s="23" t="s">
        <v>193</v>
      </c>
      <c r="D146" s="15"/>
      <c r="E146" s="37" t="s">
        <v>228</v>
      </c>
      <c r="F146" s="15" t="s">
        <v>193</v>
      </c>
      <c r="G146" s="23"/>
      <c r="H146" s="15"/>
      <c r="I146" s="37" t="s">
        <v>228</v>
      </c>
      <c r="J146" s="15" t="s">
        <v>193</v>
      </c>
      <c r="K146" s="23"/>
      <c r="L146" s="13"/>
      <c r="M146" s="24">
        <v>5622</v>
      </c>
      <c r="N146" s="15" t="s">
        <v>193</v>
      </c>
      <c r="O146" s="23"/>
      <c r="P146" s="15"/>
      <c r="Q146" s="37" t="s">
        <v>228</v>
      </c>
      <c r="R146" s="15" t="s">
        <v>193</v>
      </c>
      <c r="S146" s="23"/>
      <c r="T146" s="13"/>
      <c r="U146" s="24">
        <v>5622</v>
      </c>
      <c r="V146" s="15" t="s">
        <v>193</v>
      </c>
    </row>
    <row r="147" spans="1:22" x14ac:dyDescent="0.25">
      <c r="A147" s="11"/>
      <c r="B147" s="38" t="s">
        <v>114</v>
      </c>
      <c r="C147" s="18" t="s">
        <v>193</v>
      </c>
      <c r="D147" s="19"/>
      <c r="E147" s="20">
        <v>74472</v>
      </c>
      <c r="F147" s="21" t="s">
        <v>193</v>
      </c>
      <c r="G147" s="18"/>
      <c r="H147" s="19"/>
      <c r="I147" s="20">
        <v>22212</v>
      </c>
      <c r="J147" s="21" t="s">
        <v>193</v>
      </c>
      <c r="K147" s="18"/>
      <c r="L147" s="19"/>
      <c r="M147" s="20">
        <v>11734</v>
      </c>
      <c r="N147" s="21" t="s">
        <v>193</v>
      </c>
      <c r="O147" s="18"/>
      <c r="P147" s="19"/>
      <c r="Q147" s="25" t="s">
        <v>611</v>
      </c>
      <c r="R147" s="21" t="s">
        <v>199</v>
      </c>
      <c r="S147" s="18"/>
      <c r="T147" s="19"/>
      <c r="U147" s="20">
        <v>11733</v>
      </c>
      <c r="V147" s="21" t="s">
        <v>193</v>
      </c>
    </row>
    <row r="148" spans="1:22" ht="15.75" thickBot="1" x14ac:dyDescent="0.3">
      <c r="A148" s="11"/>
      <c r="B148" s="36" t="s">
        <v>108</v>
      </c>
      <c r="C148" s="23" t="s">
        <v>193</v>
      </c>
      <c r="D148" s="13"/>
      <c r="E148" s="26">
        <v>52</v>
      </c>
      <c r="F148" s="15" t="s">
        <v>193</v>
      </c>
      <c r="G148" s="23"/>
      <c r="H148" s="13"/>
      <c r="I148" s="26" t="s">
        <v>612</v>
      </c>
      <c r="J148" s="15" t="s">
        <v>199</v>
      </c>
      <c r="K148" s="23"/>
      <c r="L148" s="13"/>
      <c r="M148" s="24">
        <v>1025</v>
      </c>
      <c r="N148" s="15" t="s">
        <v>193</v>
      </c>
      <c r="O148" s="23"/>
      <c r="P148" s="15"/>
      <c r="Q148" s="37" t="s">
        <v>228</v>
      </c>
      <c r="R148" s="15" t="s">
        <v>193</v>
      </c>
      <c r="S148" s="23"/>
      <c r="T148" s="13"/>
      <c r="U148" s="24">
        <v>1062</v>
      </c>
      <c r="V148" s="15" t="s">
        <v>193</v>
      </c>
    </row>
    <row r="149" spans="1:22" x14ac:dyDescent="0.25">
      <c r="A149" s="11"/>
      <c r="B149" s="27"/>
      <c r="C149" s="27" t="s">
        <v>193</v>
      </c>
      <c r="D149" s="28"/>
      <c r="E149" s="28"/>
      <c r="F149" s="27"/>
      <c r="G149" s="27"/>
      <c r="H149" s="28"/>
      <c r="I149" s="28"/>
      <c r="J149" s="27"/>
      <c r="K149" s="27"/>
      <c r="L149" s="28"/>
      <c r="M149" s="28"/>
      <c r="N149" s="27"/>
      <c r="O149" s="27"/>
      <c r="P149" s="28"/>
      <c r="Q149" s="28"/>
      <c r="R149" s="27"/>
      <c r="S149" s="27"/>
      <c r="T149" s="28"/>
      <c r="U149" s="28"/>
      <c r="V149" s="27"/>
    </row>
    <row r="150" spans="1:22" ht="15.75" thickBot="1" x14ac:dyDescent="0.3">
      <c r="A150" s="11"/>
      <c r="B150" s="63" t="s">
        <v>613</v>
      </c>
      <c r="C150" s="18" t="s">
        <v>193</v>
      </c>
      <c r="D150" s="19"/>
      <c r="E150" s="20">
        <v>48686</v>
      </c>
      <c r="F150" s="21" t="s">
        <v>193</v>
      </c>
      <c r="G150" s="18"/>
      <c r="H150" s="19"/>
      <c r="I150" s="20">
        <v>19736</v>
      </c>
      <c r="J150" s="21" t="s">
        <v>193</v>
      </c>
      <c r="K150" s="18"/>
      <c r="L150" s="19"/>
      <c r="M150" s="20">
        <v>17202</v>
      </c>
      <c r="N150" s="21" t="s">
        <v>193</v>
      </c>
      <c r="O150" s="18"/>
      <c r="P150" s="19"/>
      <c r="Q150" s="25" t="s">
        <v>611</v>
      </c>
      <c r="R150" s="21" t="s">
        <v>199</v>
      </c>
      <c r="S150" s="18"/>
      <c r="T150" s="19"/>
      <c r="U150" s="25" t="s">
        <v>614</v>
      </c>
      <c r="V150" s="21" t="s">
        <v>199</v>
      </c>
    </row>
    <row r="151" spans="1:22" x14ac:dyDescent="0.25">
      <c r="A151" s="11"/>
      <c r="B151" s="27"/>
      <c r="C151" s="27" t="s">
        <v>193</v>
      </c>
      <c r="D151" s="28"/>
      <c r="E151" s="28"/>
      <c r="F151" s="27"/>
      <c r="G151" s="27"/>
      <c r="H151" s="28"/>
      <c r="I151" s="28"/>
      <c r="J151" s="27"/>
      <c r="K151" s="27"/>
      <c r="L151" s="28"/>
      <c r="M151" s="28"/>
      <c r="N151" s="27"/>
      <c r="O151" s="27"/>
      <c r="P151" s="28"/>
      <c r="Q151" s="28"/>
      <c r="R151" s="27"/>
      <c r="S151" s="27"/>
      <c r="T151" s="28"/>
      <c r="U151" s="28"/>
      <c r="V151" s="27"/>
    </row>
    <row r="152" spans="1:22" x14ac:dyDescent="0.25">
      <c r="A152" s="11"/>
      <c r="B152" s="62" t="s">
        <v>116</v>
      </c>
      <c r="C152" s="23" t="s">
        <v>193</v>
      </c>
      <c r="D152" s="13"/>
      <c r="E152" s="24">
        <v>81790</v>
      </c>
      <c r="F152" s="15" t="s">
        <v>193</v>
      </c>
      <c r="G152" s="23"/>
      <c r="H152" s="13"/>
      <c r="I152" s="24">
        <v>82258</v>
      </c>
      <c r="J152" s="15" t="s">
        <v>193</v>
      </c>
      <c r="K152" s="23"/>
      <c r="L152" s="13"/>
      <c r="M152" s="24">
        <v>57245</v>
      </c>
      <c r="N152" s="15" t="s">
        <v>193</v>
      </c>
      <c r="O152" s="23"/>
      <c r="P152" s="13"/>
      <c r="Q152" s="26" t="s">
        <v>611</v>
      </c>
      <c r="R152" s="15" t="s">
        <v>199</v>
      </c>
      <c r="S152" s="23"/>
      <c r="T152" s="13"/>
      <c r="U152" s="24">
        <v>124608</v>
      </c>
      <c r="V152" s="15" t="s">
        <v>193</v>
      </c>
    </row>
    <row r="153" spans="1:22" ht="15.75" thickBot="1" x14ac:dyDescent="0.3">
      <c r="A153" s="11"/>
      <c r="B153" s="38" t="s">
        <v>117</v>
      </c>
      <c r="C153" s="18" t="s">
        <v>193</v>
      </c>
      <c r="D153" s="19"/>
      <c r="E153" s="20">
        <v>1480</v>
      </c>
      <c r="F153" s="21" t="s">
        <v>193</v>
      </c>
      <c r="G153" s="18"/>
      <c r="H153" s="19"/>
      <c r="I153" s="20">
        <v>22819</v>
      </c>
      <c r="J153" s="21" t="s">
        <v>193</v>
      </c>
      <c r="K153" s="18"/>
      <c r="L153" s="19"/>
      <c r="M153" s="20">
        <v>19273</v>
      </c>
      <c r="N153" s="21" t="s">
        <v>193</v>
      </c>
      <c r="O153" s="18"/>
      <c r="P153" s="21"/>
      <c r="Q153" s="39" t="s">
        <v>228</v>
      </c>
      <c r="R153" s="21" t="s">
        <v>193</v>
      </c>
      <c r="S153" s="18"/>
      <c r="T153" s="19"/>
      <c r="U153" s="20">
        <v>43572</v>
      </c>
      <c r="V153" s="21" t="s">
        <v>193</v>
      </c>
    </row>
    <row r="154" spans="1:22" x14ac:dyDescent="0.25">
      <c r="A154" s="11"/>
      <c r="B154" s="27"/>
      <c r="C154" s="27" t="s">
        <v>193</v>
      </c>
      <c r="D154" s="28"/>
      <c r="E154" s="28"/>
      <c r="F154" s="27"/>
      <c r="G154" s="27"/>
      <c r="H154" s="28"/>
      <c r="I154" s="28"/>
      <c r="J154" s="27"/>
      <c r="K154" s="27"/>
      <c r="L154" s="28"/>
      <c r="M154" s="28"/>
      <c r="N154" s="27"/>
      <c r="O154" s="27"/>
      <c r="P154" s="28"/>
      <c r="Q154" s="28"/>
      <c r="R154" s="27"/>
      <c r="S154" s="27"/>
      <c r="T154" s="28"/>
      <c r="U154" s="28"/>
      <c r="V154" s="27"/>
    </row>
    <row r="155" spans="1:22" x14ac:dyDescent="0.25">
      <c r="A155" s="11"/>
      <c r="B155" s="62" t="s">
        <v>118</v>
      </c>
      <c r="C155" s="23" t="s">
        <v>193</v>
      </c>
      <c r="D155" s="13"/>
      <c r="E155" s="24">
        <v>80310</v>
      </c>
      <c r="F155" s="15" t="s">
        <v>193</v>
      </c>
      <c r="G155" s="23"/>
      <c r="H155" s="13"/>
      <c r="I155" s="24">
        <v>59439</v>
      </c>
      <c r="J155" s="15" t="s">
        <v>193</v>
      </c>
      <c r="K155" s="23"/>
      <c r="L155" s="13"/>
      <c r="M155" s="24">
        <v>37972</v>
      </c>
      <c r="N155" s="15" t="s">
        <v>193</v>
      </c>
      <c r="O155" s="23"/>
      <c r="P155" s="13"/>
      <c r="Q155" s="26" t="s">
        <v>611</v>
      </c>
      <c r="R155" s="15" t="s">
        <v>199</v>
      </c>
      <c r="S155" s="23"/>
      <c r="T155" s="13"/>
      <c r="U155" s="24">
        <v>81036</v>
      </c>
      <c r="V155" s="15" t="s">
        <v>193</v>
      </c>
    </row>
    <row r="156" spans="1:22" ht="26.25" thickBot="1" x14ac:dyDescent="0.3">
      <c r="A156" s="11"/>
      <c r="B156" s="38" t="s">
        <v>119</v>
      </c>
      <c r="C156" s="18" t="s">
        <v>193</v>
      </c>
      <c r="D156" s="21"/>
      <c r="E156" s="39" t="s">
        <v>228</v>
      </c>
      <c r="F156" s="21" t="s">
        <v>193</v>
      </c>
      <c r="G156" s="18"/>
      <c r="H156" s="21"/>
      <c r="I156" s="39" t="s">
        <v>228</v>
      </c>
      <c r="J156" s="21" t="s">
        <v>193</v>
      </c>
      <c r="K156" s="18"/>
      <c r="L156" s="19"/>
      <c r="M156" s="25">
        <v>726</v>
      </c>
      <c r="N156" s="21" t="s">
        <v>193</v>
      </c>
      <c r="O156" s="18"/>
      <c r="P156" s="21"/>
      <c r="Q156" s="39" t="s">
        <v>228</v>
      </c>
      <c r="R156" s="21" t="s">
        <v>193</v>
      </c>
      <c r="S156" s="18"/>
      <c r="T156" s="19"/>
      <c r="U156" s="25">
        <v>726</v>
      </c>
      <c r="V156" s="21" t="s">
        <v>193</v>
      </c>
    </row>
    <row r="157" spans="1:22" x14ac:dyDescent="0.25">
      <c r="A157" s="11"/>
      <c r="B157" s="27"/>
      <c r="C157" s="27" t="s">
        <v>193</v>
      </c>
      <c r="D157" s="28"/>
      <c r="E157" s="28"/>
      <c r="F157" s="27"/>
      <c r="G157" s="27"/>
      <c r="H157" s="28"/>
      <c r="I157" s="28"/>
      <c r="J157" s="27"/>
      <c r="K157" s="27"/>
      <c r="L157" s="28"/>
      <c r="M157" s="28"/>
      <c r="N157" s="27"/>
      <c r="O157" s="27"/>
      <c r="P157" s="28"/>
      <c r="Q157" s="28"/>
      <c r="R157" s="27"/>
      <c r="S157" s="27"/>
      <c r="T157" s="28"/>
      <c r="U157" s="28"/>
      <c r="V157" s="27"/>
    </row>
    <row r="158" spans="1:22" ht="26.25" thickBot="1" x14ac:dyDescent="0.3">
      <c r="A158" s="11"/>
      <c r="B158" s="62" t="s">
        <v>120</v>
      </c>
      <c r="C158" s="23" t="s">
        <v>193</v>
      </c>
      <c r="D158" s="13" t="s">
        <v>194</v>
      </c>
      <c r="E158" s="24">
        <v>80310</v>
      </c>
      <c r="F158" s="15" t="s">
        <v>193</v>
      </c>
      <c r="G158" s="23"/>
      <c r="H158" s="13" t="s">
        <v>194</v>
      </c>
      <c r="I158" s="24">
        <v>59439</v>
      </c>
      <c r="J158" s="15" t="s">
        <v>193</v>
      </c>
      <c r="K158" s="23"/>
      <c r="L158" s="13" t="s">
        <v>194</v>
      </c>
      <c r="M158" s="24">
        <v>37246</v>
      </c>
      <c r="N158" s="15" t="s">
        <v>193</v>
      </c>
      <c r="O158" s="23"/>
      <c r="P158" s="13" t="s">
        <v>194</v>
      </c>
      <c r="Q158" s="26" t="s">
        <v>611</v>
      </c>
      <c r="R158" s="15" t="s">
        <v>199</v>
      </c>
      <c r="S158" s="23"/>
      <c r="T158" s="13" t="s">
        <v>194</v>
      </c>
      <c r="U158" s="24">
        <v>80310</v>
      </c>
      <c r="V158" s="15" t="s">
        <v>193</v>
      </c>
    </row>
    <row r="159" spans="1:22" ht="15.75" thickTop="1" x14ac:dyDescent="0.25">
      <c r="A159" s="11"/>
      <c r="B159" s="27"/>
      <c r="C159" s="27" t="s">
        <v>193</v>
      </c>
      <c r="D159" s="29"/>
      <c r="E159" s="29"/>
      <c r="F159" s="27"/>
      <c r="G159" s="27"/>
      <c r="H159" s="29"/>
      <c r="I159" s="29"/>
      <c r="J159" s="27"/>
      <c r="K159" s="27"/>
      <c r="L159" s="29"/>
      <c r="M159" s="29"/>
      <c r="N159" s="27"/>
      <c r="O159" s="27"/>
      <c r="P159" s="29"/>
      <c r="Q159" s="29"/>
      <c r="R159" s="27"/>
      <c r="S159" s="27"/>
      <c r="T159" s="29"/>
      <c r="U159" s="29"/>
      <c r="V159" s="27"/>
    </row>
    <row r="160" spans="1:22" x14ac:dyDescent="0.25">
      <c r="A160" s="11"/>
      <c r="B160" s="67" t="s">
        <v>602</v>
      </c>
      <c r="C160" s="67"/>
      <c r="D160" s="67"/>
      <c r="E160" s="67"/>
      <c r="F160" s="67"/>
      <c r="G160" s="67"/>
      <c r="H160" s="67"/>
      <c r="I160" s="67"/>
      <c r="J160" s="67"/>
      <c r="K160" s="67"/>
      <c r="L160" s="67"/>
      <c r="M160" s="67"/>
      <c r="N160" s="67"/>
      <c r="O160" s="67"/>
      <c r="P160" s="67"/>
      <c r="Q160" s="67"/>
      <c r="R160" s="67"/>
      <c r="S160" s="67"/>
      <c r="T160" s="67"/>
      <c r="U160" s="67"/>
      <c r="V160" s="67"/>
    </row>
    <row r="161" spans="1:22" x14ac:dyDescent="0.25">
      <c r="A161" s="11"/>
      <c r="B161" s="67" t="s">
        <v>615</v>
      </c>
      <c r="C161" s="67"/>
      <c r="D161" s="67"/>
      <c r="E161" s="67"/>
      <c r="F161" s="67"/>
      <c r="G161" s="67"/>
      <c r="H161" s="67"/>
      <c r="I161" s="67"/>
      <c r="J161" s="67"/>
      <c r="K161" s="67"/>
      <c r="L161" s="67"/>
      <c r="M161" s="67"/>
      <c r="N161" s="67"/>
      <c r="O161" s="67"/>
      <c r="P161" s="67"/>
      <c r="Q161" s="67"/>
      <c r="R161" s="67"/>
      <c r="S161" s="67"/>
      <c r="T161" s="67"/>
      <c r="U161" s="67"/>
      <c r="V161" s="67"/>
    </row>
    <row r="162" spans="1:22" ht="15.75" x14ac:dyDescent="0.25">
      <c r="A162" s="11"/>
      <c r="B162" s="35"/>
      <c r="C162" s="35"/>
      <c r="D162" s="35"/>
      <c r="E162" s="35"/>
      <c r="F162" s="35"/>
      <c r="G162" s="35"/>
      <c r="H162" s="35"/>
      <c r="I162" s="35"/>
      <c r="J162" s="35"/>
      <c r="K162" s="35"/>
      <c r="L162" s="35"/>
      <c r="M162" s="35"/>
      <c r="N162" s="35"/>
      <c r="O162" s="35"/>
      <c r="P162" s="35"/>
      <c r="Q162" s="35"/>
      <c r="R162" s="35"/>
      <c r="S162" s="35"/>
      <c r="T162" s="35"/>
      <c r="U162" s="35"/>
      <c r="V162" s="35"/>
    </row>
    <row r="163" spans="1:22" x14ac:dyDescent="0.25">
      <c r="A163" s="11"/>
      <c r="B163" s="13"/>
      <c r="C163" s="13"/>
      <c r="D163" s="13"/>
      <c r="E163" s="13"/>
      <c r="F163" s="13"/>
      <c r="G163" s="13"/>
      <c r="H163" s="13"/>
      <c r="I163" s="13"/>
      <c r="J163" s="13"/>
      <c r="K163" s="13"/>
      <c r="L163" s="13"/>
      <c r="M163" s="13"/>
      <c r="N163" s="13"/>
      <c r="O163" s="13"/>
      <c r="P163" s="13"/>
      <c r="Q163" s="13"/>
      <c r="R163" s="13"/>
      <c r="S163" s="13"/>
      <c r="T163" s="13"/>
      <c r="U163" s="13"/>
      <c r="V163" s="13"/>
    </row>
    <row r="164" spans="1:22" x14ac:dyDescent="0.25">
      <c r="A164" s="11"/>
      <c r="B164" s="40"/>
      <c r="C164" s="40" t="s">
        <v>193</v>
      </c>
      <c r="D164" s="31" t="s">
        <v>561</v>
      </c>
      <c r="E164" s="31"/>
      <c r="F164" s="40"/>
      <c r="G164" s="40"/>
      <c r="H164" s="31" t="s">
        <v>563</v>
      </c>
      <c r="I164" s="31"/>
      <c r="J164" s="40"/>
      <c r="K164" s="40"/>
      <c r="L164" s="31" t="s">
        <v>563</v>
      </c>
      <c r="M164" s="31"/>
      <c r="N164" s="40"/>
      <c r="O164" s="40"/>
      <c r="P164" s="31" t="s">
        <v>516</v>
      </c>
      <c r="Q164" s="31"/>
      <c r="R164" s="40"/>
      <c r="S164" s="40"/>
      <c r="T164" s="31" t="s">
        <v>566</v>
      </c>
      <c r="U164" s="31"/>
      <c r="V164" s="40"/>
    </row>
    <row r="165" spans="1:22" ht="15.75" thickBot="1" x14ac:dyDescent="0.3">
      <c r="A165" s="11"/>
      <c r="B165" s="40"/>
      <c r="C165" s="40"/>
      <c r="D165" s="32" t="s">
        <v>562</v>
      </c>
      <c r="E165" s="32"/>
      <c r="F165" s="40"/>
      <c r="G165" s="40"/>
      <c r="H165" s="32" t="s">
        <v>564</v>
      </c>
      <c r="I165" s="32"/>
      <c r="J165" s="40"/>
      <c r="K165" s="40"/>
      <c r="L165" s="32" t="s">
        <v>565</v>
      </c>
      <c r="M165" s="32"/>
      <c r="N165" s="40"/>
      <c r="O165" s="40"/>
      <c r="P165" s="32"/>
      <c r="Q165" s="32"/>
      <c r="R165" s="40"/>
      <c r="S165" s="40"/>
      <c r="T165" s="32"/>
      <c r="U165" s="32"/>
      <c r="V165" s="40"/>
    </row>
    <row r="166" spans="1:22" x14ac:dyDescent="0.25">
      <c r="A166" s="11"/>
      <c r="B166" s="23"/>
      <c r="C166" s="23" t="s">
        <v>193</v>
      </c>
      <c r="D166" s="64" t="s">
        <v>567</v>
      </c>
      <c r="E166" s="64"/>
      <c r="F166" s="64"/>
      <c r="G166" s="64"/>
      <c r="H166" s="64"/>
      <c r="I166" s="64"/>
      <c r="J166" s="64"/>
      <c r="K166" s="64"/>
      <c r="L166" s="64"/>
      <c r="M166" s="64"/>
      <c r="N166" s="64"/>
      <c r="O166" s="64"/>
      <c r="P166" s="64"/>
      <c r="Q166" s="64"/>
      <c r="R166" s="64"/>
      <c r="S166" s="64"/>
      <c r="T166" s="64"/>
      <c r="U166" s="64"/>
      <c r="V166" s="23"/>
    </row>
    <row r="167" spans="1:22" x14ac:dyDescent="0.25">
      <c r="A167" s="11"/>
      <c r="B167" s="60" t="s">
        <v>91</v>
      </c>
      <c r="C167" s="19" t="s">
        <v>193</v>
      </c>
      <c r="D167" s="19" t="s">
        <v>194</v>
      </c>
      <c r="E167" s="20">
        <v>202055</v>
      </c>
      <c r="F167" s="21" t="s">
        <v>193</v>
      </c>
      <c r="G167" s="19"/>
      <c r="H167" s="19" t="s">
        <v>194</v>
      </c>
      <c r="I167" s="20">
        <v>261160</v>
      </c>
      <c r="J167" s="21" t="s">
        <v>193</v>
      </c>
      <c r="K167" s="19"/>
      <c r="L167" s="19" t="s">
        <v>194</v>
      </c>
      <c r="M167" s="20">
        <v>192442</v>
      </c>
      <c r="N167" s="21" t="s">
        <v>193</v>
      </c>
      <c r="O167" s="19"/>
      <c r="P167" s="19" t="s">
        <v>194</v>
      </c>
      <c r="Q167" s="25" t="s">
        <v>616</v>
      </c>
      <c r="R167" s="21" t="s">
        <v>199</v>
      </c>
      <c r="S167" s="19"/>
      <c r="T167" s="19" t="s">
        <v>194</v>
      </c>
      <c r="U167" s="20">
        <v>646903</v>
      </c>
      <c r="V167" s="21" t="s">
        <v>193</v>
      </c>
    </row>
    <row r="168" spans="1:22" x14ac:dyDescent="0.25">
      <c r="A168" s="11"/>
      <c r="B168" s="27"/>
      <c r="C168" s="33"/>
      <c r="D168" s="33"/>
      <c r="E168" s="33"/>
      <c r="F168" s="33"/>
      <c r="G168" s="33"/>
      <c r="H168" s="33"/>
      <c r="I168" s="33"/>
      <c r="J168" s="33"/>
      <c r="K168" s="33"/>
      <c r="L168" s="33"/>
      <c r="M168" s="33"/>
      <c r="N168" s="33"/>
      <c r="O168" s="33"/>
      <c r="P168" s="33"/>
      <c r="Q168" s="33"/>
      <c r="R168" s="33"/>
      <c r="S168" s="33"/>
      <c r="T168" s="33"/>
      <c r="U168" s="33"/>
      <c r="V168" s="33"/>
    </row>
    <row r="169" spans="1:22" x14ac:dyDescent="0.25">
      <c r="A169" s="11"/>
      <c r="B169" s="62" t="s">
        <v>96</v>
      </c>
      <c r="C169" s="13" t="s">
        <v>193</v>
      </c>
      <c r="D169" s="13"/>
      <c r="E169" s="13"/>
      <c r="F169" s="13"/>
      <c r="G169" s="13"/>
      <c r="H169" s="13"/>
      <c r="I169" s="13"/>
      <c r="J169" s="13"/>
      <c r="K169" s="13"/>
      <c r="L169" s="13"/>
      <c r="M169" s="13"/>
      <c r="N169" s="13"/>
      <c r="O169" s="13"/>
      <c r="P169" s="13"/>
      <c r="Q169" s="13"/>
      <c r="R169" s="13"/>
      <c r="S169" s="13"/>
      <c r="T169" s="13"/>
      <c r="U169" s="13"/>
      <c r="V169" s="13"/>
    </row>
    <row r="170" spans="1:22" x14ac:dyDescent="0.25">
      <c r="A170" s="11"/>
      <c r="B170" s="38" t="s">
        <v>605</v>
      </c>
      <c r="C170" s="19" t="s">
        <v>193</v>
      </c>
      <c r="D170" s="19"/>
      <c r="E170" s="20">
        <v>165537</v>
      </c>
      <c r="F170" s="21" t="s">
        <v>193</v>
      </c>
      <c r="G170" s="19"/>
      <c r="H170" s="19"/>
      <c r="I170" s="20">
        <v>181163</v>
      </c>
      <c r="J170" s="21" t="s">
        <v>193</v>
      </c>
      <c r="K170" s="19"/>
      <c r="L170" s="19"/>
      <c r="M170" s="20">
        <v>139039</v>
      </c>
      <c r="N170" s="21" t="s">
        <v>193</v>
      </c>
      <c r="O170" s="19"/>
      <c r="P170" s="19"/>
      <c r="Q170" s="25" t="s">
        <v>616</v>
      </c>
      <c r="R170" s="21" t="s">
        <v>199</v>
      </c>
      <c r="S170" s="19"/>
      <c r="T170" s="19"/>
      <c r="U170" s="20">
        <v>476985</v>
      </c>
      <c r="V170" s="21" t="s">
        <v>193</v>
      </c>
    </row>
    <row r="171" spans="1:22" x14ac:dyDescent="0.25">
      <c r="A171" s="11"/>
      <c r="B171" s="36" t="s">
        <v>102</v>
      </c>
      <c r="C171" s="13" t="s">
        <v>193</v>
      </c>
      <c r="D171" s="13"/>
      <c r="E171" s="24">
        <v>4593</v>
      </c>
      <c r="F171" s="15" t="s">
        <v>193</v>
      </c>
      <c r="G171" s="13"/>
      <c r="H171" s="13"/>
      <c r="I171" s="24">
        <v>16656</v>
      </c>
      <c r="J171" s="15" t="s">
        <v>193</v>
      </c>
      <c r="K171" s="13"/>
      <c r="L171" s="13"/>
      <c r="M171" s="24">
        <v>13956</v>
      </c>
      <c r="N171" s="15" t="s">
        <v>193</v>
      </c>
      <c r="O171" s="13"/>
      <c r="P171" s="15"/>
      <c r="Q171" s="37" t="s">
        <v>228</v>
      </c>
      <c r="R171" s="15" t="s">
        <v>193</v>
      </c>
      <c r="S171" s="13"/>
      <c r="T171" s="13"/>
      <c r="U171" s="24">
        <v>35205</v>
      </c>
      <c r="V171" s="15" t="s">
        <v>193</v>
      </c>
    </row>
    <row r="172" spans="1:22" x14ac:dyDescent="0.25">
      <c r="A172" s="11"/>
      <c r="B172" s="38" t="s">
        <v>103</v>
      </c>
      <c r="C172" s="19" t="s">
        <v>193</v>
      </c>
      <c r="D172" s="19"/>
      <c r="E172" s="20">
        <v>12803</v>
      </c>
      <c r="F172" s="21" t="s">
        <v>193</v>
      </c>
      <c r="G172" s="19"/>
      <c r="H172" s="19"/>
      <c r="I172" s="20">
        <v>16989</v>
      </c>
      <c r="J172" s="21" t="s">
        <v>193</v>
      </c>
      <c r="K172" s="19"/>
      <c r="L172" s="19"/>
      <c r="M172" s="20">
        <v>14939</v>
      </c>
      <c r="N172" s="21" t="s">
        <v>193</v>
      </c>
      <c r="O172" s="19"/>
      <c r="P172" s="21"/>
      <c r="Q172" s="39" t="s">
        <v>228</v>
      </c>
      <c r="R172" s="21" t="s">
        <v>193</v>
      </c>
      <c r="S172" s="19"/>
      <c r="T172" s="19"/>
      <c r="U172" s="20">
        <v>44731</v>
      </c>
      <c r="V172" s="21" t="s">
        <v>193</v>
      </c>
    </row>
    <row r="173" spans="1:22" x14ac:dyDescent="0.25">
      <c r="A173" s="11"/>
      <c r="B173" s="36" t="s">
        <v>104</v>
      </c>
      <c r="C173" s="13" t="s">
        <v>193</v>
      </c>
      <c r="D173" s="13"/>
      <c r="E173" s="24">
        <v>4510</v>
      </c>
      <c r="F173" s="15" t="s">
        <v>193</v>
      </c>
      <c r="G173" s="13"/>
      <c r="H173" s="15"/>
      <c r="I173" s="37" t="s">
        <v>228</v>
      </c>
      <c r="J173" s="15" t="s">
        <v>193</v>
      </c>
      <c r="K173" s="13"/>
      <c r="L173" s="15"/>
      <c r="M173" s="37" t="s">
        <v>228</v>
      </c>
      <c r="N173" s="15" t="s">
        <v>193</v>
      </c>
      <c r="O173" s="13"/>
      <c r="P173" s="15"/>
      <c r="Q173" s="37" t="s">
        <v>228</v>
      </c>
      <c r="R173" s="15" t="s">
        <v>193</v>
      </c>
      <c r="S173" s="13"/>
      <c r="T173" s="13"/>
      <c r="U173" s="24">
        <v>4510</v>
      </c>
      <c r="V173" s="15" t="s">
        <v>193</v>
      </c>
    </row>
    <row r="174" spans="1:22" ht="15.75" thickBot="1" x14ac:dyDescent="0.3">
      <c r="A174" s="11"/>
      <c r="B174" s="38" t="s">
        <v>617</v>
      </c>
      <c r="C174" s="19" t="s">
        <v>193</v>
      </c>
      <c r="D174" s="19"/>
      <c r="E174" s="20">
        <v>1772</v>
      </c>
      <c r="F174" s="21" t="s">
        <v>193</v>
      </c>
      <c r="G174" s="19"/>
      <c r="H174" s="19"/>
      <c r="I174" s="25">
        <v>565</v>
      </c>
      <c r="J174" s="21" t="s">
        <v>193</v>
      </c>
      <c r="K174" s="19"/>
      <c r="L174" s="19"/>
      <c r="M174" s="25">
        <v>253</v>
      </c>
      <c r="N174" s="21" t="s">
        <v>193</v>
      </c>
      <c r="O174" s="19"/>
      <c r="P174" s="21"/>
      <c r="Q174" s="39" t="s">
        <v>228</v>
      </c>
      <c r="R174" s="21" t="s">
        <v>193</v>
      </c>
      <c r="S174" s="19"/>
      <c r="T174" s="19"/>
      <c r="U174" s="20">
        <v>2590</v>
      </c>
      <c r="V174" s="21" t="s">
        <v>193</v>
      </c>
    </row>
    <row r="175" spans="1:22" x14ac:dyDescent="0.25">
      <c r="A175" s="11"/>
      <c r="B175" s="27"/>
      <c r="C175" s="27" t="s">
        <v>193</v>
      </c>
      <c r="D175" s="28"/>
      <c r="E175" s="28"/>
      <c r="F175" s="27"/>
      <c r="G175" s="27"/>
      <c r="H175" s="28"/>
      <c r="I175" s="28"/>
      <c r="J175" s="27"/>
      <c r="K175" s="27"/>
      <c r="L175" s="28"/>
      <c r="M175" s="28"/>
      <c r="N175" s="27"/>
      <c r="O175" s="27"/>
      <c r="P175" s="28"/>
      <c r="Q175" s="28"/>
      <c r="R175" s="27"/>
      <c r="S175" s="27"/>
      <c r="T175" s="28"/>
      <c r="U175" s="28"/>
      <c r="V175" s="27"/>
    </row>
    <row r="176" spans="1:22" ht="15.75" thickBot="1" x14ac:dyDescent="0.3">
      <c r="A176" s="11"/>
      <c r="B176" s="61" t="s">
        <v>106</v>
      </c>
      <c r="C176" s="23" t="s">
        <v>193</v>
      </c>
      <c r="D176" s="13"/>
      <c r="E176" s="24">
        <v>189215</v>
      </c>
      <c r="F176" s="15" t="s">
        <v>193</v>
      </c>
      <c r="G176" s="23"/>
      <c r="H176" s="13"/>
      <c r="I176" s="24">
        <v>215373</v>
      </c>
      <c r="J176" s="15" t="s">
        <v>193</v>
      </c>
      <c r="K176" s="23"/>
      <c r="L176" s="13"/>
      <c r="M176" s="24">
        <v>168187</v>
      </c>
      <c r="N176" s="15" t="s">
        <v>193</v>
      </c>
      <c r="O176" s="23"/>
      <c r="P176" s="13"/>
      <c r="Q176" s="26" t="s">
        <v>616</v>
      </c>
      <c r="R176" s="15" t="s">
        <v>199</v>
      </c>
      <c r="S176" s="23"/>
      <c r="T176" s="13"/>
      <c r="U176" s="24">
        <v>564021</v>
      </c>
      <c r="V176" s="15" t="s">
        <v>193</v>
      </c>
    </row>
    <row r="177" spans="1:22" x14ac:dyDescent="0.25">
      <c r="A177" s="11"/>
      <c r="B177" s="27"/>
      <c r="C177" s="27" t="s">
        <v>193</v>
      </c>
      <c r="D177" s="28"/>
      <c r="E177" s="28"/>
      <c r="F177" s="27"/>
      <c r="G177" s="27"/>
      <c r="H177" s="28"/>
      <c r="I177" s="28"/>
      <c r="J177" s="27"/>
      <c r="K177" s="27"/>
      <c r="L177" s="28"/>
      <c r="M177" s="28"/>
      <c r="N177" s="27"/>
      <c r="O177" s="27"/>
      <c r="P177" s="28"/>
      <c r="Q177" s="28"/>
      <c r="R177" s="27"/>
      <c r="S177" s="27"/>
      <c r="T177" s="28"/>
      <c r="U177" s="28"/>
      <c r="V177" s="27"/>
    </row>
    <row r="178" spans="1:22" x14ac:dyDescent="0.25">
      <c r="A178" s="11"/>
      <c r="B178" s="60" t="s">
        <v>107</v>
      </c>
      <c r="C178" s="18" t="s">
        <v>193</v>
      </c>
      <c r="D178" s="19"/>
      <c r="E178" s="20">
        <v>12840</v>
      </c>
      <c r="F178" s="21" t="s">
        <v>193</v>
      </c>
      <c r="G178" s="18"/>
      <c r="H178" s="19"/>
      <c r="I178" s="20">
        <v>45787</v>
      </c>
      <c r="J178" s="21" t="s">
        <v>193</v>
      </c>
      <c r="K178" s="18"/>
      <c r="L178" s="19"/>
      <c r="M178" s="20">
        <v>24255</v>
      </c>
      <c r="N178" s="21" t="s">
        <v>193</v>
      </c>
      <c r="O178" s="18"/>
      <c r="P178" s="21"/>
      <c r="Q178" s="39" t="s">
        <v>228</v>
      </c>
      <c r="R178" s="21" t="s">
        <v>193</v>
      </c>
      <c r="S178" s="18"/>
      <c r="T178" s="19"/>
      <c r="U178" s="20">
        <v>82882</v>
      </c>
      <c r="V178" s="21" t="s">
        <v>193</v>
      </c>
    </row>
    <row r="179" spans="1:22" x14ac:dyDescent="0.25">
      <c r="A179" s="11"/>
      <c r="B179" s="27"/>
      <c r="C179" s="33"/>
      <c r="D179" s="33"/>
      <c r="E179" s="33"/>
      <c r="F179" s="33"/>
      <c r="G179" s="33"/>
      <c r="H179" s="33"/>
      <c r="I179" s="33"/>
      <c r="J179" s="33"/>
      <c r="K179" s="33"/>
      <c r="L179" s="33"/>
      <c r="M179" s="33"/>
      <c r="N179" s="33"/>
      <c r="O179" s="33"/>
      <c r="P179" s="33"/>
      <c r="Q179" s="33"/>
      <c r="R179" s="33"/>
      <c r="S179" s="33"/>
      <c r="T179" s="33"/>
      <c r="U179" s="33"/>
      <c r="V179" s="33"/>
    </row>
    <row r="180" spans="1:22" x14ac:dyDescent="0.25">
      <c r="A180" s="11"/>
      <c r="B180" s="62" t="s">
        <v>108</v>
      </c>
      <c r="C180" s="23" t="s">
        <v>193</v>
      </c>
      <c r="D180" s="13"/>
      <c r="E180" s="13"/>
      <c r="F180" s="13"/>
      <c r="G180" s="23"/>
      <c r="H180" s="13"/>
      <c r="I180" s="13"/>
      <c r="J180" s="13"/>
      <c r="K180" s="23"/>
      <c r="L180" s="13"/>
      <c r="M180" s="13"/>
      <c r="N180" s="13"/>
      <c r="O180" s="23"/>
      <c r="P180" s="13"/>
      <c r="Q180" s="13"/>
      <c r="R180" s="13"/>
      <c r="S180" s="23"/>
      <c r="T180" s="13"/>
      <c r="U180" s="13"/>
      <c r="V180" s="13"/>
    </row>
    <row r="181" spans="1:22" x14ac:dyDescent="0.25">
      <c r="A181" s="11"/>
      <c r="B181" s="38" t="s">
        <v>109</v>
      </c>
      <c r="C181" s="18" t="s">
        <v>193</v>
      </c>
      <c r="D181" s="19"/>
      <c r="E181" s="25" t="s">
        <v>618</v>
      </c>
      <c r="F181" s="21" t="s">
        <v>199</v>
      </c>
      <c r="G181" s="18"/>
      <c r="H181" s="19"/>
      <c r="I181" s="25" t="s">
        <v>619</v>
      </c>
      <c r="J181" s="21" t="s">
        <v>199</v>
      </c>
      <c r="K181" s="18"/>
      <c r="L181" s="19"/>
      <c r="M181" s="25" t="s">
        <v>620</v>
      </c>
      <c r="N181" s="21" t="s">
        <v>199</v>
      </c>
      <c r="O181" s="18"/>
      <c r="P181" s="19"/>
      <c r="Q181" s="25">
        <v>12</v>
      </c>
      <c r="R181" s="21" t="s">
        <v>193</v>
      </c>
      <c r="S181" s="18"/>
      <c r="T181" s="19"/>
      <c r="U181" s="25" t="s">
        <v>621</v>
      </c>
      <c r="V181" s="21" t="s">
        <v>199</v>
      </c>
    </row>
    <row r="182" spans="1:22" x14ac:dyDescent="0.25">
      <c r="A182" s="11"/>
      <c r="B182" s="36" t="s">
        <v>113</v>
      </c>
      <c r="C182" s="23" t="s">
        <v>193</v>
      </c>
      <c r="D182" s="15"/>
      <c r="E182" s="37" t="s">
        <v>228</v>
      </c>
      <c r="F182" s="15" t="s">
        <v>193</v>
      </c>
      <c r="G182" s="23"/>
      <c r="H182" s="15"/>
      <c r="I182" s="37" t="s">
        <v>228</v>
      </c>
      <c r="J182" s="15" t="s">
        <v>193</v>
      </c>
      <c r="K182" s="23"/>
      <c r="L182" s="13"/>
      <c r="M182" s="24">
        <v>3481</v>
      </c>
      <c r="N182" s="15" t="s">
        <v>193</v>
      </c>
      <c r="O182" s="23"/>
      <c r="P182" s="15"/>
      <c r="Q182" s="37" t="s">
        <v>228</v>
      </c>
      <c r="R182" s="15" t="s">
        <v>193</v>
      </c>
      <c r="S182" s="23"/>
      <c r="T182" s="13"/>
      <c r="U182" s="24">
        <v>3481</v>
      </c>
      <c r="V182" s="15" t="s">
        <v>193</v>
      </c>
    </row>
    <row r="183" spans="1:22" x14ac:dyDescent="0.25">
      <c r="A183" s="11"/>
      <c r="B183" s="38" t="s">
        <v>114</v>
      </c>
      <c r="C183" s="18" t="s">
        <v>193</v>
      </c>
      <c r="D183" s="19"/>
      <c r="E183" s="20">
        <v>50433</v>
      </c>
      <c r="F183" s="21" t="s">
        <v>193</v>
      </c>
      <c r="G183" s="18"/>
      <c r="H183" s="19"/>
      <c r="I183" s="20">
        <v>14196</v>
      </c>
      <c r="J183" s="21" t="s">
        <v>193</v>
      </c>
      <c r="K183" s="18"/>
      <c r="L183" s="19"/>
      <c r="M183" s="20">
        <v>10066</v>
      </c>
      <c r="N183" s="21" t="s">
        <v>193</v>
      </c>
      <c r="O183" s="18"/>
      <c r="P183" s="19"/>
      <c r="Q183" s="25" t="s">
        <v>622</v>
      </c>
      <c r="R183" s="21" t="s">
        <v>199</v>
      </c>
      <c r="S183" s="18"/>
      <c r="T183" s="19"/>
      <c r="U183" s="20">
        <v>10328</v>
      </c>
      <c r="V183" s="21" t="s">
        <v>193</v>
      </c>
    </row>
    <row r="184" spans="1:22" ht="15.75" thickBot="1" x14ac:dyDescent="0.3">
      <c r="A184" s="11"/>
      <c r="B184" s="36" t="s">
        <v>108</v>
      </c>
      <c r="C184" s="23" t="s">
        <v>193</v>
      </c>
      <c r="D184" s="13"/>
      <c r="E184" s="26">
        <v>32</v>
      </c>
      <c r="F184" s="15" t="s">
        <v>193</v>
      </c>
      <c r="G184" s="23"/>
      <c r="H184" s="15"/>
      <c r="I184" s="37" t="s">
        <v>228</v>
      </c>
      <c r="J184" s="15" t="s">
        <v>193</v>
      </c>
      <c r="K184" s="23"/>
      <c r="L184" s="13"/>
      <c r="M184" s="26" t="s">
        <v>623</v>
      </c>
      <c r="N184" s="15" t="s">
        <v>199</v>
      </c>
      <c r="O184" s="23"/>
      <c r="P184" s="13"/>
      <c r="Q184" s="26" t="s">
        <v>624</v>
      </c>
      <c r="R184" s="15" t="s">
        <v>199</v>
      </c>
      <c r="S184" s="23"/>
      <c r="T184" s="13"/>
      <c r="U184" s="26" t="s">
        <v>625</v>
      </c>
      <c r="V184" s="15" t="s">
        <v>199</v>
      </c>
    </row>
    <row r="185" spans="1:22" x14ac:dyDescent="0.25">
      <c r="A185" s="11"/>
      <c r="B185" s="27"/>
      <c r="C185" s="27" t="s">
        <v>193</v>
      </c>
      <c r="D185" s="28"/>
      <c r="E185" s="28"/>
      <c r="F185" s="27"/>
      <c r="G185" s="27"/>
      <c r="H185" s="28"/>
      <c r="I185" s="28"/>
      <c r="J185" s="27"/>
      <c r="K185" s="27"/>
      <c r="L185" s="28"/>
      <c r="M185" s="28"/>
      <c r="N185" s="27"/>
      <c r="O185" s="27"/>
      <c r="P185" s="28"/>
      <c r="Q185" s="28"/>
      <c r="R185" s="27"/>
      <c r="S185" s="27"/>
      <c r="T185" s="28"/>
      <c r="U185" s="28"/>
      <c r="V185" s="27"/>
    </row>
    <row r="186" spans="1:22" ht="15.75" thickBot="1" x14ac:dyDescent="0.3">
      <c r="A186" s="11"/>
      <c r="B186" s="63" t="s">
        <v>613</v>
      </c>
      <c r="C186" s="18" t="s">
        <v>193</v>
      </c>
      <c r="D186" s="19"/>
      <c r="E186" s="20">
        <v>25128</v>
      </c>
      <c r="F186" s="21" t="s">
        <v>193</v>
      </c>
      <c r="G186" s="18"/>
      <c r="H186" s="19"/>
      <c r="I186" s="20">
        <v>11940</v>
      </c>
      <c r="J186" s="21" t="s">
        <v>193</v>
      </c>
      <c r="K186" s="18"/>
      <c r="L186" s="19"/>
      <c r="M186" s="20">
        <v>9081</v>
      </c>
      <c r="N186" s="21" t="s">
        <v>193</v>
      </c>
      <c r="O186" s="18"/>
      <c r="P186" s="19"/>
      <c r="Q186" s="25" t="s">
        <v>622</v>
      </c>
      <c r="R186" s="21" t="s">
        <v>199</v>
      </c>
      <c r="S186" s="18"/>
      <c r="T186" s="19"/>
      <c r="U186" s="25" t="s">
        <v>626</v>
      </c>
      <c r="V186" s="21" t="s">
        <v>199</v>
      </c>
    </row>
    <row r="187" spans="1:22" x14ac:dyDescent="0.25">
      <c r="A187" s="11"/>
      <c r="B187" s="27"/>
      <c r="C187" s="27" t="s">
        <v>193</v>
      </c>
      <c r="D187" s="28"/>
      <c r="E187" s="28"/>
      <c r="F187" s="27"/>
      <c r="G187" s="27"/>
      <c r="H187" s="28"/>
      <c r="I187" s="28"/>
      <c r="J187" s="27"/>
      <c r="K187" s="27"/>
      <c r="L187" s="28"/>
      <c r="M187" s="28"/>
      <c r="N187" s="27"/>
      <c r="O187" s="27"/>
      <c r="P187" s="28"/>
      <c r="Q187" s="28"/>
      <c r="R187" s="27"/>
      <c r="S187" s="27"/>
      <c r="T187" s="28"/>
      <c r="U187" s="28"/>
      <c r="V187" s="27"/>
    </row>
    <row r="188" spans="1:22" x14ac:dyDescent="0.25">
      <c r="A188" s="11"/>
      <c r="B188" s="62" t="s">
        <v>116</v>
      </c>
      <c r="C188" s="23" t="s">
        <v>193</v>
      </c>
      <c r="D188" s="13"/>
      <c r="E188" s="24">
        <v>37968</v>
      </c>
      <c r="F188" s="15" t="s">
        <v>193</v>
      </c>
      <c r="G188" s="23"/>
      <c r="H188" s="13"/>
      <c r="I188" s="24">
        <v>57727</v>
      </c>
      <c r="J188" s="15" t="s">
        <v>193</v>
      </c>
      <c r="K188" s="23"/>
      <c r="L188" s="13"/>
      <c r="M188" s="24">
        <v>33336</v>
      </c>
      <c r="N188" s="15" t="s">
        <v>193</v>
      </c>
      <c r="O188" s="23"/>
      <c r="P188" s="13"/>
      <c r="Q188" s="26" t="s">
        <v>622</v>
      </c>
      <c r="R188" s="15" t="s">
        <v>199</v>
      </c>
      <c r="S188" s="23"/>
      <c r="T188" s="13"/>
      <c r="U188" s="24">
        <v>64664</v>
      </c>
      <c r="V188" s="15" t="s">
        <v>193</v>
      </c>
    </row>
    <row r="189" spans="1:22" ht="15.75" thickBot="1" x14ac:dyDescent="0.3">
      <c r="A189" s="11"/>
      <c r="B189" s="38" t="s">
        <v>117</v>
      </c>
      <c r="C189" s="18" t="s">
        <v>193</v>
      </c>
      <c r="D189" s="19"/>
      <c r="E189" s="25" t="s">
        <v>627</v>
      </c>
      <c r="F189" s="21" t="s">
        <v>199</v>
      </c>
      <c r="G189" s="18"/>
      <c r="H189" s="19"/>
      <c r="I189" s="20">
        <v>16357</v>
      </c>
      <c r="J189" s="21" t="s">
        <v>193</v>
      </c>
      <c r="K189" s="18"/>
      <c r="L189" s="19"/>
      <c r="M189" s="20">
        <v>9936</v>
      </c>
      <c r="N189" s="21" t="s">
        <v>193</v>
      </c>
      <c r="O189" s="18"/>
      <c r="P189" s="21"/>
      <c r="Q189" s="39" t="s">
        <v>228</v>
      </c>
      <c r="R189" s="21" t="s">
        <v>193</v>
      </c>
      <c r="S189" s="18"/>
      <c r="T189" s="19"/>
      <c r="U189" s="20">
        <v>25761</v>
      </c>
      <c r="V189" s="21" t="s">
        <v>193</v>
      </c>
    </row>
    <row r="190" spans="1:22" x14ac:dyDescent="0.25">
      <c r="A190" s="11"/>
      <c r="B190" s="27"/>
      <c r="C190" s="27" t="s">
        <v>193</v>
      </c>
      <c r="D190" s="28"/>
      <c r="E190" s="28"/>
      <c r="F190" s="27"/>
      <c r="G190" s="27"/>
      <c r="H190" s="28"/>
      <c r="I190" s="28"/>
      <c r="J190" s="27"/>
      <c r="K190" s="27"/>
      <c r="L190" s="28"/>
      <c r="M190" s="28"/>
      <c r="N190" s="27"/>
      <c r="O190" s="27"/>
      <c r="P190" s="28"/>
      <c r="Q190" s="28"/>
      <c r="R190" s="27"/>
      <c r="S190" s="27"/>
      <c r="T190" s="28"/>
      <c r="U190" s="28"/>
      <c r="V190" s="27"/>
    </row>
    <row r="191" spans="1:22" x14ac:dyDescent="0.25">
      <c r="A191" s="11"/>
      <c r="B191" s="62" t="s">
        <v>118</v>
      </c>
      <c r="C191" s="23" t="s">
        <v>193</v>
      </c>
      <c r="D191" s="13"/>
      <c r="E191" s="24">
        <v>38500</v>
      </c>
      <c r="F191" s="15" t="s">
        <v>193</v>
      </c>
      <c r="G191" s="23"/>
      <c r="H191" s="13"/>
      <c r="I191" s="24">
        <v>41370</v>
      </c>
      <c r="J191" s="15" t="s">
        <v>193</v>
      </c>
      <c r="K191" s="23"/>
      <c r="L191" s="13"/>
      <c r="M191" s="24">
        <v>23400</v>
      </c>
      <c r="N191" s="15" t="s">
        <v>193</v>
      </c>
      <c r="O191" s="23"/>
      <c r="P191" s="13"/>
      <c r="Q191" s="26" t="s">
        <v>622</v>
      </c>
      <c r="R191" s="15" t="s">
        <v>199</v>
      </c>
      <c r="S191" s="23"/>
      <c r="T191" s="13"/>
      <c r="U191" s="24">
        <v>38903</v>
      </c>
      <c r="V191" s="15" t="s">
        <v>193</v>
      </c>
    </row>
    <row r="192" spans="1:22" ht="26.25" thickBot="1" x14ac:dyDescent="0.3">
      <c r="A192" s="11"/>
      <c r="B192" s="38" t="s">
        <v>119</v>
      </c>
      <c r="C192" s="18" t="s">
        <v>193</v>
      </c>
      <c r="D192" s="21"/>
      <c r="E192" s="39" t="s">
        <v>228</v>
      </c>
      <c r="F192" s="21" t="s">
        <v>193</v>
      </c>
      <c r="G192" s="18"/>
      <c r="H192" s="21"/>
      <c r="I192" s="39" t="s">
        <v>228</v>
      </c>
      <c r="J192" s="21" t="s">
        <v>193</v>
      </c>
      <c r="K192" s="18"/>
      <c r="L192" s="19"/>
      <c r="M192" s="25">
        <v>403</v>
      </c>
      <c r="N192" s="21" t="s">
        <v>193</v>
      </c>
      <c r="O192" s="18"/>
      <c r="P192" s="21"/>
      <c r="Q192" s="39" t="s">
        <v>228</v>
      </c>
      <c r="R192" s="21" t="s">
        <v>193</v>
      </c>
      <c r="S192" s="18"/>
      <c r="T192" s="19"/>
      <c r="U192" s="25">
        <v>403</v>
      </c>
      <c r="V192" s="21" t="s">
        <v>193</v>
      </c>
    </row>
    <row r="193" spans="1:22" x14ac:dyDescent="0.25">
      <c r="A193" s="11"/>
      <c r="B193" s="27"/>
      <c r="C193" s="27" t="s">
        <v>193</v>
      </c>
      <c r="D193" s="28"/>
      <c r="E193" s="28"/>
      <c r="F193" s="27"/>
      <c r="G193" s="27"/>
      <c r="H193" s="28"/>
      <c r="I193" s="28"/>
      <c r="J193" s="27"/>
      <c r="K193" s="27"/>
      <c r="L193" s="28"/>
      <c r="M193" s="28"/>
      <c r="N193" s="27"/>
      <c r="O193" s="27"/>
      <c r="P193" s="28"/>
      <c r="Q193" s="28"/>
      <c r="R193" s="27"/>
      <c r="S193" s="27"/>
      <c r="T193" s="28"/>
      <c r="U193" s="28"/>
      <c r="V193" s="27"/>
    </row>
    <row r="194" spans="1:22" ht="26.25" thickBot="1" x14ac:dyDescent="0.3">
      <c r="A194" s="11"/>
      <c r="B194" s="62" t="s">
        <v>120</v>
      </c>
      <c r="C194" s="23" t="s">
        <v>193</v>
      </c>
      <c r="D194" s="13" t="s">
        <v>194</v>
      </c>
      <c r="E194" s="24">
        <v>38500</v>
      </c>
      <c r="F194" s="15" t="s">
        <v>193</v>
      </c>
      <c r="G194" s="23"/>
      <c r="H194" s="13" t="s">
        <v>194</v>
      </c>
      <c r="I194" s="24">
        <v>41370</v>
      </c>
      <c r="J194" s="15" t="s">
        <v>193</v>
      </c>
      <c r="K194" s="23"/>
      <c r="L194" s="13" t="s">
        <v>194</v>
      </c>
      <c r="M194" s="24">
        <v>22997</v>
      </c>
      <c r="N194" s="15" t="s">
        <v>193</v>
      </c>
      <c r="O194" s="23"/>
      <c r="P194" s="13" t="s">
        <v>194</v>
      </c>
      <c r="Q194" s="26" t="s">
        <v>622</v>
      </c>
      <c r="R194" s="15" t="s">
        <v>199</v>
      </c>
      <c r="S194" s="23"/>
      <c r="T194" s="13" t="s">
        <v>194</v>
      </c>
      <c r="U194" s="24">
        <v>38500</v>
      </c>
      <c r="V194" s="15" t="s">
        <v>193</v>
      </c>
    </row>
    <row r="195" spans="1:22" ht="15.75" thickTop="1" x14ac:dyDescent="0.25">
      <c r="A195" s="11"/>
      <c r="B195" s="27"/>
      <c r="C195" s="27" t="s">
        <v>193</v>
      </c>
      <c r="D195" s="29"/>
      <c r="E195" s="29"/>
      <c r="F195" s="27"/>
      <c r="G195" s="27"/>
      <c r="H195" s="29"/>
      <c r="I195" s="29"/>
      <c r="J195" s="27"/>
      <c r="K195" s="27"/>
      <c r="L195" s="29"/>
      <c r="M195" s="29"/>
      <c r="N195" s="27"/>
      <c r="O195" s="27"/>
      <c r="P195" s="29"/>
      <c r="Q195" s="29"/>
      <c r="R195" s="27"/>
      <c r="S195" s="27"/>
      <c r="T195" s="29"/>
      <c r="U195" s="29"/>
      <c r="V195" s="27"/>
    </row>
    <row r="196" spans="1:22" x14ac:dyDescent="0.25">
      <c r="A196" s="11"/>
      <c r="B196" s="67" t="s">
        <v>602</v>
      </c>
      <c r="C196" s="67"/>
      <c r="D196" s="67"/>
      <c r="E196" s="67"/>
      <c r="F196" s="67"/>
      <c r="G196" s="67"/>
      <c r="H196" s="67"/>
      <c r="I196" s="67"/>
      <c r="J196" s="67"/>
      <c r="K196" s="67"/>
      <c r="L196" s="67"/>
      <c r="M196" s="67"/>
      <c r="N196" s="67"/>
      <c r="O196" s="67"/>
      <c r="P196" s="67"/>
      <c r="Q196" s="67"/>
      <c r="R196" s="67"/>
      <c r="S196" s="67"/>
      <c r="T196" s="67"/>
      <c r="U196" s="67"/>
      <c r="V196" s="67"/>
    </row>
    <row r="197" spans="1:22" x14ac:dyDescent="0.25">
      <c r="A197" s="11"/>
      <c r="B197" s="67" t="s">
        <v>628</v>
      </c>
      <c r="C197" s="67"/>
      <c r="D197" s="67"/>
      <c r="E197" s="67"/>
      <c r="F197" s="67"/>
      <c r="G197" s="67"/>
      <c r="H197" s="67"/>
      <c r="I197" s="67"/>
      <c r="J197" s="67"/>
      <c r="K197" s="67"/>
      <c r="L197" s="67"/>
      <c r="M197" s="67"/>
      <c r="N197" s="67"/>
      <c r="O197" s="67"/>
      <c r="P197" s="67"/>
      <c r="Q197" s="67"/>
      <c r="R197" s="67"/>
      <c r="S197" s="67"/>
      <c r="T197" s="67"/>
      <c r="U197" s="67"/>
      <c r="V197" s="67"/>
    </row>
    <row r="198" spans="1:22" ht="15.75" x14ac:dyDescent="0.25">
      <c r="A198" s="11"/>
      <c r="B198" s="35"/>
      <c r="C198" s="35"/>
      <c r="D198" s="35"/>
      <c r="E198" s="35"/>
      <c r="F198" s="35"/>
      <c r="G198" s="35"/>
      <c r="H198" s="35"/>
      <c r="I198" s="35"/>
      <c r="J198" s="35"/>
      <c r="K198" s="35"/>
      <c r="L198" s="35"/>
      <c r="M198" s="35"/>
      <c r="N198" s="35"/>
      <c r="O198" s="35"/>
      <c r="P198" s="35"/>
      <c r="Q198" s="35"/>
      <c r="R198" s="35"/>
      <c r="S198" s="35"/>
      <c r="T198" s="35"/>
      <c r="U198" s="35"/>
      <c r="V198" s="35"/>
    </row>
    <row r="199" spans="1:22" x14ac:dyDescent="0.25">
      <c r="A199" s="11"/>
      <c r="B199" s="13"/>
      <c r="C199" s="13"/>
      <c r="D199" s="13"/>
      <c r="E199" s="13"/>
      <c r="F199" s="13"/>
      <c r="G199" s="13"/>
      <c r="H199" s="13"/>
      <c r="I199" s="13"/>
      <c r="J199" s="13"/>
      <c r="K199" s="13"/>
      <c r="L199" s="13"/>
      <c r="M199" s="13"/>
      <c r="N199" s="13"/>
      <c r="O199" s="13"/>
      <c r="P199" s="13"/>
      <c r="Q199" s="13"/>
      <c r="R199" s="13"/>
      <c r="S199" s="13"/>
      <c r="T199" s="13"/>
      <c r="U199" s="13"/>
      <c r="V199" s="13"/>
    </row>
    <row r="200" spans="1:22" x14ac:dyDescent="0.25">
      <c r="A200" s="11"/>
      <c r="B200" s="23"/>
      <c r="C200" s="23"/>
      <c r="D200" s="31" t="s">
        <v>561</v>
      </c>
      <c r="E200" s="31"/>
      <c r="F200" s="23"/>
      <c r="G200" s="23"/>
      <c r="H200" s="31" t="s">
        <v>563</v>
      </c>
      <c r="I200" s="31"/>
      <c r="J200" s="23"/>
      <c r="K200" s="23"/>
      <c r="L200" s="31" t="s">
        <v>563</v>
      </c>
      <c r="M200" s="31"/>
      <c r="N200" s="23"/>
      <c r="O200" s="23"/>
      <c r="P200" s="40"/>
      <c r="Q200" s="40"/>
      <c r="R200" s="23"/>
      <c r="S200" s="23"/>
      <c r="T200" s="40"/>
      <c r="U200" s="40"/>
      <c r="V200" s="23"/>
    </row>
    <row r="201" spans="1:22" ht="15.75" thickBot="1" x14ac:dyDescent="0.3">
      <c r="A201" s="11"/>
      <c r="B201" s="23"/>
      <c r="C201" s="23"/>
      <c r="D201" s="32" t="s">
        <v>562</v>
      </c>
      <c r="E201" s="32"/>
      <c r="F201" s="23"/>
      <c r="G201" s="23"/>
      <c r="H201" s="32" t="s">
        <v>564</v>
      </c>
      <c r="I201" s="32"/>
      <c r="J201" s="23"/>
      <c r="K201" s="23"/>
      <c r="L201" s="65" t="s">
        <v>565</v>
      </c>
      <c r="M201" s="65"/>
      <c r="N201" s="23"/>
      <c r="O201" s="23"/>
      <c r="P201" s="32" t="s">
        <v>516</v>
      </c>
      <c r="Q201" s="32"/>
      <c r="R201" s="23"/>
      <c r="S201" s="23"/>
      <c r="T201" s="32" t="s">
        <v>566</v>
      </c>
      <c r="U201" s="32"/>
      <c r="V201" s="23"/>
    </row>
    <row r="202" spans="1:22" x14ac:dyDescent="0.25">
      <c r="A202" s="11"/>
      <c r="B202" s="23"/>
      <c r="C202" s="23"/>
      <c r="D202" s="64" t="s">
        <v>567</v>
      </c>
      <c r="E202" s="64"/>
      <c r="F202" s="64"/>
      <c r="G202" s="64"/>
      <c r="H202" s="64"/>
      <c r="I202" s="64"/>
      <c r="J202" s="64"/>
      <c r="K202" s="64"/>
      <c r="L202" s="64"/>
      <c r="M202" s="64"/>
      <c r="N202" s="64"/>
      <c r="O202" s="64"/>
      <c r="P202" s="64"/>
      <c r="Q202" s="64"/>
      <c r="R202" s="64"/>
      <c r="S202" s="64"/>
      <c r="T202" s="64"/>
      <c r="U202" s="64"/>
      <c r="V202" s="23"/>
    </row>
    <row r="203" spans="1:22" x14ac:dyDescent="0.25">
      <c r="A203" s="11"/>
      <c r="B203" s="60" t="s">
        <v>91</v>
      </c>
      <c r="C203" s="19"/>
      <c r="D203" s="19" t="s">
        <v>194</v>
      </c>
      <c r="E203" s="20">
        <v>587621</v>
      </c>
      <c r="F203" s="21" t="s">
        <v>193</v>
      </c>
      <c r="G203" s="19"/>
      <c r="H203" s="19" t="s">
        <v>194</v>
      </c>
      <c r="I203" s="20">
        <v>824399</v>
      </c>
      <c r="J203" s="21" t="s">
        <v>193</v>
      </c>
      <c r="K203" s="19"/>
      <c r="L203" s="19" t="s">
        <v>194</v>
      </c>
      <c r="M203" s="20">
        <v>647885</v>
      </c>
      <c r="N203" s="21" t="s">
        <v>193</v>
      </c>
      <c r="O203" s="19"/>
      <c r="P203" s="19" t="s">
        <v>194</v>
      </c>
      <c r="Q203" s="25" t="s">
        <v>629</v>
      </c>
      <c r="R203" s="21" t="s">
        <v>199</v>
      </c>
      <c r="S203" s="19"/>
      <c r="T203" s="19" t="s">
        <v>194</v>
      </c>
      <c r="U203" s="20">
        <v>2030961</v>
      </c>
      <c r="V203" s="21" t="s">
        <v>193</v>
      </c>
    </row>
    <row r="204" spans="1:22" x14ac:dyDescent="0.25">
      <c r="A204" s="11"/>
      <c r="B204" s="27"/>
      <c r="C204" s="33"/>
      <c r="D204" s="33"/>
      <c r="E204" s="33"/>
      <c r="F204" s="33"/>
      <c r="G204" s="33"/>
      <c r="H204" s="33"/>
      <c r="I204" s="33"/>
      <c r="J204" s="33"/>
      <c r="K204" s="33"/>
      <c r="L204" s="33"/>
      <c r="M204" s="33"/>
      <c r="N204" s="33"/>
      <c r="O204" s="33"/>
      <c r="P204" s="33"/>
      <c r="Q204" s="33"/>
      <c r="R204" s="33"/>
      <c r="S204" s="33"/>
      <c r="T204" s="33"/>
      <c r="U204" s="33"/>
      <c r="V204" s="33"/>
    </row>
    <row r="205" spans="1:22" x14ac:dyDescent="0.25">
      <c r="A205" s="11"/>
      <c r="B205" s="62" t="s">
        <v>96</v>
      </c>
      <c r="C205" s="13"/>
      <c r="D205" s="13"/>
      <c r="E205" s="13"/>
      <c r="F205" s="13"/>
      <c r="G205" s="13"/>
      <c r="H205" s="13"/>
      <c r="I205" s="13"/>
      <c r="J205" s="13"/>
      <c r="K205" s="13"/>
      <c r="L205" s="13"/>
      <c r="M205" s="13"/>
      <c r="N205" s="13"/>
      <c r="O205" s="13"/>
      <c r="P205" s="13"/>
      <c r="Q205" s="13"/>
      <c r="R205" s="13"/>
      <c r="S205" s="13"/>
      <c r="T205" s="13"/>
      <c r="U205" s="13"/>
      <c r="V205" s="13"/>
    </row>
    <row r="206" spans="1:22" x14ac:dyDescent="0.25">
      <c r="A206" s="11"/>
      <c r="B206" s="38" t="s">
        <v>605</v>
      </c>
      <c r="C206" s="19"/>
      <c r="D206" s="19"/>
      <c r="E206" s="20">
        <v>465004</v>
      </c>
      <c r="F206" s="21" t="s">
        <v>193</v>
      </c>
      <c r="G206" s="19"/>
      <c r="H206" s="19"/>
      <c r="I206" s="20">
        <v>553536</v>
      </c>
      <c r="J206" s="21" t="s">
        <v>193</v>
      </c>
      <c r="K206" s="19"/>
      <c r="L206" s="19"/>
      <c r="M206" s="20">
        <v>466098</v>
      </c>
      <c r="N206" s="21" t="s">
        <v>193</v>
      </c>
      <c r="O206" s="19"/>
      <c r="P206" s="19"/>
      <c r="Q206" s="25" t="s">
        <v>629</v>
      </c>
      <c r="R206" s="21" t="s">
        <v>199</v>
      </c>
      <c r="S206" s="19"/>
      <c r="T206" s="19"/>
      <c r="U206" s="20">
        <v>1455694</v>
      </c>
      <c r="V206" s="21" t="s">
        <v>193</v>
      </c>
    </row>
    <row r="207" spans="1:22" x14ac:dyDescent="0.25">
      <c r="A207" s="11"/>
      <c r="B207" s="36" t="s">
        <v>102</v>
      </c>
      <c r="C207" s="13"/>
      <c r="D207" s="13"/>
      <c r="E207" s="24">
        <v>17495</v>
      </c>
      <c r="F207" s="15" t="s">
        <v>193</v>
      </c>
      <c r="G207" s="13"/>
      <c r="H207" s="13"/>
      <c r="I207" s="24">
        <v>56224</v>
      </c>
      <c r="J207" s="15" t="s">
        <v>193</v>
      </c>
      <c r="K207" s="13"/>
      <c r="L207" s="13"/>
      <c r="M207" s="24">
        <v>45319</v>
      </c>
      <c r="N207" s="15" t="s">
        <v>193</v>
      </c>
      <c r="O207" s="13"/>
      <c r="P207" s="15"/>
      <c r="Q207" s="37" t="s">
        <v>228</v>
      </c>
      <c r="R207" s="15" t="s">
        <v>193</v>
      </c>
      <c r="S207" s="13"/>
      <c r="T207" s="13"/>
      <c r="U207" s="24">
        <v>119038</v>
      </c>
      <c r="V207" s="15" t="s">
        <v>193</v>
      </c>
    </row>
    <row r="208" spans="1:22" x14ac:dyDescent="0.25">
      <c r="A208" s="11"/>
      <c r="B208" s="38" t="s">
        <v>103</v>
      </c>
      <c r="C208" s="19"/>
      <c r="D208" s="19"/>
      <c r="E208" s="20">
        <v>31471</v>
      </c>
      <c r="F208" s="21" t="s">
        <v>193</v>
      </c>
      <c r="G208" s="19"/>
      <c r="H208" s="19"/>
      <c r="I208" s="20">
        <v>46995</v>
      </c>
      <c r="J208" s="21" t="s">
        <v>193</v>
      </c>
      <c r="K208" s="19"/>
      <c r="L208" s="19"/>
      <c r="M208" s="20">
        <v>41699</v>
      </c>
      <c r="N208" s="21" t="s">
        <v>193</v>
      </c>
      <c r="O208" s="19"/>
      <c r="P208" s="21"/>
      <c r="Q208" s="39" t="s">
        <v>228</v>
      </c>
      <c r="R208" s="21" t="s">
        <v>193</v>
      </c>
      <c r="S208" s="19"/>
      <c r="T208" s="19"/>
      <c r="U208" s="20">
        <v>120165</v>
      </c>
      <c r="V208" s="21" t="s">
        <v>193</v>
      </c>
    </row>
    <row r="209" spans="1:22" x14ac:dyDescent="0.25">
      <c r="A209" s="11"/>
      <c r="B209" s="36" t="s">
        <v>104</v>
      </c>
      <c r="C209" s="13"/>
      <c r="D209" s="13"/>
      <c r="E209" s="26">
        <v>648</v>
      </c>
      <c r="F209" s="15" t="s">
        <v>193</v>
      </c>
      <c r="G209" s="13"/>
      <c r="H209" s="13"/>
      <c r="I209" s="26">
        <v>253</v>
      </c>
      <c r="J209" s="15" t="s">
        <v>193</v>
      </c>
      <c r="K209" s="13"/>
      <c r="L209" s="13"/>
      <c r="M209" s="24">
        <v>1175</v>
      </c>
      <c r="N209" s="15" t="s">
        <v>193</v>
      </c>
      <c r="O209" s="13"/>
      <c r="P209" s="15"/>
      <c r="Q209" s="37" t="s">
        <v>228</v>
      </c>
      <c r="R209" s="15" t="s">
        <v>193</v>
      </c>
      <c r="S209" s="13"/>
      <c r="T209" s="13"/>
      <c r="U209" s="24">
        <v>2076</v>
      </c>
      <c r="V209" s="15" t="s">
        <v>193</v>
      </c>
    </row>
    <row r="210" spans="1:22" ht="15.75" thickBot="1" x14ac:dyDescent="0.3">
      <c r="A210" s="11"/>
      <c r="B210" s="38" t="s">
        <v>105</v>
      </c>
      <c r="C210" s="19"/>
      <c r="D210" s="19"/>
      <c r="E210" s="25" t="s">
        <v>630</v>
      </c>
      <c r="F210" s="21" t="s">
        <v>199</v>
      </c>
      <c r="G210" s="19"/>
      <c r="H210" s="19"/>
      <c r="I210" s="20">
        <v>1178</v>
      </c>
      <c r="J210" s="21" t="s">
        <v>193</v>
      </c>
      <c r="K210" s="19"/>
      <c r="L210" s="19"/>
      <c r="M210" s="25" t="s">
        <v>631</v>
      </c>
      <c r="N210" s="21" t="s">
        <v>199</v>
      </c>
      <c r="O210" s="19"/>
      <c r="P210" s="21"/>
      <c r="Q210" s="39" t="s">
        <v>228</v>
      </c>
      <c r="R210" s="21" t="s">
        <v>193</v>
      </c>
      <c r="S210" s="19"/>
      <c r="T210" s="19"/>
      <c r="U210" s="25" t="s">
        <v>536</v>
      </c>
      <c r="V210" s="21" t="s">
        <v>199</v>
      </c>
    </row>
    <row r="211" spans="1:22" x14ac:dyDescent="0.25">
      <c r="A211" s="11"/>
      <c r="B211" s="27"/>
      <c r="C211" s="27"/>
      <c r="D211" s="28"/>
      <c r="E211" s="28"/>
      <c r="F211" s="27"/>
      <c r="G211" s="27"/>
      <c r="H211" s="28"/>
      <c r="I211" s="28"/>
      <c r="J211" s="27"/>
      <c r="K211" s="27"/>
      <c r="L211" s="28"/>
      <c r="M211" s="28"/>
      <c r="N211" s="27"/>
      <c r="O211" s="27"/>
      <c r="P211" s="28"/>
      <c r="Q211" s="28"/>
      <c r="R211" s="27"/>
      <c r="S211" s="27"/>
      <c r="T211" s="28"/>
      <c r="U211" s="28"/>
      <c r="V211" s="27"/>
    </row>
    <row r="212" spans="1:22" ht="15.75" thickBot="1" x14ac:dyDescent="0.3">
      <c r="A212" s="11"/>
      <c r="B212" s="61" t="s">
        <v>106</v>
      </c>
      <c r="C212" s="23"/>
      <c r="D212" s="13"/>
      <c r="E212" s="24">
        <v>511113</v>
      </c>
      <c r="F212" s="15" t="s">
        <v>193</v>
      </c>
      <c r="G212" s="23"/>
      <c r="H212" s="13"/>
      <c r="I212" s="24">
        <v>658186</v>
      </c>
      <c r="J212" s="15" t="s">
        <v>193</v>
      </c>
      <c r="K212" s="23"/>
      <c r="L212" s="13"/>
      <c r="M212" s="24">
        <v>554086</v>
      </c>
      <c r="N212" s="15" t="s">
        <v>193</v>
      </c>
      <c r="O212" s="23"/>
      <c r="P212" s="13"/>
      <c r="Q212" s="26" t="s">
        <v>629</v>
      </c>
      <c r="R212" s="15" t="s">
        <v>199</v>
      </c>
      <c r="S212" s="23"/>
      <c r="T212" s="13"/>
      <c r="U212" s="24">
        <v>1694441</v>
      </c>
      <c r="V212" s="15" t="s">
        <v>193</v>
      </c>
    </row>
    <row r="213" spans="1:22" x14ac:dyDescent="0.25">
      <c r="A213" s="11"/>
      <c r="B213" s="27"/>
      <c r="C213" s="27"/>
      <c r="D213" s="28"/>
      <c r="E213" s="28"/>
      <c r="F213" s="27"/>
      <c r="G213" s="27"/>
      <c r="H213" s="28"/>
      <c r="I213" s="28"/>
      <c r="J213" s="27"/>
      <c r="K213" s="27"/>
      <c r="L213" s="28"/>
      <c r="M213" s="28"/>
      <c r="N213" s="27"/>
      <c r="O213" s="27"/>
      <c r="P213" s="28"/>
      <c r="Q213" s="28"/>
      <c r="R213" s="27"/>
      <c r="S213" s="27"/>
      <c r="T213" s="28"/>
      <c r="U213" s="28"/>
      <c r="V213" s="27"/>
    </row>
    <row r="214" spans="1:22" x14ac:dyDescent="0.25">
      <c r="A214" s="11"/>
      <c r="B214" s="60" t="s">
        <v>107</v>
      </c>
      <c r="C214" s="18"/>
      <c r="D214" s="19"/>
      <c r="E214" s="20">
        <v>76508</v>
      </c>
      <c r="F214" s="21" t="s">
        <v>193</v>
      </c>
      <c r="G214" s="18"/>
      <c r="H214" s="19"/>
      <c r="I214" s="20">
        <v>166213</v>
      </c>
      <c r="J214" s="21" t="s">
        <v>193</v>
      </c>
      <c r="K214" s="18"/>
      <c r="L214" s="19"/>
      <c r="M214" s="20">
        <v>93799</v>
      </c>
      <c r="N214" s="21" t="s">
        <v>193</v>
      </c>
      <c r="O214" s="18"/>
      <c r="P214" s="21"/>
      <c r="Q214" s="39" t="s">
        <v>228</v>
      </c>
      <c r="R214" s="21" t="s">
        <v>193</v>
      </c>
      <c r="S214" s="18"/>
      <c r="T214" s="19"/>
      <c r="U214" s="20">
        <v>336520</v>
      </c>
      <c r="V214" s="21" t="s">
        <v>193</v>
      </c>
    </row>
    <row r="215" spans="1:22" x14ac:dyDescent="0.25">
      <c r="A215" s="11"/>
      <c r="B215" s="27"/>
      <c r="C215" s="33"/>
      <c r="D215" s="33"/>
      <c r="E215" s="33"/>
      <c r="F215" s="33"/>
      <c r="G215" s="33"/>
      <c r="H215" s="33"/>
      <c r="I215" s="33"/>
      <c r="J215" s="33"/>
      <c r="K215" s="33"/>
      <c r="L215" s="33"/>
      <c r="M215" s="33"/>
      <c r="N215" s="33"/>
      <c r="O215" s="33"/>
      <c r="P215" s="33"/>
      <c r="Q215" s="33"/>
      <c r="R215" s="33"/>
      <c r="S215" s="33"/>
      <c r="T215" s="33"/>
      <c r="U215" s="33"/>
      <c r="V215" s="33"/>
    </row>
    <row r="216" spans="1:22" x14ac:dyDescent="0.25">
      <c r="A216" s="11"/>
      <c r="B216" s="62" t="s">
        <v>108</v>
      </c>
      <c r="C216" s="23"/>
      <c r="D216" s="13"/>
      <c r="E216" s="13"/>
      <c r="F216" s="13"/>
      <c r="G216" s="23"/>
      <c r="H216" s="13"/>
      <c r="I216" s="13"/>
      <c r="J216" s="13"/>
      <c r="K216" s="23"/>
      <c r="L216" s="13"/>
      <c r="M216" s="13"/>
      <c r="N216" s="13"/>
      <c r="O216" s="23"/>
      <c r="P216" s="13"/>
      <c r="Q216" s="13"/>
      <c r="R216" s="13"/>
      <c r="S216" s="23"/>
      <c r="T216" s="13"/>
      <c r="U216" s="13"/>
      <c r="V216" s="13"/>
    </row>
    <row r="217" spans="1:22" x14ac:dyDescent="0.25">
      <c r="A217" s="11"/>
      <c r="B217" s="38" t="s">
        <v>109</v>
      </c>
      <c r="C217" s="18"/>
      <c r="D217" s="19"/>
      <c r="E217" s="25" t="s">
        <v>632</v>
      </c>
      <c r="F217" s="21" t="s">
        <v>199</v>
      </c>
      <c r="G217" s="18"/>
      <c r="H217" s="19"/>
      <c r="I217" s="25" t="s">
        <v>633</v>
      </c>
      <c r="J217" s="21" t="s">
        <v>199</v>
      </c>
      <c r="K217" s="18"/>
      <c r="L217" s="19"/>
      <c r="M217" s="25" t="s">
        <v>634</v>
      </c>
      <c r="N217" s="21" t="s">
        <v>199</v>
      </c>
      <c r="O217" s="18"/>
      <c r="P217" s="21"/>
      <c r="Q217" s="39" t="s">
        <v>228</v>
      </c>
      <c r="R217" s="21" t="s">
        <v>193</v>
      </c>
      <c r="S217" s="18"/>
      <c r="T217" s="19"/>
      <c r="U217" s="25" t="s">
        <v>635</v>
      </c>
      <c r="V217" s="21" t="s">
        <v>199</v>
      </c>
    </row>
    <row r="218" spans="1:22" x14ac:dyDescent="0.25">
      <c r="A218" s="11"/>
      <c r="B218" s="36" t="s">
        <v>112</v>
      </c>
      <c r="C218" s="23"/>
      <c r="D218" s="13"/>
      <c r="E218" s="26" t="s">
        <v>636</v>
      </c>
      <c r="F218" s="15" t="s">
        <v>199</v>
      </c>
      <c r="G218" s="23"/>
      <c r="H218" s="15"/>
      <c r="I218" s="37" t="s">
        <v>228</v>
      </c>
      <c r="J218" s="15" t="s">
        <v>193</v>
      </c>
      <c r="K218" s="23"/>
      <c r="L218" s="15"/>
      <c r="M218" s="37" t="s">
        <v>228</v>
      </c>
      <c r="N218" s="15" t="s">
        <v>193</v>
      </c>
      <c r="O218" s="23"/>
      <c r="P218" s="15"/>
      <c r="Q218" s="37" t="s">
        <v>228</v>
      </c>
      <c r="R218" s="15" t="s">
        <v>193</v>
      </c>
      <c r="S218" s="23"/>
      <c r="T218" s="13"/>
      <c r="U218" s="26" t="s">
        <v>636</v>
      </c>
      <c r="V218" s="15" t="s">
        <v>199</v>
      </c>
    </row>
    <row r="219" spans="1:22" x14ac:dyDescent="0.25">
      <c r="A219" s="11"/>
      <c r="B219" s="38" t="s">
        <v>113</v>
      </c>
      <c r="C219" s="18"/>
      <c r="D219" s="19"/>
      <c r="E219" s="25">
        <v>125</v>
      </c>
      <c r="F219" s="21" t="s">
        <v>193</v>
      </c>
      <c r="G219" s="18"/>
      <c r="H219" s="21"/>
      <c r="I219" s="39" t="s">
        <v>228</v>
      </c>
      <c r="J219" s="21" t="s">
        <v>193</v>
      </c>
      <c r="K219" s="18"/>
      <c r="L219" s="19"/>
      <c r="M219" s="20">
        <v>13293</v>
      </c>
      <c r="N219" s="21" t="s">
        <v>193</v>
      </c>
      <c r="O219" s="18"/>
      <c r="P219" s="21"/>
      <c r="Q219" s="39" t="s">
        <v>228</v>
      </c>
      <c r="R219" s="21" t="s">
        <v>193</v>
      </c>
      <c r="S219" s="18"/>
      <c r="T219" s="19"/>
      <c r="U219" s="20">
        <v>13418</v>
      </c>
      <c r="V219" s="21" t="s">
        <v>193</v>
      </c>
    </row>
    <row r="220" spans="1:22" x14ac:dyDescent="0.25">
      <c r="A220" s="11"/>
      <c r="B220" s="36" t="s">
        <v>114</v>
      </c>
      <c r="C220" s="23"/>
      <c r="D220" s="13"/>
      <c r="E220" s="24">
        <v>186157</v>
      </c>
      <c r="F220" s="15" t="s">
        <v>193</v>
      </c>
      <c r="G220" s="23"/>
      <c r="H220" s="13"/>
      <c r="I220" s="24">
        <v>54861</v>
      </c>
      <c r="J220" s="15" t="s">
        <v>193</v>
      </c>
      <c r="K220" s="23"/>
      <c r="L220" s="13"/>
      <c r="M220" s="24">
        <v>15840</v>
      </c>
      <c r="N220" s="15" t="s">
        <v>193</v>
      </c>
      <c r="O220" s="23"/>
      <c r="P220" s="13"/>
      <c r="Q220" s="26" t="s">
        <v>637</v>
      </c>
      <c r="R220" s="15" t="s">
        <v>199</v>
      </c>
      <c r="S220" s="23"/>
      <c r="T220" s="13"/>
      <c r="U220" s="24">
        <v>15839</v>
      </c>
      <c r="V220" s="15" t="s">
        <v>193</v>
      </c>
    </row>
    <row r="221" spans="1:22" ht="15.75" thickBot="1" x14ac:dyDescent="0.3">
      <c r="A221" s="11"/>
      <c r="B221" s="38" t="s">
        <v>108</v>
      </c>
      <c r="C221" s="18"/>
      <c r="D221" s="19"/>
      <c r="E221" s="25">
        <v>94</v>
      </c>
      <c r="F221" s="21" t="s">
        <v>193</v>
      </c>
      <c r="G221" s="18"/>
      <c r="H221" s="19"/>
      <c r="I221" s="25" t="s">
        <v>638</v>
      </c>
      <c r="J221" s="21" t="s">
        <v>199</v>
      </c>
      <c r="K221" s="18"/>
      <c r="L221" s="19"/>
      <c r="M221" s="20">
        <v>2035</v>
      </c>
      <c r="N221" s="21" t="s">
        <v>193</v>
      </c>
      <c r="O221" s="18"/>
      <c r="P221" s="21"/>
      <c r="Q221" s="39" t="s">
        <v>228</v>
      </c>
      <c r="R221" s="21" t="s">
        <v>193</v>
      </c>
      <c r="S221" s="18"/>
      <c r="T221" s="19"/>
      <c r="U221" s="20">
        <v>2119</v>
      </c>
      <c r="V221" s="21" t="s">
        <v>193</v>
      </c>
    </row>
    <row r="222" spans="1:22" x14ac:dyDescent="0.25">
      <c r="A222" s="11"/>
      <c r="B222" s="27"/>
      <c r="C222" s="27"/>
      <c r="D222" s="28"/>
      <c r="E222" s="28"/>
      <c r="F222" s="27"/>
      <c r="G222" s="27"/>
      <c r="H222" s="28"/>
      <c r="I222" s="28"/>
      <c r="J222" s="27"/>
      <c r="K222" s="27"/>
      <c r="L222" s="28"/>
      <c r="M222" s="28"/>
      <c r="N222" s="27"/>
      <c r="O222" s="27"/>
      <c r="P222" s="28"/>
      <c r="Q222" s="28"/>
      <c r="R222" s="27"/>
      <c r="S222" s="27"/>
      <c r="T222" s="28"/>
      <c r="U222" s="28"/>
      <c r="V222" s="27"/>
    </row>
    <row r="223" spans="1:22" ht="15.75" thickBot="1" x14ac:dyDescent="0.3">
      <c r="A223" s="11"/>
      <c r="B223" s="61" t="s">
        <v>613</v>
      </c>
      <c r="C223" s="23"/>
      <c r="D223" s="13"/>
      <c r="E223" s="24">
        <v>28766</v>
      </c>
      <c r="F223" s="15" t="s">
        <v>193</v>
      </c>
      <c r="G223" s="23"/>
      <c r="H223" s="13"/>
      <c r="I223" s="24">
        <v>47408</v>
      </c>
      <c r="J223" s="15" t="s">
        <v>193</v>
      </c>
      <c r="K223" s="23"/>
      <c r="L223" s="13"/>
      <c r="M223" s="24">
        <v>27377</v>
      </c>
      <c r="N223" s="15" t="s">
        <v>193</v>
      </c>
      <c r="O223" s="23"/>
      <c r="P223" s="13"/>
      <c r="Q223" s="26" t="s">
        <v>637</v>
      </c>
      <c r="R223" s="15" t="s">
        <v>199</v>
      </c>
      <c r="S223" s="23"/>
      <c r="T223" s="13"/>
      <c r="U223" s="26" t="s">
        <v>639</v>
      </c>
      <c r="V223" s="15" t="s">
        <v>199</v>
      </c>
    </row>
    <row r="224" spans="1:22" x14ac:dyDescent="0.25">
      <c r="A224" s="11"/>
      <c r="B224" s="27"/>
      <c r="C224" s="27"/>
      <c r="D224" s="28"/>
      <c r="E224" s="28"/>
      <c r="F224" s="27"/>
      <c r="G224" s="27"/>
      <c r="H224" s="28"/>
      <c r="I224" s="28"/>
      <c r="J224" s="27"/>
      <c r="K224" s="27"/>
      <c r="L224" s="28"/>
      <c r="M224" s="28"/>
      <c r="N224" s="27"/>
      <c r="O224" s="27"/>
      <c r="P224" s="28"/>
      <c r="Q224" s="28"/>
      <c r="R224" s="27"/>
      <c r="S224" s="27"/>
      <c r="T224" s="28"/>
      <c r="U224" s="28"/>
      <c r="V224" s="27"/>
    </row>
    <row r="225" spans="1:22" x14ac:dyDescent="0.25">
      <c r="A225" s="11"/>
      <c r="B225" s="60" t="s">
        <v>116</v>
      </c>
      <c r="C225" s="18"/>
      <c r="D225" s="19"/>
      <c r="E225" s="20">
        <v>105274</v>
      </c>
      <c r="F225" s="21" t="s">
        <v>193</v>
      </c>
      <c r="G225" s="18"/>
      <c r="H225" s="19"/>
      <c r="I225" s="20">
        <v>213621</v>
      </c>
      <c r="J225" s="21" t="s">
        <v>193</v>
      </c>
      <c r="K225" s="18"/>
      <c r="L225" s="19"/>
      <c r="M225" s="20">
        <v>121176</v>
      </c>
      <c r="N225" s="21" t="s">
        <v>193</v>
      </c>
      <c r="O225" s="18"/>
      <c r="P225" s="19"/>
      <c r="Q225" s="25" t="s">
        <v>637</v>
      </c>
      <c r="R225" s="21" t="s">
        <v>199</v>
      </c>
      <c r="S225" s="18"/>
      <c r="T225" s="19"/>
      <c r="U225" s="20">
        <v>199052</v>
      </c>
      <c r="V225" s="21" t="s">
        <v>193</v>
      </c>
    </row>
    <row r="226" spans="1:22" ht="15.75" thickBot="1" x14ac:dyDescent="0.3">
      <c r="A226" s="11"/>
      <c r="B226" s="36" t="s">
        <v>117</v>
      </c>
      <c r="C226" s="23"/>
      <c r="D226" s="13"/>
      <c r="E226" s="26" t="s">
        <v>640</v>
      </c>
      <c r="F226" s="15" t="s">
        <v>199</v>
      </c>
      <c r="G226" s="23"/>
      <c r="H226" s="13"/>
      <c r="I226" s="24">
        <v>60444</v>
      </c>
      <c r="J226" s="15" t="s">
        <v>193</v>
      </c>
      <c r="K226" s="23"/>
      <c r="L226" s="13"/>
      <c r="M226" s="24">
        <v>31568</v>
      </c>
      <c r="N226" s="15" t="s">
        <v>193</v>
      </c>
      <c r="O226" s="23"/>
      <c r="P226" s="15"/>
      <c r="Q226" s="37" t="s">
        <v>228</v>
      </c>
      <c r="R226" s="15" t="s">
        <v>193</v>
      </c>
      <c r="S226" s="23"/>
      <c r="T226" s="13"/>
      <c r="U226" s="24">
        <v>63365</v>
      </c>
      <c r="V226" s="15" t="s">
        <v>193</v>
      </c>
    </row>
    <row r="227" spans="1:22" x14ac:dyDescent="0.25">
      <c r="A227" s="11"/>
      <c r="B227" s="27"/>
      <c r="C227" s="27"/>
      <c r="D227" s="28"/>
      <c r="E227" s="28"/>
      <c r="F227" s="27"/>
      <c r="G227" s="27"/>
      <c r="H227" s="28"/>
      <c r="I227" s="28"/>
      <c r="J227" s="27"/>
      <c r="K227" s="27"/>
      <c r="L227" s="28"/>
      <c r="M227" s="28"/>
      <c r="N227" s="27"/>
      <c r="O227" s="27"/>
      <c r="P227" s="28"/>
      <c r="Q227" s="28"/>
      <c r="R227" s="27"/>
      <c r="S227" s="27"/>
      <c r="T227" s="28"/>
      <c r="U227" s="28"/>
      <c r="V227" s="27"/>
    </row>
    <row r="228" spans="1:22" x14ac:dyDescent="0.25">
      <c r="A228" s="11"/>
      <c r="B228" s="60" t="s">
        <v>118</v>
      </c>
      <c r="C228" s="18"/>
      <c r="D228" s="19"/>
      <c r="E228" s="20">
        <v>133921</v>
      </c>
      <c r="F228" s="21" t="s">
        <v>193</v>
      </c>
      <c r="G228" s="18"/>
      <c r="H228" s="19"/>
      <c r="I228" s="20">
        <v>153177</v>
      </c>
      <c r="J228" s="21" t="s">
        <v>193</v>
      </c>
      <c r="K228" s="18"/>
      <c r="L228" s="19"/>
      <c r="M228" s="20">
        <v>89608</v>
      </c>
      <c r="N228" s="21" t="s">
        <v>193</v>
      </c>
      <c r="O228" s="18"/>
      <c r="P228" s="19"/>
      <c r="Q228" s="25" t="s">
        <v>637</v>
      </c>
      <c r="R228" s="21" t="s">
        <v>199</v>
      </c>
      <c r="S228" s="18"/>
      <c r="T228" s="19"/>
      <c r="U228" s="20">
        <v>135687</v>
      </c>
      <c r="V228" s="21" t="s">
        <v>193</v>
      </c>
    </row>
    <row r="229" spans="1:22" ht="26.25" thickBot="1" x14ac:dyDescent="0.3">
      <c r="A229" s="11"/>
      <c r="B229" s="36" t="s">
        <v>119</v>
      </c>
      <c r="C229" s="23"/>
      <c r="D229" s="15"/>
      <c r="E229" s="37" t="s">
        <v>228</v>
      </c>
      <c r="F229" s="15" t="s">
        <v>193</v>
      </c>
      <c r="G229" s="23"/>
      <c r="H229" s="15"/>
      <c r="I229" s="37" t="s">
        <v>228</v>
      </c>
      <c r="J229" s="15" t="s">
        <v>193</v>
      </c>
      <c r="K229" s="23"/>
      <c r="L229" s="13"/>
      <c r="M229" s="24">
        <v>1766</v>
      </c>
      <c r="N229" s="15" t="s">
        <v>193</v>
      </c>
      <c r="O229" s="23"/>
      <c r="P229" s="15"/>
      <c r="Q229" s="37" t="s">
        <v>228</v>
      </c>
      <c r="R229" s="15" t="s">
        <v>193</v>
      </c>
      <c r="S229" s="23"/>
      <c r="T229" s="13"/>
      <c r="U229" s="24">
        <v>1766</v>
      </c>
      <c r="V229" s="15" t="s">
        <v>193</v>
      </c>
    </row>
    <row r="230" spans="1:22" x14ac:dyDescent="0.25">
      <c r="A230" s="11"/>
      <c r="B230" s="27"/>
      <c r="C230" s="27"/>
      <c r="D230" s="28"/>
      <c r="E230" s="28"/>
      <c r="F230" s="27"/>
      <c r="G230" s="27"/>
      <c r="H230" s="28"/>
      <c r="I230" s="28"/>
      <c r="J230" s="27"/>
      <c r="K230" s="27"/>
      <c r="L230" s="28"/>
      <c r="M230" s="28"/>
      <c r="N230" s="27"/>
      <c r="O230" s="27"/>
      <c r="P230" s="28"/>
      <c r="Q230" s="28"/>
      <c r="R230" s="27"/>
      <c r="S230" s="27"/>
      <c r="T230" s="28"/>
      <c r="U230" s="28"/>
      <c r="V230" s="27"/>
    </row>
    <row r="231" spans="1:22" ht="26.25" thickBot="1" x14ac:dyDescent="0.3">
      <c r="A231" s="11"/>
      <c r="B231" s="60" t="s">
        <v>120</v>
      </c>
      <c r="C231" s="18"/>
      <c r="D231" s="19" t="s">
        <v>194</v>
      </c>
      <c r="E231" s="20">
        <v>133921</v>
      </c>
      <c r="F231" s="21" t="s">
        <v>193</v>
      </c>
      <c r="G231" s="18"/>
      <c r="H231" s="19" t="s">
        <v>194</v>
      </c>
      <c r="I231" s="20">
        <v>153177</v>
      </c>
      <c r="J231" s="21" t="s">
        <v>193</v>
      </c>
      <c r="K231" s="18"/>
      <c r="L231" s="19" t="s">
        <v>194</v>
      </c>
      <c r="M231" s="20">
        <v>87842</v>
      </c>
      <c r="N231" s="21" t="s">
        <v>193</v>
      </c>
      <c r="O231" s="18"/>
      <c r="P231" s="19" t="s">
        <v>194</v>
      </c>
      <c r="Q231" s="25" t="s">
        <v>637</v>
      </c>
      <c r="R231" s="21" t="s">
        <v>199</v>
      </c>
      <c r="S231" s="18"/>
      <c r="T231" s="19" t="s">
        <v>194</v>
      </c>
      <c r="U231" s="20">
        <v>133921</v>
      </c>
      <c r="V231" s="21" t="s">
        <v>193</v>
      </c>
    </row>
    <row r="232" spans="1:22" ht="15.75" thickTop="1" x14ac:dyDescent="0.25">
      <c r="A232" s="11"/>
      <c r="B232" s="27"/>
      <c r="C232" s="27"/>
      <c r="D232" s="29"/>
      <c r="E232" s="29"/>
      <c r="F232" s="27"/>
      <c r="G232" s="27"/>
      <c r="H232" s="29"/>
      <c r="I232" s="29"/>
      <c r="J232" s="27"/>
      <c r="K232" s="27"/>
      <c r="L232" s="29"/>
      <c r="M232" s="29"/>
      <c r="N232" s="27"/>
      <c r="O232" s="27"/>
      <c r="P232" s="29"/>
      <c r="Q232" s="29"/>
      <c r="R232" s="27"/>
      <c r="S232" s="27"/>
      <c r="T232" s="29"/>
      <c r="U232" s="29"/>
      <c r="V232" s="27"/>
    </row>
    <row r="233" spans="1:22" x14ac:dyDescent="0.25">
      <c r="A233" s="11"/>
      <c r="B233" s="67" t="s">
        <v>602</v>
      </c>
      <c r="C233" s="67"/>
      <c r="D233" s="67"/>
      <c r="E233" s="67"/>
      <c r="F233" s="67"/>
      <c r="G233" s="67"/>
      <c r="H233" s="67"/>
      <c r="I233" s="67"/>
      <c r="J233" s="67"/>
      <c r="K233" s="67"/>
      <c r="L233" s="67"/>
      <c r="M233" s="67"/>
      <c r="N233" s="67"/>
      <c r="O233" s="67"/>
      <c r="P233" s="67"/>
      <c r="Q233" s="67"/>
      <c r="R233" s="67"/>
      <c r="S233" s="67"/>
      <c r="T233" s="67"/>
      <c r="U233" s="67"/>
      <c r="V233" s="67"/>
    </row>
    <row r="234" spans="1:22" x14ac:dyDescent="0.25">
      <c r="A234" s="11"/>
      <c r="B234" s="67" t="s">
        <v>641</v>
      </c>
      <c r="C234" s="67"/>
      <c r="D234" s="67"/>
      <c r="E234" s="67"/>
      <c r="F234" s="67"/>
      <c r="G234" s="67"/>
      <c r="H234" s="67"/>
      <c r="I234" s="67"/>
      <c r="J234" s="67"/>
      <c r="K234" s="67"/>
      <c r="L234" s="67"/>
      <c r="M234" s="67"/>
      <c r="N234" s="67"/>
      <c r="O234" s="67"/>
      <c r="P234" s="67"/>
      <c r="Q234" s="67"/>
      <c r="R234" s="67"/>
      <c r="S234" s="67"/>
      <c r="T234" s="67"/>
      <c r="U234" s="67"/>
      <c r="V234" s="67"/>
    </row>
    <row r="235" spans="1:22" ht="15.75" x14ac:dyDescent="0.25">
      <c r="A235" s="11"/>
      <c r="B235" s="35"/>
      <c r="C235" s="35"/>
      <c r="D235" s="35"/>
      <c r="E235" s="35"/>
      <c r="F235" s="35"/>
      <c r="G235" s="35"/>
      <c r="H235" s="35"/>
      <c r="I235" s="35"/>
      <c r="J235" s="35"/>
      <c r="K235" s="35"/>
      <c r="L235" s="35"/>
      <c r="M235" s="35"/>
      <c r="N235" s="35"/>
      <c r="O235" s="35"/>
      <c r="P235" s="35"/>
      <c r="Q235" s="35"/>
      <c r="R235" s="35"/>
      <c r="S235" s="35"/>
      <c r="T235" s="35"/>
      <c r="U235" s="35"/>
      <c r="V235" s="35"/>
    </row>
    <row r="236" spans="1:22" x14ac:dyDescent="0.25">
      <c r="A236" s="11"/>
      <c r="B236" s="13"/>
      <c r="C236" s="13"/>
      <c r="D236" s="13"/>
      <c r="E236" s="13"/>
      <c r="F236" s="13"/>
      <c r="G236" s="13"/>
      <c r="H236" s="13"/>
      <c r="I236" s="13"/>
      <c r="J236" s="13"/>
      <c r="K236" s="13"/>
      <c r="L236" s="13"/>
      <c r="M236" s="13"/>
      <c r="N236" s="13"/>
      <c r="O236" s="13"/>
      <c r="P236" s="13"/>
      <c r="Q236" s="13"/>
      <c r="R236" s="13"/>
      <c r="S236" s="13"/>
      <c r="T236" s="13"/>
      <c r="U236" s="13"/>
      <c r="V236" s="13"/>
    </row>
    <row r="237" spans="1:22" x14ac:dyDescent="0.25">
      <c r="A237" s="11"/>
      <c r="B237" s="23"/>
      <c r="C237" s="23"/>
      <c r="D237" s="31" t="s">
        <v>561</v>
      </c>
      <c r="E237" s="31"/>
      <c r="F237" s="23"/>
      <c r="G237" s="23"/>
      <c r="H237" s="31" t="s">
        <v>563</v>
      </c>
      <c r="I237" s="31"/>
      <c r="J237" s="23"/>
      <c r="K237" s="23"/>
      <c r="L237" s="31" t="s">
        <v>563</v>
      </c>
      <c r="M237" s="31"/>
      <c r="N237" s="23"/>
      <c r="O237" s="23"/>
      <c r="P237" s="40"/>
      <c r="Q237" s="40"/>
      <c r="R237" s="23"/>
      <c r="S237" s="23"/>
      <c r="T237" s="40"/>
      <c r="U237" s="40"/>
      <c r="V237" s="23"/>
    </row>
    <row r="238" spans="1:22" ht="15.75" thickBot="1" x14ac:dyDescent="0.3">
      <c r="A238" s="11"/>
      <c r="B238" s="23"/>
      <c r="C238" s="23"/>
      <c r="D238" s="32" t="s">
        <v>562</v>
      </c>
      <c r="E238" s="32"/>
      <c r="F238" s="23"/>
      <c r="G238" s="23"/>
      <c r="H238" s="32" t="s">
        <v>564</v>
      </c>
      <c r="I238" s="32"/>
      <c r="J238" s="23"/>
      <c r="K238" s="23"/>
      <c r="L238" s="65" t="s">
        <v>565</v>
      </c>
      <c r="M238" s="65"/>
      <c r="N238" s="23"/>
      <c r="O238" s="23"/>
      <c r="P238" s="32" t="s">
        <v>516</v>
      </c>
      <c r="Q238" s="32"/>
      <c r="R238" s="23"/>
      <c r="S238" s="23"/>
      <c r="T238" s="32" t="s">
        <v>566</v>
      </c>
      <c r="U238" s="32"/>
      <c r="V238" s="23"/>
    </row>
    <row r="239" spans="1:22" x14ac:dyDescent="0.25">
      <c r="A239" s="11"/>
      <c r="B239" s="23"/>
      <c r="C239" s="23"/>
      <c r="D239" s="64" t="s">
        <v>567</v>
      </c>
      <c r="E239" s="64"/>
      <c r="F239" s="64"/>
      <c r="G239" s="64"/>
      <c r="H239" s="64"/>
      <c r="I239" s="64"/>
      <c r="J239" s="64"/>
      <c r="K239" s="64"/>
      <c r="L239" s="64"/>
      <c r="M239" s="64"/>
      <c r="N239" s="64"/>
      <c r="O239" s="64"/>
      <c r="P239" s="64"/>
      <c r="Q239" s="64"/>
      <c r="R239" s="64"/>
      <c r="S239" s="64"/>
      <c r="T239" s="64"/>
      <c r="U239" s="64"/>
      <c r="V239" s="23"/>
    </row>
    <row r="240" spans="1:22" x14ac:dyDescent="0.25">
      <c r="A240" s="11"/>
      <c r="B240" s="60" t="s">
        <v>91</v>
      </c>
      <c r="C240" s="19"/>
      <c r="D240" s="19" t="s">
        <v>194</v>
      </c>
      <c r="E240" s="20">
        <v>625965</v>
      </c>
      <c r="F240" s="21" t="s">
        <v>193</v>
      </c>
      <c r="G240" s="19"/>
      <c r="H240" s="19" t="s">
        <v>194</v>
      </c>
      <c r="I240" s="20">
        <v>810980</v>
      </c>
      <c r="J240" s="21" t="s">
        <v>193</v>
      </c>
      <c r="K240" s="19"/>
      <c r="L240" s="19" t="s">
        <v>194</v>
      </c>
      <c r="M240" s="20">
        <v>561706</v>
      </c>
      <c r="N240" s="21" t="s">
        <v>193</v>
      </c>
      <c r="O240" s="19"/>
      <c r="P240" s="19" t="s">
        <v>194</v>
      </c>
      <c r="Q240" s="25" t="s">
        <v>642</v>
      </c>
      <c r="R240" s="21" t="s">
        <v>199</v>
      </c>
      <c r="S240" s="19"/>
      <c r="T240" s="19" t="s">
        <v>194</v>
      </c>
      <c r="U240" s="20">
        <v>1967046</v>
      </c>
      <c r="V240" s="21" t="s">
        <v>193</v>
      </c>
    </row>
    <row r="241" spans="1:22" x14ac:dyDescent="0.25">
      <c r="A241" s="11"/>
      <c r="B241" s="27"/>
      <c r="C241" s="33"/>
      <c r="D241" s="33"/>
      <c r="E241" s="33"/>
      <c r="F241" s="33"/>
      <c r="G241" s="33"/>
      <c r="H241" s="33"/>
      <c r="I241" s="33"/>
      <c r="J241" s="33"/>
      <c r="K241" s="33"/>
      <c r="L241" s="33"/>
      <c r="M241" s="33"/>
      <c r="N241" s="33"/>
      <c r="O241" s="33"/>
      <c r="P241" s="33"/>
      <c r="Q241" s="33"/>
      <c r="R241" s="33"/>
      <c r="S241" s="33"/>
      <c r="T241" s="33"/>
      <c r="U241" s="33"/>
      <c r="V241" s="33"/>
    </row>
    <row r="242" spans="1:22" x14ac:dyDescent="0.25">
      <c r="A242" s="11"/>
      <c r="B242" s="62" t="s">
        <v>96</v>
      </c>
      <c r="C242" s="13"/>
      <c r="D242" s="13"/>
      <c r="E242" s="13"/>
      <c r="F242" s="13"/>
      <c r="G242" s="13"/>
      <c r="H242" s="13"/>
      <c r="I242" s="13"/>
      <c r="J242" s="13"/>
      <c r="K242" s="13"/>
      <c r="L242" s="13"/>
      <c r="M242" s="13"/>
      <c r="N242" s="13"/>
      <c r="O242" s="13"/>
      <c r="P242" s="13"/>
      <c r="Q242" s="13"/>
      <c r="R242" s="13"/>
      <c r="S242" s="13"/>
      <c r="T242" s="13"/>
      <c r="U242" s="13"/>
      <c r="V242" s="13"/>
    </row>
    <row r="243" spans="1:22" x14ac:dyDescent="0.25">
      <c r="A243" s="11"/>
      <c r="B243" s="38" t="s">
        <v>605</v>
      </c>
      <c r="C243" s="19"/>
      <c r="D243" s="19"/>
      <c r="E243" s="20">
        <v>514864</v>
      </c>
      <c r="F243" s="21" t="s">
        <v>193</v>
      </c>
      <c r="G243" s="19"/>
      <c r="H243" s="19"/>
      <c r="I243" s="20">
        <v>554703</v>
      </c>
      <c r="J243" s="21" t="s">
        <v>193</v>
      </c>
      <c r="K243" s="19"/>
      <c r="L243" s="19"/>
      <c r="M243" s="20">
        <v>402066</v>
      </c>
      <c r="N243" s="21" t="s">
        <v>193</v>
      </c>
      <c r="O243" s="19"/>
      <c r="P243" s="19"/>
      <c r="Q243" s="25" t="s">
        <v>642</v>
      </c>
      <c r="R243" s="21" t="s">
        <v>199</v>
      </c>
      <c r="S243" s="19"/>
      <c r="T243" s="19"/>
      <c r="U243" s="20">
        <v>1440028</v>
      </c>
      <c r="V243" s="21" t="s">
        <v>193</v>
      </c>
    </row>
    <row r="244" spans="1:22" x14ac:dyDescent="0.25">
      <c r="A244" s="11"/>
      <c r="B244" s="36" t="s">
        <v>102</v>
      </c>
      <c r="C244" s="13"/>
      <c r="D244" s="13"/>
      <c r="E244" s="24">
        <v>15236</v>
      </c>
      <c r="F244" s="15" t="s">
        <v>193</v>
      </c>
      <c r="G244" s="13"/>
      <c r="H244" s="13"/>
      <c r="I244" s="24">
        <v>56844</v>
      </c>
      <c r="J244" s="15" t="s">
        <v>193</v>
      </c>
      <c r="K244" s="13"/>
      <c r="L244" s="13"/>
      <c r="M244" s="24">
        <v>40617</v>
      </c>
      <c r="N244" s="15" t="s">
        <v>193</v>
      </c>
      <c r="O244" s="13"/>
      <c r="P244" s="15"/>
      <c r="Q244" s="37" t="s">
        <v>228</v>
      </c>
      <c r="R244" s="15" t="s">
        <v>193</v>
      </c>
      <c r="S244" s="13"/>
      <c r="T244" s="13"/>
      <c r="U244" s="24">
        <v>112697</v>
      </c>
      <c r="V244" s="15" t="s">
        <v>193</v>
      </c>
    </row>
    <row r="245" spans="1:22" x14ac:dyDescent="0.25">
      <c r="A245" s="11"/>
      <c r="B245" s="38" t="s">
        <v>103</v>
      </c>
      <c r="C245" s="19"/>
      <c r="D245" s="19"/>
      <c r="E245" s="20">
        <v>37395</v>
      </c>
      <c r="F245" s="21" t="s">
        <v>193</v>
      </c>
      <c r="G245" s="19"/>
      <c r="H245" s="19"/>
      <c r="I245" s="20">
        <v>50410</v>
      </c>
      <c r="J245" s="21" t="s">
        <v>193</v>
      </c>
      <c r="K245" s="19"/>
      <c r="L245" s="19"/>
      <c r="M245" s="20">
        <v>43303</v>
      </c>
      <c r="N245" s="21" t="s">
        <v>193</v>
      </c>
      <c r="O245" s="19"/>
      <c r="P245" s="21"/>
      <c r="Q245" s="39" t="s">
        <v>228</v>
      </c>
      <c r="R245" s="21" t="s">
        <v>193</v>
      </c>
      <c r="S245" s="19"/>
      <c r="T245" s="19"/>
      <c r="U245" s="20">
        <v>131108</v>
      </c>
      <c r="V245" s="21" t="s">
        <v>193</v>
      </c>
    </row>
    <row r="246" spans="1:22" x14ac:dyDescent="0.25">
      <c r="A246" s="11"/>
      <c r="B246" s="36" t="s">
        <v>104</v>
      </c>
      <c r="C246" s="13"/>
      <c r="D246" s="13"/>
      <c r="E246" s="24">
        <v>5199</v>
      </c>
      <c r="F246" s="15" t="s">
        <v>193</v>
      </c>
      <c r="G246" s="13"/>
      <c r="H246" s="13"/>
      <c r="I246" s="26">
        <v>95</v>
      </c>
      <c r="J246" s="15" t="s">
        <v>193</v>
      </c>
      <c r="K246" s="13"/>
      <c r="L246" s="15"/>
      <c r="M246" s="37" t="s">
        <v>228</v>
      </c>
      <c r="N246" s="15" t="s">
        <v>193</v>
      </c>
      <c r="O246" s="13"/>
      <c r="P246" s="15"/>
      <c r="Q246" s="37" t="s">
        <v>228</v>
      </c>
      <c r="R246" s="15" t="s">
        <v>193</v>
      </c>
      <c r="S246" s="13"/>
      <c r="T246" s="13"/>
      <c r="U246" s="24">
        <v>5294</v>
      </c>
      <c r="V246" s="15" t="s">
        <v>193</v>
      </c>
    </row>
    <row r="247" spans="1:22" ht="15.75" thickBot="1" x14ac:dyDescent="0.3">
      <c r="A247" s="11"/>
      <c r="B247" s="38" t="s">
        <v>617</v>
      </c>
      <c r="C247" s="19"/>
      <c r="D247" s="19"/>
      <c r="E247" s="20">
        <v>5394</v>
      </c>
      <c r="F247" s="21" t="s">
        <v>193</v>
      </c>
      <c r="G247" s="19"/>
      <c r="H247" s="19"/>
      <c r="I247" s="20">
        <v>2108</v>
      </c>
      <c r="J247" s="21" t="s">
        <v>193</v>
      </c>
      <c r="K247" s="19"/>
      <c r="L247" s="19"/>
      <c r="M247" s="20">
        <v>1217</v>
      </c>
      <c r="N247" s="21" t="s">
        <v>193</v>
      </c>
      <c r="O247" s="19"/>
      <c r="P247" s="21"/>
      <c r="Q247" s="39" t="s">
        <v>228</v>
      </c>
      <c r="R247" s="21" t="s">
        <v>193</v>
      </c>
      <c r="S247" s="19"/>
      <c r="T247" s="19"/>
      <c r="U247" s="20">
        <v>8719</v>
      </c>
      <c r="V247" s="21" t="s">
        <v>193</v>
      </c>
    </row>
    <row r="248" spans="1:22" x14ac:dyDescent="0.25">
      <c r="A248" s="11"/>
      <c r="B248" s="27"/>
      <c r="C248" s="27"/>
      <c r="D248" s="28"/>
      <c r="E248" s="28"/>
      <c r="F248" s="27"/>
      <c r="G248" s="27"/>
      <c r="H248" s="28"/>
      <c r="I248" s="28"/>
      <c r="J248" s="27"/>
      <c r="K248" s="27"/>
      <c r="L248" s="28"/>
      <c r="M248" s="28"/>
      <c r="N248" s="27"/>
      <c r="O248" s="27"/>
      <c r="P248" s="28"/>
      <c r="Q248" s="28"/>
      <c r="R248" s="27"/>
      <c r="S248" s="27"/>
      <c r="T248" s="28"/>
      <c r="U248" s="28"/>
      <c r="V248" s="27"/>
    </row>
    <row r="249" spans="1:22" ht="15.75" thickBot="1" x14ac:dyDescent="0.3">
      <c r="A249" s="11"/>
      <c r="B249" s="61" t="s">
        <v>106</v>
      </c>
      <c r="C249" s="23"/>
      <c r="D249" s="13"/>
      <c r="E249" s="24">
        <v>578088</v>
      </c>
      <c r="F249" s="15" t="s">
        <v>193</v>
      </c>
      <c r="G249" s="23"/>
      <c r="H249" s="13"/>
      <c r="I249" s="24">
        <v>664160</v>
      </c>
      <c r="J249" s="15" t="s">
        <v>193</v>
      </c>
      <c r="K249" s="23"/>
      <c r="L249" s="13"/>
      <c r="M249" s="24">
        <v>487203</v>
      </c>
      <c r="N249" s="15" t="s">
        <v>193</v>
      </c>
      <c r="O249" s="23"/>
      <c r="P249" s="13"/>
      <c r="Q249" s="26" t="s">
        <v>642</v>
      </c>
      <c r="R249" s="15" t="s">
        <v>199</v>
      </c>
      <c r="S249" s="23"/>
      <c r="T249" s="13"/>
      <c r="U249" s="24">
        <v>1697846</v>
      </c>
      <c r="V249" s="15" t="s">
        <v>193</v>
      </c>
    </row>
    <row r="250" spans="1:22" x14ac:dyDescent="0.25">
      <c r="A250" s="11"/>
      <c r="B250" s="27"/>
      <c r="C250" s="27"/>
      <c r="D250" s="28"/>
      <c r="E250" s="28"/>
      <c r="F250" s="27"/>
      <c r="G250" s="27"/>
      <c r="H250" s="28"/>
      <c r="I250" s="28"/>
      <c r="J250" s="27"/>
      <c r="K250" s="27"/>
      <c r="L250" s="28"/>
      <c r="M250" s="28"/>
      <c r="N250" s="27"/>
      <c r="O250" s="27"/>
      <c r="P250" s="28"/>
      <c r="Q250" s="28"/>
      <c r="R250" s="27"/>
      <c r="S250" s="27"/>
      <c r="T250" s="28"/>
      <c r="U250" s="28"/>
      <c r="V250" s="27"/>
    </row>
    <row r="251" spans="1:22" x14ac:dyDescent="0.25">
      <c r="A251" s="11"/>
      <c r="B251" s="60" t="s">
        <v>107</v>
      </c>
      <c r="C251" s="18"/>
      <c r="D251" s="19"/>
      <c r="E251" s="20">
        <v>47877</v>
      </c>
      <c r="F251" s="21" t="s">
        <v>193</v>
      </c>
      <c r="G251" s="18"/>
      <c r="H251" s="19"/>
      <c r="I251" s="20">
        <v>146820</v>
      </c>
      <c r="J251" s="21" t="s">
        <v>193</v>
      </c>
      <c r="K251" s="18"/>
      <c r="L251" s="19"/>
      <c r="M251" s="20">
        <v>74503</v>
      </c>
      <c r="N251" s="21" t="s">
        <v>193</v>
      </c>
      <c r="O251" s="18"/>
      <c r="P251" s="21"/>
      <c r="Q251" s="39" t="s">
        <v>228</v>
      </c>
      <c r="R251" s="21" t="s">
        <v>193</v>
      </c>
      <c r="S251" s="18"/>
      <c r="T251" s="19"/>
      <c r="U251" s="20">
        <v>269200</v>
      </c>
      <c r="V251" s="21" t="s">
        <v>193</v>
      </c>
    </row>
    <row r="252" spans="1:22" x14ac:dyDescent="0.25">
      <c r="A252" s="11"/>
      <c r="B252" s="27"/>
      <c r="C252" s="33"/>
      <c r="D252" s="33"/>
      <c r="E252" s="33"/>
      <c r="F252" s="33"/>
      <c r="G252" s="33"/>
      <c r="H252" s="33"/>
      <c r="I252" s="33"/>
      <c r="J252" s="33"/>
      <c r="K252" s="33"/>
      <c r="L252" s="33"/>
      <c r="M252" s="33"/>
      <c r="N252" s="33"/>
      <c r="O252" s="33"/>
      <c r="P252" s="33"/>
      <c r="Q252" s="33"/>
      <c r="R252" s="33"/>
      <c r="S252" s="33"/>
      <c r="T252" s="33"/>
      <c r="U252" s="33"/>
      <c r="V252" s="33"/>
    </row>
    <row r="253" spans="1:22" x14ac:dyDescent="0.25">
      <c r="A253" s="11"/>
      <c r="B253" s="62" t="s">
        <v>108</v>
      </c>
      <c r="C253" s="23"/>
      <c r="D253" s="13"/>
      <c r="E253" s="13"/>
      <c r="F253" s="13"/>
      <c r="G253" s="23"/>
      <c r="H253" s="13"/>
      <c r="I253" s="13"/>
      <c r="J253" s="13"/>
      <c r="K253" s="23"/>
      <c r="L253" s="13"/>
      <c r="M253" s="13"/>
      <c r="N253" s="13"/>
      <c r="O253" s="23"/>
      <c r="P253" s="13"/>
      <c r="Q253" s="13"/>
      <c r="R253" s="13"/>
      <c r="S253" s="23"/>
      <c r="T253" s="13"/>
      <c r="U253" s="13"/>
      <c r="V253" s="13"/>
    </row>
    <row r="254" spans="1:22" x14ac:dyDescent="0.25">
      <c r="A254" s="11"/>
      <c r="B254" s="38" t="s">
        <v>109</v>
      </c>
      <c r="C254" s="18"/>
      <c r="D254" s="19"/>
      <c r="E254" s="25" t="s">
        <v>643</v>
      </c>
      <c r="F254" s="21" t="s">
        <v>199</v>
      </c>
      <c r="G254" s="18"/>
      <c r="H254" s="19"/>
      <c r="I254" s="25" t="s">
        <v>644</v>
      </c>
      <c r="J254" s="21" t="s">
        <v>199</v>
      </c>
      <c r="K254" s="18"/>
      <c r="L254" s="19"/>
      <c r="M254" s="25" t="s">
        <v>645</v>
      </c>
      <c r="N254" s="21" t="s">
        <v>199</v>
      </c>
      <c r="O254" s="18"/>
      <c r="P254" s="19"/>
      <c r="Q254" s="25">
        <v>12</v>
      </c>
      <c r="R254" s="21" t="s">
        <v>193</v>
      </c>
      <c r="S254" s="18"/>
      <c r="T254" s="19"/>
      <c r="U254" s="25" t="s">
        <v>646</v>
      </c>
      <c r="V254" s="21" t="s">
        <v>199</v>
      </c>
    </row>
    <row r="255" spans="1:22" x14ac:dyDescent="0.25">
      <c r="A255" s="11"/>
      <c r="B255" s="36" t="s">
        <v>113</v>
      </c>
      <c r="C255" s="23"/>
      <c r="D255" s="13"/>
      <c r="E255" s="24">
        <v>2207</v>
      </c>
      <c r="F255" s="15" t="s">
        <v>193</v>
      </c>
      <c r="G255" s="23"/>
      <c r="H255" s="15"/>
      <c r="I255" s="37" t="s">
        <v>228</v>
      </c>
      <c r="J255" s="15" t="s">
        <v>193</v>
      </c>
      <c r="K255" s="23"/>
      <c r="L255" s="13"/>
      <c r="M255" s="24">
        <v>11951</v>
      </c>
      <c r="N255" s="15" t="s">
        <v>193</v>
      </c>
      <c r="O255" s="23"/>
      <c r="P255" s="15"/>
      <c r="Q255" s="37" t="s">
        <v>228</v>
      </c>
      <c r="R255" s="15" t="s">
        <v>193</v>
      </c>
      <c r="S255" s="23"/>
      <c r="T255" s="13"/>
      <c r="U255" s="24">
        <v>14158</v>
      </c>
      <c r="V255" s="15" t="s">
        <v>193</v>
      </c>
    </row>
    <row r="256" spans="1:22" x14ac:dyDescent="0.25">
      <c r="A256" s="11"/>
      <c r="B256" s="38" t="s">
        <v>114</v>
      </c>
      <c r="C256" s="18"/>
      <c r="D256" s="19"/>
      <c r="E256" s="20">
        <v>170339</v>
      </c>
      <c r="F256" s="21" t="s">
        <v>193</v>
      </c>
      <c r="G256" s="18"/>
      <c r="H256" s="19"/>
      <c r="I256" s="20">
        <v>52094</v>
      </c>
      <c r="J256" s="21" t="s">
        <v>193</v>
      </c>
      <c r="K256" s="18"/>
      <c r="L256" s="19"/>
      <c r="M256" s="20">
        <v>17289</v>
      </c>
      <c r="N256" s="21" t="s">
        <v>193</v>
      </c>
      <c r="O256" s="18"/>
      <c r="P256" s="19"/>
      <c r="Q256" s="25" t="s">
        <v>647</v>
      </c>
      <c r="R256" s="21" t="s">
        <v>199</v>
      </c>
      <c r="S256" s="18"/>
      <c r="T256" s="19"/>
      <c r="U256" s="20">
        <v>17548</v>
      </c>
      <c r="V256" s="21" t="s">
        <v>193</v>
      </c>
    </row>
    <row r="257" spans="1:22" ht="15.75" thickBot="1" x14ac:dyDescent="0.3">
      <c r="A257" s="11"/>
      <c r="B257" s="36" t="s">
        <v>108</v>
      </c>
      <c r="C257" s="23"/>
      <c r="D257" s="13"/>
      <c r="E257" s="26">
        <v>57</v>
      </c>
      <c r="F257" s="15" t="s">
        <v>193</v>
      </c>
      <c r="G257" s="23"/>
      <c r="H257" s="13"/>
      <c r="I257" s="26" t="s">
        <v>648</v>
      </c>
      <c r="J257" s="15" t="s">
        <v>199</v>
      </c>
      <c r="K257" s="23"/>
      <c r="L257" s="13"/>
      <c r="M257" s="24">
        <v>3185</v>
      </c>
      <c r="N257" s="15" t="s">
        <v>193</v>
      </c>
      <c r="O257" s="23"/>
      <c r="P257" s="13"/>
      <c r="Q257" s="26" t="s">
        <v>624</v>
      </c>
      <c r="R257" s="15" t="s">
        <v>199</v>
      </c>
      <c r="S257" s="23"/>
      <c r="T257" s="13"/>
      <c r="U257" s="24">
        <v>3229</v>
      </c>
      <c r="V257" s="15" t="s">
        <v>193</v>
      </c>
    </row>
    <row r="258" spans="1:22" x14ac:dyDescent="0.25">
      <c r="A258" s="11"/>
      <c r="B258" s="27"/>
      <c r="C258" s="27"/>
      <c r="D258" s="28"/>
      <c r="E258" s="28"/>
      <c r="F258" s="27"/>
      <c r="G258" s="27"/>
      <c r="H258" s="28"/>
      <c r="I258" s="28"/>
      <c r="J258" s="27"/>
      <c r="K258" s="27"/>
      <c r="L258" s="28"/>
      <c r="M258" s="28"/>
      <c r="N258" s="27"/>
      <c r="O258" s="27"/>
      <c r="P258" s="28"/>
      <c r="Q258" s="28"/>
      <c r="R258" s="27"/>
      <c r="S258" s="27"/>
      <c r="T258" s="28"/>
      <c r="U258" s="28"/>
      <c r="V258" s="27"/>
    </row>
    <row r="259" spans="1:22" ht="15.75" thickBot="1" x14ac:dyDescent="0.3">
      <c r="A259" s="11"/>
      <c r="B259" s="63" t="s">
        <v>613</v>
      </c>
      <c r="C259" s="18"/>
      <c r="D259" s="19"/>
      <c r="E259" s="20">
        <v>96962</v>
      </c>
      <c r="F259" s="21" t="s">
        <v>193</v>
      </c>
      <c r="G259" s="18"/>
      <c r="H259" s="19"/>
      <c r="I259" s="20">
        <v>45169</v>
      </c>
      <c r="J259" s="21" t="s">
        <v>193</v>
      </c>
      <c r="K259" s="18"/>
      <c r="L259" s="19"/>
      <c r="M259" s="20">
        <v>29877</v>
      </c>
      <c r="N259" s="21" t="s">
        <v>193</v>
      </c>
      <c r="O259" s="18"/>
      <c r="P259" s="19"/>
      <c r="Q259" s="25" t="s">
        <v>647</v>
      </c>
      <c r="R259" s="21" t="s">
        <v>199</v>
      </c>
      <c r="S259" s="18"/>
      <c r="T259" s="19"/>
      <c r="U259" s="25" t="s">
        <v>649</v>
      </c>
      <c r="V259" s="21" t="s">
        <v>199</v>
      </c>
    </row>
    <row r="260" spans="1:22" x14ac:dyDescent="0.25">
      <c r="A260" s="11"/>
      <c r="B260" s="27"/>
      <c r="C260" s="27"/>
      <c r="D260" s="28"/>
      <c r="E260" s="28"/>
      <c r="F260" s="27"/>
      <c r="G260" s="27"/>
      <c r="H260" s="28"/>
      <c r="I260" s="28"/>
      <c r="J260" s="27"/>
      <c r="K260" s="27"/>
      <c r="L260" s="28"/>
      <c r="M260" s="28"/>
      <c r="N260" s="27"/>
      <c r="O260" s="27"/>
      <c r="P260" s="28"/>
      <c r="Q260" s="28"/>
      <c r="R260" s="27"/>
      <c r="S260" s="27"/>
      <c r="T260" s="28"/>
      <c r="U260" s="28"/>
      <c r="V260" s="27"/>
    </row>
    <row r="261" spans="1:22" x14ac:dyDescent="0.25">
      <c r="A261" s="11"/>
      <c r="B261" s="62" t="s">
        <v>116</v>
      </c>
      <c r="C261" s="23"/>
      <c r="D261" s="13"/>
      <c r="E261" s="24">
        <v>144839</v>
      </c>
      <c r="F261" s="15" t="s">
        <v>193</v>
      </c>
      <c r="G261" s="23"/>
      <c r="H261" s="13"/>
      <c r="I261" s="24">
        <v>191989</v>
      </c>
      <c r="J261" s="15" t="s">
        <v>193</v>
      </c>
      <c r="K261" s="23"/>
      <c r="L261" s="13"/>
      <c r="M261" s="24">
        <v>104380</v>
      </c>
      <c r="N261" s="15" t="s">
        <v>193</v>
      </c>
      <c r="O261" s="23"/>
      <c r="P261" s="13"/>
      <c r="Q261" s="26" t="s">
        <v>647</v>
      </c>
      <c r="R261" s="15" t="s">
        <v>199</v>
      </c>
      <c r="S261" s="23"/>
      <c r="T261" s="13"/>
      <c r="U261" s="24">
        <v>219034</v>
      </c>
      <c r="V261" s="15" t="s">
        <v>193</v>
      </c>
    </row>
    <row r="262" spans="1:22" ht="15.75" thickBot="1" x14ac:dyDescent="0.3">
      <c r="A262" s="11"/>
      <c r="B262" s="38" t="s">
        <v>117</v>
      </c>
      <c r="C262" s="18"/>
      <c r="D262" s="19"/>
      <c r="E262" s="25" t="s">
        <v>650</v>
      </c>
      <c r="F262" s="21" t="s">
        <v>199</v>
      </c>
      <c r="G262" s="18"/>
      <c r="H262" s="19"/>
      <c r="I262" s="20">
        <v>52041</v>
      </c>
      <c r="J262" s="21" t="s">
        <v>193</v>
      </c>
      <c r="K262" s="18"/>
      <c r="L262" s="19"/>
      <c r="M262" s="20">
        <v>21095</v>
      </c>
      <c r="N262" s="21" t="s">
        <v>193</v>
      </c>
      <c r="O262" s="18"/>
      <c r="P262" s="21"/>
      <c r="Q262" s="39" t="s">
        <v>228</v>
      </c>
      <c r="R262" s="21" t="s">
        <v>193</v>
      </c>
      <c r="S262" s="18"/>
      <c r="T262" s="19"/>
      <c r="U262" s="20">
        <v>71310</v>
      </c>
      <c r="V262" s="21" t="s">
        <v>193</v>
      </c>
    </row>
    <row r="263" spans="1:22" x14ac:dyDescent="0.25">
      <c r="A263" s="11"/>
      <c r="B263" s="27"/>
      <c r="C263" s="27"/>
      <c r="D263" s="28"/>
      <c r="E263" s="28"/>
      <c r="F263" s="27"/>
      <c r="G263" s="27"/>
      <c r="H263" s="28"/>
      <c r="I263" s="28"/>
      <c r="J263" s="27"/>
      <c r="K263" s="27"/>
      <c r="L263" s="28"/>
      <c r="M263" s="28"/>
      <c r="N263" s="27"/>
      <c r="O263" s="27"/>
      <c r="P263" s="28"/>
      <c r="Q263" s="28"/>
      <c r="R263" s="27"/>
      <c r="S263" s="27"/>
      <c r="T263" s="28"/>
      <c r="U263" s="28"/>
      <c r="V263" s="27"/>
    </row>
    <row r="264" spans="1:22" x14ac:dyDescent="0.25">
      <c r="A264" s="11"/>
      <c r="B264" s="62" t="s">
        <v>118</v>
      </c>
      <c r="C264" s="23"/>
      <c r="D264" s="13"/>
      <c r="E264" s="24">
        <v>146665</v>
      </c>
      <c r="F264" s="15" t="s">
        <v>193</v>
      </c>
      <c r="G264" s="23"/>
      <c r="H264" s="13"/>
      <c r="I264" s="24">
        <v>139948</v>
      </c>
      <c r="J264" s="15" t="s">
        <v>193</v>
      </c>
      <c r="K264" s="23"/>
      <c r="L264" s="13"/>
      <c r="M264" s="24">
        <v>83285</v>
      </c>
      <c r="N264" s="15" t="s">
        <v>193</v>
      </c>
      <c r="O264" s="23"/>
      <c r="P264" s="13"/>
      <c r="Q264" s="26" t="s">
        <v>647</v>
      </c>
      <c r="R264" s="15" t="s">
        <v>199</v>
      </c>
      <c r="S264" s="23"/>
      <c r="T264" s="13"/>
      <c r="U264" s="24">
        <v>147724</v>
      </c>
      <c r="V264" s="15" t="s">
        <v>193</v>
      </c>
    </row>
    <row r="265" spans="1:22" ht="26.25" thickBot="1" x14ac:dyDescent="0.3">
      <c r="A265" s="11"/>
      <c r="B265" s="38" t="s">
        <v>119</v>
      </c>
      <c r="C265" s="18"/>
      <c r="D265" s="21"/>
      <c r="E265" s="39" t="s">
        <v>228</v>
      </c>
      <c r="F265" s="21" t="s">
        <v>193</v>
      </c>
      <c r="G265" s="18"/>
      <c r="H265" s="21"/>
      <c r="I265" s="39" t="s">
        <v>228</v>
      </c>
      <c r="J265" s="21" t="s">
        <v>193</v>
      </c>
      <c r="K265" s="18"/>
      <c r="L265" s="19"/>
      <c r="M265" s="20">
        <v>1059</v>
      </c>
      <c r="N265" s="21" t="s">
        <v>193</v>
      </c>
      <c r="O265" s="18"/>
      <c r="P265" s="21"/>
      <c r="Q265" s="39" t="s">
        <v>228</v>
      </c>
      <c r="R265" s="21" t="s">
        <v>193</v>
      </c>
      <c r="S265" s="18"/>
      <c r="T265" s="19"/>
      <c r="U265" s="20">
        <v>1059</v>
      </c>
      <c r="V265" s="21" t="s">
        <v>193</v>
      </c>
    </row>
    <row r="266" spans="1:22" x14ac:dyDescent="0.25">
      <c r="A266" s="11"/>
      <c r="B266" s="27"/>
      <c r="C266" s="27"/>
      <c r="D266" s="28"/>
      <c r="E266" s="28"/>
      <c r="F266" s="27"/>
      <c r="G266" s="27"/>
      <c r="H266" s="28"/>
      <c r="I266" s="28"/>
      <c r="J266" s="27"/>
      <c r="K266" s="27"/>
      <c r="L266" s="28"/>
      <c r="M266" s="28"/>
      <c r="N266" s="27"/>
      <c r="O266" s="27"/>
      <c r="P266" s="28"/>
      <c r="Q266" s="28"/>
      <c r="R266" s="27"/>
      <c r="S266" s="27"/>
      <c r="T266" s="28"/>
      <c r="U266" s="28"/>
      <c r="V266" s="27"/>
    </row>
    <row r="267" spans="1:22" ht="26.25" thickBot="1" x14ac:dyDescent="0.3">
      <c r="A267" s="11"/>
      <c r="B267" s="62" t="s">
        <v>120</v>
      </c>
      <c r="C267" s="23"/>
      <c r="D267" s="13" t="s">
        <v>194</v>
      </c>
      <c r="E267" s="24">
        <v>146665</v>
      </c>
      <c r="F267" s="15" t="s">
        <v>193</v>
      </c>
      <c r="G267" s="23"/>
      <c r="H267" s="13" t="s">
        <v>194</v>
      </c>
      <c r="I267" s="24">
        <v>139948</v>
      </c>
      <c r="J267" s="15" t="s">
        <v>193</v>
      </c>
      <c r="K267" s="23"/>
      <c r="L267" s="13" t="s">
        <v>194</v>
      </c>
      <c r="M267" s="24">
        <v>82226</v>
      </c>
      <c r="N267" s="15" t="s">
        <v>193</v>
      </c>
      <c r="O267" s="23"/>
      <c r="P267" s="13" t="s">
        <v>194</v>
      </c>
      <c r="Q267" s="26" t="s">
        <v>647</v>
      </c>
      <c r="R267" s="15" t="s">
        <v>199</v>
      </c>
      <c r="S267" s="23"/>
      <c r="T267" s="13" t="s">
        <v>194</v>
      </c>
      <c r="U267" s="24">
        <v>146665</v>
      </c>
      <c r="V267" s="15" t="s">
        <v>193</v>
      </c>
    </row>
    <row r="268" spans="1:22" ht="15.75" thickTop="1" x14ac:dyDescent="0.25">
      <c r="A268" s="11"/>
      <c r="B268" s="27"/>
      <c r="C268" s="27"/>
      <c r="D268" s="29"/>
      <c r="E268" s="29"/>
      <c r="F268" s="27"/>
      <c r="G268" s="27"/>
      <c r="H268" s="29"/>
      <c r="I268" s="29"/>
      <c r="J268" s="27"/>
      <c r="K268" s="27"/>
      <c r="L268" s="29"/>
      <c r="M268" s="29"/>
      <c r="N268" s="27"/>
      <c r="O268" s="27"/>
      <c r="P268" s="29"/>
      <c r="Q268" s="29"/>
      <c r="R268" s="27"/>
      <c r="S268" s="27"/>
      <c r="T268" s="29"/>
      <c r="U268" s="29"/>
      <c r="V268" s="27"/>
    </row>
    <row r="269" spans="1:22" x14ac:dyDescent="0.25">
      <c r="A269" s="11"/>
      <c r="B269" s="67" t="s">
        <v>651</v>
      </c>
      <c r="C269" s="67"/>
      <c r="D269" s="67"/>
      <c r="E269" s="67"/>
      <c r="F269" s="67"/>
      <c r="G269" s="67"/>
      <c r="H269" s="67"/>
      <c r="I269" s="67"/>
      <c r="J269" s="67"/>
      <c r="K269" s="67"/>
      <c r="L269" s="67"/>
      <c r="M269" s="67"/>
      <c r="N269" s="67"/>
      <c r="O269" s="67"/>
      <c r="P269" s="67"/>
      <c r="Q269" s="67"/>
      <c r="R269" s="67"/>
      <c r="S269" s="67"/>
      <c r="T269" s="67"/>
      <c r="U269" s="67"/>
      <c r="V269" s="67"/>
    </row>
    <row r="270" spans="1:22" x14ac:dyDescent="0.25">
      <c r="A270" s="11"/>
      <c r="B270" s="67" t="s">
        <v>603</v>
      </c>
      <c r="C270" s="67"/>
      <c r="D270" s="67"/>
      <c r="E270" s="67"/>
      <c r="F270" s="67"/>
      <c r="G270" s="67"/>
      <c r="H270" s="67"/>
      <c r="I270" s="67"/>
      <c r="J270" s="67"/>
      <c r="K270" s="67"/>
      <c r="L270" s="67"/>
      <c r="M270" s="67"/>
      <c r="N270" s="67"/>
      <c r="O270" s="67"/>
      <c r="P270" s="67"/>
      <c r="Q270" s="67"/>
      <c r="R270" s="67"/>
      <c r="S270" s="67"/>
      <c r="T270" s="67"/>
      <c r="U270" s="67"/>
      <c r="V270" s="67"/>
    </row>
    <row r="271" spans="1:22" ht="15.75" x14ac:dyDescent="0.25">
      <c r="A271" s="11"/>
      <c r="B271" s="35"/>
      <c r="C271" s="35"/>
      <c r="D271" s="35"/>
      <c r="E271" s="35"/>
      <c r="F271" s="35"/>
      <c r="G271" s="35"/>
      <c r="H271" s="35"/>
      <c r="I271" s="35"/>
      <c r="J271" s="35"/>
      <c r="K271" s="35"/>
      <c r="L271" s="35"/>
      <c r="M271" s="35"/>
      <c r="N271" s="35"/>
      <c r="O271" s="35"/>
      <c r="P271" s="35"/>
      <c r="Q271" s="35"/>
      <c r="R271" s="35"/>
      <c r="S271" s="35"/>
      <c r="T271" s="35"/>
      <c r="U271" s="35"/>
      <c r="V271" s="35"/>
    </row>
    <row r="272" spans="1:22" x14ac:dyDescent="0.25">
      <c r="A272" s="11"/>
      <c r="B272" s="13"/>
      <c r="C272" s="13"/>
      <c r="D272" s="13"/>
      <c r="E272" s="13"/>
      <c r="F272" s="13"/>
      <c r="G272" s="13"/>
      <c r="H272" s="13"/>
      <c r="I272" s="13"/>
      <c r="J272" s="13"/>
      <c r="K272" s="13"/>
      <c r="L272" s="13"/>
      <c r="M272" s="13"/>
      <c r="N272" s="13"/>
      <c r="O272" s="13"/>
      <c r="P272" s="13"/>
      <c r="Q272" s="13"/>
      <c r="R272" s="13"/>
      <c r="S272" s="13"/>
      <c r="T272" s="13"/>
      <c r="U272" s="13"/>
      <c r="V272" s="13"/>
    </row>
    <row r="273" spans="1:22" x14ac:dyDescent="0.25">
      <c r="A273" s="11"/>
      <c r="B273" s="23"/>
      <c r="C273" s="23"/>
      <c r="D273" s="31" t="s">
        <v>561</v>
      </c>
      <c r="E273" s="31"/>
      <c r="F273" s="23"/>
      <c r="G273" s="23"/>
      <c r="H273" s="31" t="s">
        <v>563</v>
      </c>
      <c r="I273" s="31"/>
      <c r="J273" s="23"/>
      <c r="K273" s="23"/>
      <c r="L273" s="31" t="s">
        <v>563</v>
      </c>
      <c r="M273" s="31"/>
      <c r="N273" s="23"/>
      <c r="O273" s="23"/>
      <c r="P273" s="40"/>
      <c r="Q273" s="40"/>
      <c r="R273" s="23"/>
      <c r="S273" s="23"/>
      <c r="T273" s="40"/>
      <c r="U273" s="40"/>
      <c r="V273" s="23"/>
    </row>
    <row r="274" spans="1:22" ht="15.75" thickBot="1" x14ac:dyDescent="0.3">
      <c r="A274" s="11"/>
      <c r="B274" s="23"/>
      <c r="C274" s="23"/>
      <c r="D274" s="32" t="s">
        <v>562</v>
      </c>
      <c r="E274" s="32"/>
      <c r="F274" s="23"/>
      <c r="G274" s="23"/>
      <c r="H274" s="32" t="s">
        <v>564</v>
      </c>
      <c r="I274" s="32"/>
      <c r="J274" s="23"/>
      <c r="K274" s="23"/>
      <c r="L274" s="65" t="s">
        <v>565</v>
      </c>
      <c r="M274" s="65"/>
      <c r="N274" s="23"/>
      <c r="O274" s="23"/>
      <c r="P274" s="32" t="s">
        <v>516</v>
      </c>
      <c r="Q274" s="32"/>
      <c r="R274" s="23"/>
      <c r="S274" s="23"/>
      <c r="T274" s="32" t="s">
        <v>566</v>
      </c>
      <c r="U274" s="32"/>
      <c r="V274" s="23"/>
    </row>
    <row r="275" spans="1:22" x14ac:dyDescent="0.25">
      <c r="A275" s="11"/>
      <c r="B275" s="23"/>
      <c r="C275" s="23"/>
      <c r="D275" s="64" t="s">
        <v>567</v>
      </c>
      <c r="E275" s="64"/>
      <c r="F275" s="64"/>
      <c r="G275" s="64"/>
      <c r="H275" s="64"/>
      <c r="I275" s="64"/>
      <c r="J275" s="64"/>
      <c r="K275" s="64"/>
      <c r="L275" s="64"/>
      <c r="M275" s="64"/>
      <c r="N275" s="64"/>
      <c r="O275" s="64"/>
      <c r="P275" s="64"/>
      <c r="Q275" s="64"/>
      <c r="R275" s="64"/>
      <c r="S275" s="64"/>
      <c r="T275" s="64"/>
      <c r="U275" s="64"/>
      <c r="V275" s="23"/>
    </row>
    <row r="276" spans="1:22" x14ac:dyDescent="0.25">
      <c r="A276" s="11"/>
      <c r="B276" s="60" t="s">
        <v>118</v>
      </c>
      <c r="C276" s="19"/>
      <c r="D276" s="19" t="s">
        <v>194</v>
      </c>
      <c r="E276" s="20">
        <v>80310</v>
      </c>
      <c r="F276" s="21" t="s">
        <v>193</v>
      </c>
      <c r="G276" s="19"/>
      <c r="H276" s="19" t="s">
        <v>194</v>
      </c>
      <c r="I276" s="20">
        <v>59439</v>
      </c>
      <c r="J276" s="21" t="s">
        <v>193</v>
      </c>
      <c r="K276" s="19"/>
      <c r="L276" s="19" t="s">
        <v>194</v>
      </c>
      <c r="M276" s="20">
        <v>37972</v>
      </c>
      <c r="N276" s="21" t="s">
        <v>193</v>
      </c>
      <c r="O276" s="19"/>
      <c r="P276" s="19" t="s">
        <v>194</v>
      </c>
      <c r="Q276" s="25" t="s">
        <v>611</v>
      </c>
      <c r="R276" s="21" t="s">
        <v>199</v>
      </c>
      <c r="S276" s="19"/>
      <c r="T276" s="19" t="s">
        <v>194</v>
      </c>
      <c r="U276" s="20">
        <v>81036</v>
      </c>
      <c r="V276" s="21" t="s">
        <v>193</v>
      </c>
    </row>
    <row r="277" spans="1:22" x14ac:dyDescent="0.25">
      <c r="A277" s="11"/>
      <c r="B277" s="27"/>
      <c r="C277" s="33"/>
      <c r="D277" s="33"/>
      <c r="E277" s="33"/>
      <c r="F277" s="33"/>
      <c r="G277" s="33"/>
      <c r="H277" s="33"/>
      <c r="I277" s="33"/>
      <c r="J277" s="33"/>
      <c r="K277" s="33"/>
      <c r="L277" s="33"/>
      <c r="M277" s="33"/>
      <c r="N277" s="33"/>
      <c r="O277" s="33"/>
      <c r="P277" s="33"/>
      <c r="Q277" s="33"/>
      <c r="R277" s="33"/>
      <c r="S277" s="33"/>
      <c r="T277" s="33"/>
      <c r="U277" s="33"/>
      <c r="V277" s="33"/>
    </row>
    <row r="278" spans="1:22" ht="25.5" x14ac:dyDescent="0.25">
      <c r="A278" s="11"/>
      <c r="B278" s="62" t="s">
        <v>123</v>
      </c>
      <c r="C278" s="13"/>
      <c r="D278" s="13"/>
      <c r="E278" s="13"/>
      <c r="F278" s="13"/>
      <c r="G278" s="13"/>
      <c r="H278" s="13"/>
      <c r="I278" s="13"/>
      <c r="J278" s="13"/>
      <c r="K278" s="13"/>
      <c r="L278" s="13"/>
      <c r="M278" s="13"/>
      <c r="N278" s="13"/>
      <c r="O278" s="13"/>
      <c r="P278" s="13"/>
      <c r="Q278" s="13"/>
      <c r="R278" s="13"/>
      <c r="S278" s="13"/>
      <c r="T278" s="13"/>
      <c r="U278" s="13"/>
      <c r="V278" s="13"/>
    </row>
    <row r="279" spans="1:22" ht="38.25" x14ac:dyDescent="0.25">
      <c r="A279" s="11"/>
      <c r="B279" s="38" t="s">
        <v>652</v>
      </c>
      <c r="C279" s="19"/>
      <c r="D279" s="19"/>
      <c r="E279" s="25">
        <v>115</v>
      </c>
      <c r="F279" s="21" t="s">
        <v>193</v>
      </c>
      <c r="G279" s="19"/>
      <c r="H279" s="21"/>
      <c r="I279" s="39" t="s">
        <v>228</v>
      </c>
      <c r="J279" s="21" t="s">
        <v>193</v>
      </c>
      <c r="K279" s="19"/>
      <c r="L279" s="21"/>
      <c r="M279" s="39" t="s">
        <v>228</v>
      </c>
      <c r="N279" s="21" t="s">
        <v>193</v>
      </c>
      <c r="O279" s="19"/>
      <c r="P279" s="21"/>
      <c r="Q279" s="39" t="s">
        <v>228</v>
      </c>
      <c r="R279" s="21" t="s">
        <v>193</v>
      </c>
      <c r="S279" s="19"/>
      <c r="T279" s="19"/>
      <c r="U279" s="25">
        <v>115</v>
      </c>
      <c r="V279" s="21" t="s">
        <v>193</v>
      </c>
    </row>
    <row r="280" spans="1:22" ht="38.25" x14ac:dyDescent="0.25">
      <c r="A280" s="11"/>
      <c r="B280" s="36" t="s">
        <v>653</v>
      </c>
      <c r="C280" s="13"/>
      <c r="D280" s="13"/>
      <c r="E280" s="26" t="s">
        <v>654</v>
      </c>
      <c r="F280" s="15" t="s">
        <v>199</v>
      </c>
      <c r="G280" s="13"/>
      <c r="H280" s="15"/>
      <c r="I280" s="37" t="s">
        <v>228</v>
      </c>
      <c r="J280" s="15" t="s">
        <v>193</v>
      </c>
      <c r="K280" s="13"/>
      <c r="L280" s="15"/>
      <c r="M280" s="37" t="s">
        <v>228</v>
      </c>
      <c r="N280" s="15" t="s">
        <v>193</v>
      </c>
      <c r="O280" s="13"/>
      <c r="P280" s="15"/>
      <c r="Q280" s="37" t="s">
        <v>228</v>
      </c>
      <c r="R280" s="15" t="s">
        <v>193</v>
      </c>
      <c r="S280" s="13"/>
      <c r="T280" s="13"/>
      <c r="U280" s="26" t="s">
        <v>654</v>
      </c>
      <c r="V280" s="15" t="s">
        <v>199</v>
      </c>
    </row>
    <row r="281" spans="1:22" ht="25.5" x14ac:dyDescent="0.25">
      <c r="A281" s="11"/>
      <c r="B281" s="38" t="s">
        <v>126</v>
      </c>
      <c r="C281" s="19"/>
      <c r="D281" s="19"/>
      <c r="E281" s="20">
        <v>1776</v>
      </c>
      <c r="F281" s="21" t="s">
        <v>193</v>
      </c>
      <c r="G281" s="19"/>
      <c r="H281" s="21"/>
      <c r="I281" s="39" t="s">
        <v>228</v>
      </c>
      <c r="J281" s="21" t="s">
        <v>193</v>
      </c>
      <c r="K281" s="19"/>
      <c r="L281" s="19"/>
      <c r="M281" s="20">
        <v>1776</v>
      </c>
      <c r="N281" s="21" t="s">
        <v>193</v>
      </c>
      <c r="O281" s="19"/>
      <c r="P281" s="19"/>
      <c r="Q281" s="25" t="s">
        <v>655</v>
      </c>
      <c r="R281" s="21" t="s">
        <v>199</v>
      </c>
      <c r="S281" s="19"/>
      <c r="T281" s="19"/>
      <c r="U281" s="20">
        <v>1776</v>
      </c>
      <c r="V281" s="21" t="s">
        <v>193</v>
      </c>
    </row>
    <row r="282" spans="1:22" ht="26.25" thickBot="1" x14ac:dyDescent="0.3">
      <c r="A282" s="11"/>
      <c r="B282" s="36" t="s">
        <v>127</v>
      </c>
      <c r="C282" s="13"/>
      <c r="D282" s="13"/>
      <c r="E282" s="26" t="s">
        <v>656</v>
      </c>
      <c r="F282" s="15" t="s">
        <v>199</v>
      </c>
      <c r="G282" s="13"/>
      <c r="H282" s="15"/>
      <c r="I282" s="37" t="s">
        <v>228</v>
      </c>
      <c r="J282" s="15" t="s">
        <v>193</v>
      </c>
      <c r="K282" s="13"/>
      <c r="L282" s="13"/>
      <c r="M282" s="26" t="s">
        <v>657</v>
      </c>
      <c r="N282" s="15" t="s">
        <v>199</v>
      </c>
      <c r="O282" s="13"/>
      <c r="P282" s="13"/>
      <c r="Q282" s="24">
        <v>9413</v>
      </c>
      <c r="R282" s="15" t="s">
        <v>193</v>
      </c>
      <c r="S282" s="13"/>
      <c r="T282" s="13"/>
      <c r="U282" s="26" t="s">
        <v>657</v>
      </c>
      <c r="V282" s="15" t="s">
        <v>199</v>
      </c>
    </row>
    <row r="283" spans="1:22" x14ac:dyDescent="0.25">
      <c r="A283" s="11"/>
      <c r="B283" s="27"/>
      <c r="C283" s="27"/>
      <c r="D283" s="28"/>
      <c r="E283" s="28"/>
      <c r="F283" s="27"/>
      <c r="G283" s="27"/>
      <c r="H283" s="28"/>
      <c r="I283" s="28"/>
      <c r="J283" s="27"/>
      <c r="K283" s="27"/>
      <c r="L283" s="28"/>
      <c r="M283" s="28"/>
      <c r="N283" s="27"/>
      <c r="O283" s="27"/>
      <c r="P283" s="28"/>
      <c r="Q283" s="28"/>
      <c r="R283" s="27"/>
      <c r="S283" s="27"/>
      <c r="T283" s="28"/>
      <c r="U283" s="28"/>
      <c r="V283" s="27"/>
    </row>
    <row r="284" spans="1:22" ht="15.75" thickBot="1" x14ac:dyDescent="0.3">
      <c r="A284" s="11"/>
      <c r="B284" s="17" t="s">
        <v>128</v>
      </c>
      <c r="C284" s="18"/>
      <c r="D284" s="19"/>
      <c r="E284" s="25" t="s">
        <v>658</v>
      </c>
      <c r="F284" s="21" t="s">
        <v>199</v>
      </c>
      <c r="G284" s="18"/>
      <c r="H284" s="21"/>
      <c r="I284" s="39" t="s">
        <v>228</v>
      </c>
      <c r="J284" s="21" t="s">
        <v>193</v>
      </c>
      <c r="K284" s="18"/>
      <c r="L284" s="19"/>
      <c r="M284" s="25" t="s">
        <v>659</v>
      </c>
      <c r="N284" s="21" t="s">
        <v>199</v>
      </c>
      <c r="O284" s="18"/>
      <c r="P284" s="19"/>
      <c r="Q284" s="20">
        <v>7637</v>
      </c>
      <c r="R284" s="21" t="s">
        <v>193</v>
      </c>
      <c r="S284" s="18"/>
      <c r="T284" s="19"/>
      <c r="U284" s="25" t="s">
        <v>660</v>
      </c>
      <c r="V284" s="21" t="s">
        <v>199</v>
      </c>
    </row>
    <row r="285" spans="1:22" x14ac:dyDescent="0.25">
      <c r="A285" s="11"/>
      <c r="B285" s="27"/>
      <c r="C285" s="27"/>
      <c r="D285" s="28"/>
      <c r="E285" s="28"/>
      <c r="F285" s="27"/>
      <c r="G285" s="27"/>
      <c r="H285" s="28"/>
      <c r="I285" s="28"/>
      <c r="J285" s="27"/>
      <c r="K285" s="27"/>
      <c r="L285" s="28"/>
      <c r="M285" s="28"/>
      <c r="N285" s="27"/>
      <c r="O285" s="27"/>
      <c r="P285" s="28"/>
      <c r="Q285" s="28"/>
      <c r="R285" s="27"/>
      <c r="S285" s="27"/>
      <c r="T285" s="28"/>
      <c r="U285" s="28"/>
      <c r="V285" s="27"/>
    </row>
    <row r="286" spans="1:22" x14ac:dyDescent="0.25">
      <c r="A286" s="11"/>
      <c r="B286" s="22" t="s">
        <v>661</v>
      </c>
      <c r="C286" s="23"/>
      <c r="D286" s="13" t="s">
        <v>194</v>
      </c>
      <c r="E286" s="24">
        <v>67532</v>
      </c>
      <c r="F286" s="15" t="s">
        <v>193</v>
      </c>
      <c r="G286" s="23"/>
      <c r="H286" s="13" t="s">
        <v>194</v>
      </c>
      <c r="I286" s="24">
        <v>59439</v>
      </c>
      <c r="J286" s="15" t="s">
        <v>193</v>
      </c>
      <c r="K286" s="23"/>
      <c r="L286" s="13" t="s">
        <v>194</v>
      </c>
      <c r="M286" s="24">
        <v>30230</v>
      </c>
      <c r="N286" s="15" t="s">
        <v>193</v>
      </c>
      <c r="O286" s="23"/>
      <c r="P286" s="13" t="s">
        <v>194</v>
      </c>
      <c r="Q286" s="26" t="s">
        <v>662</v>
      </c>
      <c r="R286" s="15" t="s">
        <v>199</v>
      </c>
      <c r="S286" s="23"/>
      <c r="T286" s="13" t="s">
        <v>194</v>
      </c>
      <c r="U286" s="24">
        <v>68153</v>
      </c>
      <c r="V286" s="15" t="s">
        <v>193</v>
      </c>
    </row>
    <row r="287" spans="1:22" ht="26.25" thickBot="1" x14ac:dyDescent="0.3">
      <c r="A287" s="11"/>
      <c r="B287" s="38" t="s">
        <v>130</v>
      </c>
      <c r="C287" s="18"/>
      <c r="D287" s="21"/>
      <c r="E287" s="39" t="s">
        <v>228</v>
      </c>
      <c r="F287" s="21" t="s">
        <v>193</v>
      </c>
      <c r="G287" s="18"/>
      <c r="H287" s="21"/>
      <c r="I287" s="39" t="s">
        <v>228</v>
      </c>
      <c r="J287" s="21" t="s">
        <v>193</v>
      </c>
      <c r="K287" s="18"/>
      <c r="L287" s="19"/>
      <c r="M287" s="25" t="s">
        <v>663</v>
      </c>
      <c r="N287" s="21" t="s">
        <v>199</v>
      </c>
      <c r="O287" s="18"/>
      <c r="P287" s="21"/>
      <c r="Q287" s="39" t="s">
        <v>228</v>
      </c>
      <c r="R287" s="21" t="s">
        <v>193</v>
      </c>
      <c r="S287" s="18"/>
      <c r="T287" s="19"/>
      <c r="U287" s="25" t="s">
        <v>663</v>
      </c>
      <c r="V287" s="21" t="s">
        <v>199</v>
      </c>
    </row>
    <row r="288" spans="1:22" x14ac:dyDescent="0.25">
      <c r="A288" s="11"/>
      <c r="B288" s="27"/>
      <c r="C288" s="27"/>
      <c r="D288" s="28"/>
      <c r="E288" s="28"/>
      <c r="F288" s="27"/>
      <c r="G288" s="27"/>
      <c r="H288" s="28"/>
      <c r="I288" s="28"/>
      <c r="J288" s="27"/>
      <c r="K288" s="27"/>
      <c r="L288" s="28"/>
      <c r="M288" s="28"/>
      <c r="N288" s="27"/>
      <c r="O288" s="27"/>
      <c r="P288" s="28"/>
      <c r="Q288" s="28"/>
      <c r="R288" s="27"/>
      <c r="S288" s="27"/>
      <c r="T288" s="28"/>
      <c r="U288" s="28"/>
      <c r="V288" s="27"/>
    </row>
    <row r="289" spans="1:22" ht="26.25" thickBot="1" x14ac:dyDescent="0.3">
      <c r="A289" s="11"/>
      <c r="B289" s="62" t="s">
        <v>664</v>
      </c>
      <c r="C289" s="23"/>
      <c r="D289" s="13" t="s">
        <v>194</v>
      </c>
      <c r="E289" s="24">
        <v>67532</v>
      </c>
      <c r="F289" s="15" t="s">
        <v>193</v>
      </c>
      <c r="G289" s="23"/>
      <c r="H289" s="13" t="s">
        <v>194</v>
      </c>
      <c r="I289" s="24">
        <v>59439</v>
      </c>
      <c r="J289" s="15" t="s">
        <v>193</v>
      </c>
      <c r="K289" s="23"/>
      <c r="L289" s="13" t="s">
        <v>194</v>
      </c>
      <c r="M289" s="24">
        <v>29609</v>
      </c>
      <c r="N289" s="15" t="s">
        <v>193</v>
      </c>
      <c r="O289" s="23"/>
      <c r="P289" s="13" t="s">
        <v>194</v>
      </c>
      <c r="Q289" s="26" t="s">
        <v>662</v>
      </c>
      <c r="R289" s="15" t="s">
        <v>199</v>
      </c>
      <c r="S289" s="23"/>
      <c r="T289" s="13" t="s">
        <v>194</v>
      </c>
      <c r="U289" s="24">
        <v>67532</v>
      </c>
      <c r="V289" s="15" t="s">
        <v>193</v>
      </c>
    </row>
    <row r="290" spans="1:22" ht="15.75" thickTop="1" x14ac:dyDescent="0.25">
      <c r="A290" s="11"/>
      <c r="B290" s="27"/>
      <c r="C290" s="27"/>
      <c r="D290" s="29"/>
      <c r="E290" s="29"/>
      <c r="F290" s="27"/>
      <c r="G290" s="27"/>
      <c r="H290" s="29"/>
      <c r="I290" s="29"/>
      <c r="J290" s="27"/>
      <c r="K290" s="27"/>
      <c r="L290" s="29"/>
      <c r="M290" s="29"/>
      <c r="N290" s="27"/>
      <c r="O290" s="27"/>
      <c r="P290" s="29"/>
      <c r="Q290" s="29"/>
      <c r="R290" s="27"/>
      <c r="S290" s="27"/>
      <c r="T290" s="29"/>
      <c r="U290" s="29"/>
      <c r="V290" s="27"/>
    </row>
    <row r="291" spans="1:22" x14ac:dyDescent="0.25">
      <c r="A291" s="11"/>
      <c r="B291" s="67" t="s">
        <v>665</v>
      </c>
      <c r="C291" s="67"/>
      <c r="D291" s="67"/>
      <c r="E291" s="67"/>
      <c r="F291" s="67"/>
      <c r="G291" s="67"/>
      <c r="H291" s="67"/>
      <c r="I291" s="67"/>
      <c r="J291" s="67"/>
      <c r="K291" s="67"/>
      <c r="L291" s="67"/>
      <c r="M291" s="67"/>
      <c r="N291" s="67"/>
      <c r="O291" s="67"/>
      <c r="P291" s="67"/>
      <c r="Q291" s="67"/>
      <c r="R291" s="67"/>
      <c r="S291" s="67"/>
      <c r="T291" s="67"/>
      <c r="U291" s="67"/>
      <c r="V291" s="67"/>
    </row>
    <row r="292" spans="1:22" x14ac:dyDescent="0.25">
      <c r="A292" s="11"/>
      <c r="B292" s="67" t="s">
        <v>615</v>
      </c>
      <c r="C292" s="67"/>
      <c r="D292" s="67"/>
      <c r="E292" s="67"/>
      <c r="F292" s="67"/>
      <c r="G292" s="67"/>
      <c r="H292" s="67"/>
      <c r="I292" s="67"/>
      <c r="J292" s="67"/>
      <c r="K292" s="67"/>
      <c r="L292" s="67"/>
      <c r="M292" s="67"/>
      <c r="N292" s="67"/>
      <c r="O292" s="67"/>
      <c r="P292" s="67"/>
      <c r="Q292" s="67"/>
      <c r="R292" s="67"/>
      <c r="S292" s="67"/>
      <c r="T292" s="67"/>
      <c r="U292" s="67"/>
      <c r="V292" s="67"/>
    </row>
    <row r="293" spans="1:22" ht="15.75" x14ac:dyDescent="0.25">
      <c r="A293" s="11"/>
      <c r="B293" s="35"/>
      <c r="C293" s="35"/>
      <c r="D293" s="35"/>
      <c r="E293" s="35"/>
      <c r="F293" s="35"/>
      <c r="G293" s="35"/>
      <c r="H293" s="35"/>
      <c r="I293" s="35"/>
      <c r="J293" s="35"/>
      <c r="K293" s="35"/>
      <c r="L293" s="35"/>
      <c r="M293" s="35"/>
      <c r="N293" s="35"/>
      <c r="O293" s="35"/>
      <c r="P293" s="35"/>
      <c r="Q293" s="35"/>
      <c r="R293" s="35"/>
      <c r="S293" s="35"/>
      <c r="T293" s="35"/>
      <c r="U293" s="35"/>
      <c r="V293" s="35"/>
    </row>
    <row r="294" spans="1:22" x14ac:dyDescent="0.25">
      <c r="A294" s="11"/>
      <c r="B294" s="13"/>
      <c r="C294" s="13"/>
      <c r="D294" s="13"/>
      <c r="E294" s="13"/>
      <c r="F294" s="13"/>
      <c r="G294" s="13"/>
      <c r="H294" s="13"/>
      <c r="I294" s="13"/>
      <c r="J294" s="13"/>
      <c r="K294" s="13"/>
      <c r="L294" s="13"/>
      <c r="M294" s="13"/>
      <c r="N294" s="13"/>
      <c r="O294" s="13"/>
      <c r="P294" s="13"/>
      <c r="Q294" s="13"/>
      <c r="R294" s="13"/>
      <c r="S294" s="13"/>
      <c r="T294" s="13"/>
      <c r="U294" s="13"/>
      <c r="V294" s="13"/>
    </row>
    <row r="295" spans="1:22" x14ac:dyDescent="0.25">
      <c r="A295" s="11"/>
      <c r="B295" s="23"/>
      <c r="C295" s="23"/>
      <c r="D295" s="31" t="s">
        <v>561</v>
      </c>
      <c r="E295" s="31"/>
      <c r="F295" s="23"/>
      <c r="G295" s="23"/>
      <c r="H295" s="31" t="s">
        <v>563</v>
      </c>
      <c r="I295" s="31"/>
      <c r="J295" s="23"/>
      <c r="K295" s="23"/>
      <c r="L295" s="31" t="s">
        <v>563</v>
      </c>
      <c r="M295" s="31"/>
      <c r="N295" s="23"/>
      <c r="O295" s="23"/>
      <c r="P295" s="40"/>
      <c r="Q295" s="40"/>
      <c r="R295" s="23"/>
      <c r="S295" s="23"/>
      <c r="T295" s="40"/>
      <c r="U295" s="40"/>
      <c r="V295" s="23"/>
    </row>
    <row r="296" spans="1:22" ht="15.75" thickBot="1" x14ac:dyDescent="0.3">
      <c r="A296" s="11"/>
      <c r="B296" s="23"/>
      <c r="C296" s="23"/>
      <c r="D296" s="32" t="s">
        <v>562</v>
      </c>
      <c r="E296" s="32"/>
      <c r="F296" s="23"/>
      <c r="G296" s="23"/>
      <c r="H296" s="32" t="s">
        <v>564</v>
      </c>
      <c r="I296" s="32"/>
      <c r="J296" s="23"/>
      <c r="K296" s="23"/>
      <c r="L296" s="65" t="s">
        <v>565</v>
      </c>
      <c r="M296" s="65"/>
      <c r="N296" s="23"/>
      <c r="O296" s="23"/>
      <c r="P296" s="32" t="s">
        <v>516</v>
      </c>
      <c r="Q296" s="32"/>
      <c r="R296" s="23"/>
      <c r="S296" s="23"/>
      <c r="T296" s="32" t="s">
        <v>566</v>
      </c>
      <c r="U296" s="32"/>
      <c r="V296" s="23"/>
    </row>
    <row r="297" spans="1:22" x14ac:dyDescent="0.25">
      <c r="A297" s="11"/>
      <c r="B297" s="23"/>
      <c r="C297" s="23"/>
      <c r="D297" s="64" t="s">
        <v>567</v>
      </c>
      <c r="E297" s="64"/>
      <c r="F297" s="64"/>
      <c r="G297" s="64"/>
      <c r="H297" s="64"/>
      <c r="I297" s="64"/>
      <c r="J297" s="64"/>
      <c r="K297" s="64"/>
      <c r="L297" s="64"/>
      <c r="M297" s="64"/>
      <c r="N297" s="64"/>
      <c r="O297" s="64"/>
      <c r="P297" s="64"/>
      <c r="Q297" s="64"/>
      <c r="R297" s="64"/>
      <c r="S297" s="64"/>
      <c r="T297" s="64"/>
      <c r="U297" s="64"/>
      <c r="V297" s="23"/>
    </row>
    <row r="298" spans="1:22" x14ac:dyDescent="0.25">
      <c r="A298" s="11"/>
      <c r="B298" s="60" t="s">
        <v>118</v>
      </c>
      <c r="C298" s="19"/>
      <c r="D298" s="19" t="s">
        <v>194</v>
      </c>
      <c r="E298" s="20">
        <v>38500</v>
      </c>
      <c r="F298" s="21" t="s">
        <v>193</v>
      </c>
      <c r="G298" s="19"/>
      <c r="H298" s="19" t="s">
        <v>194</v>
      </c>
      <c r="I298" s="20">
        <v>41370</v>
      </c>
      <c r="J298" s="21" t="s">
        <v>193</v>
      </c>
      <c r="K298" s="19"/>
      <c r="L298" s="19" t="s">
        <v>194</v>
      </c>
      <c r="M298" s="20">
        <v>23400</v>
      </c>
      <c r="N298" s="21" t="s">
        <v>193</v>
      </c>
      <c r="O298" s="19"/>
      <c r="P298" s="19" t="s">
        <v>194</v>
      </c>
      <c r="Q298" s="25" t="s">
        <v>622</v>
      </c>
      <c r="R298" s="21" t="s">
        <v>199</v>
      </c>
      <c r="S298" s="19"/>
      <c r="T298" s="19" t="s">
        <v>194</v>
      </c>
      <c r="U298" s="20">
        <v>38903</v>
      </c>
      <c r="V298" s="21" t="s">
        <v>193</v>
      </c>
    </row>
    <row r="299" spans="1:22" x14ac:dyDescent="0.25">
      <c r="A299" s="11"/>
      <c r="B299" s="27"/>
      <c r="C299" s="33"/>
      <c r="D299" s="33"/>
      <c r="E299" s="33"/>
      <c r="F299" s="33"/>
      <c r="G299" s="33"/>
      <c r="H299" s="33"/>
      <c r="I299" s="33"/>
      <c r="J299" s="33"/>
      <c r="K299" s="33"/>
      <c r="L299" s="33"/>
      <c r="M299" s="33"/>
      <c r="N299" s="33"/>
      <c r="O299" s="33"/>
      <c r="P299" s="33"/>
      <c r="Q299" s="33"/>
      <c r="R299" s="33"/>
      <c r="S299" s="33"/>
      <c r="T299" s="33"/>
      <c r="U299" s="33"/>
      <c r="V299" s="33"/>
    </row>
    <row r="300" spans="1:22" ht="25.5" x14ac:dyDescent="0.25">
      <c r="A300" s="11"/>
      <c r="B300" s="62" t="s">
        <v>123</v>
      </c>
      <c r="C300" s="13"/>
      <c r="D300" s="13"/>
      <c r="E300" s="13"/>
      <c r="F300" s="13"/>
      <c r="G300" s="13"/>
      <c r="H300" s="13"/>
      <c r="I300" s="13"/>
      <c r="J300" s="13"/>
      <c r="K300" s="13"/>
      <c r="L300" s="13"/>
      <c r="M300" s="13"/>
      <c r="N300" s="13"/>
      <c r="O300" s="13"/>
      <c r="P300" s="13"/>
      <c r="Q300" s="13"/>
      <c r="R300" s="13"/>
      <c r="S300" s="13"/>
      <c r="T300" s="13"/>
      <c r="U300" s="13"/>
      <c r="V300" s="13"/>
    </row>
    <row r="301" spans="1:22" ht="51" x14ac:dyDescent="0.25">
      <c r="A301" s="11"/>
      <c r="B301" s="38" t="s">
        <v>666</v>
      </c>
      <c r="C301" s="19"/>
      <c r="D301" s="19"/>
      <c r="E301" s="25">
        <v>892</v>
      </c>
      <c r="F301" s="21" t="s">
        <v>193</v>
      </c>
      <c r="G301" s="19"/>
      <c r="H301" s="21"/>
      <c r="I301" s="39" t="s">
        <v>228</v>
      </c>
      <c r="J301" s="21" t="s">
        <v>193</v>
      </c>
      <c r="K301" s="19"/>
      <c r="L301" s="21"/>
      <c r="M301" s="39" t="s">
        <v>228</v>
      </c>
      <c r="N301" s="21" t="s">
        <v>193</v>
      </c>
      <c r="O301" s="19"/>
      <c r="P301" s="21"/>
      <c r="Q301" s="39" t="s">
        <v>228</v>
      </c>
      <c r="R301" s="21" t="s">
        <v>193</v>
      </c>
      <c r="S301" s="19"/>
      <c r="T301" s="19"/>
      <c r="U301" s="25">
        <v>892</v>
      </c>
      <c r="V301" s="21" t="s">
        <v>193</v>
      </c>
    </row>
    <row r="302" spans="1:22" ht="38.25" x14ac:dyDescent="0.25">
      <c r="A302" s="11"/>
      <c r="B302" s="36" t="s">
        <v>667</v>
      </c>
      <c r="C302" s="13"/>
      <c r="D302" s="13"/>
      <c r="E302" s="26" t="s">
        <v>668</v>
      </c>
      <c r="F302" s="15" t="s">
        <v>199</v>
      </c>
      <c r="G302" s="13"/>
      <c r="H302" s="15"/>
      <c r="I302" s="37" t="s">
        <v>228</v>
      </c>
      <c r="J302" s="15" t="s">
        <v>193</v>
      </c>
      <c r="K302" s="13"/>
      <c r="L302" s="15"/>
      <c r="M302" s="37" t="s">
        <v>228</v>
      </c>
      <c r="N302" s="15" t="s">
        <v>193</v>
      </c>
      <c r="O302" s="13"/>
      <c r="P302" s="15"/>
      <c r="Q302" s="37" t="s">
        <v>228</v>
      </c>
      <c r="R302" s="15" t="s">
        <v>193</v>
      </c>
      <c r="S302" s="13"/>
      <c r="T302" s="13"/>
      <c r="U302" s="26" t="s">
        <v>668</v>
      </c>
      <c r="V302" s="15" t="s">
        <v>199</v>
      </c>
    </row>
    <row r="303" spans="1:22" ht="25.5" x14ac:dyDescent="0.25">
      <c r="A303" s="11"/>
      <c r="B303" s="38" t="s">
        <v>669</v>
      </c>
      <c r="C303" s="19"/>
      <c r="D303" s="19"/>
      <c r="E303" s="25">
        <v>466</v>
      </c>
      <c r="F303" s="21" t="s">
        <v>193</v>
      </c>
      <c r="G303" s="19"/>
      <c r="H303" s="21"/>
      <c r="I303" s="39" t="s">
        <v>228</v>
      </c>
      <c r="J303" s="21" t="s">
        <v>193</v>
      </c>
      <c r="K303" s="19"/>
      <c r="L303" s="19"/>
      <c r="M303" s="25">
        <v>459</v>
      </c>
      <c r="N303" s="21" t="s">
        <v>193</v>
      </c>
      <c r="O303" s="19"/>
      <c r="P303" s="19"/>
      <c r="Q303" s="25" t="s">
        <v>670</v>
      </c>
      <c r="R303" s="21" t="s">
        <v>199</v>
      </c>
      <c r="S303" s="19"/>
      <c r="T303" s="19"/>
      <c r="U303" s="25">
        <v>466</v>
      </c>
      <c r="V303" s="21" t="s">
        <v>193</v>
      </c>
    </row>
    <row r="304" spans="1:22" ht="26.25" thickBot="1" x14ac:dyDescent="0.3">
      <c r="A304" s="11"/>
      <c r="B304" s="36" t="s">
        <v>127</v>
      </c>
      <c r="C304" s="13"/>
      <c r="D304" s="13"/>
      <c r="E304" s="26" t="s">
        <v>671</v>
      </c>
      <c r="F304" s="15" t="s">
        <v>199</v>
      </c>
      <c r="G304" s="13"/>
      <c r="H304" s="15"/>
      <c r="I304" s="37" t="s">
        <v>228</v>
      </c>
      <c r="J304" s="15" t="s">
        <v>193</v>
      </c>
      <c r="K304" s="13"/>
      <c r="L304" s="13"/>
      <c r="M304" s="26" t="s">
        <v>672</v>
      </c>
      <c r="N304" s="15" t="s">
        <v>199</v>
      </c>
      <c r="O304" s="13"/>
      <c r="P304" s="13"/>
      <c r="Q304" s="24">
        <v>38267</v>
      </c>
      <c r="R304" s="15" t="s">
        <v>193</v>
      </c>
      <c r="S304" s="13"/>
      <c r="T304" s="13"/>
      <c r="U304" s="26" t="s">
        <v>672</v>
      </c>
      <c r="V304" s="15" t="s">
        <v>199</v>
      </c>
    </row>
    <row r="305" spans="1:22" x14ac:dyDescent="0.25">
      <c r="A305" s="11"/>
      <c r="B305" s="27"/>
      <c r="C305" s="27"/>
      <c r="D305" s="28"/>
      <c r="E305" s="28"/>
      <c r="F305" s="27"/>
      <c r="G305" s="27"/>
      <c r="H305" s="28"/>
      <c r="I305" s="28"/>
      <c r="J305" s="27"/>
      <c r="K305" s="27"/>
      <c r="L305" s="28"/>
      <c r="M305" s="28"/>
      <c r="N305" s="27"/>
      <c r="O305" s="27"/>
      <c r="P305" s="28"/>
      <c r="Q305" s="28"/>
      <c r="R305" s="27"/>
      <c r="S305" s="27"/>
      <c r="T305" s="28"/>
      <c r="U305" s="28"/>
      <c r="V305" s="27"/>
    </row>
    <row r="306" spans="1:22" ht="15.75" thickBot="1" x14ac:dyDescent="0.3">
      <c r="A306" s="11"/>
      <c r="B306" s="17" t="s">
        <v>128</v>
      </c>
      <c r="C306" s="18"/>
      <c r="D306" s="19"/>
      <c r="E306" s="25" t="s">
        <v>673</v>
      </c>
      <c r="F306" s="21" t="s">
        <v>199</v>
      </c>
      <c r="G306" s="18"/>
      <c r="H306" s="21"/>
      <c r="I306" s="39" t="s">
        <v>228</v>
      </c>
      <c r="J306" s="21" t="s">
        <v>193</v>
      </c>
      <c r="K306" s="18"/>
      <c r="L306" s="19"/>
      <c r="M306" s="25" t="s">
        <v>674</v>
      </c>
      <c r="N306" s="21" t="s">
        <v>199</v>
      </c>
      <c r="O306" s="18"/>
      <c r="P306" s="19"/>
      <c r="Q306" s="20">
        <v>37808</v>
      </c>
      <c r="R306" s="21" t="s">
        <v>193</v>
      </c>
      <c r="S306" s="18"/>
      <c r="T306" s="19"/>
      <c r="U306" s="25" t="s">
        <v>675</v>
      </c>
      <c r="V306" s="21" t="s">
        <v>199</v>
      </c>
    </row>
    <row r="307" spans="1:22" x14ac:dyDescent="0.25">
      <c r="A307" s="11"/>
      <c r="B307" s="27"/>
      <c r="C307" s="27"/>
      <c r="D307" s="28"/>
      <c r="E307" s="28"/>
      <c r="F307" s="27"/>
      <c r="G307" s="27"/>
      <c r="H307" s="28"/>
      <c r="I307" s="28"/>
      <c r="J307" s="27"/>
      <c r="K307" s="27"/>
      <c r="L307" s="28"/>
      <c r="M307" s="28"/>
      <c r="N307" s="27"/>
      <c r="O307" s="27"/>
      <c r="P307" s="28"/>
      <c r="Q307" s="28"/>
      <c r="R307" s="27"/>
      <c r="S307" s="27"/>
      <c r="T307" s="28"/>
      <c r="U307" s="28"/>
      <c r="V307" s="27"/>
    </row>
    <row r="308" spans="1:22" ht="25.5" x14ac:dyDescent="0.25">
      <c r="A308" s="11"/>
      <c r="B308" s="22" t="s">
        <v>129</v>
      </c>
      <c r="C308" s="23"/>
      <c r="D308" s="13" t="s">
        <v>194</v>
      </c>
      <c r="E308" s="26" t="s">
        <v>676</v>
      </c>
      <c r="F308" s="15" t="s">
        <v>199</v>
      </c>
      <c r="G308" s="23"/>
      <c r="H308" s="13" t="s">
        <v>194</v>
      </c>
      <c r="I308" s="24">
        <v>41370</v>
      </c>
      <c r="J308" s="15" t="s">
        <v>193</v>
      </c>
      <c r="K308" s="23"/>
      <c r="L308" s="13" t="s">
        <v>194</v>
      </c>
      <c r="M308" s="26" t="s">
        <v>677</v>
      </c>
      <c r="N308" s="15" t="s">
        <v>199</v>
      </c>
      <c r="O308" s="23"/>
      <c r="P308" s="13" t="s">
        <v>194</v>
      </c>
      <c r="Q308" s="26" t="s">
        <v>678</v>
      </c>
      <c r="R308" s="15" t="s">
        <v>199</v>
      </c>
      <c r="S308" s="23"/>
      <c r="T308" s="13" t="s">
        <v>194</v>
      </c>
      <c r="U308" s="26" t="s">
        <v>679</v>
      </c>
      <c r="V308" s="15" t="s">
        <v>199</v>
      </c>
    </row>
    <row r="309" spans="1:22" ht="26.25" thickBot="1" x14ac:dyDescent="0.3">
      <c r="A309" s="11"/>
      <c r="B309" s="38" t="s">
        <v>130</v>
      </c>
      <c r="C309" s="18"/>
      <c r="D309" s="21"/>
      <c r="E309" s="39" t="s">
        <v>228</v>
      </c>
      <c r="F309" s="21" t="s">
        <v>193</v>
      </c>
      <c r="G309" s="18"/>
      <c r="H309" s="21"/>
      <c r="I309" s="39" t="s">
        <v>228</v>
      </c>
      <c r="J309" s="21" t="s">
        <v>193</v>
      </c>
      <c r="K309" s="18"/>
      <c r="L309" s="19"/>
      <c r="M309" s="25" t="s">
        <v>680</v>
      </c>
      <c r="N309" s="21" t="s">
        <v>199</v>
      </c>
      <c r="O309" s="18"/>
      <c r="P309" s="21"/>
      <c r="Q309" s="39" t="s">
        <v>228</v>
      </c>
      <c r="R309" s="21" t="s">
        <v>193</v>
      </c>
      <c r="S309" s="18"/>
      <c r="T309" s="19"/>
      <c r="U309" s="25" t="s">
        <v>680</v>
      </c>
      <c r="V309" s="21" t="s">
        <v>199</v>
      </c>
    </row>
    <row r="310" spans="1:22" x14ac:dyDescent="0.25">
      <c r="A310" s="11"/>
      <c r="B310" s="27"/>
      <c r="C310" s="27"/>
      <c r="D310" s="28"/>
      <c r="E310" s="28"/>
      <c r="F310" s="27"/>
      <c r="G310" s="27"/>
      <c r="H310" s="28"/>
      <c r="I310" s="28"/>
      <c r="J310" s="27"/>
      <c r="K310" s="27"/>
      <c r="L310" s="28"/>
      <c r="M310" s="28"/>
      <c r="N310" s="27"/>
      <c r="O310" s="27"/>
      <c r="P310" s="28"/>
      <c r="Q310" s="28"/>
      <c r="R310" s="27"/>
      <c r="S310" s="27"/>
      <c r="T310" s="28"/>
      <c r="U310" s="28"/>
      <c r="V310" s="27"/>
    </row>
    <row r="311" spans="1:22" ht="26.25" thickBot="1" x14ac:dyDescent="0.3">
      <c r="A311" s="11"/>
      <c r="B311" s="62" t="s">
        <v>131</v>
      </c>
      <c r="C311" s="23"/>
      <c r="D311" s="13" t="s">
        <v>194</v>
      </c>
      <c r="E311" s="26" t="s">
        <v>676</v>
      </c>
      <c r="F311" s="15" t="s">
        <v>199</v>
      </c>
      <c r="G311" s="23"/>
      <c r="H311" s="13" t="s">
        <v>194</v>
      </c>
      <c r="I311" s="24">
        <v>41370</v>
      </c>
      <c r="J311" s="15" t="s">
        <v>193</v>
      </c>
      <c r="K311" s="23"/>
      <c r="L311" s="13" t="s">
        <v>194</v>
      </c>
      <c r="M311" s="26" t="s">
        <v>681</v>
      </c>
      <c r="N311" s="15" t="s">
        <v>199</v>
      </c>
      <c r="O311" s="23"/>
      <c r="P311" s="13" t="s">
        <v>194</v>
      </c>
      <c r="Q311" s="26" t="s">
        <v>678</v>
      </c>
      <c r="R311" s="15" t="s">
        <v>199</v>
      </c>
      <c r="S311" s="23"/>
      <c r="T311" s="13" t="s">
        <v>194</v>
      </c>
      <c r="U311" s="26" t="s">
        <v>676</v>
      </c>
      <c r="V311" s="15" t="s">
        <v>199</v>
      </c>
    </row>
    <row r="312" spans="1:22" ht="15.75" thickTop="1" x14ac:dyDescent="0.25">
      <c r="A312" s="11"/>
      <c r="B312" s="27"/>
      <c r="C312" s="27"/>
      <c r="D312" s="29"/>
      <c r="E312" s="29"/>
      <c r="F312" s="27"/>
      <c r="G312" s="27"/>
      <c r="H312" s="29"/>
      <c r="I312" s="29"/>
      <c r="J312" s="27"/>
      <c r="K312" s="27"/>
      <c r="L312" s="29"/>
      <c r="M312" s="29"/>
      <c r="N312" s="27"/>
      <c r="O312" s="27"/>
      <c r="P312" s="29"/>
      <c r="Q312" s="29"/>
      <c r="R312" s="27"/>
      <c r="S312" s="27"/>
      <c r="T312" s="29"/>
      <c r="U312" s="29"/>
      <c r="V312" s="27"/>
    </row>
    <row r="313" spans="1:22" x14ac:dyDescent="0.25">
      <c r="A313" s="11"/>
      <c r="B313" s="67" t="s">
        <v>651</v>
      </c>
      <c r="C313" s="67"/>
      <c r="D313" s="67"/>
      <c r="E313" s="67"/>
      <c r="F313" s="67"/>
      <c r="G313" s="67"/>
      <c r="H313" s="67"/>
      <c r="I313" s="67"/>
      <c r="J313" s="67"/>
      <c r="K313" s="67"/>
      <c r="L313" s="67"/>
      <c r="M313" s="67"/>
      <c r="N313" s="67"/>
      <c r="O313" s="67"/>
      <c r="P313" s="67"/>
      <c r="Q313" s="67"/>
      <c r="R313" s="67"/>
      <c r="S313" s="67"/>
      <c r="T313" s="67"/>
      <c r="U313" s="67"/>
      <c r="V313" s="67"/>
    </row>
    <row r="314" spans="1:22" x14ac:dyDescent="0.25">
      <c r="A314" s="11"/>
      <c r="B314" s="67" t="s">
        <v>628</v>
      </c>
      <c r="C314" s="67"/>
      <c r="D314" s="67"/>
      <c r="E314" s="67"/>
      <c r="F314" s="67"/>
      <c r="G314" s="67"/>
      <c r="H314" s="67"/>
      <c r="I314" s="67"/>
      <c r="J314" s="67"/>
      <c r="K314" s="67"/>
      <c r="L314" s="67"/>
      <c r="M314" s="67"/>
      <c r="N314" s="67"/>
      <c r="O314" s="67"/>
      <c r="P314" s="67"/>
      <c r="Q314" s="67"/>
      <c r="R314" s="67"/>
      <c r="S314" s="67"/>
      <c r="T314" s="67"/>
      <c r="U314" s="67"/>
      <c r="V314" s="67"/>
    </row>
    <row r="315" spans="1:22" ht="15.75" x14ac:dyDescent="0.25">
      <c r="A315" s="11"/>
      <c r="B315" s="35"/>
      <c r="C315" s="35"/>
      <c r="D315" s="35"/>
      <c r="E315" s="35"/>
      <c r="F315" s="35"/>
      <c r="G315" s="35"/>
      <c r="H315" s="35"/>
      <c r="I315" s="35"/>
      <c r="J315" s="35"/>
      <c r="K315" s="35"/>
      <c r="L315" s="35"/>
      <c r="M315" s="35"/>
      <c r="N315" s="35"/>
      <c r="O315" s="35"/>
      <c r="P315" s="35"/>
      <c r="Q315" s="35"/>
      <c r="R315" s="35"/>
      <c r="S315" s="35"/>
      <c r="T315" s="35"/>
      <c r="U315" s="35"/>
      <c r="V315" s="35"/>
    </row>
    <row r="316" spans="1:22" x14ac:dyDescent="0.25">
      <c r="A316" s="11"/>
      <c r="B316" s="13"/>
      <c r="C316" s="13"/>
      <c r="D316" s="13"/>
      <c r="E316" s="13"/>
      <c r="F316" s="13"/>
      <c r="G316" s="13"/>
      <c r="H316" s="13"/>
      <c r="I316" s="13"/>
      <c r="J316" s="13"/>
      <c r="K316" s="13"/>
      <c r="L316" s="13"/>
      <c r="M316" s="13"/>
      <c r="N316" s="13"/>
      <c r="O316" s="13"/>
      <c r="P316" s="13"/>
      <c r="Q316" s="13"/>
      <c r="R316" s="13"/>
      <c r="S316" s="13"/>
      <c r="T316" s="13"/>
      <c r="U316" s="13"/>
      <c r="V316" s="13"/>
    </row>
    <row r="317" spans="1:22" x14ac:dyDescent="0.25">
      <c r="A317" s="11"/>
      <c r="B317" s="40"/>
      <c r="C317" s="40" t="s">
        <v>193</v>
      </c>
      <c r="D317" s="31" t="s">
        <v>561</v>
      </c>
      <c r="E317" s="31"/>
      <c r="F317" s="40"/>
      <c r="G317" s="40"/>
      <c r="H317" s="31" t="s">
        <v>563</v>
      </c>
      <c r="I317" s="31"/>
      <c r="J317" s="40"/>
      <c r="K317" s="40" t="s">
        <v>193</v>
      </c>
      <c r="L317" s="31" t="s">
        <v>563</v>
      </c>
      <c r="M317" s="31"/>
      <c r="N317" s="40"/>
      <c r="O317" s="40"/>
      <c r="P317" s="31" t="s">
        <v>516</v>
      </c>
      <c r="Q317" s="31"/>
      <c r="R317" s="40"/>
      <c r="S317" s="40"/>
      <c r="T317" s="31" t="s">
        <v>566</v>
      </c>
      <c r="U317" s="31"/>
      <c r="V317" s="40"/>
    </row>
    <row r="318" spans="1:22" ht="15.75" thickBot="1" x14ac:dyDescent="0.3">
      <c r="A318" s="11"/>
      <c r="B318" s="40"/>
      <c r="C318" s="40"/>
      <c r="D318" s="32" t="s">
        <v>562</v>
      </c>
      <c r="E318" s="32"/>
      <c r="F318" s="40"/>
      <c r="G318" s="40"/>
      <c r="H318" s="32" t="s">
        <v>564</v>
      </c>
      <c r="I318" s="32"/>
      <c r="J318" s="40"/>
      <c r="K318" s="40"/>
      <c r="L318" s="32" t="s">
        <v>565</v>
      </c>
      <c r="M318" s="32"/>
      <c r="N318" s="40"/>
      <c r="O318" s="40"/>
      <c r="P318" s="32"/>
      <c r="Q318" s="32"/>
      <c r="R318" s="40"/>
      <c r="S318" s="40"/>
      <c r="T318" s="32"/>
      <c r="U318" s="32"/>
      <c r="V318" s="40"/>
    </row>
    <row r="319" spans="1:22" x14ac:dyDescent="0.25">
      <c r="A319" s="11"/>
      <c r="B319" s="23"/>
      <c r="C319" s="23" t="s">
        <v>193</v>
      </c>
      <c r="D319" s="64" t="s">
        <v>567</v>
      </c>
      <c r="E319" s="64"/>
      <c r="F319" s="64"/>
      <c r="G319" s="64"/>
      <c r="H319" s="64"/>
      <c r="I319" s="64"/>
      <c r="J319" s="64"/>
      <c r="K319" s="64"/>
      <c r="L319" s="64"/>
      <c r="M319" s="64"/>
      <c r="N319" s="64"/>
      <c r="O319" s="64"/>
      <c r="P319" s="64"/>
      <c r="Q319" s="64"/>
      <c r="R319" s="64"/>
      <c r="S319" s="64"/>
      <c r="T319" s="64"/>
      <c r="U319" s="64"/>
      <c r="V319" s="23"/>
    </row>
    <row r="320" spans="1:22" x14ac:dyDescent="0.25">
      <c r="A320" s="11"/>
      <c r="B320" s="60" t="s">
        <v>118</v>
      </c>
      <c r="C320" s="19" t="s">
        <v>193</v>
      </c>
      <c r="D320" s="19" t="s">
        <v>194</v>
      </c>
      <c r="E320" s="20">
        <v>133921</v>
      </c>
      <c r="F320" s="21" t="s">
        <v>193</v>
      </c>
      <c r="G320" s="19"/>
      <c r="H320" s="19" t="s">
        <v>194</v>
      </c>
      <c r="I320" s="20">
        <v>153177</v>
      </c>
      <c r="J320" s="21" t="s">
        <v>193</v>
      </c>
      <c r="K320" s="19" t="s">
        <v>193</v>
      </c>
      <c r="L320" s="19" t="s">
        <v>194</v>
      </c>
      <c r="M320" s="20">
        <v>89608</v>
      </c>
      <c r="N320" s="21" t="s">
        <v>193</v>
      </c>
      <c r="O320" s="19"/>
      <c r="P320" s="19" t="s">
        <v>194</v>
      </c>
      <c r="Q320" s="25" t="s">
        <v>637</v>
      </c>
      <c r="R320" s="21" t="s">
        <v>199</v>
      </c>
      <c r="S320" s="19"/>
      <c r="T320" s="19" t="s">
        <v>194</v>
      </c>
      <c r="U320" s="20">
        <v>135687</v>
      </c>
      <c r="V320" s="21" t="s">
        <v>193</v>
      </c>
    </row>
    <row r="321" spans="1:22" x14ac:dyDescent="0.25">
      <c r="A321" s="11"/>
      <c r="B321" s="27"/>
      <c r="C321" s="33"/>
      <c r="D321" s="33"/>
      <c r="E321" s="33"/>
      <c r="F321" s="33"/>
      <c r="G321" s="33"/>
      <c r="H321" s="33"/>
      <c r="I321" s="33"/>
      <c r="J321" s="33"/>
      <c r="K321" s="33"/>
      <c r="L321" s="33"/>
      <c r="M321" s="33"/>
      <c r="N321" s="33"/>
      <c r="O321" s="33"/>
      <c r="P321" s="33"/>
      <c r="Q321" s="33"/>
      <c r="R321" s="33"/>
      <c r="S321" s="33"/>
      <c r="T321" s="33"/>
      <c r="U321" s="33"/>
      <c r="V321" s="33"/>
    </row>
    <row r="322" spans="1:22" ht="25.5" x14ac:dyDescent="0.25">
      <c r="A322" s="11"/>
      <c r="B322" s="62" t="s">
        <v>123</v>
      </c>
      <c r="C322" s="13" t="s">
        <v>193</v>
      </c>
      <c r="D322" s="13"/>
      <c r="E322" s="13"/>
      <c r="F322" s="13"/>
      <c r="G322" s="13"/>
      <c r="H322" s="13"/>
      <c r="I322" s="13"/>
      <c r="J322" s="13"/>
      <c r="K322" s="13" t="s">
        <v>193</v>
      </c>
      <c r="L322" s="13"/>
      <c r="M322" s="13"/>
      <c r="N322" s="13"/>
      <c r="O322" s="13"/>
      <c r="P322" s="13"/>
      <c r="Q322" s="13"/>
      <c r="R322" s="13"/>
      <c r="S322" s="13"/>
      <c r="T322" s="13"/>
      <c r="U322" s="13"/>
      <c r="V322" s="13"/>
    </row>
    <row r="323" spans="1:22" ht="38.25" x14ac:dyDescent="0.25">
      <c r="A323" s="11"/>
      <c r="B323" s="38" t="s">
        <v>682</v>
      </c>
      <c r="C323" s="19" t="s">
        <v>193</v>
      </c>
      <c r="D323" s="19"/>
      <c r="E323" s="20">
        <v>2481</v>
      </c>
      <c r="F323" s="21" t="s">
        <v>193</v>
      </c>
      <c r="G323" s="19"/>
      <c r="H323" s="21"/>
      <c r="I323" s="39" t="s">
        <v>228</v>
      </c>
      <c r="J323" s="21" t="s">
        <v>193</v>
      </c>
      <c r="K323" s="19" t="s">
        <v>193</v>
      </c>
      <c r="L323" s="21"/>
      <c r="M323" s="39" t="s">
        <v>228</v>
      </c>
      <c r="N323" s="21" t="s">
        <v>193</v>
      </c>
      <c r="O323" s="19"/>
      <c r="P323" s="21"/>
      <c r="Q323" s="39" t="s">
        <v>228</v>
      </c>
      <c r="R323" s="21" t="s">
        <v>193</v>
      </c>
      <c r="S323" s="19"/>
      <c r="T323" s="19"/>
      <c r="U323" s="20">
        <v>2481</v>
      </c>
      <c r="V323" s="21" t="s">
        <v>193</v>
      </c>
    </row>
    <row r="324" spans="1:22" ht="38.25" x14ac:dyDescent="0.25">
      <c r="A324" s="11"/>
      <c r="B324" s="36" t="s">
        <v>683</v>
      </c>
      <c r="C324" s="13" t="s">
        <v>193</v>
      </c>
      <c r="D324" s="13"/>
      <c r="E324" s="26" t="s">
        <v>248</v>
      </c>
      <c r="F324" s="15" t="s">
        <v>199</v>
      </c>
      <c r="G324" s="13"/>
      <c r="H324" s="15"/>
      <c r="I324" s="37" t="s">
        <v>228</v>
      </c>
      <c r="J324" s="15" t="s">
        <v>193</v>
      </c>
      <c r="K324" s="13" t="s">
        <v>193</v>
      </c>
      <c r="L324" s="15"/>
      <c r="M324" s="37" t="s">
        <v>228</v>
      </c>
      <c r="N324" s="15" t="s">
        <v>193</v>
      </c>
      <c r="O324" s="13"/>
      <c r="P324" s="15"/>
      <c r="Q324" s="37" t="s">
        <v>228</v>
      </c>
      <c r="R324" s="15" t="s">
        <v>193</v>
      </c>
      <c r="S324" s="13"/>
      <c r="T324" s="13"/>
      <c r="U324" s="26" t="s">
        <v>248</v>
      </c>
      <c r="V324" s="15" t="s">
        <v>199</v>
      </c>
    </row>
    <row r="325" spans="1:22" ht="25.5" x14ac:dyDescent="0.25">
      <c r="A325" s="11"/>
      <c r="B325" s="38" t="s">
        <v>126</v>
      </c>
      <c r="C325" s="19" t="s">
        <v>193</v>
      </c>
      <c r="D325" s="19"/>
      <c r="E325" s="20">
        <v>3454</v>
      </c>
      <c r="F325" s="21" t="s">
        <v>193</v>
      </c>
      <c r="G325" s="19"/>
      <c r="H325" s="21"/>
      <c r="I325" s="39" t="s">
        <v>228</v>
      </c>
      <c r="J325" s="21" t="s">
        <v>193</v>
      </c>
      <c r="K325" s="19" t="s">
        <v>193</v>
      </c>
      <c r="L325" s="19"/>
      <c r="M325" s="20">
        <v>3454</v>
      </c>
      <c r="N325" s="21" t="s">
        <v>193</v>
      </c>
      <c r="O325" s="19"/>
      <c r="P325" s="19"/>
      <c r="Q325" s="25" t="s">
        <v>684</v>
      </c>
      <c r="R325" s="21" t="s">
        <v>199</v>
      </c>
      <c r="S325" s="19"/>
      <c r="T325" s="19"/>
      <c r="U325" s="20">
        <v>3454</v>
      </c>
      <c r="V325" s="21" t="s">
        <v>193</v>
      </c>
    </row>
    <row r="326" spans="1:22" ht="26.25" thickBot="1" x14ac:dyDescent="0.3">
      <c r="A326" s="11"/>
      <c r="B326" s="36" t="s">
        <v>127</v>
      </c>
      <c r="C326" s="13" t="s">
        <v>193</v>
      </c>
      <c r="D326" s="13"/>
      <c r="E326" s="26" t="s">
        <v>250</v>
      </c>
      <c r="F326" s="15" t="s">
        <v>199</v>
      </c>
      <c r="G326" s="13"/>
      <c r="H326" s="15"/>
      <c r="I326" s="37" t="s">
        <v>228</v>
      </c>
      <c r="J326" s="15" t="s">
        <v>193</v>
      </c>
      <c r="K326" s="13" t="s">
        <v>193</v>
      </c>
      <c r="L326" s="13"/>
      <c r="M326" s="26" t="s">
        <v>252</v>
      </c>
      <c r="N326" s="15" t="s">
        <v>199</v>
      </c>
      <c r="O326" s="13"/>
      <c r="P326" s="13"/>
      <c r="Q326" s="24">
        <v>48539</v>
      </c>
      <c r="R326" s="15" t="s">
        <v>193</v>
      </c>
      <c r="S326" s="13"/>
      <c r="T326" s="13"/>
      <c r="U326" s="26" t="s">
        <v>252</v>
      </c>
      <c r="V326" s="15" t="s">
        <v>199</v>
      </c>
    </row>
    <row r="327" spans="1:22" x14ac:dyDescent="0.25">
      <c r="A327" s="11"/>
      <c r="B327" s="27"/>
      <c r="C327" s="27" t="s">
        <v>193</v>
      </c>
      <c r="D327" s="28"/>
      <c r="E327" s="28"/>
      <c r="F327" s="27"/>
      <c r="G327" s="27"/>
      <c r="H327" s="28"/>
      <c r="I327" s="28"/>
      <c r="J327" s="27"/>
      <c r="K327" s="27" t="s">
        <v>193</v>
      </c>
      <c r="L327" s="28"/>
      <c r="M327" s="28"/>
      <c r="N327" s="27"/>
      <c r="O327" s="27"/>
      <c r="P327" s="28"/>
      <c r="Q327" s="28"/>
      <c r="R327" s="27"/>
      <c r="S327" s="27"/>
      <c r="T327" s="28"/>
      <c r="U327" s="28"/>
      <c r="V327" s="27"/>
    </row>
    <row r="328" spans="1:22" ht="15.75" thickBot="1" x14ac:dyDescent="0.3">
      <c r="A328" s="11"/>
      <c r="B328" s="17" t="s">
        <v>128</v>
      </c>
      <c r="C328" s="18" t="s">
        <v>193</v>
      </c>
      <c r="D328" s="19"/>
      <c r="E328" s="25" t="s">
        <v>685</v>
      </c>
      <c r="F328" s="21" t="s">
        <v>199</v>
      </c>
      <c r="G328" s="18"/>
      <c r="H328" s="21"/>
      <c r="I328" s="39" t="s">
        <v>228</v>
      </c>
      <c r="J328" s="21" t="s">
        <v>193</v>
      </c>
      <c r="K328" s="18" t="s">
        <v>193</v>
      </c>
      <c r="L328" s="19"/>
      <c r="M328" s="25" t="s">
        <v>686</v>
      </c>
      <c r="N328" s="21" t="s">
        <v>199</v>
      </c>
      <c r="O328" s="18"/>
      <c r="P328" s="19"/>
      <c r="Q328" s="20">
        <v>45085</v>
      </c>
      <c r="R328" s="21" t="s">
        <v>193</v>
      </c>
      <c r="S328" s="18"/>
      <c r="T328" s="19"/>
      <c r="U328" s="25" t="s">
        <v>687</v>
      </c>
      <c r="V328" s="21" t="s">
        <v>199</v>
      </c>
    </row>
    <row r="329" spans="1:22" x14ac:dyDescent="0.25">
      <c r="A329" s="11"/>
      <c r="B329" s="27"/>
      <c r="C329" s="27" t="s">
        <v>193</v>
      </c>
      <c r="D329" s="28"/>
      <c r="E329" s="28"/>
      <c r="F329" s="27"/>
      <c r="G329" s="27"/>
      <c r="H329" s="28"/>
      <c r="I329" s="28"/>
      <c r="J329" s="27"/>
      <c r="K329" s="27" t="s">
        <v>193</v>
      </c>
      <c r="L329" s="28"/>
      <c r="M329" s="28"/>
      <c r="N329" s="27"/>
      <c r="O329" s="27"/>
      <c r="P329" s="28"/>
      <c r="Q329" s="28"/>
      <c r="R329" s="27"/>
      <c r="S329" s="27"/>
      <c r="T329" s="28"/>
      <c r="U329" s="28"/>
      <c r="V329" s="27"/>
    </row>
    <row r="330" spans="1:22" x14ac:dyDescent="0.25">
      <c r="A330" s="11"/>
      <c r="B330" s="22" t="s">
        <v>661</v>
      </c>
      <c r="C330" s="23" t="s">
        <v>193</v>
      </c>
      <c r="D330" s="13" t="s">
        <v>194</v>
      </c>
      <c r="E330" s="24">
        <v>88102</v>
      </c>
      <c r="F330" s="15" t="s">
        <v>193</v>
      </c>
      <c r="G330" s="23"/>
      <c r="H330" s="13" t="s">
        <v>194</v>
      </c>
      <c r="I330" s="24">
        <v>153177</v>
      </c>
      <c r="J330" s="15" t="s">
        <v>193</v>
      </c>
      <c r="K330" s="23" t="s">
        <v>193</v>
      </c>
      <c r="L330" s="13" t="s">
        <v>194</v>
      </c>
      <c r="M330" s="24">
        <v>44303</v>
      </c>
      <c r="N330" s="15" t="s">
        <v>193</v>
      </c>
      <c r="O330" s="23"/>
      <c r="P330" s="13" t="s">
        <v>194</v>
      </c>
      <c r="Q330" s="26" t="s">
        <v>688</v>
      </c>
      <c r="R330" s="15" t="s">
        <v>199</v>
      </c>
      <c r="S330" s="23"/>
      <c r="T330" s="13" t="s">
        <v>194</v>
      </c>
      <c r="U330" s="24">
        <v>89648</v>
      </c>
      <c r="V330" s="15" t="s">
        <v>193</v>
      </c>
    </row>
    <row r="331" spans="1:22" ht="26.25" thickBot="1" x14ac:dyDescent="0.3">
      <c r="A331" s="11"/>
      <c r="B331" s="38" t="s">
        <v>130</v>
      </c>
      <c r="C331" s="18" t="s">
        <v>193</v>
      </c>
      <c r="D331" s="21"/>
      <c r="E331" s="39" t="s">
        <v>228</v>
      </c>
      <c r="F331" s="21" t="s">
        <v>193</v>
      </c>
      <c r="G331" s="18"/>
      <c r="H331" s="21"/>
      <c r="I331" s="39" t="s">
        <v>228</v>
      </c>
      <c r="J331" s="21" t="s">
        <v>193</v>
      </c>
      <c r="K331" s="18" t="s">
        <v>193</v>
      </c>
      <c r="L331" s="19"/>
      <c r="M331" s="25" t="s">
        <v>689</v>
      </c>
      <c r="N331" s="21" t="s">
        <v>199</v>
      </c>
      <c r="O331" s="18"/>
      <c r="P331" s="21"/>
      <c r="Q331" s="39" t="s">
        <v>228</v>
      </c>
      <c r="R331" s="21" t="s">
        <v>193</v>
      </c>
      <c r="S331" s="18"/>
      <c r="T331" s="19"/>
      <c r="U331" s="25" t="s">
        <v>689</v>
      </c>
      <c r="V331" s="21" t="s">
        <v>199</v>
      </c>
    </row>
    <row r="332" spans="1:22" x14ac:dyDescent="0.25">
      <c r="A332" s="11"/>
      <c r="B332" s="27"/>
      <c r="C332" s="27" t="s">
        <v>193</v>
      </c>
      <c r="D332" s="28"/>
      <c r="E332" s="28"/>
      <c r="F332" s="27"/>
      <c r="G332" s="27"/>
      <c r="H332" s="28"/>
      <c r="I332" s="28"/>
      <c r="J332" s="27"/>
      <c r="K332" s="27" t="s">
        <v>193</v>
      </c>
      <c r="L332" s="28"/>
      <c r="M332" s="28"/>
      <c r="N332" s="27"/>
      <c r="O332" s="27"/>
      <c r="P332" s="28"/>
      <c r="Q332" s="28"/>
      <c r="R332" s="27"/>
      <c r="S332" s="27"/>
      <c r="T332" s="28"/>
      <c r="U332" s="28"/>
      <c r="V332" s="27"/>
    </row>
    <row r="333" spans="1:22" ht="26.25" thickBot="1" x14ac:dyDescent="0.3">
      <c r="A333" s="11"/>
      <c r="B333" s="62" t="s">
        <v>664</v>
      </c>
      <c r="C333" s="23" t="s">
        <v>193</v>
      </c>
      <c r="D333" s="13" t="s">
        <v>194</v>
      </c>
      <c r="E333" s="24">
        <v>88102</v>
      </c>
      <c r="F333" s="15" t="s">
        <v>193</v>
      </c>
      <c r="G333" s="23"/>
      <c r="H333" s="13" t="s">
        <v>194</v>
      </c>
      <c r="I333" s="24">
        <v>153177</v>
      </c>
      <c r="J333" s="15" t="s">
        <v>193</v>
      </c>
      <c r="K333" s="23" t="s">
        <v>193</v>
      </c>
      <c r="L333" s="13" t="s">
        <v>194</v>
      </c>
      <c r="M333" s="24">
        <v>42757</v>
      </c>
      <c r="N333" s="15" t="s">
        <v>193</v>
      </c>
      <c r="O333" s="23"/>
      <c r="P333" s="13" t="s">
        <v>194</v>
      </c>
      <c r="Q333" s="26" t="s">
        <v>688</v>
      </c>
      <c r="R333" s="15" t="s">
        <v>199</v>
      </c>
      <c r="S333" s="23"/>
      <c r="T333" s="13" t="s">
        <v>194</v>
      </c>
      <c r="U333" s="24">
        <v>88102</v>
      </c>
      <c r="V333" s="15" t="s">
        <v>193</v>
      </c>
    </row>
    <row r="334" spans="1:22" ht="15.75" thickTop="1" x14ac:dyDescent="0.25">
      <c r="A334" s="11"/>
      <c r="B334" s="27"/>
      <c r="C334" s="27" t="s">
        <v>193</v>
      </c>
      <c r="D334" s="29"/>
      <c r="E334" s="29"/>
      <c r="F334" s="27"/>
      <c r="G334" s="27"/>
      <c r="H334" s="29"/>
      <c r="I334" s="29"/>
      <c r="J334" s="27"/>
      <c r="K334" s="27" t="s">
        <v>193</v>
      </c>
      <c r="L334" s="29"/>
      <c r="M334" s="29"/>
      <c r="N334" s="27"/>
      <c r="O334" s="27"/>
      <c r="P334" s="29"/>
      <c r="Q334" s="29"/>
      <c r="R334" s="27"/>
      <c r="S334" s="27"/>
      <c r="T334" s="29"/>
      <c r="U334" s="29"/>
      <c r="V334" s="27"/>
    </row>
    <row r="335" spans="1:22" x14ac:dyDescent="0.25">
      <c r="A335" s="11"/>
      <c r="B335" s="67" t="s">
        <v>651</v>
      </c>
      <c r="C335" s="67"/>
      <c r="D335" s="67"/>
      <c r="E335" s="67"/>
      <c r="F335" s="67"/>
      <c r="G335" s="67"/>
      <c r="H335" s="67"/>
      <c r="I335" s="67"/>
      <c r="J335" s="67"/>
      <c r="K335" s="67"/>
      <c r="L335" s="67"/>
      <c r="M335" s="67"/>
      <c r="N335" s="67"/>
      <c r="O335" s="67"/>
      <c r="P335" s="67"/>
      <c r="Q335" s="67"/>
      <c r="R335" s="67"/>
      <c r="S335" s="67"/>
      <c r="T335" s="67"/>
      <c r="U335" s="67"/>
      <c r="V335" s="67"/>
    </row>
    <row r="336" spans="1:22" x14ac:dyDescent="0.25">
      <c r="A336" s="11"/>
      <c r="B336" s="67" t="s">
        <v>641</v>
      </c>
      <c r="C336" s="67"/>
      <c r="D336" s="67"/>
      <c r="E336" s="67"/>
      <c r="F336" s="67"/>
      <c r="G336" s="67"/>
      <c r="H336" s="67"/>
      <c r="I336" s="67"/>
      <c r="J336" s="67"/>
      <c r="K336" s="67"/>
      <c r="L336" s="67"/>
      <c r="M336" s="67"/>
      <c r="N336" s="67"/>
      <c r="O336" s="67"/>
      <c r="P336" s="67"/>
      <c r="Q336" s="67"/>
      <c r="R336" s="67"/>
      <c r="S336" s="67"/>
      <c r="T336" s="67"/>
      <c r="U336" s="67"/>
      <c r="V336" s="67"/>
    </row>
    <row r="337" spans="1:22" ht="15.75" x14ac:dyDescent="0.25">
      <c r="A337" s="11"/>
      <c r="B337" s="35"/>
      <c r="C337" s="35"/>
      <c r="D337" s="35"/>
      <c r="E337" s="35"/>
      <c r="F337" s="35"/>
      <c r="G337" s="35"/>
      <c r="H337" s="35"/>
      <c r="I337" s="35"/>
      <c r="J337" s="35"/>
      <c r="K337" s="35"/>
      <c r="L337" s="35"/>
      <c r="M337" s="35"/>
      <c r="N337" s="35"/>
      <c r="O337" s="35"/>
      <c r="P337" s="35"/>
      <c r="Q337" s="35"/>
      <c r="R337" s="35"/>
      <c r="S337" s="35"/>
      <c r="T337" s="35"/>
      <c r="U337" s="35"/>
      <c r="V337" s="35"/>
    </row>
    <row r="338" spans="1:22" x14ac:dyDescent="0.25">
      <c r="A338" s="11"/>
      <c r="B338" s="13"/>
      <c r="C338" s="13"/>
      <c r="D338" s="13"/>
      <c r="E338" s="13"/>
      <c r="F338" s="13"/>
      <c r="G338" s="13"/>
      <c r="H338" s="13"/>
      <c r="I338" s="13"/>
      <c r="J338" s="13"/>
      <c r="K338" s="13"/>
      <c r="L338" s="13"/>
      <c r="M338" s="13"/>
      <c r="N338" s="13"/>
      <c r="O338" s="13"/>
      <c r="P338" s="13"/>
      <c r="Q338" s="13"/>
      <c r="R338" s="13"/>
      <c r="S338" s="13"/>
      <c r="T338" s="13"/>
      <c r="U338" s="13"/>
      <c r="V338" s="13"/>
    </row>
    <row r="339" spans="1:22" x14ac:dyDescent="0.25">
      <c r="A339" s="11"/>
      <c r="B339" s="40"/>
      <c r="C339" s="40" t="s">
        <v>193</v>
      </c>
      <c r="D339" s="31" t="s">
        <v>561</v>
      </c>
      <c r="E339" s="31"/>
      <c r="F339" s="40"/>
      <c r="G339" s="40"/>
      <c r="H339" s="31" t="s">
        <v>563</v>
      </c>
      <c r="I339" s="31"/>
      <c r="J339" s="40"/>
      <c r="K339" s="40" t="s">
        <v>193</v>
      </c>
      <c r="L339" s="31" t="s">
        <v>563</v>
      </c>
      <c r="M339" s="31"/>
      <c r="N339" s="40"/>
      <c r="O339" s="40"/>
      <c r="P339" s="31" t="s">
        <v>516</v>
      </c>
      <c r="Q339" s="31"/>
      <c r="R339" s="40"/>
      <c r="S339" s="40"/>
      <c r="T339" s="31" t="s">
        <v>566</v>
      </c>
      <c r="U339" s="31"/>
      <c r="V339" s="40"/>
    </row>
    <row r="340" spans="1:22" ht="15.75" thickBot="1" x14ac:dyDescent="0.3">
      <c r="A340" s="11"/>
      <c r="B340" s="40"/>
      <c r="C340" s="40"/>
      <c r="D340" s="32" t="s">
        <v>562</v>
      </c>
      <c r="E340" s="32"/>
      <c r="F340" s="40"/>
      <c r="G340" s="40"/>
      <c r="H340" s="32" t="s">
        <v>564</v>
      </c>
      <c r="I340" s="32"/>
      <c r="J340" s="40"/>
      <c r="K340" s="40"/>
      <c r="L340" s="32" t="s">
        <v>565</v>
      </c>
      <c r="M340" s="32"/>
      <c r="N340" s="40"/>
      <c r="O340" s="40"/>
      <c r="P340" s="32"/>
      <c r="Q340" s="32"/>
      <c r="R340" s="40"/>
      <c r="S340" s="40"/>
      <c r="T340" s="32"/>
      <c r="U340" s="32"/>
      <c r="V340" s="40"/>
    </row>
    <row r="341" spans="1:22" x14ac:dyDescent="0.25">
      <c r="A341" s="11"/>
      <c r="B341" s="23"/>
      <c r="C341" s="23" t="s">
        <v>193</v>
      </c>
      <c r="D341" s="64" t="s">
        <v>567</v>
      </c>
      <c r="E341" s="64"/>
      <c r="F341" s="64"/>
      <c r="G341" s="64"/>
      <c r="H341" s="64"/>
      <c r="I341" s="64"/>
      <c r="J341" s="64"/>
      <c r="K341" s="64"/>
      <c r="L341" s="64"/>
      <c r="M341" s="64"/>
      <c r="N341" s="64"/>
      <c r="O341" s="64"/>
      <c r="P341" s="64"/>
      <c r="Q341" s="64"/>
      <c r="R341" s="64"/>
      <c r="S341" s="64"/>
      <c r="T341" s="64"/>
      <c r="U341" s="64"/>
      <c r="V341" s="23"/>
    </row>
    <row r="342" spans="1:22" x14ac:dyDescent="0.25">
      <c r="A342" s="11"/>
      <c r="B342" s="60" t="s">
        <v>118</v>
      </c>
      <c r="C342" s="19" t="s">
        <v>193</v>
      </c>
      <c r="D342" s="19" t="s">
        <v>194</v>
      </c>
      <c r="E342" s="20">
        <v>146665</v>
      </c>
      <c r="F342" s="21" t="s">
        <v>193</v>
      </c>
      <c r="G342" s="19"/>
      <c r="H342" s="19" t="s">
        <v>194</v>
      </c>
      <c r="I342" s="20">
        <v>139948</v>
      </c>
      <c r="J342" s="21" t="s">
        <v>193</v>
      </c>
      <c r="K342" s="19" t="s">
        <v>193</v>
      </c>
      <c r="L342" s="19" t="s">
        <v>194</v>
      </c>
      <c r="M342" s="20">
        <v>83285</v>
      </c>
      <c r="N342" s="21" t="s">
        <v>193</v>
      </c>
      <c r="O342" s="19"/>
      <c r="P342" s="19" t="s">
        <v>194</v>
      </c>
      <c r="Q342" s="25" t="s">
        <v>647</v>
      </c>
      <c r="R342" s="21" t="s">
        <v>199</v>
      </c>
      <c r="S342" s="19"/>
      <c r="T342" s="19" t="s">
        <v>194</v>
      </c>
      <c r="U342" s="20">
        <v>147724</v>
      </c>
      <c r="V342" s="21" t="s">
        <v>193</v>
      </c>
    </row>
    <row r="343" spans="1:22" x14ac:dyDescent="0.25">
      <c r="A343" s="11"/>
      <c r="B343" s="27"/>
      <c r="C343" s="33"/>
      <c r="D343" s="33"/>
      <c r="E343" s="33"/>
      <c r="F343" s="33"/>
      <c r="G343" s="33"/>
      <c r="H343" s="33"/>
      <c r="I343" s="33"/>
      <c r="J343" s="33"/>
      <c r="K343" s="33"/>
      <c r="L343" s="33"/>
      <c r="M343" s="33"/>
      <c r="N343" s="33"/>
      <c r="O343" s="33"/>
      <c r="P343" s="33"/>
      <c r="Q343" s="33"/>
      <c r="R343" s="33"/>
      <c r="S343" s="33"/>
      <c r="T343" s="33"/>
      <c r="U343" s="33"/>
      <c r="V343" s="33"/>
    </row>
    <row r="344" spans="1:22" ht="25.5" x14ac:dyDescent="0.25">
      <c r="A344" s="11"/>
      <c r="B344" s="62" t="s">
        <v>123</v>
      </c>
      <c r="C344" s="13" t="s">
        <v>193</v>
      </c>
      <c r="D344" s="13"/>
      <c r="E344" s="13"/>
      <c r="F344" s="13"/>
      <c r="G344" s="13"/>
      <c r="H344" s="13"/>
      <c r="I344" s="13"/>
      <c r="J344" s="13"/>
      <c r="K344" s="13" t="s">
        <v>193</v>
      </c>
      <c r="L344" s="13"/>
      <c r="M344" s="13"/>
      <c r="N344" s="13"/>
      <c r="O344" s="13"/>
      <c r="P344" s="13"/>
      <c r="Q344" s="13"/>
      <c r="R344" s="13"/>
      <c r="S344" s="13"/>
      <c r="T344" s="13"/>
      <c r="U344" s="13"/>
      <c r="V344" s="13"/>
    </row>
    <row r="345" spans="1:22" ht="51" x14ac:dyDescent="0.25">
      <c r="A345" s="11"/>
      <c r="B345" s="38" t="s">
        <v>690</v>
      </c>
      <c r="C345" s="19" t="s">
        <v>193</v>
      </c>
      <c r="D345" s="19"/>
      <c r="E345" s="20">
        <v>2050</v>
      </c>
      <c r="F345" s="21" t="s">
        <v>193</v>
      </c>
      <c r="G345" s="19"/>
      <c r="H345" s="21"/>
      <c r="I345" s="39" t="s">
        <v>228</v>
      </c>
      <c r="J345" s="21" t="s">
        <v>193</v>
      </c>
      <c r="K345" s="19" t="s">
        <v>193</v>
      </c>
      <c r="L345" s="21"/>
      <c r="M345" s="39" t="s">
        <v>228</v>
      </c>
      <c r="N345" s="21" t="s">
        <v>193</v>
      </c>
      <c r="O345" s="19"/>
      <c r="P345" s="21"/>
      <c r="Q345" s="39" t="s">
        <v>228</v>
      </c>
      <c r="R345" s="21" t="s">
        <v>193</v>
      </c>
      <c r="S345" s="19"/>
      <c r="T345" s="19"/>
      <c r="U345" s="20">
        <v>2050</v>
      </c>
      <c r="V345" s="21" t="s">
        <v>193</v>
      </c>
    </row>
    <row r="346" spans="1:22" ht="38.25" x14ac:dyDescent="0.25">
      <c r="A346" s="11"/>
      <c r="B346" s="36" t="s">
        <v>691</v>
      </c>
      <c r="C346" s="13" t="s">
        <v>193</v>
      </c>
      <c r="D346" s="13"/>
      <c r="E346" s="26">
        <v>641</v>
      </c>
      <c r="F346" s="15" t="s">
        <v>193</v>
      </c>
      <c r="G346" s="13"/>
      <c r="H346" s="15"/>
      <c r="I346" s="37" t="s">
        <v>228</v>
      </c>
      <c r="J346" s="15" t="s">
        <v>193</v>
      </c>
      <c r="K346" s="13" t="s">
        <v>193</v>
      </c>
      <c r="L346" s="15"/>
      <c r="M346" s="37" t="s">
        <v>228</v>
      </c>
      <c r="N346" s="15" t="s">
        <v>193</v>
      </c>
      <c r="O346" s="13"/>
      <c r="P346" s="15"/>
      <c r="Q346" s="37" t="s">
        <v>228</v>
      </c>
      <c r="R346" s="15" t="s">
        <v>193</v>
      </c>
      <c r="S346" s="13"/>
      <c r="T346" s="13"/>
      <c r="U346" s="26">
        <v>641</v>
      </c>
      <c r="V346" s="15" t="s">
        <v>193</v>
      </c>
    </row>
    <row r="347" spans="1:22" ht="25.5" x14ac:dyDescent="0.25">
      <c r="A347" s="11"/>
      <c r="B347" s="38" t="s">
        <v>669</v>
      </c>
      <c r="C347" s="19" t="s">
        <v>193</v>
      </c>
      <c r="D347" s="19"/>
      <c r="E347" s="25">
        <v>862</v>
      </c>
      <c r="F347" s="21" t="s">
        <v>193</v>
      </c>
      <c r="G347" s="19"/>
      <c r="H347" s="21"/>
      <c r="I347" s="39" t="s">
        <v>228</v>
      </c>
      <c r="J347" s="21" t="s">
        <v>193</v>
      </c>
      <c r="K347" s="19" t="s">
        <v>193</v>
      </c>
      <c r="L347" s="19"/>
      <c r="M347" s="25">
        <v>844</v>
      </c>
      <c r="N347" s="21" t="s">
        <v>193</v>
      </c>
      <c r="O347" s="19"/>
      <c r="P347" s="19"/>
      <c r="Q347" s="25" t="s">
        <v>692</v>
      </c>
      <c r="R347" s="21" t="s">
        <v>199</v>
      </c>
      <c r="S347" s="19"/>
      <c r="T347" s="19"/>
      <c r="U347" s="25">
        <v>862</v>
      </c>
      <c r="V347" s="21" t="s">
        <v>193</v>
      </c>
    </row>
    <row r="348" spans="1:22" ht="26.25" thickBot="1" x14ac:dyDescent="0.3">
      <c r="A348" s="11"/>
      <c r="B348" s="36" t="s">
        <v>127</v>
      </c>
      <c r="C348" s="13" t="s">
        <v>193</v>
      </c>
      <c r="D348" s="13"/>
      <c r="E348" s="26" t="s">
        <v>235</v>
      </c>
      <c r="F348" s="15" t="s">
        <v>199</v>
      </c>
      <c r="G348" s="13"/>
      <c r="H348" s="15"/>
      <c r="I348" s="37" t="s">
        <v>228</v>
      </c>
      <c r="J348" s="15" t="s">
        <v>193</v>
      </c>
      <c r="K348" s="13" t="s">
        <v>193</v>
      </c>
      <c r="L348" s="13"/>
      <c r="M348" s="26" t="s">
        <v>237</v>
      </c>
      <c r="N348" s="15" t="s">
        <v>199</v>
      </c>
      <c r="O348" s="13"/>
      <c r="P348" s="13"/>
      <c r="Q348" s="24">
        <v>39118</v>
      </c>
      <c r="R348" s="15" t="s">
        <v>193</v>
      </c>
      <c r="S348" s="13"/>
      <c r="T348" s="13"/>
      <c r="U348" s="26" t="s">
        <v>237</v>
      </c>
      <c r="V348" s="15" t="s">
        <v>199</v>
      </c>
    </row>
    <row r="349" spans="1:22" x14ac:dyDescent="0.25">
      <c r="A349" s="11"/>
      <c r="B349" s="27"/>
      <c r="C349" s="27" t="s">
        <v>193</v>
      </c>
      <c r="D349" s="28"/>
      <c r="E349" s="28"/>
      <c r="F349" s="27"/>
      <c r="G349" s="27"/>
      <c r="H349" s="28"/>
      <c r="I349" s="28"/>
      <c r="J349" s="27"/>
      <c r="K349" s="27" t="s">
        <v>193</v>
      </c>
      <c r="L349" s="28"/>
      <c r="M349" s="28"/>
      <c r="N349" s="27"/>
      <c r="O349" s="27"/>
      <c r="P349" s="28"/>
      <c r="Q349" s="28"/>
      <c r="R349" s="27"/>
      <c r="S349" s="27"/>
      <c r="T349" s="28"/>
      <c r="U349" s="28"/>
      <c r="V349" s="27"/>
    </row>
    <row r="350" spans="1:22" ht="15.75" thickBot="1" x14ac:dyDescent="0.3">
      <c r="A350" s="11"/>
      <c r="B350" s="17" t="s">
        <v>128</v>
      </c>
      <c r="C350" s="18" t="s">
        <v>193</v>
      </c>
      <c r="D350" s="19"/>
      <c r="E350" s="25" t="s">
        <v>693</v>
      </c>
      <c r="F350" s="21" t="s">
        <v>199</v>
      </c>
      <c r="G350" s="18"/>
      <c r="H350" s="21"/>
      <c r="I350" s="39" t="s">
        <v>228</v>
      </c>
      <c r="J350" s="21" t="s">
        <v>193</v>
      </c>
      <c r="K350" s="18" t="s">
        <v>193</v>
      </c>
      <c r="L350" s="19"/>
      <c r="M350" s="25" t="s">
        <v>694</v>
      </c>
      <c r="N350" s="21" t="s">
        <v>199</v>
      </c>
      <c r="O350" s="18"/>
      <c r="P350" s="19"/>
      <c r="Q350" s="20">
        <v>38274</v>
      </c>
      <c r="R350" s="21" t="s">
        <v>193</v>
      </c>
      <c r="S350" s="18"/>
      <c r="T350" s="19"/>
      <c r="U350" s="25" t="s">
        <v>695</v>
      </c>
      <c r="V350" s="21" t="s">
        <v>199</v>
      </c>
    </row>
    <row r="351" spans="1:22" x14ac:dyDescent="0.25">
      <c r="A351" s="11"/>
      <c r="B351" s="27"/>
      <c r="C351" s="27" t="s">
        <v>193</v>
      </c>
      <c r="D351" s="28"/>
      <c r="E351" s="28"/>
      <c r="F351" s="27"/>
      <c r="G351" s="27"/>
      <c r="H351" s="28"/>
      <c r="I351" s="28"/>
      <c r="J351" s="27"/>
      <c r="K351" s="27" t="s">
        <v>193</v>
      </c>
      <c r="L351" s="28"/>
      <c r="M351" s="28"/>
      <c r="N351" s="27"/>
      <c r="O351" s="27"/>
      <c r="P351" s="28"/>
      <c r="Q351" s="28"/>
      <c r="R351" s="27"/>
      <c r="S351" s="27"/>
      <c r="T351" s="28"/>
      <c r="U351" s="28"/>
      <c r="V351" s="27"/>
    </row>
    <row r="352" spans="1:22" x14ac:dyDescent="0.25">
      <c r="A352" s="11"/>
      <c r="B352" s="22" t="s">
        <v>661</v>
      </c>
      <c r="C352" s="23" t="s">
        <v>193</v>
      </c>
      <c r="D352" s="13" t="s">
        <v>194</v>
      </c>
      <c r="E352" s="24">
        <v>111100</v>
      </c>
      <c r="F352" s="15" t="s">
        <v>193</v>
      </c>
      <c r="G352" s="23"/>
      <c r="H352" s="13" t="s">
        <v>194</v>
      </c>
      <c r="I352" s="24">
        <v>139948</v>
      </c>
      <c r="J352" s="15" t="s">
        <v>193</v>
      </c>
      <c r="K352" s="23" t="s">
        <v>193</v>
      </c>
      <c r="L352" s="13" t="s">
        <v>194</v>
      </c>
      <c r="M352" s="24">
        <v>45008</v>
      </c>
      <c r="N352" s="15" t="s">
        <v>193</v>
      </c>
      <c r="O352" s="23"/>
      <c r="P352" s="13" t="s">
        <v>194</v>
      </c>
      <c r="Q352" s="26" t="s">
        <v>696</v>
      </c>
      <c r="R352" s="15" t="s">
        <v>199</v>
      </c>
      <c r="S352" s="23"/>
      <c r="T352" s="13" t="s">
        <v>194</v>
      </c>
      <c r="U352" s="24">
        <v>112156</v>
      </c>
      <c r="V352" s="15" t="s">
        <v>193</v>
      </c>
    </row>
    <row r="353" spans="1:22" ht="26.25" thickBot="1" x14ac:dyDescent="0.3">
      <c r="A353" s="11"/>
      <c r="B353" s="38" t="s">
        <v>130</v>
      </c>
      <c r="C353" s="18" t="s">
        <v>193</v>
      </c>
      <c r="D353" s="21"/>
      <c r="E353" s="39" t="s">
        <v>228</v>
      </c>
      <c r="F353" s="21" t="s">
        <v>193</v>
      </c>
      <c r="G353" s="18"/>
      <c r="H353" s="21"/>
      <c r="I353" s="39" t="s">
        <v>228</v>
      </c>
      <c r="J353" s="21" t="s">
        <v>193</v>
      </c>
      <c r="K353" s="18" t="s">
        <v>193</v>
      </c>
      <c r="L353" s="19"/>
      <c r="M353" s="25" t="s">
        <v>697</v>
      </c>
      <c r="N353" s="21" t="s">
        <v>199</v>
      </c>
      <c r="O353" s="18"/>
      <c r="P353" s="21"/>
      <c r="Q353" s="39" t="s">
        <v>228</v>
      </c>
      <c r="R353" s="21" t="s">
        <v>193</v>
      </c>
      <c r="S353" s="18"/>
      <c r="T353" s="19"/>
      <c r="U353" s="25" t="s">
        <v>697</v>
      </c>
      <c r="V353" s="21" t="s">
        <v>199</v>
      </c>
    </row>
    <row r="354" spans="1:22" x14ac:dyDescent="0.25">
      <c r="A354" s="11"/>
      <c r="B354" s="27"/>
      <c r="C354" s="27" t="s">
        <v>193</v>
      </c>
      <c r="D354" s="28"/>
      <c r="E354" s="28"/>
      <c r="F354" s="27"/>
      <c r="G354" s="27"/>
      <c r="H354" s="28"/>
      <c r="I354" s="28"/>
      <c r="J354" s="27"/>
      <c r="K354" s="27" t="s">
        <v>193</v>
      </c>
      <c r="L354" s="28"/>
      <c r="M354" s="28"/>
      <c r="N354" s="27"/>
      <c r="O354" s="27"/>
      <c r="P354" s="28"/>
      <c r="Q354" s="28"/>
      <c r="R354" s="27"/>
      <c r="S354" s="27"/>
      <c r="T354" s="28"/>
      <c r="U354" s="28"/>
      <c r="V354" s="27"/>
    </row>
    <row r="355" spans="1:22" ht="26.25" thickBot="1" x14ac:dyDescent="0.3">
      <c r="A355" s="11"/>
      <c r="B355" s="62" t="s">
        <v>664</v>
      </c>
      <c r="C355" s="23" t="s">
        <v>193</v>
      </c>
      <c r="D355" s="13" t="s">
        <v>194</v>
      </c>
      <c r="E355" s="24">
        <v>111100</v>
      </c>
      <c r="F355" s="15" t="s">
        <v>193</v>
      </c>
      <c r="G355" s="23"/>
      <c r="H355" s="13" t="s">
        <v>194</v>
      </c>
      <c r="I355" s="24">
        <v>139948</v>
      </c>
      <c r="J355" s="15" t="s">
        <v>193</v>
      </c>
      <c r="K355" s="23" t="s">
        <v>193</v>
      </c>
      <c r="L355" s="13" t="s">
        <v>194</v>
      </c>
      <c r="M355" s="24">
        <v>43952</v>
      </c>
      <c r="N355" s="15" t="s">
        <v>193</v>
      </c>
      <c r="O355" s="23"/>
      <c r="P355" s="13" t="s">
        <v>194</v>
      </c>
      <c r="Q355" s="26" t="s">
        <v>696</v>
      </c>
      <c r="R355" s="15" t="s">
        <v>199</v>
      </c>
      <c r="S355" s="23"/>
      <c r="T355" s="13" t="s">
        <v>194</v>
      </c>
      <c r="U355" s="24">
        <v>111100</v>
      </c>
      <c r="V355" s="15" t="s">
        <v>193</v>
      </c>
    </row>
    <row r="356" spans="1:22" ht="15.75" thickTop="1" x14ac:dyDescent="0.25">
      <c r="A356" s="11"/>
      <c r="B356" s="27"/>
      <c r="C356" s="27" t="s">
        <v>193</v>
      </c>
      <c r="D356" s="29"/>
      <c r="E356" s="29"/>
      <c r="F356" s="27"/>
      <c r="G356" s="27"/>
      <c r="H356" s="29"/>
      <c r="I356" s="29"/>
      <c r="J356" s="27"/>
      <c r="K356" s="27" t="s">
        <v>193</v>
      </c>
      <c r="L356" s="29"/>
      <c r="M356" s="29"/>
      <c r="N356" s="27"/>
      <c r="O356" s="27"/>
      <c r="P356" s="29"/>
      <c r="Q356" s="29"/>
      <c r="R356" s="27"/>
      <c r="S356" s="27"/>
      <c r="T356" s="29"/>
      <c r="U356" s="29"/>
      <c r="V356" s="27"/>
    </row>
    <row r="357" spans="1:22" x14ac:dyDescent="0.25">
      <c r="A357" s="11"/>
      <c r="B357" s="67" t="s">
        <v>698</v>
      </c>
      <c r="C357" s="67"/>
      <c r="D357" s="67"/>
      <c r="E357" s="67"/>
      <c r="F357" s="67"/>
      <c r="G357" s="67"/>
      <c r="H357" s="67"/>
      <c r="I357" s="67"/>
      <c r="J357" s="67"/>
      <c r="K357" s="67"/>
      <c r="L357" s="67"/>
      <c r="M357" s="67"/>
      <c r="N357" s="67"/>
      <c r="O357" s="67"/>
      <c r="P357" s="67"/>
      <c r="Q357" s="67"/>
      <c r="R357" s="67"/>
      <c r="S357" s="67"/>
      <c r="T357" s="67"/>
      <c r="U357" s="67"/>
      <c r="V357" s="67"/>
    </row>
    <row r="358" spans="1:22" x14ac:dyDescent="0.25">
      <c r="A358" s="11"/>
      <c r="B358" s="67" t="s">
        <v>628</v>
      </c>
      <c r="C358" s="67"/>
      <c r="D358" s="67"/>
      <c r="E358" s="67"/>
      <c r="F358" s="67"/>
      <c r="G358" s="67"/>
      <c r="H358" s="67"/>
      <c r="I358" s="67"/>
      <c r="J358" s="67"/>
      <c r="K358" s="67"/>
      <c r="L358" s="67"/>
      <c r="M358" s="67"/>
      <c r="N358" s="67"/>
      <c r="O358" s="67"/>
      <c r="P358" s="67"/>
      <c r="Q358" s="67"/>
      <c r="R358" s="67"/>
      <c r="S358" s="67"/>
      <c r="T358" s="67"/>
      <c r="U358" s="67"/>
      <c r="V358" s="67"/>
    </row>
    <row r="359" spans="1:22" ht="15.75" x14ac:dyDescent="0.25">
      <c r="A359" s="11"/>
      <c r="B359" s="35"/>
      <c r="C359" s="35"/>
      <c r="D359" s="35"/>
      <c r="E359" s="35"/>
      <c r="F359" s="35"/>
      <c r="G359" s="35"/>
      <c r="H359" s="35"/>
      <c r="I359" s="35"/>
      <c r="J359" s="35"/>
      <c r="K359" s="35"/>
      <c r="L359" s="35"/>
      <c r="M359" s="35"/>
      <c r="N359" s="35"/>
      <c r="O359" s="35"/>
      <c r="P359" s="35"/>
      <c r="Q359" s="35"/>
      <c r="R359" s="35"/>
      <c r="S359" s="35"/>
      <c r="T359" s="35"/>
      <c r="U359" s="35"/>
      <c r="V359" s="35"/>
    </row>
    <row r="360" spans="1:22" x14ac:dyDescent="0.25">
      <c r="A360" s="11"/>
      <c r="B360" s="13"/>
      <c r="C360" s="13"/>
      <c r="D360" s="13"/>
      <c r="E360" s="13"/>
      <c r="F360" s="13"/>
      <c r="G360" s="13"/>
      <c r="H360" s="13"/>
      <c r="I360" s="13"/>
      <c r="J360" s="13"/>
      <c r="K360" s="13"/>
      <c r="L360" s="13"/>
      <c r="M360" s="13"/>
      <c r="N360" s="13"/>
      <c r="O360" s="13"/>
      <c r="P360" s="13"/>
      <c r="Q360" s="13"/>
      <c r="R360" s="13"/>
      <c r="S360" s="13"/>
      <c r="T360" s="13"/>
      <c r="U360" s="13"/>
      <c r="V360" s="13"/>
    </row>
    <row r="361" spans="1:22" x14ac:dyDescent="0.25">
      <c r="A361" s="11"/>
      <c r="B361" s="40"/>
      <c r="C361" s="40" t="s">
        <v>193</v>
      </c>
      <c r="D361" s="31" t="s">
        <v>561</v>
      </c>
      <c r="E361" s="31"/>
      <c r="F361" s="40"/>
      <c r="G361" s="40"/>
      <c r="H361" s="31" t="s">
        <v>563</v>
      </c>
      <c r="I361" s="31"/>
      <c r="J361" s="40"/>
      <c r="K361" s="40"/>
      <c r="L361" s="31" t="s">
        <v>563</v>
      </c>
      <c r="M361" s="31"/>
      <c r="N361" s="40"/>
      <c r="O361" s="40"/>
      <c r="P361" s="31" t="s">
        <v>516</v>
      </c>
      <c r="Q361" s="31"/>
      <c r="R361" s="40"/>
      <c r="S361" s="40"/>
      <c r="T361" s="31" t="s">
        <v>566</v>
      </c>
      <c r="U361" s="31"/>
      <c r="V361" s="40"/>
    </row>
    <row r="362" spans="1:22" ht="15.75" thickBot="1" x14ac:dyDescent="0.3">
      <c r="A362" s="11"/>
      <c r="B362" s="40"/>
      <c r="C362" s="40"/>
      <c r="D362" s="32" t="s">
        <v>562</v>
      </c>
      <c r="E362" s="32"/>
      <c r="F362" s="40"/>
      <c r="G362" s="40"/>
      <c r="H362" s="32" t="s">
        <v>564</v>
      </c>
      <c r="I362" s="32"/>
      <c r="J362" s="40"/>
      <c r="K362" s="40"/>
      <c r="L362" s="32" t="s">
        <v>565</v>
      </c>
      <c r="M362" s="32"/>
      <c r="N362" s="40"/>
      <c r="O362" s="40"/>
      <c r="P362" s="32"/>
      <c r="Q362" s="32"/>
      <c r="R362" s="40"/>
      <c r="S362" s="40"/>
      <c r="T362" s="32"/>
      <c r="U362" s="32"/>
      <c r="V362" s="40"/>
    </row>
    <row r="363" spans="1:22" x14ac:dyDescent="0.25">
      <c r="A363" s="11"/>
      <c r="B363" s="23"/>
      <c r="C363" s="23" t="s">
        <v>193</v>
      </c>
      <c r="D363" s="64" t="s">
        <v>567</v>
      </c>
      <c r="E363" s="64"/>
      <c r="F363" s="64"/>
      <c r="G363" s="64"/>
      <c r="H363" s="64"/>
      <c r="I363" s="64"/>
      <c r="J363" s="64"/>
      <c r="K363" s="64"/>
      <c r="L363" s="64"/>
      <c r="M363" s="64"/>
      <c r="N363" s="64"/>
      <c r="O363" s="64"/>
      <c r="P363" s="64"/>
      <c r="Q363" s="64"/>
      <c r="R363" s="64"/>
      <c r="S363" s="64"/>
      <c r="T363" s="64"/>
      <c r="U363" s="64"/>
      <c r="V363" s="23"/>
    </row>
    <row r="364" spans="1:22" x14ac:dyDescent="0.25">
      <c r="A364" s="11"/>
      <c r="B364" s="60" t="s">
        <v>136</v>
      </c>
      <c r="C364" s="19" t="s">
        <v>193</v>
      </c>
      <c r="D364" s="19"/>
      <c r="E364" s="19"/>
      <c r="F364" s="19"/>
      <c r="G364" s="19"/>
      <c r="H364" s="19"/>
      <c r="I364" s="19"/>
      <c r="J364" s="19"/>
      <c r="K364" s="19"/>
      <c r="L364" s="19"/>
      <c r="M364" s="19"/>
      <c r="N364" s="19"/>
      <c r="O364" s="19"/>
      <c r="P364" s="19"/>
      <c r="Q364" s="19"/>
      <c r="R364" s="19"/>
      <c r="S364" s="19"/>
      <c r="T364" s="19"/>
      <c r="U364" s="19"/>
      <c r="V364" s="19"/>
    </row>
    <row r="365" spans="1:22" x14ac:dyDescent="0.25">
      <c r="A365" s="11"/>
      <c r="B365" s="36" t="s">
        <v>118</v>
      </c>
      <c r="C365" s="13" t="s">
        <v>193</v>
      </c>
      <c r="D365" s="13" t="s">
        <v>194</v>
      </c>
      <c r="E365" s="24">
        <v>133921</v>
      </c>
      <c r="F365" s="15" t="s">
        <v>193</v>
      </c>
      <c r="G365" s="13"/>
      <c r="H365" s="13" t="s">
        <v>194</v>
      </c>
      <c r="I365" s="24">
        <v>153177</v>
      </c>
      <c r="J365" s="15" t="s">
        <v>193</v>
      </c>
      <c r="K365" s="13"/>
      <c r="L365" s="13" t="s">
        <v>194</v>
      </c>
      <c r="M365" s="24">
        <v>89608</v>
      </c>
      <c r="N365" s="15" t="s">
        <v>193</v>
      </c>
      <c r="O365" s="13"/>
      <c r="P365" s="13" t="s">
        <v>194</v>
      </c>
      <c r="Q365" s="26" t="s">
        <v>637</v>
      </c>
      <c r="R365" s="15" t="s">
        <v>199</v>
      </c>
      <c r="S365" s="13"/>
      <c r="T365" s="13" t="s">
        <v>194</v>
      </c>
      <c r="U365" s="24">
        <v>135687</v>
      </c>
      <c r="V365" s="15" t="s">
        <v>193</v>
      </c>
    </row>
    <row r="366" spans="1:22" ht="38.25" x14ac:dyDescent="0.25">
      <c r="A366" s="11"/>
      <c r="B366" s="38" t="s">
        <v>699</v>
      </c>
      <c r="C366" s="19" t="s">
        <v>193</v>
      </c>
      <c r="D366" s="19"/>
      <c r="E366" s="25" t="s">
        <v>700</v>
      </c>
      <c r="F366" s="21" t="s">
        <v>199</v>
      </c>
      <c r="G366" s="19"/>
      <c r="H366" s="19"/>
      <c r="I366" s="20">
        <v>2420</v>
      </c>
      <c r="J366" s="21" t="s">
        <v>193</v>
      </c>
      <c r="K366" s="19"/>
      <c r="L366" s="19"/>
      <c r="M366" s="20">
        <v>34568</v>
      </c>
      <c r="N366" s="21" t="s">
        <v>193</v>
      </c>
      <c r="O366" s="19"/>
      <c r="P366" s="19"/>
      <c r="Q366" s="20">
        <v>241019</v>
      </c>
      <c r="R366" s="21" t="s">
        <v>193</v>
      </c>
      <c r="S366" s="19"/>
      <c r="T366" s="19"/>
      <c r="U366" s="20">
        <v>97116</v>
      </c>
      <c r="V366" s="21" t="s">
        <v>193</v>
      </c>
    </row>
    <row r="367" spans="1:22" ht="26.25" thickBot="1" x14ac:dyDescent="0.3">
      <c r="A367" s="11"/>
      <c r="B367" s="36" t="s">
        <v>149</v>
      </c>
      <c r="C367" s="13" t="s">
        <v>193</v>
      </c>
      <c r="D367" s="13"/>
      <c r="E367" s="24">
        <v>40026</v>
      </c>
      <c r="F367" s="15" t="s">
        <v>193</v>
      </c>
      <c r="G367" s="13"/>
      <c r="H367" s="13"/>
      <c r="I367" s="26" t="s">
        <v>701</v>
      </c>
      <c r="J367" s="15" t="s">
        <v>199</v>
      </c>
      <c r="K367" s="13"/>
      <c r="L367" s="13"/>
      <c r="M367" s="26" t="s">
        <v>702</v>
      </c>
      <c r="N367" s="15" t="s">
        <v>199</v>
      </c>
      <c r="O367" s="13"/>
      <c r="P367" s="15"/>
      <c r="Q367" s="37" t="s">
        <v>228</v>
      </c>
      <c r="R367" s="15" t="s">
        <v>193</v>
      </c>
      <c r="S367" s="13"/>
      <c r="T367" s="13"/>
      <c r="U367" s="26" t="s">
        <v>703</v>
      </c>
      <c r="V367" s="15" t="s">
        <v>199</v>
      </c>
    </row>
    <row r="368" spans="1:22" x14ac:dyDescent="0.25">
      <c r="A368" s="11"/>
      <c r="B368" s="27"/>
      <c r="C368" s="27" t="s">
        <v>193</v>
      </c>
      <c r="D368" s="28"/>
      <c r="E368" s="28"/>
      <c r="F368" s="27"/>
      <c r="G368" s="27"/>
      <c r="H368" s="28"/>
      <c r="I368" s="28"/>
      <c r="J368" s="27"/>
      <c r="K368" s="27"/>
      <c r="L368" s="28"/>
      <c r="M368" s="28"/>
      <c r="N368" s="27"/>
      <c r="O368" s="27"/>
      <c r="P368" s="28"/>
      <c r="Q368" s="28"/>
      <c r="R368" s="27"/>
      <c r="S368" s="27"/>
      <c r="T368" s="28"/>
      <c r="U368" s="28"/>
      <c r="V368" s="27"/>
    </row>
    <row r="369" spans="1:22" ht="25.5" x14ac:dyDescent="0.25">
      <c r="A369" s="11"/>
      <c r="B369" s="63" t="s">
        <v>150</v>
      </c>
      <c r="C369" s="18" t="s">
        <v>193</v>
      </c>
      <c r="D369" s="19"/>
      <c r="E369" s="25" t="s">
        <v>704</v>
      </c>
      <c r="F369" s="21" t="s">
        <v>199</v>
      </c>
      <c r="G369" s="18"/>
      <c r="H369" s="19"/>
      <c r="I369" s="20">
        <v>63265</v>
      </c>
      <c r="J369" s="21" t="s">
        <v>193</v>
      </c>
      <c r="K369" s="18"/>
      <c r="L369" s="19"/>
      <c r="M369" s="20">
        <v>122044</v>
      </c>
      <c r="N369" s="21" t="s">
        <v>193</v>
      </c>
      <c r="O369" s="18"/>
      <c r="P369" s="21"/>
      <c r="Q369" s="39" t="s">
        <v>228</v>
      </c>
      <c r="R369" s="21" t="s">
        <v>193</v>
      </c>
      <c r="S369" s="18"/>
      <c r="T369" s="19"/>
      <c r="U369" s="20">
        <v>178365</v>
      </c>
      <c r="V369" s="21" t="s">
        <v>193</v>
      </c>
    </row>
    <row r="370" spans="1:22" x14ac:dyDescent="0.25">
      <c r="A370" s="11"/>
      <c r="B370" s="27"/>
      <c r="C370" s="33"/>
      <c r="D370" s="33"/>
      <c r="E370" s="33"/>
      <c r="F370" s="33"/>
      <c r="G370" s="33"/>
      <c r="H370" s="33"/>
      <c r="I370" s="33"/>
      <c r="J370" s="33"/>
      <c r="K370" s="33"/>
      <c r="L370" s="33"/>
      <c r="M370" s="33"/>
      <c r="N370" s="33"/>
      <c r="O370" s="33"/>
      <c r="P370" s="33"/>
      <c r="Q370" s="33"/>
      <c r="R370" s="33"/>
      <c r="S370" s="33"/>
      <c r="T370" s="33"/>
      <c r="U370" s="33"/>
      <c r="V370" s="33"/>
    </row>
    <row r="371" spans="1:22" x14ac:dyDescent="0.25">
      <c r="A371" s="11"/>
      <c r="B371" s="62" t="s">
        <v>151</v>
      </c>
      <c r="C371" s="23" t="s">
        <v>193</v>
      </c>
      <c r="D371" s="13"/>
      <c r="E371" s="13"/>
      <c r="F371" s="13"/>
      <c r="G371" s="23"/>
      <c r="H371" s="13"/>
      <c r="I371" s="13"/>
      <c r="J371" s="13"/>
      <c r="K371" s="23"/>
      <c r="L371" s="13"/>
      <c r="M371" s="13"/>
      <c r="N371" s="13"/>
      <c r="O371" s="23"/>
      <c r="P371" s="13"/>
      <c r="Q371" s="13"/>
      <c r="R371" s="13"/>
      <c r="S371" s="23"/>
      <c r="T371" s="13"/>
      <c r="U371" s="13"/>
      <c r="V371" s="13"/>
    </row>
    <row r="372" spans="1:22" ht="25.5" x14ac:dyDescent="0.25">
      <c r="A372" s="11"/>
      <c r="B372" s="38" t="s">
        <v>152</v>
      </c>
      <c r="C372" s="18" t="s">
        <v>193</v>
      </c>
      <c r="D372" s="19"/>
      <c r="E372" s="25" t="s">
        <v>705</v>
      </c>
      <c r="F372" s="21" t="s">
        <v>199</v>
      </c>
      <c r="G372" s="18"/>
      <c r="H372" s="19"/>
      <c r="I372" s="25" t="s">
        <v>706</v>
      </c>
      <c r="J372" s="21" t="s">
        <v>199</v>
      </c>
      <c r="K372" s="18"/>
      <c r="L372" s="19"/>
      <c r="M372" s="25" t="s">
        <v>707</v>
      </c>
      <c r="N372" s="21" t="s">
        <v>199</v>
      </c>
      <c r="O372" s="18"/>
      <c r="P372" s="21"/>
      <c r="Q372" s="39" t="s">
        <v>228</v>
      </c>
      <c r="R372" s="21" t="s">
        <v>193</v>
      </c>
      <c r="S372" s="18"/>
      <c r="T372" s="19"/>
      <c r="U372" s="25" t="s">
        <v>708</v>
      </c>
      <c r="V372" s="21" t="s">
        <v>199</v>
      </c>
    </row>
    <row r="373" spans="1:22" ht="25.5" x14ac:dyDescent="0.25">
      <c r="A373" s="11"/>
      <c r="B373" s="36" t="s">
        <v>153</v>
      </c>
      <c r="C373" s="23" t="s">
        <v>193</v>
      </c>
      <c r="D373" s="13"/>
      <c r="E373" s="24">
        <v>21073</v>
      </c>
      <c r="F373" s="15" t="s">
        <v>193</v>
      </c>
      <c r="G373" s="23"/>
      <c r="H373" s="13"/>
      <c r="I373" s="24">
        <v>8325</v>
      </c>
      <c r="J373" s="15" t="s">
        <v>193</v>
      </c>
      <c r="K373" s="23"/>
      <c r="L373" s="13"/>
      <c r="M373" s="26">
        <v>482</v>
      </c>
      <c r="N373" s="15" t="s">
        <v>193</v>
      </c>
      <c r="O373" s="23"/>
      <c r="P373" s="15"/>
      <c r="Q373" s="37" t="s">
        <v>228</v>
      </c>
      <c r="R373" s="15" t="s">
        <v>193</v>
      </c>
      <c r="S373" s="23"/>
      <c r="T373" s="13"/>
      <c r="U373" s="24">
        <v>29880</v>
      </c>
      <c r="V373" s="15" t="s">
        <v>193</v>
      </c>
    </row>
    <row r="374" spans="1:22" x14ac:dyDescent="0.25">
      <c r="A374" s="11"/>
      <c r="B374" s="38" t="s">
        <v>709</v>
      </c>
      <c r="C374" s="18" t="s">
        <v>193</v>
      </c>
      <c r="D374" s="19"/>
      <c r="E374" s="25" t="s">
        <v>710</v>
      </c>
      <c r="F374" s="21" t="s">
        <v>199</v>
      </c>
      <c r="G374" s="18"/>
      <c r="H374" s="19"/>
      <c r="I374" s="25" t="s">
        <v>711</v>
      </c>
      <c r="J374" s="21" t="s">
        <v>199</v>
      </c>
      <c r="K374" s="18"/>
      <c r="L374" s="21"/>
      <c r="M374" s="39" t="s">
        <v>228</v>
      </c>
      <c r="N374" s="21" t="s">
        <v>193</v>
      </c>
      <c r="O374" s="18"/>
      <c r="P374" s="21"/>
      <c r="Q374" s="39" t="s">
        <v>228</v>
      </c>
      <c r="R374" s="21" t="s">
        <v>193</v>
      </c>
      <c r="S374" s="18"/>
      <c r="T374" s="19"/>
      <c r="U374" s="25" t="s">
        <v>712</v>
      </c>
      <c r="V374" s="21" t="s">
        <v>199</v>
      </c>
    </row>
    <row r="375" spans="1:22" x14ac:dyDescent="0.25">
      <c r="A375" s="11"/>
      <c r="B375" s="36" t="s">
        <v>713</v>
      </c>
      <c r="C375" s="23" t="s">
        <v>193</v>
      </c>
      <c r="D375" s="13"/>
      <c r="E375" s="24">
        <v>1881</v>
      </c>
      <c r="F375" s="15" t="s">
        <v>193</v>
      </c>
      <c r="G375" s="23"/>
      <c r="H375" s="13"/>
      <c r="I375" s="26">
        <v>6</v>
      </c>
      <c r="J375" s="15" t="s">
        <v>193</v>
      </c>
      <c r="K375" s="23"/>
      <c r="L375" s="15"/>
      <c r="M375" s="37" t="s">
        <v>228</v>
      </c>
      <c r="N375" s="15" t="s">
        <v>193</v>
      </c>
      <c r="O375" s="23"/>
      <c r="P375" s="13"/>
      <c r="Q375" s="26" t="s">
        <v>714</v>
      </c>
      <c r="R375" s="15" t="s">
        <v>199</v>
      </c>
      <c r="S375" s="23"/>
      <c r="T375" s="15"/>
      <c r="U375" s="37" t="s">
        <v>228</v>
      </c>
      <c r="V375" s="15" t="s">
        <v>193</v>
      </c>
    </row>
    <row r="376" spans="1:22" ht="15.75" thickBot="1" x14ac:dyDescent="0.3">
      <c r="A376" s="11"/>
      <c r="B376" s="38" t="s">
        <v>94</v>
      </c>
      <c r="C376" s="18" t="s">
        <v>193</v>
      </c>
      <c r="D376" s="21"/>
      <c r="E376" s="39" t="s">
        <v>228</v>
      </c>
      <c r="F376" s="21" t="s">
        <v>193</v>
      </c>
      <c r="G376" s="18"/>
      <c r="H376" s="21"/>
      <c r="I376" s="39" t="s">
        <v>228</v>
      </c>
      <c r="J376" s="21" t="s">
        <v>193</v>
      </c>
      <c r="K376" s="18"/>
      <c r="L376" s="19"/>
      <c r="M376" s="25" t="s">
        <v>715</v>
      </c>
      <c r="N376" s="21" t="s">
        <v>199</v>
      </c>
      <c r="O376" s="18"/>
      <c r="P376" s="21"/>
      <c r="Q376" s="39" t="s">
        <v>228</v>
      </c>
      <c r="R376" s="21" t="s">
        <v>193</v>
      </c>
      <c r="S376" s="18"/>
      <c r="T376" s="19"/>
      <c r="U376" s="25" t="s">
        <v>715</v>
      </c>
      <c r="V376" s="21" t="s">
        <v>199</v>
      </c>
    </row>
    <row r="377" spans="1:22" x14ac:dyDescent="0.25">
      <c r="A377" s="11"/>
      <c r="B377" s="27"/>
      <c r="C377" s="27" t="s">
        <v>193</v>
      </c>
      <c r="D377" s="28"/>
      <c r="E377" s="28"/>
      <c r="F377" s="27"/>
      <c r="G377" s="27"/>
      <c r="H377" s="28"/>
      <c r="I377" s="28"/>
      <c r="J377" s="27"/>
      <c r="K377" s="27"/>
      <c r="L377" s="28"/>
      <c r="M377" s="28"/>
      <c r="N377" s="27"/>
      <c r="O377" s="27"/>
      <c r="P377" s="28"/>
      <c r="Q377" s="28"/>
      <c r="R377" s="27"/>
      <c r="S377" s="27"/>
      <c r="T377" s="28"/>
      <c r="U377" s="28"/>
      <c r="V377" s="27"/>
    </row>
    <row r="378" spans="1:22" x14ac:dyDescent="0.25">
      <c r="A378" s="11"/>
      <c r="B378" s="61" t="s">
        <v>156</v>
      </c>
      <c r="C378" s="23" t="s">
        <v>193</v>
      </c>
      <c r="D378" s="13"/>
      <c r="E378" s="26" t="s">
        <v>716</v>
      </c>
      <c r="F378" s="15" t="s">
        <v>199</v>
      </c>
      <c r="G378" s="23"/>
      <c r="H378" s="13"/>
      <c r="I378" s="26" t="s">
        <v>717</v>
      </c>
      <c r="J378" s="15" t="s">
        <v>199</v>
      </c>
      <c r="K378" s="23"/>
      <c r="L378" s="13"/>
      <c r="M378" s="26" t="s">
        <v>718</v>
      </c>
      <c r="N378" s="15" t="s">
        <v>199</v>
      </c>
      <c r="O378" s="23"/>
      <c r="P378" s="13"/>
      <c r="Q378" s="26" t="s">
        <v>714</v>
      </c>
      <c r="R378" s="15" t="s">
        <v>199</v>
      </c>
      <c r="S378" s="23"/>
      <c r="T378" s="13"/>
      <c r="U378" s="26" t="s">
        <v>719</v>
      </c>
      <c r="V378" s="15" t="s">
        <v>199</v>
      </c>
    </row>
    <row r="379" spans="1:22" x14ac:dyDescent="0.25">
      <c r="A379" s="11"/>
      <c r="B379" s="27"/>
      <c r="C379" s="33"/>
      <c r="D379" s="33"/>
      <c r="E379" s="33"/>
      <c r="F379" s="33"/>
      <c r="G379" s="33"/>
      <c r="H379" s="33"/>
      <c r="I379" s="33"/>
      <c r="J379" s="33"/>
      <c r="K379" s="33"/>
      <c r="L379" s="33"/>
      <c r="M379" s="33"/>
      <c r="N379" s="33"/>
      <c r="O379" s="33"/>
      <c r="P379" s="33"/>
      <c r="Q379" s="33"/>
      <c r="R379" s="33"/>
      <c r="S379" s="33"/>
      <c r="T379" s="33"/>
      <c r="U379" s="33"/>
      <c r="V379" s="33"/>
    </row>
    <row r="380" spans="1:22" x14ac:dyDescent="0.25">
      <c r="A380" s="11"/>
      <c r="B380" s="60" t="s">
        <v>157</v>
      </c>
      <c r="C380" s="18" t="s">
        <v>193</v>
      </c>
      <c r="D380" s="19"/>
      <c r="E380" s="19"/>
      <c r="F380" s="19"/>
      <c r="G380" s="18"/>
      <c r="H380" s="19"/>
      <c r="I380" s="19"/>
      <c r="J380" s="19"/>
      <c r="K380" s="18"/>
      <c r="L380" s="19"/>
      <c r="M380" s="19"/>
      <c r="N380" s="19"/>
      <c r="O380" s="18"/>
      <c r="P380" s="19"/>
      <c r="Q380" s="19"/>
      <c r="R380" s="19"/>
      <c r="S380" s="18"/>
      <c r="T380" s="19"/>
      <c r="U380" s="19"/>
      <c r="V380" s="19"/>
    </row>
    <row r="381" spans="1:22" x14ac:dyDescent="0.25">
      <c r="A381" s="11"/>
      <c r="B381" s="36" t="s">
        <v>158</v>
      </c>
      <c r="C381" s="23" t="s">
        <v>193</v>
      </c>
      <c r="D381" s="13"/>
      <c r="E381" s="26" t="s">
        <v>244</v>
      </c>
      <c r="F381" s="15" t="s">
        <v>199</v>
      </c>
      <c r="G381" s="23"/>
      <c r="H381" s="15"/>
      <c r="I381" s="37" t="s">
        <v>228</v>
      </c>
      <c r="J381" s="15" t="s">
        <v>193</v>
      </c>
      <c r="K381" s="23"/>
      <c r="L381" s="13"/>
      <c r="M381" s="26" t="s">
        <v>714</v>
      </c>
      <c r="N381" s="15" t="s">
        <v>199</v>
      </c>
      <c r="O381" s="23"/>
      <c r="P381" s="13"/>
      <c r="Q381" s="24">
        <v>1887</v>
      </c>
      <c r="R381" s="15" t="s">
        <v>193</v>
      </c>
      <c r="S381" s="23"/>
      <c r="T381" s="13"/>
      <c r="U381" s="26" t="s">
        <v>244</v>
      </c>
      <c r="V381" s="15" t="s">
        <v>199</v>
      </c>
    </row>
    <row r="382" spans="1:22" x14ac:dyDescent="0.25">
      <c r="A382" s="11"/>
      <c r="B382" s="38" t="s">
        <v>160</v>
      </c>
      <c r="C382" s="18" t="s">
        <v>193</v>
      </c>
      <c r="D382" s="19"/>
      <c r="E382" s="20">
        <v>530000</v>
      </c>
      <c r="F382" s="21" t="s">
        <v>193</v>
      </c>
      <c r="G382" s="18"/>
      <c r="H382" s="21"/>
      <c r="I382" s="39" t="s">
        <v>228</v>
      </c>
      <c r="J382" s="21" t="s">
        <v>193</v>
      </c>
      <c r="K382" s="18"/>
      <c r="L382" s="21"/>
      <c r="M382" s="39" t="s">
        <v>228</v>
      </c>
      <c r="N382" s="21" t="s">
        <v>193</v>
      </c>
      <c r="O382" s="18"/>
      <c r="P382" s="21"/>
      <c r="Q382" s="39" t="s">
        <v>228</v>
      </c>
      <c r="R382" s="21" t="s">
        <v>193</v>
      </c>
      <c r="S382" s="18"/>
      <c r="T382" s="19"/>
      <c r="U382" s="20">
        <v>530000</v>
      </c>
      <c r="V382" s="21" t="s">
        <v>193</v>
      </c>
    </row>
    <row r="383" spans="1:22" x14ac:dyDescent="0.25">
      <c r="A383" s="11"/>
      <c r="B383" s="36" t="s">
        <v>162</v>
      </c>
      <c r="C383" s="23" t="s">
        <v>193</v>
      </c>
      <c r="D383" s="13"/>
      <c r="E383" s="26" t="s">
        <v>720</v>
      </c>
      <c r="F383" s="15" t="s">
        <v>199</v>
      </c>
      <c r="G383" s="23"/>
      <c r="H383" s="15"/>
      <c r="I383" s="37" t="s">
        <v>228</v>
      </c>
      <c r="J383" s="15" t="s">
        <v>193</v>
      </c>
      <c r="K383" s="23"/>
      <c r="L383" s="15"/>
      <c r="M383" s="37" t="s">
        <v>228</v>
      </c>
      <c r="N383" s="15" t="s">
        <v>193</v>
      </c>
      <c r="O383" s="23"/>
      <c r="P383" s="15"/>
      <c r="Q383" s="37" t="s">
        <v>228</v>
      </c>
      <c r="R383" s="15" t="s">
        <v>193</v>
      </c>
      <c r="S383" s="23"/>
      <c r="T383" s="13"/>
      <c r="U383" s="26" t="s">
        <v>720</v>
      </c>
      <c r="V383" s="15" t="s">
        <v>199</v>
      </c>
    </row>
    <row r="384" spans="1:22" x14ac:dyDescent="0.25">
      <c r="A384" s="11"/>
      <c r="B384" s="38" t="s">
        <v>163</v>
      </c>
      <c r="C384" s="18" t="s">
        <v>193</v>
      </c>
      <c r="D384" s="19"/>
      <c r="E384" s="25" t="s">
        <v>721</v>
      </c>
      <c r="F384" s="21" t="s">
        <v>199</v>
      </c>
      <c r="G384" s="18"/>
      <c r="H384" s="21"/>
      <c r="I384" s="39" t="s">
        <v>228</v>
      </c>
      <c r="J384" s="21" t="s">
        <v>193</v>
      </c>
      <c r="K384" s="18"/>
      <c r="L384" s="19"/>
      <c r="M384" s="25" t="s">
        <v>722</v>
      </c>
      <c r="N384" s="21" t="s">
        <v>199</v>
      </c>
      <c r="O384" s="18"/>
      <c r="P384" s="21"/>
      <c r="Q384" s="39" t="s">
        <v>228</v>
      </c>
      <c r="R384" s="21" t="s">
        <v>193</v>
      </c>
      <c r="S384" s="18"/>
      <c r="T384" s="19"/>
      <c r="U384" s="25" t="s">
        <v>723</v>
      </c>
      <c r="V384" s="21" t="s">
        <v>199</v>
      </c>
    </row>
    <row r="385" spans="1:22" x14ac:dyDescent="0.25">
      <c r="A385" s="11"/>
      <c r="B385" s="36" t="s">
        <v>164</v>
      </c>
      <c r="C385" s="23" t="s">
        <v>193</v>
      </c>
      <c r="D385" s="13"/>
      <c r="E385" s="26" t="s">
        <v>724</v>
      </c>
      <c r="F385" s="15" t="s">
        <v>199</v>
      </c>
      <c r="G385" s="23"/>
      <c r="H385" s="15"/>
      <c r="I385" s="37" t="s">
        <v>228</v>
      </c>
      <c r="J385" s="15" t="s">
        <v>193</v>
      </c>
      <c r="K385" s="23"/>
      <c r="L385" s="15"/>
      <c r="M385" s="37" t="s">
        <v>228</v>
      </c>
      <c r="N385" s="15" t="s">
        <v>193</v>
      </c>
      <c r="O385" s="23"/>
      <c r="P385" s="15"/>
      <c r="Q385" s="37" t="s">
        <v>228</v>
      </c>
      <c r="R385" s="15" t="s">
        <v>193</v>
      </c>
      <c r="S385" s="23"/>
      <c r="T385" s="13"/>
      <c r="U385" s="26" t="s">
        <v>724</v>
      </c>
      <c r="V385" s="15" t="s">
        <v>199</v>
      </c>
    </row>
    <row r="386" spans="1:22" x14ac:dyDescent="0.25">
      <c r="A386" s="11"/>
      <c r="B386" s="38" t="s">
        <v>165</v>
      </c>
      <c r="C386" s="18" t="s">
        <v>193</v>
      </c>
      <c r="D386" s="19"/>
      <c r="E386" s="25" t="s">
        <v>725</v>
      </c>
      <c r="F386" s="21" t="s">
        <v>199</v>
      </c>
      <c r="G386" s="18"/>
      <c r="H386" s="19"/>
      <c r="I386" s="25" t="s">
        <v>726</v>
      </c>
      <c r="J386" s="21" t="s">
        <v>199</v>
      </c>
      <c r="K386" s="18"/>
      <c r="L386" s="19"/>
      <c r="M386" s="25" t="s">
        <v>727</v>
      </c>
      <c r="N386" s="21" t="s">
        <v>199</v>
      </c>
      <c r="O386" s="18"/>
      <c r="P386" s="21"/>
      <c r="Q386" s="39" t="s">
        <v>228</v>
      </c>
      <c r="R386" s="21" t="s">
        <v>193</v>
      </c>
      <c r="S386" s="18"/>
      <c r="T386" s="19"/>
      <c r="U386" s="25" t="s">
        <v>728</v>
      </c>
      <c r="V386" s="21" t="s">
        <v>199</v>
      </c>
    </row>
    <row r="387" spans="1:22" ht="38.25" x14ac:dyDescent="0.25">
      <c r="A387" s="11"/>
      <c r="B387" s="36" t="s">
        <v>166</v>
      </c>
      <c r="C387" s="23" t="s">
        <v>193</v>
      </c>
      <c r="D387" s="15"/>
      <c r="E387" s="37" t="s">
        <v>228</v>
      </c>
      <c r="F387" s="15" t="s">
        <v>193</v>
      </c>
      <c r="G387" s="23"/>
      <c r="H387" s="13"/>
      <c r="I387" s="26" t="s">
        <v>243</v>
      </c>
      <c r="J387" s="15" t="s">
        <v>199</v>
      </c>
      <c r="K387" s="23"/>
      <c r="L387" s="15"/>
      <c r="M387" s="37" t="s">
        <v>228</v>
      </c>
      <c r="N387" s="15" t="s">
        <v>193</v>
      </c>
      <c r="O387" s="23"/>
      <c r="P387" s="15"/>
      <c r="Q387" s="37" t="s">
        <v>228</v>
      </c>
      <c r="R387" s="15" t="s">
        <v>193</v>
      </c>
      <c r="S387" s="23"/>
      <c r="T387" s="13"/>
      <c r="U387" s="26" t="s">
        <v>243</v>
      </c>
      <c r="V387" s="15" t="s">
        <v>199</v>
      </c>
    </row>
    <row r="388" spans="1:22" ht="15.75" thickBot="1" x14ac:dyDescent="0.3">
      <c r="A388" s="11"/>
      <c r="B388" s="38" t="s">
        <v>94</v>
      </c>
      <c r="C388" s="18" t="s">
        <v>193</v>
      </c>
      <c r="D388" s="19"/>
      <c r="E388" s="20">
        <v>3488</v>
      </c>
      <c r="F388" s="21" t="s">
        <v>193</v>
      </c>
      <c r="G388" s="18"/>
      <c r="H388" s="19"/>
      <c r="I388" s="25" t="s">
        <v>729</v>
      </c>
      <c r="J388" s="21" t="s">
        <v>199</v>
      </c>
      <c r="K388" s="18"/>
      <c r="L388" s="19"/>
      <c r="M388" s="25" t="s">
        <v>730</v>
      </c>
      <c r="N388" s="21" t="s">
        <v>199</v>
      </c>
      <c r="O388" s="18"/>
      <c r="P388" s="21"/>
      <c r="Q388" s="39" t="s">
        <v>228</v>
      </c>
      <c r="R388" s="21" t="s">
        <v>193</v>
      </c>
      <c r="S388" s="18"/>
      <c r="T388" s="19"/>
      <c r="U388" s="25" t="s">
        <v>731</v>
      </c>
      <c r="V388" s="21" t="s">
        <v>199</v>
      </c>
    </row>
    <row r="389" spans="1:22" x14ac:dyDescent="0.25">
      <c r="A389" s="11"/>
      <c r="B389" s="27"/>
      <c r="C389" s="27" t="s">
        <v>193</v>
      </c>
      <c r="D389" s="28"/>
      <c r="E389" s="28"/>
      <c r="F389" s="27"/>
      <c r="G389" s="27"/>
      <c r="H389" s="28"/>
      <c r="I389" s="28"/>
      <c r="J389" s="27"/>
      <c r="K389" s="27"/>
      <c r="L389" s="28"/>
      <c r="M389" s="28"/>
      <c r="N389" s="27"/>
      <c r="O389" s="27"/>
      <c r="P389" s="28"/>
      <c r="Q389" s="28"/>
      <c r="R389" s="27"/>
      <c r="S389" s="27"/>
      <c r="T389" s="28"/>
      <c r="U389" s="28"/>
      <c r="V389" s="27"/>
    </row>
    <row r="390" spans="1:22" x14ac:dyDescent="0.25">
      <c r="A390" s="11"/>
      <c r="B390" s="61" t="s">
        <v>167</v>
      </c>
      <c r="C390" s="23" t="s">
        <v>193</v>
      </c>
      <c r="D390" s="13"/>
      <c r="E390" s="26" t="s">
        <v>732</v>
      </c>
      <c r="F390" s="15" t="s">
        <v>199</v>
      </c>
      <c r="G390" s="23"/>
      <c r="H390" s="13"/>
      <c r="I390" s="26" t="s">
        <v>733</v>
      </c>
      <c r="J390" s="15" t="s">
        <v>199</v>
      </c>
      <c r="K390" s="23"/>
      <c r="L390" s="13"/>
      <c r="M390" s="26" t="s">
        <v>734</v>
      </c>
      <c r="N390" s="15" t="s">
        <v>199</v>
      </c>
      <c r="O390" s="23"/>
      <c r="P390" s="13"/>
      <c r="Q390" s="24">
        <v>1887</v>
      </c>
      <c r="R390" s="15" t="s">
        <v>193</v>
      </c>
      <c r="S390" s="23"/>
      <c r="T390" s="13"/>
      <c r="U390" s="26" t="s">
        <v>735</v>
      </c>
      <c r="V390" s="15" t="s">
        <v>199</v>
      </c>
    </row>
    <row r="391" spans="1:22" x14ac:dyDescent="0.25">
      <c r="A391" s="11"/>
      <c r="B391" s="27"/>
      <c r="C391" s="33"/>
      <c r="D391" s="33"/>
      <c r="E391" s="33"/>
      <c r="F391" s="33"/>
      <c r="G391" s="33"/>
      <c r="H391" s="33"/>
      <c r="I391" s="33"/>
      <c r="J391" s="33"/>
      <c r="K391" s="33"/>
      <c r="L391" s="33"/>
      <c r="M391" s="33"/>
      <c r="N391" s="33"/>
      <c r="O391" s="33"/>
      <c r="P391" s="33"/>
      <c r="Q391" s="33"/>
      <c r="R391" s="33"/>
      <c r="S391" s="33"/>
      <c r="T391" s="33"/>
      <c r="U391" s="33"/>
      <c r="V391" s="33"/>
    </row>
    <row r="392" spans="1:22" ht="26.25" thickBot="1" x14ac:dyDescent="0.3">
      <c r="A392" s="11"/>
      <c r="B392" s="60" t="s">
        <v>168</v>
      </c>
      <c r="C392" s="18" t="s">
        <v>193</v>
      </c>
      <c r="D392" s="21"/>
      <c r="E392" s="39" t="s">
        <v>228</v>
      </c>
      <c r="F392" s="21" t="s">
        <v>193</v>
      </c>
      <c r="G392" s="18"/>
      <c r="H392" s="21"/>
      <c r="I392" s="39" t="s">
        <v>228</v>
      </c>
      <c r="J392" s="21" t="s">
        <v>193</v>
      </c>
      <c r="K392" s="18"/>
      <c r="L392" s="19"/>
      <c r="M392" s="25" t="s">
        <v>736</v>
      </c>
      <c r="N392" s="21" t="s">
        <v>199</v>
      </c>
      <c r="O392" s="18"/>
      <c r="P392" s="21"/>
      <c r="Q392" s="39" t="s">
        <v>228</v>
      </c>
      <c r="R392" s="21" t="s">
        <v>193</v>
      </c>
      <c r="S392" s="18"/>
      <c r="T392" s="19"/>
      <c r="U392" s="25" t="s">
        <v>736</v>
      </c>
      <c r="V392" s="21" t="s">
        <v>199</v>
      </c>
    </row>
    <row r="393" spans="1:22" x14ac:dyDescent="0.25">
      <c r="A393" s="11"/>
      <c r="B393" s="27"/>
      <c r="C393" s="27" t="s">
        <v>193</v>
      </c>
      <c r="D393" s="28"/>
      <c r="E393" s="28"/>
      <c r="F393" s="27"/>
      <c r="G393" s="27"/>
      <c r="H393" s="28"/>
      <c r="I393" s="28"/>
      <c r="J393" s="27"/>
      <c r="K393" s="27"/>
      <c r="L393" s="28"/>
      <c r="M393" s="28"/>
      <c r="N393" s="27"/>
      <c r="O393" s="27"/>
      <c r="P393" s="28"/>
      <c r="Q393" s="28"/>
      <c r="R393" s="27"/>
      <c r="S393" s="27"/>
      <c r="T393" s="28"/>
      <c r="U393" s="28"/>
      <c r="V393" s="27"/>
    </row>
    <row r="394" spans="1:22" ht="25.5" x14ac:dyDescent="0.25">
      <c r="A394" s="11"/>
      <c r="B394" s="62" t="s">
        <v>737</v>
      </c>
      <c r="C394" s="23" t="s">
        <v>193</v>
      </c>
      <c r="D394" s="13"/>
      <c r="E394" s="26" t="s">
        <v>738</v>
      </c>
      <c r="F394" s="15" t="s">
        <v>199</v>
      </c>
      <c r="G394" s="23"/>
      <c r="H394" s="13"/>
      <c r="I394" s="26" t="s">
        <v>739</v>
      </c>
      <c r="J394" s="15" t="s">
        <v>199</v>
      </c>
      <c r="K394" s="23"/>
      <c r="L394" s="13"/>
      <c r="M394" s="24">
        <v>15997</v>
      </c>
      <c r="N394" s="15" t="s">
        <v>193</v>
      </c>
      <c r="O394" s="23"/>
      <c r="P394" s="15"/>
      <c r="Q394" s="37" t="s">
        <v>228</v>
      </c>
      <c r="R394" s="15" t="s">
        <v>193</v>
      </c>
      <c r="S394" s="23"/>
      <c r="T394" s="13"/>
      <c r="U394" s="26" t="s">
        <v>740</v>
      </c>
      <c r="V394" s="15" t="s">
        <v>199</v>
      </c>
    </row>
    <row r="395" spans="1:22" x14ac:dyDescent="0.25">
      <c r="A395" s="11"/>
      <c r="B395" s="60" t="s">
        <v>170</v>
      </c>
      <c r="C395" s="18" t="s">
        <v>193</v>
      </c>
      <c r="D395" s="19"/>
      <c r="E395" s="19"/>
      <c r="F395" s="19"/>
      <c r="G395" s="18"/>
      <c r="H395" s="19"/>
      <c r="I395" s="19"/>
      <c r="J395" s="19"/>
      <c r="K395" s="18"/>
      <c r="L395" s="19"/>
      <c r="M395" s="19"/>
      <c r="N395" s="19"/>
      <c r="O395" s="18"/>
      <c r="P395" s="19"/>
      <c r="Q395" s="19"/>
      <c r="R395" s="19"/>
      <c r="S395" s="18"/>
      <c r="T395" s="19"/>
      <c r="U395" s="19"/>
      <c r="V395" s="19"/>
    </row>
    <row r="396" spans="1:22" ht="15.75" thickBot="1" x14ac:dyDescent="0.3">
      <c r="A396" s="11"/>
      <c r="B396" s="36" t="s">
        <v>741</v>
      </c>
      <c r="C396" s="23" t="s">
        <v>193</v>
      </c>
      <c r="D396" s="13"/>
      <c r="E396" s="24">
        <v>305627</v>
      </c>
      <c r="F396" s="15" t="s">
        <v>193</v>
      </c>
      <c r="G396" s="23"/>
      <c r="H396" s="13"/>
      <c r="I396" s="24">
        <v>193863</v>
      </c>
      <c r="J396" s="15" t="s">
        <v>193</v>
      </c>
      <c r="K396" s="23"/>
      <c r="L396" s="13"/>
      <c r="M396" s="24">
        <v>242605</v>
      </c>
      <c r="N396" s="15" t="s">
        <v>193</v>
      </c>
      <c r="O396" s="23"/>
      <c r="P396" s="15"/>
      <c r="Q396" s="37" t="s">
        <v>228</v>
      </c>
      <c r="R396" s="15" t="s">
        <v>193</v>
      </c>
      <c r="S396" s="23"/>
      <c r="T396" s="13"/>
      <c r="U396" s="24">
        <v>742095</v>
      </c>
      <c r="V396" s="15" t="s">
        <v>193</v>
      </c>
    </row>
    <row r="397" spans="1:22" x14ac:dyDescent="0.25">
      <c r="A397" s="11"/>
      <c r="B397" s="27"/>
      <c r="C397" s="27" t="s">
        <v>193</v>
      </c>
      <c r="D397" s="28"/>
      <c r="E397" s="28"/>
      <c r="F397" s="27"/>
      <c r="G397" s="27"/>
      <c r="H397" s="28"/>
      <c r="I397" s="28"/>
      <c r="J397" s="27"/>
      <c r="K397" s="27"/>
      <c r="L397" s="28"/>
      <c r="M397" s="28"/>
      <c r="N397" s="27"/>
      <c r="O397" s="27"/>
      <c r="P397" s="28"/>
      <c r="Q397" s="28"/>
      <c r="R397" s="27"/>
      <c r="S397" s="27"/>
      <c r="T397" s="28"/>
      <c r="U397" s="28"/>
      <c r="V397" s="27"/>
    </row>
    <row r="398" spans="1:22" ht="15.75" thickBot="1" x14ac:dyDescent="0.3">
      <c r="A398" s="11"/>
      <c r="B398" s="38" t="s">
        <v>742</v>
      </c>
      <c r="C398" s="18" t="s">
        <v>193</v>
      </c>
      <c r="D398" s="19" t="s">
        <v>194</v>
      </c>
      <c r="E398" s="20">
        <v>43304</v>
      </c>
      <c r="F398" s="21" t="s">
        <v>193</v>
      </c>
      <c r="G398" s="18"/>
      <c r="H398" s="19" t="s">
        <v>194</v>
      </c>
      <c r="I398" s="20">
        <v>177695</v>
      </c>
      <c r="J398" s="21" t="s">
        <v>193</v>
      </c>
      <c r="K398" s="18"/>
      <c r="L398" s="19" t="s">
        <v>194</v>
      </c>
      <c r="M398" s="20">
        <v>258602</v>
      </c>
      <c r="N398" s="21" t="s">
        <v>193</v>
      </c>
      <c r="O398" s="18"/>
      <c r="P398" s="21" t="s">
        <v>194</v>
      </c>
      <c r="Q398" s="39" t="s">
        <v>228</v>
      </c>
      <c r="R398" s="21" t="s">
        <v>193</v>
      </c>
      <c r="S398" s="18"/>
      <c r="T398" s="19" t="s">
        <v>194</v>
      </c>
      <c r="U398" s="20">
        <v>479601</v>
      </c>
      <c r="V398" s="21" t="s">
        <v>193</v>
      </c>
    </row>
    <row r="399" spans="1:22" ht="15.75" thickTop="1" x14ac:dyDescent="0.25">
      <c r="A399" s="11"/>
      <c r="B399" s="27"/>
      <c r="C399" s="27" t="s">
        <v>193</v>
      </c>
      <c r="D399" s="29"/>
      <c r="E399" s="29"/>
      <c r="F399" s="27"/>
      <c r="G399" s="27"/>
      <c r="H399" s="29"/>
      <c r="I399" s="29"/>
      <c r="J399" s="27"/>
      <c r="K399" s="27"/>
      <c r="L399" s="29"/>
      <c r="M399" s="29"/>
      <c r="N399" s="27"/>
      <c r="O399" s="27"/>
      <c r="P399" s="29"/>
      <c r="Q399" s="29"/>
      <c r="R399" s="27"/>
      <c r="S399" s="27"/>
      <c r="T399" s="29"/>
      <c r="U399" s="29"/>
      <c r="V399" s="27"/>
    </row>
    <row r="400" spans="1:22" x14ac:dyDescent="0.25">
      <c r="A400" s="11"/>
      <c r="B400" s="67" t="s">
        <v>698</v>
      </c>
      <c r="C400" s="67"/>
      <c r="D400" s="67"/>
      <c r="E400" s="67"/>
      <c r="F400" s="67"/>
      <c r="G400" s="67"/>
      <c r="H400" s="67"/>
      <c r="I400" s="67"/>
      <c r="J400" s="67"/>
      <c r="K400" s="67"/>
      <c r="L400" s="67"/>
      <c r="M400" s="67"/>
      <c r="N400" s="67"/>
      <c r="O400" s="67"/>
      <c r="P400" s="67"/>
      <c r="Q400" s="67"/>
      <c r="R400" s="67"/>
      <c r="S400" s="67"/>
      <c r="T400" s="67"/>
      <c r="U400" s="67"/>
      <c r="V400" s="67"/>
    </row>
    <row r="401" spans="1:22" x14ac:dyDescent="0.25">
      <c r="A401" s="11"/>
      <c r="B401" s="67" t="s">
        <v>641</v>
      </c>
      <c r="C401" s="67"/>
      <c r="D401" s="67"/>
      <c r="E401" s="67"/>
      <c r="F401" s="67"/>
      <c r="G401" s="67"/>
      <c r="H401" s="67"/>
      <c r="I401" s="67"/>
      <c r="J401" s="67"/>
      <c r="K401" s="67"/>
      <c r="L401" s="67"/>
      <c r="M401" s="67"/>
      <c r="N401" s="67"/>
      <c r="O401" s="67"/>
      <c r="P401" s="67"/>
      <c r="Q401" s="67"/>
      <c r="R401" s="67"/>
      <c r="S401" s="67"/>
      <c r="T401" s="67"/>
      <c r="U401" s="67"/>
      <c r="V401" s="67"/>
    </row>
    <row r="402" spans="1:22" ht="15.75" x14ac:dyDescent="0.25">
      <c r="A402" s="11"/>
      <c r="B402" s="35"/>
      <c r="C402" s="35"/>
      <c r="D402" s="35"/>
      <c r="E402" s="35"/>
      <c r="F402" s="35"/>
      <c r="G402" s="35"/>
      <c r="H402" s="35"/>
      <c r="I402" s="35"/>
      <c r="J402" s="35"/>
      <c r="K402" s="35"/>
      <c r="L402" s="35"/>
      <c r="M402" s="35"/>
      <c r="N402" s="35"/>
      <c r="O402" s="35"/>
      <c r="P402" s="35"/>
      <c r="Q402" s="35"/>
      <c r="R402" s="35"/>
      <c r="S402" s="35"/>
      <c r="T402" s="35"/>
      <c r="U402" s="35"/>
      <c r="V402" s="35"/>
    </row>
    <row r="403" spans="1:22" x14ac:dyDescent="0.25">
      <c r="A403" s="11"/>
      <c r="B403" s="13"/>
      <c r="C403" s="13"/>
      <c r="D403" s="13"/>
      <c r="E403" s="13"/>
      <c r="F403" s="13"/>
      <c r="G403" s="13"/>
      <c r="H403" s="13"/>
      <c r="I403" s="13"/>
      <c r="J403" s="13"/>
      <c r="K403" s="13"/>
      <c r="L403" s="13"/>
      <c r="M403" s="13"/>
      <c r="N403" s="13"/>
      <c r="O403" s="13"/>
      <c r="P403" s="13"/>
      <c r="Q403" s="13"/>
      <c r="R403" s="13"/>
      <c r="S403" s="13"/>
      <c r="T403" s="13"/>
      <c r="U403" s="13"/>
      <c r="V403" s="13"/>
    </row>
    <row r="404" spans="1:22" x14ac:dyDescent="0.25">
      <c r="A404" s="11"/>
      <c r="B404" s="40"/>
      <c r="C404" s="40" t="s">
        <v>193</v>
      </c>
      <c r="D404" s="31" t="s">
        <v>561</v>
      </c>
      <c r="E404" s="31"/>
      <c r="F404" s="40"/>
      <c r="G404" s="40"/>
      <c r="H404" s="31" t="s">
        <v>563</v>
      </c>
      <c r="I404" s="31"/>
      <c r="J404" s="40"/>
      <c r="K404" s="40"/>
      <c r="L404" s="31" t="s">
        <v>563</v>
      </c>
      <c r="M404" s="31"/>
      <c r="N404" s="40"/>
      <c r="O404" s="40"/>
      <c r="P404" s="31" t="s">
        <v>516</v>
      </c>
      <c r="Q404" s="31"/>
      <c r="R404" s="40"/>
      <c r="S404" s="40"/>
      <c r="T404" s="31" t="s">
        <v>566</v>
      </c>
      <c r="U404" s="31"/>
      <c r="V404" s="40"/>
    </row>
    <row r="405" spans="1:22" ht="15.75" thickBot="1" x14ac:dyDescent="0.3">
      <c r="A405" s="11"/>
      <c r="B405" s="40"/>
      <c r="C405" s="40"/>
      <c r="D405" s="32" t="s">
        <v>562</v>
      </c>
      <c r="E405" s="32"/>
      <c r="F405" s="40"/>
      <c r="G405" s="40"/>
      <c r="H405" s="32" t="s">
        <v>564</v>
      </c>
      <c r="I405" s="32"/>
      <c r="J405" s="40"/>
      <c r="K405" s="40"/>
      <c r="L405" s="32" t="s">
        <v>565</v>
      </c>
      <c r="M405" s="32"/>
      <c r="N405" s="40"/>
      <c r="O405" s="40"/>
      <c r="P405" s="32"/>
      <c r="Q405" s="32"/>
      <c r="R405" s="40"/>
      <c r="S405" s="40"/>
      <c r="T405" s="32"/>
      <c r="U405" s="32"/>
      <c r="V405" s="40"/>
    </row>
    <row r="406" spans="1:22" x14ac:dyDescent="0.25">
      <c r="A406" s="11"/>
      <c r="B406" s="23"/>
      <c r="C406" s="23" t="s">
        <v>193</v>
      </c>
      <c r="D406" s="64" t="s">
        <v>567</v>
      </c>
      <c r="E406" s="64"/>
      <c r="F406" s="64"/>
      <c r="G406" s="64"/>
      <c r="H406" s="64"/>
      <c r="I406" s="64"/>
      <c r="J406" s="64"/>
      <c r="K406" s="64"/>
      <c r="L406" s="64"/>
      <c r="M406" s="64"/>
      <c r="N406" s="64"/>
      <c r="O406" s="64"/>
      <c r="P406" s="64"/>
      <c r="Q406" s="64"/>
      <c r="R406" s="64"/>
      <c r="S406" s="64"/>
      <c r="T406" s="64"/>
      <c r="U406" s="64"/>
      <c r="V406" s="23"/>
    </row>
    <row r="407" spans="1:22" x14ac:dyDescent="0.25">
      <c r="A407" s="11"/>
      <c r="B407" s="60" t="s">
        <v>136</v>
      </c>
      <c r="C407" s="19" t="s">
        <v>193</v>
      </c>
      <c r="D407" s="19"/>
      <c r="E407" s="19"/>
      <c r="F407" s="19"/>
      <c r="G407" s="19"/>
      <c r="H407" s="19"/>
      <c r="I407" s="19"/>
      <c r="J407" s="19"/>
      <c r="K407" s="19"/>
      <c r="L407" s="19"/>
      <c r="M407" s="19"/>
      <c r="N407" s="19"/>
      <c r="O407" s="19"/>
      <c r="P407" s="19"/>
      <c r="Q407" s="19"/>
      <c r="R407" s="19"/>
      <c r="S407" s="19"/>
      <c r="T407" s="19"/>
      <c r="U407" s="19"/>
      <c r="V407" s="19"/>
    </row>
    <row r="408" spans="1:22" x14ac:dyDescent="0.25">
      <c r="A408" s="11"/>
      <c r="B408" s="36" t="s">
        <v>118</v>
      </c>
      <c r="C408" s="13" t="s">
        <v>193</v>
      </c>
      <c r="D408" s="13" t="s">
        <v>194</v>
      </c>
      <c r="E408" s="24">
        <v>146665</v>
      </c>
      <c r="F408" s="15" t="s">
        <v>193</v>
      </c>
      <c r="G408" s="13"/>
      <c r="H408" s="13" t="s">
        <v>194</v>
      </c>
      <c r="I408" s="24">
        <v>139948</v>
      </c>
      <c r="J408" s="15" t="s">
        <v>193</v>
      </c>
      <c r="K408" s="13"/>
      <c r="L408" s="13" t="s">
        <v>194</v>
      </c>
      <c r="M408" s="24">
        <v>83285</v>
      </c>
      <c r="N408" s="15" t="s">
        <v>193</v>
      </c>
      <c r="O408" s="13"/>
      <c r="P408" s="13" t="s">
        <v>194</v>
      </c>
      <c r="Q408" s="26" t="s">
        <v>647</v>
      </c>
      <c r="R408" s="15" t="s">
        <v>199</v>
      </c>
      <c r="S408" s="13"/>
      <c r="T408" s="13" t="s">
        <v>194</v>
      </c>
      <c r="U408" s="24">
        <v>147724</v>
      </c>
      <c r="V408" s="15" t="s">
        <v>193</v>
      </c>
    </row>
    <row r="409" spans="1:22" ht="38.25" x14ac:dyDescent="0.25">
      <c r="A409" s="11"/>
      <c r="B409" s="38" t="s">
        <v>743</v>
      </c>
      <c r="C409" s="19" t="s">
        <v>193</v>
      </c>
      <c r="D409" s="19"/>
      <c r="E409" s="25" t="s">
        <v>744</v>
      </c>
      <c r="F409" s="21" t="s">
        <v>199</v>
      </c>
      <c r="G409" s="19"/>
      <c r="H409" s="19"/>
      <c r="I409" s="20">
        <v>19427</v>
      </c>
      <c r="J409" s="21" t="s">
        <v>193</v>
      </c>
      <c r="K409" s="19"/>
      <c r="L409" s="19"/>
      <c r="M409" s="20">
        <v>20817</v>
      </c>
      <c r="N409" s="21" t="s">
        <v>193</v>
      </c>
      <c r="O409" s="19"/>
      <c r="P409" s="19"/>
      <c r="Q409" s="20">
        <v>222174</v>
      </c>
      <c r="R409" s="21" t="s">
        <v>193</v>
      </c>
      <c r="S409" s="19"/>
      <c r="T409" s="19"/>
      <c r="U409" s="20">
        <v>124340</v>
      </c>
      <c r="V409" s="21" t="s">
        <v>193</v>
      </c>
    </row>
    <row r="410" spans="1:22" ht="26.25" thickBot="1" x14ac:dyDescent="0.3">
      <c r="A410" s="11"/>
      <c r="B410" s="36" t="s">
        <v>149</v>
      </c>
      <c r="C410" s="13" t="s">
        <v>193</v>
      </c>
      <c r="D410" s="13"/>
      <c r="E410" s="24">
        <v>138024</v>
      </c>
      <c r="F410" s="15" t="s">
        <v>193</v>
      </c>
      <c r="G410" s="13"/>
      <c r="H410" s="13"/>
      <c r="I410" s="26" t="s">
        <v>745</v>
      </c>
      <c r="J410" s="15" t="s">
        <v>199</v>
      </c>
      <c r="K410" s="13"/>
      <c r="L410" s="13"/>
      <c r="M410" s="24">
        <v>29735</v>
      </c>
      <c r="N410" s="15" t="s">
        <v>193</v>
      </c>
      <c r="O410" s="13"/>
      <c r="P410" s="15"/>
      <c r="Q410" s="37" t="s">
        <v>228</v>
      </c>
      <c r="R410" s="15" t="s">
        <v>193</v>
      </c>
      <c r="S410" s="13"/>
      <c r="T410" s="13"/>
      <c r="U410" s="26" t="s">
        <v>746</v>
      </c>
      <c r="V410" s="15" t="s">
        <v>199</v>
      </c>
    </row>
    <row r="411" spans="1:22" x14ac:dyDescent="0.25">
      <c r="A411" s="11"/>
      <c r="B411" s="27"/>
      <c r="C411" s="27" t="s">
        <v>193</v>
      </c>
      <c r="D411" s="28"/>
      <c r="E411" s="28"/>
      <c r="F411" s="27"/>
      <c r="G411" s="27"/>
      <c r="H411" s="28"/>
      <c r="I411" s="28"/>
      <c r="J411" s="27"/>
      <c r="K411" s="27"/>
      <c r="L411" s="28"/>
      <c r="M411" s="28"/>
      <c r="N411" s="27"/>
      <c r="O411" s="27"/>
      <c r="P411" s="28"/>
      <c r="Q411" s="28"/>
      <c r="R411" s="27"/>
      <c r="S411" s="27"/>
      <c r="T411" s="28"/>
      <c r="U411" s="28"/>
      <c r="V411" s="27"/>
    </row>
    <row r="412" spans="1:22" ht="25.5" x14ac:dyDescent="0.25">
      <c r="A412" s="11"/>
      <c r="B412" s="63" t="s">
        <v>150</v>
      </c>
      <c r="C412" s="18" t="s">
        <v>193</v>
      </c>
      <c r="D412" s="19"/>
      <c r="E412" s="20">
        <v>146611</v>
      </c>
      <c r="F412" s="21" t="s">
        <v>193</v>
      </c>
      <c r="G412" s="18"/>
      <c r="H412" s="19"/>
      <c r="I412" s="25" t="s">
        <v>747</v>
      </c>
      <c r="J412" s="21" t="s">
        <v>199</v>
      </c>
      <c r="K412" s="18"/>
      <c r="L412" s="19"/>
      <c r="M412" s="20">
        <v>133837</v>
      </c>
      <c r="N412" s="21" t="s">
        <v>193</v>
      </c>
      <c r="O412" s="18"/>
      <c r="P412" s="21"/>
      <c r="Q412" s="39" t="s">
        <v>228</v>
      </c>
      <c r="R412" s="21" t="s">
        <v>193</v>
      </c>
      <c r="S412" s="18"/>
      <c r="T412" s="19"/>
      <c r="U412" s="20">
        <v>222667</v>
      </c>
      <c r="V412" s="21" t="s">
        <v>193</v>
      </c>
    </row>
    <row r="413" spans="1:22" x14ac:dyDescent="0.25">
      <c r="A413" s="11"/>
      <c r="B413" s="27"/>
      <c r="C413" s="33"/>
      <c r="D413" s="33"/>
      <c r="E413" s="33"/>
      <c r="F413" s="33"/>
      <c r="G413" s="33"/>
      <c r="H413" s="33"/>
      <c r="I413" s="33"/>
      <c r="J413" s="33"/>
      <c r="K413" s="33"/>
      <c r="L413" s="33"/>
      <c r="M413" s="33"/>
      <c r="N413" s="33"/>
      <c r="O413" s="33"/>
      <c r="P413" s="33"/>
      <c r="Q413" s="33"/>
      <c r="R413" s="33"/>
      <c r="S413" s="33"/>
      <c r="T413" s="33"/>
      <c r="U413" s="33"/>
      <c r="V413" s="33"/>
    </row>
    <row r="414" spans="1:22" x14ac:dyDescent="0.25">
      <c r="A414" s="11"/>
      <c r="B414" s="62" t="s">
        <v>151</v>
      </c>
      <c r="C414" s="23" t="s">
        <v>193</v>
      </c>
      <c r="D414" s="13"/>
      <c r="E414" s="13"/>
      <c r="F414" s="13"/>
      <c r="G414" s="23"/>
      <c r="H414" s="13"/>
      <c r="I414" s="13"/>
      <c r="J414" s="13"/>
      <c r="K414" s="23"/>
      <c r="L414" s="13"/>
      <c r="M414" s="13"/>
      <c r="N414" s="13"/>
      <c r="O414" s="23"/>
      <c r="P414" s="13"/>
      <c r="Q414" s="13"/>
      <c r="R414" s="13"/>
      <c r="S414" s="23"/>
      <c r="T414" s="13"/>
      <c r="U414" s="13"/>
      <c r="V414" s="13"/>
    </row>
    <row r="415" spans="1:22" ht="25.5" x14ac:dyDescent="0.25">
      <c r="A415" s="11"/>
      <c r="B415" s="38" t="s">
        <v>152</v>
      </c>
      <c r="C415" s="18" t="s">
        <v>193</v>
      </c>
      <c r="D415" s="19"/>
      <c r="E415" s="25" t="s">
        <v>748</v>
      </c>
      <c r="F415" s="21" t="s">
        <v>199</v>
      </c>
      <c r="G415" s="18"/>
      <c r="H415" s="19"/>
      <c r="I415" s="25" t="s">
        <v>749</v>
      </c>
      <c r="J415" s="21" t="s">
        <v>199</v>
      </c>
      <c r="K415" s="18"/>
      <c r="L415" s="19"/>
      <c r="M415" s="25" t="s">
        <v>750</v>
      </c>
      <c r="N415" s="21" t="s">
        <v>199</v>
      </c>
      <c r="O415" s="18"/>
      <c r="P415" s="21"/>
      <c r="Q415" s="39" t="s">
        <v>228</v>
      </c>
      <c r="R415" s="21" t="s">
        <v>193</v>
      </c>
      <c r="S415" s="18"/>
      <c r="T415" s="19"/>
      <c r="U415" s="25" t="s">
        <v>751</v>
      </c>
      <c r="V415" s="21" t="s">
        <v>199</v>
      </c>
    </row>
    <row r="416" spans="1:22" ht="25.5" x14ac:dyDescent="0.25">
      <c r="A416" s="11"/>
      <c r="B416" s="36" t="s">
        <v>153</v>
      </c>
      <c r="C416" s="23" t="s">
        <v>193</v>
      </c>
      <c r="D416" s="13"/>
      <c r="E416" s="24">
        <v>1100</v>
      </c>
      <c r="F416" s="15" t="s">
        <v>193</v>
      </c>
      <c r="G416" s="23"/>
      <c r="H416" s="13"/>
      <c r="I416" s="26">
        <v>81</v>
      </c>
      <c r="J416" s="15" t="s">
        <v>193</v>
      </c>
      <c r="K416" s="23"/>
      <c r="L416" s="13"/>
      <c r="M416" s="26">
        <v>792</v>
      </c>
      <c r="N416" s="15" t="s">
        <v>193</v>
      </c>
      <c r="O416" s="23"/>
      <c r="P416" s="15"/>
      <c r="Q416" s="37" t="s">
        <v>228</v>
      </c>
      <c r="R416" s="15" t="s">
        <v>193</v>
      </c>
      <c r="S416" s="23"/>
      <c r="T416" s="13"/>
      <c r="U416" s="24">
        <v>1973</v>
      </c>
      <c r="V416" s="15" t="s">
        <v>193</v>
      </c>
    </row>
    <row r="417" spans="1:22" x14ac:dyDescent="0.25">
      <c r="A417" s="11"/>
      <c r="B417" s="38" t="s">
        <v>713</v>
      </c>
      <c r="C417" s="18" t="s">
        <v>193</v>
      </c>
      <c r="D417" s="19"/>
      <c r="E417" s="25">
        <v>925</v>
      </c>
      <c r="F417" s="21" t="s">
        <v>193</v>
      </c>
      <c r="G417" s="18"/>
      <c r="H417" s="19"/>
      <c r="I417" s="25">
        <v>5</v>
      </c>
      <c r="J417" s="21" t="s">
        <v>193</v>
      </c>
      <c r="K417" s="18"/>
      <c r="L417" s="21"/>
      <c r="M417" s="39" t="s">
        <v>228</v>
      </c>
      <c r="N417" s="21" t="s">
        <v>193</v>
      </c>
      <c r="O417" s="18"/>
      <c r="P417" s="19"/>
      <c r="Q417" s="25" t="s">
        <v>752</v>
      </c>
      <c r="R417" s="21" t="s">
        <v>199</v>
      </c>
      <c r="S417" s="18"/>
      <c r="T417" s="21"/>
      <c r="U417" s="39" t="s">
        <v>228</v>
      </c>
      <c r="V417" s="21" t="s">
        <v>193</v>
      </c>
    </row>
    <row r="418" spans="1:22" ht="25.5" x14ac:dyDescent="0.25">
      <c r="A418" s="11"/>
      <c r="B418" s="36" t="s">
        <v>753</v>
      </c>
      <c r="C418" s="23" t="s">
        <v>193</v>
      </c>
      <c r="D418" s="13"/>
      <c r="E418" s="26" t="s">
        <v>754</v>
      </c>
      <c r="F418" s="15" t="s">
        <v>199</v>
      </c>
      <c r="G418" s="23"/>
      <c r="H418" s="15"/>
      <c r="I418" s="37" t="s">
        <v>228</v>
      </c>
      <c r="J418" s="15" t="s">
        <v>193</v>
      </c>
      <c r="K418" s="23"/>
      <c r="L418" s="15"/>
      <c r="M418" s="37" t="s">
        <v>228</v>
      </c>
      <c r="N418" s="15" t="s">
        <v>193</v>
      </c>
      <c r="O418" s="23"/>
      <c r="P418" s="13"/>
      <c r="Q418" s="24">
        <v>1918</v>
      </c>
      <c r="R418" s="15" t="s">
        <v>193</v>
      </c>
      <c r="S418" s="23"/>
      <c r="T418" s="15"/>
      <c r="U418" s="37" t="s">
        <v>228</v>
      </c>
      <c r="V418" s="15" t="s">
        <v>193</v>
      </c>
    </row>
    <row r="419" spans="1:22" ht="15.75" thickBot="1" x14ac:dyDescent="0.3">
      <c r="A419" s="11"/>
      <c r="B419" s="38" t="s">
        <v>155</v>
      </c>
      <c r="C419" s="18" t="s">
        <v>193</v>
      </c>
      <c r="D419" s="21"/>
      <c r="E419" s="39" t="s">
        <v>228</v>
      </c>
      <c r="F419" s="21" t="s">
        <v>193</v>
      </c>
      <c r="G419" s="18"/>
      <c r="H419" s="21"/>
      <c r="I419" s="39" t="s">
        <v>228</v>
      </c>
      <c r="J419" s="21" t="s">
        <v>193</v>
      </c>
      <c r="K419" s="18"/>
      <c r="L419" s="19"/>
      <c r="M419" s="25" t="s">
        <v>755</v>
      </c>
      <c r="N419" s="21" t="s">
        <v>199</v>
      </c>
      <c r="O419" s="18"/>
      <c r="P419" s="21"/>
      <c r="Q419" s="39" t="s">
        <v>228</v>
      </c>
      <c r="R419" s="21" t="s">
        <v>193</v>
      </c>
      <c r="S419" s="18"/>
      <c r="T419" s="19"/>
      <c r="U419" s="25" t="s">
        <v>755</v>
      </c>
      <c r="V419" s="21" t="s">
        <v>199</v>
      </c>
    </row>
    <row r="420" spans="1:22" x14ac:dyDescent="0.25">
      <c r="A420" s="11"/>
      <c r="B420" s="27"/>
      <c r="C420" s="27" t="s">
        <v>193</v>
      </c>
      <c r="D420" s="28"/>
      <c r="E420" s="28"/>
      <c r="F420" s="27"/>
      <c r="G420" s="27"/>
      <c r="H420" s="28"/>
      <c r="I420" s="28"/>
      <c r="J420" s="27"/>
      <c r="K420" s="27"/>
      <c r="L420" s="28"/>
      <c r="M420" s="28"/>
      <c r="N420" s="27"/>
      <c r="O420" s="27"/>
      <c r="P420" s="28"/>
      <c r="Q420" s="28"/>
      <c r="R420" s="27"/>
      <c r="S420" s="27"/>
      <c r="T420" s="28"/>
      <c r="U420" s="28"/>
      <c r="V420" s="27"/>
    </row>
    <row r="421" spans="1:22" x14ac:dyDescent="0.25">
      <c r="A421" s="11"/>
      <c r="B421" s="61" t="s">
        <v>156</v>
      </c>
      <c r="C421" s="23" t="s">
        <v>193</v>
      </c>
      <c r="D421" s="13"/>
      <c r="E421" s="26" t="s">
        <v>756</v>
      </c>
      <c r="F421" s="15" t="s">
        <v>199</v>
      </c>
      <c r="G421" s="23"/>
      <c r="H421" s="13"/>
      <c r="I421" s="26" t="s">
        <v>757</v>
      </c>
      <c r="J421" s="15" t="s">
        <v>199</v>
      </c>
      <c r="K421" s="23"/>
      <c r="L421" s="13"/>
      <c r="M421" s="26" t="s">
        <v>758</v>
      </c>
      <c r="N421" s="15" t="s">
        <v>199</v>
      </c>
      <c r="O421" s="23"/>
      <c r="P421" s="13"/>
      <c r="Q421" s="26">
        <v>988</v>
      </c>
      <c r="R421" s="15" t="s">
        <v>193</v>
      </c>
      <c r="S421" s="23"/>
      <c r="T421" s="13"/>
      <c r="U421" s="26" t="s">
        <v>759</v>
      </c>
      <c r="V421" s="15" t="s">
        <v>199</v>
      </c>
    </row>
    <row r="422" spans="1:22" x14ac:dyDescent="0.25">
      <c r="A422" s="11"/>
      <c r="B422" s="27"/>
      <c r="C422" s="33"/>
      <c r="D422" s="33"/>
      <c r="E422" s="33"/>
      <c r="F422" s="33"/>
      <c r="G422" s="33"/>
      <c r="H422" s="33"/>
      <c r="I422" s="33"/>
      <c r="J422" s="33"/>
      <c r="K422" s="33"/>
      <c r="L422" s="33"/>
      <c r="M422" s="33"/>
      <c r="N422" s="33"/>
      <c r="O422" s="33"/>
      <c r="P422" s="33"/>
      <c r="Q422" s="33"/>
      <c r="R422" s="33"/>
      <c r="S422" s="33"/>
      <c r="T422" s="33"/>
      <c r="U422" s="33"/>
      <c r="V422" s="33"/>
    </row>
    <row r="423" spans="1:22" x14ac:dyDescent="0.25">
      <c r="A423" s="11"/>
      <c r="B423" s="60" t="s">
        <v>157</v>
      </c>
      <c r="C423" s="18" t="s">
        <v>193</v>
      </c>
      <c r="D423" s="19"/>
      <c r="E423" s="19"/>
      <c r="F423" s="19"/>
      <c r="G423" s="18"/>
      <c r="H423" s="19"/>
      <c r="I423" s="19"/>
      <c r="J423" s="19"/>
      <c r="K423" s="18"/>
      <c r="L423" s="19"/>
      <c r="M423" s="19"/>
      <c r="N423" s="19"/>
      <c r="O423" s="18"/>
      <c r="P423" s="19"/>
      <c r="Q423" s="19"/>
      <c r="R423" s="19"/>
      <c r="S423" s="18"/>
      <c r="T423" s="19"/>
      <c r="U423" s="19"/>
      <c r="V423" s="19"/>
    </row>
    <row r="424" spans="1:22" x14ac:dyDescent="0.25">
      <c r="A424" s="11"/>
      <c r="B424" s="36" t="s">
        <v>158</v>
      </c>
      <c r="C424" s="23" t="s">
        <v>193</v>
      </c>
      <c r="D424" s="13"/>
      <c r="E424" s="26" t="s">
        <v>230</v>
      </c>
      <c r="F424" s="15" t="s">
        <v>199</v>
      </c>
      <c r="G424" s="23"/>
      <c r="H424" s="15"/>
      <c r="I424" s="37" t="s">
        <v>228</v>
      </c>
      <c r="J424" s="15" t="s">
        <v>193</v>
      </c>
      <c r="K424" s="23"/>
      <c r="L424" s="13"/>
      <c r="M424" s="26" t="s">
        <v>752</v>
      </c>
      <c r="N424" s="15" t="s">
        <v>199</v>
      </c>
      <c r="O424" s="23"/>
      <c r="P424" s="13"/>
      <c r="Q424" s="26">
        <v>930</v>
      </c>
      <c r="R424" s="15" t="s">
        <v>193</v>
      </c>
      <c r="S424" s="23"/>
      <c r="T424" s="13"/>
      <c r="U424" s="26" t="s">
        <v>230</v>
      </c>
      <c r="V424" s="15" t="s">
        <v>199</v>
      </c>
    </row>
    <row r="425" spans="1:22" x14ac:dyDescent="0.25">
      <c r="A425" s="11"/>
      <c r="B425" s="38" t="s">
        <v>163</v>
      </c>
      <c r="C425" s="18" t="s">
        <v>193</v>
      </c>
      <c r="D425" s="19"/>
      <c r="E425" s="25" t="s">
        <v>721</v>
      </c>
      <c r="F425" s="21" t="s">
        <v>199</v>
      </c>
      <c r="G425" s="18"/>
      <c r="H425" s="21"/>
      <c r="I425" s="39" t="s">
        <v>228</v>
      </c>
      <c r="J425" s="21" t="s">
        <v>193</v>
      </c>
      <c r="K425" s="18"/>
      <c r="L425" s="19"/>
      <c r="M425" s="25" t="s">
        <v>760</v>
      </c>
      <c r="N425" s="21" t="s">
        <v>199</v>
      </c>
      <c r="O425" s="18"/>
      <c r="P425" s="21"/>
      <c r="Q425" s="39" t="s">
        <v>228</v>
      </c>
      <c r="R425" s="21" t="s">
        <v>193</v>
      </c>
      <c r="S425" s="18"/>
      <c r="T425" s="19"/>
      <c r="U425" s="25" t="s">
        <v>761</v>
      </c>
      <c r="V425" s="21" t="s">
        <v>199</v>
      </c>
    </row>
    <row r="426" spans="1:22" x14ac:dyDescent="0.25">
      <c r="A426" s="11"/>
      <c r="B426" s="36" t="s">
        <v>165</v>
      </c>
      <c r="C426" s="23" t="s">
        <v>193</v>
      </c>
      <c r="D426" s="13"/>
      <c r="E426" s="26" t="s">
        <v>762</v>
      </c>
      <c r="F426" s="15" t="s">
        <v>199</v>
      </c>
      <c r="G426" s="23"/>
      <c r="H426" s="13"/>
      <c r="I426" s="26" t="s">
        <v>763</v>
      </c>
      <c r="J426" s="15" t="s">
        <v>199</v>
      </c>
      <c r="K426" s="23"/>
      <c r="L426" s="13"/>
      <c r="M426" s="26" t="s">
        <v>764</v>
      </c>
      <c r="N426" s="15" t="s">
        <v>199</v>
      </c>
      <c r="O426" s="23"/>
      <c r="P426" s="15"/>
      <c r="Q426" s="37" t="s">
        <v>228</v>
      </c>
      <c r="R426" s="15" t="s">
        <v>193</v>
      </c>
      <c r="S426" s="23"/>
      <c r="T426" s="13"/>
      <c r="U426" s="26" t="s">
        <v>765</v>
      </c>
      <c r="V426" s="15" t="s">
        <v>199</v>
      </c>
    </row>
    <row r="427" spans="1:22" ht="25.5" x14ac:dyDescent="0.25">
      <c r="A427" s="11"/>
      <c r="B427" s="38" t="s">
        <v>766</v>
      </c>
      <c r="C427" s="18" t="s">
        <v>193</v>
      </c>
      <c r="D427" s="21"/>
      <c r="E427" s="39" t="s">
        <v>228</v>
      </c>
      <c r="F427" s="21" t="s">
        <v>193</v>
      </c>
      <c r="G427" s="18"/>
      <c r="H427" s="19"/>
      <c r="I427" s="20">
        <v>1918</v>
      </c>
      <c r="J427" s="21" t="s">
        <v>193</v>
      </c>
      <c r="K427" s="18"/>
      <c r="L427" s="21"/>
      <c r="M427" s="39" t="s">
        <v>228</v>
      </c>
      <c r="N427" s="21" t="s">
        <v>193</v>
      </c>
      <c r="O427" s="18"/>
      <c r="P427" s="19"/>
      <c r="Q427" s="25" t="s">
        <v>754</v>
      </c>
      <c r="R427" s="21" t="s">
        <v>199</v>
      </c>
      <c r="S427" s="18"/>
      <c r="T427" s="21"/>
      <c r="U427" s="39" t="s">
        <v>228</v>
      </c>
      <c r="V427" s="21" t="s">
        <v>193</v>
      </c>
    </row>
    <row r="428" spans="1:22" ht="15.75" thickBot="1" x14ac:dyDescent="0.3">
      <c r="A428" s="11"/>
      <c r="B428" s="36" t="s">
        <v>94</v>
      </c>
      <c r="C428" s="23" t="s">
        <v>193</v>
      </c>
      <c r="D428" s="13"/>
      <c r="E428" s="24">
        <v>3349</v>
      </c>
      <c r="F428" s="15" t="s">
        <v>193</v>
      </c>
      <c r="G428" s="23"/>
      <c r="H428" s="13"/>
      <c r="I428" s="26" t="s">
        <v>767</v>
      </c>
      <c r="J428" s="15" t="s">
        <v>199</v>
      </c>
      <c r="K428" s="23"/>
      <c r="L428" s="15"/>
      <c r="M428" s="37" t="s">
        <v>228</v>
      </c>
      <c r="N428" s="15" t="s">
        <v>193</v>
      </c>
      <c r="O428" s="23"/>
      <c r="P428" s="15"/>
      <c r="Q428" s="37" t="s">
        <v>228</v>
      </c>
      <c r="R428" s="15" t="s">
        <v>193</v>
      </c>
      <c r="S428" s="23"/>
      <c r="T428" s="13"/>
      <c r="U428" s="26" t="s">
        <v>768</v>
      </c>
      <c r="V428" s="15" t="s">
        <v>199</v>
      </c>
    </row>
    <row r="429" spans="1:22" x14ac:dyDescent="0.25">
      <c r="A429" s="11"/>
      <c r="B429" s="27"/>
      <c r="C429" s="27" t="s">
        <v>193</v>
      </c>
      <c r="D429" s="28"/>
      <c r="E429" s="28"/>
      <c r="F429" s="27"/>
      <c r="G429" s="27"/>
      <c r="H429" s="28"/>
      <c r="I429" s="28"/>
      <c r="J429" s="27"/>
      <c r="K429" s="27"/>
      <c r="L429" s="28"/>
      <c r="M429" s="28"/>
      <c r="N429" s="27"/>
      <c r="O429" s="27"/>
      <c r="P429" s="28"/>
      <c r="Q429" s="28"/>
      <c r="R429" s="27"/>
      <c r="S429" s="27"/>
      <c r="T429" s="28"/>
      <c r="U429" s="28"/>
      <c r="V429" s="27"/>
    </row>
    <row r="430" spans="1:22" x14ac:dyDescent="0.25">
      <c r="A430" s="11"/>
      <c r="B430" s="63" t="s">
        <v>167</v>
      </c>
      <c r="C430" s="18" t="s">
        <v>193</v>
      </c>
      <c r="D430" s="19"/>
      <c r="E430" s="25" t="s">
        <v>769</v>
      </c>
      <c r="F430" s="21" t="s">
        <v>199</v>
      </c>
      <c r="G430" s="18"/>
      <c r="H430" s="19"/>
      <c r="I430" s="25" t="s">
        <v>770</v>
      </c>
      <c r="J430" s="21" t="s">
        <v>199</v>
      </c>
      <c r="K430" s="18"/>
      <c r="L430" s="19"/>
      <c r="M430" s="25" t="s">
        <v>771</v>
      </c>
      <c r="N430" s="21" t="s">
        <v>199</v>
      </c>
      <c r="O430" s="18"/>
      <c r="P430" s="19"/>
      <c r="Q430" s="25" t="s">
        <v>772</v>
      </c>
      <c r="R430" s="21" t="s">
        <v>199</v>
      </c>
      <c r="S430" s="18"/>
      <c r="T430" s="19"/>
      <c r="U430" s="25" t="s">
        <v>773</v>
      </c>
      <c r="V430" s="21" t="s">
        <v>199</v>
      </c>
    </row>
    <row r="431" spans="1:22" x14ac:dyDescent="0.25">
      <c r="A431" s="11"/>
      <c r="B431" s="27"/>
      <c r="C431" s="33"/>
      <c r="D431" s="33"/>
      <c r="E431" s="33"/>
      <c r="F431" s="33"/>
      <c r="G431" s="33"/>
      <c r="H431" s="33"/>
      <c r="I431" s="33"/>
      <c r="J431" s="33"/>
      <c r="K431" s="33"/>
      <c r="L431" s="33"/>
      <c r="M431" s="33"/>
      <c r="N431" s="33"/>
      <c r="O431" s="33"/>
      <c r="P431" s="33"/>
      <c r="Q431" s="33"/>
      <c r="R431" s="33"/>
      <c r="S431" s="33"/>
      <c r="T431" s="33"/>
      <c r="U431" s="33"/>
      <c r="V431" s="33"/>
    </row>
    <row r="432" spans="1:22" ht="26.25" thickBot="1" x14ac:dyDescent="0.3">
      <c r="A432" s="11"/>
      <c r="B432" s="62" t="s">
        <v>168</v>
      </c>
      <c r="C432" s="23" t="s">
        <v>193</v>
      </c>
      <c r="D432" s="15"/>
      <c r="E432" s="37" t="s">
        <v>228</v>
      </c>
      <c r="F432" s="15" t="s">
        <v>193</v>
      </c>
      <c r="G432" s="23"/>
      <c r="H432" s="15"/>
      <c r="I432" s="37" t="s">
        <v>228</v>
      </c>
      <c r="J432" s="15" t="s">
        <v>193</v>
      </c>
      <c r="K432" s="23"/>
      <c r="L432" s="13"/>
      <c r="M432" s="26" t="s">
        <v>774</v>
      </c>
      <c r="N432" s="15" t="s">
        <v>199</v>
      </c>
      <c r="O432" s="23"/>
      <c r="P432" s="15"/>
      <c r="Q432" s="37" t="s">
        <v>228</v>
      </c>
      <c r="R432" s="15" t="s">
        <v>193</v>
      </c>
      <c r="S432" s="23"/>
      <c r="T432" s="13"/>
      <c r="U432" s="26" t="s">
        <v>774</v>
      </c>
      <c r="V432" s="15" t="s">
        <v>199</v>
      </c>
    </row>
    <row r="433" spans="1:22" x14ac:dyDescent="0.25">
      <c r="A433" s="11"/>
      <c r="B433" s="27"/>
      <c r="C433" s="27" t="s">
        <v>193</v>
      </c>
      <c r="D433" s="28"/>
      <c r="E433" s="28"/>
      <c r="F433" s="27"/>
      <c r="G433" s="27"/>
      <c r="H433" s="28"/>
      <c r="I433" s="28"/>
      <c r="J433" s="27"/>
      <c r="K433" s="27"/>
      <c r="L433" s="28"/>
      <c r="M433" s="28"/>
      <c r="N433" s="27"/>
      <c r="O433" s="27"/>
      <c r="P433" s="28"/>
      <c r="Q433" s="28"/>
      <c r="R433" s="27"/>
      <c r="S433" s="27"/>
      <c r="T433" s="28"/>
      <c r="U433" s="28"/>
      <c r="V433" s="27"/>
    </row>
    <row r="434" spans="1:22" ht="25.5" x14ac:dyDescent="0.25">
      <c r="A434" s="11"/>
      <c r="B434" s="60" t="s">
        <v>737</v>
      </c>
      <c r="C434" s="18" t="s">
        <v>193</v>
      </c>
      <c r="D434" s="19"/>
      <c r="E434" s="25" t="s">
        <v>775</v>
      </c>
      <c r="F434" s="21" t="s">
        <v>199</v>
      </c>
      <c r="G434" s="18"/>
      <c r="H434" s="19"/>
      <c r="I434" s="25" t="s">
        <v>776</v>
      </c>
      <c r="J434" s="21" t="s">
        <v>199</v>
      </c>
      <c r="K434" s="18"/>
      <c r="L434" s="19"/>
      <c r="M434" s="20">
        <v>58474</v>
      </c>
      <c r="N434" s="21" t="s">
        <v>193</v>
      </c>
      <c r="O434" s="18"/>
      <c r="P434" s="21"/>
      <c r="Q434" s="39" t="s">
        <v>228</v>
      </c>
      <c r="R434" s="21" t="s">
        <v>193</v>
      </c>
      <c r="S434" s="18"/>
      <c r="T434" s="19"/>
      <c r="U434" s="25" t="s">
        <v>777</v>
      </c>
      <c r="V434" s="21" t="s">
        <v>199</v>
      </c>
    </row>
    <row r="435" spans="1:22" x14ac:dyDescent="0.25">
      <c r="A435" s="11"/>
      <c r="B435" s="62" t="s">
        <v>170</v>
      </c>
      <c r="C435" s="23" t="s">
        <v>193</v>
      </c>
      <c r="D435" s="13"/>
      <c r="E435" s="13"/>
      <c r="F435" s="13"/>
      <c r="G435" s="23"/>
      <c r="H435" s="13"/>
      <c r="I435" s="13"/>
      <c r="J435" s="13"/>
      <c r="K435" s="23"/>
      <c r="L435" s="13"/>
      <c r="M435" s="13"/>
      <c r="N435" s="13"/>
      <c r="O435" s="23"/>
      <c r="P435" s="13"/>
      <c r="Q435" s="13"/>
      <c r="R435" s="13"/>
      <c r="S435" s="23"/>
      <c r="T435" s="13"/>
      <c r="U435" s="13"/>
      <c r="V435" s="13"/>
    </row>
    <row r="436" spans="1:22" ht="15.75" thickBot="1" x14ac:dyDescent="0.3">
      <c r="A436" s="11"/>
      <c r="B436" s="38" t="s">
        <v>741</v>
      </c>
      <c r="C436" s="18" t="s">
        <v>193</v>
      </c>
      <c r="D436" s="19"/>
      <c r="E436" s="20">
        <v>62065</v>
      </c>
      <c r="F436" s="21" t="s">
        <v>193</v>
      </c>
      <c r="G436" s="18"/>
      <c r="H436" s="19"/>
      <c r="I436" s="20">
        <v>175758</v>
      </c>
      <c r="J436" s="21" t="s">
        <v>193</v>
      </c>
      <c r="K436" s="18"/>
      <c r="L436" s="19"/>
      <c r="M436" s="20">
        <v>362071</v>
      </c>
      <c r="N436" s="21" t="s">
        <v>193</v>
      </c>
      <c r="O436" s="18"/>
      <c r="P436" s="21"/>
      <c r="Q436" s="39" t="s">
        <v>228</v>
      </c>
      <c r="R436" s="21" t="s">
        <v>193</v>
      </c>
      <c r="S436" s="18"/>
      <c r="T436" s="19"/>
      <c r="U436" s="20">
        <v>599894</v>
      </c>
      <c r="V436" s="21" t="s">
        <v>193</v>
      </c>
    </row>
    <row r="437" spans="1:22" x14ac:dyDescent="0.25">
      <c r="A437" s="11"/>
      <c r="B437" s="27"/>
      <c r="C437" s="27" t="s">
        <v>193</v>
      </c>
      <c r="D437" s="28"/>
      <c r="E437" s="28"/>
      <c r="F437" s="27"/>
      <c r="G437" s="27"/>
      <c r="H437" s="28"/>
      <c r="I437" s="28"/>
      <c r="J437" s="27"/>
      <c r="K437" s="27"/>
      <c r="L437" s="28"/>
      <c r="M437" s="28"/>
      <c r="N437" s="27"/>
      <c r="O437" s="27"/>
      <c r="P437" s="28"/>
      <c r="Q437" s="28"/>
      <c r="R437" s="27"/>
      <c r="S437" s="27"/>
      <c r="T437" s="28"/>
      <c r="U437" s="28"/>
      <c r="V437" s="27"/>
    </row>
    <row r="438" spans="1:22" ht="15.75" thickBot="1" x14ac:dyDescent="0.3">
      <c r="A438" s="11"/>
      <c r="B438" s="36" t="s">
        <v>742</v>
      </c>
      <c r="C438" s="23" t="s">
        <v>193</v>
      </c>
      <c r="D438" s="13" t="s">
        <v>194</v>
      </c>
      <c r="E438" s="24">
        <v>55802</v>
      </c>
      <c r="F438" s="15" t="s">
        <v>193</v>
      </c>
      <c r="G438" s="23"/>
      <c r="H438" s="13" t="s">
        <v>194</v>
      </c>
      <c r="I438" s="24">
        <v>70139</v>
      </c>
      <c r="J438" s="15" t="s">
        <v>193</v>
      </c>
      <c r="K438" s="23"/>
      <c r="L438" s="13" t="s">
        <v>194</v>
      </c>
      <c r="M438" s="24">
        <v>420545</v>
      </c>
      <c r="N438" s="15" t="s">
        <v>193</v>
      </c>
      <c r="O438" s="23"/>
      <c r="P438" s="15" t="s">
        <v>194</v>
      </c>
      <c r="Q438" s="37" t="s">
        <v>228</v>
      </c>
      <c r="R438" s="15" t="s">
        <v>193</v>
      </c>
      <c r="S438" s="23"/>
      <c r="T438" s="13" t="s">
        <v>194</v>
      </c>
      <c r="U438" s="24">
        <v>546486</v>
      </c>
      <c r="V438" s="15" t="s">
        <v>193</v>
      </c>
    </row>
    <row r="439" spans="1:22" ht="15.75" thickTop="1" x14ac:dyDescent="0.25">
      <c r="A439" s="11"/>
      <c r="B439" s="27"/>
      <c r="C439" s="27" t="s">
        <v>193</v>
      </c>
      <c r="D439" s="29"/>
      <c r="E439" s="29"/>
      <c r="F439" s="27"/>
      <c r="G439" s="27"/>
      <c r="H439" s="29"/>
      <c r="I439" s="29"/>
      <c r="J439" s="27"/>
      <c r="K439" s="27"/>
      <c r="L439" s="29"/>
      <c r="M439" s="29"/>
      <c r="N439" s="27"/>
      <c r="O439" s="27"/>
      <c r="P439" s="29"/>
      <c r="Q439" s="29"/>
      <c r="R439" s="27"/>
      <c r="S439" s="27"/>
      <c r="T439" s="29"/>
      <c r="U439" s="29"/>
    </row>
  </sheetData>
  <mergeCells count="421">
    <mergeCell ref="B402:V402"/>
    <mergeCell ref="B337:V337"/>
    <mergeCell ref="B357:V357"/>
    <mergeCell ref="B358:V358"/>
    <mergeCell ref="B359:V359"/>
    <mergeCell ref="B400:V400"/>
    <mergeCell ref="B401:V401"/>
    <mergeCell ref="B293:V293"/>
    <mergeCell ref="B313:V313"/>
    <mergeCell ref="B314:V314"/>
    <mergeCell ref="B315:V315"/>
    <mergeCell ref="B335:V335"/>
    <mergeCell ref="B336:V336"/>
    <mergeCell ref="B235:V235"/>
    <mergeCell ref="B269:V269"/>
    <mergeCell ref="B270:V270"/>
    <mergeCell ref="B271:V271"/>
    <mergeCell ref="B291:V291"/>
    <mergeCell ref="B292:V292"/>
    <mergeCell ref="B162:V162"/>
    <mergeCell ref="B196:V196"/>
    <mergeCell ref="B197:V197"/>
    <mergeCell ref="B198:V198"/>
    <mergeCell ref="B233:V233"/>
    <mergeCell ref="B234:V234"/>
    <mergeCell ref="B71:V71"/>
    <mergeCell ref="B124:V124"/>
    <mergeCell ref="B125:V125"/>
    <mergeCell ref="B126:V126"/>
    <mergeCell ref="B160:V160"/>
    <mergeCell ref="B161:V161"/>
    <mergeCell ref="B12:V12"/>
    <mergeCell ref="B14:V14"/>
    <mergeCell ref="B15:V15"/>
    <mergeCell ref="B16:V16"/>
    <mergeCell ref="B69:V69"/>
    <mergeCell ref="B70:V70"/>
    <mergeCell ref="A1:A2"/>
    <mergeCell ref="B1:V1"/>
    <mergeCell ref="B2:V2"/>
    <mergeCell ref="A3:A439"/>
    <mergeCell ref="B3:V3"/>
    <mergeCell ref="B5:V5"/>
    <mergeCell ref="B6:V6"/>
    <mergeCell ref="B7:V7"/>
    <mergeCell ref="B8:V8"/>
    <mergeCell ref="B10:V10"/>
    <mergeCell ref="C422:F422"/>
    <mergeCell ref="G422:J422"/>
    <mergeCell ref="K422:N422"/>
    <mergeCell ref="O422:R422"/>
    <mergeCell ref="S422:V422"/>
    <mergeCell ref="C431:F431"/>
    <mergeCell ref="G431:J431"/>
    <mergeCell ref="K431:N431"/>
    <mergeCell ref="O431:R431"/>
    <mergeCell ref="S431:V431"/>
    <mergeCell ref="V404:V405"/>
    <mergeCell ref="D406:U406"/>
    <mergeCell ref="C413:F413"/>
    <mergeCell ref="G413:J413"/>
    <mergeCell ref="K413:N413"/>
    <mergeCell ref="O413:R413"/>
    <mergeCell ref="S413:V413"/>
    <mergeCell ref="N404:N405"/>
    <mergeCell ref="O404:O405"/>
    <mergeCell ref="P404:Q405"/>
    <mergeCell ref="R404:R405"/>
    <mergeCell ref="S404:S405"/>
    <mergeCell ref="T404:U405"/>
    <mergeCell ref="H404:I404"/>
    <mergeCell ref="H405:I405"/>
    <mergeCell ref="J404:J405"/>
    <mergeCell ref="K404:K405"/>
    <mergeCell ref="L404:M404"/>
    <mergeCell ref="L405:M405"/>
    <mergeCell ref="B404:B405"/>
    <mergeCell ref="C404:C405"/>
    <mergeCell ref="D404:E404"/>
    <mergeCell ref="D405:E405"/>
    <mergeCell ref="F404:F405"/>
    <mergeCell ref="G404:G405"/>
    <mergeCell ref="C379:F379"/>
    <mergeCell ref="G379:J379"/>
    <mergeCell ref="K379:N379"/>
    <mergeCell ref="O379:R379"/>
    <mergeCell ref="S379:V379"/>
    <mergeCell ref="C391:F391"/>
    <mergeCell ref="G391:J391"/>
    <mergeCell ref="K391:N391"/>
    <mergeCell ref="O391:R391"/>
    <mergeCell ref="S391:V391"/>
    <mergeCell ref="V361:V362"/>
    <mergeCell ref="D363:U363"/>
    <mergeCell ref="C370:F370"/>
    <mergeCell ref="G370:J370"/>
    <mergeCell ref="K370:N370"/>
    <mergeCell ref="O370:R370"/>
    <mergeCell ref="S370:V370"/>
    <mergeCell ref="N361:N362"/>
    <mergeCell ref="O361:O362"/>
    <mergeCell ref="P361:Q362"/>
    <mergeCell ref="R361:R362"/>
    <mergeCell ref="S361:S362"/>
    <mergeCell ref="T361:U362"/>
    <mergeCell ref="H361:I361"/>
    <mergeCell ref="H362:I362"/>
    <mergeCell ref="J361:J362"/>
    <mergeCell ref="K361:K362"/>
    <mergeCell ref="L361:M361"/>
    <mergeCell ref="L362:M362"/>
    <mergeCell ref="B361:B362"/>
    <mergeCell ref="C361:C362"/>
    <mergeCell ref="D361:E361"/>
    <mergeCell ref="D362:E362"/>
    <mergeCell ref="F361:F362"/>
    <mergeCell ref="G361:G362"/>
    <mergeCell ref="V339:V340"/>
    <mergeCell ref="D341:U341"/>
    <mergeCell ref="C343:F343"/>
    <mergeCell ref="G343:J343"/>
    <mergeCell ref="K343:N343"/>
    <mergeCell ref="O343:R343"/>
    <mergeCell ref="S343:V343"/>
    <mergeCell ref="N339:N340"/>
    <mergeCell ref="O339:O340"/>
    <mergeCell ref="P339:Q340"/>
    <mergeCell ref="R339:R340"/>
    <mergeCell ref="S339:S340"/>
    <mergeCell ref="T339:U340"/>
    <mergeCell ref="H339:I339"/>
    <mergeCell ref="H340:I340"/>
    <mergeCell ref="J339:J340"/>
    <mergeCell ref="K339:K340"/>
    <mergeCell ref="L339:M339"/>
    <mergeCell ref="L340:M340"/>
    <mergeCell ref="B339:B340"/>
    <mergeCell ref="C339:C340"/>
    <mergeCell ref="D339:E339"/>
    <mergeCell ref="D340:E340"/>
    <mergeCell ref="F339:F340"/>
    <mergeCell ref="G339:G340"/>
    <mergeCell ref="V317:V318"/>
    <mergeCell ref="D319:U319"/>
    <mergeCell ref="C321:F321"/>
    <mergeCell ref="G321:J321"/>
    <mergeCell ref="K321:N321"/>
    <mergeCell ref="O321:R321"/>
    <mergeCell ref="S321:V321"/>
    <mergeCell ref="N317:N318"/>
    <mergeCell ref="O317:O318"/>
    <mergeCell ref="P317:Q318"/>
    <mergeCell ref="R317:R318"/>
    <mergeCell ref="S317:S318"/>
    <mergeCell ref="T317:U318"/>
    <mergeCell ref="G317:G318"/>
    <mergeCell ref="H317:I317"/>
    <mergeCell ref="H318:I318"/>
    <mergeCell ref="J317:J318"/>
    <mergeCell ref="K317:K318"/>
    <mergeCell ref="L317:M317"/>
    <mergeCell ref="L318:M318"/>
    <mergeCell ref="C299:F299"/>
    <mergeCell ref="G299:J299"/>
    <mergeCell ref="K299:N299"/>
    <mergeCell ref="O299:R299"/>
    <mergeCell ref="S299:V299"/>
    <mergeCell ref="B317:B318"/>
    <mergeCell ref="C317:C318"/>
    <mergeCell ref="D317:E317"/>
    <mergeCell ref="D318:E318"/>
    <mergeCell ref="F317:F318"/>
    <mergeCell ref="D296:E296"/>
    <mergeCell ref="H296:I296"/>
    <mergeCell ref="L296:M296"/>
    <mergeCell ref="P296:Q296"/>
    <mergeCell ref="T296:U296"/>
    <mergeCell ref="D297:U297"/>
    <mergeCell ref="C277:F277"/>
    <mergeCell ref="G277:J277"/>
    <mergeCell ref="K277:N277"/>
    <mergeCell ref="O277:R277"/>
    <mergeCell ref="S277:V277"/>
    <mergeCell ref="D295:E295"/>
    <mergeCell ref="H295:I295"/>
    <mergeCell ref="L295:M295"/>
    <mergeCell ref="P295:Q295"/>
    <mergeCell ref="T295:U295"/>
    <mergeCell ref="D274:E274"/>
    <mergeCell ref="H274:I274"/>
    <mergeCell ref="L274:M274"/>
    <mergeCell ref="P274:Q274"/>
    <mergeCell ref="T274:U274"/>
    <mergeCell ref="D275:U275"/>
    <mergeCell ref="C252:F252"/>
    <mergeCell ref="G252:J252"/>
    <mergeCell ref="K252:N252"/>
    <mergeCell ref="O252:R252"/>
    <mergeCell ref="S252:V252"/>
    <mergeCell ref="D273:E273"/>
    <mergeCell ref="H273:I273"/>
    <mergeCell ref="L273:M273"/>
    <mergeCell ref="P273:Q273"/>
    <mergeCell ref="T273:U273"/>
    <mergeCell ref="D239:U239"/>
    <mergeCell ref="C241:F241"/>
    <mergeCell ref="G241:J241"/>
    <mergeCell ref="K241:N241"/>
    <mergeCell ref="O241:R241"/>
    <mergeCell ref="S241:V241"/>
    <mergeCell ref="D237:E237"/>
    <mergeCell ref="H237:I237"/>
    <mergeCell ref="L237:M237"/>
    <mergeCell ref="P237:Q237"/>
    <mergeCell ref="T237:U237"/>
    <mergeCell ref="D238:E238"/>
    <mergeCell ref="H238:I238"/>
    <mergeCell ref="L238:M238"/>
    <mergeCell ref="P238:Q238"/>
    <mergeCell ref="T238:U238"/>
    <mergeCell ref="C204:F204"/>
    <mergeCell ref="G204:J204"/>
    <mergeCell ref="K204:N204"/>
    <mergeCell ref="O204:R204"/>
    <mergeCell ref="S204:V204"/>
    <mergeCell ref="C215:F215"/>
    <mergeCell ref="G215:J215"/>
    <mergeCell ref="K215:N215"/>
    <mergeCell ref="O215:R215"/>
    <mergeCell ref="S215:V215"/>
    <mergeCell ref="D201:E201"/>
    <mergeCell ref="H201:I201"/>
    <mergeCell ref="L201:M201"/>
    <mergeCell ref="P201:Q201"/>
    <mergeCell ref="T201:U201"/>
    <mergeCell ref="D202:U202"/>
    <mergeCell ref="C179:F179"/>
    <mergeCell ref="G179:J179"/>
    <mergeCell ref="K179:N179"/>
    <mergeCell ref="O179:R179"/>
    <mergeCell ref="S179:V179"/>
    <mergeCell ref="D200:E200"/>
    <mergeCell ref="H200:I200"/>
    <mergeCell ref="L200:M200"/>
    <mergeCell ref="P200:Q200"/>
    <mergeCell ref="T200:U200"/>
    <mergeCell ref="V164:V165"/>
    <mergeCell ref="D166:U166"/>
    <mergeCell ref="C168:F168"/>
    <mergeCell ref="G168:J168"/>
    <mergeCell ref="K168:N168"/>
    <mergeCell ref="O168:R168"/>
    <mergeCell ref="S168:V168"/>
    <mergeCell ref="N164:N165"/>
    <mergeCell ref="O164:O165"/>
    <mergeCell ref="P164:Q165"/>
    <mergeCell ref="R164:R165"/>
    <mergeCell ref="S164:S165"/>
    <mergeCell ref="T164:U165"/>
    <mergeCell ref="G164:G165"/>
    <mergeCell ref="H164:I164"/>
    <mergeCell ref="H165:I165"/>
    <mergeCell ref="J164:J165"/>
    <mergeCell ref="K164:K165"/>
    <mergeCell ref="L164:M164"/>
    <mergeCell ref="L165:M165"/>
    <mergeCell ref="C143:F143"/>
    <mergeCell ref="G143:J143"/>
    <mergeCell ref="K143:N143"/>
    <mergeCell ref="O143:R143"/>
    <mergeCell ref="S143:V143"/>
    <mergeCell ref="B164:B165"/>
    <mergeCell ref="C164:C165"/>
    <mergeCell ref="D164:E164"/>
    <mergeCell ref="D165:E165"/>
    <mergeCell ref="F164:F165"/>
    <mergeCell ref="V128:V129"/>
    <mergeCell ref="D130:U130"/>
    <mergeCell ref="C132:F132"/>
    <mergeCell ref="G132:J132"/>
    <mergeCell ref="K132:N132"/>
    <mergeCell ref="O132:R132"/>
    <mergeCell ref="S132:V132"/>
    <mergeCell ref="N128:N129"/>
    <mergeCell ref="O128:O129"/>
    <mergeCell ref="P128:Q129"/>
    <mergeCell ref="R128:R129"/>
    <mergeCell ref="S128:S129"/>
    <mergeCell ref="T128:U129"/>
    <mergeCell ref="G128:G129"/>
    <mergeCell ref="H128:I128"/>
    <mergeCell ref="H129:I129"/>
    <mergeCell ref="J128:J129"/>
    <mergeCell ref="K128:K129"/>
    <mergeCell ref="L128:M128"/>
    <mergeCell ref="L129:M129"/>
    <mergeCell ref="C111:F111"/>
    <mergeCell ref="G111:J111"/>
    <mergeCell ref="K111:N111"/>
    <mergeCell ref="O111:R111"/>
    <mergeCell ref="S111:V111"/>
    <mergeCell ref="B128:B129"/>
    <mergeCell ref="C128:C129"/>
    <mergeCell ref="D128:E128"/>
    <mergeCell ref="D129:E129"/>
    <mergeCell ref="F128:F129"/>
    <mergeCell ref="C102:F102"/>
    <mergeCell ref="G102:J102"/>
    <mergeCell ref="K102:N102"/>
    <mergeCell ref="O102:R102"/>
    <mergeCell ref="S102:V102"/>
    <mergeCell ref="C109:F109"/>
    <mergeCell ref="G109:J109"/>
    <mergeCell ref="K109:N109"/>
    <mergeCell ref="O109:R109"/>
    <mergeCell ref="S109:V109"/>
    <mergeCell ref="C93:F93"/>
    <mergeCell ref="G93:J93"/>
    <mergeCell ref="K93:N93"/>
    <mergeCell ref="O93:R93"/>
    <mergeCell ref="S93:V93"/>
    <mergeCell ref="C95:F95"/>
    <mergeCell ref="G95:J95"/>
    <mergeCell ref="K95:N95"/>
    <mergeCell ref="O95:R95"/>
    <mergeCell ref="S95:V95"/>
    <mergeCell ref="C85:F85"/>
    <mergeCell ref="G85:J85"/>
    <mergeCell ref="K85:N85"/>
    <mergeCell ref="O85:R85"/>
    <mergeCell ref="S85:V85"/>
    <mergeCell ref="C87:F87"/>
    <mergeCell ref="G87:J87"/>
    <mergeCell ref="K87:N87"/>
    <mergeCell ref="O87:R87"/>
    <mergeCell ref="S87:V87"/>
    <mergeCell ref="V73:V74"/>
    <mergeCell ref="D75:U75"/>
    <mergeCell ref="C83:F83"/>
    <mergeCell ref="G83:J83"/>
    <mergeCell ref="K83:N83"/>
    <mergeCell ref="O83:R83"/>
    <mergeCell ref="S83:V83"/>
    <mergeCell ref="N73:N74"/>
    <mergeCell ref="O73:O74"/>
    <mergeCell ref="P73:Q74"/>
    <mergeCell ref="R73:R74"/>
    <mergeCell ref="S73:S74"/>
    <mergeCell ref="T73:U74"/>
    <mergeCell ref="G73:G74"/>
    <mergeCell ref="H73:I73"/>
    <mergeCell ref="H74:I74"/>
    <mergeCell ref="J73:J74"/>
    <mergeCell ref="K73:K74"/>
    <mergeCell ref="L73:M73"/>
    <mergeCell ref="L74:M74"/>
    <mergeCell ref="C56:F56"/>
    <mergeCell ref="G56:J56"/>
    <mergeCell ref="K56:N56"/>
    <mergeCell ref="O56:R56"/>
    <mergeCell ref="S56:V56"/>
    <mergeCell ref="B73:B74"/>
    <mergeCell ref="C73:C74"/>
    <mergeCell ref="D73:E73"/>
    <mergeCell ref="D74:E74"/>
    <mergeCell ref="F73:F74"/>
    <mergeCell ref="C47:F47"/>
    <mergeCell ref="G47:J47"/>
    <mergeCell ref="K47:N47"/>
    <mergeCell ref="O47:R47"/>
    <mergeCell ref="S47:V47"/>
    <mergeCell ref="C54:F54"/>
    <mergeCell ref="G54:J54"/>
    <mergeCell ref="K54:N54"/>
    <mergeCell ref="O54:R54"/>
    <mergeCell ref="S54:V54"/>
    <mergeCell ref="C38:F38"/>
    <mergeCell ref="G38:J38"/>
    <mergeCell ref="K38:N38"/>
    <mergeCell ref="O38:R38"/>
    <mergeCell ref="S38:V38"/>
    <mergeCell ref="C40:F40"/>
    <mergeCell ref="G40:J40"/>
    <mergeCell ref="K40:N40"/>
    <mergeCell ref="O40:R40"/>
    <mergeCell ref="S40:V40"/>
    <mergeCell ref="C30:F30"/>
    <mergeCell ref="G30:J30"/>
    <mergeCell ref="K30:N30"/>
    <mergeCell ref="O30:R30"/>
    <mergeCell ref="S30:V30"/>
    <mergeCell ref="C32:F32"/>
    <mergeCell ref="G32:J32"/>
    <mergeCell ref="K32:N32"/>
    <mergeCell ref="O32:R32"/>
    <mergeCell ref="S32:V32"/>
    <mergeCell ref="V18:V19"/>
    <mergeCell ref="D20:U20"/>
    <mergeCell ref="C28:F28"/>
    <mergeCell ref="G28:J28"/>
    <mergeCell ref="K28:N28"/>
    <mergeCell ref="O28:R28"/>
    <mergeCell ref="S28:V28"/>
    <mergeCell ref="N18:N19"/>
    <mergeCell ref="O18:O19"/>
    <mergeCell ref="P18:Q19"/>
    <mergeCell ref="R18:R19"/>
    <mergeCell ref="S18:S19"/>
    <mergeCell ref="T18:U19"/>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7.5703125" customWidth="1"/>
    <col min="5" max="5" width="32.42578125" customWidth="1"/>
    <col min="6" max="6" width="8.140625" customWidth="1"/>
  </cols>
  <sheetData>
    <row r="1" spans="1:6" ht="15" customHeight="1" x14ac:dyDescent="0.25">
      <c r="A1" s="7" t="s">
        <v>778</v>
      </c>
      <c r="B1" s="7" t="s">
        <v>1</v>
      </c>
      <c r="C1" s="7"/>
      <c r="D1" s="7"/>
      <c r="E1" s="7"/>
      <c r="F1" s="7"/>
    </row>
    <row r="2" spans="1:6" ht="15" customHeight="1" x14ac:dyDescent="0.25">
      <c r="A2" s="7"/>
      <c r="B2" s="7" t="s">
        <v>2</v>
      </c>
      <c r="C2" s="7"/>
      <c r="D2" s="7"/>
      <c r="E2" s="7"/>
      <c r="F2" s="7"/>
    </row>
    <row r="3" spans="1:6" ht="15" customHeight="1" x14ac:dyDescent="0.25">
      <c r="A3" s="2" t="s">
        <v>779</v>
      </c>
      <c r="B3" s="10" t="s">
        <v>7</v>
      </c>
      <c r="C3" s="10"/>
      <c r="D3" s="10"/>
      <c r="E3" s="10"/>
      <c r="F3" s="10"/>
    </row>
    <row r="4" spans="1:6" ht="15" customHeight="1" x14ac:dyDescent="0.25">
      <c r="A4" s="11" t="s">
        <v>780</v>
      </c>
      <c r="B4" s="10" t="s">
        <v>7</v>
      </c>
      <c r="C4" s="10"/>
      <c r="D4" s="10"/>
      <c r="E4" s="10"/>
      <c r="F4" s="10"/>
    </row>
    <row r="5" spans="1:6" ht="25.5" customHeight="1" x14ac:dyDescent="0.25">
      <c r="A5" s="11"/>
      <c r="B5" s="14" t="s">
        <v>192</v>
      </c>
      <c r="C5" s="14"/>
      <c r="D5" s="14"/>
      <c r="E5" s="14"/>
      <c r="F5" s="14"/>
    </row>
    <row r="6" spans="1:6" ht="15.75" x14ac:dyDescent="0.25">
      <c r="A6" s="11"/>
      <c r="B6" s="35"/>
      <c r="C6" s="35"/>
      <c r="D6" s="35"/>
      <c r="E6" s="35"/>
      <c r="F6" s="35"/>
    </row>
    <row r="7" spans="1:6" x14ac:dyDescent="0.25">
      <c r="A7" s="11"/>
      <c r="B7" s="13"/>
      <c r="C7" s="13"/>
      <c r="D7" s="13"/>
      <c r="E7" s="13"/>
      <c r="F7" s="13"/>
    </row>
    <row r="8" spans="1:6" x14ac:dyDescent="0.25">
      <c r="A8" s="11"/>
      <c r="B8" s="17" t="s">
        <v>40</v>
      </c>
      <c r="C8" s="18" t="s">
        <v>193</v>
      </c>
      <c r="D8" s="19" t="s">
        <v>194</v>
      </c>
      <c r="E8" s="20">
        <v>102977</v>
      </c>
      <c r="F8" s="21" t="s">
        <v>193</v>
      </c>
    </row>
    <row r="9" spans="1:6" x14ac:dyDescent="0.25">
      <c r="A9" s="11"/>
      <c r="B9" s="22" t="s">
        <v>195</v>
      </c>
      <c r="C9" s="23" t="s">
        <v>193</v>
      </c>
      <c r="D9" s="13"/>
      <c r="E9" s="24">
        <v>25000</v>
      </c>
      <c r="F9" s="15" t="s">
        <v>193</v>
      </c>
    </row>
    <row r="10" spans="1:6" x14ac:dyDescent="0.25">
      <c r="A10" s="11"/>
      <c r="B10" s="17" t="s">
        <v>196</v>
      </c>
      <c r="C10" s="18" t="s">
        <v>193</v>
      </c>
      <c r="D10" s="19"/>
      <c r="E10" s="20">
        <v>17587</v>
      </c>
      <c r="F10" s="21" t="s">
        <v>193</v>
      </c>
    </row>
    <row r="11" spans="1:6" x14ac:dyDescent="0.25">
      <c r="A11" s="11"/>
      <c r="B11" s="22" t="s">
        <v>44</v>
      </c>
      <c r="C11" s="23" t="s">
        <v>193</v>
      </c>
      <c r="D11" s="13"/>
      <c r="E11" s="24">
        <v>186418</v>
      </c>
      <c r="F11" s="15" t="s">
        <v>193</v>
      </c>
    </row>
    <row r="12" spans="1:6" x14ac:dyDescent="0.25">
      <c r="A12" s="11"/>
      <c r="B12" s="17" t="s">
        <v>197</v>
      </c>
      <c r="C12" s="18" t="s">
        <v>193</v>
      </c>
      <c r="D12" s="19"/>
      <c r="E12" s="25" t="s">
        <v>198</v>
      </c>
      <c r="F12" s="21" t="s">
        <v>199</v>
      </c>
    </row>
    <row r="13" spans="1:6" x14ac:dyDescent="0.25">
      <c r="A13" s="11"/>
      <c r="B13" s="22" t="s">
        <v>200</v>
      </c>
      <c r="C13" s="23" t="s">
        <v>193</v>
      </c>
      <c r="D13" s="13"/>
      <c r="E13" s="26" t="s">
        <v>201</v>
      </c>
      <c r="F13" s="15" t="s">
        <v>199</v>
      </c>
    </row>
    <row r="14" spans="1:6" x14ac:dyDescent="0.25">
      <c r="A14" s="11"/>
      <c r="B14" s="17" t="s">
        <v>202</v>
      </c>
      <c r="C14" s="18" t="s">
        <v>193</v>
      </c>
      <c r="D14" s="19"/>
      <c r="E14" s="25" t="s">
        <v>203</v>
      </c>
      <c r="F14" s="21" t="s">
        <v>199</v>
      </c>
    </row>
    <row r="15" spans="1:6" ht="15.75" thickBot="1" x14ac:dyDescent="0.3">
      <c r="A15" s="11"/>
      <c r="B15" s="22" t="s">
        <v>204</v>
      </c>
      <c r="C15" s="23" t="s">
        <v>193</v>
      </c>
      <c r="D15" s="13"/>
      <c r="E15" s="24">
        <v>3896</v>
      </c>
      <c r="F15" s="15" t="s">
        <v>193</v>
      </c>
    </row>
    <row r="16" spans="1:6" x14ac:dyDescent="0.25">
      <c r="A16" s="11"/>
      <c r="B16" s="27"/>
      <c r="C16" s="27" t="s">
        <v>193</v>
      </c>
      <c r="D16" s="28"/>
      <c r="E16" s="28"/>
      <c r="F16" s="27"/>
    </row>
    <row r="17" spans="1:6" ht="15.75" thickBot="1" x14ac:dyDescent="0.3">
      <c r="A17" s="11"/>
      <c r="B17" s="17" t="s">
        <v>205</v>
      </c>
      <c r="C17" s="18" t="s">
        <v>193</v>
      </c>
      <c r="D17" s="19" t="s">
        <v>194</v>
      </c>
      <c r="E17" s="20">
        <v>236875</v>
      </c>
      <c r="F17" s="21" t="s">
        <v>193</v>
      </c>
    </row>
    <row r="18" spans="1:6" ht="15.75" thickTop="1" x14ac:dyDescent="0.25">
      <c r="A18" s="11"/>
      <c r="B18" s="27"/>
      <c r="C18" s="27" t="s">
        <v>193</v>
      </c>
      <c r="D18" s="29"/>
      <c r="E18" s="29"/>
      <c r="F18" s="27"/>
    </row>
    <row r="19" spans="1:6" ht="15" customHeight="1" x14ac:dyDescent="0.25">
      <c r="A19" s="11" t="s">
        <v>781</v>
      </c>
      <c r="B19" s="10" t="s">
        <v>7</v>
      </c>
      <c r="C19" s="10"/>
      <c r="D19" s="10"/>
      <c r="E19" s="10"/>
      <c r="F19" s="10"/>
    </row>
    <row r="20" spans="1:6" ht="25.5" customHeight="1" x14ac:dyDescent="0.25">
      <c r="A20" s="11"/>
      <c r="B20" s="14" t="s">
        <v>207</v>
      </c>
      <c r="C20" s="14"/>
      <c r="D20" s="14"/>
      <c r="E20" s="14"/>
      <c r="F20" s="14"/>
    </row>
    <row r="21" spans="1:6" ht="15.75" x14ac:dyDescent="0.25">
      <c r="A21" s="11"/>
      <c r="B21" s="35"/>
      <c r="C21" s="35"/>
      <c r="D21" s="35"/>
      <c r="E21" s="35"/>
      <c r="F21" s="35"/>
    </row>
    <row r="22" spans="1:6" x14ac:dyDescent="0.25">
      <c r="A22" s="11"/>
      <c r="B22" s="23"/>
      <c r="C22" s="23"/>
      <c r="D22" s="23"/>
      <c r="E22" s="23"/>
      <c r="F22" s="23"/>
    </row>
    <row r="23" spans="1:6" x14ac:dyDescent="0.25">
      <c r="A23" s="11"/>
      <c r="B23" s="23"/>
      <c r="C23" s="23" t="s">
        <v>193</v>
      </c>
      <c r="D23" s="31" t="s">
        <v>208</v>
      </c>
      <c r="E23" s="31"/>
      <c r="F23" s="23"/>
    </row>
    <row r="24" spans="1:6" ht="15.75" thickBot="1" x14ac:dyDescent="0.3">
      <c r="A24" s="11"/>
      <c r="B24" s="23"/>
      <c r="C24" s="23" t="s">
        <v>193</v>
      </c>
      <c r="D24" s="32" t="s">
        <v>209</v>
      </c>
      <c r="E24" s="32"/>
      <c r="F24" s="23"/>
    </row>
    <row r="25" spans="1:6" x14ac:dyDescent="0.25">
      <c r="A25" s="11"/>
      <c r="B25" s="17" t="s">
        <v>95</v>
      </c>
      <c r="C25" s="19" t="s">
        <v>193</v>
      </c>
      <c r="D25" s="19" t="s">
        <v>194</v>
      </c>
      <c r="E25" s="20">
        <v>2125525</v>
      </c>
      <c r="F25" s="21" t="s">
        <v>193</v>
      </c>
    </row>
    <row r="26" spans="1:6" x14ac:dyDescent="0.25">
      <c r="A26" s="11"/>
      <c r="B26" s="27"/>
      <c r="C26" s="33"/>
      <c r="D26" s="33"/>
      <c r="E26" s="33"/>
      <c r="F26" s="33"/>
    </row>
    <row r="27" spans="1:6" x14ac:dyDescent="0.25">
      <c r="A27" s="11"/>
      <c r="B27" s="22" t="s">
        <v>116</v>
      </c>
      <c r="C27" s="13" t="s">
        <v>193</v>
      </c>
      <c r="D27" s="13" t="s">
        <v>194</v>
      </c>
      <c r="E27" s="24">
        <v>208629</v>
      </c>
      <c r="F27" s="15" t="s">
        <v>193</v>
      </c>
    </row>
    <row r="28" spans="1:6" ht="15" customHeight="1" x14ac:dyDescent="0.25">
      <c r="A28" s="2" t="s">
        <v>782</v>
      </c>
      <c r="B28" s="10" t="s">
        <v>7</v>
      </c>
      <c r="C28" s="10"/>
      <c r="D28" s="10"/>
      <c r="E28" s="10"/>
      <c r="F28" s="10"/>
    </row>
    <row r="29" spans="1:6" ht="15" customHeight="1" x14ac:dyDescent="0.25">
      <c r="A29" s="11" t="s">
        <v>780</v>
      </c>
      <c r="B29" s="10" t="s">
        <v>7</v>
      </c>
      <c r="C29" s="10"/>
      <c r="D29" s="10"/>
      <c r="E29" s="10"/>
      <c r="F29" s="10"/>
    </row>
    <row r="30" spans="1:6" ht="25.5" customHeight="1" x14ac:dyDescent="0.25">
      <c r="A30" s="11"/>
      <c r="B30" s="14" t="s">
        <v>783</v>
      </c>
      <c r="C30" s="14"/>
      <c r="D30" s="14"/>
      <c r="E30" s="14"/>
      <c r="F30" s="14"/>
    </row>
    <row r="31" spans="1:6" ht="15.75" x14ac:dyDescent="0.25">
      <c r="A31" s="11"/>
      <c r="B31" s="35"/>
      <c r="C31" s="35"/>
      <c r="D31" s="35"/>
      <c r="E31" s="35"/>
      <c r="F31" s="35"/>
    </row>
    <row r="32" spans="1:6" x14ac:dyDescent="0.25">
      <c r="A32" s="11"/>
      <c r="B32" s="13"/>
      <c r="C32" s="13"/>
      <c r="D32" s="13"/>
      <c r="E32" s="13"/>
      <c r="F32" s="13"/>
    </row>
    <row r="33" spans="1:6" x14ac:dyDescent="0.25">
      <c r="A33" s="11"/>
      <c r="B33" s="17" t="s">
        <v>40</v>
      </c>
      <c r="C33" s="19" t="s">
        <v>193</v>
      </c>
      <c r="D33" s="19" t="s">
        <v>194</v>
      </c>
      <c r="E33" s="20">
        <v>17524</v>
      </c>
      <c r="F33" s="21" t="s">
        <v>193</v>
      </c>
    </row>
    <row r="34" spans="1:6" x14ac:dyDescent="0.25">
      <c r="A34" s="11"/>
      <c r="B34" s="22" t="s">
        <v>44</v>
      </c>
      <c r="C34" s="13" t="s">
        <v>193</v>
      </c>
      <c r="D34" s="13"/>
      <c r="E34" s="24">
        <v>17409</v>
      </c>
      <c r="F34" s="15" t="s">
        <v>193</v>
      </c>
    </row>
    <row r="35" spans="1:6" x14ac:dyDescent="0.25">
      <c r="A35" s="11"/>
      <c r="B35" s="17" t="s">
        <v>212</v>
      </c>
      <c r="C35" s="19" t="s">
        <v>193</v>
      </c>
      <c r="D35" s="19"/>
      <c r="E35" s="25" t="s">
        <v>213</v>
      </c>
      <c r="F35" s="21" t="s">
        <v>199</v>
      </c>
    </row>
    <row r="36" spans="1:6" ht="15.75" thickBot="1" x14ac:dyDescent="0.3">
      <c r="A36" s="11"/>
      <c r="B36" s="22" t="s">
        <v>200</v>
      </c>
      <c r="C36" s="13" t="s">
        <v>193</v>
      </c>
      <c r="D36" s="13"/>
      <c r="E36" s="26" t="s">
        <v>214</v>
      </c>
      <c r="F36" s="15" t="s">
        <v>199</v>
      </c>
    </row>
    <row r="37" spans="1:6" x14ac:dyDescent="0.25">
      <c r="A37" s="11"/>
      <c r="B37" s="27"/>
      <c r="C37" s="27" t="s">
        <v>193</v>
      </c>
      <c r="D37" s="28"/>
      <c r="E37" s="28"/>
      <c r="F37" s="27"/>
    </row>
    <row r="38" spans="1:6" ht="15.75" thickBot="1" x14ac:dyDescent="0.3">
      <c r="A38" s="11"/>
      <c r="B38" s="17" t="s">
        <v>205</v>
      </c>
      <c r="C38" s="18" t="s">
        <v>193</v>
      </c>
      <c r="D38" s="19" t="s">
        <v>194</v>
      </c>
      <c r="E38" s="20">
        <v>22372</v>
      </c>
      <c r="F38" s="21" t="s">
        <v>193</v>
      </c>
    </row>
    <row r="39" spans="1:6" ht="15.75" thickTop="1" x14ac:dyDescent="0.25">
      <c r="A39" s="11"/>
      <c r="B39" s="27"/>
      <c r="C39" s="27" t="s">
        <v>193</v>
      </c>
      <c r="D39" s="29"/>
      <c r="E39" s="29"/>
      <c r="F39" s="27"/>
    </row>
  </sheetData>
  <mergeCells count="20">
    <mergeCell ref="A29:A39"/>
    <mergeCell ref="B29:F29"/>
    <mergeCell ref="B30:F30"/>
    <mergeCell ref="B31:F31"/>
    <mergeCell ref="B6:F6"/>
    <mergeCell ref="A19:A27"/>
    <mergeCell ref="B19:F19"/>
    <mergeCell ref="B20:F20"/>
    <mergeCell ref="B21:F21"/>
    <mergeCell ref="B28:F28"/>
    <mergeCell ref="D23:E23"/>
    <mergeCell ref="D24:E24"/>
    <mergeCell ref="C26:F26"/>
    <mergeCell ref="A1:A2"/>
    <mergeCell ref="B1:F1"/>
    <mergeCell ref="B2:F2"/>
    <mergeCell ref="B3:F3"/>
    <mergeCell ref="A4:A18"/>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3" customWidth="1"/>
    <col min="5" max="5" width="12.85546875" customWidth="1"/>
    <col min="6" max="6" width="3.28515625" customWidth="1"/>
    <col min="7" max="7" width="15" customWidth="1"/>
    <col min="8" max="8" width="3" customWidth="1"/>
    <col min="9" max="9" width="9.42578125" customWidth="1"/>
    <col min="10" max="10" width="3.28515625" customWidth="1"/>
    <col min="11" max="11" width="15" customWidth="1"/>
    <col min="12" max="12" width="3" customWidth="1"/>
    <col min="13" max="13" width="12.85546875" customWidth="1"/>
    <col min="14" max="14" width="3.28515625"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85</v>
      </c>
      <c r="B3" s="10" t="s">
        <v>7</v>
      </c>
      <c r="C3" s="10"/>
      <c r="D3" s="10"/>
      <c r="E3" s="10"/>
      <c r="F3" s="10"/>
      <c r="G3" s="10"/>
      <c r="H3" s="10"/>
      <c r="I3" s="10"/>
      <c r="J3" s="10"/>
      <c r="K3" s="10"/>
      <c r="L3" s="10"/>
      <c r="M3" s="10"/>
      <c r="N3" s="10"/>
    </row>
    <row r="4" spans="1:14" ht="25.5" customHeight="1" x14ac:dyDescent="0.25">
      <c r="A4" s="11"/>
      <c r="B4" s="14" t="s">
        <v>220</v>
      </c>
      <c r="C4" s="14"/>
      <c r="D4" s="14"/>
      <c r="E4" s="14"/>
      <c r="F4" s="14"/>
      <c r="G4" s="14"/>
      <c r="H4" s="14"/>
      <c r="I4" s="14"/>
      <c r="J4" s="14"/>
      <c r="K4" s="14"/>
      <c r="L4" s="14"/>
      <c r="M4" s="14"/>
      <c r="N4" s="14"/>
    </row>
    <row r="5" spans="1:14" ht="15.75" x14ac:dyDescent="0.25">
      <c r="A5" s="11"/>
      <c r="B5" s="35"/>
      <c r="C5" s="35"/>
      <c r="D5" s="35"/>
      <c r="E5" s="35"/>
      <c r="F5" s="35"/>
      <c r="G5" s="35"/>
      <c r="H5" s="35"/>
      <c r="I5" s="35"/>
      <c r="J5" s="35"/>
      <c r="K5" s="35"/>
      <c r="L5" s="35"/>
      <c r="M5" s="35"/>
      <c r="N5" s="35"/>
    </row>
    <row r="6" spans="1:14" x14ac:dyDescent="0.25">
      <c r="A6" s="11"/>
      <c r="B6" s="13"/>
      <c r="C6" s="13"/>
      <c r="D6" s="13"/>
      <c r="E6" s="13"/>
      <c r="F6" s="13"/>
      <c r="G6" s="13"/>
      <c r="H6" s="13"/>
      <c r="I6" s="13"/>
      <c r="J6" s="13"/>
      <c r="K6" s="13"/>
      <c r="L6" s="13"/>
      <c r="M6" s="13"/>
      <c r="N6" s="13"/>
    </row>
    <row r="7" spans="1:14" x14ac:dyDescent="0.25">
      <c r="A7" s="11"/>
      <c r="B7" s="40"/>
      <c r="C7" s="40" t="s">
        <v>193</v>
      </c>
      <c r="D7" s="31" t="s">
        <v>221</v>
      </c>
      <c r="E7" s="31"/>
      <c r="F7" s="40"/>
      <c r="G7" s="40"/>
      <c r="H7" s="31" t="s">
        <v>224</v>
      </c>
      <c r="I7" s="31"/>
      <c r="J7" s="40"/>
      <c r="K7" s="40"/>
      <c r="L7" s="31" t="s">
        <v>226</v>
      </c>
      <c r="M7" s="31"/>
      <c r="N7" s="40"/>
    </row>
    <row r="8" spans="1:14" x14ac:dyDescent="0.25">
      <c r="A8" s="11"/>
      <c r="B8" s="40"/>
      <c r="C8" s="40"/>
      <c r="D8" s="31" t="s">
        <v>222</v>
      </c>
      <c r="E8" s="31"/>
      <c r="F8" s="40"/>
      <c r="G8" s="40"/>
      <c r="H8" s="31" t="s">
        <v>225</v>
      </c>
      <c r="I8" s="31"/>
      <c r="J8" s="40"/>
      <c r="K8" s="40"/>
      <c r="L8" s="31"/>
      <c r="M8" s="31"/>
      <c r="N8" s="40"/>
    </row>
    <row r="9" spans="1:14" x14ac:dyDescent="0.25">
      <c r="A9" s="11"/>
      <c r="B9" s="40"/>
      <c r="C9" s="40"/>
      <c r="D9" s="31" t="s">
        <v>223</v>
      </c>
      <c r="E9" s="31"/>
      <c r="F9" s="40"/>
      <c r="G9" s="40"/>
      <c r="H9" s="31"/>
      <c r="I9" s="31"/>
      <c r="J9" s="40"/>
      <c r="K9" s="40"/>
      <c r="L9" s="31"/>
      <c r="M9" s="31"/>
      <c r="N9" s="40"/>
    </row>
    <row r="10" spans="1:14" ht="15.75" thickBot="1" x14ac:dyDescent="0.3">
      <c r="A10" s="11"/>
      <c r="B10" s="40"/>
      <c r="C10" s="40"/>
      <c r="D10" s="32" t="s">
        <v>219</v>
      </c>
      <c r="E10" s="32"/>
      <c r="F10" s="40"/>
      <c r="G10" s="40"/>
      <c r="H10" s="32"/>
      <c r="I10" s="32"/>
      <c r="J10" s="40"/>
      <c r="K10" s="40"/>
      <c r="L10" s="32"/>
      <c r="M10" s="32"/>
      <c r="N10" s="40"/>
    </row>
    <row r="11" spans="1:14" x14ac:dyDescent="0.25">
      <c r="A11" s="11"/>
      <c r="B11" s="17" t="s">
        <v>227</v>
      </c>
      <c r="C11" s="19" t="s">
        <v>193</v>
      </c>
      <c r="D11" s="19" t="s">
        <v>194</v>
      </c>
      <c r="E11" s="20">
        <v>1095286</v>
      </c>
      <c r="F11" s="21" t="s">
        <v>193</v>
      </c>
      <c r="G11" s="19"/>
      <c r="H11" s="19" t="s">
        <v>194</v>
      </c>
      <c r="I11" s="20">
        <v>8995</v>
      </c>
      <c r="J11" s="21" t="s">
        <v>193</v>
      </c>
      <c r="K11" s="19"/>
      <c r="L11" s="19" t="s">
        <v>194</v>
      </c>
      <c r="M11" s="20">
        <v>1104281</v>
      </c>
      <c r="N11" s="21" t="s">
        <v>193</v>
      </c>
    </row>
    <row r="12" spans="1:14" ht="25.5" x14ac:dyDescent="0.25">
      <c r="A12" s="11"/>
      <c r="B12" s="36" t="s">
        <v>144</v>
      </c>
      <c r="C12" s="13" t="s">
        <v>193</v>
      </c>
      <c r="D12" s="13"/>
      <c r="E12" s="24">
        <v>8832</v>
      </c>
      <c r="F12" s="15" t="s">
        <v>193</v>
      </c>
      <c r="G12" s="13"/>
      <c r="H12" s="15"/>
      <c r="I12" s="37" t="s">
        <v>228</v>
      </c>
      <c r="J12" s="15" t="s">
        <v>193</v>
      </c>
      <c r="K12" s="13"/>
      <c r="L12" s="13"/>
      <c r="M12" s="24">
        <v>8832</v>
      </c>
      <c r="N12" s="15" t="s">
        <v>193</v>
      </c>
    </row>
    <row r="13" spans="1:14" ht="25.5" x14ac:dyDescent="0.25">
      <c r="A13" s="11"/>
      <c r="B13" s="38" t="s">
        <v>229</v>
      </c>
      <c r="C13" s="19" t="s">
        <v>193</v>
      </c>
      <c r="D13" s="19"/>
      <c r="E13" s="20">
        <v>3569</v>
      </c>
      <c r="F13" s="21" t="s">
        <v>193</v>
      </c>
      <c r="G13" s="19"/>
      <c r="H13" s="21"/>
      <c r="I13" s="39" t="s">
        <v>228</v>
      </c>
      <c r="J13" s="21" t="s">
        <v>193</v>
      </c>
      <c r="K13" s="19"/>
      <c r="L13" s="19"/>
      <c r="M13" s="20">
        <v>3569</v>
      </c>
      <c r="N13" s="21" t="s">
        <v>193</v>
      </c>
    </row>
    <row r="14" spans="1:14" x14ac:dyDescent="0.25">
      <c r="A14" s="11"/>
      <c r="B14" s="36" t="s">
        <v>158</v>
      </c>
      <c r="C14" s="13" t="s">
        <v>193</v>
      </c>
      <c r="D14" s="13"/>
      <c r="E14" s="26" t="s">
        <v>230</v>
      </c>
      <c r="F14" s="15" t="s">
        <v>199</v>
      </c>
      <c r="G14" s="13"/>
      <c r="H14" s="15"/>
      <c r="I14" s="37" t="s">
        <v>228</v>
      </c>
      <c r="J14" s="15" t="s">
        <v>193</v>
      </c>
      <c r="K14" s="13"/>
      <c r="L14" s="13"/>
      <c r="M14" s="26" t="s">
        <v>230</v>
      </c>
      <c r="N14" s="15" t="s">
        <v>199</v>
      </c>
    </row>
    <row r="15" spans="1:14" ht="25.5" x14ac:dyDescent="0.25">
      <c r="A15" s="11"/>
      <c r="B15" s="38" t="s">
        <v>231</v>
      </c>
      <c r="C15" s="19" t="s">
        <v>193</v>
      </c>
      <c r="D15" s="21"/>
      <c r="E15" s="39" t="s">
        <v>228</v>
      </c>
      <c r="F15" s="21" t="s">
        <v>193</v>
      </c>
      <c r="G15" s="19"/>
      <c r="H15" s="19"/>
      <c r="I15" s="25" t="s">
        <v>232</v>
      </c>
      <c r="J15" s="21" t="s">
        <v>199</v>
      </c>
      <c r="K15" s="19"/>
      <c r="L15" s="19"/>
      <c r="M15" s="25" t="s">
        <v>232</v>
      </c>
      <c r="N15" s="21" t="s">
        <v>199</v>
      </c>
    </row>
    <row r="16" spans="1:14" x14ac:dyDescent="0.25">
      <c r="A16" s="11"/>
      <c r="B16" s="36" t="s">
        <v>118</v>
      </c>
      <c r="C16" s="13" t="s">
        <v>193</v>
      </c>
      <c r="D16" s="13"/>
      <c r="E16" s="24">
        <v>146665</v>
      </c>
      <c r="F16" s="15" t="s">
        <v>193</v>
      </c>
      <c r="G16" s="13"/>
      <c r="H16" s="13"/>
      <c r="I16" s="24">
        <v>1059</v>
      </c>
      <c r="J16" s="15" t="s">
        <v>193</v>
      </c>
      <c r="K16" s="13"/>
      <c r="L16" s="13"/>
      <c r="M16" s="24">
        <v>147724</v>
      </c>
      <c r="N16" s="15" t="s">
        <v>193</v>
      </c>
    </row>
    <row r="17" spans="1:14" ht="38.25" x14ac:dyDescent="0.25">
      <c r="A17" s="11"/>
      <c r="B17" s="38" t="s">
        <v>233</v>
      </c>
      <c r="C17" s="19" t="s">
        <v>193</v>
      </c>
      <c r="D17" s="19"/>
      <c r="E17" s="20">
        <v>2050</v>
      </c>
      <c r="F17" s="21" t="s">
        <v>193</v>
      </c>
      <c r="G17" s="19"/>
      <c r="H17" s="21"/>
      <c r="I17" s="39" t="s">
        <v>228</v>
      </c>
      <c r="J17" s="21" t="s">
        <v>193</v>
      </c>
      <c r="K17" s="19"/>
      <c r="L17" s="19"/>
      <c r="M17" s="20">
        <v>2050</v>
      </c>
      <c r="N17" s="21" t="s">
        <v>193</v>
      </c>
    </row>
    <row r="18" spans="1:14" ht="25.5" x14ac:dyDescent="0.25">
      <c r="A18" s="11"/>
      <c r="B18" s="36" t="s">
        <v>234</v>
      </c>
      <c r="C18" s="13" t="s">
        <v>193</v>
      </c>
      <c r="D18" s="13"/>
      <c r="E18" s="26">
        <v>641</v>
      </c>
      <c r="F18" s="15" t="s">
        <v>193</v>
      </c>
      <c r="G18" s="13"/>
      <c r="H18" s="15"/>
      <c r="I18" s="37" t="s">
        <v>228</v>
      </c>
      <c r="J18" s="15" t="s">
        <v>193</v>
      </c>
      <c r="K18" s="13"/>
      <c r="L18" s="13"/>
      <c r="M18" s="26">
        <v>641</v>
      </c>
      <c r="N18" s="15" t="s">
        <v>193</v>
      </c>
    </row>
    <row r="19" spans="1:14" ht="25.5" x14ac:dyDescent="0.25">
      <c r="A19" s="11"/>
      <c r="B19" s="38" t="s">
        <v>126</v>
      </c>
      <c r="C19" s="19" t="s">
        <v>193</v>
      </c>
      <c r="D19" s="19"/>
      <c r="E19" s="25">
        <v>862</v>
      </c>
      <c r="F19" s="21" t="s">
        <v>193</v>
      </c>
      <c r="G19" s="19"/>
      <c r="H19" s="21"/>
      <c r="I19" s="39" t="s">
        <v>228</v>
      </c>
      <c r="J19" s="21" t="s">
        <v>193</v>
      </c>
      <c r="K19" s="19"/>
      <c r="L19" s="19"/>
      <c r="M19" s="25">
        <v>862</v>
      </c>
      <c r="N19" s="21" t="s">
        <v>193</v>
      </c>
    </row>
    <row r="20" spans="1:14" ht="26.25" thickBot="1" x14ac:dyDescent="0.3">
      <c r="A20" s="11"/>
      <c r="B20" s="36" t="s">
        <v>127</v>
      </c>
      <c r="C20" s="13" t="s">
        <v>193</v>
      </c>
      <c r="D20" s="13"/>
      <c r="E20" s="26" t="s">
        <v>235</v>
      </c>
      <c r="F20" s="15" t="s">
        <v>199</v>
      </c>
      <c r="G20" s="13"/>
      <c r="H20" s="13"/>
      <c r="I20" s="26" t="s">
        <v>236</v>
      </c>
      <c r="J20" s="15" t="s">
        <v>199</v>
      </c>
      <c r="K20" s="13"/>
      <c r="L20" s="13"/>
      <c r="M20" s="26" t="s">
        <v>237</v>
      </c>
      <c r="N20" s="15" t="s">
        <v>199</v>
      </c>
    </row>
    <row r="21" spans="1:14" x14ac:dyDescent="0.25">
      <c r="A21" s="11"/>
      <c r="B21" s="27"/>
      <c r="C21" s="27" t="s">
        <v>193</v>
      </c>
      <c r="D21" s="28"/>
      <c r="E21" s="28"/>
      <c r="F21" s="27"/>
      <c r="G21" s="27"/>
      <c r="H21" s="28"/>
      <c r="I21" s="28"/>
      <c r="J21" s="27"/>
      <c r="K21" s="27"/>
      <c r="L21" s="28"/>
      <c r="M21" s="28"/>
      <c r="N21" s="27"/>
    </row>
    <row r="22" spans="1:14" ht="15.75" thickBot="1" x14ac:dyDescent="0.3">
      <c r="A22" s="11"/>
      <c r="B22" s="17" t="s">
        <v>238</v>
      </c>
      <c r="C22" s="18" t="s">
        <v>193</v>
      </c>
      <c r="D22" s="19" t="s">
        <v>194</v>
      </c>
      <c r="E22" s="20">
        <v>1132537</v>
      </c>
      <c r="F22" s="21" t="s">
        <v>193</v>
      </c>
      <c r="G22" s="18"/>
      <c r="H22" s="19" t="s">
        <v>194</v>
      </c>
      <c r="I22" s="20">
        <v>9830</v>
      </c>
      <c r="J22" s="21" t="s">
        <v>193</v>
      </c>
      <c r="K22" s="18"/>
      <c r="L22" s="19" t="s">
        <v>194</v>
      </c>
      <c r="M22" s="20">
        <v>1142367</v>
      </c>
      <c r="N22" s="21" t="s">
        <v>193</v>
      </c>
    </row>
    <row r="23" spans="1:14" ht="15.75" thickTop="1" x14ac:dyDescent="0.25">
      <c r="A23" s="11"/>
      <c r="B23" s="27"/>
      <c r="C23" s="27" t="s">
        <v>193</v>
      </c>
      <c r="D23" s="29"/>
      <c r="E23" s="29"/>
      <c r="F23" s="27"/>
      <c r="G23" s="27"/>
      <c r="H23" s="29"/>
      <c r="I23" s="29"/>
      <c r="J23" s="27"/>
      <c r="K23" s="27"/>
      <c r="L23" s="29"/>
      <c r="M23" s="29"/>
      <c r="N23" s="27"/>
    </row>
    <row r="24" spans="1:14" ht="15.75" x14ac:dyDescent="0.25">
      <c r="A24" s="11"/>
      <c r="B24" s="35"/>
      <c r="C24" s="35"/>
      <c r="D24" s="35"/>
      <c r="E24" s="35"/>
      <c r="F24" s="35"/>
      <c r="G24" s="35"/>
      <c r="H24" s="35"/>
      <c r="I24" s="35"/>
      <c r="J24" s="35"/>
      <c r="K24" s="35"/>
      <c r="L24" s="35"/>
      <c r="M24" s="35"/>
      <c r="N24" s="35"/>
    </row>
    <row r="25" spans="1:14" x14ac:dyDescent="0.25">
      <c r="A25" s="11"/>
      <c r="B25" s="13"/>
      <c r="C25" s="13"/>
      <c r="D25" s="13"/>
      <c r="E25" s="13"/>
      <c r="F25" s="13"/>
      <c r="G25" s="13"/>
      <c r="H25" s="13"/>
      <c r="I25" s="13"/>
      <c r="J25" s="13"/>
      <c r="K25" s="13"/>
      <c r="L25" s="13"/>
      <c r="M25" s="13"/>
      <c r="N25" s="13"/>
    </row>
    <row r="26" spans="1:14" x14ac:dyDescent="0.25">
      <c r="A26" s="11"/>
      <c r="B26" s="40"/>
      <c r="C26" s="40" t="s">
        <v>193</v>
      </c>
      <c r="D26" s="31" t="s">
        <v>221</v>
      </c>
      <c r="E26" s="31"/>
      <c r="F26" s="40"/>
      <c r="G26" s="40"/>
      <c r="H26" s="31" t="s">
        <v>224</v>
      </c>
      <c r="I26" s="31"/>
      <c r="J26" s="40"/>
      <c r="K26" s="40"/>
      <c r="L26" s="31" t="s">
        <v>226</v>
      </c>
      <c r="M26" s="31"/>
      <c r="N26" s="40"/>
    </row>
    <row r="27" spans="1:14" x14ac:dyDescent="0.25">
      <c r="A27" s="11"/>
      <c r="B27" s="40"/>
      <c r="C27" s="40"/>
      <c r="D27" s="31" t="s">
        <v>222</v>
      </c>
      <c r="E27" s="31"/>
      <c r="F27" s="40"/>
      <c r="G27" s="40"/>
      <c r="H27" s="31" t="s">
        <v>225</v>
      </c>
      <c r="I27" s="31"/>
      <c r="J27" s="40"/>
      <c r="K27" s="40"/>
      <c r="L27" s="31"/>
      <c r="M27" s="31"/>
      <c r="N27" s="40"/>
    </row>
    <row r="28" spans="1:14" x14ac:dyDescent="0.25">
      <c r="A28" s="11"/>
      <c r="B28" s="40"/>
      <c r="C28" s="40"/>
      <c r="D28" s="31" t="s">
        <v>223</v>
      </c>
      <c r="E28" s="31"/>
      <c r="F28" s="40"/>
      <c r="G28" s="40"/>
      <c r="H28" s="31"/>
      <c r="I28" s="31"/>
      <c r="J28" s="40"/>
      <c r="K28" s="40"/>
      <c r="L28" s="31"/>
      <c r="M28" s="31"/>
      <c r="N28" s="40"/>
    </row>
    <row r="29" spans="1:14" ht="15.75" thickBot="1" x14ac:dyDescent="0.3">
      <c r="A29" s="11"/>
      <c r="B29" s="40"/>
      <c r="C29" s="40"/>
      <c r="D29" s="32" t="s">
        <v>219</v>
      </c>
      <c r="E29" s="32"/>
      <c r="F29" s="40"/>
      <c r="G29" s="40"/>
      <c r="H29" s="32"/>
      <c r="I29" s="32"/>
      <c r="J29" s="40"/>
      <c r="K29" s="40"/>
      <c r="L29" s="32"/>
      <c r="M29" s="32"/>
      <c r="N29" s="40"/>
    </row>
    <row r="30" spans="1:14" x14ac:dyDescent="0.25">
      <c r="A30" s="11"/>
      <c r="B30" s="17" t="s">
        <v>239</v>
      </c>
      <c r="C30" s="19" t="s">
        <v>193</v>
      </c>
      <c r="D30" s="19" t="s">
        <v>194</v>
      </c>
      <c r="E30" s="20">
        <v>1085293</v>
      </c>
      <c r="F30" s="21" t="s">
        <v>193</v>
      </c>
      <c r="G30" s="19"/>
      <c r="H30" s="19" t="s">
        <v>194</v>
      </c>
      <c r="I30" s="20">
        <v>10919</v>
      </c>
      <c r="J30" s="21" t="s">
        <v>193</v>
      </c>
      <c r="K30" s="19"/>
      <c r="L30" s="19" t="s">
        <v>194</v>
      </c>
      <c r="M30" s="20">
        <v>1096212</v>
      </c>
      <c r="N30" s="21" t="s">
        <v>193</v>
      </c>
    </row>
    <row r="31" spans="1:14" ht="38.25" x14ac:dyDescent="0.25">
      <c r="A31" s="11"/>
      <c r="B31" s="36" t="s">
        <v>240</v>
      </c>
      <c r="C31" s="13" t="s">
        <v>193</v>
      </c>
      <c r="D31" s="13"/>
      <c r="E31" s="26" t="s">
        <v>241</v>
      </c>
      <c r="F31" s="15" t="s">
        <v>199</v>
      </c>
      <c r="G31" s="13"/>
      <c r="H31" s="13"/>
      <c r="I31" s="26" t="s">
        <v>242</v>
      </c>
      <c r="J31" s="15" t="s">
        <v>199</v>
      </c>
      <c r="K31" s="13"/>
      <c r="L31" s="13"/>
      <c r="M31" s="26" t="s">
        <v>243</v>
      </c>
      <c r="N31" s="15" t="s">
        <v>199</v>
      </c>
    </row>
    <row r="32" spans="1:14" ht="25.5" x14ac:dyDescent="0.25">
      <c r="A32" s="11"/>
      <c r="B32" s="38" t="s">
        <v>144</v>
      </c>
      <c r="C32" s="19" t="s">
        <v>193</v>
      </c>
      <c r="D32" s="19"/>
      <c r="E32" s="20">
        <v>9743</v>
      </c>
      <c r="F32" s="21" t="s">
        <v>193</v>
      </c>
      <c r="G32" s="19"/>
      <c r="H32" s="21"/>
      <c r="I32" s="39" t="s">
        <v>228</v>
      </c>
      <c r="J32" s="21" t="s">
        <v>193</v>
      </c>
      <c r="K32" s="19"/>
      <c r="L32" s="19"/>
      <c r="M32" s="20">
        <v>9743</v>
      </c>
      <c r="N32" s="21" t="s">
        <v>193</v>
      </c>
    </row>
    <row r="33" spans="1:14" ht="25.5" x14ac:dyDescent="0.25">
      <c r="A33" s="11"/>
      <c r="B33" s="36" t="s">
        <v>229</v>
      </c>
      <c r="C33" s="13" t="s">
        <v>193</v>
      </c>
      <c r="D33" s="13"/>
      <c r="E33" s="24">
        <v>3529</v>
      </c>
      <c r="F33" s="15" t="s">
        <v>193</v>
      </c>
      <c r="G33" s="13"/>
      <c r="H33" s="15"/>
      <c r="I33" s="37" t="s">
        <v>228</v>
      </c>
      <c r="J33" s="15" t="s">
        <v>193</v>
      </c>
      <c r="K33" s="13"/>
      <c r="L33" s="13"/>
      <c r="M33" s="24">
        <v>3529</v>
      </c>
      <c r="N33" s="15" t="s">
        <v>193</v>
      </c>
    </row>
    <row r="34" spans="1:14" x14ac:dyDescent="0.25">
      <c r="A34" s="11"/>
      <c r="B34" s="38" t="s">
        <v>158</v>
      </c>
      <c r="C34" s="19" t="s">
        <v>193</v>
      </c>
      <c r="D34" s="19"/>
      <c r="E34" s="25" t="s">
        <v>244</v>
      </c>
      <c r="F34" s="21" t="s">
        <v>199</v>
      </c>
      <c r="G34" s="19"/>
      <c r="H34" s="21"/>
      <c r="I34" s="39" t="s">
        <v>228</v>
      </c>
      <c r="J34" s="21" t="s">
        <v>193</v>
      </c>
      <c r="K34" s="19"/>
      <c r="L34" s="19"/>
      <c r="M34" s="25" t="s">
        <v>244</v>
      </c>
      <c r="N34" s="21" t="s">
        <v>199</v>
      </c>
    </row>
    <row r="35" spans="1:14" ht="25.5" x14ac:dyDescent="0.25">
      <c r="A35" s="11"/>
      <c r="B35" s="36" t="s">
        <v>231</v>
      </c>
      <c r="C35" s="13" t="s">
        <v>193</v>
      </c>
      <c r="D35" s="15"/>
      <c r="E35" s="37" t="s">
        <v>228</v>
      </c>
      <c r="F35" s="15" t="s">
        <v>193</v>
      </c>
      <c r="G35" s="13"/>
      <c r="H35" s="13"/>
      <c r="I35" s="26" t="s">
        <v>245</v>
      </c>
      <c r="J35" s="15" t="s">
        <v>199</v>
      </c>
      <c r="K35" s="13"/>
      <c r="L35" s="13"/>
      <c r="M35" s="26" t="s">
        <v>245</v>
      </c>
      <c r="N35" s="15" t="s">
        <v>199</v>
      </c>
    </row>
    <row r="36" spans="1:14" x14ac:dyDescent="0.25">
      <c r="A36" s="11"/>
      <c r="B36" s="38" t="s">
        <v>118</v>
      </c>
      <c r="C36" s="19" t="s">
        <v>193</v>
      </c>
      <c r="D36" s="19"/>
      <c r="E36" s="20">
        <v>133921</v>
      </c>
      <c r="F36" s="21" t="s">
        <v>193</v>
      </c>
      <c r="G36" s="19"/>
      <c r="H36" s="19"/>
      <c r="I36" s="20">
        <v>1766</v>
      </c>
      <c r="J36" s="21" t="s">
        <v>193</v>
      </c>
      <c r="K36" s="19"/>
      <c r="L36" s="19"/>
      <c r="M36" s="20">
        <v>135687</v>
      </c>
      <c r="N36" s="21" t="s">
        <v>193</v>
      </c>
    </row>
    <row r="37" spans="1:14" ht="38.25" x14ac:dyDescent="0.25">
      <c r="A37" s="11"/>
      <c r="B37" s="36" t="s">
        <v>246</v>
      </c>
      <c r="C37" s="13" t="s">
        <v>193</v>
      </c>
      <c r="D37" s="13"/>
      <c r="E37" s="24">
        <v>2481</v>
      </c>
      <c r="F37" s="15" t="s">
        <v>193</v>
      </c>
      <c r="G37" s="13"/>
      <c r="H37" s="15"/>
      <c r="I37" s="37" t="s">
        <v>228</v>
      </c>
      <c r="J37" s="15" t="s">
        <v>193</v>
      </c>
      <c r="K37" s="13"/>
      <c r="L37" s="13"/>
      <c r="M37" s="24">
        <v>2481</v>
      </c>
      <c r="N37" s="15" t="s">
        <v>193</v>
      </c>
    </row>
    <row r="38" spans="1:14" ht="25.5" x14ac:dyDescent="0.25">
      <c r="A38" s="11"/>
      <c r="B38" s="38" t="s">
        <v>247</v>
      </c>
      <c r="C38" s="19" t="s">
        <v>193</v>
      </c>
      <c r="D38" s="19"/>
      <c r="E38" s="25" t="s">
        <v>248</v>
      </c>
      <c r="F38" s="21" t="s">
        <v>199</v>
      </c>
      <c r="G38" s="19"/>
      <c r="H38" s="21"/>
      <c r="I38" s="39" t="s">
        <v>228</v>
      </c>
      <c r="J38" s="21" t="s">
        <v>193</v>
      </c>
      <c r="K38" s="19"/>
      <c r="L38" s="19"/>
      <c r="M38" s="25" t="s">
        <v>248</v>
      </c>
      <c r="N38" s="21" t="s">
        <v>199</v>
      </c>
    </row>
    <row r="39" spans="1:14" ht="25.5" x14ac:dyDescent="0.25">
      <c r="A39" s="11"/>
      <c r="B39" s="36" t="s">
        <v>249</v>
      </c>
      <c r="C39" s="13" t="s">
        <v>193</v>
      </c>
      <c r="D39" s="13"/>
      <c r="E39" s="24">
        <v>3454</v>
      </c>
      <c r="F39" s="15" t="s">
        <v>193</v>
      </c>
      <c r="G39" s="13"/>
      <c r="H39" s="15"/>
      <c r="I39" s="37" t="s">
        <v>228</v>
      </c>
      <c r="J39" s="15" t="s">
        <v>193</v>
      </c>
      <c r="K39" s="13"/>
      <c r="L39" s="13"/>
      <c r="M39" s="24">
        <v>3454</v>
      </c>
      <c r="N39" s="15" t="s">
        <v>193</v>
      </c>
    </row>
    <row r="40" spans="1:14" ht="26.25" thickBot="1" x14ac:dyDescent="0.3">
      <c r="A40" s="11"/>
      <c r="B40" s="38" t="s">
        <v>127</v>
      </c>
      <c r="C40" s="19" t="s">
        <v>193</v>
      </c>
      <c r="D40" s="19"/>
      <c r="E40" s="25" t="s">
        <v>250</v>
      </c>
      <c r="F40" s="21" t="s">
        <v>199</v>
      </c>
      <c r="G40" s="19"/>
      <c r="H40" s="19"/>
      <c r="I40" s="25" t="s">
        <v>251</v>
      </c>
      <c r="J40" s="21" t="s">
        <v>199</v>
      </c>
      <c r="K40" s="19"/>
      <c r="L40" s="19"/>
      <c r="M40" s="25" t="s">
        <v>252</v>
      </c>
      <c r="N40" s="21" t="s">
        <v>199</v>
      </c>
    </row>
    <row r="41" spans="1:14" x14ac:dyDescent="0.25">
      <c r="A41" s="11"/>
      <c r="B41" s="27"/>
      <c r="C41" s="27" t="s">
        <v>193</v>
      </c>
      <c r="D41" s="28"/>
      <c r="E41" s="28"/>
      <c r="F41" s="27"/>
      <c r="G41" s="27"/>
      <c r="H41" s="28"/>
      <c r="I41" s="28"/>
      <c r="J41" s="27"/>
      <c r="K41" s="27"/>
      <c r="L41" s="28"/>
      <c r="M41" s="28"/>
      <c r="N41" s="27"/>
    </row>
    <row r="42" spans="1:14" ht="15.75" thickBot="1" x14ac:dyDescent="0.3">
      <c r="A42" s="11"/>
      <c r="B42" s="22" t="s">
        <v>253</v>
      </c>
      <c r="C42" s="23" t="s">
        <v>193</v>
      </c>
      <c r="D42" s="13" t="s">
        <v>194</v>
      </c>
      <c r="E42" s="24">
        <v>1105474</v>
      </c>
      <c r="F42" s="15" t="s">
        <v>193</v>
      </c>
      <c r="G42" s="23"/>
      <c r="H42" s="13" t="s">
        <v>194</v>
      </c>
      <c r="I42" s="24">
        <v>10797</v>
      </c>
      <c r="J42" s="15" t="s">
        <v>193</v>
      </c>
      <c r="K42" s="23"/>
      <c r="L42" s="13" t="s">
        <v>194</v>
      </c>
      <c r="M42" s="24">
        <v>1116271</v>
      </c>
      <c r="N42" s="15" t="s">
        <v>193</v>
      </c>
    </row>
    <row r="43" spans="1:14" ht="15.75" thickTop="1" x14ac:dyDescent="0.25">
      <c r="A43" s="11"/>
      <c r="B43" s="27"/>
      <c r="C43" s="27" t="s">
        <v>193</v>
      </c>
      <c r="D43" s="29"/>
      <c r="E43" s="29"/>
      <c r="F43" s="27"/>
      <c r="G43" s="27"/>
      <c r="H43" s="29"/>
      <c r="I43" s="29"/>
      <c r="J43" s="27"/>
      <c r="K43" s="27"/>
      <c r="L43" s="29"/>
      <c r="M43" s="29"/>
      <c r="N43" s="27"/>
    </row>
  </sheetData>
  <mergeCells count="40">
    <mergeCell ref="B5:N5"/>
    <mergeCell ref="B24:N24"/>
    <mergeCell ref="J26:J29"/>
    <mergeCell ref="K26:K29"/>
    <mergeCell ref="L26:M29"/>
    <mergeCell ref="N26:N29"/>
    <mergeCell ref="A1:A2"/>
    <mergeCell ref="B1:N1"/>
    <mergeCell ref="B2:N2"/>
    <mergeCell ref="A3:A43"/>
    <mergeCell ref="B3:N3"/>
    <mergeCell ref="B4:N4"/>
    <mergeCell ref="F26:F29"/>
    <mergeCell ref="G26:G29"/>
    <mergeCell ref="H26:I26"/>
    <mergeCell ref="H27:I27"/>
    <mergeCell ref="H28:I28"/>
    <mergeCell ref="H29:I29"/>
    <mergeCell ref="J7:J10"/>
    <mergeCell ref="K7:K10"/>
    <mergeCell ref="L7:M10"/>
    <mergeCell ref="N7:N10"/>
    <mergeCell ref="B26:B29"/>
    <mergeCell ref="C26:C29"/>
    <mergeCell ref="D26:E26"/>
    <mergeCell ref="D27:E27"/>
    <mergeCell ref="D28:E28"/>
    <mergeCell ref="D29:E29"/>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3" width="36.5703125" bestFit="1" customWidth="1"/>
    <col min="4" max="4" width="3.42578125" customWidth="1"/>
    <col min="5" max="5" width="12" customWidth="1"/>
    <col min="6" max="6" width="2" bestFit="1" customWidth="1"/>
    <col min="7" max="7" width="1.85546875" bestFit="1" customWidth="1"/>
    <col min="8" max="8" width="3.140625" customWidth="1"/>
    <col min="9" max="9" width="12.140625" customWidth="1"/>
    <col min="10" max="10" width="2" bestFit="1" customWidth="1"/>
    <col min="11" max="11" width="1.85546875" bestFit="1" customWidth="1"/>
    <col min="12" max="12" width="3.28515625" customWidth="1"/>
    <col min="13" max="13" width="12" customWidth="1"/>
    <col min="14" max="14" width="2" bestFit="1" customWidth="1"/>
    <col min="15" max="15" width="1.85546875" bestFit="1" customWidth="1"/>
    <col min="16" max="16" width="3.28515625" customWidth="1"/>
    <col min="17" max="17" width="12" customWidth="1"/>
    <col min="18" max="18" width="2" bestFit="1" customWidth="1"/>
    <col min="20" max="20" width="1.85546875" bestFit="1" customWidth="1"/>
    <col min="21" max="21" width="6.28515625" bestFit="1" customWidth="1"/>
    <col min="22" max="22" width="2" bestFit="1" customWidth="1"/>
    <col min="24" max="24" width="3.85546875" customWidth="1"/>
    <col min="25" max="25" width="8.57031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7" t="s">
        <v>7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787</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4" t="s">
        <v>25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15.75" x14ac:dyDescent="0.25">
      <c r="A5" s="11"/>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1"/>
      <c r="B7" s="40"/>
      <c r="C7" s="40" t="s">
        <v>193</v>
      </c>
      <c r="D7" s="31" t="s">
        <v>257</v>
      </c>
      <c r="E7" s="31"/>
      <c r="F7" s="40"/>
      <c r="G7" s="40"/>
      <c r="H7" s="31" t="s">
        <v>259</v>
      </c>
      <c r="I7" s="31"/>
      <c r="J7" s="40"/>
      <c r="K7" s="40"/>
      <c r="L7" s="31" t="s">
        <v>261</v>
      </c>
      <c r="M7" s="31"/>
      <c r="N7" s="40"/>
      <c r="O7" s="40"/>
      <c r="P7" s="31" t="s">
        <v>263</v>
      </c>
      <c r="Q7" s="31"/>
      <c r="R7" s="40"/>
      <c r="S7" s="40"/>
      <c r="T7" s="31" t="s">
        <v>94</v>
      </c>
      <c r="U7" s="31"/>
      <c r="V7" s="40"/>
      <c r="W7" s="40"/>
      <c r="X7" s="31" t="s">
        <v>94</v>
      </c>
      <c r="Y7" s="31"/>
      <c r="Z7" s="40"/>
      <c r="AA7" s="40"/>
      <c r="AB7" s="31" t="s">
        <v>267</v>
      </c>
      <c r="AC7" s="31"/>
      <c r="AD7" s="40"/>
    </row>
    <row r="8" spans="1:30" x14ac:dyDescent="0.25">
      <c r="A8" s="11"/>
      <c r="B8" s="40"/>
      <c r="C8" s="40"/>
      <c r="D8" s="31" t="s">
        <v>258</v>
      </c>
      <c r="E8" s="31"/>
      <c r="F8" s="40"/>
      <c r="G8" s="40"/>
      <c r="H8" s="31" t="s">
        <v>260</v>
      </c>
      <c r="I8" s="31"/>
      <c r="J8" s="40"/>
      <c r="K8" s="40"/>
      <c r="L8" s="31" t="s">
        <v>262</v>
      </c>
      <c r="M8" s="31"/>
      <c r="N8" s="40"/>
      <c r="O8" s="40"/>
      <c r="P8" s="31" t="s">
        <v>264</v>
      </c>
      <c r="Q8" s="31"/>
      <c r="R8" s="40"/>
      <c r="S8" s="40"/>
      <c r="T8" s="31" t="s">
        <v>260</v>
      </c>
      <c r="U8" s="31"/>
      <c r="V8" s="40"/>
      <c r="W8" s="40"/>
      <c r="X8" s="31" t="s">
        <v>265</v>
      </c>
      <c r="Y8" s="31"/>
      <c r="Z8" s="40"/>
      <c r="AA8" s="40"/>
      <c r="AB8" s="31" t="s">
        <v>268</v>
      </c>
      <c r="AC8" s="31"/>
      <c r="AD8" s="40"/>
    </row>
    <row r="9" spans="1:30" ht="15.75" thickBot="1" x14ac:dyDescent="0.3">
      <c r="A9" s="11"/>
      <c r="B9" s="40"/>
      <c r="C9" s="40"/>
      <c r="D9" s="32"/>
      <c r="E9" s="32"/>
      <c r="F9" s="40"/>
      <c r="G9" s="40"/>
      <c r="H9" s="32"/>
      <c r="I9" s="32"/>
      <c r="J9" s="40"/>
      <c r="K9" s="40"/>
      <c r="L9" s="32"/>
      <c r="M9" s="32"/>
      <c r="N9" s="40"/>
      <c r="O9" s="40"/>
      <c r="P9" s="32"/>
      <c r="Q9" s="32"/>
      <c r="R9" s="40"/>
      <c r="S9" s="40"/>
      <c r="T9" s="32"/>
      <c r="U9" s="32"/>
      <c r="V9" s="40"/>
      <c r="W9" s="40"/>
      <c r="X9" s="32" t="s">
        <v>266</v>
      </c>
      <c r="Y9" s="32"/>
      <c r="Z9" s="40"/>
      <c r="AA9" s="40"/>
      <c r="AB9" s="32"/>
      <c r="AC9" s="32"/>
      <c r="AD9" s="40"/>
    </row>
    <row r="10" spans="1:30" x14ac:dyDescent="0.25">
      <c r="A10" s="11"/>
      <c r="B10" s="17" t="s">
        <v>269</v>
      </c>
      <c r="C10" s="19" t="s">
        <v>193</v>
      </c>
      <c r="D10" s="19" t="s">
        <v>194</v>
      </c>
      <c r="E10" s="20">
        <v>178853</v>
      </c>
      <c r="F10" s="21" t="s">
        <v>193</v>
      </c>
      <c r="G10" s="19"/>
      <c r="H10" s="19" t="s">
        <v>194</v>
      </c>
      <c r="I10" s="25" t="s">
        <v>270</v>
      </c>
      <c r="J10" s="21" t="s">
        <v>199</v>
      </c>
      <c r="K10" s="19"/>
      <c r="L10" s="19"/>
      <c r="M10" s="19"/>
      <c r="N10" s="19"/>
      <c r="O10" s="19"/>
      <c r="P10" s="19"/>
      <c r="Q10" s="19"/>
      <c r="R10" s="19"/>
      <c r="S10" s="19"/>
      <c r="T10" s="19"/>
      <c r="U10" s="19"/>
      <c r="V10" s="19"/>
      <c r="W10" s="19"/>
      <c r="X10" s="19"/>
      <c r="Y10" s="19"/>
      <c r="Z10" s="19"/>
      <c r="AA10" s="19"/>
      <c r="AB10" s="19"/>
      <c r="AC10" s="19"/>
      <c r="AD10" s="19"/>
    </row>
    <row r="11" spans="1:30" ht="25.5" x14ac:dyDescent="0.25">
      <c r="A11" s="11"/>
      <c r="B11" s="22" t="s">
        <v>271</v>
      </c>
      <c r="C11" s="13" t="s">
        <v>193</v>
      </c>
      <c r="D11" s="13"/>
      <c r="E11" s="24">
        <v>8216</v>
      </c>
      <c r="F11" s="15" t="s">
        <v>193</v>
      </c>
      <c r="G11" s="13"/>
      <c r="H11" s="13"/>
      <c r="I11" s="26" t="s">
        <v>272</v>
      </c>
      <c r="J11" s="15" t="s">
        <v>199</v>
      </c>
      <c r="K11" s="13"/>
      <c r="L11" s="15" t="s">
        <v>194</v>
      </c>
      <c r="M11" s="37" t="s">
        <v>228</v>
      </c>
      <c r="N11" s="15" t="s">
        <v>193</v>
      </c>
      <c r="O11" s="13"/>
      <c r="P11" s="15" t="s">
        <v>194</v>
      </c>
      <c r="Q11" s="37" t="s">
        <v>228</v>
      </c>
      <c r="R11" s="15" t="s">
        <v>193</v>
      </c>
      <c r="S11" s="13"/>
      <c r="T11" s="15" t="s">
        <v>194</v>
      </c>
      <c r="U11" s="37" t="s">
        <v>228</v>
      </c>
      <c r="V11" s="15" t="s">
        <v>193</v>
      </c>
      <c r="W11" s="13"/>
      <c r="X11" s="15" t="s">
        <v>194</v>
      </c>
      <c r="Y11" s="37" t="s">
        <v>228</v>
      </c>
      <c r="Z11" s="15" t="s">
        <v>193</v>
      </c>
      <c r="AA11" s="13"/>
      <c r="AB11" s="15" t="s">
        <v>194</v>
      </c>
      <c r="AC11" s="37" t="s">
        <v>228</v>
      </c>
      <c r="AD11" s="15" t="s">
        <v>193</v>
      </c>
    </row>
    <row r="12" spans="1:30" x14ac:dyDescent="0.25">
      <c r="A12" s="11"/>
      <c r="B12" s="17" t="s">
        <v>273</v>
      </c>
      <c r="C12" s="19" t="s">
        <v>193</v>
      </c>
      <c r="D12" s="21"/>
      <c r="E12" s="39" t="s">
        <v>228</v>
      </c>
      <c r="F12" s="21" t="s">
        <v>193</v>
      </c>
      <c r="G12" s="19"/>
      <c r="H12" s="21"/>
      <c r="I12" s="39" t="s">
        <v>228</v>
      </c>
      <c r="J12" s="21" t="s">
        <v>193</v>
      </c>
      <c r="K12" s="19"/>
      <c r="L12" s="21"/>
      <c r="M12" s="39" t="s">
        <v>228</v>
      </c>
      <c r="N12" s="21" t="s">
        <v>193</v>
      </c>
      <c r="O12" s="19"/>
      <c r="P12" s="21"/>
      <c r="Q12" s="39" t="s">
        <v>228</v>
      </c>
      <c r="R12" s="21" t="s">
        <v>193</v>
      </c>
      <c r="S12" s="19"/>
      <c r="T12" s="19"/>
      <c r="U12" s="25" t="s">
        <v>274</v>
      </c>
      <c r="V12" s="21" t="s">
        <v>199</v>
      </c>
      <c r="W12" s="19"/>
      <c r="X12" s="21"/>
      <c r="Y12" s="39" t="s">
        <v>228</v>
      </c>
      <c r="Z12" s="21" t="s">
        <v>193</v>
      </c>
      <c r="AA12" s="19"/>
      <c r="AB12" s="19"/>
      <c r="AC12" s="20">
        <v>6911</v>
      </c>
      <c r="AD12" s="21" t="s">
        <v>193</v>
      </c>
    </row>
    <row r="13" spans="1:30" x14ac:dyDescent="0.25">
      <c r="A13" s="11"/>
      <c r="B13" s="22" t="s">
        <v>275</v>
      </c>
      <c r="C13" s="13" t="s">
        <v>193</v>
      </c>
      <c r="D13" s="13"/>
      <c r="E13" s="26" t="s">
        <v>276</v>
      </c>
      <c r="F13" s="15" t="s">
        <v>199</v>
      </c>
      <c r="G13" s="13"/>
      <c r="H13" s="15"/>
      <c r="I13" s="37" t="s">
        <v>228</v>
      </c>
      <c r="J13" s="15" t="s">
        <v>193</v>
      </c>
      <c r="K13" s="13"/>
      <c r="L13" s="13"/>
      <c r="M13" s="26" t="s">
        <v>277</v>
      </c>
      <c r="N13" s="15" t="s">
        <v>199</v>
      </c>
      <c r="O13" s="13"/>
      <c r="P13" s="15"/>
      <c r="Q13" s="37" t="s">
        <v>228</v>
      </c>
      <c r="R13" s="15" t="s">
        <v>193</v>
      </c>
      <c r="S13" s="13"/>
      <c r="T13" s="15"/>
      <c r="U13" s="37" t="s">
        <v>228</v>
      </c>
      <c r="V13" s="15" t="s">
        <v>193</v>
      </c>
      <c r="W13" s="13"/>
      <c r="X13" s="15"/>
      <c r="Y13" s="37" t="s">
        <v>228</v>
      </c>
      <c r="Z13" s="15" t="s">
        <v>193</v>
      </c>
      <c r="AA13" s="13"/>
      <c r="AB13" s="13"/>
      <c r="AC13" s="24">
        <v>19637</v>
      </c>
      <c r="AD13" s="15" t="s">
        <v>193</v>
      </c>
    </row>
    <row r="14" spans="1:30" x14ac:dyDescent="0.25">
      <c r="A14" s="11"/>
      <c r="B14" s="17" t="s">
        <v>278</v>
      </c>
      <c r="C14" s="19" t="s">
        <v>193</v>
      </c>
      <c r="D14" s="19"/>
      <c r="E14" s="25" t="s">
        <v>279</v>
      </c>
      <c r="F14" s="21" t="s">
        <v>199</v>
      </c>
      <c r="G14" s="19"/>
      <c r="H14" s="21"/>
      <c r="I14" s="39" t="s">
        <v>228</v>
      </c>
      <c r="J14" s="21" t="s">
        <v>193</v>
      </c>
      <c r="K14" s="19"/>
      <c r="L14" s="19"/>
      <c r="M14" s="25" t="s">
        <v>280</v>
      </c>
      <c r="N14" s="21" t="s">
        <v>199</v>
      </c>
      <c r="O14" s="19"/>
      <c r="P14" s="21"/>
      <c r="Q14" s="39" t="s">
        <v>228</v>
      </c>
      <c r="R14" s="21" t="s">
        <v>193</v>
      </c>
      <c r="S14" s="19"/>
      <c r="T14" s="21"/>
      <c r="U14" s="39" t="s">
        <v>228</v>
      </c>
      <c r="V14" s="21" t="s">
        <v>193</v>
      </c>
      <c r="W14" s="19"/>
      <c r="X14" s="21"/>
      <c r="Y14" s="39" t="s">
        <v>228</v>
      </c>
      <c r="Z14" s="21" t="s">
        <v>193</v>
      </c>
      <c r="AA14" s="19"/>
      <c r="AB14" s="19"/>
      <c r="AC14" s="20">
        <v>5895</v>
      </c>
      <c r="AD14" s="21" t="s">
        <v>193</v>
      </c>
    </row>
    <row r="15" spans="1:30" x14ac:dyDescent="0.25">
      <c r="A15" s="11"/>
      <c r="B15" s="22" t="s">
        <v>281</v>
      </c>
      <c r="C15" s="13" t="s">
        <v>193</v>
      </c>
      <c r="D15" s="13"/>
      <c r="E15" s="24">
        <v>5746</v>
      </c>
      <c r="F15" s="15" t="s">
        <v>193</v>
      </c>
      <c r="G15" s="13"/>
      <c r="H15" s="15"/>
      <c r="I15" s="37" t="s">
        <v>228</v>
      </c>
      <c r="J15" s="15" t="s">
        <v>193</v>
      </c>
      <c r="K15" s="13"/>
      <c r="L15" s="15"/>
      <c r="M15" s="37" t="s">
        <v>228</v>
      </c>
      <c r="N15" s="15" t="s">
        <v>193</v>
      </c>
      <c r="O15" s="13"/>
      <c r="P15" s="13"/>
      <c r="Q15" s="26" t="s">
        <v>282</v>
      </c>
      <c r="R15" s="15" t="s">
        <v>199</v>
      </c>
      <c r="S15" s="13"/>
      <c r="T15" s="15"/>
      <c r="U15" s="37" t="s">
        <v>228</v>
      </c>
      <c r="V15" s="15" t="s">
        <v>193</v>
      </c>
      <c r="W15" s="13"/>
      <c r="X15" s="15"/>
      <c r="Y15" s="37" t="s">
        <v>228</v>
      </c>
      <c r="Z15" s="15" t="s">
        <v>193</v>
      </c>
      <c r="AA15" s="13"/>
      <c r="AB15" s="15"/>
      <c r="AC15" s="37" t="s">
        <v>228</v>
      </c>
      <c r="AD15" s="15" t="s">
        <v>193</v>
      </c>
    </row>
    <row r="16" spans="1:30" x14ac:dyDescent="0.25">
      <c r="A16" s="11"/>
      <c r="B16" s="17" t="s">
        <v>283</v>
      </c>
      <c r="C16" s="19" t="s">
        <v>193</v>
      </c>
      <c r="D16" s="19"/>
      <c r="E16" s="25">
        <v>668</v>
      </c>
      <c r="F16" s="21" t="s">
        <v>193</v>
      </c>
      <c r="G16" s="19"/>
      <c r="H16" s="21"/>
      <c r="I16" s="39" t="s">
        <v>228</v>
      </c>
      <c r="J16" s="21" t="s">
        <v>193</v>
      </c>
      <c r="K16" s="19"/>
      <c r="L16" s="21"/>
      <c r="M16" s="39" t="s">
        <v>228</v>
      </c>
      <c r="N16" s="21" t="s">
        <v>193</v>
      </c>
      <c r="O16" s="19"/>
      <c r="P16" s="21"/>
      <c r="Q16" s="39" t="s">
        <v>228</v>
      </c>
      <c r="R16" s="21" t="s">
        <v>193</v>
      </c>
      <c r="S16" s="19"/>
      <c r="T16" s="21"/>
      <c r="U16" s="39" t="s">
        <v>228</v>
      </c>
      <c r="V16" s="21" t="s">
        <v>193</v>
      </c>
      <c r="W16" s="19"/>
      <c r="X16" s="19"/>
      <c r="Y16" s="25" t="s">
        <v>284</v>
      </c>
      <c r="Z16" s="21" t="s">
        <v>199</v>
      </c>
      <c r="AA16" s="19"/>
      <c r="AB16" s="21"/>
      <c r="AC16" s="39" t="s">
        <v>228</v>
      </c>
      <c r="AD16" s="21" t="s">
        <v>193</v>
      </c>
    </row>
    <row r="17" spans="1:30" ht="15.75" thickBot="1" x14ac:dyDescent="0.3">
      <c r="A17" s="11"/>
      <c r="B17" s="22" t="s">
        <v>285</v>
      </c>
      <c r="C17" s="13" t="s">
        <v>193</v>
      </c>
      <c r="D17" s="15"/>
      <c r="E17" s="37" t="s">
        <v>228</v>
      </c>
      <c r="F17" s="15" t="s">
        <v>193</v>
      </c>
      <c r="G17" s="13"/>
      <c r="H17" s="13"/>
      <c r="I17" s="24">
        <v>5531</v>
      </c>
      <c r="J17" s="15" t="s">
        <v>193</v>
      </c>
      <c r="K17" s="13"/>
      <c r="L17" s="15"/>
      <c r="M17" s="37" t="s">
        <v>228</v>
      </c>
      <c r="N17" s="15" t="s">
        <v>193</v>
      </c>
      <c r="O17" s="13"/>
      <c r="P17" s="15"/>
      <c r="Q17" s="37" t="s">
        <v>228</v>
      </c>
      <c r="R17" s="15" t="s">
        <v>193</v>
      </c>
      <c r="S17" s="13"/>
      <c r="T17" s="13"/>
      <c r="U17" s="26" t="s">
        <v>286</v>
      </c>
      <c r="V17" s="15" t="s">
        <v>199</v>
      </c>
      <c r="W17" s="13"/>
      <c r="X17" s="15"/>
      <c r="Y17" s="37" t="s">
        <v>228</v>
      </c>
      <c r="Z17" s="15" t="s">
        <v>193</v>
      </c>
      <c r="AA17" s="13"/>
      <c r="AB17" s="15"/>
      <c r="AC17" s="37" t="s">
        <v>228</v>
      </c>
      <c r="AD17" s="15" t="s">
        <v>193</v>
      </c>
    </row>
    <row r="18" spans="1:30" x14ac:dyDescent="0.25">
      <c r="A18" s="11"/>
      <c r="B18" s="27"/>
      <c r="C18" s="27" t="s">
        <v>193</v>
      </c>
      <c r="D18" s="28"/>
      <c r="E18" s="28"/>
      <c r="F18" s="27"/>
      <c r="G18" s="27"/>
      <c r="H18" s="28"/>
      <c r="I18" s="28"/>
      <c r="J18" s="27"/>
      <c r="K18" s="27"/>
      <c r="L18" s="28"/>
      <c r="M18" s="28"/>
      <c r="N18" s="27"/>
      <c r="O18" s="27"/>
      <c r="P18" s="28"/>
      <c r="Q18" s="28"/>
      <c r="R18" s="27"/>
      <c r="S18" s="27"/>
      <c r="T18" s="28"/>
      <c r="U18" s="28"/>
      <c r="V18" s="27"/>
      <c r="W18" s="27"/>
      <c r="X18" s="28"/>
      <c r="Y18" s="28"/>
      <c r="Z18" s="27"/>
      <c r="AA18" s="27"/>
      <c r="AB18" s="28"/>
      <c r="AC18" s="28"/>
      <c r="AD18" s="27"/>
    </row>
    <row r="19" spans="1:30" ht="26.25" thickBot="1" x14ac:dyDescent="0.3">
      <c r="A19" s="11"/>
      <c r="B19" s="17" t="s">
        <v>287</v>
      </c>
      <c r="C19" s="18" t="s">
        <v>193</v>
      </c>
      <c r="D19" s="19" t="s">
        <v>194</v>
      </c>
      <c r="E19" s="20">
        <v>182109</v>
      </c>
      <c r="F19" s="21" t="s">
        <v>193</v>
      </c>
      <c r="G19" s="18"/>
      <c r="H19" s="19" t="s">
        <v>194</v>
      </c>
      <c r="I19" s="25" t="s">
        <v>288</v>
      </c>
      <c r="J19" s="21" t="s">
        <v>199</v>
      </c>
      <c r="K19" s="18"/>
      <c r="L19" s="19" t="s">
        <v>194</v>
      </c>
      <c r="M19" s="25" t="s">
        <v>289</v>
      </c>
      <c r="N19" s="21" t="s">
        <v>199</v>
      </c>
      <c r="O19" s="18"/>
      <c r="P19" s="19" t="s">
        <v>194</v>
      </c>
      <c r="Q19" s="25" t="s">
        <v>282</v>
      </c>
      <c r="R19" s="21" t="s">
        <v>199</v>
      </c>
      <c r="S19" s="18"/>
      <c r="T19" s="19" t="s">
        <v>194</v>
      </c>
      <c r="U19" s="25" t="s">
        <v>290</v>
      </c>
      <c r="V19" s="21" t="s">
        <v>199</v>
      </c>
      <c r="W19" s="18"/>
      <c r="X19" s="19" t="s">
        <v>194</v>
      </c>
      <c r="Y19" s="25" t="s">
        <v>284</v>
      </c>
      <c r="Z19" s="21" t="s">
        <v>199</v>
      </c>
      <c r="AA19" s="18"/>
      <c r="AB19" s="19" t="s">
        <v>194</v>
      </c>
      <c r="AC19" s="20">
        <v>32443</v>
      </c>
      <c r="AD19" s="21" t="s">
        <v>193</v>
      </c>
    </row>
    <row r="20" spans="1:30" ht="15.75" thickTop="1" x14ac:dyDescent="0.25">
      <c r="A20" s="11"/>
      <c r="B20" s="27"/>
      <c r="C20" s="27" t="s">
        <v>193</v>
      </c>
      <c r="D20" s="29"/>
      <c r="E20" s="29"/>
      <c r="F20" s="27"/>
      <c r="G20" s="27"/>
      <c r="H20" s="29"/>
      <c r="I20" s="29"/>
      <c r="J20" s="27"/>
      <c r="K20" s="27"/>
      <c r="L20" s="29"/>
      <c r="M20" s="29"/>
      <c r="N20" s="27"/>
      <c r="O20" s="27"/>
      <c r="P20" s="29"/>
      <c r="Q20" s="29"/>
      <c r="R20" s="27"/>
      <c r="S20" s="27"/>
      <c r="T20" s="29"/>
      <c r="U20" s="29"/>
      <c r="V20" s="27"/>
      <c r="W20" s="27"/>
      <c r="X20" s="29"/>
      <c r="Y20" s="29"/>
      <c r="Z20" s="27"/>
      <c r="AA20" s="27"/>
      <c r="AB20" s="29"/>
      <c r="AC20" s="29"/>
      <c r="AD20" s="27"/>
    </row>
    <row r="21" spans="1:30" ht="15.75" x14ac:dyDescent="0.25">
      <c r="A21" s="11"/>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ht="76.5" x14ac:dyDescent="0.25">
      <c r="A22" s="11"/>
      <c r="B22" s="41">
        <v>-1</v>
      </c>
      <c r="C22" s="42" t="s">
        <v>291</v>
      </c>
    </row>
    <row r="23" spans="1:30" ht="15" customHeight="1" x14ac:dyDescent="0.25">
      <c r="A23" s="11" t="s">
        <v>788</v>
      </c>
      <c r="B23" s="10" t="s">
        <v>7</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4" t="s">
        <v>296</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ht="15.75" x14ac:dyDescent="0.25">
      <c r="A25" s="11"/>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x14ac:dyDescent="0.25">
      <c r="A26" s="11"/>
      <c r="B26" s="13"/>
      <c r="C26" s="13"/>
      <c r="D26" s="13"/>
      <c r="E26" s="13"/>
      <c r="F26" s="13"/>
      <c r="G26" s="13"/>
      <c r="H26" s="13"/>
      <c r="I26" s="13"/>
      <c r="J26" s="13"/>
      <c r="K26" s="13"/>
      <c r="L26" s="13"/>
      <c r="M26" s="13"/>
      <c r="N26" s="13"/>
      <c r="O26" s="13"/>
      <c r="P26" s="13"/>
      <c r="Q26" s="13"/>
      <c r="R26" s="13"/>
    </row>
    <row r="27" spans="1:30" ht="15.75" thickBot="1" x14ac:dyDescent="0.3">
      <c r="A27" s="11"/>
      <c r="B27" s="23"/>
      <c r="C27" s="23" t="s">
        <v>193</v>
      </c>
      <c r="D27" s="32" t="s">
        <v>297</v>
      </c>
      <c r="E27" s="32"/>
      <c r="F27" s="32"/>
      <c r="G27" s="32"/>
      <c r="H27" s="32"/>
      <c r="I27" s="32"/>
      <c r="J27" s="23"/>
      <c r="K27" s="23" t="s">
        <v>193</v>
      </c>
      <c r="L27" s="32" t="s">
        <v>298</v>
      </c>
      <c r="M27" s="32"/>
      <c r="N27" s="32"/>
      <c r="O27" s="32"/>
      <c r="P27" s="32"/>
      <c r="Q27" s="32"/>
      <c r="R27" s="23"/>
    </row>
    <row r="28" spans="1:30" ht="15.75" thickBot="1" x14ac:dyDescent="0.3">
      <c r="A28" s="11"/>
      <c r="B28" s="23"/>
      <c r="C28" s="23" t="s">
        <v>193</v>
      </c>
      <c r="D28" s="43" t="s">
        <v>299</v>
      </c>
      <c r="E28" s="43"/>
      <c r="F28" s="23"/>
      <c r="G28" s="23" t="s">
        <v>193</v>
      </c>
      <c r="H28" s="43" t="s">
        <v>300</v>
      </c>
      <c r="I28" s="43"/>
      <c r="J28" s="23"/>
      <c r="K28" s="23" t="s">
        <v>193</v>
      </c>
      <c r="L28" s="43" t="s">
        <v>299</v>
      </c>
      <c r="M28" s="43"/>
      <c r="N28" s="23"/>
      <c r="O28" s="23" t="s">
        <v>193</v>
      </c>
      <c r="P28" s="43" t="s">
        <v>300</v>
      </c>
      <c r="Q28" s="43"/>
      <c r="R28" s="23"/>
    </row>
    <row r="29" spans="1:30" x14ac:dyDescent="0.25">
      <c r="A29" s="11"/>
      <c r="B29" s="17" t="s">
        <v>301</v>
      </c>
      <c r="C29" s="19" t="s">
        <v>193</v>
      </c>
      <c r="D29" s="19" t="s">
        <v>194</v>
      </c>
      <c r="E29" s="20">
        <v>100738</v>
      </c>
      <c r="F29" s="21" t="s">
        <v>193</v>
      </c>
      <c r="G29" s="19" t="s">
        <v>193</v>
      </c>
      <c r="H29" s="19" t="s">
        <v>194</v>
      </c>
      <c r="I29" s="20">
        <v>135022</v>
      </c>
      <c r="J29" s="21" t="s">
        <v>193</v>
      </c>
      <c r="K29" s="19" t="s">
        <v>193</v>
      </c>
      <c r="L29" s="19" t="s">
        <v>194</v>
      </c>
      <c r="M29" s="20">
        <v>270911</v>
      </c>
      <c r="N29" s="21" t="s">
        <v>193</v>
      </c>
      <c r="O29" s="19" t="s">
        <v>193</v>
      </c>
      <c r="P29" s="19" t="s">
        <v>194</v>
      </c>
      <c r="Q29" s="20">
        <v>340051</v>
      </c>
      <c r="R29" s="21" t="s">
        <v>193</v>
      </c>
    </row>
    <row r="30" spans="1:30" x14ac:dyDescent="0.25">
      <c r="A30" s="11"/>
      <c r="B30" s="22" t="s">
        <v>107</v>
      </c>
      <c r="C30" s="13" t="s">
        <v>193</v>
      </c>
      <c r="D30" s="13" t="s">
        <v>194</v>
      </c>
      <c r="E30" s="24">
        <v>42858</v>
      </c>
      <c r="F30" s="15" t="s">
        <v>193</v>
      </c>
      <c r="G30" s="13" t="s">
        <v>193</v>
      </c>
      <c r="H30" s="13" t="s">
        <v>194</v>
      </c>
      <c r="I30" s="24">
        <v>67309</v>
      </c>
      <c r="J30" s="15" t="s">
        <v>193</v>
      </c>
      <c r="K30" s="13" t="s">
        <v>193</v>
      </c>
      <c r="L30" s="13" t="s">
        <v>194</v>
      </c>
      <c r="M30" s="24">
        <v>97756</v>
      </c>
      <c r="N30" s="15" t="s">
        <v>193</v>
      </c>
      <c r="O30" s="13" t="s">
        <v>193</v>
      </c>
      <c r="P30" s="13" t="s">
        <v>194</v>
      </c>
      <c r="Q30" s="24">
        <v>146872</v>
      </c>
      <c r="R30" s="15" t="s">
        <v>193</v>
      </c>
    </row>
    <row r="31" spans="1:30" x14ac:dyDescent="0.25">
      <c r="A31" s="11"/>
      <c r="B31" s="17" t="s">
        <v>302</v>
      </c>
      <c r="C31" s="19" t="s">
        <v>193</v>
      </c>
      <c r="D31" s="19" t="s">
        <v>194</v>
      </c>
      <c r="E31" s="20">
        <v>26909</v>
      </c>
      <c r="F31" s="21" t="s">
        <v>193</v>
      </c>
      <c r="G31" s="19" t="s">
        <v>193</v>
      </c>
      <c r="H31" s="19" t="s">
        <v>194</v>
      </c>
      <c r="I31" s="20">
        <v>51794</v>
      </c>
      <c r="J31" s="21" t="s">
        <v>193</v>
      </c>
      <c r="K31" s="19" t="s">
        <v>193</v>
      </c>
      <c r="L31" s="19" t="s">
        <v>194</v>
      </c>
      <c r="M31" s="20">
        <v>50612</v>
      </c>
      <c r="N31" s="21" t="s">
        <v>193</v>
      </c>
      <c r="O31" s="19" t="s">
        <v>193</v>
      </c>
      <c r="P31" s="19" t="s">
        <v>194</v>
      </c>
      <c r="Q31" s="20">
        <v>98572</v>
      </c>
      <c r="R31" s="21" t="s">
        <v>193</v>
      </c>
    </row>
  </sheetData>
  <mergeCells count="54">
    <mergeCell ref="B5:AD5"/>
    <mergeCell ref="B21:AD21"/>
    <mergeCell ref="A23:A31"/>
    <mergeCell ref="B23:AD23"/>
    <mergeCell ref="B24:AD24"/>
    <mergeCell ref="B25:AD25"/>
    <mergeCell ref="D28:E28"/>
    <mergeCell ref="H28:I28"/>
    <mergeCell ref="L28:M28"/>
    <mergeCell ref="P28:Q28"/>
    <mergeCell ref="A1:A2"/>
    <mergeCell ref="B1:AD1"/>
    <mergeCell ref="B2:AD2"/>
    <mergeCell ref="A3:A22"/>
    <mergeCell ref="B3:AD3"/>
    <mergeCell ref="B4:AD4"/>
    <mergeCell ref="AB7:AC7"/>
    <mergeCell ref="AB8:AC8"/>
    <mergeCell ref="AB9:AC9"/>
    <mergeCell ref="AD7:AD9"/>
    <mergeCell ref="D27:I27"/>
    <mergeCell ref="L27:Q27"/>
    <mergeCell ref="W7:W9"/>
    <mergeCell ref="X7:Y7"/>
    <mergeCell ref="X8:Y8"/>
    <mergeCell ref="X9:Y9"/>
    <mergeCell ref="Z7:Z9"/>
    <mergeCell ref="AA7:AA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0</v>
      </c>
    </row>
    <row r="2" spans="1:3" x14ac:dyDescent="0.25">
      <c r="A2" s="2" t="s">
        <v>83</v>
      </c>
      <c r="B2" s="6">
        <v>57245</v>
      </c>
      <c r="C2" s="6">
        <v>57245</v>
      </c>
    </row>
    <row r="3" spans="1:3" x14ac:dyDescent="0.25">
      <c r="A3" s="2" t="s">
        <v>4</v>
      </c>
      <c r="B3" s="4" t="s">
        <v>7</v>
      </c>
      <c r="C3" s="4" t="s">
        <v>7</v>
      </c>
    </row>
    <row r="4" spans="1:3" x14ac:dyDescent="0.25">
      <c r="A4" s="2" t="s">
        <v>84</v>
      </c>
      <c r="B4" s="4">
        <v>0.01</v>
      </c>
      <c r="C4" s="4">
        <v>0.01</v>
      </c>
    </row>
    <row r="5" spans="1:3" x14ac:dyDescent="0.25">
      <c r="A5" s="2" t="s">
        <v>85</v>
      </c>
      <c r="B5" s="6">
        <v>10000000</v>
      </c>
      <c r="C5" s="6">
        <v>10000000</v>
      </c>
    </row>
    <row r="6" spans="1:3" x14ac:dyDescent="0.25">
      <c r="A6" s="2" t="s">
        <v>86</v>
      </c>
      <c r="B6" s="6">
        <v>1500</v>
      </c>
      <c r="C6" s="6">
        <v>1500</v>
      </c>
    </row>
    <row r="7" spans="1:3" x14ac:dyDescent="0.25">
      <c r="A7" s="2" t="s">
        <v>87</v>
      </c>
      <c r="B7" s="6">
        <v>1500</v>
      </c>
      <c r="C7" s="6">
        <v>1500</v>
      </c>
    </row>
    <row r="8" spans="1:3" x14ac:dyDescent="0.25">
      <c r="A8" s="2" t="s">
        <v>5</v>
      </c>
      <c r="B8" s="4" t="s">
        <v>7</v>
      </c>
      <c r="C8" s="4" t="s">
        <v>7</v>
      </c>
    </row>
    <row r="9" spans="1:3" x14ac:dyDescent="0.25">
      <c r="A9" s="2" t="s">
        <v>84</v>
      </c>
      <c r="B9" s="4" t="s">
        <v>70</v>
      </c>
      <c r="C9" s="4" t="s">
        <v>70</v>
      </c>
    </row>
    <row r="10" spans="1:3" x14ac:dyDescent="0.25">
      <c r="A10" s="2" t="s">
        <v>85</v>
      </c>
      <c r="B10" s="6">
        <v>1000000</v>
      </c>
      <c r="C10" s="6">
        <v>1000000</v>
      </c>
    </row>
    <row r="11" spans="1:3" x14ac:dyDescent="0.25">
      <c r="A11" s="2" t="s">
        <v>86</v>
      </c>
      <c r="B11" s="6">
        <v>239893</v>
      </c>
      <c r="C11" s="6">
        <v>239893</v>
      </c>
    </row>
    <row r="12" spans="1:3" x14ac:dyDescent="0.25">
      <c r="A12" s="2" t="s">
        <v>87</v>
      </c>
      <c r="B12" s="6">
        <v>182648</v>
      </c>
      <c r="C12" s="6">
        <v>1826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140625" customWidth="1"/>
    <col min="4" max="4" width="3.7109375" customWidth="1"/>
    <col min="5" max="5" width="11.5703125" customWidth="1"/>
    <col min="6" max="7" width="2.140625" customWidth="1"/>
    <col min="8" max="8" width="3.7109375" customWidth="1"/>
    <col min="9" max="9" width="11.5703125" customWidth="1"/>
    <col min="10" max="11" width="2.140625" customWidth="1"/>
    <col min="12" max="12" width="3.28515625" customWidth="1"/>
    <col min="13" max="13" width="12" customWidth="1"/>
    <col min="14" max="15" width="2.140625" customWidth="1"/>
    <col min="16" max="16" width="3.28515625" customWidth="1"/>
    <col min="17" max="17" width="12" customWidth="1"/>
    <col min="18" max="18" width="2.140625" customWidth="1"/>
  </cols>
  <sheetData>
    <row r="1" spans="1:18" ht="15" customHeight="1" x14ac:dyDescent="0.25">
      <c r="A1" s="7" t="s">
        <v>7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90</v>
      </c>
      <c r="B3" s="10" t="s">
        <v>7</v>
      </c>
      <c r="C3" s="10"/>
      <c r="D3" s="10"/>
      <c r="E3" s="10"/>
      <c r="F3" s="10"/>
      <c r="G3" s="10"/>
      <c r="H3" s="10"/>
      <c r="I3" s="10"/>
      <c r="J3" s="10"/>
      <c r="K3" s="10"/>
      <c r="L3" s="10"/>
      <c r="M3" s="10"/>
      <c r="N3" s="10"/>
      <c r="O3" s="10"/>
      <c r="P3" s="10"/>
      <c r="Q3" s="10"/>
      <c r="R3" s="10"/>
    </row>
    <row r="4" spans="1:18" x14ac:dyDescent="0.25">
      <c r="A4" s="11"/>
      <c r="B4" s="14" t="s">
        <v>306</v>
      </c>
      <c r="C4" s="14"/>
      <c r="D4" s="14"/>
      <c r="E4" s="14"/>
      <c r="F4" s="14"/>
      <c r="G4" s="14"/>
      <c r="H4" s="14"/>
      <c r="I4" s="14"/>
      <c r="J4" s="14"/>
      <c r="K4" s="14"/>
      <c r="L4" s="14"/>
      <c r="M4" s="14"/>
      <c r="N4" s="14"/>
      <c r="O4" s="14"/>
      <c r="P4" s="14"/>
      <c r="Q4" s="14"/>
      <c r="R4" s="14"/>
    </row>
    <row r="5" spans="1:18" ht="15.75" x14ac:dyDescent="0.25">
      <c r="A5" s="11"/>
      <c r="B5" s="35"/>
      <c r="C5" s="35"/>
      <c r="D5" s="35"/>
      <c r="E5" s="35"/>
      <c r="F5" s="35"/>
      <c r="G5" s="35"/>
      <c r="H5" s="35"/>
      <c r="I5" s="35"/>
      <c r="J5" s="35"/>
      <c r="K5" s="35"/>
      <c r="L5" s="35"/>
      <c r="M5" s="35"/>
      <c r="N5" s="35"/>
      <c r="O5" s="35"/>
      <c r="P5" s="35"/>
      <c r="Q5" s="35"/>
      <c r="R5" s="35"/>
    </row>
    <row r="6" spans="1:18" x14ac:dyDescent="0.25">
      <c r="A6" s="11"/>
      <c r="B6" s="13"/>
      <c r="C6" s="13"/>
      <c r="D6" s="13"/>
      <c r="E6" s="13"/>
      <c r="F6" s="13"/>
    </row>
    <row r="7" spans="1:18" x14ac:dyDescent="0.25">
      <c r="A7" s="11"/>
      <c r="B7" s="40"/>
      <c r="C7" s="40" t="s">
        <v>193</v>
      </c>
      <c r="D7" s="31" t="s">
        <v>307</v>
      </c>
      <c r="E7" s="31"/>
      <c r="F7" s="40"/>
    </row>
    <row r="8" spans="1:18" ht="15.75" thickBot="1" x14ac:dyDescent="0.3">
      <c r="A8" s="11"/>
      <c r="B8" s="40"/>
      <c r="C8" s="40"/>
      <c r="D8" s="32" t="s">
        <v>308</v>
      </c>
      <c r="E8" s="32"/>
      <c r="F8" s="40"/>
    </row>
    <row r="9" spans="1:18" x14ac:dyDescent="0.25">
      <c r="A9" s="11"/>
      <c r="B9" s="17" t="s">
        <v>269</v>
      </c>
      <c r="C9" s="19" t="s">
        <v>193</v>
      </c>
      <c r="D9" s="19" t="s">
        <v>194</v>
      </c>
      <c r="E9" s="20">
        <v>38033</v>
      </c>
      <c r="F9" s="21" t="s">
        <v>193</v>
      </c>
    </row>
    <row r="10" spans="1:18" x14ac:dyDescent="0.25">
      <c r="A10" s="11"/>
      <c r="B10" s="36" t="s">
        <v>309</v>
      </c>
      <c r="C10" s="13" t="s">
        <v>193</v>
      </c>
      <c r="D10" s="13"/>
      <c r="E10" s="24">
        <v>1925</v>
      </c>
      <c r="F10" s="15" t="s">
        <v>193</v>
      </c>
    </row>
    <row r="11" spans="1:18" x14ac:dyDescent="0.25">
      <c r="A11" s="11"/>
      <c r="B11" s="38" t="s">
        <v>310</v>
      </c>
      <c r="C11" s="19" t="s">
        <v>193</v>
      </c>
      <c r="D11" s="19"/>
      <c r="E11" s="20">
        <v>10969</v>
      </c>
      <c r="F11" s="21" t="s">
        <v>193</v>
      </c>
    </row>
    <row r="12" spans="1:18" ht="15.75" thickBot="1" x14ac:dyDescent="0.3">
      <c r="A12" s="11"/>
      <c r="B12" s="36" t="s">
        <v>311</v>
      </c>
      <c r="C12" s="13" t="s">
        <v>193</v>
      </c>
      <c r="D12" s="13"/>
      <c r="E12" s="26">
        <v>194</v>
      </c>
      <c r="F12" s="15" t="s">
        <v>193</v>
      </c>
    </row>
    <row r="13" spans="1:18" x14ac:dyDescent="0.25">
      <c r="A13" s="11"/>
      <c r="B13" s="27"/>
      <c r="C13" s="27" t="s">
        <v>193</v>
      </c>
      <c r="D13" s="28"/>
      <c r="E13" s="28"/>
      <c r="F13" s="27"/>
    </row>
    <row r="14" spans="1:18" ht="15.75" thickBot="1" x14ac:dyDescent="0.3">
      <c r="A14" s="11"/>
      <c r="B14" s="17" t="s">
        <v>312</v>
      </c>
      <c r="C14" s="18" t="s">
        <v>193</v>
      </c>
      <c r="D14" s="19" t="s">
        <v>194</v>
      </c>
      <c r="E14" s="20">
        <v>51121</v>
      </c>
      <c r="F14" s="21" t="s">
        <v>193</v>
      </c>
    </row>
    <row r="15" spans="1:18" ht="15.75" thickTop="1" x14ac:dyDescent="0.25">
      <c r="A15" s="11"/>
      <c r="B15" s="27"/>
      <c r="C15" s="27" t="s">
        <v>193</v>
      </c>
      <c r="D15" s="29"/>
      <c r="E15" s="29"/>
      <c r="F15" s="27"/>
    </row>
    <row r="16" spans="1:18" ht="15" customHeight="1" x14ac:dyDescent="0.25">
      <c r="A16" s="11" t="s">
        <v>791</v>
      </c>
      <c r="B16" s="10" t="s">
        <v>7</v>
      </c>
      <c r="C16" s="10"/>
      <c r="D16" s="10"/>
      <c r="E16" s="10"/>
      <c r="F16" s="10"/>
      <c r="G16" s="10"/>
      <c r="H16" s="10"/>
      <c r="I16" s="10"/>
      <c r="J16" s="10"/>
      <c r="K16" s="10"/>
      <c r="L16" s="10"/>
      <c r="M16" s="10"/>
      <c r="N16" s="10"/>
      <c r="O16" s="10"/>
      <c r="P16" s="10"/>
      <c r="Q16" s="10"/>
      <c r="R16" s="10"/>
    </row>
    <row r="17" spans="1:18" x14ac:dyDescent="0.25">
      <c r="A17" s="11"/>
      <c r="B17" s="14" t="s">
        <v>314</v>
      </c>
      <c r="C17" s="14"/>
      <c r="D17" s="14"/>
      <c r="E17" s="14"/>
      <c r="F17" s="14"/>
      <c r="G17" s="14"/>
      <c r="H17" s="14"/>
      <c r="I17" s="14"/>
      <c r="J17" s="14"/>
      <c r="K17" s="14"/>
      <c r="L17" s="14"/>
      <c r="M17" s="14"/>
      <c r="N17" s="14"/>
      <c r="O17" s="14"/>
      <c r="P17" s="14"/>
      <c r="Q17" s="14"/>
      <c r="R17" s="14"/>
    </row>
    <row r="18" spans="1:18" ht="15.75" x14ac:dyDescent="0.25">
      <c r="A18" s="11"/>
      <c r="B18" s="35"/>
      <c r="C18" s="35"/>
      <c r="D18" s="35"/>
      <c r="E18" s="35"/>
      <c r="F18" s="35"/>
      <c r="G18" s="35"/>
      <c r="H18" s="35"/>
      <c r="I18" s="35"/>
      <c r="J18" s="35"/>
      <c r="K18" s="35"/>
      <c r="L18" s="35"/>
      <c r="M18" s="35"/>
      <c r="N18" s="35"/>
      <c r="O18" s="35"/>
      <c r="P18" s="35"/>
      <c r="Q18" s="35"/>
      <c r="R18" s="35"/>
    </row>
    <row r="19" spans="1:18" x14ac:dyDescent="0.25">
      <c r="A19" s="11"/>
      <c r="B19" s="13"/>
      <c r="C19" s="13"/>
      <c r="D19" s="13"/>
      <c r="E19" s="13"/>
      <c r="F19" s="13"/>
      <c r="G19" s="13"/>
      <c r="H19" s="13"/>
      <c r="I19" s="13"/>
      <c r="J19" s="13"/>
      <c r="K19" s="13"/>
      <c r="L19" s="13"/>
      <c r="M19" s="13"/>
      <c r="N19" s="13"/>
      <c r="O19" s="13"/>
      <c r="P19" s="13"/>
      <c r="Q19" s="13"/>
      <c r="R19" s="13"/>
    </row>
    <row r="20" spans="1:18" x14ac:dyDescent="0.25">
      <c r="A20" s="11"/>
      <c r="B20" s="23"/>
      <c r="C20" s="23" t="s">
        <v>193</v>
      </c>
      <c r="D20" s="31" t="s">
        <v>297</v>
      </c>
      <c r="E20" s="31"/>
      <c r="F20" s="31"/>
      <c r="G20" s="31"/>
      <c r="H20" s="31"/>
      <c r="I20" s="31"/>
      <c r="J20" s="23"/>
      <c r="K20" s="23" t="s">
        <v>193</v>
      </c>
      <c r="L20" s="31" t="s">
        <v>298</v>
      </c>
      <c r="M20" s="31"/>
      <c r="N20" s="31"/>
      <c r="O20" s="31"/>
      <c r="P20" s="31"/>
      <c r="Q20" s="31"/>
      <c r="R20" s="23"/>
    </row>
    <row r="21" spans="1:18" ht="15.75" thickBot="1" x14ac:dyDescent="0.3">
      <c r="A21" s="11"/>
      <c r="B21" s="23"/>
      <c r="C21" s="23" t="s">
        <v>193</v>
      </c>
      <c r="D21" s="32" t="s">
        <v>315</v>
      </c>
      <c r="E21" s="32"/>
      <c r="F21" s="23"/>
      <c r="G21" s="23" t="s">
        <v>193</v>
      </c>
      <c r="H21" s="32" t="s">
        <v>316</v>
      </c>
      <c r="I21" s="32"/>
      <c r="J21" s="23"/>
      <c r="K21" s="23" t="s">
        <v>193</v>
      </c>
      <c r="L21" s="32" t="s">
        <v>315</v>
      </c>
      <c r="M21" s="32"/>
      <c r="N21" s="23"/>
      <c r="O21" s="23" t="s">
        <v>193</v>
      </c>
      <c r="P21" s="32" t="s">
        <v>316</v>
      </c>
      <c r="Q21" s="32"/>
      <c r="R21" s="23"/>
    </row>
    <row r="22" spans="1:18" x14ac:dyDescent="0.25">
      <c r="A22" s="11"/>
      <c r="B22" s="17" t="s">
        <v>91</v>
      </c>
      <c r="C22" s="19" t="s">
        <v>193</v>
      </c>
      <c r="D22" s="19" t="s">
        <v>194</v>
      </c>
      <c r="E22" s="20">
        <v>41600</v>
      </c>
      <c r="F22" s="21" t="s">
        <v>193</v>
      </c>
      <c r="G22" s="19" t="s">
        <v>193</v>
      </c>
      <c r="H22" s="19" t="s">
        <v>194</v>
      </c>
      <c r="I22" s="20">
        <v>46321</v>
      </c>
      <c r="J22" s="21" t="s">
        <v>193</v>
      </c>
      <c r="K22" s="19" t="s">
        <v>193</v>
      </c>
      <c r="L22" s="19" t="s">
        <v>194</v>
      </c>
      <c r="M22" s="20">
        <v>127684</v>
      </c>
      <c r="N22" s="21" t="s">
        <v>193</v>
      </c>
      <c r="O22" s="19" t="s">
        <v>193</v>
      </c>
      <c r="P22" s="19" t="s">
        <v>194</v>
      </c>
      <c r="Q22" s="20">
        <v>134398</v>
      </c>
      <c r="R22" s="21" t="s">
        <v>193</v>
      </c>
    </row>
    <row r="23" spans="1:18" x14ac:dyDescent="0.25">
      <c r="A23" s="11"/>
      <c r="B23" s="22" t="s">
        <v>107</v>
      </c>
      <c r="C23" s="13" t="s">
        <v>193</v>
      </c>
      <c r="D23" s="13" t="s">
        <v>194</v>
      </c>
      <c r="E23" s="24">
        <v>24913</v>
      </c>
      <c r="F23" s="15" t="s">
        <v>193</v>
      </c>
      <c r="G23" s="13" t="s">
        <v>193</v>
      </c>
      <c r="H23" s="13" t="s">
        <v>194</v>
      </c>
      <c r="I23" s="24">
        <v>29748</v>
      </c>
      <c r="J23" s="15" t="s">
        <v>193</v>
      </c>
      <c r="K23" s="13" t="s">
        <v>193</v>
      </c>
      <c r="L23" s="13" t="s">
        <v>194</v>
      </c>
      <c r="M23" s="24">
        <v>75619</v>
      </c>
      <c r="N23" s="15" t="s">
        <v>193</v>
      </c>
      <c r="O23" s="13" t="s">
        <v>193</v>
      </c>
      <c r="P23" s="13" t="s">
        <v>194</v>
      </c>
      <c r="Q23" s="24">
        <v>85274</v>
      </c>
      <c r="R23" s="15" t="s">
        <v>193</v>
      </c>
    </row>
    <row r="24" spans="1:18" x14ac:dyDescent="0.25">
      <c r="A24" s="11"/>
      <c r="B24" s="17" t="s">
        <v>118</v>
      </c>
      <c r="C24" s="19" t="s">
        <v>193</v>
      </c>
      <c r="D24" s="19" t="s">
        <v>194</v>
      </c>
      <c r="E24" s="20">
        <v>17759</v>
      </c>
      <c r="F24" s="21" t="s">
        <v>193</v>
      </c>
      <c r="G24" s="19" t="s">
        <v>193</v>
      </c>
      <c r="H24" s="19" t="s">
        <v>194</v>
      </c>
      <c r="I24" s="20">
        <v>16530</v>
      </c>
      <c r="J24" s="21" t="s">
        <v>193</v>
      </c>
      <c r="K24" s="19" t="s">
        <v>193</v>
      </c>
      <c r="L24" s="19" t="s">
        <v>194</v>
      </c>
      <c r="M24" s="20">
        <v>42352</v>
      </c>
      <c r="N24" s="21" t="s">
        <v>193</v>
      </c>
      <c r="O24" s="19" t="s">
        <v>193</v>
      </c>
      <c r="P24" s="19" t="s">
        <v>194</v>
      </c>
      <c r="Q24" s="20">
        <v>30793</v>
      </c>
      <c r="R24" s="21" t="s">
        <v>193</v>
      </c>
    </row>
  </sheetData>
  <mergeCells count="22">
    <mergeCell ref="B4:R4"/>
    <mergeCell ref="B5:R5"/>
    <mergeCell ref="A16:A24"/>
    <mergeCell ref="B16:R16"/>
    <mergeCell ref="B17:R17"/>
    <mergeCell ref="B18:R18"/>
    <mergeCell ref="L20:Q20"/>
    <mergeCell ref="D21:E21"/>
    <mergeCell ref="H21:I21"/>
    <mergeCell ref="L21:M21"/>
    <mergeCell ref="P21:Q21"/>
    <mergeCell ref="A1:A2"/>
    <mergeCell ref="B1:R1"/>
    <mergeCell ref="B2:R2"/>
    <mergeCell ref="A3:A15"/>
    <mergeCell ref="B3:R3"/>
    <mergeCell ref="B7:B8"/>
    <mergeCell ref="C7:C8"/>
    <mergeCell ref="D7:E7"/>
    <mergeCell ref="D8:E8"/>
    <mergeCell ref="F7:F8"/>
    <mergeCell ref="D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5.85546875" customWidth="1"/>
    <col min="5" max="5" width="18.28515625" customWidth="1"/>
    <col min="6" max="8" width="5.85546875" customWidth="1"/>
    <col min="9" max="9" width="17.42578125" customWidth="1"/>
    <col min="10" max="10" width="6.42578125" customWidth="1"/>
  </cols>
  <sheetData>
    <row r="1" spans="1:10" ht="15" customHeight="1" x14ac:dyDescent="0.25">
      <c r="A1" s="7" t="s">
        <v>7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93</v>
      </c>
      <c r="B3" s="10" t="s">
        <v>7</v>
      </c>
      <c r="C3" s="10"/>
      <c r="D3" s="10"/>
      <c r="E3" s="10"/>
      <c r="F3" s="10"/>
      <c r="G3" s="10"/>
      <c r="H3" s="10"/>
      <c r="I3" s="10"/>
      <c r="J3" s="10"/>
    </row>
    <row r="4" spans="1:10" x14ac:dyDescent="0.25">
      <c r="A4" s="11"/>
      <c r="B4" s="14" t="s">
        <v>322</v>
      </c>
      <c r="C4" s="14"/>
      <c r="D4" s="14"/>
      <c r="E4" s="14"/>
      <c r="F4" s="14"/>
      <c r="G4" s="14"/>
      <c r="H4" s="14"/>
      <c r="I4" s="14"/>
      <c r="J4" s="14"/>
    </row>
    <row r="5" spans="1:10" ht="15.75" x14ac:dyDescent="0.25">
      <c r="A5" s="11"/>
      <c r="B5" s="35"/>
      <c r="C5" s="35"/>
      <c r="D5" s="35"/>
      <c r="E5" s="35"/>
      <c r="F5" s="35"/>
      <c r="G5" s="35"/>
      <c r="H5" s="35"/>
      <c r="I5" s="35"/>
      <c r="J5" s="35"/>
    </row>
    <row r="6" spans="1:10" x14ac:dyDescent="0.25">
      <c r="A6" s="11"/>
      <c r="B6" s="13"/>
      <c r="C6" s="13"/>
      <c r="D6" s="13"/>
      <c r="E6" s="13"/>
      <c r="F6" s="13"/>
    </row>
    <row r="7" spans="1:10" x14ac:dyDescent="0.25">
      <c r="A7" s="11"/>
      <c r="B7" s="23"/>
      <c r="C7" s="23" t="s">
        <v>193</v>
      </c>
      <c r="D7" s="31" t="s">
        <v>307</v>
      </c>
      <c r="E7" s="31"/>
      <c r="F7" s="23"/>
    </row>
    <row r="8" spans="1:10" ht="15.75" thickBot="1" x14ac:dyDescent="0.3">
      <c r="A8" s="11"/>
      <c r="B8" s="23"/>
      <c r="C8" s="23" t="s">
        <v>193</v>
      </c>
      <c r="D8" s="32" t="s">
        <v>323</v>
      </c>
      <c r="E8" s="32"/>
      <c r="F8" s="23"/>
    </row>
    <row r="9" spans="1:10" x14ac:dyDescent="0.25">
      <c r="A9" s="11"/>
      <c r="B9" s="17" t="s">
        <v>269</v>
      </c>
      <c r="C9" s="19" t="s">
        <v>193</v>
      </c>
      <c r="D9" s="19" t="s">
        <v>194</v>
      </c>
      <c r="E9" s="20">
        <v>10443</v>
      </c>
      <c r="F9" s="21" t="s">
        <v>193</v>
      </c>
    </row>
    <row r="10" spans="1:10" ht="15.75" thickBot="1" x14ac:dyDescent="0.3">
      <c r="A10" s="11"/>
      <c r="B10" s="36" t="s">
        <v>324</v>
      </c>
      <c r="C10" s="13" t="s">
        <v>193</v>
      </c>
      <c r="D10" s="13"/>
      <c r="E10" s="24">
        <v>1015</v>
      </c>
      <c r="F10" s="15" t="s">
        <v>193</v>
      </c>
    </row>
    <row r="11" spans="1:10" x14ac:dyDescent="0.25">
      <c r="A11" s="11"/>
      <c r="B11" s="27"/>
      <c r="C11" s="27" t="s">
        <v>193</v>
      </c>
      <c r="D11" s="28"/>
      <c r="E11" s="28"/>
      <c r="F11" s="27"/>
    </row>
    <row r="12" spans="1:10" ht="15.75" thickBot="1" x14ac:dyDescent="0.3">
      <c r="A12" s="11"/>
      <c r="B12" s="17" t="s">
        <v>312</v>
      </c>
      <c r="C12" s="18" t="s">
        <v>193</v>
      </c>
      <c r="D12" s="19" t="s">
        <v>194</v>
      </c>
      <c r="E12" s="20">
        <v>11458</v>
      </c>
      <c r="F12" s="21" t="s">
        <v>193</v>
      </c>
    </row>
    <row r="13" spans="1:10" ht="15.75" thickTop="1" x14ac:dyDescent="0.25">
      <c r="A13" s="11"/>
      <c r="B13" s="27"/>
      <c r="C13" s="27" t="s">
        <v>193</v>
      </c>
      <c r="D13" s="29"/>
      <c r="E13" s="29"/>
      <c r="F13" s="27"/>
    </row>
    <row r="14" spans="1:10" ht="15" customHeight="1" x14ac:dyDescent="0.25">
      <c r="A14" s="11" t="s">
        <v>794</v>
      </c>
      <c r="B14" s="10" t="s">
        <v>7</v>
      </c>
      <c r="C14" s="10"/>
      <c r="D14" s="10"/>
      <c r="E14" s="10"/>
      <c r="F14" s="10"/>
      <c r="G14" s="10"/>
      <c r="H14" s="10"/>
      <c r="I14" s="10"/>
      <c r="J14" s="10"/>
    </row>
    <row r="15" spans="1:10" ht="25.5" customHeight="1" x14ac:dyDescent="0.25">
      <c r="A15" s="11"/>
      <c r="B15" s="14" t="s">
        <v>325</v>
      </c>
      <c r="C15" s="14"/>
      <c r="D15" s="14"/>
      <c r="E15" s="14"/>
      <c r="F15" s="14"/>
      <c r="G15" s="14"/>
      <c r="H15" s="14"/>
      <c r="I15" s="14"/>
      <c r="J15" s="14"/>
    </row>
    <row r="16" spans="1:10" ht="15.75" x14ac:dyDescent="0.25">
      <c r="A16" s="11"/>
      <c r="B16" s="35"/>
      <c r="C16" s="35"/>
      <c r="D16" s="35"/>
      <c r="E16" s="35"/>
      <c r="F16" s="35"/>
      <c r="G16" s="35"/>
      <c r="H16" s="35"/>
      <c r="I16" s="35"/>
      <c r="J16" s="35"/>
    </row>
    <row r="17" spans="1:10" x14ac:dyDescent="0.25">
      <c r="A17" s="11"/>
      <c r="B17" s="13"/>
      <c r="C17" s="13"/>
      <c r="D17" s="13"/>
      <c r="E17" s="13"/>
      <c r="F17" s="13"/>
      <c r="G17" s="13"/>
      <c r="H17" s="13"/>
      <c r="I17" s="13"/>
      <c r="J17" s="13"/>
    </row>
    <row r="18" spans="1:10" ht="15.75" thickBot="1" x14ac:dyDescent="0.3">
      <c r="A18" s="11"/>
      <c r="B18" s="23"/>
      <c r="C18" s="23" t="s">
        <v>193</v>
      </c>
      <c r="D18" s="32">
        <v>2014</v>
      </c>
      <c r="E18" s="32"/>
      <c r="F18" s="23"/>
      <c r="G18" s="23" t="s">
        <v>193</v>
      </c>
      <c r="H18" s="32">
        <v>2013</v>
      </c>
      <c r="I18" s="32"/>
      <c r="J18" s="23"/>
    </row>
    <row r="19" spans="1:10" x14ac:dyDescent="0.25">
      <c r="A19" s="11"/>
      <c r="B19" s="17" t="s">
        <v>326</v>
      </c>
      <c r="C19" s="19" t="s">
        <v>193</v>
      </c>
      <c r="D19" s="19" t="s">
        <v>194</v>
      </c>
      <c r="E19" s="25">
        <v>457</v>
      </c>
      <c r="F19" s="21" t="s">
        <v>193</v>
      </c>
      <c r="G19" s="19" t="s">
        <v>193</v>
      </c>
      <c r="H19" s="19" t="s">
        <v>194</v>
      </c>
      <c r="I19" s="20">
        <v>2499</v>
      </c>
      <c r="J19" s="21" t="s">
        <v>193</v>
      </c>
    </row>
    <row r="20" spans="1:10" ht="26.25" thickBot="1" x14ac:dyDescent="0.3">
      <c r="A20" s="11"/>
      <c r="B20" s="22" t="s">
        <v>327</v>
      </c>
      <c r="C20" s="13" t="s">
        <v>193</v>
      </c>
      <c r="D20" s="13"/>
      <c r="E20" s="26">
        <v>641</v>
      </c>
      <c r="F20" s="15" t="s">
        <v>193</v>
      </c>
      <c r="G20" s="13" t="s">
        <v>193</v>
      </c>
      <c r="H20" s="13"/>
      <c r="I20" s="26" t="s">
        <v>248</v>
      </c>
      <c r="J20" s="15" t="s">
        <v>199</v>
      </c>
    </row>
    <row r="21" spans="1:10" x14ac:dyDescent="0.25">
      <c r="A21" s="11"/>
      <c r="B21" s="27"/>
      <c r="C21" s="27" t="s">
        <v>193</v>
      </c>
      <c r="D21" s="28"/>
      <c r="E21" s="28"/>
      <c r="F21" s="27"/>
      <c r="G21" s="27" t="s">
        <v>193</v>
      </c>
      <c r="H21" s="28"/>
      <c r="I21" s="28"/>
      <c r="J21" s="27"/>
    </row>
    <row r="22" spans="1:10" ht="15.75" thickBot="1" x14ac:dyDescent="0.3">
      <c r="A22" s="11"/>
      <c r="B22" s="17" t="s">
        <v>328</v>
      </c>
      <c r="C22" s="18" t="s">
        <v>193</v>
      </c>
      <c r="D22" s="19" t="s">
        <v>194</v>
      </c>
      <c r="E22" s="20">
        <v>1098</v>
      </c>
      <c r="F22" s="21" t="s">
        <v>193</v>
      </c>
      <c r="G22" s="18" t="s">
        <v>193</v>
      </c>
      <c r="H22" s="19" t="s">
        <v>194</v>
      </c>
      <c r="I22" s="25" t="s">
        <v>329</v>
      </c>
      <c r="J22" s="21" t="s">
        <v>199</v>
      </c>
    </row>
    <row r="23" spans="1:10" ht="15.75" thickTop="1" x14ac:dyDescent="0.25">
      <c r="A23" s="11"/>
      <c r="B23" s="27"/>
      <c r="C23" s="27" t="s">
        <v>193</v>
      </c>
      <c r="D23" s="29"/>
      <c r="E23" s="29"/>
      <c r="F23" s="27"/>
      <c r="G23" s="27" t="s">
        <v>193</v>
      </c>
      <c r="H23" s="29"/>
      <c r="I23" s="29"/>
      <c r="J23" s="27"/>
    </row>
  </sheetData>
  <mergeCells count="15">
    <mergeCell ref="B5:J5"/>
    <mergeCell ref="A14:A23"/>
    <mergeCell ref="B14:J14"/>
    <mergeCell ref="B15:J15"/>
    <mergeCell ref="B16:J16"/>
    <mergeCell ref="D7:E7"/>
    <mergeCell ref="D8:E8"/>
    <mergeCell ref="D18:E18"/>
    <mergeCell ref="H18:I18"/>
    <mergeCell ref="A1:A2"/>
    <mergeCell ref="B1:J1"/>
    <mergeCell ref="B2:J2"/>
    <mergeCell ref="A3:A13"/>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5.7109375" customWidth="1"/>
    <col min="4" max="4" width="28.5703125" customWidth="1"/>
    <col min="5" max="5" width="24.42578125" customWidth="1"/>
    <col min="6" max="6" width="6.140625" customWidth="1"/>
    <col min="7" max="8" width="5.7109375" customWidth="1"/>
    <col min="9" max="9" width="16.5703125" customWidth="1"/>
    <col min="10" max="10" width="5.7109375" customWidth="1"/>
  </cols>
  <sheetData>
    <row r="1" spans="1:10" ht="15" customHeight="1" x14ac:dyDescent="0.25">
      <c r="A1" s="7" t="s">
        <v>7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96</v>
      </c>
      <c r="B3" s="10" t="s">
        <v>7</v>
      </c>
      <c r="C3" s="10"/>
      <c r="D3" s="10"/>
      <c r="E3" s="10"/>
      <c r="F3" s="10"/>
      <c r="G3" s="10"/>
      <c r="H3" s="10"/>
      <c r="I3" s="10"/>
      <c r="J3" s="10"/>
    </row>
    <row r="4" spans="1:10" x14ac:dyDescent="0.25">
      <c r="A4" s="11"/>
      <c r="B4" s="14" t="s">
        <v>333</v>
      </c>
      <c r="C4" s="14"/>
      <c r="D4" s="14"/>
      <c r="E4" s="14"/>
      <c r="F4" s="14"/>
      <c r="G4" s="14"/>
      <c r="H4" s="14"/>
      <c r="I4" s="14"/>
      <c r="J4" s="14"/>
    </row>
    <row r="5" spans="1:10" ht="15.75" x14ac:dyDescent="0.25">
      <c r="A5" s="11"/>
      <c r="B5" s="35"/>
      <c r="C5" s="35"/>
      <c r="D5" s="35"/>
      <c r="E5" s="35"/>
      <c r="F5" s="35"/>
      <c r="G5" s="35"/>
      <c r="H5" s="35"/>
      <c r="I5" s="35"/>
      <c r="J5" s="35"/>
    </row>
    <row r="6" spans="1:10" x14ac:dyDescent="0.25">
      <c r="A6" s="11"/>
      <c r="B6" s="13"/>
      <c r="C6" s="13"/>
      <c r="D6" s="13"/>
      <c r="E6" s="13"/>
      <c r="F6" s="13"/>
      <c r="G6" s="13"/>
      <c r="H6" s="13"/>
      <c r="I6" s="13"/>
      <c r="J6" s="13"/>
    </row>
    <row r="7" spans="1:10" x14ac:dyDescent="0.25">
      <c r="A7" s="11"/>
      <c r="B7" s="40"/>
      <c r="C7" s="40" t="s">
        <v>193</v>
      </c>
      <c r="D7" s="31" t="s">
        <v>334</v>
      </c>
      <c r="E7" s="31"/>
      <c r="F7" s="40"/>
      <c r="G7" s="40"/>
      <c r="H7" s="31" t="s">
        <v>335</v>
      </c>
      <c r="I7" s="31"/>
      <c r="J7" s="40"/>
    </row>
    <row r="8" spans="1:10" x14ac:dyDescent="0.25">
      <c r="A8" s="11"/>
      <c r="B8" s="40"/>
      <c r="C8" s="40"/>
      <c r="D8" s="31"/>
      <c r="E8" s="31"/>
      <c r="F8" s="40"/>
      <c r="G8" s="40"/>
      <c r="H8" s="31" t="s">
        <v>336</v>
      </c>
      <c r="I8" s="31"/>
      <c r="J8" s="40"/>
    </row>
    <row r="9" spans="1:10" x14ac:dyDescent="0.25">
      <c r="A9" s="11"/>
      <c r="B9" s="23"/>
      <c r="C9" s="23" t="s">
        <v>193</v>
      </c>
      <c r="D9" s="31" t="s">
        <v>337</v>
      </c>
      <c r="E9" s="31"/>
      <c r="F9" s="23"/>
      <c r="G9" s="23"/>
      <c r="H9" s="31" t="s">
        <v>338</v>
      </c>
      <c r="I9" s="31"/>
      <c r="J9" s="23"/>
    </row>
    <row r="10" spans="1:10" ht="15.75" thickBot="1" x14ac:dyDescent="0.3">
      <c r="A10" s="11"/>
      <c r="B10" s="23"/>
      <c r="C10" s="23" t="s">
        <v>193</v>
      </c>
      <c r="D10" s="32" t="s">
        <v>339</v>
      </c>
      <c r="E10" s="32"/>
      <c r="F10" s="23"/>
      <c r="G10" s="23"/>
      <c r="H10" s="32" t="s">
        <v>340</v>
      </c>
      <c r="I10" s="32"/>
      <c r="J10" s="23"/>
    </row>
    <row r="11" spans="1:10" x14ac:dyDescent="0.25">
      <c r="A11" s="11"/>
      <c r="B11" s="17" t="s">
        <v>341</v>
      </c>
      <c r="C11" s="19" t="s">
        <v>193</v>
      </c>
      <c r="D11" s="19"/>
      <c r="E11" s="20">
        <v>1260913</v>
      </c>
      <c r="F11" s="21" t="s">
        <v>193</v>
      </c>
      <c r="G11" s="19"/>
      <c r="H11" s="19" t="s">
        <v>194</v>
      </c>
      <c r="I11" s="25">
        <v>21.85</v>
      </c>
      <c r="J11" s="21" t="s">
        <v>193</v>
      </c>
    </row>
    <row r="12" spans="1:10" x14ac:dyDescent="0.25">
      <c r="A12" s="11"/>
      <c r="B12" s="22" t="s">
        <v>342</v>
      </c>
      <c r="C12" s="13" t="s">
        <v>193</v>
      </c>
      <c r="D12" s="13"/>
      <c r="E12" s="24">
        <v>268257</v>
      </c>
      <c r="F12" s="15" t="s">
        <v>193</v>
      </c>
      <c r="G12" s="13"/>
      <c r="H12" s="13" t="s">
        <v>194</v>
      </c>
      <c r="I12" s="26">
        <v>28.9</v>
      </c>
      <c r="J12" s="15" t="s">
        <v>193</v>
      </c>
    </row>
    <row r="13" spans="1:10" x14ac:dyDescent="0.25">
      <c r="A13" s="11"/>
      <c r="B13" s="17" t="s">
        <v>343</v>
      </c>
      <c r="C13" s="19" t="s">
        <v>193</v>
      </c>
      <c r="D13" s="19"/>
      <c r="E13" s="25" t="s">
        <v>344</v>
      </c>
      <c r="F13" s="21" t="s">
        <v>199</v>
      </c>
      <c r="G13" s="19"/>
      <c r="H13" s="19" t="s">
        <v>194</v>
      </c>
      <c r="I13" s="25">
        <v>20.5</v>
      </c>
      <c r="J13" s="21" t="s">
        <v>193</v>
      </c>
    </row>
    <row r="14" spans="1:10" ht="15.75" thickBot="1" x14ac:dyDescent="0.3">
      <c r="A14" s="11"/>
      <c r="B14" s="22" t="s">
        <v>345</v>
      </c>
      <c r="C14" s="13" t="s">
        <v>193</v>
      </c>
      <c r="D14" s="13"/>
      <c r="E14" s="26" t="s">
        <v>346</v>
      </c>
      <c r="F14" s="15" t="s">
        <v>199</v>
      </c>
      <c r="G14" s="13"/>
      <c r="H14" s="13" t="s">
        <v>194</v>
      </c>
      <c r="I14" s="26">
        <v>21.42</v>
      </c>
      <c r="J14" s="15" t="s">
        <v>193</v>
      </c>
    </row>
    <row r="15" spans="1:10" x14ac:dyDescent="0.25">
      <c r="A15" s="11"/>
      <c r="B15" s="27"/>
      <c r="C15" s="27" t="s">
        <v>193</v>
      </c>
      <c r="D15" s="28"/>
      <c r="E15" s="28"/>
      <c r="F15" s="27"/>
      <c r="G15" s="27"/>
      <c r="H15" s="27"/>
      <c r="I15" s="27"/>
      <c r="J15" s="27"/>
    </row>
    <row r="16" spans="1:10" ht="15.75" thickBot="1" x14ac:dyDescent="0.3">
      <c r="A16" s="11"/>
      <c r="B16" s="17" t="s">
        <v>347</v>
      </c>
      <c r="C16" s="18" t="s">
        <v>193</v>
      </c>
      <c r="D16" s="19"/>
      <c r="E16" s="20">
        <v>892475</v>
      </c>
      <c r="F16" s="21" t="s">
        <v>193</v>
      </c>
      <c r="G16" s="18"/>
      <c r="H16" s="19" t="s">
        <v>194</v>
      </c>
      <c r="I16" s="25">
        <v>24.91</v>
      </c>
      <c r="J16" s="21" t="s">
        <v>193</v>
      </c>
    </row>
    <row r="17" spans="1:10" ht="15.75" thickTop="1" x14ac:dyDescent="0.25">
      <c r="A17" s="11"/>
      <c r="B17" s="27"/>
      <c r="C17" s="27" t="s">
        <v>193</v>
      </c>
      <c r="D17" s="29"/>
      <c r="E17" s="29"/>
      <c r="F17" s="27"/>
      <c r="G17" s="27"/>
      <c r="H17" s="27"/>
      <c r="I17" s="27"/>
      <c r="J17" s="27"/>
    </row>
    <row r="18" spans="1:10" ht="26.25" thickBot="1" x14ac:dyDescent="0.3">
      <c r="A18" s="11"/>
      <c r="B18" s="22" t="s">
        <v>348</v>
      </c>
      <c r="C18" s="23" t="s">
        <v>193</v>
      </c>
      <c r="D18" s="13"/>
      <c r="E18" s="24">
        <v>892475</v>
      </c>
      <c r="F18" s="15" t="s">
        <v>193</v>
      </c>
      <c r="G18" s="23"/>
      <c r="H18" s="13" t="s">
        <v>194</v>
      </c>
      <c r="I18" s="26">
        <v>24.91</v>
      </c>
      <c r="J18" s="15" t="s">
        <v>193</v>
      </c>
    </row>
    <row r="19" spans="1:10" ht="15.75" thickTop="1" x14ac:dyDescent="0.25">
      <c r="A19" s="11"/>
      <c r="B19" s="27"/>
      <c r="C19" s="27" t="s">
        <v>193</v>
      </c>
      <c r="D19" s="29"/>
      <c r="E19" s="29"/>
      <c r="F19" s="27"/>
      <c r="G19" s="27"/>
      <c r="H19" s="27"/>
      <c r="I19" s="27"/>
      <c r="J19" s="27"/>
    </row>
    <row r="20" spans="1:10" ht="15" customHeight="1" x14ac:dyDescent="0.25">
      <c r="A20" s="11" t="s">
        <v>797</v>
      </c>
      <c r="B20" s="10" t="s">
        <v>7</v>
      </c>
      <c r="C20" s="10"/>
      <c r="D20" s="10"/>
      <c r="E20" s="10"/>
      <c r="F20" s="10"/>
      <c r="G20" s="10"/>
      <c r="H20" s="10"/>
      <c r="I20" s="10"/>
      <c r="J20" s="10"/>
    </row>
    <row r="21" spans="1:10" ht="25.5" customHeight="1" x14ac:dyDescent="0.25">
      <c r="A21" s="11"/>
      <c r="B21" s="14" t="s">
        <v>352</v>
      </c>
      <c r="C21" s="14"/>
      <c r="D21" s="14"/>
      <c r="E21" s="14"/>
      <c r="F21" s="14"/>
      <c r="G21" s="14"/>
      <c r="H21" s="14"/>
      <c r="I21" s="14"/>
      <c r="J21" s="14"/>
    </row>
    <row r="22" spans="1:10" ht="15.75" x14ac:dyDescent="0.25">
      <c r="A22" s="11"/>
      <c r="B22" s="35"/>
      <c r="C22" s="35"/>
      <c r="D22" s="35"/>
      <c r="E22" s="35"/>
      <c r="F22" s="35"/>
      <c r="G22" s="35"/>
      <c r="H22" s="35"/>
      <c r="I22" s="35"/>
      <c r="J22" s="35"/>
    </row>
    <row r="23" spans="1:10" x14ac:dyDescent="0.25">
      <c r="A23" s="11"/>
      <c r="B23" s="13"/>
      <c r="C23" s="13"/>
      <c r="D23" s="13"/>
      <c r="E23" s="13"/>
      <c r="F23" s="13"/>
      <c r="G23" s="13"/>
      <c r="H23" s="13"/>
      <c r="I23" s="13"/>
      <c r="J23" s="13"/>
    </row>
    <row r="24" spans="1:10" x14ac:dyDescent="0.25">
      <c r="A24" s="11"/>
      <c r="B24" s="40"/>
      <c r="C24" s="40" t="s">
        <v>193</v>
      </c>
      <c r="D24" s="31" t="s">
        <v>353</v>
      </c>
      <c r="E24" s="31"/>
      <c r="F24" s="40"/>
      <c r="G24" s="40" t="s">
        <v>193</v>
      </c>
      <c r="H24" s="31" t="s">
        <v>356</v>
      </c>
      <c r="I24" s="31"/>
      <c r="J24" s="40"/>
    </row>
    <row r="25" spans="1:10" x14ac:dyDescent="0.25">
      <c r="A25" s="11"/>
      <c r="B25" s="40"/>
      <c r="C25" s="40"/>
      <c r="D25" s="31" t="s">
        <v>354</v>
      </c>
      <c r="E25" s="31"/>
      <c r="F25" s="40"/>
      <c r="G25" s="40"/>
      <c r="H25" s="31" t="s">
        <v>357</v>
      </c>
      <c r="I25" s="31"/>
      <c r="J25" s="40"/>
    </row>
    <row r="26" spans="1:10" ht="15.75" thickBot="1" x14ac:dyDescent="0.3">
      <c r="A26" s="11"/>
      <c r="B26" s="40"/>
      <c r="C26" s="40"/>
      <c r="D26" s="32" t="s">
        <v>355</v>
      </c>
      <c r="E26" s="32"/>
      <c r="F26" s="40"/>
      <c r="G26" s="40"/>
      <c r="H26" s="32"/>
      <c r="I26" s="32"/>
      <c r="J26" s="40"/>
    </row>
    <row r="27" spans="1:10" x14ac:dyDescent="0.25">
      <c r="A27" s="11"/>
      <c r="B27" s="17" t="s">
        <v>358</v>
      </c>
      <c r="C27" s="19" t="s">
        <v>193</v>
      </c>
      <c r="D27" s="19"/>
      <c r="E27" s="20">
        <v>65832</v>
      </c>
      <c r="F27" s="21" t="s">
        <v>193</v>
      </c>
      <c r="G27" s="19" t="s">
        <v>193</v>
      </c>
      <c r="H27" s="19" t="s">
        <v>194</v>
      </c>
      <c r="I27" s="20">
        <v>1879</v>
      </c>
      <c r="J27" s="21" t="s">
        <v>193</v>
      </c>
    </row>
    <row r="28" spans="1:10" x14ac:dyDescent="0.25">
      <c r="A28" s="11"/>
      <c r="B28" s="22" t="s">
        <v>359</v>
      </c>
      <c r="C28" s="13" t="s">
        <v>193</v>
      </c>
      <c r="D28" s="13"/>
      <c r="E28" s="24">
        <v>131683</v>
      </c>
      <c r="F28" s="15" t="s">
        <v>193</v>
      </c>
      <c r="G28" s="13" t="s">
        <v>193</v>
      </c>
      <c r="H28" s="13" t="s">
        <v>194</v>
      </c>
      <c r="I28" s="24">
        <v>3758</v>
      </c>
      <c r="J28" s="15" t="s">
        <v>193</v>
      </c>
    </row>
    <row r="29" spans="1:10" x14ac:dyDescent="0.25">
      <c r="A29" s="11"/>
      <c r="B29" s="17" t="s">
        <v>360</v>
      </c>
      <c r="C29" s="19" t="s">
        <v>193</v>
      </c>
      <c r="D29" s="19"/>
      <c r="E29" s="20">
        <v>197515</v>
      </c>
      <c r="F29" s="21" t="s">
        <v>193</v>
      </c>
      <c r="G29" s="19" t="s">
        <v>193</v>
      </c>
      <c r="H29" s="19" t="s">
        <v>194</v>
      </c>
      <c r="I29" s="20">
        <v>5637</v>
      </c>
      <c r="J29" s="21" t="s">
        <v>193</v>
      </c>
    </row>
  </sheetData>
  <mergeCells count="34">
    <mergeCell ref="A20:A29"/>
    <mergeCell ref="B20:J20"/>
    <mergeCell ref="B21:J21"/>
    <mergeCell ref="B22:J22"/>
    <mergeCell ref="A1:A2"/>
    <mergeCell ref="B1:J1"/>
    <mergeCell ref="B2:J2"/>
    <mergeCell ref="A3:A19"/>
    <mergeCell ref="B3:J3"/>
    <mergeCell ref="B4:J4"/>
    <mergeCell ref="B5:J5"/>
    <mergeCell ref="F24:F26"/>
    <mergeCell ref="G24:G26"/>
    <mergeCell ref="H24:I24"/>
    <mergeCell ref="H25:I25"/>
    <mergeCell ref="H26:I26"/>
    <mergeCell ref="J24:J26"/>
    <mergeCell ref="J7:J8"/>
    <mergeCell ref="D9:E9"/>
    <mergeCell ref="H9:I9"/>
    <mergeCell ref="D10:E10"/>
    <mergeCell ref="H10:I10"/>
    <mergeCell ref="B24:B26"/>
    <mergeCell ref="C24:C26"/>
    <mergeCell ref="D24:E24"/>
    <mergeCell ref="D25:E25"/>
    <mergeCell ref="D26:E26"/>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3" width="36.5703125" bestFit="1" customWidth="1"/>
    <col min="4" max="4" width="7.85546875" bestFit="1" customWidth="1"/>
    <col min="5" max="5" width="5.42578125" bestFit="1" customWidth="1"/>
    <col min="6" max="6" width="7.28515625" bestFit="1" customWidth="1"/>
    <col min="7" max="8" width="1.85546875" bestFit="1" customWidth="1"/>
    <col min="9" max="9" width="6.140625" bestFit="1" customWidth="1"/>
    <col min="10" max="10" width="3" bestFit="1" customWidth="1"/>
    <col min="12" max="12" width="13.42578125" bestFit="1" customWidth="1"/>
    <col min="13" max="13" width="1.85546875" bestFit="1" customWidth="1"/>
    <col min="14" max="14" width="8.7109375" bestFit="1" customWidth="1"/>
    <col min="15" max="15" width="1.85546875" bestFit="1" customWidth="1"/>
    <col min="16" max="16" width="2.5703125" customWidth="1"/>
    <col min="17" max="17" width="7" customWidth="1"/>
    <col min="18" max="19" width="1.85546875" bestFit="1" customWidth="1"/>
    <col min="20" max="20" width="3.140625" customWidth="1"/>
    <col min="21" max="21" width="6.42578125" customWidth="1"/>
    <col min="22" max="23" width="1.85546875" bestFit="1" customWidth="1"/>
    <col min="24" max="24" width="4" customWidth="1"/>
    <col min="25" max="25" width="11.28515625" customWidth="1"/>
    <col min="26" max="26" width="1.85546875" bestFit="1" customWidth="1"/>
  </cols>
  <sheetData>
    <row r="1" spans="1:26" ht="15" customHeight="1" x14ac:dyDescent="0.25">
      <c r="A1" s="7" t="s">
        <v>7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79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4" t="s">
        <v>368</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1"/>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1"/>
      <c r="B7" s="40"/>
      <c r="C7" s="40"/>
      <c r="D7" s="45" t="s">
        <v>369</v>
      </c>
      <c r="E7" s="40" t="s">
        <v>193</v>
      </c>
      <c r="F7" s="30" t="s">
        <v>371</v>
      </c>
      <c r="G7" s="40" t="s">
        <v>193</v>
      </c>
      <c r="H7" s="31" t="s">
        <v>373</v>
      </c>
      <c r="I7" s="31"/>
      <c r="J7" s="40"/>
      <c r="K7" s="40"/>
      <c r="L7" s="31" t="s">
        <v>374</v>
      </c>
      <c r="M7" s="40" t="s">
        <v>193</v>
      </c>
      <c r="N7" s="30" t="s">
        <v>375</v>
      </c>
      <c r="O7" s="40" t="s">
        <v>193</v>
      </c>
      <c r="P7" s="31" t="s">
        <v>376</v>
      </c>
      <c r="Q7" s="31"/>
      <c r="R7" s="40"/>
      <c r="S7" s="40" t="s">
        <v>193</v>
      </c>
      <c r="T7" s="31" t="s">
        <v>378</v>
      </c>
      <c r="U7" s="31"/>
      <c r="V7" s="40"/>
      <c r="W7" s="40" t="s">
        <v>193</v>
      </c>
      <c r="X7" s="31" t="s">
        <v>380</v>
      </c>
      <c r="Y7" s="31"/>
      <c r="Z7" s="40"/>
    </row>
    <row r="8" spans="1:26" x14ac:dyDescent="0.25">
      <c r="A8" s="11"/>
      <c r="B8" s="40"/>
      <c r="C8" s="40"/>
      <c r="D8" s="45" t="s">
        <v>370</v>
      </c>
      <c r="E8" s="40"/>
      <c r="F8" s="30" t="s">
        <v>372</v>
      </c>
      <c r="G8" s="40"/>
      <c r="H8" s="31"/>
      <c r="I8" s="31"/>
      <c r="J8" s="40"/>
      <c r="K8" s="40"/>
      <c r="L8" s="31"/>
      <c r="M8" s="40"/>
      <c r="N8" s="30" t="s">
        <v>372</v>
      </c>
      <c r="O8" s="40"/>
      <c r="P8" s="31" t="s">
        <v>377</v>
      </c>
      <c r="Q8" s="31"/>
      <c r="R8" s="40"/>
      <c r="S8" s="40"/>
      <c r="T8" s="31" t="s">
        <v>379</v>
      </c>
      <c r="U8" s="31"/>
      <c r="V8" s="40"/>
      <c r="W8" s="40"/>
      <c r="X8" s="31" t="s">
        <v>381</v>
      </c>
      <c r="Y8" s="31"/>
      <c r="Z8" s="40"/>
    </row>
    <row r="9" spans="1:26" ht="15.75" thickBot="1" x14ac:dyDescent="0.3">
      <c r="A9" s="11"/>
      <c r="B9" s="40"/>
      <c r="C9" s="40"/>
      <c r="E9" s="40"/>
      <c r="F9" s="46"/>
      <c r="G9" s="40"/>
      <c r="H9" s="32"/>
      <c r="I9" s="32"/>
      <c r="J9" s="40"/>
      <c r="K9" s="40"/>
      <c r="L9" s="32"/>
      <c r="M9" s="40"/>
      <c r="N9" s="46"/>
      <c r="O9" s="40"/>
      <c r="P9" s="32"/>
      <c r="Q9" s="32"/>
      <c r="R9" s="40"/>
      <c r="S9" s="40"/>
      <c r="T9" s="32"/>
      <c r="U9" s="32"/>
      <c r="V9" s="40"/>
      <c r="W9" s="40"/>
      <c r="X9" s="32" t="s">
        <v>315</v>
      </c>
      <c r="Y9" s="32"/>
      <c r="Z9" s="40"/>
    </row>
    <row r="10" spans="1:26" x14ac:dyDescent="0.25">
      <c r="A10" s="11"/>
      <c r="B10" s="47"/>
      <c r="C10" s="19"/>
      <c r="D10" s="48">
        <v>175000</v>
      </c>
      <c r="E10" s="19" t="s">
        <v>193</v>
      </c>
      <c r="F10" s="49">
        <v>40513</v>
      </c>
      <c r="G10" s="19" t="s">
        <v>193</v>
      </c>
      <c r="H10" s="19"/>
      <c r="I10" s="25">
        <v>1.3975</v>
      </c>
      <c r="J10" s="21" t="s">
        <v>382</v>
      </c>
      <c r="K10" s="19"/>
      <c r="L10" s="50" t="s">
        <v>383</v>
      </c>
      <c r="M10" s="19" t="s">
        <v>193</v>
      </c>
      <c r="N10" s="49">
        <v>42248</v>
      </c>
      <c r="O10" s="19" t="s">
        <v>193</v>
      </c>
      <c r="P10" s="19" t="s">
        <v>194</v>
      </c>
      <c r="Q10" s="20">
        <v>1929</v>
      </c>
      <c r="R10" s="21" t="s">
        <v>193</v>
      </c>
      <c r="S10" s="19" t="s">
        <v>193</v>
      </c>
      <c r="T10" s="21" t="s">
        <v>194</v>
      </c>
      <c r="U10" s="39" t="s">
        <v>228</v>
      </c>
      <c r="V10" s="21" t="s">
        <v>193</v>
      </c>
      <c r="W10" s="19" t="s">
        <v>193</v>
      </c>
      <c r="X10" s="19" t="s">
        <v>194</v>
      </c>
      <c r="Y10" s="20">
        <v>1929</v>
      </c>
      <c r="Z10" s="21" t="s">
        <v>193</v>
      </c>
    </row>
    <row r="11" spans="1:26" x14ac:dyDescent="0.25">
      <c r="A11" s="11"/>
      <c r="B11" s="51"/>
      <c r="C11" s="13"/>
      <c r="D11" s="52">
        <v>175000</v>
      </c>
      <c r="E11" s="13" t="s">
        <v>193</v>
      </c>
      <c r="F11" s="53">
        <v>40513</v>
      </c>
      <c r="G11" s="13" t="s">
        <v>193</v>
      </c>
      <c r="H11" s="13"/>
      <c r="I11" s="26">
        <v>1.4</v>
      </c>
      <c r="J11" s="15" t="s">
        <v>382</v>
      </c>
      <c r="K11" s="13"/>
      <c r="L11" s="54" t="s">
        <v>383</v>
      </c>
      <c r="M11" s="13" t="s">
        <v>193</v>
      </c>
      <c r="N11" s="53">
        <v>42248</v>
      </c>
      <c r="O11" s="13" t="s">
        <v>193</v>
      </c>
      <c r="P11" s="13"/>
      <c r="Q11" s="24">
        <v>1953</v>
      </c>
      <c r="R11" s="15" t="s">
        <v>193</v>
      </c>
      <c r="S11" s="13" t="s">
        <v>193</v>
      </c>
      <c r="T11" s="15"/>
      <c r="U11" s="37" t="s">
        <v>228</v>
      </c>
      <c r="V11" s="15" t="s">
        <v>193</v>
      </c>
      <c r="W11" s="13" t="s">
        <v>193</v>
      </c>
      <c r="X11" s="13"/>
      <c r="Y11" s="24">
        <v>1953</v>
      </c>
      <c r="Z11" s="15" t="s">
        <v>193</v>
      </c>
    </row>
    <row r="12" spans="1:26" ht="15.75" thickBot="1" x14ac:dyDescent="0.3">
      <c r="A12" s="11"/>
      <c r="B12" s="47"/>
      <c r="C12" s="19"/>
      <c r="D12" s="48">
        <v>100000</v>
      </c>
      <c r="E12" s="19" t="s">
        <v>193</v>
      </c>
      <c r="F12" s="49">
        <v>40848</v>
      </c>
      <c r="G12" s="19" t="s">
        <v>193</v>
      </c>
      <c r="H12" s="19"/>
      <c r="I12" s="25">
        <v>1.7150000000000001</v>
      </c>
      <c r="J12" s="21" t="s">
        <v>382</v>
      </c>
      <c r="K12" s="19"/>
      <c r="L12" s="50" t="s">
        <v>383</v>
      </c>
      <c r="M12" s="19" t="s">
        <v>193</v>
      </c>
      <c r="N12" s="49">
        <v>42461</v>
      </c>
      <c r="O12" s="19" t="s">
        <v>193</v>
      </c>
      <c r="P12" s="19"/>
      <c r="Q12" s="20">
        <v>1436</v>
      </c>
      <c r="R12" s="21" t="s">
        <v>193</v>
      </c>
      <c r="S12" s="19" t="s">
        <v>193</v>
      </c>
      <c r="T12" s="19"/>
      <c r="U12" s="25">
        <v>520</v>
      </c>
      <c r="V12" s="21" t="s">
        <v>193</v>
      </c>
      <c r="W12" s="19" t="s">
        <v>193</v>
      </c>
      <c r="X12" s="19"/>
      <c r="Y12" s="20">
        <v>1956</v>
      </c>
      <c r="Z12" s="21" t="s">
        <v>193</v>
      </c>
    </row>
    <row r="13" spans="1:26" x14ac:dyDescent="0.25">
      <c r="A13" s="11"/>
      <c r="B13" s="27"/>
      <c r="C13" s="27"/>
      <c r="D13" s="28"/>
      <c r="E13" s="27" t="s">
        <v>193</v>
      </c>
      <c r="F13" s="27"/>
      <c r="G13" s="27" t="s">
        <v>193</v>
      </c>
      <c r="H13" s="27"/>
      <c r="I13" s="27"/>
      <c r="J13" s="27"/>
      <c r="K13" s="27"/>
      <c r="L13" s="27"/>
      <c r="M13" s="27" t="s">
        <v>193</v>
      </c>
      <c r="N13" s="27"/>
      <c r="O13" s="27" t="s">
        <v>193</v>
      </c>
      <c r="P13" s="28"/>
      <c r="Q13" s="28"/>
      <c r="R13" s="27"/>
      <c r="S13" s="27" t="s">
        <v>193</v>
      </c>
      <c r="T13" s="28"/>
      <c r="U13" s="28"/>
      <c r="V13" s="27"/>
      <c r="W13" s="27" t="s">
        <v>193</v>
      </c>
      <c r="X13" s="28"/>
      <c r="Y13" s="28"/>
      <c r="Z13" s="27"/>
    </row>
    <row r="14" spans="1:26" ht="15.75" thickBot="1" x14ac:dyDescent="0.3">
      <c r="A14" s="11"/>
      <c r="B14" s="51"/>
      <c r="C14" s="23"/>
      <c r="D14" s="52">
        <v>450000</v>
      </c>
      <c r="E14" s="23" t="s">
        <v>193</v>
      </c>
      <c r="F14" s="13"/>
      <c r="G14" s="23" t="s">
        <v>193</v>
      </c>
      <c r="H14" s="13"/>
      <c r="I14" s="13"/>
      <c r="J14" s="13"/>
      <c r="K14" s="23"/>
      <c r="L14" s="13"/>
      <c r="M14" s="23" t="s">
        <v>193</v>
      </c>
      <c r="N14" s="13"/>
      <c r="O14" s="23" t="s">
        <v>193</v>
      </c>
      <c r="P14" s="13" t="s">
        <v>194</v>
      </c>
      <c r="Q14" s="24">
        <v>5318</v>
      </c>
      <c r="R14" s="15" t="s">
        <v>193</v>
      </c>
      <c r="S14" s="23" t="s">
        <v>193</v>
      </c>
      <c r="T14" s="13" t="s">
        <v>194</v>
      </c>
      <c r="U14" s="26">
        <v>520</v>
      </c>
      <c r="V14" s="15" t="s">
        <v>193</v>
      </c>
      <c r="W14" s="23" t="s">
        <v>193</v>
      </c>
      <c r="X14" s="13" t="s">
        <v>194</v>
      </c>
      <c r="Y14" s="24">
        <v>5838</v>
      </c>
      <c r="Z14" s="15" t="s">
        <v>193</v>
      </c>
    </row>
    <row r="15" spans="1:26" ht="15.75" thickTop="1" x14ac:dyDescent="0.25">
      <c r="A15" s="11"/>
      <c r="B15" s="27"/>
      <c r="C15" s="27"/>
      <c r="D15" s="29"/>
      <c r="E15" s="27" t="s">
        <v>193</v>
      </c>
      <c r="F15" s="27"/>
      <c r="G15" s="27" t="s">
        <v>193</v>
      </c>
      <c r="H15" s="27"/>
      <c r="I15" s="27"/>
      <c r="J15" s="27"/>
      <c r="K15" s="27"/>
      <c r="L15" s="27"/>
      <c r="M15" s="27" t="s">
        <v>193</v>
      </c>
      <c r="N15" s="27"/>
      <c r="O15" s="27" t="s">
        <v>193</v>
      </c>
      <c r="P15" s="29"/>
      <c r="Q15" s="29"/>
      <c r="R15" s="27"/>
      <c r="S15" s="27" t="s">
        <v>193</v>
      </c>
      <c r="T15" s="29"/>
      <c r="U15" s="29"/>
      <c r="V15" s="27"/>
      <c r="W15" s="27" t="s">
        <v>193</v>
      </c>
      <c r="X15" s="29"/>
      <c r="Y15" s="29"/>
      <c r="Z15" s="27"/>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38.25" x14ac:dyDescent="0.25">
      <c r="A17" s="11"/>
      <c r="B17" s="41" t="s">
        <v>384</v>
      </c>
      <c r="C17" s="42" t="s">
        <v>385</v>
      </c>
    </row>
    <row r="18" spans="1:26" ht="38.25" x14ac:dyDescent="0.25">
      <c r="A18" s="11"/>
      <c r="B18" s="41" t="s">
        <v>386</v>
      </c>
      <c r="C18" s="42" t="s">
        <v>387</v>
      </c>
    </row>
    <row r="19" spans="1:26" ht="15" customHeight="1" x14ac:dyDescent="0.25">
      <c r="A19" s="2" t="s">
        <v>800</v>
      </c>
      <c r="B19" s="10" t="s">
        <v>7</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t="s">
        <v>801</v>
      </c>
      <c r="B20" s="10" t="s">
        <v>7</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4" t="s">
        <v>388</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1"/>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1"/>
      <c r="B23" s="13"/>
      <c r="C23" s="13"/>
      <c r="D23" s="13"/>
      <c r="E23" s="13"/>
      <c r="F23" s="13"/>
      <c r="G23" s="13"/>
      <c r="H23" s="13"/>
      <c r="I23" s="13"/>
      <c r="J23" s="13"/>
    </row>
    <row r="24" spans="1:26" ht="15.75" thickBot="1" x14ac:dyDescent="0.3">
      <c r="A24" s="11"/>
      <c r="B24" s="45" t="s">
        <v>389</v>
      </c>
      <c r="C24" s="23" t="s">
        <v>193</v>
      </c>
      <c r="D24" s="32">
        <v>2014</v>
      </c>
      <c r="E24" s="32"/>
      <c r="F24" s="23"/>
      <c r="G24" s="23"/>
      <c r="H24" s="32">
        <v>2013</v>
      </c>
      <c r="I24" s="32"/>
      <c r="J24" s="23"/>
    </row>
    <row r="25" spans="1:26" ht="15.75" thickBot="1" x14ac:dyDescent="0.3">
      <c r="A25" s="11"/>
      <c r="B25" s="17" t="s">
        <v>390</v>
      </c>
      <c r="C25" s="19" t="s">
        <v>193</v>
      </c>
      <c r="D25" s="19" t="s">
        <v>194</v>
      </c>
      <c r="E25" s="25" t="s">
        <v>391</v>
      </c>
      <c r="F25" s="21" t="s">
        <v>199</v>
      </c>
      <c r="G25" s="19"/>
      <c r="H25" s="19" t="s">
        <v>194</v>
      </c>
      <c r="I25" s="25" t="s">
        <v>392</v>
      </c>
      <c r="J25" s="21" t="s">
        <v>393</v>
      </c>
    </row>
    <row r="26" spans="1:26" x14ac:dyDescent="0.25">
      <c r="A26" s="11"/>
      <c r="B26" s="27"/>
      <c r="C26" s="27" t="s">
        <v>193</v>
      </c>
      <c r="D26" s="28"/>
      <c r="E26" s="28"/>
      <c r="F26" s="27"/>
      <c r="G26" s="27"/>
      <c r="H26" s="28"/>
      <c r="I26" s="28"/>
      <c r="J26" s="27"/>
    </row>
    <row r="27" spans="1:26" ht="38.25" x14ac:dyDescent="0.25">
      <c r="A27" s="11"/>
      <c r="B27" s="22" t="s">
        <v>394</v>
      </c>
      <c r="C27" s="23" t="s">
        <v>193</v>
      </c>
      <c r="D27" s="13"/>
      <c r="E27" s="26" t="s">
        <v>395</v>
      </c>
      <c r="F27" s="15" t="s">
        <v>199</v>
      </c>
      <c r="G27" s="23"/>
      <c r="H27" s="13"/>
      <c r="I27" s="26" t="s">
        <v>396</v>
      </c>
      <c r="J27" s="15" t="s">
        <v>199</v>
      </c>
    </row>
    <row r="28" spans="1:26" ht="39" thickBot="1" x14ac:dyDescent="0.3">
      <c r="A28" s="11"/>
      <c r="B28" s="17" t="s">
        <v>397</v>
      </c>
      <c r="C28" s="18" t="s">
        <v>193</v>
      </c>
      <c r="D28" s="19"/>
      <c r="E28" s="25">
        <v>962</v>
      </c>
      <c r="F28" s="21" t="s">
        <v>193</v>
      </c>
      <c r="G28" s="18"/>
      <c r="H28" s="19"/>
      <c r="I28" s="25">
        <v>921</v>
      </c>
      <c r="J28" s="21"/>
    </row>
    <row r="29" spans="1:26" x14ac:dyDescent="0.25">
      <c r="A29" s="11"/>
      <c r="B29" s="27"/>
      <c r="C29" s="27" t="s">
        <v>193</v>
      </c>
      <c r="D29" s="28"/>
      <c r="E29" s="28"/>
      <c r="F29" s="27"/>
      <c r="G29" s="27"/>
      <c r="H29" s="28"/>
      <c r="I29" s="28"/>
      <c r="J29" s="27"/>
    </row>
    <row r="30" spans="1:26" ht="15.75" thickBot="1" x14ac:dyDescent="0.3">
      <c r="A30" s="11"/>
      <c r="B30" s="22" t="s">
        <v>398</v>
      </c>
      <c r="C30" s="23" t="s">
        <v>193</v>
      </c>
      <c r="D30" s="13"/>
      <c r="E30" s="26">
        <v>892</v>
      </c>
      <c r="F30" s="15" t="s">
        <v>193</v>
      </c>
      <c r="G30" s="23"/>
      <c r="H30" s="13"/>
      <c r="I30" s="26">
        <v>115</v>
      </c>
      <c r="J30" s="15"/>
    </row>
    <row r="31" spans="1:26" x14ac:dyDescent="0.25">
      <c r="A31" s="11"/>
      <c r="B31" s="27"/>
      <c r="C31" s="27" t="s">
        <v>193</v>
      </c>
      <c r="D31" s="28"/>
      <c r="E31" s="28"/>
      <c r="F31" s="27"/>
      <c r="G31" s="27"/>
      <c r="H31" s="28"/>
      <c r="I31" s="28"/>
      <c r="J31" s="27"/>
    </row>
    <row r="32" spans="1:26" ht="15.75" thickBot="1" x14ac:dyDescent="0.3">
      <c r="A32" s="11"/>
      <c r="B32" s="17" t="s">
        <v>399</v>
      </c>
      <c r="C32" s="18" t="s">
        <v>193</v>
      </c>
      <c r="D32" s="19" t="s">
        <v>194</v>
      </c>
      <c r="E32" s="25" t="s">
        <v>400</v>
      </c>
      <c r="F32" s="21" t="s">
        <v>199</v>
      </c>
      <c r="G32" s="18"/>
      <c r="H32" s="19" t="s">
        <v>194</v>
      </c>
      <c r="I32" s="25" t="s">
        <v>401</v>
      </c>
      <c r="J32" s="21" t="s">
        <v>199</v>
      </c>
    </row>
    <row r="33" spans="1:10" ht="15.75" thickTop="1" x14ac:dyDescent="0.25">
      <c r="A33" s="11"/>
      <c r="B33" s="27"/>
      <c r="C33" s="27" t="s">
        <v>193</v>
      </c>
      <c r="D33" s="29"/>
      <c r="E33" s="29"/>
      <c r="F33" s="27"/>
      <c r="G33" s="27"/>
      <c r="H33" s="29"/>
      <c r="I33" s="29"/>
      <c r="J33" s="27"/>
    </row>
    <row r="34" spans="1:10" x14ac:dyDescent="0.25">
      <c r="A34" s="11"/>
      <c r="B34" s="27"/>
      <c r="C34" s="33"/>
      <c r="D34" s="33"/>
      <c r="E34" s="33"/>
      <c r="F34" s="33"/>
      <c r="G34" s="33"/>
      <c r="H34" s="33"/>
      <c r="I34" s="33"/>
      <c r="J34" s="33"/>
    </row>
    <row r="35" spans="1:10" ht="15.75" thickBot="1" x14ac:dyDescent="0.3">
      <c r="A35" s="11"/>
      <c r="B35" s="45" t="s">
        <v>402</v>
      </c>
      <c r="C35" s="23" t="s">
        <v>193</v>
      </c>
      <c r="D35" s="32">
        <v>2014</v>
      </c>
      <c r="E35" s="32"/>
      <c r="F35" s="23"/>
      <c r="G35" s="23"/>
      <c r="H35" s="32">
        <v>2013</v>
      </c>
      <c r="I35" s="32"/>
      <c r="J35" s="23"/>
    </row>
    <row r="36" spans="1:10" ht="15.75" thickBot="1" x14ac:dyDescent="0.3">
      <c r="A36" s="11"/>
      <c r="B36" s="17" t="s">
        <v>326</v>
      </c>
      <c r="C36" s="19" t="s">
        <v>193</v>
      </c>
      <c r="D36" s="19" t="s">
        <v>194</v>
      </c>
      <c r="E36" s="25" t="s">
        <v>403</v>
      </c>
      <c r="F36" s="21" t="s">
        <v>199</v>
      </c>
      <c r="G36" s="19"/>
      <c r="H36" s="19" t="s">
        <v>194</v>
      </c>
      <c r="I36" s="25" t="s">
        <v>404</v>
      </c>
      <c r="J36" s="21" t="s">
        <v>199</v>
      </c>
    </row>
    <row r="37" spans="1:10" x14ac:dyDescent="0.25">
      <c r="A37" s="11"/>
      <c r="B37" s="27"/>
      <c r="C37" s="27" t="s">
        <v>193</v>
      </c>
      <c r="D37" s="28"/>
      <c r="E37" s="28"/>
      <c r="F37" s="27"/>
      <c r="G37" s="27"/>
      <c r="H37" s="28"/>
      <c r="I37" s="28"/>
      <c r="J37" s="27"/>
    </row>
    <row r="38" spans="1:10" ht="38.25" x14ac:dyDescent="0.25">
      <c r="A38" s="11"/>
      <c r="B38" s="22" t="s">
        <v>405</v>
      </c>
      <c r="C38" s="23" t="s">
        <v>193</v>
      </c>
      <c r="D38" s="13"/>
      <c r="E38" s="26" t="s">
        <v>406</v>
      </c>
      <c r="F38" s="15" t="s">
        <v>199</v>
      </c>
      <c r="G38" s="23"/>
      <c r="H38" s="13"/>
      <c r="I38" s="26" t="s">
        <v>407</v>
      </c>
      <c r="J38" s="15" t="s">
        <v>199</v>
      </c>
    </row>
    <row r="39" spans="1:10" ht="39" thickBot="1" x14ac:dyDescent="0.3">
      <c r="A39" s="11"/>
      <c r="B39" s="17" t="s">
        <v>408</v>
      </c>
      <c r="C39" s="18" t="s">
        <v>193</v>
      </c>
      <c r="D39" s="19"/>
      <c r="E39" s="20">
        <v>2837</v>
      </c>
      <c r="F39" s="21" t="s">
        <v>193</v>
      </c>
      <c r="G39" s="18"/>
      <c r="H39" s="19"/>
      <c r="I39" s="20">
        <v>2730</v>
      </c>
      <c r="J39" s="21" t="s">
        <v>193</v>
      </c>
    </row>
    <row r="40" spans="1:10" x14ac:dyDescent="0.25">
      <c r="A40" s="11"/>
      <c r="B40" s="27"/>
      <c r="C40" s="27" t="s">
        <v>193</v>
      </c>
      <c r="D40" s="28"/>
      <c r="E40" s="28"/>
      <c r="F40" s="27"/>
      <c r="G40" s="27"/>
      <c r="H40" s="28"/>
      <c r="I40" s="28"/>
      <c r="J40" s="27"/>
    </row>
    <row r="41" spans="1:10" ht="15.75" thickBot="1" x14ac:dyDescent="0.3">
      <c r="A41" s="11"/>
      <c r="B41" s="22" t="s">
        <v>398</v>
      </c>
      <c r="C41" s="23" t="s">
        <v>193</v>
      </c>
      <c r="D41" s="13"/>
      <c r="E41" s="24">
        <v>2050</v>
      </c>
      <c r="F41" s="15" t="s">
        <v>193</v>
      </c>
      <c r="G41" s="23"/>
      <c r="H41" s="13"/>
      <c r="I41" s="24">
        <v>2481</v>
      </c>
      <c r="J41" s="15" t="s">
        <v>193</v>
      </c>
    </row>
    <row r="42" spans="1:10" x14ac:dyDescent="0.25">
      <c r="A42" s="11"/>
      <c r="B42" s="27"/>
      <c r="C42" s="27" t="s">
        <v>193</v>
      </c>
      <c r="D42" s="28"/>
      <c r="E42" s="28"/>
      <c r="F42" s="27"/>
      <c r="G42" s="27"/>
      <c r="H42" s="28"/>
      <c r="I42" s="28"/>
      <c r="J42" s="27"/>
    </row>
    <row r="43" spans="1:10" ht="15.75" thickBot="1" x14ac:dyDescent="0.3">
      <c r="A43" s="11"/>
      <c r="B43" s="17" t="s">
        <v>328</v>
      </c>
      <c r="C43" s="18" t="s">
        <v>193</v>
      </c>
      <c r="D43" s="19" t="s">
        <v>194</v>
      </c>
      <c r="E43" s="25" t="s">
        <v>400</v>
      </c>
      <c r="F43" s="21" t="s">
        <v>199</v>
      </c>
      <c r="G43" s="18"/>
      <c r="H43" s="19" t="s">
        <v>194</v>
      </c>
      <c r="I43" s="25" t="s">
        <v>401</v>
      </c>
      <c r="J43" s="21" t="s">
        <v>199</v>
      </c>
    </row>
    <row r="44" spans="1:10" ht="15.75" thickTop="1" x14ac:dyDescent="0.25">
      <c r="A44" s="11"/>
      <c r="B44" s="27"/>
      <c r="C44" s="27" t="s">
        <v>193</v>
      </c>
      <c r="D44" s="29"/>
      <c r="E44" s="29"/>
      <c r="F44" s="27"/>
      <c r="G44" s="27"/>
      <c r="H44" s="29"/>
      <c r="I44" s="29"/>
      <c r="J44" s="27"/>
    </row>
  </sheetData>
  <mergeCells count="43">
    <mergeCell ref="B5:Z5"/>
    <mergeCell ref="B16:Z16"/>
    <mergeCell ref="B19:Z19"/>
    <mergeCell ref="A20:A44"/>
    <mergeCell ref="B20:Z20"/>
    <mergeCell ref="B21:Z21"/>
    <mergeCell ref="B22:Z22"/>
    <mergeCell ref="C34:F34"/>
    <mergeCell ref="G34:J34"/>
    <mergeCell ref="D35:E35"/>
    <mergeCell ref="H35:I35"/>
    <mergeCell ref="A1:A2"/>
    <mergeCell ref="B1:Z1"/>
    <mergeCell ref="B2:Z2"/>
    <mergeCell ref="A3:A18"/>
    <mergeCell ref="B3:Z3"/>
    <mergeCell ref="B4:Z4"/>
    <mergeCell ref="W7:W9"/>
    <mergeCell ref="X7:Y7"/>
    <mergeCell ref="X8:Y8"/>
    <mergeCell ref="X9:Y9"/>
    <mergeCell ref="Z7:Z9"/>
    <mergeCell ref="D24:E24"/>
    <mergeCell ref="H24:I24"/>
    <mergeCell ref="R7:R9"/>
    <mergeCell ref="S7:S9"/>
    <mergeCell ref="T7:U7"/>
    <mergeCell ref="T8:U8"/>
    <mergeCell ref="T9:U9"/>
    <mergeCell ref="V7:V9"/>
    <mergeCell ref="K7:K9"/>
    <mergeCell ref="L7:L9"/>
    <mergeCell ref="M7:M9"/>
    <mergeCell ref="O7:O9"/>
    <mergeCell ref="P7:Q7"/>
    <mergeCell ref="P8:Q8"/>
    <mergeCell ref="P9:Q9"/>
    <mergeCell ref="B7:B9"/>
    <mergeCell ref="C7:C9"/>
    <mergeCell ref="E7:E9"/>
    <mergeCell ref="G7:G9"/>
    <mergeCell ref="H7: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28515625" customWidth="1"/>
    <col min="9" max="9" width="8.42578125" customWidth="1"/>
    <col min="10" max="10" width="2" bestFit="1" customWidth="1"/>
    <col min="12" max="12" width="1.85546875" bestFit="1" customWidth="1"/>
    <col min="13" max="13" width="7.85546875" bestFit="1" customWidth="1"/>
    <col min="14" max="14" width="2" bestFit="1" customWidth="1"/>
    <col min="16" max="16" width="2.42578125" customWidth="1"/>
    <col min="17" max="17" width="8.85546875" customWidth="1"/>
    <col min="18" max="18" width="2" bestFit="1" customWidth="1"/>
  </cols>
  <sheetData>
    <row r="1" spans="1:18" ht="15" customHeight="1" x14ac:dyDescent="0.25">
      <c r="A1" s="7" t="s">
        <v>8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03</v>
      </c>
      <c r="B3" s="10" t="s">
        <v>7</v>
      </c>
      <c r="C3" s="10"/>
      <c r="D3" s="10"/>
      <c r="E3" s="10"/>
      <c r="F3" s="10"/>
      <c r="G3" s="10"/>
      <c r="H3" s="10"/>
      <c r="I3" s="10"/>
      <c r="J3" s="10"/>
      <c r="K3" s="10"/>
      <c r="L3" s="10"/>
      <c r="M3" s="10"/>
      <c r="N3" s="10"/>
      <c r="O3" s="10"/>
      <c r="P3" s="10"/>
      <c r="Q3" s="10"/>
      <c r="R3" s="10"/>
    </row>
    <row r="4" spans="1:18" x14ac:dyDescent="0.25">
      <c r="A4" s="11"/>
      <c r="B4" s="14" t="s">
        <v>410</v>
      </c>
      <c r="C4" s="14"/>
      <c r="D4" s="14"/>
      <c r="E4" s="14"/>
      <c r="F4" s="14"/>
      <c r="G4" s="14"/>
      <c r="H4" s="14"/>
      <c r="I4" s="14"/>
      <c r="J4" s="14"/>
      <c r="K4" s="14"/>
      <c r="L4" s="14"/>
      <c r="M4" s="14"/>
      <c r="N4" s="14"/>
      <c r="O4" s="14"/>
      <c r="P4" s="14"/>
      <c r="Q4" s="14"/>
      <c r="R4" s="14"/>
    </row>
    <row r="5" spans="1:18" ht="15.75" x14ac:dyDescent="0.25">
      <c r="A5" s="11"/>
      <c r="B5" s="35"/>
      <c r="C5" s="35"/>
      <c r="D5" s="35"/>
      <c r="E5" s="35"/>
      <c r="F5" s="35"/>
      <c r="G5" s="35"/>
      <c r="H5" s="35"/>
      <c r="I5" s="35"/>
      <c r="J5" s="35"/>
      <c r="K5" s="35"/>
      <c r="L5" s="35"/>
      <c r="M5" s="35"/>
      <c r="N5" s="35"/>
      <c r="O5" s="35"/>
      <c r="P5" s="35"/>
      <c r="Q5" s="35"/>
      <c r="R5" s="35"/>
    </row>
    <row r="6" spans="1:18" x14ac:dyDescent="0.25">
      <c r="A6" s="11"/>
      <c r="B6" s="13"/>
      <c r="C6" s="13"/>
      <c r="D6" s="13"/>
      <c r="E6" s="13"/>
      <c r="F6" s="13"/>
      <c r="G6" s="13"/>
      <c r="H6" s="13"/>
      <c r="I6" s="13"/>
      <c r="J6" s="13"/>
      <c r="K6" s="13"/>
      <c r="L6" s="13"/>
      <c r="M6" s="13"/>
      <c r="N6" s="13"/>
    </row>
    <row r="7" spans="1:18" x14ac:dyDescent="0.25">
      <c r="A7" s="11"/>
      <c r="B7" s="40"/>
      <c r="C7" s="40" t="s">
        <v>193</v>
      </c>
      <c r="D7" s="31" t="s">
        <v>411</v>
      </c>
      <c r="E7" s="31"/>
      <c r="F7" s="40"/>
      <c r="G7" s="40" t="s">
        <v>193</v>
      </c>
      <c r="H7" s="31" t="s">
        <v>414</v>
      </c>
      <c r="I7" s="31"/>
      <c r="J7" s="40"/>
      <c r="K7" s="40"/>
      <c r="L7" s="31" t="s">
        <v>205</v>
      </c>
      <c r="M7" s="31"/>
      <c r="N7" s="40"/>
    </row>
    <row r="8" spans="1:18" x14ac:dyDescent="0.25">
      <c r="A8" s="11"/>
      <c r="B8" s="40"/>
      <c r="C8" s="40"/>
      <c r="D8" s="31" t="s">
        <v>412</v>
      </c>
      <c r="E8" s="31"/>
      <c r="F8" s="40"/>
      <c r="G8" s="40"/>
      <c r="H8" s="31" t="s">
        <v>412</v>
      </c>
      <c r="I8" s="31"/>
      <c r="J8" s="40"/>
      <c r="K8" s="40"/>
      <c r="L8" s="31"/>
      <c r="M8" s="31"/>
      <c r="N8" s="40"/>
    </row>
    <row r="9" spans="1:18" ht="15.75" thickBot="1" x14ac:dyDescent="0.3">
      <c r="A9" s="11"/>
      <c r="B9" s="40"/>
      <c r="C9" s="40"/>
      <c r="D9" s="32" t="s">
        <v>413</v>
      </c>
      <c r="E9" s="32"/>
      <c r="F9" s="40"/>
      <c r="G9" s="40"/>
      <c r="H9" s="32" t="s">
        <v>413</v>
      </c>
      <c r="I9" s="32"/>
      <c r="J9" s="40"/>
      <c r="K9" s="40"/>
      <c r="L9" s="32"/>
      <c r="M9" s="32"/>
      <c r="N9" s="40"/>
    </row>
    <row r="10" spans="1:18" x14ac:dyDescent="0.25">
      <c r="A10" s="11"/>
      <c r="B10" s="17" t="s">
        <v>415</v>
      </c>
      <c r="C10" s="19" t="s">
        <v>193</v>
      </c>
      <c r="D10" s="19" t="s">
        <v>194</v>
      </c>
      <c r="E10" s="20">
        <v>1150471</v>
      </c>
      <c r="F10" s="21" t="s">
        <v>193</v>
      </c>
      <c r="G10" s="19" t="s">
        <v>193</v>
      </c>
      <c r="H10" s="19" t="s">
        <v>194</v>
      </c>
      <c r="I10" s="20">
        <v>137619</v>
      </c>
      <c r="J10" s="21" t="s">
        <v>193</v>
      </c>
      <c r="K10" s="19"/>
      <c r="L10" s="19" t="s">
        <v>194</v>
      </c>
      <c r="M10" s="20">
        <v>1288090</v>
      </c>
      <c r="N10" s="21" t="s">
        <v>193</v>
      </c>
    </row>
    <row r="11" spans="1:18" ht="26.25" thickBot="1" x14ac:dyDescent="0.3">
      <c r="A11" s="11"/>
      <c r="B11" s="36" t="s">
        <v>127</v>
      </c>
      <c r="C11" s="13" t="s">
        <v>193</v>
      </c>
      <c r="D11" s="15"/>
      <c r="E11" s="37" t="s">
        <v>228</v>
      </c>
      <c r="F11" s="15" t="s">
        <v>193</v>
      </c>
      <c r="G11" s="13" t="s">
        <v>193</v>
      </c>
      <c r="H11" s="13"/>
      <c r="I11" s="26" t="s">
        <v>416</v>
      </c>
      <c r="J11" s="15" t="s">
        <v>199</v>
      </c>
      <c r="K11" s="13"/>
      <c r="L11" s="13"/>
      <c r="M11" s="26" t="s">
        <v>416</v>
      </c>
      <c r="N11" s="15" t="s">
        <v>199</v>
      </c>
    </row>
    <row r="12" spans="1:18" x14ac:dyDescent="0.25">
      <c r="A12" s="11"/>
      <c r="B12" s="27"/>
      <c r="C12" s="27" t="s">
        <v>193</v>
      </c>
      <c r="D12" s="28"/>
      <c r="E12" s="28"/>
      <c r="F12" s="27"/>
      <c r="G12" s="27" t="s">
        <v>193</v>
      </c>
      <c r="H12" s="28"/>
      <c r="I12" s="28"/>
      <c r="J12" s="27"/>
      <c r="K12" s="27"/>
      <c r="L12" s="28"/>
      <c r="M12" s="28"/>
      <c r="N12" s="27"/>
    </row>
    <row r="13" spans="1:18" ht="15.75" thickBot="1" x14ac:dyDescent="0.3">
      <c r="A13" s="11"/>
      <c r="B13" s="17" t="s">
        <v>417</v>
      </c>
      <c r="C13" s="18" t="s">
        <v>193</v>
      </c>
      <c r="D13" s="19" t="s">
        <v>194</v>
      </c>
      <c r="E13" s="20">
        <v>1150471</v>
      </c>
      <c r="F13" s="21" t="s">
        <v>193</v>
      </c>
      <c r="G13" s="18" t="s">
        <v>193</v>
      </c>
      <c r="H13" s="19" t="s">
        <v>194</v>
      </c>
      <c r="I13" s="20">
        <v>126863</v>
      </c>
      <c r="J13" s="21" t="s">
        <v>193</v>
      </c>
      <c r="K13" s="18"/>
      <c r="L13" s="19" t="s">
        <v>194</v>
      </c>
      <c r="M13" s="20">
        <v>1277334</v>
      </c>
      <c r="N13" s="21" t="s">
        <v>193</v>
      </c>
    </row>
    <row r="14" spans="1:18" ht="15.75" thickTop="1" x14ac:dyDescent="0.25">
      <c r="A14" s="11"/>
      <c r="B14" s="27"/>
      <c r="C14" s="27" t="s">
        <v>193</v>
      </c>
      <c r="D14" s="29"/>
      <c r="E14" s="29"/>
      <c r="F14" s="27"/>
      <c r="G14" s="27" t="s">
        <v>193</v>
      </c>
      <c r="H14" s="29"/>
      <c r="I14" s="29"/>
      <c r="J14" s="27"/>
      <c r="K14" s="27"/>
      <c r="L14" s="29"/>
      <c r="M14" s="29"/>
      <c r="N14" s="27"/>
    </row>
    <row r="15" spans="1:18" x14ac:dyDescent="0.25">
      <c r="A15" s="11"/>
      <c r="B15" s="10"/>
      <c r="C15" s="10"/>
      <c r="D15" s="10"/>
      <c r="E15" s="10"/>
      <c r="F15" s="10"/>
      <c r="G15" s="10"/>
      <c r="H15" s="10"/>
      <c r="I15" s="10"/>
      <c r="J15" s="10"/>
      <c r="K15" s="10"/>
      <c r="L15" s="10"/>
      <c r="M15" s="10"/>
      <c r="N15" s="10"/>
      <c r="O15" s="10"/>
      <c r="P15" s="10"/>
      <c r="Q15" s="10"/>
      <c r="R15" s="10"/>
    </row>
    <row r="16" spans="1:18" ht="51" x14ac:dyDescent="0.25">
      <c r="A16" s="11"/>
      <c r="B16" s="41" t="s">
        <v>384</v>
      </c>
      <c r="C16" s="42" t="s">
        <v>81</v>
      </c>
    </row>
    <row r="17" spans="1:18" ht="15" customHeight="1" x14ac:dyDescent="0.25">
      <c r="A17" s="11" t="s">
        <v>804</v>
      </c>
      <c r="B17" s="10" t="s">
        <v>7</v>
      </c>
      <c r="C17" s="10"/>
      <c r="D17" s="10"/>
      <c r="E17" s="10"/>
      <c r="F17" s="10"/>
      <c r="G17" s="10"/>
      <c r="H17" s="10"/>
      <c r="I17" s="10"/>
      <c r="J17" s="10"/>
      <c r="K17" s="10"/>
      <c r="L17" s="10"/>
      <c r="M17" s="10"/>
      <c r="N17" s="10"/>
      <c r="O17" s="10"/>
      <c r="P17" s="10"/>
      <c r="Q17" s="10"/>
      <c r="R17" s="10"/>
    </row>
    <row r="18" spans="1:18" x14ac:dyDescent="0.25">
      <c r="A18" s="11"/>
      <c r="B18" s="14" t="s">
        <v>420</v>
      </c>
      <c r="C18" s="14"/>
      <c r="D18" s="14"/>
      <c r="E18" s="14"/>
      <c r="F18" s="14"/>
      <c r="G18" s="14"/>
      <c r="H18" s="14"/>
      <c r="I18" s="14"/>
      <c r="J18" s="14"/>
      <c r="K18" s="14"/>
      <c r="L18" s="14"/>
      <c r="M18" s="14"/>
      <c r="N18" s="14"/>
      <c r="O18" s="14"/>
      <c r="P18" s="14"/>
      <c r="Q18" s="14"/>
      <c r="R18" s="14"/>
    </row>
    <row r="19" spans="1:18" ht="15.75" x14ac:dyDescent="0.25">
      <c r="A19" s="11"/>
      <c r="B19" s="35"/>
      <c r="C19" s="35"/>
      <c r="D19" s="35"/>
      <c r="E19" s="35"/>
      <c r="F19" s="35"/>
      <c r="G19" s="35"/>
      <c r="H19" s="35"/>
      <c r="I19" s="35"/>
      <c r="J19" s="35"/>
      <c r="K19" s="35"/>
      <c r="L19" s="35"/>
      <c r="M19" s="35"/>
      <c r="N19" s="35"/>
      <c r="O19" s="35"/>
      <c r="P19" s="35"/>
      <c r="Q19" s="35"/>
      <c r="R19" s="35"/>
    </row>
    <row r="20" spans="1:18" x14ac:dyDescent="0.25">
      <c r="A20" s="11"/>
      <c r="B20" s="13"/>
      <c r="C20" s="13"/>
      <c r="D20" s="13"/>
      <c r="E20" s="13"/>
      <c r="F20" s="13"/>
      <c r="G20" s="13"/>
      <c r="H20" s="13"/>
      <c r="I20" s="13"/>
      <c r="J20" s="13"/>
      <c r="K20" s="13"/>
      <c r="L20" s="13"/>
      <c r="M20" s="13"/>
      <c r="N20" s="13"/>
      <c r="O20" s="13"/>
      <c r="P20" s="13"/>
      <c r="Q20" s="13"/>
      <c r="R20" s="13"/>
    </row>
    <row r="21" spans="1:18" x14ac:dyDescent="0.25">
      <c r="A21" s="11"/>
      <c r="B21" s="40"/>
      <c r="C21" s="40" t="s">
        <v>193</v>
      </c>
      <c r="D21" s="31" t="s">
        <v>421</v>
      </c>
      <c r="E21" s="31"/>
      <c r="F21" s="40"/>
      <c r="G21" s="40"/>
      <c r="H21" s="31" t="s">
        <v>423</v>
      </c>
      <c r="I21" s="31"/>
      <c r="J21" s="40"/>
      <c r="K21" s="40"/>
      <c r="L21" s="31" t="s">
        <v>424</v>
      </c>
      <c r="M21" s="31"/>
      <c r="N21" s="40"/>
      <c r="O21" s="40"/>
      <c r="P21" s="31" t="s">
        <v>421</v>
      </c>
      <c r="Q21" s="31"/>
      <c r="R21" s="40"/>
    </row>
    <row r="22" spans="1:18" x14ac:dyDescent="0.25">
      <c r="A22" s="11"/>
      <c r="B22" s="40"/>
      <c r="C22" s="40"/>
      <c r="D22" s="31" t="s">
        <v>422</v>
      </c>
      <c r="E22" s="31"/>
      <c r="F22" s="40"/>
      <c r="G22" s="40"/>
      <c r="H22" s="31"/>
      <c r="I22" s="31"/>
      <c r="J22" s="40"/>
      <c r="K22" s="40"/>
      <c r="L22" s="31"/>
      <c r="M22" s="31"/>
      <c r="N22" s="40"/>
      <c r="O22" s="40"/>
      <c r="P22" s="31" t="s">
        <v>425</v>
      </c>
      <c r="Q22" s="31"/>
      <c r="R22" s="40"/>
    </row>
    <row r="23" spans="1:18" ht="15.75" thickBot="1" x14ac:dyDescent="0.3">
      <c r="A23" s="11"/>
      <c r="B23" s="40"/>
      <c r="C23" s="40"/>
      <c r="D23" s="32">
        <v>2014</v>
      </c>
      <c r="E23" s="32"/>
      <c r="F23" s="40"/>
      <c r="G23" s="40"/>
      <c r="H23" s="32"/>
      <c r="I23" s="32"/>
      <c r="J23" s="40"/>
      <c r="K23" s="40"/>
      <c r="L23" s="32"/>
      <c r="M23" s="32"/>
      <c r="N23" s="40"/>
      <c r="O23" s="40"/>
      <c r="P23" s="32">
        <v>2014</v>
      </c>
      <c r="Q23" s="32"/>
      <c r="R23" s="40"/>
    </row>
    <row r="24" spans="1:18" x14ac:dyDescent="0.25">
      <c r="A24" s="11"/>
      <c r="B24" s="55" t="s">
        <v>426</v>
      </c>
      <c r="C24" s="19" t="s">
        <v>193</v>
      </c>
      <c r="D24" s="19"/>
      <c r="E24" s="19"/>
      <c r="F24" s="19"/>
      <c r="G24" s="19"/>
      <c r="H24" s="19"/>
      <c r="I24" s="19"/>
      <c r="J24" s="19"/>
      <c r="K24" s="19"/>
      <c r="L24" s="19"/>
      <c r="M24" s="19"/>
      <c r="N24" s="19"/>
      <c r="O24" s="19"/>
      <c r="P24" s="19"/>
      <c r="Q24" s="19"/>
      <c r="R24" s="19"/>
    </row>
    <row r="25" spans="1:18" x14ac:dyDescent="0.25">
      <c r="A25" s="11"/>
      <c r="B25" s="22" t="s">
        <v>427</v>
      </c>
      <c r="C25" s="13" t="s">
        <v>193</v>
      </c>
      <c r="D25" s="13" t="s">
        <v>194</v>
      </c>
      <c r="E25" s="24">
        <v>101617</v>
      </c>
      <c r="F25" s="15" t="s">
        <v>193</v>
      </c>
      <c r="G25" s="13"/>
      <c r="H25" s="15" t="s">
        <v>194</v>
      </c>
      <c r="I25" s="37" t="s">
        <v>228</v>
      </c>
      <c r="J25" s="15" t="s">
        <v>193</v>
      </c>
      <c r="K25" s="13"/>
      <c r="L25" s="13" t="s">
        <v>194</v>
      </c>
      <c r="M25" s="26" t="s">
        <v>428</v>
      </c>
      <c r="N25" s="15" t="s">
        <v>199</v>
      </c>
      <c r="O25" s="13"/>
      <c r="P25" s="13" t="s">
        <v>194</v>
      </c>
      <c r="Q25" s="24">
        <v>100308</v>
      </c>
      <c r="R25" s="15" t="s">
        <v>193</v>
      </c>
    </row>
    <row r="26" spans="1:18" ht="15.75" thickBot="1" x14ac:dyDescent="0.3">
      <c r="A26" s="11"/>
      <c r="B26" s="17" t="s">
        <v>429</v>
      </c>
      <c r="C26" s="19" t="s">
        <v>193</v>
      </c>
      <c r="D26" s="19"/>
      <c r="E26" s="25" t="s">
        <v>430</v>
      </c>
      <c r="F26" s="21" t="s">
        <v>199</v>
      </c>
      <c r="G26" s="19"/>
      <c r="H26" s="19"/>
      <c r="I26" s="25" t="s">
        <v>431</v>
      </c>
      <c r="J26" s="21" t="s">
        <v>199</v>
      </c>
      <c r="K26" s="19"/>
      <c r="L26" s="19"/>
      <c r="M26" s="25" t="s">
        <v>432</v>
      </c>
      <c r="N26" s="21" t="s">
        <v>199</v>
      </c>
      <c r="O26" s="19"/>
      <c r="P26" s="19"/>
      <c r="Q26" s="25" t="s">
        <v>433</v>
      </c>
      <c r="R26" s="21" t="s">
        <v>199</v>
      </c>
    </row>
    <row r="27" spans="1:18" x14ac:dyDescent="0.25">
      <c r="A27" s="11"/>
      <c r="B27" s="27"/>
      <c r="C27" s="27" t="s">
        <v>193</v>
      </c>
      <c r="D27" s="28"/>
      <c r="E27" s="28"/>
      <c r="F27" s="27"/>
      <c r="G27" s="27"/>
      <c r="H27" s="28"/>
      <c r="I27" s="28"/>
      <c r="J27" s="27"/>
      <c r="K27" s="27"/>
      <c r="L27" s="28"/>
      <c r="M27" s="28"/>
      <c r="N27" s="27"/>
      <c r="O27" s="27"/>
      <c r="P27" s="28"/>
      <c r="Q27" s="28"/>
      <c r="R27" s="27"/>
    </row>
    <row r="28" spans="1:18" x14ac:dyDescent="0.25">
      <c r="A28" s="11"/>
      <c r="B28" s="22" t="s">
        <v>434</v>
      </c>
      <c r="C28" s="23" t="s">
        <v>193</v>
      </c>
      <c r="D28" s="13"/>
      <c r="E28" s="24">
        <v>55320</v>
      </c>
      <c r="F28" s="15" t="s">
        <v>193</v>
      </c>
      <c r="G28" s="23"/>
      <c r="H28" s="13"/>
      <c r="I28" s="26" t="s">
        <v>431</v>
      </c>
      <c r="J28" s="15" t="s">
        <v>199</v>
      </c>
      <c r="K28" s="23"/>
      <c r="L28" s="13"/>
      <c r="M28" s="26" t="s">
        <v>435</v>
      </c>
      <c r="N28" s="15" t="s">
        <v>199</v>
      </c>
      <c r="O28" s="23"/>
      <c r="P28" s="13"/>
      <c r="Q28" s="24">
        <v>49372</v>
      </c>
      <c r="R28" s="15" t="s">
        <v>193</v>
      </c>
    </row>
    <row r="29" spans="1:18" x14ac:dyDescent="0.25">
      <c r="A29" s="11"/>
      <c r="B29" s="27"/>
      <c r="C29" s="33"/>
      <c r="D29" s="33"/>
      <c r="E29" s="33"/>
      <c r="F29" s="33"/>
      <c r="G29" s="33"/>
      <c r="H29" s="33"/>
      <c r="I29" s="33"/>
      <c r="J29" s="33"/>
      <c r="K29" s="33"/>
      <c r="L29" s="33"/>
      <c r="M29" s="33"/>
      <c r="N29" s="33"/>
      <c r="O29" s="33"/>
      <c r="P29" s="33"/>
      <c r="Q29" s="33"/>
      <c r="R29" s="33"/>
    </row>
    <row r="30" spans="1:18" x14ac:dyDescent="0.25">
      <c r="A30" s="11"/>
      <c r="B30" s="55" t="s">
        <v>436</v>
      </c>
      <c r="C30" s="18" t="s">
        <v>193</v>
      </c>
      <c r="D30" s="19"/>
      <c r="E30" s="19"/>
      <c r="F30" s="19"/>
      <c r="G30" s="18"/>
      <c r="H30" s="19"/>
      <c r="I30" s="19"/>
      <c r="J30" s="19"/>
      <c r="K30" s="18"/>
      <c r="L30" s="19"/>
      <c r="M30" s="19"/>
      <c r="N30" s="19"/>
      <c r="O30" s="18"/>
      <c r="P30" s="19"/>
      <c r="Q30" s="19"/>
      <c r="R30" s="19"/>
    </row>
    <row r="31" spans="1:18" ht="15.75" thickBot="1" x14ac:dyDescent="0.3">
      <c r="A31" s="11"/>
      <c r="B31" s="22" t="s">
        <v>195</v>
      </c>
      <c r="C31" s="23" t="s">
        <v>193</v>
      </c>
      <c r="D31" s="13"/>
      <c r="E31" s="24">
        <v>300824</v>
      </c>
      <c r="F31" s="15" t="s">
        <v>193</v>
      </c>
      <c r="G31" s="23"/>
      <c r="H31" s="15"/>
      <c r="I31" s="37" t="s">
        <v>228</v>
      </c>
      <c r="J31" s="15" t="s">
        <v>193</v>
      </c>
      <c r="K31" s="23"/>
      <c r="L31" s="13"/>
      <c r="M31" s="26" t="s">
        <v>437</v>
      </c>
      <c r="N31" s="15" t="s">
        <v>199</v>
      </c>
      <c r="O31" s="23"/>
      <c r="P31" s="13"/>
      <c r="Q31" s="24">
        <v>300654</v>
      </c>
      <c r="R31" s="15" t="s">
        <v>193</v>
      </c>
    </row>
    <row r="32" spans="1:18" x14ac:dyDescent="0.25">
      <c r="A32" s="11"/>
      <c r="B32" s="27"/>
      <c r="C32" s="27" t="s">
        <v>193</v>
      </c>
      <c r="D32" s="28"/>
      <c r="E32" s="28"/>
      <c r="F32" s="27"/>
      <c r="G32" s="27"/>
      <c r="H32" s="28"/>
      <c r="I32" s="28"/>
      <c r="J32" s="27"/>
      <c r="K32" s="27"/>
      <c r="L32" s="28"/>
      <c r="M32" s="28"/>
      <c r="N32" s="27"/>
      <c r="O32" s="27"/>
      <c r="P32" s="28"/>
      <c r="Q32" s="28"/>
      <c r="R32" s="27"/>
    </row>
    <row r="33" spans="1:18" ht="15.75" thickBot="1" x14ac:dyDescent="0.3">
      <c r="A33" s="11"/>
      <c r="B33" s="38" t="s">
        <v>438</v>
      </c>
      <c r="C33" s="18" t="s">
        <v>193</v>
      </c>
      <c r="D33" s="19" t="s">
        <v>194</v>
      </c>
      <c r="E33" s="20">
        <v>356144</v>
      </c>
      <c r="F33" s="21" t="s">
        <v>193</v>
      </c>
      <c r="G33" s="18"/>
      <c r="H33" s="19" t="s">
        <v>194</v>
      </c>
      <c r="I33" s="25" t="s">
        <v>431</v>
      </c>
      <c r="J33" s="21" t="s">
        <v>199</v>
      </c>
      <c r="K33" s="18"/>
      <c r="L33" s="19" t="s">
        <v>194</v>
      </c>
      <c r="M33" s="25" t="s">
        <v>439</v>
      </c>
      <c r="N33" s="21" t="s">
        <v>199</v>
      </c>
      <c r="O33" s="18"/>
      <c r="P33" s="19" t="s">
        <v>194</v>
      </c>
      <c r="Q33" s="20">
        <v>350026</v>
      </c>
      <c r="R33" s="21" t="s">
        <v>193</v>
      </c>
    </row>
    <row r="34" spans="1:18" ht="15.75" thickTop="1" x14ac:dyDescent="0.25">
      <c r="A34" s="11"/>
      <c r="B34" s="27"/>
      <c r="C34" s="27" t="s">
        <v>193</v>
      </c>
      <c r="D34" s="29"/>
      <c r="E34" s="29"/>
      <c r="F34" s="27"/>
      <c r="G34" s="27"/>
      <c r="H34" s="29"/>
      <c r="I34" s="29"/>
      <c r="J34" s="27"/>
      <c r="K34" s="27"/>
      <c r="L34" s="29"/>
      <c r="M34" s="29"/>
      <c r="N34" s="27"/>
      <c r="O34" s="27"/>
      <c r="P34" s="29"/>
      <c r="Q34" s="29"/>
      <c r="R34" s="27"/>
    </row>
    <row r="35" spans="1:18" ht="15.75" x14ac:dyDescent="0.25">
      <c r="A35" s="11"/>
      <c r="B35" s="35"/>
      <c r="C35" s="35"/>
      <c r="D35" s="35"/>
      <c r="E35" s="35"/>
      <c r="F35" s="35"/>
      <c r="G35" s="35"/>
      <c r="H35" s="35"/>
      <c r="I35" s="35"/>
      <c r="J35" s="35"/>
      <c r="K35" s="35"/>
      <c r="L35" s="35"/>
      <c r="M35" s="35"/>
      <c r="N35" s="35"/>
      <c r="O35" s="35"/>
      <c r="P35" s="35"/>
      <c r="Q35" s="35"/>
      <c r="R35" s="35"/>
    </row>
    <row r="36" spans="1:18" ht="25.5" x14ac:dyDescent="0.25">
      <c r="A36" s="11"/>
      <c r="B36" s="41" t="s">
        <v>384</v>
      </c>
      <c r="C36" s="42" t="s">
        <v>440</v>
      </c>
    </row>
    <row r="37" spans="1:18" ht="15" customHeight="1" x14ac:dyDescent="0.25">
      <c r="A37" s="11" t="s">
        <v>805</v>
      </c>
      <c r="B37" s="10" t="s">
        <v>7</v>
      </c>
      <c r="C37" s="10"/>
      <c r="D37" s="10"/>
      <c r="E37" s="10"/>
      <c r="F37" s="10"/>
      <c r="G37" s="10"/>
      <c r="H37" s="10"/>
      <c r="I37" s="10"/>
      <c r="J37" s="10"/>
      <c r="K37" s="10"/>
      <c r="L37" s="10"/>
      <c r="M37" s="10"/>
      <c r="N37" s="10"/>
      <c r="O37" s="10"/>
      <c r="P37" s="10"/>
      <c r="Q37" s="10"/>
      <c r="R37" s="10"/>
    </row>
    <row r="38" spans="1:18" x14ac:dyDescent="0.25">
      <c r="A38" s="11"/>
      <c r="B38" s="14" t="s">
        <v>441</v>
      </c>
      <c r="C38" s="14"/>
      <c r="D38" s="14"/>
      <c r="E38" s="14"/>
      <c r="F38" s="14"/>
      <c r="G38" s="14"/>
      <c r="H38" s="14"/>
      <c r="I38" s="14"/>
      <c r="J38" s="14"/>
      <c r="K38" s="14"/>
      <c r="L38" s="14"/>
      <c r="M38" s="14"/>
      <c r="N38" s="14"/>
      <c r="O38" s="14"/>
      <c r="P38" s="14"/>
      <c r="Q38" s="14"/>
      <c r="R38" s="14"/>
    </row>
    <row r="39" spans="1:18" ht="15.75" x14ac:dyDescent="0.25">
      <c r="A39" s="11"/>
      <c r="B39" s="35"/>
      <c r="C39" s="35"/>
      <c r="D39" s="35"/>
      <c r="E39" s="35"/>
      <c r="F39" s="35"/>
      <c r="G39" s="35"/>
      <c r="H39" s="35"/>
      <c r="I39" s="35"/>
      <c r="J39" s="35"/>
      <c r="K39" s="35"/>
      <c r="L39" s="35"/>
      <c r="M39" s="35"/>
      <c r="N39" s="35"/>
      <c r="O39" s="35"/>
      <c r="P39" s="35"/>
      <c r="Q39" s="35"/>
      <c r="R39" s="35"/>
    </row>
    <row r="40" spans="1:18" x14ac:dyDescent="0.25">
      <c r="A40" s="11"/>
      <c r="B40" s="13"/>
      <c r="C40" s="13"/>
      <c r="D40" s="13"/>
      <c r="E40" s="13"/>
      <c r="F40" s="13"/>
    </row>
    <row r="41" spans="1:18" ht="25.5" x14ac:dyDescent="0.25">
      <c r="A41" s="11"/>
      <c r="B41" s="17" t="s">
        <v>442</v>
      </c>
      <c r="C41" s="18" t="s">
        <v>193</v>
      </c>
      <c r="D41" s="19" t="s">
        <v>194</v>
      </c>
      <c r="E41" s="20">
        <v>1731</v>
      </c>
      <c r="F41" s="21" t="s">
        <v>193</v>
      </c>
    </row>
    <row r="42" spans="1:18" ht="25.5" x14ac:dyDescent="0.25">
      <c r="A42" s="11"/>
      <c r="B42" s="22" t="s">
        <v>443</v>
      </c>
      <c r="C42" s="23" t="s">
        <v>193</v>
      </c>
      <c r="D42" s="13"/>
      <c r="E42" s="24">
        <v>5988</v>
      </c>
      <c r="F42" s="15" t="s">
        <v>193</v>
      </c>
    </row>
    <row r="43" spans="1:18" ht="25.5" x14ac:dyDescent="0.25">
      <c r="A43" s="11"/>
      <c r="B43" s="17" t="s">
        <v>444</v>
      </c>
      <c r="C43" s="18" t="s">
        <v>193</v>
      </c>
      <c r="D43" s="19"/>
      <c r="E43" s="20">
        <v>5876</v>
      </c>
      <c r="F43" s="21" t="s">
        <v>193</v>
      </c>
    </row>
    <row r="44" spans="1:18" ht="25.5" x14ac:dyDescent="0.25">
      <c r="A44" s="11"/>
      <c r="B44" s="22" t="s">
        <v>445</v>
      </c>
      <c r="C44" s="23" t="s">
        <v>193</v>
      </c>
      <c r="D44" s="13"/>
      <c r="E44" s="24">
        <v>5319</v>
      </c>
      <c r="F44" s="15" t="s">
        <v>193</v>
      </c>
    </row>
    <row r="45" spans="1:18" ht="25.5" x14ac:dyDescent="0.25">
      <c r="A45" s="11"/>
      <c r="B45" s="17" t="s">
        <v>446</v>
      </c>
      <c r="C45" s="18" t="s">
        <v>193</v>
      </c>
      <c r="D45" s="19"/>
      <c r="E45" s="20">
        <v>4240</v>
      </c>
      <c r="F45" s="21" t="s">
        <v>193</v>
      </c>
    </row>
    <row r="46" spans="1:18" ht="15.75" thickBot="1" x14ac:dyDescent="0.3">
      <c r="A46" s="11"/>
      <c r="B46" s="22" t="s">
        <v>447</v>
      </c>
      <c r="C46" s="23" t="s">
        <v>193</v>
      </c>
      <c r="D46" s="13"/>
      <c r="E46" s="24">
        <v>26218</v>
      </c>
      <c r="F46" s="15" t="s">
        <v>193</v>
      </c>
    </row>
    <row r="47" spans="1:18" x14ac:dyDescent="0.25">
      <c r="A47" s="11"/>
      <c r="B47" s="27"/>
      <c r="C47" s="27" t="s">
        <v>193</v>
      </c>
      <c r="D47" s="28"/>
      <c r="E47" s="28"/>
      <c r="F47" s="27"/>
    </row>
    <row r="48" spans="1:18" ht="15.75" thickBot="1" x14ac:dyDescent="0.3">
      <c r="A48" s="11"/>
      <c r="B48" s="17" t="s">
        <v>205</v>
      </c>
      <c r="C48" s="18" t="s">
        <v>193</v>
      </c>
      <c r="D48" s="19" t="s">
        <v>194</v>
      </c>
      <c r="E48" s="20">
        <v>49372</v>
      </c>
      <c r="F48" s="21" t="s">
        <v>193</v>
      </c>
    </row>
    <row r="49" spans="1:6" ht="15.75" thickTop="1" x14ac:dyDescent="0.25">
      <c r="A49" s="11"/>
      <c r="B49" s="27"/>
      <c r="C49" s="27" t="s">
        <v>193</v>
      </c>
      <c r="D49" s="29"/>
      <c r="E49" s="29"/>
      <c r="F49" s="27"/>
    </row>
  </sheetData>
  <mergeCells count="52">
    <mergeCell ref="A37:A49"/>
    <mergeCell ref="B37:R37"/>
    <mergeCell ref="B38:R38"/>
    <mergeCell ref="B39:R39"/>
    <mergeCell ref="B4:R4"/>
    <mergeCell ref="B5:R5"/>
    <mergeCell ref="B15:R15"/>
    <mergeCell ref="A17:A36"/>
    <mergeCell ref="B17:R17"/>
    <mergeCell ref="B18:R18"/>
    <mergeCell ref="B19:R19"/>
    <mergeCell ref="B35:R35"/>
    <mergeCell ref="R21:R23"/>
    <mergeCell ref="C29:F29"/>
    <mergeCell ref="G29:J29"/>
    <mergeCell ref="K29:N29"/>
    <mergeCell ref="O29:R29"/>
    <mergeCell ref="A1:A2"/>
    <mergeCell ref="B1:R1"/>
    <mergeCell ref="B2:R2"/>
    <mergeCell ref="A3:A16"/>
    <mergeCell ref="B3:R3"/>
    <mergeCell ref="J21:J23"/>
    <mergeCell ref="K21:K23"/>
    <mergeCell ref="L21:M23"/>
    <mergeCell ref="N21:N23"/>
    <mergeCell ref="O21:O23"/>
    <mergeCell ref="P21:Q21"/>
    <mergeCell ref="P22:Q22"/>
    <mergeCell ref="P23:Q23"/>
    <mergeCell ref="L7:M9"/>
    <mergeCell ref="N7:N9"/>
    <mergeCell ref="B21:B23"/>
    <mergeCell ref="C21:C23"/>
    <mergeCell ref="D21:E21"/>
    <mergeCell ref="D22:E22"/>
    <mergeCell ref="D23:E23"/>
    <mergeCell ref="F21:F23"/>
    <mergeCell ref="G21:G23"/>
    <mergeCell ref="H21:I2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6.85546875" customWidth="1"/>
    <col min="5" max="5" width="17.85546875" customWidth="1"/>
    <col min="6" max="8" width="6.85546875" customWidth="1"/>
    <col min="9" max="9" width="13.7109375" customWidth="1"/>
    <col min="10" max="12" width="6.85546875" customWidth="1"/>
    <col min="13" max="13" width="17.85546875" customWidth="1"/>
    <col min="14" max="16" width="6.85546875" customWidth="1"/>
    <col min="17" max="17" width="17.85546875" customWidth="1"/>
    <col min="18" max="18" width="6.85546875" customWidth="1"/>
  </cols>
  <sheetData>
    <row r="1" spans="1:18" ht="15" customHeight="1" x14ac:dyDescent="0.25">
      <c r="A1" s="7" t="s">
        <v>8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07</v>
      </c>
      <c r="B3" s="10" t="s">
        <v>7</v>
      </c>
      <c r="C3" s="10"/>
      <c r="D3" s="10"/>
      <c r="E3" s="10"/>
      <c r="F3" s="10"/>
      <c r="G3" s="10"/>
      <c r="H3" s="10"/>
      <c r="I3" s="10"/>
      <c r="J3" s="10"/>
      <c r="K3" s="10"/>
      <c r="L3" s="10"/>
      <c r="M3" s="10"/>
      <c r="N3" s="10"/>
      <c r="O3" s="10"/>
      <c r="P3" s="10"/>
      <c r="Q3" s="10"/>
      <c r="R3" s="10"/>
    </row>
    <row r="4" spans="1:18" ht="25.5" customHeight="1" x14ac:dyDescent="0.25">
      <c r="A4" s="11"/>
      <c r="B4" s="14" t="s">
        <v>451</v>
      </c>
      <c r="C4" s="14"/>
      <c r="D4" s="14"/>
      <c r="E4" s="14"/>
      <c r="F4" s="14"/>
      <c r="G4" s="14"/>
      <c r="H4" s="14"/>
      <c r="I4" s="14"/>
      <c r="J4" s="14"/>
      <c r="K4" s="14"/>
      <c r="L4" s="14"/>
      <c r="M4" s="14"/>
      <c r="N4" s="14"/>
      <c r="O4" s="14"/>
      <c r="P4" s="14"/>
      <c r="Q4" s="14"/>
      <c r="R4" s="14"/>
    </row>
    <row r="5" spans="1:18" ht="15.75" x14ac:dyDescent="0.25">
      <c r="A5" s="11"/>
      <c r="B5" s="35"/>
      <c r="C5" s="35"/>
      <c r="D5" s="35"/>
      <c r="E5" s="35"/>
      <c r="F5" s="35"/>
      <c r="G5" s="35"/>
      <c r="H5" s="35"/>
      <c r="I5" s="35"/>
      <c r="J5" s="35"/>
      <c r="K5" s="35"/>
      <c r="L5" s="35"/>
      <c r="M5" s="35"/>
      <c r="N5" s="35"/>
      <c r="O5" s="35"/>
      <c r="P5" s="35"/>
      <c r="Q5" s="35"/>
      <c r="R5" s="35"/>
    </row>
    <row r="6" spans="1:18" x14ac:dyDescent="0.25">
      <c r="A6" s="11"/>
      <c r="B6" s="23"/>
      <c r="C6" s="23"/>
      <c r="D6" s="23"/>
      <c r="E6" s="23"/>
      <c r="F6" s="23"/>
      <c r="G6" s="23"/>
      <c r="H6" s="23"/>
      <c r="I6" s="23"/>
      <c r="J6" s="23"/>
      <c r="K6" s="23"/>
      <c r="L6" s="23"/>
      <c r="M6" s="23"/>
      <c r="N6" s="23"/>
      <c r="O6" s="23"/>
      <c r="P6" s="23"/>
      <c r="Q6" s="23"/>
      <c r="R6" s="23"/>
    </row>
    <row r="7" spans="1:18" x14ac:dyDescent="0.25">
      <c r="A7" s="11"/>
      <c r="B7" s="23"/>
      <c r="C7" s="23" t="s">
        <v>193</v>
      </c>
      <c r="D7" s="31" t="s">
        <v>452</v>
      </c>
      <c r="E7" s="31"/>
      <c r="F7" s="31"/>
      <c r="G7" s="31"/>
      <c r="H7" s="31"/>
      <c r="I7" s="31"/>
      <c r="J7" s="23"/>
      <c r="K7" s="23" t="s">
        <v>193</v>
      </c>
      <c r="L7" s="31" t="s">
        <v>298</v>
      </c>
      <c r="M7" s="31"/>
      <c r="N7" s="31"/>
      <c r="O7" s="31"/>
      <c r="P7" s="31"/>
      <c r="Q7" s="31"/>
      <c r="R7" s="23"/>
    </row>
    <row r="8" spans="1:18" x14ac:dyDescent="0.25">
      <c r="A8" s="11"/>
      <c r="B8" s="23"/>
      <c r="C8" s="23" t="s">
        <v>193</v>
      </c>
      <c r="D8" s="31" t="s">
        <v>425</v>
      </c>
      <c r="E8" s="31"/>
      <c r="F8" s="31"/>
      <c r="G8" s="31"/>
      <c r="H8" s="31"/>
      <c r="I8" s="31"/>
      <c r="J8" s="23"/>
      <c r="K8" s="23" t="s">
        <v>193</v>
      </c>
      <c r="L8" s="31" t="s">
        <v>425</v>
      </c>
      <c r="M8" s="31"/>
      <c r="N8" s="31"/>
      <c r="O8" s="31"/>
      <c r="P8" s="31"/>
      <c r="Q8" s="31"/>
      <c r="R8" s="23"/>
    </row>
    <row r="9" spans="1:18" ht="15.75" thickBot="1" x14ac:dyDescent="0.3">
      <c r="A9" s="11"/>
      <c r="B9" s="23"/>
      <c r="C9" s="23" t="s">
        <v>193</v>
      </c>
      <c r="D9" s="32">
        <v>2014</v>
      </c>
      <c r="E9" s="32"/>
      <c r="F9" s="23"/>
      <c r="G9" s="23" t="s">
        <v>193</v>
      </c>
      <c r="H9" s="32">
        <v>2013</v>
      </c>
      <c r="I9" s="32"/>
      <c r="J9" s="23"/>
      <c r="K9" s="23" t="s">
        <v>193</v>
      </c>
      <c r="L9" s="32">
        <v>2014</v>
      </c>
      <c r="M9" s="32"/>
      <c r="N9" s="23"/>
      <c r="O9" s="23" t="s">
        <v>193</v>
      </c>
      <c r="P9" s="32">
        <v>2013</v>
      </c>
      <c r="Q9" s="32"/>
      <c r="R9" s="23"/>
    </row>
    <row r="10" spans="1:18" x14ac:dyDescent="0.25">
      <c r="A10" s="11"/>
      <c r="B10" s="17" t="s">
        <v>453</v>
      </c>
      <c r="C10" s="19" t="s">
        <v>193</v>
      </c>
      <c r="D10" s="19" t="s">
        <v>194</v>
      </c>
      <c r="E10" s="20">
        <v>4510</v>
      </c>
      <c r="F10" s="21" t="s">
        <v>193</v>
      </c>
      <c r="G10" s="19" t="s">
        <v>193</v>
      </c>
      <c r="H10" s="19" t="s">
        <v>194</v>
      </c>
      <c r="I10" s="25">
        <v>131</v>
      </c>
      <c r="J10" s="21" t="s">
        <v>193</v>
      </c>
      <c r="K10" s="19" t="s">
        <v>193</v>
      </c>
      <c r="L10" s="19" t="s">
        <v>194</v>
      </c>
      <c r="M10" s="20">
        <v>5294</v>
      </c>
      <c r="N10" s="21" t="s">
        <v>193</v>
      </c>
      <c r="O10" s="19" t="s">
        <v>193</v>
      </c>
      <c r="P10" s="19" t="s">
        <v>194</v>
      </c>
      <c r="Q10" s="25">
        <v>901</v>
      </c>
      <c r="R10" s="21" t="s">
        <v>193</v>
      </c>
    </row>
    <row r="11" spans="1:18" ht="15.75" thickBot="1" x14ac:dyDescent="0.3">
      <c r="A11" s="11"/>
      <c r="B11" s="22" t="s">
        <v>454</v>
      </c>
      <c r="C11" s="13" t="s">
        <v>193</v>
      </c>
      <c r="D11" s="15"/>
      <c r="E11" s="37" t="s">
        <v>228</v>
      </c>
      <c r="F11" s="15" t="s">
        <v>193</v>
      </c>
      <c r="G11" s="13" t="s">
        <v>193</v>
      </c>
      <c r="H11" s="15"/>
      <c r="I11" s="37" t="s">
        <v>228</v>
      </c>
      <c r="J11" s="15" t="s">
        <v>193</v>
      </c>
      <c r="K11" s="13" t="s">
        <v>193</v>
      </c>
      <c r="L11" s="15"/>
      <c r="M11" s="37" t="s">
        <v>228</v>
      </c>
      <c r="N11" s="15" t="s">
        <v>193</v>
      </c>
      <c r="O11" s="13" t="s">
        <v>193</v>
      </c>
      <c r="P11" s="13"/>
      <c r="Q11" s="24">
        <v>1175</v>
      </c>
      <c r="R11" s="15" t="s">
        <v>193</v>
      </c>
    </row>
    <row r="12" spans="1:18" x14ac:dyDescent="0.25">
      <c r="A12" s="11"/>
      <c r="B12" s="27"/>
      <c r="C12" s="27" t="s">
        <v>193</v>
      </c>
      <c r="D12" s="28"/>
      <c r="E12" s="28"/>
      <c r="F12" s="27"/>
      <c r="G12" s="27" t="s">
        <v>193</v>
      </c>
      <c r="H12" s="28"/>
      <c r="I12" s="28"/>
      <c r="J12" s="27"/>
      <c r="K12" s="27" t="s">
        <v>193</v>
      </c>
      <c r="L12" s="28"/>
      <c r="M12" s="28"/>
      <c r="N12" s="27"/>
      <c r="O12" s="27" t="s">
        <v>193</v>
      </c>
      <c r="P12" s="28"/>
      <c r="Q12" s="28"/>
      <c r="R12" s="27"/>
    </row>
    <row r="13" spans="1:18" ht="15.75" thickBot="1" x14ac:dyDescent="0.3">
      <c r="A13" s="11"/>
      <c r="B13" s="17" t="s">
        <v>104</v>
      </c>
      <c r="C13" s="18" t="s">
        <v>193</v>
      </c>
      <c r="D13" s="19" t="s">
        <v>194</v>
      </c>
      <c r="E13" s="20">
        <v>4510</v>
      </c>
      <c r="F13" s="21" t="s">
        <v>193</v>
      </c>
      <c r="G13" s="18" t="s">
        <v>193</v>
      </c>
      <c r="H13" s="19" t="s">
        <v>194</v>
      </c>
      <c r="I13" s="25">
        <v>131</v>
      </c>
      <c r="J13" s="21" t="s">
        <v>193</v>
      </c>
      <c r="K13" s="18" t="s">
        <v>193</v>
      </c>
      <c r="L13" s="19" t="s">
        <v>194</v>
      </c>
      <c r="M13" s="20">
        <v>5294</v>
      </c>
      <c r="N13" s="21" t="s">
        <v>193</v>
      </c>
      <c r="O13" s="18" t="s">
        <v>193</v>
      </c>
      <c r="P13" s="19" t="s">
        <v>194</v>
      </c>
      <c r="Q13" s="20">
        <v>2076</v>
      </c>
      <c r="R13" s="21" t="s">
        <v>193</v>
      </c>
    </row>
    <row r="14" spans="1:18" ht="15.75" thickTop="1" x14ac:dyDescent="0.25">
      <c r="A14" s="11"/>
      <c r="B14" s="27"/>
      <c r="C14" s="27" t="s">
        <v>193</v>
      </c>
      <c r="D14" s="29"/>
      <c r="E14" s="29"/>
      <c r="F14" s="27"/>
      <c r="G14" s="27" t="s">
        <v>193</v>
      </c>
      <c r="H14" s="29"/>
      <c r="I14" s="29"/>
      <c r="J14" s="27"/>
      <c r="K14" s="27" t="s">
        <v>193</v>
      </c>
      <c r="L14" s="29"/>
      <c r="M14" s="29"/>
      <c r="N14" s="27"/>
      <c r="O14" s="27" t="s">
        <v>193</v>
      </c>
      <c r="P14" s="29"/>
      <c r="Q14" s="29"/>
      <c r="R14" s="27"/>
    </row>
  </sheetData>
  <mergeCells count="15">
    <mergeCell ref="A1:A2"/>
    <mergeCell ref="B1:R1"/>
    <mergeCell ref="B2:R2"/>
    <mergeCell ref="A3:A14"/>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4.42578125" customWidth="1"/>
    <col min="5" max="5" width="14.28515625" customWidth="1"/>
    <col min="6" max="6" width="4.5703125" customWidth="1"/>
    <col min="7" max="7" width="23.28515625" customWidth="1"/>
    <col min="8" max="8" width="4.42578125" customWidth="1"/>
    <col min="9" max="9" width="14.28515625" customWidth="1"/>
    <col min="10" max="10" width="4.5703125" customWidth="1"/>
    <col min="11" max="12" width="4.42578125" customWidth="1"/>
    <col min="13" max="13" width="9.140625" customWidth="1"/>
    <col min="14" max="16" width="4.42578125" customWidth="1"/>
    <col min="17" max="17" width="13.85546875" customWidth="1"/>
    <col min="18" max="18" width="4.5703125"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09</v>
      </c>
      <c r="B3" s="10" t="s">
        <v>7</v>
      </c>
      <c r="C3" s="10"/>
      <c r="D3" s="10"/>
      <c r="E3" s="10"/>
      <c r="F3" s="10"/>
      <c r="G3" s="10"/>
      <c r="H3" s="10"/>
      <c r="I3" s="10"/>
      <c r="J3" s="10"/>
      <c r="K3" s="10"/>
      <c r="L3" s="10"/>
      <c r="M3" s="10"/>
      <c r="N3" s="10"/>
      <c r="O3" s="10"/>
      <c r="P3" s="10"/>
      <c r="Q3" s="10"/>
      <c r="R3" s="10"/>
    </row>
    <row r="4" spans="1:18" x14ac:dyDescent="0.25">
      <c r="A4" s="11"/>
      <c r="B4" s="14" t="s">
        <v>460</v>
      </c>
      <c r="C4" s="14"/>
      <c r="D4" s="14"/>
      <c r="E4" s="14"/>
      <c r="F4" s="14"/>
      <c r="G4" s="14"/>
      <c r="H4" s="14"/>
      <c r="I4" s="14"/>
      <c r="J4" s="14"/>
      <c r="K4" s="14"/>
      <c r="L4" s="14"/>
      <c r="M4" s="14"/>
      <c r="N4" s="14"/>
      <c r="O4" s="14"/>
      <c r="P4" s="14"/>
      <c r="Q4" s="14"/>
      <c r="R4" s="14"/>
    </row>
    <row r="5" spans="1:18" ht="15.75" x14ac:dyDescent="0.25">
      <c r="A5" s="11"/>
      <c r="B5" s="35"/>
      <c r="C5" s="35"/>
      <c r="D5" s="35"/>
      <c r="E5" s="35"/>
      <c r="F5" s="35"/>
      <c r="G5" s="35"/>
      <c r="H5" s="35"/>
      <c r="I5" s="35"/>
      <c r="J5" s="35"/>
      <c r="K5" s="35"/>
      <c r="L5" s="35"/>
      <c r="M5" s="35"/>
      <c r="N5" s="35"/>
      <c r="O5" s="35"/>
      <c r="P5" s="35"/>
      <c r="Q5" s="35"/>
      <c r="R5" s="35"/>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23"/>
      <c r="C7" s="23" t="s">
        <v>193</v>
      </c>
      <c r="D7" s="31" t="s">
        <v>461</v>
      </c>
      <c r="E7" s="31"/>
      <c r="F7" s="23"/>
      <c r="G7" s="23"/>
      <c r="H7" s="32" t="s">
        <v>340</v>
      </c>
      <c r="I7" s="32"/>
      <c r="J7" s="32"/>
      <c r="K7" s="32"/>
      <c r="L7" s="32"/>
      <c r="M7" s="32"/>
      <c r="N7" s="32"/>
      <c r="O7" s="32"/>
      <c r="P7" s="32"/>
      <c r="Q7" s="32"/>
      <c r="R7" s="23"/>
    </row>
    <row r="8" spans="1:18" ht="15.75" thickBot="1" x14ac:dyDescent="0.3">
      <c r="A8" s="11"/>
      <c r="B8" s="56" t="s">
        <v>462</v>
      </c>
      <c r="C8" s="23" t="s">
        <v>193</v>
      </c>
      <c r="D8" s="32" t="s">
        <v>463</v>
      </c>
      <c r="E8" s="32"/>
      <c r="F8" s="23"/>
      <c r="G8" s="23"/>
      <c r="H8" s="43" t="s">
        <v>464</v>
      </c>
      <c r="I8" s="43"/>
      <c r="J8" s="23"/>
      <c r="K8" s="23" t="s">
        <v>193</v>
      </c>
      <c r="L8" s="43" t="s">
        <v>465</v>
      </c>
      <c r="M8" s="43"/>
      <c r="N8" s="23"/>
      <c r="O8" s="23" t="s">
        <v>193</v>
      </c>
      <c r="P8" s="43" t="s">
        <v>466</v>
      </c>
      <c r="Q8" s="43"/>
      <c r="R8" s="23"/>
    </row>
    <row r="9" spans="1:18" ht="25.5" x14ac:dyDescent="0.25">
      <c r="A9" s="11"/>
      <c r="B9" s="17" t="s">
        <v>467</v>
      </c>
      <c r="C9" s="19" t="s">
        <v>193</v>
      </c>
      <c r="D9" s="19" t="s">
        <v>194</v>
      </c>
      <c r="E9" s="25" t="s">
        <v>468</v>
      </c>
      <c r="F9" s="21" t="s">
        <v>199</v>
      </c>
      <c r="G9" s="19"/>
      <c r="H9" s="21" t="s">
        <v>194</v>
      </c>
      <c r="I9" s="39" t="s">
        <v>228</v>
      </c>
      <c r="J9" s="21" t="s">
        <v>193</v>
      </c>
      <c r="K9" s="19" t="s">
        <v>193</v>
      </c>
      <c r="L9" s="21" t="s">
        <v>194</v>
      </c>
      <c r="M9" s="39" t="s">
        <v>228</v>
      </c>
      <c r="N9" s="21" t="s">
        <v>193</v>
      </c>
      <c r="O9" s="19" t="s">
        <v>193</v>
      </c>
      <c r="P9" s="19" t="s">
        <v>194</v>
      </c>
      <c r="Q9" s="25" t="s">
        <v>468</v>
      </c>
      <c r="R9" s="21" t="s">
        <v>199</v>
      </c>
    </row>
    <row r="10" spans="1:18" ht="25.5" x14ac:dyDescent="0.25">
      <c r="A10" s="11"/>
      <c r="B10" s="22" t="s">
        <v>469</v>
      </c>
      <c r="C10" s="13" t="s">
        <v>193</v>
      </c>
      <c r="D10" s="13" t="s">
        <v>194</v>
      </c>
      <c r="E10" s="26" t="s">
        <v>470</v>
      </c>
      <c r="F10" s="15" t="s">
        <v>199</v>
      </c>
      <c r="G10" s="13"/>
      <c r="H10" s="15" t="s">
        <v>194</v>
      </c>
      <c r="I10" s="37" t="s">
        <v>228</v>
      </c>
      <c r="J10" s="15" t="s">
        <v>193</v>
      </c>
      <c r="K10" s="13" t="s">
        <v>193</v>
      </c>
      <c r="L10" s="15" t="s">
        <v>194</v>
      </c>
      <c r="M10" s="37" t="s">
        <v>228</v>
      </c>
      <c r="N10" s="15" t="s">
        <v>193</v>
      </c>
      <c r="O10" s="13" t="s">
        <v>193</v>
      </c>
      <c r="P10" s="13" t="s">
        <v>194</v>
      </c>
      <c r="Q10" s="26" t="s">
        <v>470</v>
      </c>
      <c r="R10" s="15" t="s">
        <v>199</v>
      </c>
    </row>
    <row r="11" spans="1:18" x14ac:dyDescent="0.25">
      <c r="A11" s="11"/>
      <c r="B11" s="17" t="s">
        <v>471</v>
      </c>
      <c r="C11" s="19" t="s">
        <v>193</v>
      </c>
      <c r="D11" s="19" t="s">
        <v>194</v>
      </c>
      <c r="E11" s="20">
        <v>11458</v>
      </c>
      <c r="F11" s="21" t="s">
        <v>193</v>
      </c>
      <c r="G11" s="19"/>
      <c r="H11" s="19" t="s">
        <v>194</v>
      </c>
      <c r="I11" s="20">
        <v>11458</v>
      </c>
      <c r="J11" s="21" t="s">
        <v>193</v>
      </c>
      <c r="K11" s="19" t="s">
        <v>193</v>
      </c>
      <c r="L11" s="21" t="s">
        <v>194</v>
      </c>
      <c r="M11" s="39" t="s">
        <v>228</v>
      </c>
      <c r="N11" s="21" t="s">
        <v>193</v>
      </c>
      <c r="O11" s="19" t="s">
        <v>193</v>
      </c>
      <c r="P11" s="21" t="s">
        <v>194</v>
      </c>
      <c r="Q11" s="39" t="s">
        <v>228</v>
      </c>
      <c r="R11" s="21" t="s">
        <v>193</v>
      </c>
    </row>
    <row r="12" spans="1:18" x14ac:dyDescent="0.25">
      <c r="A12" s="11"/>
      <c r="B12" s="14" t="s">
        <v>472</v>
      </c>
      <c r="C12" s="14"/>
      <c r="D12" s="14"/>
      <c r="E12" s="14"/>
      <c r="F12" s="14"/>
      <c r="G12" s="14"/>
      <c r="H12" s="14"/>
      <c r="I12" s="14"/>
      <c r="J12" s="14"/>
      <c r="K12" s="14"/>
      <c r="L12" s="14"/>
      <c r="M12" s="14"/>
      <c r="N12" s="14"/>
      <c r="O12" s="14"/>
      <c r="P12" s="14"/>
      <c r="Q12" s="14"/>
      <c r="R12" s="14"/>
    </row>
    <row r="13" spans="1:18" ht="15.75" x14ac:dyDescent="0.25">
      <c r="A13" s="11"/>
      <c r="B13" s="35"/>
      <c r="C13" s="35"/>
      <c r="D13" s="35"/>
      <c r="E13" s="35"/>
      <c r="F13" s="35"/>
      <c r="G13" s="35"/>
      <c r="H13" s="35"/>
      <c r="I13" s="35"/>
      <c r="J13" s="35"/>
      <c r="K13" s="35"/>
      <c r="L13" s="35"/>
      <c r="M13" s="35"/>
      <c r="N13" s="35"/>
      <c r="O13" s="35"/>
      <c r="P13" s="35"/>
      <c r="Q13" s="35"/>
      <c r="R13" s="35"/>
    </row>
    <row r="14" spans="1:18" x14ac:dyDescent="0.25">
      <c r="A14" s="11"/>
      <c r="B14" s="13"/>
      <c r="C14" s="13"/>
      <c r="D14" s="13"/>
      <c r="E14" s="13"/>
      <c r="F14" s="13"/>
      <c r="G14" s="13"/>
      <c r="H14" s="13"/>
      <c r="I14" s="13"/>
      <c r="J14" s="13"/>
      <c r="K14" s="13"/>
      <c r="L14" s="13"/>
      <c r="M14" s="13"/>
      <c r="N14" s="13"/>
      <c r="O14" s="13"/>
      <c r="P14" s="13"/>
      <c r="Q14" s="13"/>
      <c r="R14" s="13"/>
    </row>
    <row r="15" spans="1:18" ht="15.75" thickBot="1" x14ac:dyDescent="0.3">
      <c r="A15" s="11"/>
      <c r="B15" s="23"/>
      <c r="C15" s="23" t="s">
        <v>193</v>
      </c>
      <c r="D15" s="31" t="s">
        <v>461</v>
      </c>
      <c r="E15" s="31"/>
      <c r="F15" s="23"/>
      <c r="G15" s="23"/>
      <c r="H15" s="32" t="s">
        <v>340</v>
      </c>
      <c r="I15" s="32"/>
      <c r="J15" s="32"/>
      <c r="K15" s="32"/>
      <c r="L15" s="32"/>
      <c r="M15" s="32"/>
      <c r="N15" s="32"/>
      <c r="O15" s="32"/>
      <c r="P15" s="32"/>
      <c r="Q15" s="32"/>
      <c r="R15" s="23"/>
    </row>
    <row r="16" spans="1:18" ht="15.75" thickBot="1" x14ac:dyDescent="0.3">
      <c r="A16" s="11"/>
      <c r="B16" s="56" t="s">
        <v>462</v>
      </c>
      <c r="C16" s="23" t="s">
        <v>193</v>
      </c>
      <c r="D16" s="32" t="s">
        <v>463</v>
      </c>
      <c r="E16" s="32"/>
      <c r="F16" s="23"/>
      <c r="G16" s="23"/>
      <c r="H16" s="43" t="s">
        <v>464</v>
      </c>
      <c r="I16" s="43"/>
      <c r="J16" s="23"/>
      <c r="K16" s="23" t="s">
        <v>193</v>
      </c>
      <c r="L16" s="43" t="s">
        <v>465</v>
      </c>
      <c r="M16" s="43"/>
      <c r="N16" s="23"/>
      <c r="O16" s="23" t="s">
        <v>193</v>
      </c>
      <c r="P16" s="43" t="s">
        <v>466</v>
      </c>
      <c r="Q16" s="43"/>
      <c r="R16" s="23"/>
    </row>
    <row r="17" spans="1:18" ht="25.5" x14ac:dyDescent="0.25">
      <c r="A17" s="11"/>
      <c r="B17" s="17" t="s">
        <v>467</v>
      </c>
      <c r="C17" s="19" t="s">
        <v>193</v>
      </c>
      <c r="D17" s="19" t="s">
        <v>194</v>
      </c>
      <c r="E17" s="25" t="s">
        <v>473</v>
      </c>
      <c r="F17" s="21" t="s">
        <v>199</v>
      </c>
      <c r="G17" s="19"/>
      <c r="H17" s="21" t="s">
        <v>194</v>
      </c>
      <c r="I17" s="39" t="s">
        <v>228</v>
      </c>
      <c r="J17" s="21" t="s">
        <v>193</v>
      </c>
      <c r="K17" s="19" t="s">
        <v>193</v>
      </c>
      <c r="L17" s="21" t="s">
        <v>194</v>
      </c>
      <c r="M17" s="39" t="s">
        <v>228</v>
      </c>
      <c r="N17" s="21" t="s">
        <v>193</v>
      </c>
      <c r="O17" s="19" t="s">
        <v>193</v>
      </c>
      <c r="P17" s="19" t="s">
        <v>194</v>
      </c>
      <c r="Q17" s="25" t="s">
        <v>473</v>
      </c>
      <c r="R17" s="21" t="s">
        <v>199</v>
      </c>
    </row>
    <row r="18" spans="1:18" ht="25.5" x14ac:dyDescent="0.25">
      <c r="A18" s="11"/>
      <c r="B18" s="22" t="s">
        <v>469</v>
      </c>
      <c r="C18" s="13" t="s">
        <v>193</v>
      </c>
      <c r="D18" s="13" t="s">
        <v>194</v>
      </c>
      <c r="E18" s="26" t="s">
        <v>474</v>
      </c>
      <c r="F18" s="15" t="s">
        <v>199</v>
      </c>
      <c r="G18" s="13"/>
      <c r="H18" s="15" t="s">
        <v>194</v>
      </c>
      <c r="I18" s="37" t="s">
        <v>228</v>
      </c>
      <c r="J18" s="15" t="s">
        <v>193</v>
      </c>
      <c r="K18" s="13" t="s">
        <v>193</v>
      </c>
      <c r="L18" s="15" t="s">
        <v>194</v>
      </c>
      <c r="M18" s="37" t="s">
        <v>228</v>
      </c>
      <c r="N18" s="15" t="s">
        <v>193</v>
      </c>
      <c r="O18" s="13" t="s">
        <v>193</v>
      </c>
      <c r="P18" s="13" t="s">
        <v>194</v>
      </c>
      <c r="Q18" s="26" t="s">
        <v>474</v>
      </c>
      <c r="R18" s="15" t="s">
        <v>199</v>
      </c>
    </row>
    <row r="19" spans="1:18" x14ac:dyDescent="0.25">
      <c r="A19" s="11"/>
      <c r="B19" s="17" t="s">
        <v>471</v>
      </c>
      <c r="C19" s="19" t="s">
        <v>193</v>
      </c>
      <c r="D19" s="19" t="s">
        <v>194</v>
      </c>
      <c r="E19" s="20">
        <v>10443</v>
      </c>
      <c r="F19" s="21" t="s">
        <v>193</v>
      </c>
      <c r="G19" s="19"/>
      <c r="H19" s="19" t="s">
        <v>194</v>
      </c>
      <c r="I19" s="20">
        <v>10443</v>
      </c>
      <c r="J19" s="21" t="s">
        <v>193</v>
      </c>
      <c r="K19" s="19" t="s">
        <v>193</v>
      </c>
      <c r="L19" s="21" t="s">
        <v>194</v>
      </c>
      <c r="M19" s="39" t="s">
        <v>228</v>
      </c>
      <c r="N19" s="21" t="s">
        <v>193</v>
      </c>
      <c r="O19" s="19" t="s">
        <v>193</v>
      </c>
      <c r="P19" s="21" t="s">
        <v>194</v>
      </c>
      <c r="Q19" s="39" t="s">
        <v>228</v>
      </c>
      <c r="R19" s="21" t="s">
        <v>193</v>
      </c>
    </row>
    <row r="20" spans="1:18" ht="15" customHeight="1" x14ac:dyDescent="0.25">
      <c r="A20" s="11" t="s">
        <v>810</v>
      </c>
      <c r="B20" s="10" t="s">
        <v>7</v>
      </c>
      <c r="C20" s="10"/>
      <c r="D20" s="10"/>
      <c r="E20" s="10"/>
      <c r="F20" s="10"/>
      <c r="G20" s="10"/>
      <c r="H20" s="10"/>
      <c r="I20" s="10"/>
      <c r="J20" s="10"/>
      <c r="K20" s="10"/>
      <c r="L20" s="10"/>
      <c r="M20" s="10"/>
      <c r="N20" s="10"/>
      <c r="O20" s="10"/>
      <c r="P20" s="10"/>
      <c r="Q20" s="10"/>
      <c r="R20" s="10"/>
    </row>
    <row r="21" spans="1:18" ht="25.5" customHeight="1" x14ac:dyDescent="0.25">
      <c r="A21" s="11"/>
      <c r="B21" s="14" t="s">
        <v>475</v>
      </c>
      <c r="C21" s="14"/>
      <c r="D21" s="14"/>
      <c r="E21" s="14"/>
      <c r="F21" s="14"/>
      <c r="G21" s="14"/>
      <c r="H21" s="14"/>
      <c r="I21" s="14"/>
      <c r="J21" s="14"/>
      <c r="K21" s="14"/>
      <c r="L21" s="14"/>
      <c r="M21" s="14"/>
      <c r="N21" s="14"/>
      <c r="O21" s="14"/>
      <c r="P21" s="14"/>
      <c r="Q21" s="14"/>
      <c r="R21" s="14"/>
    </row>
    <row r="22" spans="1:18" ht="15.75" x14ac:dyDescent="0.25">
      <c r="A22" s="11"/>
      <c r="B22" s="35"/>
      <c r="C22" s="35"/>
      <c r="D22" s="35"/>
      <c r="E22" s="35"/>
      <c r="F22" s="35"/>
      <c r="G22" s="35"/>
      <c r="H22" s="35"/>
      <c r="I22" s="35"/>
      <c r="J22" s="35"/>
      <c r="K22" s="35"/>
      <c r="L22" s="35"/>
      <c r="M22" s="35"/>
      <c r="N22" s="35"/>
      <c r="O22" s="35"/>
      <c r="P22" s="35"/>
      <c r="Q22" s="35"/>
      <c r="R22" s="35"/>
    </row>
    <row r="23" spans="1:18" x14ac:dyDescent="0.25">
      <c r="A23" s="11"/>
      <c r="B23" s="13"/>
      <c r="C23" s="13"/>
      <c r="D23" s="13"/>
      <c r="E23" s="13"/>
      <c r="F23" s="13"/>
      <c r="G23" s="13"/>
      <c r="H23" s="13"/>
      <c r="I23" s="13"/>
      <c r="J23" s="13"/>
    </row>
    <row r="24" spans="1:18" ht="15.75" thickBot="1" x14ac:dyDescent="0.3">
      <c r="A24" s="11"/>
      <c r="B24" s="45" t="s">
        <v>389</v>
      </c>
      <c r="C24" s="23" t="s">
        <v>193</v>
      </c>
      <c r="D24" s="32">
        <v>2014</v>
      </c>
      <c r="E24" s="32"/>
      <c r="F24" s="23"/>
      <c r="G24" s="23"/>
      <c r="H24" s="32">
        <v>2013</v>
      </c>
      <c r="I24" s="32"/>
      <c r="J24" s="23"/>
    </row>
    <row r="25" spans="1:18" x14ac:dyDescent="0.25">
      <c r="A25" s="11"/>
      <c r="B25" s="17" t="s">
        <v>476</v>
      </c>
      <c r="C25" s="19" t="s">
        <v>193</v>
      </c>
      <c r="D25" s="19" t="s">
        <v>194</v>
      </c>
      <c r="E25" s="20">
        <v>7259</v>
      </c>
      <c r="F25" s="21" t="s">
        <v>193</v>
      </c>
      <c r="G25" s="19"/>
      <c r="H25" s="19" t="s">
        <v>194</v>
      </c>
      <c r="I25" s="20">
        <v>10435</v>
      </c>
      <c r="J25" s="21" t="s">
        <v>193</v>
      </c>
    </row>
    <row r="26" spans="1:18" ht="25.5" x14ac:dyDescent="0.25">
      <c r="A26" s="11"/>
      <c r="B26" s="22" t="s">
        <v>477</v>
      </c>
      <c r="C26" s="13" t="s">
        <v>193</v>
      </c>
      <c r="D26" s="13"/>
      <c r="E26" s="26">
        <v>112</v>
      </c>
      <c r="F26" s="15" t="s">
        <v>193</v>
      </c>
      <c r="G26" s="13"/>
      <c r="H26" s="13"/>
      <c r="I26" s="24">
        <v>1282</v>
      </c>
      <c r="J26" s="15" t="s">
        <v>193</v>
      </c>
    </row>
    <row r="27" spans="1:18" ht="15.75" thickBot="1" x14ac:dyDescent="0.3">
      <c r="A27" s="11"/>
      <c r="B27" s="17" t="s">
        <v>478</v>
      </c>
      <c r="C27" s="19" t="s">
        <v>193</v>
      </c>
      <c r="D27" s="19"/>
      <c r="E27" s="25" t="s">
        <v>479</v>
      </c>
      <c r="F27" s="21" t="s">
        <v>199</v>
      </c>
      <c r="G27" s="19"/>
      <c r="H27" s="19"/>
      <c r="I27" s="25" t="s">
        <v>480</v>
      </c>
      <c r="J27" s="21" t="s">
        <v>199</v>
      </c>
    </row>
    <row r="28" spans="1:18" x14ac:dyDescent="0.25">
      <c r="A28" s="11"/>
      <c r="B28" s="27"/>
      <c r="C28" s="27" t="s">
        <v>193</v>
      </c>
      <c r="D28" s="28"/>
      <c r="E28" s="28"/>
      <c r="F28" s="27"/>
      <c r="G28" s="27"/>
      <c r="H28" s="28"/>
      <c r="I28" s="28"/>
      <c r="J28" s="27"/>
    </row>
    <row r="29" spans="1:18" ht="15.75" thickBot="1" x14ac:dyDescent="0.3">
      <c r="A29" s="11"/>
      <c r="B29" s="22" t="s">
        <v>328</v>
      </c>
      <c r="C29" s="23" t="s">
        <v>193</v>
      </c>
      <c r="D29" s="13" t="s">
        <v>194</v>
      </c>
      <c r="E29" s="24">
        <v>5838</v>
      </c>
      <c r="F29" s="15" t="s">
        <v>193</v>
      </c>
      <c r="G29" s="23"/>
      <c r="H29" s="13" t="s">
        <v>194</v>
      </c>
      <c r="I29" s="24">
        <v>10250</v>
      </c>
      <c r="J29" s="15" t="s">
        <v>193</v>
      </c>
    </row>
    <row r="30" spans="1:18" ht="15.75" thickTop="1" x14ac:dyDescent="0.25">
      <c r="A30" s="11"/>
      <c r="B30" s="27"/>
      <c r="C30" s="27" t="s">
        <v>193</v>
      </c>
      <c r="D30" s="29"/>
      <c r="E30" s="29"/>
      <c r="F30" s="27"/>
      <c r="G30" s="27"/>
      <c r="H30" s="29"/>
      <c r="I30" s="29"/>
      <c r="J30" s="27"/>
    </row>
    <row r="31" spans="1:18" ht="15.75" x14ac:dyDescent="0.25">
      <c r="A31" s="11"/>
      <c r="B31" s="35"/>
      <c r="C31" s="35"/>
      <c r="D31" s="35"/>
      <c r="E31" s="35"/>
      <c r="F31" s="35"/>
      <c r="G31" s="35"/>
      <c r="H31" s="35"/>
      <c r="I31" s="35"/>
      <c r="J31" s="35"/>
      <c r="K31" s="35"/>
      <c r="L31" s="35"/>
      <c r="M31" s="35"/>
      <c r="N31" s="35"/>
      <c r="O31" s="35"/>
      <c r="P31" s="35"/>
      <c r="Q31" s="35"/>
      <c r="R31" s="35"/>
    </row>
    <row r="32" spans="1:18" x14ac:dyDescent="0.25">
      <c r="A32" s="11"/>
      <c r="B32" s="13"/>
      <c r="C32" s="13"/>
      <c r="D32" s="13"/>
      <c r="E32" s="13"/>
      <c r="F32" s="13"/>
      <c r="G32" s="13"/>
      <c r="H32" s="13"/>
      <c r="I32" s="13"/>
      <c r="J32" s="13"/>
    </row>
    <row r="33" spans="1:10" ht="15.75" thickBot="1" x14ac:dyDescent="0.3">
      <c r="A33" s="11"/>
      <c r="B33" s="45" t="s">
        <v>402</v>
      </c>
      <c r="C33" s="23" t="s">
        <v>193</v>
      </c>
      <c r="D33" s="32">
        <v>2014</v>
      </c>
      <c r="E33" s="32"/>
      <c r="F33" s="23"/>
      <c r="G33" s="23"/>
      <c r="H33" s="32">
        <v>2013</v>
      </c>
      <c r="I33" s="32"/>
      <c r="J33" s="23"/>
    </row>
    <row r="34" spans="1:10" x14ac:dyDescent="0.25">
      <c r="A34" s="11"/>
      <c r="B34" s="17" t="s">
        <v>481</v>
      </c>
      <c r="C34" s="19" t="s">
        <v>193</v>
      </c>
      <c r="D34" s="19" t="s">
        <v>194</v>
      </c>
      <c r="E34" s="20">
        <v>9176</v>
      </c>
      <c r="F34" s="21" t="s">
        <v>193</v>
      </c>
      <c r="G34" s="19"/>
      <c r="H34" s="19" t="s">
        <v>194</v>
      </c>
      <c r="I34" s="20">
        <v>14192</v>
      </c>
      <c r="J34" s="21" t="s">
        <v>193</v>
      </c>
    </row>
    <row r="35" spans="1:10" ht="25.5" x14ac:dyDescent="0.25">
      <c r="A35" s="11"/>
      <c r="B35" s="22" t="s">
        <v>477</v>
      </c>
      <c r="C35" s="13" t="s">
        <v>193</v>
      </c>
      <c r="D35" s="13"/>
      <c r="E35" s="24">
        <v>1180</v>
      </c>
      <c r="F35" s="15" t="s">
        <v>193</v>
      </c>
      <c r="G35" s="13"/>
      <c r="H35" s="13"/>
      <c r="I35" s="26">
        <v>405</v>
      </c>
      <c r="J35" s="15" t="s">
        <v>193</v>
      </c>
    </row>
    <row r="36" spans="1:10" ht="15.75" thickBot="1" x14ac:dyDescent="0.3">
      <c r="A36" s="11"/>
      <c r="B36" s="17" t="s">
        <v>478</v>
      </c>
      <c r="C36" s="19" t="s">
        <v>193</v>
      </c>
      <c r="D36" s="19"/>
      <c r="E36" s="25" t="s">
        <v>482</v>
      </c>
      <c r="F36" s="21" t="s">
        <v>199</v>
      </c>
      <c r="G36" s="19"/>
      <c r="H36" s="19"/>
      <c r="I36" s="25" t="s">
        <v>483</v>
      </c>
      <c r="J36" s="21" t="s">
        <v>199</v>
      </c>
    </row>
    <row r="37" spans="1:10" x14ac:dyDescent="0.25">
      <c r="A37" s="11"/>
      <c r="B37" s="27"/>
      <c r="C37" s="27" t="s">
        <v>193</v>
      </c>
      <c r="D37" s="28"/>
      <c r="E37" s="28"/>
      <c r="F37" s="27"/>
      <c r="G37" s="27"/>
      <c r="H37" s="28"/>
      <c r="I37" s="28"/>
      <c r="J37" s="27"/>
    </row>
    <row r="38" spans="1:10" ht="15.75" thickBot="1" x14ac:dyDescent="0.3">
      <c r="A38" s="11"/>
      <c r="B38" s="22" t="s">
        <v>328</v>
      </c>
      <c r="C38" s="23" t="s">
        <v>193</v>
      </c>
      <c r="D38" s="13" t="s">
        <v>194</v>
      </c>
      <c r="E38" s="24">
        <v>5838</v>
      </c>
      <c r="F38" s="15" t="s">
        <v>193</v>
      </c>
      <c r="G38" s="23"/>
      <c r="H38" s="13" t="s">
        <v>194</v>
      </c>
      <c r="I38" s="24">
        <v>10250</v>
      </c>
      <c r="J38" s="15" t="s">
        <v>193</v>
      </c>
    </row>
    <row r="39" spans="1:10" ht="15.75" thickTop="1" x14ac:dyDescent="0.25">
      <c r="A39" s="11"/>
      <c r="B39" s="27"/>
      <c r="C39" s="27" t="s">
        <v>193</v>
      </c>
      <c r="D39" s="29"/>
      <c r="E39" s="29"/>
      <c r="F39" s="27"/>
      <c r="G39" s="27"/>
      <c r="H39" s="29"/>
      <c r="I39" s="29"/>
      <c r="J39" s="27"/>
    </row>
  </sheetData>
  <mergeCells count="30">
    <mergeCell ref="B5:R5"/>
    <mergeCell ref="B12:R12"/>
    <mergeCell ref="B13:R13"/>
    <mergeCell ref="A20:A39"/>
    <mergeCell ref="B20:R20"/>
    <mergeCell ref="B21:R21"/>
    <mergeCell ref="B22:R22"/>
    <mergeCell ref="B31:R31"/>
    <mergeCell ref="D24:E24"/>
    <mergeCell ref="H24:I24"/>
    <mergeCell ref="D33:E33"/>
    <mergeCell ref="H33:I33"/>
    <mergeCell ref="A1:A2"/>
    <mergeCell ref="B1:R1"/>
    <mergeCell ref="B2:R2"/>
    <mergeCell ref="A3:A19"/>
    <mergeCell ref="B3:R3"/>
    <mergeCell ref="B4:R4"/>
    <mergeCell ref="D15:E15"/>
    <mergeCell ref="H15:Q15"/>
    <mergeCell ref="D16:E16"/>
    <mergeCell ref="H16:I16"/>
    <mergeCell ref="L16:M16"/>
    <mergeCell ref="P16:Q16"/>
    <mergeCell ref="D7:E7"/>
    <mergeCell ref="H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85546875" customWidth="1"/>
    <col min="3" max="3" width="2.85546875" customWidth="1"/>
    <col min="4" max="4" width="14.5703125" customWidth="1"/>
    <col min="5" max="5" width="9.7109375" customWidth="1"/>
    <col min="6" max="7" width="2.85546875" customWidth="1"/>
    <col min="8" max="8" width="14.5703125" customWidth="1"/>
    <col min="9" max="9" width="9.7109375" customWidth="1"/>
    <col min="10" max="11" width="2.85546875" customWidth="1"/>
    <col min="12" max="12" width="3.28515625" customWidth="1"/>
    <col min="13" max="13" width="12" customWidth="1"/>
    <col min="14" max="15" width="2.85546875" customWidth="1"/>
    <col min="16" max="16" width="3.42578125" customWidth="1"/>
    <col min="17" max="17" width="12" customWidth="1"/>
    <col min="18" max="18" width="3.140625" customWidth="1"/>
  </cols>
  <sheetData>
    <row r="1" spans="1:18" ht="15" customHeight="1" x14ac:dyDescent="0.25">
      <c r="A1" s="7" t="s">
        <v>8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12</v>
      </c>
      <c r="B3" s="10" t="s">
        <v>7</v>
      </c>
      <c r="C3" s="10"/>
      <c r="D3" s="10"/>
      <c r="E3" s="10"/>
      <c r="F3" s="10"/>
      <c r="G3" s="10"/>
      <c r="H3" s="10"/>
      <c r="I3" s="10"/>
      <c r="J3" s="10"/>
      <c r="K3" s="10"/>
      <c r="L3" s="10"/>
      <c r="M3" s="10"/>
      <c r="N3" s="10"/>
      <c r="O3" s="10"/>
      <c r="P3" s="10"/>
      <c r="Q3" s="10"/>
      <c r="R3" s="10"/>
    </row>
    <row r="4" spans="1:18" x14ac:dyDescent="0.25">
      <c r="A4" s="11"/>
      <c r="B4" s="14" t="s">
        <v>489</v>
      </c>
      <c r="C4" s="14"/>
      <c r="D4" s="14"/>
      <c r="E4" s="14"/>
      <c r="F4" s="14"/>
      <c r="G4" s="14"/>
      <c r="H4" s="14"/>
      <c r="I4" s="14"/>
      <c r="J4" s="14"/>
      <c r="K4" s="14"/>
      <c r="L4" s="14"/>
      <c r="M4" s="14"/>
      <c r="N4" s="14"/>
      <c r="O4" s="14"/>
      <c r="P4" s="14"/>
      <c r="Q4" s="14"/>
      <c r="R4" s="14"/>
    </row>
    <row r="5" spans="1:18" ht="15.75" x14ac:dyDescent="0.25">
      <c r="A5" s="11"/>
      <c r="B5" s="35"/>
      <c r="C5" s="35"/>
      <c r="D5" s="35"/>
      <c r="E5" s="35"/>
      <c r="F5" s="35"/>
      <c r="G5" s="35"/>
      <c r="H5" s="35"/>
      <c r="I5" s="35"/>
      <c r="J5" s="35"/>
      <c r="K5" s="35"/>
      <c r="L5" s="35"/>
      <c r="M5" s="35"/>
      <c r="N5" s="35"/>
      <c r="O5" s="35"/>
      <c r="P5" s="35"/>
      <c r="Q5" s="35"/>
      <c r="R5" s="35"/>
    </row>
    <row r="6" spans="1:18" x14ac:dyDescent="0.25">
      <c r="A6" s="11"/>
      <c r="B6" s="13"/>
      <c r="C6" s="13"/>
      <c r="D6" s="13"/>
      <c r="E6" s="13"/>
      <c r="F6" s="13"/>
      <c r="G6" s="13"/>
      <c r="H6" s="13"/>
      <c r="I6" s="13"/>
      <c r="J6" s="13"/>
      <c r="K6" s="13"/>
      <c r="L6" s="13"/>
      <c r="M6" s="13"/>
      <c r="N6" s="13"/>
      <c r="O6" s="13"/>
      <c r="P6" s="13"/>
      <c r="Q6" s="13"/>
      <c r="R6" s="13"/>
    </row>
    <row r="7" spans="1:18" x14ac:dyDescent="0.25">
      <c r="A7" s="11"/>
      <c r="B7" s="40"/>
      <c r="C7" s="40" t="s">
        <v>193</v>
      </c>
      <c r="D7" s="31" t="s">
        <v>490</v>
      </c>
      <c r="E7" s="31"/>
      <c r="F7" s="31"/>
      <c r="G7" s="31"/>
      <c r="H7" s="31"/>
      <c r="I7" s="31"/>
      <c r="J7" s="40"/>
      <c r="K7" s="40" t="s">
        <v>193</v>
      </c>
      <c r="L7" s="31" t="s">
        <v>491</v>
      </c>
      <c r="M7" s="31"/>
      <c r="N7" s="40"/>
      <c r="O7" s="40" t="s">
        <v>193</v>
      </c>
      <c r="P7" s="31" t="s">
        <v>94</v>
      </c>
      <c r="Q7" s="31"/>
      <c r="R7" s="40"/>
    </row>
    <row r="8" spans="1:18" x14ac:dyDescent="0.25">
      <c r="A8" s="11"/>
      <c r="B8" s="40"/>
      <c r="C8" s="40"/>
      <c r="D8" s="31"/>
      <c r="E8" s="31"/>
      <c r="F8" s="31"/>
      <c r="G8" s="31"/>
      <c r="H8" s="31"/>
      <c r="I8" s="31"/>
      <c r="J8" s="40"/>
      <c r="K8" s="40"/>
      <c r="L8" s="31"/>
      <c r="M8" s="31"/>
      <c r="N8" s="40"/>
      <c r="O8" s="40"/>
      <c r="P8" s="31" t="s">
        <v>265</v>
      </c>
      <c r="Q8" s="31"/>
      <c r="R8" s="40"/>
    </row>
    <row r="9" spans="1:18" x14ac:dyDescent="0.25">
      <c r="A9" s="11"/>
      <c r="B9" s="40"/>
      <c r="C9" s="40"/>
      <c r="D9" s="31"/>
      <c r="E9" s="31"/>
      <c r="F9" s="31"/>
      <c r="G9" s="31"/>
      <c r="H9" s="31"/>
      <c r="I9" s="31"/>
      <c r="J9" s="40"/>
      <c r="K9" s="40"/>
      <c r="L9" s="31"/>
      <c r="M9" s="31"/>
      <c r="N9" s="40"/>
      <c r="O9" s="40"/>
      <c r="P9" s="31" t="s">
        <v>492</v>
      </c>
      <c r="Q9" s="31"/>
      <c r="R9" s="40"/>
    </row>
    <row r="10" spans="1:18" ht="15.75" thickBot="1" x14ac:dyDescent="0.3">
      <c r="A10" s="11"/>
      <c r="B10" s="40"/>
      <c r="C10" s="40"/>
      <c r="D10" s="32"/>
      <c r="E10" s="32"/>
      <c r="F10" s="32"/>
      <c r="G10" s="32"/>
      <c r="H10" s="32"/>
      <c r="I10" s="32"/>
      <c r="J10" s="40"/>
      <c r="K10" s="40"/>
      <c r="L10" s="31"/>
      <c r="M10" s="31"/>
      <c r="N10" s="40"/>
      <c r="O10" s="40"/>
      <c r="P10" s="31" t="s">
        <v>208</v>
      </c>
      <c r="Q10" s="31"/>
      <c r="R10" s="40"/>
    </row>
    <row r="11" spans="1:18" ht="15.75" thickBot="1" x14ac:dyDescent="0.3">
      <c r="A11" s="11"/>
      <c r="B11" s="56" t="s">
        <v>493</v>
      </c>
      <c r="C11" s="23" t="s">
        <v>193</v>
      </c>
      <c r="D11" s="43" t="s">
        <v>315</v>
      </c>
      <c r="E11" s="43"/>
      <c r="F11" s="23"/>
      <c r="G11" s="23" t="s">
        <v>193</v>
      </c>
      <c r="H11" s="43" t="s">
        <v>494</v>
      </c>
      <c r="I11" s="43"/>
      <c r="J11" s="23"/>
      <c r="K11" s="23" t="s">
        <v>193</v>
      </c>
      <c r="L11" s="32" t="s">
        <v>315</v>
      </c>
      <c r="M11" s="32"/>
      <c r="N11" s="23"/>
      <c r="O11" s="23" t="s">
        <v>193</v>
      </c>
      <c r="P11" s="32" t="s">
        <v>315</v>
      </c>
      <c r="Q11" s="32"/>
      <c r="R11" s="23"/>
    </row>
    <row r="12" spans="1:18" x14ac:dyDescent="0.25">
      <c r="A12" s="11"/>
      <c r="B12" s="17" t="s">
        <v>495</v>
      </c>
      <c r="C12" s="19" t="s">
        <v>193</v>
      </c>
      <c r="D12" s="19"/>
      <c r="E12" s="25">
        <v>2.44</v>
      </c>
      <c r="F12" s="21" t="s">
        <v>193</v>
      </c>
      <c r="G12" s="19" t="s">
        <v>193</v>
      </c>
      <c r="H12" s="19"/>
      <c r="I12" s="25">
        <v>2.36</v>
      </c>
      <c r="J12" s="21" t="s">
        <v>193</v>
      </c>
      <c r="K12" s="19" t="s">
        <v>193</v>
      </c>
      <c r="L12" s="19" t="s">
        <v>194</v>
      </c>
      <c r="M12" s="20">
        <v>333997</v>
      </c>
      <c r="N12" s="21" t="s">
        <v>193</v>
      </c>
      <c r="O12" s="19" t="s">
        <v>193</v>
      </c>
      <c r="P12" s="19" t="s">
        <v>194</v>
      </c>
      <c r="Q12" s="25" t="s">
        <v>496</v>
      </c>
      <c r="R12" s="21" t="s">
        <v>199</v>
      </c>
    </row>
    <row r="13" spans="1:18" x14ac:dyDescent="0.25">
      <c r="A13" s="11"/>
      <c r="B13" s="22" t="s">
        <v>497</v>
      </c>
      <c r="C13" s="13" t="s">
        <v>193</v>
      </c>
      <c r="D13" s="13"/>
      <c r="E13" s="26">
        <v>8.49</v>
      </c>
      <c r="F13" s="15" t="s">
        <v>193</v>
      </c>
      <c r="G13" s="13" t="s">
        <v>193</v>
      </c>
      <c r="H13" s="13"/>
      <c r="I13" s="26">
        <v>6.52</v>
      </c>
      <c r="J13" s="15" t="s">
        <v>193</v>
      </c>
      <c r="K13" s="13" t="s">
        <v>193</v>
      </c>
      <c r="L13" s="13" t="s">
        <v>194</v>
      </c>
      <c r="M13" s="24">
        <v>102627</v>
      </c>
      <c r="N13" s="15" t="s">
        <v>193</v>
      </c>
      <c r="O13" s="13" t="s">
        <v>193</v>
      </c>
      <c r="P13" s="13"/>
      <c r="Q13" s="26" t="s">
        <v>498</v>
      </c>
      <c r="R13" s="15" t="s">
        <v>199</v>
      </c>
    </row>
    <row r="14" spans="1:18" x14ac:dyDescent="0.25">
      <c r="A14" s="11"/>
      <c r="B14" s="17" t="s">
        <v>499</v>
      </c>
      <c r="C14" s="19" t="s">
        <v>193</v>
      </c>
      <c r="D14" s="19"/>
      <c r="E14" s="25">
        <v>602.23</v>
      </c>
      <c r="F14" s="21" t="s">
        <v>193</v>
      </c>
      <c r="G14" s="19" t="s">
        <v>193</v>
      </c>
      <c r="H14" s="19"/>
      <c r="I14" s="25">
        <v>525.54999999999995</v>
      </c>
      <c r="J14" s="21" t="s">
        <v>193</v>
      </c>
      <c r="K14" s="19" t="s">
        <v>193</v>
      </c>
      <c r="L14" s="19" t="s">
        <v>194</v>
      </c>
      <c r="M14" s="20">
        <v>50326</v>
      </c>
      <c r="N14" s="21" t="s">
        <v>193</v>
      </c>
      <c r="O14" s="19" t="s">
        <v>193</v>
      </c>
      <c r="P14" s="19"/>
      <c r="Q14" s="25" t="s">
        <v>500</v>
      </c>
      <c r="R14" s="21" t="s">
        <v>199</v>
      </c>
    </row>
    <row r="15" spans="1:18" ht="15.75" thickBot="1" x14ac:dyDescent="0.3">
      <c r="A15" s="11"/>
      <c r="B15" s="22" t="s">
        <v>501</v>
      </c>
      <c r="C15" s="13" t="s">
        <v>193</v>
      </c>
      <c r="D15" s="13"/>
      <c r="E15" s="13"/>
      <c r="F15" s="13"/>
      <c r="G15" s="13" t="s">
        <v>193</v>
      </c>
      <c r="H15" s="13"/>
      <c r="I15" s="13"/>
      <c r="J15" s="13"/>
      <c r="K15" s="13" t="s">
        <v>193</v>
      </c>
      <c r="L15" s="13"/>
      <c r="M15" s="13"/>
      <c r="N15" s="13"/>
      <c r="O15" s="13" t="s">
        <v>193</v>
      </c>
      <c r="P15" s="13"/>
      <c r="Q15" s="26" t="s">
        <v>502</v>
      </c>
      <c r="R15" s="15" t="s">
        <v>199</v>
      </c>
    </row>
    <row r="16" spans="1:18" x14ac:dyDescent="0.25">
      <c r="A16" s="11"/>
      <c r="B16" s="27"/>
      <c r="C16" s="27" t="s">
        <v>193</v>
      </c>
      <c r="D16" s="27"/>
      <c r="E16" s="27"/>
      <c r="F16" s="27"/>
      <c r="G16" s="27" t="s">
        <v>193</v>
      </c>
      <c r="H16" s="27"/>
      <c r="I16" s="27"/>
      <c r="J16" s="27"/>
      <c r="K16" s="27" t="s">
        <v>193</v>
      </c>
      <c r="L16" s="27"/>
      <c r="M16" s="27"/>
      <c r="N16" s="27"/>
      <c r="O16" s="27" t="s">
        <v>193</v>
      </c>
      <c r="P16" s="28"/>
      <c r="Q16" s="28"/>
      <c r="R16" s="27"/>
    </row>
    <row r="17" spans="1:18" ht="15.75" thickBot="1" x14ac:dyDescent="0.3">
      <c r="A17" s="11"/>
      <c r="B17" s="47"/>
      <c r="C17" s="18" t="s">
        <v>193</v>
      </c>
      <c r="D17" s="19"/>
      <c r="E17" s="19"/>
      <c r="F17" s="19"/>
      <c r="G17" s="18" t="s">
        <v>193</v>
      </c>
      <c r="H17" s="19"/>
      <c r="I17" s="19"/>
      <c r="J17" s="19"/>
      <c r="K17" s="18" t="s">
        <v>193</v>
      </c>
      <c r="L17" s="19"/>
      <c r="M17" s="19"/>
      <c r="N17" s="19"/>
      <c r="O17" s="18" t="s">
        <v>193</v>
      </c>
      <c r="P17" s="19" t="s">
        <v>194</v>
      </c>
      <c r="Q17" s="25" t="s">
        <v>235</v>
      </c>
      <c r="R17" s="21" t="s">
        <v>199</v>
      </c>
    </row>
    <row r="18" spans="1:18" ht="15.75" thickTop="1" x14ac:dyDescent="0.25">
      <c r="A18" s="11"/>
      <c r="B18" s="27"/>
      <c r="C18" s="27" t="s">
        <v>193</v>
      </c>
      <c r="D18" s="27"/>
      <c r="E18" s="27"/>
      <c r="F18" s="27"/>
      <c r="G18" s="27" t="s">
        <v>193</v>
      </c>
      <c r="H18" s="27"/>
      <c r="I18" s="27"/>
      <c r="J18" s="27"/>
      <c r="K18" s="27" t="s">
        <v>193</v>
      </c>
      <c r="L18" s="27"/>
      <c r="M18" s="27"/>
      <c r="N18" s="27"/>
      <c r="O18" s="27" t="s">
        <v>193</v>
      </c>
      <c r="P18" s="29"/>
      <c r="Q18" s="29"/>
      <c r="R18" s="27"/>
    </row>
  </sheetData>
  <mergeCells count="24">
    <mergeCell ref="B4:R4"/>
    <mergeCell ref="B5:R5"/>
    <mergeCell ref="R7:R10"/>
    <mergeCell ref="D11:E11"/>
    <mergeCell ref="H11:I11"/>
    <mergeCell ref="L11:M11"/>
    <mergeCell ref="P11:Q11"/>
    <mergeCell ref="A1:A2"/>
    <mergeCell ref="B1:R1"/>
    <mergeCell ref="B2:R2"/>
    <mergeCell ref="A3:A18"/>
    <mergeCell ref="B3:R3"/>
    <mergeCell ref="N7:N10"/>
    <mergeCell ref="O7:O10"/>
    <mergeCell ref="P7:Q7"/>
    <mergeCell ref="P8:Q8"/>
    <mergeCell ref="P9:Q9"/>
    <mergeCell ref="P10:Q10"/>
    <mergeCell ref="B7:B10"/>
    <mergeCell ref="C7:C10"/>
    <mergeCell ref="D7:I10"/>
    <mergeCell ref="J7:J10"/>
    <mergeCell ref="K7:K10"/>
    <mergeCell ref="L7: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s>
  <sheetData>
    <row r="1" spans="1:10" ht="15" customHeight="1" x14ac:dyDescent="0.25">
      <c r="A1" s="7" t="s">
        <v>8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814</v>
      </c>
      <c r="B3" s="10" t="s">
        <v>7</v>
      </c>
      <c r="C3" s="10"/>
      <c r="D3" s="10"/>
      <c r="E3" s="10"/>
      <c r="F3" s="10"/>
      <c r="G3" s="10"/>
      <c r="H3" s="10"/>
      <c r="I3" s="10"/>
      <c r="J3" s="10"/>
    </row>
    <row r="4" spans="1:10" x14ac:dyDescent="0.25">
      <c r="A4" s="11"/>
      <c r="B4" s="14" t="s">
        <v>504</v>
      </c>
      <c r="C4" s="14"/>
      <c r="D4" s="14"/>
      <c r="E4" s="14"/>
      <c r="F4" s="14"/>
      <c r="G4" s="14"/>
      <c r="H4" s="14"/>
      <c r="I4" s="14"/>
      <c r="J4" s="14"/>
    </row>
    <row r="5" spans="1:10" ht="15.75" x14ac:dyDescent="0.25">
      <c r="A5" s="11"/>
      <c r="B5" s="35"/>
      <c r="C5" s="35"/>
      <c r="D5" s="35"/>
      <c r="E5" s="35"/>
      <c r="F5" s="35"/>
      <c r="G5" s="35"/>
      <c r="H5" s="35"/>
      <c r="I5" s="35"/>
      <c r="J5" s="35"/>
    </row>
    <row r="6" spans="1:10" x14ac:dyDescent="0.25">
      <c r="A6" s="11"/>
      <c r="B6" s="13"/>
      <c r="C6" s="13"/>
      <c r="D6" s="13"/>
      <c r="E6" s="13"/>
      <c r="F6" s="13"/>
      <c r="G6" s="13"/>
      <c r="H6" s="13"/>
      <c r="I6" s="13"/>
      <c r="J6" s="13"/>
    </row>
    <row r="7" spans="1:10" x14ac:dyDescent="0.25">
      <c r="A7" s="11"/>
      <c r="B7" s="23"/>
      <c r="C7" s="23" t="s">
        <v>193</v>
      </c>
      <c r="D7" s="31" t="s">
        <v>298</v>
      </c>
      <c r="E7" s="31"/>
      <c r="F7" s="31"/>
      <c r="G7" s="31"/>
      <c r="H7" s="31"/>
      <c r="I7" s="31"/>
      <c r="J7" s="23"/>
    </row>
    <row r="8" spans="1:10" ht="15.75" thickBot="1" x14ac:dyDescent="0.3">
      <c r="A8" s="11"/>
      <c r="B8" s="23"/>
      <c r="C8" s="23" t="s">
        <v>193</v>
      </c>
      <c r="D8" s="32" t="s">
        <v>425</v>
      </c>
      <c r="E8" s="32"/>
      <c r="F8" s="32"/>
      <c r="G8" s="32"/>
      <c r="H8" s="32"/>
      <c r="I8" s="32"/>
      <c r="J8" s="23"/>
    </row>
    <row r="9" spans="1:10" ht="15.75" thickBot="1" x14ac:dyDescent="0.3">
      <c r="A9" s="11"/>
      <c r="B9" s="23"/>
      <c r="C9" s="23" t="s">
        <v>193</v>
      </c>
      <c r="D9" s="43">
        <v>2014</v>
      </c>
      <c r="E9" s="43"/>
      <c r="F9" s="23"/>
      <c r="G9" s="23"/>
      <c r="H9" s="43">
        <v>2013</v>
      </c>
      <c r="I9" s="43"/>
      <c r="J9" s="23"/>
    </row>
    <row r="10" spans="1:10" x14ac:dyDescent="0.25">
      <c r="A10" s="11"/>
      <c r="B10" s="17" t="s">
        <v>505</v>
      </c>
      <c r="C10" s="19" t="s">
        <v>193</v>
      </c>
      <c r="D10" s="19" t="s">
        <v>194</v>
      </c>
      <c r="E10" s="20">
        <v>65487</v>
      </c>
      <c r="F10" s="21" t="s">
        <v>193</v>
      </c>
      <c r="G10" s="19"/>
      <c r="H10" s="19" t="s">
        <v>194</v>
      </c>
      <c r="I10" s="20">
        <v>74071</v>
      </c>
      <c r="J10" s="21" t="s">
        <v>193</v>
      </c>
    </row>
    <row r="11" spans="1:10" ht="25.5" x14ac:dyDescent="0.25">
      <c r="A11" s="11"/>
      <c r="B11" s="22" t="s">
        <v>506</v>
      </c>
      <c r="C11" s="13" t="s">
        <v>193</v>
      </c>
      <c r="D11" s="13" t="s">
        <v>194</v>
      </c>
      <c r="E11" s="24">
        <v>99636</v>
      </c>
      <c r="F11" s="15" t="s">
        <v>193</v>
      </c>
      <c r="G11" s="13"/>
      <c r="H11" s="13" t="s">
        <v>194</v>
      </c>
      <c r="I11" s="24">
        <v>86333</v>
      </c>
      <c r="J11" s="15" t="s">
        <v>193</v>
      </c>
    </row>
    <row r="12" spans="1:10" x14ac:dyDescent="0.25">
      <c r="A12" s="11"/>
      <c r="B12" s="17" t="s">
        <v>507</v>
      </c>
      <c r="C12" s="19" t="s">
        <v>193</v>
      </c>
      <c r="D12" s="19"/>
      <c r="E12" s="19"/>
      <c r="F12" s="19"/>
      <c r="G12" s="19"/>
      <c r="H12" s="19"/>
      <c r="I12" s="19"/>
      <c r="J12" s="19"/>
    </row>
    <row r="13" spans="1:10" x14ac:dyDescent="0.25">
      <c r="A13" s="11"/>
      <c r="B13" s="27"/>
      <c r="C13" s="33"/>
      <c r="D13" s="33"/>
      <c r="E13" s="33"/>
      <c r="F13" s="33"/>
      <c r="G13" s="33"/>
      <c r="H13" s="33"/>
      <c r="I13" s="33"/>
      <c r="J13" s="33"/>
    </row>
    <row r="14" spans="1:10" ht="38.25" x14ac:dyDescent="0.25">
      <c r="A14" s="11"/>
      <c r="B14" s="36" t="s">
        <v>508</v>
      </c>
      <c r="C14" s="13" t="s">
        <v>193</v>
      </c>
      <c r="D14" s="13" t="s">
        <v>194</v>
      </c>
      <c r="E14" s="26" t="s">
        <v>509</v>
      </c>
      <c r="F14" s="15" t="s">
        <v>199</v>
      </c>
      <c r="G14" s="13"/>
      <c r="H14" s="13" t="s">
        <v>194</v>
      </c>
      <c r="I14" s="24">
        <v>5937</v>
      </c>
      <c r="J14" s="15" t="s">
        <v>193</v>
      </c>
    </row>
    <row r="15" spans="1:10" ht="25.5" x14ac:dyDescent="0.25">
      <c r="A15" s="11"/>
      <c r="B15" s="38" t="s">
        <v>510</v>
      </c>
      <c r="C15" s="19" t="s">
        <v>193</v>
      </c>
      <c r="D15" s="19" t="s">
        <v>194</v>
      </c>
      <c r="E15" s="20">
        <v>10419</v>
      </c>
      <c r="F15" s="21" t="s">
        <v>193</v>
      </c>
      <c r="G15" s="19"/>
      <c r="H15" s="19" t="s">
        <v>194</v>
      </c>
      <c r="I15" s="20">
        <v>66545</v>
      </c>
      <c r="J15" s="21" t="s">
        <v>193</v>
      </c>
    </row>
    <row r="16" spans="1:10" ht="25.5" x14ac:dyDescent="0.25">
      <c r="A16" s="11"/>
      <c r="B16" s="36" t="s">
        <v>511</v>
      </c>
      <c r="C16" s="13" t="s">
        <v>193</v>
      </c>
      <c r="D16" s="13" t="s">
        <v>194</v>
      </c>
      <c r="E16" s="24">
        <v>8216</v>
      </c>
      <c r="F16" s="15" t="s">
        <v>193</v>
      </c>
      <c r="G16" s="13"/>
      <c r="H16" s="13" t="s">
        <v>194</v>
      </c>
      <c r="I16" s="24">
        <v>98797</v>
      </c>
      <c r="J16" s="15" t="s">
        <v>193</v>
      </c>
    </row>
    <row r="17" spans="1:10" ht="15.75" x14ac:dyDescent="0.25">
      <c r="A17" s="11"/>
      <c r="B17" s="35"/>
      <c r="C17" s="35"/>
      <c r="D17" s="35"/>
      <c r="E17" s="35"/>
      <c r="F17" s="35"/>
      <c r="G17" s="35"/>
      <c r="H17" s="35"/>
      <c r="I17" s="35"/>
      <c r="J17" s="35"/>
    </row>
    <row r="18" spans="1:10" ht="51" x14ac:dyDescent="0.25">
      <c r="A18" s="11"/>
      <c r="B18" s="41" t="s">
        <v>384</v>
      </c>
      <c r="C18" s="42" t="s">
        <v>512</v>
      </c>
    </row>
  </sheetData>
  <mergeCells count="14">
    <mergeCell ref="A1:A2"/>
    <mergeCell ref="B1:J1"/>
    <mergeCell ref="B2:J2"/>
    <mergeCell ref="A3:A18"/>
    <mergeCell ref="B3:J3"/>
    <mergeCell ref="B4:J4"/>
    <mergeCell ref="B5:J5"/>
    <mergeCell ref="B17:J17"/>
    <mergeCell ref="D7:I7"/>
    <mergeCell ref="D8:I8"/>
    <mergeCell ref="D9:E9"/>
    <mergeCell ref="H9:I9"/>
    <mergeCell ref="C13:F13"/>
    <mergeCell ref="G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16</v>
      </c>
      <c r="B3" s="10" t="s">
        <v>7</v>
      </c>
      <c r="C3" s="10"/>
      <c r="D3" s="10"/>
      <c r="E3" s="10"/>
      <c r="F3" s="10"/>
      <c r="G3" s="10"/>
      <c r="H3" s="10"/>
      <c r="I3" s="10"/>
      <c r="J3" s="10"/>
      <c r="K3" s="10"/>
      <c r="L3" s="10"/>
      <c r="M3" s="10"/>
      <c r="N3" s="10"/>
      <c r="O3" s="10"/>
      <c r="P3" s="10"/>
      <c r="Q3" s="10"/>
      <c r="R3" s="10"/>
    </row>
    <row r="4" spans="1:18" x14ac:dyDescent="0.25">
      <c r="A4" s="11"/>
      <c r="B4" s="14" t="s">
        <v>515</v>
      </c>
      <c r="C4" s="14"/>
      <c r="D4" s="14"/>
      <c r="E4" s="14"/>
      <c r="F4" s="14"/>
      <c r="G4" s="14"/>
      <c r="H4" s="14"/>
      <c r="I4" s="14"/>
      <c r="J4" s="14"/>
      <c r="K4" s="14"/>
      <c r="L4" s="14"/>
      <c r="M4" s="14"/>
      <c r="N4" s="14"/>
      <c r="O4" s="14"/>
      <c r="P4" s="14"/>
      <c r="Q4" s="14"/>
      <c r="R4" s="14"/>
    </row>
    <row r="5" spans="1:18" ht="15.75" x14ac:dyDescent="0.25">
      <c r="A5" s="11"/>
      <c r="B5" s="35"/>
      <c r="C5" s="35"/>
      <c r="D5" s="35"/>
      <c r="E5" s="35"/>
      <c r="F5" s="35"/>
      <c r="G5" s="35"/>
      <c r="H5" s="35"/>
      <c r="I5" s="35"/>
      <c r="J5" s="35"/>
      <c r="K5" s="35"/>
      <c r="L5" s="35"/>
      <c r="M5" s="35"/>
      <c r="N5" s="35"/>
      <c r="O5" s="35"/>
      <c r="P5" s="35"/>
      <c r="Q5" s="35"/>
      <c r="R5" s="35"/>
    </row>
    <row r="6" spans="1:18" x14ac:dyDescent="0.25">
      <c r="A6" s="11"/>
      <c r="B6" s="13"/>
      <c r="C6" s="13"/>
      <c r="D6" s="13"/>
      <c r="E6" s="13"/>
      <c r="F6" s="13"/>
      <c r="G6" s="13"/>
      <c r="H6" s="13"/>
      <c r="I6" s="13"/>
      <c r="J6" s="13"/>
      <c r="K6" s="13"/>
      <c r="L6" s="13"/>
      <c r="M6" s="13"/>
      <c r="N6" s="13"/>
      <c r="O6" s="13"/>
      <c r="P6" s="13"/>
      <c r="Q6" s="13"/>
      <c r="R6" s="13"/>
    </row>
    <row r="7" spans="1:18" x14ac:dyDescent="0.25">
      <c r="A7" s="11"/>
      <c r="B7" s="40"/>
      <c r="C7" s="40" t="s">
        <v>193</v>
      </c>
      <c r="D7" s="31" t="s">
        <v>297</v>
      </c>
      <c r="E7" s="31"/>
      <c r="F7" s="31"/>
      <c r="G7" s="31"/>
      <c r="H7" s="31"/>
      <c r="I7" s="31"/>
      <c r="J7" s="40"/>
      <c r="K7" s="40"/>
      <c r="L7" s="31" t="s">
        <v>298</v>
      </c>
      <c r="M7" s="31"/>
      <c r="N7" s="31"/>
      <c r="O7" s="31"/>
      <c r="P7" s="31"/>
      <c r="Q7" s="31"/>
      <c r="R7" s="40"/>
    </row>
    <row r="8" spans="1:18" ht="15.75" thickBot="1" x14ac:dyDescent="0.3">
      <c r="A8" s="11"/>
      <c r="B8" s="40"/>
      <c r="C8" s="40"/>
      <c r="D8" s="32" t="s">
        <v>425</v>
      </c>
      <c r="E8" s="32"/>
      <c r="F8" s="32"/>
      <c r="G8" s="32"/>
      <c r="H8" s="32"/>
      <c r="I8" s="32"/>
      <c r="J8" s="40"/>
      <c r="K8" s="40"/>
      <c r="L8" s="32" t="s">
        <v>425</v>
      </c>
      <c r="M8" s="32"/>
      <c r="N8" s="32"/>
      <c r="O8" s="32"/>
      <c r="P8" s="32"/>
      <c r="Q8" s="32"/>
      <c r="R8" s="40"/>
    </row>
    <row r="9" spans="1:18" ht="15.75" thickBot="1" x14ac:dyDescent="0.3">
      <c r="A9" s="11"/>
      <c r="B9" s="23"/>
      <c r="C9" s="23" t="s">
        <v>193</v>
      </c>
      <c r="D9" s="43">
        <v>2014</v>
      </c>
      <c r="E9" s="43"/>
      <c r="F9" s="23"/>
      <c r="G9" s="23"/>
      <c r="H9" s="43">
        <v>2013</v>
      </c>
      <c r="I9" s="43"/>
      <c r="J9" s="23"/>
      <c r="K9" s="23"/>
      <c r="L9" s="43">
        <v>2014</v>
      </c>
      <c r="M9" s="43"/>
      <c r="N9" s="23"/>
      <c r="O9" s="23"/>
      <c r="P9" s="43">
        <v>2013</v>
      </c>
      <c r="Q9" s="43"/>
      <c r="R9" s="23"/>
    </row>
    <row r="10" spans="1:18" x14ac:dyDescent="0.25">
      <c r="A10" s="11"/>
      <c r="B10" s="57" t="s">
        <v>91</v>
      </c>
      <c r="C10" s="19" t="s">
        <v>193</v>
      </c>
      <c r="D10" s="19"/>
      <c r="E10" s="19"/>
      <c r="F10" s="19"/>
      <c r="G10" s="19"/>
      <c r="H10" s="19"/>
      <c r="I10" s="19"/>
      <c r="J10" s="19"/>
      <c r="K10" s="19"/>
      <c r="L10" s="19"/>
      <c r="M10" s="19"/>
      <c r="N10" s="19"/>
      <c r="O10" s="19"/>
      <c r="P10" s="19"/>
      <c r="Q10" s="19"/>
      <c r="R10" s="19"/>
    </row>
    <row r="11" spans="1:18" x14ac:dyDescent="0.25">
      <c r="A11" s="11"/>
      <c r="B11" s="22" t="s">
        <v>411</v>
      </c>
      <c r="C11" s="13" t="s">
        <v>193</v>
      </c>
      <c r="D11" s="13" t="s">
        <v>194</v>
      </c>
      <c r="E11" s="24">
        <v>463854</v>
      </c>
      <c r="F11" s="15" t="s">
        <v>193</v>
      </c>
      <c r="G11" s="13"/>
      <c r="H11" s="13" t="s">
        <v>194</v>
      </c>
      <c r="I11" s="24">
        <v>529426</v>
      </c>
      <c r="J11" s="15" t="s">
        <v>193</v>
      </c>
      <c r="K11" s="13"/>
      <c r="L11" s="13" t="s">
        <v>194</v>
      </c>
      <c r="M11" s="24">
        <v>1433259</v>
      </c>
      <c r="N11" s="15" t="s">
        <v>193</v>
      </c>
      <c r="O11" s="13"/>
      <c r="P11" s="13" t="s">
        <v>194</v>
      </c>
      <c r="Q11" s="24">
        <v>1412898</v>
      </c>
      <c r="R11" s="15" t="s">
        <v>193</v>
      </c>
    </row>
    <row r="12" spans="1:18" x14ac:dyDescent="0.25">
      <c r="A12" s="11"/>
      <c r="B12" s="17" t="s">
        <v>414</v>
      </c>
      <c r="C12" s="19" t="s">
        <v>193</v>
      </c>
      <c r="D12" s="19"/>
      <c r="E12" s="20">
        <v>186428</v>
      </c>
      <c r="F12" s="21" t="s">
        <v>193</v>
      </c>
      <c r="G12" s="19"/>
      <c r="H12" s="19"/>
      <c r="I12" s="20">
        <v>231771</v>
      </c>
      <c r="J12" s="21" t="s">
        <v>193</v>
      </c>
      <c r="K12" s="19"/>
      <c r="L12" s="19"/>
      <c r="M12" s="20">
        <v>543501</v>
      </c>
      <c r="N12" s="21" t="s">
        <v>193</v>
      </c>
      <c r="O12" s="19"/>
      <c r="P12" s="19"/>
      <c r="Q12" s="20">
        <v>627843</v>
      </c>
      <c r="R12" s="21" t="s">
        <v>193</v>
      </c>
    </row>
    <row r="13" spans="1:18" ht="15.75" thickBot="1" x14ac:dyDescent="0.3">
      <c r="A13" s="11"/>
      <c r="B13" s="22" t="s">
        <v>516</v>
      </c>
      <c r="C13" s="13" t="s">
        <v>193</v>
      </c>
      <c r="D13" s="13"/>
      <c r="E13" s="26" t="s">
        <v>517</v>
      </c>
      <c r="F13" s="15" t="s">
        <v>199</v>
      </c>
      <c r="G13" s="13"/>
      <c r="H13" s="13"/>
      <c r="I13" s="26" t="s">
        <v>518</v>
      </c>
      <c r="J13" s="15" t="s">
        <v>199</v>
      </c>
      <c r="K13" s="13"/>
      <c r="L13" s="13"/>
      <c r="M13" s="26" t="s">
        <v>519</v>
      </c>
      <c r="N13" s="15" t="s">
        <v>199</v>
      </c>
      <c r="O13" s="13"/>
      <c r="P13" s="13"/>
      <c r="Q13" s="26" t="s">
        <v>520</v>
      </c>
      <c r="R13" s="15" t="s">
        <v>199</v>
      </c>
    </row>
    <row r="14" spans="1:18" x14ac:dyDescent="0.25">
      <c r="A14" s="11"/>
      <c r="B14" s="27"/>
      <c r="C14" s="27" t="s">
        <v>193</v>
      </c>
      <c r="D14" s="28"/>
      <c r="E14" s="28"/>
      <c r="F14" s="27"/>
      <c r="G14" s="27"/>
      <c r="H14" s="28"/>
      <c r="I14" s="28"/>
      <c r="J14" s="27"/>
      <c r="K14" s="27"/>
      <c r="L14" s="28"/>
      <c r="M14" s="28"/>
      <c r="N14" s="27"/>
      <c r="O14" s="27"/>
      <c r="P14" s="28"/>
      <c r="Q14" s="28"/>
      <c r="R14" s="27"/>
    </row>
    <row r="15" spans="1:18" ht="15.75" thickBot="1" x14ac:dyDescent="0.3">
      <c r="A15" s="11"/>
      <c r="B15" s="17" t="s">
        <v>95</v>
      </c>
      <c r="C15" s="18" t="s">
        <v>193</v>
      </c>
      <c r="D15" s="19" t="s">
        <v>194</v>
      </c>
      <c r="E15" s="20">
        <v>646903</v>
      </c>
      <c r="F15" s="21" t="s">
        <v>193</v>
      </c>
      <c r="G15" s="18"/>
      <c r="H15" s="19" t="s">
        <v>194</v>
      </c>
      <c r="I15" s="20">
        <v>757566</v>
      </c>
      <c r="J15" s="21" t="s">
        <v>193</v>
      </c>
      <c r="K15" s="18"/>
      <c r="L15" s="19" t="s">
        <v>194</v>
      </c>
      <c r="M15" s="20">
        <v>1967046</v>
      </c>
      <c r="N15" s="21" t="s">
        <v>193</v>
      </c>
      <c r="O15" s="18"/>
      <c r="P15" s="19" t="s">
        <v>194</v>
      </c>
      <c r="Q15" s="20">
        <v>2030961</v>
      </c>
      <c r="R15" s="21" t="s">
        <v>193</v>
      </c>
    </row>
    <row r="16" spans="1:18" ht="15.75" thickTop="1" x14ac:dyDescent="0.25">
      <c r="A16" s="11"/>
      <c r="B16" s="27"/>
      <c r="C16" s="27" t="s">
        <v>193</v>
      </c>
      <c r="D16" s="29"/>
      <c r="E16" s="29"/>
      <c r="F16" s="27"/>
      <c r="G16" s="27"/>
      <c r="H16" s="29"/>
      <c r="I16" s="29"/>
      <c r="J16" s="27"/>
      <c r="K16" s="27"/>
      <c r="L16" s="29"/>
      <c r="M16" s="29"/>
      <c r="N16" s="27"/>
      <c r="O16" s="27"/>
      <c r="P16" s="29"/>
      <c r="Q16" s="29"/>
      <c r="R16" s="27"/>
    </row>
    <row r="17" spans="1:18" x14ac:dyDescent="0.25">
      <c r="A17" s="11"/>
      <c r="B17" s="58" t="s">
        <v>521</v>
      </c>
      <c r="C17" s="23" t="s">
        <v>193</v>
      </c>
      <c r="D17" s="13"/>
      <c r="E17" s="13"/>
      <c r="F17" s="13"/>
      <c r="G17" s="23"/>
      <c r="H17" s="13"/>
      <c r="I17" s="13"/>
      <c r="J17" s="13"/>
      <c r="K17" s="23"/>
      <c r="L17" s="13"/>
      <c r="M17" s="13"/>
      <c r="N17" s="13"/>
      <c r="O17" s="23"/>
      <c r="P17" s="13"/>
      <c r="Q17" s="13"/>
      <c r="R17" s="13"/>
    </row>
    <row r="18" spans="1:18" x14ac:dyDescent="0.25">
      <c r="A18" s="11"/>
      <c r="B18" s="17" t="s">
        <v>522</v>
      </c>
      <c r="C18" s="18" t="s">
        <v>193</v>
      </c>
      <c r="D18" s="19" t="s">
        <v>194</v>
      </c>
      <c r="E18" s="20">
        <v>99915</v>
      </c>
      <c r="F18" s="21" t="s">
        <v>193</v>
      </c>
      <c r="G18" s="18"/>
      <c r="H18" s="19" t="s">
        <v>194</v>
      </c>
      <c r="I18" s="20">
        <v>133076</v>
      </c>
      <c r="J18" s="21" t="s">
        <v>193</v>
      </c>
      <c r="K18" s="18"/>
      <c r="L18" s="19" t="s">
        <v>194</v>
      </c>
      <c r="M18" s="20">
        <v>315393</v>
      </c>
      <c r="N18" s="21" t="s">
        <v>193</v>
      </c>
      <c r="O18" s="18"/>
      <c r="P18" s="19" t="s">
        <v>194</v>
      </c>
      <c r="Q18" s="20">
        <v>342658</v>
      </c>
      <c r="R18" s="21" t="s">
        <v>193</v>
      </c>
    </row>
    <row r="19" spans="1:18" ht="15.75" thickBot="1" x14ac:dyDescent="0.3">
      <c r="A19" s="11"/>
      <c r="B19" s="22" t="s">
        <v>414</v>
      </c>
      <c r="C19" s="23" t="s">
        <v>193</v>
      </c>
      <c r="D19" s="13"/>
      <c r="E19" s="24">
        <v>42220</v>
      </c>
      <c r="F19" s="15" t="s">
        <v>193</v>
      </c>
      <c r="G19" s="23"/>
      <c r="H19" s="13"/>
      <c r="I19" s="24">
        <v>57370</v>
      </c>
      <c r="J19" s="15" t="s">
        <v>193</v>
      </c>
      <c r="K19" s="23"/>
      <c r="L19" s="13"/>
      <c r="M19" s="24">
        <v>125719</v>
      </c>
      <c r="N19" s="15" t="s">
        <v>193</v>
      </c>
      <c r="O19" s="23"/>
      <c r="P19" s="13"/>
      <c r="Q19" s="24">
        <v>142874</v>
      </c>
      <c r="R19" s="15" t="s">
        <v>193</v>
      </c>
    </row>
    <row r="20" spans="1:18" x14ac:dyDescent="0.25">
      <c r="A20" s="11"/>
      <c r="B20" s="27"/>
      <c r="C20" s="27" t="s">
        <v>193</v>
      </c>
      <c r="D20" s="28"/>
      <c r="E20" s="28"/>
      <c r="F20" s="27"/>
      <c r="G20" s="27"/>
      <c r="H20" s="28"/>
      <c r="I20" s="28"/>
      <c r="J20" s="27"/>
      <c r="K20" s="27"/>
      <c r="L20" s="28"/>
      <c r="M20" s="28"/>
      <c r="N20" s="27"/>
      <c r="O20" s="27"/>
      <c r="P20" s="28"/>
      <c r="Q20" s="28"/>
      <c r="R20" s="27"/>
    </row>
    <row r="21" spans="1:18" ht="15.75" thickBot="1" x14ac:dyDescent="0.3">
      <c r="A21" s="11"/>
      <c r="B21" s="17" t="s">
        <v>523</v>
      </c>
      <c r="C21" s="18" t="s">
        <v>193</v>
      </c>
      <c r="D21" s="19" t="s">
        <v>194</v>
      </c>
      <c r="E21" s="20">
        <v>142135</v>
      </c>
      <c r="F21" s="21" t="s">
        <v>193</v>
      </c>
      <c r="G21" s="18"/>
      <c r="H21" s="19" t="s">
        <v>194</v>
      </c>
      <c r="I21" s="20">
        <v>190446</v>
      </c>
      <c r="J21" s="21" t="s">
        <v>193</v>
      </c>
      <c r="K21" s="18"/>
      <c r="L21" s="19" t="s">
        <v>194</v>
      </c>
      <c r="M21" s="20">
        <v>441112</v>
      </c>
      <c r="N21" s="21" t="s">
        <v>193</v>
      </c>
      <c r="O21" s="18"/>
      <c r="P21" s="19" t="s">
        <v>194</v>
      </c>
      <c r="Q21" s="20">
        <v>485532</v>
      </c>
      <c r="R21" s="21" t="s">
        <v>193</v>
      </c>
    </row>
    <row r="22" spans="1:18" ht="15.75" thickTop="1" x14ac:dyDescent="0.25">
      <c r="A22" s="11"/>
      <c r="B22" s="27"/>
      <c r="C22" s="27" t="s">
        <v>193</v>
      </c>
      <c r="D22" s="29"/>
      <c r="E22" s="29"/>
      <c r="F22" s="27"/>
      <c r="G22" s="27"/>
      <c r="H22" s="29"/>
      <c r="I22" s="29"/>
      <c r="J22" s="27"/>
      <c r="K22" s="27"/>
      <c r="L22" s="29"/>
      <c r="M22" s="29"/>
      <c r="N22" s="27"/>
      <c r="O22" s="27"/>
      <c r="P22" s="29"/>
      <c r="Q22" s="29"/>
      <c r="R22" s="27"/>
    </row>
    <row r="23" spans="1:18" x14ac:dyDescent="0.25">
      <c r="A23" s="11"/>
      <c r="B23" s="58" t="s">
        <v>524</v>
      </c>
      <c r="C23" s="23" t="s">
        <v>193</v>
      </c>
      <c r="D23" s="13"/>
      <c r="E23" s="13"/>
      <c r="F23" s="13"/>
      <c r="G23" s="23"/>
      <c r="H23" s="13"/>
      <c r="I23" s="13"/>
      <c r="J23" s="13"/>
      <c r="K23" s="23"/>
      <c r="L23" s="13"/>
      <c r="M23" s="13"/>
      <c r="N23" s="13"/>
      <c r="O23" s="23"/>
      <c r="P23" s="13"/>
      <c r="Q23" s="13"/>
      <c r="R23" s="13"/>
    </row>
    <row r="24" spans="1:18" x14ac:dyDescent="0.25">
      <c r="A24" s="11"/>
      <c r="B24" s="17" t="s">
        <v>411</v>
      </c>
      <c r="C24" s="18" t="s">
        <v>193</v>
      </c>
      <c r="D24" s="19" t="s">
        <v>194</v>
      </c>
      <c r="E24" s="20">
        <v>36325</v>
      </c>
      <c r="F24" s="21" t="s">
        <v>193</v>
      </c>
      <c r="G24" s="18"/>
      <c r="H24" s="19" t="s">
        <v>194</v>
      </c>
      <c r="I24" s="20">
        <v>35746</v>
      </c>
      <c r="J24" s="21" t="s">
        <v>193</v>
      </c>
      <c r="K24" s="18"/>
      <c r="L24" s="19" t="s">
        <v>194</v>
      </c>
      <c r="M24" s="20">
        <v>97120</v>
      </c>
      <c r="N24" s="21" t="s">
        <v>193</v>
      </c>
      <c r="O24" s="18"/>
      <c r="P24" s="19" t="s">
        <v>194</v>
      </c>
      <c r="Q24" s="20">
        <v>71533</v>
      </c>
      <c r="R24" s="21" t="s">
        <v>193</v>
      </c>
    </row>
    <row r="25" spans="1:18" ht="15.75" thickBot="1" x14ac:dyDescent="0.3">
      <c r="A25" s="11"/>
      <c r="B25" s="22" t="s">
        <v>414</v>
      </c>
      <c r="C25" s="23" t="s">
        <v>193</v>
      </c>
      <c r="D25" s="13"/>
      <c r="E25" s="24">
        <v>17280</v>
      </c>
      <c r="F25" s="15" t="s">
        <v>193</v>
      </c>
      <c r="G25" s="23"/>
      <c r="H25" s="13"/>
      <c r="I25" s="24">
        <v>33354</v>
      </c>
      <c r="J25" s="15" t="s">
        <v>193</v>
      </c>
      <c r="K25" s="23"/>
      <c r="L25" s="13"/>
      <c r="M25" s="24">
        <v>59048</v>
      </c>
      <c r="N25" s="15" t="s">
        <v>193</v>
      </c>
      <c r="O25" s="23"/>
      <c r="P25" s="13"/>
      <c r="Q25" s="24">
        <v>87955</v>
      </c>
      <c r="R25" s="15" t="s">
        <v>193</v>
      </c>
    </row>
    <row r="26" spans="1:18" x14ac:dyDescent="0.25">
      <c r="A26" s="11"/>
      <c r="B26" s="27"/>
      <c r="C26" s="27" t="s">
        <v>193</v>
      </c>
      <c r="D26" s="28"/>
      <c r="E26" s="28"/>
      <c r="F26" s="27"/>
      <c r="G26" s="27"/>
      <c r="H26" s="28"/>
      <c r="I26" s="28"/>
      <c r="J26" s="27"/>
      <c r="K26" s="27"/>
      <c r="L26" s="28"/>
      <c r="M26" s="28"/>
      <c r="N26" s="27"/>
      <c r="O26" s="27"/>
      <c r="P26" s="28"/>
      <c r="Q26" s="28"/>
      <c r="R26" s="27"/>
    </row>
    <row r="27" spans="1:18" ht="15.75" thickBot="1" x14ac:dyDescent="0.3">
      <c r="A27" s="11"/>
      <c r="B27" s="17" t="s">
        <v>525</v>
      </c>
      <c r="C27" s="18" t="s">
        <v>193</v>
      </c>
      <c r="D27" s="19" t="s">
        <v>194</v>
      </c>
      <c r="E27" s="20">
        <v>53605</v>
      </c>
      <c r="F27" s="21" t="s">
        <v>193</v>
      </c>
      <c r="G27" s="18"/>
      <c r="H27" s="19" t="s">
        <v>194</v>
      </c>
      <c r="I27" s="20">
        <v>69100</v>
      </c>
      <c r="J27" s="21" t="s">
        <v>193</v>
      </c>
      <c r="K27" s="18"/>
      <c r="L27" s="19" t="s">
        <v>194</v>
      </c>
      <c r="M27" s="20">
        <v>156168</v>
      </c>
      <c r="N27" s="21" t="s">
        <v>193</v>
      </c>
      <c r="O27" s="18"/>
      <c r="P27" s="19" t="s">
        <v>194</v>
      </c>
      <c r="Q27" s="20">
        <v>159488</v>
      </c>
      <c r="R27" s="21" t="s">
        <v>193</v>
      </c>
    </row>
    <row r="28" spans="1:18" ht="15.75" thickTop="1" x14ac:dyDescent="0.25">
      <c r="A28" s="11"/>
      <c r="B28" s="27"/>
      <c r="C28" s="27" t="s">
        <v>193</v>
      </c>
      <c r="D28" s="29"/>
      <c r="E28" s="29"/>
      <c r="F28" s="27"/>
      <c r="G28" s="27"/>
      <c r="H28" s="29"/>
      <c r="I28" s="29"/>
      <c r="J28" s="27"/>
      <c r="K28" s="27"/>
      <c r="L28" s="29"/>
      <c r="M28" s="29"/>
      <c r="N28" s="27"/>
      <c r="O28" s="27"/>
      <c r="P28" s="29"/>
      <c r="Q28" s="29"/>
      <c r="R28" s="27"/>
    </row>
    <row r="29" spans="1:18" ht="15.75" x14ac:dyDescent="0.25">
      <c r="A29" s="11"/>
      <c r="B29" s="35"/>
      <c r="C29" s="35"/>
      <c r="D29" s="35"/>
      <c r="E29" s="35"/>
      <c r="F29" s="35"/>
      <c r="G29" s="35"/>
      <c r="H29" s="35"/>
      <c r="I29" s="35"/>
      <c r="J29" s="35"/>
      <c r="K29" s="35"/>
      <c r="L29" s="35"/>
      <c r="M29" s="35"/>
      <c r="N29" s="35"/>
      <c r="O29" s="35"/>
      <c r="P29" s="35"/>
      <c r="Q29" s="35"/>
      <c r="R29" s="35"/>
    </row>
    <row r="30" spans="1:18" ht="25.5" x14ac:dyDescent="0.25">
      <c r="A30" s="11"/>
      <c r="B30" s="41" t="s">
        <v>384</v>
      </c>
      <c r="C30" s="42" t="s">
        <v>526</v>
      </c>
    </row>
    <row r="31" spans="1:18" ht="15" customHeight="1" x14ac:dyDescent="0.25">
      <c r="A31" s="11" t="s">
        <v>817</v>
      </c>
      <c r="B31" s="10" t="s">
        <v>7</v>
      </c>
      <c r="C31" s="10"/>
      <c r="D31" s="10"/>
      <c r="E31" s="10"/>
      <c r="F31" s="10"/>
      <c r="G31" s="10"/>
      <c r="H31" s="10"/>
      <c r="I31" s="10"/>
      <c r="J31" s="10"/>
      <c r="K31" s="10"/>
      <c r="L31" s="10"/>
      <c r="M31" s="10"/>
      <c r="N31" s="10"/>
      <c r="O31" s="10"/>
      <c r="P31" s="10"/>
      <c r="Q31" s="10"/>
      <c r="R31" s="10"/>
    </row>
    <row r="32" spans="1:18" x14ac:dyDescent="0.25">
      <c r="A32" s="11"/>
      <c r="B32" s="14" t="s">
        <v>527</v>
      </c>
      <c r="C32" s="14"/>
      <c r="D32" s="14"/>
      <c r="E32" s="14"/>
      <c r="F32" s="14"/>
      <c r="G32" s="14"/>
      <c r="H32" s="14"/>
      <c r="I32" s="14"/>
      <c r="J32" s="14"/>
      <c r="K32" s="14"/>
      <c r="L32" s="14"/>
      <c r="M32" s="14"/>
      <c r="N32" s="14"/>
      <c r="O32" s="14"/>
      <c r="P32" s="14"/>
      <c r="Q32" s="14"/>
      <c r="R32" s="14"/>
    </row>
    <row r="33" spans="1:18" ht="15.75" x14ac:dyDescent="0.25">
      <c r="A33" s="11"/>
      <c r="B33" s="35"/>
      <c r="C33" s="35"/>
      <c r="D33" s="35"/>
      <c r="E33" s="35"/>
      <c r="F33" s="35"/>
      <c r="G33" s="35"/>
      <c r="H33" s="35"/>
      <c r="I33" s="35"/>
      <c r="J33" s="35"/>
      <c r="K33" s="35"/>
      <c r="L33" s="35"/>
      <c r="M33" s="35"/>
      <c r="N33" s="35"/>
      <c r="O33" s="35"/>
      <c r="P33" s="35"/>
      <c r="Q33" s="35"/>
      <c r="R33" s="35"/>
    </row>
    <row r="34" spans="1:18" x14ac:dyDescent="0.25">
      <c r="A34" s="11"/>
      <c r="B34" s="13"/>
      <c r="C34" s="13"/>
      <c r="D34" s="13"/>
      <c r="E34" s="13"/>
      <c r="F34" s="13"/>
      <c r="G34" s="13"/>
      <c r="H34" s="13"/>
      <c r="I34" s="13"/>
      <c r="J34" s="13"/>
      <c r="K34" s="13"/>
      <c r="L34" s="13"/>
      <c r="M34" s="13"/>
      <c r="N34" s="13"/>
      <c r="O34" s="13"/>
      <c r="P34" s="13"/>
      <c r="Q34" s="13"/>
      <c r="R34" s="13"/>
    </row>
    <row r="35" spans="1:18" x14ac:dyDescent="0.25">
      <c r="A35" s="11"/>
      <c r="B35" s="40"/>
      <c r="C35" s="23" t="s">
        <v>193</v>
      </c>
      <c r="D35" s="31" t="s">
        <v>297</v>
      </c>
      <c r="E35" s="31"/>
      <c r="F35" s="31"/>
      <c r="G35" s="31"/>
      <c r="H35" s="31"/>
      <c r="I35" s="31"/>
      <c r="J35" s="23"/>
      <c r="K35" s="23"/>
      <c r="L35" s="31" t="s">
        <v>298</v>
      </c>
      <c r="M35" s="31"/>
      <c r="N35" s="31"/>
      <c r="O35" s="31"/>
      <c r="P35" s="31"/>
      <c r="Q35" s="31"/>
      <c r="R35" s="23"/>
    </row>
    <row r="36" spans="1:18" ht="15.75" thickBot="1" x14ac:dyDescent="0.3">
      <c r="A36" s="11"/>
      <c r="B36" s="40"/>
      <c r="C36" s="23" t="s">
        <v>193</v>
      </c>
      <c r="D36" s="32" t="s">
        <v>425</v>
      </c>
      <c r="E36" s="32"/>
      <c r="F36" s="32"/>
      <c r="G36" s="32"/>
      <c r="H36" s="32"/>
      <c r="I36" s="32"/>
      <c r="J36" s="23"/>
      <c r="K36" s="23"/>
      <c r="L36" s="32" t="s">
        <v>425</v>
      </c>
      <c r="M36" s="32"/>
      <c r="N36" s="32"/>
      <c r="O36" s="32"/>
      <c r="P36" s="32"/>
      <c r="Q36" s="32"/>
      <c r="R36" s="23"/>
    </row>
    <row r="37" spans="1:18" ht="15.75" thickBot="1" x14ac:dyDescent="0.3">
      <c r="A37" s="11"/>
      <c r="B37" s="23"/>
      <c r="C37" s="23" t="s">
        <v>193</v>
      </c>
      <c r="D37" s="43">
        <v>2014</v>
      </c>
      <c r="E37" s="43"/>
      <c r="F37" s="23"/>
      <c r="G37" s="23"/>
      <c r="H37" s="43">
        <v>2013</v>
      </c>
      <c r="I37" s="43"/>
      <c r="J37" s="23"/>
      <c r="K37" s="23"/>
      <c r="L37" s="43">
        <v>2014</v>
      </c>
      <c r="M37" s="43"/>
      <c r="N37" s="23"/>
      <c r="O37" s="23"/>
      <c r="P37" s="43">
        <v>2013</v>
      </c>
      <c r="Q37" s="43"/>
      <c r="R37" s="23"/>
    </row>
    <row r="38" spans="1:18" x14ac:dyDescent="0.25">
      <c r="A38" s="11"/>
      <c r="B38" s="17" t="s">
        <v>118</v>
      </c>
      <c r="C38" s="19" t="s">
        <v>193</v>
      </c>
      <c r="D38" s="19" t="s">
        <v>194</v>
      </c>
      <c r="E38" s="20">
        <v>38903</v>
      </c>
      <c r="F38" s="21" t="s">
        <v>193</v>
      </c>
      <c r="G38" s="19"/>
      <c r="H38" s="19" t="s">
        <v>194</v>
      </c>
      <c r="I38" s="20">
        <v>81036</v>
      </c>
      <c r="J38" s="21" t="s">
        <v>193</v>
      </c>
      <c r="K38" s="19"/>
      <c r="L38" s="19" t="s">
        <v>194</v>
      </c>
      <c r="M38" s="20">
        <v>147724</v>
      </c>
      <c r="N38" s="21" t="s">
        <v>193</v>
      </c>
      <c r="O38" s="19"/>
      <c r="P38" s="19" t="s">
        <v>194</v>
      </c>
      <c r="Q38" s="20">
        <v>135687</v>
      </c>
      <c r="R38" s="21" t="s">
        <v>193</v>
      </c>
    </row>
    <row r="39" spans="1:18" x14ac:dyDescent="0.25">
      <c r="A39" s="11"/>
      <c r="B39" s="22" t="s">
        <v>528</v>
      </c>
      <c r="C39" s="13" t="s">
        <v>193</v>
      </c>
      <c r="D39" s="13"/>
      <c r="E39" s="13"/>
      <c r="F39" s="13"/>
      <c r="G39" s="13"/>
      <c r="H39" s="13"/>
      <c r="I39" s="13"/>
      <c r="J39" s="13"/>
      <c r="K39" s="13"/>
      <c r="L39" s="13"/>
      <c r="M39" s="13"/>
      <c r="N39" s="13"/>
      <c r="O39" s="13"/>
      <c r="P39" s="13"/>
      <c r="Q39" s="13"/>
      <c r="R39" s="13"/>
    </row>
    <row r="40" spans="1:18" x14ac:dyDescent="0.25">
      <c r="A40" s="11"/>
      <c r="B40" s="38" t="s">
        <v>529</v>
      </c>
      <c r="C40" s="19" t="s">
        <v>193</v>
      </c>
      <c r="D40" s="19"/>
      <c r="E40" s="20">
        <v>25761</v>
      </c>
      <c r="F40" s="21" t="s">
        <v>193</v>
      </c>
      <c r="G40" s="19"/>
      <c r="H40" s="19"/>
      <c r="I40" s="20">
        <v>43572</v>
      </c>
      <c r="J40" s="21" t="s">
        <v>193</v>
      </c>
      <c r="K40" s="19"/>
      <c r="L40" s="19"/>
      <c r="M40" s="20">
        <v>71310</v>
      </c>
      <c r="N40" s="21" t="s">
        <v>193</v>
      </c>
      <c r="O40" s="19"/>
      <c r="P40" s="19"/>
      <c r="Q40" s="20">
        <v>63365</v>
      </c>
      <c r="R40" s="21" t="s">
        <v>193</v>
      </c>
    </row>
    <row r="41" spans="1:18" x14ac:dyDescent="0.25">
      <c r="A41" s="11"/>
      <c r="B41" s="36" t="s">
        <v>530</v>
      </c>
      <c r="C41" s="13" t="s">
        <v>193</v>
      </c>
      <c r="D41" s="13"/>
      <c r="E41" s="24">
        <v>28335</v>
      </c>
      <c r="F41" s="15" t="s">
        <v>193</v>
      </c>
      <c r="G41" s="13"/>
      <c r="H41" s="13"/>
      <c r="I41" s="24">
        <v>29478</v>
      </c>
      <c r="J41" s="15" t="s">
        <v>193</v>
      </c>
      <c r="K41" s="13"/>
      <c r="L41" s="13"/>
      <c r="M41" s="24">
        <v>85101</v>
      </c>
      <c r="N41" s="15" t="s">
        <v>193</v>
      </c>
      <c r="O41" s="13"/>
      <c r="P41" s="13"/>
      <c r="Q41" s="24">
        <v>96542</v>
      </c>
      <c r="R41" s="15" t="s">
        <v>193</v>
      </c>
    </row>
    <row r="42" spans="1:18" x14ac:dyDescent="0.25">
      <c r="A42" s="11"/>
      <c r="B42" s="38" t="s">
        <v>112</v>
      </c>
      <c r="C42" s="19" t="s">
        <v>193</v>
      </c>
      <c r="D42" s="21"/>
      <c r="E42" s="39" t="s">
        <v>228</v>
      </c>
      <c r="F42" s="21" t="s">
        <v>193</v>
      </c>
      <c r="G42" s="19"/>
      <c r="H42" s="21"/>
      <c r="I42" s="39" t="s">
        <v>228</v>
      </c>
      <c r="J42" s="21" t="s">
        <v>193</v>
      </c>
      <c r="K42" s="19"/>
      <c r="L42" s="21"/>
      <c r="M42" s="39" t="s">
        <v>228</v>
      </c>
      <c r="N42" s="21" t="s">
        <v>193</v>
      </c>
      <c r="O42" s="19"/>
      <c r="P42" s="19"/>
      <c r="Q42" s="20">
        <v>72302</v>
      </c>
      <c r="R42" s="21" t="s">
        <v>193</v>
      </c>
    </row>
    <row r="43" spans="1:18" x14ac:dyDescent="0.25">
      <c r="A43" s="11"/>
      <c r="B43" s="36" t="s">
        <v>531</v>
      </c>
      <c r="C43" s="13" t="s">
        <v>193</v>
      </c>
      <c r="D43" s="13"/>
      <c r="E43" s="26" t="s">
        <v>532</v>
      </c>
      <c r="F43" s="15" t="s">
        <v>199</v>
      </c>
      <c r="G43" s="13"/>
      <c r="H43" s="13"/>
      <c r="I43" s="26" t="s">
        <v>533</v>
      </c>
      <c r="J43" s="15" t="s">
        <v>199</v>
      </c>
      <c r="K43" s="13"/>
      <c r="L43" s="13"/>
      <c r="M43" s="26" t="s">
        <v>534</v>
      </c>
      <c r="N43" s="15" t="s">
        <v>199</v>
      </c>
      <c r="O43" s="13"/>
      <c r="P43" s="13"/>
      <c r="Q43" s="26" t="s">
        <v>535</v>
      </c>
      <c r="R43" s="15" t="s">
        <v>199</v>
      </c>
    </row>
    <row r="44" spans="1:18" x14ac:dyDescent="0.25">
      <c r="A44" s="11"/>
      <c r="B44" s="38" t="s">
        <v>103</v>
      </c>
      <c r="C44" s="19" t="s">
        <v>193</v>
      </c>
      <c r="D44" s="19"/>
      <c r="E44" s="20">
        <v>44731</v>
      </c>
      <c r="F44" s="21" t="s">
        <v>193</v>
      </c>
      <c r="G44" s="19"/>
      <c r="H44" s="19"/>
      <c r="I44" s="20">
        <v>42399</v>
      </c>
      <c r="J44" s="21" t="s">
        <v>193</v>
      </c>
      <c r="K44" s="19"/>
      <c r="L44" s="19"/>
      <c r="M44" s="20">
        <v>131108</v>
      </c>
      <c r="N44" s="21" t="s">
        <v>193</v>
      </c>
      <c r="O44" s="19"/>
      <c r="P44" s="19"/>
      <c r="Q44" s="20">
        <v>120165</v>
      </c>
      <c r="R44" s="21" t="s">
        <v>193</v>
      </c>
    </row>
    <row r="45" spans="1:18" x14ac:dyDescent="0.25">
      <c r="A45" s="11"/>
      <c r="B45" s="36" t="s">
        <v>104</v>
      </c>
      <c r="C45" s="13" t="s">
        <v>193</v>
      </c>
      <c r="D45" s="13"/>
      <c r="E45" s="24">
        <v>4510</v>
      </c>
      <c r="F45" s="15" t="s">
        <v>193</v>
      </c>
      <c r="G45" s="13"/>
      <c r="H45" s="13"/>
      <c r="I45" s="26">
        <v>131</v>
      </c>
      <c r="J45" s="15" t="s">
        <v>193</v>
      </c>
      <c r="K45" s="13"/>
      <c r="L45" s="13"/>
      <c r="M45" s="24">
        <v>5294</v>
      </c>
      <c r="N45" s="15" t="s">
        <v>193</v>
      </c>
      <c r="O45" s="13"/>
      <c r="P45" s="13"/>
      <c r="Q45" s="24">
        <v>2076</v>
      </c>
      <c r="R45" s="15" t="s">
        <v>193</v>
      </c>
    </row>
    <row r="46" spans="1:18" x14ac:dyDescent="0.25">
      <c r="A46" s="11"/>
      <c r="B46" s="38" t="s">
        <v>105</v>
      </c>
      <c r="C46" s="19" t="s">
        <v>193</v>
      </c>
      <c r="D46" s="19"/>
      <c r="E46" s="20">
        <v>2590</v>
      </c>
      <c r="F46" s="21" t="s">
        <v>193</v>
      </c>
      <c r="G46" s="19"/>
      <c r="H46" s="19"/>
      <c r="I46" s="25">
        <v>611</v>
      </c>
      <c r="J46" s="21" t="s">
        <v>193</v>
      </c>
      <c r="K46" s="19"/>
      <c r="L46" s="19"/>
      <c r="M46" s="20">
        <v>8719</v>
      </c>
      <c r="N46" s="21" t="s">
        <v>193</v>
      </c>
      <c r="O46" s="19"/>
      <c r="P46" s="19"/>
      <c r="Q46" s="25" t="s">
        <v>536</v>
      </c>
      <c r="R46" s="21" t="s">
        <v>199</v>
      </c>
    </row>
    <row r="47" spans="1:18" x14ac:dyDescent="0.25">
      <c r="A47" s="11"/>
      <c r="B47" s="36" t="s">
        <v>65</v>
      </c>
      <c r="C47" s="13" t="s">
        <v>193</v>
      </c>
      <c r="D47" s="13"/>
      <c r="E47" s="26">
        <v>168</v>
      </c>
      <c r="F47" s="15" t="s">
        <v>193</v>
      </c>
      <c r="G47" s="13"/>
      <c r="H47" s="13"/>
      <c r="I47" s="24">
        <v>1935</v>
      </c>
      <c r="J47" s="15" t="s">
        <v>193</v>
      </c>
      <c r="K47" s="13"/>
      <c r="L47" s="13"/>
      <c r="M47" s="24">
        <v>2016</v>
      </c>
      <c r="N47" s="15" t="s">
        <v>193</v>
      </c>
      <c r="O47" s="13"/>
      <c r="P47" s="13"/>
      <c r="Q47" s="24">
        <v>4038</v>
      </c>
      <c r="R47" s="15" t="s">
        <v>193</v>
      </c>
    </row>
    <row r="48" spans="1:18" x14ac:dyDescent="0.25">
      <c r="A48" s="11"/>
      <c r="B48" s="38" t="s">
        <v>140</v>
      </c>
      <c r="C48" s="19" t="s">
        <v>193</v>
      </c>
      <c r="D48" s="19"/>
      <c r="E48" s="20">
        <v>1000</v>
      </c>
      <c r="F48" s="21" t="s">
        <v>193</v>
      </c>
      <c r="G48" s="19"/>
      <c r="H48" s="19"/>
      <c r="I48" s="25">
        <v>725</v>
      </c>
      <c r="J48" s="21" t="s">
        <v>193</v>
      </c>
      <c r="K48" s="19"/>
      <c r="L48" s="19"/>
      <c r="M48" s="20">
        <v>1785</v>
      </c>
      <c r="N48" s="21" t="s">
        <v>193</v>
      </c>
      <c r="O48" s="19"/>
      <c r="P48" s="19"/>
      <c r="Q48" s="20">
        <v>2104</v>
      </c>
      <c r="R48" s="21" t="s">
        <v>193</v>
      </c>
    </row>
    <row r="49" spans="1:18" ht="26.25" thickBot="1" x14ac:dyDescent="0.3">
      <c r="A49" s="11"/>
      <c r="B49" s="36" t="s">
        <v>144</v>
      </c>
      <c r="C49" s="13" t="s">
        <v>193</v>
      </c>
      <c r="D49" s="13"/>
      <c r="E49" s="24">
        <v>2773</v>
      </c>
      <c r="F49" s="15" t="s">
        <v>193</v>
      </c>
      <c r="G49" s="13"/>
      <c r="H49" s="13"/>
      <c r="I49" s="24">
        <v>3354</v>
      </c>
      <c r="J49" s="15" t="s">
        <v>193</v>
      </c>
      <c r="K49" s="13"/>
      <c r="L49" s="13"/>
      <c r="M49" s="24">
        <v>8832</v>
      </c>
      <c r="N49" s="15" t="s">
        <v>193</v>
      </c>
      <c r="O49" s="13"/>
      <c r="P49" s="13"/>
      <c r="Q49" s="24">
        <v>9743</v>
      </c>
      <c r="R49" s="15" t="s">
        <v>193</v>
      </c>
    </row>
    <row r="50" spans="1:18" x14ac:dyDescent="0.25">
      <c r="A50" s="11"/>
      <c r="B50" s="27"/>
      <c r="C50" s="27" t="s">
        <v>193</v>
      </c>
      <c r="D50" s="28"/>
      <c r="E50" s="28"/>
      <c r="F50" s="27"/>
      <c r="G50" s="27"/>
      <c r="H50" s="28"/>
      <c r="I50" s="28"/>
      <c r="J50" s="27"/>
      <c r="K50" s="27"/>
      <c r="L50" s="28"/>
      <c r="M50" s="28"/>
      <c r="N50" s="27"/>
      <c r="O50" s="27"/>
      <c r="P50" s="28"/>
      <c r="Q50" s="28"/>
      <c r="R50" s="27"/>
    </row>
    <row r="51" spans="1:18" ht="15.75" thickBot="1" x14ac:dyDescent="0.3">
      <c r="A51" s="11"/>
      <c r="B51" s="17" t="s">
        <v>521</v>
      </c>
      <c r="C51" s="18" t="s">
        <v>193</v>
      </c>
      <c r="D51" s="19" t="s">
        <v>194</v>
      </c>
      <c r="E51" s="20">
        <v>142135</v>
      </c>
      <c r="F51" s="21" t="s">
        <v>193</v>
      </c>
      <c r="G51" s="18"/>
      <c r="H51" s="19" t="s">
        <v>194</v>
      </c>
      <c r="I51" s="20">
        <v>190446</v>
      </c>
      <c r="J51" s="21" t="s">
        <v>193</v>
      </c>
      <c r="K51" s="18"/>
      <c r="L51" s="19" t="s">
        <v>194</v>
      </c>
      <c r="M51" s="20">
        <v>441112</v>
      </c>
      <c r="N51" s="21" t="s">
        <v>193</v>
      </c>
      <c r="O51" s="18"/>
      <c r="P51" s="19" t="s">
        <v>194</v>
      </c>
      <c r="Q51" s="20">
        <v>485532</v>
      </c>
      <c r="R51" s="21" t="s">
        <v>193</v>
      </c>
    </row>
    <row r="52" spans="1:18" ht="15.75" thickTop="1" x14ac:dyDescent="0.25">
      <c r="A52" s="11"/>
      <c r="B52" s="27"/>
      <c r="C52" s="27" t="s">
        <v>193</v>
      </c>
      <c r="D52" s="29"/>
      <c r="E52" s="29"/>
      <c r="F52" s="27"/>
      <c r="G52" s="27"/>
      <c r="H52" s="29"/>
      <c r="I52" s="29"/>
      <c r="J52" s="27"/>
      <c r="K52" s="27"/>
      <c r="L52" s="29"/>
      <c r="M52" s="29"/>
      <c r="N52" s="27"/>
      <c r="O52" s="27"/>
      <c r="P52" s="29"/>
      <c r="Q52" s="29"/>
      <c r="R52" s="27"/>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41" t="s">
        <v>384</v>
      </c>
      <c r="C54" s="42" t="s">
        <v>121</v>
      </c>
    </row>
    <row r="55" spans="1:18" ht="51" x14ac:dyDescent="0.25">
      <c r="A55" s="11"/>
      <c r="B55" s="41" t="s">
        <v>386</v>
      </c>
      <c r="C55" s="42" t="s">
        <v>537</v>
      </c>
    </row>
    <row r="56" spans="1:18" ht="15" customHeight="1" x14ac:dyDescent="0.25">
      <c r="A56" s="11" t="s">
        <v>818</v>
      </c>
      <c r="B56" s="10" t="s">
        <v>7</v>
      </c>
      <c r="C56" s="10"/>
      <c r="D56" s="10"/>
      <c r="E56" s="10"/>
      <c r="F56" s="10"/>
      <c r="G56" s="10"/>
      <c r="H56" s="10"/>
      <c r="I56" s="10"/>
      <c r="J56" s="10"/>
      <c r="K56" s="10"/>
      <c r="L56" s="10"/>
      <c r="M56" s="10"/>
      <c r="N56" s="10"/>
      <c r="O56" s="10"/>
      <c r="P56" s="10"/>
      <c r="Q56" s="10"/>
      <c r="R56" s="10"/>
    </row>
    <row r="57" spans="1:18" x14ac:dyDescent="0.25">
      <c r="A57" s="11"/>
      <c r="B57" s="14" t="s">
        <v>539</v>
      </c>
      <c r="C57" s="14"/>
      <c r="D57" s="14"/>
      <c r="E57" s="14"/>
      <c r="F57" s="14"/>
      <c r="G57" s="14"/>
      <c r="H57" s="14"/>
      <c r="I57" s="14"/>
      <c r="J57" s="14"/>
      <c r="K57" s="14"/>
      <c r="L57" s="14"/>
      <c r="M57" s="14"/>
      <c r="N57" s="14"/>
      <c r="O57" s="14"/>
      <c r="P57" s="14"/>
      <c r="Q57" s="14"/>
      <c r="R57" s="14"/>
    </row>
    <row r="58" spans="1:18" ht="15.75" x14ac:dyDescent="0.25">
      <c r="A58" s="11"/>
      <c r="B58" s="35"/>
      <c r="C58" s="35"/>
      <c r="D58" s="35"/>
      <c r="E58" s="35"/>
      <c r="F58" s="35"/>
      <c r="G58" s="35"/>
      <c r="H58" s="35"/>
      <c r="I58" s="35"/>
      <c r="J58" s="35"/>
      <c r="K58" s="35"/>
      <c r="L58" s="35"/>
      <c r="M58" s="35"/>
      <c r="N58" s="35"/>
      <c r="O58" s="35"/>
      <c r="P58" s="35"/>
      <c r="Q58" s="35"/>
      <c r="R58" s="35"/>
    </row>
    <row r="59" spans="1:18" x14ac:dyDescent="0.25">
      <c r="A59" s="11"/>
      <c r="B59" s="13"/>
      <c r="C59" s="13"/>
      <c r="D59" s="13"/>
      <c r="E59" s="13"/>
      <c r="F59" s="13"/>
      <c r="G59" s="13"/>
      <c r="H59" s="13"/>
      <c r="I59" s="13"/>
      <c r="J59" s="13"/>
      <c r="K59" s="13"/>
      <c r="L59" s="13"/>
      <c r="M59" s="13"/>
      <c r="N59" s="13"/>
      <c r="O59" s="13"/>
      <c r="P59" s="13"/>
      <c r="Q59" s="13"/>
      <c r="R59" s="13"/>
    </row>
    <row r="60" spans="1:18" x14ac:dyDescent="0.25">
      <c r="A60" s="11"/>
      <c r="B60" s="23"/>
      <c r="C60" s="23" t="s">
        <v>193</v>
      </c>
      <c r="D60" s="31" t="s">
        <v>297</v>
      </c>
      <c r="E60" s="31"/>
      <c r="F60" s="31"/>
      <c r="G60" s="31"/>
      <c r="H60" s="31"/>
      <c r="I60" s="31"/>
      <c r="J60" s="23"/>
      <c r="K60" s="23"/>
      <c r="L60" s="31" t="s">
        <v>298</v>
      </c>
      <c r="M60" s="31"/>
      <c r="N60" s="31"/>
      <c r="O60" s="31"/>
      <c r="P60" s="31"/>
      <c r="Q60" s="31"/>
      <c r="R60" s="23"/>
    </row>
    <row r="61" spans="1:18" ht="15.75" thickBot="1" x14ac:dyDescent="0.3">
      <c r="A61" s="11"/>
      <c r="B61" s="23"/>
      <c r="C61" s="23" t="s">
        <v>193</v>
      </c>
      <c r="D61" s="32" t="s">
        <v>425</v>
      </c>
      <c r="E61" s="32"/>
      <c r="F61" s="32"/>
      <c r="G61" s="32"/>
      <c r="H61" s="32"/>
      <c r="I61" s="32"/>
      <c r="J61" s="23"/>
      <c r="K61" s="23"/>
      <c r="L61" s="32" t="s">
        <v>425</v>
      </c>
      <c r="M61" s="32"/>
      <c r="N61" s="32"/>
      <c r="O61" s="32"/>
      <c r="P61" s="32"/>
      <c r="Q61" s="32"/>
      <c r="R61" s="23"/>
    </row>
    <row r="62" spans="1:18" ht="15.75" thickBot="1" x14ac:dyDescent="0.3">
      <c r="A62" s="11"/>
      <c r="B62" s="56" t="s">
        <v>91</v>
      </c>
      <c r="C62" s="23" t="s">
        <v>193</v>
      </c>
      <c r="D62" s="43">
        <v>2014</v>
      </c>
      <c r="E62" s="43"/>
      <c r="F62" s="23"/>
      <c r="G62" s="23"/>
      <c r="H62" s="43">
        <v>2013</v>
      </c>
      <c r="I62" s="43"/>
      <c r="J62" s="23"/>
      <c r="K62" s="23"/>
      <c r="L62" s="43">
        <v>2014</v>
      </c>
      <c r="M62" s="43"/>
      <c r="N62" s="23"/>
      <c r="O62" s="23"/>
      <c r="P62" s="43">
        <v>2013</v>
      </c>
      <c r="Q62" s="43"/>
      <c r="R62" s="23"/>
    </row>
    <row r="63" spans="1:18" x14ac:dyDescent="0.25">
      <c r="A63" s="11"/>
      <c r="B63" s="17" t="s">
        <v>411</v>
      </c>
      <c r="C63" s="19" t="s">
        <v>193</v>
      </c>
      <c r="D63" s="19" t="s">
        <v>194</v>
      </c>
      <c r="E63" s="20">
        <v>463854</v>
      </c>
      <c r="F63" s="21" t="s">
        <v>193</v>
      </c>
      <c r="G63" s="19"/>
      <c r="H63" s="19" t="s">
        <v>194</v>
      </c>
      <c r="I63" s="20">
        <v>529426</v>
      </c>
      <c r="J63" s="21" t="s">
        <v>193</v>
      </c>
      <c r="K63" s="19"/>
      <c r="L63" s="19" t="s">
        <v>194</v>
      </c>
      <c r="M63" s="20">
        <v>1433259</v>
      </c>
      <c r="N63" s="21" t="s">
        <v>193</v>
      </c>
      <c r="O63" s="19"/>
      <c r="P63" s="19" t="s">
        <v>194</v>
      </c>
      <c r="Q63" s="20">
        <v>1412898</v>
      </c>
      <c r="R63" s="21" t="s">
        <v>193</v>
      </c>
    </row>
    <row r="64" spans="1:18" x14ac:dyDescent="0.25">
      <c r="A64" s="11"/>
      <c r="B64" s="22" t="s">
        <v>495</v>
      </c>
      <c r="C64" s="13" t="s">
        <v>193</v>
      </c>
      <c r="D64" s="13"/>
      <c r="E64" s="24">
        <v>83521</v>
      </c>
      <c r="F64" s="15" t="s">
        <v>193</v>
      </c>
      <c r="G64" s="13"/>
      <c r="H64" s="13"/>
      <c r="I64" s="24">
        <v>87028</v>
      </c>
      <c r="J64" s="15" t="s">
        <v>193</v>
      </c>
      <c r="K64" s="13"/>
      <c r="L64" s="13"/>
      <c r="M64" s="24">
        <v>256421</v>
      </c>
      <c r="N64" s="15" t="s">
        <v>193</v>
      </c>
      <c r="O64" s="13"/>
      <c r="P64" s="13"/>
      <c r="Q64" s="24">
        <v>251831</v>
      </c>
      <c r="R64" s="15" t="s">
        <v>193</v>
      </c>
    </row>
    <row r="65" spans="1:18" x14ac:dyDescent="0.25">
      <c r="A65" s="11"/>
      <c r="B65" s="17" t="s">
        <v>540</v>
      </c>
      <c r="C65" s="19" t="s">
        <v>193</v>
      </c>
      <c r="D65" s="19"/>
      <c r="E65" s="20">
        <v>102907</v>
      </c>
      <c r="F65" s="21" t="s">
        <v>193</v>
      </c>
      <c r="G65" s="19"/>
      <c r="H65" s="19"/>
      <c r="I65" s="20">
        <v>144743</v>
      </c>
      <c r="J65" s="21" t="s">
        <v>193</v>
      </c>
      <c r="K65" s="19"/>
      <c r="L65" s="19"/>
      <c r="M65" s="20">
        <v>287080</v>
      </c>
      <c r="N65" s="21" t="s">
        <v>193</v>
      </c>
      <c r="O65" s="19"/>
      <c r="P65" s="19"/>
      <c r="Q65" s="20">
        <v>376012</v>
      </c>
      <c r="R65" s="21" t="s">
        <v>193</v>
      </c>
    </row>
    <row r="66" spans="1:18" ht="15.75" thickBot="1" x14ac:dyDescent="0.3">
      <c r="A66" s="11"/>
      <c r="B66" s="22" t="s">
        <v>516</v>
      </c>
      <c r="C66" s="13" t="s">
        <v>193</v>
      </c>
      <c r="D66" s="13"/>
      <c r="E66" s="26" t="s">
        <v>517</v>
      </c>
      <c r="F66" s="15" t="s">
        <v>199</v>
      </c>
      <c r="G66" s="13"/>
      <c r="H66" s="13"/>
      <c r="I66" s="26" t="s">
        <v>518</v>
      </c>
      <c r="J66" s="15" t="s">
        <v>199</v>
      </c>
      <c r="K66" s="13"/>
      <c r="L66" s="13"/>
      <c r="M66" s="26" t="s">
        <v>519</v>
      </c>
      <c r="N66" s="15" t="s">
        <v>199</v>
      </c>
      <c r="O66" s="13"/>
      <c r="P66" s="13"/>
      <c r="Q66" s="26" t="s">
        <v>520</v>
      </c>
      <c r="R66" s="15" t="s">
        <v>199</v>
      </c>
    </row>
    <row r="67" spans="1:18" x14ac:dyDescent="0.25">
      <c r="A67" s="11"/>
      <c r="B67" s="27"/>
      <c r="C67" s="27" t="s">
        <v>193</v>
      </c>
      <c r="D67" s="28"/>
      <c r="E67" s="28"/>
      <c r="F67" s="27"/>
      <c r="G67" s="27"/>
      <c r="H67" s="28"/>
      <c r="I67" s="28"/>
      <c r="J67" s="27"/>
      <c r="K67" s="27"/>
      <c r="L67" s="28"/>
      <c r="M67" s="28"/>
      <c r="N67" s="27"/>
      <c r="O67" s="27"/>
      <c r="P67" s="28"/>
      <c r="Q67" s="28"/>
      <c r="R67" s="27"/>
    </row>
    <row r="68" spans="1:18" ht="15.75" thickBot="1" x14ac:dyDescent="0.3">
      <c r="A68" s="11"/>
      <c r="B68" s="17" t="s">
        <v>205</v>
      </c>
      <c r="C68" s="18" t="s">
        <v>193</v>
      </c>
      <c r="D68" s="19" t="s">
        <v>194</v>
      </c>
      <c r="E68" s="20">
        <v>646903</v>
      </c>
      <c r="F68" s="21" t="s">
        <v>193</v>
      </c>
      <c r="G68" s="18"/>
      <c r="H68" s="19" t="s">
        <v>194</v>
      </c>
      <c r="I68" s="20">
        <v>757566</v>
      </c>
      <c r="J68" s="21" t="s">
        <v>193</v>
      </c>
      <c r="K68" s="18"/>
      <c r="L68" s="19" t="s">
        <v>194</v>
      </c>
      <c r="M68" s="20">
        <v>1967046</v>
      </c>
      <c r="N68" s="21" t="s">
        <v>193</v>
      </c>
      <c r="O68" s="18"/>
      <c r="P68" s="19" t="s">
        <v>194</v>
      </c>
      <c r="Q68" s="20">
        <v>2030961</v>
      </c>
      <c r="R68" s="21" t="s">
        <v>193</v>
      </c>
    </row>
    <row r="69" spans="1:18" ht="15.75" thickTop="1" x14ac:dyDescent="0.25">
      <c r="A69" s="11"/>
      <c r="B69" s="27"/>
      <c r="C69" s="27" t="s">
        <v>193</v>
      </c>
      <c r="D69" s="29"/>
      <c r="E69" s="29"/>
      <c r="F69" s="27"/>
      <c r="G69" s="27"/>
      <c r="H69" s="29"/>
      <c r="I69" s="29"/>
      <c r="J69" s="27"/>
      <c r="K69" s="27"/>
      <c r="L69" s="29"/>
      <c r="M69" s="29"/>
      <c r="N69" s="27"/>
      <c r="O69" s="27"/>
      <c r="P69" s="29"/>
      <c r="Q69" s="29"/>
      <c r="R69" s="27"/>
    </row>
    <row r="70" spans="1:18" ht="15.75" x14ac:dyDescent="0.25">
      <c r="A70" s="11"/>
      <c r="B70" s="35"/>
      <c r="C70" s="35"/>
      <c r="D70" s="35"/>
      <c r="E70" s="35"/>
      <c r="F70" s="35"/>
      <c r="G70" s="35"/>
      <c r="H70" s="35"/>
      <c r="I70" s="35"/>
      <c r="J70" s="35"/>
      <c r="K70" s="35"/>
      <c r="L70" s="35"/>
      <c r="M70" s="35"/>
      <c r="N70" s="35"/>
      <c r="O70" s="35"/>
      <c r="P70" s="35"/>
      <c r="Q70" s="35"/>
      <c r="R70" s="35"/>
    </row>
    <row r="71" spans="1:18" x14ac:dyDescent="0.25">
      <c r="A71" s="11"/>
      <c r="B71" s="13"/>
      <c r="C71" s="13"/>
      <c r="D71" s="13"/>
      <c r="E71" s="13"/>
      <c r="F71" s="13"/>
      <c r="G71" s="13"/>
      <c r="H71" s="13"/>
      <c r="I71" s="13"/>
      <c r="J71" s="13"/>
    </row>
    <row r="72" spans="1:18" x14ac:dyDescent="0.25">
      <c r="A72" s="11"/>
      <c r="B72" s="59" t="s">
        <v>541</v>
      </c>
      <c r="C72" s="40" t="s">
        <v>193</v>
      </c>
      <c r="D72" s="31" t="s">
        <v>425</v>
      </c>
      <c r="E72" s="31"/>
      <c r="F72" s="40"/>
      <c r="G72" s="40" t="s">
        <v>193</v>
      </c>
      <c r="H72" s="31" t="s">
        <v>542</v>
      </c>
      <c r="I72" s="31"/>
      <c r="J72" s="40"/>
    </row>
    <row r="73" spans="1:18" ht="15.75" thickBot="1" x14ac:dyDescent="0.3">
      <c r="A73" s="11"/>
      <c r="B73" s="59"/>
      <c r="C73" s="40"/>
      <c r="D73" s="32">
        <v>2014</v>
      </c>
      <c r="E73" s="32"/>
      <c r="F73" s="40"/>
      <c r="G73" s="40"/>
      <c r="H73" s="32">
        <v>2013</v>
      </c>
      <c r="I73" s="32"/>
      <c r="J73" s="40"/>
    </row>
    <row r="74" spans="1:18" x14ac:dyDescent="0.25">
      <c r="A74" s="11"/>
      <c r="B74" s="17" t="s">
        <v>411</v>
      </c>
      <c r="C74" s="19" t="s">
        <v>193</v>
      </c>
      <c r="D74" s="19" t="s">
        <v>194</v>
      </c>
      <c r="E74" s="20">
        <v>1065964</v>
      </c>
      <c r="F74" s="21" t="s">
        <v>193</v>
      </c>
      <c r="G74" s="19" t="s">
        <v>193</v>
      </c>
      <c r="H74" s="19" t="s">
        <v>194</v>
      </c>
      <c r="I74" s="20">
        <v>1062471</v>
      </c>
      <c r="J74" s="21" t="s">
        <v>193</v>
      </c>
    </row>
    <row r="75" spans="1:18" x14ac:dyDescent="0.25">
      <c r="A75" s="11"/>
      <c r="B75" s="22" t="s">
        <v>495</v>
      </c>
      <c r="C75" s="13" t="s">
        <v>193</v>
      </c>
      <c r="D75" s="13"/>
      <c r="E75" s="24">
        <v>211072</v>
      </c>
      <c r="F75" s="15" t="s">
        <v>193</v>
      </c>
      <c r="G75" s="13" t="s">
        <v>193</v>
      </c>
      <c r="H75" s="13"/>
      <c r="I75" s="24">
        <v>201492</v>
      </c>
      <c r="J75" s="15" t="s">
        <v>193</v>
      </c>
    </row>
    <row r="76" spans="1:18" ht="15.75" thickBot="1" x14ac:dyDescent="0.3">
      <c r="A76" s="11"/>
      <c r="B76" s="17" t="s">
        <v>540</v>
      </c>
      <c r="C76" s="19" t="s">
        <v>193</v>
      </c>
      <c r="D76" s="19"/>
      <c r="E76" s="20">
        <v>150751</v>
      </c>
      <c r="F76" s="21" t="s">
        <v>193</v>
      </c>
      <c r="G76" s="19" t="s">
        <v>193</v>
      </c>
      <c r="H76" s="19"/>
      <c r="I76" s="20">
        <v>163227</v>
      </c>
      <c r="J76" s="21" t="s">
        <v>193</v>
      </c>
    </row>
    <row r="77" spans="1:18" x14ac:dyDescent="0.25">
      <c r="A77" s="11"/>
      <c r="B77" s="27"/>
      <c r="C77" s="27" t="s">
        <v>193</v>
      </c>
      <c r="D77" s="28"/>
      <c r="E77" s="28"/>
      <c r="F77" s="27"/>
      <c r="G77" s="27" t="s">
        <v>193</v>
      </c>
      <c r="H77" s="28"/>
      <c r="I77" s="28"/>
      <c r="J77" s="27"/>
    </row>
    <row r="78" spans="1:18" ht="15.75" thickBot="1" x14ac:dyDescent="0.3">
      <c r="A78" s="11"/>
      <c r="B78" s="22" t="s">
        <v>205</v>
      </c>
      <c r="C78" s="23" t="s">
        <v>193</v>
      </c>
      <c r="D78" s="13" t="s">
        <v>194</v>
      </c>
      <c r="E78" s="24">
        <v>1427787</v>
      </c>
      <c r="F78" s="15" t="s">
        <v>193</v>
      </c>
      <c r="G78" s="23" t="s">
        <v>193</v>
      </c>
      <c r="H78" s="13" t="s">
        <v>194</v>
      </c>
      <c r="I78" s="24">
        <v>1427190</v>
      </c>
      <c r="J78" s="15" t="s">
        <v>193</v>
      </c>
    </row>
    <row r="79" spans="1:18" ht="15.75" thickTop="1" x14ac:dyDescent="0.25">
      <c r="A79" s="11"/>
      <c r="B79" s="27"/>
      <c r="C79" s="27" t="s">
        <v>193</v>
      </c>
      <c r="D79" s="29"/>
      <c r="E79" s="29"/>
      <c r="F79" s="27"/>
      <c r="G79" s="27" t="s">
        <v>193</v>
      </c>
      <c r="H79" s="29"/>
      <c r="I79" s="29"/>
      <c r="J79" s="27"/>
    </row>
  </sheetData>
  <mergeCells count="57">
    <mergeCell ref="A56:A79"/>
    <mergeCell ref="B56:R56"/>
    <mergeCell ref="B57:R57"/>
    <mergeCell ref="B58:R58"/>
    <mergeCell ref="B70:R70"/>
    <mergeCell ref="B29:R29"/>
    <mergeCell ref="A31:A55"/>
    <mergeCell ref="B31:R31"/>
    <mergeCell ref="B32:R32"/>
    <mergeCell ref="B33:R33"/>
    <mergeCell ref="B53:R53"/>
    <mergeCell ref="H72:I72"/>
    <mergeCell ref="H73:I73"/>
    <mergeCell ref="J72:J73"/>
    <mergeCell ref="A1:A2"/>
    <mergeCell ref="B1:R1"/>
    <mergeCell ref="B2:R2"/>
    <mergeCell ref="A3:A30"/>
    <mergeCell ref="B3:R3"/>
    <mergeCell ref="B4:R4"/>
    <mergeCell ref="B5:R5"/>
    <mergeCell ref="B72:B73"/>
    <mergeCell ref="C72:C73"/>
    <mergeCell ref="D72:E72"/>
    <mergeCell ref="D73:E73"/>
    <mergeCell ref="F72:F73"/>
    <mergeCell ref="G72:G73"/>
    <mergeCell ref="D60:I60"/>
    <mergeCell ref="L60:Q60"/>
    <mergeCell ref="D61:I61"/>
    <mergeCell ref="L61:Q61"/>
    <mergeCell ref="D62:E62"/>
    <mergeCell ref="H62:I62"/>
    <mergeCell ref="L62:M62"/>
    <mergeCell ref="P62:Q62"/>
    <mergeCell ref="B35:B36"/>
    <mergeCell ref="D35:I35"/>
    <mergeCell ref="L35:Q35"/>
    <mergeCell ref="D36:I36"/>
    <mergeCell ref="L36:Q36"/>
    <mergeCell ref="D37:E37"/>
    <mergeCell ref="H37:I37"/>
    <mergeCell ref="L37:M37"/>
    <mergeCell ref="P37:Q3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88</v>
      </c>
      <c r="B1" s="7" t="s">
        <v>89</v>
      </c>
      <c r="C1" s="7"/>
      <c r="D1" s="7"/>
      <c r="E1" s="7"/>
      <c r="F1" s="7" t="s">
        <v>1</v>
      </c>
      <c r="G1" s="7"/>
      <c r="H1" s="7"/>
      <c r="I1" s="7"/>
    </row>
    <row r="2" spans="1:9" ht="30" x14ac:dyDescent="0.25">
      <c r="A2" s="1" t="s">
        <v>29</v>
      </c>
      <c r="B2" s="7" t="s">
        <v>2</v>
      </c>
      <c r="C2" s="7"/>
      <c r="D2" s="7" t="s">
        <v>90</v>
      </c>
      <c r="E2" s="7"/>
      <c r="F2" s="7" t="s">
        <v>2</v>
      </c>
      <c r="G2" s="7"/>
      <c r="H2" s="7" t="s">
        <v>90</v>
      </c>
      <c r="I2" s="7"/>
    </row>
    <row r="3" spans="1:9" x14ac:dyDescent="0.25">
      <c r="A3" s="3" t="s">
        <v>91</v>
      </c>
      <c r="B3" s="4" t="s">
        <v>7</v>
      </c>
      <c r="C3" s="4"/>
      <c r="D3" s="4" t="s">
        <v>7</v>
      </c>
      <c r="E3" s="4"/>
      <c r="F3" s="4" t="s">
        <v>7</v>
      </c>
      <c r="G3" s="4"/>
      <c r="H3" s="4" t="s">
        <v>7</v>
      </c>
      <c r="I3" s="4"/>
    </row>
    <row r="4" spans="1:9" x14ac:dyDescent="0.25">
      <c r="A4" s="2" t="s">
        <v>92</v>
      </c>
      <c r="B4" s="8">
        <v>402832</v>
      </c>
      <c r="C4" s="4"/>
      <c r="D4" s="8">
        <v>479631</v>
      </c>
      <c r="E4" s="4"/>
      <c r="F4" s="8">
        <v>1239472</v>
      </c>
      <c r="G4" s="4"/>
      <c r="H4" s="8">
        <v>1293528</v>
      </c>
      <c r="I4" s="4"/>
    </row>
    <row r="5" spans="1:9" x14ac:dyDescent="0.25">
      <c r="A5" s="2" t="s">
        <v>93</v>
      </c>
      <c r="B5" s="6">
        <v>211131</v>
      </c>
      <c r="C5" s="4"/>
      <c r="D5" s="6">
        <v>242257</v>
      </c>
      <c r="E5" s="4"/>
      <c r="F5" s="6">
        <v>630571</v>
      </c>
      <c r="G5" s="4"/>
      <c r="H5" s="6">
        <v>643399</v>
      </c>
      <c r="I5" s="4"/>
    </row>
    <row r="6" spans="1:9" x14ac:dyDescent="0.25">
      <c r="A6" s="2" t="s">
        <v>94</v>
      </c>
      <c r="B6" s="6">
        <v>32940</v>
      </c>
      <c r="C6" s="4"/>
      <c r="D6" s="6">
        <v>35678</v>
      </c>
      <c r="E6" s="4"/>
      <c r="F6" s="6">
        <v>97003</v>
      </c>
      <c r="G6" s="4"/>
      <c r="H6" s="6">
        <v>94034</v>
      </c>
      <c r="I6" s="4"/>
    </row>
    <row r="7" spans="1:9" x14ac:dyDescent="0.25">
      <c r="A7" s="2" t="s">
        <v>95</v>
      </c>
      <c r="B7" s="6">
        <v>646903</v>
      </c>
      <c r="C7" s="4"/>
      <c r="D7" s="6">
        <v>757566</v>
      </c>
      <c r="E7" s="4"/>
      <c r="F7" s="6">
        <v>1967046</v>
      </c>
      <c r="G7" s="4"/>
      <c r="H7" s="6">
        <v>2030961</v>
      </c>
      <c r="I7" s="4"/>
    </row>
    <row r="8" spans="1:9" x14ac:dyDescent="0.25">
      <c r="A8" s="3" t="s">
        <v>96</v>
      </c>
      <c r="B8" s="4" t="s">
        <v>7</v>
      </c>
      <c r="C8" s="4"/>
      <c r="D8" s="4" t="s">
        <v>7</v>
      </c>
      <c r="E8" s="4"/>
      <c r="F8" s="4" t="s">
        <v>7</v>
      </c>
      <c r="G8" s="4"/>
      <c r="H8" s="4" t="s">
        <v>7</v>
      </c>
      <c r="I8" s="4"/>
    </row>
    <row r="9" spans="1:9" x14ac:dyDescent="0.25">
      <c r="A9" s="2" t="s">
        <v>97</v>
      </c>
      <c r="B9" s="6">
        <v>215565</v>
      </c>
      <c r="C9" s="4"/>
      <c r="D9" s="6">
        <v>254792</v>
      </c>
      <c r="E9" s="4"/>
      <c r="F9" s="6">
        <v>665420</v>
      </c>
      <c r="G9" s="4"/>
      <c r="H9" s="6">
        <v>692219</v>
      </c>
      <c r="I9" s="4"/>
    </row>
    <row r="10" spans="1:9" x14ac:dyDescent="0.25">
      <c r="A10" s="2" t="s">
        <v>98</v>
      </c>
      <c r="B10" s="6">
        <v>33473</v>
      </c>
      <c r="C10" s="4"/>
      <c r="D10" s="6">
        <v>38971</v>
      </c>
      <c r="E10" s="4"/>
      <c r="F10" s="6">
        <v>98862</v>
      </c>
      <c r="G10" s="4"/>
      <c r="H10" s="6">
        <v>103992</v>
      </c>
      <c r="I10" s="4"/>
    </row>
    <row r="11" spans="1:9" x14ac:dyDescent="0.25">
      <c r="A11" s="2" t="s">
        <v>99</v>
      </c>
      <c r="B11" s="6">
        <v>67903</v>
      </c>
      <c r="C11" s="4"/>
      <c r="D11" s="6">
        <v>73267</v>
      </c>
      <c r="E11" s="4"/>
      <c r="F11" s="6">
        <v>202196</v>
      </c>
      <c r="G11" s="4"/>
      <c r="H11" s="6">
        <v>198821</v>
      </c>
      <c r="I11" s="4"/>
    </row>
    <row r="12" spans="1:9" x14ac:dyDescent="0.25">
      <c r="A12" s="2" t="s">
        <v>100</v>
      </c>
      <c r="B12" s="6">
        <v>80567</v>
      </c>
      <c r="C12" s="4"/>
      <c r="D12" s="6">
        <v>85085</v>
      </c>
      <c r="E12" s="4"/>
      <c r="F12" s="6">
        <v>239571</v>
      </c>
      <c r="G12" s="4"/>
      <c r="H12" s="6">
        <v>230827</v>
      </c>
      <c r="I12" s="4"/>
    </row>
    <row r="13" spans="1:9" x14ac:dyDescent="0.25">
      <c r="A13" s="2" t="s">
        <v>101</v>
      </c>
      <c r="B13" s="6">
        <v>79477</v>
      </c>
      <c r="C13" s="4"/>
      <c r="D13" s="6">
        <v>84723</v>
      </c>
      <c r="E13" s="4"/>
      <c r="F13" s="6">
        <v>233979</v>
      </c>
      <c r="G13" s="4"/>
      <c r="H13" s="6">
        <v>229835</v>
      </c>
      <c r="I13" s="4"/>
    </row>
    <row r="14" spans="1:9" x14ac:dyDescent="0.25">
      <c r="A14" s="2" t="s">
        <v>102</v>
      </c>
      <c r="B14" s="6">
        <v>35205</v>
      </c>
      <c r="C14" s="4"/>
      <c r="D14" s="6">
        <v>41918</v>
      </c>
      <c r="E14" s="4"/>
      <c r="F14" s="6">
        <v>112697</v>
      </c>
      <c r="G14" s="4"/>
      <c r="H14" s="6">
        <v>119038</v>
      </c>
      <c r="I14" s="4"/>
    </row>
    <row r="15" spans="1:9" x14ac:dyDescent="0.25">
      <c r="A15" s="2" t="s">
        <v>103</v>
      </c>
      <c r="B15" s="6">
        <v>44731</v>
      </c>
      <c r="C15" s="4"/>
      <c r="D15" s="6">
        <v>42399</v>
      </c>
      <c r="E15" s="4"/>
      <c r="F15" s="6">
        <v>131108</v>
      </c>
      <c r="G15" s="4"/>
      <c r="H15" s="6">
        <v>120165</v>
      </c>
      <c r="I15" s="4"/>
    </row>
    <row r="16" spans="1:9" x14ac:dyDescent="0.25">
      <c r="A16" s="2" t="s">
        <v>104</v>
      </c>
      <c r="B16" s="6">
        <v>4510</v>
      </c>
      <c r="C16" s="4"/>
      <c r="D16" s="4">
        <v>131</v>
      </c>
      <c r="E16" s="4"/>
      <c r="F16" s="6">
        <v>5294</v>
      </c>
      <c r="G16" s="4"/>
      <c r="H16" s="6">
        <v>2076</v>
      </c>
      <c r="I16" s="4"/>
    </row>
    <row r="17" spans="1:9" x14ac:dyDescent="0.25">
      <c r="A17" s="2" t="s">
        <v>105</v>
      </c>
      <c r="B17" s="6">
        <v>2590</v>
      </c>
      <c r="C17" s="4"/>
      <c r="D17" s="4">
        <v>611</v>
      </c>
      <c r="E17" s="4"/>
      <c r="F17" s="6">
        <v>8719</v>
      </c>
      <c r="G17" s="4"/>
      <c r="H17" s="6">
        <v>-2532</v>
      </c>
      <c r="I17" s="4"/>
    </row>
    <row r="18" spans="1:9" x14ac:dyDescent="0.25">
      <c r="A18" s="2" t="s">
        <v>106</v>
      </c>
      <c r="B18" s="6">
        <v>564021</v>
      </c>
      <c r="C18" s="4"/>
      <c r="D18" s="6">
        <v>621897</v>
      </c>
      <c r="E18" s="4"/>
      <c r="F18" s="6">
        <v>1697846</v>
      </c>
      <c r="G18" s="4"/>
      <c r="H18" s="6">
        <v>1694441</v>
      </c>
      <c r="I18" s="4"/>
    </row>
    <row r="19" spans="1:9" x14ac:dyDescent="0.25">
      <c r="A19" s="2" t="s">
        <v>107</v>
      </c>
      <c r="B19" s="6">
        <v>82882</v>
      </c>
      <c r="C19" s="4"/>
      <c r="D19" s="6">
        <v>135669</v>
      </c>
      <c r="E19" s="4"/>
      <c r="F19" s="6">
        <v>269200</v>
      </c>
      <c r="G19" s="4"/>
      <c r="H19" s="6">
        <v>336520</v>
      </c>
      <c r="I19" s="4"/>
    </row>
    <row r="20" spans="1:9" x14ac:dyDescent="0.25">
      <c r="A20" s="3" t="s">
        <v>108</v>
      </c>
      <c r="B20" s="4" t="s">
        <v>7</v>
      </c>
      <c r="C20" s="4"/>
      <c r="D20" s="4" t="s">
        <v>7</v>
      </c>
      <c r="E20" s="4"/>
      <c r="F20" s="4" t="s">
        <v>7</v>
      </c>
      <c r="G20" s="4"/>
      <c r="H20" s="4" t="s">
        <v>7</v>
      </c>
      <c r="I20" s="4"/>
    </row>
    <row r="21" spans="1:9" ht="17.25" x14ac:dyDescent="0.25">
      <c r="A21" s="2" t="s">
        <v>109</v>
      </c>
      <c r="B21" s="6">
        <v>-28335</v>
      </c>
      <c r="C21" s="9" t="s">
        <v>45</v>
      </c>
      <c r="D21" s="6">
        <v>-29478</v>
      </c>
      <c r="E21" s="9" t="s">
        <v>45</v>
      </c>
      <c r="F21" s="6">
        <v>-85101</v>
      </c>
      <c r="G21" s="9" t="s">
        <v>45</v>
      </c>
      <c r="H21" s="6">
        <v>-96542</v>
      </c>
      <c r="I21" s="9" t="s">
        <v>45</v>
      </c>
    </row>
    <row r="22" spans="1:9" x14ac:dyDescent="0.25">
      <c r="A22" s="2" t="s">
        <v>110</v>
      </c>
      <c r="B22" s="6">
        <v>1543</v>
      </c>
      <c r="C22" s="4"/>
      <c r="D22" s="6">
        <v>1569</v>
      </c>
      <c r="E22" s="4"/>
      <c r="F22" s="6">
        <v>3587</v>
      </c>
      <c r="G22" s="4"/>
      <c r="H22" s="6">
        <v>2966</v>
      </c>
      <c r="I22" s="4"/>
    </row>
    <row r="23" spans="1:9" x14ac:dyDescent="0.25">
      <c r="A23" s="2" t="s">
        <v>111</v>
      </c>
      <c r="B23" s="6">
        <v>-5235</v>
      </c>
      <c r="C23" s="4"/>
      <c r="D23" s="4">
        <v>-507</v>
      </c>
      <c r="E23" s="4"/>
      <c r="F23" s="4">
        <v>-358</v>
      </c>
      <c r="G23" s="4"/>
      <c r="H23" s="4">
        <v>-847</v>
      </c>
      <c r="I23" s="4"/>
    </row>
    <row r="24" spans="1:9" x14ac:dyDescent="0.25">
      <c r="A24" s="2" t="s">
        <v>112</v>
      </c>
      <c r="B24" s="4" t="s">
        <v>7</v>
      </c>
      <c r="C24" s="4"/>
      <c r="D24" s="4" t="s">
        <v>7</v>
      </c>
      <c r="E24" s="4"/>
      <c r="F24" s="4" t="s">
        <v>7</v>
      </c>
      <c r="G24" s="4"/>
      <c r="H24" s="6">
        <v>-72302</v>
      </c>
      <c r="I24" s="4"/>
    </row>
    <row r="25" spans="1:9" x14ac:dyDescent="0.25">
      <c r="A25" s="2" t="s">
        <v>113</v>
      </c>
      <c r="B25" s="6">
        <v>3481</v>
      </c>
      <c r="C25" s="4"/>
      <c r="D25" s="6">
        <v>5622</v>
      </c>
      <c r="E25" s="4"/>
      <c r="F25" s="6">
        <v>14158</v>
      </c>
      <c r="G25" s="4"/>
      <c r="H25" s="6">
        <v>13418</v>
      </c>
      <c r="I25" s="4"/>
    </row>
    <row r="26" spans="1:9" x14ac:dyDescent="0.25">
      <c r="A26" s="2" t="s">
        <v>114</v>
      </c>
      <c r="B26" s="6">
        <v>10328</v>
      </c>
      <c r="C26" s="4"/>
      <c r="D26" s="6">
        <v>11733</v>
      </c>
      <c r="E26" s="4"/>
      <c r="F26" s="6">
        <v>17548</v>
      </c>
      <c r="G26" s="4"/>
      <c r="H26" s="6">
        <v>15839</v>
      </c>
      <c r="I26" s="4"/>
    </row>
    <row r="27" spans="1:9" x14ac:dyDescent="0.25">
      <c r="A27" s="2" t="s">
        <v>115</v>
      </c>
      <c r="B27" s="6">
        <v>-18218</v>
      </c>
      <c r="C27" s="4"/>
      <c r="D27" s="6">
        <v>-11061</v>
      </c>
      <c r="E27" s="4"/>
      <c r="F27" s="6">
        <v>-50166</v>
      </c>
      <c r="G27" s="4"/>
      <c r="H27" s="6">
        <v>-137468</v>
      </c>
      <c r="I27" s="4"/>
    </row>
    <row r="28" spans="1:9" x14ac:dyDescent="0.25">
      <c r="A28" s="2" t="s">
        <v>116</v>
      </c>
      <c r="B28" s="6">
        <v>64664</v>
      </c>
      <c r="C28" s="4"/>
      <c r="D28" s="6">
        <v>124608</v>
      </c>
      <c r="E28" s="4"/>
      <c r="F28" s="6">
        <v>219034</v>
      </c>
      <c r="G28" s="4"/>
      <c r="H28" s="6">
        <v>199052</v>
      </c>
      <c r="I28" s="4"/>
    </row>
    <row r="29" spans="1:9" x14ac:dyDescent="0.25">
      <c r="A29" s="2" t="s">
        <v>117</v>
      </c>
      <c r="B29" s="6">
        <v>25761</v>
      </c>
      <c r="C29" s="4"/>
      <c r="D29" s="6">
        <v>43572</v>
      </c>
      <c r="E29" s="4"/>
      <c r="F29" s="6">
        <v>71310</v>
      </c>
      <c r="G29" s="4"/>
      <c r="H29" s="6">
        <v>63365</v>
      </c>
      <c r="I29" s="4"/>
    </row>
    <row r="30" spans="1:9" x14ac:dyDescent="0.25">
      <c r="A30" s="2" t="s">
        <v>118</v>
      </c>
      <c r="B30" s="6">
        <v>38903</v>
      </c>
      <c r="C30" s="4"/>
      <c r="D30" s="6">
        <v>81036</v>
      </c>
      <c r="E30" s="4"/>
      <c r="F30" s="6">
        <v>147724</v>
      </c>
      <c r="G30" s="4"/>
      <c r="H30" s="6">
        <v>135687</v>
      </c>
      <c r="I30" s="4"/>
    </row>
    <row r="31" spans="1:9" ht="30" x14ac:dyDescent="0.25">
      <c r="A31" s="2" t="s">
        <v>119</v>
      </c>
      <c r="B31" s="4">
        <v>403</v>
      </c>
      <c r="C31" s="4"/>
      <c r="D31" s="4">
        <v>726</v>
      </c>
      <c r="E31" s="4"/>
      <c r="F31" s="6">
        <v>1059</v>
      </c>
      <c r="G31" s="4"/>
      <c r="H31" s="6">
        <v>1766</v>
      </c>
      <c r="I31" s="4"/>
    </row>
    <row r="32" spans="1:9" ht="30" x14ac:dyDescent="0.25">
      <c r="A32" s="2" t="s">
        <v>120</v>
      </c>
      <c r="B32" s="8">
        <v>38500</v>
      </c>
      <c r="C32" s="4"/>
      <c r="D32" s="8">
        <v>80310</v>
      </c>
      <c r="E32" s="4"/>
      <c r="F32" s="8">
        <v>146665</v>
      </c>
      <c r="G32" s="4"/>
      <c r="H32" s="8">
        <v>133921</v>
      </c>
      <c r="I32" s="4"/>
    </row>
    <row r="33" spans="1:9" x14ac:dyDescent="0.25">
      <c r="A33" s="10"/>
      <c r="B33" s="10"/>
      <c r="C33" s="10"/>
      <c r="D33" s="10"/>
      <c r="E33" s="10"/>
      <c r="F33" s="10"/>
      <c r="G33" s="10"/>
      <c r="H33" s="10"/>
      <c r="I33" s="10"/>
    </row>
    <row r="34" spans="1:9" ht="15" customHeight="1" x14ac:dyDescent="0.25">
      <c r="A34" s="2" t="s">
        <v>45</v>
      </c>
      <c r="B34" s="11" t="s">
        <v>121</v>
      </c>
      <c r="C34" s="11"/>
      <c r="D34" s="11"/>
      <c r="E34" s="11"/>
      <c r="F34" s="11"/>
      <c r="G34" s="11"/>
      <c r="H34" s="11"/>
      <c r="I34" s="11"/>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42578125" customWidth="1"/>
    <col min="13" max="13" width="10.5703125" customWidth="1"/>
    <col min="14" max="14" width="2" bestFit="1" customWidth="1"/>
    <col min="15" max="15" width="1.85546875" bestFit="1" customWidth="1"/>
    <col min="16" max="16" width="1.85546875" customWidth="1"/>
    <col min="17" max="17" width="8.42578125" customWidth="1"/>
    <col min="18" max="18" width="2" bestFit="1" customWidth="1"/>
    <col min="20" max="20" width="2" customWidth="1"/>
    <col min="21" max="21" width="8.5703125" customWidth="1"/>
    <col min="22" max="22" width="2" bestFit="1" customWidth="1"/>
  </cols>
  <sheetData>
    <row r="1" spans="1:22" ht="30" customHeight="1" x14ac:dyDescent="0.25">
      <c r="A1" s="7" t="s">
        <v>8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820</v>
      </c>
      <c r="B3" s="10" t="s">
        <v>7</v>
      </c>
      <c r="C3" s="10"/>
      <c r="D3" s="10"/>
      <c r="E3" s="10"/>
      <c r="F3" s="10"/>
      <c r="G3" s="10"/>
      <c r="H3" s="10"/>
      <c r="I3" s="10"/>
      <c r="J3" s="10"/>
      <c r="K3" s="10"/>
      <c r="L3" s="10"/>
      <c r="M3" s="10"/>
      <c r="N3" s="10"/>
      <c r="O3" s="10"/>
      <c r="P3" s="10"/>
      <c r="Q3" s="10"/>
      <c r="R3" s="10"/>
      <c r="S3" s="10"/>
      <c r="T3" s="10"/>
      <c r="U3" s="10"/>
      <c r="V3" s="10"/>
    </row>
    <row r="4" spans="1:22" x14ac:dyDescent="0.25">
      <c r="A4" s="11"/>
      <c r="B4" s="67" t="s">
        <v>560</v>
      </c>
      <c r="C4" s="67"/>
      <c r="D4" s="67"/>
      <c r="E4" s="67"/>
      <c r="F4" s="67"/>
      <c r="G4" s="67"/>
      <c r="H4" s="67"/>
      <c r="I4" s="67"/>
      <c r="J4" s="67"/>
      <c r="K4" s="67"/>
      <c r="L4" s="67"/>
      <c r="M4" s="67"/>
      <c r="N4" s="67"/>
      <c r="O4" s="67"/>
      <c r="P4" s="67"/>
      <c r="Q4" s="67"/>
      <c r="R4" s="67"/>
      <c r="S4" s="67"/>
      <c r="T4" s="67"/>
      <c r="U4" s="67"/>
      <c r="V4" s="67"/>
    </row>
    <row r="5" spans="1:22" x14ac:dyDescent="0.25">
      <c r="A5" s="11"/>
      <c r="B5" s="68">
        <v>41639</v>
      </c>
      <c r="C5" s="68"/>
      <c r="D5" s="68"/>
      <c r="E5" s="68"/>
      <c r="F5" s="68"/>
      <c r="G5" s="68"/>
      <c r="H5" s="68"/>
      <c r="I5" s="68"/>
      <c r="J5" s="68"/>
      <c r="K5" s="68"/>
      <c r="L5" s="68"/>
      <c r="M5" s="68"/>
      <c r="N5" s="68"/>
      <c r="O5" s="68"/>
      <c r="P5" s="68"/>
      <c r="Q5" s="68"/>
      <c r="R5" s="68"/>
      <c r="S5" s="68"/>
      <c r="T5" s="68"/>
      <c r="U5" s="68"/>
      <c r="V5" s="68"/>
    </row>
    <row r="6" spans="1:22" ht="15.75" x14ac:dyDescent="0.25">
      <c r="A6" s="11"/>
      <c r="B6" s="35"/>
      <c r="C6" s="35"/>
      <c r="D6" s="35"/>
      <c r="E6" s="35"/>
      <c r="F6" s="35"/>
      <c r="G6" s="35"/>
      <c r="H6" s="35"/>
      <c r="I6" s="35"/>
      <c r="J6" s="35"/>
      <c r="K6" s="35"/>
      <c r="L6" s="35"/>
      <c r="M6" s="35"/>
      <c r="N6" s="35"/>
      <c r="O6" s="35"/>
      <c r="P6" s="35"/>
      <c r="Q6" s="35"/>
      <c r="R6" s="35"/>
      <c r="S6" s="35"/>
      <c r="T6" s="35"/>
      <c r="U6" s="35"/>
      <c r="V6" s="35"/>
    </row>
    <row r="7" spans="1:22" x14ac:dyDescent="0.25">
      <c r="A7" s="11"/>
      <c r="B7" s="13"/>
      <c r="C7" s="13"/>
      <c r="D7" s="13"/>
      <c r="E7" s="13"/>
      <c r="F7" s="13"/>
      <c r="G7" s="13"/>
      <c r="H7" s="13"/>
      <c r="I7" s="13"/>
      <c r="J7" s="13"/>
      <c r="K7" s="13"/>
      <c r="L7" s="13"/>
      <c r="M7" s="13"/>
      <c r="N7" s="13"/>
      <c r="O7" s="13"/>
      <c r="P7" s="13"/>
      <c r="Q7" s="13"/>
      <c r="R7" s="13"/>
      <c r="S7" s="13"/>
      <c r="T7" s="13"/>
      <c r="U7" s="13"/>
      <c r="V7" s="13"/>
    </row>
    <row r="8" spans="1:22" x14ac:dyDescent="0.25">
      <c r="A8" s="11"/>
      <c r="B8" s="40"/>
      <c r="C8" s="40" t="s">
        <v>193</v>
      </c>
      <c r="D8" s="31" t="s">
        <v>561</v>
      </c>
      <c r="E8" s="31"/>
      <c r="F8" s="40"/>
      <c r="G8" s="40" t="s">
        <v>193</v>
      </c>
      <c r="H8" s="31" t="s">
        <v>563</v>
      </c>
      <c r="I8" s="31"/>
      <c r="J8" s="40"/>
      <c r="K8" s="40" t="s">
        <v>193</v>
      </c>
      <c r="L8" s="31" t="s">
        <v>563</v>
      </c>
      <c r="M8" s="31"/>
      <c r="N8" s="40"/>
      <c r="O8" s="40" t="s">
        <v>193</v>
      </c>
      <c r="P8" s="31" t="s">
        <v>516</v>
      </c>
      <c r="Q8" s="31"/>
      <c r="R8" s="40"/>
      <c r="S8" s="40"/>
      <c r="T8" s="31" t="s">
        <v>566</v>
      </c>
      <c r="U8" s="31"/>
      <c r="V8" s="40"/>
    </row>
    <row r="9" spans="1:22" ht="15.75" thickBot="1" x14ac:dyDescent="0.3">
      <c r="A9" s="11"/>
      <c r="B9" s="40"/>
      <c r="C9" s="40"/>
      <c r="D9" s="32" t="s">
        <v>562</v>
      </c>
      <c r="E9" s="32"/>
      <c r="F9" s="40"/>
      <c r="G9" s="40"/>
      <c r="H9" s="32" t="s">
        <v>564</v>
      </c>
      <c r="I9" s="32"/>
      <c r="J9" s="40"/>
      <c r="K9" s="40"/>
      <c r="L9" s="32" t="s">
        <v>565</v>
      </c>
      <c r="M9" s="32"/>
      <c r="N9" s="40"/>
      <c r="O9" s="40"/>
      <c r="P9" s="32"/>
      <c r="Q9" s="32"/>
      <c r="R9" s="40"/>
      <c r="S9" s="40"/>
      <c r="T9" s="32"/>
      <c r="U9" s="32"/>
      <c r="V9" s="40"/>
    </row>
    <row r="10" spans="1:22" x14ac:dyDescent="0.25">
      <c r="A10" s="11"/>
      <c r="B10" s="23"/>
      <c r="C10" s="23" t="s">
        <v>193</v>
      </c>
      <c r="D10" s="64" t="s">
        <v>567</v>
      </c>
      <c r="E10" s="64"/>
      <c r="F10" s="64"/>
      <c r="G10" s="64"/>
      <c r="H10" s="64"/>
      <c r="I10" s="64"/>
      <c r="J10" s="64"/>
      <c r="K10" s="64"/>
      <c r="L10" s="64"/>
      <c r="M10" s="64"/>
      <c r="N10" s="64"/>
      <c r="O10" s="64"/>
      <c r="P10" s="64"/>
      <c r="Q10" s="64"/>
      <c r="R10" s="64"/>
      <c r="S10" s="64"/>
      <c r="T10" s="64"/>
      <c r="U10" s="64"/>
      <c r="V10" s="23"/>
    </row>
    <row r="11" spans="1:22" x14ac:dyDescent="0.25">
      <c r="A11" s="11"/>
      <c r="B11" s="60" t="s">
        <v>568</v>
      </c>
      <c r="C11" s="19" t="s">
        <v>193</v>
      </c>
      <c r="D11" s="19"/>
      <c r="E11" s="19"/>
      <c r="F11" s="19"/>
      <c r="G11" s="19" t="s">
        <v>193</v>
      </c>
      <c r="H11" s="19"/>
      <c r="I11" s="19"/>
      <c r="J11" s="19"/>
      <c r="K11" s="19" t="s">
        <v>193</v>
      </c>
      <c r="L11" s="19"/>
      <c r="M11" s="19"/>
      <c r="N11" s="19"/>
      <c r="O11" s="19" t="s">
        <v>193</v>
      </c>
      <c r="P11" s="19"/>
      <c r="Q11" s="19"/>
      <c r="R11" s="19"/>
      <c r="S11" s="19"/>
      <c r="T11" s="19"/>
      <c r="U11" s="19"/>
      <c r="V11" s="19"/>
    </row>
    <row r="12" spans="1:22" x14ac:dyDescent="0.25">
      <c r="A12" s="11"/>
      <c r="B12" s="22" t="s">
        <v>31</v>
      </c>
      <c r="C12" s="13" t="s">
        <v>193</v>
      </c>
      <c r="D12" s="13"/>
      <c r="E12" s="13"/>
      <c r="F12" s="13"/>
      <c r="G12" s="13" t="s">
        <v>193</v>
      </c>
      <c r="H12" s="13"/>
      <c r="I12" s="13"/>
      <c r="J12" s="13"/>
      <c r="K12" s="13" t="s">
        <v>193</v>
      </c>
      <c r="L12" s="13"/>
      <c r="M12" s="13"/>
      <c r="N12" s="13"/>
      <c r="O12" s="13" t="s">
        <v>193</v>
      </c>
      <c r="P12" s="13"/>
      <c r="Q12" s="13"/>
      <c r="R12" s="13"/>
      <c r="S12" s="13"/>
      <c r="T12" s="13"/>
      <c r="U12" s="13"/>
      <c r="V12" s="13"/>
    </row>
    <row r="13" spans="1:22" x14ac:dyDescent="0.25">
      <c r="A13" s="11"/>
      <c r="B13" s="38" t="s">
        <v>32</v>
      </c>
      <c r="C13" s="19" t="s">
        <v>193</v>
      </c>
      <c r="D13" s="19" t="s">
        <v>194</v>
      </c>
      <c r="E13" s="20">
        <v>62065</v>
      </c>
      <c r="F13" s="21" t="s">
        <v>193</v>
      </c>
      <c r="G13" s="19" t="s">
        <v>193</v>
      </c>
      <c r="H13" s="19" t="s">
        <v>194</v>
      </c>
      <c r="I13" s="20">
        <v>175758</v>
      </c>
      <c r="J13" s="21" t="s">
        <v>193</v>
      </c>
      <c r="K13" s="19" t="s">
        <v>193</v>
      </c>
      <c r="L13" s="19" t="s">
        <v>194</v>
      </c>
      <c r="M13" s="20">
        <v>362071</v>
      </c>
      <c r="N13" s="21" t="s">
        <v>193</v>
      </c>
      <c r="O13" s="19" t="s">
        <v>193</v>
      </c>
      <c r="P13" s="21" t="s">
        <v>194</v>
      </c>
      <c r="Q13" s="39" t="s">
        <v>228</v>
      </c>
      <c r="R13" s="21" t="s">
        <v>193</v>
      </c>
      <c r="S13" s="19"/>
      <c r="T13" s="19" t="s">
        <v>194</v>
      </c>
      <c r="U13" s="20">
        <v>599894</v>
      </c>
      <c r="V13" s="21" t="s">
        <v>193</v>
      </c>
    </row>
    <row r="14" spans="1:22" x14ac:dyDescent="0.25">
      <c r="A14" s="11"/>
      <c r="B14" s="36" t="s">
        <v>569</v>
      </c>
      <c r="C14" s="13" t="s">
        <v>193</v>
      </c>
      <c r="D14" s="13"/>
      <c r="E14" s="24">
        <v>129514</v>
      </c>
      <c r="F14" s="15" t="s">
        <v>193</v>
      </c>
      <c r="G14" s="13" t="s">
        <v>193</v>
      </c>
      <c r="H14" s="13"/>
      <c r="I14" s="24">
        <v>27819</v>
      </c>
      <c r="J14" s="15" t="s">
        <v>193</v>
      </c>
      <c r="K14" s="13" t="s">
        <v>193</v>
      </c>
      <c r="L14" s="13"/>
      <c r="M14" s="24">
        <v>85315</v>
      </c>
      <c r="N14" s="15" t="s">
        <v>193</v>
      </c>
      <c r="O14" s="13" t="s">
        <v>193</v>
      </c>
      <c r="P14" s="13"/>
      <c r="Q14" s="26" t="s">
        <v>570</v>
      </c>
      <c r="R14" s="15" t="s">
        <v>199</v>
      </c>
      <c r="S14" s="13"/>
      <c r="T14" s="13"/>
      <c r="U14" s="24">
        <v>129670</v>
      </c>
      <c r="V14" s="15" t="s">
        <v>193</v>
      </c>
    </row>
    <row r="15" spans="1:22" ht="15.75" thickBot="1" x14ac:dyDescent="0.3">
      <c r="A15" s="11"/>
      <c r="B15" s="38" t="s">
        <v>571</v>
      </c>
      <c r="C15" s="19" t="s">
        <v>193</v>
      </c>
      <c r="D15" s="19"/>
      <c r="E15" s="20">
        <v>481730</v>
      </c>
      <c r="F15" s="21" t="s">
        <v>193</v>
      </c>
      <c r="G15" s="19" t="s">
        <v>193</v>
      </c>
      <c r="H15" s="21"/>
      <c r="I15" s="39" t="s">
        <v>228</v>
      </c>
      <c r="J15" s="21" t="s">
        <v>193</v>
      </c>
      <c r="K15" s="19" t="s">
        <v>193</v>
      </c>
      <c r="L15" s="21"/>
      <c r="M15" s="39" t="s">
        <v>228</v>
      </c>
      <c r="N15" s="21" t="s">
        <v>193</v>
      </c>
      <c r="O15" s="19" t="s">
        <v>193</v>
      </c>
      <c r="P15" s="19"/>
      <c r="Q15" s="25" t="s">
        <v>572</v>
      </c>
      <c r="R15" s="21" t="s">
        <v>199</v>
      </c>
      <c r="S15" s="19"/>
      <c r="T15" s="21"/>
      <c r="U15" s="39" t="s">
        <v>228</v>
      </c>
      <c r="V15" s="21" t="s">
        <v>193</v>
      </c>
    </row>
    <row r="16" spans="1:22" x14ac:dyDescent="0.25">
      <c r="A16" s="11"/>
      <c r="B16" s="27"/>
      <c r="C16" s="27" t="s">
        <v>193</v>
      </c>
      <c r="D16" s="28"/>
      <c r="E16" s="28"/>
      <c r="F16" s="27"/>
      <c r="G16" s="27" t="s">
        <v>193</v>
      </c>
      <c r="H16" s="28"/>
      <c r="I16" s="28"/>
      <c r="J16" s="27"/>
      <c r="K16" s="27" t="s">
        <v>193</v>
      </c>
      <c r="L16" s="28"/>
      <c r="M16" s="28"/>
      <c r="N16" s="27"/>
      <c r="O16" s="27" t="s">
        <v>193</v>
      </c>
      <c r="P16" s="28"/>
      <c r="Q16" s="28"/>
      <c r="R16" s="27"/>
      <c r="S16" s="27"/>
      <c r="T16" s="28"/>
      <c r="U16" s="28"/>
      <c r="V16" s="27"/>
    </row>
    <row r="17" spans="1:22" x14ac:dyDescent="0.25">
      <c r="A17" s="11"/>
      <c r="B17" s="61" t="s">
        <v>39</v>
      </c>
      <c r="C17" s="23" t="s">
        <v>193</v>
      </c>
      <c r="D17" s="13"/>
      <c r="E17" s="24">
        <v>673309</v>
      </c>
      <c r="F17" s="15" t="s">
        <v>193</v>
      </c>
      <c r="G17" s="23" t="s">
        <v>193</v>
      </c>
      <c r="H17" s="13"/>
      <c r="I17" s="24">
        <v>203577</v>
      </c>
      <c r="J17" s="15" t="s">
        <v>193</v>
      </c>
      <c r="K17" s="23" t="s">
        <v>193</v>
      </c>
      <c r="L17" s="13"/>
      <c r="M17" s="24">
        <v>447386</v>
      </c>
      <c r="N17" s="15" t="s">
        <v>193</v>
      </c>
      <c r="O17" s="23" t="s">
        <v>193</v>
      </c>
      <c r="P17" s="13"/>
      <c r="Q17" s="26" t="s">
        <v>573</v>
      </c>
      <c r="R17" s="15" t="s">
        <v>199</v>
      </c>
      <c r="S17" s="23"/>
      <c r="T17" s="13"/>
      <c r="U17" s="24">
        <v>729564</v>
      </c>
      <c r="V17" s="15" t="s">
        <v>193</v>
      </c>
    </row>
    <row r="18" spans="1:22" x14ac:dyDescent="0.25">
      <c r="A18" s="11"/>
      <c r="B18" s="27"/>
      <c r="C18" s="33"/>
      <c r="D18" s="33"/>
      <c r="E18" s="33"/>
      <c r="F18" s="33"/>
      <c r="G18" s="33"/>
      <c r="H18" s="33"/>
      <c r="I18" s="33"/>
      <c r="J18" s="33"/>
      <c r="K18" s="33"/>
      <c r="L18" s="33"/>
      <c r="M18" s="33"/>
      <c r="N18" s="33"/>
      <c r="O18" s="33"/>
      <c r="P18" s="33"/>
      <c r="Q18" s="33"/>
      <c r="R18" s="33"/>
      <c r="S18" s="33"/>
      <c r="T18" s="33"/>
      <c r="U18" s="33"/>
      <c r="V18" s="33"/>
    </row>
    <row r="19" spans="1:22" x14ac:dyDescent="0.25">
      <c r="A19" s="11"/>
      <c r="B19" s="17" t="s">
        <v>574</v>
      </c>
      <c r="C19" s="18" t="s">
        <v>193</v>
      </c>
      <c r="D19" s="19"/>
      <c r="E19" s="20">
        <v>448732</v>
      </c>
      <c r="F19" s="21" t="s">
        <v>193</v>
      </c>
      <c r="G19" s="18" t="s">
        <v>193</v>
      </c>
      <c r="H19" s="19"/>
      <c r="I19" s="20">
        <v>594720</v>
      </c>
      <c r="J19" s="21" t="s">
        <v>193</v>
      </c>
      <c r="K19" s="18" t="s">
        <v>193</v>
      </c>
      <c r="L19" s="19"/>
      <c r="M19" s="20">
        <v>383738</v>
      </c>
      <c r="N19" s="21" t="s">
        <v>193</v>
      </c>
      <c r="O19" s="18" t="s">
        <v>193</v>
      </c>
      <c r="P19" s="21"/>
      <c r="Q19" s="39" t="s">
        <v>228</v>
      </c>
      <c r="R19" s="21" t="s">
        <v>193</v>
      </c>
      <c r="S19" s="18"/>
      <c r="T19" s="19"/>
      <c r="U19" s="20">
        <v>1427190</v>
      </c>
      <c r="V19" s="21" t="s">
        <v>193</v>
      </c>
    </row>
    <row r="20" spans="1:22" x14ac:dyDescent="0.25">
      <c r="A20" s="11"/>
      <c r="B20" s="27"/>
      <c r="C20" s="33"/>
      <c r="D20" s="33"/>
      <c r="E20" s="33"/>
      <c r="F20" s="33"/>
      <c r="G20" s="33"/>
      <c r="H20" s="33"/>
      <c r="I20" s="33"/>
      <c r="J20" s="33"/>
      <c r="K20" s="33"/>
      <c r="L20" s="33"/>
      <c r="M20" s="33"/>
      <c r="N20" s="33"/>
      <c r="O20" s="33"/>
      <c r="P20" s="33"/>
      <c r="Q20" s="33"/>
      <c r="R20" s="33"/>
      <c r="S20" s="33"/>
      <c r="T20" s="33"/>
      <c r="U20" s="33"/>
      <c r="V20" s="33"/>
    </row>
    <row r="21" spans="1:22" x14ac:dyDescent="0.25">
      <c r="A21" s="11"/>
      <c r="B21" s="22" t="s">
        <v>575</v>
      </c>
      <c r="C21" s="23" t="s">
        <v>193</v>
      </c>
      <c r="D21" s="13"/>
      <c r="E21" s="24">
        <v>1124212</v>
      </c>
      <c r="F21" s="15" t="s">
        <v>193</v>
      </c>
      <c r="G21" s="23" t="s">
        <v>193</v>
      </c>
      <c r="H21" s="13"/>
      <c r="I21" s="24">
        <v>394250</v>
      </c>
      <c r="J21" s="15" t="s">
        <v>193</v>
      </c>
      <c r="K21" s="23" t="s">
        <v>193</v>
      </c>
      <c r="L21" s="15"/>
      <c r="M21" s="37" t="s">
        <v>228</v>
      </c>
      <c r="N21" s="15" t="s">
        <v>193</v>
      </c>
      <c r="O21" s="23" t="s">
        <v>193</v>
      </c>
      <c r="P21" s="13"/>
      <c r="Q21" s="26" t="s">
        <v>576</v>
      </c>
      <c r="R21" s="15" t="s">
        <v>199</v>
      </c>
      <c r="S21" s="23"/>
      <c r="T21" s="15"/>
      <c r="U21" s="37" t="s">
        <v>228</v>
      </c>
      <c r="V21" s="15" t="s">
        <v>193</v>
      </c>
    </row>
    <row r="22" spans="1:22" x14ac:dyDescent="0.25">
      <c r="A22" s="11"/>
      <c r="B22" s="27"/>
      <c r="C22" s="33"/>
      <c r="D22" s="33"/>
      <c r="E22" s="33"/>
      <c r="F22" s="33"/>
      <c r="G22" s="33"/>
      <c r="H22" s="33"/>
      <c r="I22" s="33"/>
      <c r="J22" s="33"/>
      <c r="K22" s="33"/>
      <c r="L22" s="33"/>
      <c r="M22" s="33"/>
      <c r="N22" s="33"/>
      <c r="O22" s="33"/>
      <c r="P22" s="33"/>
      <c r="Q22" s="33"/>
      <c r="R22" s="33"/>
      <c r="S22" s="33"/>
      <c r="T22" s="33"/>
      <c r="U22" s="33"/>
      <c r="V22" s="33"/>
    </row>
    <row r="23" spans="1:22" ht="15.75" thickBot="1" x14ac:dyDescent="0.3">
      <c r="A23" s="11"/>
      <c r="B23" s="17" t="s">
        <v>43</v>
      </c>
      <c r="C23" s="18" t="s">
        <v>193</v>
      </c>
      <c r="D23" s="19"/>
      <c r="E23" s="20">
        <v>1411542</v>
      </c>
      <c r="F23" s="21" t="s">
        <v>193</v>
      </c>
      <c r="G23" s="18" t="s">
        <v>193</v>
      </c>
      <c r="H23" s="19"/>
      <c r="I23" s="20">
        <v>138199</v>
      </c>
      <c r="J23" s="21" t="s">
        <v>193</v>
      </c>
      <c r="K23" s="18" t="s">
        <v>193</v>
      </c>
      <c r="L23" s="19"/>
      <c r="M23" s="20">
        <v>437488</v>
      </c>
      <c r="N23" s="21" t="s">
        <v>193</v>
      </c>
      <c r="O23" s="18" t="s">
        <v>193</v>
      </c>
      <c r="P23" s="19"/>
      <c r="Q23" s="25">
        <v>145</v>
      </c>
      <c r="R23" s="21" t="s">
        <v>193</v>
      </c>
      <c r="S23" s="18"/>
      <c r="T23" s="19"/>
      <c r="U23" s="20">
        <v>1987374</v>
      </c>
      <c r="V23" s="21" t="s">
        <v>193</v>
      </c>
    </row>
    <row r="24" spans="1:22" x14ac:dyDescent="0.25">
      <c r="A24" s="11"/>
      <c r="B24" s="27"/>
      <c r="C24" s="27" t="s">
        <v>193</v>
      </c>
      <c r="D24" s="28"/>
      <c r="E24" s="28"/>
      <c r="F24" s="27"/>
      <c r="G24" s="27" t="s">
        <v>193</v>
      </c>
      <c r="H24" s="28"/>
      <c r="I24" s="28"/>
      <c r="J24" s="27"/>
      <c r="K24" s="27" t="s">
        <v>193</v>
      </c>
      <c r="L24" s="28"/>
      <c r="M24" s="28"/>
      <c r="N24" s="27"/>
      <c r="O24" s="27" t="s">
        <v>193</v>
      </c>
      <c r="P24" s="28"/>
      <c r="Q24" s="28"/>
      <c r="R24" s="27"/>
      <c r="S24" s="27"/>
      <c r="T24" s="28"/>
      <c r="U24" s="28"/>
      <c r="V24" s="27"/>
    </row>
    <row r="25" spans="1:22" ht="15.75" thickBot="1" x14ac:dyDescent="0.3">
      <c r="A25" s="11"/>
      <c r="B25" s="62" t="s">
        <v>52</v>
      </c>
      <c r="C25" s="23" t="s">
        <v>193</v>
      </c>
      <c r="D25" s="13" t="s">
        <v>194</v>
      </c>
      <c r="E25" s="24">
        <v>3657795</v>
      </c>
      <c r="F25" s="15" t="s">
        <v>193</v>
      </c>
      <c r="G25" s="23" t="s">
        <v>193</v>
      </c>
      <c r="H25" s="13" t="s">
        <v>194</v>
      </c>
      <c r="I25" s="24">
        <v>1330746</v>
      </c>
      <c r="J25" s="15" t="s">
        <v>193</v>
      </c>
      <c r="K25" s="23" t="s">
        <v>193</v>
      </c>
      <c r="L25" s="13" t="s">
        <v>194</v>
      </c>
      <c r="M25" s="24">
        <v>1268612</v>
      </c>
      <c r="N25" s="15" t="s">
        <v>193</v>
      </c>
      <c r="O25" s="23" t="s">
        <v>193</v>
      </c>
      <c r="P25" s="13" t="s">
        <v>194</v>
      </c>
      <c r="Q25" s="26" t="s">
        <v>577</v>
      </c>
      <c r="R25" s="15" t="s">
        <v>199</v>
      </c>
      <c r="S25" s="23"/>
      <c r="T25" s="13" t="s">
        <v>194</v>
      </c>
      <c r="U25" s="24">
        <v>4144128</v>
      </c>
      <c r="V25" s="15" t="s">
        <v>193</v>
      </c>
    </row>
    <row r="26" spans="1:22" ht="15.75" thickTop="1" x14ac:dyDescent="0.25">
      <c r="A26" s="11"/>
      <c r="B26" s="27"/>
      <c r="C26" s="27" t="s">
        <v>193</v>
      </c>
      <c r="D26" s="29"/>
      <c r="E26" s="29"/>
      <c r="F26" s="27"/>
      <c r="G26" s="27" t="s">
        <v>193</v>
      </c>
      <c r="H26" s="29"/>
      <c r="I26" s="29"/>
      <c r="J26" s="27"/>
      <c r="K26" s="27" t="s">
        <v>193</v>
      </c>
      <c r="L26" s="29"/>
      <c r="M26" s="29"/>
      <c r="N26" s="27"/>
      <c r="O26" s="27" t="s">
        <v>193</v>
      </c>
      <c r="P26" s="29"/>
      <c r="Q26" s="29"/>
      <c r="R26" s="27"/>
      <c r="S26" s="27"/>
      <c r="T26" s="29"/>
      <c r="U26" s="29"/>
      <c r="V26" s="27"/>
    </row>
    <row r="27" spans="1:22" x14ac:dyDescent="0.25">
      <c r="A27" s="11"/>
      <c r="B27" s="60" t="s">
        <v>578</v>
      </c>
      <c r="C27" s="18" t="s">
        <v>193</v>
      </c>
      <c r="D27" s="19"/>
      <c r="E27" s="19"/>
      <c r="F27" s="19"/>
      <c r="G27" s="18" t="s">
        <v>193</v>
      </c>
      <c r="H27" s="19"/>
      <c r="I27" s="19"/>
      <c r="J27" s="19"/>
      <c r="K27" s="18" t="s">
        <v>193</v>
      </c>
      <c r="L27" s="19"/>
      <c r="M27" s="19"/>
      <c r="N27" s="19"/>
      <c r="O27" s="18" t="s">
        <v>193</v>
      </c>
      <c r="P27" s="19"/>
      <c r="Q27" s="19"/>
      <c r="R27" s="19"/>
      <c r="S27" s="18"/>
      <c r="T27" s="19"/>
      <c r="U27" s="19"/>
      <c r="V27" s="19"/>
    </row>
    <row r="28" spans="1:22" x14ac:dyDescent="0.25">
      <c r="A28" s="11"/>
      <c r="B28" s="27"/>
      <c r="C28" s="33"/>
      <c r="D28" s="33"/>
      <c r="E28" s="33"/>
      <c r="F28" s="33"/>
      <c r="G28" s="33"/>
      <c r="H28" s="33"/>
      <c r="I28" s="33"/>
      <c r="J28" s="33"/>
      <c r="K28" s="33"/>
      <c r="L28" s="33"/>
      <c r="M28" s="33"/>
      <c r="N28" s="33"/>
      <c r="O28" s="33"/>
      <c r="P28" s="33"/>
      <c r="Q28" s="33"/>
      <c r="R28" s="33"/>
      <c r="S28" s="33"/>
      <c r="T28" s="33"/>
      <c r="U28" s="33"/>
      <c r="V28" s="33"/>
    </row>
    <row r="29" spans="1:22" x14ac:dyDescent="0.25">
      <c r="A29" s="11"/>
      <c r="B29" s="22" t="s">
        <v>53</v>
      </c>
      <c r="C29" s="23" t="s">
        <v>193</v>
      </c>
      <c r="D29" s="13"/>
      <c r="E29" s="13"/>
      <c r="F29" s="13"/>
      <c r="G29" s="23" t="s">
        <v>193</v>
      </c>
      <c r="H29" s="13"/>
      <c r="I29" s="13"/>
      <c r="J29" s="13"/>
      <c r="K29" s="23" t="s">
        <v>193</v>
      </c>
      <c r="L29" s="13"/>
      <c r="M29" s="13"/>
      <c r="N29" s="13"/>
      <c r="O29" s="23" t="s">
        <v>193</v>
      </c>
      <c r="P29" s="13"/>
      <c r="Q29" s="13"/>
      <c r="R29" s="13"/>
      <c r="S29" s="23"/>
      <c r="T29" s="13"/>
      <c r="U29" s="13"/>
      <c r="V29" s="13"/>
    </row>
    <row r="30" spans="1:22" x14ac:dyDescent="0.25">
      <c r="A30" s="11"/>
      <c r="B30" s="27"/>
      <c r="C30" s="33"/>
      <c r="D30" s="33"/>
      <c r="E30" s="33"/>
      <c r="F30" s="33"/>
      <c r="G30" s="33"/>
      <c r="H30" s="33"/>
      <c r="I30" s="33"/>
      <c r="J30" s="33"/>
      <c r="K30" s="33"/>
      <c r="L30" s="33"/>
      <c r="M30" s="33"/>
      <c r="N30" s="33"/>
      <c r="O30" s="33"/>
      <c r="P30" s="33"/>
      <c r="Q30" s="33"/>
      <c r="R30" s="33"/>
      <c r="S30" s="33"/>
      <c r="T30" s="33"/>
      <c r="U30" s="33"/>
      <c r="V30" s="33"/>
    </row>
    <row r="31" spans="1:22" x14ac:dyDescent="0.25">
      <c r="A31" s="11"/>
      <c r="B31" s="38" t="s">
        <v>54</v>
      </c>
      <c r="C31" s="18" t="s">
        <v>193</v>
      </c>
      <c r="D31" s="19" t="s">
        <v>194</v>
      </c>
      <c r="E31" s="20">
        <v>7000</v>
      </c>
      <c r="F31" s="21" t="s">
        <v>193</v>
      </c>
      <c r="G31" s="18" t="s">
        <v>193</v>
      </c>
      <c r="H31" s="21" t="s">
        <v>194</v>
      </c>
      <c r="I31" s="39" t="s">
        <v>228</v>
      </c>
      <c r="J31" s="21" t="s">
        <v>193</v>
      </c>
      <c r="K31" s="18" t="s">
        <v>193</v>
      </c>
      <c r="L31" s="19" t="s">
        <v>194</v>
      </c>
      <c r="M31" s="20">
        <v>2856</v>
      </c>
      <c r="N31" s="21" t="s">
        <v>193</v>
      </c>
      <c r="O31" s="18" t="s">
        <v>193</v>
      </c>
      <c r="P31" s="21" t="s">
        <v>194</v>
      </c>
      <c r="Q31" s="39" t="s">
        <v>228</v>
      </c>
      <c r="R31" s="21" t="s">
        <v>193</v>
      </c>
      <c r="S31" s="18"/>
      <c r="T31" s="19" t="s">
        <v>194</v>
      </c>
      <c r="U31" s="20">
        <v>9856</v>
      </c>
      <c r="V31" s="21" t="s">
        <v>193</v>
      </c>
    </row>
    <row r="32" spans="1:22" ht="25.5" x14ac:dyDescent="0.25">
      <c r="A32" s="11"/>
      <c r="B32" s="36" t="s">
        <v>55</v>
      </c>
      <c r="C32" s="23" t="s">
        <v>193</v>
      </c>
      <c r="D32" s="13"/>
      <c r="E32" s="24">
        <v>4056</v>
      </c>
      <c r="F32" s="15" t="s">
        <v>193</v>
      </c>
      <c r="G32" s="23" t="s">
        <v>193</v>
      </c>
      <c r="H32" s="13"/>
      <c r="I32" s="24">
        <v>8000</v>
      </c>
      <c r="J32" s="15" t="s">
        <v>193</v>
      </c>
      <c r="K32" s="23" t="s">
        <v>193</v>
      </c>
      <c r="L32" s="13"/>
      <c r="M32" s="24">
        <v>1791</v>
      </c>
      <c r="N32" s="15" t="s">
        <v>193</v>
      </c>
      <c r="O32" s="23" t="s">
        <v>193</v>
      </c>
      <c r="P32" s="15"/>
      <c r="Q32" s="37" t="s">
        <v>228</v>
      </c>
      <c r="R32" s="15" t="s">
        <v>193</v>
      </c>
      <c r="S32" s="23"/>
      <c r="T32" s="13"/>
      <c r="U32" s="24">
        <v>13847</v>
      </c>
      <c r="V32" s="15" t="s">
        <v>193</v>
      </c>
    </row>
    <row r="33" spans="1:22" ht="25.5" x14ac:dyDescent="0.25">
      <c r="A33" s="11"/>
      <c r="B33" s="38" t="s">
        <v>58</v>
      </c>
      <c r="C33" s="18" t="s">
        <v>193</v>
      </c>
      <c r="D33" s="19"/>
      <c r="E33" s="20">
        <v>250015</v>
      </c>
      <c r="F33" s="21" t="s">
        <v>193</v>
      </c>
      <c r="G33" s="18" t="s">
        <v>193</v>
      </c>
      <c r="H33" s="19"/>
      <c r="I33" s="20">
        <v>93045</v>
      </c>
      <c r="J33" s="21" t="s">
        <v>193</v>
      </c>
      <c r="K33" s="18" t="s">
        <v>193</v>
      </c>
      <c r="L33" s="19"/>
      <c r="M33" s="20">
        <v>135124</v>
      </c>
      <c r="N33" s="21" t="s">
        <v>193</v>
      </c>
      <c r="O33" s="18" t="s">
        <v>193</v>
      </c>
      <c r="P33" s="19"/>
      <c r="Q33" s="25" t="s">
        <v>579</v>
      </c>
      <c r="R33" s="21" t="s">
        <v>199</v>
      </c>
      <c r="S33" s="18"/>
      <c r="T33" s="19"/>
      <c r="U33" s="20">
        <v>370596</v>
      </c>
      <c r="V33" s="21" t="s">
        <v>193</v>
      </c>
    </row>
    <row r="34" spans="1:22" ht="26.25" thickBot="1" x14ac:dyDescent="0.3">
      <c r="A34" s="11"/>
      <c r="B34" s="36" t="s">
        <v>580</v>
      </c>
      <c r="C34" s="23" t="s">
        <v>193</v>
      </c>
      <c r="D34" s="15"/>
      <c r="E34" s="37" t="s">
        <v>228</v>
      </c>
      <c r="F34" s="15" t="s">
        <v>193</v>
      </c>
      <c r="G34" s="23" t="s">
        <v>193</v>
      </c>
      <c r="H34" s="13"/>
      <c r="I34" s="24">
        <v>328297</v>
      </c>
      <c r="J34" s="15" t="s">
        <v>193</v>
      </c>
      <c r="K34" s="23" t="s">
        <v>193</v>
      </c>
      <c r="L34" s="13"/>
      <c r="M34" s="24">
        <v>153433</v>
      </c>
      <c r="N34" s="15" t="s">
        <v>193</v>
      </c>
      <c r="O34" s="23" t="s">
        <v>193</v>
      </c>
      <c r="P34" s="13"/>
      <c r="Q34" s="26" t="s">
        <v>572</v>
      </c>
      <c r="R34" s="15" t="s">
        <v>199</v>
      </c>
      <c r="S34" s="23"/>
      <c r="T34" s="15"/>
      <c r="U34" s="37" t="s">
        <v>228</v>
      </c>
      <c r="V34" s="15" t="s">
        <v>193</v>
      </c>
    </row>
    <row r="35" spans="1:22" x14ac:dyDescent="0.25">
      <c r="A35" s="11"/>
      <c r="B35" s="27"/>
      <c r="C35" s="27" t="s">
        <v>193</v>
      </c>
      <c r="D35" s="28"/>
      <c r="E35" s="28"/>
      <c r="F35" s="27"/>
      <c r="G35" s="27" t="s">
        <v>193</v>
      </c>
      <c r="H35" s="28"/>
      <c r="I35" s="28"/>
      <c r="J35" s="27"/>
      <c r="K35" s="27" t="s">
        <v>193</v>
      </c>
      <c r="L35" s="28"/>
      <c r="M35" s="28"/>
      <c r="N35" s="27"/>
      <c r="O35" s="27" t="s">
        <v>193</v>
      </c>
      <c r="P35" s="28"/>
      <c r="Q35" s="28"/>
      <c r="R35" s="27"/>
      <c r="S35" s="27"/>
      <c r="T35" s="28"/>
      <c r="U35" s="28"/>
      <c r="V35" s="27"/>
    </row>
    <row r="36" spans="1:22" x14ac:dyDescent="0.25">
      <c r="A36" s="11"/>
      <c r="B36" s="63" t="s">
        <v>59</v>
      </c>
      <c r="C36" s="18" t="s">
        <v>193</v>
      </c>
      <c r="D36" s="19"/>
      <c r="E36" s="20">
        <v>261071</v>
      </c>
      <c r="F36" s="21" t="s">
        <v>193</v>
      </c>
      <c r="G36" s="18" t="s">
        <v>193</v>
      </c>
      <c r="H36" s="19"/>
      <c r="I36" s="20">
        <v>429342</v>
      </c>
      <c r="J36" s="21" t="s">
        <v>193</v>
      </c>
      <c r="K36" s="18" t="s">
        <v>193</v>
      </c>
      <c r="L36" s="19"/>
      <c r="M36" s="20">
        <v>293204</v>
      </c>
      <c r="N36" s="21" t="s">
        <v>193</v>
      </c>
      <c r="O36" s="18" t="s">
        <v>193</v>
      </c>
      <c r="P36" s="19"/>
      <c r="Q36" s="25" t="s">
        <v>581</v>
      </c>
      <c r="R36" s="21" t="s">
        <v>199</v>
      </c>
      <c r="S36" s="18"/>
      <c r="T36" s="19"/>
      <c r="U36" s="20">
        <v>394299</v>
      </c>
      <c r="V36" s="21" t="s">
        <v>193</v>
      </c>
    </row>
    <row r="37" spans="1:22" x14ac:dyDescent="0.25">
      <c r="A37" s="11"/>
      <c r="B37" s="27"/>
      <c r="C37" s="33"/>
      <c r="D37" s="33"/>
      <c r="E37" s="33"/>
      <c r="F37" s="33"/>
      <c r="G37" s="33"/>
      <c r="H37" s="33"/>
      <c r="I37" s="33"/>
      <c r="J37" s="33"/>
      <c r="K37" s="33"/>
      <c r="L37" s="33"/>
      <c r="M37" s="33"/>
      <c r="N37" s="33"/>
      <c r="O37" s="33"/>
      <c r="P37" s="33"/>
      <c r="Q37" s="33"/>
      <c r="R37" s="33"/>
      <c r="S37" s="33"/>
      <c r="T37" s="33"/>
      <c r="U37" s="33"/>
      <c r="V37" s="33"/>
    </row>
    <row r="38" spans="1:22" x14ac:dyDescent="0.25">
      <c r="A38" s="11"/>
      <c r="B38" s="22" t="s">
        <v>60</v>
      </c>
      <c r="C38" s="23" t="s">
        <v>193</v>
      </c>
      <c r="D38" s="13"/>
      <c r="E38" s="13"/>
      <c r="F38" s="13"/>
      <c r="G38" s="23" t="s">
        <v>193</v>
      </c>
      <c r="H38" s="13"/>
      <c r="I38" s="13"/>
      <c r="J38" s="13"/>
      <c r="K38" s="23" t="s">
        <v>193</v>
      </c>
      <c r="L38" s="13"/>
      <c r="M38" s="13"/>
      <c r="N38" s="13"/>
      <c r="O38" s="23" t="s">
        <v>193</v>
      </c>
      <c r="P38" s="13"/>
      <c r="Q38" s="13"/>
      <c r="R38" s="13"/>
      <c r="S38" s="23"/>
      <c r="T38" s="13"/>
      <c r="U38" s="13"/>
      <c r="V38" s="13"/>
    </row>
    <row r="39" spans="1:22" x14ac:dyDescent="0.25">
      <c r="A39" s="11"/>
      <c r="B39" s="38" t="s">
        <v>61</v>
      </c>
      <c r="C39" s="18" t="s">
        <v>193</v>
      </c>
      <c r="D39" s="19"/>
      <c r="E39" s="20">
        <v>1816000</v>
      </c>
      <c r="F39" s="21" t="s">
        <v>193</v>
      </c>
      <c r="G39" s="18" t="s">
        <v>193</v>
      </c>
      <c r="H39" s="21"/>
      <c r="I39" s="39" t="s">
        <v>228</v>
      </c>
      <c r="J39" s="21" t="s">
        <v>193</v>
      </c>
      <c r="K39" s="18" t="s">
        <v>193</v>
      </c>
      <c r="L39" s="19"/>
      <c r="M39" s="20">
        <v>6944</v>
      </c>
      <c r="N39" s="21" t="s">
        <v>193</v>
      </c>
      <c r="O39" s="18" t="s">
        <v>193</v>
      </c>
      <c r="P39" s="21"/>
      <c r="Q39" s="39" t="s">
        <v>228</v>
      </c>
      <c r="R39" s="21" t="s">
        <v>193</v>
      </c>
      <c r="S39" s="18"/>
      <c r="T39" s="19"/>
      <c r="U39" s="20">
        <v>1822944</v>
      </c>
      <c r="V39" s="21" t="s">
        <v>193</v>
      </c>
    </row>
    <row r="40" spans="1:22" ht="25.5" x14ac:dyDescent="0.25">
      <c r="A40" s="11"/>
      <c r="B40" s="36" t="s">
        <v>62</v>
      </c>
      <c r="C40" s="23" t="s">
        <v>193</v>
      </c>
      <c r="D40" s="13"/>
      <c r="E40" s="24">
        <v>93231</v>
      </c>
      <c r="F40" s="15" t="s">
        <v>193</v>
      </c>
      <c r="G40" s="23" t="s">
        <v>193</v>
      </c>
      <c r="H40" s="13"/>
      <c r="I40" s="24">
        <v>84540</v>
      </c>
      <c r="J40" s="15" t="s">
        <v>193</v>
      </c>
      <c r="K40" s="23" t="s">
        <v>193</v>
      </c>
      <c r="L40" s="13"/>
      <c r="M40" s="24">
        <v>24738</v>
      </c>
      <c r="N40" s="15" t="s">
        <v>193</v>
      </c>
      <c r="O40" s="23" t="s">
        <v>193</v>
      </c>
      <c r="P40" s="15"/>
      <c r="Q40" s="37" t="s">
        <v>228</v>
      </c>
      <c r="R40" s="15" t="s">
        <v>193</v>
      </c>
      <c r="S40" s="23"/>
      <c r="T40" s="13"/>
      <c r="U40" s="24">
        <v>202509</v>
      </c>
      <c r="V40" s="15" t="s">
        <v>193</v>
      </c>
    </row>
    <row r="41" spans="1:22" ht="15.75" thickBot="1" x14ac:dyDescent="0.3">
      <c r="A41" s="11"/>
      <c r="B41" s="38" t="s">
        <v>582</v>
      </c>
      <c r="C41" s="18" t="s">
        <v>193</v>
      </c>
      <c r="D41" s="19"/>
      <c r="E41" s="20">
        <v>392207</v>
      </c>
      <c r="F41" s="21" t="s">
        <v>193</v>
      </c>
      <c r="G41" s="18" t="s">
        <v>193</v>
      </c>
      <c r="H41" s="19"/>
      <c r="I41" s="20">
        <v>85155</v>
      </c>
      <c r="J41" s="21" t="s">
        <v>193</v>
      </c>
      <c r="K41" s="18" t="s">
        <v>193</v>
      </c>
      <c r="L41" s="19"/>
      <c r="M41" s="20">
        <v>147978</v>
      </c>
      <c r="N41" s="21" t="s">
        <v>193</v>
      </c>
      <c r="O41" s="18" t="s">
        <v>193</v>
      </c>
      <c r="P41" s="19"/>
      <c r="Q41" s="25" t="s">
        <v>583</v>
      </c>
      <c r="R41" s="21" t="s">
        <v>199</v>
      </c>
      <c r="S41" s="18"/>
      <c r="T41" s="19"/>
      <c r="U41" s="20">
        <v>620095</v>
      </c>
      <c r="V41" s="21" t="s">
        <v>193</v>
      </c>
    </row>
    <row r="42" spans="1:22" x14ac:dyDescent="0.25">
      <c r="A42" s="11"/>
      <c r="B42" s="27"/>
      <c r="C42" s="27" t="s">
        <v>193</v>
      </c>
      <c r="D42" s="28"/>
      <c r="E42" s="28"/>
      <c r="F42" s="27"/>
      <c r="G42" s="27" t="s">
        <v>193</v>
      </c>
      <c r="H42" s="28"/>
      <c r="I42" s="28"/>
      <c r="J42" s="27"/>
      <c r="K42" s="27" t="s">
        <v>193</v>
      </c>
      <c r="L42" s="28"/>
      <c r="M42" s="28"/>
      <c r="N42" s="27"/>
      <c r="O42" s="27" t="s">
        <v>193</v>
      </c>
      <c r="P42" s="28"/>
      <c r="Q42" s="28"/>
      <c r="R42" s="27"/>
      <c r="S42" s="27"/>
      <c r="T42" s="28"/>
      <c r="U42" s="28"/>
      <c r="V42" s="27"/>
    </row>
    <row r="43" spans="1:22" x14ac:dyDescent="0.25">
      <c r="A43" s="11"/>
      <c r="B43" s="61" t="s">
        <v>68</v>
      </c>
      <c r="C43" s="23" t="s">
        <v>193</v>
      </c>
      <c r="D43" s="13"/>
      <c r="E43" s="24">
        <v>2301438</v>
      </c>
      <c r="F43" s="15" t="s">
        <v>193</v>
      </c>
      <c r="G43" s="23" t="s">
        <v>193</v>
      </c>
      <c r="H43" s="13"/>
      <c r="I43" s="24">
        <v>169695</v>
      </c>
      <c r="J43" s="15" t="s">
        <v>193</v>
      </c>
      <c r="K43" s="23" t="s">
        <v>193</v>
      </c>
      <c r="L43" s="13"/>
      <c r="M43" s="24">
        <v>179660</v>
      </c>
      <c r="N43" s="15" t="s">
        <v>193</v>
      </c>
      <c r="O43" s="23" t="s">
        <v>193</v>
      </c>
      <c r="P43" s="13"/>
      <c r="Q43" s="26" t="s">
        <v>583</v>
      </c>
      <c r="R43" s="15" t="s">
        <v>199</v>
      </c>
      <c r="S43" s="23"/>
      <c r="T43" s="13"/>
      <c r="U43" s="24">
        <v>2645548</v>
      </c>
      <c r="V43" s="15" t="s">
        <v>193</v>
      </c>
    </row>
    <row r="44" spans="1:22" x14ac:dyDescent="0.25">
      <c r="A44" s="11"/>
      <c r="B44" s="27"/>
      <c r="C44" s="33"/>
      <c r="D44" s="33"/>
      <c r="E44" s="33"/>
      <c r="F44" s="33"/>
      <c r="G44" s="33"/>
      <c r="H44" s="33"/>
      <c r="I44" s="33"/>
      <c r="J44" s="33"/>
      <c r="K44" s="33"/>
      <c r="L44" s="33"/>
      <c r="M44" s="33"/>
      <c r="N44" s="33"/>
      <c r="O44" s="33"/>
      <c r="P44" s="33"/>
      <c r="Q44" s="33"/>
      <c r="R44" s="33"/>
      <c r="S44" s="33"/>
      <c r="T44" s="33"/>
      <c r="U44" s="33"/>
      <c r="V44" s="33"/>
    </row>
    <row r="45" spans="1:22" x14ac:dyDescent="0.25">
      <c r="A45" s="11"/>
      <c r="B45" s="17" t="s">
        <v>584</v>
      </c>
      <c r="C45" s="18" t="s">
        <v>193</v>
      </c>
      <c r="D45" s="19"/>
      <c r="E45" s="19"/>
      <c r="F45" s="19"/>
      <c r="G45" s="18" t="s">
        <v>193</v>
      </c>
      <c r="H45" s="19"/>
      <c r="I45" s="19"/>
      <c r="J45" s="19"/>
      <c r="K45" s="18" t="s">
        <v>193</v>
      </c>
      <c r="L45" s="19"/>
      <c r="M45" s="19"/>
      <c r="N45" s="19"/>
      <c r="O45" s="18" t="s">
        <v>193</v>
      </c>
      <c r="P45" s="19"/>
      <c r="Q45" s="19"/>
      <c r="R45" s="19"/>
      <c r="S45" s="18"/>
      <c r="T45" s="19"/>
      <c r="U45" s="19"/>
      <c r="V45" s="19"/>
    </row>
    <row r="46" spans="1:22" x14ac:dyDescent="0.25">
      <c r="A46" s="11"/>
      <c r="B46" s="27"/>
      <c r="C46" s="33"/>
      <c r="D46" s="33"/>
      <c r="E46" s="33"/>
      <c r="F46" s="33"/>
      <c r="G46" s="33"/>
      <c r="H46" s="33"/>
      <c r="I46" s="33"/>
      <c r="J46" s="33"/>
      <c r="K46" s="33"/>
      <c r="L46" s="33"/>
      <c r="M46" s="33"/>
      <c r="N46" s="33"/>
      <c r="O46" s="33"/>
      <c r="P46" s="33"/>
      <c r="Q46" s="33"/>
      <c r="R46" s="33"/>
      <c r="S46" s="33"/>
      <c r="T46" s="33"/>
      <c r="U46" s="33"/>
      <c r="V46" s="33"/>
    </row>
    <row r="47" spans="1:22" x14ac:dyDescent="0.25">
      <c r="A47" s="11"/>
      <c r="B47" s="22" t="s">
        <v>219</v>
      </c>
      <c r="C47" s="23" t="s">
        <v>193</v>
      </c>
      <c r="D47" s="13"/>
      <c r="E47" s="13"/>
      <c r="F47" s="13"/>
      <c r="G47" s="23" t="s">
        <v>193</v>
      </c>
      <c r="H47" s="13"/>
      <c r="I47" s="13"/>
      <c r="J47" s="13"/>
      <c r="K47" s="23" t="s">
        <v>193</v>
      </c>
      <c r="L47" s="13"/>
      <c r="M47" s="13"/>
      <c r="N47" s="13"/>
      <c r="O47" s="23" t="s">
        <v>193</v>
      </c>
      <c r="P47" s="13"/>
      <c r="Q47" s="13"/>
      <c r="R47" s="13"/>
      <c r="S47" s="23"/>
      <c r="T47" s="13"/>
      <c r="U47" s="13"/>
      <c r="V47" s="13"/>
    </row>
    <row r="48" spans="1:22" ht="25.5" x14ac:dyDescent="0.25">
      <c r="A48" s="11"/>
      <c r="B48" s="38" t="s">
        <v>585</v>
      </c>
      <c r="C48" s="18" t="s">
        <v>193</v>
      </c>
      <c r="D48" s="19"/>
      <c r="E48" s="19"/>
      <c r="F48" s="19"/>
      <c r="G48" s="18" t="s">
        <v>193</v>
      </c>
      <c r="H48" s="19"/>
      <c r="I48" s="19"/>
      <c r="J48" s="19"/>
      <c r="K48" s="18" t="s">
        <v>193</v>
      </c>
      <c r="L48" s="19"/>
      <c r="M48" s="19"/>
      <c r="N48" s="19"/>
      <c r="O48" s="18" t="s">
        <v>193</v>
      </c>
      <c r="P48" s="19"/>
      <c r="Q48" s="19"/>
      <c r="R48" s="19"/>
      <c r="S48" s="18"/>
      <c r="T48" s="19"/>
      <c r="U48" s="19"/>
      <c r="V48" s="19"/>
    </row>
    <row r="49" spans="1:22" x14ac:dyDescent="0.25">
      <c r="A49" s="11"/>
      <c r="B49" s="61" t="s">
        <v>72</v>
      </c>
      <c r="C49" s="23" t="s">
        <v>193</v>
      </c>
      <c r="D49" s="13"/>
      <c r="E49" s="24">
        <v>49543</v>
      </c>
      <c r="F49" s="15" t="s">
        <v>193</v>
      </c>
      <c r="G49" s="23" t="s">
        <v>193</v>
      </c>
      <c r="H49" s="13"/>
      <c r="I49" s="24">
        <v>457368</v>
      </c>
      <c r="J49" s="15" t="s">
        <v>193</v>
      </c>
      <c r="K49" s="23" t="s">
        <v>193</v>
      </c>
      <c r="L49" s="13"/>
      <c r="M49" s="24">
        <v>10219</v>
      </c>
      <c r="N49" s="15" t="s">
        <v>193</v>
      </c>
      <c r="O49" s="23" t="s">
        <v>193</v>
      </c>
      <c r="P49" s="13"/>
      <c r="Q49" s="26" t="s">
        <v>586</v>
      </c>
      <c r="R49" s="15" t="s">
        <v>199</v>
      </c>
      <c r="S49" s="23"/>
      <c r="T49" s="13"/>
      <c r="U49" s="24">
        <v>49543</v>
      </c>
      <c r="V49" s="15" t="s">
        <v>193</v>
      </c>
    </row>
    <row r="50" spans="1:22" ht="15.75" thickBot="1" x14ac:dyDescent="0.3">
      <c r="A50" s="11"/>
      <c r="B50" s="63" t="s">
        <v>587</v>
      </c>
      <c r="C50" s="18" t="s">
        <v>193</v>
      </c>
      <c r="D50" s="19"/>
      <c r="E50" s="20">
        <v>1045743</v>
      </c>
      <c r="F50" s="21" t="s">
        <v>193</v>
      </c>
      <c r="G50" s="18" t="s">
        <v>193</v>
      </c>
      <c r="H50" s="19"/>
      <c r="I50" s="20">
        <v>274341</v>
      </c>
      <c r="J50" s="21" t="s">
        <v>193</v>
      </c>
      <c r="K50" s="18" t="s">
        <v>193</v>
      </c>
      <c r="L50" s="19"/>
      <c r="M50" s="20">
        <v>776534</v>
      </c>
      <c r="N50" s="21" t="s">
        <v>193</v>
      </c>
      <c r="O50" s="18" t="s">
        <v>193</v>
      </c>
      <c r="P50" s="19"/>
      <c r="Q50" s="25" t="s">
        <v>588</v>
      </c>
      <c r="R50" s="21" t="s">
        <v>199</v>
      </c>
      <c r="S50" s="18"/>
      <c r="T50" s="19"/>
      <c r="U50" s="20">
        <v>1045743</v>
      </c>
      <c r="V50" s="21" t="s">
        <v>193</v>
      </c>
    </row>
    <row r="51" spans="1:22" x14ac:dyDescent="0.25">
      <c r="A51" s="11"/>
      <c r="B51" s="27"/>
      <c r="C51" s="27" t="s">
        <v>193</v>
      </c>
      <c r="D51" s="28"/>
      <c r="E51" s="28"/>
      <c r="F51" s="27"/>
      <c r="G51" s="27" t="s">
        <v>193</v>
      </c>
      <c r="H51" s="28"/>
      <c r="I51" s="28"/>
      <c r="J51" s="27"/>
      <c r="K51" s="27" t="s">
        <v>193</v>
      </c>
      <c r="L51" s="28"/>
      <c r="M51" s="28"/>
      <c r="N51" s="27"/>
      <c r="O51" s="27" t="s">
        <v>193</v>
      </c>
      <c r="P51" s="28"/>
      <c r="Q51" s="28"/>
      <c r="R51" s="27"/>
      <c r="S51" s="27"/>
      <c r="T51" s="28"/>
      <c r="U51" s="28"/>
      <c r="V51" s="27"/>
    </row>
    <row r="52" spans="1:22" ht="25.5" x14ac:dyDescent="0.25">
      <c r="A52" s="11"/>
      <c r="B52" s="61" t="s">
        <v>589</v>
      </c>
      <c r="C52" s="23" t="s">
        <v>193</v>
      </c>
      <c r="D52" s="13"/>
      <c r="E52" s="24">
        <v>1095286</v>
      </c>
      <c r="F52" s="15" t="s">
        <v>193</v>
      </c>
      <c r="G52" s="23" t="s">
        <v>193</v>
      </c>
      <c r="H52" s="13"/>
      <c r="I52" s="24">
        <v>731709</v>
      </c>
      <c r="J52" s="15" t="s">
        <v>193</v>
      </c>
      <c r="K52" s="23" t="s">
        <v>193</v>
      </c>
      <c r="L52" s="13"/>
      <c r="M52" s="24">
        <v>786753</v>
      </c>
      <c r="N52" s="15" t="s">
        <v>193</v>
      </c>
      <c r="O52" s="23" t="s">
        <v>193</v>
      </c>
      <c r="P52" s="13"/>
      <c r="Q52" s="26" t="s">
        <v>576</v>
      </c>
      <c r="R52" s="15" t="s">
        <v>199</v>
      </c>
      <c r="S52" s="23"/>
      <c r="T52" s="13"/>
      <c r="U52" s="24">
        <v>1095286</v>
      </c>
      <c r="V52" s="15" t="s">
        <v>193</v>
      </c>
    </row>
    <row r="53" spans="1:22" ht="15.75" thickBot="1" x14ac:dyDescent="0.3">
      <c r="A53" s="11"/>
      <c r="B53" s="38" t="s">
        <v>78</v>
      </c>
      <c r="C53" s="18" t="s">
        <v>193</v>
      </c>
      <c r="D53" s="21"/>
      <c r="E53" s="39" t="s">
        <v>228</v>
      </c>
      <c r="F53" s="21" t="s">
        <v>193</v>
      </c>
      <c r="G53" s="18" t="s">
        <v>193</v>
      </c>
      <c r="H53" s="21"/>
      <c r="I53" s="39" t="s">
        <v>228</v>
      </c>
      <c r="J53" s="21" t="s">
        <v>193</v>
      </c>
      <c r="K53" s="18" t="s">
        <v>193</v>
      </c>
      <c r="L53" s="19"/>
      <c r="M53" s="20">
        <v>8995</v>
      </c>
      <c r="N53" s="21" t="s">
        <v>193</v>
      </c>
      <c r="O53" s="18" t="s">
        <v>193</v>
      </c>
      <c r="P53" s="21"/>
      <c r="Q53" s="39" t="s">
        <v>228</v>
      </c>
      <c r="R53" s="21" t="s">
        <v>193</v>
      </c>
      <c r="S53" s="18"/>
      <c r="T53" s="19"/>
      <c r="U53" s="20">
        <v>8995</v>
      </c>
      <c r="V53" s="21" t="s">
        <v>193</v>
      </c>
    </row>
    <row r="54" spans="1:22" x14ac:dyDescent="0.25">
      <c r="A54" s="11"/>
      <c r="B54" s="27"/>
      <c r="C54" s="27" t="s">
        <v>193</v>
      </c>
      <c r="D54" s="28"/>
      <c r="E54" s="28"/>
      <c r="F54" s="27"/>
      <c r="G54" s="27" t="s">
        <v>193</v>
      </c>
      <c r="H54" s="28"/>
      <c r="I54" s="28"/>
      <c r="J54" s="27"/>
      <c r="K54" s="27" t="s">
        <v>193</v>
      </c>
      <c r="L54" s="28"/>
      <c r="M54" s="28"/>
      <c r="N54" s="27"/>
      <c r="O54" s="27" t="s">
        <v>193</v>
      </c>
      <c r="P54" s="28"/>
      <c r="Q54" s="28"/>
      <c r="R54" s="27"/>
      <c r="S54" s="27"/>
      <c r="T54" s="28"/>
      <c r="U54" s="28"/>
      <c r="V54" s="27"/>
    </row>
    <row r="55" spans="1:22" ht="15.75" thickBot="1" x14ac:dyDescent="0.3">
      <c r="A55" s="11"/>
      <c r="B55" s="61" t="s">
        <v>79</v>
      </c>
      <c r="C55" s="23" t="s">
        <v>193</v>
      </c>
      <c r="D55" s="13"/>
      <c r="E55" s="24">
        <v>1095286</v>
      </c>
      <c r="F55" s="15" t="s">
        <v>193</v>
      </c>
      <c r="G55" s="23" t="s">
        <v>193</v>
      </c>
      <c r="H55" s="13"/>
      <c r="I55" s="24">
        <v>731709</v>
      </c>
      <c r="J55" s="15" t="s">
        <v>193</v>
      </c>
      <c r="K55" s="23" t="s">
        <v>193</v>
      </c>
      <c r="L55" s="13"/>
      <c r="M55" s="24">
        <v>795748</v>
      </c>
      <c r="N55" s="15" t="s">
        <v>193</v>
      </c>
      <c r="O55" s="23" t="s">
        <v>193</v>
      </c>
      <c r="P55" s="13"/>
      <c r="Q55" s="26" t="s">
        <v>576</v>
      </c>
      <c r="R55" s="15" t="s">
        <v>199</v>
      </c>
      <c r="S55" s="23"/>
      <c r="T55" s="13"/>
      <c r="U55" s="24">
        <v>1104281</v>
      </c>
      <c r="V55" s="15" t="s">
        <v>193</v>
      </c>
    </row>
    <row r="56" spans="1:22" x14ac:dyDescent="0.25">
      <c r="A56" s="11"/>
      <c r="B56" s="27"/>
      <c r="C56" s="27" t="s">
        <v>193</v>
      </c>
      <c r="D56" s="28"/>
      <c r="E56" s="28"/>
      <c r="F56" s="27"/>
      <c r="G56" s="27" t="s">
        <v>193</v>
      </c>
      <c r="H56" s="28"/>
      <c r="I56" s="28"/>
      <c r="J56" s="27"/>
      <c r="K56" s="27" t="s">
        <v>193</v>
      </c>
      <c r="L56" s="28"/>
      <c r="M56" s="28"/>
      <c r="N56" s="27"/>
      <c r="O56" s="27" t="s">
        <v>193</v>
      </c>
      <c r="P56" s="28"/>
      <c r="Q56" s="28"/>
      <c r="R56" s="27"/>
      <c r="S56" s="27"/>
      <c r="T56" s="28"/>
      <c r="U56" s="28"/>
      <c r="V56" s="27"/>
    </row>
    <row r="57" spans="1:22" ht="15.75" thickBot="1" x14ac:dyDescent="0.3">
      <c r="A57" s="11"/>
      <c r="B57" s="60" t="s">
        <v>80</v>
      </c>
      <c r="C57" s="18" t="s">
        <v>193</v>
      </c>
      <c r="D57" s="19" t="s">
        <v>194</v>
      </c>
      <c r="E57" s="20">
        <v>3657795</v>
      </c>
      <c r="F57" s="21" t="s">
        <v>193</v>
      </c>
      <c r="G57" s="18" t="s">
        <v>193</v>
      </c>
      <c r="H57" s="19" t="s">
        <v>194</v>
      </c>
      <c r="I57" s="20">
        <v>1330746</v>
      </c>
      <c r="J57" s="21" t="s">
        <v>193</v>
      </c>
      <c r="K57" s="18" t="s">
        <v>193</v>
      </c>
      <c r="L57" s="19" t="s">
        <v>194</v>
      </c>
      <c r="M57" s="20">
        <v>1268612</v>
      </c>
      <c r="N57" s="21" t="s">
        <v>193</v>
      </c>
      <c r="O57" s="18" t="s">
        <v>193</v>
      </c>
      <c r="P57" s="19" t="s">
        <v>194</v>
      </c>
      <c r="Q57" s="25" t="s">
        <v>577</v>
      </c>
      <c r="R57" s="21" t="s">
        <v>199</v>
      </c>
      <c r="S57" s="18"/>
      <c r="T57" s="19" t="s">
        <v>194</v>
      </c>
      <c r="U57" s="20">
        <v>4144128</v>
      </c>
      <c r="V57" s="21" t="s">
        <v>193</v>
      </c>
    </row>
    <row r="58" spans="1:22" ht="15.75" thickTop="1" x14ac:dyDescent="0.25">
      <c r="A58" s="11"/>
      <c r="B58" s="27"/>
      <c r="C58" s="27" t="s">
        <v>193</v>
      </c>
      <c r="D58" s="29"/>
      <c r="E58" s="29"/>
      <c r="F58" s="27"/>
      <c r="G58" s="27" t="s">
        <v>193</v>
      </c>
      <c r="H58" s="29"/>
      <c r="I58" s="29"/>
      <c r="J58" s="27"/>
      <c r="K58" s="27" t="s">
        <v>193</v>
      </c>
      <c r="L58" s="29"/>
      <c r="M58" s="29"/>
      <c r="N58" s="27"/>
      <c r="O58" s="27" t="s">
        <v>193</v>
      </c>
      <c r="P58" s="29"/>
      <c r="Q58" s="29"/>
      <c r="R58" s="27"/>
      <c r="S58" s="27"/>
      <c r="T58" s="29"/>
      <c r="U58" s="29"/>
      <c r="V58" s="27"/>
    </row>
    <row r="59" spans="1:22" x14ac:dyDescent="0.25">
      <c r="A59" s="11"/>
      <c r="B59" s="67" t="s">
        <v>560</v>
      </c>
      <c r="C59" s="67"/>
      <c r="D59" s="67"/>
      <c r="E59" s="67"/>
      <c r="F59" s="67"/>
      <c r="G59" s="67"/>
      <c r="H59" s="67"/>
      <c r="I59" s="67"/>
      <c r="J59" s="67"/>
      <c r="K59" s="67"/>
      <c r="L59" s="67"/>
      <c r="M59" s="67"/>
      <c r="N59" s="67"/>
      <c r="O59" s="67"/>
      <c r="P59" s="67"/>
      <c r="Q59" s="67"/>
      <c r="R59" s="67"/>
      <c r="S59" s="67"/>
      <c r="T59" s="67"/>
      <c r="U59" s="67"/>
      <c r="V59" s="67"/>
    </row>
    <row r="60" spans="1:22" x14ac:dyDescent="0.25">
      <c r="A60" s="11"/>
      <c r="B60" s="68">
        <v>41912</v>
      </c>
      <c r="C60" s="68"/>
      <c r="D60" s="68"/>
      <c r="E60" s="68"/>
      <c r="F60" s="68"/>
      <c r="G60" s="68"/>
      <c r="H60" s="68"/>
      <c r="I60" s="68"/>
      <c r="J60" s="68"/>
      <c r="K60" s="68"/>
      <c r="L60" s="68"/>
      <c r="M60" s="68"/>
      <c r="N60" s="68"/>
      <c r="O60" s="68"/>
      <c r="P60" s="68"/>
      <c r="Q60" s="68"/>
      <c r="R60" s="68"/>
      <c r="S60" s="68"/>
      <c r="T60" s="68"/>
      <c r="U60" s="68"/>
      <c r="V60" s="68"/>
    </row>
    <row r="61" spans="1:22" ht="15.75" x14ac:dyDescent="0.25">
      <c r="A61" s="11"/>
      <c r="B61" s="35"/>
      <c r="C61" s="35"/>
      <c r="D61" s="35"/>
      <c r="E61" s="35"/>
      <c r="F61" s="35"/>
      <c r="G61" s="35"/>
      <c r="H61" s="35"/>
      <c r="I61" s="35"/>
      <c r="J61" s="35"/>
      <c r="K61" s="35"/>
      <c r="L61" s="35"/>
      <c r="M61" s="35"/>
      <c r="N61" s="35"/>
      <c r="O61" s="35"/>
      <c r="P61" s="35"/>
      <c r="Q61" s="35"/>
      <c r="R61" s="35"/>
      <c r="S61" s="35"/>
      <c r="T61" s="35"/>
      <c r="U61" s="35"/>
      <c r="V61" s="35"/>
    </row>
    <row r="62" spans="1:22" x14ac:dyDescent="0.25">
      <c r="A62" s="11"/>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1"/>
      <c r="B63" s="40"/>
      <c r="C63" s="40" t="s">
        <v>193</v>
      </c>
      <c r="D63" s="31" t="s">
        <v>561</v>
      </c>
      <c r="E63" s="31"/>
      <c r="F63" s="40"/>
      <c r="G63" s="40" t="s">
        <v>193</v>
      </c>
      <c r="H63" s="31" t="s">
        <v>563</v>
      </c>
      <c r="I63" s="31"/>
      <c r="J63" s="40"/>
      <c r="K63" s="40" t="s">
        <v>193</v>
      </c>
      <c r="L63" s="31" t="s">
        <v>563</v>
      </c>
      <c r="M63" s="31"/>
      <c r="N63" s="40"/>
      <c r="O63" s="40" t="s">
        <v>193</v>
      </c>
      <c r="P63" s="31" t="s">
        <v>516</v>
      </c>
      <c r="Q63" s="31"/>
      <c r="R63" s="40"/>
      <c r="S63" s="40"/>
      <c r="T63" s="31" t="s">
        <v>566</v>
      </c>
      <c r="U63" s="31"/>
      <c r="V63" s="40"/>
    </row>
    <row r="64" spans="1:22" ht="15.75" thickBot="1" x14ac:dyDescent="0.3">
      <c r="A64" s="11"/>
      <c r="B64" s="40"/>
      <c r="C64" s="40"/>
      <c r="D64" s="32" t="s">
        <v>562</v>
      </c>
      <c r="E64" s="32"/>
      <c r="F64" s="40"/>
      <c r="G64" s="40"/>
      <c r="H64" s="32" t="s">
        <v>564</v>
      </c>
      <c r="I64" s="32"/>
      <c r="J64" s="40"/>
      <c r="K64" s="40"/>
      <c r="L64" s="32" t="s">
        <v>565</v>
      </c>
      <c r="M64" s="32"/>
      <c r="N64" s="40"/>
      <c r="O64" s="40"/>
      <c r="P64" s="32"/>
      <c r="Q64" s="32"/>
      <c r="R64" s="40"/>
      <c r="S64" s="40"/>
      <c r="T64" s="32"/>
      <c r="U64" s="32"/>
      <c r="V64" s="40"/>
    </row>
    <row r="65" spans="1:22" x14ac:dyDescent="0.25">
      <c r="A65" s="11"/>
      <c r="B65" s="23"/>
      <c r="C65" s="23" t="s">
        <v>193</v>
      </c>
      <c r="D65" s="64" t="s">
        <v>567</v>
      </c>
      <c r="E65" s="64"/>
      <c r="F65" s="64"/>
      <c r="G65" s="64"/>
      <c r="H65" s="64"/>
      <c r="I65" s="64"/>
      <c r="J65" s="64"/>
      <c r="K65" s="64"/>
      <c r="L65" s="64"/>
      <c r="M65" s="64"/>
      <c r="N65" s="64"/>
      <c r="O65" s="64"/>
      <c r="P65" s="64"/>
      <c r="Q65" s="64"/>
      <c r="R65" s="64"/>
      <c r="S65" s="64"/>
      <c r="T65" s="64"/>
      <c r="U65" s="64"/>
      <c r="V65" s="23"/>
    </row>
    <row r="66" spans="1:22" x14ac:dyDescent="0.25">
      <c r="A66" s="11"/>
      <c r="B66" s="60" t="s">
        <v>568</v>
      </c>
      <c r="C66" s="19" t="s">
        <v>193</v>
      </c>
      <c r="D66" s="19"/>
      <c r="E66" s="19"/>
      <c r="F66" s="19"/>
      <c r="G66" s="19" t="s">
        <v>193</v>
      </c>
      <c r="H66" s="19"/>
      <c r="I66" s="19"/>
      <c r="J66" s="19"/>
      <c r="K66" s="19" t="s">
        <v>193</v>
      </c>
      <c r="L66" s="19"/>
      <c r="M66" s="19"/>
      <c r="N66" s="19"/>
      <c r="O66" s="19" t="s">
        <v>193</v>
      </c>
      <c r="P66" s="19"/>
      <c r="Q66" s="19"/>
      <c r="R66" s="19"/>
      <c r="S66" s="19"/>
      <c r="T66" s="19"/>
      <c r="U66" s="19"/>
      <c r="V66" s="19"/>
    </row>
    <row r="67" spans="1:22" x14ac:dyDescent="0.25">
      <c r="A67" s="11"/>
      <c r="B67" s="22" t="s">
        <v>31</v>
      </c>
      <c r="C67" s="13" t="s">
        <v>193</v>
      </c>
      <c r="D67" s="13"/>
      <c r="E67" s="13"/>
      <c r="F67" s="13"/>
      <c r="G67" s="13" t="s">
        <v>193</v>
      </c>
      <c r="H67" s="13"/>
      <c r="I67" s="13"/>
      <c r="J67" s="13"/>
      <c r="K67" s="13" t="s">
        <v>193</v>
      </c>
      <c r="L67" s="13"/>
      <c r="M67" s="13"/>
      <c r="N67" s="13"/>
      <c r="O67" s="13" t="s">
        <v>193</v>
      </c>
      <c r="P67" s="13"/>
      <c r="Q67" s="13"/>
      <c r="R67" s="13"/>
      <c r="S67" s="13"/>
      <c r="T67" s="13"/>
      <c r="U67" s="13"/>
      <c r="V67" s="13"/>
    </row>
    <row r="68" spans="1:22" x14ac:dyDescent="0.25">
      <c r="A68" s="11"/>
      <c r="B68" s="38" t="s">
        <v>32</v>
      </c>
      <c r="C68" s="19" t="s">
        <v>193</v>
      </c>
      <c r="D68" s="19" t="s">
        <v>194</v>
      </c>
      <c r="E68" s="20">
        <v>55802</v>
      </c>
      <c r="F68" s="21" t="s">
        <v>193</v>
      </c>
      <c r="G68" s="19" t="s">
        <v>193</v>
      </c>
      <c r="H68" s="19" t="s">
        <v>194</v>
      </c>
      <c r="I68" s="20">
        <v>70139</v>
      </c>
      <c r="J68" s="21" t="s">
        <v>193</v>
      </c>
      <c r="K68" s="19" t="s">
        <v>193</v>
      </c>
      <c r="L68" s="19" t="s">
        <v>194</v>
      </c>
      <c r="M68" s="20">
        <v>420545</v>
      </c>
      <c r="N68" s="21" t="s">
        <v>193</v>
      </c>
      <c r="O68" s="19" t="s">
        <v>193</v>
      </c>
      <c r="P68" s="21" t="s">
        <v>194</v>
      </c>
      <c r="Q68" s="39" t="s">
        <v>228</v>
      </c>
      <c r="R68" s="21" t="s">
        <v>193</v>
      </c>
      <c r="S68" s="19"/>
      <c r="T68" s="19" t="s">
        <v>194</v>
      </c>
      <c r="U68" s="20">
        <v>546486</v>
      </c>
      <c r="V68" s="21" t="s">
        <v>193</v>
      </c>
    </row>
    <row r="69" spans="1:22" x14ac:dyDescent="0.25">
      <c r="A69" s="11"/>
      <c r="B69" s="36" t="s">
        <v>569</v>
      </c>
      <c r="C69" s="13" t="s">
        <v>193</v>
      </c>
      <c r="D69" s="13"/>
      <c r="E69" s="24">
        <v>141008</v>
      </c>
      <c r="F69" s="15" t="s">
        <v>193</v>
      </c>
      <c r="G69" s="13" t="s">
        <v>193</v>
      </c>
      <c r="H69" s="13"/>
      <c r="I69" s="24">
        <v>16612</v>
      </c>
      <c r="J69" s="15" t="s">
        <v>193</v>
      </c>
      <c r="K69" s="13" t="s">
        <v>193</v>
      </c>
      <c r="L69" s="13"/>
      <c r="M69" s="24">
        <v>66781</v>
      </c>
      <c r="N69" s="15" t="s">
        <v>193</v>
      </c>
      <c r="O69" s="13" t="s">
        <v>193</v>
      </c>
      <c r="P69" s="13"/>
      <c r="Q69" s="26" t="s">
        <v>590</v>
      </c>
      <c r="R69" s="15" t="s">
        <v>199</v>
      </c>
      <c r="S69" s="13"/>
      <c r="T69" s="13"/>
      <c r="U69" s="24">
        <v>121117</v>
      </c>
      <c r="V69" s="15" t="s">
        <v>193</v>
      </c>
    </row>
    <row r="70" spans="1:22" ht="26.25" thickBot="1" x14ac:dyDescent="0.3">
      <c r="A70" s="11"/>
      <c r="B70" s="38" t="s">
        <v>591</v>
      </c>
      <c r="C70" s="19" t="s">
        <v>193</v>
      </c>
      <c r="D70" s="19"/>
      <c r="E70" s="20">
        <v>327507</v>
      </c>
      <c r="F70" s="21" t="s">
        <v>193</v>
      </c>
      <c r="G70" s="19" t="s">
        <v>193</v>
      </c>
      <c r="H70" s="21"/>
      <c r="I70" s="39" t="s">
        <v>228</v>
      </c>
      <c r="J70" s="21" t="s">
        <v>193</v>
      </c>
      <c r="K70" s="19" t="s">
        <v>193</v>
      </c>
      <c r="L70" s="21"/>
      <c r="M70" s="39" t="s">
        <v>228</v>
      </c>
      <c r="N70" s="21" t="s">
        <v>193</v>
      </c>
      <c r="O70" s="19" t="s">
        <v>193</v>
      </c>
      <c r="P70" s="19"/>
      <c r="Q70" s="25" t="s">
        <v>592</v>
      </c>
      <c r="R70" s="21" t="s">
        <v>199</v>
      </c>
      <c r="S70" s="19"/>
      <c r="T70" s="19"/>
      <c r="U70" s="20">
        <v>12242</v>
      </c>
      <c r="V70" s="21" t="s">
        <v>193</v>
      </c>
    </row>
    <row r="71" spans="1:22" x14ac:dyDescent="0.25">
      <c r="A71" s="11"/>
      <c r="B71" s="27"/>
      <c r="C71" s="27" t="s">
        <v>193</v>
      </c>
      <c r="D71" s="28"/>
      <c r="E71" s="28"/>
      <c r="F71" s="27"/>
      <c r="G71" s="27" t="s">
        <v>193</v>
      </c>
      <c r="H71" s="28"/>
      <c r="I71" s="28"/>
      <c r="J71" s="27"/>
      <c r="K71" s="27" t="s">
        <v>193</v>
      </c>
      <c r="L71" s="28"/>
      <c r="M71" s="28"/>
      <c r="N71" s="27"/>
      <c r="O71" s="27" t="s">
        <v>193</v>
      </c>
      <c r="P71" s="28"/>
      <c r="Q71" s="28"/>
      <c r="R71" s="27"/>
      <c r="S71" s="27"/>
      <c r="T71" s="28"/>
      <c r="U71" s="28"/>
      <c r="V71" s="27"/>
    </row>
    <row r="72" spans="1:22" x14ac:dyDescent="0.25">
      <c r="A72" s="11"/>
      <c r="B72" s="61" t="s">
        <v>39</v>
      </c>
      <c r="C72" s="23" t="s">
        <v>193</v>
      </c>
      <c r="D72" s="13"/>
      <c r="E72" s="24">
        <v>524317</v>
      </c>
      <c r="F72" s="15" t="s">
        <v>193</v>
      </c>
      <c r="G72" s="23" t="s">
        <v>193</v>
      </c>
      <c r="H72" s="13"/>
      <c r="I72" s="24">
        <v>86751</v>
      </c>
      <c r="J72" s="15" t="s">
        <v>193</v>
      </c>
      <c r="K72" s="23" t="s">
        <v>193</v>
      </c>
      <c r="L72" s="13"/>
      <c r="M72" s="24">
        <v>487326</v>
      </c>
      <c r="N72" s="15" t="s">
        <v>193</v>
      </c>
      <c r="O72" s="23" t="s">
        <v>193</v>
      </c>
      <c r="P72" s="13"/>
      <c r="Q72" s="26" t="s">
        <v>593</v>
      </c>
      <c r="R72" s="15" t="s">
        <v>199</v>
      </c>
      <c r="S72" s="23"/>
      <c r="T72" s="13"/>
      <c r="U72" s="24">
        <v>679845</v>
      </c>
      <c r="V72" s="15" t="s">
        <v>193</v>
      </c>
    </row>
    <row r="73" spans="1:22" x14ac:dyDescent="0.25">
      <c r="A73" s="11"/>
      <c r="B73" s="27"/>
      <c r="C73" s="33"/>
      <c r="D73" s="33"/>
      <c r="E73" s="33"/>
      <c r="F73" s="33"/>
      <c r="G73" s="33"/>
      <c r="H73" s="33"/>
      <c r="I73" s="33"/>
      <c r="J73" s="33"/>
      <c r="K73" s="33"/>
      <c r="L73" s="33"/>
      <c r="M73" s="33"/>
      <c r="N73" s="33"/>
      <c r="O73" s="33"/>
      <c r="P73" s="33"/>
      <c r="Q73" s="33"/>
      <c r="R73" s="33"/>
      <c r="S73" s="33"/>
      <c r="T73" s="33"/>
      <c r="U73" s="33"/>
      <c r="V73" s="33"/>
    </row>
    <row r="74" spans="1:22" x14ac:dyDescent="0.25">
      <c r="A74" s="11"/>
      <c r="B74" s="17" t="s">
        <v>574</v>
      </c>
      <c r="C74" s="18" t="s">
        <v>193</v>
      </c>
      <c r="D74" s="19"/>
      <c r="E74" s="20">
        <v>470604</v>
      </c>
      <c r="F74" s="21" t="s">
        <v>193</v>
      </c>
      <c r="G74" s="18" t="s">
        <v>193</v>
      </c>
      <c r="H74" s="19"/>
      <c r="I74" s="20">
        <v>576768</v>
      </c>
      <c r="J74" s="21" t="s">
        <v>193</v>
      </c>
      <c r="K74" s="18" t="s">
        <v>193</v>
      </c>
      <c r="L74" s="19"/>
      <c r="M74" s="20">
        <v>380415</v>
      </c>
      <c r="N74" s="21" t="s">
        <v>193</v>
      </c>
      <c r="O74" s="18" t="s">
        <v>193</v>
      </c>
      <c r="P74" s="21"/>
      <c r="Q74" s="39" t="s">
        <v>228</v>
      </c>
      <c r="R74" s="21" t="s">
        <v>193</v>
      </c>
      <c r="S74" s="18"/>
      <c r="T74" s="19"/>
      <c r="U74" s="20">
        <v>1427787</v>
      </c>
      <c r="V74" s="21" t="s">
        <v>193</v>
      </c>
    </row>
    <row r="75" spans="1:22" x14ac:dyDescent="0.25">
      <c r="A75" s="11"/>
      <c r="B75" s="27"/>
      <c r="C75" s="33"/>
      <c r="D75" s="33"/>
      <c r="E75" s="33"/>
      <c r="F75" s="33"/>
      <c r="G75" s="33"/>
      <c r="H75" s="33"/>
      <c r="I75" s="33"/>
      <c r="J75" s="33"/>
      <c r="K75" s="33"/>
      <c r="L75" s="33"/>
      <c r="M75" s="33"/>
      <c r="N75" s="33"/>
      <c r="O75" s="33"/>
      <c r="P75" s="33"/>
      <c r="Q75" s="33"/>
      <c r="R75" s="33"/>
      <c r="S75" s="33"/>
      <c r="T75" s="33"/>
      <c r="U75" s="33"/>
      <c r="V75" s="33"/>
    </row>
    <row r="76" spans="1:22" x14ac:dyDescent="0.25">
      <c r="A76" s="11"/>
      <c r="B76" s="22" t="s">
        <v>575</v>
      </c>
      <c r="C76" s="23" t="s">
        <v>193</v>
      </c>
      <c r="D76" s="13"/>
      <c r="E76" s="24">
        <v>1255139</v>
      </c>
      <c r="F76" s="15" t="s">
        <v>193</v>
      </c>
      <c r="G76" s="23" t="s">
        <v>193</v>
      </c>
      <c r="H76" s="13"/>
      <c r="I76" s="24">
        <v>408600</v>
      </c>
      <c r="J76" s="15" t="s">
        <v>193</v>
      </c>
      <c r="K76" s="23" t="s">
        <v>193</v>
      </c>
      <c r="L76" s="15"/>
      <c r="M76" s="37" t="s">
        <v>228</v>
      </c>
      <c r="N76" s="15" t="s">
        <v>193</v>
      </c>
      <c r="O76" s="23" t="s">
        <v>193</v>
      </c>
      <c r="P76" s="13"/>
      <c r="Q76" s="26" t="s">
        <v>594</v>
      </c>
      <c r="R76" s="15" t="s">
        <v>199</v>
      </c>
      <c r="S76" s="23"/>
      <c r="T76" s="15"/>
      <c r="U76" s="37" t="s">
        <v>228</v>
      </c>
      <c r="V76" s="15" t="s">
        <v>193</v>
      </c>
    </row>
    <row r="77" spans="1:22" x14ac:dyDescent="0.25">
      <c r="A77" s="11"/>
      <c r="B77" s="27"/>
      <c r="C77" s="33"/>
      <c r="D77" s="33"/>
      <c r="E77" s="33"/>
      <c r="F77" s="33"/>
      <c r="G77" s="33"/>
      <c r="H77" s="33"/>
      <c r="I77" s="33"/>
      <c r="J77" s="33"/>
      <c r="K77" s="33"/>
      <c r="L77" s="33"/>
      <c r="M77" s="33"/>
      <c r="N77" s="33"/>
      <c r="O77" s="33"/>
      <c r="P77" s="33"/>
      <c r="Q77" s="33"/>
      <c r="R77" s="33"/>
      <c r="S77" s="33"/>
      <c r="T77" s="33"/>
      <c r="U77" s="33"/>
      <c r="V77" s="33"/>
    </row>
    <row r="78" spans="1:22" ht="15.75" thickBot="1" x14ac:dyDescent="0.3">
      <c r="A78" s="11"/>
      <c r="B78" s="17" t="s">
        <v>43</v>
      </c>
      <c r="C78" s="18" t="s">
        <v>193</v>
      </c>
      <c r="D78" s="19"/>
      <c r="E78" s="20">
        <v>1415172</v>
      </c>
      <c r="F78" s="21" t="s">
        <v>193</v>
      </c>
      <c r="G78" s="18" t="s">
        <v>193</v>
      </c>
      <c r="H78" s="19"/>
      <c r="I78" s="20">
        <v>138333</v>
      </c>
      <c r="J78" s="21" t="s">
        <v>193</v>
      </c>
      <c r="K78" s="18" t="s">
        <v>193</v>
      </c>
      <c r="L78" s="19"/>
      <c r="M78" s="20">
        <v>411070</v>
      </c>
      <c r="N78" s="21" t="s">
        <v>193</v>
      </c>
      <c r="O78" s="18" t="s">
        <v>193</v>
      </c>
      <c r="P78" s="19"/>
      <c r="Q78" s="25">
        <v>229</v>
      </c>
      <c r="R78" s="21" t="s">
        <v>193</v>
      </c>
      <c r="S78" s="18"/>
      <c r="T78" s="19"/>
      <c r="U78" s="20">
        <v>1964804</v>
      </c>
      <c r="V78" s="21" t="s">
        <v>193</v>
      </c>
    </row>
    <row r="79" spans="1:22" x14ac:dyDescent="0.25">
      <c r="A79" s="11"/>
      <c r="B79" s="27"/>
      <c r="C79" s="27" t="s">
        <v>193</v>
      </c>
      <c r="D79" s="28"/>
      <c r="E79" s="28"/>
      <c r="F79" s="27"/>
      <c r="G79" s="27" t="s">
        <v>193</v>
      </c>
      <c r="H79" s="28"/>
      <c r="I79" s="28"/>
      <c r="J79" s="27"/>
      <c r="K79" s="27" t="s">
        <v>193</v>
      </c>
      <c r="L79" s="28"/>
      <c r="M79" s="28"/>
      <c r="N79" s="27"/>
      <c r="O79" s="27" t="s">
        <v>193</v>
      </c>
      <c r="P79" s="28"/>
      <c r="Q79" s="28"/>
      <c r="R79" s="27"/>
      <c r="S79" s="27"/>
      <c r="T79" s="28"/>
      <c r="U79" s="28"/>
      <c r="V79" s="27"/>
    </row>
    <row r="80" spans="1:22" ht="15.75" thickBot="1" x14ac:dyDescent="0.3">
      <c r="A80" s="11"/>
      <c r="B80" s="62" t="s">
        <v>52</v>
      </c>
      <c r="C80" s="23" t="s">
        <v>193</v>
      </c>
      <c r="D80" s="13" t="s">
        <v>194</v>
      </c>
      <c r="E80" s="24">
        <v>3665232</v>
      </c>
      <c r="F80" s="15" t="s">
        <v>193</v>
      </c>
      <c r="G80" s="23" t="s">
        <v>193</v>
      </c>
      <c r="H80" s="13" t="s">
        <v>194</v>
      </c>
      <c r="I80" s="24">
        <v>1210452</v>
      </c>
      <c r="J80" s="15" t="s">
        <v>193</v>
      </c>
      <c r="K80" s="23" t="s">
        <v>193</v>
      </c>
      <c r="L80" s="13" t="s">
        <v>194</v>
      </c>
      <c r="M80" s="24">
        <v>1278811</v>
      </c>
      <c r="N80" s="15" t="s">
        <v>193</v>
      </c>
      <c r="O80" s="23" t="s">
        <v>193</v>
      </c>
      <c r="P80" s="13" t="s">
        <v>194</v>
      </c>
      <c r="Q80" s="26" t="s">
        <v>595</v>
      </c>
      <c r="R80" s="15" t="s">
        <v>199</v>
      </c>
      <c r="S80" s="23"/>
      <c r="T80" s="13" t="s">
        <v>194</v>
      </c>
      <c r="U80" s="24">
        <v>4072436</v>
      </c>
      <c r="V80" s="15" t="s">
        <v>193</v>
      </c>
    </row>
    <row r="81" spans="1:22" ht="15.75" thickTop="1" x14ac:dyDescent="0.25">
      <c r="A81" s="11"/>
      <c r="B81" s="27"/>
      <c r="C81" s="27" t="s">
        <v>193</v>
      </c>
      <c r="D81" s="29"/>
      <c r="E81" s="29"/>
      <c r="F81" s="27"/>
      <c r="G81" s="27" t="s">
        <v>193</v>
      </c>
      <c r="H81" s="29"/>
      <c r="I81" s="29"/>
      <c r="J81" s="27"/>
      <c r="K81" s="27" t="s">
        <v>193</v>
      </c>
      <c r="L81" s="29"/>
      <c r="M81" s="29"/>
      <c r="N81" s="27"/>
      <c r="O81" s="27" t="s">
        <v>193</v>
      </c>
      <c r="P81" s="29"/>
      <c r="Q81" s="29"/>
      <c r="R81" s="27"/>
      <c r="S81" s="27"/>
      <c r="T81" s="29"/>
      <c r="U81" s="29"/>
      <c r="V81" s="27"/>
    </row>
    <row r="82" spans="1:22" x14ac:dyDescent="0.25">
      <c r="A82" s="11"/>
      <c r="B82" s="60" t="s">
        <v>578</v>
      </c>
      <c r="C82" s="18" t="s">
        <v>193</v>
      </c>
      <c r="D82" s="19"/>
      <c r="E82" s="19"/>
      <c r="F82" s="19"/>
      <c r="G82" s="18" t="s">
        <v>193</v>
      </c>
      <c r="H82" s="19"/>
      <c r="I82" s="19"/>
      <c r="J82" s="19"/>
      <c r="K82" s="18" t="s">
        <v>193</v>
      </c>
      <c r="L82" s="19"/>
      <c r="M82" s="19"/>
      <c r="N82" s="19"/>
      <c r="O82" s="18" t="s">
        <v>193</v>
      </c>
      <c r="P82" s="19"/>
      <c r="Q82" s="19"/>
      <c r="R82" s="19"/>
      <c r="S82" s="18"/>
      <c r="T82" s="19"/>
      <c r="U82" s="19"/>
      <c r="V82" s="19"/>
    </row>
    <row r="83" spans="1:22" x14ac:dyDescent="0.25">
      <c r="A83" s="11"/>
      <c r="B83" s="27"/>
      <c r="C83" s="33"/>
      <c r="D83" s="33"/>
      <c r="E83" s="33"/>
      <c r="F83" s="33"/>
      <c r="G83" s="33"/>
      <c r="H83" s="33"/>
      <c r="I83" s="33"/>
      <c r="J83" s="33"/>
      <c r="K83" s="33"/>
      <c r="L83" s="33"/>
      <c r="M83" s="33"/>
      <c r="N83" s="33"/>
      <c r="O83" s="33"/>
      <c r="P83" s="33"/>
      <c r="Q83" s="33"/>
      <c r="R83" s="33"/>
      <c r="S83" s="33"/>
      <c r="T83" s="33"/>
      <c r="U83" s="33"/>
      <c r="V83" s="33"/>
    </row>
    <row r="84" spans="1:22" x14ac:dyDescent="0.25">
      <c r="A84" s="11"/>
      <c r="B84" s="22" t="s">
        <v>53</v>
      </c>
      <c r="C84" s="23" t="s">
        <v>193</v>
      </c>
      <c r="D84" s="13"/>
      <c r="E84" s="13"/>
      <c r="F84" s="13"/>
      <c r="G84" s="23" t="s">
        <v>193</v>
      </c>
      <c r="H84" s="13"/>
      <c r="I84" s="13"/>
      <c r="J84" s="13"/>
      <c r="K84" s="23" t="s">
        <v>193</v>
      </c>
      <c r="L84" s="13"/>
      <c r="M84" s="13"/>
      <c r="N84" s="13"/>
      <c r="O84" s="23" t="s">
        <v>193</v>
      </c>
      <c r="P84" s="13"/>
      <c r="Q84" s="13"/>
      <c r="R84" s="13"/>
      <c r="S84" s="23"/>
      <c r="T84" s="13"/>
      <c r="U84" s="13"/>
      <c r="V84" s="13"/>
    </row>
    <row r="85" spans="1:22" x14ac:dyDescent="0.25">
      <c r="A85" s="11"/>
      <c r="B85" s="27"/>
      <c r="C85" s="33"/>
      <c r="D85" s="33"/>
      <c r="E85" s="33"/>
      <c r="F85" s="33"/>
      <c r="G85" s="33"/>
      <c r="H85" s="33"/>
      <c r="I85" s="33"/>
      <c r="J85" s="33"/>
      <c r="K85" s="33"/>
      <c r="L85" s="33"/>
      <c r="M85" s="33"/>
      <c r="N85" s="33"/>
      <c r="O85" s="33"/>
      <c r="P85" s="33"/>
      <c r="Q85" s="33"/>
      <c r="R85" s="33"/>
      <c r="S85" s="33"/>
      <c r="T85" s="33"/>
      <c r="U85" s="33"/>
      <c r="V85" s="33"/>
    </row>
    <row r="86" spans="1:22" x14ac:dyDescent="0.25">
      <c r="A86" s="11"/>
      <c r="B86" s="38" t="s">
        <v>54</v>
      </c>
      <c r="C86" s="18" t="s">
        <v>193</v>
      </c>
      <c r="D86" s="19" t="s">
        <v>194</v>
      </c>
      <c r="E86" s="20">
        <v>7000</v>
      </c>
      <c r="F86" s="21" t="s">
        <v>193</v>
      </c>
      <c r="G86" s="18" t="s">
        <v>193</v>
      </c>
      <c r="H86" s="21" t="s">
        <v>194</v>
      </c>
      <c r="I86" s="39" t="s">
        <v>228</v>
      </c>
      <c r="J86" s="21" t="s">
        <v>193</v>
      </c>
      <c r="K86" s="18" t="s">
        <v>193</v>
      </c>
      <c r="L86" s="19" t="s">
        <v>194</v>
      </c>
      <c r="M86" s="20">
        <v>1389</v>
      </c>
      <c r="N86" s="21" t="s">
        <v>193</v>
      </c>
      <c r="O86" s="18" t="s">
        <v>193</v>
      </c>
      <c r="P86" s="21" t="s">
        <v>194</v>
      </c>
      <c r="Q86" s="39" t="s">
        <v>228</v>
      </c>
      <c r="R86" s="21" t="s">
        <v>193</v>
      </c>
      <c r="S86" s="18"/>
      <c r="T86" s="19" t="s">
        <v>194</v>
      </c>
      <c r="U86" s="20">
        <v>8389</v>
      </c>
      <c r="V86" s="21" t="s">
        <v>193</v>
      </c>
    </row>
    <row r="87" spans="1:22" ht="25.5" x14ac:dyDescent="0.25">
      <c r="A87" s="11"/>
      <c r="B87" s="36" t="s">
        <v>55</v>
      </c>
      <c r="C87" s="23" t="s">
        <v>193</v>
      </c>
      <c r="D87" s="13"/>
      <c r="E87" s="24">
        <v>4811</v>
      </c>
      <c r="F87" s="15" t="s">
        <v>193</v>
      </c>
      <c r="G87" s="23" t="s">
        <v>193</v>
      </c>
      <c r="H87" s="13"/>
      <c r="I87" s="24">
        <v>8811</v>
      </c>
      <c r="J87" s="15" t="s">
        <v>193</v>
      </c>
      <c r="K87" s="23" t="s">
        <v>193</v>
      </c>
      <c r="L87" s="13"/>
      <c r="M87" s="24">
        <v>2091</v>
      </c>
      <c r="N87" s="15" t="s">
        <v>193</v>
      </c>
      <c r="O87" s="23" t="s">
        <v>193</v>
      </c>
      <c r="P87" s="15"/>
      <c r="Q87" s="37" t="s">
        <v>228</v>
      </c>
      <c r="R87" s="15" t="s">
        <v>193</v>
      </c>
      <c r="S87" s="23"/>
      <c r="T87" s="13"/>
      <c r="U87" s="24">
        <v>15713</v>
      </c>
      <c r="V87" s="15" t="s">
        <v>193</v>
      </c>
    </row>
    <row r="88" spans="1:22" ht="25.5" x14ac:dyDescent="0.25">
      <c r="A88" s="11"/>
      <c r="B88" s="38" t="s">
        <v>58</v>
      </c>
      <c r="C88" s="18" t="s">
        <v>193</v>
      </c>
      <c r="D88" s="19"/>
      <c r="E88" s="20">
        <v>233890</v>
      </c>
      <c r="F88" s="21" t="s">
        <v>193</v>
      </c>
      <c r="G88" s="18" t="s">
        <v>193</v>
      </c>
      <c r="H88" s="19"/>
      <c r="I88" s="20">
        <v>61911</v>
      </c>
      <c r="J88" s="21" t="s">
        <v>193</v>
      </c>
      <c r="K88" s="18" t="s">
        <v>193</v>
      </c>
      <c r="L88" s="19"/>
      <c r="M88" s="20">
        <v>95461</v>
      </c>
      <c r="N88" s="21" t="s">
        <v>193</v>
      </c>
      <c r="O88" s="18" t="s">
        <v>193</v>
      </c>
      <c r="P88" s="19"/>
      <c r="Q88" s="25" t="s">
        <v>596</v>
      </c>
      <c r="R88" s="21" t="s">
        <v>199</v>
      </c>
      <c r="S88" s="18"/>
      <c r="T88" s="19"/>
      <c r="U88" s="20">
        <v>294358</v>
      </c>
      <c r="V88" s="21" t="s">
        <v>193</v>
      </c>
    </row>
    <row r="89" spans="1:22" ht="26.25" thickBot="1" x14ac:dyDescent="0.3">
      <c r="A89" s="11"/>
      <c r="B89" s="36" t="s">
        <v>580</v>
      </c>
      <c r="C89" s="23" t="s">
        <v>193</v>
      </c>
      <c r="D89" s="15"/>
      <c r="E89" s="37" t="s">
        <v>228</v>
      </c>
      <c r="F89" s="15" t="s">
        <v>193</v>
      </c>
      <c r="G89" s="23" t="s">
        <v>193</v>
      </c>
      <c r="H89" s="13"/>
      <c r="I89" s="24">
        <v>142134</v>
      </c>
      <c r="J89" s="15" t="s">
        <v>193</v>
      </c>
      <c r="K89" s="23" t="s">
        <v>193</v>
      </c>
      <c r="L89" s="13"/>
      <c r="M89" s="24">
        <v>173131</v>
      </c>
      <c r="N89" s="15" t="s">
        <v>193</v>
      </c>
      <c r="O89" s="23" t="s">
        <v>193</v>
      </c>
      <c r="P89" s="13"/>
      <c r="Q89" s="26" t="s">
        <v>592</v>
      </c>
      <c r="R89" s="15" t="s">
        <v>199</v>
      </c>
      <c r="S89" s="23"/>
      <c r="T89" s="15"/>
      <c r="U89" s="37" t="s">
        <v>228</v>
      </c>
      <c r="V89" s="15" t="s">
        <v>193</v>
      </c>
    </row>
    <row r="90" spans="1:22" x14ac:dyDescent="0.25">
      <c r="A90" s="11"/>
      <c r="B90" s="27"/>
      <c r="C90" s="27" t="s">
        <v>193</v>
      </c>
      <c r="D90" s="28"/>
      <c r="E90" s="28"/>
      <c r="F90" s="27"/>
      <c r="G90" s="27" t="s">
        <v>193</v>
      </c>
      <c r="H90" s="28"/>
      <c r="I90" s="28"/>
      <c r="J90" s="27"/>
      <c r="K90" s="27" t="s">
        <v>193</v>
      </c>
      <c r="L90" s="28"/>
      <c r="M90" s="28"/>
      <c r="N90" s="27"/>
      <c r="O90" s="27" t="s">
        <v>193</v>
      </c>
      <c r="P90" s="28"/>
      <c r="Q90" s="28"/>
      <c r="R90" s="27"/>
      <c r="S90" s="27"/>
      <c r="T90" s="28"/>
      <c r="U90" s="28"/>
      <c r="V90" s="27"/>
    </row>
    <row r="91" spans="1:22" x14ac:dyDescent="0.25">
      <c r="A91" s="11"/>
      <c r="B91" s="63" t="s">
        <v>59</v>
      </c>
      <c r="C91" s="18" t="s">
        <v>193</v>
      </c>
      <c r="D91" s="19"/>
      <c r="E91" s="20">
        <v>245701</v>
      </c>
      <c r="F91" s="21" t="s">
        <v>193</v>
      </c>
      <c r="G91" s="18" t="s">
        <v>193</v>
      </c>
      <c r="H91" s="19"/>
      <c r="I91" s="20">
        <v>212856</v>
      </c>
      <c r="J91" s="21" t="s">
        <v>193</v>
      </c>
      <c r="K91" s="18" t="s">
        <v>193</v>
      </c>
      <c r="L91" s="19"/>
      <c r="M91" s="20">
        <v>272072</v>
      </c>
      <c r="N91" s="21" t="s">
        <v>193</v>
      </c>
      <c r="O91" s="18" t="s">
        <v>193</v>
      </c>
      <c r="P91" s="19"/>
      <c r="Q91" s="25" t="s">
        <v>597</v>
      </c>
      <c r="R91" s="21" t="s">
        <v>199</v>
      </c>
      <c r="S91" s="18"/>
      <c r="T91" s="19"/>
      <c r="U91" s="20">
        <v>318460</v>
      </c>
      <c r="V91" s="21" t="s">
        <v>193</v>
      </c>
    </row>
    <row r="92" spans="1:22" x14ac:dyDescent="0.25">
      <c r="A92" s="11"/>
      <c r="B92" s="27"/>
      <c r="C92" s="33"/>
      <c r="D92" s="33"/>
      <c r="E92" s="33"/>
      <c r="F92" s="33"/>
      <c r="G92" s="33"/>
      <c r="H92" s="33"/>
      <c r="I92" s="33"/>
      <c r="J92" s="33"/>
      <c r="K92" s="33"/>
      <c r="L92" s="33"/>
      <c r="M92" s="33"/>
      <c r="N92" s="33"/>
      <c r="O92" s="33"/>
      <c r="P92" s="33"/>
      <c r="Q92" s="33"/>
      <c r="R92" s="33"/>
      <c r="S92" s="33"/>
      <c r="T92" s="33"/>
      <c r="U92" s="33"/>
      <c r="V92" s="33"/>
    </row>
    <row r="93" spans="1:22" x14ac:dyDescent="0.25">
      <c r="A93" s="11"/>
      <c r="B93" s="22" t="s">
        <v>60</v>
      </c>
      <c r="C93" s="23" t="s">
        <v>193</v>
      </c>
      <c r="D93" s="13"/>
      <c r="E93" s="13"/>
      <c r="F93" s="13"/>
      <c r="G93" s="23" t="s">
        <v>193</v>
      </c>
      <c r="H93" s="13"/>
      <c r="I93" s="13"/>
      <c r="J93" s="13"/>
      <c r="K93" s="23" t="s">
        <v>193</v>
      </c>
      <c r="L93" s="13"/>
      <c r="M93" s="13"/>
      <c r="N93" s="13"/>
      <c r="O93" s="23" t="s">
        <v>193</v>
      </c>
      <c r="P93" s="13"/>
      <c r="Q93" s="13"/>
      <c r="R93" s="13"/>
      <c r="S93" s="23"/>
      <c r="T93" s="13"/>
      <c r="U93" s="13"/>
      <c r="V93" s="13"/>
    </row>
    <row r="94" spans="1:22" x14ac:dyDescent="0.25">
      <c r="A94" s="11"/>
      <c r="B94" s="38" t="s">
        <v>61</v>
      </c>
      <c r="C94" s="18" t="s">
        <v>193</v>
      </c>
      <c r="D94" s="19"/>
      <c r="E94" s="20">
        <v>1810750</v>
      </c>
      <c r="F94" s="21" t="s">
        <v>193</v>
      </c>
      <c r="G94" s="18" t="s">
        <v>193</v>
      </c>
      <c r="H94" s="19"/>
      <c r="I94" s="20">
        <v>1868</v>
      </c>
      <c r="J94" s="21" t="s">
        <v>193</v>
      </c>
      <c r="K94" s="18" t="s">
        <v>193</v>
      </c>
      <c r="L94" s="19"/>
      <c r="M94" s="20">
        <v>6944</v>
      </c>
      <c r="N94" s="21" t="s">
        <v>193</v>
      </c>
      <c r="O94" s="18" t="s">
        <v>193</v>
      </c>
      <c r="P94" s="19"/>
      <c r="Q94" s="25" t="s">
        <v>598</v>
      </c>
      <c r="R94" s="21" t="s">
        <v>199</v>
      </c>
      <c r="S94" s="18"/>
      <c r="T94" s="19"/>
      <c r="U94" s="20">
        <v>1817694</v>
      </c>
      <c r="V94" s="21" t="s">
        <v>193</v>
      </c>
    </row>
    <row r="95" spans="1:22" ht="25.5" x14ac:dyDescent="0.25">
      <c r="A95" s="11"/>
      <c r="B95" s="36" t="s">
        <v>62</v>
      </c>
      <c r="C95" s="23" t="s">
        <v>193</v>
      </c>
      <c r="D95" s="13"/>
      <c r="E95" s="24">
        <v>95989</v>
      </c>
      <c r="F95" s="15" t="s">
        <v>193</v>
      </c>
      <c r="G95" s="23" t="s">
        <v>193</v>
      </c>
      <c r="H95" s="13"/>
      <c r="I95" s="24">
        <v>77832</v>
      </c>
      <c r="J95" s="15" t="s">
        <v>193</v>
      </c>
      <c r="K95" s="23" t="s">
        <v>193</v>
      </c>
      <c r="L95" s="13"/>
      <c r="M95" s="24">
        <v>25788</v>
      </c>
      <c r="N95" s="15" t="s">
        <v>193</v>
      </c>
      <c r="O95" s="23" t="s">
        <v>193</v>
      </c>
      <c r="P95" s="15"/>
      <c r="Q95" s="37" t="s">
        <v>228</v>
      </c>
      <c r="R95" s="15" t="s">
        <v>193</v>
      </c>
      <c r="S95" s="23"/>
      <c r="T95" s="13"/>
      <c r="U95" s="24">
        <v>199609</v>
      </c>
      <c r="V95" s="15" t="s">
        <v>193</v>
      </c>
    </row>
    <row r="96" spans="1:22" ht="15.75" thickBot="1" x14ac:dyDescent="0.3">
      <c r="A96" s="11"/>
      <c r="B96" s="38" t="s">
        <v>582</v>
      </c>
      <c r="C96" s="18" t="s">
        <v>193</v>
      </c>
      <c r="D96" s="19"/>
      <c r="E96" s="20">
        <v>380255</v>
      </c>
      <c r="F96" s="21" t="s">
        <v>193</v>
      </c>
      <c r="G96" s="18" t="s">
        <v>193</v>
      </c>
      <c r="H96" s="19"/>
      <c r="I96" s="20">
        <v>84629</v>
      </c>
      <c r="J96" s="21" t="s">
        <v>193</v>
      </c>
      <c r="K96" s="18" t="s">
        <v>193</v>
      </c>
      <c r="L96" s="19"/>
      <c r="M96" s="20">
        <v>133705</v>
      </c>
      <c r="N96" s="21" t="s">
        <v>193</v>
      </c>
      <c r="O96" s="18" t="s">
        <v>193</v>
      </c>
      <c r="P96" s="19"/>
      <c r="Q96" s="25" t="s">
        <v>599</v>
      </c>
      <c r="R96" s="21" t="s">
        <v>199</v>
      </c>
      <c r="S96" s="18"/>
      <c r="T96" s="19"/>
      <c r="U96" s="20">
        <v>594306</v>
      </c>
      <c r="V96" s="21" t="s">
        <v>193</v>
      </c>
    </row>
    <row r="97" spans="1:22" x14ac:dyDescent="0.25">
      <c r="A97" s="11"/>
      <c r="B97" s="27"/>
      <c r="C97" s="27" t="s">
        <v>193</v>
      </c>
      <c r="D97" s="28"/>
      <c r="E97" s="28"/>
      <c r="F97" s="27"/>
      <c r="G97" s="27" t="s">
        <v>193</v>
      </c>
      <c r="H97" s="28"/>
      <c r="I97" s="28"/>
      <c r="J97" s="27"/>
      <c r="K97" s="27" t="s">
        <v>193</v>
      </c>
      <c r="L97" s="28"/>
      <c r="M97" s="28"/>
      <c r="N97" s="27"/>
      <c r="O97" s="27" t="s">
        <v>193</v>
      </c>
      <c r="P97" s="28"/>
      <c r="Q97" s="28"/>
      <c r="R97" s="27"/>
      <c r="S97" s="27"/>
      <c r="T97" s="28"/>
      <c r="U97" s="28"/>
      <c r="V97" s="27"/>
    </row>
    <row r="98" spans="1:22" x14ac:dyDescent="0.25">
      <c r="A98" s="11"/>
      <c r="B98" s="61" t="s">
        <v>68</v>
      </c>
      <c r="C98" s="23" t="s">
        <v>193</v>
      </c>
      <c r="D98" s="13"/>
      <c r="E98" s="24">
        <v>2286994</v>
      </c>
      <c r="F98" s="15" t="s">
        <v>193</v>
      </c>
      <c r="G98" s="23" t="s">
        <v>193</v>
      </c>
      <c r="H98" s="13"/>
      <c r="I98" s="24">
        <v>164329</v>
      </c>
      <c r="J98" s="15" t="s">
        <v>193</v>
      </c>
      <c r="K98" s="23" t="s">
        <v>193</v>
      </c>
      <c r="L98" s="13"/>
      <c r="M98" s="24">
        <v>166437</v>
      </c>
      <c r="N98" s="15" t="s">
        <v>193</v>
      </c>
      <c r="O98" s="23" t="s">
        <v>193</v>
      </c>
      <c r="P98" s="13"/>
      <c r="Q98" s="26" t="s">
        <v>600</v>
      </c>
      <c r="R98" s="15" t="s">
        <v>199</v>
      </c>
      <c r="S98" s="23"/>
      <c r="T98" s="13"/>
      <c r="U98" s="24">
        <v>2611609</v>
      </c>
      <c r="V98" s="15" t="s">
        <v>193</v>
      </c>
    </row>
    <row r="99" spans="1:22" x14ac:dyDescent="0.25">
      <c r="A99" s="11"/>
      <c r="B99" s="27"/>
      <c r="C99" s="33"/>
      <c r="D99" s="33"/>
      <c r="E99" s="33"/>
      <c r="F99" s="33"/>
      <c r="G99" s="33"/>
      <c r="H99" s="33"/>
      <c r="I99" s="33"/>
      <c r="J99" s="33"/>
      <c r="K99" s="33"/>
      <c r="L99" s="33"/>
      <c r="M99" s="33"/>
      <c r="N99" s="33"/>
      <c r="O99" s="33"/>
      <c r="P99" s="33"/>
      <c r="Q99" s="33"/>
      <c r="R99" s="33"/>
      <c r="S99" s="33"/>
      <c r="T99" s="33"/>
      <c r="U99" s="33"/>
      <c r="V99" s="33"/>
    </row>
    <row r="100" spans="1:22" x14ac:dyDescent="0.25">
      <c r="A100" s="11"/>
      <c r="B100" s="17" t="s">
        <v>584</v>
      </c>
      <c r="C100" s="18" t="s">
        <v>193</v>
      </c>
      <c r="D100" s="19"/>
      <c r="E100" s="19"/>
      <c r="F100" s="19"/>
      <c r="G100" s="18" t="s">
        <v>193</v>
      </c>
      <c r="H100" s="19"/>
      <c r="I100" s="19"/>
      <c r="J100" s="19"/>
      <c r="K100" s="18" t="s">
        <v>193</v>
      </c>
      <c r="L100" s="19"/>
      <c r="M100" s="19"/>
      <c r="N100" s="19"/>
      <c r="O100" s="18" t="s">
        <v>193</v>
      </c>
      <c r="P100" s="19"/>
      <c r="Q100" s="19"/>
      <c r="R100" s="19"/>
      <c r="S100" s="18"/>
      <c r="T100" s="19"/>
      <c r="U100" s="19"/>
      <c r="V100" s="19"/>
    </row>
    <row r="101" spans="1:22" x14ac:dyDescent="0.25">
      <c r="A101" s="11"/>
      <c r="B101" s="27"/>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11"/>
      <c r="B102" s="22" t="s">
        <v>219</v>
      </c>
      <c r="C102" s="23" t="s">
        <v>193</v>
      </c>
      <c r="D102" s="13"/>
      <c r="E102" s="13"/>
      <c r="F102" s="13"/>
      <c r="G102" s="23" t="s">
        <v>193</v>
      </c>
      <c r="H102" s="13"/>
      <c r="I102" s="13"/>
      <c r="J102" s="13"/>
      <c r="K102" s="23" t="s">
        <v>193</v>
      </c>
      <c r="L102" s="13"/>
      <c r="M102" s="13"/>
      <c r="N102" s="13"/>
      <c r="O102" s="23" t="s">
        <v>193</v>
      </c>
      <c r="P102" s="13"/>
      <c r="Q102" s="13"/>
      <c r="R102" s="13"/>
      <c r="S102" s="23"/>
      <c r="T102" s="13"/>
      <c r="U102" s="13"/>
      <c r="V102" s="13"/>
    </row>
    <row r="103" spans="1:22" ht="25.5" x14ac:dyDescent="0.25">
      <c r="A103" s="11"/>
      <c r="B103" s="38" t="s">
        <v>585</v>
      </c>
      <c r="C103" s="18" t="s">
        <v>193</v>
      </c>
      <c r="D103" s="19"/>
      <c r="E103" s="19"/>
      <c r="F103" s="19"/>
      <c r="G103" s="18" t="s">
        <v>193</v>
      </c>
      <c r="H103" s="19"/>
      <c r="I103" s="19"/>
      <c r="J103" s="19"/>
      <c r="K103" s="18" t="s">
        <v>193</v>
      </c>
      <c r="L103" s="19"/>
      <c r="M103" s="19"/>
      <c r="N103" s="19"/>
      <c r="O103" s="18" t="s">
        <v>193</v>
      </c>
      <c r="P103" s="19"/>
      <c r="Q103" s="19"/>
      <c r="R103" s="19"/>
      <c r="S103" s="18"/>
      <c r="T103" s="19"/>
      <c r="U103" s="19"/>
      <c r="V103" s="19"/>
    </row>
    <row r="104" spans="1:22" x14ac:dyDescent="0.25">
      <c r="A104" s="11"/>
      <c r="B104" s="61" t="s">
        <v>72</v>
      </c>
      <c r="C104" s="23" t="s">
        <v>193</v>
      </c>
      <c r="D104" s="13"/>
      <c r="E104" s="24">
        <v>49543</v>
      </c>
      <c r="F104" s="15" t="s">
        <v>193</v>
      </c>
      <c r="G104" s="23" t="s">
        <v>193</v>
      </c>
      <c r="H104" s="13"/>
      <c r="I104" s="24">
        <v>457368</v>
      </c>
      <c r="J104" s="15" t="s">
        <v>193</v>
      </c>
      <c r="K104" s="23" t="s">
        <v>193</v>
      </c>
      <c r="L104" s="13"/>
      <c r="M104" s="24">
        <v>10219</v>
      </c>
      <c r="N104" s="15" t="s">
        <v>193</v>
      </c>
      <c r="O104" s="23" t="s">
        <v>193</v>
      </c>
      <c r="P104" s="13"/>
      <c r="Q104" s="26" t="s">
        <v>586</v>
      </c>
      <c r="R104" s="15" t="s">
        <v>199</v>
      </c>
      <c r="S104" s="23"/>
      <c r="T104" s="13"/>
      <c r="U104" s="24">
        <v>49543</v>
      </c>
      <c r="V104" s="15" t="s">
        <v>193</v>
      </c>
    </row>
    <row r="105" spans="1:22" ht="15.75" thickBot="1" x14ac:dyDescent="0.3">
      <c r="A105" s="11"/>
      <c r="B105" s="63" t="s">
        <v>587</v>
      </c>
      <c r="C105" s="18" t="s">
        <v>193</v>
      </c>
      <c r="D105" s="19"/>
      <c r="E105" s="20">
        <v>1082994</v>
      </c>
      <c r="F105" s="21" t="s">
        <v>193</v>
      </c>
      <c r="G105" s="18" t="s">
        <v>193</v>
      </c>
      <c r="H105" s="19"/>
      <c r="I105" s="20">
        <v>375899</v>
      </c>
      <c r="J105" s="21" t="s">
        <v>193</v>
      </c>
      <c r="K105" s="18" t="s">
        <v>193</v>
      </c>
      <c r="L105" s="19"/>
      <c r="M105" s="20">
        <v>820253</v>
      </c>
      <c r="N105" s="21" t="s">
        <v>193</v>
      </c>
      <c r="O105" s="18" t="s">
        <v>193</v>
      </c>
      <c r="P105" s="19"/>
      <c r="Q105" s="25" t="s">
        <v>601</v>
      </c>
      <c r="R105" s="21" t="s">
        <v>199</v>
      </c>
      <c r="S105" s="18"/>
      <c r="T105" s="19"/>
      <c r="U105" s="20">
        <v>1082994</v>
      </c>
      <c r="V105" s="21" t="s">
        <v>193</v>
      </c>
    </row>
    <row r="106" spans="1:22" x14ac:dyDescent="0.25">
      <c r="A106" s="11"/>
      <c r="B106" s="27"/>
      <c r="C106" s="27" t="s">
        <v>193</v>
      </c>
      <c r="D106" s="28"/>
      <c r="E106" s="28"/>
      <c r="F106" s="27"/>
      <c r="G106" s="27" t="s">
        <v>193</v>
      </c>
      <c r="H106" s="28"/>
      <c r="I106" s="28"/>
      <c r="J106" s="27"/>
      <c r="K106" s="27" t="s">
        <v>193</v>
      </c>
      <c r="L106" s="28"/>
      <c r="M106" s="28"/>
      <c r="N106" s="27"/>
      <c r="O106" s="27" t="s">
        <v>193</v>
      </c>
      <c r="P106" s="28"/>
      <c r="Q106" s="28"/>
      <c r="R106" s="27"/>
      <c r="S106" s="27"/>
      <c r="T106" s="28"/>
      <c r="U106" s="28"/>
      <c r="V106" s="27"/>
    </row>
    <row r="107" spans="1:22" ht="25.5" x14ac:dyDescent="0.25">
      <c r="A107" s="11"/>
      <c r="B107" s="61" t="s">
        <v>589</v>
      </c>
      <c r="C107" s="23" t="s">
        <v>193</v>
      </c>
      <c r="D107" s="13"/>
      <c r="E107" s="24">
        <v>1132537</v>
      </c>
      <c r="F107" s="15" t="s">
        <v>193</v>
      </c>
      <c r="G107" s="23" t="s">
        <v>193</v>
      </c>
      <c r="H107" s="13"/>
      <c r="I107" s="24">
        <v>833267</v>
      </c>
      <c r="J107" s="15" t="s">
        <v>193</v>
      </c>
      <c r="K107" s="23" t="s">
        <v>193</v>
      </c>
      <c r="L107" s="13"/>
      <c r="M107" s="24">
        <v>830472</v>
      </c>
      <c r="N107" s="15" t="s">
        <v>193</v>
      </c>
      <c r="O107" s="23" t="s">
        <v>193</v>
      </c>
      <c r="P107" s="13"/>
      <c r="Q107" s="26" t="s">
        <v>594</v>
      </c>
      <c r="R107" s="15" t="s">
        <v>199</v>
      </c>
      <c r="S107" s="23"/>
      <c r="T107" s="13"/>
      <c r="U107" s="24">
        <v>1132537</v>
      </c>
      <c r="V107" s="15" t="s">
        <v>193</v>
      </c>
    </row>
    <row r="108" spans="1:22" ht="15.75" thickBot="1" x14ac:dyDescent="0.3">
      <c r="A108" s="11"/>
      <c r="B108" s="38" t="s">
        <v>78</v>
      </c>
      <c r="C108" s="18" t="s">
        <v>193</v>
      </c>
      <c r="D108" s="21"/>
      <c r="E108" s="39" t="s">
        <v>228</v>
      </c>
      <c r="F108" s="21" t="s">
        <v>193</v>
      </c>
      <c r="G108" s="18" t="s">
        <v>193</v>
      </c>
      <c r="H108" s="19"/>
      <c r="I108" s="19"/>
      <c r="J108" s="19"/>
      <c r="K108" s="18" t="s">
        <v>193</v>
      </c>
      <c r="L108" s="19"/>
      <c r="M108" s="20">
        <v>9830</v>
      </c>
      <c r="N108" s="21" t="s">
        <v>193</v>
      </c>
      <c r="O108" s="18" t="s">
        <v>193</v>
      </c>
      <c r="P108" s="19"/>
      <c r="Q108" s="19"/>
      <c r="R108" s="19"/>
      <c r="S108" s="18"/>
      <c r="T108" s="19"/>
      <c r="U108" s="20">
        <v>9830</v>
      </c>
      <c r="V108" s="21" t="s">
        <v>193</v>
      </c>
    </row>
    <row r="109" spans="1:22" x14ac:dyDescent="0.25">
      <c r="A109" s="11"/>
      <c r="B109" s="27"/>
      <c r="C109" s="27" t="s">
        <v>193</v>
      </c>
      <c r="D109" s="28"/>
      <c r="E109" s="28"/>
      <c r="F109" s="27"/>
      <c r="G109" s="27" t="s">
        <v>193</v>
      </c>
      <c r="H109" s="28"/>
      <c r="I109" s="28"/>
      <c r="J109" s="27"/>
      <c r="K109" s="27" t="s">
        <v>193</v>
      </c>
      <c r="L109" s="28"/>
      <c r="M109" s="28"/>
      <c r="N109" s="27"/>
      <c r="O109" s="27" t="s">
        <v>193</v>
      </c>
      <c r="P109" s="28"/>
      <c r="Q109" s="28"/>
      <c r="R109" s="27"/>
      <c r="S109" s="27"/>
      <c r="T109" s="28"/>
      <c r="U109" s="28"/>
      <c r="V109" s="27"/>
    </row>
    <row r="110" spans="1:22" ht="15.75" thickBot="1" x14ac:dyDescent="0.3">
      <c r="A110" s="11"/>
      <c r="B110" s="61" t="s">
        <v>79</v>
      </c>
      <c r="C110" s="23" t="s">
        <v>193</v>
      </c>
      <c r="D110" s="13"/>
      <c r="E110" s="24">
        <v>1132537</v>
      </c>
      <c r="F110" s="15" t="s">
        <v>193</v>
      </c>
      <c r="G110" s="23" t="s">
        <v>193</v>
      </c>
      <c r="H110" s="13"/>
      <c r="I110" s="24">
        <v>833267</v>
      </c>
      <c r="J110" s="15" t="s">
        <v>193</v>
      </c>
      <c r="K110" s="23" t="s">
        <v>193</v>
      </c>
      <c r="L110" s="13"/>
      <c r="M110" s="24">
        <v>840302</v>
      </c>
      <c r="N110" s="15" t="s">
        <v>193</v>
      </c>
      <c r="O110" s="23" t="s">
        <v>193</v>
      </c>
      <c r="P110" s="13"/>
      <c r="Q110" s="26" t="s">
        <v>594</v>
      </c>
      <c r="R110" s="15" t="s">
        <v>199</v>
      </c>
      <c r="S110" s="23"/>
      <c r="T110" s="13"/>
      <c r="U110" s="24">
        <v>1142367</v>
      </c>
      <c r="V110" s="15" t="s">
        <v>193</v>
      </c>
    </row>
    <row r="111" spans="1:22" x14ac:dyDescent="0.25">
      <c r="A111" s="11"/>
      <c r="B111" s="27"/>
      <c r="C111" s="27" t="s">
        <v>193</v>
      </c>
      <c r="D111" s="28"/>
      <c r="E111" s="28"/>
      <c r="F111" s="27"/>
      <c r="G111" s="27" t="s">
        <v>193</v>
      </c>
      <c r="H111" s="28"/>
      <c r="I111" s="28"/>
      <c r="J111" s="27"/>
      <c r="K111" s="27" t="s">
        <v>193</v>
      </c>
      <c r="L111" s="28"/>
      <c r="M111" s="28"/>
      <c r="N111" s="27"/>
      <c r="O111" s="27" t="s">
        <v>193</v>
      </c>
      <c r="P111" s="28"/>
      <c r="Q111" s="28"/>
      <c r="R111" s="27"/>
      <c r="S111" s="27"/>
      <c r="T111" s="28"/>
      <c r="U111" s="28"/>
      <c r="V111" s="27"/>
    </row>
    <row r="112" spans="1:22" ht="15.75" thickBot="1" x14ac:dyDescent="0.3">
      <c r="A112" s="11"/>
      <c r="B112" s="60" t="s">
        <v>80</v>
      </c>
      <c r="C112" s="18" t="s">
        <v>193</v>
      </c>
      <c r="D112" s="19" t="s">
        <v>194</v>
      </c>
      <c r="E112" s="20">
        <v>3665232</v>
      </c>
      <c r="F112" s="21" t="s">
        <v>193</v>
      </c>
      <c r="G112" s="18" t="s">
        <v>193</v>
      </c>
      <c r="H112" s="19" t="s">
        <v>194</v>
      </c>
      <c r="I112" s="20">
        <v>1210452</v>
      </c>
      <c r="J112" s="21" t="s">
        <v>193</v>
      </c>
      <c r="K112" s="18" t="s">
        <v>193</v>
      </c>
      <c r="L112" s="19" t="s">
        <v>194</v>
      </c>
      <c r="M112" s="20">
        <v>1278811</v>
      </c>
      <c r="N112" s="21" t="s">
        <v>193</v>
      </c>
      <c r="O112" s="18" t="s">
        <v>193</v>
      </c>
      <c r="P112" s="19" t="s">
        <v>194</v>
      </c>
      <c r="Q112" s="25" t="s">
        <v>595</v>
      </c>
      <c r="R112" s="21" t="s">
        <v>199</v>
      </c>
      <c r="S112" s="18"/>
      <c r="T112" s="19" t="s">
        <v>194</v>
      </c>
      <c r="U112" s="20">
        <v>4072436</v>
      </c>
      <c r="V112" s="21" t="s">
        <v>193</v>
      </c>
    </row>
    <row r="113" spans="1:22" ht="15.75" thickTop="1" x14ac:dyDescent="0.25">
      <c r="A113" s="11"/>
      <c r="B113" s="27"/>
      <c r="C113" s="27" t="s">
        <v>193</v>
      </c>
      <c r="D113" s="29"/>
      <c r="E113" s="29"/>
      <c r="F113" s="27"/>
      <c r="G113" s="27" t="s">
        <v>193</v>
      </c>
      <c r="H113" s="29"/>
      <c r="I113" s="29"/>
      <c r="J113" s="27"/>
      <c r="K113" s="27" t="s">
        <v>193</v>
      </c>
      <c r="L113" s="29"/>
      <c r="M113" s="29"/>
      <c r="N113" s="27"/>
      <c r="O113" s="27" t="s">
        <v>193</v>
      </c>
      <c r="P113" s="29"/>
      <c r="Q113" s="29"/>
      <c r="R113" s="27"/>
      <c r="S113" s="27"/>
      <c r="T113" s="29"/>
      <c r="U113" s="29"/>
      <c r="V113" s="27"/>
    </row>
    <row r="114" spans="1:22" ht="15" customHeight="1" x14ac:dyDescent="0.25">
      <c r="A114" s="11" t="s">
        <v>821</v>
      </c>
      <c r="B114" s="10" t="s">
        <v>7</v>
      </c>
      <c r="C114" s="10"/>
      <c r="D114" s="10"/>
      <c r="E114" s="10"/>
      <c r="F114" s="10"/>
      <c r="G114" s="10"/>
      <c r="H114" s="10"/>
      <c r="I114" s="10"/>
      <c r="J114" s="10"/>
      <c r="K114" s="10"/>
      <c r="L114" s="10"/>
      <c r="M114" s="10"/>
      <c r="N114" s="10"/>
      <c r="O114" s="10"/>
      <c r="P114" s="10"/>
      <c r="Q114" s="10"/>
      <c r="R114" s="10"/>
      <c r="S114" s="10"/>
      <c r="T114" s="10"/>
      <c r="U114" s="10"/>
      <c r="V114" s="10"/>
    </row>
    <row r="115" spans="1:22" x14ac:dyDescent="0.25">
      <c r="A115" s="11"/>
      <c r="B115" s="67" t="s">
        <v>602</v>
      </c>
      <c r="C115" s="67"/>
      <c r="D115" s="67"/>
      <c r="E115" s="67"/>
      <c r="F115" s="67"/>
      <c r="G115" s="67"/>
      <c r="H115" s="67"/>
      <c r="I115" s="67"/>
      <c r="J115" s="67"/>
      <c r="K115" s="67"/>
      <c r="L115" s="67"/>
      <c r="M115" s="67"/>
      <c r="N115" s="67"/>
      <c r="O115" s="67"/>
      <c r="P115" s="67"/>
      <c r="Q115" s="67"/>
      <c r="R115" s="67"/>
      <c r="S115" s="67"/>
      <c r="T115" s="67"/>
      <c r="U115" s="67"/>
      <c r="V115" s="67"/>
    </row>
    <row r="116" spans="1:22" x14ac:dyDescent="0.25">
      <c r="A116" s="11"/>
      <c r="B116" s="67" t="s">
        <v>603</v>
      </c>
      <c r="C116" s="67"/>
      <c r="D116" s="67"/>
      <c r="E116" s="67"/>
      <c r="F116" s="67"/>
      <c r="G116" s="67"/>
      <c r="H116" s="67"/>
      <c r="I116" s="67"/>
      <c r="J116" s="67"/>
      <c r="K116" s="67"/>
      <c r="L116" s="67"/>
      <c r="M116" s="67"/>
      <c r="N116" s="67"/>
      <c r="O116" s="67"/>
      <c r="P116" s="67"/>
      <c r="Q116" s="67"/>
      <c r="R116" s="67"/>
      <c r="S116" s="67"/>
      <c r="T116" s="67"/>
      <c r="U116" s="67"/>
      <c r="V116" s="67"/>
    </row>
    <row r="117" spans="1:22" ht="15.75" x14ac:dyDescent="0.25">
      <c r="A117" s="11"/>
      <c r="B117" s="35"/>
      <c r="C117" s="35"/>
      <c r="D117" s="35"/>
      <c r="E117" s="35"/>
      <c r="F117" s="35"/>
      <c r="G117" s="35"/>
      <c r="H117" s="35"/>
      <c r="I117" s="35"/>
      <c r="J117" s="35"/>
      <c r="K117" s="35"/>
      <c r="L117" s="35"/>
      <c r="M117" s="35"/>
      <c r="N117" s="35"/>
      <c r="O117" s="35"/>
      <c r="P117" s="35"/>
      <c r="Q117" s="35"/>
      <c r="R117" s="35"/>
      <c r="S117" s="35"/>
      <c r="T117" s="35"/>
      <c r="U117" s="35"/>
      <c r="V117" s="35"/>
    </row>
    <row r="118" spans="1:22" x14ac:dyDescent="0.25">
      <c r="A118" s="11"/>
      <c r="B118" s="13"/>
      <c r="C118" s="13"/>
      <c r="D118" s="13"/>
      <c r="E118" s="13"/>
      <c r="F118" s="13"/>
      <c r="G118" s="13"/>
      <c r="H118" s="13"/>
      <c r="I118" s="13"/>
      <c r="J118" s="13"/>
      <c r="K118" s="13"/>
      <c r="L118" s="13"/>
      <c r="M118" s="13"/>
      <c r="N118" s="13"/>
      <c r="O118" s="13"/>
      <c r="P118" s="13"/>
      <c r="Q118" s="13"/>
      <c r="R118" s="13"/>
      <c r="S118" s="13"/>
      <c r="T118" s="13"/>
      <c r="U118" s="13"/>
      <c r="V118" s="13"/>
    </row>
    <row r="119" spans="1:22" x14ac:dyDescent="0.25">
      <c r="A119" s="11"/>
      <c r="B119" s="40"/>
      <c r="C119" s="40" t="s">
        <v>193</v>
      </c>
      <c r="D119" s="31" t="s">
        <v>561</v>
      </c>
      <c r="E119" s="31"/>
      <c r="F119" s="40"/>
      <c r="G119" s="40"/>
      <c r="H119" s="31" t="s">
        <v>563</v>
      </c>
      <c r="I119" s="31"/>
      <c r="J119" s="40"/>
      <c r="K119" s="40"/>
      <c r="L119" s="31" t="s">
        <v>563</v>
      </c>
      <c r="M119" s="31"/>
      <c r="N119" s="40"/>
      <c r="O119" s="40"/>
      <c r="P119" s="31" t="s">
        <v>516</v>
      </c>
      <c r="Q119" s="31"/>
      <c r="R119" s="40"/>
      <c r="S119" s="40"/>
      <c r="T119" s="31" t="s">
        <v>566</v>
      </c>
      <c r="U119" s="31"/>
      <c r="V119" s="40"/>
    </row>
    <row r="120" spans="1:22" ht="15.75" thickBot="1" x14ac:dyDescent="0.3">
      <c r="A120" s="11"/>
      <c r="B120" s="40"/>
      <c r="C120" s="40"/>
      <c r="D120" s="32" t="s">
        <v>562</v>
      </c>
      <c r="E120" s="32"/>
      <c r="F120" s="40"/>
      <c r="G120" s="40"/>
      <c r="H120" s="32" t="s">
        <v>564</v>
      </c>
      <c r="I120" s="32"/>
      <c r="J120" s="40"/>
      <c r="K120" s="40"/>
      <c r="L120" s="32" t="s">
        <v>565</v>
      </c>
      <c r="M120" s="32"/>
      <c r="N120" s="40"/>
      <c r="O120" s="40"/>
      <c r="P120" s="32"/>
      <c r="Q120" s="32"/>
      <c r="R120" s="40"/>
      <c r="S120" s="40"/>
      <c r="T120" s="32"/>
      <c r="U120" s="32"/>
      <c r="V120" s="40"/>
    </row>
    <row r="121" spans="1:22" x14ac:dyDescent="0.25">
      <c r="A121" s="11"/>
      <c r="B121" s="23"/>
      <c r="C121" s="23" t="s">
        <v>193</v>
      </c>
      <c r="D121" s="64" t="s">
        <v>567</v>
      </c>
      <c r="E121" s="64"/>
      <c r="F121" s="64"/>
      <c r="G121" s="64"/>
      <c r="H121" s="64"/>
      <c r="I121" s="64"/>
      <c r="J121" s="64"/>
      <c r="K121" s="64"/>
      <c r="L121" s="64"/>
      <c r="M121" s="64"/>
      <c r="N121" s="64"/>
      <c r="O121" s="64"/>
      <c r="P121" s="64"/>
      <c r="Q121" s="64"/>
      <c r="R121" s="64"/>
      <c r="S121" s="64"/>
      <c r="T121" s="64"/>
      <c r="U121" s="64"/>
      <c r="V121" s="23"/>
    </row>
    <row r="122" spans="1:22" x14ac:dyDescent="0.25">
      <c r="A122" s="11"/>
      <c r="B122" s="60" t="s">
        <v>91</v>
      </c>
      <c r="C122" s="19" t="s">
        <v>193</v>
      </c>
      <c r="D122" s="19" t="s">
        <v>194</v>
      </c>
      <c r="E122" s="20">
        <v>232878</v>
      </c>
      <c r="F122" s="21" t="s">
        <v>193</v>
      </c>
      <c r="G122" s="19"/>
      <c r="H122" s="19" t="s">
        <v>194</v>
      </c>
      <c r="I122" s="20">
        <v>295742</v>
      </c>
      <c r="J122" s="21" t="s">
        <v>193</v>
      </c>
      <c r="K122" s="19"/>
      <c r="L122" s="19" t="s">
        <v>194</v>
      </c>
      <c r="M122" s="20">
        <v>238986</v>
      </c>
      <c r="N122" s="21" t="s">
        <v>193</v>
      </c>
      <c r="O122" s="19"/>
      <c r="P122" s="19" t="s">
        <v>194</v>
      </c>
      <c r="Q122" s="25" t="s">
        <v>604</v>
      </c>
      <c r="R122" s="21" t="s">
        <v>199</v>
      </c>
      <c r="S122" s="19"/>
      <c r="T122" s="19" t="s">
        <v>194</v>
      </c>
      <c r="U122" s="20">
        <v>757566</v>
      </c>
      <c r="V122" s="21" t="s">
        <v>193</v>
      </c>
    </row>
    <row r="123" spans="1:22" x14ac:dyDescent="0.25">
      <c r="A123" s="11"/>
      <c r="B123" s="27"/>
      <c r="C123" s="33"/>
      <c r="D123" s="33"/>
      <c r="E123" s="33"/>
      <c r="F123" s="33"/>
      <c r="G123" s="33"/>
      <c r="H123" s="33"/>
      <c r="I123" s="33"/>
      <c r="J123" s="33"/>
      <c r="K123" s="33"/>
      <c r="L123" s="33"/>
      <c r="M123" s="33"/>
      <c r="N123" s="33"/>
      <c r="O123" s="33"/>
      <c r="P123" s="33"/>
      <c r="Q123" s="33"/>
      <c r="R123" s="33"/>
      <c r="S123" s="33"/>
      <c r="T123" s="33"/>
      <c r="U123" s="33"/>
      <c r="V123" s="33"/>
    </row>
    <row r="124" spans="1:22" x14ac:dyDescent="0.25">
      <c r="A124" s="11"/>
      <c r="B124" s="62" t="s">
        <v>96</v>
      </c>
      <c r="C124" s="13" t="s">
        <v>193</v>
      </c>
      <c r="D124" s="13"/>
      <c r="E124" s="13"/>
      <c r="F124" s="13"/>
      <c r="G124" s="13"/>
      <c r="H124" s="13"/>
      <c r="I124" s="13"/>
      <c r="J124" s="13"/>
      <c r="K124" s="13"/>
      <c r="L124" s="13"/>
      <c r="M124" s="13"/>
      <c r="N124" s="13"/>
      <c r="O124" s="13"/>
      <c r="P124" s="13"/>
      <c r="Q124" s="13"/>
      <c r="R124" s="13"/>
      <c r="S124" s="13"/>
      <c r="T124" s="13"/>
      <c r="U124" s="13"/>
      <c r="V124" s="13"/>
    </row>
    <row r="125" spans="1:22" x14ac:dyDescent="0.25">
      <c r="A125" s="11"/>
      <c r="B125" s="38" t="s">
        <v>605</v>
      </c>
      <c r="C125" s="19" t="s">
        <v>193</v>
      </c>
      <c r="D125" s="19"/>
      <c r="E125" s="20">
        <v>182367</v>
      </c>
      <c r="F125" s="21" t="s">
        <v>193</v>
      </c>
      <c r="G125" s="19"/>
      <c r="H125" s="19"/>
      <c r="I125" s="20">
        <v>196579</v>
      </c>
      <c r="J125" s="21" t="s">
        <v>193</v>
      </c>
      <c r="K125" s="19"/>
      <c r="L125" s="19"/>
      <c r="M125" s="20">
        <v>167932</v>
      </c>
      <c r="N125" s="21" t="s">
        <v>193</v>
      </c>
      <c r="O125" s="19"/>
      <c r="P125" s="19"/>
      <c r="Q125" s="25" t="s">
        <v>604</v>
      </c>
      <c r="R125" s="21" t="s">
        <v>199</v>
      </c>
      <c r="S125" s="19"/>
      <c r="T125" s="19"/>
      <c r="U125" s="20">
        <v>536838</v>
      </c>
      <c r="V125" s="21" t="s">
        <v>193</v>
      </c>
    </row>
    <row r="126" spans="1:22" x14ac:dyDescent="0.25">
      <c r="A126" s="11"/>
      <c r="B126" s="36" t="s">
        <v>102</v>
      </c>
      <c r="C126" s="13" t="s">
        <v>193</v>
      </c>
      <c r="D126" s="13"/>
      <c r="E126" s="24">
        <v>5554</v>
      </c>
      <c r="F126" s="15" t="s">
        <v>193</v>
      </c>
      <c r="G126" s="13"/>
      <c r="H126" s="13"/>
      <c r="I126" s="24">
        <v>20292</v>
      </c>
      <c r="J126" s="15" t="s">
        <v>193</v>
      </c>
      <c r="K126" s="13"/>
      <c r="L126" s="13"/>
      <c r="M126" s="24">
        <v>16072</v>
      </c>
      <c r="N126" s="15" t="s">
        <v>193</v>
      </c>
      <c r="O126" s="13"/>
      <c r="P126" s="15"/>
      <c r="Q126" s="37" t="s">
        <v>228</v>
      </c>
      <c r="R126" s="15" t="s">
        <v>193</v>
      </c>
      <c r="S126" s="13"/>
      <c r="T126" s="13"/>
      <c r="U126" s="24">
        <v>41918</v>
      </c>
      <c r="V126" s="15" t="s">
        <v>193</v>
      </c>
    </row>
    <row r="127" spans="1:22" x14ac:dyDescent="0.25">
      <c r="A127" s="11"/>
      <c r="B127" s="38" t="s">
        <v>103</v>
      </c>
      <c r="C127" s="19" t="s">
        <v>193</v>
      </c>
      <c r="D127" s="19"/>
      <c r="E127" s="20">
        <v>11927</v>
      </c>
      <c r="F127" s="21" t="s">
        <v>193</v>
      </c>
      <c r="G127" s="19"/>
      <c r="H127" s="19"/>
      <c r="I127" s="20">
        <v>15742</v>
      </c>
      <c r="J127" s="21" t="s">
        <v>193</v>
      </c>
      <c r="K127" s="19"/>
      <c r="L127" s="19"/>
      <c r="M127" s="20">
        <v>14730</v>
      </c>
      <c r="N127" s="21" t="s">
        <v>193</v>
      </c>
      <c r="O127" s="19"/>
      <c r="P127" s="21"/>
      <c r="Q127" s="39" t="s">
        <v>228</v>
      </c>
      <c r="R127" s="21" t="s">
        <v>193</v>
      </c>
      <c r="S127" s="19"/>
      <c r="T127" s="19"/>
      <c r="U127" s="20">
        <v>42399</v>
      </c>
      <c r="V127" s="21" t="s">
        <v>193</v>
      </c>
    </row>
    <row r="128" spans="1:22" x14ac:dyDescent="0.25">
      <c r="A128" s="11"/>
      <c r="B128" s="36" t="s">
        <v>104</v>
      </c>
      <c r="C128" s="13" t="s">
        <v>193</v>
      </c>
      <c r="D128" s="13"/>
      <c r="E128" s="26">
        <v>40</v>
      </c>
      <c r="F128" s="15" t="s">
        <v>193</v>
      </c>
      <c r="G128" s="13"/>
      <c r="H128" s="13"/>
      <c r="I128" s="26">
        <v>91</v>
      </c>
      <c r="J128" s="15" t="s">
        <v>193</v>
      </c>
      <c r="K128" s="13"/>
      <c r="L128" s="15"/>
      <c r="M128" s="37" t="s">
        <v>228</v>
      </c>
      <c r="N128" s="15" t="s">
        <v>193</v>
      </c>
      <c r="O128" s="13"/>
      <c r="P128" s="15"/>
      <c r="Q128" s="37" t="s">
        <v>228</v>
      </c>
      <c r="R128" s="15" t="s">
        <v>193</v>
      </c>
      <c r="S128" s="13"/>
      <c r="T128" s="13"/>
      <c r="U128" s="26">
        <v>131</v>
      </c>
      <c r="V128" s="15" t="s">
        <v>193</v>
      </c>
    </row>
    <row r="129" spans="1:22" ht="15.75" thickBot="1" x14ac:dyDescent="0.3">
      <c r="A129" s="11"/>
      <c r="B129" s="38" t="s">
        <v>105</v>
      </c>
      <c r="C129" s="19" t="s">
        <v>193</v>
      </c>
      <c r="D129" s="19"/>
      <c r="E129" s="25" t="s">
        <v>606</v>
      </c>
      <c r="F129" s="21" t="s">
        <v>199</v>
      </c>
      <c r="G129" s="19"/>
      <c r="H129" s="19"/>
      <c r="I129" s="25">
        <v>516</v>
      </c>
      <c r="J129" s="21" t="s">
        <v>193</v>
      </c>
      <c r="K129" s="19"/>
      <c r="L129" s="19"/>
      <c r="M129" s="25">
        <v>209</v>
      </c>
      <c r="N129" s="21" t="s">
        <v>193</v>
      </c>
      <c r="O129" s="19"/>
      <c r="P129" s="21"/>
      <c r="Q129" s="39" t="s">
        <v>228</v>
      </c>
      <c r="R129" s="21" t="s">
        <v>193</v>
      </c>
      <c r="S129" s="19"/>
      <c r="T129" s="19"/>
      <c r="U129" s="25">
        <v>611</v>
      </c>
      <c r="V129" s="21" t="s">
        <v>193</v>
      </c>
    </row>
    <row r="130" spans="1:22" x14ac:dyDescent="0.25">
      <c r="A130" s="11"/>
      <c r="B130" s="27"/>
      <c r="C130" s="27" t="s">
        <v>193</v>
      </c>
      <c r="D130" s="28"/>
      <c r="E130" s="28"/>
      <c r="F130" s="27"/>
      <c r="G130" s="27"/>
      <c r="H130" s="28"/>
      <c r="I130" s="28"/>
      <c r="J130" s="27"/>
      <c r="K130" s="27"/>
      <c r="L130" s="28"/>
      <c r="M130" s="28"/>
      <c r="N130" s="27"/>
      <c r="O130" s="27"/>
      <c r="P130" s="28"/>
      <c r="Q130" s="28"/>
      <c r="R130" s="27"/>
      <c r="S130" s="27"/>
      <c r="T130" s="28"/>
      <c r="U130" s="28"/>
      <c r="V130" s="27"/>
    </row>
    <row r="131" spans="1:22" ht="15.75" thickBot="1" x14ac:dyDescent="0.3">
      <c r="A131" s="11"/>
      <c r="B131" s="61" t="s">
        <v>106</v>
      </c>
      <c r="C131" s="23" t="s">
        <v>193</v>
      </c>
      <c r="D131" s="13"/>
      <c r="E131" s="24">
        <v>199774</v>
      </c>
      <c r="F131" s="15" t="s">
        <v>193</v>
      </c>
      <c r="G131" s="23"/>
      <c r="H131" s="13"/>
      <c r="I131" s="24">
        <v>233220</v>
      </c>
      <c r="J131" s="15" t="s">
        <v>193</v>
      </c>
      <c r="K131" s="23"/>
      <c r="L131" s="13"/>
      <c r="M131" s="24">
        <v>198943</v>
      </c>
      <c r="N131" s="15" t="s">
        <v>193</v>
      </c>
      <c r="O131" s="23"/>
      <c r="P131" s="13"/>
      <c r="Q131" s="26" t="s">
        <v>604</v>
      </c>
      <c r="R131" s="15" t="s">
        <v>199</v>
      </c>
      <c r="S131" s="23"/>
      <c r="T131" s="13"/>
      <c r="U131" s="24">
        <v>621897</v>
      </c>
      <c r="V131" s="15" t="s">
        <v>193</v>
      </c>
    </row>
    <row r="132" spans="1:22" x14ac:dyDescent="0.25">
      <c r="A132" s="11"/>
      <c r="B132" s="27"/>
      <c r="C132" s="27" t="s">
        <v>193</v>
      </c>
      <c r="D132" s="28"/>
      <c r="E132" s="28"/>
      <c r="F132" s="27"/>
      <c r="G132" s="27"/>
      <c r="H132" s="28"/>
      <c r="I132" s="28"/>
      <c r="J132" s="27"/>
      <c r="K132" s="27"/>
      <c r="L132" s="28"/>
      <c r="M132" s="28"/>
      <c r="N132" s="27"/>
      <c r="O132" s="27"/>
      <c r="P132" s="28"/>
      <c r="Q132" s="28"/>
      <c r="R132" s="27"/>
      <c r="S132" s="27"/>
      <c r="T132" s="28"/>
      <c r="U132" s="28"/>
      <c r="V132" s="27"/>
    </row>
    <row r="133" spans="1:22" x14ac:dyDescent="0.25">
      <c r="A133" s="11"/>
      <c r="B133" s="60" t="s">
        <v>107</v>
      </c>
      <c r="C133" s="18" t="s">
        <v>193</v>
      </c>
      <c r="D133" s="19"/>
      <c r="E133" s="20">
        <v>33104</v>
      </c>
      <c r="F133" s="21" t="s">
        <v>193</v>
      </c>
      <c r="G133" s="18"/>
      <c r="H133" s="19"/>
      <c r="I133" s="20">
        <v>62522</v>
      </c>
      <c r="J133" s="21" t="s">
        <v>193</v>
      </c>
      <c r="K133" s="18"/>
      <c r="L133" s="19"/>
      <c r="M133" s="20">
        <v>40043</v>
      </c>
      <c r="N133" s="21" t="s">
        <v>193</v>
      </c>
      <c r="O133" s="18"/>
      <c r="P133" s="21"/>
      <c r="Q133" s="39" t="s">
        <v>228</v>
      </c>
      <c r="R133" s="21" t="s">
        <v>193</v>
      </c>
      <c r="S133" s="18"/>
      <c r="T133" s="19"/>
      <c r="U133" s="20">
        <v>135669</v>
      </c>
      <c r="V133" s="21" t="s">
        <v>193</v>
      </c>
    </row>
    <row r="134" spans="1:22" x14ac:dyDescent="0.25">
      <c r="A134" s="11"/>
      <c r="B134" s="27"/>
      <c r="C134" s="33"/>
      <c r="D134" s="33"/>
      <c r="E134" s="33"/>
      <c r="F134" s="33"/>
      <c r="G134" s="33"/>
      <c r="H134" s="33"/>
      <c r="I134" s="33"/>
      <c r="J134" s="33"/>
      <c r="K134" s="33"/>
      <c r="L134" s="33"/>
      <c r="M134" s="33"/>
      <c r="N134" s="33"/>
      <c r="O134" s="33"/>
      <c r="P134" s="33"/>
      <c r="Q134" s="33"/>
      <c r="R134" s="33"/>
      <c r="S134" s="33"/>
      <c r="T134" s="33"/>
      <c r="U134" s="33"/>
      <c r="V134" s="33"/>
    </row>
    <row r="135" spans="1:22" x14ac:dyDescent="0.25">
      <c r="A135" s="11"/>
      <c r="B135" s="62" t="s">
        <v>108</v>
      </c>
      <c r="C135" s="23" t="s">
        <v>193</v>
      </c>
      <c r="D135" s="13"/>
      <c r="E135" s="13"/>
      <c r="F135" s="13"/>
      <c r="G135" s="23"/>
      <c r="H135" s="13"/>
      <c r="I135" s="13"/>
      <c r="J135" s="13"/>
      <c r="K135" s="23"/>
      <c r="L135" s="13"/>
      <c r="M135" s="13"/>
      <c r="N135" s="13"/>
      <c r="O135" s="23"/>
      <c r="P135" s="13"/>
      <c r="Q135" s="13"/>
      <c r="R135" s="13"/>
      <c r="S135" s="23"/>
      <c r="T135" s="13"/>
      <c r="U135" s="13"/>
      <c r="V135" s="13"/>
    </row>
    <row r="136" spans="1:22" x14ac:dyDescent="0.25">
      <c r="A136" s="11"/>
      <c r="B136" s="38" t="s">
        <v>109</v>
      </c>
      <c r="C136" s="18" t="s">
        <v>193</v>
      </c>
      <c r="D136" s="19"/>
      <c r="E136" s="25" t="s">
        <v>607</v>
      </c>
      <c r="F136" s="21" t="s">
        <v>199</v>
      </c>
      <c r="G136" s="18"/>
      <c r="H136" s="19"/>
      <c r="I136" s="25" t="s">
        <v>608</v>
      </c>
      <c r="J136" s="21" t="s">
        <v>199</v>
      </c>
      <c r="K136" s="18"/>
      <c r="L136" s="19"/>
      <c r="M136" s="25" t="s">
        <v>609</v>
      </c>
      <c r="N136" s="21" t="s">
        <v>199</v>
      </c>
      <c r="O136" s="18"/>
      <c r="P136" s="21"/>
      <c r="Q136" s="39" t="s">
        <v>228</v>
      </c>
      <c r="R136" s="21" t="s">
        <v>193</v>
      </c>
      <c r="S136" s="18"/>
      <c r="T136" s="19"/>
      <c r="U136" s="25" t="s">
        <v>610</v>
      </c>
      <c r="V136" s="21" t="s">
        <v>199</v>
      </c>
    </row>
    <row r="137" spans="1:22" x14ac:dyDescent="0.25">
      <c r="A137" s="11"/>
      <c r="B137" s="36" t="s">
        <v>113</v>
      </c>
      <c r="C137" s="23" t="s">
        <v>193</v>
      </c>
      <c r="D137" s="15"/>
      <c r="E137" s="37" t="s">
        <v>228</v>
      </c>
      <c r="F137" s="15" t="s">
        <v>193</v>
      </c>
      <c r="G137" s="23"/>
      <c r="H137" s="15"/>
      <c r="I137" s="37" t="s">
        <v>228</v>
      </c>
      <c r="J137" s="15" t="s">
        <v>193</v>
      </c>
      <c r="K137" s="23"/>
      <c r="L137" s="13"/>
      <c r="M137" s="24">
        <v>5622</v>
      </c>
      <c r="N137" s="15" t="s">
        <v>193</v>
      </c>
      <c r="O137" s="23"/>
      <c r="P137" s="15"/>
      <c r="Q137" s="37" t="s">
        <v>228</v>
      </c>
      <c r="R137" s="15" t="s">
        <v>193</v>
      </c>
      <c r="S137" s="23"/>
      <c r="T137" s="13"/>
      <c r="U137" s="24">
        <v>5622</v>
      </c>
      <c r="V137" s="15" t="s">
        <v>193</v>
      </c>
    </row>
    <row r="138" spans="1:22" x14ac:dyDescent="0.25">
      <c r="A138" s="11"/>
      <c r="B138" s="38" t="s">
        <v>114</v>
      </c>
      <c r="C138" s="18" t="s">
        <v>193</v>
      </c>
      <c r="D138" s="19"/>
      <c r="E138" s="20">
        <v>74472</v>
      </c>
      <c r="F138" s="21" t="s">
        <v>193</v>
      </c>
      <c r="G138" s="18"/>
      <c r="H138" s="19"/>
      <c r="I138" s="20">
        <v>22212</v>
      </c>
      <c r="J138" s="21" t="s">
        <v>193</v>
      </c>
      <c r="K138" s="18"/>
      <c r="L138" s="19"/>
      <c r="M138" s="20">
        <v>11734</v>
      </c>
      <c r="N138" s="21" t="s">
        <v>193</v>
      </c>
      <c r="O138" s="18"/>
      <c r="P138" s="19"/>
      <c r="Q138" s="25" t="s">
        <v>611</v>
      </c>
      <c r="R138" s="21" t="s">
        <v>199</v>
      </c>
      <c r="S138" s="18"/>
      <c r="T138" s="19"/>
      <c r="U138" s="20">
        <v>11733</v>
      </c>
      <c r="V138" s="21" t="s">
        <v>193</v>
      </c>
    </row>
    <row r="139" spans="1:22" ht="15.75" thickBot="1" x14ac:dyDescent="0.3">
      <c r="A139" s="11"/>
      <c r="B139" s="36" t="s">
        <v>108</v>
      </c>
      <c r="C139" s="23" t="s">
        <v>193</v>
      </c>
      <c r="D139" s="13"/>
      <c r="E139" s="26">
        <v>52</v>
      </c>
      <c r="F139" s="15" t="s">
        <v>193</v>
      </c>
      <c r="G139" s="23"/>
      <c r="H139" s="13"/>
      <c r="I139" s="26" t="s">
        <v>612</v>
      </c>
      <c r="J139" s="15" t="s">
        <v>199</v>
      </c>
      <c r="K139" s="23"/>
      <c r="L139" s="13"/>
      <c r="M139" s="24">
        <v>1025</v>
      </c>
      <c r="N139" s="15" t="s">
        <v>193</v>
      </c>
      <c r="O139" s="23"/>
      <c r="P139" s="15"/>
      <c r="Q139" s="37" t="s">
        <v>228</v>
      </c>
      <c r="R139" s="15" t="s">
        <v>193</v>
      </c>
      <c r="S139" s="23"/>
      <c r="T139" s="13"/>
      <c r="U139" s="24">
        <v>1062</v>
      </c>
      <c r="V139" s="15" t="s">
        <v>193</v>
      </c>
    </row>
    <row r="140" spans="1:22" x14ac:dyDescent="0.25">
      <c r="A140" s="11"/>
      <c r="B140" s="27"/>
      <c r="C140" s="27" t="s">
        <v>193</v>
      </c>
      <c r="D140" s="28"/>
      <c r="E140" s="28"/>
      <c r="F140" s="27"/>
      <c r="G140" s="27"/>
      <c r="H140" s="28"/>
      <c r="I140" s="28"/>
      <c r="J140" s="27"/>
      <c r="K140" s="27"/>
      <c r="L140" s="28"/>
      <c r="M140" s="28"/>
      <c r="N140" s="27"/>
      <c r="O140" s="27"/>
      <c r="P140" s="28"/>
      <c r="Q140" s="28"/>
      <c r="R140" s="27"/>
      <c r="S140" s="27"/>
      <c r="T140" s="28"/>
      <c r="U140" s="28"/>
      <c r="V140" s="27"/>
    </row>
    <row r="141" spans="1:22" ht="15.75" thickBot="1" x14ac:dyDescent="0.3">
      <c r="A141" s="11"/>
      <c r="B141" s="63" t="s">
        <v>613</v>
      </c>
      <c r="C141" s="18" t="s">
        <v>193</v>
      </c>
      <c r="D141" s="19"/>
      <c r="E141" s="20">
        <v>48686</v>
      </c>
      <c r="F141" s="21" t="s">
        <v>193</v>
      </c>
      <c r="G141" s="18"/>
      <c r="H141" s="19"/>
      <c r="I141" s="20">
        <v>19736</v>
      </c>
      <c r="J141" s="21" t="s">
        <v>193</v>
      </c>
      <c r="K141" s="18"/>
      <c r="L141" s="19"/>
      <c r="M141" s="20">
        <v>17202</v>
      </c>
      <c r="N141" s="21" t="s">
        <v>193</v>
      </c>
      <c r="O141" s="18"/>
      <c r="P141" s="19"/>
      <c r="Q141" s="25" t="s">
        <v>611</v>
      </c>
      <c r="R141" s="21" t="s">
        <v>199</v>
      </c>
      <c r="S141" s="18"/>
      <c r="T141" s="19"/>
      <c r="U141" s="25" t="s">
        <v>614</v>
      </c>
      <c r="V141" s="21" t="s">
        <v>199</v>
      </c>
    </row>
    <row r="142" spans="1:22" x14ac:dyDescent="0.25">
      <c r="A142" s="11"/>
      <c r="B142" s="27"/>
      <c r="C142" s="27" t="s">
        <v>193</v>
      </c>
      <c r="D142" s="28"/>
      <c r="E142" s="28"/>
      <c r="F142" s="27"/>
      <c r="G142" s="27"/>
      <c r="H142" s="28"/>
      <c r="I142" s="28"/>
      <c r="J142" s="27"/>
      <c r="K142" s="27"/>
      <c r="L142" s="28"/>
      <c r="M142" s="28"/>
      <c r="N142" s="27"/>
      <c r="O142" s="27"/>
      <c r="P142" s="28"/>
      <c r="Q142" s="28"/>
      <c r="R142" s="27"/>
      <c r="S142" s="27"/>
      <c r="T142" s="28"/>
      <c r="U142" s="28"/>
      <c r="V142" s="27"/>
    </row>
    <row r="143" spans="1:22" x14ac:dyDescent="0.25">
      <c r="A143" s="11"/>
      <c r="B143" s="62" t="s">
        <v>116</v>
      </c>
      <c r="C143" s="23" t="s">
        <v>193</v>
      </c>
      <c r="D143" s="13"/>
      <c r="E143" s="24">
        <v>81790</v>
      </c>
      <c r="F143" s="15" t="s">
        <v>193</v>
      </c>
      <c r="G143" s="23"/>
      <c r="H143" s="13"/>
      <c r="I143" s="24">
        <v>82258</v>
      </c>
      <c r="J143" s="15" t="s">
        <v>193</v>
      </c>
      <c r="K143" s="23"/>
      <c r="L143" s="13"/>
      <c r="M143" s="24">
        <v>57245</v>
      </c>
      <c r="N143" s="15" t="s">
        <v>193</v>
      </c>
      <c r="O143" s="23"/>
      <c r="P143" s="13"/>
      <c r="Q143" s="26" t="s">
        <v>611</v>
      </c>
      <c r="R143" s="15" t="s">
        <v>199</v>
      </c>
      <c r="S143" s="23"/>
      <c r="T143" s="13"/>
      <c r="U143" s="24">
        <v>124608</v>
      </c>
      <c r="V143" s="15" t="s">
        <v>193</v>
      </c>
    </row>
    <row r="144" spans="1:22" ht="15.75" thickBot="1" x14ac:dyDescent="0.3">
      <c r="A144" s="11"/>
      <c r="B144" s="38" t="s">
        <v>117</v>
      </c>
      <c r="C144" s="18" t="s">
        <v>193</v>
      </c>
      <c r="D144" s="19"/>
      <c r="E144" s="20">
        <v>1480</v>
      </c>
      <c r="F144" s="21" t="s">
        <v>193</v>
      </c>
      <c r="G144" s="18"/>
      <c r="H144" s="19"/>
      <c r="I144" s="20">
        <v>22819</v>
      </c>
      <c r="J144" s="21" t="s">
        <v>193</v>
      </c>
      <c r="K144" s="18"/>
      <c r="L144" s="19"/>
      <c r="M144" s="20">
        <v>19273</v>
      </c>
      <c r="N144" s="21" t="s">
        <v>193</v>
      </c>
      <c r="O144" s="18"/>
      <c r="P144" s="21"/>
      <c r="Q144" s="39" t="s">
        <v>228</v>
      </c>
      <c r="R144" s="21" t="s">
        <v>193</v>
      </c>
      <c r="S144" s="18"/>
      <c r="T144" s="19"/>
      <c r="U144" s="20">
        <v>43572</v>
      </c>
      <c r="V144" s="21" t="s">
        <v>193</v>
      </c>
    </row>
    <row r="145" spans="1:22" x14ac:dyDescent="0.25">
      <c r="A145" s="11"/>
      <c r="B145" s="27"/>
      <c r="C145" s="27" t="s">
        <v>193</v>
      </c>
      <c r="D145" s="28"/>
      <c r="E145" s="28"/>
      <c r="F145" s="27"/>
      <c r="G145" s="27"/>
      <c r="H145" s="28"/>
      <c r="I145" s="28"/>
      <c r="J145" s="27"/>
      <c r="K145" s="27"/>
      <c r="L145" s="28"/>
      <c r="M145" s="28"/>
      <c r="N145" s="27"/>
      <c r="O145" s="27"/>
      <c r="P145" s="28"/>
      <c r="Q145" s="28"/>
      <c r="R145" s="27"/>
      <c r="S145" s="27"/>
      <c r="T145" s="28"/>
      <c r="U145" s="28"/>
      <c r="V145" s="27"/>
    </row>
    <row r="146" spans="1:22" x14ac:dyDescent="0.25">
      <c r="A146" s="11"/>
      <c r="B146" s="62" t="s">
        <v>118</v>
      </c>
      <c r="C146" s="23" t="s">
        <v>193</v>
      </c>
      <c r="D146" s="13"/>
      <c r="E146" s="24">
        <v>80310</v>
      </c>
      <c r="F146" s="15" t="s">
        <v>193</v>
      </c>
      <c r="G146" s="23"/>
      <c r="H146" s="13"/>
      <c r="I146" s="24">
        <v>59439</v>
      </c>
      <c r="J146" s="15" t="s">
        <v>193</v>
      </c>
      <c r="K146" s="23"/>
      <c r="L146" s="13"/>
      <c r="M146" s="24">
        <v>37972</v>
      </c>
      <c r="N146" s="15" t="s">
        <v>193</v>
      </c>
      <c r="O146" s="23"/>
      <c r="P146" s="13"/>
      <c r="Q146" s="26" t="s">
        <v>611</v>
      </c>
      <c r="R146" s="15" t="s">
        <v>199</v>
      </c>
      <c r="S146" s="23"/>
      <c r="T146" s="13"/>
      <c r="U146" s="24">
        <v>81036</v>
      </c>
      <c r="V146" s="15" t="s">
        <v>193</v>
      </c>
    </row>
    <row r="147" spans="1:22" ht="26.25" thickBot="1" x14ac:dyDescent="0.3">
      <c r="A147" s="11"/>
      <c r="B147" s="38" t="s">
        <v>119</v>
      </c>
      <c r="C147" s="18" t="s">
        <v>193</v>
      </c>
      <c r="D147" s="21"/>
      <c r="E147" s="39" t="s">
        <v>228</v>
      </c>
      <c r="F147" s="21" t="s">
        <v>193</v>
      </c>
      <c r="G147" s="18"/>
      <c r="H147" s="21"/>
      <c r="I147" s="39" t="s">
        <v>228</v>
      </c>
      <c r="J147" s="21" t="s">
        <v>193</v>
      </c>
      <c r="K147" s="18"/>
      <c r="L147" s="19"/>
      <c r="M147" s="25">
        <v>726</v>
      </c>
      <c r="N147" s="21" t="s">
        <v>193</v>
      </c>
      <c r="O147" s="18"/>
      <c r="P147" s="21"/>
      <c r="Q147" s="39" t="s">
        <v>228</v>
      </c>
      <c r="R147" s="21" t="s">
        <v>193</v>
      </c>
      <c r="S147" s="18"/>
      <c r="T147" s="19"/>
      <c r="U147" s="25">
        <v>726</v>
      </c>
      <c r="V147" s="21" t="s">
        <v>193</v>
      </c>
    </row>
    <row r="148" spans="1:22" x14ac:dyDescent="0.25">
      <c r="A148" s="11"/>
      <c r="B148" s="27"/>
      <c r="C148" s="27" t="s">
        <v>193</v>
      </c>
      <c r="D148" s="28"/>
      <c r="E148" s="28"/>
      <c r="F148" s="27"/>
      <c r="G148" s="27"/>
      <c r="H148" s="28"/>
      <c r="I148" s="28"/>
      <c r="J148" s="27"/>
      <c r="K148" s="27"/>
      <c r="L148" s="28"/>
      <c r="M148" s="28"/>
      <c r="N148" s="27"/>
      <c r="O148" s="27"/>
      <c r="P148" s="28"/>
      <c r="Q148" s="28"/>
      <c r="R148" s="27"/>
      <c r="S148" s="27"/>
      <c r="T148" s="28"/>
      <c r="U148" s="28"/>
      <c r="V148" s="27"/>
    </row>
    <row r="149" spans="1:22" ht="26.25" thickBot="1" x14ac:dyDescent="0.3">
      <c r="A149" s="11"/>
      <c r="B149" s="62" t="s">
        <v>120</v>
      </c>
      <c r="C149" s="23" t="s">
        <v>193</v>
      </c>
      <c r="D149" s="13" t="s">
        <v>194</v>
      </c>
      <c r="E149" s="24">
        <v>80310</v>
      </c>
      <c r="F149" s="15" t="s">
        <v>193</v>
      </c>
      <c r="G149" s="23"/>
      <c r="H149" s="13" t="s">
        <v>194</v>
      </c>
      <c r="I149" s="24">
        <v>59439</v>
      </c>
      <c r="J149" s="15" t="s">
        <v>193</v>
      </c>
      <c r="K149" s="23"/>
      <c r="L149" s="13" t="s">
        <v>194</v>
      </c>
      <c r="M149" s="24">
        <v>37246</v>
      </c>
      <c r="N149" s="15" t="s">
        <v>193</v>
      </c>
      <c r="O149" s="23"/>
      <c r="P149" s="13" t="s">
        <v>194</v>
      </c>
      <c r="Q149" s="26" t="s">
        <v>611</v>
      </c>
      <c r="R149" s="15" t="s">
        <v>199</v>
      </c>
      <c r="S149" s="23"/>
      <c r="T149" s="13" t="s">
        <v>194</v>
      </c>
      <c r="U149" s="24">
        <v>80310</v>
      </c>
      <c r="V149" s="15" t="s">
        <v>193</v>
      </c>
    </row>
    <row r="150" spans="1:22" ht="15.75" thickTop="1" x14ac:dyDescent="0.25">
      <c r="A150" s="11"/>
      <c r="B150" s="27"/>
      <c r="C150" s="27" t="s">
        <v>193</v>
      </c>
      <c r="D150" s="29"/>
      <c r="E150" s="29"/>
      <c r="F150" s="27"/>
      <c r="G150" s="27"/>
      <c r="H150" s="29"/>
      <c r="I150" s="29"/>
      <c r="J150" s="27"/>
      <c r="K150" s="27"/>
      <c r="L150" s="29"/>
      <c r="M150" s="29"/>
      <c r="N150" s="27"/>
      <c r="O150" s="27"/>
      <c r="P150" s="29"/>
      <c r="Q150" s="29"/>
      <c r="R150" s="27"/>
      <c r="S150" s="27"/>
      <c r="T150" s="29"/>
      <c r="U150" s="29"/>
      <c r="V150" s="27"/>
    </row>
    <row r="151" spans="1:22" x14ac:dyDescent="0.25">
      <c r="A151" s="11"/>
      <c r="B151" s="67" t="s">
        <v>602</v>
      </c>
      <c r="C151" s="67"/>
      <c r="D151" s="67"/>
      <c r="E151" s="67"/>
      <c r="F151" s="67"/>
      <c r="G151" s="67"/>
      <c r="H151" s="67"/>
      <c r="I151" s="67"/>
      <c r="J151" s="67"/>
      <c r="K151" s="67"/>
      <c r="L151" s="67"/>
      <c r="M151" s="67"/>
      <c r="N151" s="67"/>
      <c r="O151" s="67"/>
      <c r="P151" s="67"/>
      <c r="Q151" s="67"/>
      <c r="R151" s="67"/>
      <c r="S151" s="67"/>
      <c r="T151" s="67"/>
      <c r="U151" s="67"/>
      <c r="V151" s="67"/>
    </row>
    <row r="152" spans="1:22" x14ac:dyDescent="0.25">
      <c r="A152" s="11"/>
      <c r="B152" s="67" t="s">
        <v>615</v>
      </c>
      <c r="C152" s="67"/>
      <c r="D152" s="67"/>
      <c r="E152" s="67"/>
      <c r="F152" s="67"/>
      <c r="G152" s="67"/>
      <c r="H152" s="67"/>
      <c r="I152" s="67"/>
      <c r="J152" s="67"/>
      <c r="K152" s="67"/>
      <c r="L152" s="67"/>
      <c r="M152" s="67"/>
      <c r="N152" s="67"/>
      <c r="O152" s="67"/>
      <c r="P152" s="67"/>
      <c r="Q152" s="67"/>
      <c r="R152" s="67"/>
      <c r="S152" s="67"/>
      <c r="T152" s="67"/>
      <c r="U152" s="67"/>
      <c r="V152" s="67"/>
    </row>
    <row r="153" spans="1:22" ht="15.75" x14ac:dyDescent="0.25">
      <c r="A153" s="11"/>
      <c r="B153" s="35"/>
      <c r="C153" s="35"/>
      <c r="D153" s="35"/>
      <c r="E153" s="35"/>
      <c r="F153" s="35"/>
      <c r="G153" s="35"/>
      <c r="H153" s="35"/>
      <c r="I153" s="35"/>
      <c r="J153" s="35"/>
      <c r="K153" s="35"/>
      <c r="L153" s="35"/>
      <c r="M153" s="35"/>
      <c r="N153" s="35"/>
      <c r="O153" s="35"/>
      <c r="P153" s="35"/>
      <c r="Q153" s="35"/>
      <c r="R153" s="35"/>
      <c r="S153" s="35"/>
      <c r="T153" s="35"/>
      <c r="U153" s="35"/>
      <c r="V153" s="35"/>
    </row>
    <row r="154" spans="1:22" x14ac:dyDescent="0.25">
      <c r="A154" s="11"/>
      <c r="B154" s="13"/>
      <c r="C154" s="13"/>
      <c r="D154" s="13"/>
      <c r="E154" s="13"/>
      <c r="F154" s="13"/>
      <c r="G154" s="13"/>
      <c r="H154" s="13"/>
      <c r="I154" s="13"/>
      <c r="J154" s="13"/>
      <c r="K154" s="13"/>
      <c r="L154" s="13"/>
      <c r="M154" s="13"/>
      <c r="N154" s="13"/>
      <c r="O154" s="13"/>
      <c r="P154" s="13"/>
      <c r="Q154" s="13"/>
      <c r="R154" s="13"/>
      <c r="S154" s="13"/>
      <c r="T154" s="13"/>
      <c r="U154" s="13"/>
      <c r="V154" s="13"/>
    </row>
    <row r="155" spans="1:22" x14ac:dyDescent="0.25">
      <c r="A155" s="11"/>
      <c r="B155" s="40"/>
      <c r="C155" s="40" t="s">
        <v>193</v>
      </c>
      <c r="D155" s="31" t="s">
        <v>561</v>
      </c>
      <c r="E155" s="31"/>
      <c r="F155" s="40"/>
      <c r="G155" s="40"/>
      <c r="H155" s="31" t="s">
        <v>563</v>
      </c>
      <c r="I155" s="31"/>
      <c r="J155" s="40"/>
      <c r="K155" s="40"/>
      <c r="L155" s="31" t="s">
        <v>563</v>
      </c>
      <c r="M155" s="31"/>
      <c r="N155" s="40"/>
      <c r="O155" s="40"/>
      <c r="P155" s="31" t="s">
        <v>516</v>
      </c>
      <c r="Q155" s="31"/>
      <c r="R155" s="40"/>
      <c r="S155" s="40"/>
      <c r="T155" s="31" t="s">
        <v>566</v>
      </c>
      <c r="U155" s="31"/>
      <c r="V155" s="40"/>
    </row>
    <row r="156" spans="1:22" ht="15.75" thickBot="1" x14ac:dyDescent="0.3">
      <c r="A156" s="11"/>
      <c r="B156" s="40"/>
      <c r="C156" s="40"/>
      <c r="D156" s="32" t="s">
        <v>562</v>
      </c>
      <c r="E156" s="32"/>
      <c r="F156" s="40"/>
      <c r="G156" s="40"/>
      <c r="H156" s="32" t="s">
        <v>564</v>
      </c>
      <c r="I156" s="32"/>
      <c r="J156" s="40"/>
      <c r="K156" s="40"/>
      <c r="L156" s="32" t="s">
        <v>565</v>
      </c>
      <c r="M156" s="32"/>
      <c r="N156" s="40"/>
      <c r="O156" s="40"/>
      <c r="P156" s="32"/>
      <c r="Q156" s="32"/>
      <c r="R156" s="40"/>
      <c r="S156" s="40"/>
      <c r="T156" s="32"/>
      <c r="U156" s="32"/>
      <c r="V156" s="40"/>
    </row>
    <row r="157" spans="1:22" x14ac:dyDescent="0.25">
      <c r="A157" s="11"/>
      <c r="B157" s="23"/>
      <c r="C157" s="23" t="s">
        <v>193</v>
      </c>
      <c r="D157" s="64" t="s">
        <v>567</v>
      </c>
      <c r="E157" s="64"/>
      <c r="F157" s="64"/>
      <c r="G157" s="64"/>
      <c r="H157" s="64"/>
      <c r="I157" s="64"/>
      <c r="J157" s="64"/>
      <c r="K157" s="64"/>
      <c r="L157" s="64"/>
      <c r="M157" s="64"/>
      <c r="N157" s="64"/>
      <c r="O157" s="64"/>
      <c r="P157" s="64"/>
      <c r="Q157" s="64"/>
      <c r="R157" s="64"/>
      <c r="S157" s="64"/>
      <c r="T157" s="64"/>
      <c r="U157" s="64"/>
      <c r="V157" s="23"/>
    </row>
    <row r="158" spans="1:22" x14ac:dyDescent="0.25">
      <c r="A158" s="11"/>
      <c r="B158" s="60" t="s">
        <v>91</v>
      </c>
      <c r="C158" s="19" t="s">
        <v>193</v>
      </c>
      <c r="D158" s="19" t="s">
        <v>194</v>
      </c>
      <c r="E158" s="20">
        <v>202055</v>
      </c>
      <c r="F158" s="21" t="s">
        <v>193</v>
      </c>
      <c r="G158" s="19"/>
      <c r="H158" s="19" t="s">
        <v>194</v>
      </c>
      <c r="I158" s="20">
        <v>261160</v>
      </c>
      <c r="J158" s="21" t="s">
        <v>193</v>
      </c>
      <c r="K158" s="19"/>
      <c r="L158" s="19" t="s">
        <v>194</v>
      </c>
      <c r="M158" s="20">
        <v>192442</v>
      </c>
      <c r="N158" s="21" t="s">
        <v>193</v>
      </c>
      <c r="O158" s="19"/>
      <c r="P158" s="19" t="s">
        <v>194</v>
      </c>
      <c r="Q158" s="25" t="s">
        <v>616</v>
      </c>
      <c r="R158" s="21" t="s">
        <v>199</v>
      </c>
      <c r="S158" s="19"/>
      <c r="T158" s="19" t="s">
        <v>194</v>
      </c>
      <c r="U158" s="20">
        <v>646903</v>
      </c>
      <c r="V158" s="21" t="s">
        <v>193</v>
      </c>
    </row>
    <row r="159" spans="1:22" x14ac:dyDescent="0.25">
      <c r="A159" s="11"/>
      <c r="B159" s="27"/>
      <c r="C159" s="33"/>
      <c r="D159" s="33"/>
      <c r="E159" s="33"/>
      <c r="F159" s="33"/>
      <c r="G159" s="33"/>
      <c r="H159" s="33"/>
      <c r="I159" s="33"/>
      <c r="J159" s="33"/>
      <c r="K159" s="33"/>
      <c r="L159" s="33"/>
      <c r="M159" s="33"/>
      <c r="N159" s="33"/>
      <c r="O159" s="33"/>
      <c r="P159" s="33"/>
      <c r="Q159" s="33"/>
      <c r="R159" s="33"/>
      <c r="S159" s="33"/>
      <c r="T159" s="33"/>
      <c r="U159" s="33"/>
      <c r="V159" s="33"/>
    </row>
    <row r="160" spans="1:22" x14ac:dyDescent="0.25">
      <c r="A160" s="11"/>
      <c r="B160" s="62" t="s">
        <v>96</v>
      </c>
      <c r="C160" s="13" t="s">
        <v>193</v>
      </c>
      <c r="D160" s="13"/>
      <c r="E160" s="13"/>
      <c r="F160" s="13"/>
      <c r="G160" s="13"/>
      <c r="H160" s="13"/>
      <c r="I160" s="13"/>
      <c r="J160" s="13"/>
      <c r="K160" s="13"/>
      <c r="L160" s="13"/>
      <c r="M160" s="13"/>
      <c r="N160" s="13"/>
      <c r="O160" s="13"/>
      <c r="P160" s="13"/>
      <c r="Q160" s="13"/>
      <c r="R160" s="13"/>
      <c r="S160" s="13"/>
      <c r="T160" s="13"/>
      <c r="U160" s="13"/>
      <c r="V160" s="13"/>
    </row>
    <row r="161" spans="1:22" x14ac:dyDescent="0.25">
      <c r="A161" s="11"/>
      <c r="B161" s="38" t="s">
        <v>605</v>
      </c>
      <c r="C161" s="19" t="s">
        <v>193</v>
      </c>
      <c r="D161" s="19"/>
      <c r="E161" s="20">
        <v>165537</v>
      </c>
      <c r="F161" s="21" t="s">
        <v>193</v>
      </c>
      <c r="G161" s="19"/>
      <c r="H161" s="19"/>
      <c r="I161" s="20">
        <v>181163</v>
      </c>
      <c r="J161" s="21" t="s">
        <v>193</v>
      </c>
      <c r="K161" s="19"/>
      <c r="L161" s="19"/>
      <c r="M161" s="20">
        <v>139039</v>
      </c>
      <c r="N161" s="21" t="s">
        <v>193</v>
      </c>
      <c r="O161" s="19"/>
      <c r="P161" s="19"/>
      <c r="Q161" s="25" t="s">
        <v>616</v>
      </c>
      <c r="R161" s="21" t="s">
        <v>199</v>
      </c>
      <c r="S161" s="19"/>
      <c r="T161" s="19"/>
      <c r="U161" s="20">
        <v>476985</v>
      </c>
      <c r="V161" s="21" t="s">
        <v>193</v>
      </c>
    </row>
    <row r="162" spans="1:22" x14ac:dyDescent="0.25">
      <c r="A162" s="11"/>
      <c r="B162" s="36" t="s">
        <v>102</v>
      </c>
      <c r="C162" s="13" t="s">
        <v>193</v>
      </c>
      <c r="D162" s="13"/>
      <c r="E162" s="24">
        <v>4593</v>
      </c>
      <c r="F162" s="15" t="s">
        <v>193</v>
      </c>
      <c r="G162" s="13"/>
      <c r="H162" s="13"/>
      <c r="I162" s="24">
        <v>16656</v>
      </c>
      <c r="J162" s="15" t="s">
        <v>193</v>
      </c>
      <c r="K162" s="13"/>
      <c r="L162" s="13"/>
      <c r="M162" s="24">
        <v>13956</v>
      </c>
      <c r="N162" s="15" t="s">
        <v>193</v>
      </c>
      <c r="O162" s="13"/>
      <c r="P162" s="15"/>
      <c r="Q162" s="37" t="s">
        <v>228</v>
      </c>
      <c r="R162" s="15" t="s">
        <v>193</v>
      </c>
      <c r="S162" s="13"/>
      <c r="T162" s="13"/>
      <c r="U162" s="24">
        <v>35205</v>
      </c>
      <c r="V162" s="15" t="s">
        <v>193</v>
      </c>
    </row>
    <row r="163" spans="1:22" x14ac:dyDescent="0.25">
      <c r="A163" s="11"/>
      <c r="B163" s="38" t="s">
        <v>103</v>
      </c>
      <c r="C163" s="19" t="s">
        <v>193</v>
      </c>
      <c r="D163" s="19"/>
      <c r="E163" s="20">
        <v>12803</v>
      </c>
      <c r="F163" s="21" t="s">
        <v>193</v>
      </c>
      <c r="G163" s="19"/>
      <c r="H163" s="19"/>
      <c r="I163" s="20">
        <v>16989</v>
      </c>
      <c r="J163" s="21" t="s">
        <v>193</v>
      </c>
      <c r="K163" s="19"/>
      <c r="L163" s="19"/>
      <c r="M163" s="20">
        <v>14939</v>
      </c>
      <c r="N163" s="21" t="s">
        <v>193</v>
      </c>
      <c r="O163" s="19"/>
      <c r="P163" s="21"/>
      <c r="Q163" s="39" t="s">
        <v>228</v>
      </c>
      <c r="R163" s="21" t="s">
        <v>193</v>
      </c>
      <c r="S163" s="19"/>
      <c r="T163" s="19"/>
      <c r="U163" s="20">
        <v>44731</v>
      </c>
      <c r="V163" s="21" t="s">
        <v>193</v>
      </c>
    </row>
    <row r="164" spans="1:22" x14ac:dyDescent="0.25">
      <c r="A164" s="11"/>
      <c r="B164" s="36" t="s">
        <v>104</v>
      </c>
      <c r="C164" s="13" t="s">
        <v>193</v>
      </c>
      <c r="D164" s="13"/>
      <c r="E164" s="24">
        <v>4510</v>
      </c>
      <c r="F164" s="15" t="s">
        <v>193</v>
      </c>
      <c r="G164" s="13"/>
      <c r="H164" s="15"/>
      <c r="I164" s="37" t="s">
        <v>228</v>
      </c>
      <c r="J164" s="15" t="s">
        <v>193</v>
      </c>
      <c r="K164" s="13"/>
      <c r="L164" s="15"/>
      <c r="M164" s="37" t="s">
        <v>228</v>
      </c>
      <c r="N164" s="15" t="s">
        <v>193</v>
      </c>
      <c r="O164" s="13"/>
      <c r="P164" s="15"/>
      <c r="Q164" s="37" t="s">
        <v>228</v>
      </c>
      <c r="R164" s="15" t="s">
        <v>193</v>
      </c>
      <c r="S164" s="13"/>
      <c r="T164" s="13"/>
      <c r="U164" s="24">
        <v>4510</v>
      </c>
      <c r="V164" s="15" t="s">
        <v>193</v>
      </c>
    </row>
    <row r="165" spans="1:22" ht="15.75" thickBot="1" x14ac:dyDescent="0.3">
      <c r="A165" s="11"/>
      <c r="B165" s="38" t="s">
        <v>617</v>
      </c>
      <c r="C165" s="19" t="s">
        <v>193</v>
      </c>
      <c r="D165" s="19"/>
      <c r="E165" s="20">
        <v>1772</v>
      </c>
      <c r="F165" s="21" t="s">
        <v>193</v>
      </c>
      <c r="G165" s="19"/>
      <c r="H165" s="19"/>
      <c r="I165" s="25">
        <v>565</v>
      </c>
      <c r="J165" s="21" t="s">
        <v>193</v>
      </c>
      <c r="K165" s="19"/>
      <c r="L165" s="19"/>
      <c r="M165" s="25">
        <v>253</v>
      </c>
      <c r="N165" s="21" t="s">
        <v>193</v>
      </c>
      <c r="O165" s="19"/>
      <c r="P165" s="21"/>
      <c r="Q165" s="39" t="s">
        <v>228</v>
      </c>
      <c r="R165" s="21" t="s">
        <v>193</v>
      </c>
      <c r="S165" s="19"/>
      <c r="T165" s="19"/>
      <c r="U165" s="20">
        <v>2590</v>
      </c>
      <c r="V165" s="21" t="s">
        <v>193</v>
      </c>
    </row>
    <row r="166" spans="1:22" x14ac:dyDescent="0.25">
      <c r="A166" s="11"/>
      <c r="B166" s="27"/>
      <c r="C166" s="27" t="s">
        <v>193</v>
      </c>
      <c r="D166" s="28"/>
      <c r="E166" s="28"/>
      <c r="F166" s="27"/>
      <c r="G166" s="27"/>
      <c r="H166" s="28"/>
      <c r="I166" s="28"/>
      <c r="J166" s="27"/>
      <c r="K166" s="27"/>
      <c r="L166" s="28"/>
      <c r="M166" s="28"/>
      <c r="N166" s="27"/>
      <c r="O166" s="27"/>
      <c r="P166" s="28"/>
      <c r="Q166" s="28"/>
      <c r="R166" s="27"/>
      <c r="S166" s="27"/>
      <c r="T166" s="28"/>
      <c r="U166" s="28"/>
      <c r="V166" s="27"/>
    </row>
    <row r="167" spans="1:22" ht="15.75" thickBot="1" x14ac:dyDescent="0.3">
      <c r="A167" s="11"/>
      <c r="B167" s="61" t="s">
        <v>106</v>
      </c>
      <c r="C167" s="23" t="s">
        <v>193</v>
      </c>
      <c r="D167" s="13"/>
      <c r="E167" s="24">
        <v>189215</v>
      </c>
      <c r="F167" s="15" t="s">
        <v>193</v>
      </c>
      <c r="G167" s="23"/>
      <c r="H167" s="13"/>
      <c r="I167" s="24">
        <v>215373</v>
      </c>
      <c r="J167" s="15" t="s">
        <v>193</v>
      </c>
      <c r="K167" s="23"/>
      <c r="L167" s="13"/>
      <c r="M167" s="24">
        <v>168187</v>
      </c>
      <c r="N167" s="15" t="s">
        <v>193</v>
      </c>
      <c r="O167" s="23"/>
      <c r="P167" s="13"/>
      <c r="Q167" s="26" t="s">
        <v>616</v>
      </c>
      <c r="R167" s="15" t="s">
        <v>199</v>
      </c>
      <c r="S167" s="23"/>
      <c r="T167" s="13"/>
      <c r="U167" s="24">
        <v>564021</v>
      </c>
      <c r="V167" s="15" t="s">
        <v>193</v>
      </c>
    </row>
    <row r="168" spans="1:22" x14ac:dyDescent="0.25">
      <c r="A168" s="11"/>
      <c r="B168" s="27"/>
      <c r="C168" s="27" t="s">
        <v>193</v>
      </c>
      <c r="D168" s="28"/>
      <c r="E168" s="28"/>
      <c r="F168" s="27"/>
      <c r="G168" s="27"/>
      <c r="H168" s="28"/>
      <c r="I168" s="28"/>
      <c r="J168" s="27"/>
      <c r="K168" s="27"/>
      <c r="L168" s="28"/>
      <c r="M168" s="28"/>
      <c r="N168" s="27"/>
      <c r="O168" s="27"/>
      <c r="P168" s="28"/>
      <c r="Q168" s="28"/>
      <c r="R168" s="27"/>
      <c r="S168" s="27"/>
      <c r="T168" s="28"/>
      <c r="U168" s="28"/>
      <c r="V168" s="27"/>
    </row>
    <row r="169" spans="1:22" x14ac:dyDescent="0.25">
      <c r="A169" s="11"/>
      <c r="B169" s="60" t="s">
        <v>107</v>
      </c>
      <c r="C169" s="18" t="s">
        <v>193</v>
      </c>
      <c r="D169" s="19"/>
      <c r="E169" s="20">
        <v>12840</v>
      </c>
      <c r="F169" s="21" t="s">
        <v>193</v>
      </c>
      <c r="G169" s="18"/>
      <c r="H169" s="19"/>
      <c r="I169" s="20">
        <v>45787</v>
      </c>
      <c r="J169" s="21" t="s">
        <v>193</v>
      </c>
      <c r="K169" s="18"/>
      <c r="L169" s="19"/>
      <c r="M169" s="20">
        <v>24255</v>
      </c>
      <c r="N169" s="21" t="s">
        <v>193</v>
      </c>
      <c r="O169" s="18"/>
      <c r="P169" s="21"/>
      <c r="Q169" s="39" t="s">
        <v>228</v>
      </c>
      <c r="R169" s="21" t="s">
        <v>193</v>
      </c>
      <c r="S169" s="18"/>
      <c r="T169" s="19"/>
      <c r="U169" s="20">
        <v>82882</v>
      </c>
      <c r="V169" s="21" t="s">
        <v>193</v>
      </c>
    </row>
    <row r="170" spans="1:22" x14ac:dyDescent="0.25">
      <c r="A170" s="11"/>
      <c r="B170" s="27"/>
      <c r="C170" s="33"/>
      <c r="D170" s="33"/>
      <c r="E170" s="33"/>
      <c r="F170" s="33"/>
      <c r="G170" s="33"/>
      <c r="H170" s="33"/>
      <c r="I170" s="33"/>
      <c r="J170" s="33"/>
      <c r="K170" s="33"/>
      <c r="L170" s="33"/>
      <c r="M170" s="33"/>
      <c r="N170" s="33"/>
      <c r="O170" s="33"/>
      <c r="P170" s="33"/>
      <c r="Q170" s="33"/>
      <c r="R170" s="33"/>
      <c r="S170" s="33"/>
      <c r="T170" s="33"/>
      <c r="U170" s="33"/>
      <c r="V170" s="33"/>
    </row>
    <row r="171" spans="1:22" x14ac:dyDescent="0.25">
      <c r="A171" s="11"/>
      <c r="B171" s="62" t="s">
        <v>108</v>
      </c>
      <c r="C171" s="23" t="s">
        <v>193</v>
      </c>
      <c r="D171" s="13"/>
      <c r="E171" s="13"/>
      <c r="F171" s="13"/>
      <c r="G171" s="23"/>
      <c r="H171" s="13"/>
      <c r="I171" s="13"/>
      <c r="J171" s="13"/>
      <c r="K171" s="23"/>
      <c r="L171" s="13"/>
      <c r="M171" s="13"/>
      <c r="N171" s="13"/>
      <c r="O171" s="23"/>
      <c r="P171" s="13"/>
      <c r="Q171" s="13"/>
      <c r="R171" s="13"/>
      <c r="S171" s="23"/>
      <c r="T171" s="13"/>
      <c r="U171" s="13"/>
      <c r="V171" s="13"/>
    </row>
    <row r="172" spans="1:22" x14ac:dyDescent="0.25">
      <c r="A172" s="11"/>
      <c r="B172" s="38" t="s">
        <v>109</v>
      </c>
      <c r="C172" s="18" t="s">
        <v>193</v>
      </c>
      <c r="D172" s="19"/>
      <c r="E172" s="25" t="s">
        <v>618</v>
      </c>
      <c r="F172" s="21" t="s">
        <v>199</v>
      </c>
      <c r="G172" s="18"/>
      <c r="H172" s="19"/>
      <c r="I172" s="25" t="s">
        <v>619</v>
      </c>
      <c r="J172" s="21" t="s">
        <v>199</v>
      </c>
      <c r="K172" s="18"/>
      <c r="L172" s="19"/>
      <c r="M172" s="25" t="s">
        <v>620</v>
      </c>
      <c r="N172" s="21" t="s">
        <v>199</v>
      </c>
      <c r="O172" s="18"/>
      <c r="P172" s="19"/>
      <c r="Q172" s="25">
        <v>12</v>
      </c>
      <c r="R172" s="21" t="s">
        <v>193</v>
      </c>
      <c r="S172" s="18"/>
      <c r="T172" s="19"/>
      <c r="U172" s="25" t="s">
        <v>621</v>
      </c>
      <c r="V172" s="21" t="s">
        <v>199</v>
      </c>
    </row>
    <row r="173" spans="1:22" x14ac:dyDescent="0.25">
      <c r="A173" s="11"/>
      <c r="B173" s="36" t="s">
        <v>113</v>
      </c>
      <c r="C173" s="23" t="s">
        <v>193</v>
      </c>
      <c r="D173" s="15"/>
      <c r="E173" s="37" t="s">
        <v>228</v>
      </c>
      <c r="F173" s="15" t="s">
        <v>193</v>
      </c>
      <c r="G173" s="23"/>
      <c r="H173" s="15"/>
      <c r="I173" s="37" t="s">
        <v>228</v>
      </c>
      <c r="J173" s="15" t="s">
        <v>193</v>
      </c>
      <c r="K173" s="23"/>
      <c r="L173" s="13"/>
      <c r="M173" s="24">
        <v>3481</v>
      </c>
      <c r="N173" s="15" t="s">
        <v>193</v>
      </c>
      <c r="O173" s="23"/>
      <c r="P173" s="15"/>
      <c r="Q173" s="37" t="s">
        <v>228</v>
      </c>
      <c r="R173" s="15" t="s">
        <v>193</v>
      </c>
      <c r="S173" s="23"/>
      <c r="T173" s="13"/>
      <c r="U173" s="24">
        <v>3481</v>
      </c>
      <c r="V173" s="15" t="s">
        <v>193</v>
      </c>
    </row>
    <row r="174" spans="1:22" x14ac:dyDescent="0.25">
      <c r="A174" s="11"/>
      <c r="B174" s="38" t="s">
        <v>114</v>
      </c>
      <c r="C174" s="18" t="s">
        <v>193</v>
      </c>
      <c r="D174" s="19"/>
      <c r="E174" s="20">
        <v>50433</v>
      </c>
      <c r="F174" s="21" t="s">
        <v>193</v>
      </c>
      <c r="G174" s="18"/>
      <c r="H174" s="19"/>
      <c r="I174" s="20">
        <v>14196</v>
      </c>
      <c r="J174" s="21" t="s">
        <v>193</v>
      </c>
      <c r="K174" s="18"/>
      <c r="L174" s="19"/>
      <c r="M174" s="20">
        <v>10066</v>
      </c>
      <c r="N174" s="21" t="s">
        <v>193</v>
      </c>
      <c r="O174" s="18"/>
      <c r="P174" s="19"/>
      <c r="Q174" s="25" t="s">
        <v>622</v>
      </c>
      <c r="R174" s="21" t="s">
        <v>199</v>
      </c>
      <c r="S174" s="18"/>
      <c r="T174" s="19"/>
      <c r="U174" s="20">
        <v>10328</v>
      </c>
      <c r="V174" s="21" t="s">
        <v>193</v>
      </c>
    </row>
    <row r="175" spans="1:22" ht="15.75" thickBot="1" x14ac:dyDescent="0.3">
      <c r="A175" s="11"/>
      <c r="B175" s="36" t="s">
        <v>108</v>
      </c>
      <c r="C175" s="23" t="s">
        <v>193</v>
      </c>
      <c r="D175" s="13"/>
      <c r="E175" s="26">
        <v>32</v>
      </c>
      <c r="F175" s="15" t="s">
        <v>193</v>
      </c>
      <c r="G175" s="23"/>
      <c r="H175" s="15"/>
      <c r="I175" s="37" t="s">
        <v>228</v>
      </c>
      <c r="J175" s="15" t="s">
        <v>193</v>
      </c>
      <c r="K175" s="23"/>
      <c r="L175" s="13"/>
      <c r="M175" s="26" t="s">
        <v>623</v>
      </c>
      <c r="N175" s="15" t="s">
        <v>199</v>
      </c>
      <c r="O175" s="23"/>
      <c r="P175" s="13"/>
      <c r="Q175" s="26" t="s">
        <v>624</v>
      </c>
      <c r="R175" s="15" t="s">
        <v>199</v>
      </c>
      <c r="S175" s="23"/>
      <c r="T175" s="13"/>
      <c r="U175" s="26" t="s">
        <v>625</v>
      </c>
      <c r="V175" s="15" t="s">
        <v>199</v>
      </c>
    </row>
    <row r="176" spans="1:22" x14ac:dyDescent="0.25">
      <c r="A176" s="11"/>
      <c r="B176" s="27"/>
      <c r="C176" s="27" t="s">
        <v>193</v>
      </c>
      <c r="D176" s="28"/>
      <c r="E176" s="28"/>
      <c r="F176" s="27"/>
      <c r="G176" s="27"/>
      <c r="H176" s="28"/>
      <c r="I176" s="28"/>
      <c r="J176" s="27"/>
      <c r="K176" s="27"/>
      <c r="L176" s="28"/>
      <c r="M176" s="28"/>
      <c r="N176" s="27"/>
      <c r="O176" s="27"/>
      <c r="P176" s="28"/>
      <c r="Q176" s="28"/>
      <c r="R176" s="27"/>
      <c r="S176" s="27"/>
      <c r="T176" s="28"/>
      <c r="U176" s="28"/>
      <c r="V176" s="27"/>
    </row>
    <row r="177" spans="1:22" ht="15.75" thickBot="1" x14ac:dyDescent="0.3">
      <c r="A177" s="11"/>
      <c r="B177" s="63" t="s">
        <v>613</v>
      </c>
      <c r="C177" s="18" t="s">
        <v>193</v>
      </c>
      <c r="D177" s="19"/>
      <c r="E177" s="20">
        <v>25128</v>
      </c>
      <c r="F177" s="21" t="s">
        <v>193</v>
      </c>
      <c r="G177" s="18"/>
      <c r="H177" s="19"/>
      <c r="I177" s="20">
        <v>11940</v>
      </c>
      <c r="J177" s="21" t="s">
        <v>193</v>
      </c>
      <c r="K177" s="18"/>
      <c r="L177" s="19"/>
      <c r="M177" s="20">
        <v>9081</v>
      </c>
      <c r="N177" s="21" t="s">
        <v>193</v>
      </c>
      <c r="O177" s="18"/>
      <c r="P177" s="19"/>
      <c r="Q177" s="25" t="s">
        <v>622</v>
      </c>
      <c r="R177" s="21" t="s">
        <v>199</v>
      </c>
      <c r="S177" s="18"/>
      <c r="T177" s="19"/>
      <c r="U177" s="25" t="s">
        <v>626</v>
      </c>
      <c r="V177" s="21" t="s">
        <v>199</v>
      </c>
    </row>
    <row r="178" spans="1:22" x14ac:dyDescent="0.25">
      <c r="A178" s="11"/>
      <c r="B178" s="27"/>
      <c r="C178" s="27" t="s">
        <v>193</v>
      </c>
      <c r="D178" s="28"/>
      <c r="E178" s="28"/>
      <c r="F178" s="27"/>
      <c r="G178" s="27"/>
      <c r="H178" s="28"/>
      <c r="I178" s="28"/>
      <c r="J178" s="27"/>
      <c r="K178" s="27"/>
      <c r="L178" s="28"/>
      <c r="M178" s="28"/>
      <c r="N178" s="27"/>
      <c r="O178" s="27"/>
      <c r="P178" s="28"/>
      <c r="Q178" s="28"/>
      <c r="R178" s="27"/>
      <c r="S178" s="27"/>
      <c r="T178" s="28"/>
      <c r="U178" s="28"/>
      <c r="V178" s="27"/>
    </row>
    <row r="179" spans="1:22" x14ac:dyDescent="0.25">
      <c r="A179" s="11"/>
      <c r="B179" s="62" t="s">
        <v>116</v>
      </c>
      <c r="C179" s="23" t="s">
        <v>193</v>
      </c>
      <c r="D179" s="13"/>
      <c r="E179" s="24">
        <v>37968</v>
      </c>
      <c r="F179" s="15" t="s">
        <v>193</v>
      </c>
      <c r="G179" s="23"/>
      <c r="H179" s="13"/>
      <c r="I179" s="24">
        <v>57727</v>
      </c>
      <c r="J179" s="15" t="s">
        <v>193</v>
      </c>
      <c r="K179" s="23"/>
      <c r="L179" s="13"/>
      <c r="M179" s="24">
        <v>33336</v>
      </c>
      <c r="N179" s="15" t="s">
        <v>193</v>
      </c>
      <c r="O179" s="23"/>
      <c r="P179" s="13"/>
      <c r="Q179" s="26" t="s">
        <v>622</v>
      </c>
      <c r="R179" s="15" t="s">
        <v>199</v>
      </c>
      <c r="S179" s="23"/>
      <c r="T179" s="13"/>
      <c r="U179" s="24">
        <v>64664</v>
      </c>
      <c r="V179" s="15" t="s">
        <v>193</v>
      </c>
    </row>
    <row r="180" spans="1:22" ht="15.75" thickBot="1" x14ac:dyDescent="0.3">
      <c r="A180" s="11"/>
      <c r="B180" s="38" t="s">
        <v>117</v>
      </c>
      <c r="C180" s="18" t="s">
        <v>193</v>
      </c>
      <c r="D180" s="19"/>
      <c r="E180" s="25" t="s">
        <v>627</v>
      </c>
      <c r="F180" s="21" t="s">
        <v>199</v>
      </c>
      <c r="G180" s="18"/>
      <c r="H180" s="19"/>
      <c r="I180" s="20">
        <v>16357</v>
      </c>
      <c r="J180" s="21" t="s">
        <v>193</v>
      </c>
      <c r="K180" s="18"/>
      <c r="L180" s="19"/>
      <c r="M180" s="20">
        <v>9936</v>
      </c>
      <c r="N180" s="21" t="s">
        <v>193</v>
      </c>
      <c r="O180" s="18"/>
      <c r="P180" s="21"/>
      <c r="Q180" s="39" t="s">
        <v>228</v>
      </c>
      <c r="R180" s="21" t="s">
        <v>193</v>
      </c>
      <c r="S180" s="18"/>
      <c r="T180" s="19"/>
      <c r="U180" s="20">
        <v>25761</v>
      </c>
      <c r="V180" s="21" t="s">
        <v>193</v>
      </c>
    </row>
    <row r="181" spans="1:22" x14ac:dyDescent="0.25">
      <c r="A181" s="11"/>
      <c r="B181" s="27"/>
      <c r="C181" s="27" t="s">
        <v>193</v>
      </c>
      <c r="D181" s="28"/>
      <c r="E181" s="28"/>
      <c r="F181" s="27"/>
      <c r="G181" s="27"/>
      <c r="H181" s="28"/>
      <c r="I181" s="28"/>
      <c r="J181" s="27"/>
      <c r="K181" s="27"/>
      <c r="L181" s="28"/>
      <c r="M181" s="28"/>
      <c r="N181" s="27"/>
      <c r="O181" s="27"/>
      <c r="P181" s="28"/>
      <c r="Q181" s="28"/>
      <c r="R181" s="27"/>
      <c r="S181" s="27"/>
      <c r="T181" s="28"/>
      <c r="U181" s="28"/>
      <c r="V181" s="27"/>
    </row>
    <row r="182" spans="1:22" x14ac:dyDescent="0.25">
      <c r="A182" s="11"/>
      <c r="B182" s="62" t="s">
        <v>118</v>
      </c>
      <c r="C182" s="23" t="s">
        <v>193</v>
      </c>
      <c r="D182" s="13"/>
      <c r="E182" s="24">
        <v>38500</v>
      </c>
      <c r="F182" s="15" t="s">
        <v>193</v>
      </c>
      <c r="G182" s="23"/>
      <c r="H182" s="13"/>
      <c r="I182" s="24">
        <v>41370</v>
      </c>
      <c r="J182" s="15" t="s">
        <v>193</v>
      </c>
      <c r="K182" s="23"/>
      <c r="L182" s="13"/>
      <c r="M182" s="24">
        <v>23400</v>
      </c>
      <c r="N182" s="15" t="s">
        <v>193</v>
      </c>
      <c r="O182" s="23"/>
      <c r="P182" s="13"/>
      <c r="Q182" s="26" t="s">
        <v>622</v>
      </c>
      <c r="R182" s="15" t="s">
        <v>199</v>
      </c>
      <c r="S182" s="23"/>
      <c r="T182" s="13"/>
      <c r="U182" s="24">
        <v>38903</v>
      </c>
      <c r="V182" s="15" t="s">
        <v>193</v>
      </c>
    </row>
    <row r="183" spans="1:22" ht="26.25" thickBot="1" x14ac:dyDescent="0.3">
      <c r="A183" s="11"/>
      <c r="B183" s="38" t="s">
        <v>119</v>
      </c>
      <c r="C183" s="18" t="s">
        <v>193</v>
      </c>
      <c r="D183" s="21"/>
      <c r="E183" s="39" t="s">
        <v>228</v>
      </c>
      <c r="F183" s="21" t="s">
        <v>193</v>
      </c>
      <c r="G183" s="18"/>
      <c r="H183" s="21"/>
      <c r="I183" s="39" t="s">
        <v>228</v>
      </c>
      <c r="J183" s="21" t="s">
        <v>193</v>
      </c>
      <c r="K183" s="18"/>
      <c r="L183" s="19"/>
      <c r="M183" s="25">
        <v>403</v>
      </c>
      <c r="N183" s="21" t="s">
        <v>193</v>
      </c>
      <c r="O183" s="18"/>
      <c r="P183" s="21"/>
      <c r="Q183" s="39" t="s">
        <v>228</v>
      </c>
      <c r="R183" s="21" t="s">
        <v>193</v>
      </c>
      <c r="S183" s="18"/>
      <c r="T183" s="19"/>
      <c r="U183" s="25">
        <v>403</v>
      </c>
      <c r="V183" s="21" t="s">
        <v>193</v>
      </c>
    </row>
    <row r="184" spans="1:22" x14ac:dyDescent="0.25">
      <c r="A184" s="11"/>
      <c r="B184" s="27"/>
      <c r="C184" s="27" t="s">
        <v>193</v>
      </c>
      <c r="D184" s="28"/>
      <c r="E184" s="28"/>
      <c r="F184" s="27"/>
      <c r="G184" s="27"/>
      <c r="H184" s="28"/>
      <c r="I184" s="28"/>
      <c r="J184" s="27"/>
      <c r="K184" s="27"/>
      <c r="L184" s="28"/>
      <c r="M184" s="28"/>
      <c r="N184" s="27"/>
      <c r="O184" s="27"/>
      <c r="P184" s="28"/>
      <c r="Q184" s="28"/>
      <c r="R184" s="27"/>
      <c r="S184" s="27"/>
      <c r="T184" s="28"/>
      <c r="U184" s="28"/>
      <c r="V184" s="27"/>
    </row>
    <row r="185" spans="1:22" ht="26.25" thickBot="1" x14ac:dyDescent="0.3">
      <c r="A185" s="11"/>
      <c r="B185" s="62" t="s">
        <v>120</v>
      </c>
      <c r="C185" s="23" t="s">
        <v>193</v>
      </c>
      <c r="D185" s="13" t="s">
        <v>194</v>
      </c>
      <c r="E185" s="24">
        <v>38500</v>
      </c>
      <c r="F185" s="15" t="s">
        <v>193</v>
      </c>
      <c r="G185" s="23"/>
      <c r="H185" s="13" t="s">
        <v>194</v>
      </c>
      <c r="I185" s="24">
        <v>41370</v>
      </c>
      <c r="J185" s="15" t="s">
        <v>193</v>
      </c>
      <c r="K185" s="23"/>
      <c r="L185" s="13" t="s">
        <v>194</v>
      </c>
      <c r="M185" s="24">
        <v>22997</v>
      </c>
      <c r="N185" s="15" t="s">
        <v>193</v>
      </c>
      <c r="O185" s="23"/>
      <c r="P185" s="13" t="s">
        <v>194</v>
      </c>
      <c r="Q185" s="26" t="s">
        <v>622</v>
      </c>
      <c r="R185" s="15" t="s">
        <v>199</v>
      </c>
      <c r="S185" s="23"/>
      <c r="T185" s="13" t="s">
        <v>194</v>
      </c>
      <c r="U185" s="24">
        <v>38500</v>
      </c>
      <c r="V185" s="15" t="s">
        <v>193</v>
      </c>
    </row>
    <row r="186" spans="1:22" ht="15.75" thickTop="1" x14ac:dyDescent="0.25">
      <c r="A186" s="11"/>
      <c r="B186" s="27"/>
      <c r="C186" s="27" t="s">
        <v>193</v>
      </c>
      <c r="D186" s="29"/>
      <c r="E186" s="29"/>
      <c r="F186" s="27"/>
      <c r="G186" s="27"/>
      <c r="H186" s="29"/>
      <c r="I186" s="29"/>
      <c r="J186" s="27"/>
      <c r="K186" s="27"/>
      <c r="L186" s="29"/>
      <c r="M186" s="29"/>
      <c r="N186" s="27"/>
      <c r="O186" s="27"/>
      <c r="P186" s="29"/>
      <c r="Q186" s="29"/>
      <c r="R186" s="27"/>
      <c r="S186" s="27"/>
      <c r="T186" s="29"/>
      <c r="U186" s="29"/>
      <c r="V186" s="27"/>
    </row>
    <row r="187" spans="1:22" x14ac:dyDescent="0.25">
      <c r="A187" s="11"/>
      <c r="B187" s="67" t="s">
        <v>602</v>
      </c>
      <c r="C187" s="67"/>
      <c r="D187" s="67"/>
      <c r="E187" s="67"/>
      <c r="F187" s="67"/>
      <c r="G187" s="67"/>
      <c r="H187" s="67"/>
      <c r="I187" s="67"/>
      <c r="J187" s="67"/>
      <c r="K187" s="67"/>
      <c r="L187" s="67"/>
      <c r="M187" s="67"/>
      <c r="N187" s="67"/>
      <c r="O187" s="67"/>
      <c r="P187" s="67"/>
      <c r="Q187" s="67"/>
      <c r="R187" s="67"/>
      <c r="S187" s="67"/>
      <c r="T187" s="67"/>
      <c r="U187" s="67"/>
      <c r="V187" s="67"/>
    </row>
    <row r="188" spans="1:22" x14ac:dyDescent="0.25">
      <c r="A188" s="11"/>
      <c r="B188" s="67" t="s">
        <v>628</v>
      </c>
      <c r="C188" s="67"/>
      <c r="D188" s="67"/>
      <c r="E188" s="67"/>
      <c r="F188" s="67"/>
      <c r="G188" s="67"/>
      <c r="H188" s="67"/>
      <c r="I188" s="67"/>
      <c r="J188" s="67"/>
      <c r="K188" s="67"/>
      <c r="L188" s="67"/>
      <c r="M188" s="67"/>
      <c r="N188" s="67"/>
      <c r="O188" s="67"/>
      <c r="P188" s="67"/>
      <c r="Q188" s="67"/>
      <c r="R188" s="67"/>
      <c r="S188" s="67"/>
      <c r="T188" s="67"/>
      <c r="U188" s="67"/>
      <c r="V188" s="67"/>
    </row>
    <row r="189" spans="1:22" ht="15.75" x14ac:dyDescent="0.25">
      <c r="A189" s="11"/>
      <c r="B189" s="35"/>
      <c r="C189" s="35"/>
      <c r="D189" s="35"/>
      <c r="E189" s="35"/>
      <c r="F189" s="35"/>
      <c r="G189" s="35"/>
      <c r="H189" s="35"/>
      <c r="I189" s="35"/>
      <c r="J189" s="35"/>
      <c r="K189" s="35"/>
      <c r="L189" s="35"/>
      <c r="M189" s="35"/>
      <c r="N189" s="35"/>
      <c r="O189" s="35"/>
      <c r="P189" s="35"/>
      <c r="Q189" s="35"/>
      <c r="R189" s="35"/>
      <c r="S189" s="35"/>
      <c r="T189" s="35"/>
      <c r="U189" s="35"/>
      <c r="V189" s="35"/>
    </row>
    <row r="190" spans="1:22" x14ac:dyDescent="0.25">
      <c r="A190" s="11"/>
      <c r="B190" s="13"/>
      <c r="C190" s="13"/>
      <c r="D190" s="13"/>
      <c r="E190" s="13"/>
      <c r="F190" s="13"/>
      <c r="G190" s="13"/>
      <c r="H190" s="13"/>
      <c r="I190" s="13"/>
      <c r="J190" s="13"/>
      <c r="K190" s="13"/>
      <c r="L190" s="13"/>
      <c r="M190" s="13"/>
      <c r="N190" s="13"/>
      <c r="O190" s="13"/>
      <c r="P190" s="13"/>
      <c r="Q190" s="13"/>
      <c r="R190" s="13"/>
      <c r="S190" s="13"/>
      <c r="T190" s="13"/>
      <c r="U190" s="13"/>
      <c r="V190" s="13"/>
    </row>
    <row r="191" spans="1:22" x14ac:dyDescent="0.25">
      <c r="A191" s="11"/>
      <c r="B191" s="23"/>
      <c r="C191" s="23"/>
      <c r="D191" s="31" t="s">
        <v>561</v>
      </c>
      <c r="E191" s="31"/>
      <c r="F191" s="23"/>
      <c r="G191" s="23"/>
      <c r="H191" s="31" t="s">
        <v>563</v>
      </c>
      <c r="I191" s="31"/>
      <c r="J191" s="23"/>
      <c r="K191" s="23"/>
      <c r="L191" s="31" t="s">
        <v>563</v>
      </c>
      <c r="M191" s="31"/>
      <c r="N191" s="23"/>
      <c r="O191" s="23"/>
      <c r="P191" s="40"/>
      <c r="Q191" s="40"/>
      <c r="R191" s="23"/>
      <c r="S191" s="23"/>
      <c r="T191" s="40"/>
      <c r="U191" s="40"/>
      <c r="V191" s="23"/>
    </row>
    <row r="192" spans="1:22" ht="15.75" thickBot="1" x14ac:dyDescent="0.3">
      <c r="A192" s="11"/>
      <c r="B192" s="23"/>
      <c r="C192" s="23"/>
      <c r="D192" s="32" t="s">
        <v>562</v>
      </c>
      <c r="E192" s="32"/>
      <c r="F192" s="23"/>
      <c r="G192" s="23"/>
      <c r="H192" s="32" t="s">
        <v>564</v>
      </c>
      <c r="I192" s="32"/>
      <c r="J192" s="23"/>
      <c r="K192" s="23"/>
      <c r="L192" s="65" t="s">
        <v>565</v>
      </c>
      <c r="M192" s="65"/>
      <c r="N192" s="23"/>
      <c r="O192" s="23"/>
      <c r="P192" s="32" t="s">
        <v>516</v>
      </c>
      <c r="Q192" s="32"/>
      <c r="R192" s="23"/>
      <c r="S192" s="23"/>
      <c r="T192" s="32" t="s">
        <v>566</v>
      </c>
      <c r="U192" s="32"/>
      <c r="V192" s="23"/>
    </row>
    <row r="193" spans="1:22" x14ac:dyDescent="0.25">
      <c r="A193" s="11"/>
      <c r="B193" s="23"/>
      <c r="C193" s="23"/>
      <c r="D193" s="64" t="s">
        <v>567</v>
      </c>
      <c r="E193" s="64"/>
      <c r="F193" s="64"/>
      <c r="G193" s="64"/>
      <c r="H193" s="64"/>
      <c r="I193" s="64"/>
      <c r="J193" s="64"/>
      <c r="K193" s="64"/>
      <c r="L193" s="64"/>
      <c r="M193" s="64"/>
      <c r="N193" s="64"/>
      <c r="O193" s="64"/>
      <c r="P193" s="64"/>
      <c r="Q193" s="64"/>
      <c r="R193" s="64"/>
      <c r="S193" s="64"/>
      <c r="T193" s="64"/>
      <c r="U193" s="64"/>
      <c r="V193" s="23"/>
    </row>
    <row r="194" spans="1:22" x14ac:dyDescent="0.25">
      <c r="A194" s="11"/>
      <c r="B194" s="60" t="s">
        <v>91</v>
      </c>
      <c r="C194" s="19"/>
      <c r="D194" s="19" t="s">
        <v>194</v>
      </c>
      <c r="E194" s="20">
        <v>587621</v>
      </c>
      <c r="F194" s="21" t="s">
        <v>193</v>
      </c>
      <c r="G194" s="19"/>
      <c r="H194" s="19" t="s">
        <v>194</v>
      </c>
      <c r="I194" s="20">
        <v>824399</v>
      </c>
      <c r="J194" s="21" t="s">
        <v>193</v>
      </c>
      <c r="K194" s="19"/>
      <c r="L194" s="19" t="s">
        <v>194</v>
      </c>
      <c r="M194" s="20">
        <v>647885</v>
      </c>
      <c r="N194" s="21" t="s">
        <v>193</v>
      </c>
      <c r="O194" s="19"/>
      <c r="P194" s="19" t="s">
        <v>194</v>
      </c>
      <c r="Q194" s="25" t="s">
        <v>629</v>
      </c>
      <c r="R194" s="21" t="s">
        <v>199</v>
      </c>
      <c r="S194" s="19"/>
      <c r="T194" s="19" t="s">
        <v>194</v>
      </c>
      <c r="U194" s="20">
        <v>2030961</v>
      </c>
      <c r="V194" s="21" t="s">
        <v>193</v>
      </c>
    </row>
    <row r="195" spans="1:22" x14ac:dyDescent="0.25">
      <c r="A195" s="11"/>
      <c r="B195" s="27"/>
      <c r="C195" s="33"/>
      <c r="D195" s="33"/>
      <c r="E195" s="33"/>
      <c r="F195" s="33"/>
      <c r="G195" s="33"/>
      <c r="H195" s="33"/>
      <c r="I195" s="33"/>
      <c r="J195" s="33"/>
      <c r="K195" s="33"/>
      <c r="L195" s="33"/>
      <c r="M195" s="33"/>
      <c r="N195" s="33"/>
      <c r="O195" s="33"/>
      <c r="P195" s="33"/>
      <c r="Q195" s="33"/>
      <c r="R195" s="33"/>
      <c r="S195" s="33"/>
      <c r="T195" s="33"/>
      <c r="U195" s="33"/>
      <c r="V195" s="33"/>
    </row>
    <row r="196" spans="1:22" x14ac:dyDescent="0.25">
      <c r="A196" s="11"/>
      <c r="B196" s="62" t="s">
        <v>96</v>
      </c>
      <c r="C196" s="13"/>
      <c r="D196" s="13"/>
      <c r="E196" s="13"/>
      <c r="F196" s="13"/>
      <c r="G196" s="13"/>
      <c r="H196" s="13"/>
      <c r="I196" s="13"/>
      <c r="J196" s="13"/>
      <c r="K196" s="13"/>
      <c r="L196" s="13"/>
      <c r="M196" s="13"/>
      <c r="N196" s="13"/>
      <c r="O196" s="13"/>
      <c r="P196" s="13"/>
      <c r="Q196" s="13"/>
      <c r="R196" s="13"/>
      <c r="S196" s="13"/>
      <c r="T196" s="13"/>
      <c r="U196" s="13"/>
      <c r="V196" s="13"/>
    </row>
    <row r="197" spans="1:22" x14ac:dyDescent="0.25">
      <c r="A197" s="11"/>
      <c r="B197" s="38" t="s">
        <v>605</v>
      </c>
      <c r="C197" s="19"/>
      <c r="D197" s="19"/>
      <c r="E197" s="20">
        <v>465004</v>
      </c>
      <c r="F197" s="21" t="s">
        <v>193</v>
      </c>
      <c r="G197" s="19"/>
      <c r="H197" s="19"/>
      <c r="I197" s="20">
        <v>553536</v>
      </c>
      <c r="J197" s="21" t="s">
        <v>193</v>
      </c>
      <c r="K197" s="19"/>
      <c r="L197" s="19"/>
      <c r="M197" s="20">
        <v>466098</v>
      </c>
      <c r="N197" s="21" t="s">
        <v>193</v>
      </c>
      <c r="O197" s="19"/>
      <c r="P197" s="19"/>
      <c r="Q197" s="25" t="s">
        <v>629</v>
      </c>
      <c r="R197" s="21" t="s">
        <v>199</v>
      </c>
      <c r="S197" s="19"/>
      <c r="T197" s="19"/>
      <c r="U197" s="20">
        <v>1455694</v>
      </c>
      <c r="V197" s="21" t="s">
        <v>193</v>
      </c>
    </row>
    <row r="198" spans="1:22" x14ac:dyDescent="0.25">
      <c r="A198" s="11"/>
      <c r="B198" s="36" t="s">
        <v>102</v>
      </c>
      <c r="C198" s="13"/>
      <c r="D198" s="13"/>
      <c r="E198" s="24">
        <v>17495</v>
      </c>
      <c r="F198" s="15" t="s">
        <v>193</v>
      </c>
      <c r="G198" s="13"/>
      <c r="H198" s="13"/>
      <c r="I198" s="24">
        <v>56224</v>
      </c>
      <c r="J198" s="15" t="s">
        <v>193</v>
      </c>
      <c r="K198" s="13"/>
      <c r="L198" s="13"/>
      <c r="M198" s="24">
        <v>45319</v>
      </c>
      <c r="N198" s="15" t="s">
        <v>193</v>
      </c>
      <c r="O198" s="13"/>
      <c r="P198" s="15"/>
      <c r="Q198" s="37" t="s">
        <v>228</v>
      </c>
      <c r="R198" s="15" t="s">
        <v>193</v>
      </c>
      <c r="S198" s="13"/>
      <c r="T198" s="13"/>
      <c r="U198" s="24">
        <v>119038</v>
      </c>
      <c r="V198" s="15" t="s">
        <v>193</v>
      </c>
    </row>
    <row r="199" spans="1:22" x14ac:dyDescent="0.25">
      <c r="A199" s="11"/>
      <c r="B199" s="38" t="s">
        <v>103</v>
      </c>
      <c r="C199" s="19"/>
      <c r="D199" s="19"/>
      <c r="E199" s="20">
        <v>31471</v>
      </c>
      <c r="F199" s="21" t="s">
        <v>193</v>
      </c>
      <c r="G199" s="19"/>
      <c r="H199" s="19"/>
      <c r="I199" s="20">
        <v>46995</v>
      </c>
      <c r="J199" s="21" t="s">
        <v>193</v>
      </c>
      <c r="K199" s="19"/>
      <c r="L199" s="19"/>
      <c r="M199" s="20">
        <v>41699</v>
      </c>
      <c r="N199" s="21" t="s">
        <v>193</v>
      </c>
      <c r="O199" s="19"/>
      <c r="P199" s="21"/>
      <c r="Q199" s="39" t="s">
        <v>228</v>
      </c>
      <c r="R199" s="21" t="s">
        <v>193</v>
      </c>
      <c r="S199" s="19"/>
      <c r="T199" s="19"/>
      <c r="U199" s="20">
        <v>120165</v>
      </c>
      <c r="V199" s="21" t="s">
        <v>193</v>
      </c>
    </row>
    <row r="200" spans="1:22" x14ac:dyDescent="0.25">
      <c r="A200" s="11"/>
      <c r="B200" s="36" t="s">
        <v>104</v>
      </c>
      <c r="C200" s="13"/>
      <c r="D200" s="13"/>
      <c r="E200" s="26">
        <v>648</v>
      </c>
      <c r="F200" s="15" t="s">
        <v>193</v>
      </c>
      <c r="G200" s="13"/>
      <c r="H200" s="13"/>
      <c r="I200" s="26">
        <v>253</v>
      </c>
      <c r="J200" s="15" t="s">
        <v>193</v>
      </c>
      <c r="K200" s="13"/>
      <c r="L200" s="13"/>
      <c r="M200" s="24">
        <v>1175</v>
      </c>
      <c r="N200" s="15" t="s">
        <v>193</v>
      </c>
      <c r="O200" s="13"/>
      <c r="P200" s="15"/>
      <c r="Q200" s="37" t="s">
        <v>228</v>
      </c>
      <c r="R200" s="15" t="s">
        <v>193</v>
      </c>
      <c r="S200" s="13"/>
      <c r="T200" s="13"/>
      <c r="U200" s="24">
        <v>2076</v>
      </c>
      <c r="V200" s="15" t="s">
        <v>193</v>
      </c>
    </row>
    <row r="201" spans="1:22" ht="15.75" thickBot="1" x14ac:dyDescent="0.3">
      <c r="A201" s="11"/>
      <c r="B201" s="38" t="s">
        <v>105</v>
      </c>
      <c r="C201" s="19"/>
      <c r="D201" s="19"/>
      <c r="E201" s="25" t="s">
        <v>630</v>
      </c>
      <c r="F201" s="21" t="s">
        <v>199</v>
      </c>
      <c r="G201" s="19"/>
      <c r="H201" s="19"/>
      <c r="I201" s="20">
        <v>1178</v>
      </c>
      <c r="J201" s="21" t="s">
        <v>193</v>
      </c>
      <c r="K201" s="19"/>
      <c r="L201" s="19"/>
      <c r="M201" s="25" t="s">
        <v>631</v>
      </c>
      <c r="N201" s="21" t="s">
        <v>199</v>
      </c>
      <c r="O201" s="19"/>
      <c r="P201" s="21"/>
      <c r="Q201" s="39" t="s">
        <v>228</v>
      </c>
      <c r="R201" s="21" t="s">
        <v>193</v>
      </c>
      <c r="S201" s="19"/>
      <c r="T201" s="19"/>
      <c r="U201" s="25" t="s">
        <v>536</v>
      </c>
      <c r="V201" s="21" t="s">
        <v>199</v>
      </c>
    </row>
    <row r="202" spans="1:22" x14ac:dyDescent="0.25">
      <c r="A202" s="11"/>
      <c r="B202" s="27"/>
      <c r="C202" s="27"/>
      <c r="D202" s="28"/>
      <c r="E202" s="28"/>
      <c r="F202" s="27"/>
      <c r="G202" s="27"/>
      <c r="H202" s="28"/>
      <c r="I202" s="28"/>
      <c r="J202" s="27"/>
      <c r="K202" s="27"/>
      <c r="L202" s="28"/>
      <c r="M202" s="28"/>
      <c r="N202" s="27"/>
      <c r="O202" s="27"/>
      <c r="P202" s="28"/>
      <c r="Q202" s="28"/>
      <c r="R202" s="27"/>
      <c r="S202" s="27"/>
      <c r="T202" s="28"/>
      <c r="U202" s="28"/>
      <c r="V202" s="27"/>
    </row>
    <row r="203" spans="1:22" ht="15.75" thickBot="1" x14ac:dyDescent="0.3">
      <c r="A203" s="11"/>
      <c r="B203" s="61" t="s">
        <v>106</v>
      </c>
      <c r="C203" s="23"/>
      <c r="D203" s="13"/>
      <c r="E203" s="24">
        <v>511113</v>
      </c>
      <c r="F203" s="15" t="s">
        <v>193</v>
      </c>
      <c r="G203" s="23"/>
      <c r="H203" s="13"/>
      <c r="I203" s="24">
        <v>658186</v>
      </c>
      <c r="J203" s="15" t="s">
        <v>193</v>
      </c>
      <c r="K203" s="23"/>
      <c r="L203" s="13"/>
      <c r="M203" s="24">
        <v>554086</v>
      </c>
      <c r="N203" s="15" t="s">
        <v>193</v>
      </c>
      <c r="O203" s="23"/>
      <c r="P203" s="13"/>
      <c r="Q203" s="26" t="s">
        <v>629</v>
      </c>
      <c r="R203" s="15" t="s">
        <v>199</v>
      </c>
      <c r="S203" s="23"/>
      <c r="T203" s="13"/>
      <c r="U203" s="24">
        <v>1694441</v>
      </c>
      <c r="V203" s="15" t="s">
        <v>193</v>
      </c>
    </row>
    <row r="204" spans="1:22" x14ac:dyDescent="0.25">
      <c r="A204" s="11"/>
      <c r="B204" s="27"/>
      <c r="C204" s="27"/>
      <c r="D204" s="28"/>
      <c r="E204" s="28"/>
      <c r="F204" s="27"/>
      <c r="G204" s="27"/>
      <c r="H204" s="28"/>
      <c r="I204" s="28"/>
      <c r="J204" s="27"/>
      <c r="K204" s="27"/>
      <c r="L204" s="28"/>
      <c r="M204" s="28"/>
      <c r="N204" s="27"/>
      <c r="O204" s="27"/>
      <c r="P204" s="28"/>
      <c r="Q204" s="28"/>
      <c r="R204" s="27"/>
      <c r="S204" s="27"/>
      <c r="T204" s="28"/>
      <c r="U204" s="28"/>
      <c r="V204" s="27"/>
    </row>
    <row r="205" spans="1:22" x14ac:dyDescent="0.25">
      <c r="A205" s="11"/>
      <c r="B205" s="60" t="s">
        <v>107</v>
      </c>
      <c r="C205" s="18"/>
      <c r="D205" s="19"/>
      <c r="E205" s="20">
        <v>76508</v>
      </c>
      <c r="F205" s="21" t="s">
        <v>193</v>
      </c>
      <c r="G205" s="18"/>
      <c r="H205" s="19"/>
      <c r="I205" s="20">
        <v>166213</v>
      </c>
      <c r="J205" s="21" t="s">
        <v>193</v>
      </c>
      <c r="K205" s="18"/>
      <c r="L205" s="19"/>
      <c r="M205" s="20">
        <v>93799</v>
      </c>
      <c r="N205" s="21" t="s">
        <v>193</v>
      </c>
      <c r="O205" s="18"/>
      <c r="P205" s="21"/>
      <c r="Q205" s="39" t="s">
        <v>228</v>
      </c>
      <c r="R205" s="21" t="s">
        <v>193</v>
      </c>
      <c r="S205" s="18"/>
      <c r="T205" s="19"/>
      <c r="U205" s="20">
        <v>336520</v>
      </c>
      <c r="V205" s="21" t="s">
        <v>193</v>
      </c>
    </row>
    <row r="206" spans="1:22" x14ac:dyDescent="0.25">
      <c r="A206" s="11"/>
      <c r="B206" s="27"/>
      <c r="C206" s="33"/>
      <c r="D206" s="33"/>
      <c r="E206" s="33"/>
      <c r="F206" s="33"/>
      <c r="G206" s="33"/>
      <c r="H206" s="33"/>
      <c r="I206" s="33"/>
      <c r="J206" s="33"/>
      <c r="K206" s="33"/>
      <c r="L206" s="33"/>
      <c r="M206" s="33"/>
      <c r="N206" s="33"/>
      <c r="O206" s="33"/>
      <c r="P206" s="33"/>
      <c r="Q206" s="33"/>
      <c r="R206" s="33"/>
      <c r="S206" s="33"/>
      <c r="T206" s="33"/>
      <c r="U206" s="33"/>
      <c r="V206" s="33"/>
    </row>
    <row r="207" spans="1:22" x14ac:dyDescent="0.25">
      <c r="A207" s="11"/>
      <c r="B207" s="62" t="s">
        <v>108</v>
      </c>
      <c r="C207" s="23"/>
      <c r="D207" s="13"/>
      <c r="E207" s="13"/>
      <c r="F207" s="13"/>
      <c r="G207" s="23"/>
      <c r="H207" s="13"/>
      <c r="I207" s="13"/>
      <c r="J207" s="13"/>
      <c r="K207" s="23"/>
      <c r="L207" s="13"/>
      <c r="M207" s="13"/>
      <c r="N207" s="13"/>
      <c r="O207" s="23"/>
      <c r="P207" s="13"/>
      <c r="Q207" s="13"/>
      <c r="R207" s="13"/>
      <c r="S207" s="23"/>
      <c r="T207" s="13"/>
      <c r="U207" s="13"/>
      <c r="V207" s="13"/>
    </row>
    <row r="208" spans="1:22" x14ac:dyDescent="0.25">
      <c r="A208" s="11"/>
      <c r="B208" s="38" t="s">
        <v>109</v>
      </c>
      <c r="C208" s="18"/>
      <c r="D208" s="19"/>
      <c r="E208" s="25" t="s">
        <v>632</v>
      </c>
      <c r="F208" s="21" t="s">
        <v>199</v>
      </c>
      <c r="G208" s="18"/>
      <c r="H208" s="19"/>
      <c r="I208" s="25" t="s">
        <v>633</v>
      </c>
      <c r="J208" s="21" t="s">
        <v>199</v>
      </c>
      <c r="K208" s="18"/>
      <c r="L208" s="19"/>
      <c r="M208" s="25" t="s">
        <v>634</v>
      </c>
      <c r="N208" s="21" t="s">
        <v>199</v>
      </c>
      <c r="O208" s="18"/>
      <c r="P208" s="21"/>
      <c r="Q208" s="39" t="s">
        <v>228</v>
      </c>
      <c r="R208" s="21" t="s">
        <v>193</v>
      </c>
      <c r="S208" s="18"/>
      <c r="T208" s="19"/>
      <c r="U208" s="25" t="s">
        <v>635</v>
      </c>
      <c r="V208" s="21" t="s">
        <v>199</v>
      </c>
    </row>
    <row r="209" spans="1:22" x14ac:dyDescent="0.25">
      <c r="A209" s="11"/>
      <c r="B209" s="36" t="s">
        <v>112</v>
      </c>
      <c r="C209" s="23"/>
      <c r="D209" s="13"/>
      <c r="E209" s="26" t="s">
        <v>636</v>
      </c>
      <c r="F209" s="15" t="s">
        <v>199</v>
      </c>
      <c r="G209" s="23"/>
      <c r="H209" s="15"/>
      <c r="I209" s="37" t="s">
        <v>228</v>
      </c>
      <c r="J209" s="15" t="s">
        <v>193</v>
      </c>
      <c r="K209" s="23"/>
      <c r="L209" s="15"/>
      <c r="M209" s="37" t="s">
        <v>228</v>
      </c>
      <c r="N209" s="15" t="s">
        <v>193</v>
      </c>
      <c r="O209" s="23"/>
      <c r="P209" s="15"/>
      <c r="Q209" s="37" t="s">
        <v>228</v>
      </c>
      <c r="R209" s="15" t="s">
        <v>193</v>
      </c>
      <c r="S209" s="23"/>
      <c r="T209" s="13"/>
      <c r="U209" s="26" t="s">
        <v>636</v>
      </c>
      <c r="V209" s="15" t="s">
        <v>199</v>
      </c>
    </row>
    <row r="210" spans="1:22" x14ac:dyDescent="0.25">
      <c r="A210" s="11"/>
      <c r="B210" s="38" t="s">
        <v>113</v>
      </c>
      <c r="C210" s="18"/>
      <c r="D210" s="19"/>
      <c r="E210" s="25">
        <v>125</v>
      </c>
      <c r="F210" s="21" t="s">
        <v>193</v>
      </c>
      <c r="G210" s="18"/>
      <c r="H210" s="21"/>
      <c r="I210" s="39" t="s">
        <v>228</v>
      </c>
      <c r="J210" s="21" t="s">
        <v>193</v>
      </c>
      <c r="K210" s="18"/>
      <c r="L210" s="19"/>
      <c r="M210" s="20">
        <v>13293</v>
      </c>
      <c r="N210" s="21" t="s">
        <v>193</v>
      </c>
      <c r="O210" s="18"/>
      <c r="P210" s="21"/>
      <c r="Q210" s="39" t="s">
        <v>228</v>
      </c>
      <c r="R210" s="21" t="s">
        <v>193</v>
      </c>
      <c r="S210" s="18"/>
      <c r="T210" s="19"/>
      <c r="U210" s="20">
        <v>13418</v>
      </c>
      <c r="V210" s="21" t="s">
        <v>193</v>
      </c>
    </row>
    <row r="211" spans="1:22" x14ac:dyDescent="0.25">
      <c r="A211" s="11"/>
      <c r="B211" s="36" t="s">
        <v>114</v>
      </c>
      <c r="C211" s="23"/>
      <c r="D211" s="13"/>
      <c r="E211" s="24">
        <v>186157</v>
      </c>
      <c r="F211" s="15" t="s">
        <v>193</v>
      </c>
      <c r="G211" s="23"/>
      <c r="H211" s="13"/>
      <c r="I211" s="24">
        <v>54861</v>
      </c>
      <c r="J211" s="15" t="s">
        <v>193</v>
      </c>
      <c r="K211" s="23"/>
      <c r="L211" s="13"/>
      <c r="M211" s="24">
        <v>15840</v>
      </c>
      <c r="N211" s="15" t="s">
        <v>193</v>
      </c>
      <c r="O211" s="23"/>
      <c r="P211" s="13"/>
      <c r="Q211" s="26" t="s">
        <v>637</v>
      </c>
      <c r="R211" s="15" t="s">
        <v>199</v>
      </c>
      <c r="S211" s="23"/>
      <c r="T211" s="13"/>
      <c r="U211" s="24">
        <v>15839</v>
      </c>
      <c r="V211" s="15" t="s">
        <v>193</v>
      </c>
    </row>
    <row r="212" spans="1:22" ht="15.75" thickBot="1" x14ac:dyDescent="0.3">
      <c r="A212" s="11"/>
      <c r="B212" s="38" t="s">
        <v>108</v>
      </c>
      <c r="C212" s="18"/>
      <c r="D212" s="19"/>
      <c r="E212" s="25">
        <v>94</v>
      </c>
      <c r="F212" s="21" t="s">
        <v>193</v>
      </c>
      <c r="G212" s="18"/>
      <c r="H212" s="19"/>
      <c r="I212" s="25" t="s">
        <v>638</v>
      </c>
      <c r="J212" s="21" t="s">
        <v>199</v>
      </c>
      <c r="K212" s="18"/>
      <c r="L212" s="19"/>
      <c r="M212" s="20">
        <v>2035</v>
      </c>
      <c r="N212" s="21" t="s">
        <v>193</v>
      </c>
      <c r="O212" s="18"/>
      <c r="P212" s="21"/>
      <c r="Q212" s="39" t="s">
        <v>228</v>
      </c>
      <c r="R212" s="21" t="s">
        <v>193</v>
      </c>
      <c r="S212" s="18"/>
      <c r="T212" s="19"/>
      <c r="U212" s="20">
        <v>2119</v>
      </c>
      <c r="V212" s="21" t="s">
        <v>193</v>
      </c>
    </row>
    <row r="213" spans="1:22" x14ac:dyDescent="0.25">
      <c r="A213" s="11"/>
      <c r="B213" s="27"/>
      <c r="C213" s="27"/>
      <c r="D213" s="28"/>
      <c r="E213" s="28"/>
      <c r="F213" s="27"/>
      <c r="G213" s="27"/>
      <c r="H213" s="28"/>
      <c r="I213" s="28"/>
      <c r="J213" s="27"/>
      <c r="K213" s="27"/>
      <c r="L213" s="28"/>
      <c r="M213" s="28"/>
      <c r="N213" s="27"/>
      <c r="O213" s="27"/>
      <c r="P213" s="28"/>
      <c r="Q213" s="28"/>
      <c r="R213" s="27"/>
      <c r="S213" s="27"/>
      <c r="T213" s="28"/>
      <c r="U213" s="28"/>
      <c r="V213" s="27"/>
    </row>
    <row r="214" spans="1:22" ht="15.75" thickBot="1" x14ac:dyDescent="0.3">
      <c r="A214" s="11"/>
      <c r="B214" s="61" t="s">
        <v>613</v>
      </c>
      <c r="C214" s="23"/>
      <c r="D214" s="13"/>
      <c r="E214" s="24">
        <v>28766</v>
      </c>
      <c r="F214" s="15" t="s">
        <v>193</v>
      </c>
      <c r="G214" s="23"/>
      <c r="H214" s="13"/>
      <c r="I214" s="24">
        <v>47408</v>
      </c>
      <c r="J214" s="15" t="s">
        <v>193</v>
      </c>
      <c r="K214" s="23"/>
      <c r="L214" s="13"/>
      <c r="M214" s="24">
        <v>27377</v>
      </c>
      <c r="N214" s="15" t="s">
        <v>193</v>
      </c>
      <c r="O214" s="23"/>
      <c r="P214" s="13"/>
      <c r="Q214" s="26" t="s">
        <v>637</v>
      </c>
      <c r="R214" s="15" t="s">
        <v>199</v>
      </c>
      <c r="S214" s="23"/>
      <c r="T214" s="13"/>
      <c r="U214" s="26" t="s">
        <v>639</v>
      </c>
      <c r="V214" s="15" t="s">
        <v>199</v>
      </c>
    </row>
    <row r="215" spans="1:22" x14ac:dyDescent="0.25">
      <c r="A215" s="11"/>
      <c r="B215" s="27"/>
      <c r="C215" s="27"/>
      <c r="D215" s="28"/>
      <c r="E215" s="28"/>
      <c r="F215" s="27"/>
      <c r="G215" s="27"/>
      <c r="H215" s="28"/>
      <c r="I215" s="28"/>
      <c r="J215" s="27"/>
      <c r="K215" s="27"/>
      <c r="L215" s="28"/>
      <c r="M215" s="28"/>
      <c r="N215" s="27"/>
      <c r="O215" s="27"/>
      <c r="P215" s="28"/>
      <c r="Q215" s="28"/>
      <c r="R215" s="27"/>
      <c r="S215" s="27"/>
      <c r="T215" s="28"/>
      <c r="U215" s="28"/>
      <c r="V215" s="27"/>
    </row>
    <row r="216" spans="1:22" x14ac:dyDescent="0.25">
      <c r="A216" s="11"/>
      <c r="B216" s="60" t="s">
        <v>116</v>
      </c>
      <c r="C216" s="18"/>
      <c r="D216" s="19"/>
      <c r="E216" s="20">
        <v>105274</v>
      </c>
      <c r="F216" s="21" t="s">
        <v>193</v>
      </c>
      <c r="G216" s="18"/>
      <c r="H216" s="19"/>
      <c r="I216" s="20">
        <v>213621</v>
      </c>
      <c r="J216" s="21" t="s">
        <v>193</v>
      </c>
      <c r="K216" s="18"/>
      <c r="L216" s="19"/>
      <c r="M216" s="20">
        <v>121176</v>
      </c>
      <c r="N216" s="21" t="s">
        <v>193</v>
      </c>
      <c r="O216" s="18"/>
      <c r="P216" s="19"/>
      <c r="Q216" s="25" t="s">
        <v>637</v>
      </c>
      <c r="R216" s="21" t="s">
        <v>199</v>
      </c>
      <c r="S216" s="18"/>
      <c r="T216" s="19"/>
      <c r="U216" s="20">
        <v>199052</v>
      </c>
      <c r="V216" s="21" t="s">
        <v>193</v>
      </c>
    </row>
    <row r="217" spans="1:22" ht="15.75" thickBot="1" x14ac:dyDescent="0.3">
      <c r="A217" s="11"/>
      <c r="B217" s="36" t="s">
        <v>117</v>
      </c>
      <c r="C217" s="23"/>
      <c r="D217" s="13"/>
      <c r="E217" s="26" t="s">
        <v>640</v>
      </c>
      <c r="F217" s="15" t="s">
        <v>199</v>
      </c>
      <c r="G217" s="23"/>
      <c r="H217" s="13"/>
      <c r="I217" s="24">
        <v>60444</v>
      </c>
      <c r="J217" s="15" t="s">
        <v>193</v>
      </c>
      <c r="K217" s="23"/>
      <c r="L217" s="13"/>
      <c r="M217" s="24">
        <v>31568</v>
      </c>
      <c r="N217" s="15" t="s">
        <v>193</v>
      </c>
      <c r="O217" s="23"/>
      <c r="P217" s="15"/>
      <c r="Q217" s="37" t="s">
        <v>228</v>
      </c>
      <c r="R217" s="15" t="s">
        <v>193</v>
      </c>
      <c r="S217" s="23"/>
      <c r="T217" s="13"/>
      <c r="U217" s="24">
        <v>63365</v>
      </c>
      <c r="V217" s="15" t="s">
        <v>193</v>
      </c>
    </row>
    <row r="218" spans="1:22" x14ac:dyDescent="0.25">
      <c r="A218" s="11"/>
      <c r="B218" s="27"/>
      <c r="C218" s="27"/>
      <c r="D218" s="28"/>
      <c r="E218" s="28"/>
      <c r="F218" s="27"/>
      <c r="G218" s="27"/>
      <c r="H218" s="28"/>
      <c r="I218" s="28"/>
      <c r="J218" s="27"/>
      <c r="K218" s="27"/>
      <c r="L218" s="28"/>
      <c r="M218" s="28"/>
      <c r="N218" s="27"/>
      <c r="O218" s="27"/>
      <c r="P218" s="28"/>
      <c r="Q218" s="28"/>
      <c r="R218" s="27"/>
      <c r="S218" s="27"/>
      <c r="T218" s="28"/>
      <c r="U218" s="28"/>
      <c r="V218" s="27"/>
    </row>
    <row r="219" spans="1:22" x14ac:dyDescent="0.25">
      <c r="A219" s="11"/>
      <c r="B219" s="60" t="s">
        <v>118</v>
      </c>
      <c r="C219" s="18"/>
      <c r="D219" s="19"/>
      <c r="E219" s="20">
        <v>133921</v>
      </c>
      <c r="F219" s="21" t="s">
        <v>193</v>
      </c>
      <c r="G219" s="18"/>
      <c r="H219" s="19"/>
      <c r="I219" s="20">
        <v>153177</v>
      </c>
      <c r="J219" s="21" t="s">
        <v>193</v>
      </c>
      <c r="K219" s="18"/>
      <c r="L219" s="19"/>
      <c r="M219" s="20">
        <v>89608</v>
      </c>
      <c r="N219" s="21" t="s">
        <v>193</v>
      </c>
      <c r="O219" s="18"/>
      <c r="P219" s="19"/>
      <c r="Q219" s="25" t="s">
        <v>637</v>
      </c>
      <c r="R219" s="21" t="s">
        <v>199</v>
      </c>
      <c r="S219" s="18"/>
      <c r="T219" s="19"/>
      <c r="U219" s="20">
        <v>135687</v>
      </c>
      <c r="V219" s="21" t="s">
        <v>193</v>
      </c>
    </row>
    <row r="220" spans="1:22" ht="26.25" thickBot="1" x14ac:dyDescent="0.3">
      <c r="A220" s="11"/>
      <c r="B220" s="36" t="s">
        <v>119</v>
      </c>
      <c r="C220" s="23"/>
      <c r="D220" s="15"/>
      <c r="E220" s="37" t="s">
        <v>228</v>
      </c>
      <c r="F220" s="15" t="s">
        <v>193</v>
      </c>
      <c r="G220" s="23"/>
      <c r="H220" s="15"/>
      <c r="I220" s="37" t="s">
        <v>228</v>
      </c>
      <c r="J220" s="15" t="s">
        <v>193</v>
      </c>
      <c r="K220" s="23"/>
      <c r="L220" s="13"/>
      <c r="M220" s="24">
        <v>1766</v>
      </c>
      <c r="N220" s="15" t="s">
        <v>193</v>
      </c>
      <c r="O220" s="23"/>
      <c r="P220" s="15"/>
      <c r="Q220" s="37" t="s">
        <v>228</v>
      </c>
      <c r="R220" s="15" t="s">
        <v>193</v>
      </c>
      <c r="S220" s="23"/>
      <c r="T220" s="13"/>
      <c r="U220" s="24">
        <v>1766</v>
      </c>
      <c r="V220" s="15" t="s">
        <v>193</v>
      </c>
    </row>
    <row r="221" spans="1:22" x14ac:dyDescent="0.25">
      <c r="A221" s="11"/>
      <c r="B221" s="27"/>
      <c r="C221" s="27"/>
      <c r="D221" s="28"/>
      <c r="E221" s="28"/>
      <c r="F221" s="27"/>
      <c r="G221" s="27"/>
      <c r="H221" s="28"/>
      <c r="I221" s="28"/>
      <c r="J221" s="27"/>
      <c r="K221" s="27"/>
      <c r="L221" s="28"/>
      <c r="M221" s="28"/>
      <c r="N221" s="27"/>
      <c r="O221" s="27"/>
      <c r="P221" s="28"/>
      <c r="Q221" s="28"/>
      <c r="R221" s="27"/>
      <c r="S221" s="27"/>
      <c r="T221" s="28"/>
      <c r="U221" s="28"/>
      <c r="V221" s="27"/>
    </row>
    <row r="222" spans="1:22" ht="26.25" thickBot="1" x14ac:dyDescent="0.3">
      <c r="A222" s="11"/>
      <c r="B222" s="60" t="s">
        <v>120</v>
      </c>
      <c r="C222" s="18"/>
      <c r="D222" s="19" t="s">
        <v>194</v>
      </c>
      <c r="E222" s="20">
        <v>133921</v>
      </c>
      <c r="F222" s="21" t="s">
        <v>193</v>
      </c>
      <c r="G222" s="18"/>
      <c r="H222" s="19" t="s">
        <v>194</v>
      </c>
      <c r="I222" s="20">
        <v>153177</v>
      </c>
      <c r="J222" s="21" t="s">
        <v>193</v>
      </c>
      <c r="K222" s="18"/>
      <c r="L222" s="19" t="s">
        <v>194</v>
      </c>
      <c r="M222" s="20">
        <v>87842</v>
      </c>
      <c r="N222" s="21" t="s">
        <v>193</v>
      </c>
      <c r="O222" s="18"/>
      <c r="P222" s="19" t="s">
        <v>194</v>
      </c>
      <c r="Q222" s="25" t="s">
        <v>637</v>
      </c>
      <c r="R222" s="21" t="s">
        <v>199</v>
      </c>
      <c r="S222" s="18"/>
      <c r="T222" s="19" t="s">
        <v>194</v>
      </c>
      <c r="U222" s="20">
        <v>133921</v>
      </c>
      <c r="V222" s="21" t="s">
        <v>193</v>
      </c>
    </row>
    <row r="223" spans="1:22" ht="15.75" thickTop="1" x14ac:dyDescent="0.25">
      <c r="A223" s="11"/>
      <c r="B223" s="27"/>
      <c r="C223" s="27"/>
      <c r="D223" s="29"/>
      <c r="E223" s="29"/>
      <c r="F223" s="27"/>
      <c r="G223" s="27"/>
      <c r="H223" s="29"/>
      <c r="I223" s="29"/>
      <c r="J223" s="27"/>
      <c r="K223" s="27"/>
      <c r="L223" s="29"/>
      <c r="M223" s="29"/>
      <c r="N223" s="27"/>
      <c r="O223" s="27"/>
      <c r="P223" s="29"/>
      <c r="Q223" s="29"/>
      <c r="R223" s="27"/>
      <c r="S223" s="27"/>
      <c r="T223" s="29"/>
      <c r="U223" s="29"/>
      <c r="V223" s="27"/>
    </row>
    <row r="224" spans="1:22" x14ac:dyDescent="0.25">
      <c r="A224" s="11"/>
      <c r="B224" s="67" t="s">
        <v>602</v>
      </c>
      <c r="C224" s="67"/>
      <c r="D224" s="67"/>
      <c r="E224" s="67"/>
      <c r="F224" s="67"/>
      <c r="G224" s="67"/>
      <c r="H224" s="67"/>
      <c r="I224" s="67"/>
      <c r="J224" s="67"/>
      <c r="K224" s="67"/>
      <c r="L224" s="67"/>
      <c r="M224" s="67"/>
      <c r="N224" s="67"/>
      <c r="O224" s="67"/>
      <c r="P224" s="67"/>
      <c r="Q224" s="67"/>
      <c r="R224" s="67"/>
      <c r="S224" s="67"/>
      <c r="T224" s="67"/>
      <c r="U224" s="67"/>
      <c r="V224" s="67"/>
    </row>
    <row r="225" spans="1:22" x14ac:dyDescent="0.25">
      <c r="A225" s="11"/>
      <c r="B225" s="67" t="s">
        <v>641</v>
      </c>
      <c r="C225" s="67"/>
      <c r="D225" s="67"/>
      <c r="E225" s="67"/>
      <c r="F225" s="67"/>
      <c r="G225" s="67"/>
      <c r="H225" s="67"/>
      <c r="I225" s="67"/>
      <c r="J225" s="67"/>
      <c r="K225" s="67"/>
      <c r="L225" s="67"/>
      <c r="M225" s="67"/>
      <c r="N225" s="67"/>
      <c r="O225" s="67"/>
      <c r="P225" s="67"/>
      <c r="Q225" s="67"/>
      <c r="R225" s="67"/>
      <c r="S225" s="67"/>
      <c r="T225" s="67"/>
      <c r="U225" s="67"/>
      <c r="V225" s="67"/>
    </row>
    <row r="226" spans="1:22" ht="15.75" x14ac:dyDescent="0.25">
      <c r="A226" s="11"/>
      <c r="B226" s="35"/>
      <c r="C226" s="35"/>
      <c r="D226" s="35"/>
      <c r="E226" s="35"/>
      <c r="F226" s="35"/>
      <c r="G226" s="35"/>
      <c r="H226" s="35"/>
      <c r="I226" s="35"/>
      <c r="J226" s="35"/>
      <c r="K226" s="35"/>
      <c r="L226" s="35"/>
      <c r="M226" s="35"/>
      <c r="N226" s="35"/>
      <c r="O226" s="35"/>
      <c r="P226" s="35"/>
      <c r="Q226" s="35"/>
      <c r="R226" s="35"/>
      <c r="S226" s="35"/>
      <c r="T226" s="35"/>
      <c r="U226" s="35"/>
      <c r="V226" s="35"/>
    </row>
    <row r="227" spans="1:22" x14ac:dyDescent="0.25">
      <c r="A227" s="11"/>
      <c r="B227" s="13"/>
      <c r="C227" s="13"/>
      <c r="D227" s="13"/>
      <c r="E227" s="13"/>
      <c r="F227" s="13"/>
      <c r="G227" s="13"/>
      <c r="H227" s="13"/>
      <c r="I227" s="13"/>
      <c r="J227" s="13"/>
      <c r="K227" s="13"/>
      <c r="L227" s="13"/>
      <c r="M227" s="13"/>
      <c r="N227" s="13"/>
      <c r="O227" s="13"/>
      <c r="P227" s="13"/>
      <c r="Q227" s="13"/>
      <c r="R227" s="13"/>
      <c r="S227" s="13"/>
      <c r="T227" s="13"/>
      <c r="U227" s="13"/>
      <c r="V227" s="13"/>
    </row>
    <row r="228" spans="1:22" x14ac:dyDescent="0.25">
      <c r="A228" s="11"/>
      <c r="B228" s="23"/>
      <c r="C228" s="23"/>
      <c r="D228" s="31" t="s">
        <v>561</v>
      </c>
      <c r="E228" s="31"/>
      <c r="F228" s="23"/>
      <c r="G228" s="23"/>
      <c r="H228" s="31" t="s">
        <v>563</v>
      </c>
      <c r="I228" s="31"/>
      <c r="J228" s="23"/>
      <c r="K228" s="23"/>
      <c r="L228" s="31" t="s">
        <v>563</v>
      </c>
      <c r="M228" s="31"/>
      <c r="N228" s="23"/>
      <c r="O228" s="23"/>
      <c r="P228" s="40"/>
      <c r="Q228" s="40"/>
      <c r="R228" s="23"/>
      <c r="S228" s="23"/>
      <c r="T228" s="40"/>
      <c r="U228" s="40"/>
      <c r="V228" s="23"/>
    </row>
    <row r="229" spans="1:22" ht="15.75" thickBot="1" x14ac:dyDescent="0.3">
      <c r="A229" s="11"/>
      <c r="B229" s="23"/>
      <c r="C229" s="23"/>
      <c r="D229" s="32" t="s">
        <v>562</v>
      </c>
      <c r="E229" s="32"/>
      <c r="F229" s="23"/>
      <c r="G229" s="23"/>
      <c r="H229" s="32" t="s">
        <v>564</v>
      </c>
      <c r="I229" s="32"/>
      <c r="J229" s="23"/>
      <c r="K229" s="23"/>
      <c r="L229" s="65" t="s">
        <v>565</v>
      </c>
      <c r="M229" s="65"/>
      <c r="N229" s="23"/>
      <c r="O229" s="23"/>
      <c r="P229" s="32" t="s">
        <v>516</v>
      </c>
      <c r="Q229" s="32"/>
      <c r="R229" s="23"/>
      <c r="S229" s="23"/>
      <c r="T229" s="32" t="s">
        <v>566</v>
      </c>
      <c r="U229" s="32"/>
      <c r="V229" s="23"/>
    </row>
    <row r="230" spans="1:22" x14ac:dyDescent="0.25">
      <c r="A230" s="11"/>
      <c r="B230" s="23"/>
      <c r="C230" s="23"/>
      <c r="D230" s="64" t="s">
        <v>567</v>
      </c>
      <c r="E230" s="64"/>
      <c r="F230" s="64"/>
      <c r="G230" s="64"/>
      <c r="H230" s="64"/>
      <c r="I230" s="64"/>
      <c r="J230" s="64"/>
      <c r="K230" s="64"/>
      <c r="L230" s="64"/>
      <c r="M230" s="64"/>
      <c r="N230" s="64"/>
      <c r="O230" s="64"/>
      <c r="P230" s="64"/>
      <c r="Q230" s="64"/>
      <c r="R230" s="64"/>
      <c r="S230" s="64"/>
      <c r="T230" s="64"/>
      <c r="U230" s="64"/>
      <c r="V230" s="23"/>
    </row>
    <row r="231" spans="1:22" x14ac:dyDescent="0.25">
      <c r="A231" s="11"/>
      <c r="B231" s="60" t="s">
        <v>91</v>
      </c>
      <c r="C231" s="19"/>
      <c r="D231" s="19" t="s">
        <v>194</v>
      </c>
      <c r="E231" s="20">
        <v>625965</v>
      </c>
      <c r="F231" s="21" t="s">
        <v>193</v>
      </c>
      <c r="G231" s="19"/>
      <c r="H231" s="19" t="s">
        <v>194</v>
      </c>
      <c r="I231" s="20">
        <v>810980</v>
      </c>
      <c r="J231" s="21" t="s">
        <v>193</v>
      </c>
      <c r="K231" s="19"/>
      <c r="L231" s="19" t="s">
        <v>194</v>
      </c>
      <c r="M231" s="20">
        <v>561706</v>
      </c>
      <c r="N231" s="21" t="s">
        <v>193</v>
      </c>
      <c r="O231" s="19"/>
      <c r="P231" s="19" t="s">
        <v>194</v>
      </c>
      <c r="Q231" s="25" t="s">
        <v>642</v>
      </c>
      <c r="R231" s="21" t="s">
        <v>199</v>
      </c>
      <c r="S231" s="19"/>
      <c r="T231" s="19" t="s">
        <v>194</v>
      </c>
      <c r="U231" s="20">
        <v>1967046</v>
      </c>
      <c r="V231" s="21" t="s">
        <v>193</v>
      </c>
    </row>
    <row r="232" spans="1:22" x14ac:dyDescent="0.25">
      <c r="A232" s="11"/>
      <c r="B232" s="27"/>
      <c r="C232" s="33"/>
      <c r="D232" s="33"/>
      <c r="E232" s="33"/>
      <c r="F232" s="33"/>
      <c r="G232" s="33"/>
      <c r="H232" s="33"/>
      <c r="I232" s="33"/>
      <c r="J232" s="33"/>
      <c r="K232" s="33"/>
      <c r="L232" s="33"/>
      <c r="M232" s="33"/>
      <c r="N232" s="33"/>
      <c r="O232" s="33"/>
      <c r="P232" s="33"/>
      <c r="Q232" s="33"/>
      <c r="R232" s="33"/>
      <c r="S232" s="33"/>
      <c r="T232" s="33"/>
      <c r="U232" s="33"/>
      <c r="V232" s="33"/>
    </row>
    <row r="233" spans="1:22" x14ac:dyDescent="0.25">
      <c r="A233" s="11"/>
      <c r="B233" s="62" t="s">
        <v>96</v>
      </c>
      <c r="C233" s="13"/>
      <c r="D233" s="13"/>
      <c r="E233" s="13"/>
      <c r="F233" s="13"/>
      <c r="G233" s="13"/>
      <c r="H233" s="13"/>
      <c r="I233" s="13"/>
      <c r="J233" s="13"/>
      <c r="K233" s="13"/>
      <c r="L233" s="13"/>
      <c r="M233" s="13"/>
      <c r="N233" s="13"/>
      <c r="O233" s="13"/>
      <c r="P233" s="13"/>
      <c r="Q233" s="13"/>
      <c r="R233" s="13"/>
      <c r="S233" s="13"/>
      <c r="T233" s="13"/>
      <c r="U233" s="13"/>
      <c r="V233" s="13"/>
    </row>
    <row r="234" spans="1:22" x14ac:dyDescent="0.25">
      <c r="A234" s="11"/>
      <c r="B234" s="38" t="s">
        <v>605</v>
      </c>
      <c r="C234" s="19"/>
      <c r="D234" s="19"/>
      <c r="E234" s="20">
        <v>514864</v>
      </c>
      <c r="F234" s="21" t="s">
        <v>193</v>
      </c>
      <c r="G234" s="19"/>
      <c r="H234" s="19"/>
      <c r="I234" s="20">
        <v>554703</v>
      </c>
      <c r="J234" s="21" t="s">
        <v>193</v>
      </c>
      <c r="K234" s="19"/>
      <c r="L234" s="19"/>
      <c r="M234" s="20">
        <v>402066</v>
      </c>
      <c r="N234" s="21" t="s">
        <v>193</v>
      </c>
      <c r="O234" s="19"/>
      <c r="P234" s="19"/>
      <c r="Q234" s="25" t="s">
        <v>642</v>
      </c>
      <c r="R234" s="21" t="s">
        <v>199</v>
      </c>
      <c r="S234" s="19"/>
      <c r="T234" s="19"/>
      <c r="U234" s="20">
        <v>1440028</v>
      </c>
      <c r="V234" s="21" t="s">
        <v>193</v>
      </c>
    </row>
    <row r="235" spans="1:22" x14ac:dyDescent="0.25">
      <c r="A235" s="11"/>
      <c r="B235" s="36" t="s">
        <v>102</v>
      </c>
      <c r="C235" s="13"/>
      <c r="D235" s="13"/>
      <c r="E235" s="24">
        <v>15236</v>
      </c>
      <c r="F235" s="15" t="s">
        <v>193</v>
      </c>
      <c r="G235" s="13"/>
      <c r="H235" s="13"/>
      <c r="I235" s="24">
        <v>56844</v>
      </c>
      <c r="J235" s="15" t="s">
        <v>193</v>
      </c>
      <c r="K235" s="13"/>
      <c r="L235" s="13"/>
      <c r="M235" s="24">
        <v>40617</v>
      </c>
      <c r="N235" s="15" t="s">
        <v>193</v>
      </c>
      <c r="O235" s="13"/>
      <c r="P235" s="15"/>
      <c r="Q235" s="37" t="s">
        <v>228</v>
      </c>
      <c r="R235" s="15" t="s">
        <v>193</v>
      </c>
      <c r="S235" s="13"/>
      <c r="T235" s="13"/>
      <c r="U235" s="24">
        <v>112697</v>
      </c>
      <c r="V235" s="15" t="s">
        <v>193</v>
      </c>
    </row>
    <row r="236" spans="1:22" x14ac:dyDescent="0.25">
      <c r="A236" s="11"/>
      <c r="B236" s="38" t="s">
        <v>103</v>
      </c>
      <c r="C236" s="19"/>
      <c r="D236" s="19"/>
      <c r="E236" s="20">
        <v>37395</v>
      </c>
      <c r="F236" s="21" t="s">
        <v>193</v>
      </c>
      <c r="G236" s="19"/>
      <c r="H236" s="19"/>
      <c r="I236" s="20">
        <v>50410</v>
      </c>
      <c r="J236" s="21" t="s">
        <v>193</v>
      </c>
      <c r="K236" s="19"/>
      <c r="L236" s="19"/>
      <c r="M236" s="20">
        <v>43303</v>
      </c>
      <c r="N236" s="21" t="s">
        <v>193</v>
      </c>
      <c r="O236" s="19"/>
      <c r="P236" s="21"/>
      <c r="Q236" s="39" t="s">
        <v>228</v>
      </c>
      <c r="R236" s="21" t="s">
        <v>193</v>
      </c>
      <c r="S236" s="19"/>
      <c r="T236" s="19"/>
      <c r="U236" s="20">
        <v>131108</v>
      </c>
      <c r="V236" s="21" t="s">
        <v>193</v>
      </c>
    </row>
    <row r="237" spans="1:22" x14ac:dyDescent="0.25">
      <c r="A237" s="11"/>
      <c r="B237" s="36" t="s">
        <v>104</v>
      </c>
      <c r="C237" s="13"/>
      <c r="D237" s="13"/>
      <c r="E237" s="24">
        <v>5199</v>
      </c>
      <c r="F237" s="15" t="s">
        <v>193</v>
      </c>
      <c r="G237" s="13"/>
      <c r="H237" s="13"/>
      <c r="I237" s="26">
        <v>95</v>
      </c>
      <c r="J237" s="15" t="s">
        <v>193</v>
      </c>
      <c r="K237" s="13"/>
      <c r="L237" s="15"/>
      <c r="M237" s="37" t="s">
        <v>228</v>
      </c>
      <c r="N237" s="15" t="s">
        <v>193</v>
      </c>
      <c r="O237" s="13"/>
      <c r="P237" s="15"/>
      <c r="Q237" s="37" t="s">
        <v>228</v>
      </c>
      <c r="R237" s="15" t="s">
        <v>193</v>
      </c>
      <c r="S237" s="13"/>
      <c r="T237" s="13"/>
      <c r="U237" s="24">
        <v>5294</v>
      </c>
      <c r="V237" s="15" t="s">
        <v>193</v>
      </c>
    </row>
    <row r="238" spans="1:22" ht="15.75" thickBot="1" x14ac:dyDescent="0.3">
      <c r="A238" s="11"/>
      <c r="B238" s="38" t="s">
        <v>617</v>
      </c>
      <c r="C238" s="19"/>
      <c r="D238" s="19"/>
      <c r="E238" s="20">
        <v>5394</v>
      </c>
      <c r="F238" s="21" t="s">
        <v>193</v>
      </c>
      <c r="G238" s="19"/>
      <c r="H238" s="19"/>
      <c r="I238" s="20">
        <v>2108</v>
      </c>
      <c r="J238" s="21" t="s">
        <v>193</v>
      </c>
      <c r="K238" s="19"/>
      <c r="L238" s="19"/>
      <c r="M238" s="20">
        <v>1217</v>
      </c>
      <c r="N238" s="21" t="s">
        <v>193</v>
      </c>
      <c r="O238" s="19"/>
      <c r="P238" s="21"/>
      <c r="Q238" s="39" t="s">
        <v>228</v>
      </c>
      <c r="R238" s="21" t="s">
        <v>193</v>
      </c>
      <c r="S238" s="19"/>
      <c r="T238" s="19"/>
      <c r="U238" s="20">
        <v>8719</v>
      </c>
      <c r="V238" s="21" t="s">
        <v>193</v>
      </c>
    </row>
    <row r="239" spans="1:22" x14ac:dyDescent="0.25">
      <c r="A239" s="11"/>
      <c r="B239" s="27"/>
      <c r="C239" s="27"/>
      <c r="D239" s="28"/>
      <c r="E239" s="28"/>
      <c r="F239" s="27"/>
      <c r="G239" s="27"/>
      <c r="H239" s="28"/>
      <c r="I239" s="28"/>
      <c r="J239" s="27"/>
      <c r="K239" s="27"/>
      <c r="L239" s="28"/>
      <c r="M239" s="28"/>
      <c r="N239" s="27"/>
      <c r="O239" s="27"/>
      <c r="P239" s="28"/>
      <c r="Q239" s="28"/>
      <c r="R239" s="27"/>
      <c r="S239" s="27"/>
      <c r="T239" s="28"/>
      <c r="U239" s="28"/>
      <c r="V239" s="27"/>
    </row>
    <row r="240" spans="1:22" ht="15.75" thickBot="1" x14ac:dyDescent="0.3">
      <c r="A240" s="11"/>
      <c r="B240" s="61" t="s">
        <v>106</v>
      </c>
      <c r="C240" s="23"/>
      <c r="D240" s="13"/>
      <c r="E240" s="24">
        <v>578088</v>
      </c>
      <c r="F240" s="15" t="s">
        <v>193</v>
      </c>
      <c r="G240" s="23"/>
      <c r="H240" s="13"/>
      <c r="I240" s="24">
        <v>664160</v>
      </c>
      <c r="J240" s="15" t="s">
        <v>193</v>
      </c>
      <c r="K240" s="23"/>
      <c r="L240" s="13"/>
      <c r="M240" s="24">
        <v>487203</v>
      </c>
      <c r="N240" s="15" t="s">
        <v>193</v>
      </c>
      <c r="O240" s="23"/>
      <c r="P240" s="13"/>
      <c r="Q240" s="26" t="s">
        <v>642</v>
      </c>
      <c r="R240" s="15" t="s">
        <v>199</v>
      </c>
      <c r="S240" s="23"/>
      <c r="T240" s="13"/>
      <c r="U240" s="24">
        <v>1697846</v>
      </c>
      <c r="V240" s="15" t="s">
        <v>193</v>
      </c>
    </row>
    <row r="241" spans="1:22" x14ac:dyDescent="0.25">
      <c r="A241" s="11"/>
      <c r="B241" s="27"/>
      <c r="C241" s="27"/>
      <c r="D241" s="28"/>
      <c r="E241" s="28"/>
      <c r="F241" s="27"/>
      <c r="G241" s="27"/>
      <c r="H241" s="28"/>
      <c r="I241" s="28"/>
      <c r="J241" s="27"/>
      <c r="K241" s="27"/>
      <c r="L241" s="28"/>
      <c r="M241" s="28"/>
      <c r="N241" s="27"/>
      <c r="O241" s="27"/>
      <c r="P241" s="28"/>
      <c r="Q241" s="28"/>
      <c r="R241" s="27"/>
      <c r="S241" s="27"/>
      <c r="T241" s="28"/>
      <c r="U241" s="28"/>
      <c r="V241" s="27"/>
    </row>
    <row r="242" spans="1:22" x14ac:dyDescent="0.25">
      <c r="A242" s="11"/>
      <c r="B242" s="60" t="s">
        <v>107</v>
      </c>
      <c r="C242" s="18"/>
      <c r="D242" s="19"/>
      <c r="E242" s="20">
        <v>47877</v>
      </c>
      <c r="F242" s="21" t="s">
        <v>193</v>
      </c>
      <c r="G242" s="18"/>
      <c r="H242" s="19"/>
      <c r="I242" s="20">
        <v>146820</v>
      </c>
      <c r="J242" s="21" t="s">
        <v>193</v>
      </c>
      <c r="K242" s="18"/>
      <c r="L242" s="19"/>
      <c r="M242" s="20">
        <v>74503</v>
      </c>
      <c r="N242" s="21" t="s">
        <v>193</v>
      </c>
      <c r="O242" s="18"/>
      <c r="P242" s="21"/>
      <c r="Q242" s="39" t="s">
        <v>228</v>
      </c>
      <c r="R242" s="21" t="s">
        <v>193</v>
      </c>
      <c r="S242" s="18"/>
      <c r="T242" s="19"/>
      <c r="U242" s="20">
        <v>269200</v>
      </c>
      <c r="V242" s="21" t="s">
        <v>193</v>
      </c>
    </row>
    <row r="243" spans="1:22" x14ac:dyDescent="0.25">
      <c r="A243" s="11"/>
      <c r="B243" s="27"/>
      <c r="C243" s="33"/>
      <c r="D243" s="33"/>
      <c r="E243" s="33"/>
      <c r="F243" s="33"/>
      <c r="G243" s="33"/>
      <c r="H243" s="33"/>
      <c r="I243" s="33"/>
      <c r="J243" s="33"/>
      <c r="K243" s="33"/>
      <c r="L243" s="33"/>
      <c r="M243" s="33"/>
      <c r="N243" s="33"/>
      <c r="O243" s="33"/>
      <c r="P243" s="33"/>
      <c r="Q243" s="33"/>
      <c r="R243" s="33"/>
      <c r="S243" s="33"/>
      <c r="T243" s="33"/>
      <c r="U243" s="33"/>
      <c r="V243" s="33"/>
    </row>
    <row r="244" spans="1:22" x14ac:dyDescent="0.25">
      <c r="A244" s="11"/>
      <c r="B244" s="62" t="s">
        <v>108</v>
      </c>
      <c r="C244" s="23"/>
      <c r="D244" s="13"/>
      <c r="E244" s="13"/>
      <c r="F244" s="13"/>
      <c r="G244" s="23"/>
      <c r="H244" s="13"/>
      <c r="I244" s="13"/>
      <c r="J244" s="13"/>
      <c r="K244" s="23"/>
      <c r="L244" s="13"/>
      <c r="M244" s="13"/>
      <c r="N244" s="13"/>
      <c r="O244" s="23"/>
      <c r="P244" s="13"/>
      <c r="Q244" s="13"/>
      <c r="R244" s="13"/>
      <c r="S244" s="23"/>
      <c r="T244" s="13"/>
      <c r="U244" s="13"/>
      <c r="V244" s="13"/>
    </row>
    <row r="245" spans="1:22" x14ac:dyDescent="0.25">
      <c r="A245" s="11"/>
      <c r="B245" s="38" t="s">
        <v>109</v>
      </c>
      <c r="C245" s="18"/>
      <c r="D245" s="19"/>
      <c r="E245" s="25" t="s">
        <v>643</v>
      </c>
      <c r="F245" s="21" t="s">
        <v>199</v>
      </c>
      <c r="G245" s="18"/>
      <c r="H245" s="19"/>
      <c r="I245" s="25" t="s">
        <v>644</v>
      </c>
      <c r="J245" s="21" t="s">
        <v>199</v>
      </c>
      <c r="K245" s="18"/>
      <c r="L245" s="19"/>
      <c r="M245" s="25" t="s">
        <v>645</v>
      </c>
      <c r="N245" s="21" t="s">
        <v>199</v>
      </c>
      <c r="O245" s="18"/>
      <c r="P245" s="19"/>
      <c r="Q245" s="25">
        <v>12</v>
      </c>
      <c r="R245" s="21" t="s">
        <v>193</v>
      </c>
      <c r="S245" s="18"/>
      <c r="T245" s="19"/>
      <c r="U245" s="25" t="s">
        <v>646</v>
      </c>
      <c r="V245" s="21" t="s">
        <v>199</v>
      </c>
    </row>
    <row r="246" spans="1:22" x14ac:dyDescent="0.25">
      <c r="A246" s="11"/>
      <c r="B246" s="36" t="s">
        <v>113</v>
      </c>
      <c r="C246" s="23"/>
      <c r="D246" s="13"/>
      <c r="E246" s="24">
        <v>2207</v>
      </c>
      <c r="F246" s="15" t="s">
        <v>193</v>
      </c>
      <c r="G246" s="23"/>
      <c r="H246" s="15"/>
      <c r="I246" s="37" t="s">
        <v>228</v>
      </c>
      <c r="J246" s="15" t="s">
        <v>193</v>
      </c>
      <c r="K246" s="23"/>
      <c r="L246" s="13"/>
      <c r="M246" s="24">
        <v>11951</v>
      </c>
      <c r="N246" s="15" t="s">
        <v>193</v>
      </c>
      <c r="O246" s="23"/>
      <c r="P246" s="15"/>
      <c r="Q246" s="37" t="s">
        <v>228</v>
      </c>
      <c r="R246" s="15" t="s">
        <v>193</v>
      </c>
      <c r="S246" s="23"/>
      <c r="T246" s="13"/>
      <c r="U246" s="24">
        <v>14158</v>
      </c>
      <c r="V246" s="15" t="s">
        <v>193</v>
      </c>
    </row>
    <row r="247" spans="1:22" x14ac:dyDescent="0.25">
      <c r="A247" s="11"/>
      <c r="B247" s="38" t="s">
        <v>114</v>
      </c>
      <c r="C247" s="18"/>
      <c r="D247" s="19"/>
      <c r="E247" s="20">
        <v>170339</v>
      </c>
      <c r="F247" s="21" t="s">
        <v>193</v>
      </c>
      <c r="G247" s="18"/>
      <c r="H247" s="19"/>
      <c r="I247" s="20">
        <v>52094</v>
      </c>
      <c r="J247" s="21" t="s">
        <v>193</v>
      </c>
      <c r="K247" s="18"/>
      <c r="L247" s="19"/>
      <c r="M247" s="20">
        <v>17289</v>
      </c>
      <c r="N247" s="21" t="s">
        <v>193</v>
      </c>
      <c r="O247" s="18"/>
      <c r="P247" s="19"/>
      <c r="Q247" s="25" t="s">
        <v>647</v>
      </c>
      <c r="R247" s="21" t="s">
        <v>199</v>
      </c>
      <c r="S247" s="18"/>
      <c r="T247" s="19"/>
      <c r="U247" s="20">
        <v>17548</v>
      </c>
      <c r="V247" s="21" t="s">
        <v>193</v>
      </c>
    </row>
    <row r="248" spans="1:22" ht="15.75" thickBot="1" x14ac:dyDescent="0.3">
      <c r="A248" s="11"/>
      <c r="B248" s="36" t="s">
        <v>108</v>
      </c>
      <c r="C248" s="23"/>
      <c r="D248" s="13"/>
      <c r="E248" s="26">
        <v>57</v>
      </c>
      <c r="F248" s="15" t="s">
        <v>193</v>
      </c>
      <c r="G248" s="23"/>
      <c r="H248" s="13"/>
      <c r="I248" s="26" t="s">
        <v>648</v>
      </c>
      <c r="J248" s="15" t="s">
        <v>199</v>
      </c>
      <c r="K248" s="23"/>
      <c r="L248" s="13"/>
      <c r="M248" s="24">
        <v>3185</v>
      </c>
      <c r="N248" s="15" t="s">
        <v>193</v>
      </c>
      <c r="O248" s="23"/>
      <c r="P248" s="13"/>
      <c r="Q248" s="26" t="s">
        <v>624</v>
      </c>
      <c r="R248" s="15" t="s">
        <v>199</v>
      </c>
      <c r="S248" s="23"/>
      <c r="T248" s="13"/>
      <c r="U248" s="24">
        <v>3229</v>
      </c>
      <c r="V248" s="15" t="s">
        <v>193</v>
      </c>
    </row>
    <row r="249" spans="1:22" x14ac:dyDescent="0.25">
      <c r="A249" s="11"/>
      <c r="B249" s="27"/>
      <c r="C249" s="27"/>
      <c r="D249" s="28"/>
      <c r="E249" s="28"/>
      <c r="F249" s="27"/>
      <c r="G249" s="27"/>
      <c r="H249" s="28"/>
      <c r="I249" s="28"/>
      <c r="J249" s="27"/>
      <c r="K249" s="27"/>
      <c r="L249" s="28"/>
      <c r="M249" s="28"/>
      <c r="N249" s="27"/>
      <c r="O249" s="27"/>
      <c r="P249" s="28"/>
      <c r="Q249" s="28"/>
      <c r="R249" s="27"/>
      <c r="S249" s="27"/>
      <c r="T249" s="28"/>
      <c r="U249" s="28"/>
      <c r="V249" s="27"/>
    </row>
    <row r="250" spans="1:22" ht="15.75" thickBot="1" x14ac:dyDescent="0.3">
      <c r="A250" s="11"/>
      <c r="B250" s="63" t="s">
        <v>613</v>
      </c>
      <c r="C250" s="18"/>
      <c r="D250" s="19"/>
      <c r="E250" s="20">
        <v>96962</v>
      </c>
      <c r="F250" s="21" t="s">
        <v>193</v>
      </c>
      <c r="G250" s="18"/>
      <c r="H250" s="19"/>
      <c r="I250" s="20">
        <v>45169</v>
      </c>
      <c r="J250" s="21" t="s">
        <v>193</v>
      </c>
      <c r="K250" s="18"/>
      <c r="L250" s="19"/>
      <c r="M250" s="20">
        <v>29877</v>
      </c>
      <c r="N250" s="21" t="s">
        <v>193</v>
      </c>
      <c r="O250" s="18"/>
      <c r="P250" s="19"/>
      <c r="Q250" s="25" t="s">
        <v>647</v>
      </c>
      <c r="R250" s="21" t="s">
        <v>199</v>
      </c>
      <c r="S250" s="18"/>
      <c r="T250" s="19"/>
      <c r="U250" s="25" t="s">
        <v>649</v>
      </c>
      <c r="V250" s="21" t="s">
        <v>199</v>
      </c>
    </row>
    <row r="251" spans="1:22" x14ac:dyDescent="0.25">
      <c r="A251" s="11"/>
      <c r="B251" s="27"/>
      <c r="C251" s="27"/>
      <c r="D251" s="28"/>
      <c r="E251" s="28"/>
      <c r="F251" s="27"/>
      <c r="G251" s="27"/>
      <c r="H251" s="28"/>
      <c r="I251" s="28"/>
      <c r="J251" s="27"/>
      <c r="K251" s="27"/>
      <c r="L251" s="28"/>
      <c r="M251" s="28"/>
      <c r="N251" s="27"/>
      <c r="O251" s="27"/>
      <c r="P251" s="28"/>
      <c r="Q251" s="28"/>
      <c r="R251" s="27"/>
      <c r="S251" s="27"/>
      <c r="T251" s="28"/>
      <c r="U251" s="28"/>
      <c r="V251" s="27"/>
    </row>
    <row r="252" spans="1:22" x14ac:dyDescent="0.25">
      <c r="A252" s="11"/>
      <c r="B252" s="62" t="s">
        <v>116</v>
      </c>
      <c r="C252" s="23"/>
      <c r="D252" s="13"/>
      <c r="E252" s="24">
        <v>144839</v>
      </c>
      <c r="F252" s="15" t="s">
        <v>193</v>
      </c>
      <c r="G252" s="23"/>
      <c r="H252" s="13"/>
      <c r="I252" s="24">
        <v>191989</v>
      </c>
      <c r="J252" s="15" t="s">
        <v>193</v>
      </c>
      <c r="K252" s="23"/>
      <c r="L252" s="13"/>
      <c r="M252" s="24">
        <v>104380</v>
      </c>
      <c r="N252" s="15" t="s">
        <v>193</v>
      </c>
      <c r="O252" s="23"/>
      <c r="P252" s="13"/>
      <c r="Q252" s="26" t="s">
        <v>647</v>
      </c>
      <c r="R252" s="15" t="s">
        <v>199</v>
      </c>
      <c r="S252" s="23"/>
      <c r="T252" s="13"/>
      <c r="U252" s="24">
        <v>219034</v>
      </c>
      <c r="V252" s="15" t="s">
        <v>193</v>
      </c>
    </row>
    <row r="253" spans="1:22" ht="15.75" thickBot="1" x14ac:dyDescent="0.3">
      <c r="A253" s="11"/>
      <c r="B253" s="38" t="s">
        <v>117</v>
      </c>
      <c r="C253" s="18"/>
      <c r="D253" s="19"/>
      <c r="E253" s="25" t="s">
        <v>650</v>
      </c>
      <c r="F253" s="21" t="s">
        <v>199</v>
      </c>
      <c r="G253" s="18"/>
      <c r="H253" s="19"/>
      <c r="I253" s="20">
        <v>52041</v>
      </c>
      <c r="J253" s="21" t="s">
        <v>193</v>
      </c>
      <c r="K253" s="18"/>
      <c r="L253" s="19"/>
      <c r="M253" s="20">
        <v>21095</v>
      </c>
      <c r="N253" s="21" t="s">
        <v>193</v>
      </c>
      <c r="O253" s="18"/>
      <c r="P253" s="21"/>
      <c r="Q253" s="39" t="s">
        <v>228</v>
      </c>
      <c r="R253" s="21" t="s">
        <v>193</v>
      </c>
      <c r="S253" s="18"/>
      <c r="T253" s="19"/>
      <c r="U253" s="20">
        <v>71310</v>
      </c>
      <c r="V253" s="21" t="s">
        <v>193</v>
      </c>
    </row>
    <row r="254" spans="1:22" x14ac:dyDescent="0.25">
      <c r="A254" s="11"/>
      <c r="B254" s="27"/>
      <c r="C254" s="27"/>
      <c r="D254" s="28"/>
      <c r="E254" s="28"/>
      <c r="F254" s="27"/>
      <c r="G254" s="27"/>
      <c r="H254" s="28"/>
      <c r="I254" s="28"/>
      <c r="J254" s="27"/>
      <c r="K254" s="27"/>
      <c r="L254" s="28"/>
      <c r="M254" s="28"/>
      <c r="N254" s="27"/>
      <c r="O254" s="27"/>
      <c r="P254" s="28"/>
      <c r="Q254" s="28"/>
      <c r="R254" s="27"/>
      <c r="S254" s="27"/>
      <c r="T254" s="28"/>
      <c r="U254" s="28"/>
      <c r="V254" s="27"/>
    </row>
    <row r="255" spans="1:22" x14ac:dyDescent="0.25">
      <c r="A255" s="11"/>
      <c r="B255" s="62" t="s">
        <v>118</v>
      </c>
      <c r="C255" s="23"/>
      <c r="D255" s="13"/>
      <c r="E255" s="24">
        <v>146665</v>
      </c>
      <c r="F255" s="15" t="s">
        <v>193</v>
      </c>
      <c r="G255" s="23"/>
      <c r="H255" s="13"/>
      <c r="I255" s="24">
        <v>139948</v>
      </c>
      <c r="J255" s="15" t="s">
        <v>193</v>
      </c>
      <c r="K255" s="23"/>
      <c r="L255" s="13"/>
      <c r="M255" s="24">
        <v>83285</v>
      </c>
      <c r="N255" s="15" t="s">
        <v>193</v>
      </c>
      <c r="O255" s="23"/>
      <c r="P255" s="13"/>
      <c r="Q255" s="26" t="s">
        <v>647</v>
      </c>
      <c r="R255" s="15" t="s">
        <v>199</v>
      </c>
      <c r="S255" s="23"/>
      <c r="T255" s="13"/>
      <c r="U255" s="24">
        <v>147724</v>
      </c>
      <c r="V255" s="15" t="s">
        <v>193</v>
      </c>
    </row>
    <row r="256" spans="1:22" ht="26.25" thickBot="1" x14ac:dyDescent="0.3">
      <c r="A256" s="11"/>
      <c r="B256" s="38" t="s">
        <v>119</v>
      </c>
      <c r="C256" s="18"/>
      <c r="D256" s="21"/>
      <c r="E256" s="39" t="s">
        <v>228</v>
      </c>
      <c r="F256" s="21" t="s">
        <v>193</v>
      </c>
      <c r="G256" s="18"/>
      <c r="H256" s="21"/>
      <c r="I256" s="39" t="s">
        <v>228</v>
      </c>
      <c r="J256" s="21" t="s">
        <v>193</v>
      </c>
      <c r="K256" s="18"/>
      <c r="L256" s="19"/>
      <c r="M256" s="20">
        <v>1059</v>
      </c>
      <c r="N256" s="21" t="s">
        <v>193</v>
      </c>
      <c r="O256" s="18"/>
      <c r="P256" s="21"/>
      <c r="Q256" s="39" t="s">
        <v>228</v>
      </c>
      <c r="R256" s="21" t="s">
        <v>193</v>
      </c>
      <c r="S256" s="18"/>
      <c r="T256" s="19"/>
      <c r="U256" s="20">
        <v>1059</v>
      </c>
      <c r="V256" s="21" t="s">
        <v>193</v>
      </c>
    </row>
    <row r="257" spans="1:22" x14ac:dyDescent="0.25">
      <c r="A257" s="11"/>
      <c r="B257" s="27"/>
      <c r="C257" s="27"/>
      <c r="D257" s="28"/>
      <c r="E257" s="28"/>
      <c r="F257" s="27"/>
      <c r="G257" s="27"/>
      <c r="H257" s="28"/>
      <c r="I257" s="28"/>
      <c r="J257" s="27"/>
      <c r="K257" s="27"/>
      <c r="L257" s="28"/>
      <c r="M257" s="28"/>
      <c r="N257" s="27"/>
      <c r="O257" s="27"/>
      <c r="P257" s="28"/>
      <c r="Q257" s="28"/>
      <c r="R257" s="27"/>
      <c r="S257" s="27"/>
      <c r="T257" s="28"/>
      <c r="U257" s="28"/>
      <c r="V257" s="27"/>
    </row>
    <row r="258" spans="1:22" ht="26.25" thickBot="1" x14ac:dyDescent="0.3">
      <c r="A258" s="11"/>
      <c r="B258" s="62" t="s">
        <v>120</v>
      </c>
      <c r="C258" s="23"/>
      <c r="D258" s="13" t="s">
        <v>194</v>
      </c>
      <c r="E258" s="24">
        <v>146665</v>
      </c>
      <c r="F258" s="15" t="s">
        <v>193</v>
      </c>
      <c r="G258" s="23"/>
      <c r="H258" s="13" t="s">
        <v>194</v>
      </c>
      <c r="I258" s="24">
        <v>139948</v>
      </c>
      <c r="J258" s="15" t="s">
        <v>193</v>
      </c>
      <c r="K258" s="23"/>
      <c r="L258" s="13" t="s">
        <v>194</v>
      </c>
      <c r="M258" s="24">
        <v>82226</v>
      </c>
      <c r="N258" s="15" t="s">
        <v>193</v>
      </c>
      <c r="O258" s="23"/>
      <c r="P258" s="13" t="s">
        <v>194</v>
      </c>
      <c r="Q258" s="26" t="s">
        <v>647</v>
      </c>
      <c r="R258" s="15" t="s">
        <v>199</v>
      </c>
      <c r="S258" s="23"/>
      <c r="T258" s="13" t="s">
        <v>194</v>
      </c>
      <c r="U258" s="24">
        <v>146665</v>
      </c>
      <c r="V258" s="15" t="s">
        <v>193</v>
      </c>
    </row>
    <row r="259" spans="1:22" ht="15.75" thickTop="1" x14ac:dyDescent="0.25">
      <c r="A259" s="11"/>
      <c r="B259" s="27"/>
      <c r="C259" s="27"/>
      <c r="D259" s="29"/>
      <c r="E259" s="29"/>
      <c r="F259" s="27"/>
      <c r="G259" s="27"/>
      <c r="H259" s="29"/>
      <c r="I259" s="29"/>
      <c r="J259" s="27"/>
      <c r="K259" s="27"/>
      <c r="L259" s="29"/>
      <c r="M259" s="29"/>
      <c r="N259" s="27"/>
      <c r="O259" s="27"/>
      <c r="P259" s="29"/>
      <c r="Q259" s="29"/>
      <c r="R259" s="27"/>
      <c r="S259" s="27"/>
      <c r="T259" s="29"/>
      <c r="U259" s="29"/>
      <c r="V259" s="27"/>
    </row>
    <row r="260" spans="1:22" ht="15" customHeight="1" x14ac:dyDescent="0.25">
      <c r="A260" s="11" t="s">
        <v>822</v>
      </c>
      <c r="B260" s="10" t="s">
        <v>7</v>
      </c>
      <c r="C260" s="10"/>
      <c r="D260" s="10"/>
      <c r="E260" s="10"/>
      <c r="F260" s="10"/>
      <c r="G260" s="10"/>
      <c r="H260" s="10"/>
      <c r="I260" s="10"/>
      <c r="J260" s="10"/>
      <c r="K260" s="10"/>
      <c r="L260" s="10"/>
      <c r="M260" s="10"/>
      <c r="N260" s="10"/>
      <c r="O260" s="10"/>
      <c r="P260" s="10"/>
      <c r="Q260" s="10"/>
      <c r="R260" s="10"/>
      <c r="S260" s="10"/>
      <c r="T260" s="10"/>
      <c r="U260" s="10"/>
      <c r="V260" s="10"/>
    </row>
    <row r="261" spans="1:22" x14ac:dyDescent="0.25">
      <c r="A261" s="11"/>
      <c r="B261" s="67" t="s">
        <v>651</v>
      </c>
      <c r="C261" s="67"/>
      <c r="D261" s="67"/>
      <c r="E261" s="67"/>
      <c r="F261" s="67"/>
      <c r="G261" s="67"/>
      <c r="H261" s="67"/>
      <c r="I261" s="67"/>
      <c r="J261" s="67"/>
      <c r="K261" s="67"/>
      <c r="L261" s="67"/>
      <c r="M261" s="67"/>
      <c r="N261" s="67"/>
      <c r="O261" s="67"/>
      <c r="P261" s="67"/>
      <c r="Q261" s="67"/>
      <c r="R261" s="67"/>
      <c r="S261" s="67"/>
      <c r="T261" s="67"/>
      <c r="U261" s="67"/>
      <c r="V261" s="67"/>
    </row>
    <row r="262" spans="1:22" x14ac:dyDescent="0.25">
      <c r="A262" s="11"/>
      <c r="B262" s="67" t="s">
        <v>603</v>
      </c>
      <c r="C262" s="67"/>
      <c r="D262" s="67"/>
      <c r="E262" s="67"/>
      <c r="F262" s="67"/>
      <c r="G262" s="67"/>
      <c r="H262" s="67"/>
      <c r="I262" s="67"/>
      <c r="J262" s="67"/>
      <c r="K262" s="67"/>
      <c r="L262" s="67"/>
      <c r="M262" s="67"/>
      <c r="N262" s="67"/>
      <c r="O262" s="67"/>
      <c r="P262" s="67"/>
      <c r="Q262" s="67"/>
      <c r="R262" s="67"/>
      <c r="S262" s="67"/>
      <c r="T262" s="67"/>
      <c r="U262" s="67"/>
      <c r="V262" s="67"/>
    </row>
    <row r="263" spans="1:22" ht="15.75" x14ac:dyDescent="0.25">
      <c r="A263" s="11"/>
      <c r="B263" s="35"/>
      <c r="C263" s="35"/>
      <c r="D263" s="35"/>
      <c r="E263" s="35"/>
      <c r="F263" s="35"/>
      <c r="G263" s="35"/>
      <c r="H263" s="35"/>
      <c r="I263" s="35"/>
      <c r="J263" s="35"/>
      <c r="K263" s="35"/>
      <c r="L263" s="35"/>
      <c r="M263" s="35"/>
      <c r="N263" s="35"/>
      <c r="O263" s="35"/>
      <c r="P263" s="35"/>
      <c r="Q263" s="35"/>
      <c r="R263" s="35"/>
      <c r="S263" s="35"/>
      <c r="T263" s="35"/>
      <c r="U263" s="35"/>
      <c r="V263" s="35"/>
    </row>
    <row r="264" spans="1:22" x14ac:dyDescent="0.25">
      <c r="A264" s="11"/>
      <c r="B264" s="13"/>
      <c r="C264" s="13"/>
      <c r="D264" s="13"/>
      <c r="E264" s="13"/>
      <c r="F264" s="13"/>
      <c r="G264" s="13"/>
      <c r="H264" s="13"/>
      <c r="I264" s="13"/>
      <c r="J264" s="13"/>
      <c r="K264" s="13"/>
      <c r="L264" s="13"/>
      <c r="M264" s="13"/>
      <c r="N264" s="13"/>
      <c r="O264" s="13"/>
      <c r="P264" s="13"/>
      <c r="Q264" s="13"/>
      <c r="R264" s="13"/>
      <c r="S264" s="13"/>
      <c r="T264" s="13"/>
      <c r="U264" s="13"/>
      <c r="V264" s="13"/>
    </row>
    <row r="265" spans="1:22" x14ac:dyDescent="0.25">
      <c r="A265" s="11"/>
      <c r="B265" s="23"/>
      <c r="C265" s="23"/>
      <c r="D265" s="31" t="s">
        <v>561</v>
      </c>
      <c r="E265" s="31"/>
      <c r="F265" s="23"/>
      <c r="G265" s="23"/>
      <c r="H265" s="31" t="s">
        <v>563</v>
      </c>
      <c r="I265" s="31"/>
      <c r="J265" s="23"/>
      <c r="K265" s="23"/>
      <c r="L265" s="31" t="s">
        <v>563</v>
      </c>
      <c r="M265" s="31"/>
      <c r="N265" s="23"/>
      <c r="O265" s="23"/>
      <c r="P265" s="40"/>
      <c r="Q265" s="40"/>
      <c r="R265" s="23"/>
      <c r="S265" s="23"/>
      <c r="T265" s="40"/>
      <c r="U265" s="40"/>
      <c r="V265" s="23"/>
    </row>
    <row r="266" spans="1:22" ht="15.75" thickBot="1" x14ac:dyDescent="0.3">
      <c r="A266" s="11"/>
      <c r="B266" s="23"/>
      <c r="C266" s="23"/>
      <c r="D266" s="32" t="s">
        <v>562</v>
      </c>
      <c r="E266" s="32"/>
      <c r="F266" s="23"/>
      <c r="G266" s="23"/>
      <c r="H266" s="32" t="s">
        <v>564</v>
      </c>
      <c r="I266" s="32"/>
      <c r="J266" s="23"/>
      <c r="K266" s="23"/>
      <c r="L266" s="65" t="s">
        <v>565</v>
      </c>
      <c r="M266" s="65"/>
      <c r="N266" s="23"/>
      <c r="O266" s="23"/>
      <c r="P266" s="32" t="s">
        <v>516</v>
      </c>
      <c r="Q266" s="32"/>
      <c r="R266" s="23"/>
      <c r="S266" s="23"/>
      <c r="T266" s="32" t="s">
        <v>566</v>
      </c>
      <c r="U266" s="32"/>
      <c r="V266" s="23"/>
    </row>
    <row r="267" spans="1:22" x14ac:dyDescent="0.25">
      <c r="A267" s="11"/>
      <c r="B267" s="23"/>
      <c r="C267" s="23"/>
      <c r="D267" s="64" t="s">
        <v>567</v>
      </c>
      <c r="E267" s="64"/>
      <c r="F267" s="64"/>
      <c r="G267" s="64"/>
      <c r="H267" s="64"/>
      <c r="I267" s="64"/>
      <c r="J267" s="64"/>
      <c r="K267" s="64"/>
      <c r="L267" s="64"/>
      <c r="M267" s="64"/>
      <c r="N267" s="64"/>
      <c r="O267" s="64"/>
      <c r="P267" s="64"/>
      <c r="Q267" s="64"/>
      <c r="R267" s="64"/>
      <c r="S267" s="64"/>
      <c r="T267" s="64"/>
      <c r="U267" s="64"/>
      <c r="V267" s="23"/>
    </row>
    <row r="268" spans="1:22" x14ac:dyDescent="0.25">
      <c r="A268" s="11"/>
      <c r="B268" s="60" t="s">
        <v>118</v>
      </c>
      <c r="C268" s="19"/>
      <c r="D268" s="19" t="s">
        <v>194</v>
      </c>
      <c r="E268" s="20">
        <v>80310</v>
      </c>
      <c r="F268" s="21" t="s">
        <v>193</v>
      </c>
      <c r="G268" s="19"/>
      <c r="H268" s="19" t="s">
        <v>194</v>
      </c>
      <c r="I268" s="20">
        <v>59439</v>
      </c>
      <c r="J268" s="21" t="s">
        <v>193</v>
      </c>
      <c r="K268" s="19"/>
      <c r="L268" s="19" t="s">
        <v>194</v>
      </c>
      <c r="M268" s="20">
        <v>37972</v>
      </c>
      <c r="N268" s="21" t="s">
        <v>193</v>
      </c>
      <c r="O268" s="19"/>
      <c r="P268" s="19" t="s">
        <v>194</v>
      </c>
      <c r="Q268" s="25" t="s">
        <v>611</v>
      </c>
      <c r="R268" s="21" t="s">
        <v>199</v>
      </c>
      <c r="S268" s="19"/>
      <c r="T268" s="19" t="s">
        <v>194</v>
      </c>
      <c r="U268" s="20">
        <v>81036</v>
      </c>
      <c r="V268" s="21" t="s">
        <v>193</v>
      </c>
    </row>
    <row r="269" spans="1:22" x14ac:dyDescent="0.25">
      <c r="A269" s="11"/>
      <c r="B269" s="27"/>
      <c r="C269" s="33"/>
      <c r="D269" s="33"/>
      <c r="E269" s="33"/>
      <c r="F269" s="33"/>
      <c r="G269" s="33"/>
      <c r="H269" s="33"/>
      <c r="I269" s="33"/>
      <c r="J269" s="33"/>
      <c r="K269" s="33"/>
      <c r="L269" s="33"/>
      <c r="M269" s="33"/>
      <c r="N269" s="33"/>
      <c r="O269" s="33"/>
      <c r="P269" s="33"/>
      <c r="Q269" s="33"/>
      <c r="R269" s="33"/>
      <c r="S269" s="33"/>
      <c r="T269" s="33"/>
      <c r="U269" s="33"/>
      <c r="V269" s="33"/>
    </row>
    <row r="270" spans="1:22" ht="25.5" x14ac:dyDescent="0.25">
      <c r="A270" s="11"/>
      <c r="B270" s="62" t="s">
        <v>123</v>
      </c>
      <c r="C270" s="13"/>
      <c r="D270" s="13"/>
      <c r="E270" s="13"/>
      <c r="F270" s="13"/>
      <c r="G270" s="13"/>
      <c r="H270" s="13"/>
      <c r="I270" s="13"/>
      <c r="J270" s="13"/>
      <c r="K270" s="13"/>
      <c r="L270" s="13"/>
      <c r="M270" s="13"/>
      <c r="N270" s="13"/>
      <c r="O270" s="13"/>
      <c r="P270" s="13"/>
      <c r="Q270" s="13"/>
      <c r="R270" s="13"/>
      <c r="S270" s="13"/>
      <c r="T270" s="13"/>
      <c r="U270" s="13"/>
      <c r="V270" s="13"/>
    </row>
    <row r="271" spans="1:22" ht="38.25" x14ac:dyDescent="0.25">
      <c r="A271" s="11"/>
      <c r="B271" s="38" t="s">
        <v>652</v>
      </c>
      <c r="C271" s="19"/>
      <c r="D271" s="19"/>
      <c r="E271" s="25">
        <v>115</v>
      </c>
      <c r="F271" s="21" t="s">
        <v>193</v>
      </c>
      <c r="G271" s="19"/>
      <c r="H271" s="21"/>
      <c r="I271" s="39" t="s">
        <v>228</v>
      </c>
      <c r="J271" s="21" t="s">
        <v>193</v>
      </c>
      <c r="K271" s="19"/>
      <c r="L271" s="21"/>
      <c r="M271" s="39" t="s">
        <v>228</v>
      </c>
      <c r="N271" s="21" t="s">
        <v>193</v>
      </c>
      <c r="O271" s="19"/>
      <c r="P271" s="21"/>
      <c r="Q271" s="39" t="s">
        <v>228</v>
      </c>
      <c r="R271" s="21" t="s">
        <v>193</v>
      </c>
      <c r="S271" s="19"/>
      <c r="T271" s="19"/>
      <c r="U271" s="25">
        <v>115</v>
      </c>
      <c r="V271" s="21" t="s">
        <v>193</v>
      </c>
    </row>
    <row r="272" spans="1:22" ht="38.25" x14ac:dyDescent="0.25">
      <c r="A272" s="11"/>
      <c r="B272" s="36" t="s">
        <v>653</v>
      </c>
      <c r="C272" s="13"/>
      <c r="D272" s="13"/>
      <c r="E272" s="26" t="s">
        <v>654</v>
      </c>
      <c r="F272" s="15" t="s">
        <v>199</v>
      </c>
      <c r="G272" s="13"/>
      <c r="H272" s="15"/>
      <c r="I272" s="37" t="s">
        <v>228</v>
      </c>
      <c r="J272" s="15" t="s">
        <v>193</v>
      </c>
      <c r="K272" s="13"/>
      <c r="L272" s="15"/>
      <c r="M272" s="37" t="s">
        <v>228</v>
      </c>
      <c r="N272" s="15" t="s">
        <v>193</v>
      </c>
      <c r="O272" s="13"/>
      <c r="P272" s="15"/>
      <c r="Q272" s="37" t="s">
        <v>228</v>
      </c>
      <c r="R272" s="15" t="s">
        <v>193</v>
      </c>
      <c r="S272" s="13"/>
      <c r="T272" s="13"/>
      <c r="U272" s="26" t="s">
        <v>654</v>
      </c>
      <c r="V272" s="15" t="s">
        <v>199</v>
      </c>
    </row>
    <row r="273" spans="1:22" ht="25.5" x14ac:dyDescent="0.25">
      <c r="A273" s="11"/>
      <c r="B273" s="38" t="s">
        <v>126</v>
      </c>
      <c r="C273" s="19"/>
      <c r="D273" s="19"/>
      <c r="E273" s="20">
        <v>1776</v>
      </c>
      <c r="F273" s="21" t="s">
        <v>193</v>
      </c>
      <c r="G273" s="19"/>
      <c r="H273" s="21"/>
      <c r="I273" s="39" t="s">
        <v>228</v>
      </c>
      <c r="J273" s="21" t="s">
        <v>193</v>
      </c>
      <c r="K273" s="19"/>
      <c r="L273" s="19"/>
      <c r="M273" s="20">
        <v>1776</v>
      </c>
      <c r="N273" s="21" t="s">
        <v>193</v>
      </c>
      <c r="O273" s="19"/>
      <c r="P273" s="19"/>
      <c r="Q273" s="25" t="s">
        <v>655</v>
      </c>
      <c r="R273" s="21" t="s">
        <v>199</v>
      </c>
      <c r="S273" s="19"/>
      <c r="T273" s="19"/>
      <c r="U273" s="20">
        <v>1776</v>
      </c>
      <c r="V273" s="21" t="s">
        <v>193</v>
      </c>
    </row>
    <row r="274" spans="1:22" ht="26.25" thickBot="1" x14ac:dyDescent="0.3">
      <c r="A274" s="11"/>
      <c r="B274" s="36" t="s">
        <v>127</v>
      </c>
      <c r="C274" s="13"/>
      <c r="D274" s="13"/>
      <c r="E274" s="26" t="s">
        <v>656</v>
      </c>
      <c r="F274" s="15" t="s">
        <v>199</v>
      </c>
      <c r="G274" s="13"/>
      <c r="H274" s="15"/>
      <c r="I274" s="37" t="s">
        <v>228</v>
      </c>
      <c r="J274" s="15" t="s">
        <v>193</v>
      </c>
      <c r="K274" s="13"/>
      <c r="L274" s="13"/>
      <c r="M274" s="26" t="s">
        <v>657</v>
      </c>
      <c r="N274" s="15" t="s">
        <v>199</v>
      </c>
      <c r="O274" s="13"/>
      <c r="P274" s="13"/>
      <c r="Q274" s="24">
        <v>9413</v>
      </c>
      <c r="R274" s="15" t="s">
        <v>193</v>
      </c>
      <c r="S274" s="13"/>
      <c r="T274" s="13"/>
      <c r="U274" s="26" t="s">
        <v>657</v>
      </c>
      <c r="V274" s="15" t="s">
        <v>199</v>
      </c>
    </row>
    <row r="275" spans="1:22" x14ac:dyDescent="0.25">
      <c r="A275" s="11"/>
      <c r="B275" s="27"/>
      <c r="C275" s="27"/>
      <c r="D275" s="28"/>
      <c r="E275" s="28"/>
      <c r="F275" s="27"/>
      <c r="G275" s="27"/>
      <c r="H275" s="28"/>
      <c r="I275" s="28"/>
      <c r="J275" s="27"/>
      <c r="K275" s="27"/>
      <c r="L275" s="28"/>
      <c r="M275" s="28"/>
      <c r="N275" s="27"/>
      <c r="O275" s="27"/>
      <c r="P275" s="28"/>
      <c r="Q275" s="28"/>
      <c r="R275" s="27"/>
      <c r="S275" s="27"/>
      <c r="T275" s="28"/>
      <c r="U275" s="28"/>
      <c r="V275" s="27"/>
    </row>
    <row r="276" spans="1:22" ht="15.75" thickBot="1" x14ac:dyDescent="0.3">
      <c r="A276" s="11"/>
      <c r="B276" s="17" t="s">
        <v>128</v>
      </c>
      <c r="C276" s="18"/>
      <c r="D276" s="19"/>
      <c r="E276" s="25" t="s">
        <v>658</v>
      </c>
      <c r="F276" s="21" t="s">
        <v>199</v>
      </c>
      <c r="G276" s="18"/>
      <c r="H276" s="21"/>
      <c r="I276" s="39" t="s">
        <v>228</v>
      </c>
      <c r="J276" s="21" t="s">
        <v>193</v>
      </c>
      <c r="K276" s="18"/>
      <c r="L276" s="19"/>
      <c r="M276" s="25" t="s">
        <v>659</v>
      </c>
      <c r="N276" s="21" t="s">
        <v>199</v>
      </c>
      <c r="O276" s="18"/>
      <c r="P276" s="19"/>
      <c r="Q276" s="20">
        <v>7637</v>
      </c>
      <c r="R276" s="21" t="s">
        <v>193</v>
      </c>
      <c r="S276" s="18"/>
      <c r="T276" s="19"/>
      <c r="U276" s="25" t="s">
        <v>660</v>
      </c>
      <c r="V276" s="21" t="s">
        <v>199</v>
      </c>
    </row>
    <row r="277" spans="1:22" x14ac:dyDescent="0.25">
      <c r="A277" s="11"/>
      <c r="B277" s="27"/>
      <c r="C277" s="27"/>
      <c r="D277" s="28"/>
      <c r="E277" s="28"/>
      <c r="F277" s="27"/>
      <c r="G277" s="27"/>
      <c r="H277" s="28"/>
      <c r="I277" s="28"/>
      <c r="J277" s="27"/>
      <c r="K277" s="27"/>
      <c r="L277" s="28"/>
      <c r="M277" s="28"/>
      <c r="N277" s="27"/>
      <c r="O277" s="27"/>
      <c r="P277" s="28"/>
      <c r="Q277" s="28"/>
      <c r="R277" s="27"/>
      <c r="S277" s="27"/>
      <c r="T277" s="28"/>
      <c r="U277" s="28"/>
      <c r="V277" s="27"/>
    </row>
    <row r="278" spans="1:22" x14ac:dyDescent="0.25">
      <c r="A278" s="11"/>
      <c r="B278" s="22" t="s">
        <v>661</v>
      </c>
      <c r="C278" s="23"/>
      <c r="D278" s="13" t="s">
        <v>194</v>
      </c>
      <c r="E278" s="24">
        <v>67532</v>
      </c>
      <c r="F278" s="15" t="s">
        <v>193</v>
      </c>
      <c r="G278" s="23"/>
      <c r="H278" s="13" t="s">
        <v>194</v>
      </c>
      <c r="I278" s="24">
        <v>59439</v>
      </c>
      <c r="J278" s="15" t="s">
        <v>193</v>
      </c>
      <c r="K278" s="23"/>
      <c r="L278" s="13" t="s">
        <v>194</v>
      </c>
      <c r="M278" s="24">
        <v>30230</v>
      </c>
      <c r="N278" s="15" t="s">
        <v>193</v>
      </c>
      <c r="O278" s="23"/>
      <c r="P278" s="13" t="s">
        <v>194</v>
      </c>
      <c r="Q278" s="26" t="s">
        <v>662</v>
      </c>
      <c r="R278" s="15" t="s">
        <v>199</v>
      </c>
      <c r="S278" s="23"/>
      <c r="T278" s="13" t="s">
        <v>194</v>
      </c>
      <c r="U278" s="24">
        <v>68153</v>
      </c>
      <c r="V278" s="15" t="s">
        <v>193</v>
      </c>
    </row>
    <row r="279" spans="1:22" ht="26.25" thickBot="1" x14ac:dyDescent="0.3">
      <c r="A279" s="11"/>
      <c r="B279" s="38" t="s">
        <v>130</v>
      </c>
      <c r="C279" s="18"/>
      <c r="D279" s="21"/>
      <c r="E279" s="39" t="s">
        <v>228</v>
      </c>
      <c r="F279" s="21" t="s">
        <v>193</v>
      </c>
      <c r="G279" s="18"/>
      <c r="H279" s="21"/>
      <c r="I279" s="39" t="s">
        <v>228</v>
      </c>
      <c r="J279" s="21" t="s">
        <v>193</v>
      </c>
      <c r="K279" s="18"/>
      <c r="L279" s="19"/>
      <c r="M279" s="25" t="s">
        <v>663</v>
      </c>
      <c r="N279" s="21" t="s">
        <v>199</v>
      </c>
      <c r="O279" s="18"/>
      <c r="P279" s="21"/>
      <c r="Q279" s="39" t="s">
        <v>228</v>
      </c>
      <c r="R279" s="21" t="s">
        <v>193</v>
      </c>
      <c r="S279" s="18"/>
      <c r="T279" s="19"/>
      <c r="U279" s="25" t="s">
        <v>663</v>
      </c>
      <c r="V279" s="21" t="s">
        <v>199</v>
      </c>
    </row>
    <row r="280" spans="1:22" x14ac:dyDescent="0.25">
      <c r="A280" s="11"/>
      <c r="B280" s="27"/>
      <c r="C280" s="27"/>
      <c r="D280" s="28"/>
      <c r="E280" s="28"/>
      <c r="F280" s="27"/>
      <c r="G280" s="27"/>
      <c r="H280" s="28"/>
      <c r="I280" s="28"/>
      <c r="J280" s="27"/>
      <c r="K280" s="27"/>
      <c r="L280" s="28"/>
      <c r="M280" s="28"/>
      <c r="N280" s="27"/>
      <c r="O280" s="27"/>
      <c r="P280" s="28"/>
      <c r="Q280" s="28"/>
      <c r="R280" s="27"/>
      <c r="S280" s="27"/>
      <c r="T280" s="28"/>
      <c r="U280" s="28"/>
      <c r="V280" s="27"/>
    </row>
    <row r="281" spans="1:22" ht="26.25" thickBot="1" x14ac:dyDescent="0.3">
      <c r="A281" s="11"/>
      <c r="B281" s="62" t="s">
        <v>664</v>
      </c>
      <c r="C281" s="23"/>
      <c r="D281" s="13" t="s">
        <v>194</v>
      </c>
      <c r="E281" s="24">
        <v>67532</v>
      </c>
      <c r="F281" s="15" t="s">
        <v>193</v>
      </c>
      <c r="G281" s="23"/>
      <c r="H281" s="13" t="s">
        <v>194</v>
      </c>
      <c r="I281" s="24">
        <v>59439</v>
      </c>
      <c r="J281" s="15" t="s">
        <v>193</v>
      </c>
      <c r="K281" s="23"/>
      <c r="L281" s="13" t="s">
        <v>194</v>
      </c>
      <c r="M281" s="24">
        <v>29609</v>
      </c>
      <c r="N281" s="15" t="s">
        <v>193</v>
      </c>
      <c r="O281" s="23"/>
      <c r="P281" s="13" t="s">
        <v>194</v>
      </c>
      <c r="Q281" s="26" t="s">
        <v>662</v>
      </c>
      <c r="R281" s="15" t="s">
        <v>199</v>
      </c>
      <c r="S281" s="23"/>
      <c r="T281" s="13" t="s">
        <v>194</v>
      </c>
      <c r="U281" s="24">
        <v>67532</v>
      </c>
      <c r="V281" s="15" t="s">
        <v>193</v>
      </c>
    </row>
    <row r="282" spans="1:22" ht="15.75" thickTop="1" x14ac:dyDescent="0.25">
      <c r="A282" s="11"/>
      <c r="B282" s="27"/>
      <c r="C282" s="27"/>
      <c r="D282" s="29"/>
      <c r="E282" s="29"/>
      <c r="F282" s="27"/>
      <c r="G282" s="27"/>
      <c r="H282" s="29"/>
      <c r="I282" s="29"/>
      <c r="J282" s="27"/>
      <c r="K282" s="27"/>
      <c r="L282" s="29"/>
      <c r="M282" s="29"/>
      <c r="N282" s="27"/>
      <c r="O282" s="27"/>
      <c r="P282" s="29"/>
      <c r="Q282" s="29"/>
      <c r="R282" s="27"/>
      <c r="S282" s="27"/>
      <c r="T282" s="29"/>
      <c r="U282" s="29"/>
      <c r="V282" s="27"/>
    </row>
    <row r="283" spans="1:22" x14ac:dyDescent="0.25">
      <c r="A283" s="11"/>
      <c r="B283" s="67" t="s">
        <v>665</v>
      </c>
      <c r="C283" s="67"/>
      <c r="D283" s="67"/>
      <c r="E283" s="67"/>
      <c r="F283" s="67"/>
      <c r="G283" s="67"/>
      <c r="H283" s="67"/>
      <c r="I283" s="67"/>
      <c r="J283" s="67"/>
      <c r="K283" s="67"/>
      <c r="L283" s="67"/>
      <c r="M283" s="67"/>
      <c r="N283" s="67"/>
      <c r="O283" s="67"/>
      <c r="P283" s="67"/>
      <c r="Q283" s="67"/>
      <c r="R283" s="67"/>
      <c r="S283" s="67"/>
      <c r="T283" s="67"/>
      <c r="U283" s="67"/>
      <c r="V283" s="67"/>
    </row>
    <row r="284" spans="1:22" x14ac:dyDescent="0.25">
      <c r="A284" s="11"/>
      <c r="B284" s="67" t="s">
        <v>615</v>
      </c>
      <c r="C284" s="67"/>
      <c r="D284" s="67"/>
      <c r="E284" s="67"/>
      <c r="F284" s="67"/>
      <c r="G284" s="67"/>
      <c r="H284" s="67"/>
      <c r="I284" s="67"/>
      <c r="J284" s="67"/>
      <c r="K284" s="67"/>
      <c r="L284" s="67"/>
      <c r="M284" s="67"/>
      <c r="N284" s="67"/>
      <c r="O284" s="67"/>
      <c r="P284" s="67"/>
      <c r="Q284" s="67"/>
      <c r="R284" s="67"/>
      <c r="S284" s="67"/>
      <c r="T284" s="67"/>
      <c r="U284" s="67"/>
      <c r="V284" s="67"/>
    </row>
    <row r="285" spans="1:22" ht="15.75" x14ac:dyDescent="0.25">
      <c r="A285" s="11"/>
      <c r="B285" s="35"/>
      <c r="C285" s="35"/>
      <c r="D285" s="35"/>
      <c r="E285" s="35"/>
      <c r="F285" s="35"/>
      <c r="G285" s="35"/>
      <c r="H285" s="35"/>
      <c r="I285" s="35"/>
      <c r="J285" s="35"/>
      <c r="K285" s="35"/>
      <c r="L285" s="35"/>
      <c r="M285" s="35"/>
      <c r="N285" s="35"/>
      <c r="O285" s="35"/>
      <c r="P285" s="35"/>
      <c r="Q285" s="35"/>
      <c r="R285" s="35"/>
      <c r="S285" s="35"/>
      <c r="T285" s="35"/>
      <c r="U285" s="35"/>
      <c r="V285" s="35"/>
    </row>
    <row r="286" spans="1:22" x14ac:dyDescent="0.25">
      <c r="A286" s="11"/>
      <c r="B286" s="13"/>
      <c r="C286" s="13"/>
      <c r="D286" s="13"/>
      <c r="E286" s="13"/>
      <c r="F286" s="13"/>
      <c r="G286" s="13"/>
      <c r="H286" s="13"/>
      <c r="I286" s="13"/>
      <c r="J286" s="13"/>
      <c r="K286" s="13"/>
      <c r="L286" s="13"/>
      <c r="M286" s="13"/>
      <c r="N286" s="13"/>
      <c r="O286" s="13"/>
      <c r="P286" s="13"/>
      <c r="Q286" s="13"/>
      <c r="R286" s="13"/>
      <c r="S286" s="13"/>
      <c r="T286" s="13"/>
      <c r="U286" s="13"/>
      <c r="V286" s="13"/>
    </row>
    <row r="287" spans="1:22" x14ac:dyDescent="0.25">
      <c r="A287" s="11"/>
      <c r="B287" s="23"/>
      <c r="C287" s="23"/>
      <c r="D287" s="31" t="s">
        <v>561</v>
      </c>
      <c r="E287" s="31"/>
      <c r="F287" s="23"/>
      <c r="G287" s="23"/>
      <c r="H287" s="31" t="s">
        <v>563</v>
      </c>
      <c r="I287" s="31"/>
      <c r="J287" s="23"/>
      <c r="K287" s="23"/>
      <c r="L287" s="31" t="s">
        <v>563</v>
      </c>
      <c r="M287" s="31"/>
      <c r="N287" s="23"/>
      <c r="O287" s="23"/>
      <c r="P287" s="40"/>
      <c r="Q287" s="40"/>
      <c r="R287" s="23"/>
      <c r="S287" s="23"/>
      <c r="T287" s="40"/>
      <c r="U287" s="40"/>
      <c r="V287" s="23"/>
    </row>
    <row r="288" spans="1:22" ht="15.75" thickBot="1" x14ac:dyDescent="0.3">
      <c r="A288" s="11"/>
      <c r="B288" s="23"/>
      <c r="C288" s="23"/>
      <c r="D288" s="32" t="s">
        <v>562</v>
      </c>
      <c r="E288" s="32"/>
      <c r="F288" s="23"/>
      <c r="G288" s="23"/>
      <c r="H288" s="32" t="s">
        <v>564</v>
      </c>
      <c r="I288" s="32"/>
      <c r="J288" s="23"/>
      <c r="K288" s="23"/>
      <c r="L288" s="65" t="s">
        <v>565</v>
      </c>
      <c r="M288" s="65"/>
      <c r="N288" s="23"/>
      <c r="O288" s="23"/>
      <c r="P288" s="32" t="s">
        <v>516</v>
      </c>
      <c r="Q288" s="32"/>
      <c r="R288" s="23"/>
      <c r="S288" s="23"/>
      <c r="T288" s="32" t="s">
        <v>566</v>
      </c>
      <c r="U288" s="32"/>
      <c r="V288" s="23"/>
    </row>
    <row r="289" spans="1:22" x14ac:dyDescent="0.25">
      <c r="A289" s="11"/>
      <c r="B289" s="23"/>
      <c r="C289" s="23"/>
      <c r="D289" s="64" t="s">
        <v>567</v>
      </c>
      <c r="E289" s="64"/>
      <c r="F289" s="64"/>
      <c r="G289" s="64"/>
      <c r="H289" s="64"/>
      <c r="I289" s="64"/>
      <c r="J289" s="64"/>
      <c r="K289" s="64"/>
      <c r="L289" s="64"/>
      <c r="M289" s="64"/>
      <c r="N289" s="64"/>
      <c r="O289" s="64"/>
      <c r="P289" s="64"/>
      <c r="Q289" s="64"/>
      <c r="R289" s="64"/>
      <c r="S289" s="64"/>
      <c r="T289" s="64"/>
      <c r="U289" s="64"/>
      <c r="V289" s="23"/>
    </row>
    <row r="290" spans="1:22" x14ac:dyDescent="0.25">
      <c r="A290" s="11"/>
      <c r="B290" s="60" t="s">
        <v>118</v>
      </c>
      <c r="C290" s="19"/>
      <c r="D290" s="19" t="s">
        <v>194</v>
      </c>
      <c r="E290" s="20">
        <v>38500</v>
      </c>
      <c r="F290" s="21" t="s">
        <v>193</v>
      </c>
      <c r="G290" s="19"/>
      <c r="H290" s="19" t="s">
        <v>194</v>
      </c>
      <c r="I290" s="20">
        <v>41370</v>
      </c>
      <c r="J290" s="21" t="s">
        <v>193</v>
      </c>
      <c r="K290" s="19"/>
      <c r="L290" s="19" t="s">
        <v>194</v>
      </c>
      <c r="M290" s="20">
        <v>23400</v>
      </c>
      <c r="N290" s="21" t="s">
        <v>193</v>
      </c>
      <c r="O290" s="19"/>
      <c r="P290" s="19" t="s">
        <v>194</v>
      </c>
      <c r="Q290" s="25" t="s">
        <v>622</v>
      </c>
      <c r="R290" s="21" t="s">
        <v>199</v>
      </c>
      <c r="S290" s="19"/>
      <c r="T290" s="19" t="s">
        <v>194</v>
      </c>
      <c r="U290" s="20">
        <v>38903</v>
      </c>
      <c r="V290" s="21" t="s">
        <v>193</v>
      </c>
    </row>
    <row r="291" spans="1:22" x14ac:dyDescent="0.25">
      <c r="A291" s="11"/>
      <c r="B291" s="27"/>
      <c r="C291" s="33"/>
      <c r="D291" s="33"/>
      <c r="E291" s="33"/>
      <c r="F291" s="33"/>
      <c r="G291" s="33"/>
      <c r="H291" s="33"/>
      <c r="I291" s="33"/>
      <c r="J291" s="33"/>
      <c r="K291" s="33"/>
      <c r="L291" s="33"/>
      <c r="M291" s="33"/>
      <c r="N291" s="33"/>
      <c r="O291" s="33"/>
      <c r="P291" s="33"/>
      <c r="Q291" s="33"/>
      <c r="R291" s="33"/>
      <c r="S291" s="33"/>
      <c r="T291" s="33"/>
      <c r="U291" s="33"/>
      <c r="V291" s="33"/>
    </row>
    <row r="292" spans="1:22" ht="25.5" x14ac:dyDescent="0.25">
      <c r="A292" s="11"/>
      <c r="B292" s="62" t="s">
        <v>123</v>
      </c>
      <c r="C292" s="13"/>
      <c r="D292" s="13"/>
      <c r="E292" s="13"/>
      <c r="F292" s="13"/>
      <c r="G292" s="13"/>
      <c r="H292" s="13"/>
      <c r="I292" s="13"/>
      <c r="J292" s="13"/>
      <c r="K292" s="13"/>
      <c r="L292" s="13"/>
      <c r="M292" s="13"/>
      <c r="N292" s="13"/>
      <c r="O292" s="13"/>
      <c r="P292" s="13"/>
      <c r="Q292" s="13"/>
      <c r="R292" s="13"/>
      <c r="S292" s="13"/>
      <c r="T292" s="13"/>
      <c r="U292" s="13"/>
      <c r="V292" s="13"/>
    </row>
    <row r="293" spans="1:22" ht="51" x14ac:dyDescent="0.25">
      <c r="A293" s="11"/>
      <c r="B293" s="38" t="s">
        <v>666</v>
      </c>
      <c r="C293" s="19"/>
      <c r="D293" s="19"/>
      <c r="E293" s="25">
        <v>892</v>
      </c>
      <c r="F293" s="21" t="s">
        <v>193</v>
      </c>
      <c r="G293" s="19"/>
      <c r="H293" s="21"/>
      <c r="I293" s="39" t="s">
        <v>228</v>
      </c>
      <c r="J293" s="21" t="s">
        <v>193</v>
      </c>
      <c r="K293" s="19"/>
      <c r="L293" s="21"/>
      <c r="M293" s="39" t="s">
        <v>228</v>
      </c>
      <c r="N293" s="21" t="s">
        <v>193</v>
      </c>
      <c r="O293" s="19"/>
      <c r="P293" s="21"/>
      <c r="Q293" s="39" t="s">
        <v>228</v>
      </c>
      <c r="R293" s="21" t="s">
        <v>193</v>
      </c>
      <c r="S293" s="19"/>
      <c r="T293" s="19"/>
      <c r="U293" s="25">
        <v>892</v>
      </c>
      <c r="V293" s="21" t="s">
        <v>193</v>
      </c>
    </row>
    <row r="294" spans="1:22" ht="38.25" x14ac:dyDescent="0.25">
      <c r="A294" s="11"/>
      <c r="B294" s="36" t="s">
        <v>667</v>
      </c>
      <c r="C294" s="13"/>
      <c r="D294" s="13"/>
      <c r="E294" s="26" t="s">
        <v>668</v>
      </c>
      <c r="F294" s="15" t="s">
        <v>199</v>
      </c>
      <c r="G294" s="13"/>
      <c r="H294" s="15"/>
      <c r="I294" s="37" t="s">
        <v>228</v>
      </c>
      <c r="J294" s="15" t="s">
        <v>193</v>
      </c>
      <c r="K294" s="13"/>
      <c r="L294" s="15"/>
      <c r="M294" s="37" t="s">
        <v>228</v>
      </c>
      <c r="N294" s="15" t="s">
        <v>193</v>
      </c>
      <c r="O294" s="13"/>
      <c r="P294" s="15"/>
      <c r="Q294" s="37" t="s">
        <v>228</v>
      </c>
      <c r="R294" s="15" t="s">
        <v>193</v>
      </c>
      <c r="S294" s="13"/>
      <c r="T294" s="13"/>
      <c r="U294" s="26" t="s">
        <v>668</v>
      </c>
      <c r="V294" s="15" t="s">
        <v>199</v>
      </c>
    </row>
    <row r="295" spans="1:22" ht="25.5" x14ac:dyDescent="0.25">
      <c r="A295" s="11"/>
      <c r="B295" s="38" t="s">
        <v>669</v>
      </c>
      <c r="C295" s="19"/>
      <c r="D295" s="19"/>
      <c r="E295" s="25">
        <v>466</v>
      </c>
      <c r="F295" s="21" t="s">
        <v>193</v>
      </c>
      <c r="G295" s="19"/>
      <c r="H295" s="21"/>
      <c r="I295" s="39" t="s">
        <v>228</v>
      </c>
      <c r="J295" s="21" t="s">
        <v>193</v>
      </c>
      <c r="K295" s="19"/>
      <c r="L295" s="19"/>
      <c r="M295" s="25">
        <v>459</v>
      </c>
      <c r="N295" s="21" t="s">
        <v>193</v>
      </c>
      <c r="O295" s="19"/>
      <c r="P295" s="19"/>
      <c r="Q295" s="25" t="s">
        <v>670</v>
      </c>
      <c r="R295" s="21" t="s">
        <v>199</v>
      </c>
      <c r="S295" s="19"/>
      <c r="T295" s="19"/>
      <c r="U295" s="25">
        <v>466</v>
      </c>
      <c r="V295" s="21" t="s">
        <v>193</v>
      </c>
    </row>
    <row r="296" spans="1:22" ht="26.25" thickBot="1" x14ac:dyDescent="0.3">
      <c r="A296" s="11"/>
      <c r="B296" s="36" t="s">
        <v>127</v>
      </c>
      <c r="C296" s="13"/>
      <c r="D296" s="13"/>
      <c r="E296" s="26" t="s">
        <v>671</v>
      </c>
      <c r="F296" s="15" t="s">
        <v>199</v>
      </c>
      <c r="G296" s="13"/>
      <c r="H296" s="15"/>
      <c r="I296" s="37" t="s">
        <v>228</v>
      </c>
      <c r="J296" s="15" t="s">
        <v>193</v>
      </c>
      <c r="K296" s="13"/>
      <c r="L296" s="13"/>
      <c r="M296" s="26" t="s">
        <v>672</v>
      </c>
      <c r="N296" s="15" t="s">
        <v>199</v>
      </c>
      <c r="O296" s="13"/>
      <c r="P296" s="13"/>
      <c r="Q296" s="24">
        <v>38267</v>
      </c>
      <c r="R296" s="15" t="s">
        <v>193</v>
      </c>
      <c r="S296" s="13"/>
      <c r="T296" s="13"/>
      <c r="U296" s="26" t="s">
        <v>672</v>
      </c>
      <c r="V296" s="15" t="s">
        <v>199</v>
      </c>
    </row>
    <row r="297" spans="1:22" x14ac:dyDescent="0.25">
      <c r="A297" s="11"/>
      <c r="B297" s="27"/>
      <c r="C297" s="27"/>
      <c r="D297" s="28"/>
      <c r="E297" s="28"/>
      <c r="F297" s="27"/>
      <c r="G297" s="27"/>
      <c r="H297" s="28"/>
      <c r="I297" s="28"/>
      <c r="J297" s="27"/>
      <c r="K297" s="27"/>
      <c r="L297" s="28"/>
      <c r="M297" s="28"/>
      <c r="N297" s="27"/>
      <c r="O297" s="27"/>
      <c r="P297" s="28"/>
      <c r="Q297" s="28"/>
      <c r="R297" s="27"/>
      <c r="S297" s="27"/>
      <c r="T297" s="28"/>
      <c r="U297" s="28"/>
      <c r="V297" s="27"/>
    </row>
    <row r="298" spans="1:22" ht="15.75" thickBot="1" x14ac:dyDescent="0.3">
      <c r="A298" s="11"/>
      <c r="B298" s="17" t="s">
        <v>128</v>
      </c>
      <c r="C298" s="18"/>
      <c r="D298" s="19"/>
      <c r="E298" s="25" t="s">
        <v>673</v>
      </c>
      <c r="F298" s="21" t="s">
        <v>199</v>
      </c>
      <c r="G298" s="18"/>
      <c r="H298" s="21"/>
      <c r="I298" s="39" t="s">
        <v>228</v>
      </c>
      <c r="J298" s="21" t="s">
        <v>193</v>
      </c>
      <c r="K298" s="18"/>
      <c r="L298" s="19"/>
      <c r="M298" s="25" t="s">
        <v>674</v>
      </c>
      <c r="N298" s="21" t="s">
        <v>199</v>
      </c>
      <c r="O298" s="18"/>
      <c r="P298" s="19"/>
      <c r="Q298" s="20">
        <v>37808</v>
      </c>
      <c r="R298" s="21" t="s">
        <v>193</v>
      </c>
      <c r="S298" s="18"/>
      <c r="T298" s="19"/>
      <c r="U298" s="25" t="s">
        <v>675</v>
      </c>
      <c r="V298" s="21" t="s">
        <v>199</v>
      </c>
    </row>
    <row r="299" spans="1:22" x14ac:dyDescent="0.25">
      <c r="A299" s="11"/>
      <c r="B299" s="27"/>
      <c r="C299" s="27"/>
      <c r="D299" s="28"/>
      <c r="E299" s="28"/>
      <c r="F299" s="27"/>
      <c r="G299" s="27"/>
      <c r="H299" s="28"/>
      <c r="I299" s="28"/>
      <c r="J299" s="27"/>
      <c r="K299" s="27"/>
      <c r="L299" s="28"/>
      <c r="M299" s="28"/>
      <c r="N299" s="27"/>
      <c r="O299" s="27"/>
      <c r="P299" s="28"/>
      <c r="Q299" s="28"/>
      <c r="R299" s="27"/>
      <c r="S299" s="27"/>
      <c r="T299" s="28"/>
      <c r="U299" s="28"/>
      <c r="V299" s="27"/>
    </row>
    <row r="300" spans="1:22" ht="25.5" x14ac:dyDescent="0.25">
      <c r="A300" s="11"/>
      <c r="B300" s="22" t="s">
        <v>129</v>
      </c>
      <c r="C300" s="23"/>
      <c r="D300" s="13" t="s">
        <v>194</v>
      </c>
      <c r="E300" s="26" t="s">
        <v>676</v>
      </c>
      <c r="F300" s="15" t="s">
        <v>199</v>
      </c>
      <c r="G300" s="23"/>
      <c r="H300" s="13" t="s">
        <v>194</v>
      </c>
      <c r="I300" s="24">
        <v>41370</v>
      </c>
      <c r="J300" s="15" t="s">
        <v>193</v>
      </c>
      <c r="K300" s="23"/>
      <c r="L300" s="13" t="s">
        <v>194</v>
      </c>
      <c r="M300" s="26" t="s">
        <v>677</v>
      </c>
      <c r="N300" s="15" t="s">
        <v>199</v>
      </c>
      <c r="O300" s="23"/>
      <c r="P300" s="13" t="s">
        <v>194</v>
      </c>
      <c r="Q300" s="26" t="s">
        <v>678</v>
      </c>
      <c r="R300" s="15" t="s">
        <v>199</v>
      </c>
      <c r="S300" s="23"/>
      <c r="T300" s="13" t="s">
        <v>194</v>
      </c>
      <c r="U300" s="26" t="s">
        <v>679</v>
      </c>
      <c r="V300" s="15" t="s">
        <v>199</v>
      </c>
    </row>
    <row r="301" spans="1:22" ht="26.25" thickBot="1" x14ac:dyDescent="0.3">
      <c r="A301" s="11"/>
      <c r="B301" s="38" t="s">
        <v>130</v>
      </c>
      <c r="C301" s="18"/>
      <c r="D301" s="21"/>
      <c r="E301" s="39" t="s">
        <v>228</v>
      </c>
      <c r="F301" s="21" t="s">
        <v>193</v>
      </c>
      <c r="G301" s="18"/>
      <c r="H301" s="21"/>
      <c r="I301" s="39" t="s">
        <v>228</v>
      </c>
      <c r="J301" s="21" t="s">
        <v>193</v>
      </c>
      <c r="K301" s="18"/>
      <c r="L301" s="19"/>
      <c r="M301" s="25" t="s">
        <v>680</v>
      </c>
      <c r="N301" s="21" t="s">
        <v>199</v>
      </c>
      <c r="O301" s="18"/>
      <c r="P301" s="21"/>
      <c r="Q301" s="39" t="s">
        <v>228</v>
      </c>
      <c r="R301" s="21" t="s">
        <v>193</v>
      </c>
      <c r="S301" s="18"/>
      <c r="T301" s="19"/>
      <c r="U301" s="25" t="s">
        <v>680</v>
      </c>
      <c r="V301" s="21" t="s">
        <v>199</v>
      </c>
    </row>
    <row r="302" spans="1:22" x14ac:dyDescent="0.25">
      <c r="A302" s="11"/>
      <c r="B302" s="27"/>
      <c r="C302" s="27"/>
      <c r="D302" s="28"/>
      <c r="E302" s="28"/>
      <c r="F302" s="27"/>
      <c r="G302" s="27"/>
      <c r="H302" s="28"/>
      <c r="I302" s="28"/>
      <c r="J302" s="27"/>
      <c r="K302" s="27"/>
      <c r="L302" s="28"/>
      <c r="M302" s="28"/>
      <c r="N302" s="27"/>
      <c r="O302" s="27"/>
      <c r="P302" s="28"/>
      <c r="Q302" s="28"/>
      <c r="R302" s="27"/>
      <c r="S302" s="27"/>
      <c r="T302" s="28"/>
      <c r="U302" s="28"/>
      <c r="V302" s="27"/>
    </row>
    <row r="303" spans="1:22" ht="26.25" thickBot="1" x14ac:dyDescent="0.3">
      <c r="A303" s="11"/>
      <c r="B303" s="62" t="s">
        <v>131</v>
      </c>
      <c r="C303" s="23"/>
      <c r="D303" s="13" t="s">
        <v>194</v>
      </c>
      <c r="E303" s="26" t="s">
        <v>676</v>
      </c>
      <c r="F303" s="15" t="s">
        <v>199</v>
      </c>
      <c r="G303" s="23"/>
      <c r="H303" s="13" t="s">
        <v>194</v>
      </c>
      <c r="I303" s="24">
        <v>41370</v>
      </c>
      <c r="J303" s="15" t="s">
        <v>193</v>
      </c>
      <c r="K303" s="23"/>
      <c r="L303" s="13" t="s">
        <v>194</v>
      </c>
      <c r="M303" s="26" t="s">
        <v>681</v>
      </c>
      <c r="N303" s="15" t="s">
        <v>199</v>
      </c>
      <c r="O303" s="23"/>
      <c r="P303" s="13" t="s">
        <v>194</v>
      </c>
      <c r="Q303" s="26" t="s">
        <v>678</v>
      </c>
      <c r="R303" s="15" t="s">
        <v>199</v>
      </c>
      <c r="S303" s="23"/>
      <c r="T303" s="13" t="s">
        <v>194</v>
      </c>
      <c r="U303" s="26" t="s">
        <v>676</v>
      </c>
      <c r="V303" s="15" t="s">
        <v>199</v>
      </c>
    </row>
    <row r="304" spans="1:22" ht="15.75" thickTop="1" x14ac:dyDescent="0.25">
      <c r="A304" s="11"/>
      <c r="B304" s="27"/>
      <c r="C304" s="27"/>
      <c r="D304" s="29"/>
      <c r="E304" s="29"/>
      <c r="F304" s="27"/>
      <c r="G304" s="27"/>
      <c r="H304" s="29"/>
      <c r="I304" s="29"/>
      <c r="J304" s="27"/>
      <c r="K304" s="27"/>
      <c r="L304" s="29"/>
      <c r="M304" s="29"/>
      <c r="N304" s="27"/>
      <c r="O304" s="27"/>
      <c r="P304" s="29"/>
      <c r="Q304" s="29"/>
      <c r="R304" s="27"/>
      <c r="S304" s="27"/>
      <c r="T304" s="29"/>
      <c r="U304" s="29"/>
      <c r="V304" s="27"/>
    </row>
    <row r="305" spans="1:22" x14ac:dyDescent="0.25">
      <c r="A305" s="11"/>
      <c r="B305" s="67" t="s">
        <v>651</v>
      </c>
      <c r="C305" s="67"/>
      <c r="D305" s="67"/>
      <c r="E305" s="67"/>
      <c r="F305" s="67"/>
      <c r="G305" s="67"/>
      <c r="H305" s="67"/>
      <c r="I305" s="67"/>
      <c r="J305" s="67"/>
      <c r="K305" s="67"/>
      <c r="L305" s="67"/>
      <c r="M305" s="67"/>
      <c r="N305" s="67"/>
      <c r="O305" s="67"/>
      <c r="P305" s="67"/>
      <c r="Q305" s="67"/>
      <c r="R305" s="67"/>
      <c r="S305" s="67"/>
      <c r="T305" s="67"/>
      <c r="U305" s="67"/>
      <c r="V305" s="67"/>
    </row>
    <row r="306" spans="1:22" x14ac:dyDescent="0.25">
      <c r="A306" s="11"/>
      <c r="B306" s="67" t="s">
        <v>628</v>
      </c>
      <c r="C306" s="67"/>
      <c r="D306" s="67"/>
      <c r="E306" s="67"/>
      <c r="F306" s="67"/>
      <c r="G306" s="67"/>
      <c r="H306" s="67"/>
      <c r="I306" s="67"/>
      <c r="J306" s="67"/>
      <c r="K306" s="67"/>
      <c r="L306" s="67"/>
      <c r="M306" s="67"/>
      <c r="N306" s="67"/>
      <c r="O306" s="67"/>
      <c r="P306" s="67"/>
      <c r="Q306" s="67"/>
      <c r="R306" s="67"/>
      <c r="S306" s="67"/>
      <c r="T306" s="67"/>
      <c r="U306" s="67"/>
      <c r="V306" s="67"/>
    </row>
    <row r="307" spans="1:22" ht="15.75" x14ac:dyDescent="0.25">
      <c r="A307" s="11"/>
      <c r="B307" s="35"/>
      <c r="C307" s="35"/>
      <c r="D307" s="35"/>
      <c r="E307" s="35"/>
      <c r="F307" s="35"/>
      <c r="G307" s="35"/>
      <c r="H307" s="35"/>
      <c r="I307" s="35"/>
      <c r="J307" s="35"/>
      <c r="K307" s="35"/>
      <c r="L307" s="35"/>
      <c r="M307" s="35"/>
      <c r="N307" s="35"/>
      <c r="O307" s="35"/>
      <c r="P307" s="35"/>
      <c r="Q307" s="35"/>
      <c r="R307" s="35"/>
      <c r="S307" s="35"/>
      <c r="T307" s="35"/>
      <c r="U307" s="35"/>
      <c r="V307" s="35"/>
    </row>
    <row r="308" spans="1:22" x14ac:dyDescent="0.25">
      <c r="A308" s="11"/>
      <c r="B308" s="13"/>
      <c r="C308" s="13"/>
      <c r="D308" s="13"/>
      <c r="E308" s="13"/>
      <c r="F308" s="13"/>
      <c r="G308" s="13"/>
      <c r="H308" s="13"/>
      <c r="I308" s="13"/>
      <c r="J308" s="13"/>
      <c r="K308" s="13"/>
      <c r="L308" s="13"/>
      <c r="M308" s="13"/>
      <c r="N308" s="13"/>
      <c r="O308" s="13"/>
      <c r="P308" s="13"/>
      <c r="Q308" s="13"/>
      <c r="R308" s="13"/>
      <c r="S308" s="13"/>
      <c r="T308" s="13"/>
      <c r="U308" s="13"/>
      <c r="V308" s="13"/>
    </row>
    <row r="309" spans="1:22" x14ac:dyDescent="0.25">
      <c r="A309" s="11"/>
      <c r="B309" s="40"/>
      <c r="C309" s="40" t="s">
        <v>193</v>
      </c>
      <c r="D309" s="31" t="s">
        <v>561</v>
      </c>
      <c r="E309" s="31"/>
      <c r="F309" s="40"/>
      <c r="G309" s="40"/>
      <c r="H309" s="31" t="s">
        <v>563</v>
      </c>
      <c r="I309" s="31"/>
      <c r="J309" s="40"/>
      <c r="K309" s="40" t="s">
        <v>193</v>
      </c>
      <c r="L309" s="31" t="s">
        <v>563</v>
      </c>
      <c r="M309" s="31"/>
      <c r="N309" s="40"/>
      <c r="O309" s="40"/>
      <c r="P309" s="31" t="s">
        <v>516</v>
      </c>
      <c r="Q309" s="31"/>
      <c r="R309" s="40"/>
      <c r="S309" s="40"/>
      <c r="T309" s="31" t="s">
        <v>566</v>
      </c>
      <c r="U309" s="31"/>
      <c r="V309" s="40"/>
    </row>
    <row r="310" spans="1:22" ht="15.75" thickBot="1" x14ac:dyDescent="0.3">
      <c r="A310" s="11"/>
      <c r="B310" s="40"/>
      <c r="C310" s="40"/>
      <c r="D310" s="32" t="s">
        <v>562</v>
      </c>
      <c r="E310" s="32"/>
      <c r="F310" s="40"/>
      <c r="G310" s="40"/>
      <c r="H310" s="32" t="s">
        <v>564</v>
      </c>
      <c r="I310" s="32"/>
      <c r="J310" s="40"/>
      <c r="K310" s="40"/>
      <c r="L310" s="32" t="s">
        <v>565</v>
      </c>
      <c r="M310" s="32"/>
      <c r="N310" s="40"/>
      <c r="O310" s="40"/>
      <c r="P310" s="32"/>
      <c r="Q310" s="32"/>
      <c r="R310" s="40"/>
      <c r="S310" s="40"/>
      <c r="T310" s="32"/>
      <c r="U310" s="32"/>
      <c r="V310" s="40"/>
    </row>
    <row r="311" spans="1:22" x14ac:dyDescent="0.25">
      <c r="A311" s="11"/>
      <c r="B311" s="23"/>
      <c r="C311" s="23" t="s">
        <v>193</v>
      </c>
      <c r="D311" s="64" t="s">
        <v>567</v>
      </c>
      <c r="E311" s="64"/>
      <c r="F311" s="64"/>
      <c r="G311" s="64"/>
      <c r="H311" s="64"/>
      <c r="I311" s="64"/>
      <c r="J311" s="64"/>
      <c r="K311" s="64"/>
      <c r="L311" s="64"/>
      <c r="M311" s="64"/>
      <c r="N311" s="64"/>
      <c r="O311" s="64"/>
      <c r="P311" s="64"/>
      <c r="Q311" s="64"/>
      <c r="R311" s="64"/>
      <c r="S311" s="64"/>
      <c r="T311" s="64"/>
      <c r="U311" s="64"/>
      <c r="V311" s="23"/>
    </row>
    <row r="312" spans="1:22" x14ac:dyDescent="0.25">
      <c r="A312" s="11"/>
      <c r="B312" s="60" t="s">
        <v>118</v>
      </c>
      <c r="C312" s="19" t="s">
        <v>193</v>
      </c>
      <c r="D312" s="19" t="s">
        <v>194</v>
      </c>
      <c r="E312" s="20">
        <v>133921</v>
      </c>
      <c r="F312" s="21" t="s">
        <v>193</v>
      </c>
      <c r="G312" s="19"/>
      <c r="H312" s="19" t="s">
        <v>194</v>
      </c>
      <c r="I312" s="20">
        <v>153177</v>
      </c>
      <c r="J312" s="21" t="s">
        <v>193</v>
      </c>
      <c r="K312" s="19" t="s">
        <v>193</v>
      </c>
      <c r="L312" s="19" t="s">
        <v>194</v>
      </c>
      <c r="M312" s="20">
        <v>89608</v>
      </c>
      <c r="N312" s="21" t="s">
        <v>193</v>
      </c>
      <c r="O312" s="19"/>
      <c r="P312" s="19" t="s">
        <v>194</v>
      </c>
      <c r="Q312" s="25" t="s">
        <v>637</v>
      </c>
      <c r="R312" s="21" t="s">
        <v>199</v>
      </c>
      <c r="S312" s="19"/>
      <c r="T312" s="19" t="s">
        <v>194</v>
      </c>
      <c r="U312" s="20">
        <v>135687</v>
      </c>
      <c r="V312" s="21" t="s">
        <v>193</v>
      </c>
    </row>
    <row r="313" spans="1:22" x14ac:dyDescent="0.25">
      <c r="A313" s="11"/>
      <c r="B313" s="27"/>
      <c r="C313" s="33"/>
      <c r="D313" s="33"/>
      <c r="E313" s="33"/>
      <c r="F313" s="33"/>
      <c r="G313" s="33"/>
      <c r="H313" s="33"/>
      <c r="I313" s="33"/>
      <c r="J313" s="33"/>
      <c r="K313" s="33"/>
      <c r="L313" s="33"/>
      <c r="M313" s="33"/>
      <c r="N313" s="33"/>
      <c r="O313" s="33"/>
      <c r="P313" s="33"/>
      <c r="Q313" s="33"/>
      <c r="R313" s="33"/>
      <c r="S313" s="33"/>
      <c r="T313" s="33"/>
      <c r="U313" s="33"/>
      <c r="V313" s="33"/>
    </row>
    <row r="314" spans="1:22" ht="25.5" x14ac:dyDescent="0.25">
      <c r="A314" s="11"/>
      <c r="B314" s="62" t="s">
        <v>123</v>
      </c>
      <c r="C314" s="13" t="s">
        <v>193</v>
      </c>
      <c r="D314" s="13"/>
      <c r="E314" s="13"/>
      <c r="F314" s="13"/>
      <c r="G314" s="13"/>
      <c r="H314" s="13"/>
      <c r="I314" s="13"/>
      <c r="J314" s="13"/>
      <c r="K314" s="13" t="s">
        <v>193</v>
      </c>
      <c r="L314" s="13"/>
      <c r="M314" s="13"/>
      <c r="N314" s="13"/>
      <c r="O314" s="13"/>
      <c r="P314" s="13"/>
      <c r="Q314" s="13"/>
      <c r="R314" s="13"/>
      <c r="S314" s="13"/>
      <c r="T314" s="13"/>
      <c r="U314" s="13"/>
      <c r="V314" s="13"/>
    </row>
    <row r="315" spans="1:22" ht="38.25" x14ac:dyDescent="0.25">
      <c r="A315" s="11"/>
      <c r="B315" s="38" t="s">
        <v>682</v>
      </c>
      <c r="C315" s="19" t="s">
        <v>193</v>
      </c>
      <c r="D315" s="19"/>
      <c r="E315" s="20">
        <v>2481</v>
      </c>
      <c r="F315" s="21" t="s">
        <v>193</v>
      </c>
      <c r="G315" s="19"/>
      <c r="H315" s="21"/>
      <c r="I315" s="39" t="s">
        <v>228</v>
      </c>
      <c r="J315" s="21" t="s">
        <v>193</v>
      </c>
      <c r="K315" s="19" t="s">
        <v>193</v>
      </c>
      <c r="L315" s="21"/>
      <c r="M315" s="39" t="s">
        <v>228</v>
      </c>
      <c r="N315" s="21" t="s">
        <v>193</v>
      </c>
      <c r="O315" s="19"/>
      <c r="P315" s="21"/>
      <c r="Q315" s="39" t="s">
        <v>228</v>
      </c>
      <c r="R315" s="21" t="s">
        <v>193</v>
      </c>
      <c r="S315" s="19"/>
      <c r="T315" s="19"/>
      <c r="U315" s="20">
        <v>2481</v>
      </c>
      <c r="V315" s="21" t="s">
        <v>193</v>
      </c>
    </row>
    <row r="316" spans="1:22" ht="38.25" x14ac:dyDescent="0.25">
      <c r="A316" s="11"/>
      <c r="B316" s="36" t="s">
        <v>683</v>
      </c>
      <c r="C316" s="13" t="s">
        <v>193</v>
      </c>
      <c r="D316" s="13"/>
      <c r="E316" s="26" t="s">
        <v>248</v>
      </c>
      <c r="F316" s="15" t="s">
        <v>199</v>
      </c>
      <c r="G316" s="13"/>
      <c r="H316" s="15"/>
      <c r="I316" s="37" t="s">
        <v>228</v>
      </c>
      <c r="J316" s="15" t="s">
        <v>193</v>
      </c>
      <c r="K316" s="13" t="s">
        <v>193</v>
      </c>
      <c r="L316" s="15"/>
      <c r="M316" s="37" t="s">
        <v>228</v>
      </c>
      <c r="N316" s="15" t="s">
        <v>193</v>
      </c>
      <c r="O316" s="13"/>
      <c r="P316" s="15"/>
      <c r="Q316" s="37" t="s">
        <v>228</v>
      </c>
      <c r="R316" s="15" t="s">
        <v>193</v>
      </c>
      <c r="S316" s="13"/>
      <c r="T316" s="13"/>
      <c r="U316" s="26" t="s">
        <v>248</v>
      </c>
      <c r="V316" s="15" t="s">
        <v>199</v>
      </c>
    </row>
    <row r="317" spans="1:22" ht="25.5" x14ac:dyDescent="0.25">
      <c r="A317" s="11"/>
      <c r="B317" s="38" t="s">
        <v>126</v>
      </c>
      <c r="C317" s="19" t="s">
        <v>193</v>
      </c>
      <c r="D317" s="19"/>
      <c r="E317" s="20">
        <v>3454</v>
      </c>
      <c r="F317" s="21" t="s">
        <v>193</v>
      </c>
      <c r="G317" s="19"/>
      <c r="H317" s="21"/>
      <c r="I317" s="39" t="s">
        <v>228</v>
      </c>
      <c r="J317" s="21" t="s">
        <v>193</v>
      </c>
      <c r="K317" s="19" t="s">
        <v>193</v>
      </c>
      <c r="L317" s="19"/>
      <c r="M317" s="20">
        <v>3454</v>
      </c>
      <c r="N317" s="21" t="s">
        <v>193</v>
      </c>
      <c r="O317" s="19"/>
      <c r="P317" s="19"/>
      <c r="Q317" s="25" t="s">
        <v>684</v>
      </c>
      <c r="R317" s="21" t="s">
        <v>199</v>
      </c>
      <c r="S317" s="19"/>
      <c r="T317" s="19"/>
      <c r="U317" s="20">
        <v>3454</v>
      </c>
      <c r="V317" s="21" t="s">
        <v>193</v>
      </c>
    </row>
    <row r="318" spans="1:22" ht="26.25" thickBot="1" x14ac:dyDescent="0.3">
      <c r="A318" s="11"/>
      <c r="B318" s="36" t="s">
        <v>127</v>
      </c>
      <c r="C318" s="13" t="s">
        <v>193</v>
      </c>
      <c r="D318" s="13"/>
      <c r="E318" s="26" t="s">
        <v>250</v>
      </c>
      <c r="F318" s="15" t="s">
        <v>199</v>
      </c>
      <c r="G318" s="13"/>
      <c r="H318" s="15"/>
      <c r="I318" s="37" t="s">
        <v>228</v>
      </c>
      <c r="J318" s="15" t="s">
        <v>193</v>
      </c>
      <c r="K318" s="13" t="s">
        <v>193</v>
      </c>
      <c r="L318" s="13"/>
      <c r="M318" s="26" t="s">
        <v>252</v>
      </c>
      <c r="N318" s="15" t="s">
        <v>199</v>
      </c>
      <c r="O318" s="13"/>
      <c r="P318" s="13"/>
      <c r="Q318" s="24">
        <v>48539</v>
      </c>
      <c r="R318" s="15" t="s">
        <v>193</v>
      </c>
      <c r="S318" s="13"/>
      <c r="T318" s="13"/>
      <c r="U318" s="26" t="s">
        <v>252</v>
      </c>
      <c r="V318" s="15" t="s">
        <v>199</v>
      </c>
    </row>
    <row r="319" spans="1:22" x14ac:dyDescent="0.25">
      <c r="A319" s="11"/>
      <c r="B319" s="27"/>
      <c r="C319" s="27" t="s">
        <v>193</v>
      </c>
      <c r="D319" s="28"/>
      <c r="E319" s="28"/>
      <c r="F319" s="27"/>
      <c r="G319" s="27"/>
      <c r="H319" s="28"/>
      <c r="I319" s="28"/>
      <c r="J319" s="27"/>
      <c r="K319" s="27" t="s">
        <v>193</v>
      </c>
      <c r="L319" s="28"/>
      <c r="M319" s="28"/>
      <c r="N319" s="27"/>
      <c r="O319" s="27"/>
      <c r="P319" s="28"/>
      <c r="Q319" s="28"/>
      <c r="R319" s="27"/>
      <c r="S319" s="27"/>
      <c r="T319" s="28"/>
      <c r="U319" s="28"/>
      <c r="V319" s="27"/>
    </row>
    <row r="320" spans="1:22" ht="15.75" thickBot="1" x14ac:dyDescent="0.3">
      <c r="A320" s="11"/>
      <c r="B320" s="17" t="s">
        <v>128</v>
      </c>
      <c r="C320" s="18" t="s">
        <v>193</v>
      </c>
      <c r="D320" s="19"/>
      <c r="E320" s="25" t="s">
        <v>685</v>
      </c>
      <c r="F320" s="21" t="s">
        <v>199</v>
      </c>
      <c r="G320" s="18"/>
      <c r="H320" s="21"/>
      <c r="I320" s="39" t="s">
        <v>228</v>
      </c>
      <c r="J320" s="21" t="s">
        <v>193</v>
      </c>
      <c r="K320" s="18" t="s">
        <v>193</v>
      </c>
      <c r="L320" s="19"/>
      <c r="M320" s="25" t="s">
        <v>686</v>
      </c>
      <c r="N320" s="21" t="s">
        <v>199</v>
      </c>
      <c r="O320" s="18"/>
      <c r="P320" s="19"/>
      <c r="Q320" s="20">
        <v>45085</v>
      </c>
      <c r="R320" s="21" t="s">
        <v>193</v>
      </c>
      <c r="S320" s="18"/>
      <c r="T320" s="19"/>
      <c r="U320" s="25" t="s">
        <v>687</v>
      </c>
      <c r="V320" s="21" t="s">
        <v>199</v>
      </c>
    </row>
    <row r="321" spans="1:22" x14ac:dyDescent="0.25">
      <c r="A321" s="11"/>
      <c r="B321" s="27"/>
      <c r="C321" s="27" t="s">
        <v>193</v>
      </c>
      <c r="D321" s="28"/>
      <c r="E321" s="28"/>
      <c r="F321" s="27"/>
      <c r="G321" s="27"/>
      <c r="H321" s="28"/>
      <c r="I321" s="28"/>
      <c r="J321" s="27"/>
      <c r="K321" s="27" t="s">
        <v>193</v>
      </c>
      <c r="L321" s="28"/>
      <c r="M321" s="28"/>
      <c r="N321" s="27"/>
      <c r="O321" s="27"/>
      <c r="P321" s="28"/>
      <c r="Q321" s="28"/>
      <c r="R321" s="27"/>
      <c r="S321" s="27"/>
      <c r="T321" s="28"/>
      <c r="U321" s="28"/>
      <c r="V321" s="27"/>
    </row>
    <row r="322" spans="1:22" x14ac:dyDescent="0.25">
      <c r="A322" s="11"/>
      <c r="B322" s="22" t="s">
        <v>661</v>
      </c>
      <c r="C322" s="23" t="s">
        <v>193</v>
      </c>
      <c r="D322" s="13" t="s">
        <v>194</v>
      </c>
      <c r="E322" s="24">
        <v>88102</v>
      </c>
      <c r="F322" s="15" t="s">
        <v>193</v>
      </c>
      <c r="G322" s="23"/>
      <c r="H322" s="13" t="s">
        <v>194</v>
      </c>
      <c r="I322" s="24">
        <v>153177</v>
      </c>
      <c r="J322" s="15" t="s">
        <v>193</v>
      </c>
      <c r="K322" s="23" t="s">
        <v>193</v>
      </c>
      <c r="L322" s="13" t="s">
        <v>194</v>
      </c>
      <c r="M322" s="24">
        <v>44303</v>
      </c>
      <c r="N322" s="15" t="s">
        <v>193</v>
      </c>
      <c r="O322" s="23"/>
      <c r="P322" s="13" t="s">
        <v>194</v>
      </c>
      <c r="Q322" s="26" t="s">
        <v>688</v>
      </c>
      <c r="R322" s="15" t="s">
        <v>199</v>
      </c>
      <c r="S322" s="23"/>
      <c r="T322" s="13" t="s">
        <v>194</v>
      </c>
      <c r="U322" s="24">
        <v>89648</v>
      </c>
      <c r="V322" s="15" t="s">
        <v>193</v>
      </c>
    </row>
    <row r="323" spans="1:22" ht="26.25" thickBot="1" x14ac:dyDescent="0.3">
      <c r="A323" s="11"/>
      <c r="B323" s="38" t="s">
        <v>130</v>
      </c>
      <c r="C323" s="18" t="s">
        <v>193</v>
      </c>
      <c r="D323" s="21"/>
      <c r="E323" s="39" t="s">
        <v>228</v>
      </c>
      <c r="F323" s="21" t="s">
        <v>193</v>
      </c>
      <c r="G323" s="18"/>
      <c r="H323" s="21"/>
      <c r="I323" s="39" t="s">
        <v>228</v>
      </c>
      <c r="J323" s="21" t="s">
        <v>193</v>
      </c>
      <c r="K323" s="18" t="s">
        <v>193</v>
      </c>
      <c r="L323" s="19"/>
      <c r="M323" s="25" t="s">
        <v>689</v>
      </c>
      <c r="N323" s="21" t="s">
        <v>199</v>
      </c>
      <c r="O323" s="18"/>
      <c r="P323" s="21"/>
      <c r="Q323" s="39" t="s">
        <v>228</v>
      </c>
      <c r="R323" s="21" t="s">
        <v>193</v>
      </c>
      <c r="S323" s="18"/>
      <c r="T323" s="19"/>
      <c r="U323" s="25" t="s">
        <v>689</v>
      </c>
      <c r="V323" s="21" t="s">
        <v>199</v>
      </c>
    </row>
    <row r="324" spans="1:22" x14ac:dyDescent="0.25">
      <c r="A324" s="11"/>
      <c r="B324" s="27"/>
      <c r="C324" s="27" t="s">
        <v>193</v>
      </c>
      <c r="D324" s="28"/>
      <c r="E324" s="28"/>
      <c r="F324" s="27"/>
      <c r="G324" s="27"/>
      <c r="H324" s="28"/>
      <c r="I324" s="28"/>
      <c r="J324" s="27"/>
      <c r="K324" s="27" t="s">
        <v>193</v>
      </c>
      <c r="L324" s="28"/>
      <c r="M324" s="28"/>
      <c r="N324" s="27"/>
      <c r="O324" s="27"/>
      <c r="P324" s="28"/>
      <c r="Q324" s="28"/>
      <c r="R324" s="27"/>
      <c r="S324" s="27"/>
      <c r="T324" s="28"/>
      <c r="U324" s="28"/>
      <c r="V324" s="27"/>
    </row>
    <row r="325" spans="1:22" ht="26.25" thickBot="1" x14ac:dyDescent="0.3">
      <c r="A325" s="11"/>
      <c r="B325" s="62" t="s">
        <v>664</v>
      </c>
      <c r="C325" s="23" t="s">
        <v>193</v>
      </c>
      <c r="D325" s="13" t="s">
        <v>194</v>
      </c>
      <c r="E325" s="24">
        <v>88102</v>
      </c>
      <c r="F325" s="15" t="s">
        <v>193</v>
      </c>
      <c r="G325" s="23"/>
      <c r="H325" s="13" t="s">
        <v>194</v>
      </c>
      <c r="I325" s="24">
        <v>153177</v>
      </c>
      <c r="J325" s="15" t="s">
        <v>193</v>
      </c>
      <c r="K325" s="23" t="s">
        <v>193</v>
      </c>
      <c r="L325" s="13" t="s">
        <v>194</v>
      </c>
      <c r="M325" s="24">
        <v>42757</v>
      </c>
      <c r="N325" s="15" t="s">
        <v>193</v>
      </c>
      <c r="O325" s="23"/>
      <c r="P325" s="13" t="s">
        <v>194</v>
      </c>
      <c r="Q325" s="26" t="s">
        <v>688</v>
      </c>
      <c r="R325" s="15" t="s">
        <v>199</v>
      </c>
      <c r="S325" s="23"/>
      <c r="T325" s="13" t="s">
        <v>194</v>
      </c>
      <c r="U325" s="24">
        <v>88102</v>
      </c>
      <c r="V325" s="15" t="s">
        <v>193</v>
      </c>
    </row>
    <row r="326" spans="1:22" ht="15.75" thickTop="1" x14ac:dyDescent="0.25">
      <c r="A326" s="11"/>
      <c r="B326" s="27"/>
      <c r="C326" s="27" t="s">
        <v>193</v>
      </c>
      <c r="D326" s="29"/>
      <c r="E326" s="29"/>
      <c r="F326" s="27"/>
      <c r="G326" s="27"/>
      <c r="H326" s="29"/>
      <c r="I326" s="29"/>
      <c r="J326" s="27"/>
      <c r="K326" s="27" t="s">
        <v>193</v>
      </c>
      <c r="L326" s="29"/>
      <c r="M326" s="29"/>
      <c r="N326" s="27"/>
      <c r="O326" s="27"/>
      <c r="P326" s="29"/>
      <c r="Q326" s="29"/>
      <c r="R326" s="27"/>
      <c r="S326" s="27"/>
      <c r="T326" s="29"/>
      <c r="U326" s="29"/>
      <c r="V326" s="27"/>
    </row>
    <row r="327" spans="1:22" x14ac:dyDescent="0.25">
      <c r="A327" s="11"/>
      <c r="B327" s="67" t="s">
        <v>651</v>
      </c>
      <c r="C327" s="67"/>
      <c r="D327" s="67"/>
      <c r="E327" s="67"/>
      <c r="F327" s="67"/>
      <c r="G327" s="67"/>
      <c r="H327" s="67"/>
      <c r="I327" s="67"/>
      <c r="J327" s="67"/>
      <c r="K327" s="67"/>
      <c r="L327" s="67"/>
      <c r="M327" s="67"/>
      <c r="N327" s="67"/>
      <c r="O327" s="67"/>
      <c r="P327" s="67"/>
      <c r="Q327" s="67"/>
      <c r="R327" s="67"/>
      <c r="S327" s="67"/>
      <c r="T327" s="67"/>
      <c r="U327" s="67"/>
      <c r="V327" s="67"/>
    </row>
    <row r="328" spans="1:22" x14ac:dyDescent="0.25">
      <c r="A328" s="11"/>
      <c r="B328" s="67" t="s">
        <v>641</v>
      </c>
      <c r="C328" s="67"/>
      <c r="D328" s="67"/>
      <c r="E328" s="67"/>
      <c r="F328" s="67"/>
      <c r="G328" s="67"/>
      <c r="H328" s="67"/>
      <c r="I328" s="67"/>
      <c r="J328" s="67"/>
      <c r="K328" s="67"/>
      <c r="L328" s="67"/>
      <c r="M328" s="67"/>
      <c r="N328" s="67"/>
      <c r="O328" s="67"/>
      <c r="P328" s="67"/>
      <c r="Q328" s="67"/>
      <c r="R328" s="67"/>
      <c r="S328" s="67"/>
      <c r="T328" s="67"/>
      <c r="U328" s="67"/>
      <c r="V328" s="67"/>
    </row>
    <row r="329" spans="1:22" ht="15.75" x14ac:dyDescent="0.25">
      <c r="A329" s="11"/>
      <c r="B329" s="35"/>
      <c r="C329" s="35"/>
      <c r="D329" s="35"/>
      <c r="E329" s="35"/>
      <c r="F329" s="35"/>
      <c r="G329" s="35"/>
      <c r="H329" s="35"/>
      <c r="I329" s="35"/>
      <c r="J329" s="35"/>
      <c r="K329" s="35"/>
      <c r="L329" s="35"/>
      <c r="M329" s="35"/>
      <c r="N329" s="35"/>
      <c r="O329" s="35"/>
      <c r="P329" s="35"/>
      <c r="Q329" s="35"/>
      <c r="R329" s="35"/>
      <c r="S329" s="35"/>
      <c r="T329" s="35"/>
      <c r="U329" s="35"/>
      <c r="V329" s="35"/>
    </row>
    <row r="330" spans="1:22" x14ac:dyDescent="0.25">
      <c r="A330" s="11"/>
      <c r="B330" s="13"/>
      <c r="C330" s="13"/>
      <c r="D330" s="13"/>
      <c r="E330" s="13"/>
      <c r="F330" s="13"/>
      <c r="G330" s="13"/>
      <c r="H330" s="13"/>
      <c r="I330" s="13"/>
      <c r="J330" s="13"/>
      <c r="K330" s="13"/>
      <c r="L330" s="13"/>
      <c r="M330" s="13"/>
      <c r="N330" s="13"/>
      <c r="O330" s="13"/>
      <c r="P330" s="13"/>
      <c r="Q330" s="13"/>
      <c r="R330" s="13"/>
      <c r="S330" s="13"/>
      <c r="T330" s="13"/>
      <c r="U330" s="13"/>
      <c r="V330" s="13"/>
    </row>
    <row r="331" spans="1:22" x14ac:dyDescent="0.25">
      <c r="A331" s="11"/>
      <c r="B331" s="40"/>
      <c r="C331" s="40" t="s">
        <v>193</v>
      </c>
      <c r="D331" s="31" t="s">
        <v>561</v>
      </c>
      <c r="E331" s="31"/>
      <c r="F331" s="40"/>
      <c r="G331" s="40"/>
      <c r="H331" s="31" t="s">
        <v>563</v>
      </c>
      <c r="I331" s="31"/>
      <c r="J331" s="40"/>
      <c r="K331" s="40" t="s">
        <v>193</v>
      </c>
      <c r="L331" s="31" t="s">
        <v>563</v>
      </c>
      <c r="M331" s="31"/>
      <c r="N331" s="40"/>
      <c r="O331" s="40"/>
      <c r="P331" s="31" t="s">
        <v>516</v>
      </c>
      <c r="Q331" s="31"/>
      <c r="R331" s="40"/>
      <c r="S331" s="40"/>
      <c r="T331" s="31" t="s">
        <v>566</v>
      </c>
      <c r="U331" s="31"/>
      <c r="V331" s="40"/>
    </row>
    <row r="332" spans="1:22" ht="15.75" thickBot="1" x14ac:dyDescent="0.3">
      <c r="A332" s="11"/>
      <c r="B332" s="40"/>
      <c r="C332" s="40"/>
      <c r="D332" s="32" t="s">
        <v>562</v>
      </c>
      <c r="E332" s="32"/>
      <c r="F332" s="40"/>
      <c r="G332" s="40"/>
      <c r="H332" s="32" t="s">
        <v>564</v>
      </c>
      <c r="I332" s="32"/>
      <c r="J332" s="40"/>
      <c r="K332" s="40"/>
      <c r="L332" s="32" t="s">
        <v>565</v>
      </c>
      <c r="M332" s="32"/>
      <c r="N332" s="40"/>
      <c r="O332" s="40"/>
      <c r="P332" s="32"/>
      <c r="Q332" s="32"/>
      <c r="R332" s="40"/>
      <c r="S332" s="40"/>
      <c r="T332" s="32"/>
      <c r="U332" s="32"/>
      <c r="V332" s="40"/>
    </row>
    <row r="333" spans="1:22" x14ac:dyDescent="0.25">
      <c r="A333" s="11"/>
      <c r="B333" s="23"/>
      <c r="C333" s="23" t="s">
        <v>193</v>
      </c>
      <c r="D333" s="64" t="s">
        <v>567</v>
      </c>
      <c r="E333" s="64"/>
      <c r="F333" s="64"/>
      <c r="G333" s="64"/>
      <c r="H333" s="64"/>
      <c r="I333" s="64"/>
      <c r="J333" s="64"/>
      <c r="K333" s="64"/>
      <c r="L333" s="64"/>
      <c r="M333" s="64"/>
      <c r="N333" s="64"/>
      <c r="O333" s="64"/>
      <c r="P333" s="64"/>
      <c r="Q333" s="64"/>
      <c r="R333" s="64"/>
      <c r="S333" s="64"/>
      <c r="T333" s="64"/>
      <c r="U333" s="64"/>
      <c r="V333" s="23"/>
    </row>
    <row r="334" spans="1:22" x14ac:dyDescent="0.25">
      <c r="A334" s="11"/>
      <c r="B334" s="60" t="s">
        <v>118</v>
      </c>
      <c r="C334" s="19" t="s">
        <v>193</v>
      </c>
      <c r="D334" s="19" t="s">
        <v>194</v>
      </c>
      <c r="E334" s="20">
        <v>146665</v>
      </c>
      <c r="F334" s="21" t="s">
        <v>193</v>
      </c>
      <c r="G334" s="19"/>
      <c r="H334" s="19" t="s">
        <v>194</v>
      </c>
      <c r="I334" s="20">
        <v>139948</v>
      </c>
      <c r="J334" s="21" t="s">
        <v>193</v>
      </c>
      <c r="K334" s="19" t="s">
        <v>193</v>
      </c>
      <c r="L334" s="19" t="s">
        <v>194</v>
      </c>
      <c r="M334" s="20">
        <v>83285</v>
      </c>
      <c r="N334" s="21" t="s">
        <v>193</v>
      </c>
      <c r="O334" s="19"/>
      <c r="P334" s="19" t="s">
        <v>194</v>
      </c>
      <c r="Q334" s="25" t="s">
        <v>647</v>
      </c>
      <c r="R334" s="21" t="s">
        <v>199</v>
      </c>
      <c r="S334" s="19"/>
      <c r="T334" s="19" t="s">
        <v>194</v>
      </c>
      <c r="U334" s="20">
        <v>147724</v>
      </c>
      <c r="V334" s="21" t="s">
        <v>193</v>
      </c>
    </row>
    <row r="335" spans="1:22" x14ac:dyDescent="0.25">
      <c r="A335" s="11"/>
      <c r="B335" s="27"/>
      <c r="C335" s="33"/>
      <c r="D335" s="33"/>
      <c r="E335" s="33"/>
      <c r="F335" s="33"/>
      <c r="G335" s="33"/>
      <c r="H335" s="33"/>
      <c r="I335" s="33"/>
      <c r="J335" s="33"/>
      <c r="K335" s="33"/>
      <c r="L335" s="33"/>
      <c r="M335" s="33"/>
      <c r="N335" s="33"/>
      <c r="O335" s="33"/>
      <c r="P335" s="33"/>
      <c r="Q335" s="33"/>
      <c r="R335" s="33"/>
      <c r="S335" s="33"/>
      <c r="T335" s="33"/>
      <c r="U335" s="33"/>
      <c r="V335" s="33"/>
    </row>
    <row r="336" spans="1:22" ht="25.5" x14ac:dyDescent="0.25">
      <c r="A336" s="11"/>
      <c r="B336" s="62" t="s">
        <v>123</v>
      </c>
      <c r="C336" s="13" t="s">
        <v>193</v>
      </c>
      <c r="D336" s="13"/>
      <c r="E336" s="13"/>
      <c r="F336" s="13"/>
      <c r="G336" s="13"/>
      <c r="H336" s="13"/>
      <c r="I336" s="13"/>
      <c r="J336" s="13"/>
      <c r="K336" s="13" t="s">
        <v>193</v>
      </c>
      <c r="L336" s="13"/>
      <c r="M336" s="13"/>
      <c r="N336" s="13"/>
      <c r="O336" s="13"/>
      <c r="P336" s="13"/>
      <c r="Q336" s="13"/>
      <c r="R336" s="13"/>
      <c r="S336" s="13"/>
      <c r="T336" s="13"/>
      <c r="U336" s="13"/>
      <c r="V336" s="13"/>
    </row>
    <row r="337" spans="1:22" ht="51" x14ac:dyDescent="0.25">
      <c r="A337" s="11"/>
      <c r="B337" s="38" t="s">
        <v>690</v>
      </c>
      <c r="C337" s="19" t="s">
        <v>193</v>
      </c>
      <c r="D337" s="19"/>
      <c r="E337" s="20">
        <v>2050</v>
      </c>
      <c r="F337" s="21" t="s">
        <v>193</v>
      </c>
      <c r="G337" s="19"/>
      <c r="H337" s="21"/>
      <c r="I337" s="39" t="s">
        <v>228</v>
      </c>
      <c r="J337" s="21" t="s">
        <v>193</v>
      </c>
      <c r="K337" s="19" t="s">
        <v>193</v>
      </c>
      <c r="L337" s="21"/>
      <c r="M337" s="39" t="s">
        <v>228</v>
      </c>
      <c r="N337" s="21" t="s">
        <v>193</v>
      </c>
      <c r="O337" s="19"/>
      <c r="P337" s="21"/>
      <c r="Q337" s="39" t="s">
        <v>228</v>
      </c>
      <c r="R337" s="21" t="s">
        <v>193</v>
      </c>
      <c r="S337" s="19"/>
      <c r="T337" s="19"/>
      <c r="U337" s="20">
        <v>2050</v>
      </c>
      <c r="V337" s="21" t="s">
        <v>193</v>
      </c>
    </row>
    <row r="338" spans="1:22" ht="38.25" x14ac:dyDescent="0.25">
      <c r="A338" s="11"/>
      <c r="B338" s="36" t="s">
        <v>691</v>
      </c>
      <c r="C338" s="13" t="s">
        <v>193</v>
      </c>
      <c r="D338" s="13"/>
      <c r="E338" s="26">
        <v>641</v>
      </c>
      <c r="F338" s="15" t="s">
        <v>193</v>
      </c>
      <c r="G338" s="13"/>
      <c r="H338" s="15"/>
      <c r="I338" s="37" t="s">
        <v>228</v>
      </c>
      <c r="J338" s="15" t="s">
        <v>193</v>
      </c>
      <c r="K338" s="13" t="s">
        <v>193</v>
      </c>
      <c r="L338" s="15"/>
      <c r="M338" s="37" t="s">
        <v>228</v>
      </c>
      <c r="N338" s="15" t="s">
        <v>193</v>
      </c>
      <c r="O338" s="13"/>
      <c r="P338" s="15"/>
      <c r="Q338" s="37" t="s">
        <v>228</v>
      </c>
      <c r="R338" s="15" t="s">
        <v>193</v>
      </c>
      <c r="S338" s="13"/>
      <c r="T338" s="13"/>
      <c r="U338" s="26">
        <v>641</v>
      </c>
      <c r="V338" s="15" t="s">
        <v>193</v>
      </c>
    </row>
    <row r="339" spans="1:22" ht="25.5" x14ac:dyDescent="0.25">
      <c r="A339" s="11"/>
      <c r="B339" s="38" t="s">
        <v>669</v>
      </c>
      <c r="C339" s="19" t="s">
        <v>193</v>
      </c>
      <c r="D339" s="19"/>
      <c r="E339" s="25">
        <v>862</v>
      </c>
      <c r="F339" s="21" t="s">
        <v>193</v>
      </c>
      <c r="G339" s="19"/>
      <c r="H339" s="21"/>
      <c r="I339" s="39" t="s">
        <v>228</v>
      </c>
      <c r="J339" s="21" t="s">
        <v>193</v>
      </c>
      <c r="K339" s="19" t="s">
        <v>193</v>
      </c>
      <c r="L339" s="19"/>
      <c r="M339" s="25">
        <v>844</v>
      </c>
      <c r="N339" s="21" t="s">
        <v>193</v>
      </c>
      <c r="O339" s="19"/>
      <c r="P339" s="19"/>
      <c r="Q339" s="25" t="s">
        <v>692</v>
      </c>
      <c r="R339" s="21" t="s">
        <v>199</v>
      </c>
      <c r="S339" s="19"/>
      <c r="T339" s="19"/>
      <c r="U339" s="25">
        <v>862</v>
      </c>
      <c r="V339" s="21" t="s">
        <v>193</v>
      </c>
    </row>
    <row r="340" spans="1:22" ht="26.25" thickBot="1" x14ac:dyDescent="0.3">
      <c r="A340" s="11"/>
      <c r="B340" s="36" t="s">
        <v>127</v>
      </c>
      <c r="C340" s="13" t="s">
        <v>193</v>
      </c>
      <c r="D340" s="13"/>
      <c r="E340" s="26" t="s">
        <v>235</v>
      </c>
      <c r="F340" s="15" t="s">
        <v>199</v>
      </c>
      <c r="G340" s="13"/>
      <c r="H340" s="15"/>
      <c r="I340" s="37" t="s">
        <v>228</v>
      </c>
      <c r="J340" s="15" t="s">
        <v>193</v>
      </c>
      <c r="K340" s="13" t="s">
        <v>193</v>
      </c>
      <c r="L340" s="13"/>
      <c r="M340" s="26" t="s">
        <v>237</v>
      </c>
      <c r="N340" s="15" t="s">
        <v>199</v>
      </c>
      <c r="O340" s="13"/>
      <c r="P340" s="13"/>
      <c r="Q340" s="24">
        <v>39118</v>
      </c>
      <c r="R340" s="15" t="s">
        <v>193</v>
      </c>
      <c r="S340" s="13"/>
      <c r="T340" s="13"/>
      <c r="U340" s="26" t="s">
        <v>237</v>
      </c>
      <c r="V340" s="15" t="s">
        <v>199</v>
      </c>
    </row>
    <row r="341" spans="1:22" x14ac:dyDescent="0.25">
      <c r="A341" s="11"/>
      <c r="B341" s="27"/>
      <c r="C341" s="27" t="s">
        <v>193</v>
      </c>
      <c r="D341" s="28"/>
      <c r="E341" s="28"/>
      <c r="F341" s="27"/>
      <c r="G341" s="27"/>
      <c r="H341" s="28"/>
      <c r="I341" s="28"/>
      <c r="J341" s="27"/>
      <c r="K341" s="27" t="s">
        <v>193</v>
      </c>
      <c r="L341" s="28"/>
      <c r="M341" s="28"/>
      <c r="N341" s="27"/>
      <c r="O341" s="27"/>
      <c r="P341" s="28"/>
      <c r="Q341" s="28"/>
      <c r="R341" s="27"/>
      <c r="S341" s="27"/>
      <c r="T341" s="28"/>
      <c r="U341" s="28"/>
      <c r="V341" s="27"/>
    </row>
    <row r="342" spans="1:22" ht="15.75" thickBot="1" x14ac:dyDescent="0.3">
      <c r="A342" s="11"/>
      <c r="B342" s="17" t="s">
        <v>128</v>
      </c>
      <c r="C342" s="18" t="s">
        <v>193</v>
      </c>
      <c r="D342" s="19"/>
      <c r="E342" s="25" t="s">
        <v>693</v>
      </c>
      <c r="F342" s="21" t="s">
        <v>199</v>
      </c>
      <c r="G342" s="18"/>
      <c r="H342" s="21"/>
      <c r="I342" s="39" t="s">
        <v>228</v>
      </c>
      <c r="J342" s="21" t="s">
        <v>193</v>
      </c>
      <c r="K342" s="18" t="s">
        <v>193</v>
      </c>
      <c r="L342" s="19"/>
      <c r="M342" s="25" t="s">
        <v>694</v>
      </c>
      <c r="N342" s="21" t="s">
        <v>199</v>
      </c>
      <c r="O342" s="18"/>
      <c r="P342" s="19"/>
      <c r="Q342" s="20">
        <v>38274</v>
      </c>
      <c r="R342" s="21" t="s">
        <v>193</v>
      </c>
      <c r="S342" s="18"/>
      <c r="T342" s="19"/>
      <c r="U342" s="25" t="s">
        <v>695</v>
      </c>
      <c r="V342" s="21" t="s">
        <v>199</v>
      </c>
    </row>
    <row r="343" spans="1:22" x14ac:dyDescent="0.25">
      <c r="A343" s="11"/>
      <c r="B343" s="27"/>
      <c r="C343" s="27" t="s">
        <v>193</v>
      </c>
      <c r="D343" s="28"/>
      <c r="E343" s="28"/>
      <c r="F343" s="27"/>
      <c r="G343" s="27"/>
      <c r="H343" s="28"/>
      <c r="I343" s="28"/>
      <c r="J343" s="27"/>
      <c r="K343" s="27" t="s">
        <v>193</v>
      </c>
      <c r="L343" s="28"/>
      <c r="M343" s="28"/>
      <c r="N343" s="27"/>
      <c r="O343" s="27"/>
      <c r="P343" s="28"/>
      <c r="Q343" s="28"/>
      <c r="R343" s="27"/>
      <c r="S343" s="27"/>
      <c r="T343" s="28"/>
      <c r="U343" s="28"/>
      <c r="V343" s="27"/>
    </row>
    <row r="344" spans="1:22" x14ac:dyDescent="0.25">
      <c r="A344" s="11"/>
      <c r="B344" s="22" t="s">
        <v>661</v>
      </c>
      <c r="C344" s="23" t="s">
        <v>193</v>
      </c>
      <c r="D344" s="13" t="s">
        <v>194</v>
      </c>
      <c r="E344" s="24">
        <v>111100</v>
      </c>
      <c r="F344" s="15" t="s">
        <v>193</v>
      </c>
      <c r="G344" s="23"/>
      <c r="H344" s="13" t="s">
        <v>194</v>
      </c>
      <c r="I344" s="24">
        <v>139948</v>
      </c>
      <c r="J344" s="15" t="s">
        <v>193</v>
      </c>
      <c r="K344" s="23" t="s">
        <v>193</v>
      </c>
      <c r="L344" s="13" t="s">
        <v>194</v>
      </c>
      <c r="M344" s="24">
        <v>45008</v>
      </c>
      <c r="N344" s="15" t="s">
        <v>193</v>
      </c>
      <c r="O344" s="23"/>
      <c r="P344" s="13" t="s">
        <v>194</v>
      </c>
      <c r="Q344" s="26" t="s">
        <v>696</v>
      </c>
      <c r="R344" s="15" t="s">
        <v>199</v>
      </c>
      <c r="S344" s="23"/>
      <c r="T344" s="13" t="s">
        <v>194</v>
      </c>
      <c r="U344" s="24">
        <v>112156</v>
      </c>
      <c r="V344" s="15" t="s">
        <v>193</v>
      </c>
    </row>
    <row r="345" spans="1:22" ht="26.25" thickBot="1" x14ac:dyDescent="0.3">
      <c r="A345" s="11"/>
      <c r="B345" s="38" t="s">
        <v>130</v>
      </c>
      <c r="C345" s="18" t="s">
        <v>193</v>
      </c>
      <c r="D345" s="21"/>
      <c r="E345" s="39" t="s">
        <v>228</v>
      </c>
      <c r="F345" s="21" t="s">
        <v>193</v>
      </c>
      <c r="G345" s="18"/>
      <c r="H345" s="21"/>
      <c r="I345" s="39" t="s">
        <v>228</v>
      </c>
      <c r="J345" s="21" t="s">
        <v>193</v>
      </c>
      <c r="K345" s="18" t="s">
        <v>193</v>
      </c>
      <c r="L345" s="19"/>
      <c r="M345" s="25" t="s">
        <v>697</v>
      </c>
      <c r="N345" s="21" t="s">
        <v>199</v>
      </c>
      <c r="O345" s="18"/>
      <c r="P345" s="21"/>
      <c r="Q345" s="39" t="s">
        <v>228</v>
      </c>
      <c r="R345" s="21" t="s">
        <v>193</v>
      </c>
      <c r="S345" s="18"/>
      <c r="T345" s="19"/>
      <c r="U345" s="25" t="s">
        <v>697</v>
      </c>
      <c r="V345" s="21" t="s">
        <v>199</v>
      </c>
    </row>
    <row r="346" spans="1:22" x14ac:dyDescent="0.25">
      <c r="A346" s="11"/>
      <c r="B346" s="27"/>
      <c r="C346" s="27" t="s">
        <v>193</v>
      </c>
      <c r="D346" s="28"/>
      <c r="E346" s="28"/>
      <c r="F346" s="27"/>
      <c r="G346" s="27"/>
      <c r="H346" s="28"/>
      <c r="I346" s="28"/>
      <c r="J346" s="27"/>
      <c r="K346" s="27" t="s">
        <v>193</v>
      </c>
      <c r="L346" s="28"/>
      <c r="M346" s="28"/>
      <c r="N346" s="27"/>
      <c r="O346" s="27"/>
      <c r="P346" s="28"/>
      <c r="Q346" s="28"/>
      <c r="R346" s="27"/>
      <c r="S346" s="27"/>
      <c r="T346" s="28"/>
      <c r="U346" s="28"/>
      <c r="V346" s="27"/>
    </row>
    <row r="347" spans="1:22" ht="26.25" thickBot="1" x14ac:dyDescent="0.3">
      <c r="A347" s="11"/>
      <c r="B347" s="62" t="s">
        <v>664</v>
      </c>
      <c r="C347" s="23" t="s">
        <v>193</v>
      </c>
      <c r="D347" s="13" t="s">
        <v>194</v>
      </c>
      <c r="E347" s="24">
        <v>111100</v>
      </c>
      <c r="F347" s="15" t="s">
        <v>193</v>
      </c>
      <c r="G347" s="23"/>
      <c r="H347" s="13" t="s">
        <v>194</v>
      </c>
      <c r="I347" s="24">
        <v>139948</v>
      </c>
      <c r="J347" s="15" t="s">
        <v>193</v>
      </c>
      <c r="K347" s="23" t="s">
        <v>193</v>
      </c>
      <c r="L347" s="13" t="s">
        <v>194</v>
      </c>
      <c r="M347" s="24">
        <v>43952</v>
      </c>
      <c r="N347" s="15" t="s">
        <v>193</v>
      </c>
      <c r="O347" s="23"/>
      <c r="P347" s="13" t="s">
        <v>194</v>
      </c>
      <c r="Q347" s="26" t="s">
        <v>696</v>
      </c>
      <c r="R347" s="15" t="s">
        <v>199</v>
      </c>
      <c r="S347" s="23"/>
      <c r="T347" s="13" t="s">
        <v>194</v>
      </c>
      <c r="U347" s="24">
        <v>111100</v>
      </c>
      <c r="V347" s="15" t="s">
        <v>193</v>
      </c>
    </row>
    <row r="348" spans="1:22" ht="15.75" thickTop="1" x14ac:dyDescent="0.25">
      <c r="A348" s="11"/>
      <c r="B348" s="27"/>
      <c r="C348" s="27" t="s">
        <v>193</v>
      </c>
      <c r="D348" s="29"/>
      <c r="E348" s="29"/>
      <c r="F348" s="27"/>
      <c r="G348" s="27"/>
      <c r="H348" s="29"/>
      <c r="I348" s="29"/>
      <c r="J348" s="27"/>
      <c r="K348" s="27" t="s">
        <v>193</v>
      </c>
      <c r="L348" s="29"/>
      <c r="M348" s="29"/>
      <c r="N348" s="27"/>
      <c r="O348" s="27"/>
      <c r="P348" s="29"/>
      <c r="Q348" s="29"/>
      <c r="R348" s="27"/>
      <c r="S348" s="27"/>
      <c r="T348" s="29"/>
      <c r="U348" s="29"/>
      <c r="V348" s="27"/>
    </row>
    <row r="349" spans="1:22" ht="15" customHeight="1" x14ac:dyDescent="0.25">
      <c r="A349" s="11" t="s">
        <v>823</v>
      </c>
      <c r="B349" s="10" t="s">
        <v>7</v>
      </c>
      <c r="C349" s="10"/>
      <c r="D349" s="10"/>
      <c r="E349" s="10"/>
      <c r="F349" s="10"/>
      <c r="G349" s="10"/>
      <c r="H349" s="10"/>
      <c r="I349" s="10"/>
      <c r="J349" s="10"/>
      <c r="K349" s="10"/>
      <c r="L349" s="10"/>
      <c r="M349" s="10"/>
      <c r="N349" s="10"/>
      <c r="O349" s="10"/>
      <c r="P349" s="10"/>
      <c r="Q349" s="10"/>
      <c r="R349" s="10"/>
      <c r="S349" s="10"/>
      <c r="T349" s="10"/>
      <c r="U349" s="10"/>
      <c r="V349" s="10"/>
    </row>
    <row r="350" spans="1:22" x14ac:dyDescent="0.25">
      <c r="A350" s="11"/>
      <c r="B350" s="67" t="s">
        <v>698</v>
      </c>
      <c r="C350" s="67"/>
      <c r="D350" s="67"/>
      <c r="E350" s="67"/>
      <c r="F350" s="67"/>
      <c r="G350" s="67"/>
      <c r="H350" s="67"/>
      <c r="I350" s="67"/>
      <c r="J350" s="67"/>
      <c r="K350" s="67"/>
      <c r="L350" s="67"/>
      <c r="M350" s="67"/>
      <c r="N350" s="67"/>
      <c r="O350" s="67"/>
      <c r="P350" s="67"/>
      <c r="Q350" s="67"/>
      <c r="R350" s="67"/>
      <c r="S350" s="67"/>
      <c r="T350" s="67"/>
      <c r="U350" s="67"/>
      <c r="V350" s="67"/>
    </row>
    <row r="351" spans="1:22" x14ac:dyDescent="0.25">
      <c r="A351" s="11"/>
      <c r="B351" s="67" t="s">
        <v>628</v>
      </c>
      <c r="C351" s="67"/>
      <c r="D351" s="67"/>
      <c r="E351" s="67"/>
      <c r="F351" s="67"/>
      <c r="G351" s="67"/>
      <c r="H351" s="67"/>
      <c r="I351" s="67"/>
      <c r="J351" s="67"/>
      <c r="K351" s="67"/>
      <c r="L351" s="67"/>
      <c r="M351" s="67"/>
      <c r="N351" s="67"/>
      <c r="O351" s="67"/>
      <c r="P351" s="67"/>
      <c r="Q351" s="67"/>
      <c r="R351" s="67"/>
      <c r="S351" s="67"/>
      <c r="T351" s="67"/>
      <c r="U351" s="67"/>
      <c r="V351" s="67"/>
    </row>
    <row r="352" spans="1:22" ht="15.75" x14ac:dyDescent="0.25">
      <c r="A352" s="11"/>
      <c r="B352" s="35"/>
      <c r="C352" s="35"/>
      <c r="D352" s="35"/>
      <c r="E352" s="35"/>
      <c r="F352" s="35"/>
      <c r="G352" s="35"/>
      <c r="H352" s="35"/>
      <c r="I352" s="35"/>
      <c r="J352" s="35"/>
      <c r="K352" s="35"/>
      <c r="L352" s="35"/>
      <c r="M352" s="35"/>
      <c r="N352" s="35"/>
      <c r="O352" s="35"/>
      <c r="P352" s="35"/>
      <c r="Q352" s="35"/>
      <c r="R352" s="35"/>
      <c r="S352" s="35"/>
      <c r="T352" s="35"/>
      <c r="U352" s="35"/>
      <c r="V352" s="35"/>
    </row>
    <row r="353" spans="1:22" x14ac:dyDescent="0.25">
      <c r="A353" s="11"/>
      <c r="B353" s="13"/>
      <c r="C353" s="13"/>
      <c r="D353" s="13"/>
      <c r="E353" s="13"/>
      <c r="F353" s="13"/>
      <c r="G353" s="13"/>
      <c r="H353" s="13"/>
      <c r="I353" s="13"/>
      <c r="J353" s="13"/>
      <c r="K353" s="13"/>
      <c r="L353" s="13"/>
      <c r="M353" s="13"/>
      <c r="N353" s="13"/>
      <c r="O353" s="13"/>
      <c r="P353" s="13"/>
      <c r="Q353" s="13"/>
      <c r="R353" s="13"/>
      <c r="S353" s="13"/>
      <c r="T353" s="13"/>
      <c r="U353" s="13"/>
      <c r="V353" s="13"/>
    </row>
    <row r="354" spans="1:22" x14ac:dyDescent="0.25">
      <c r="A354" s="11"/>
      <c r="B354" s="40"/>
      <c r="C354" s="40" t="s">
        <v>193</v>
      </c>
      <c r="D354" s="31" t="s">
        <v>561</v>
      </c>
      <c r="E354" s="31"/>
      <c r="F354" s="40"/>
      <c r="G354" s="40"/>
      <c r="H354" s="31" t="s">
        <v>563</v>
      </c>
      <c r="I354" s="31"/>
      <c r="J354" s="40"/>
      <c r="K354" s="40"/>
      <c r="L354" s="31" t="s">
        <v>563</v>
      </c>
      <c r="M354" s="31"/>
      <c r="N354" s="40"/>
      <c r="O354" s="40"/>
      <c r="P354" s="31" t="s">
        <v>516</v>
      </c>
      <c r="Q354" s="31"/>
      <c r="R354" s="40"/>
      <c r="S354" s="40"/>
      <c r="T354" s="31" t="s">
        <v>566</v>
      </c>
      <c r="U354" s="31"/>
      <c r="V354" s="40"/>
    </row>
    <row r="355" spans="1:22" ht="15.75" thickBot="1" x14ac:dyDescent="0.3">
      <c r="A355" s="11"/>
      <c r="B355" s="40"/>
      <c r="C355" s="40"/>
      <c r="D355" s="32" t="s">
        <v>562</v>
      </c>
      <c r="E355" s="32"/>
      <c r="F355" s="40"/>
      <c r="G355" s="40"/>
      <c r="H355" s="32" t="s">
        <v>564</v>
      </c>
      <c r="I355" s="32"/>
      <c r="J355" s="40"/>
      <c r="K355" s="40"/>
      <c r="L355" s="32" t="s">
        <v>565</v>
      </c>
      <c r="M355" s="32"/>
      <c r="N355" s="40"/>
      <c r="O355" s="40"/>
      <c r="P355" s="32"/>
      <c r="Q355" s="32"/>
      <c r="R355" s="40"/>
      <c r="S355" s="40"/>
      <c r="T355" s="32"/>
      <c r="U355" s="32"/>
      <c r="V355" s="40"/>
    </row>
    <row r="356" spans="1:22" x14ac:dyDescent="0.25">
      <c r="A356" s="11"/>
      <c r="B356" s="23"/>
      <c r="C356" s="23" t="s">
        <v>193</v>
      </c>
      <c r="D356" s="64" t="s">
        <v>567</v>
      </c>
      <c r="E356" s="64"/>
      <c r="F356" s="64"/>
      <c r="G356" s="64"/>
      <c r="H356" s="64"/>
      <c r="I356" s="64"/>
      <c r="J356" s="64"/>
      <c r="K356" s="64"/>
      <c r="L356" s="64"/>
      <c r="M356" s="64"/>
      <c r="N356" s="64"/>
      <c r="O356" s="64"/>
      <c r="P356" s="64"/>
      <c r="Q356" s="64"/>
      <c r="R356" s="64"/>
      <c r="S356" s="64"/>
      <c r="T356" s="64"/>
      <c r="U356" s="64"/>
      <c r="V356" s="23"/>
    </row>
    <row r="357" spans="1:22" x14ac:dyDescent="0.25">
      <c r="A357" s="11"/>
      <c r="B357" s="60" t="s">
        <v>136</v>
      </c>
      <c r="C357" s="19" t="s">
        <v>193</v>
      </c>
      <c r="D357" s="19"/>
      <c r="E357" s="19"/>
      <c r="F357" s="19"/>
      <c r="G357" s="19"/>
      <c r="H357" s="19"/>
      <c r="I357" s="19"/>
      <c r="J357" s="19"/>
      <c r="K357" s="19"/>
      <c r="L357" s="19"/>
      <c r="M357" s="19"/>
      <c r="N357" s="19"/>
      <c r="O357" s="19"/>
      <c r="P357" s="19"/>
      <c r="Q357" s="19"/>
      <c r="R357" s="19"/>
      <c r="S357" s="19"/>
      <c r="T357" s="19"/>
      <c r="U357" s="19"/>
      <c r="V357" s="19"/>
    </row>
    <row r="358" spans="1:22" x14ac:dyDescent="0.25">
      <c r="A358" s="11"/>
      <c r="B358" s="36" t="s">
        <v>118</v>
      </c>
      <c r="C358" s="13" t="s">
        <v>193</v>
      </c>
      <c r="D358" s="13" t="s">
        <v>194</v>
      </c>
      <c r="E358" s="24">
        <v>133921</v>
      </c>
      <c r="F358" s="15" t="s">
        <v>193</v>
      </c>
      <c r="G358" s="13"/>
      <c r="H358" s="13" t="s">
        <v>194</v>
      </c>
      <c r="I358" s="24">
        <v>153177</v>
      </c>
      <c r="J358" s="15" t="s">
        <v>193</v>
      </c>
      <c r="K358" s="13"/>
      <c r="L358" s="13" t="s">
        <v>194</v>
      </c>
      <c r="M358" s="24">
        <v>89608</v>
      </c>
      <c r="N358" s="15" t="s">
        <v>193</v>
      </c>
      <c r="O358" s="13"/>
      <c r="P358" s="13" t="s">
        <v>194</v>
      </c>
      <c r="Q358" s="26" t="s">
        <v>637</v>
      </c>
      <c r="R358" s="15" t="s">
        <v>199</v>
      </c>
      <c r="S358" s="13"/>
      <c r="T358" s="13" t="s">
        <v>194</v>
      </c>
      <c r="U358" s="24">
        <v>135687</v>
      </c>
      <c r="V358" s="15" t="s">
        <v>193</v>
      </c>
    </row>
    <row r="359" spans="1:22" ht="38.25" x14ac:dyDescent="0.25">
      <c r="A359" s="11"/>
      <c r="B359" s="38" t="s">
        <v>699</v>
      </c>
      <c r="C359" s="19" t="s">
        <v>193</v>
      </c>
      <c r="D359" s="19"/>
      <c r="E359" s="25" t="s">
        <v>700</v>
      </c>
      <c r="F359" s="21" t="s">
        <v>199</v>
      </c>
      <c r="G359" s="19"/>
      <c r="H359" s="19"/>
      <c r="I359" s="20">
        <v>2420</v>
      </c>
      <c r="J359" s="21" t="s">
        <v>193</v>
      </c>
      <c r="K359" s="19"/>
      <c r="L359" s="19"/>
      <c r="M359" s="20">
        <v>34568</v>
      </c>
      <c r="N359" s="21" t="s">
        <v>193</v>
      </c>
      <c r="O359" s="19"/>
      <c r="P359" s="19"/>
      <c r="Q359" s="20">
        <v>241019</v>
      </c>
      <c r="R359" s="21" t="s">
        <v>193</v>
      </c>
      <c r="S359" s="19"/>
      <c r="T359" s="19"/>
      <c r="U359" s="20">
        <v>97116</v>
      </c>
      <c r="V359" s="21" t="s">
        <v>193</v>
      </c>
    </row>
    <row r="360" spans="1:22" ht="26.25" thickBot="1" x14ac:dyDescent="0.3">
      <c r="A360" s="11"/>
      <c r="B360" s="36" t="s">
        <v>149</v>
      </c>
      <c r="C360" s="13" t="s">
        <v>193</v>
      </c>
      <c r="D360" s="13"/>
      <c r="E360" s="24">
        <v>40026</v>
      </c>
      <c r="F360" s="15" t="s">
        <v>193</v>
      </c>
      <c r="G360" s="13"/>
      <c r="H360" s="13"/>
      <c r="I360" s="26" t="s">
        <v>701</v>
      </c>
      <c r="J360" s="15" t="s">
        <v>199</v>
      </c>
      <c r="K360" s="13"/>
      <c r="L360" s="13"/>
      <c r="M360" s="26" t="s">
        <v>702</v>
      </c>
      <c r="N360" s="15" t="s">
        <v>199</v>
      </c>
      <c r="O360" s="13"/>
      <c r="P360" s="15"/>
      <c r="Q360" s="37" t="s">
        <v>228</v>
      </c>
      <c r="R360" s="15" t="s">
        <v>193</v>
      </c>
      <c r="S360" s="13"/>
      <c r="T360" s="13"/>
      <c r="U360" s="26" t="s">
        <v>703</v>
      </c>
      <c r="V360" s="15" t="s">
        <v>199</v>
      </c>
    </row>
    <row r="361" spans="1:22" x14ac:dyDescent="0.25">
      <c r="A361" s="11"/>
      <c r="B361" s="27"/>
      <c r="C361" s="27" t="s">
        <v>193</v>
      </c>
      <c r="D361" s="28"/>
      <c r="E361" s="28"/>
      <c r="F361" s="27"/>
      <c r="G361" s="27"/>
      <c r="H361" s="28"/>
      <c r="I361" s="28"/>
      <c r="J361" s="27"/>
      <c r="K361" s="27"/>
      <c r="L361" s="28"/>
      <c r="M361" s="28"/>
      <c r="N361" s="27"/>
      <c r="O361" s="27"/>
      <c r="P361" s="28"/>
      <c r="Q361" s="28"/>
      <c r="R361" s="27"/>
      <c r="S361" s="27"/>
      <c r="T361" s="28"/>
      <c r="U361" s="28"/>
      <c r="V361" s="27"/>
    </row>
    <row r="362" spans="1:22" ht="25.5" x14ac:dyDescent="0.25">
      <c r="A362" s="11"/>
      <c r="B362" s="63" t="s">
        <v>150</v>
      </c>
      <c r="C362" s="18" t="s">
        <v>193</v>
      </c>
      <c r="D362" s="19"/>
      <c r="E362" s="25" t="s">
        <v>704</v>
      </c>
      <c r="F362" s="21" t="s">
        <v>199</v>
      </c>
      <c r="G362" s="18"/>
      <c r="H362" s="19"/>
      <c r="I362" s="20">
        <v>63265</v>
      </c>
      <c r="J362" s="21" t="s">
        <v>193</v>
      </c>
      <c r="K362" s="18"/>
      <c r="L362" s="19"/>
      <c r="M362" s="20">
        <v>122044</v>
      </c>
      <c r="N362" s="21" t="s">
        <v>193</v>
      </c>
      <c r="O362" s="18"/>
      <c r="P362" s="21"/>
      <c r="Q362" s="39" t="s">
        <v>228</v>
      </c>
      <c r="R362" s="21" t="s">
        <v>193</v>
      </c>
      <c r="S362" s="18"/>
      <c r="T362" s="19"/>
      <c r="U362" s="20">
        <v>178365</v>
      </c>
      <c r="V362" s="21" t="s">
        <v>193</v>
      </c>
    </row>
    <row r="363" spans="1:22" x14ac:dyDescent="0.25">
      <c r="A363" s="11"/>
      <c r="B363" s="27"/>
      <c r="C363" s="33"/>
      <c r="D363" s="33"/>
      <c r="E363" s="33"/>
      <c r="F363" s="33"/>
      <c r="G363" s="33"/>
      <c r="H363" s="33"/>
      <c r="I363" s="33"/>
      <c r="J363" s="33"/>
      <c r="K363" s="33"/>
      <c r="L363" s="33"/>
      <c r="M363" s="33"/>
      <c r="N363" s="33"/>
      <c r="O363" s="33"/>
      <c r="P363" s="33"/>
      <c r="Q363" s="33"/>
      <c r="R363" s="33"/>
      <c r="S363" s="33"/>
      <c r="T363" s="33"/>
      <c r="U363" s="33"/>
      <c r="V363" s="33"/>
    </row>
    <row r="364" spans="1:22" x14ac:dyDescent="0.25">
      <c r="A364" s="11"/>
      <c r="B364" s="62" t="s">
        <v>151</v>
      </c>
      <c r="C364" s="23" t="s">
        <v>193</v>
      </c>
      <c r="D364" s="13"/>
      <c r="E364" s="13"/>
      <c r="F364" s="13"/>
      <c r="G364" s="23"/>
      <c r="H364" s="13"/>
      <c r="I364" s="13"/>
      <c r="J364" s="13"/>
      <c r="K364" s="23"/>
      <c r="L364" s="13"/>
      <c r="M364" s="13"/>
      <c r="N364" s="13"/>
      <c r="O364" s="23"/>
      <c r="P364" s="13"/>
      <c r="Q364" s="13"/>
      <c r="R364" s="13"/>
      <c r="S364" s="23"/>
      <c r="T364" s="13"/>
      <c r="U364" s="13"/>
      <c r="V364" s="13"/>
    </row>
    <row r="365" spans="1:22" ht="25.5" x14ac:dyDescent="0.25">
      <c r="A365" s="11"/>
      <c r="B365" s="38" t="s">
        <v>152</v>
      </c>
      <c r="C365" s="18" t="s">
        <v>193</v>
      </c>
      <c r="D365" s="19"/>
      <c r="E365" s="25" t="s">
        <v>705</v>
      </c>
      <c r="F365" s="21" t="s">
        <v>199</v>
      </c>
      <c r="G365" s="18"/>
      <c r="H365" s="19"/>
      <c r="I365" s="25" t="s">
        <v>706</v>
      </c>
      <c r="J365" s="21" t="s">
        <v>199</v>
      </c>
      <c r="K365" s="18"/>
      <c r="L365" s="19"/>
      <c r="M365" s="25" t="s">
        <v>707</v>
      </c>
      <c r="N365" s="21" t="s">
        <v>199</v>
      </c>
      <c r="O365" s="18"/>
      <c r="P365" s="21"/>
      <c r="Q365" s="39" t="s">
        <v>228</v>
      </c>
      <c r="R365" s="21" t="s">
        <v>193</v>
      </c>
      <c r="S365" s="18"/>
      <c r="T365" s="19"/>
      <c r="U365" s="25" t="s">
        <v>708</v>
      </c>
      <c r="V365" s="21" t="s">
        <v>199</v>
      </c>
    </row>
    <row r="366" spans="1:22" ht="25.5" x14ac:dyDescent="0.25">
      <c r="A366" s="11"/>
      <c r="B366" s="36" t="s">
        <v>153</v>
      </c>
      <c r="C366" s="23" t="s">
        <v>193</v>
      </c>
      <c r="D366" s="13"/>
      <c r="E366" s="24">
        <v>21073</v>
      </c>
      <c r="F366" s="15" t="s">
        <v>193</v>
      </c>
      <c r="G366" s="23"/>
      <c r="H366" s="13"/>
      <c r="I366" s="24">
        <v>8325</v>
      </c>
      <c r="J366" s="15" t="s">
        <v>193</v>
      </c>
      <c r="K366" s="23"/>
      <c r="L366" s="13"/>
      <c r="M366" s="26">
        <v>482</v>
      </c>
      <c r="N366" s="15" t="s">
        <v>193</v>
      </c>
      <c r="O366" s="23"/>
      <c r="P366" s="15"/>
      <c r="Q366" s="37" t="s">
        <v>228</v>
      </c>
      <c r="R366" s="15" t="s">
        <v>193</v>
      </c>
      <c r="S366" s="23"/>
      <c r="T366" s="13"/>
      <c r="U366" s="24">
        <v>29880</v>
      </c>
      <c r="V366" s="15" t="s">
        <v>193</v>
      </c>
    </row>
    <row r="367" spans="1:22" x14ac:dyDescent="0.25">
      <c r="A367" s="11"/>
      <c r="B367" s="38" t="s">
        <v>709</v>
      </c>
      <c r="C367" s="18" t="s">
        <v>193</v>
      </c>
      <c r="D367" s="19"/>
      <c r="E367" s="25" t="s">
        <v>710</v>
      </c>
      <c r="F367" s="21" t="s">
        <v>199</v>
      </c>
      <c r="G367" s="18"/>
      <c r="H367" s="19"/>
      <c r="I367" s="25" t="s">
        <v>711</v>
      </c>
      <c r="J367" s="21" t="s">
        <v>199</v>
      </c>
      <c r="K367" s="18"/>
      <c r="L367" s="21"/>
      <c r="M367" s="39" t="s">
        <v>228</v>
      </c>
      <c r="N367" s="21" t="s">
        <v>193</v>
      </c>
      <c r="O367" s="18"/>
      <c r="P367" s="21"/>
      <c r="Q367" s="39" t="s">
        <v>228</v>
      </c>
      <c r="R367" s="21" t="s">
        <v>193</v>
      </c>
      <c r="S367" s="18"/>
      <c r="T367" s="19"/>
      <c r="U367" s="25" t="s">
        <v>712</v>
      </c>
      <c r="V367" s="21" t="s">
        <v>199</v>
      </c>
    </row>
    <row r="368" spans="1:22" x14ac:dyDescent="0.25">
      <c r="A368" s="11"/>
      <c r="B368" s="36" t="s">
        <v>713</v>
      </c>
      <c r="C368" s="23" t="s">
        <v>193</v>
      </c>
      <c r="D368" s="13"/>
      <c r="E368" s="24">
        <v>1881</v>
      </c>
      <c r="F368" s="15" t="s">
        <v>193</v>
      </c>
      <c r="G368" s="23"/>
      <c r="H368" s="13"/>
      <c r="I368" s="26">
        <v>6</v>
      </c>
      <c r="J368" s="15" t="s">
        <v>193</v>
      </c>
      <c r="K368" s="23"/>
      <c r="L368" s="15"/>
      <c r="M368" s="37" t="s">
        <v>228</v>
      </c>
      <c r="N368" s="15" t="s">
        <v>193</v>
      </c>
      <c r="O368" s="23"/>
      <c r="P368" s="13"/>
      <c r="Q368" s="26" t="s">
        <v>714</v>
      </c>
      <c r="R368" s="15" t="s">
        <v>199</v>
      </c>
      <c r="S368" s="23"/>
      <c r="T368" s="15"/>
      <c r="U368" s="37" t="s">
        <v>228</v>
      </c>
      <c r="V368" s="15" t="s">
        <v>193</v>
      </c>
    </row>
    <row r="369" spans="1:22" ht="15.75" thickBot="1" x14ac:dyDescent="0.3">
      <c r="A369" s="11"/>
      <c r="B369" s="38" t="s">
        <v>94</v>
      </c>
      <c r="C369" s="18" t="s">
        <v>193</v>
      </c>
      <c r="D369" s="21"/>
      <c r="E369" s="39" t="s">
        <v>228</v>
      </c>
      <c r="F369" s="21" t="s">
        <v>193</v>
      </c>
      <c r="G369" s="18"/>
      <c r="H369" s="21"/>
      <c r="I369" s="39" t="s">
        <v>228</v>
      </c>
      <c r="J369" s="21" t="s">
        <v>193</v>
      </c>
      <c r="K369" s="18"/>
      <c r="L369" s="19"/>
      <c r="M369" s="25" t="s">
        <v>715</v>
      </c>
      <c r="N369" s="21" t="s">
        <v>199</v>
      </c>
      <c r="O369" s="18"/>
      <c r="P369" s="21"/>
      <c r="Q369" s="39" t="s">
        <v>228</v>
      </c>
      <c r="R369" s="21" t="s">
        <v>193</v>
      </c>
      <c r="S369" s="18"/>
      <c r="T369" s="19"/>
      <c r="U369" s="25" t="s">
        <v>715</v>
      </c>
      <c r="V369" s="21" t="s">
        <v>199</v>
      </c>
    </row>
    <row r="370" spans="1:22" x14ac:dyDescent="0.25">
      <c r="A370" s="11"/>
      <c r="B370" s="27"/>
      <c r="C370" s="27" t="s">
        <v>193</v>
      </c>
      <c r="D370" s="28"/>
      <c r="E370" s="28"/>
      <c r="F370" s="27"/>
      <c r="G370" s="27"/>
      <c r="H370" s="28"/>
      <c r="I370" s="28"/>
      <c r="J370" s="27"/>
      <c r="K370" s="27"/>
      <c r="L370" s="28"/>
      <c r="M370" s="28"/>
      <c r="N370" s="27"/>
      <c r="O370" s="27"/>
      <c r="P370" s="28"/>
      <c r="Q370" s="28"/>
      <c r="R370" s="27"/>
      <c r="S370" s="27"/>
      <c r="T370" s="28"/>
      <c r="U370" s="28"/>
      <c r="V370" s="27"/>
    </row>
    <row r="371" spans="1:22" x14ac:dyDescent="0.25">
      <c r="A371" s="11"/>
      <c r="B371" s="61" t="s">
        <v>156</v>
      </c>
      <c r="C371" s="23" t="s">
        <v>193</v>
      </c>
      <c r="D371" s="13"/>
      <c r="E371" s="26" t="s">
        <v>716</v>
      </c>
      <c r="F371" s="15" t="s">
        <v>199</v>
      </c>
      <c r="G371" s="23"/>
      <c r="H371" s="13"/>
      <c r="I371" s="26" t="s">
        <v>717</v>
      </c>
      <c r="J371" s="15" t="s">
        <v>199</v>
      </c>
      <c r="K371" s="23"/>
      <c r="L371" s="13"/>
      <c r="M371" s="26" t="s">
        <v>718</v>
      </c>
      <c r="N371" s="15" t="s">
        <v>199</v>
      </c>
      <c r="O371" s="23"/>
      <c r="P371" s="13"/>
      <c r="Q371" s="26" t="s">
        <v>714</v>
      </c>
      <c r="R371" s="15" t="s">
        <v>199</v>
      </c>
      <c r="S371" s="23"/>
      <c r="T371" s="13"/>
      <c r="U371" s="26" t="s">
        <v>719</v>
      </c>
      <c r="V371" s="15" t="s">
        <v>199</v>
      </c>
    </row>
    <row r="372" spans="1:22" x14ac:dyDescent="0.25">
      <c r="A372" s="11"/>
      <c r="B372" s="27"/>
      <c r="C372" s="33"/>
      <c r="D372" s="33"/>
      <c r="E372" s="33"/>
      <c r="F372" s="33"/>
      <c r="G372" s="33"/>
      <c r="H372" s="33"/>
      <c r="I372" s="33"/>
      <c r="J372" s="33"/>
      <c r="K372" s="33"/>
      <c r="L372" s="33"/>
      <c r="M372" s="33"/>
      <c r="N372" s="33"/>
      <c r="O372" s="33"/>
      <c r="P372" s="33"/>
      <c r="Q372" s="33"/>
      <c r="R372" s="33"/>
      <c r="S372" s="33"/>
      <c r="T372" s="33"/>
      <c r="U372" s="33"/>
      <c r="V372" s="33"/>
    </row>
    <row r="373" spans="1:22" x14ac:dyDescent="0.25">
      <c r="A373" s="11"/>
      <c r="B373" s="60" t="s">
        <v>157</v>
      </c>
      <c r="C373" s="18" t="s">
        <v>193</v>
      </c>
      <c r="D373" s="19"/>
      <c r="E373" s="19"/>
      <c r="F373" s="19"/>
      <c r="G373" s="18"/>
      <c r="H373" s="19"/>
      <c r="I373" s="19"/>
      <c r="J373" s="19"/>
      <c r="K373" s="18"/>
      <c r="L373" s="19"/>
      <c r="M373" s="19"/>
      <c r="N373" s="19"/>
      <c r="O373" s="18"/>
      <c r="P373" s="19"/>
      <c r="Q373" s="19"/>
      <c r="R373" s="19"/>
      <c r="S373" s="18"/>
      <c r="T373" s="19"/>
      <c r="U373" s="19"/>
      <c r="V373" s="19"/>
    </row>
    <row r="374" spans="1:22" x14ac:dyDescent="0.25">
      <c r="A374" s="11"/>
      <c r="B374" s="36" t="s">
        <v>158</v>
      </c>
      <c r="C374" s="23" t="s">
        <v>193</v>
      </c>
      <c r="D374" s="13"/>
      <c r="E374" s="26" t="s">
        <v>244</v>
      </c>
      <c r="F374" s="15" t="s">
        <v>199</v>
      </c>
      <c r="G374" s="23"/>
      <c r="H374" s="15"/>
      <c r="I374" s="37" t="s">
        <v>228</v>
      </c>
      <c r="J374" s="15" t="s">
        <v>193</v>
      </c>
      <c r="K374" s="23"/>
      <c r="L374" s="13"/>
      <c r="M374" s="26" t="s">
        <v>714</v>
      </c>
      <c r="N374" s="15" t="s">
        <v>199</v>
      </c>
      <c r="O374" s="23"/>
      <c r="P374" s="13"/>
      <c r="Q374" s="24">
        <v>1887</v>
      </c>
      <c r="R374" s="15" t="s">
        <v>193</v>
      </c>
      <c r="S374" s="23"/>
      <c r="T374" s="13"/>
      <c r="U374" s="26" t="s">
        <v>244</v>
      </c>
      <c r="V374" s="15" t="s">
        <v>199</v>
      </c>
    </row>
    <row r="375" spans="1:22" x14ac:dyDescent="0.25">
      <c r="A375" s="11"/>
      <c r="B375" s="38" t="s">
        <v>160</v>
      </c>
      <c r="C375" s="18" t="s">
        <v>193</v>
      </c>
      <c r="D375" s="19"/>
      <c r="E375" s="20">
        <v>530000</v>
      </c>
      <c r="F375" s="21" t="s">
        <v>193</v>
      </c>
      <c r="G375" s="18"/>
      <c r="H375" s="21"/>
      <c r="I375" s="39" t="s">
        <v>228</v>
      </c>
      <c r="J375" s="21" t="s">
        <v>193</v>
      </c>
      <c r="K375" s="18"/>
      <c r="L375" s="21"/>
      <c r="M375" s="39" t="s">
        <v>228</v>
      </c>
      <c r="N375" s="21" t="s">
        <v>193</v>
      </c>
      <c r="O375" s="18"/>
      <c r="P375" s="21"/>
      <c r="Q375" s="39" t="s">
        <v>228</v>
      </c>
      <c r="R375" s="21" t="s">
        <v>193</v>
      </c>
      <c r="S375" s="18"/>
      <c r="T375" s="19"/>
      <c r="U375" s="20">
        <v>530000</v>
      </c>
      <c r="V375" s="21" t="s">
        <v>193</v>
      </c>
    </row>
    <row r="376" spans="1:22" x14ac:dyDescent="0.25">
      <c r="A376" s="11"/>
      <c r="B376" s="36" t="s">
        <v>162</v>
      </c>
      <c r="C376" s="23" t="s">
        <v>193</v>
      </c>
      <c r="D376" s="13"/>
      <c r="E376" s="26" t="s">
        <v>720</v>
      </c>
      <c r="F376" s="15" t="s">
        <v>199</v>
      </c>
      <c r="G376" s="23"/>
      <c r="H376" s="15"/>
      <c r="I376" s="37" t="s">
        <v>228</v>
      </c>
      <c r="J376" s="15" t="s">
        <v>193</v>
      </c>
      <c r="K376" s="23"/>
      <c r="L376" s="15"/>
      <c r="M376" s="37" t="s">
        <v>228</v>
      </c>
      <c r="N376" s="15" t="s">
        <v>193</v>
      </c>
      <c r="O376" s="23"/>
      <c r="P376" s="15"/>
      <c r="Q376" s="37" t="s">
        <v>228</v>
      </c>
      <c r="R376" s="15" t="s">
        <v>193</v>
      </c>
      <c r="S376" s="23"/>
      <c r="T376" s="13"/>
      <c r="U376" s="26" t="s">
        <v>720</v>
      </c>
      <c r="V376" s="15" t="s">
        <v>199</v>
      </c>
    </row>
    <row r="377" spans="1:22" x14ac:dyDescent="0.25">
      <c r="A377" s="11"/>
      <c r="B377" s="38" t="s">
        <v>163</v>
      </c>
      <c r="C377" s="18" t="s">
        <v>193</v>
      </c>
      <c r="D377" s="19"/>
      <c r="E377" s="25" t="s">
        <v>721</v>
      </c>
      <c r="F377" s="21" t="s">
        <v>199</v>
      </c>
      <c r="G377" s="18"/>
      <c r="H377" s="21"/>
      <c r="I377" s="39" t="s">
        <v>228</v>
      </c>
      <c r="J377" s="21" t="s">
        <v>193</v>
      </c>
      <c r="K377" s="18"/>
      <c r="L377" s="19"/>
      <c r="M377" s="25" t="s">
        <v>722</v>
      </c>
      <c r="N377" s="21" t="s">
        <v>199</v>
      </c>
      <c r="O377" s="18"/>
      <c r="P377" s="21"/>
      <c r="Q377" s="39" t="s">
        <v>228</v>
      </c>
      <c r="R377" s="21" t="s">
        <v>193</v>
      </c>
      <c r="S377" s="18"/>
      <c r="T377" s="19"/>
      <c r="U377" s="25" t="s">
        <v>723</v>
      </c>
      <c r="V377" s="21" t="s">
        <v>199</v>
      </c>
    </row>
    <row r="378" spans="1:22" x14ac:dyDescent="0.25">
      <c r="A378" s="11"/>
      <c r="B378" s="36" t="s">
        <v>164</v>
      </c>
      <c r="C378" s="23" t="s">
        <v>193</v>
      </c>
      <c r="D378" s="13"/>
      <c r="E378" s="26" t="s">
        <v>724</v>
      </c>
      <c r="F378" s="15" t="s">
        <v>199</v>
      </c>
      <c r="G378" s="23"/>
      <c r="H378" s="15"/>
      <c r="I378" s="37" t="s">
        <v>228</v>
      </c>
      <c r="J378" s="15" t="s">
        <v>193</v>
      </c>
      <c r="K378" s="23"/>
      <c r="L378" s="15"/>
      <c r="M378" s="37" t="s">
        <v>228</v>
      </c>
      <c r="N378" s="15" t="s">
        <v>193</v>
      </c>
      <c r="O378" s="23"/>
      <c r="P378" s="15"/>
      <c r="Q378" s="37" t="s">
        <v>228</v>
      </c>
      <c r="R378" s="15" t="s">
        <v>193</v>
      </c>
      <c r="S378" s="23"/>
      <c r="T378" s="13"/>
      <c r="U378" s="26" t="s">
        <v>724</v>
      </c>
      <c r="V378" s="15" t="s">
        <v>199</v>
      </c>
    </row>
    <row r="379" spans="1:22" x14ac:dyDescent="0.25">
      <c r="A379" s="11"/>
      <c r="B379" s="38" t="s">
        <v>165</v>
      </c>
      <c r="C379" s="18" t="s">
        <v>193</v>
      </c>
      <c r="D379" s="19"/>
      <c r="E379" s="25" t="s">
        <v>725</v>
      </c>
      <c r="F379" s="21" t="s">
        <v>199</v>
      </c>
      <c r="G379" s="18"/>
      <c r="H379" s="19"/>
      <c r="I379" s="25" t="s">
        <v>726</v>
      </c>
      <c r="J379" s="21" t="s">
        <v>199</v>
      </c>
      <c r="K379" s="18"/>
      <c r="L379" s="19"/>
      <c r="M379" s="25" t="s">
        <v>727</v>
      </c>
      <c r="N379" s="21" t="s">
        <v>199</v>
      </c>
      <c r="O379" s="18"/>
      <c r="P379" s="21"/>
      <c r="Q379" s="39" t="s">
        <v>228</v>
      </c>
      <c r="R379" s="21" t="s">
        <v>193</v>
      </c>
      <c r="S379" s="18"/>
      <c r="T379" s="19"/>
      <c r="U379" s="25" t="s">
        <v>728</v>
      </c>
      <c r="V379" s="21" t="s">
        <v>199</v>
      </c>
    </row>
    <row r="380" spans="1:22" ht="38.25" x14ac:dyDescent="0.25">
      <c r="A380" s="11"/>
      <c r="B380" s="36" t="s">
        <v>166</v>
      </c>
      <c r="C380" s="23" t="s">
        <v>193</v>
      </c>
      <c r="D380" s="15"/>
      <c r="E380" s="37" t="s">
        <v>228</v>
      </c>
      <c r="F380" s="15" t="s">
        <v>193</v>
      </c>
      <c r="G380" s="23"/>
      <c r="H380" s="13"/>
      <c r="I380" s="26" t="s">
        <v>243</v>
      </c>
      <c r="J380" s="15" t="s">
        <v>199</v>
      </c>
      <c r="K380" s="23"/>
      <c r="L380" s="15"/>
      <c r="M380" s="37" t="s">
        <v>228</v>
      </c>
      <c r="N380" s="15" t="s">
        <v>193</v>
      </c>
      <c r="O380" s="23"/>
      <c r="P380" s="15"/>
      <c r="Q380" s="37" t="s">
        <v>228</v>
      </c>
      <c r="R380" s="15" t="s">
        <v>193</v>
      </c>
      <c r="S380" s="23"/>
      <c r="T380" s="13"/>
      <c r="U380" s="26" t="s">
        <v>243</v>
      </c>
      <c r="V380" s="15" t="s">
        <v>199</v>
      </c>
    </row>
    <row r="381" spans="1:22" ht="15.75" thickBot="1" x14ac:dyDescent="0.3">
      <c r="A381" s="11"/>
      <c r="B381" s="38" t="s">
        <v>94</v>
      </c>
      <c r="C381" s="18" t="s">
        <v>193</v>
      </c>
      <c r="D381" s="19"/>
      <c r="E381" s="20">
        <v>3488</v>
      </c>
      <c r="F381" s="21" t="s">
        <v>193</v>
      </c>
      <c r="G381" s="18"/>
      <c r="H381" s="19"/>
      <c r="I381" s="25" t="s">
        <v>729</v>
      </c>
      <c r="J381" s="21" t="s">
        <v>199</v>
      </c>
      <c r="K381" s="18"/>
      <c r="L381" s="19"/>
      <c r="M381" s="25" t="s">
        <v>730</v>
      </c>
      <c r="N381" s="21" t="s">
        <v>199</v>
      </c>
      <c r="O381" s="18"/>
      <c r="P381" s="21"/>
      <c r="Q381" s="39" t="s">
        <v>228</v>
      </c>
      <c r="R381" s="21" t="s">
        <v>193</v>
      </c>
      <c r="S381" s="18"/>
      <c r="T381" s="19"/>
      <c r="U381" s="25" t="s">
        <v>731</v>
      </c>
      <c r="V381" s="21" t="s">
        <v>199</v>
      </c>
    </row>
    <row r="382" spans="1:22" x14ac:dyDescent="0.25">
      <c r="A382" s="11"/>
      <c r="B382" s="27"/>
      <c r="C382" s="27" t="s">
        <v>193</v>
      </c>
      <c r="D382" s="28"/>
      <c r="E382" s="28"/>
      <c r="F382" s="27"/>
      <c r="G382" s="27"/>
      <c r="H382" s="28"/>
      <c r="I382" s="28"/>
      <c r="J382" s="27"/>
      <c r="K382" s="27"/>
      <c r="L382" s="28"/>
      <c r="M382" s="28"/>
      <c r="N382" s="27"/>
      <c r="O382" s="27"/>
      <c r="P382" s="28"/>
      <c r="Q382" s="28"/>
      <c r="R382" s="27"/>
      <c r="S382" s="27"/>
      <c r="T382" s="28"/>
      <c r="U382" s="28"/>
      <c r="V382" s="27"/>
    </row>
    <row r="383" spans="1:22" x14ac:dyDescent="0.25">
      <c r="A383" s="11"/>
      <c r="B383" s="61" t="s">
        <v>167</v>
      </c>
      <c r="C383" s="23" t="s">
        <v>193</v>
      </c>
      <c r="D383" s="13"/>
      <c r="E383" s="26" t="s">
        <v>732</v>
      </c>
      <c r="F383" s="15" t="s">
        <v>199</v>
      </c>
      <c r="G383" s="23"/>
      <c r="H383" s="13"/>
      <c r="I383" s="26" t="s">
        <v>733</v>
      </c>
      <c r="J383" s="15" t="s">
        <v>199</v>
      </c>
      <c r="K383" s="23"/>
      <c r="L383" s="13"/>
      <c r="M383" s="26" t="s">
        <v>734</v>
      </c>
      <c r="N383" s="15" t="s">
        <v>199</v>
      </c>
      <c r="O383" s="23"/>
      <c r="P383" s="13"/>
      <c r="Q383" s="24">
        <v>1887</v>
      </c>
      <c r="R383" s="15" t="s">
        <v>193</v>
      </c>
      <c r="S383" s="23"/>
      <c r="T383" s="13"/>
      <c r="U383" s="26" t="s">
        <v>735</v>
      </c>
      <c r="V383" s="15" t="s">
        <v>199</v>
      </c>
    </row>
    <row r="384" spans="1:22" x14ac:dyDescent="0.25">
      <c r="A384" s="11"/>
      <c r="B384" s="27"/>
      <c r="C384" s="33"/>
      <c r="D384" s="33"/>
      <c r="E384" s="33"/>
      <c r="F384" s="33"/>
      <c r="G384" s="33"/>
      <c r="H384" s="33"/>
      <c r="I384" s="33"/>
      <c r="J384" s="33"/>
      <c r="K384" s="33"/>
      <c r="L384" s="33"/>
      <c r="M384" s="33"/>
      <c r="N384" s="33"/>
      <c r="O384" s="33"/>
      <c r="P384" s="33"/>
      <c r="Q384" s="33"/>
      <c r="R384" s="33"/>
      <c r="S384" s="33"/>
      <c r="T384" s="33"/>
      <c r="U384" s="33"/>
      <c r="V384" s="33"/>
    </row>
    <row r="385" spans="1:22" ht="26.25" thickBot="1" x14ac:dyDescent="0.3">
      <c r="A385" s="11"/>
      <c r="B385" s="60" t="s">
        <v>168</v>
      </c>
      <c r="C385" s="18" t="s">
        <v>193</v>
      </c>
      <c r="D385" s="21"/>
      <c r="E385" s="39" t="s">
        <v>228</v>
      </c>
      <c r="F385" s="21" t="s">
        <v>193</v>
      </c>
      <c r="G385" s="18"/>
      <c r="H385" s="21"/>
      <c r="I385" s="39" t="s">
        <v>228</v>
      </c>
      <c r="J385" s="21" t="s">
        <v>193</v>
      </c>
      <c r="K385" s="18"/>
      <c r="L385" s="19"/>
      <c r="M385" s="25" t="s">
        <v>736</v>
      </c>
      <c r="N385" s="21" t="s">
        <v>199</v>
      </c>
      <c r="O385" s="18"/>
      <c r="P385" s="21"/>
      <c r="Q385" s="39" t="s">
        <v>228</v>
      </c>
      <c r="R385" s="21" t="s">
        <v>193</v>
      </c>
      <c r="S385" s="18"/>
      <c r="T385" s="19"/>
      <c r="U385" s="25" t="s">
        <v>736</v>
      </c>
      <c r="V385" s="21" t="s">
        <v>199</v>
      </c>
    </row>
    <row r="386" spans="1:22" x14ac:dyDescent="0.25">
      <c r="A386" s="11"/>
      <c r="B386" s="27"/>
      <c r="C386" s="27" t="s">
        <v>193</v>
      </c>
      <c r="D386" s="28"/>
      <c r="E386" s="28"/>
      <c r="F386" s="27"/>
      <c r="G386" s="27"/>
      <c r="H386" s="28"/>
      <c r="I386" s="28"/>
      <c r="J386" s="27"/>
      <c r="K386" s="27"/>
      <c r="L386" s="28"/>
      <c r="M386" s="28"/>
      <c r="N386" s="27"/>
      <c r="O386" s="27"/>
      <c r="P386" s="28"/>
      <c r="Q386" s="28"/>
      <c r="R386" s="27"/>
      <c r="S386" s="27"/>
      <c r="T386" s="28"/>
      <c r="U386" s="28"/>
      <c r="V386" s="27"/>
    </row>
    <row r="387" spans="1:22" ht="25.5" x14ac:dyDescent="0.25">
      <c r="A387" s="11"/>
      <c r="B387" s="62" t="s">
        <v>737</v>
      </c>
      <c r="C387" s="23" t="s">
        <v>193</v>
      </c>
      <c r="D387" s="13"/>
      <c r="E387" s="26" t="s">
        <v>738</v>
      </c>
      <c r="F387" s="15" t="s">
        <v>199</v>
      </c>
      <c r="G387" s="23"/>
      <c r="H387" s="13"/>
      <c r="I387" s="26" t="s">
        <v>739</v>
      </c>
      <c r="J387" s="15" t="s">
        <v>199</v>
      </c>
      <c r="K387" s="23"/>
      <c r="L387" s="13"/>
      <c r="M387" s="24">
        <v>15997</v>
      </c>
      <c r="N387" s="15" t="s">
        <v>193</v>
      </c>
      <c r="O387" s="23"/>
      <c r="P387" s="15"/>
      <c r="Q387" s="37" t="s">
        <v>228</v>
      </c>
      <c r="R387" s="15" t="s">
        <v>193</v>
      </c>
      <c r="S387" s="23"/>
      <c r="T387" s="13"/>
      <c r="U387" s="26" t="s">
        <v>740</v>
      </c>
      <c r="V387" s="15" t="s">
        <v>199</v>
      </c>
    </row>
    <row r="388" spans="1:22" x14ac:dyDescent="0.25">
      <c r="A388" s="11"/>
      <c r="B388" s="60" t="s">
        <v>170</v>
      </c>
      <c r="C388" s="18" t="s">
        <v>193</v>
      </c>
      <c r="D388" s="19"/>
      <c r="E388" s="19"/>
      <c r="F388" s="19"/>
      <c r="G388" s="18"/>
      <c r="H388" s="19"/>
      <c r="I388" s="19"/>
      <c r="J388" s="19"/>
      <c r="K388" s="18"/>
      <c r="L388" s="19"/>
      <c r="M388" s="19"/>
      <c r="N388" s="19"/>
      <c r="O388" s="18"/>
      <c r="P388" s="19"/>
      <c r="Q388" s="19"/>
      <c r="R388" s="19"/>
      <c r="S388" s="18"/>
      <c r="T388" s="19"/>
      <c r="U388" s="19"/>
      <c r="V388" s="19"/>
    </row>
    <row r="389" spans="1:22" ht="15.75" thickBot="1" x14ac:dyDescent="0.3">
      <c r="A389" s="11"/>
      <c r="B389" s="36" t="s">
        <v>741</v>
      </c>
      <c r="C389" s="23" t="s">
        <v>193</v>
      </c>
      <c r="D389" s="13"/>
      <c r="E389" s="24">
        <v>305627</v>
      </c>
      <c r="F389" s="15" t="s">
        <v>193</v>
      </c>
      <c r="G389" s="23"/>
      <c r="H389" s="13"/>
      <c r="I389" s="24">
        <v>193863</v>
      </c>
      <c r="J389" s="15" t="s">
        <v>193</v>
      </c>
      <c r="K389" s="23"/>
      <c r="L389" s="13"/>
      <c r="M389" s="24">
        <v>242605</v>
      </c>
      <c r="N389" s="15" t="s">
        <v>193</v>
      </c>
      <c r="O389" s="23"/>
      <c r="P389" s="15"/>
      <c r="Q389" s="37" t="s">
        <v>228</v>
      </c>
      <c r="R389" s="15" t="s">
        <v>193</v>
      </c>
      <c r="S389" s="23"/>
      <c r="T389" s="13"/>
      <c r="U389" s="24">
        <v>742095</v>
      </c>
      <c r="V389" s="15" t="s">
        <v>193</v>
      </c>
    </row>
    <row r="390" spans="1:22" x14ac:dyDescent="0.25">
      <c r="A390" s="11"/>
      <c r="B390" s="27"/>
      <c r="C390" s="27" t="s">
        <v>193</v>
      </c>
      <c r="D390" s="28"/>
      <c r="E390" s="28"/>
      <c r="F390" s="27"/>
      <c r="G390" s="27"/>
      <c r="H390" s="28"/>
      <c r="I390" s="28"/>
      <c r="J390" s="27"/>
      <c r="K390" s="27"/>
      <c r="L390" s="28"/>
      <c r="M390" s="28"/>
      <c r="N390" s="27"/>
      <c r="O390" s="27"/>
      <c r="P390" s="28"/>
      <c r="Q390" s="28"/>
      <c r="R390" s="27"/>
      <c r="S390" s="27"/>
      <c r="T390" s="28"/>
      <c r="U390" s="28"/>
      <c r="V390" s="27"/>
    </row>
    <row r="391" spans="1:22" ht="15.75" thickBot="1" x14ac:dyDescent="0.3">
      <c r="A391" s="11"/>
      <c r="B391" s="38" t="s">
        <v>742</v>
      </c>
      <c r="C391" s="18" t="s">
        <v>193</v>
      </c>
      <c r="D391" s="19" t="s">
        <v>194</v>
      </c>
      <c r="E391" s="20">
        <v>43304</v>
      </c>
      <c r="F391" s="21" t="s">
        <v>193</v>
      </c>
      <c r="G391" s="18"/>
      <c r="H391" s="19" t="s">
        <v>194</v>
      </c>
      <c r="I391" s="20">
        <v>177695</v>
      </c>
      <c r="J391" s="21" t="s">
        <v>193</v>
      </c>
      <c r="K391" s="18"/>
      <c r="L391" s="19" t="s">
        <v>194</v>
      </c>
      <c r="M391" s="20">
        <v>258602</v>
      </c>
      <c r="N391" s="21" t="s">
        <v>193</v>
      </c>
      <c r="O391" s="18"/>
      <c r="P391" s="21" t="s">
        <v>194</v>
      </c>
      <c r="Q391" s="39" t="s">
        <v>228</v>
      </c>
      <c r="R391" s="21" t="s">
        <v>193</v>
      </c>
      <c r="S391" s="18"/>
      <c r="T391" s="19" t="s">
        <v>194</v>
      </c>
      <c r="U391" s="20">
        <v>479601</v>
      </c>
      <c r="V391" s="21" t="s">
        <v>193</v>
      </c>
    </row>
    <row r="392" spans="1:22" ht="15.75" thickTop="1" x14ac:dyDescent="0.25">
      <c r="A392" s="11"/>
      <c r="B392" s="27"/>
      <c r="C392" s="27" t="s">
        <v>193</v>
      </c>
      <c r="D392" s="29"/>
      <c r="E392" s="29"/>
      <c r="F392" s="27"/>
      <c r="G392" s="27"/>
      <c r="H392" s="29"/>
      <c r="I392" s="29"/>
      <c r="J392" s="27"/>
      <c r="K392" s="27"/>
      <c r="L392" s="29"/>
      <c r="M392" s="29"/>
      <c r="N392" s="27"/>
      <c r="O392" s="27"/>
      <c r="P392" s="29"/>
      <c r="Q392" s="29"/>
      <c r="R392" s="27"/>
      <c r="S392" s="27"/>
      <c r="T392" s="29"/>
      <c r="U392" s="29"/>
      <c r="V392" s="27"/>
    </row>
    <row r="393" spans="1:22" x14ac:dyDescent="0.25">
      <c r="A393" s="11"/>
      <c r="B393" s="67" t="s">
        <v>698</v>
      </c>
      <c r="C393" s="67"/>
      <c r="D393" s="67"/>
      <c r="E393" s="67"/>
      <c r="F393" s="67"/>
      <c r="G393" s="67"/>
      <c r="H393" s="67"/>
      <c r="I393" s="67"/>
      <c r="J393" s="67"/>
      <c r="K393" s="67"/>
      <c r="L393" s="67"/>
      <c r="M393" s="67"/>
      <c r="N393" s="67"/>
      <c r="O393" s="67"/>
      <c r="P393" s="67"/>
      <c r="Q393" s="67"/>
      <c r="R393" s="67"/>
      <c r="S393" s="67"/>
      <c r="T393" s="67"/>
      <c r="U393" s="67"/>
      <c r="V393" s="67"/>
    </row>
    <row r="394" spans="1:22" x14ac:dyDescent="0.25">
      <c r="A394" s="11"/>
      <c r="B394" s="67" t="s">
        <v>641</v>
      </c>
      <c r="C394" s="67"/>
      <c r="D394" s="67"/>
      <c r="E394" s="67"/>
      <c r="F394" s="67"/>
      <c r="G394" s="67"/>
      <c r="H394" s="67"/>
      <c r="I394" s="67"/>
      <c r="J394" s="67"/>
      <c r="K394" s="67"/>
      <c r="L394" s="67"/>
      <c r="M394" s="67"/>
      <c r="N394" s="67"/>
      <c r="O394" s="67"/>
      <c r="P394" s="67"/>
      <c r="Q394" s="67"/>
      <c r="R394" s="67"/>
      <c r="S394" s="67"/>
      <c r="T394" s="67"/>
      <c r="U394" s="67"/>
      <c r="V394" s="67"/>
    </row>
    <row r="395" spans="1:22" ht="15.75" x14ac:dyDescent="0.25">
      <c r="A395" s="11"/>
      <c r="B395" s="35"/>
      <c r="C395" s="35"/>
      <c r="D395" s="35"/>
      <c r="E395" s="35"/>
      <c r="F395" s="35"/>
      <c r="G395" s="35"/>
      <c r="H395" s="35"/>
      <c r="I395" s="35"/>
      <c r="J395" s="35"/>
      <c r="K395" s="35"/>
      <c r="L395" s="35"/>
      <c r="M395" s="35"/>
      <c r="N395" s="35"/>
      <c r="O395" s="35"/>
      <c r="P395" s="35"/>
      <c r="Q395" s="35"/>
      <c r="R395" s="35"/>
      <c r="S395" s="35"/>
      <c r="T395" s="35"/>
      <c r="U395" s="35"/>
      <c r="V395" s="35"/>
    </row>
    <row r="396" spans="1:22" x14ac:dyDescent="0.25">
      <c r="A396" s="11"/>
      <c r="B396" s="13"/>
      <c r="C396" s="13"/>
      <c r="D396" s="13"/>
      <c r="E396" s="13"/>
      <c r="F396" s="13"/>
      <c r="G396" s="13"/>
      <c r="H396" s="13"/>
      <c r="I396" s="13"/>
      <c r="J396" s="13"/>
      <c r="K396" s="13"/>
      <c r="L396" s="13"/>
      <c r="M396" s="13"/>
      <c r="N396" s="13"/>
      <c r="O396" s="13"/>
      <c r="P396" s="13"/>
      <c r="Q396" s="13"/>
      <c r="R396" s="13"/>
      <c r="S396" s="13"/>
      <c r="T396" s="13"/>
      <c r="U396" s="13"/>
      <c r="V396" s="13"/>
    </row>
    <row r="397" spans="1:22" x14ac:dyDescent="0.25">
      <c r="A397" s="11"/>
      <c r="B397" s="40"/>
      <c r="C397" s="40" t="s">
        <v>193</v>
      </c>
      <c r="D397" s="31" t="s">
        <v>561</v>
      </c>
      <c r="E397" s="31"/>
      <c r="F397" s="40"/>
      <c r="G397" s="40"/>
      <c r="H397" s="31" t="s">
        <v>563</v>
      </c>
      <c r="I397" s="31"/>
      <c r="J397" s="40"/>
      <c r="K397" s="40"/>
      <c r="L397" s="31" t="s">
        <v>563</v>
      </c>
      <c r="M397" s="31"/>
      <c r="N397" s="40"/>
      <c r="O397" s="40"/>
      <c r="P397" s="31" t="s">
        <v>516</v>
      </c>
      <c r="Q397" s="31"/>
      <c r="R397" s="40"/>
      <c r="S397" s="40"/>
      <c r="T397" s="31" t="s">
        <v>566</v>
      </c>
      <c r="U397" s="31"/>
      <c r="V397" s="40"/>
    </row>
    <row r="398" spans="1:22" ht="15.75" thickBot="1" x14ac:dyDescent="0.3">
      <c r="A398" s="11"/>
      <c r="B398" s="40"/>
      <c r="C398" s="40"/>
      <c r="D398" s="32" t="s">
        <v>562</v>
      </c>
      <c r="E398" s="32"/>
      <c r="F398" s="40"/>
      <c r="G398" s="40"/>
      <c r="H398" s="32" t="s">
        <v>564</v>
      </c>
      <c r="I398" s="32"/>
      <c r="J398" s="40"/>
      <c r="K398" s="40"/>
      <c r="L398" s="32" t="s">
        <v>565</v>
      </c>
      <c r="M398" s="32"/>
      <c r="N398" s="40"/>
      <c r="O398" s="40"/>
      <c r="P398" s="32"/>
      <c r="Q398" s="32"/>
      <c r="R398" s="40"/>
      <c r="S398" s="40"/>
      <c r="T398" s="32"/>
      <c r="U398" s="32"/>
      <c r="V398" s="40"/>
    </row>
    <row r="399" spans="1:22" x14ac:dyDescent="0.25">
      <c r="A399" s="11"/>
      <c r="B399" s="23"/>
      <c r="C399" s="23" t="s">
        <v>193</v>
      </c>
      <c r="D399" s="64" t="s">
        <v>567</v>
      </c>
      <c r="E399" s="64"/>
      <c r="F399" s="64"/>
      <c r="G399" s="64"/>
      <c r="H399" s="64"/>
      <c r="I399" s="64"/>
      <c r="J399" s="64"/>
      <c r="K399" s="64"/>
      <c r="L399" s="64"/>
      <c r="M399" s="64"/>
      <c r="N399" s="64"/>
      <c r="O399" s="64"/>
      <c r="P399" s="64"/>
      <c r="Q399" s="64"/>
      <c r="R399" s="64"/>
      <c r="S399" s="64"/>
      <c r="T399" s="64"/>
      <c r="U399" s="64"/>
      <c r="V399" s="23"/>
    </row>
    <row r="400" spans="1:22" x14ac:dyDescent="0.25">
      <c r="A400" s="11"/>
      <c r="B400" s="60" t="s">
        <v>136</v>
      </c>
      <c r="C400" s="19" t="s">
        <v>193</v>
      </c>
      <c r="D400" s="19"/>
      <c r="E400" s="19"/>
      <c r="F400" s="19"/>
      <c r="G400" s="19"/>
      <c r="H400" s="19"/>
      <c r="I400" s="19"/>
      <c r="J400" s="19"/>
      <c r="K400" s="19"/>
      <c r="L400" s="19"/>
      <c r="M400" s="19"/>
      <c r="N400" s="19"/>
      <c r="O400" s="19"/>
      <c r="P400" s="19"/>
      <c r="Q400" s="19"/>
      <c r="R400" s="19"/>
      <c r="S400" s="19"/>
      <c r="T400" s="19"/>
      <c r="U400" s="19"/>
      <c r="V400" s="19"/>
    </row>
    <row r="401" spans="1:22" x14ac:dyDescent="0.25">
      <c r="A401" s="11"/>
      <c r="B401" s="36" t="s">
        <v>118</v>
      </c>
      <c r="C401" s="13" t="s">
        <v>193</v>
      </c>
      <c r="D401" s="13" t="s">
        <v>194</v>
      </c>
      <c r="E401" s="24">
        <v>146665</v>
      </c>
      <c r="F401" s="15" t="s">
        <v>193</v>
      </c>
      <c r="G401" s="13"/>
      <c r="H401" s="13" t="s">
        <v>194</v>
      </c>
      <c r="I401" s="24">
        <v>139948</v>
      </c>
      <c r="J401" s="15" t="s">
        <v>193</v>
      </c>
      <c r="K401" s="13"/>
      <c r="L401" s="13" t="s">
        <v>194</v>
      </c>
      <c r="M401" s="24">
        <v>83285</v>
      </c>
      <c r="N401" s="15" t="s">
        <v>193</v>
      </c>
      <c r="O401" s="13"/>
      <c r="P401" s="13" t="s">
        <v>194</v>
      </c>
      <c r="Q401" s="26" t="s">
        <v>647</v>
      </c>
      <c r="R401" s="15" t="s">
        <v>199</v>
      </c>
      <c r="S401" s="13"/>
      <c r="T401" s="13" t="s">
        <v>194</v>
      </c>
      <c r="U401" s="24">
        <v>147724</v>
      </c>
      <c r="V401" s="15" t="s">
        <v>193</v>
      </c>
    </row>
    <row r="402" spans="1:22" ht="38.25" x14ac:dyDescent="0.25">
      <c r="A402" s="11"/>
      <c r="B402" s="38" t="s">
        <v>743</v>
      </c>
      <c r="C402" s="19" t="s">
        <v>193</v>
      </c>
      <c r="D402" s="19"/>
      <c r="E402" s="25" t="s">
        <v>744</v>
      </c>
      <c r="F402" s="21" t="s">
        <v>199</v>
      </c>
      <c r="G402" s="19"/>
      <c r="H402" s="19"/>
      <c r="I402" s="20">
        <v>19427</v>
      </c>
      <c r="J402" s="21" t="s">
        <v>193</v>
      </c>
      <c r="K402" s="19"/>
      <c r="L402" s="19"/>
      <c r="M402" s="20">
        <v>20817</v>
      </c>
      <c r="N402" s="21" t="s">
        <v>193</v>
      </c>
      <c r="O402" s="19"/>
      <c r="P402" s="19"/>
      <c r="Q402" s="20">
        <v>222174</v>
      </c>
      <c r="R402" s="21" t="s">
        <v>193</v>
      </c>
      <c r="S402" s="19"/>
      <c r="T402" s="19"/>
      <c r="U402" s="20">
        <v>124340</v>
      </c>
      <c r="V402" s="21" t="s">
        <v>193</v>
      </c>
    </row>
    <row r="403" spans="1:22" ht="26.25" thickBot="1" x14ac:dyDescent="0.3">
      <c r="A403" s="11"/>
      <c r="B403" s="36" t="s">
        <v>149</v>
      </c>
      <c r="C403" s="13" t="s">
        <v>193</v>
      </c>
      <c r="D403" s="13"/>
      <c r="E403" s="24">
        <v>138024</v>
      </c>
      <c r="F403" s="15" t="s">
        <v>193</v>
      </c>
      <c r="G403" s="13"/>
      <c r="H403" s="13"/>
      <c r="I403" s="26" t="s">
        <v>745</v>
      </c>
      <c r="J403" s="15" t="s">
        <v>199</v>
      </c>
      <c r="K403" s="13"/>
      <c r="L403" s="13"/>
      <c r="M403" s="24">
        <v>29735</v>
      </c>
      <c r="N403" s="15" t="s">
        <v>193</v>
      </c>
      <c r="O403" s="13"/>
      <c r="P403" s="15"/>
      <c r="Q403" s="37" t="s">
        <v>228</v>
      </c>
      <c r="R403" s="15" t="s">
        <v>193</v>
      </c>
      <c r="S403" s="13"/>
      <c r="T403" s="13"/>
      <c r="U403" s="26" t="s">
        <v>746</v>
      </c>
      <c r="V403" s="15" t="s">
        <v>199</v>
      </c>
    </row>
    <row r="404" spans="1:22" x14ac:dyDescent="0.25">
      <c r="A404" s="11"/>
      <c r="B404" s="27"/>
      <c r="C404" s="27" t="s">
        <v>193</v>
      </c>
      <c r="D404" s="28"/>
      <c r="E404" s="28"/>
      <c r="F404" s="27"/>
      <c r="G404" s="27"/>
      <c r="H404" s="28"/>
      <c r="I404" s="28"/>
      <c r="J404" s="27"/>
      <c r="K404" s="27"/>
      <c r="L404" s="28"/>
      <c r="M404" s="28"/>
      <c r="N404" s="27"/>
      <c r="O404" s="27"/>
      <c r="P404" s="28"/>
      <c r="Q404" s="28"/>
      <c r="R404" s="27"/>
      <c r="S404" s="27"/>
      <c r="T404" s="28"/>
      <c r="U404" s="28"/>
      <c r="V404" s="27"/>
    </row>
    <row r="405" spans="1:22" ht="25.5" x14ac:dyDescent="0.25">
      <c r="A405" s="11"/>
      <c r="B405" s="63" t="s">
        <v>150</v>
      </c>
      <c r="C405" s="18" t="s">
        <v>193</v>
      </c>
      <c r="D405" s="19"/>
      <c r="E405" s="20">
        <v>146611</v>
      </c>
      <c r="F405" s="21" t="s">
        <v>193</v>
      </c>
      <c r="G405" s="18"/>
      <c r="H405" s="19"/>
      <c r="I405" s="25" t="s">
        <v>747</v>
      </c>
      <c r="J405" s="21" t="s">
        <v>199</v>
      </c>
      <c r="K405" s="18"/>
      <c r="L405" s="19"/>
      <c r="M405" s="20">
        <v>133837</v>
      </c>
      <c r="N405" s="21" t="s">
        <v>193</v>
      </c>
      <c r="O405" s="18"/>
      <c r="P405" s="21"/>
      <c r="Q405" s="39" t="s">
        <v>228</v>
      </c>
      <c r="R405" s="21" t="s">
        <v>193</v>
      </c>
      <c r="S405" s="18"/>
      <c r="T405" s="19"/>
      <c r="U405" s="20">
        <v>222667</v>
      </c>
      <c r="V405" s="21" t="s">
        <v>193</v>
      </c>
    </row>
    <row r="406" spans="1:22" x14ac:dyDescent="0.25">
      <c r="A406" s="11"/>
      <c r="B406" s="27"/>
      <c r="C406" s="33"/>
      <c r="D406" s="33"/>
      <c r="E406" s="33"/>
      <c r="F406" s="33"/>
      <c r="G406" s="33"/>
      <c r="H406" s="33"/>
      <c r="I406" s="33"/>
      <c r="J406" s="33"/>
      <c r="K406" s="33"/>
      <c r="L406" s="33"/>
      <c r="M406" s="33"/>
      <c r="N406" s="33"/>
      <c r="O406" s="33"/>
      <c r="P406" s="33"/>
      <c r="Q406" s="33"/>
      <c r="R406" s="33"/>
      <c r="S406" s="33"/>
      <c r="T406" s="33"/>
      <c r="U406" s="33"/>
      <c r="V406" s="33"/>
    </row>
    <row r="407" spans="1:22" x14ac:dyDescent="0.25">
      <c r="A407" s="11"/>
      <c r="B407" s="62" t="s">
        <v>151</v>
      </c>
      <c r="C407" s="23" t="s">
        <v>193</v>
      </c>
      <c r="D407" s="13"/>
      <c r="E407" s="13"/>
      <c r="F407" s="13"/>
      <c r="G407" s="23"/>
      <c r="H407" s="13"/>
      <c r="I407" s="13"/>
      <c r="J407" s="13"/>
      <c r="K407" s="23"/>
      <c r="L407" s="13"/>
      <c r="M407" s="13"/>
      <c r="N407" s="13"/>
      <c r="O407" s="23"/>
      <c r="P407" s="13"/>
      <c r="Q407" s="13"/>
      <c r="R407" s="13"/>
      <c r="S407" s="23"/>
      <c r="T407" s="13"/>
      <c r="U407" s="13"/>
      <c r="V407" s="13"/>
    </row>
    <row r="408" spans="1:22" ht="25.5" x14ac:dyDescent="0.25">
      <c r="A408" s="11"/>
      <c r="B408" s="38" t="s">
        <v>152</v>
      </c>
      <c r="C408" s="18" t="s">
        <v>193</v>
      </c>
      <c r="D408" s="19"/>
      <c r="E408" s="25" t="s">
        <v>748</v>
      </c>
      <c r="F408" s="21" t="s">
        <v>199</v>
      </c>
      <c r="G408" s="18"/>
      <c r="H408" s="19"/>
      <c r="I408" s="25" t="s">
        <v>749</v>
      </c>
      <c r="J408" s="21" t="s">
        <v>199</v>
      </c>
      <c r="K408" s="18"/>
      <c r="L408" s="19"/>
      <c r="M408" s="25" t="s">
        <v>750</v>
      </c>
      <c r="N408" s="21" t="s">
        <v>199</v>
      </c>
      <c r="O408" s="18"/>
      <c r="P408" s="21"/>
      <c r="Q408" s="39" t="s">
        <v>228</v>
      </c>
      <c r="R408" s="21" t="s">
        <v>193</v>
      </c>
      <c r="S408" s="18"/>
      <c r="T408" s="19"/>
      <c r="U408" s="25" t="s">
        <v>751</v>
      </c>
      <c r="V408" s="21" t="s">
        <v>199</v>
      </c>
    </row>
    <row r="409" spans="1:22" ht="25.5" x14ac:dyDescent="0.25">
      <c r="A409" s="11"/>
      <c r="B409" s="36" t="s">
        <v>153</v>
      </c>
      <c r="C409" s="23" t="s">
        <v>193</v>
      </c>
      <c r="D409" s="13"/>
      <c r="E409" s="24">
        <v>1100</v>
      </c>
      <c r="F409" s="15" t="s">
        <v>193</v>
      </c>
      <c r="G409" s="23"/>
      <c r="H409" s="13"/>
      <c r="I409" s="26">
        <v>81</v>
      </c>
      <c r="J409" s="15" t="s">
        <v>193</v>
      </c>
      <c r="K409" s="23"/>
      <c r="L409" s="13"/>
      <c r="M409" s="26">
        <v>792</v>
      </c>
      <c r="N409" s="15" t="s">
        <v>193</v>
      </c>
      <c r="O409" s="23"/>
      <c r="P409" s="15"/>
      <c r="Q409" s="37" t="s">
        <v>228</v>
      </c>
      <c r="R409" s="15" t="s">
        <v>193</v>
      </c>
      <c r="S409" s="23"/>
      <c r="T409" s="13"/>
      <c r="U409" s="24">
        <v>1973</v>
      </c>
      <c r="V409" s="15" t="s">
        <v>193</v>
      </c>
    </row>
    <row r="410" spans="1:22" x14ac:dyDescent="0.25">
      <c r="A410" s="11"/>
      <c r="B410" s="38" t="s">
        <v>713</v>
      </c>
      <c r="C410" s="18" t="s">
        <v>193</v>
      </c>
      <c r="D410" s="19"/>
      <c r="E410" s="25">
        <v>925</v>
      </c>
      <c r="F410" s="21" t="s">
        <v>193</v>
      </c>
      <c r="G410" s="18"/>
      <c r="H410" s="19"/>
      <c r="I410" s="25">
        <v>5</v>
      </c>
      <c r="J410" s="21" t="s">
        <v>193</v>
      </c>
      <c r="K410" s="18"/>
      <c r="L410" s="21"/>
      <c r="M410" s="39" t="s">
        <v>228</v>
      </c>
      <c r="N410" s="21" t="s">
        <v>193</v>
      </c>
      <c r="O410" s="18"/>
      <c r="P410" s="19"/>
      <c r="Q410" s="25" t="s">
        <v>752</v>
      </c>
      <c r="R410" s="21" t="s">
        <v>199</v>
      </c>
      <c r="S410" s="18"/>
      <c r="T410" s="21"/>
      <c r="U410" s="39" t="s">
        <v>228</v>
      </c>
      <c r="V410" s="21" t="s">
        <v>193</v>
      </c>
    </row>
    <row r="411" spans="1:22" ht="25.5" x14ac:dyDescent="0.25">
      <c r="A411" s="11"/>
      <c r="B411" s="36" t="s">
        <v>753</v>
      </c>
      <c r="C411" s="23" t="s">
        <v>193</v>
      </c>
      <c r="D411" s="13"/>
      <c r="E411" s="26" t="s">
        <v>754</v>
      </c>
      <c r="F411" s="15" t="s">
        <v>199</v>
      </c>
      <c r="G411" s="23"/>
      <c r="H411" s="15"/>
      <c r="I411" s="37" t="s">
        <v>228</v>
      </c>
      <c r="J411" s="15" t="s">
        <v>193</v>
      </c>
      <c r="K411" s="23"/>
      <c r="L411" s="15"/>
      <c r="M411" s="37" t="s">
        <v>228</v>
      </c>
      <c r="N411" s="15" t="s">
        <v>193</v>
      </c>
      <c r="O411" s="23"/>
      <c r="P411" s="13"/>
      <c r="Q411" s="24">
        <v>1918</v>
      </c>
      <c r="R411" s="15" t="s">
        <v>193</v>
      </c>
      <c r="S411" s="23"/>
      <c r="T411" s="15"/>
      <c r="U411" s="37" t="s">
        <v>228</v>
      </c>
      <c r="V411" s="15" t="s">
        <v>193</v>
      </c>
    </row>
    <row r="412" spans="1:22" ht="15.75" thickBot="1" x14ac:dyDescent="0.3">
      <c r="A412" s="11"/>
      <c r="B412" s="38" t="s">
        <v>155</v>
      </c>
      <c r="C412" s="18" t="s">
        <v>193</v>
      </c>
      <c r="D412" s="21"/>
      <c r="E412" s="39" t="s">
        <v>228</v>
      </c>
      <c r="F412" s="21" t="s">
        <v>193</v>
      </c>
      <c r="G412" s="18"/>
      <c r="H412" s="21"/>
      <c r="I412" s="39" t="s">
        <v>228</v>
      </c>
      <c r="J412" s="21" t="s">
        <v>193</v>
      </c>
      <c r="K412" s="18"/>
      <c r="L412" s="19"/>
      <c r="M412" s="25" t="s">
        <v>755</v>
      </c>
      <c r="N412" s="21" t="s">
        <v>199</v>
      </c>
      <c r="O412" s="18"/>
      <c r="P412" s="21"/>
      <c r="Q412" s="39" t="s">
        <v>228</v>
      </c>
      <c r="R412" s="21" t="s">
        <v>193</v>
      </c>
      <c r="S412" s="18"/>
      <c r="T412" s="19"/>
      <c r="U412" s="25" t="s">
        <v>755</v>
      </c>
      <c r="V412" s="21" t="s">
        <v>199</v>
      </c>
    </row>
    <row r="413" spans="1:22" x14ac:dyDescent="0.25">
      <c r="A413" s="11"/>
      <c r="B413" s="27"/>
      <c r="C413" s="27" t="s">
        <v>193</v>
      </c>
      <c r="D413" s="28"/>
      <c r="E413" s="28"/>
      <c r="F413" s="27"/>
      <c r="G413" s="27"/>
      <c r="H413" s="28"/>
      <c r="I413" s="28"/>
      <c r="J413" s="27"/>
      <c r="K413" s="27"/>
      <c r="L413" s="28"/>
      <c r="M413" s="28"/>
      <c r="N413" s="27"/>
      <c r="O413" s="27"/>
      <c r="P413" s="28"/>
      <c r="Q413" s="28"/>
      <c r="R413" s="27"/>
      <c r="S413" s="27"/>
      <c r="T413" s="28"/>
      <c r="U413" s="28"/>
      <c r="V413" s="27"/>
    </row>
    <row r="414" spans="1:22" x14ac:dyDescent="0.25">
      <c r="A414" s="11"/>
      <c r="B414" s="61" t="s">
        <v>156</v>
      </c>
      <c r="C414" s="23" t="s">
        <v>193</v>
      </c>
      <c r="D414" s="13"/>
      <c r="E414" s="26" t="s">
        <v>756</v>
      </c>
      <c r="F414" s="15" t="s">
        <v>199</v>
      </c>
      <c r="G414" s="23"/>
      <c r="H414" s="13"/>
      <c r="I414" s="26" t="s">
        <v>757</v>
      </c>
      <c r="J414" s="15" t="s">
        <v>199</v>
      </c>
      <c r="K414" s="23"/>
      <c r="L414" s="13"/>
      <c r="M414" s="26" t="s">
        <v>758</v>
      </c>
      <c r="N414" s="15" t="s">
        <v>199</v>
      </c>
      <c r="O414" s="23"/>
      <c r="P414" s="13"/>
      <c r="Q414" s="26">
        <v>988</v>
      </c>
      <c r="R414" s="15" t="s">
        <v>193</v>
      </c>
      <c r="S414" s="23"/>
      <c r="T414" s="13"/>
      <c r="U414" s="26" t="s">
        <v>759</v>
      </c>
      <c r="V414" s="15" t="s">
        <v>199</v>
      </c>
    </row>
    <row r="415" spans="1:22" x14ac:dyDescent="0.25">
      <c r="A415" s="11"/>
      <c r="B415" s="27"/>
      <c r="C415" s="33"/>
      <c r="D415" s="33"/>
      <c r="E415" s="33"/>
      <c r="F415" s="33"/>
      <c r="G415" s="33"/>
      <c r="H415" s="33"/>
      <c r="I415" s="33"/>
      <c r="J415" s="33"/>
      <c r="K415" s="33"/>
      <c r="L415" s="33"/>
      <c r="M415" s="33"/>
      <c r="N415" s="33"/>
      <c r="O415" s="33"/>
      <c r="P415" s="33"/>
      <c r="Q415" s="33"/>
      <c r="R415" s="33"/>
      <c r="S415" s="33"/>
      <c r="T415" s="33"/>
      <c r="U415" s="33"/>
      <c r="V415" s="33"/>
    </row>
    <row r="416" spans="1:22" x14ac:dyDescent="0.25">
      <c r="A416" s="11"/>
      <c r="B416" s="60" t="s">
        <v>157</v>
      </c>
      <c r="C416" s="18" t="s">
        <v>193</v>
      </c>
      <c r="D416" s="19"/>
      <c r="E416" s="19"/>
      <c r="F416" s="19"/>
      <c r="G416" s="18"/>
      <c r="H416" s="19"/>
      <c r="I416" s="19"/>
      <c r="J416" s="19"/>
      <c r="K416" s="18"/>
      <c r="L416" s="19"/>
      <c r="M416" s="19"/>
      <c r="N416" s="19"/>
      <c r="O416" s="18"/>
      <c r="P416" s="19"/>
      <c r="Q416" s="19"/>
      <c r="R416" s="19"/>
      <c r="S416" s="18"/>
      <c r="T416" s="19"/>
      <c r="U416" s="19"/>
      <c r="V416" s="19"/>
    </row>
    <row r="417" spans="1:22" x14ac:dyDescent="0.25">
      <c r="A417" s="11"/>
      <c r="B417" s="36" t="s">
        <v>158</v>
      </c>
      <c r="C417" s="23" t="s">
        <v>193</v>
      </c>
      <c r="D417" s="13"/>
      <c r="E417" s="26" t="s">
        <v>230</v>
      </c>
      <c r="F417" s="15" t="s">
        <v>199</v>
      </c>
      <c r="G417" s="23"/>
      <c r="H417" s="15"/>
      <c r="I417" s="37" t="s">
        <v>228</v>
      </c>
      <c r="J417" s="15" t="s">
        <v>193</v>
      </c>
      <c r="K417" s="23"/>
      <c r="L417" s="13"/>
      <c r="M417" s="26" t="s">
        <v>752</v>
      </c>
      <c r="N417" s="15" t="s">
        <v>199</v>
      </c>
      <c r="O417" s="23"/>
      <c r="P417" s="13"/>
      <c r="Q417" s="26">
        <v>930</v>
      </c>
      <c r="R417" s="15" t="s">
        <v>193</v>
      </c>
      <c r="S417" s="23"/>
      <c r="T417" s="13"/>
      <c r="U417" s="26" t="s">
        <v>230</v>
      </c>
      <c r="V417" s="15" t="s">
        <v>199</v>
      </c>
    </row>
    <row r="418" spans="1:22" x14ac:dyDescent="0.25">
      <c r="A418" s="11"/>
      <c r="B418" s="38" t="s">
        <v>163</v>
      </c>
      <c r="C418" s="18" t="s">
        <v>193</v>
      </c>
      <c r="D418" s="19"/>
      <c r="E418" s="25" t="s">
        <v>721</v>
      </c>
      <c r="F418" s="21" t="s">
        <v>199</v>
      </c>
      <c r="G418" s="18"/>
      <c r="H418" s="21"/>
      <c r="I418" s="39" t="s">
        <v>228</v>
      </c>
      <c r="J418" s="21" t="s">
        <v>193</v>
      </c>
      <c r="K418" s="18"/>
      <c r="L418" s="19"/>
      <c r="M418" s="25" t="s">
        <v>760</v>
      </c>
      <c r="N418" s="21" t="s">
        <v>199</v>
      </c>
      <c r="O418" s="18"/>
      <c r="P418" s="21"/>
      <c r="Q418" s="39" t="s">
        <v>228</v>
      </c>
      <c r="R418" s="21" t="s">
        <v>193</v>
      </c>
      <c r="S418" s="18"/>
      <c r="T418" s="19"/>
      <c r="U418" s="25" t="s">
        <v>761</v>
      </c>
      <c r="V418" s="21" t="s">
        <v>199</v>
      </c>
    </row>
    <row r="419" spans="1:22" x14ac:dyDescent="0.25">
      <c r="A419" s="11"/>
      <c r="B419" s="36" t="s">
        <v>165</v>
      </c>
      <c r="C419" s="23" t="s">
        <v>193</v>
      </c>
      <c r="D419" s="13"/>
      <c r="E419" s="26" t="s">
        <v>762</v>
      </c>
      <c r="F419" s="15" t="s">
        <v>199</v>
      </c>
      <c r="G419" s="23"/>
      <c r="H419" s="13"/>
      <c r="I419" s="26" t="s">
        <v>763</v>
      </c>
      <c r="J419" s="15" t="s">
        <v>199</v>
      </c>
      <c r="K419" s="23"/>
      <c r="L419" s="13"/>
      <c r="M419" s="26" t="s">
        <v>764</v>
      </c>
      <c r="N419" s="15" t="s">
        <v>199</v>
      </c>
      <c r="O419" s="23"/>
      <c r="P419" s="15"/>
      <c r="Q419" s="37" t="s">
        <v>228</v>
      </c>
      <c r="R419" s="15" t="s">
        <v>193</v>
      </c>
      <c r="S419" s="23"/>
      <c r="T419" s="13"/>
      <c r="U419" s="26" t="s">
        <v>765</v>
      </c>
      <c r="V419" s="15" t="s">
        <v>199</v>
      </c>
    </row>
    <row r="420" spans="1:22" ht="25.5" x14ac:dyDescent="0.25">
      <c r="A420" s="11"/>
      <c r="B420" s="38" t="s">
        <v>766</v>
      </c>
      <c r="C420" s="18" t="s">
        <v>193</v>
      </c>
      <c r="D420" s="21"/>
      <c r="E420" s="39" t="s">
        <v>228</v>
      </c>
      <c r="F420" s="21" t="s">
        <v>193</v>
      </c>
      <c r="G420" s="18"/>
      <c r="H420" s="19"/>
      <c r="I420" s="20">
        <v>1918</v>
      </c>
      <c r="J420" s="21" t="s">
        <v>193</v>
      </c>
      <c r="K420" s="18"/>
      <c r="L420" s="21"/>
      <c r="M420" s="39" t="s">
        <v>228</v>
      </c>
      <c r="N420" s="21" t="s">
        <v>193</v>
      </c>
      <c r="O420" s="18"/>
      <c r="P420" s="19"/>
      <c r="Q420" s="25" t="s">
        <v>754</v>
      </c>
      <c r="R420" s="21" t="s">
        <v>199</v>
      </c>
      <c r="S420" s="18"/>
      <c r="T420" s="21"/>
      <c r="U420" s="39" t="s">
        <v>228</v>
      </c>
      <c r="V420" s="21" t="s">
        <v>193</v>
      </c>
    </row>
    <row r="421" spans="1:22" ht="15.75" thickBot="1" x14ac:dyDescent="0.3">
      <c r="A421" s="11"/>
      <c r="B421" s="36" t="s">
        <v>94</v>
      </c>
      <c r="C421" s="23" t="s">
        <v>193</v>
      </c>
      <c r="D421" s="13"/>
      <c r="E421" s="24">
        <v>3349</v>
      </c>
      <c r="F421" s="15" t="s">
        <v>193</v>
      </c>
      <c r="G421" s="23"/>
      <c r="H421" s="13"/>
      <c r="I421" s="26" t="s">
        <v>767</v>
      </c>
      <c r="J421" s="15" t="s">
        <v>199</v>
      </c>
      <c r="K421" s="23"/>
      <c r="L421" s="15"/>
      <c r="M421" s="37" t="s">
        <v>228</v>
      </c>
      <c r="N421" s="15" t="s">
        <v>193</v>
      </c>
      <c r="O421" s="23"/>
      <c r="P421" s="15"/>
      <c r="Q421" s="37" t="s">
        <v>228</v>
      </c>
      <c r="R421" s="15" t="s">
        <v>193</v>
      </c>
      <c r="S421" s="23"/>
      <c r="T421" s="13"/>
      <c r="U421" s="26" t="s">
        <v>768</v>
      </c>
      <c r="V421" s="15" t="s">
        <v>199</v>
      </c>
    </row>
    <row r="422" spans="1:22" x14ac:dyDescent="0.25">
      <c r="A422" s="11"/>
      <c r="B422" s="27"/>
      <c r="C422" s="27" t="s">
        <v>193</v>
      </c>
      <c r="D422" s="28"/>
      <c r="E422" s="28"/>
      <c r="F422" s="27"/>
      <c r="G422" s="27"/>
      <c r="H422" s="28"/>
      <c r="I422" s="28"/>
      <c r="J422" s="27"/>
      <c r="K422" s="27"/>
      <c r="L422" s="28"/>
      <c r="M422" s="28"/>
      <c r="N422" s="27"/>
      <c r="O422" s="27"/>
      <c r="P422" s="28"/>
      <c r="Q422" s="28"/>
      <c r="R422" s="27"/>
      <c r="S422" s="27"/>
      <c r="T422" s="28"/>
      <c r="U422" s="28"/>
      <c r="V422" s="27"/>
    </row>
    <row r="423" spans="1:22" x14ac:dyDescent="0.25">
      <c r="A423" s="11"/>
      <c r="B423" s="63" t="s">
        <v>167</v>
      </c>
      <c r="C423" s="18" t="s">
        <v>193</v>
      </c>
      <c r="D423" s="19"/>
      <c r="E423" s="25" t="s">
        <v>769</v>
      </c>
      <c r="F423" s="21" t="s">
        <v>199</v>
      </c>
      <c r="G423" s="18"/>
      <c r="H423" s="19"/>
      <c r="I423" s="25" t="s">
        <v>770</v>
      </c>
      <c r="J423" s="21" t="s">
        <v>199</v>
      </c>
      <c r="K423" s="18"/>
      <c r="L423" s="19"/>
      <c r="M423" s="25" t="s">
        <v>771</v>
      </c>
      <c r="N423" s="21" t="s">
        <v>199</v>
      </c>
      <c r="O423" s="18"/>
      <c r="P423" s="19"/>
      <c r="Q423" s="25" t="s">
        <v>772</v>
      </c>
      <c r="R423" s="21" t="s">
        <v>199</v>
      </c>
      <c r="S423" s="18"/>
      <c r="T423" s="19"/>
      <c r="U423" s="25" t="s">
        <v>773</v>
      </c>
      <c r="V423" s="21" t="s">
        <v>199</v>
      </c>
    </row>
    <row r="424" spans="1:22" x14ac:dyDescent="0.25">
      <c r="A424" s="11"/>
      <c r="B424" s="27"/>
      <c r="C424" s="33"/>
      <c r="D424" s="33"/>
      <c r="E424" s="33"/>
      <c r="F424" s="33"/>
      <c r="G424" s="33"/>
      <c r="H424" s="33"/>
      <c r="I424" s="33"/>
      <c r="J424" s="33"/>
      <c r="K424" s="33"/>
      <c r="L424" s="33"/>
      <c r="M424" s="33"/>
      <c r="N424" s="33"/>
      <c r="O424" s="33"/>
      <c r="P424" s="33"/>
      <c r="Q424" s="33"/>
      <c r="R424" s="33"/>
      <c r="S424" s="33"/>
      <c r="T424" s="33"/>
      <c r="U424" s="33"/>
      <c r="V424" s="33"/>
    </row>
    <row r="425" spans="1:22" ht="26.25" thickBot="1" x14ac:dyDescent="0.3">
      <c r="A425" s="11"/>
      <c r="B425" s="62" t="s">
        <v>168</v>
      </c>
      <c r="C425" s="23" t="s">
        <v>193</v>
      </c>
      <c r="D425" s="15"/>
      <c r="E425" s="37" t="s">
        <v>228</v>
      </c>
      <c r="F425" s="15" t="s">
        <v>193</v>
      </c>
      <c r="G425" s="23"/>
      <c r="H425" s="15"/>
      <c r="I425" s="37" t="s">
        <v>228</v>
      </c>
      <c r="J425" s="15" t="s">
        <v>193</v>
      </c>
      <c r="K425" s="23"/>
      <c r="L425" s="13"/>
      <c r="M425" s="26" t="s">
        <v>774</v>
      </c>
      <c r="N425" s="15" t="s">
        <v>199</v>
      </c>
      <c r="O425" s="23"/>
      <c r="P425" s="15"/>
      <c r="Q425" s="37" t="s">
        <v>228</v>
      </c>
      <c r="R425" s="15" t="s">
        <v>193</v>
      </c>
      <c r="S425" s="23"/>
      <c r="T425" s="13"/>
      <c r="U425" s="26" t="s">
        <v>774</v>
      </c>
      <c r="V425" s="15" t="s">
        <v>199</v>
      </c>
    </row>
    <row r="426" spans="1:22" x14ac:dyDescent="0.25">
      <c r="A426" s="11"/>
      <c r="B426" s="27"/>
      <c r="C426" s="27" t="s">
        <v>193</v>
      </c>
      <c r="D426" s="28"/>
      <c r="E426" s="28"/>
      <c r="F426" s="27"/>
      <c r="G426" s="27"/>
      <c r="H426" s="28"/>
      <c r="I426" s="28"/>
      <c r="J426" s="27"/>
      <c r="K426" s="27"/>
      <c r="L426" s="28"/>
      <c r="M426" s="28"/>
      <c r="N426" s="27"/>
      <c r="O426" s="27"/>
      <c r="P426" s="28"/>
      <c r="Q426" s="28"/>
      <c r="R426" s="27"/>
      <c r="S426" s="27"/>
      <c r="T426" s="28"/>
      <c r="U426" s="28"/>
      <c r="V426" s="27"/>
    </row>
    <row r="427" spans="1:22" ht="25.5" x14ac:dyDescent="0.25">
      <c r="A427" s="11"/>
      <c r="B427" s="60" t="s">
        <v>737</v>
      </c>
      <c r="C427" s="18" t="s">
        <v>193</v>
      </c>
      <c r="D427" s="19"/>
      <c r="E427" s="25" t="s">
        <v>775</v>
      </c>
      <c r="F427" s="21" t="s">
        <v>199</v>
      </c>
      <c r="G427" s="18"/>
      <c r="H427" s="19"/>
      <c r="I427" s="25" t="s">
        <v>776</v>
      </c>
      <c r="J427" s="21" t="s">
        <v>199</v>
      </c>
      <c r="K427" s="18"/>
      <c r="L427" s="19"/>
      <c r="M427" s="20">
        <v>58474</v>
      </c>
      <c r="N427" s="21" t="s">
        <v>193</v>
      </c>
      <c r="O427" s="18"/>
      <c r="P427" s="21"/>
      <c r="Q427" s="39" t="s">
        <v>228</v>
      </c>
      <c r="R427" s="21" t="s">
        <v>193</v>
      </c>
      <c r="S427" s="18"/>
      <c r="T427" s="19"/>
      <c r="U427" s="25" t="s">
        <v>777</v>
      </c>
      <c r="V427" s="21" t="s">
        <v>199</v>
      </c>
    </row>
    <row r="428" spans="1:22" x14ac:dyDescent="0.25">
      <c r="A428" s="11"/>
      <c r="B428" s="62" t="s">
        <v>170</v>
      </c>
      <c r="C428" s="23" t="s">
        <v>193</v>
      </c>
      <c r="D428" s="13"/>
      <c r="E428" s="13"/>
      <c r="F428" s="13"/>
      <c r="G428" s="23"/>
      <c r="H428" s="13"/>
      <c r="I428" s="13"/>
      <c r="J428" s="13"/>
      <c r="K428" s="23"/>
      <c r="L428" s="13"/>
      <c r="M428" s="13"/>
      <c r="N428" s="13"/>
      <c r="O428" s="23"/>
      <c r="P428" s="13"/>
      <c r="Q428" s="13"/>
      <c r="R428" s="13"/>
      <c r="S428" s="23"/>
      <c r="T428" s="13"/>
      <c r="U428" s="13"/>
      <c r="V428" s="13"/>
    </row>
    <row r="429" spans="1:22" ht="15.75" thickBot="1" x14ac:dyDescent="0.3">
      <c r="A429" s="11"/>
      <c r="B429" s="38" t="s">
        <v>741</v>
      </c>
      <c r="C429" s="18" t="s">
        <v>193</v>
      </c>
      <c r="D429" s="19"/>
      <c r="E429" s="20">
        <v>62065</v>
      </c>
      <c r="F429" s="21" t="s">
        <v>193</v>
      </c>
      <c r="G429" s="18"/>
      <c r="H429" s="19"/>
      <c r="I429" s="20">
        <v>175758</v>
      </c>
      <c r="J429" s="21" t="s">
        <v>193</v>
      </c>
      <c r="K429" s="18"/>
      <c r="L429" s="19"/>
      <c r="M429" s="20">
        <v>362071</v>
      </c>
      <c r="N429" s="21" t="s">
        <v>193</v>
      </c>
      <c r="O429" s="18"/>
      <c r="P429" s="21"/>
      <c r="Q429" s="39" t="s">
        <v>228</v>
      </c>
      <c r="R429" s="21" t="s">
        <v>193</v>
      </c>
      <c r="S429" s="18"/>
      <c r="T429" s="19"/>
      <c r="U429" s="20">
        <v>599894</v>
      </c>
      <c r="V429" s="21" t="s">
        <v>193</v>
      </c>
    </row>
    <row r="430" spans="1:22" x14ac:dyDescent="0.25">
      <c r="A430" s="11"/>
      <c r="B430" s="27"/>
      <c r="C430" s="27" t="s">
        <v>193</v>
      </c>
      <c r="D430" s="28"/>
      <c r="E430" s="28"/>
      <c r="F430" s="27"/>
      <c r="G430" s="27"/>
      <c r="H430" s="28"/>
      <c r="I430" s="28"/>
      <c r="J430" s="27"/>
      <c r="K430" s="27"/>
      <c r="L430" s="28"/>
      <c r="M430" s="28"/>
      <c r="N430" s="27"/>
      <c r="O430" s="27"/>
      <c r="P430" s="28"/>
      <c r="Q430" s="28"/>
      <c r="R430" s="27"/>
      <c r="S430" s="27"/>
      <c r="T430" s="28"/>
      <c r="U430" s="28"/>
      <c r="V430" s="27"/>
    </row>
    <row r="431" spans="1:22" ht="15.75" thickBot="1" x14ac:dyDescent="0.3">
      <c r="A431" s="11"/>
      <c r="B431" s="36" t="s">
        <v>742</v>
      </c>
      <c r="C431" s="23" t="s">
        <v>193</v>
      </c>
      <c r="D431" s="13" t="s">
        <v>194</v>
      </c>
      <c r="E431" s="24">
        <v>55802</v>
      </c>
      <c r="F431" s="15" t="s">
        <v>193</v>
      </c>
      <c r="G431" s="23"/>
      <c r="H431" s="13" t="s">
        <v>194</v>
      </c>
      <c r="I431" s="24">
        <v>70139</v>
      </c>
      <c r="J431" s="15" t="s">
        <v>193</v>
      </c>
      <c r="K431" s="23"/>
      <c r="L431" s="13" t="s">
        <v>194</v>
      </c>
      <c r="M431" s="24">
        <v>420545</v>
      </c>
      <c r="N431" s="15" t="s">
        <v>193</v>
      </c>
      <c r="O431" s="23"/>
      <c r="P431" s="15" t="s">
        <v>194</v>
      </c>
      <c r="Q431" s="37" t="s">
        <v>228</v>
      </c>
      <c r="R431" s="15" t="s">
        <v>193</v>
      </c>
      <c r="S431" s="23"/>
      <c r="T431" s="13" t="s">
        <v>194</v>
      </c>
      <c r="U431" s="24">
        <v>546486</v>
      </c>
      <c r="V431" s="15" t="s">
        <v>193</v>
      </c>
    </row>
    <row r="432" spans="1:22" ht="15.75" thickTop="1" x14ac:dyDescent="0.25">
      <c r="A432" s="11"/>
      <c r="B432" s="27"/>
      <c r="C432" s="27" t="s">
        <v>193</v>
      </c>
      <c r="D432" s="29"/>
      <c r="E432" s="29"/>
      <c r="F432" s="27"/>
      <c r="G432" s="27"/>
      <c r="H432" s="29"/>
      <c r="I432" s="29"/>
      <c r="J432" s="27"/>
      <c r="K432" s="27"/>
      <c r="L432" s="29"/>
      <c r="M432" s="29"/>
      <c r="N432" s="27"/>
      <c r="O432" s="27"/>
      <c r="P432" s="29"/>
      <c r="Q432" s="29"/>
      <c r="R432" s="27"/>
      <c r="S432" s="27"/>
      <c r="T432" s="29"/>
      <c r="U432" s="29"/>
      <c r="V432" s="27"/>
    </row>
  </sheetData>
  <mergeCells count="421">
    <mergeCell ref="B395:V395"/>
    <mergeCell ref="B327:V327"/>
    <mergeCell ref="B328:V328"/>
    <mergeCell ref="B329:V329"/>
    <mergeCell ref="A349:A432"/>
    <mergeCell ref="B349:V349"/>
    <mergeCell ref="B350:V350"/>
    <mergeCell ref="B351:V351"/>
    <mergeCell ref="B352:V352"/>
    <mergeCell ref="B393:V393"/>
    <mergeCell ref="B394:V394"/>
    <mergeCell ref="B283:V283"/>
    <mergeCell ref="B284:V284"/>
    <mergeCell ref="B285:V285"/>
    <mergeCell ref="B305:V305"/>
    <mergeCell ref="B306:V306"/>
    <mergeCell ref="B307:V307"/>
    <mergeCell ref="B188:V188"/>
    <mergeCell ref="B189:V189"/>
    <mergeCell ref="B224:V224"/>
    <mergeCell ref="B225:V225"/>
    <mergeCell ref="B226:V226"/>
    <mergeCell ref="A260:A348"/>
    <mergeCell ref="B260:V260"/>
    <mergeCell ref="B261:V261"/>
    <mergeCell ref="B262:V262"/>
    <mergeCell ref="B263:V263"/>
    <mergeCell ref="B61:V61"/>
    <mergeCell ref="A114:A259"/>
    <mergeCell ref="B114:V114"/>
    <mergeCell ref="B115:V115"/>
    <mergeCell ref="B116:V116"/>
    <mergeCell ref="B117:V117"/>
    <mergeCell ref="B151:V151"/>
    <mergeCell ref="B152:V152"/>
    <mergeCell ref="B153:V153"/>
    <mergeCell ref="B187:V187"/>
    <mergeCell ref="A1:A2"/>
    <mergeCell ref="B1:V1"/>
    <mergeCell ref="B2:V2"/>
    <mergeCell ref="A3:A113"/>
    <mergeCell ref="B3:V3"/>
    <mergeCell ref="B4:V4"/>
    <mergeCell ref="B5:V5"/>
    <mergeCell ref="B6:V6"/>
    <mergeCell ref="B59:V59"/>
    <mergeCell ref="B60:V60"/>
    <mergeCell ref="C415:F415"/>
    <mergeCell ref="G415:J415"/>
    <mergeCell ref="K415:N415"/>
    <mergeCell ref="O415:R415"/>
    <mergeCell ref="S415:V415"/>
    <mergeCell ref="C424:F424"/>
    <mergeCell ref="G424:J424"/>
    <mergeCell ref="K424:N424"/>
    <mergeCell ref="O424:R424"/>
    <mergeCell ref="S424:V424"/>
    <mergeCell ref="V397:V398"/>
    <mergeCell ref="D399:U399"/>
    <mergeCell ref="C406:F406"/>
    <mergeCell ref="G406:J406"/>
    <mergeCell ref="K406:N406"/>
    <mergeCell ref="O406:R406"/>
    <mergeCell ref="S406:V406"/>
    <mergeCell ref="N397:N398"/>
    <mergeCell ref="O397:O398"/>
    <mergeCell ref="P397:Q398"/>
    <mergeCell ref="R397:R398"/>
    <mergeCell ref="S397:S398"/>
    <mergeCell ref="T397:U398"/>
    <mergeCell ref="H397:I397"/>
    <mergeCell ref="H398:I398"/>
    <mergeCell ref="J397:J398"/>
    <mergeCell ref="K397:K398"/>
    <mergeCell ref="L397:M397"/>
    <mergeCell ref="L398:M398"/>
    <mergeCell ref="B397:B398"/>
    <mergeCell ref="C397:C398"/>
    <mergeCell ref="D397:E397"/>
    <mergeCell ref="D398:E398"/>
    <mergeCell ref="F397:F398"/>
    <mergeCell ref="G397:G398"/>
    <mergeCell ref="C372:F372"/>
    <mergeCell ref="G372:J372"/>
    <mergeCell ref="K372:N372"/>
    <mergeCell ref="O372:R372"/>
    <mergeCell ref="S372:V372"/>
    <mergeCell ref="C384:F384"/>
    <mergeCell ref="G384:J384"/>
    <mergeCell ref="K384:N384"/>
    <mergeCell ref="O384:R384"/>
    <mergeCell ref="S384:V384"/>
    <mergeCell ref="V354:V355"/>
    <mergeCell ref="D356:U356"/>
    <mergeCell ref="C363:F363"/>
    <mergeCell ref="G363:J363"/>
    <mergeCell ref="K363:N363"/>
    <mergeCell ref="O363:R363"/>
    <mergeCell ref="S363:V363"/>
    <mergeCell ref="N354:N355"/>
    <mergeCell ref="O354:O355"/>
    <mergeCell ref="P354:Q355"/>
    <mergeCell ref="R354:R355"/>
    <mergeCell ref="S354:S355"/>
    <mergeCell ref="T354:U355"/>
    <mergeCell ref="H354:I354"/>
    <mergeCell ref="H355:I355"/>
    <mergeCell ref="J354:J355"/>
    <mergeCell ref="K354:K355"/>
    <mergeCell ref="L354:M354"/>
    <mergeCell ref="L355:M355"/>
    <mergeCell ref="B354:B355"/>
    <mergeCell ref="C354:C355"/>
    <mergeCell ref="D354:E354"/>
    <mergeCell ref="D355:E355"/>
    <mergeCell ref="F354:F355"/>
    <mergeCell ref="G354:G355"/>
    <mergeCell ref="V331:V332"/>
    <mergeCell ref="D333:U333"/>
    <mergeCell ref="C335:F335"/>
    <mergeCell ref="G335:J335"/>
    <mergeCell ref="K335:N335"/>
    <mergeCell ref="O335:R335"/>
    <mergeCell ref="S335:V335"/>
    <mergeCell ref="N331:N332"/>
    <mergeCell ref="O331:O332"/>
    <mergeCell ref="P331:Q332"/>
    <mergeCell ref="R331:R332"/>
    <mergeCell ref="S331:S332"/>
    <mergeCell ref="T331:U332"/>
    <mergeCell ref="H331:I331"/>
    <mergeCell ref="H332:I332"/>
    <mergeCell ref="J331:J332"/>
    <mergeCell ref="K331:K332"/>
    <mergeCell ref="L331:M331"/>
    <mergeCell ref="L332:M332"/>
    <mergeCell ref="B331:B332"/>
    <mergeCell ref="C331:C332"/>
    <mergeCell ref="D331:E331"/>
    <mergeCell ref="D332:E332"/>
    <mergeCell ref="F331:F332"/>
    <mergeCell ref="G331:G332"/>
    <mergeCell ref="V309:V310"/>
    <mergeCell ref="D311:U311"/>
    <mergeCell ref="C313:F313"/>
    <mergeCell ref="G313:J313"/>
    <mergeCell ref="K313:N313"/>
    <mergeCell ref="O313:R313"/>
    <mergeCell ref="S313:V313"/>
    <mergeCell ref="N309:N310"/>
    <mergeCell ref="O309:O310"/>
    <mergeCell ref="P309:Q310"/>
    <mergeCell ref="R309:R310"/>
    <mergeCell ref="S309:S310"/>
    <mergeCell ref="T309:U310"/>
    <mergeCell ref="G309:G310"/>
    <mergeCell ref="H309:I309"/>
    <mergeCell ref="H310:I310"/>
    <mergeCell ref="J309:J310"/>
    <mergeCell ref="K309:K310"/>
    <mergeCell ref="L309:M309"/>
    <mergeCell ref="L310:M310"/>
    <mergeCell ref="C291:F291"/>
    <mergeCell ref="G291:J291"/>
    <mergeCell ref="K291:N291"/>
    <mergeCell ref="O291:R291"/>
    <mergeCell ref="S291:V291"/>
    <mergeCell ref="B309:B310"/>
    <mergeCell ref="C309:C310"/>
    <mergeCell ref="D309:E309"/>
    <mergeCell ref="D310:E310"/>
    <mergeCell ref="F309:F310"/>
    <mergeCell ref="D288:E288"/>
    <mergeCell ref="H288:I288"/>
    <mergeCell ref="L288:M288"/>
    <mergeCell ref="P288:Q288"/>
    <mergeCell ref="T288:U288"/>
    <mergeCell ref="D289:U289"/>
    <mergeCell ref="C269:F269"/>
    <mergeCell ref="G269:J269"/>
    <mergeCell ref="K269:N269"/>
    <mergeCell ref="O269:R269"/>
    <mergeCell ref="S269:V269"/>
    <mergeCell ref="D287:E287"/>
    <mergeCell ref="H287:I287"/>
    <mergeCell ref="L287:M287"/>
    <mergeCell ref="P287:Q287"/>
    <mergeCell ref="T287:U287"/>
    <mergeCell ref="D266:E266"/>
    <mergeCell ref="H266:I266"/>
    <mergeCell ref="L266:M266"/>
    <mergeCell ref="P266:Q266"/>
    <mergeCell ref="T266:U266"/>
    <mergeCell ref="D267:U267"/>
    <mergeCell ref="C243:F243"/>
    <mergeCell ref="G243:J243"/>
    <mergeCell ref="K243:N243"/>
    <mergeCell ref="O243:R243"/>
    <mergeCell ref="S243:V243"/>
    <mergeCell ref="D265:E265"/>
    <mergeCell ref="H265:I265"/>
    <mergeCell ref="L265:M265"/>
    <mergeCell ref="P265:Q265"/>
    <mergeCell ref="T265:U265"/>
    <mergeCell ref="D230:U230"/>
    <mergeCell ref="C232:F232"/>
    <mergeCell ref="G232:J232"/>
    <mergeCell ref="K232:N232"/>
    <mergeCell ref="O232:R232"/>
    <mergeCell ref="S232:V232"/>
    <mergeCell ref="D228:E228"/>
    <mergeCell ref="H228:I228"/>
    <mergeCell ref="L228:M228"/>
    <mergeCell ref="P228:Q228"/>
    <mergeCell ref="T228:U228"/>
    <mergeCell ref="D229:E229"/>
    <mergeCell ref="H229:I229"/>
    <mergeCell ref="L229:M229"/>
    <mergeCell ref="P229:Q229"/>
    <mergeCell ref="T229:U229"/>
    <mergeCell ref="C195:F195"/>
    <mergeCell ref="G195:J195"/>
    <mergeCell ref="K195:N195"/>
    <mergeCell ref="O195:R195"/>
    <mergeCell ref="S195:V195"/>
    <mergeCell ref="C206:F206"/>
    <mergeCell ref="G206:J206"/>
    <mergeCell ref="K206:N206"/>
    <mergeCell ref="O206:R206"/>
    <mergeCell ref="S206:V206"/>
    <mergeCell ref="D192:E192"/>
    <mergeCell ref="H192:I192"/>
    <mergeCell ref="L192:M192"/>
    <mergeCell ref="P192:Q192"/>
    <mergeCell ref="T192:U192"/>
    <mergeCell ref="D193:U193"/>
    <mergeCell ref="C170:F170"/>
    <mergeCell ref="G170:J170"/>
    <mergeCell ref="K170:N170"/>
    <mergeCell ref="O170:R170"/>
    <mergeCell ref="S170:V170"/>
    <mergeCell ref="D191:E191"/>
    <mergeCell ref="H191:I191"/>
    <mergeCell ref="L191:M191"/>
    <mergeCell ref="P191:Q191"/>
    <mergeCell ref="T191:U191"/>
    <mergeCell ref="V155:V156"/>
    <mergeCell ref="D157:U157"/>
    <mergeCell ref="C159:F159"/>
    <mergeCell ref="G159:J159"/>
    <mergeCell ref="K159:N159"/>
    <mergeCell ref="O159:R159"/>
    <mergeCell ref="S159:V159"/>
    <mergeCell ref="N155:N156"/>
    <mergeCell ref="O155:O156"/>
    <mergeCell ref="P155:Q156"/>
    <mergeCell ref="R155:R156"/>
    <mergeCell ref="S155:S156"/>
    <mergeCell ref="T155:U156"/>
    <mergeCell ref="G155:G156"/>
    <mergeCell ref="H155:I155"/>
    <mergeCell ref="H156:I156"/>
    <mergeCell ref="J155:J156"/>
    <mergeCell ref="K155:K156"/>
    <mergeCell ref="L155:M155"/>
    <mergeCell ref="L156:M156"/>
    <mergeCell ref="C134:F134"/>
    <mergeCell ref="G134:J134"/>
    <mergeCell ref="K134:N134"/>
    <mergeCell ref="O134:R134"/>
    <mergeCell ref="S134:V134"/>
    <mergeCell ref="B155:B156"/>
    <mergeCell ref="C155:C156"/>
    <mergeCell ref="D155:E155"/>
    <mergeCell ref="D156:E156"/>
    <mergeCell ref="F155:F156"/>
    <mergeCell ref="V119:V120"/>
    <mergeCell ref="D121:U121"/>
    <mergeCell ref="C123:F123"/>
    <mergeCell ref="G123:J123"/>
    <mergeCell ref="K123:N123"/>
    <mergeCell ref="O123:R123"/>
    <mergeCell ref="S123:V123"/>
    <mergeCell ref="N119:N120"/>
    <mergeCell ref="O119:O120"/>
    <mergeCell ref="P119:Q120"/>
    <mergeCell ref="R119:R120"/>
    <mergeCell ref="S119:S120"/>
    <mergeCell ref="T119:U120"/>
    <mergeCell ref="G119:G120"/>
    <mergeCell ref="H119:I119"/>
    <mergeCell ref="H120:I120"/>
    <mergeCell ref="J119:J120"/>
    <mergeCell ref="K119:K120"/>
    <mergeCell ref="L119:M119"/>
    <mergeCell ref="L120:M120"/>
    <mergeCell ref="C101:F101"/>
    <mergeCell ref="G101:J101"/>
    <mergeCell ref="K101:N101"/>
    <mergeCell ref="O101:R101"/>
    <mergeCell ref="S101:V101"/>
    <mergeCell ref="B119:B120"/>
    <mergeCell ref="C119:C120"/>
    <mergeCell ref="D119:E119"/>
    <mergeCell ref="D120:E120"/>
    <mergeCell ref="F119:F120"/>
    <mergeCell ref="C92:F92"/>
    <mergeCell ref="G92:J92"/>
    <mergeCell ref="K92:N92"/>
    <mergeCell ref="O92:R92"/>
    <mergeCell ref="S92:V92"/>
    <mergeCell ref="C99:F99"/>
    <mergeCell ref="G99:J99"/>
    <mergeCell ref="K99:N99"/>
    <mergeCell ref="O99:R99"/>
    <mergeCell ref="S99:V99"/>
    <mergeCell ref="C83:F83"/>
    <mergeCell ref="G83:J83"/>
    <mergeCell ref="K83:N83"/>
    <mergeCell ref="O83:R83"/>
    <mergeCell ref="S83:V83"/>
    <mergeCell ref="C85:F85"/>
    <mergeCell ref="G85:J85"/>
    <mergeCell ref="K85:N85"/>
    <mergeCell ref="O85:R85"/>
    <mergeCell ref="S85:V85"/>
    <mergeCell ref="C75:F75"/>
    <mergeCell ref="G75:J75"/>
    <mergeCell ref="K75:N75"/>
    <mergeCell ref="O75:R75"/>
    <mergeCell ref="S75:V75"/>
    <mergeCell ref="C77:F77"/>
    <mergeCell ref="G77:J77"/>
    <mergeCell ref="K77:N77"/>
    <mergeCell ref="O77:R77"/>
    <mergeCell ref="S77:V77"/>
    <mergeCell ref="V63:V64"/>
    <mergeCell ref="D65:U65"/>
    <mergeCell ref="C73:F73"/>
    <mergeCell ref="G73:J73"/>
    <mergeCell ref="K73:N73"/>
    <mergeCell ref="O73:R73"/>
    <mergeCell ref="S73:V73"/>
    <mergeCell ref="N63:N64"/>
    <mergeCell ref="O63:O64"/>
    <mergeCell ref="P63:Q64"/>
    <mergeCell ref="R63:R64"/>
    <mergeCell ref="S63:S64"/>
    <mergeCell ref="T63:U64"/>
    <mergeCell ref="G63:G64"/>
    <mergeCell ref="H63:I63"/>
    <mergeCell ref="H64:I64"/>
    <mergeCell ref="J63:J64"/>
    <mergeCell ref="K63:K64"/>
    <mergeCell ref="L63:M63"/>
    <mergeCell ref="L64:M64"/>
    <mergeCell ref="C46:F46"/>
    <mergeCell ref="G46:J46"/>
    <mergeCell ref="K46:N46"/>
    <mergeCell ref="O46:R46"/>
    <mergeCell ref="S46:V46"/>
    <mergeCell ref="B63:B64"/>
    <mergeCell ref="C63:C64"/>
    <mergeCell ref="D63:E63"/>
    <mergeCell ref="D64:E64"/>
    <mergeCell ref="F63:F64"/>
    <mergeCell ref="C37:F37"/>
    <mergeCell ref="G37:J37"/>
    <mergeCell ref="K37:N37"/>
    <mergeCell ref="O37:R37"/>
    <mergeCell ref="S37:V37"/>
    <mergeCell ref="C44:F44"/>
    <mergeCell ref="G44:J44"/>
    <mergeCell ref="K44:N44"/>
    <mergeCell ref="O44:R44"/>
    <mergeCell ref="S44:V44"/>
    <mergeCell ref="C28:F28"/>
    <mergeCell ref="G28:J28"/>
    <mergeCell ref="K28:N28"/>
    <mergeCell ref="O28:R28"/>
    <mergeCell ref="S28:V28"/>
    <mergeCell ref="C30:F30"/>
    <mergeCell ref="G30:J30"/>
    <mergeCell ref="K30:N30"/>
    <mergeCell ref="O30:R30"/>
    <mergeCell ref="S30:V30"/>
    <mergeCell ref="C20:F20"/>
    <mergeCell ref="G20:J20"/>
    <mergeCell ref="K20:N20"/>
    <mergeCell ref="O20:R20"/>
    <mergeCell ref="S20:V20"/>
    <mergeCell ref="C22:F22"/>
    <mergeCell ref="G22:J22"/>
    <mergeCell ref="K22:N22"/>
    <mergeCell ref="O22:R22"/>
    <mergeCell ref="S22:V22"/>
    <mergeCell ref="V8:V9"/>
    <mergeCell ref="D10:U10"/>
    <mergeCell ref="C18:F18"/>
    <mergeCell ref="G18:J18"/>
    <mergeCell ref="K18:N18"/>
    <mergeCell ref="O18:R18"/>
    <mergeCell ref="S18:V18"/>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824</v>
      </c>
      <c r="B1" s="1" t="s">
        <v>1</v>
      </c>
    </row>
    <row r="2" spans="1:2" x14ac:dyDescent="0.25">
      <c r="A2" s="7"/>
      <c r="B2" s="1" t="s">
        <v>2</v>
      </c>
    </row>
    <row r="3" spans="1:2" ht="30" x14ac:dyDescent="0.25">
      <c r="A3" s="3" t="s">
        <v>825</v>
      </c>
      <c r="B3" s="4" t="s">
        <v>7</v>
      </c>
    </row>
    <row r="4" spans="1:2" ht="30" x14ac:dyDescent="0.25">
      <c r="A4" s="2" t="s">
        <v>826</v>
      </c>
      <c r="B4" s="4" t="s">
        <v>827</v>
      </c>
    </row>
    <row r="5" spans="1:2" ht="30" x14ac:dyDescent="0.25">
      <c r="A5" s="2" t="s">
        <v>828</v>
      </c>
      <c r="B5" s="4" t="s">
        <v>82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85546875" bestFit="1" customWidth="1"/>
    <col min="7" max="9" width="27.140625" bestFit="1" customWidth="1"/>
    <col min="10" max="11" width="18" bestFit="1" customWidth="1"/>
  </cols>
  <sheetData>
    <row r="1" spans="1:11" ht="30" x14ac:dyDescent="0.25">
      <c r="A1" s="1" t="s">
        <v>830</v>
      </c>
      <c r="B1" s="1" t="s">
        <v>1</v>
      </c>
      <c r="C1" s="1"/>
      <c r="D1" s="1"/>
      <c r="E1" s="1" t="s">
        <v>1</v>
      </c>
      <c r="F1" s="1"/>
      <c r="G1" s="1" t="s">
        <v>831</v>
      </c>
      <c r="H1" s="1" t="s">
        <v>1</v>
      </c>
      <c r="I1" s="1"/>
      <c r="J1" s="1" t="s">
        <v>1</v>
      </c>
      <c r="K1" s="1"/>
    </row>
    <row r="2" spans="1:11" ht="30" x14ac:dyDescent="0.25">
      <c r="A2" s="1" t="s">
        <v>29</v>
      </c>
      <c r="B2" s="7" t="s">
        <v>90</v>
      </c>
      <c r="C2" s="7" t="s">
        <v>2</v>
      </c>
      <c r="D2" s="7" t="s">
        <v>30</v>
      </c>
      <c r="E2" s="1" t="s">
        <v>2</v>
      </c>
      <c r="F2" s="69">
        <v>41418</v>
      </c>
      <c r="G2" s="69">
        <v>41418</v>
      </c>
      <c r="H2" s="1" t="s">
        <v>2</v>
      </c>
      <c r="I2" s="69">
        <v>41418</v>
      </c>
      <c r="J2" s="1" t="s">
        <v>90</v>
      </c>
      <c r="K2" s="1" t="s">
        <v>835</v>
      </c>
    </row>
    <row r="3" spans="1:11" x14ac:dyDescent="0.25">
      <c r="A3" s="1"/>
      <c r="B3" s="7"/>
      <c r="C3" s="7"/>
      <c r="D3" s="7"/>
      <c r="E3" s="1" t="s">
        <v>832</v>
      </c>
      <c r="F3" s="1" t="s">
        <v>832</v>
      </c>
      <c r="G3" s="1" t="s">
        <v>833</v>
      </c>
      <c r="H3" s="1" t="s">
        <v>833</v>
      </c>
      <c r="I3" s="1" t="s">
        <v>833</v>
      </c>
      <c r="J3" s="1" t="s">
        <v>834</v>
      </c>
      <c r="K3" s="1" t="s">
        <v>834</v>
      </c>
    </row>
    <row r="4" spans="1:11" x14ac:dyDescent="0.25">
      <c r="A4" s="3" t="s">
        <v>836</v>
      </c>
      <c r="B4" s="4" t="s">
        <v>7</v>
      </c>
      <c r="C4" s="4" t="s">
        <v>7</v>
      </c>
      <c r="D4" s="4" t="s">
        <v>7</v>
      </c>
      <c r="E4" s="4" t="s">
        <v>7</v>
      </c>
      <c r="F4" s="4" t="s">
        <v>7</v>
      </c>
      <c r="G4" s="4" t="s">
        <v>7</v>
      </c>
      <c r="H4" s="4" t="s">
        <v>7</v>
      </c>
      <c r="I4" s="4" t="s">
        <v>7</v>
      </c>
      <c r="J4" s="4" t="s">
        <v>7</v>
      </c>
      <c r="K4" s="4" t="s">
        <v>7</v>
      </c>
    </row>
    <row r="5" spans="1:11" x14ac:dyDescent="0.25">
      <c r="A5" s="2" t="s">
        <v>837</v>
      </c>
      <c r="B5" s="4" t="s">
        <v>7</v>
      </c>
      <c r="C5" s="4" t="s">
        <v>7</v>
      </c>
      <c r="D5" s="4" t="s">
        <v>7</v>
      </c>
      <c r="E5" s="4" t="s">
        <v>7</v>
      </c>
      <c r="F5" s="8">
        <v>530000</v>
      </c>
      <c r="G5" s="4" t="s">
        <v>7</v>
      </c>
      <c r="H5" s="4" t="s">
        <v>7</v>
      </c>
      <c r="I5" s="4" t="s">
        <v>7</v>
      </c>
      <c r="J5" s="4" t="s">
        <v>7</v>
      </c>
      <c r="K5" s="4" t="s">
        <v>7</v>
      </c>
    </row>
    <row r="6" spans="1:11" x14ac:dyDescent="0.25">
      <c r="A6" s="2" t="s">
        <v>838</v>
      </c>
      <c r="B6" s="4" t="s">
        <v>7</v>
      </c>
      <c r="C6" s="4" t="s">
        <v>7</v>
      </c>
      <c r="D6" s="4" t="s">
        <v>7</v>
      </c>
      <c r="E6" s="4" t="s">
        <v>839</v>
      </c>
      <c r="F6" s="4" t="s">
        <v>7</v>
      </c>
      <c r="G6" s="4" t="s">
        <v>7</v>
      </c>
      <c r="H6" s="4" t="s">
        <v>840</v>
      </c>
      <c r="I6" s="4" t="s">
        <v>7</v>
      </c>
      <c r="J6" s="4" t="s">
        <v>7</v>
      </c>
      <c r="K6" s="4" t="s">
        <v>7</v>
      </c>
    </row>
    <row r="7" spans="1:11" x14ac:dyDescent="0.25">
      <c r="A7" s="2" t="s">
        <v>841</v>
      </c>
      <c r="B7" s="4" t="s">
        <v>7</v>
      </c>
      <c r="C7" s="4" t="s">
        <v>7</v>
      </c>
      <c r="D7" s="4" t="s">
        <v>7</v>
      </c>
      <c r="E7" s="4" t="s">
        <v>7</v>
      </c>
      <c r="F7" s="70">
        <v>4.8800000000000003E-2</v>
      </c>
      <c r="G7" s="4" t="s">
        <v>7</v>
      </c>
      <c r="H7" s="4" t="s">
        <v>7</v>
      </c>
      <c r="I7" s="70">
        <v>8.6300000000000002E-2</v>
      </c>
      <c r="J7" s="4" t="s">
        <v>7</v>
      </c>
      <c r="K7" s="70">
        <v>8.6300000000000002E-2</v>
      </c>
    </row>
    <row r="8" spans="1:11" x14ac:dyDescent="0.25">
      <c r="A8" s="2" t="s">
        <v>842</v>
      </c>
      <c r="B8" s="4" t="s">
        <v>7</v>
      </c>
      <c r="C8" s="4" t="s">
        <v>7</v>
      </c>
      <c r="D8" s="4" t="s">
        <v>7</v>
      </c>
      <c r="E8" s="5">
        <v>45078</v>
      </c>
      <c r="F8" s="4" t="s">
        <v>7</v>
      </c>
      <c r="G8" s="4" t="s">
        <v>7</v>
      </c>
      <c r="H8" s="4" t="s">
        <v>7</v>
      </c>
      <c r="I8" s="4" t="s">
        <v>7</v>
      </c>
      <c r="J8" s="4" t="s">
        <v>7</v>
      </c>
      <c r="K8" s="4" t="s">
        <v>7</v>
      </c>
    </row>
    <row r="9" spans="1:11" ht="30" x14ac:dyDescent="0.25">
      <c r="A9" s="2" t="s">
        <v>843</v>
      </c>
      <c r="B9" s="4" t="s">
        <v>7</v>
      </c>
      <c r="C9" s="4" t="s">
        <v>7</v>
      </c>
      <c r="D9" s="4" t="s">
        <v>7</v>
      </c>
      <c r="E9" s="4" t="s">
        <v>7</v>
      </c>
      <c r="F9" s="4" t="s">
        <v>7</v>
      </c>
      <c r="G9" s="6">
        <v>470000</v>
      </c>
      <c r="H9" s="4" t="s">
        <v>7</v>
      </c>
      <c r="I9" s="4" t="s">
        <v>7</v>
      </c>
      <c r="J9" s="4" t="s">
        <v>7</v>
      </c>
      <c r="K9" s="4" t="s">
        <v>7</v>
      </c>
    </row>
    <row r="10" spans="1:11" ht="30" x14ac:dyDescent="0.25">
      <c r="A10" s="2" t="s">
        <v>844</v>
      </c>
      <c r="B10" s="4" t="s">
        <v>7</v>
      </c>
      <c r="C10" s="4" t="s">
        <v>7</v>
      </c>
      <c r="D10" s="4" t="s">
        <v>7</v>
      </c>
      <c r="E10" s="4" t="s">
        <v>7</v>
      </c>
      <c r="F10" s="4" t="s">
        <v>7</v>
      </c>
      <c r="G10" s="4" t="s">
        <v>7</v>
      </c>
      <c r="H10" s="4" t="s">
        <v>7</v>
      </c>
      <c r="I10" s="4" t="s">
        <v>7</v>
      </c>
      <c r="J10" s="70">
        <v>1.1204000000000001</v>
      </c>
      <c r="K10" s="4" t="s">
        <v>7</v>
      </c>
    </row>
    <row r="11" spans="1:11" x14ac:dyDescent="0.25">
      <c r="A11" s="2" t="s">
        <v>845</v>
      </c>
      <c r="B11" s="4" t="s">
        <v>7</v>
      </c>
      <c r="C11" s="4" t="s">
        <v>7</v>
      </c>
      <c r="D11" s="4" t="s">
        <v>7</v>
      </c>
      <c r="E11" s="4" t="s">
        <v>7</v>
      </c>
      <c r="F11" s="4" t="s">
        <v>7</v>
      </c>
      <c r="G11" s="4" t="s">
        <v>7</v>
      </c>
      <c r="H11" s="4" t="s">
        <v>7</v>
      </c>
      <c r="I11" s="4" t="s">
        <v>7</v>
      </c>
      <c r="J11" s="6">
        <v>8054</v>
      </c>
      <c r="K11" s="4" t="s">
        <v>7</v>
      </c>
    </row>
    <row r="12" spans="1:11" ht="30" x14ac:dyDescent="0.25">
      <c r="A12" s="2" t="s">
        <v>846</v>
      </c>
      <c r="B12" s="4" t="s">
        <v>7</v>
      </c>
      <c r="C12" s="4" t="s">
        <v>7</v>
      </c>
      <c r="D12" s="4" t="s">
        <v>7</v>
      </c>
      <c r="E12" s="4" t="s">
        <v>7</v>
      </c>
      <c r="F12" s="4" t="s">
        <v>7</v>
      </c>
      <c r="G12" s="4" t="s">
        <v>7</v>
      </c>
      <c r="H12" s="4" t="s">
        <v>7</v>
      </c>
      <c r="I12" s="4" t="s">
        <v>7</v>
      </c>
      <c r="J12" s="6">
        <v>7634</v>
      </c>
      <c r="K12" s="4" t="s">
        <v>7</v>
      </c>
    </row>
    <row r="13" spans="1:11" x14ac:dyDescent="0.25">
      <c r="A13" s="2" t="s">
        <v>847</v>
      </c>
      <c r="B13" s="4" t="s">
        <v>7</v>
      </c>
      <c r="C13" s="4" t="s">
        <v>7</v>
      </c>
      <c r="D13" s="4" t="s">
        <v>7</v>
      </c>
      <c r="E13" s="4" t="s">
        <v>7</v>
      </c>
      <c r="F13" s="4" t="s">
        <v>7</v>
      </c>
      <c r="G13" s="4" t="s">
        <v>7</v>
      </c>
      <c r="H13" s="4" t="s">
        <v>7</v>
      </c>
      <c r="I13" s="4" t="s">
        <v>7</v>
      </c>
      <c r="J13" s="6">
        <v>56564</v>
      </c>
      <c r="K13" s="4" t="s">
        <v>7</v>
      </c>
    </row>
    <row r="14" spans="1:11" x14ac:dyDescent="0.25">
      <c r="A14" s="2" t="s">
        <v>112</v>
      </c>
      <c r="B14" s="6">
        <v>72302</v>
      </c>
      <c r="C14" s="4" t="s">
        <v>7</v>
      </c>
      <c r="D14" s="4" t="s">
        <v>7</v>
      </c>
      <c r="E14" s="4" t="s">
        <v>7</v>
      </c>
      <c r="F14" s="4" t="s">
        <v>7</v>
      </c>
      <c r="G14" s="4" t="s">
        <v>7</v>
      </c>
      <c r="H14" s="4" t="s">
        <v>7</v>
      </c>
      <c r="I14" s="4" t="s">
        <v>7</v>
      </c>
      <c r="J14" s="4">
        <v>50</v>
      </c>
      <c r="K14" s="4" t="s">
        <v>7</v>
      </c>
    </row>
    <row r="15" spans="1:11" x14ac:dyDescent="0.25">
      <c r="A15" s="2" t="s">
        <v>848</v>
      </c>
      <c r="B15" s="4" t="s">
        <v>7</v>
      </c>
      <c r="C15" s="6">
        <v>1826083</v>
      </c>
      <c r="D15" s="6">
        <v>1832800</v>
      </c>
      <c r="E15" s="4" t="s">
        <v>7</v>
      </c>
      <c r="F15" s="4" t="s">
        <v>7</v>
      </c>
      <c r="G15" s="4" t="s">
        <v>7</v>
      </c>
      <c r="H15" s="4" t="s">
        <v>7</v>
      </c>
      <c r="I15" s="4" t="s">
        <v>7</v>
      </c>
      <c r="J15" s="4" t="s">
        <v>7</v>
      </c>
      <c r="K15" s="4" t="s">
        <v>7</v>
      </c>
    </row>
    <row r="16" spans="1:11" x14ac:dyDescent="0.25">
      <c r="A16" s="2" t="s">
        <v>849</v>
      </c>
      <c r="B16" s="4" t="s">
        <v>7</v>
      </c>
      <c r="C16" s="8">
        <v>1799242</v>
      </c>
      <c r="D16" s="8">
        <v>1815879</v>
      </c>
      <c r="E16" s="4" t="s">
        <v>7</v>
      </c>
      <c r="F16" s="4" t="s">
        <v>7</v>
      </c>
      <c r="G16" s="4" t="s">
        <v>7</v>
      </c>
      <c r="H16" s="4" t="s">
        <v>7</v>
      </c>
      <c r="I16" s="4" t="s">
        <v>7</v>
      </c>
      <c r="J16" s="4" t="s">
        <v>7</v>
      </c>
      <c r="K16" s="4" t="s">
        <v>7</v>
      </c>
    </row>
  </sheetData>
  <mergeCells count="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7.42578125" bestFit="1" customWidth="1"/>
    <col min="3" max="3" width="16.5703125" bestFit="1" customWidth="1"/>
    <col min="4" max="5" width="13.5703125" bestFit="1" customWidth="1"/>
    <col min="6" max="7" width="22.5703125" bestFit="1" customWidth="1"/>
  </cols>
  <sheetData>
    <row r="1" spans="1:7" ht="15" customHeight="1" x14ac:dyDescent="0.25">
      <c r="A1" s="1" t="s">
        <v>850</v>
      </c>
      <c r="B1" s="1" t="s">
        <v>851</v>
      </c>
      <c r="C1" s="7" t="s">
        <v>831</v>
      </c>
      <c r="D1" s="7"/>
      <c r="E1" s="1"/>
      <c r="F1" s="1" t="s">
        <v>831</v>
      </c>
      <c r="G1" s="1"/>
    </row>
    <row r="2" spans="1:7" ht="30" x14ac:dyDescent="0.25">
      <c r="A2" s="1" t="s">
        <v>29</v>
      </c>
      <c r="B2" s="1" t="s">
        <v>852</v>
      </c>
      <c r="C2" s="1" t="s">
        <v>856</v>
      </c>
      <c r="D2" s="69">
        <v>41423</v>
      </c>
      <c r="E2" s="69">
        <v>41423</v>
      </c>
      <c r="F2" s="1" t="s">
        <v>860</v>
      </c>
      <c r="G2" s="1" t="s">
        <v>860</v>
      </c>
    </row>
    <row r="3" spans="1:7" x14ac:dyDescent="0.25">
      <c r="A3" s="1"/>
      <c r="B3" s="1" t="s">
        <v>853</v>
      </c>
      <c r="C3" s="1" t="s">
        <v>857</v>
      </c>
      <c r="D3" s="1" t="s">
        <v>779</v>
      </c>
      <c r="E3" s="1" t="s">
        <v>779</v>
      </c>
      <c r="F3" s="1" t="s">
        <v>861</v>
      </c>
      <c r="G3" s="1" t="s">
        <v>861</v>
      </c>
    </row>
    <row r="4" spans="1:7" x14ac:dyDescent="0.25">
      <c r="A4" s="1"/>
      <c r="B4" s="1" t="s">
        <v>854</v>
      </c>
      <c r="C4" s="1" t="s">
        <v>855</v>
      </c>
      <c r="D4" s="1" t="s">
        <v>854</v>
      </c>
      <c r="E4" s="1" t="s">
        <v>855</v>
      </c>
      <c r="F4" s="1" t="s">
        <v>854</v>
      </c>
      <c r="G4" s="1" t="s">
        <v>855</v>
      </c>
    </row>
    <row r="5" spans="1:7" x14ac:dyDescent="0.25">
      <c r="A5" s="1"/>
      <c r="B5" s="1" t="s">
        <v>855</v>
      </c>
      <c r="C5" s="1"/>
      <c r="D5" s="1" t="s">
        <v>855</v>
      </c>
      <c r="E5" s="1" t="s">
        <v>858</v>
      </c>
      <c r="F5" s="1" t="s">
        <v>855</v>
      </c>
      <c r="G5" s="1"/>
    </row>
    <row r="6" spans="1:7" x14ac:dyDescent="0.25">
      <c r="A6" s="1"/>
      <c r="B6" s="1"/>
      <c r="C6" s="1"/>
      <c r="D6" s="1" t="s">
        <v>858</v>
      </c>
      <c r="E6" s="1" t="s">
        <v>859</v>
      </c>
      <c r="F6" s="1"/>
      <c r="G6" s="1"/>
    </row>
    <row r="7" spans="1:7" x14ac:dyDescent="0.25">
      <c r="A7" s="1"/>
      <c r="B7" s="1"/>
      <c r="C7" s="1"/>
      <c r="D7" s="1" t="s">
        <v>859</v>
      </c>
      <c r="E7" s="1"/>
      <c r="F7" s="1"/>
      <c r="G7" s="1"/>
    </row>
    <row r="8" spans="1:7" x14ac:dyDescent="0.25">
      <c r="A8" s="3" t="s">
        <v>862</v>
      </c>
      <c r="B8" s="4" t="s">
        <v>7</v>
      </c>
      <c r="C8" s="4" t="s">
        <v>7</v>
      </c>
      <c r="D8" s="4" t="s">
        <v>7</v>
      </c>
      <c r="E8" s="4" t="s">
        <v>7</v>
      </c>
      <c r="F8" s="4" t="s">
        <v>7</v>
      </c>
      <c r="G8" s="4" t="s">
        <v>7</v>
      </c>
    </row>
    <row r="9" spans="1:7" x14ac:dyDescent="0.25">
      <c r="A9" s="2" t="s">
        <v>863</v>
      </c>
      <c r="B9" s="4">
        <v>2</v>
      </c>
      <c r="C9" s="4" t="s">
        <v>7</v>
      </c>
      <c r="D9" s="4" t="s">
        <v>7</v>
      </c>
      <c r="E9" s="4">
        <v>32</v>
      </c>
      <c r="F9" s="4" t="s">
        <v>7</v>
      </c>
      <c r="G9" s="4" t="s">
        <v>7</v>
      </c>
    </row>
    <row r="10" spans="1:7" x14ac:dyDescent="0.25">
      <c r="A10" s="2" t="s">
        <v>864</v>
      </c>
      <c r="B10" s="4">
        <v>30</v>
      </c>
      <c r="C10" s="4" t="s">
        <v>7</v>
      </c>
      <c r="D10" s="4">
        <v>483</v>
      </c>
      <c r="E10" s="4" t="s">
        <v>7</v>
      </c>
      <c r="F10" s="4" t="s">
        <v>7</v>
      </c>
      <c r="G10" s="4" t="s">
        <v>7</v>
      </c>
    </row>
    <row r="11" spans="1:7" x14ac:dyDescent="0.25">
      <c r="A11" s="2" t="s">
        <v>865</v>
      </c>
      <c r="B11" s="4" t="s">
        <v>7</v>
      </c>
      <c r="C11" s="4" t="s">
        <v>7</v>
      </c>
      <c r="D11" s="4" t="s">
        <v>7</v>
      </c>
      <c r="E11" s="4">
        <v>1</v>
      </c>
      <c r="F11" s="4" t="s">
        <v>7</v>
      </c>
      <c r="G11" s="4" t="s">
        <v>7</v>
      </c>
    </row>
    <row r="12" spans="1:7" x14ac:dyDescent="0.25">
      <c r="A12" s="2" t="s">
        <v>866</v>
      </c>
      <c r="B12" s="8">
        <v>22372</v>
      </c>
      <c r="C12" s="4" t="s">
        <v>7</v>
      </c>
      <c r="D12" s="8">
        <v>236875</v>
      </c>
      <c r="E12" s="4" t="s">
        <v>7</v>
      </c>
      <c r="F12" s="4" t="s">
        <v>7</v>
      </c>
      <c r="G12" s="4" t="s">
        <v>7</v>
      </c>
    </row>
    <row r="13" spans="1:7" x14ac:dyDescent="0.25">
      <c r="A13" s="2" t="s">
        <v>867</v>
      </c>
      <c r="B13" s="4" t="s">
        <v>7</v>
      </c>
      <c r="C13" s="4" t="s">
        <v>7</v>
      </c>
      <c r="D13" s="4" t="s">
        <v>7</v>
      </c>
      <c r="E13" s="4">
        <v>7</v>
      </c>
      <c r="F13" s="4" t="s">
        <v>7</v>
      </c>
      <c r="G13" s="4" t="s">
        <v>7</v>
      </c>
    </row>
    <row r="14" spans="1:7" ht="30" x14ac:dyDescent="0.25">
      <c r="A14" s="2" t="s">
        <v>868</v>
      </c>
      <c r="B14" s="4" t="s">
        <v>7</v>
      </c>
      <c r="C14" s="4" t="s">
        <v>7</v>
      </c>
      <c r="D14" s="4" t="s">
        <v>869</v>
      </c>
      <c r="E14" s="4" t="s">
        <v>7</v>
      </c>
      <c r="F14" s="4" t="s">
        <v>7</v>
      </c>
      <c r="G14" s="4" t="s">
        <v>7</v>
      </c>
    </row>
    <row r="15" spans="1:7" x14ac:dyDescent="0.25">
      <c r="A15" s="2" t="s">
        <v>870</v>
      </c>
      <c r="B15" s="4" t="s">
        <v>7</v>
      </c>
      <c r="C15" s="4">
        <v>3</v>
      </c>
      <c r="D15" s="4" t="s">
        <v>7</v>
      </c>
      <c r="E15" s="4" t="s">
        <v>7</v>
      </c>
      <c r="F15" s="4" t="s">
        <v>7</v>
      </c>
      <c r="G15" s="4" t="s">
        <v>7</v>
      </c>
    </row>
    <row r="16" spans="1:7" ht="30" x14ac:dyDescent="0.25">
      <c r="A16" s="2" t="s">
        <v>871</v>
      </c>
      <c r="B16" s="4" t="s">
        <v>7</v>
      </c>
      <c r="C16" s="4" t="s">
        <v>7</v>
      </c>
      <c r="D16" s="4" t="s">
        <v>7</v>
      </c>
      <c r="E16" s="4" t="s">
        <v>7</v>
      </c>
      <c r="F16" s="4" t="s">
        <v>7</v>
      </c>
      <c r="G16" s="4">
        <v>31</v>
      </c>
    </row>
    <row r="17" spans="1:7" ht="30" x14ac:dyDescent="0.25">
      <c r="A17" s="2" t="s">
        <v>872</v>
      </c>
      <c r="B17" s="4" t="s">
        <v>7</v>
      </c>
      <c r="C17" s="4" t="s">
        <v>7</v>
      </c>
      <c r="D17" s="4" t="s">
        <v>7</v>
      </c>
      <c r="E17" s="4" t="s">
        <v>7</v>
      </c>
      <c r="F17" s="4">
        <v>290</v>
      </c>
      <c r="G17" s="4" t="s">
        <v>7</v>
      </c>
    </row>
    <row r="18" spans="1:7" ht="30" x14ac:dyDescent="0.25">
      <c r="A18" s="2" t="s">
        <v>873</v>
      </c>
      <c r="B18" s="4" t="s">
        <v>7</v>
      </c>
      <c r="C18" s="4" t="s">
        <v>7</v>
      </c>
      <c r="D18" s="4" t="s">
        <v>7</v>
      </c>
      <c r="E18" s="4" t="s">
        <v>7</v>
      </c>
      <c r="F18" s="8">
        <v>126167</v>
      </c>
      <c r="G18" s="4" t="s">
        <v>7</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42578125" bestFit="1" customWidth="1"/>
    <col min="3" max="3" width="13.5703125" bestFit="1" customWidth="1"/>
  </cols>
  <sheetData>
    <row r="1" spans="1:3" ht="45" x14ac:dyDescent="0.25">
      <c r="A1" s="1" t="s">
        <v>874</v>
      </c>
      <c r="B1" s="1" t="s">
        <v>852</v>
      </c>
      <c r="C1" s="69">
        <v>41423</v>
      </c>
    </row>
    <row r="2" spans="1:3" ht="30" x14ac:dyDescent="0.25">
      <c r="A2" s="1" t="s">
        <v>29</v>
      </c>
      <c r="B2" s="1" t="s">
        <v>853</v>
      </c>
      <c r="C2" s="1" t="s">
        <v>779</v>
      </c>
    </row>
    <row r="3" spans="1:3" x14ac:dyDescent="0.25">
      <c r="A3" s="3" t="s">
        <v>862</v>
      </c>
      <c r="B3" s="4" t="s">
        <v>7</v>
      </c>
      <c r="C3" s="4" t="s">
        <v>7</v>
      </c>
    </row>
    <row r="4" spans="1:3" x14ac:dyDescent="0.25">
      <c r="A4" s="2" t="s">
        <v>40</v>
      </c>
      <c r="B4" s="8">
        <v>17524</v>
      </c>
      <c r="C4" s="8">
        <v>102977</v>
      </c>
    </row>
    <row r="5" spans="1:3" x14ac:dyDescent="0.25">
      <c r="A5" s="2" t="s">
        <v>195</v>
      </c>
      <c r="B5" s="4" t="s">
        <v>7</v>
      </c>
      <c r="C5" s="6">
        <v>25000</v>
      </c>
    </row>
    <row r="6" spans="1:3" x14ac:dyDescent="0.25">
      <c r="A6" s="2" t="s">
        <v>196</v>
      </c>
      <c r="B6" s="4" t="s">
        <v>7</v>
      </c>
      <c r="C6" s="6">
        <v>17587</v>
      </c>
    </row>
    <row r="7" spans="1:3" x14ac:dyDescent="0.25">
      <c r="A7" s="2" t="s">
        <v>44</v>
      </c>
      <c r="B7" s="6">
        <v>17409</v>
      </c>
      <c r="C7" s="6">
        <v>186418</v>
      </c>
    </row>
    <row r="8" spans="1:3" x14ac:dyDescent="0.25">
      <c r="A8" s="2" t="s">
        <v>197</v>
      </c>
      <c r="B8" s="4" t="s">
        <v>7</v>
      </c>
      <c r="C8" s="6">
        <v>-30718</v>
      </c>
    </row>
    <row r="9" spans="1:3" x14ac:dyDescent="0.25">
      <c r="A9" s="2" t="s">
        <v>200</v>
      </c>
      <c r="B9" s="4">
        <v>-388</v>
      </c>
      <c r="C9" s="6">
        <v>-6634</v>
      </c>
    </row>
    <row r="10" spans="1:3" x14ac:dyDescent="0.25">
      <c r="A10" s="2" t="s">
        <v>202</v>
      </c>
      <c r="B10" s="6">
        <v>-12173</v>
      </c>
      <c r="C10" s="6">
        <v>-61651</v>
      </c>
    </row>
    <row r="11" spans="1:3" x14ac:dyDescent="0.25">
      <c r="A11" s="2" t="s">
        <v>204</v>
      </c>
      <c r="B11" s="4" t="s">
        <v>7</v>
      </c>
      <c r="C11" s="6">
        <v>3896</v>
      </c>
    </row>
    <row r="12" spans="1:3" x14ac:dyDescent="0.25">
      <c r="A12" s="2" t="s">
        <v>205</v>
      </c>
      <c r="B12" s="8">
        <v>22372</v>
      </c>
      <c r="C12" s="8">
        <v>2368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5</v>
      </c>
      <c r="B1" s="1" t="s">
        <v>1</v>
      </c>
    </row>
    <row r="2" spans="1:2" ht="30" x14ac:dyDescent="0.25">
      <c r="A2" s="1" t="s">
        <v>29</v>
      </c>
      <c r="B2" s="1" t="s">
        <v>90</v>
      </c>
    </row>
    <row r="3" spans="1:2" x14ac:dyDescent="0.25">
      <c r="A3" s="2" t="s">
        <v>779</v>
      </c>
      <c r="B3" s="4" t="s">
        <v>7</v>
      </c>
    </row>
    <row r="4" spans="1:2" ht="45" x14ac:dyDescent="0.25">
      <c r="A4" s="3" t="s">
        <v>876</v>
      </c>
      <c r="B4" s="4" t="s">
        <v>7</v>
      </c>
    </row>
    <row r="5" spans="1:2" x14ac:dyDescent="0.25">
      <c r="A5" s="2" t="s">
        <v>95</v>
      </c>
      <c r="B5" s="8">
        <v>2125525</v>
      </c>
    </row>
    <row r="6" spans="1:2" x14ac:dyDescent="0.25">
      <c r="A6" s="2" t="s">
        <v>116</v>
      </c>
      <c r="B6" s="8">
        <v>2086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7" t="s">
        <v>89</v>
      </c>
      <c r="C1" s="7"/>
      <c r="D1" s="7" t="s">
        <v>1</v>
      </c>
      <c r="E1" s="7"/>
    </row>
    <row r="2" spans="1:5" ht="30" x14ac:dyDescent="0.25">
      <c r="A2" s="1" t="s">
        <v>29</v>
      </c>
      <c r="B2" s="1" t="s">
        <v>2</v>
      </c>
      <c r="C2" s="1" t="s">
        <v>90</v>
      </c>
      <c r="D2" s="1" t="s">
        <v>2</v>
      </c>
      <c r="E2" s="1" t="s">
        <v>90</v>
      </c>
    </row>
    <row r="3" spans="1:5" x14ac:dyDescent="0.25">
      <c r="A3" s="3" t="s">
        <v>878</v>
      </c>
      <c r="B3" s="4" t="s">
        <v>7</v>
      </c>
      <c r="C3" s="4" t="s">
        <v>7</v>
      </c>
      <c r="D3" s="4" t="s">
        <v>7</v>
      </c>
      <c r="E3" s="4" t="s">
        <v>7</v>
      </c>
    </row>
    <row r="4" spans="1:5" ht="30" x14ac:dyDescent="0.25">
      <c r="A4" s="2" t="s">
        <v>879</v>
      </c>
      <c r="B4" s="4" t="s">
        <v>7</v>
      </c>
      <c r="C4" s="4" t="s">
        <v>7</v>
      </c>
      <c r="D4" s="8">
        <v>1095286</v>
      </c>
      <c r="E4" s="4" t="s">
        <v>7</v>
      </c>
    </row>
    <row r="5" spans="1:5" x14ac:dyDescent="0.25">
      <c r="A5" s="2" t="s">
        <v>880</v>
      </c>
      <c r="B5" s="4" t="s">
        <v>7</v>
      </c>
      <c r="C5" s="4" t="s">
        <v>7</v>
      </c>
      <c r="D5" s="6">
        <v>1104281</v>
      </c>
      <c r="E5" s="6">
        <v>1096212</v>
      </c>
    </row>
    <row r="6" spans="1:5" ht="30" x14ac:dyDescent="0.25">
      <c r="A6" s="2" t="s">
        <v>881</v>
      </c>
      <c r="B6" s="4" t="s">
        <v>7</v>
      </c>
      <c r="C6" s="4" t="s">
        <v>7</v>
      </c>
      <c r="D6" s="6">
        <v>8995</v>
      </c>
      <c r="E6" s="4" t="s">
        <v>7</v>
      </c>
    </row>
    <row r="7" spans="1:5" ht="45" x14ac:dyDescent="0.25">
      <c r="A7" s="2" t="s">
        <v>882</v>
      </c>
      <c r="B7" s="4" t="s">
        <v>7</v>
      </c>
      <c r="C7" s="4" t="s">
        <v>7</v>
      </c>
      <c r="D7" s="4" t="s">
        <v>7</v>
      </c>
      <c r="E7" s="6">
        <v>-5621</v>
      </c>
    </row>
    <row r="8" spans="1:5" ht="30" x14ac:dyDescent="0.25">
      <c r="A8" s="2" t="s">
        <v>144</v>
      </c>
      <c r="B8" s="4" t="s">
        <v>7</v>
      </c>
      <c r="C8" s="4" t="s">
        <v>7</v>
      </c>
      <c r="D8" s="6">
        <v>8832</v>
      </c>
      <c r="E8" s="6">
        <v>9743</v>
      </c>
    </row>
    <row r="9" spans="1:5" ht="30" x14ac:dyDescent="0.25">
      <c r="A9" s="2" t="s">
        <v>229</v>
      </c>
      <c r="B9" s="4" t="s">
        <v>7</v>
      </c>
      <c r="C9" s="4" t="s">
        <v>7</v>
      </c>
      <c r="D9" s="6">
        <v>3569</v>
      </c>
      <c r="E9" s="6">
        <v>3529</v>
      </c>
    </row>
    <row r="10" spans="1:5" x14ac:dyDescent="0.25">
      <c r="A10" s="2" t="s">
        <v>883</v>
      </c>
      <c r="B10" s="4" t="s">
        <v>7</v>
      </c>
      <c r="C10" s="4" t="s">
        <v>7</v>
      </c>
      <c r="D10" s="6">
        <v>-86250</v>
      </c>
      <c r="E10" s="6">
        <v>-76575</v>
      </c>
    </row>
    <row r="11" spans="1:5" ht="30" x14ac:dyDescent="0.25">
      <c r="A11" s="2" t="s">
        <v>231</v>
      </c>
      <c r="B11" s="4" t="s">
        <v>7</v>
      </c>
      <c r="C11" s="4" t="s">
        <v>7</v>
      </c>
      <c r="D11" s="4">
        <v>-221</v>
      </c>
      <c r="E11" s="4">
        <v>-665</v>
      </c>
    </row>
    <row r="12" spans="1:5" ht="30" x14ac:dyDescent="0.25">
      <c r="A12" s="2" t="s">
        <v>120</v>
      </c>
      <c r="B12" s="6">
        <v>38500</v>
      </c>
      <c r="C12" s="6">
        <v>80310</v>
      </c>
      <c r="D12" s="6">
        <v>146665</v>
      </c>
      <c r="E12" s="6">
        <v>133921</v>
      </c>
    </row>
    <row r="13" spans="1:5" x14ac:dyDescent="0.25">
      <c r="A13" s="2" t="s">
        <v>118</v>
      </c>
      <c r="B13" s="6">
        <v>38903</v>
      </c>
      <c r="C13" s="6">
        <v>81036</v>
      </c>
      <c r="D13" s="6">
        <v>147724</v>
      </c>
      <c r="E13" s="6">
        <v>135687</v>
      </c>
    </row>
    <row r="14" spans="1:5" ht="30" x14ac:dyDescent="0.25">
      <c r="A14" s="2" t="s">
        <v>884</v>
      </c>
      <c r="B14" s="4">
        <v>-403</v>
      </c>
      <c r="C14" s="4">
        <v>-726</v>
      </c>
      <c r="D14" s="6">
        <v>-1059</v>
      </c>
      <c r="E14" s="6">
        <v>-1766</v>
      </c>
    </row>
    <row r="15" spans="1:5" ht="60" x14ac:dyDescent="0.25">
      <c r="A15" s="2" t="s">
        <v>885</v>
      </c>
      <c r="B15" s="4" t="s">
        <v>7</v>
      </c>
      <c r="C15" s="4" t="s">
        <v>7</v>
      </c>
      <c r="D15" s="6">
        <v>2050</v>
      </c>
      <c r="E15" s="6">
        <v>2481</v>
      </c>
    </row>
    <row r="16" spans="1:5" ht="30" x14ac:dyDescent="0.25">
      <c r="A16" s="2" t="s">
        <v>886</v>
      </c>
      <c r="B16" s="6">
        <v>9830</v>
      </c>
      <c r="C16" s="4" t="s">
        <v>7</v>
      </c>
      <c r="D16" s="6">
        <v>9830</v>
      </c>
      <c r="E16" s="4" t="s">
        <v>7</v>
      </c>
    </row>
    <row r="17" spans="1:5" ht="30" x14ac:dyDescent="0.25">
      <c r="A17" s="2" t="s">
        <v>887</v>
      </c>
      <c r="B17" s="6">
        <v>-2603</v>
      </c>
      <c r="C17" s="6">
        <v>-5256</v>
      </c>
      <c r="D17" s="4">
        <v>641</v>
      </c>
      <c r="E17" s="6">
        <v>-3215</v>
      </c>
    </row>
    <row r="18" spans="1:5" ht="30" x14ac:dyDescent="0.25">
      <c r="A18" s="2" t="s">
        <v>126</v>
      </c>
      <c r="B18" s="4">
        <v>466</v>
      </c>
      <c r="C18" s="6">
        <v>1776</v>
      </c>
      <c r="D18" s="4">
        <v>862</v>
      </c>
      <c r="E18" s="6">
        <v>3454</v>
      </c>
    </row>
    <row r="19" spans="1:5" ht="30" x14ac:dyDescent="0.25">
      <c r="A19" s="2" t="s">
        <v>127</v>
      </c>
      <c r="B19" s="6">
        <v>-38278</v>
      </c>
      <c r="C19" s="6">
        <v>-9518</v>
      </c>
      <c r="D19" s="6">
        <v>-39121</v>
      </c>
      <c r="E19" s="6">
        <v>-48759</v>
      </c>
    </row>
    <row r="20" spans="1:5" ht="30" x14ac:dyDescent="0.25">
      <c r="A20" s="2" t="s">
        <v>888</v>
      </c>
      <c r="B20" s="6">
        <v>1132537</v>
      </c>
      <c r="C20" s="4" t="s">
        <v>7</v>
      </c>
      <c r="D20" s="6">
        <v>1132537</v>
      </c>
      <c r="E20" s="4" t="s">
        <v>7</v>
      </c>
    </row>
    <row r="21" spans="1:5" x14ac:dyDescent="0.25">
      <c r="A21" s="2" t="s">
        <v>889</v>
      </c>
      <c r="B21" s="6">
        <v>1142367</v>
      </c>
      <c r="C21" s="6">
        <v>1116271</v>
      </c>
      <c r="D21" s="6">
        <v>1142367</v>
      </c>
      <c r="E21" s="6">
        <v>1116271</v>
      </c>
    </row>
    <row r="22" spans="1:5" ht="30" x14ac:dyDescent="0.25">
      <c r="A22" s="2" t="s">
        <v>890</v>
      </c>
      <c r="B22" s="4" t="s">
        <v>7</v>
      </c>
      <c r="C22" s="4" t="s">
        <v>7</v>
      </c>
      <c r="D22" s="4" t="s">
        <v>7</v>
      </c>
      <c r="E22" s="4" t="s">
        <v>7</v>
      </c>
    </row>
    <row r="23" spans="1:5" x14ac:dyDescent="0.25">
      <c r="A23" s="3" t="s">
        <v>878</v>
      </c>
      <c r="B23" s="4" t="s">
        <v>7</v>
      </c>
      <c r="C23" s="4" t="s">
        <v>7</v>
      </c>
      <c r="D23" s="4" t="s">
        <v>7</v>
      </c>
      <c r="E23" s="4" t="s">
        <v>7</v>
      </c>
    </row>
    <row r="24" spans="1:5" ht="30" x14ac:dyDescent="0.25">
      <c r="A24" s="2" t="s">
        <v>879</v>
      </c>
      <c r="B24" s="4" t="s">
        <v>7</v>
      </c>
      <c r="C24" s="4" t="s">
        <v>7</v>
      </c>
      <c r="D24" s="6">
        <v>1095286</v>
      </c>
      <c r="E24" s="6">
        <v>1085293</v>
      </c>
    </row>
    <row r="25" spans="1:5" ht="45" x14ac:dyDescent="0.25">
      <c r="A25" s="2" t="s">
        <v>882</v>
      </c>
      <c r="B25" s="4" t="s">
        <v>7</v>
      </c>
      <c r="C25" s="4" t="s">
        <v>7</v>
      </c>
      <c r="D25" s="4" t="s">
        <v>7</v>
      </c>
      <c r="E25" s="6">
        <v>-4618</v>
      </c>
    </row>
    <row r="26" spans="1:5" ht="30" x14ac:dyDescent="0.25">
      <c r="A26" s="2" t="s">
        <v>144</v>
      </c>
      <c r="B26" s="4" t="s">
        <v>7</v>
      </c>
      <c r="C26" s="4" t="s">
        <v>7</v>
      </c>
      <c r="D26" s="6">
        <v>8832</v>
      </c>
      <c r="E26" s="6">
        <v>9743</v>
      </c>
    </row>
    <row r="27" spans="1:5" ht="30" x14ac:dyDescent="0.25">
      <c r="A27" s="2" t="s">
        <v>229</v>
      </c>
      <c r="B27" s="4" t="s">
        <v>7</v>
      </c>
      <c r="C27" s="4" t="s">
        <v>7</v>
      </c>
      <c r="D27" s="6">
        <v>3569</v>
      </c>
      <c r="E27" s="6">
        <v>3529</v>
      </c>
    </row>
    <row r="28" spans="1:5" x14ac:dyDescent="0.25">
      <c r="A28" s="2" t="s">
        <v>883</v>
      </c>
      <c r="B28" s="4" t="s">
        <v>7</v>
      </c>
      <c r="C28" s="4" t="s">
        <v>7</v>
      </c>
      <c r="D28" s="6">
        <v>-86250</v>
      </c>
      <c r="E28" s="6">
        <v>-76575</v>
      </c>
    </row>
    <row r="29" spans="1:5" ht="30" x14ac:dyDescent="0.25">
      <c r="A29" s="2" t="s">
        <v>120</v>
      </c>
      <c r="B29" s="4" t="s">
        <v>7</v>
      </c>
      <c r="C29" s="4" t="s">
        <v>7</v>
      </c>
      <c r="D29" s="6">
        <v>146665</v>
      </c>
      <c r="E29" s="6">
        <v>133921</v>
      </c>
    </row>
    <row r="30" spans="1:5" ht="60" x14ac:dyDescent="0.25">
      <c r="A30" s="2" t="s">
        <v>885</v>
      </c>
      <c r="B30" s="4" t="s">
        <v>7</v>
      </c>
      <c r="C30" s="4" t="s">
        <v>7</v>
      </c>
      <c r="D30" s="6">
        <v>2050</v>
      </c>
      <c r="E30" s="6">
        <v>2481</v>
      </c>
    </row>
    <row r="31" spans="1:5" ht="30" x14ac:dyDescent="0.25">
      <c r="A31" s="2" t="s">
        <v>887</v>
      </c>
      <c r="B31" s="4" t="s">
        <v>7</v>
      </c>
      <c r="C31" s="4" t="s">
        <v>7</v>
      </c>
      <c r="D31" s="4">
        <v>641</v>
      </c>
      <c r="E31" s="6">
        <v>-3215</v>
      </c>
    </row>
    <row r="32" spans="1:5" ht="30" x14ac:dyDescent="0.25">
      <c r="A32" s="2" t="s">
        <v>126</v>
      </c>
      <c r="B32" s="4" t="s">
        <v>7</v>
      </c>
      <c r="C32" s="4" t="s">
        <v>7</v>
      </c>
      <c r="D32" s="4">
        <v>862</v>
      </c>
      <c r="E32" s="6">
        <v>3454</v>
      </c>
    </row>
    <row r="33" spans="1:5" ht="45" x14ac:dyDescent="0.25">
      <c r="A33" s="2" t="s">
        <v>891</v>
      </c>
      <c r="B33" s="4" t="s">
        <v>7</v>
      </c>
      <c r="C33" s="4" t="s">
        <v>7</v>
      </c>
      <c r="D33" s="6">
        <v>-39118</v>
      </c>
      <c r="E33" s="6">
        <v>-48539</v>
      </c>
    </row>
    <row r="34" spans="1:5" ht="30" x14ac:dyDescent="0.25">
      <c r="A34" s="2" t="s">
        <v>888</v>
      </c>
      <c r="B34" s="6">
        <v>1132537</v>
      </c>
      <c r="C34" s="6">
        <v>1105474</v>
      </c>
      <c r="D34" s="6">
        <v>1132537</v>
      </c>
      <c r="E34" s="6">
        <v>1105474</v>
      </c>
    </row>
    <row r="35" spans="1:5" x14ac:dyDescent="0.25">
      <c r="A35" s="2" t="s">
        <v>892</v>
      </c>
      <c r="B35" s="4" t="s">
        <v>7</v>
      </c>
      <c r="C35" s="4" t="s">
        <v>7</v>
      </c>
      <c r="D35" s="4" t="s">
        <v>7</v>
      </c>
      <c r="E35" s="4" t="s">
        <v>7</v>
      </c>
    </row>
    <row r="36" spans="1:5" x14ac:dyDescent="0.25">
      <c r="A36" s="3" t="s">
        <v>878</v>
      </c>
      <c r="B36" s="4" t="s">
        <v>7</v>
      </c>
      <c r="C36" s="4" t="s">
        <v>7</v>
      </c>
      <c r="D36" s="4" t="s">
        <v>7</v>
      </c>
      <c r="E36" s="4" t="s">
        <v>7</v>
      </c>
    </row>
    <row r="37" spans="1:5" ht="30" x14ac:dyDescent="0.25">
      <c r="A37" s="2" t="s">
        <v>881</v>
      </c>
      <c r="B37" s="4" t="s">
        <v>7</v>
      </c>
      <c r="C37" s="4" t="s">
        <v>7</v>
      </c>
      <c r="D37" s="6">
        <v>8995</v>
      </c>
      <c r="E37" s="6">
        <v>10919</v>
      </c>
    </row>
    <row r="38" spans="1:5" ht="45" x14ac:dyDescent="0.25">
      <c r="A38" s="2" t="s">
        <v>882</v>
      </c>
      <c r="B38" s="4" t="s">
        <v>7</v>
      </c>
      <c r="C38" s="4" t="s">
        <v>7</v>
      </c>
      <c r="D38" s="4" t="s">
        <v>7</v>
      </c>
      <c r="E38" s="6">
        <v>-1003</v>
      </c>
    </row>
    <row r="39" spans="1:5" ht="30" x14ac:dyDescent="0.25">
      <c r="A39" s="2" t="s">
        <v>231</v>
      </c>
      <c r="B39" s="4" t="s">
        <v>7</v>
      </c>
      <c r="C39" s="4" t="s">
        <v>7</v>
      </c>
      <c r="D39" s="4">
        <v>-221</v>
      </c>
      <c r="E39" s="4">
        <v>-665</v>
      </c>
    </row>
    <row r="40" spans="1:5" ht="30" x14ac:dyDescent="0.25">
      <c r="A40" s="2" t="s">
        <v>884</v>
      </c>
      <c r="B40" s="4" t="s">
        <v>7</v>
      </c>
      <c r="C40" s="4" t="s">
        <v>7</v>
      </c>
      <c r="D40" s="6">
        <v>1059</v>
      </c>
      <c r="E40" s="6">
        <v>1766</v>
      </c>
    </row>
    <row r="41" spans="1:5" ht="45" x14ac:dyDescent="0.25">
      <c r="A41" s="2" t="s">
        <v>893</v>
      </c>
      <c r="B41" s="4" t="s">
        <v>7</v>
      </c>
      <c r="C41" s="4" t="s">
        <v>7</v>
      </c>
      <c r="D41" s="4">
        <v>-3</v>
      </c>
      <c r="E41" s="4">
        <v>-220</v>
      </c>
    </row>
    <row r="42" spans="1:5" ht="30" x14ac:dyDescent="0.25">
      <c r="A42" s="2" t="s">
        <v>886</v>
      </c>
      <c r="B42" s="8">
        <v>9830</v>
      </c>
      <c r="C42" s="8">
        <v>10797</v>
      </c>
      <c r="D42" s="8">
        <v>9830</v>
      </c>
      <c r="E42" s="8">
        <v>1079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89</v>
      </c>
      <c r="C1" s="7"/>
      <c r="D1" s="7" t="s">
        <v>1</v>
      </c>
      <c r="E1" s="7"/>
    </row>
    <row r="2" spans="1:5" ht="30" x14ac:dyDescent="0.25">
      <c r="A2" s="1" t="s">
        <v>29</v>
      </c>
      <c r="B2" s="1" t="s">
        <v>2</v>
      </c>
      <c r="C2" s="1" t="s">
        <v>90</v>
      </c>
      <c r="D2" s="1" t="s">
        <v>2</v>
      </c>
      <c r="E2" s="1" t="s">
        <v>90</v>
      </c>
    </row>
    <row r="3" spans="1:5" x14ac:dyDescent="0.25">
      <c r="A3" s="3" t="s">
        <v>878</v>
      </c>
      <c r="B3" s="4" t="s">
        <v>7</v>
      </c>
      <c r="C3" s="4" t="s">
        <v>7</v>
      </c>
      <c r="D3" s="4" t="s">
        <v>7</v>
      </c>
      <c r="E3" s="4" t="s">
        <v>7</v>
      </c>
    </row>
    <row r="4" spans="1:5" ht="45" x14ac:dyDescent="0.25">
      <c r="A4" s="2" t="s">
        <v>895</v>
      </c>
      <c r="B4" s="8">
        <v>529</v>
      </c>
      <c r="C4" s="8">
        <v>70</v>
      </c>
      <c r="D4" s="8">
        <v>1287</v>
      </c>
      <c r="E4" s="8">
        <v>1461</v>
      </c>
    </row>
    <row r="5" spans="1:5" ht="45" x14ac:dyDescent="0.25">
      <c r="A5" s="2" t="s">
        <v>896</v>
      </c>
      <c r="B5" s="6">
        <v>-1542</v>
      </c>
      <c r="C5" s="6">
        <v>-3181</v>
      </c>
      <c r="D5" s="4">
        <v>374</v>
      </c>
      <c r="E5" s="6">
        <v>-1933</v>
      </c>
    </row>
    <row r="6" spans="1:5" ht="30" x14ac:dyDescent="0.25">
      <c r="A6" s="2" t="s">
        <v>890</v>
      </c>
      <c r="B6" s="4" t="s">
        <v>7</v>
      </c>
      <c r="C6" s="4" t="s">
        <v>7</v>
      </c>
      <c r="D6" s="4" t="s">
        <v>7</v>
      </c>
      <c r="E6" s="4" t="s">
        <v>7</v>
      </c>
    </row>
    <row r="7" spans="1:5" x14ac:dyDescent="0.25">
      <c r="A7" s="3" t="s">
        <v>878</v>
      </c>
      <c r="B7" s="4" t="s">
        <v>7</v>
      </c>
      <c r="C7" s="4" t="s">
        <v>7</v>
      </c>
      <c r="D7" s="4" t="s">
        <v>7</v>
      </c>
      <c r="E7" s="4" t="s">
        <v>7</v>
      </c>
    </row>
    <row r="8" spans="1:5" ht="45" x14ac:dyDescent="0.25">
      <c r="A8" s="2" t="s">
        <v>895</v>
      </c>
      <c r="B8" s="4" t="s">
        <v>7</v>
      </c>
      <c r="C8" s="4" t="s">
        <v>7</v>
      </c>
      <c r="D8" s="6">
        <v>1287</v>
      </c>
      <c r="E8" s="6">
        <v>1461</v>
      </c>
    </row>
    <row r="9" spans="1:5" ht="45" x14ac:dyDescent="0.25">
      <c r="A9" s="2" t="s">
        <v>896</v>
      </c>
      <c r="B9" s="4" t="s">
        <v>7</v>
      </c>
      <c r="C9" s="4" t="s">
        <v>7</v>
      </c>
      <c r="D9" s="8">
        <v>374</v>
      </c>
      <c r="E9" s="8">
        <v>-193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4" bestFit="1" customWidth="1"/>
    <col min="8" max="8" width="10.42578125" customWidth="1"/>
    <col min="9" max="9" width="3.140625" customWidth="1"/>
    <col min="10" max="10" width="10.5703125" customWidth="1"/>
    <col min="11" max="11" width="3.7109375" customWidth="1"/>
    <col min="12" max="12" width="16.7109375" bestFit="1" customWidth="1"/>
    <col min="13" max="13" width="22.42578125" bestFit="1" customWidth="1"/>
    <col min="14" max="14" width="18.42578125" bestFit="1" customWidth="1"/>
    <col min="15" max="15" width="31.5703125" bestFit="1" customWidth="1"/>
    <col min="16" max="17" width="17.5703125" bestFit="1" customWidth="1"/>
    <col min="18" max="18" width="31.5703125" bestFit="1" customWidth="1"/>
    <col min="19" max="22" width="12.28515625" bestFit="1" customWidth="1"/>
    <col min="23" max="23" width="34" bestFit="1" customWidth="1"/>
    <col min="24" max="24" width="14.5703125" bestFit="1" customWidth="1"/>
    <col min="25" max="25" width="16.7109375" bestFit="1" customWidth="1"/>
    <col min="26" max="26" width="17.5703125" bestFit="1" customWidth="1"/>
  </cols>
  <sheetData>
    <row r="1" spans="1:26" ht="15" customHeight="1" x14ac:dyDescent="0.25">
      <c r="A1" s="1" t="s">
        <v>897</v>
      </c>
      <c r="B1" s="1" t="s">
        <v>851</v>
      </c>
      <c r="C1" s="7" t="s">
        <v>89</v>
      </c>
      <c r="D1" s="7"/>
      <c r="E1" s="7" t="s">
        <v>1</v>
      </c>
      <c r="F1" s="7"/>
      <c r="G1" s="1"/>
      <c r="H1" s="7" t="s">
        <v>1</v>
      </c>
      <c r="I1" s="7"/>
      <c r="J1" s="7"/>
      <c r="K1" s="7"/>
      <c r="L1" s="1"/>
      <c r="M1" s="7" t="s">
        <v>1</v>
      </c>
      <c r="N1" s="7"/>
      <c r="O1" s="7"/>
      <c r="P1" s="1"/>
      <c r="Q1" s="1"/>
      <c r="R1" s="1" t="s">
        <v>1</v>
      </c>
      <c r="S1" s="7" t="s">
        <v>89</v>
      </c>
      <c r="T1" s="7"/>
      <c r="U1" s="7" t="s">
        <v>1</v>
      </c>
      <c r="V1" s="7"/>
      <c r="W1" s="7"/>
      <c r="X1" s="7"/>
      <c r="Y1" s="7"/>
      <c r="Z1" s="7"/>
    </row>
    <row r="2" spans="1:26" ht="30" x14ac:dyDescent="0.25">
      <c r="A2" s="1" t="s">
        <v>29</v>
      </c>
      <c r="B2" s="7" t="s">
        <v>898</v>
      </c>
      <c r="C2" s="7" t="s">
        <v>2</v>
      </c>
      <c r="D2" s="7" t="s">
        <v>90</v>
      </c>
      <c r="E2" s="7" t="s">
        <v>2</v>
      </c>
      <c r="F2" s="7" t="s">
        <v>90</v>
      </c>
      <c r="G2" s="1" t="s">
        <v>2</v>
      </c>
      <c r="H2" s="7" t="s">
        <v>2</v>
      </c>
      <c r="I2" s="7"/>
      <c r="J2" s="7" t="s">
        <v>2</v>
      </c>
      <c r="K2" s="7"/>
      <c r="L2" s="1" t="s">
        <v>2</v>
      </c>
      <c r="M2" s="1" t="s">
        <v>2</v>
      </c>
      <c r="N2" s="1" t="s">
        <v>2</v>
      </c>
      <c r="O2" s="1" t="s">
        <v>2</v>
      </c>
      <c r="P2" s="1" t="s">
        <v>2</v>
      </c>
      <c r="Q2" s="1" t="s">
        <v>30</v>
      </c>
      <c r="R2" s="1" t="s">
        <v>2</v>
      </c>
      <c r="S2" s="1" t="s">
        <v>2</v>
      </c>
      <c r="T2" s="1" t="s">
        <v>90</v>
      </c>
      <c r="U2" s="1" t="s">
        <v>2</v>
      </c>
      <c r="V2" s="1" t="s">
        <v>90</v>
      </c>
      <c r="W2" s="1" t="s">
        <v>2</v>
      </c>
      <c r="X2" s="1" t="s">
        <v>2</v>
      </c>
      <c r="Y2" s="1" t="s">
        <v>2</v>
      </c>
      <c r="Z2" s="1" t="s">
        <v>2</v>
      </c>
    </row>
    <row r="3" spans="1:26" ht="15" customHeight="1" x14ac:dyDescent="0.25">
      <c r="A3" s="1"/>
      <c r="B3" s="7"/>
      <c r="C3" s="7"/>
      <c r="D3" s="7"/>
      <c r="E3" s="7"/>
      <c r="F3" s="7"/>
      <c r="G3" s="1" t="s">
        <v>899</v>
      </c>
      <c r="H3" s="7" t="s">
        <v>900</v>
      </c>
      <c r="I3" s="7"/>
      <c r="J3" s="7" t="s">
        <v>901</v>
      </c>
      <c r="K3" s="7"/>
      <c r="L3" s="1" t="s">
        <v>902</v>
      </c>
      <c r="M3" s="1" t="s">
        <v>113</v>
      </c>
      <c r="N3" s="1" t="s">
        <v>903</v>
      </c>
      <c r="O3" s="1" t="s">
        <v>903</v>
      </c>
      <c r="P3" s="1" t="s">
        <v>905</v>
      </c>
      <c r="Q3" s="1" t="s">
        <v>905</v>
      </c>
      <c r="R3" s="1" t="s">
        <v>905</v>
      </c>
      <c r="S3" s="1" t="s">
        <v>906</v>
      </c>
      <c r="T3" s="1" t="s">
        <v>906</v>
      </c>
      <c r="U3" s="1" t="s">
        <v>906</v>
      </c>
      <c r="V3" s="1" t="s">
        <v>906</v>
      </c>
      <c r="W3" s="1" t="s">
        <v>906</v>
      </c>
      <c r="X3" s="1" t="s">
        <v>906</v>
      </c>
      <c r="Y3" s="1" t="s">
        <v>906</v>
      </c>
      <c r="Z3" s="1" t="s">
        <v>906</v>
      </c>
    </row>
    <row r="4" spans="1:26" x14ac:dyDescent="0.25">
      <c r="A4" s="1"/>
      <c r="B4" s="7"/>
      <c r="C4" s="7"/>
      <c r="D4" s="7"/>
      <c r="E4" s="7"/>
      <c r="F4" s="7"/>
      <c r="G4" s="1"/>
      <c r="H4" s="7"/>
      <c r="I4" s="7"/>
      <c r="J4" s="7"/>
      <c r="K4" s="7"/>
      <c r="L4" s="1"/>
      <c r="M4" s="1"/>
      <c r="N4" s="1"/>
      <c r="O4" s="1" t="s">
        <v>904</v>
      </c>
      <c r="P4" s="1"/>
      <c r="Q4" s="1"/>
      <c r="R4" s="1" t="s">
        <v>904</v>
      </c>
      <c r="S4" s="1"/>
      <c r="T4" s="1"/>
      <c r="U4" s="1"/>
      <c r="V4" s="1"/>
      <c r="W4" s="1" t="s">
        <v>899</v>
      </c>
      <c r="X4" s="1" t="s">
        <v>901</v>
      </c>
      <c r="Y4" s="1" t="s">
        <v>902</v>
      </c>
      <c r="Z4" s="1" t="s">
        <v>905</v>
      </c>
    </row>
    <row r="5" spans="1:26" ht="30" x14ac:dyDescent="0.25">
      <c r="A5" s="3" t="s">
        <v>907</v>
      </c>
      <c r="B5" s="4" t="s">
        <v>7</v>
      </c>
      <c r="C5" s="4" t="s">
        <v>7</v>
      </c>
      <c r="D5" s="4" t="s">
        <v>7</v>
      </c>
      <c r="E5" s="4" t="s">
        <v>7</v>
      </c>
      <c r="F5" s="4" t="s">
        <v>7</v>
      </c>
      <c r="G5" s="4" t="s">
        <v>7</v>
      </c>
      <c r="H5" s="4" t="s">
        <v>7</v>
      </c>
      <c r="I5" s="4"/>
      <c r="J5" s="4" t="s">
        <v>7</v>
      </c>
      <c r="K5" s="4"/>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908</v>
      </c>
      <c r="B6" s="4" t="s">
        <v>7</v>
      </c>
      <c r="C6" s="4" t="s">
        <v>7</v>
      </c>
      <c r="D6" s="4" t="s">
        <v>7</v>
      </c>
      <c r="E6" s="8">
        <v>178853</v>
      </c>
      <c r="F6" s="4" t="s">
        <v>7</v>
      </c>
      <c r="G6" s="4" t="s">
        <v>7</v>
      </c>
      <c r="H6" s="4" t="s">
        <v>7</v>
      </c>
      <c r="I6" s="4"/>
      <c r="J6" s="4" t="s">
        <v>7</v>
      </c>
      <c r="K6" s="4"/>
      <c r="L6" s="4" t="s">
        <v>7</v>
      </c>
      <c r="M6" s="4" t="s">
        <v>7</v>
      </c>
      <c r="N6" s="8">
        <v>178853</v>
      </c>
      <c r="O6" s="4" t="s">
        <v>7</v>
      </c>
      <c r="P6" s="8">
        <v>-337114</v>
      </c>
      <c r="Q6" s="8">
        <v>-334429</v>
      </c>
      <c r="R6" s="4" t="s">
        <v>7</v>
      </c>
      <c r="S6" s="4" t="s">
        <v>7</v>
      </c>
      <c r="T6" s="4" t="s">
        <v>7</v>
      </c>
      <c r="U6" s="4" t="s">
        <v>7</v>
      </c>
      <c r="V6" s="4" t="s">
        <v>7</v>
      </c>
      <c r="W6" s="4" t="s">
        <v>7</v>
      </c>
      <c r="X6" s="4" t="s">
        <v>7</v>
      </c>
      <c r="Y6" s="4" t="s">
        <v>7</v>
      </c>
      <c r="Z6" s="4" t="s">
        <v>7</v>
      </c>
    </row>
    <row r="7" spans="1:26" ht="30" x14ac:dyDescent="0.25">
      <c r="A7" s="2" t="s">
        <v>909</v>
      </c>
      <c r="B7" s="6">
        <v>-8216</v>
      </c>
      <c r="C7" s="4" t="s">
        <v>7</v>
      </c>
      <c r="D7" s="4" t="s">
        <v>7</v>
      </c>
      <c r="E7" s="6">
        <v>-8216</v>
      </c>
      <c r="F7" s="6">
        <v>-98797</v>
      </c>
      <c r="G7" s="4" t="s">
        <v>7</v>
      </c>
      <c r="H7" s="4" t="s">
        <v>7</v>
      </c>
      <c r="I7" s="4"/>
      <c r="J7" s="4" t="s">
        <v>7</v>
      </c>
      <c r="K7" s="4"/>
      <c r="L7" s="4" t="s">
        <v>7</v>
      </c>
      <c r="M7" s="4" t="s">
        <v>7</v>
      </c>
      <c r="N7" s="4" t="s">
        <v>7</v>
      </c>
      <c r="O7" s="6">
        <v>8216</v>
      </c>
      <c r="P7" s="4" t="s">
        <v>7</v>
      </c>
      <c r="Q7" s="4" t="s">
        <v>7</v>
      </c>
      <c r="R7" s="6">
        <v>-8216</v>
      </c>
      <c r="S7" s="4" t="s">
        <v>7</v>
      </c>
      <c r="T7" s="4" t="s">
        <v>7</v>
      </c>
      <c r="U7" s="4" t="s">
        <v>7</v>
      </c>
      <c r="V7" s="4" t="s">
        <v>7</v>
      </c>
      <c r="W7" s="4" t="s">
        <v>7</v>
      </c>
      <c r="X7" s="4" t="s">
        <v>7</v>
      </c>
      <c r="Y7" s="4" t="s">
        <v>7</v>
      </c>
      <c r="Z7" s="4" t="s">
        <v>7</v>
      </c>
    </row>
    <row r="8" spans="1:26" ht="17.25" x14ac:dyDescent="0.25">
      <c r="A8" s="2" t="s">
        <v>910</v>
      </c>
      <c r="B8" s="4" t="s">
        <v>7</v>
      </c>
      <c r="C8" s="4" t="s">
        <v>7</v>
      </c>
      <c r="D8" s="4" t="s">
        <v>7</v>
      </c>
      <c r="E8" s="4" t="s">
        <v>7</v>
      </c>
      <c r="F8" s="4" t="s">
        <v>7</v>
      </c>
      <c r="G8" s="4" t="s">
        <v>7</v>
      </c>
      <c r="H8" s="6">
        <v>6911</v>
      </c>
      <c r="I8" s="9" t="s">
        <v>45</v>
      </c>
      <c r="J8" s="6">
        <v>-6911</v>
      </c>
      <c r="K8" s="9" t="s">
        <v>45</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275</v>
      </c>
      <c r="B9" s="4" t="s">
        <v>7</v>
      </c>
      <c r="C9" s="4" t="s">
        <v>7</v>
      </c>
      <c r="D9" s="4" t="s">
        <v>7</v>
      </c>
      <c r="E9" s="4" t="s">
        <v>7</v>
      </c>
      <c r="F9" s="4" t="s">
        <v>7</v>
      </c>
      <c r="G9" s="4" t="s">
        <v>7</v>
      </c>
      <c r="H9" s="6">
        <v>19637</v>
      </c>
      <c r="I9" s="4"/>
      <c r="J9" s="4" t="s">
        <v>7</v>
      </c>
      <c r="K9" s="4"/>
      <c r="L9" s="4" t="s">
        <v>7</v>
      </c>
      <c r="M9" s="6">
        <v>-10648</v>
      </c>
      <c r="N9" s="6">
        <v>-8989</v>
      </c>
      <c r="O9" s="4" t="s">
        <v>7</v>
      </c>
      <c r="P9" s="4" t="s">
        <v>7</v>
      </c>
      <c r="Q9" s="4" t="s">
        <v>7</v>
      </c>
      <c r="R9" s="4" t="s">
        <v>7</v>
      </c>
      <c r="S9" s="4" t="s">
        <v>7</v>
      </c>
      <c r="T9" s="4" t="s">
        <v>7</v>
      </c>
      <c r="U9" s="4" t="s">
        <v>7</v>
      </c>
      <c r="V9" s="4" t="s">
        <v>7</v>
      </c>
      <c r="W9" s="4" t="s">
        <v>7</v>
      </c>
      <c r="X9" s="4" t="s">
        <v>7</v>
      </c>
      <c r="Y9" s="4" t="s">
        <v>7</v>
      </c>
      <c r="Z9" s="4" t="s">
        <v>7</v>
      </c>
    </row>
    <row r="10" spans="1:26" ht="30" x14ac:dyDescent="0.25">
      <c r="A10" s="2" t="s">
        <v>278</v>
      </c>
      <c r="B10" s="4" t="s">
        <v>7</v>
      </c>
      <c r="C10" s="4" t="s">
        <v>7</v>
      </c>
      <c r="D10" s="4" t="s">
        <v>7</v>
      </c>
      <c r="E10" s="4" t="s">
        <v>7</v>
      </c>
      <c r="F10" s="4" t="s">
        <v>7</v>
      </c>
      <c r="G10" s="4" t="s">
        <v>7</v>
      </c>
      <c r="H10" s="6">
        <v>5895</v>
      </c>
      <c r="I10" s="4"/>
      <c r="J10" s="4" t="s">
        <v>7</v>
      </c>
      <c r="K10" s="4"/>
      <c r="L10" s="4" t="s">
        <v>7</v>
      </c>
      <c r="M10" s="6">
        <v>-3510</v>
      </c>
      <c r="N10" s="6">
        <v>-2385</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281</v>
      </c>
      <c r="B11" s="4" t="s">
        <v>7</v>
      </c>
      <c r="C11" s="6">
        <v>-10328</v>
      </c>
      <c r="D11" s="6">
        <v>-11733</v>
      </c>
      <c r="E11" s="6">
        <v>-17548</v>
      </c>
      <c r="F11" s="6">
        <v>-15839</v>
      </c>
      <c r="G11" s="4" t="s">
        <v>7</v>
      </c>
      <c r="H11" s="4" t="s">
        <v>7</v>
      </c>
      <c r="I11" s="4"/>
      <c r="J11" s="4" t="s">
        <v>7</v>
      </c>
      <c r="K11" s="4"/>
      <c r="L11" s="4" t="s">
        <v>7</v>
      </c>
      <c r="M11" s="4" t="s">
        <v>7</v>
      </c>
      <c r="N11" s="6">
        <v>5746</v>
      </c>
      <c r="O11" s="4" t="s">
        <v>7</v>
      </c>
      <c r="P11" s="4" t="s">
        <v>7</v>
      </c>
      <c r="Q11" s="4" t="s">
        <v>7</v>
      </c>
      <c r="R11" s="4" t="s">
        <v>7</v>
      </c>
      <c r="S11" s="6">
        <v>-5389</v>
      </c>
      <c r="T11" s="6">
        <v>-7122</v>
      </c>
      <c r="U11" s="6">
        <v>-5746</v>
      </c>
      <c r="V11" s="6">
        <v>-8524</v>
      </c>
      <c r="W11" s="4" t="s">
        <v>7</v>
      </c>
      <c r="X11" s="4" t="s">
        <v>7</v>
      </c>
      <c r="Y11" s="6">
        <v>-5746</v>
      </c>
      <c r="Z11" s="4" t="s">
        <v>7</v>
      </c>
    </row>
    <row r="12" spans="1:26" x14ac:dyDescent="0.25">
      <c r="A12" s="2" t="s">
        <v>283</v>
      </c>
      <c r="B12" s="4" t="s">
        <v>7</v>
      </c>
      <c r="C12" s="4">
        <v>-466</v>
      </c>
      <c r="D12" s="6">
        <v>-1776</v>
      </c>
      <c r="E12" s="4">
        <v>-862</v>
      </c>
      <c r="F12" s="6">
        <v>-3454</v>
      </c>
      <c r="G12" s="4" t="s">
        <v>7</v>
      </c>
      <c r="H12" s="4" t="s">
        <v>7</v>
      </c>
      <c r="I12" s="4"/>
      <c r="J12" s="4" t="s">
        <v>7</v>
      </c>
      <c r="K12" s="4"/>
      <c r="L12" s="4" t="s">
        <v>7</v>
      </c>
      <c r="M12" s="4" t="s">
        <v>7</v>
      </c>
      <c r="N12" s="4">
        <v>668</v>
      </c>
      <c r="O12" s="4" t="s">
        <v>7</v>
      </c>
      <c r="P12" s="4" t="s">
        <v>7</v>
      </c>
      <c r="Q12" s="4" t="s">
        <v>7</v>
      </c>
      <c r="R12" s="4" t="s">
        <v>7</v>
      </c>
      <c r="S12" s="4" t="s">
        <v>7</v>
      </c>
      <c r="T12" s="4" t="s">
        <v>7</v>
      </c>
      <c r="U12" s="4" t="s">
        <v>7</v>
      </c>
      <c r="V12" s="4" t="s">
        <v>7</v>
      </c>
      <c r="W12" s="4">
        <v>-668</v>
      </c>
      <c r="X12" s="4" t="s">
        <v>7</v>
      </c>
      <c r="Y12" s="4" t="s">
        <v>7</v>
      </c>
      <c r="Z12" s="4" t="s">
        <v>7</v>
      </c>
    </row>
    <row r="13" spans="1:26" x14ac:dyDescent="0.25">
      <c r="A13" s="2" t="s">
        <v>285</v>
      </c>
      <c r="B13" s="4" t="s">
        <v>7</v>
      </c>
      <c r="C13" s="4" t="s">
        <v>7</v>
      </c>
      <c r="D13" s="4" t="s">
        <v>7</v>
      </c>
      <c r="E13" s="4" t="s">
        <v>7</v>
      </c>
      <c r="F13" s="4" t="s">
        <v>7</v>
      </c>
      <c r="G13" s="4" t="s">
        <v>7</v>
      </c>
      <c r="H13" s="4" t="s">
        <v>7</v>
      </c>
      <c r="I13" s="4"/>
      <c r="J13" s="4" t="s">
        <v>7</v>
      </c>
      <c r="K13" s="4"/>
      <c r="L13" s="4" t="s">
        <v>7</v>
      </c>
      <c r="M13" s="4" t="s">
        <v>7</v>
      </c>
      <c r="N13" s="4" t="s">
        <v>7</v>
      </c>
      <c r="O13" s="4" t="s">
        <v>7</v>
      </c>
      <c r="P13" s="4" t="s">
        <v>7</v>
      </c>
      <c r="Q13" s="4" t="s">
        <v>7</v>
      </c>
      <c r="R13" s="4" t="s">
        <v>7</v>
      </c>
      <c r="S13" s="4" t="s">
        <v>7</v>
      </c>
      <c r="T13" s="4" t="s">
        <v>7</v>
      </c>
      <c r="U13" s="4" t="s">
        <v>7</v>
      </c>
      <c r="V13" s="4" t="s">
        <v>7</v>
      </c>
      <c r="W13" s="4" t="s">
        <v>7</v>
      </c>
      <c r="X13" s="6">
        <v>-5531</v>
      </c>
      <c r="Y13" s="4" t="s">
        <v>7</v>
      </c>
      <c r="Z13" s="6">
        <v>5531</v>
      </c>
    </row>
    <row r="14" spans="1:26" x14ac:dyDescent="0.25">
      <c r="A14" s="2" t="s">
        <v>911</v>
      </c>
      <c r="B14" s="4" t="s">
        <v>7</v>
      </c>
      <c r="C14" s="6">
        <v>182109</v>
      </c>
      <c r="D14" s="4" t="s">
        <v>7</v>
      </c>
      <c r="E14" s="6">
        <v>182109</v>
      </c>
      <c r="F14" s="4" t="s">
        <v>7</v>
      </c>
      <c r="G14" s="4" t="s">
        <v>7</v>
      </c>
      <c r="H14" s="4" t="s">
        <v>7</v>
      </c>
      <c r="I14" s="4"/>
      <c r="J14" s="4" t="s">
        <v>7</v>
      </c>
      <c r="K14" s="4"/>
      <c r="L14" s="4" t="s">
        <v>7</v>
      </c>
      <c r="M14" s="4" t="s">
        <v>7</v>
      </c>
      <c r="N14" s="6">
        <v>182109</v>
      </c>
      <c r="O14" s="4" t="s">
        <v>7</v>
      </c>
      <c r="P14" s="6">
        <v>-337114</v>
      </c>
      <c r="Q14" s="6">
        <v>-334429</v>
      </c>
      <c r="R14" s="4" t="s">
        <v>7</v>
      </c>
      <c r="S14" s="4" t="s">
        <v>7</v>
      </c>
      <c r="T14" s="4" t="s">
        <v>7</v>
      </c>
      <c r="U14" s="4" t="s">
        <v>7</v>
      </c>
      <c r="V14" s="4" t="s">
        <v>7</v>
      </c>
      <c r="W14" s="4" t="s">
        <v>7</v>
      </c>
      <c r="X14" s="4" t="s">
        <v>7</v>
      </c>
      <c r="Y14" s="4" t="s">
        <v>7</v>
      </c>
      <c r="Z14" s="4" t="s">
        <v>7</v>
      </c>
    </row>
    <row r="15" spans="1:26" x14ac:dyDescent="0.25">
      <c r="A15" s="2" t="s">
        <v>911</v>
      </c>
      <c r="B15" s="4" t="s">
        <v>7</v>
      </c>
      <c r="C15" s="4" t="s">
        <v>7</v>
      </c>
      <c r="D15" s="4" t="s">
        <v>7</v>
      </c>
      <c r="E15" s="4" t="s">
        <v>7</v>
      </c>
      <c r="F15" s="4" t="s">
        <v>7</v>
      </c>
      <c r="G15" s="4" t="s">
        <v>7</v>
      </c>
      <c r="H15" s="4" t="s">
        <v>7</v>
      </c>
      <c r="I15" s="4"/>
      <c r="J15" s="4" t="s">
        <v>7</v>
      </c>
      <c r="K15" s="4"/>
      <c r="L15" s="4" t="s">
        <v>7</v>
      </c>
      <c r="M15" s="6">
        <v>-14158</v>
      </c>
      <c r="N15" s="4" t="s">
        <v>7</v>
      </c>
      <c r="O15" s="4" t="s">
        <v>7</v>
      </c>
      <c r="P15" s="4" t="s">
        <v>7</v>
      </c>
      <c r="Q15" s="4" t="s">
        <v>7</v>
      </c>
      <c r="R15" s="4" t="s">
        <v>7</v>
      </c>
      <c r="S15" s="4" t="s">
        <v>7</v>
      </c>
      <c r="T15" s="4" t="s">
        <v>7</v>
      </c>
      <c r="U15" s="4" t="s">
        <v>7</v>
      </c>
      <c r="V15" s="4" t="s">
        <v>7</v>
      </c>
      <c r="W15" s="4" t="s">
        <v>7</v>
      </c>
      <c r="X15" s="4" t="s">
        <v>7</v>
      </c>
      <c r="Y15" s="4" t="s">
        <v>7</v>
      </c>
      <c r="Z15" s="4" t="s">
        <v>7</v>
      </c>
    </row>
    <row r="16" spans="1:26" x14ac:dyDescent="0.25">
      <c r="A16" s="2" t="s">
        <v>911</v>
      </c>
      <c r="B16" s="4" t="s">
        <v>7</v>
      </c>
      <c r="C16" s="4" t="s">
        <v>7</v>
      </c>
      <c r="D16" s="4" t="s">
        <v>7</v>
      </c>
      <c r="E16" s="4" t="s">
        <v>7</v>
      </c>
      <c r="F16" s="4" t="s">
        <v>7</v>
      </c>
      <c r="G16" s="4" t="s">
        <v>7</v>
      </c>
      <c r="H16" s="4" t="s">
        <v>7</v>
      </c>
      <c r="I16" s="4"/>
      <c r="J16" s="4" t="s">
        <v>7</v>
      </c>
      <c r="K16" s="4"/>
      <c r="L16" s="6">
        <v>-5746</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911</v>
      </c>
      <c r="B17" s="4" t="s">
        <v>7</v>
      </c>
      <c r="C17" s="4" t="s">
        <v>7</v>
      </c>
      <c r="D17" s="4" t="s">
        <v>7</v>
      </c>
      <c r="E17" s="4" t="s">
        <v>7</v>
      </c>
      <c r="F17" s="4" t="s">
        <v>7</v>
      </c>
      <c r="G17" s="4">
        <v>-668</v>
      </c>
      <c r="H17" s="4" t="s">
        <v>7</v>
      </c>
      <c r="I17" s="4"/>
      <c r="J17" s="6">
        <v>-12442</v>
      </c>
      <c r="K17" s="4"/>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x14ac:dyDescent="0.25">
      <c r="A18" s="2" t="s">
        <v>911</v>
      </c>
      <c r="B18" s="4" t="s">
        <v>7</v>
      </c>
      <c r="C18" s="4" t="s">
        <v>7</v>
      </c>
      <c r="D18" s="4" t="s">
        <v>7</v>
      </c>
      <c r="E18" s="4" t="s">
        <v>7</v>
      </c>
      <c r="F18" s="4" t="s">
        <v>7</v>
      </c>
      <c r="G18" s="4" t="s">
        <v>7</v>
      </c>
      <c r="H18" s="8">
        <v>32443</v>
      </c>
      <c r="I18" s="4"/>
      <c r="J18" s="4" t="s">
        <v>7</v>
      </c>
      <c r="K18" s="4"/>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2" t="s">
        <v>45</v>
      </c>
      <c r="B20" s="11" t="s">
        <v>912</v>
      </c>
      <c r="C20" s="11"/>
      <c r="D20" s="11"/>
      <c r="E20" s="11"/>
      <c r="F20" s="11"/>
      <c r="G20" s="11"/>
      <c r="H20" s="11"/>
      <c r="I20" s="11"/>
      <c r="J20" s="11"/>
      <c r="K20" s="11"/>
      <c r="L20" s="11"/>
      <c r="M20" s="11"/>
      <c r="N20" s="11"/>
      <c r="O20" s="11"/>
      <c r="P20" s="11"/>
      <c r="Q20" s="11"/>
      <c r="R20" s="11"/>
      <c r="S20" s="11"/>
      <c r="T20" s="11"/>
      <c r="U20" s="11"/>
      <c r="V20" s="11"/>
      <c r="W20" s="11"/>
      <c r="X20" s="11"/>
      <c r="Y20" s="11"/>
      <c r="Z20" s="11"/>
    </row>
  </sheetData>
  <mergeCells count="19">
    <mergeCell ref="J2:K2"/>
    <mergeCell ref="J3:K3"/>
    <mergeCell ref="J4:K4"/>
    <mergeCell ref="A19:Z19"/>
    <mergeCell ref="B20:Z20"/>
    <mergeCell ref="B2:B4"/>
    <mergeCell ref="C2:C4"/>
    <mergeCell ref="D2:D4"/>
    <mergeCell ref="E2:E4"/>
    <mergeCell ref="F2:F4"/>
    <mergeCell ref="H2:I2"/>
    <mergeCell ref="H3:I3"/>
    <mergeCell ref="H4:I4"/>
    <mergeCell ref="C1:D1"/>
    <mergeCell ref="E1:F1"/>
    <mergeCell ref="H1:K1"/>
    <mergeCell ref="M1:O1"/>
    <mergeCell ref="S1:T1"/>
    <mergeCell ref="U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3</v>
      </c>
      <c r="B1" s="1" t="s">
        <v>1</v>
      </c>
    </row>
    <row r="2" spans="1:2" ht="30" x14ac:dyDescent="0.25">
      <c r="A2" s="1" t="s">
        <v>29</v>
      </c>
      <c r="B2" s="1" t="s">
        <v>2</v>
      </c>
    </row>
    <row r="3" spans="1:2" ht="30" x14ac:dyDescent="0.25">
      <c r="A3" s="3" t="s">
        <v>907</v>
      </c>
      <c r="B3" s="4" t="s">
        <v>7</v>
      </c>
    </row>
    <row r="4" spans="1:2" x14ac:dyDescent="0.25">
      <c r="A4" s="2" t="s">
        <v>914</v>
      </c>
      <c r="B4" s="8">
        <v>84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89</v>
      </c>
      <c r="C1" s="7"/>
      <c r="D1" s="7" t="s">
        <v>1</v>
      </c>
      <c r="E1" s="7"/>
    </row>
    <row r="2" spans="1:5" ht="30" x14ac:dyDescent="0.25">
      <c r="A2" s="1" t="s">
        <v>29</v>
      </c>
      <c r="B2" s="1" t="s">
        <v>2</v>
      </c>
      <c r="C2" s="1" t="s">
        <v>90</v>
      </c>
      <c r="D2" s="1" t="s">
        <v>2</v>
      </c>
      <c r="E2" s="1" t="s">
        <v>90</v>
      </c>
    </row>
    <row r="3" spans="1:5" x14ac:dyDescent="0.25">
      <c r="A3" s="2" t="s">
        <v>118</v>
      </c>
      <c r="B3" s="8">
        <v>38903</v>
      </c>
      <c r="C3" s="8">
        <v>81036</v>
      </c>
      <c r="D3" s="8">
        <v>147724</v>
      </c>
      <c r="E3" s="8">
        <v>135687</v>
      </c>
    </row>
    <row r="4" spans="1:5" ht="30" x14ac:dyDescent="0.25">
      <c r="A4" s="3" t="s">
        <v>123</v>
      </c>
      <c r="B4" s="4" t="s">
        <v>7</v>
      </c>
      <c r="C4" s="4" t="s">
        <v>7</v>
      </c>
      <c r="D4" s="4" t="s">
        <v>7</v>
      </c>
      <c r="E4" s="4" t="s">
        <v>7</v>
      </c>
    </row>
    <row r="5" spans="1:5" ht="60" x14ac:dyDescent="0.25">
      <c r="A5" s="2" t="s">
        <v>124</v>
      </c>
      <c r="B5" s="4">
        <v>892</v>
      </c>
      <c r="C5" s="4">
        <v>115</v>
      </c>
      <c r="D5" s="6">
        <v>2050</v>
      </c>
      <c r="E5" s="6">
        <v>2481</v>
      </c>
    </row>
    <row r="6" spans="1:5" ht="60" x14ac:dyDescent="0.25">
      <c r="A6" s="2" t="s">
        <v>125</v>
      </c>
      <c r="B6" s="6">
        <v>-2603</v>
      </c>
      <c r="C6" s="6">
        <v>-5256</v>
      </c>
      <c r="D6" s="4">
        <v>641</v>
      </c>
      <c r="E6" s="6">
        <v>-3215</v>
      </c>
    </row>
    <row r="7" spans="1:5" ht="30" x14ac:dyDescent="0.25">
      <c r="A7" s="2" t="s">
        <v>126</v>
      </c>
      <c r="B7" s="4">
        <v>466</v>
      </c>
      <c r="C7" s="6">
        <v>1776</v>
      </c>
      <c r="D7" s="4">
        <v>862</v>
      </c>
      <c r="E7" s="6">
        <v>3454</v>
      </c>
    </row>
    <row r="8" spans="1:5" ht="30" x14ac:dyDescent="0.25">
      <c r="A8" s="2" t="s">
        <v>127</v>
      </c>
      <c r="B8" s="6">
        <v>-38278</v>
      </c>
      <c r="C8" s="6">
        <v>-9518</v>
      </c>
      <c r="D8" s="6">
        <v>-39121</v>
      </c>
      <c r="E8" s="6">
        <v>-48759</v>
      </c>
    </row>
    <row r="9" spans="1:5" ht="30" x14ac:dyDescent="0.25">
      <c r="A9" s="2" t="s">
        <v>128</v>
      </c>
      <c r="B9" s="6">
        <v>-39523</v>
      </c>
      <c r="C9" s="6">
        <v>-12883</v>
      </c>
      <c r="D9" s="6">
        <v>-35568</v>
      </c>
      <c r="E9" s="6">
        <v>-46039</v>
      </c>
    </row>
    <row r="10" spans="1:5" ht="30" x14ac:dyDescent="0.25">
      <c r="A10" s="2" t="s">
        <v>129</v>
      </c>
      <c r="B10" s="4">
        <v>-620</v>
      </c>
      <c r="C10" s="6">
        <v>68153</v>
      </c>
      <c r="D10" s="6">
        <v>112156</v>
      </c>
      <c r="E10" s="6">
        <v>89648</v>
      </c>
    </row>
    <row r="11" spans="1:5" ht="30" x14ac:dyDescent="0.25">
      <c r="A11" s="2" t="s">
        <v>130</v>
      </c>
      <c r="B11" s="4">
        <v>-392</v>
      </c>
      <c r="C11" s="4">
        <v>-621</v>
      </c>
      <c r="D11" s="6">
        <v>-1056</v>
      </c>
      <c r="E11" s="6">
        <v>-1546</v>
      </c>
    </row>
    <row r="12" spans="1:5" ht="30" x14ac:dyDescent="0.25">
      <c r="A12" s="2" t="s">
        <v>131</v>
      </c>
      <c r="B12" s="8">
        <v>-1012</v>
      </c>
      <c r="C12" s="8">
        <v>67532</v>
      </c>
      <c r="D12" s="8">
        <v>111100</v>
      </c>
      <c r="E12" s="8">
        <v>881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2" width="16.28515625" bestFit="1" customWidth="1"/>
  </cols>
  <sheetData>
    <row r="1" spans="1:12" ht="15" customHeight="1" x14ac:dyDescent="0.25">
      <c r="A1" s="1" t="s">
        <v>915</v>
      </c>
      <c r="B1" s="1" t="s">
        <v>851</v>
      </c>
      <c r="C1" s="7" t="s">
        <v>89</v>
      </c>
      <c r="D1" s="7"/>
      <c r="E1" s="7" t="s">
        <v>1</v>
      </c>
      <c r="F1" s="7"/>
      <c r="G1" s="7" t="s">
        <v>89</v>
      </c>
      <c r="H1" s="7"/>
      <c r="I1" s="7" t="s">
        <v>1</v>
      </c>
      <c r="J1" s="7"/>
      <c r="K1" s="1" t="s">
        <v>831</v>
      </c>
      <c r="L1" s="1"/>
    </row>
    <row r="2" spans="1:12" ht="30" x14ac:dyDescent="0.25">
      <c r="A2" s="1" t="s">
        <v>916</v>
      </c>
      <c r="B2" s="7" t="s">
        <v>898</v>
      </c>
      <c r="C2" s="7" t="s">
        <v>2</v>
      </c>
      <c r="D2" s="7" t="s">
        <v>90</v>
      </c>
      <c r="E2" s="7" t="s">
        <v>2</v>
      </c>
      <c r="F2" s="7" t="s">
        <v>90</v>
      </c>
      <c r="G2" s="1" t="s">
        <v>2</v>
      </c>
      <c r="H2" s="1" t="s">
        <v>90</v>
      </c>
      <c r="I2" s="1" t="s">
        <v>2</v>
      </c>
      <c r="J2" s="1" t="s">
        <v>90</v>
      </c>
      <c r="K2" s="69">
        <v>41764</v>
      </c>
      <c r="L2" s="69">
        <v>41764</v>
      </c>
    </row>
    <row r="3" spans="1:12" x14ac:dyDescent="0.25">
      <c r="A3" s="1"/>
      <c r="B3" s="7"/>
      <c r="C3" s="7"/>
      <c r="D3" s="7"/>
      <c r="E3" s="7"/>
      <c r="F3" s="7"/>
      <c r="G3" s="1" t="s">
        <v>906</v>
      </c>
      <c r="H3" s="1" t="s">
        <v>906</v>
      </c>
      <c r="I3" s="1" t="s">
        <v>906</v>
      </c>
      <c r="J3" s="1" t="s">
        <v>906</v>
      </c>
      <c r="K3" s="1" t="s">
        <v>906</v>
      </c>
      <c r="L3" s="1" t="s">
        <v>906</v>
      </c>
    </row>
    <row r="4" spans="1:12" x14ac:dyDescent="0.25">
      <c r="A4" s="1"/>
      <c r="B4" s="7"/>
      <c r="C4" s="7"/>
      <c r="D4" s="7"/>
      <c r="E4" s="7"/>
      <c r="F4" s="7"/>
      <c r="G4" s="1"/>
      <c r="H4" s="1"/>
      <c r="I4" s="1"/>
      <c r="J4" s="1"/>
      <c r="K4" s="1" t="s">
        <v>917</v>
      </c>
      <c r="L4" s="1" t="s">
        <v>917</v>
      </c>
    </row>
    <row r="5" spans="1:12" ht="30" x14ac:dyDescent="0.25">
      <c r="A5" s="3" t="s">
        <v>907</v>
      </c>
      <c r="B5" s="4" t="s">
        <v>7</v>
      </c>
      <c r="C5" s="4" t="s">
        <v>7</v>
      </c>
      <c r="D5" s="4" t="s">
        <v>7</v>
      </c>
      <c r="E5" s="4" t="s">
        <v>7</v>
      </c>
      <c r="F5" s="4" t="s">
        <v>7</v>
      </c>
      <c r="G5" s="4" t="s">
        <v>7</v>
      </c>
      <c r="H5" s="4" t="s">
        <v>7</v>
      </c>
      <c r="I5" s="4" t="s">
        <v>7</v>
      </c>
      <c r="J5" s="4" t="s">
        <v>7</v>
      </c>
      <c r="K5" s="4" t="s">
        <v>7</v>
      </c>
      <c r="L5" s="4" t="s">
        <v>7</v>
      </c>
    </row>
    <row r="6" spans="1:12" x14ac:dyDescent="0.25">
      <c r="A6" s="2" t="s">
        <v>281</v>
      </c>
      <c r="B6" s="4" t="s">
        <v>7</v>
      </c>
      <c r="C6" s="8">
        <v>10328</v>
      </c>
      <c r="D6" s="8">
        <v>11733</v>
      </c>
      <c r="E6" s="8">
        <v>17548</v>
      </c>
      <c r="F6" s="8">
        <v>15839</v>
      </c>
      <c r="G6" s="8">
        <v>5389</v>
      </c>
      <c r="H6" s="8">
        <v>7122</v>
      </c>
      <c r="I6" s="8">
        <v>5746</v>
      </c>
      <c r="J6" s="8">
        <v>8524</v>
      </c>
      <c r="K6" s="4" t="s">
        <v>7</v>
      </c>
      <c r="L6" s="4" t="s">
        <v>7</v>
      </c>
    </row>
    <row r="7" spans="1:12" ht="45" x14ac:dyDescent="0.25">
      <c r="A7" s="2" t="s">
        <v>918</v>
      </c>
      <c r="B7" s="6">
        <v>557631</v>
      </c>
      <c r="C7" s="4" t="s">
        <v>7</v>
      </c>
      <c r="D7" s="4" t="s">
        <v>7</v>
      </c>
      <c r="E7" s="4" t="s">
        <v>7</v>
      </c>
      <c r="F7" s="4" t="s">
        <v>7</v>
      </c>
      <c r="G7" s="4" t="s">
        <v>7</v>
      </c>
      <c r="H7" s="4" t="s">
        <v>7</v>
      </c>
      <c r="I7" s="4" t="s">
        <v>7</v>
      </c>
      <c r="J7" s="4" t="s">
        <v>7</v>
      </c>
      <c r="K7" s="4" t="s">
        <v>7</v>
      </c>
      <c r="L7" s="4" t="s">
        <v>7</v>
      </c>
    </row>
    <row r="8" spans="1:12" ht="30" x14ac:dyDescent="0.25">
      <c r="A8" s="2" t="s">
        <v>919</v>
      </c>
      <c r="B8" s="6">
        <v>8216</v>
      </c>
      <c r="C8" s="4" t="s">
        <v>7</v>
      </c>
      <c r="D8" s="4" t="s">
        <v>7</v>
      </c>
      <c r="E8" s="6">
        <v>8216</v>
      </c>
      <c r="F8" s="6">
        <v>98797</v>
      </c>
      <c r="G8" s="4" t="s">
        <v>7</v>
      </c>
      <c r="H8" s="4" t="s">
        <v>7</v>
      </c>
      <c r="I8" s="4" t="s">
        <v>7</v>
      </c>
      <c r="J8" s="4" t="s">
        <v>7</v>
      </c>
      <c r="K8" s="4" t="s">
        <v>7</v>
      </c>
      <c r="L8" s="4" t="s">
        <v>7</v>
      </c>
    </row>
    <row r="9" spans="1:12" ht="30" x14ac:dyDescent="0.25">
      <c r="A9" s="2" t="s">
        <v>920</v>
      </c>
      <c r="B9" s="4" t="s">
        <v>921</v>
      </c>
      <c r="C9" s="4" t="s">
        <v>7</v>
      </c>
      <c r="D9" s="4" t="s">
        <v>7</v>
      </c>
      <c r="E9" s="4" t="s">
        <v>7</v>
      </c>
      <c r="F9" s="4" t="s">
        <v>7</v>
      </c>
      <c r="G9" s="4" t="s">
        <v>7</v>
      </c>
      <c r="H9" s="4" t="s">
        <v>7</v>
      </c>
      <c r="I9" s="4" t="s">
        <v>7</v>
      </c>
      <c r="J9" s="4" t="s">
        <v>7</v>
      </c>
      <c r="K9" s="4" t="s">
        <v>7</v>
      </c>
      <c r="L9" s="4" t="s">
        <v>7</v>
      </c>
    </row>
    <row r="10" spans="1:12" ht="30" x14ac:dyDescent="0.25">
      <c r="A10" s="2" t="s">
        <v>922</v>
      </c>
      <c r="B10" s="4" t="s">
        <v>7</v>
      </c>
      <c r="C10" s="6">
        <v>24556136</v>
      </c>
      <c r="D10" s="4" t="s">
        <v>7</v>
      </c>
      <c r="E10" s="6">
        <v>24556136</v>
      </c>
      <c r="F10" s="4" t="s">
        <v>7</v>
      </c>
      <c r="G10" s="4" t="s">
        <v>7</v>
      </c>
      <c r="H10" s="4" t="s">
        <v>7</v>
      </c>
      <c r="I10" s="4" t="s">
        <v>7</v>
      </c>
      <c r="J10" s="4" t="s">
        <v>7</v>
      </c>
      <c r="K10" s="4" t="s">
        <v>7</v>
      </c>
      <c r="L10" s="4" t="s">
        <v>7</v>
      </c>
    </row>
    <row r="11" spans="1:12" ht="30" x14ac:dyDescent="0.25">
      <c r="A11" s="2" t="s">
        <v>923</v>
      </c>
      <c r="B11" s="4" t="s">
        <v>7</v>
      </c>
      <c r="C11" s="70">
        <v>0.19</v>
      </c>
      <c r="D11" s="4" t="s">
        <v>7</v>
      </c>
      <c r="E11" s="70">
        <v>0.19</v>
      </c>
      <c r="F11" s="4" t="s">
        <v>7</v>
      </c>
      <c r="G11" s="4" t="s">
        <v>7</v>
      </c>
      <c r="H11" s="4" t="s">
        <v>7</v>
      </c>
      <c r="I11" s="4" t="s">
        <v>7</v>
      </c>
      <c r="J11" s="4" t="s">
        <v>7</v>
      </c>
      <c r="K11" s="4" t="s">
        <v>7</v>
      </c>
      <c r="L11" s="4" t="s">
        <v>7</v>
      </c>
    </row>
    <row r="12" spans="1:12" ht="30" x14ac:dyDescent="0.25">
      <c r="A12" s="2" t="s">
        <v>924</v>
      </c>
      <c r="B12" s="4" t="s">
        <v>7</v>
      </c>
      <c r="C12" s="4" t="s">
        <v>7</v>
      </c>
      <c r="D12" s="4" t="s">
        <v>7</v>
      </c>
      <c r="E12" s="4" t="s">
        <v>7</v>
      </c>
      <c r="F12" s="4" t="s">
        <v>7</v>
      </c>
      <c r="G12" s="4" t="s">
        <v>7</v>
      </c>
      <c r="H12" s="4" t="s">
        <v>7</v>
      </c>
      <c r="I12" s="4" t="s">
        <v>7</v>
      </c>
      <c r="J12" s="4" t="s">
        <v>7</v>
      </c>
      <c r="K12" s="4" t="s">
        <v>7</v>
      </c>
      <c r="L12" s="6">
        <v>375000</v>
      </c>
    </row>
    <row r="13" spans="1:12" x14ac:dyDescent="0.25">
      <c r="A13" s="2" t="s">
        <v>925</v>
      </c>
      <c r="B13" s="4" t="s">
        <v>7</v>
      </c>
      <c r="C13" s="4" t="s">
        <v>7</v>
      </c>
      <c r="D13" s="4" t="s">
        <v>7</v>
      </c>
      <c r="E13" s="4" t="s">
        <v>7</v>
      </c>
      <c r="F13" s="4" t="s">
        <v>7</v>
      </c>
      <c r="G13" s="4" t="s">
        <v>7</v>
      </c>
      <c r="H13" s="4" t="s">
        <v>7</v>
      </c>
      <c r="I13" s="4" t="s">
        <v>7</v>
      </c>
      <c r="J13" s="4" t="s">
        <v>7</v>
      </c>
      <c r="K13" s="8">
        <v>28800</v>
      </c>
      <c r="L13" s="4" t="s">
        <v>7</v>
      </c>
    </row>
  </sheetData>
  <mergeCells count="9">
    <mergeCell ref="C1:D1"/>
    <mergeCell ref="E1:F1"/>
    <mergeCell ref="G1:H1"/>
    <mergeCell ref="I1:J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926</v>
      </c>
      <c r="B1" s="7" t="s">
        <v>89</v>
      </c>
      <c r="C1" s="7"/>
      <c r="D1" s="7" t="s">
        <v>1</v>
      </c>
      <c r="E1" s="7"/>
      <c r="F1" s="7" t="s">
        <v>89</v>
      </c>
      <c r="G1" s="7"/>
      <c r="H1" s="7" t="s">
        <v>1</v>
      </c>
      <c r="I1" s="7"/>
    </row>
    <row r="2" spans="1:9" ht="30" x14ac:dyDescent="0.25">
      <c r="A2" s="1" t="s">
        <v>29</v>
      </c>
      <c r="B2" s="7" t="s">
        <v>2</v>
      </c>
      <c r="C2" s="7" t="s">
        <v>90</v>
      </c>
      <c r="D2" s="7" t="s">
        <v>2</v>
      </c>
      <c r="E2" s="7" t="s">
        <v>90</v>
      </c>
      <c r="F2" s="1" t="s">
        <v>927</v>
      </c>
      <c r="G2" s="1" t="s">
        <v>928</v>
      </c>
      <c r="H2" s="1" t="s">
        <v>927</v>
      </c>
      <c r="I2" s="1" t="s">
        <v>928</v>
      </c>
    </row>
    <row r="3" spans="1:9" x14ac:dyDescent="0.25">
      <c r="A3" s="1"/>
      <c r="B3" s="7"/>
      <c r="C3" s="7"/>
      <c r="D3" s="7"/>
      <c r="E3" s="7"/>
      <c r="F3" s="1" t="s">
        <v>906</v>
      </c>
      <c r="G3" s="1" t="s">
        <v>906</v>
      </c>
      <c r="H3" s="1" t="s">
        <v>906</v>
      </c>
      <c r="I3" s="1" t="s">
        <v>906</v>
      </c>
    </row>
    <row r="4" spans="1:9" ht="30" x14ac:dyDescent="0.25">
      <c r="A4" s="3" t="s">
        <v>907</v>
      </c>
      <c r="B4" s="4" t="s">
        <v>7</v>
      </c>
      <c r="C4" s="4" t="s">
        <v>7</v>
      </c>
      <c r="D4" s="4" t="s">
        <v>7</v>
      </c>
      <c r="E4" s="4" t="s">
        <v>7</v>
      </c>
      <c r="F4" s="4" t="s">
        <v>7</v>
      </c>
      <c r="G4" s="4" t="s">
        <v>7</v>
      </c>
      <c r="H4" s="4" t="s">
        <v>7</v>
      </c>
      <c r="I4" s="4" t="s">
        <v>7</v>
      </c>
    </row>
    <row r="5" spans="1:9" x14ac:dyDescent="0.25">
      <c r="A5" s="2" t="s">
        <v>301</v>
      </c>
      <c r="B5" s="4" t="s">
        <v>7</v>
      </c>
      <c r="C5" s="4" t="s">
        <v>7</v>
      </c>
      <c r="D5" s="4" t="s">
        <v>7</v>
      </c>
      <c r="E5" s="4" t="s">
        <v>7</v>
      </c>
      <c r="F5" s="8">
        <v>100738</v>
      </c>
      <c r="G5" s="8">
        <v>135022</v>
      </c>
      <c r="H5" s="8">
        <v>270911</v>
      </c>
      <c r="I5" s="8">
        <v>340051</v>
      </c>
    </row>
    <row r="6" spans="1:9" x14ac:dyDescent="0.25">
      <c r="A6" s="2" t="s">
        <v>107</v>
      </c>
      <c r="B6" s="6">
        <v>82882</v>
      </c>
      <c r="C6" s="6">
        <v>135669</v>
      </c>
      <c r="D6" s="6">
        <v>269200</v>
      </c>
      <c r="E6" s="6">
        <v>336520</v>
      </c>
      <c r="F6" s="6">
        <v>42858</v>
      </c>
      <c r="G6" s="6">
        <v>67309</v>
      </c>
      <c r="H6" s="6">
        <v>97756</v>
      </c>
      <c r="I6" s="6">
        <v>146872</v>
      </c>
    </row>
    <row r="7" spans="1:9" x14ac:dyDescent="0.25">
      <c r="A7" s="2" t="s">
        <v>302</v>
      </c>
      <c r="B7" s="8">
        <v>38903</v>
      </c>
      <c r="C7" s="8">
        <v>81036</v>
      </c>
      <c r="D7" s="8">
        <v>147724</v>
      </c>
      <c r="E7" s="8">
        <v>135687</v>
      </c>
      <c r="F7" s="8">
        <v>26909</v>
      </c>
      <c r="G7" s="8">
        <v>51794</v>
      </c>
      <c r="H7" s="8">
        <v>50612</v>
      </c>
      <c r="I7" s="8">
        <v>98572</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9</v>
      </c>
      <c r="B1" s="7" t="s">
        <v>89</v>
      </c>
      <c r="C1" s="7"/>
      <c r="D1" s="7" t="s">
        <v>1</v>
      </c>
      <c r="E1" s="7"/>
    </row>
    <row r="2" spans="1:5" ht="30" x14ac:dyDescent="0.25">
      <c r="A2" s="1" t="s">
        <v>29</v>
      </c>
      <c r="B2" s="1" t="s">
        <v>2</v>
      </c>
      <c r="C2" s="1" t="s">
        <v>90</v>
      </c>
      <c r="D2" s="1" t="s">
        <v>2</v>
      </c>
      <c r="E2" s="1" t="s">
        <v>90</v>
      </c>
    </row>
    <row r="3" spans="1:5" ht="30" x14ac:dyDescent="0.25">
      <c r="A3" s="3" t="s">
        <v>907</v>
      </c>
      <c r="B3" s="4" t="s">
        <v>7</v>
      </c>
      <c r="C3" s="4" t="s">
        <v>7</v>
      </c>
      <c r="D3" s="4" t="s">
        <v>7</v>
      </c>
      <c r="E3" s="4" t="s">
        <v>7</v>
      </c>
    </row>
    <row r="4" spans="1:5" x14ac:dyDescent="0.25">
      <c r="A4" s="2" t="s">
        <v>281</v>
      </c>
      <c r="B4" s="8">
        <v>10328</v>
      </c>
      <c r="C4" s="8">
        <v>11733</v>
      </c>
      <c r="D4" s="8">
        <v>17548</v>
      </c>
      <c r="E4" s="8">
        <v>15839</v>
      </c>
    </row>
    <row r="5" spans="1:5" ht="30" x14ac:dyDescent="0.25">
      <c r="A5" s="2" t="s">
        <v>930</v>
      </c>
      <c r="B5" s="4" t="s">
        <v>7</v>
      </c>
      <c r="C5" s="4" t="s">
        <v>7</v>
      </c>
      <c r="D5" s="4" t="s">
        <v>7</v>
      </c>
      <c r="E5" s="4" t="s">
        <v>7</v>
      </c>
    </row>
    <row r="6" spans="1:5" ht="30" x14ac:dyDescent="0.25">
      <c r="A6" s="3" t="s">
        <v>907</v>
      </c>
      <c r="B6" s="4" t="s">
        <v>7</v>
      </c>
      <c r="C6" s="4" t="s">
        <v>7</v>
      </c>
      <c r="D6" s="4" t="s">
        <v>7</v>
      </c>
      <c r="E6" s="4" t="s">
        <v>7</v>
      </c>
    </row>
    <row r="7" spans="1:5" ht="30" x14ac:dyDescent="0.25">
      <c r="A7" s="2" t="s">
        <v>931</v>
      </c>
      <c r="B7" s="70">
        <v>0.33</v>
      </c>
      <c r="C7" s="4" t="s">
        <v>7</v>
      </c>
      <c r="D7" s="70">
        <v>0.33</v>
      </c>
      <c r="E7" s="4" t="s">
        <v>7</v>
      </c>
    </row>
    <row r="8" spans="1:5" ht="30" x14ac:dyDescent="0.25">
      <c r="A8" s="2" t="s">
        <v>932</v>
      </c>
      <c r="B8" s="70">
        <v>0.24299999999999999</v>
      </c>
      <c r="C8" s="4" t="s">
        <v>7</v>
      </c>
      <c r="D8" s="70">
        <v>0.24299999999999999</v>
      </c>
      <c r="E8" s="4" t="s">
        <v>7</v>
      </c>
    </row>
    <row r="9" spans="1:5" x14ac:dyDescent="0.25">
      <c r="A9" s="2" t="s">
        <v>281</v>
      </c>
      <c r="B9" s="6">
        <v>4791</v>
      </c>
      <c r="C9" s="6">
        <v>4613</v>
      </c>
      <c r="D9" s="6">
        <v>10969</v>
      </c>
      <c r="E9" s="6">
        <v>7315</v>
      </c>
    </row>
    <row r="10" spans="1:5" ht="30" x14ac:dyDescent="0.25">
      <c r="A10" s="2" t="s">
        <v>933</v>
      </c>
      <c r="B10" s="4" t="s">
        <v>7</v>
      </c>
      <c r="C10" s="4" t="s">
        <v>7</v>
      </c>
      <c r="D10" s="4" t="s">
        <v>934</v>
      </c>
      <c r="E10" s="4" t="s">
        <v>7</v>
      </c>
    </row>
    <row r="11" spans="1:5" ht="45" x14ac:dyDescent="0.25">
      <c r="A11" s="2" t="s">
        <v>935</v>
      </c>
      <c r="B11" s="6">
        <v>3666</v>
      </c>
      <c r="C11" s="4" t="s">
        <v>7</v>
      </c>
      <c r="D11" s="6">
        <v>3666</v>
      </c>
      <c r="E11" s="4" t="s">
        <v>7</v>
      </c>
    </row>
    <row r="12" spans="1:5" x14ac:dyDescent="0.25">
      <c r="A12" s="2" t="s">
        <v>936</v>
      </c>
      <c r="B12" s="4" t="s">
        <v>7</v>
      </c>
      <c r="C12" s="4" t="s">
        <v>7</v>
      </c>
      <c r="D12" s="6">
        <v>3005</v>
      </c>
      <c r="E12" s="6">
        <v>2848</v>
      </c>
    </row>
    <row r="13" spans="1:5" ht="30" x14ac:dyDescent="0.25">
      <c r="A13" s="2" t="s">
        <v>937</v>
      </c>
      <c r="B13" s="4" t="s">
        <v>7</v>
      </c>
      <c r="C13" s="4" t="s">
        <v>7</v>
      </c>
      <c r="D13" s="4">
        <v>10</v>
      </c>
      <c r="E13" s="4" t="s">
        <v>7</v>
      </c>
    </row>
    <row r="14" spans="1:5" ht="30" x14ac:dyDescent="0.25">
      <c r="A14" s="2" t="s">
        <v>938</v>
      </c>
      <c r="B14" s="4" t="s">
        <v>7</v>
      </c>
      <c r="C14" s="4" t="s">
        <v>7</v>
      </c>
      <c r="D14" s="8">
        <v>1</v>
      </c>
      <c r="E14" s="4" t="s">
        <v>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9</v>
      </c>
      <c r="B1" s="7" t="s">
        <v>89</v>
      </c>
      <c r="C1" s="7"/>
      <c r="D1" s="7" t="s">
        <v>1</v>
      </c>
      <c r="E1" s="7"/>
    </row>
    <row r="2" spans="1:5" ht="30" x14ac:dyDescent="0.25">
      <c r="A2" s="1" t="s">
        <v>29</v>
      </c>
      <c r="B2" s="1" t="s">
        <v>2</v>
      </c>
      <c r="C2" s="1" t="s">
        <v>90</v>
      </c>
      <c r="D2" s="1" t="s">
        <v>2</v>
      </c>
      <c r="E2" s="1" t="s">
        <v>90</v>
      </c>
    </row>
    <row r="3" spans="1:5" ht="30" x14ac:dyDescent="0.25">
      <c r="A3" s="3" t="s">
        <v>907</v>
      </c>
      <c r="B3" s="4" t="s">
        <v>7</v>
      </c>
      <c r="C3" s="4" t="s">
        <v>7</v>
      </c>
      <c r="D3" s="4" t="s">
        <v>7</v>
      </c>
      <c r="E3" s="4" t="s">
        <v>7</v>
      </c>
    </row>
    <row r="4" spans="1:5" x14ac:dyDescent="0.25">
      <c r="A4" s="2" t="s">
        <v>310</v>
      </c>
      <c r="B4" s="8">
        <v>10328</v>
      </c>
      <c r="C4" s="8">
        <v>11733</v>
      </c>
      <c r="D4" s="8">
        <v>17548</v>
      </c>
      <c r="E4" s="8">
        <v>15839</v>
      </c>
    </row>
    <row r="5" spans="1:5" x14ac:dyDescent="0.25">
      <c r="A5" s="2" t="s">
        <v>311</v>
      </c>
      <c r="B5" s="4">
        <v>466</v>
      </c>
      <c r="C5" s="6">
        <v>1776</v>
      </c>
      <c r="D5" s="4">
        <v>862</v>
      </c>
      <c r="E5" s="6">
        <v>3454</v>
      </c>
    </row>
    <row r="6" spans="1:5" ht="30" x14ac:dyDescent="0.25">
      <c r="A6" s="2" t="s">
        <v>930</v>
      </c>
      <c r="B6" s="4" t="s">
        <v>7</v>
      </c>
      <c r="C6" s="4" t="s">
        <v>7</v>
      </c>
      <c r="D6" s="4" t="s">
        <v>7</v>
      </c>
      <c r="E6" s="4" t="s">
        <v>7</v>
      </c>
    </row>
    <row r="7" spans="1:5" ht="30" x14ac:dyDescent="0.25">
      <c r="A7" s="3" t="s">
        <v>907</v>
      </c>
      <c r="B7" s="4" t="s">
        <v>7</v>
      </c>
      <c r="C7" s="4" t="s">
        <v>7</v>
      </c>
      <c r="D7" s="4" t="s">
        <v>7</v>
      </c>
      <c r="E7" s="4" t="s">
        <v>7</v>
      </c>
    </row>
    <row r="8" spans="1:5" x14ac:dyDescent="0.25">
      <c r="A8" s="2" t="s">
        <v>940</v>
      </c>
      <c r="B8" s="4" t="s">
        <v>7</v>
      </c>
      <c r="C8" s="4" t="s">
        <v>7</v>
      </c>
      <c r="D8" s="6">
        <v>38033</v>
      </c>
      <c r="E8" s="4" t="s">
        <v>7</v>
      </c>
    </row>
    <row r="9" spans="1:5" x14ac:dyDescent="0.25">
      <c r="A9" s="2" t="s">
        <v>309</v>
      </c>
      <c r="B9" s="4" t="s">
        <v>7</v>
      </c>
      <c r="C9" s="4" t="s">
        <v>7</v>
      </c>
      <c r="D9" s="6">
        <v>1925</v>
      </c>
      <c r="E9" s="4" t="s">
        <v>7</v>
      </c>
    </row>
    <row r="10" spans="1:5" x14ac:dyDescent="0.25">
      <c r="A10" s="2" t="s">
        <v>310</v>
      </c>
      <c r="B10" s="6">
        <v>4791</v>
      </c>
      <c r="C10" s="6">
        <v>4613</v>
      </c>
      <c r="D10" s="6">
        <v>10969</v>
      </c>
      <c r="E10" s="6">
        <v>7315</v>
      </c>
    </row>
    <row r="11" spans="1:5" x14ac:dyDescent="0.25">
      <c r="A11" s="2" t="s">
        <v>311</v>
      </c>
      <c r="B11" s="4" t="s">
        <v>7</v>
      </c>
      <c r="C11" s="4" t="s">
        <v>7</v>
      </c>
      <c r="D11" s="4">
        <v>194</v>
      </c>
      <c r="E11" s="4" t="s">
        <v>7</v>
      </c>
    </row>
    <row r="12" spans="1:5" x14ac:dyDescent="0.25">
      <c r="A12" s="2" t="s">
        <v>941</v>
      </c>
      <c r="B12" s="8">
        <v>51121</v>
      </c>
      <c r="C12" s="4" t="s">
        <v>7</v>
      </c>
      <c r="D12" s="8">
        <v>51121</v>
      </c>
      <c r="E12" s="4" t="s">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2</v>
      </c>
      <c r="B1" s="7" t="s">
        <v>89</v>
      </c>
      <c r="C1" s="7"/>
      <c r="D1" s="7" t="s">
        <v>1</v>
      </c>
      <c r="E1" s="7"/>
    </row>
    <row r="2" spans="1:5" ht="30" x14ac:dyDescent="0.25">
      <c r="A2" s="1" t="s">
        <v>29</v>
      </c>
      <c r="B2" s="1" t="s">
        <v>2</v>
      </c>
      <c r="C2" s="1" t="s">
        <v>90</v>
      </c>
      <c r="D2" s="1" t="s">
        <v>2</v>
      </c>
      <c r="E2" s="1" t="s">
        <v>90</v>
      </c>
    </row>
    <row r="3" spans="1:5" ht="30" x14ac:dyDescent="0.25">
      <c r="A3" s="3" t="s">
        <v>907</v>
      </c>
      <c r="B3" s="4" t="s">
        <v>7</v>
      </c>
      <c r="C3" s="4" t="s">
        <v>7</v>
      </c>
      <c r="D3" s="4" t="s">
        <v>7</v>
      </c>
      <c r="E3" s="4" t="s">
        <v>7</v>
      </c>
    </row>
    <row r="4" spans="1:5" x14ac:dyDescent="0.25">
      <c r="A4" s="2" t="s">
        <v>107</v>
      </c>
      <c r="B4" s="8">
        <v>82882</v>
      </c>
      <c r="C4" s="8">
        <v>135669</v>
      </c>
      <c r="D4" s="8">
        <v>269200</v>
      </c>
      <c r="E4" s="8">
        <v>336520</v>
      </c>
    </row>
    <row r="5" spans="1:5" x14ac:dyDescent="0.25">
      <c r="A5" s="2" t="s">
        <v>118</v>
      </c>
      <c r="B5" s="6">
        <v>38903</v>
      </c>
      <c r="C5" s="6">
        <v>81036</v>
      </c>
      <c r="D5" s="6">
        <v>147724</v>
      </c>
      <c r="E5" s="6">
        <v>135687</v>
      </c>
    </row>
    <row r="6" spans="1:5" ht="30" x14ac:dyDescent="0.25">
      <c r="A6" s="2" t="s">
        <v>930</v>
      </c>
      <c r="B6" s="4" t="s">
        <v>7</v>
      </c>
      <c r="C6" s="4" t="s">
        <v>7</v>
      </c>
      <c r="D6" s="4" t="s">
        <v>7</v>
      </c>
      <c r="E6" s="4" t="s">
        <v>7</v>
      </c>
    </row>
    <row r="7" spans="1:5" ht="30" x14ac:dyDescent="0.25">
      <c r="A7" s="3" t="s">
        <v>907</v>
      </c>
      <c r="B7" s="4" t="s">
        <v>7</v>
      </c>
      <c r="C7" s="4" t="s">
        <v>7</v>
      </c>
      <c r="D7" s="4" t="s">
        <v>7</v>
      </c>
      <c r="E7" s="4" t="s">
        <v>7</v>
      </c>
    </row>
    <row r="8" spans="1:5" x14ac:dyDescent="0.25">
      <c r="A8" s="2" t="s">
        <v>91</v>
      </c>
      <c r="B8" s="6">
        <v>41600</v>
      </c>
      <c r="C8" s="6">
        <v>46321</v>
      </c>
      <c r="D8" s="6">
        <v>127684</v>
      </c>
      <c r="E8" s="6">
        <v>134398</v>
      </c>
    </row>
    <row r="9" spans="1:5" x14ac:dyDescent="0.25">
      <c r="A9" s="2" t="s">
        <v>107</v>
      </c>
      <c r="B9" s="6">
        <v>24913</v>
      </c>
      <c r="C9" s="6">
        <v>29748</v>
      </c>
      <c r="D9" s="6">
        <v>75619</v>
      </c>
      <c r="E9" s="6">
        <v>85274</v>
      </c>
    </row>
    <row r="10" spans="1:5" x14ac:dyDescent="0.25">
      <c r="A10" s="2" t="s">
        <v>118</v>
      </c>
      <c r="B10" s="8">
        <v>17759</v>
      </c>
      <c r="C10" s="8">
        <v>16530</v>
      </c>
      <c r="D10" s="8">
        <v>42352</v>
      </c>
      <c r="E10" s="8">
        <v>3079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43</v>
      </c>
      <c r="B1" s="1" t="s">
        <v>1</v>
      </c>
      <c r="C1" s="1"/>
    </row>
    <row r="2" spans="1:3" ht="30" x14ac:dyDescent="0.25">
      <c r="A2" s="1" t="s">
        <v>916</v>
      </c>
      <c r="B2" s="1" t="s">
        <v>2</v>
      </c>
      <c r="C2" s="1" t="s">
        <v>30</v>
      </c>
    </row>
    <row r="3" spans="1:3" ht="30" x14ac:dyDescent="0.25">
      <c r="A3" s="3" t="s">
        <v>907</v>
      </c>
      <c r="B3" s="4" t="s">
        <v>7</v>
      </c>
      <c r="C3" s="4" t="s">
        <v>7</v>
      </c>
    </row>
    <row r="4" spans="1:3" x14ac:dyDescent="0.25">
      <c r="A4" s="2" t="s">
        <v>944</v>
      </c>
      <c r="B4" s="6">
        <v>1222780</v>
      </c>
      <c r="C4" s="4" t="s">
        <v>7</v>
      </c>
    </row>
    <row r="5" spans="1:3" ht="30" x14ac:dyDescent="0.25">
      <c r="A5" s="2" t="s">
        <v>945</v>
      </c>
      <c r="B5" s="8">
        <v>11458</v>
      </c>
      <c r="C5" s="8">
        <v>10443</v>
      </c>
    </row>
    <row r="6" spans="1:3" x14ac:dyDescent="0.25">
      <c r="A6" s="2" t="s">
        <v>324</v>
      </c>
      <c r="B6" s="8">
        <v>1015</v>
      </c>
      <c r="C6"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6</v>
      </c>
      <c r="B1" s="1" t="s">
        <v>1</v>
      </c>
    </row>
    <row r="2" spans="1:2" ht="30" x14ac:dyDescent="0.25">
      <c r="A2" s="1" t="s">
        <v>29</v>
      </c>
      <c r="B2" s="1" t="s">
        <v>2</v>
      </c>
    </row>
    <row r="3" spans="1:2" ht="30" x14ac:dyDescent="0.25">
      <c r="A3" s="3" t="s">
        <v>907</v>
      </c>
      <c r="B3" s="4" t="s">
        <v>7</v>
      </c>
    </row>
    <row r="4" spans="1:2" ht="30" x14ac:dyDescent="0.25">
      <c r="A4" s="2" t="s">
        <v>947</v>
      </c>
      <c r="B4" s="8">
        <v>10443</v>
      </c>
    </row>
    <row r="5" spans="1:2" x14ac:dyDescent="0.25">
      <c r="A5" s="2" t="s">
        <v>324</v>
      </c>
      <c r="B5" s="6">
        <v>1015</v>
      </c>
    </row>
    <row r="6" spans="1:2" ht="30" x14ac:dyDescent="0.25">
      <c r="A6" s="2" t="s">
        <v>948</v>
      </c>
      <c r="B6" s="8">
        <v>114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7" t="s">
        <v>89</v>
      </c>
      <c r="C1" s="7"/>
      <c r="D1" s="7" t="s">
        <v>1</v>
      </c>
      <c r="E1" s="7"/>
    </row>
    <row r="2" spans="1:5" ht="30" x14ac:dyDescent="0.25">
      <c r="A2" s="1" t="s">
        <v>29</v>
      </c>
      <c r="B2" s="1" t="s">
        <v>2</v>
      </c>
      <c r="C2" s="1" t="s">
        <v>90</v>
      </c>
      <c r="D2" s="1" t="s">
        <v>2</v>
      </c>
      <c r="E2" s="1" t="s">
        <v>90</v>
      </c>
    </row>
    <row r="3" spans="1:5" ht="30" x14ac:dyDescent="0.25">
      <c r="A3" s="3" t="s">
        <v>950</v>
      </c>
      <c r="B3" s="4" t="s">
        <v>7</v>
      </c>
      <c r="C3" s="4" t="s">
        <v>7</v>
      </c>
      <c r="D3" s="4" t="s">
        <v>7</v>
      </c>
      <c r="E3" s="4" t="s">
        <v>7</v>
      </c>
    </row>
    <row r="4" spans="1:5" x14ac:dyDescent="0.25">
      <c r="A4" s="2" t="s">
        <v>951</v>
      </c>
      <c r="B4" s="4" t="s">
        <v>7</v>
      </c>
      <c r="C4" s="4" t="s">
        <v>7</v>
      </c>
      <c r="D4" s="8">
        <v>457</v>
      </c>
      <c r="E4" s="8">
        <v>2499</v>
      </c>
    </row>
    <row r="5" spans="1:5" ht="30" x14ac:dyDescent="0.25">
      <c r="A5" s="2" t="s">
        <v>327</v>
      </c>
      <c r="B5" s="6">
        <v>-2603</v>
      </c>
      <c r="C5" s="6">
        <v>-5256</v>
      </c>
      <c r="D5" s="4">
        <v>641</v>
      </c>
      <c r="E5" s="6">
        <v>-3215</v>
      </c>
    </row>
    <row r="6" spans="1:5" x14ac:dyDescent="0.25">
      <c r="A6" s="2" t="s">
        <v>952</v>
      </c>
      <c r="B6" s="8">
        <v>1098</v>
      </c>
      <c r="C6" s="8">
        <v>-716</v>
      </c>
      <c r="D6" s="8">
        <v>1098</v>
      </c>
      <c r="E6" s="8">
        <v>-71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3</v>
      </c>
      <c r="B1" s="7" t="s">
        <v>89</v>
      </c>
      <c r="C1" s="7"/>
      <c r="D1" s="7" t="s">
        <v>1</v>
      </c>
      <c r="E1" s="7"/>
    </row>
    <row r="2" spans="1:5" ht="30" x14ac:dyDescent="0.25">
      <c r="A2" s="1" t="s">
        <v>29</v>
      </c>
      <c r="B2" s="1" t="s">
        <v>2</v>
      </c>
      <c r="C2" s="1" t="s">
        <v>90</v>
      </c>
      <c r="D2" s="1" t="s">
        <v>2</v>
      </c>
      <c r="E2" s="1" t="s">
        <v>90</v>
      </c>
    </row>
    <row r="3" spans="1:5" ht="30" x14ac:dyDescent="0.25">
      <c r="A3" s="3" t="s">
        <v>950</v>
      </c>
      <c r="B3" s="4" t="s">
        <v>7</v>
      </c>
      <c r="C3" s="4" t="s">
        <v>7</v>
      </c>
      <c r="D3" s="4" t="s">
        <v>7</v>
      </c>
      <c r="E3" s="4" t="s">
        <v>7</v>
      </c>
    </row>
    <row r="4" spans="1:5" ht="30" x14ac:dyDescent="0.25">
      <c r="A4" s="2" t="s">
        <v>954</v>
      </c>
      <c r="B4" s="8">
        <v>-1542</v>
      </c>
      <c r="C4" s="8">
        <v>-3181</v>
      </c>
      <c r="D4" s="8">
        <v>374</v>
      </c>
      <c r="E4" s="8">
        <v>-193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5</v>
      </c>
      <c r="B1" s="7" t="s">
        <v>1</v>
      </c>
      <c r="C1" s="7"/>
    </row>
    <row r="2" spans="1:3" ht="30" x14ac:dyDescent="0.25">
      <c r="A2" s="1" t="s">
        <v>916</v>
      </c>
      <c r="B2" s="1" t="s">
        <v>2</v>
      </c>
      <c r="C2" s="1" t="s">
        <v>90</v>
      </c>
    </row>
    <row r="3" spans="1:3" ht="45" x14ac:dyDescent="0.25">
      <c r="A3" s="3" t="s">
        <v>956</v>
      </c>
      <c r="B3" s="4" t="s">
        <v>7</v>
      </c>
      <c r="C3" s="4" t="s">
        <v>7</v>
      </c>
    </row>
    <row r="4" spans="1:3" x14ac:dyDescent="0.25">
      <c r="A4" s="2" t="s">
        <v>957</v>
      </c>
      <c r="B4" s="6">
        <v>14584</v>
      </c>
      <c r="C4" s="4" t="s">
        <v>7</v>
      </c>
    </row>
    <row r="5" spans="1:3" ht="30" x14ac:dyDescent="0.25">
      <c r="A5" s="2" t="s">
        <v>958</v>
      </c>
      <c r="B5" s="71">
        <v>7.63</v>
      </c>
      <c r="C5" s="4" t="s">
        <v>7</v>
      </c>
    </row>
    <row r="6" spans="1:3" x14ac:dyDescent="0.25">
      <c r="A6" s="2" t="s">
        <v>959</v>
      </c>
      <c r="B6" s="8">
        <v>296</v>
      </c>
      <c r="C6" s="4" t="s">
        <v>7</v>
      </c>
    </row>
    <row r="7" spans="1:3" ht="30" x14ac:dyDescent="0.25">
      <c r="A7" s="2" t="s">
        <v>960</v>
      </c>
      <c r="B7" s="4">
        <v>124</v>
      </c>
      <c r="C7" s="4" t="s">
        <v>7</v>
      </c>
    </row>
    <row r="8" spans="1:3" x14ac:dyDescent="0.25">
      <c r="A8" s="2" t="s">
        <v>961</v>
      </c>
      <c r="B8" s="4">
        <v>0</v>
      </c>
      <c r="C8" s="4" t="s">
        <v>7</v>
      </c>
    </row>
    <row r="9" spans="1:3" x14ac:dyDescent="0.25">
      <c r="A9" s="2" t="s">
        <v>962</v>
      </c>
      <c r="B9" s="4" t="s">
        <v>7</v>
      </c>
      <c r="C9" s="4" t="s">
        <v>7</v>
      </c>
    </row>
    <row r="10" spans="1:3" ht="45" x14ac:dyDescent="0.25">
      <c r="A10" s="3" t="s">
        <v>956</v>
      </c>
      <c r="B10" s="4" t="s">
        <v>7</v>
      </c>
      <c r="C10" s="4" t="s">
        <v>7</v>
      </c>
    </row>
    <row r="11" spans="1:3" x14ac:dyDescent="0.25">
      <c r="A11" s="2" t="s">
        <v>963</v>
      </c>
      <c r="B11" s="6">
        <v>268257</v>
      </c>
      <c r="C11" s="4" t="s">
        <v>7</v>
      </c>
    </row>
    <row r="12" spans="1:3" ht="30" x14ac:dyDescent="0.25">
      <c r="A12" s="2" t="s">
        <v>964</v>
      </c>
      <c r="B12" s="71">
        <v>28.9</v>
      </c>
      <c r="C12" s="4" t="s">
        <v>7</v>
      </c>
    </row>
    <row r="13" spans="1:3" ht="30" x14ac:dyDescent="0.25">
      <c r="A13" s="2" t="s">
        <v>965</v>
      </c>
      <c r="B13" s="70">
        <v>0</v>
      </c>
      <c r="C13" s="4" t="s">
        <v>7</v>
      </c>
    </row>
    <row r="14" spans="1:3" ht="30" x14ac:dyDescent="0.25">
      <c r="A14" s="2" t="s">
        <v>966</v>
      </c>
      <c r="B14" s="70">
        <v>0.05</v>
      </c>
      <c r="C14" s="4" t="s">
        <v>7</v>
      </c>
    </row>
    <row r="15" spans="1:3" ht="30" x14ac:dyDescent="0.25">
      <c r="A15" s="2" t="s">
        <v>967</v>
      </c>
      <c r="B15" s="6">
        <v>18571</v>
      </c>
      <c r="C15" s="4" t="s">
        <v>7</v>
      </c>
    </row>
    <row r="16" spans="1:3" ht="30" x14ac:dyDescent="0.25">
      <c r="A16" s="2" t="s">
        <v>968</v>
      </c>
      <c r="B16" s="4">
        <v>454</v>
      </c>
      <c r="C16" s="4" t="s">
        <v>7</v>
      </c>
    </row>
    <row r="17" spans="1:3" x14ac:dyDescent="0.25">
      <c r="A17" s="2" t="s">
        <v>969</v>
      </c>
      <c r="B17" s="6">
        <v>6532</v>
      </c>
      <c r="C17" s="6">
        <v>7220</v>
      </c>
    </row>
    <row r="18" spans="1:3" x14ac:dyDescent="0.25">
      <c r="A18" s="2" t="s">
        <v>970</v>
      </c>
      <c r="B18" s="6">
        <v>14589</v>
      </c>
      <c r="C18" s="4" t="s">
        <v>7</v>
      </c>
    </row>
    <row r="19" spans="1:3" ht="30" x14ac:dyDescent="0.25">
      <c r="A19" s="2" t="s">
        <v>971</v>
      </c>
      <c r="B19" s="4" t="s">
        <v>972</v>
      </c>
      <c r="C19" s="4" t="s">
        <v>7</v>
      </c>
    </row>
    <row r="20" spans="1:3" x14ac:dyDescent="0.25">
      <c r="A20" s="2" t="s">
        <v>973</v>
      </c>
      <c r="B20" s="6">
        <v>619307</v>
      </c>
      <c r="C20" s="4" t="s">
        <v>7</v>
      </c>
    </row>
    <row r="21" spans="1:3" x14ac:dyDescent="0.25">
      <c r="A21" s="2" t="s">
        <v>974</v>
      </c>
      <c r="B21" s="4" t="s">
        <v>7</v>
      </c>
      <c r="C21" s="4" t="s">
        <v>7</v>
      </c>
    </row>
    <row r="22" spans="1:3" ht="45" x14ac:dyDescent="0.25">
      <c r="A22" s="3" t="s">
        <v>956</v>
      </c>
      <c r="B22" s="4" t="s">
        <v>7</v>
      </c>
      <c r="C22" s="4" t="s">
        <v>7</v>
      </c>
    </row>
    <row r="23" spans="1:3" ht="30" x14ac:dyDescent="0.25">
      <c r="A23" s="2" t="s">
        <v>964</v>
      </c>
      <c r="B23" s="71">
        <v>28.54</v>
      </c>
      <c r="C23" s="4" t="s">
        <v>7</v>
      </c>
    </row>
    <row r="24" spans="1:3" x14ac:dyDescent="0.25">
      <c r="A24" s="2" t="s">
        <v>975</v>
      </c>
      <c r="B24" s="4" t="s">
        <v>7</v>
      </c>
      <c r="C24" s="4" t="s">
        <v>7</v>
      </c>
    </row>
    <row r="25" spans="1:3" ht="45" x14ac:dyDescent="0.25">
      <c r="A25" s="3" t="s">
        <v>956</v>
      </c>
      <c r="B25" s="4" t="s">
        <v>7</v>
      </c>
      <c r="C25" s="4" t="s">
        <v>7</v>
      </c>
    </row>
    <row r="26" spans="1:3" ht="30" x14ac:dyDescent="0.25">
      <c r="A26" s="2" t="s">
        <v>964</v>
      </c>
      <c r="B26" s="71">
        <v>35.49</v>
      </c>
      <c r="C26" s="4" t="s">
        <v>7</v>
      </c>
    </row>
    <row r="27" spans="1:3" ht="30" x14ac:dyDescent="0.25">
      <c r="A27" s="2" t="s">
        <v>976</v>
      </c>
      <c r="B27" s="4" t="s">
        <v>7</v>
      </c>
      <c r="C27" s="4" t="s">
        <v>7</v>
      </c>
    </row>
    <row r="28" spans="1:3" ht="45" x14ac:dyDescent="0.25">
      <c r="A28" s="3" t="s">
        <v>956</v>
      </c>
      <c r="B28" s="4" t="s">
        <v>7</v>
      </c>
      <c r="C28" s="4" t="s">
        <v>7</v>
      </c>
    </row>
    <row r="29" spans="1:3" ht="30" x14ac:dyDescent="0.25">
      <c r="A29" s="2" t="s">
        <v>977</v>
      </c>
      <c r="B29" s="4" t="s">
        <v>978</v>
      </c>
      <c r="C29" s="4" t="s">
        <v>7</v>
      </c>
    </row>
    <row r="30" spans="1:3" ht="30" x14ac:dyDescent="0.25">
      <c r="A30" s="2" t="s">
        <v>979</v>
      </c>
      <c r="B30" s="4" t="s">
        <v>7</v>
      </c>
      <c r="C30" s="4" t="s">
        <v>7</v>
      </c>
    </row>
    <row r="31" spans="1:3" ht="45" x14ac:dyDescent="0.25">
      <c r="A31" s="3" t="s">
        <v>956</v>
      </c>
      <c r="B31" s="4" t="s">
        <v>7</v>
      </c>
      <c r="C31" s="4" t="s">
        <v>7</v>
      </c>
    </row>
    <row r="32" spans="1:3" ht="30" x14ac:dyDescent="0.25">
      <c r="A32" s="2" t="s">
        <v>977</v>
      </c>
      <c r="B32" s="4" t="s">
        <v>980</v>
      </c>
      <c r="C32" s="4" t="s">
        <v>7</v>
      </c>
    </row>
    <row r="33" spans="1:3" x14ac:dyDescent="0.25">
      <c r="A33" s="2" t="s">
        <v>981</v>
      </c>
      <c r="B33" s="4" t="s">
        <v>7</v>
      </c>
      <c r="C33" s="4" t="s">
        <v>7</v>
      </c>
    </row>
    <row r="34" spans="1:3" ht="45" x14ac:dyDescent="0.25">
      <c r="A34" s="3" t="s">
        <v>956</v>
      </c>
      <c r="B34" s="4" t="s">
        <v>7</v>
      </c>
      <c r="C34" s="4" t="s">
        <v>7</v>
      </c>
    </row>
    <row r="35" spans="1:3" ht="30" x14ac:dyDescent="0.25">
      <c r="A35" s="2" t="s">
        <v>964</v>
      </c>
      <c r="B35" s="71">
        <v>28.54</v>
      </c>
      <c r="C35" s="4" t="s">
        <v>7</v>
      </c>
    </row>
    <row r="36" spans="1:3" ht="30" x14ac:dyDescent="0.25">
      <c r="A36" s="2" t="s">
        <v>967</v>
      </c>
      <c r="B36" s="6">
        <v>11312</v>
      </c>
      <c r="C36" s="4" t="s">
        <v>7</v>
      </c>
    </row>
    <row r="37" spans="1:3" ht="30" x14ac:dyDescent="0.25">
      <c r="A37" s="2" t="s">
        <v>968</v>
      </c>
      <c r="B37" s="6">
        <v>4751</v>
      </c>
      <c r="C37" s="4" t="s">
        <v>7</v>
      </c>
    </row>
    <row r="38" spans="1:3" x14ac:dyDescent="0.25">
      <c r="A38" s="2" t="s">
        <v>969</v>
      </c>
      <c r="B38" s="6">
        <v>2300</v>
      </c>
      <c r="C38" s="6">
        <v>2523</v>
      </c>
    </row>
    <row r="39" spans="1:3" x14ac:dyDescent="0.25">
      <c r="A39" s="2" t="s">
        <v>970</v>
      </c>
      <c r="B39" s="6">
        <v>5383</v>
      </c>
      <c r="C39" s="4" t="s">
        <v>7</v>
      </c>
    </row>
    <row r="40" spans="1:3" ht="30" x14ac:dyDescent="0.25">
      <c r="A40" s="2" t="s">
        <v>971</v>
      </c>
      <c r="B40" s="4" t="s">
        <v>972</v>
      </c>
      <c r="C40" s="4" t="s">
        <v>7</v>
      </c>
    </row>
    <row r="41" spans="1:3" ht="30" x14ac:dyDescent="0.25">
      <c r="A41" s="2" t="s">
        <v>982</v>
      </c>
      <c r="B41" s="6">
        <v>577097</v>
      </c>
      <c r="C41" s="4" t="s">
        <v>7</v>
      </c>
    </row>
    <row r="42" spans="1:3" ht="30" x14ac:dyDescent="0.25">
      <c r="A42" s="2" t="s">
        <v>983</v>
      </c>
      <c r="B42" s="70">
        <v>8.5000000000000006E-2</v>
      </c>
      <c r="C42" s="4" t="s">
        <v>7</v>
      </c>
    </row>
    <row r="43" spans="1:3" x14ac:dyDescent="0.25">
      <c r="A43" s="2" t="s">
        <v>984</v>
      </c>
      <c r="B43" s="70">
        <v>0.105</v>
      </c>
      <c r="C43" s="4" t="s">
        <v>7</v>
      </c>
    </row>
    <row r="44" spans="1:3" ht="30" x14ac:dyDescent="0.25">
      <c r="A44" s="2" t="s">
        <v>985</v>
      </c>
      <c r="B44" s="70">
        <v>0.125</v>
      </c>
      <c r="C44" s="4" t="s">
        <v>7</v>
      </c>
    </row>
    <row r="45" spans="1:3" ht="30" x14ac:dyDescent="0.25">
      <c r="A45" s="2" t="s">
        <v>986</v>
      </c>
      <c r="B45" s="70">
        <v>1</v>
      </c>
      <c r="C45" s="4" t="s">
        <v>7</v>
      </c>
    </row>
    <row r="46" spans="1:3" x14ac:dyDescent="0.25">
      <c r="A46" s="2" t="s">
        <v>973</v>
      </c>
      <c r="B46" s="6">
        <v>392238</v>
      </c>
      <c r="C46" s="4" t="s">
        <v>7</v>
      </c>
    </row>
    <row r="47" spans="1:3" ht="45" x14ac:dyDescent="0.25">
      <c r="A47" s="2" t="s">
        <v>987</v>
      </c>
      <c r="B47" s="4">
        <v>1</v>
      </c>
      <c r="C47" s="4" t="s">
        <v>7</v>
      </c>
    </row>
    <row r="48" spans="1:3" ht="30" x14ac:dyDescent="0.25">
      <c r="A48" s="2" t="s">
        <v>988</v>
      </c>
      <c r="B48" s="6">
        <v>1341</v>
      </c>
      <c r="C48" s="4" t="s">
        <v>7</v>
      </c>
    </row>
    <row r="49" spans="1:3" ht="30" x14ac:dyDescent="0.25">
      <c r="A49" s="2" t="s">
        <v>989</v>
      </c>
      <c r="B49" s="4" t="s">
        <v>7</v>
      </c>
      <c r="C49" s="4" t="s">
        <v>7</v>
      </c>
    </row>
    <row r="50" spans="1:3" ht="45" x14ac:dyDescent="0.25">
      <c r="A50" s="3" t="s">
        <v>956</v>
      </c>
      <c r="B50" s="4" t="s">
        <v>7</v>
      </c>
      <c r="C50" s="4" t="s">
        <v>7</v>
      </c>
    </row>
    <row r="51" spans="1:3" x14ac:dyDescent="0.25">
      <c r="A51" s="2" t="s">
        <v>990</v>
      </c>
      <c r="B51" s="70">
        <v>0</v>
      </c>
      <c r="C51" s="4" t="s">
        <v>7</v>
      </c>
    </row>
    <row r="52" spans="1:3" ht="30" x14ac:dyDescent="0.25">
      <c r="A52" s="2" t="s">
        <v>991</v>
      </c>
      <c r="B52" s="4" t="s">
        <v>7</v>
      </c>
      <c r="C52" s="4" t="s">
        <v>7</v>
      </c>
    </row>
    <row r="53" spans="1:3" ht="45" x14ac:dyDescent="0.25">
      <c r="A53" s="3" t="s">
        <v>956</v>
      </c>
      <c r="B53" s="4" t="s">
        <v>7</v>
      </c>
      <c r="C53" s="4" t="s">
        <v>7</v>
      </c>
    </row>
    <row r="54" spans="1:3" x14ac:dyDescent="0.25">
      <c r="A54" s="2" t="s">
        <v>990</v>
      </c>
      <c r="B54" s="70">
        <v>0.05</v>
      </c>
      <c r="C54" s="4" t="s">
        <v>7</v>
      </c>
    </row>
    <row r="55" spans="1:3" ht="30" x14ac:dyDescent="0.25">
      <c r="A55" s="2" t="s">
        <v>992</v>
      </c>
      <c r="B55" s="4" t="s">
        <v>7</v>
      </c>
      <c r="C55" s="4" t="s">
        <v>7</v>
      </c>
    </row>
    <row r="56" spans="1:3" ht="45" x14ac:dyDescent="0.25">
      <c r="A56" s="3" t="s">
        <v>956</v>
      </c>
      <c r="B56" s="4" t="s">
        <v>7</v>
      </c>
      <c r="C56" s="4" t="s">
        <v>7</v>
      </c>
    </row>
    <row r="57" spans="1:3" ht="30" x14ac:dyDescent="0.25">
      <c r="A57" s="2" t="s">
        <v>982</v>
      </c>
      <c r="B57" s="6">
        <v>197515</v>
      </c>
      <c r="C57" s="4" t="s">
        <v>7</v>
      </c>
    </row>
    <row r="58" spans="1:3" ht="30" x14ac:dyDescent="0.25">
      <c r="A58" s="2" t="s">
        <v>993</v>
      </c>
      <c r="B58" s="4" t="s">
        <v>7</v>
      </c>
      <c r="C58" s="4" t="s">
        <v>7</v>
      </c>
    </row>
    <row r="59" spans="1:3" ht="45" x14ac:dyDescent="0.25">
      <c r="A59" s="3" t="s">
        <v>956</v>
      </c>
      <c r="B59" s="4" t="s">
        <v>7</v>
      </c>
      <c r="C59" s="4" t="s">
        <v>7</v>
      </c>
    </row>
    <row r="60" spans="1:3" ht="30" x14ac:dyDescent="0.25">
      <c r="A60" s="2" t="s">
        <v>977</v>
      </c>
      <c r="B60" s="4" t="s">
        <v>994</v>
      </c>
      <c r="C60" s="4" t="s">
        <v>7</v>
      </c>
    </row>
    <row r="61" spans="1:3" ht="30" x14ac:dyDescent="0.25">
      <c r="A61" s="2" t="s">
        <v>968</v>
      </c>
      <c r="B61" s="6">
        <v>6655</v>
      </c>
      <c r="C61" s="4" t="s">
        <v>7</v>
      </c>
    </row>
    <row r="62" spans="1:3" x14ac:dyDescent="0.25">
      <c r="A62" s="2" t="s">
        <v>969</v>
      </c>
      <c r="B62" s="4">
        <v>732</v>
      </c>
      <c r="C62" s="4">
        <v>603</v>
      </c>
    </row>
    <row r="63" spans="1:3" x14ac:dyDescent="0.25">
      <c r="A63" s="2" t="s">
        <v>970</v>
      </c>
      <c r="B63" s="4">
        <v>517</v>
      </c>
      <c r="C63" s="4" t="s">
        <v>7</v>
      </c>
    </row>
    <row r="64" spans="1:3" x14ac:dyDescent="0.25">
      <c r="A64" s="2" t="s">
        <v>995</v>
      </c>
      <c r="B64" s="4" t="s">
        <v>7</v>
      </c>
      <c r="C64" s="4" t="s">
        <v>7</v>
      </c>
    </row>
    <row r="65" spans="1:3" ht="45" x14ac:dyDescent="0.25">
      <c r="A65" s="3" t="s">
        <v>956</v>
      </c>
      <c r="B65" s="4" t="s">
        <v>7</v>
      </c>
      <c r="C65" s="4" t="s">
        <v>7</v>
      </c>
    </row>
    <row r="66" spans="1:3" x14ac:dyDescent="0.25">
      <c r="A66" s="2" t="s">
        <v>970</v>
      </c>
      <c r="B66" s="8">
        <v>14072</v>
      </c>
      <c r="C66"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89</v>
      </c>
      <c r="C1" s="7"/>
      <c r="D1" s="7" t="s">
        <v>1</v>
      </c>
      <c r="E1" s="7"/>
    </row>
    <row r="2" spans="1:5" ht="30" x14ac:dyDescent="0.25">
      <c r="A2" s="1" t="s">
        <v>29</v>
      </c>
      <c r="B2" s="1" t="s">
        <v>2</v>
      </c>
      <c r="C2" s="1" t="s">
        <v>90</v>
      </c>
      <c r="D2" s="1" t="s">
        <v>2</v>
      </c>
      <c r="E2" s="1" t="s">
        <v>90</v>
      </c>
    </row>
    <row r="3" spans="1:5" ht="45" x14ac:dyDescent="0.25">
      <c r="A3" s="2" t="s">
        <v>133</v>
      </c>
      <c r="B3" s="8">
        <v>529</v>
      </c>
      <c r="C3" s="8">
        <v>70</v>
      </c>
      <c r="D3" s="8">
        <v>1287</v>
      </c>
      <c r="E3" s="8">
        <v>1461</v>
      </c>
    </row>
    <row r="4" spans="1:5" ht="45" x14ac:dyDescent="0.25">
      <c r="A4" s="2" t="s">
        <v>134</v>
      </c>
      <c r="B4" s="8">
        <v>-1542</v>
      </c>
      <c r="C4" s="8">
        <v>-3181</v>
      </c>
      <c r="D4" s="8">
        <v>374</v>
      </c>
      <c r="E4" s="8">
        <v>-193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96</v>
      </c>
      <c r="B1" s="1" t="s">
        <v>1</v>
      </c>
    </row>
    <row r="2" spans="1:2" x14ac:dyDescent="0.25">
      <c r="A2" s="7"/>
      <c r="B2" s="1" t="s">
        <v>2</v>
      </c>
    </row>
    <row r="3" spans="1:2" x14ac:dyDescent="0.25">
      <c r="A3" s="2" t="s">
        <v>962</v>
      </c>
      <c r="B3" s="4" t="s">
        <v>7</v>
      </c>
    </row>
    <row r="4" spans="1:2" x14ac:dyDescent="0.25">
      <c r="A4" s="3" t="s">
        <v>997</v>
      </c>
      <c r="B4" s="4" t="s">
        <v>7</v>
      </c>
    </row>
    <row r="5" spans="1:2" ht="30" x14ac:dyDescent="0.25">
      <c r="A5" s="2" t="s">
        <v>998</v>
      </c>
      <c r="B5" s="6">
        <v>1260913</v>
      </c>
    </row>
    <row r="6" spans="1:2" x14ac:dyDescent="0.25">
      <c r="A6" s="2" t="s">
        <v>963</v>
      </c>
      <c r="B6" s="6">
        <v>268257</v>
      </c>
    </row>
    <row r="7" spans="1:2" x14ac:dyDescent="0.25">
      <c r="A7" s="2" t="s">
        <v>999</v>
      </c>
      <c r="B7" s="6">
        <v>-619307</v>
      </c>
    </row>
    <row r="8" spans="1:2" x14ac:dyDescent="0.25">
      <c r="A8" s="2" t="s">
        <v>1000</v>
      </c>
      <c r="B8" s="6">
        <v>-17388</v>
      </c>
    </row>
    <row r="9" spans="1:2" ht="30" x14ac:dyDescent="0.25">
      <c r="A9" s="2" t="s">
        <v>1001</v>
      </c>
      <c r="B9" s="6">
        <v>892475</v>
      </c>
    </row>
    <row r="10" spans="1:2" ht="30" x14ac:dyDescent="0.25">
      <c r="A10" s="2" t="s">
        <v>1002</v>
      </c>
      <c r="B10" s="6">
        <v>892475</v>
      </c>
    </row>
    <row r="11" spans="1:2" ht="30" x14ac:dyDescent="0.25">
      <c r="A11" s="3" t="s">
        <v>1003</v>
      </c>
      <c r="B11" s="4" t="s">
        <v>7</v>
      </c>
    </row>
    <row r="12" spans="1:2" ht="30" x14ac:dyDescent="0.25">
      <c r="A12" s="2" t="s">
        <v>1004</v>
      </c>
      <c r="B12" s="71">
        <v>21.85</v>
      </c>
    </row>
    <row r="13" spans="1:2" ht="30" x14ac:dyDescent="0.25">
      <c r="A13" s="2" t="s">
        <v>1005</v>
      </c>
      <c r="B13" s="71">
        <v>28.9</v>
      </c>
    </row>
    <row r="14" spans="1:2" ht="30" x14ac:dyDescent="0.25">
      <c r="A14" s="2" t="s">
        <v>1006</v>
      </c>
      <c r="B14" s="71">
        <v>20.5</v>
      </c>
    </row>
    <row r="15" spans="1:2" ht="30" x14ac:dyDescent="0.25">
      <c r="A15" s="2" t="s">
        <v>1007</v>
      </c>
      <c r="B15" s="71">
        <v>21.42</v>
      </c>
    </row>
    <row r="16" spans="1:2" ht="30" x14ac:dyDescent="0.25">
      <c r="A16" s="2" t="s">
        <v>1008</v>
      </c>
      <c r="B16" s="71">
        <v>24.91</v>
      </c>
    </row>
    <row r="17" spans="1:2" ht="30" x14ac:dyDescent="0.25">
      <c r="A17" s="2" t="s">
        <v>1009</v>
      </c>
      <c r="B17" s="71">
        <v>24.9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0</v>
      </c>
      <c r="B1" s="1" t="s">
        <v>1</v>
      </c>
    </row>
    <row r="2" spans="1:2" ht="30" x14ac:dyDescent="0.25">
      <c r="A2" s="1" t="s">
        <v>916</v>
      </c>
      <c r="B2" s="1" t="s">
        <v>2</v>
      </c>
    </row>
    <row r="3" spans="1:2" ht="30" x14ac:dyDescent="0.25">
      <c r="A3" s="3" t="s">
        <v>1011</v>
      </c>
      <c r="B3" s="4" t="s">
        <v>7</v>
      </c>
    </row>
    <row r="4" spans="1:2" ht="30" x14ac:dyDescent="0.25">
      <c r="A4" s="2" t="s">
        <v>1012</v>
      </c>
      <c r="B4" s="6">
        <v>65832</v>
      </c>
    </row>
    <row r="5" spans="1:2" ht="30" x14ac:dyDescent="0.25">
      <c r="A5" s="2" t="s">
        <v>1013</v>
      </c>
      <c r="B5" s="6">
        <v>131683</v>
      </c>
    </row>
    <row r="6" spans="1:2" ht="30" x14ac:dyDescent="0.25">
      <c r="A6" s="2" t="s">
        <v>1014</v>
      </c>
      <c r="B6" s="6">
        <v>197515</v>
      </c>
    </row>
    <row r="7" spans="1:2" ht="30" x14ac:dyDescent="0.25">
      <c r="A7" s="2" t="s">
        <v>1015</v>
      </c>
      <c r="B7" s="8">
        <v>1879</v>
      </c>
    </row>
    <row r="8" spans="1:2" ht="30" x14ac:dyDescent="0.25">
      <c r="A8" s="2" t="s">
        <v>1016</v>
      </c>
      <c r="B8" s="6">
        <v>3758</v>
      </c>
    </row>
    <row r="9" spans="1:2" ht="30" x14ac:dyDescent="0.25">
      <c r="A9" s="2" t="s">
        <v>1017</v>
      </c>
      <c r="B9" s="8">
        <v>56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1018</v>
      </c>
      <c r="B1" s="1" t="s">
        <v>2</v>
      </c>
    </row>
    <row r="2" spans="1:2" x14ac:dyDescent="0.25">
      <c r="A2" s="7"/>
      <c r="B2" s="1" t="s">
        <v>1019</v>
      </c>
    </row>
    <row r="3" spans="1:2" x14ac:dyDescent="0.25">
      <c r="A3" s="3" t="s">
        <v>1020</v>
      </c>
      <c r="B3" s="4" t="s">
        <v>7</v>
      </c>
    </row>
    <row r="4" spans="1:2" ht="30" x14ac:dyDescent="0.25">
      <c r="A4" s="2" t="s">
        <v>1021</v>
      </c>
      <c r="B4" s="4">
        <v>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27.7109375" customWidth="1"/>
    <col min="6" max="6" width="4.85546875" customWidth="1"/>
    <col min="7" max="7" width="27.7109375" customWidth="1"/>
    <col min="8" max="8" width="4.85546875" customWidth="1"/>
    <col min="9" max="9" width="29.140625" customWidth="1"/>
    <col min="10" max="10" width="5" customWidth="1"/>
  </cols>
  <sheetData>
    <row r="1" spans="1:10" ht="15" customHeight="1" x14ac:dyDescent="0.25">
      <c r="A1" s="1" t="s">
        <v>1022</v>
      </c>
      <c r="B1" s="7" t="s">
        <v>2</v>
      </c>
      <c r="C1" s="7"/>
      <c r="D1" s="7" t="s">
        <v>30</v>
      </c>
      <c r="E1" s="7" t="s">
        <v>2</v>
      </c>
      <c r="F1" s="7"/>
      <c r="G1" s="7" t="s">
        <v>2</v>
      </c>
      <c r="H1" s="7"/>
      <c r="I1" s="7" t="s">
        <v>2</v>
      </c>
      <c r="J1" s="7"/>
    </row>
    <row r="2" spans="1:10" ht="30" x14ac:dyDescent="0.25">
      <c r="A2" s="1" t="s">
        <v>29</v>
      </c>
      <c r="B2" s="7"/>
      <c r="C2" s="7"/>
      <c r="D2" s="7"/>
      <c r="E2" s="7" t="s">
        <v>1023</v>
      </c>
      <c r="F2" s="7"/>
      <c r="G2" s="7" t="s">
        <v>1024</v>
      </c>
      <c r="H2" s="7"/>
      <c r="I2" s="7" t="s">
        <v>1025</v>
      </c>
      <c r="J2" s="7"/>
    </row>
    <row r="3" spans="1:10" x14ac:dyDescent="0.25">
      <c r="A3" s="3" t="s">
        <v>1026</v>
      </c>
      <c r="B3" s="4" t="s">
        <v>7</v>
      </c>
      <c r="C3" s="4"/>
      <c r="D3" s="4" t="s">
        <v>7</v>
      </c>
      <c r="E3" s="4" t="s">
        <v>7</v>
      </c>
      <c r="F3" s="4"/>
      <c r="G3" s="4" t="s">
        <v>7</v>
      </c>
      <c r="H3" s="4"/>
      <c r="I3" s="4" t="s">
        <v>7</v>
      </c>
      <c r="J3" s="4"/>
    </row>
    <row r="4" spans="1:10" x14ac:dyDescent="0.25">
      <c r="A4" s="2" t="s">
        <v>1027</v>
      </c>
      <c r="B4" s="8">
        <v>450000</v>
      </c>
      <c r="C4" s="4"/>
      <c r="D4" s="4" t="s">
        <v>7</v>
      </c>
      <c r="E4" s="8">
        <v>175000</v>
      </c>
      <c r="F4" s="4"/>
      <c r="G4" s="8">
        <v>175000</v>
      </c>
      <c r="H4" s="4"/>
      <c r="I4" s="8">
        <v>100000</v>
      </c>
      <c r="J4" s="4"/>
    </row>
    <row r="5" spans="1:10" x14ac:dyDescent="0.25">
      <c r="A5" s="2" t="s">
        <v>1028</v>
      </c>
      <c r="B5" s="4" t="s">
        <v>7</v>
      </c>
      <c r="C5" s="4"/>
      <c r="D5" s="4" t="s">
        <v>7</v>
      </c>
      <c r="E5" s="5">
        <v>40513</v>
      </c>
      <c r="F5" s="4"/>
      <c r="G5" s="5">
        <v>40513</v>
      </c>
      <c r="H5" s="4"/>
      <c r="I5" s="5">
        <v>40848</v>
      </c>
      <c r="J5" s="4"/>
    </row>
    <row r="6" spans="1:10" x14ac:dyDescent="0.25">
      <c r="A6" s="2" t="s">
        <v>1029</v>
      </c>
      <c r="B6" s="4" t="s">
        <v>7</v>
      </c>
      <c r="C6" s="4"/>
      <c r="D6" s="4" t="s">
        <v>7</v>
      </c>
      <c r="E6" s="70">
        <v>1.4E-2</v>
      </c>
      <c r="F6" s="4"/>
      <c r="G6" s="70">
        <v>1.4E-2</v>
      </c>
      <c r="H6" s="4"/>
      <c r="I6" s="70">
        <v>1.72E-2</v>
      </c>
      <c r="J6" s="4"/>
    </row>
    <row r="7" spans="1:10" x14ac:dyDescent="0.25">
      <c r="A7" s="2" t="s">
        <v>374</v>
      </c>
      <c r="B7" s="4" t="s">
        <v>7</v>
      </c>
      <c r="C7" s="4"/>
      <c r="D7" s="4" t="s">
        <v>7</v>
      </c>
      <c r="E7" s="4" t="s">
        <v>1030</v>
      </c>
      <c r="F7" s="4"/>
      <c r="G7" s="4" t="s">
        <v>1030</v>
      </c>
      <c r="H7" s="4"/>
      <c r="I7" s="4" t="s">
        <v>1030</v>
      </c>
      <c r="J7" s="4"/>
    </row>
    <row r="8" spans="1:10" x14ac:dyDescent="0.25">
      <c r="A8" s="2" t="s">
        <v>1031</v>
      </c>
      <c r="B8" s="4" t="s">
        <v>7</v>
      </c>
      <c r="C8" s="4"/>
      <c r="D8" s="4" t="s">
        <v>7</v>
      </c>
      <c r="E8" s="5">
        <v>42248</v>
      </c>
      <c r="F8" s="4"/>
      <c r="G8" s="5">
        <v>42248</v>
      </c>
      <c r="H8" s="4"/>
      <c r="I8" s="5">
        <v>42461</v>
      </c>
      <c r="J8" s="4"/>
    </row>
    <row r="9" spans="1:10" ht="17.25" x14ac:dyDescent="0.25">
      <c r="A9" s="2" t="s">
        <v>1032</v>
      </c>
      <c r="B9" s="6">
        <v>5318</v>
      </c>
      <c r="C9" s="9" t="s">
        <v>45</v>
      </c>
      <c r="D9" s="6">
        <v>5367</v>
      </c>
      <c r="E9" s="6">
        <v>1929</v>
      </c>
      <c r="F9" s="9" t="s">
        <v>45</v>
      </c>
      <c r="G9" s="6">
        <v>1953</v>
      </c>
      <c r="H9" s="9" t="s">
        <v>45</v>
      </c>
      <c r="I9" s="6">
        <v>1436</v>
      </c>
      <c r="J9" s="9" t="s">
        <v>45</v>
      </c>
    </row>
    <row r="10" spans="1:10" ht="17.25" x14ac:dyDescent="0.25">
      <c r="A10" s="2" t="s">
        <v>1033</v>
      </c>
      <c r="B10" s="4">
        <v>520</v>
      </c>
      <c r="C10" s="9" t="s">
        <v>1034</v>
      </c>
      <c r="D10" s="6">
        <v>3809</v>
      </c>
      <c r="E10" s="4" t="s">
        <v>7</v>
      </c>
      <c r="F10" s="4"/>
      <c r="G10" s="4" t="s">
        <v>7</v>
      </c>
      <c r="H10" s="4"/>
      <c r="I10" s="4">
        <v>520</v>
      </c>
      <c r="J10" s="9" t="s">
        <v>1034</v>
      </c>
    </row>
    <row r="11" spans="1:10" ht="30" x14ac:dyDescent="0.25">
      <c r="A11" s="2" t="s">
        <v>1035</v>
      </c>
      <c r="B11" s="8">
        <v>5838</v>
      </c>
      <c r="C11" s="4"/>
      <c r="D11" s="4" t="s">
        <v>7</v>
      </c>
      <c r="E11" s="8">
        <v>1929</v>
      </c>
      <c r="F11" s="4"/>
      <c r="G11" s="8">
        <v>1953</v>
      </c>
      <c r="H11" s="4"/>
      <c r="I11" s="8">
        <v>1956</v>
      </c>
      <c r="J11" s="4"/>
    </row>
    <row r="12" spans="1:10" x14ac:dyDescent="0.25">
      <c r="A12" s="10"/>
      <c r="B12" s="10"/>
      <c r="C12" s="10"/>
      <c r="D12" s="10"/>
      <c r="E12" s="10"/>
      <c r="F12" s="10"/>
      <c r="G12" s="10"/>
      <c r="H12" s="10"/>
      <c r="I12" s="10"/>
      <c r="J12" s="10"/>
    </row>
    <row r="13" spans="1:10" ht="15" customHeight="1" x14ac:dyDescent="0.25">
      <c r="A13" s="2" t="s">
        <v>45</v>
      </c>
      <c r="B13" s="11" t="s">
        <v>1036</v>
      </c>
      <c r="C13" s="11"/>
      <c r="D13" s="11"/>
      <c r="E13" s="11"/>
      <c r="F13" s="11"/>
      <c r="G13" s="11"/>
      <c r="H13" s="11"/>
      <c r="I13" s="11"/>
      <c r="J13" s="11"/>
    </row>
    <row r="14" spans="1:10" ht="15" customHeight="1" x14ac:dyDescent="0.25">
      <c r="A14" s="2" t="s">
        <v>1034</v>
      </c>
      <c r="B14" s="11" t="s">
        <v>1037</v>
      </c>
      <c r="C14" s="11"/>
      <c r="D14" s="11"/>
      <c r="E14" s="11"/>
      <c r="F14" s="11"/>
      <c r="G14" s="11"/>
      <c r="H14" s="11"/>
      <c r="I14" s="11"/>
      <c r="J14" s="11"/>
    </row>
  </sheetData>
  <mergeCells count="11">
    <mergeCell ref="I1:J1"/>
    <mergeCell ref="I2:J2"/>
    <mergeCell ref="A12:J12"/>
    <mergeCell ref="B13:J13"/>
    <mergeCell ref="B14:J14"/>
    <mergeCell ref="B1:C2"/>
    <mergeCell ref="D1:D2"/>
    <mergeCell ref="E1:F1"/>
    <mergeCell ref="E2:F2"/>
    <mergeCell ref="G1:H1"/>
    <mergeCell ref="G2:H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7" t="s">
        <v>89</v>
      </c>
      <c r="C1" s="7"/>
      <c r="D1" s="7" t="s">
        <v>1</v>
      </c>
      <c r="E1" s="7"/>
    </row>
    <row r="2" spans="1:5" ht="30" x14ac:dyDescent="0.25">
      <c r="A2" s="1" t="s">
        <v>29</v>
      </c>
      <c r="B2" s="1" t="s">
        <v>2</v>
      </c>
      <c r="C2" s="1" t="s">
        <v>90</v>
      </c>
      <c r="D2" s="1" t="s">
        <v>2</v>
      </c>
      <c r="E2" s="1" t="s">
        <v>90</v>
      </c>
    </row>
    <row r="3" spans="1:5" ht="30" x14ac:dyDescent="0.25">
      <c r="A3" s="3" t="s">
        <v>950</v>
      </c>
      <c r="B3" s="4" t="s">
        <v>7</v>
      </c>
      <c r="C3" s="4" t="s">
        <v>7</v>
      </c>
      <c r="D3" s="4" t="s">
        <v>7</v>
      </c>
      <c r="E3" s="4" t="s">
        <v>7</v>
      </c>
    </row>
    <row r="4" spans="1:5" ht="30" x14ac:dyDescent="0.25">
      <c r="A4" s="2" t="s">
        <v>1039</v>
      </c>
      <c r="B4" s="8">
        <v>892</v>
      </c>
      <c r="C4" s="8">
        <v>115</v>
      </c>
      <c r="D4" s="8">
        <v>2050</v>
      </c>
      <c r="E4" s="8">
        <v>2481</v>
      </c>
    </row>
    <row r="5" spans="1:5" x14ac:dyDescent="0.25">
      <c r="A5" s="2" t="s">
        <v>398</v>
      </c>
      <c r="B5" s="4" t="s">
        <v>7</v>
      </c>
      <c r="C5" s="4" t="s">
        <v>7</v>
      </c>
      <c r="D5" s="6">
        <v>2050</v>
      </c>
      <c r="E5" s="6">
        <v>2481</v>
      </c>
    </row>
    <row r="6" spans="1:5" x14ac:dyDescent="0.25">
      <c r="A6" s="2" t="s">
        <v>800</v>
      </c>
      <c r="B6" s="4" t="s">
        <v>7</v>
      </c>
      <c r="C6" s="4" t="s">
        <v>7</v>
      </c>
      <c r="D6" s="4" t="s">
        <v>7</v>
      </c>
      <c r="E6" s="4" t="s">
        <v>7</v>
      </c>
    </row>
    <row r="7" spans="1:5" ht="30" x14ac:dyDescent="0.25">
      <c r="A7" s="3" t="s">
        <v>950</v>
      </c>
      <c r="B7" s="4" t="s">
        <v>7</v>
      </c>
      <c r="C7" s="4" t="s">
        <v>7</v>
      </c>
      <c r="D7" s="4" t="s">
        <v>7</v>
      </c>
      <c r="E7" s="4" t="s">
        <v>7</v>
      </c>
    </row>
    <row r="8" spans="1:5" x14ac:dyDescent="0.25">
      <c r="A8" s="2" t="s">
        <v>951</v>
      </c>
      <c r="B8" s="6">
        <v>-5716</v>
      </c>
      <c r="C8" s="6">
        <v>-8867</v>
      </c>
      <c r="D8" s="6">
        <v>-4558</v>
      </c>
      <c r="E8" s="6">
        <v>-6501</v>
      </c>
    </row>
    <row r="9" spans="1:5" ht="30" x14ac:dyDescent="0.25">
      <c r="A9" s="2" t="s">
        <v>1039</v>
      </c>
      <c r="B9" s="4">
        <v>-787</v>
      </c>
      <c r="C9" s="4">
        <v>-249</v>
      </c>
      <c r="D9" s="4">
        <v>-70</v>
      </c>
      <c r="E9" s="4">
        <v>-806</v>
      </c>
    </row>
    <row r="10" spans="1:5" ht="45" x14ac:dyDescent="0.25">
      <c r="A10" s="2" t="s">
        <v>1040</v>
      </c>
      <c r="B10" s="6">
        <v>2837</v>
      </c>
      <c r="C10" s="6">
        <v>2730</v>
      </c>
      <c r="D10" s="4">
        <v>962</v>
      </c>
      <c r="E10" s="4">
        <v>921</v>
      </c>
    </row>
    <row r="11" spans="1:5" x14ac:dyDescent="0.25">
      <c r="A11" s="2" t="s">
        <v>398</v>
      </c>
      <c r="B11" s="6">
        <v>2050</v>
      </c>
      <c r="C11" s="6">
        <v>2481</v>
      </c>
      <c r="D11" s="4">
        <v>892</v>
      </c>
      <c r="E11" s="4">
        <v>115</v>
      </c>
    </row>
    <row r="12" spans="1:5" x14ac:dyDescent="0.25">
      <c r="A12" s="2" t="s">
        <v>952</v>
      </c>
      <c r="B12" s="8">
        <v>-3666</v>
      </c>
      <c r="C12" s="8">
        <v>-6386</v>
      </c>
      <c r="D12" s="8">
        <v>-3666</v>
      </c>
      <c r="E12" s="8">
        <v>-638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1</v>
      </c>
      <c r="B1" s="7" t="s">
        <v>89</v>
      </c>
      <c r="C1" s="7"/>
      <c r="D1" s="7" t="s">
        <v>1</v>
      </c>
      <c r="E1" s="7"/>
    </row>
    <row r="2" spans="1:5" ht="30" x14ac:dyDescent="0.25">
      <c r="A2" s="1" t="s">
        <v>29</v>
      </c>
      <c r="B2" s="1" t="s">
        <v>2</v>
      </c>
      <c r="C2" s="1" t="s">
        <v>90</v>
      </c>
      <c r="D2" s="1" t="s">
        <v>2</v>
      </c>
      <c r="E2" s="1" t="s">
        <v>90</v>
      </c>
    </row>
    <row r="3" spans="1:5" ht="30" x14ac:dyDescent="0.25">
      <c r="A3" s="3" t="s">
        <v>950</v>
      </c>
      <c r="B3" s="4" t="s">
        <v>7</v>
      </c>
      <c r="C3" s="4" t="s">
        <v>7</v>
      </c>
      <c r="D3" s="4" t="s">
        <v>7</v>
      </c>
      <c r="E3" s="4" t="s">
        <v>7</v>
      </c>
    </row>
    <row r="4" spans="1:5" ht="30" x14ac:dyDescent="0.25">
      <c r="A4" s="2" t="s">
        <v>1042</v>
      </c>
      <c r="B4" s="8">
        <v>529</v>
      </c>
      <c r="C4" s="8">
        <v>70</v>
      </c>
      <c r="D4" s="8">
        <v>1287</v>
      </c>
      <c r="E4" s="8">
        <v>1461</v>
      </c>
    </row>
    <row r="5" spans="1:5" x14ac:dyDescent="0.25">
      <c r="A5" s="2" t="s">
        <v>800</v>
      </c>
      <c r="B5" s="4" t="s">
        <v>7</v>
      </c>
      <c r="C5" s="4" t="s">
        <v>7</v>
      </c>
      <c r="D5" s="4" t="s">
        <v>7</v>
      </c>
      <c r="E5" s="4" t="s">
        <v>7</v>
      </c>
    </row>
    <row r="6" spans="1:5" ht="30" x14ac:dyDescent="0.25">
      <c r="A6" s="3" t="s">
        <v>950</v>
      </c>
      <c r="B6" s="4" t="s">
        <v>7</v>
      </c>
      <c r="C6" s="4" t="s">
        <v>7</v>
      </c>
      <c r="D6" s="4" t="s">
        <v>7</v>
      </c>
      <c r="E6" s="4" t="s">
        <v>7</v>
      </c>
    </row>
    <row r="7" spans="1:5" ht="30" x14ac:dyDescent="0.25">
      <c r="A7" s="2" t="s">
        <v>1042</v>
      </c>
      <c r="B7" s="4">
        <v>-394</v>
      </c>
      <c r="C7" s="4">
        <v>-156</v>
      </c>
      <c r="D7" s="4">
        <v>-42</v>
      </c>
      <c r="E7" s="4">
        <v>-476</v>
      </c>
    </row>
    <row r="8" spans="1:5" ht="45" x14ac:dyDescent="0.25">
      <c r="A8" s="2" t="s">
        <v>1043</v>
      </c>
      <c r="B8" s="8">
        <v>1681</v>
      </c>
      <c r="C8" s="8">
        <v>1617</v>
      </c>
      <c r="D8" s="8">
        <v>571</v>
      </c>
      <c r="E8" s="8">
        <v>54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9.5703125" customWidth="1"/>
    <col min="3" max="3" width="4.5703125" customWidth="1"/>
    <col min="4" max="4" width="28.7109375" customWidth="1"/>
    <col min="5" max="5" width="6.85546875" customWidth="1"/>
    <col min="6" max="6" width="28.7109375" customWidth="1"/>
    <col min="7" max="7" width="6.85546875" customWidth="1"/>
    <col min="8" max="8" width="36.5703125" customWidth="1"/>
    <col min="9" max="9" width="10.42578125" customWidth="1"/>
  </cols>
  <sheetData>
    <row r="1" spans="1:9" ht="15" customHeight="1" x14ac:dyDescent="0.25">
      <c r="A1" s="1" t="s">
        <v>1044</v>
      </c>
      <c r="B1" s="7" t="s">
        <v>1</v>
      </c>
      <c r="C1" s="7"/>
      <c r="D1" s="7"/>
      <c r="E1" s="7"/>
      <c r="F1" s="7"/>
      <c r="G1" s="7"/>
      <c r="H1" s="7" t="s">
        <v>1</v>
      </c>
      <c r="I1" s="7"/>
    </row>
    <row r="2" spans="1:9" ht="30" x14ac:dyDescent="0.25">
      <c r="A2" s="1" t="s">
        <v>29</v>
      </c>
      <c r="B2" s="7" t="s">
        <v>2</v>
      </c>
      <c r="C2" s="7"/>
      <c r="D2" s="7" t="s">
        <v>2</v>
      </c>
      <c r="E2" s="7"/>
      <c r="F2" s="7" t="s">
        <v>30</v>
      </c>
      <c r="G2" s="7"/>
      <c r="H2" s="7" t="s">
        <v>2</v>
      </c>
      <c r="I2" s="7"/>
    </row>
    <row r="3" spans="1:9" ht="15" customHeight="1" x14ac:dyDescent="0.25">
      <c r="A3" s="1"/>
      <c r="B3" s="7"/>
      <c r="C3" s="7"/>
      <c r="D3" s="7" t="s">
        <v>1045</v>
      </c>
      <c r="E3" s="7"/>
      <c r="F3" s="7" t="s">
        <v>1045</v>
      </c>
      <c r="G3" s="7"/>
      <c r="H3" s="7" t="s">
        <v>1046</v>
      </c>
      <c r="I3" s="7"/>
    </row>
    <row r="4" spans="1:9" x14ac:dyDescent="0.25">
      <c r="A4" s="3" t="s">
        <v>1047</v>
      </c>
      <c r="B4" s="4" t="s">
        <v>7</v>
      </c>
      <c r="C4" s="4"/>
      <c r="D4" s="4" t="s">
        <v>7</v>
      </c>
      <c r="E4" s="4"/>
      <c r="F4" s="4" t="s">
        <v>7</v>
      </c>
      <c r="G4" s="4"/>
      <c r="H4" s="4" t="s">
        <v>7</v>
      </c>
      <c r="I4" s="4"/>
    </row>
    <row r="5" spans="1:9" ht="17.25" x14ac:dyDescent="0.25">
      <c r="A5" s="2" t="s">
        <v>940</v>
      </c>
      <c r="B5" s="8">
        <v>1288090</v>
      </c>
      <c r="C5" s="9" t="s">
        <v>45</v>
      </c>
      <c r="D5" s="8">
        <v>1150471</v>
      </c>
      <c r="E5" s="9" t="s">
        <v>45</v>
      </c>
      <c r="F5" s="8">
        <v>1150471</v>
      </c>
      <c r="G5" s="9" t="s">
        <v>45</v>
      </c>
      <c r="H5" s="8">
        <v>137619</v>
      </c>
      <c r="I5" s="9" t="s">
        <v>45</v>
      </c>
    </row>
    <row r="6" spans="1:9" ht="30" x14ac:dyDescent="0.25">
      <c r="A6" s="2" t="s">
        <v>127</v>
      </c>
      <c r="B6" s="6">
        <v>-10756</v>
      </c>
      <c r="C6" s="4"/>
      <c r="D6" s="4" t="s">
        <v>7</v>
      </c>
      <c r="E6" s="4"/>
      <c r="F6" s="4" t="s">
        <v>7</v>
      </c>
      <c r="G6" s="4"/>
      <c r="H6" s="6">
        <v>-10756</v>
      </c>
      <c r="I6" s="4"/>
    </row>
    <row r="7" spans="1:9" ht="17.25" x14ac:dyDescent="0.25">
      <c r="A7" s="2" t="s">
        <v>911</v>
      </c>
      <c r="B7" s="8">
        <v>1277334</v>
      </c>
      <c r="C7" s="9" t="s">
        <v>45</v>
      </c>
      <c r="D7" s="8">
        <v>1150471</v>
      </c>
      <c r="E7" s="9" t="s">
        <v>45</v>
      </c>
      <c r="F7" s="8">
        <v>1150471</v>
      </c>
      <c r="G7" s="9" t="s">
        <v>45</v>
      </c>
      <c r="H7" s="8">
        <v>126863</v>
      </c>
      <c r="I7" s="9" t="s">
        <v>45</v>
      </c>
    </row>
    <row r="8" spans="1:9" x14ac:dyDescent="0.25">
      <c r="A8" s="10"/>
      <c r="B8" s="10"/>
      <c r="C8" s="10"/>
      <c r="D8" s="10"/>
      <c r="E8" s="10"/>
      <c r="F8" s="10"/>
      <c r="G8" s="10"/>
      <c r="H8" s="10"/>
      <c r="I8" s="10"/>
    </row>
    <row r="9" spans="1:9" ht="15" customHeight="1" x14ac:dyDescent="0.25">
      <c r="A9" s="2" t="s">
        <v>45</v>
      </c>
      <c r="B9" s="11" t="s">
        <v>81</v>
      </c>
      <c r="C9" s="11"/>
      <c r="D9" s="11"/>
      <c r="E9" s="11"/>
      <c r="F9" s="11"/>
      <c r="G9" s="11"/>
      <c r="H9" s="11"/>
      <c r="I9" s="11"/>
    </row>
  </sheetData>
  <mergeCells count="13">
    <mergeCell ref="H3:I3"/>
    <mergeCell ref="A8:I8"/>
    <mergeCell ref="B9:I9"/>
    <mergeCell ref="B1:C1"/>
    <mergeCell ref="D1:E1"/>
    <mergeCell ref="F1:G1"/>
    <mergeCell ref="H1:I1"/>
    <mergeCell ref="B2:C3"/>
    <mergeCell ref="D2:E2"/>
    <mergeCell ref="D3:E3"/>
    <mergeCell ref="F2:G2"/>
    <mergeCell ref="F3:G3"/>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8</v>
      </c>
      <c r="B1" s="7" t="s">
        <v>2</v>
      </c>
    </row>
    <row r="2" spans="1:2" ht="30" x14ac:dyDescent="0.25">
      <c r="A2" s="1" t="s">
        <v>29</v>
      </c>
      <c r="B2" s="7"/>
    </row>
    <row r="3" spans="1:2" x14ac:dyDescent="0.25">
      <c r="A3" s="2" t="s">
        <v>1045</v>
      </c>
      <c r="B3" s="4" t="s">
        <v>7</v>
      </c>
    </row>
    <row r="4" spans="1:2" x14ac:dyDescent="0.25">
      <c r="A4" s="3" t="s">
        <v>1047</v>
      </c>
      <c r="B4" s="4" t="s">
        <v>7</v>
      </c>
    </row>
    <row r="5" spans="1:2" x14ac:dyDescent="0.25">
      <c r="A5" s="2" t="s">
        <v>1049</v>
      </c>
      <c r="B5" s="8">
        <v>214031</v>
      </c>
    </row>
    <row r="6" spans="1:2" x14ac:dyDescent="0.25">
      <c r="A6" s="2" t="s">
        <v>1046</v>
      </c>
      <c r="B6" s="4" t="s">
        <v>7</v>
      </c>
    </row>
    <row r="7" spans="1:2" x14ac:dyDescent="0.25">
      <c r="A7" s="3" t="s">
        <v>1047</v>
      </c>
      <c r="B7" s="4" t="s">
        <v>7</v>
      </c>
    </row>
    <row r="8" spans="1:2" x14ac:dyDescent="0.25">
      <c r="A8" s="2" t="s">
        <v>1049</v>
      </c>
      <c r="B8" s="8">
        <v>2762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50</v>
      </c>
      <c r="B1" s="1" t="s">
        <v>1</v>
      </c>
    </row>
    <row r="2" spans="1:2" x14ac:dyDescent="0.25">
      <c r="A2" s="7"/>
      <c r="B2" s="1" t="s">
        <v>2</v>
      </c>
    </row>
    <row r="3" spans="1:2" x14ac:dyDescent="0.25">
      <c r="A3" s="7"/>
      <c r="B3" s="1" t="s">
        <v>1051</v>
      </c>
    </row>
    <row r="4" spans="1:2" x14ac:dyDescent="0.25">
      <c r="A4" s="2" t="s">
        <v>1045</v>
      </c>
      <c r="B4" s="4" t="s">
        <v>7</v>
      </c>
    </row>
    <row r="5" spans="1:2" x14ac:dyDescent="0.25">
      <c r="A5" s="3" t="s">
        <v>1047</v>
      </c>
      <c r="B5" s="4" t="s">
        <v>7</v>
      </c>
    </row>
    <row r="6" spans="1:2" ht="30" x14ac:dyDescent="0.25">
      <c r="A6" s="2" t="s">
        <v>1052</v>
      </c>
      <c r="B6" s="4">
        <v>18</v>
      </c>
    </row>
    <row r="7" spans="1:2" x14ac:dyDescent="0.25">
      <c r="A7" s="2" t="s">
        <v>1046</v>
      </c>
      <c r="B7" s="4" t="s">
        <v>7</v>
      </c>
    </row>
    <row r="8" spans="1:2" x14ac:dyDescent="0.25">
      <c r="A8" s="3" t="s">
        <v>1047</v>
      </c>
      <c r="B8" s="4" t="s">
        <v>7</v>
      </c>
    </row>
    <row r="9" spans="1:2" ht="30" x14ac:dyDescent="0.25">
      <c r="A9" s="2" t="s">
        <v>1053</v>
      </c>
      <c r="B9" s="4">
        <v>8</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140625" customWidth="1"/>
    <col min="3" max="3" width="6" customWidth="1"/>
    <col min="4" max="4" width="28.85546875" customWidth="1"/>
  </cols>
  <sheetData>
    <row r="1" spans="1:4" ht="15" customHeight="1" x14ac:dyDescent="0.25">
      <c r="A1" s="1" t="s">
        <v>1054</v>
      </c>
      <c r="B1" s="7" t="s">
        <v>1</v>
      </c>
      <c r="C1" s="7"/>
      <c r="D1" s="7"/>
    </row>
    <row r="2" spans="1:4" ht="30" x14ac:dyDescent="0.25">
      <c r="A2" s="1" t="s">
        <v>29</v>
      </c>
      <c r="B2" s="7" t="s">
        <v>2</v>
      </c>
      <c r="C2" s="7"/>
      <c r="D2" s="1" t="s">
        <v>90</v>
      </c>
    </row>
    <row r="3" spans="1:4" x14ac:dyDescent="0.25">
      <c r="A3" s="3" t="s">
        <v>1055</v>
      </c>
      <c r="B3" s="4" t="s">
        <v>7</v>
      </c>
      <c r="C3" s="4"/>
      <c r="D3" s="4" t="s">
        <v>7</v>
      </c>
    </row>
    <row r="4" spans="1:4" ht="30" x14ac:dyDescent="0.25">
      <c r="A4" s="2" t="s">
        <v>1056</v>
      </c>
      <c r="B4" s="8">
        <v>101617</v>
      </c>
      <c r="C4" s="4"/>
      <c r="D4" s="4" t="s">
        <v>7</v>
      </c>
    </row>
    <row r="5" spans="1:4" ht="17.25" x14ac:dyDescent="0.25">
      <c r="A5" s="2" t="s">
        <v>1057</v>
      </c>
      <c r="B5" s="6">
        <v>-1309</v>
      </c>
      <c r="C5" s="9" t="s">
        <v>45</v>
      </c>
      <c r="D5" s="4" t="s">
        <v>7</v>
      </c>
    </row>
    <row r="6" spans="1:4" ht="30" x14ac:dyDescent="0.25">
      <c r="A6" s="2" t="s">
        <v>1058</v>
      </c>
      <c r="B6" s="6">
        <v>100308</v>
      </c>
      <c r="C6" s="4"/>
      <c r="D6" s="4" t="s">
        <v>7</v>
      </c>
    </row>
    <row r="7" spans="1:4" ht="45" x14ac:dyDescent="0.25">
      <c r="A7" s="2" t="s">
        <v>1059</v>
      </c>
      <c r="B7" s="6">
        <v>-46297</v>
      </c>
      <c r="C7" s="4"/>
      <c r="D7" s="4" t="s">
        <v>7</v>
      </c>
    </row>
    <row r="8" spans="1:4" x14ac:dyDescent="0.25">
      <c r="A8" s="2" t="s">
        <v>429</v>
      </c>
      <c r="B8" s="6">
        <v>-4498</v>
      </c>
      <c r="C8" s="4"/>
      <c r="D8" s="4" t="s">
        <v>7</v>
      </c>
    </row>
    <row r="9" spans="1:4" ht="30" x14ac:dyDescent="0.25">
      <c r="A9" s="2" t="s">
        <v>1060</v>
      </c>
      <c r="B9" s="4">
        <v>-141</v>
      </c>
      <c r="C9" s="9" t="s">
        <v>45</v>
      </c>
      <c r="D9" s="4" t="s">
        <v>7</v>
      </c>
    </row>
    <row r="10" spans="1:4" ht="45" x14ac:dyDescent="0.25">
      <c r="A10" s="2" t="s">
        <v>1061</v>
      </c>
      <c r="B10" s="6">
        <v>-50936</v>
      </c>
      <c r="C10" s="4"/>
      <c r="D10" s="4" t="s">
        <v>7</v>
      </c>
    </row>
    <row r="11" spans="1:4" ht="30" x14ac:dyDescent="0.25">
      <c r="A11" s="2" t="s">
        <v>1062</v>
      </c>
      <c r="B11" s="6">
        <v>55320</v>
      </c>
      <c r="C11" s="4"/>
      <c r="D11" s="4" t="s">
        <v>7</v>
      </c>
    </row>
    <row r="12" spans="1:4" x14ac:dyDescent="0.25">
      <c r="A12" s="2" t="s">
        <v>1063</v>
      </c>
      <c r="B12" s="6">
        <v>-4498</v>
      </c>
      <c r="C12" s="4"/>
      <c r="D12" s="4" t="s">
        <v>7</v>
      </c>
    </row>
    <row r="13" spans="1:4" ht="17.25" x14ac:dyDescent="0.25">
      <c r="A13" s="2" t="s">
        <v>1064</v>
      </c>
      <c r="B13" s="6">
        <v>-1450</v>
      </c>
      <c r="C13" s="9" t="s">
        <v>45</v>
      </c>
      <c r="D13" s="4" t="s">
        <v>7</v>
      </c>
    </row>
    <row r="14" spans="1:4" ht="30" x14ac:dyDescent="0.25">
      <c r="A14" s="2" t="s">
        <v>1065</v>
      </c>
      <c r="B14" s="6">
        <v>49372</v>
      </c>
      <c r="C14" s="4"/>
      <c r="D14" s="4" t="s">
        <v>7</v>
      </c>
    </row>
    <row r="15" spans="1:4" x14ac:dyDescent="0.25">
      <c r="A15" s="2" t="s">
        <v>1063</v>
      </c>
      <c r="B15" s="6">
        <v>1925</v>
      </c>
      <c r="C15" s="4"/>
      <c r="D15" s="6">
        <v>2970</v>
      </c>
    </row>
    <row r="16" spans="1:4" ht="30" x14ac:dyDescent="0.25">
      <c r="A16" s="2" t="s">
        <v>1066</v>
      </c>
      <c r="B16" s="6">
        <v>356144</v>
      </c>
      <c r="C16" s="4"/>
      <c r="D16" s="4" t="s">
        <v>7</v>
      </c>
    </row>
    <row r="17" spans="1:4" x14ac:dyDescent="0.25">
      <c r="A17" s="2" t="s">
        <v>429</v>
      </c>
      <c r="B17" s="6">
        <v>-4498</v>
      </c>
      <c r="C17" s="4"/>
      <c r="D17" s="4" t="s">
        <v>7</v>
      </c>
    </row>
    <row r="18" spans="1:4" ht="17.25" x14ac:dyDescent="0.25">
      <c r="A18" s="2" t="s">
        <v>1067</v>
      </c>
      <c r="B18" s="6">
        <v>-1620</v>
      </c>
      <c r="C18" s="9" t="s">
        <v>45</v>
      </c>
      <c r="D18" s="4" t="s">
        <v>7</v>
      </c>
    </row>
    <row r="19" spans="1:4" ht="30" x14ac:dyDescent="0.25">
      <c r="A19" s="2" t="s">
        <v>1068</v>
      </c>
      <c r="B19" s="6">
        <v>350026</v>
      </c>
      <c r="C19" s="4"/>
      <c r="D19" s="4" t="s">
        <v>7</v>
      </c>
    </row>
    <row r="20" spans="1:4" x14ac:dyDescent="0.25">
      <c r="A20" s="2" t="s">
        <v>1069</v>
      </c>
      <c r="B20" s="4" t="s">
        <v>7</v>
      </c>
      <c r="C20" s="4"/>
      <c r="D20" s="4" t="s">
        <v>7</v>
      </c>
    </row>
    <row r="21" spans="1:4" x14ac:dyDescent="0.25">
      <c r="A21" s="3" t="s">
        <v>1055</v>
      </c>
      <c r="B21" s="4" t="s">
        <v>7</v>
      </c>
      <c r="C21" s="4"/>
      <c r="D21" s="4" t="s">
        <v>7</v>
      </c>
    </row>
    <row r="22" spans="1:4" ht="30" x14ac:dyDescent="0.25">
      <c r="A22" s="2" t="s">
        <v>1070</v>
      </c>
      <c r="B22" s="6">
        <v>300824</v>
      </c>
      <c r="C22" s="4"/>
      <c r="D22" s="4" t="s">
        <v>7</v>
      </c>
    </row>
    <row r="23" spans="1:4" x14ac:dyDescent="0.25">
      <c r="A23" s="2" t="s">
        <v>1063</v>
      </c>
      <c r="B23" s="4" t="s">
        <v>70</v>
      </c>
      <c r="C23" s="4"/>
      <c r="D23" s="4" t="s">
        <v>7</v>
      </c>
    </row>
    <row r="24" spans="1:4" ht="17.25" x14ac:dyDescent="0.25">
      <c r="A24" s="2" t="s">
        <v>1071</v>
      </c>
      <c r="B24" s="4">
        <v>-170</v>
      </c>
      <c r="C24" s="9" t="s">
        <v>45</v>
      </c>
      <c r="D24" s="4" t="s">
        <v>7</v>
      </c>
    </row>
    <row r="25" spans="1:4" ht="30" x14ac:dyDescent="0.25">
      <c r="A25" s="2" t="s">
        <v>1072</v>
      </c>
      <c r="B25" s="8">
        <v>300654</v>
      </c>
      <c r="C25" s="4"/>
      <c r="D25" s="4" t="s">
        <v>7</v>
      </c>
    </row>
    <row r="26" spans="1:4" x14ac:dyDescent="0.25">
      <c r="A26" s="10"/>
      <c r="B26" s="10"/>
      <c r="C26" s="10"/>
      <c r="D26" s="10"/>
    </row>
    <row r="27" spans="1:4" ht="15" customHeight="1" x14ac:dyDescent="0.25">
      <c r="A27" s="2" t="s">
        <v>45</v>
      </c>
      <c r="B27" s="11" t="s">
        <v>440</v>
      </c>
      <c r="C27" s="11"/>
      <c r="D27" s="11"/>
    </row>
  </sheetData>
  <mergeCells count="4">
    <mergeCell ref="B1:D1"/>
    <mergeCell ref="B2:C2"/>
    <mergeCell ref="A26:D26"/>
    <mergeCell ref="B27:D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9</v>
      </c>
      <c r="B2" s="1" t="s">
        <v>2</v>
      </c>
      <c r="C2" s="1" t="s">
        <v>90</v>
      </c>
    </row>
    <row r="3" spans="1:3" x14ac:dyDescent="0.25">
      <c r="A3" s="3" t="s">
        <v>136</v>
      </c>
      <c r="B3" s="4" t="s">
        <v>7</v>
      </c>
      <c r="C3" s="4" t="s">
        <v>7</v>
      </c>
    </row>
    <row r="4" spans="1:3" x14ac:dyDescent="0.25">
      <c r="A4" s="2" t="s">
        <v>118</v>
      </c>
      <c r="B4" s="8">
        <v>147724</v>
      </c>
      <c r="C4" s="8">
        <v>135687</v>
      </c>
    </row>
    <row r="5" spans="1:3" ht="45" x14ac:dyDescent="0.25">
      <c r="A5" s="3" t="s">
        <v>137</v>
      </c>
      <c r="B5" s="4" t="s">
        <v>7</v>
      </c>
      <c r="C5" s="4" t="s">
        <v>7</v>
      </c>
    </row>
    <row r="6" spans="1:3" x14ac:dyDescent="0.25">
      <c r="A6" s="2" t="s">
        <v>138</v>
      </c>
      <c r="B6" s="6">
        <v>129183</v>
      </c>
      <c r="C6" s="6">
        <v>117195</v>
      </c>
    </row>
    <row r="7" spans="1:3" ht="45" x14ac:dyDescent="0.25">
      <c r="A7" s="2" t="s">
        <v>139</v>
      </c>
      <c r="B7" s="6">
        <v>1925</v>
      </c>
      <c r="C7" s="6">
        <v>2970</v>
      </c>
    </row>
    <row r="8" spans="1:3" ht="30" x14ac:dyDescent="0.25">
      <c r="A8" s="2" t="s">
        <v>140</v>
      </c>
      <c r="B8" s="6">
        <v>1785</v>
      </c>
      <c r="C8" s="6">
        <v>2104</v>
      </c>
    </row>
    <row r="9" spans="1:3" x14ac:dyDescent="0.25">
      <c r="A9" s="2" t="s">
        <v>141</v>
      </c>
      <c r="B9" s="6">
        <v>3934</v>
      </c>
      <c r="C9" s="6">
        <v>4165</v>
      </c>
    </row>
    <row r="10" spans="1:3" ht="30" x14ac:dyDescent="0.25">
      <c r="A10" s="2" t="s">
        <v>142</v>
      </c>
      <c r="B10" s="6">
        <v>-10198</v>
      </c>
      <c r="C10" s="6">
        <v>-8478</v>
      </c>
    </row>
    <row r="11" spans="1:3" x14ac:dyDescent="0.25">
      <c r="A11" s="2" t="s">
        <v>143</v>
      </c>
      <c r="B11" s="4" t="s">
        <v>7</v>
      </c>
      <c r="C11" s="4">
        <v>482</v>
      </c>
    </row>
    <row r="12" spans="1:3" x14ac:dyDescent="0.25">
      <c r="A12" s="2" t="s">
        <v>104</v>
      </c>
      <c r="B12" s="6">
        <v>5294</v>
      </c>
      <c r="C12" s="6">
        <v>2076</v>
      </c>
    </row>
    <row r="13" spans="1:3" ht="30" x14ac:dyDescent="0.25">
      <c r="A13" s="2" t="s">
        <v>144</v>
      </c>
      <c r="B13" s="6">
        <v>8832</v>
      </c>
      <c r="C13" s="6">
        <v>9743</v>
      </c>
    </row>
    <row r="14" spans="1:3" x14ac:dyDescent="0.25">
      <c r="A14" s="2" t="s">
        <v>105</v>
      </c>
      <c r="B14" s="6">
        <v>8719</v>
      </c>
      <c r="C14" s="6">
        <v>-2532</v>
      </c>
    </row>
    <row r="15" spans="1:3" ht="45" x14ac:dyDescent="0.25">
      <c r="A15" s="2" t="s">
        <v>145</v>
      </c>
      <c r="B15" s="4" t="s">
        <v>7</v>
      </c>
      <c r="C15" s="6">
        <v>15688</v>
      </c>
    </row>
    <row r="16" spans="1:3" x14ac:dyDescent="0.25">
      <c r="A16" s="2" t="s">
        <v>65</v>
      </c>
      <c r="B16" s="6">
        <v>2016</v>
      </c>
      <c r="C16" s="6">
        <v>4038</v>
      </c>
    </row>
    <row r="17" spans="1:3" x14ac:dyDescent="0.25">
      <c r="A17" s="2" t="s">
        <v>146</v>
      </c>
      <c r="B17" s="6">
        <v>-20976</v>
      </c>
      <c r="C17" s="6">
        <v>-34087</v>
      </c>
    </row>
    <row r="18" spans="1:3" x14ac:dyDescent="0.25">
      <c r="A18" s="2" t="s">
        <v>114</v>
      </c>
      <c r="B18" s="6">
        <v>-17548</v>
      </c>
      <c r="C18" s="6">
        <v>-15839</v>
      </c>
    </row>
    <row r="19" spans="1:3" ht="30" x14ac:dyDescent="0.25">
      <c r="A19" s="2" t="s">
        <v>147</v>
      </c>
      <c r="B19" s="4" t="s">
        <v>7</v>
      </c>
      <c r="C19" s="6">
        <v>-8054</v>
      </c>
    </row>
    <row r="20" spans="1:3" x14ac:dyDescent="0.25">
      <c r="A20" s="2" t="s">
        <v>148</v>
      </c>
      <c r="B20" s="6">
        <v>11374</v>
      </c>
      <c r="C20" s="6">
        <v>7645</v>
      </c>
    </row>
    <row r="21" spans="1:3" ht="30" x14ac:dyDescent="0.25">
      <c r="A21" s="2" t="s">
        <v>149</v>
      </c>
      <c r="B21" s="6">
        <v>-49397</v>
      </c>
      <c r="C21" s="6">
        <v>-54438</v>
      </c>
    </row>
    <row r="22" spans="1:3" ht="30" x14ac:dyDescent="0.25">
      <c r="A22" s="2" t="s">
        <v>150</v>
      </c>
      <c r="B22" s="6">
        <v>222667</v>
      </c>
      <c r="C22" s="6">
        <v>178365</v>
      </c>
    </row>
    <row r="23" spans="1:3" x14ac:dyDescent="0.25">
      <c r="A23" s="3" t="s">
        <v>151</v>
      </c>
      <c r="B23" s="4" t="s">
        <v>7</v>
      </c>
      <c r="C23" s="4" t="s">
        <v>7</v>
      </c>
    </row>
    <row r="24" spans="1:3" ht="30" x14ac:dyDescent="0.25">
      <c r="A24" s="2" t="s">
        <v>152</v>
      </c>
      <c r="B24" s="6">
        <v>-156168</v>
      </c>
      <c r="C24" s="6">
        <v>-159488</v>
      </c>
    </row>
    <row r="25" spans="1:3" ht="30" x14ac:dyDescent="0.25">
      <c r="A25" s="2" t="s">
        <v>153</v>
      </c>
      <c r="B25" s="6">
        <v>1973</v>
      </c>
      <c r="C25" s="6">
        <v>29880</v>
      </c>
    </row>
    <row r="26" spans="1:3" x14ac:dyDescent="0.25">
      <c r="A26" s="2" t="s">
        <v>154</v>
      </c>
      <c r="B26" s="4" t="s">
        <v>7</v>
      </c>
      <c r="C26" s="6">
        <v>-259247</v>
      </c>
    </row>
    <row r="27" spans="1:3" x14ac:dyDescent="0.25">
      <c r="A27" s="2" t="s">
        <v>155</v>
      </c>
      <c r="B27" s="6">
        <v>-1925</v>
      </c>
      <c r="C27" s="6">
        <v>-5080</v>
      </c>
    </row>
    <row r="28" spans="1:3" x14ac:dyDescent="0.25">
      <c r="A28" s="2" t="s">
        <v>156</v>
      </c>
      <c r="B28" s="6">
        <v>-156120</v>
      </c>
      <c r="C28" s="6">
        <v>-393935</v>
      </c>
    </row>
    <row r="29" spans="1:3" x14ac:dyDescent="0.25">
      <c r="A29" s="3" t="s">
        <v>157</v>
      </c>
      <c r="B29" s="4" t="s">
        <v>7</v>
      </c>
      <c r="C29" s="4" t="s">
        <v>7</v>
      </c>
    </row>
    <row r="30" spans="1:3" x14ac:dyDescent="0.25">
      <c r="A30" s="2" t="s">
        <v>158</v>
      </c>
      <c r="B30" s="6">
        <v>-86250</v>
      </c>
      <c r="C30" s="6">
        <v>-76575</v>
      </c>
    </row>
    <row r="31" spans="1:3" ht="30" x14ac:dyDescent="0.25">
      <c r="A31" s="2" t="s">
        <v>159</v>
      </c>
      <c r="B31" s="6">
        <v>-9776</v>
      </c>
      <c r="C31" s="6">
        <v>-3464</v>
      </c>
    </row>
    <row r="32" spans="1:3" x14ac:dyDescent="0.25">
      <c r="A32" s="2" t="s">
        <v>160</v>
      </c>
      <c r="B32" s="4" t="s">
        <v>7</v>
      </c>
      <c r="C32" s="6">
        <v>530000</v>
      </c>
    </row>
    <row r="33" spans="1:3" x14ac:dyDescent="0.25">
      <c r="A33" s="2" t="s">
        <v>161</v>
      </c>
      <c r="B33" s="4" t="s">
        <v>7</v>
      </c>
      <c r="C33" s="6">
        <v>1473</v>
      </c>
    </row>
    <row r="34" spans="1:3" x14ac:dyDescent="0.25">
      <c r="A34" s="2" t="s">
        <v>162</v>
      </c>
      <c r="B34" s="4" t="s">
        <v>7</v>
      </c>
      <c r="C34" s="6">
        <v>-461946</v>
      </c>
    </row>
    <row r="35" spans="1:3" x14ac:dyDescent="0.25">
      <c r="A35" s="2" t="s">
        <v>163</v>
      </c>
      <c r="B35" s="6">
        <v>-6702</v>
      </c>
      <c r="C35" s="6">
        <v>-7060</v>
      </c>
    </row>
    <row r="36" spans="1:3" x14ac:dyDescent="0.25">
      <c r="A36" s="2" t="s">
        <v>164</v>
      </c>
      <c r="B36" s="4" t="s">
        <v>7</v>
      </c>
      <c r="C36" s="6">
        <v>-9328</v>
      </c>
    </row>
    <row r="37" spans="1:3" x14ac:dyDescent="0.25">
      <c r="A37" s="2" t="s">
        <v>165</v>
      </c>
      <c r="B37" s="6">
        <v>-10293</v>
      </c>
      <c r="C37" s="6">
        <v>-8480</v>
      </c>
    </row>
    <row r="38" spans="1:3" ht="45" x14ac:dyDescent="0.25">
      <c r="A38" s="2" t="s">
        <v>166</v>
      </c>
      <c r="B38" s="4" t="s">
        <v>7</v>
      </c>
      <c r="C38" s="6">
        <v>-5621</v>
      </c>
    </row>
    <row r="39" spans="1:3" x14ac:dyDescent="0.25">
      <c r="A39" s="2" t="s">
        <v>94</v>
      </c>
      <c r="B39" s="6">
        <v>3349</v>
      </c>
      <c r="C39" s="6">
        <v>2822</v>
      </c>
    </row>
    <row r="40" spans="1:3" x14ac:dyDescent="0.25">
      <c r="A40" s="2" t="s">
        <v>167</v>
      </c>
      <c r="B40" s="6">
        <v>-109672</v>
      </c>
      <c r="C40" s="6">
        <v>-38179</v>
      </c>
    </row>
    <row r="41" spans="1:3" ht="30" x14ac:dyDescent="0.25">
      <c r="A41" s="2" t="s">
        <v>168</v>
      </c>
      <c r="B41" s="6">
        <v>-10283</v>
      </c>
      <c r="C41" s="6">
        <v>-8745</v>
      </c>
    </row>
    <row r="42" spans="1:3" x14ac:dyDescent="0.25">
      <c r="A42" s="2" t="s">
        <v>169</v>
      </c>
      <c r="B42" s="6">
        <v>-53408</v>
      </c>
      <c r="C42" s="6">
        <v>-262494</v>
      </c>
    </row>
    <row r="43" spans="1:3" x14ac:dyDescent="0.25">
      <c r="A43" s="3" t="s">
        <v>170</v>
      </c>
      <c r="B43" s="4" t="s">
        <v>7</v>
      </c>
      <c r="C43" s="4" t="s">
        <v>7</v>
      </c>
    </row>
    <row r="44" spans="1:3" x14ac:dyDescent="0.25">
      <c r="A44" s="2" t="s">
        <v>171</v>
      </c>
      <c r="B44" s="6">
        <v>599894</v>
      </c>
      <c r="C44" s="6">
        <v>742095</v>
      </c>
    </row>
    <row r="45" spans="1:3" x14ac:dyDescent="0.25">
      <c r="A45" s="2" t="s">
        <v>172</v>
      </c>
      <c r="B45" s="8">
        <v>546486</v>
      </c>
      <c r="C45" s="8">
        <v>4796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3</v>
      </c>
      <c r="B1" s="7" t="s">
        <v>2</v>
      </c>
      <c r="C1" s="7" t="s">
        <v>30</v>
      </c>
    </row>
    <row r="2" spans="1:3" ht="30" x14ac:dyDescent="0.25">
      <c r="A2" s="1" t="s">
        <v>29</v>
      </c>
      <c r="B2" s="7"/>
      <c r="C2" s="7"/>
    </row>
    <row r="3" spans="1:3" ht="30" x14ac:dyDescent="0.25">
      <c r="A3" s="3" t="s">
        <v>1074</v>
      </c>
      <c r="B3" s="4" t="s">
        <v>7</v>
      </c>
      <c r="C3" s="4" t="s">
        <v>7</v>
      </c>
    </row>
    <row r="4" spans="1:3" ht="30" x14ac:dyDescent="0.25">
      <c r="A4" s="2" t="s">
        <v>1075</v>
      </c>
      <c r="B4" s="8">
        <v>1731</v>
      </c>
      <c r="C4" s="4" t="s">
        <v>7</v>
      </c>
    </row>
    <row r="5" spans="1:3" ht="30" x14ac:dyDescent="0.25">
      <c r="A5" s="2" t="s">
        <v>1076</v>
      </c>
      <c r="B5" s="6">
        <v>5988</v>
      </c>
      <c r="C5" s="4" t="s">
        <v>7</v>
      </c>
    </row>
    <row r="6" spans="1:3" ht="30" x14ac:dyDescent="0.25">
      <c r="A6" s="2" t="s">
        <v>1077</v>
      </c>
      <c r="B6" s="6">
        <v>5876</v>
      </c>
      <c r="C6" s="4" t="s">
        <v>7</v>
      </c>
    </row>
    <row r="7" spans="1:3" ht="30" x14ac:dyDescent="0.25">
      <c r="A7" s="2" t="s">
        <v>1078</v>
      </c>
      <c r="B7" s="6">
        <v>5319</v>
      </c>
      <c r="C7" s="4" t="s">
        <v>7</v>
      </c>
    </row>
    <row r="8" spans="1:3" ht="30" x14ac:dyDescent="0.25">
      <c r="A8" s="2" t="s">
        <v>1079</v>
      </c>
      <c r="B8" s="6">
        <v>4240</v>
      </c>
      <c r="C8" s="4" t="s">
        <v>7</v>
      </c>
    </row>
    <row r="9" spans="1:3" x14ac:dyDescent="0.25">
      <c r="A9" s="2" t="s">
        <v>447</v>
      </c>
      <c r="B9" s="6">
        <v>26218</v>
      </c>
      <c r="C9" s="4" t="s">
        <v>7</v>
      </c>
    </row>
    <row r="10" spans="1:3" x14ac:dyDescent="0.25">
      <c r="A10" s="2" t="s">
        <v>205</v>
      </c>
      <c r="B10" s="8">
        <v>49372</v>
      </c>
      <c r="C10" s="8">
        <v>5532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8.7109375" bestFit="1" customWidth="1"/>
  </cols>
  <sheetData>
    <row r="1" spans="1:3" ht="15" customHeight="1" x14ac:dyDescent="0.25">
      <c r="A1" s="1" t="s">
        <v>1080</v>
      </c>
      <c r="B1" s="7" t="s">
        <v>1</v>
      </c>
      <c r="C1" s="7"/>
    </row>
    <row r="2" spans="1:3" ht="30" x14ac:dyDescent="0.25">
      <c r="A2" s="1" t="s">
        <v>29</v>
      </c>
      <c r="B2" s="1" t="s">
        <v>2</v>
      </c>
      <c r="C2" s="1" t="s">
        <v>90</v>
      </c>
    </row>
    <row r="3" spans="1:3" ht="30" x14ac:dyDescent="0.25">
      <c r="A3" s="3" t="s">
        <v>1081</v>
      </c>
      <c r="B3" s="4" t="s">
        <v>7</v>
      </c>
      <c r="C3" s="4" t="s">
        <v>7</v>
      </c>
    </row>
    <row r="4" spans="1:3" x14ac:dyDescent="0.25">
      <c r="A4" s="2" t="s">
        <v>1082</v>
      </c>
      <c r="B4" s="4" t="s">
        <v>1083</v>
      </c>
      <c r="C4" s="4" t="s">
        <v>7</v>
      </c>
    </row>
    <row r="5" spans="1:3" ht="30" x14ac:dyDescent="0.25">
      <c r="A5" s="2" t="s">
        <v>1084</v>
      </c>
      <c r="B5" s="4" t="s">
        <v>1085</v>
      </c>
      <c r="C5" s="4" t="s">
        <v>1085</v>
      </c>
    </row>
    <row r="6" spans="1:3" ht="45" x14ac:dyDescent="0.25">
      <c r="A6" s="2" t="s">
        <v>1086</v>
      </c>
      <c r="B6" s="8">
        <v>4297</v>
      </c>
      <c r="C6" s="4" t="s">
        <v>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7</v>
      </c>
      <c r="B1" s="7" t="s">
        <v>89</v>
      </c>
      <c r="C1" s="7"/>
      <c r="D1" s="7" t="s">
        <v>1</v>
      </c>
      <c r="E1" s="7"/>
    </row>
    <row r="2" spans="1:5" ht="30" x14ac:dyDescent="0.25">
      <c r="A2" s="1" t="s">
        <v>29</v>
      </c>
      <c r="B2" s="1" t="s">
        <v>2</v>
      </c>
      <c r="C2" s="1" t="s">
        <v>90</v>
      </c>
      <c r="D2" s="1" t="s">
        <v>2</v>
      </c>
      <c r="E2" s="1" t="s">
        <v>90</v>
      </c>
    </row>
    <row r="3" spans="1:5" ht="30" x14ac:dyDescent="0.25">
      <c r="A3" s="3" t="s">
        <v>1088</v>
      </c>
      <c r="B3" s="4" t="s">
        <v>7</v>
      </c>
      <c r="C3" s="4" t="s">
        <v>7</v>
      </c>
      <c r="D3" s="4" t="s">
        <v>7</v>
      </c>
      <c r="E3" s="4" t="s">
        <v>7</v>
      </c>
    </row>
    <row r="4" spans="1:5" x14ac:dyDescent="0.25">
      <c r="A4" s="2" t="s">
        <v>104</v>
      </c>
      <c r="B4" s="8">
        <v>4510</v>
      </c>
      <c r="C4" s="8">
        <v>131</v>
      </c>
      <c r="D4" s="8">
        <v>5294</v>
      </c>
      <c r="E4" s="8">
        <v>2076</v>
      </c>
    </row>
    <row r="5" spans="1:5" x14ac:dyDescent="0.25">
      <c r="A5" s="2" t="s">
        <v>1045</v>
      </c>
      <c r="B5" s="4" t="s">
        <v>7</v>
      </c>
      <c r="C5" s="4" t="s">
        <v>7</v>
      </c>
      <c r="D5" s="4" t="s">
        <v>7</v>
      </c>
      <c r="E5" s="4" t="s">
        <v>7</v>
      </c>
    </row>
    <row r="6" spans="1:5" ht="30" x14ac:dyDescent="0.25">
      <c r="A6" s="3" t="s">
        <v>1088</v>
      </c>
      <c r="B6" s="4" t="s">
        <v>7</v>
      </c>
      <c r="C6" s="4" t="s">
        <v>7</v>
      </c>
      <c r="D6" s="4" t="s">
        <v>7</v>
      </c>
      <c r="E6" s="4" t="s">
        <v>7</v>
      </c>
    </row>
    <row r="7" spans="1:5" x14ac:dyDescent="0.25">
      <c r="A7" s="2" t="s">
        <v>1089</v>
      </c>
      <c r="B7" s="6">
        <v>4510</v>
      </c>
      <c r="C7" s="4">
        <v>131</v>
      </c>
      <c r="D7" s="6">
        <v>5294</v>
      </c>
      <c r="E7" s="4">
        <v>901</v>
      </c>
    </row>
    <row r="8" spans="1:5" x14ac:dyDescent="0.25">
      <c r="A8" s="2" t="s">
        <v>1046</v>
      </c>
      <c r="B8" s="4" t="s">
        <v>7</v>
      </c>
      <c r="C8" s="4" t="s">
        <v>7</v>
      </c>
      <c r="D8" s="4" t="s">
        <v>7</v>
      </c>
      <c r="E8" s="4" t="s">
        <v>7</v>
      </c>
    </row>
    <row r="9" spans="1:5" ht="30" x14ac:dyDescent="0.25">
      <c r="A9" s="3" t="s">
        <v>1088</v>
      </c>
      <c r="B9" s="4" t="s">
        <v>7</v>
      </c>
      <c r="C9" s="4" t="s">
        <v>7</v>
      </c>
      <c r="D9" s="4" t="s">
        <v>7</v>
      </c>
      <c r="E9" s="4" t="s">
        <v>7</v>
      </c>
    </row>
    <row r="10" spans="1:5" x14ac:dyDescent="0.25">
      <c r="A10" s="2" t="s">
        <v>1089</v>
      </c>
      <c r="B10" s="4" t="s">
        <v>7</v>
      </c>
      <c r="C10" s="4" t="s">
        <v>7</v>
      </c>
      <c r="D10" s="4" t="s">
        <v>7</v>
      </c>
      <c r="E10" s="8">
        <v>117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45" x14ac:dyDescent="0.25">
      <c r="A1" s="1" t="s">
        <v>1090</v>
      </c>
      <c r="B1" s="7" t="s">
        <v>2</v>
      </c>
      <c r="C1" s="7"/>
      <c r="D1" s="7" t="s">
        <v>30</v>
      </c>
    </row>
    <row r="2" spans="1:4" ht="30" x14ac:dyDescent="0.25">
      <c r="A2" s="1" t="s">
        <v>29</v>
      </c>
      <c r="B2" s="7"/>
      <c r="C2" s="7"/>
      <c r="D2" s="7"/>
    </row>
    <row r="3" spans="1:4" ht="45" x14ac:dyDescent="0.25">
      <c r="A3" s="3" t="s">
        <v>1091</v>
      </c>
      <c r="B3" s="4" t="s">
        <v>7</v>
      </c>
      <c r="C3" s="4"/>
      <c r="D3" s="4" t="s">
        <v>7</v>
      </c>
    </row>
    <row r="4" spans="1:4" ht="17.25" x14ac:dyDescent="0.25">
      <c r="A4" s="2" t="s">
        <v>1092</v>
      </c>
      <c r="B4" s="8">
        <v>-5318</v>
      </c>
      <c r="C4" s="9" t="s">
        <v>45</v>
      </c>
      <c r="D4" s="8">
        <v>-5367</v>
      </c>
    </row>
    <row r="5" spans="1:4" ht="30" x14ac:dyDescent="0.25">
      <c r="A5" s="2" t="s">
        <v>1093</v>
      </c>
      <c r="B5" s="4">
        <v>-520</v>
      </c>
      <c r="C5" s="9" t="s">
        <v>1034</v>
      </c>
      <c r="D5" s="6">
        <v>-3809</v>
      </c>
    </row>
    <row r="6" spans="1:4" x14ac:dyDescent="0.25">
      <c r="A6" s="2" t="s">
        <v>1094</v>
      </c>
      <c r="B6" s="6">
        <v>11458</v>
      </c>
      <c r="C6" s="4"/>
      <c r="D6" s="6">
        <v>10443</v>
      </c>
    </row>
    <row r="7" spans="1:4" x14ac:dyDescent="0.25">
      <c r="A7" s="2" t="s">
        <v>464</v>
      </c>
      <c r="B7" s="4" t="s">
        <v>7</v>
      </c>
      <c r="C7" s="4"/>
      <c r="D7" s="4" t="s">
        <v>7</v>
      </c>
    </row>
    <row r="8" spans="1:4" ht="45" x14ac:dyDescent="0.25">
      <c r="A8" s="3" t="s">
        <v>1091</v>
      </c>
      <c r="B8" s="4" t="s">
        <v>7</v>
      </c>
      <c r="C8" s="4"/>
      <c r="D8" s="4" t="s">
        <v>7</v>
      </c>
    </row>
    <row r="9" spans="1:4" x14ac:dyDescent="0.25">
      <c r="A9" s="2" t="s">
        <v>1094</v>
      </c>
      <c r="B9" s="6">
        <v>11458</v>
      </c>
      <c r="C9" s="4"/>
      <c r="D9" s="6">
        <v>10443</v>
      </c>
    </row>
    <row r="10" spans="1:4" x14ac:dyDescent="0.25">
      <c r="A10" s="2" t="s">
        <v>466</v>
      </c>
      <c r="B10" s="4" t="s">
        <v>7</v>
      </c>
      <c r="C10" s="4"/>
      <c r="D10" s="4" t="s">
        <v>7</v>
      </c>
    </row>
    <row r="11" spans="1:4" ht="45" x14ac:dyDescent="0.25">
      <c r="A11" s="3" t="s">
        <v>1091</v>
      </c>
      <c r="B11" s="4" t="s">
        <v>7</v>
      </c>
      <c r="C11" s="4"/>
      <c r="D11" s="4" t="s">
        <v>7</v>
      </c>
    </row>
    <row r="12" spans="1:4" x14ac:dyDescent="0.25">
      <c r="A12" s="2" t="s">
        <v>1092</v>
      </c>
      <c r="B12" s="6">
        <v>-5318</v>
      </c>
      <c r="C12" s="4"/>
      <c r="D12" s="6">
        <v>-5367</v>
      </c>
    </row>
    <row r="13" spans="1:4" ht="30" x14ac:dyDescent="0.25">
      <c r="A13" s="2" t="s">
        <v>1093</v>
      </c>
      <c r="B13" s="8">
        <v>-520</v>
      </c>
      <c r="C13" s="4"/>
      <c r="D13" s="8">
        <v>-3809</v>
      </c>
    </row>
    <row r="14" spans="1:4" x14ac:dyDescent="0.25">
      <c r="A14" s="10"/>
      <c r="B14" s="10"/>
      <c r="C14" s="10"/>
      <c r="D14" s="10"/>
    </row>
    <row r="15" spans="1:4" ht="30" customHeight="1" x14ac:dyDescent="0.25">
      <c r="A15" s="2" t="s">
        <v>45</v>
      </c>
      <c r="B15" s="11" t="s">
        <v>1036</v>
      </c>
      <c r="C15" s="11"/>
      <c r="D15" s="11"/>
    </row>
    <row r="16" spans="1:4" ht="30" customHeight="1" x14ac:dyDescent="0.25">
      <c r="A16" s="2" t="s">
        <v>1034</v>
      </c>
      <c r="B16" s="11" t="s">
        <v>1037</v>
      </c>
      <c r="C16" s="11"/>
      <c r="D16" s="11"/>
    </row>
  </sheetData>
  <mergeCells count="5">
    <mergeCell ref="B1:C2"/>
    <mergeCell ref="D1:D2"/>
    <mergeCell ref="A14:D14"/>
    <mergeCell ref="B15:D15"/>
    <mergeCell ref="B16:D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5</v>
      </c>
      <c r="B1" s="7" t="s">
        <v>89</v>
      </c>
      <c r="C1" s="7"/>
      <c r="D1" s="7" t="s">
        <v>1</v>
      </c>
      <c r="E1" s="7"/>
    </row>
    <row r="2" spans="1:5" ht="30" x14ac:dyDescent="0.25">
      <c r="A2" s="1" t="s">
        <v>29</v>
      </c>
      <c r="B2" s="1" t="s">
        <v>2</v>
      </c>
      <c r="C2" s="1" t="s">
        <v>90</v>
      </c>
      <c r="D2" s="1" t="s">
        <v>2</v>
      </c>
      <c r="E2" s="1" t="s">
        <v>90</v>
      </c>
    </row>
    <row r="3" spans="1:5" ht="45" x14ac:dyDescent="0.25">
      <c r="A3" s="3" t="s">
        <v>1096</v>
      </c>
      <c r="B3" s="4" t="s">
        <v>7</v>
      </c>
      <c r="C3" s="4" t="s">
        <v>7</v>
      </c>
      <c r="D3" s="4" t="s">
        <v>7</v>
      </c>
      <c r="E3" s="4" t="s">
        <v>7</v>
      </c>
    </row>
    <row r="4" spans="1:5" x14ac:dyDescent="0.25">
      <c r="A4" s="2" t="s">
        <v>1097</v>
      </c>
      <c r="B4" s="8">
        <v>7259</v>
      </c>
      <c r="C4" s="8">
        <v>10435</v>
      </c>
      <c r="D4" s="8">
        <v>9176</v>
      </c>
      <c r="E4" s="8">
        <v>14192</v>
      </c>
    </row>
    <row r="5" spans="1:5" ht="30" x14ac:dyDescent="0.25">
      <c r="A5" s="2" t="s">
        <v>477</v>
      </c>
      <c r="B5" s="4">
        <v>112</v>
      </c>
      <c r="C5" s="6">
        <v>1282</v>
      </c>
      <c r="D5" s="6">
        <v>1180</v>
      </c>
      <c r="E5" s="4">
        <v>405</v>
      </c>
    </row>
    <row r="6" spans="1:5" x14ac:dyDescent="0.25">
      <c r="A6" s="2" t="s">
        <v>478</v>
      </c>
      <c r="B6" s="6">
        <v>-1533</v>
      </c>
      <c r="C6" s="6">
        <v>-1467</v>
      </c>
      <c r="D6" s="6">
        <v>-4518</v>
      </c>
      <c r="E6" s="6">
        <v>-4347</v>
      </c>
    </row>
    <row r="7" spans="1:5" x14ac:dyDescent="0.25">
      <c r="A7" s="2" t="s">
        <v>1098</v>
      </c>
      <c r="B7" s="8">
        <v>5838</v>
      </c>
      <c r="C7" s="8">
        <v>10250</v>
      </c>
      <c r="D7" s="8">
        <v>5838</v>
      </c>
      <c r="E7" s="8">
        <v>1025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7" t="s">
        <v>2</v>
      </c>
      <c r="C1" s="7" t="s">
        <v>30</v>
      </c>
    </row>
    <row r="2" spans="1:3" ht="30" x14ac:dyDescent="0.25">
      <c r="A2" s="1" t="s">
        <v>29</v>
      </c>
      <c r="B2" s="7"/>
      <c r="C2" s="7"/>
    </row>
    <row r="3" spans="1:3" ht="30" x14ac:dyDescent="0.25">
      <c r="A3" s="3" t="s">
        <v>1100</v>
      </c>
      <c r="B3" s="4" t="s">
        <v>7</v>
      </c>
      <c r="C3" s="4" t="s">
        <v>7</v>
      </c>
    </row>
    <row r="4" spans="1:3" ht="30" x14ac:dyDescent="0.25">
      <c r="A4" s="2" t="s">
        <v>1101</v>
      </c>
      <c r="B4" s="8">
        <v>-117384</v>
      </c>
      <c r="C4" s="8">
        <v>-81819</v>
      </c>
    </row>
    <row r="5" spans="1:3" ht="30" x14ac:dyDescent="0.25">
      <c r="A5" s="2" t="s">
        <v>1102</v>
      </c>
      <c r="B5" s="8">
        <v>-118065</v>
      </c>
      <c r="C5" s="8">
        <v>-7894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10" width="12.28515625" bestFit="1" customWidth="1"/>
    <col min="11" max="12" width="36.5703125" bestFit="1" customWidth="1"/>
  </cols>
  <sheetData>
    <row r="1" spans="1:12" ht="60" x14ac:dyDescent="0.25">
      <c r="A1" s="1" t="s">
        <v>1103</v>
      </c>
      <c r="B1" s="7" t="s">
        <v>2</v>
      </c>
      <c r="C1" s="7" t="s">
        <v>30</v>
      </c>
      <c r="D1" s="1" t="s">
        <v>2</v>
      </c>
      <c r="E1" s="1" t="s">
        <v>30</v>
      </c>
      <c r="F1" s="1" t="s">
        <v>2</v>
      </c>
      <c r="G1" s="1" t="s">
        <v>30</v>
      </c>
      <c r="H1" s="1" t="s">
        <v>2</v>
      </c>
      <c r="I1" s="1" t="s">
        <v>30</v>
      </c>
      <c r="J1" s="1" t="s">
        <v>2</v>
      </c>
      <c r="K1" s="1" t="s">
        <v>2</v>
      </c>
      <c r="L1" s="1" t="s">
        <v>90</v>
      </c>
    </row>
    <row r="2" spans="1:12" ht="30" x14ac:dyDescent="0.25">
      <c r="A2" s="1" t="s">
        <v>29</v>
      </c>
      <c r="B2" s="7"/>
      <c r="C2" s="7"/>
      <c r="D2" s="1" t="s">
        <v>495</v>
      </c>
      <c r="E2" s="1" t="s">
        <v>495</v>
      </c>
      <c r="F2" s="1" t="s">
        <v>497</v>
      </c>
      <c r="G2" s="1" t="s">
        <v>497</v>
      </c>
      <c r="H2" s="1" t="s">
        <v>499</v>
      </c>
      <c r="I2" s="1" t="s">
        <v>499</v>
      </c>
      <c r="J2" s="1" t="s">
        <v>1104</v>
      </c>
      <c r="K2" s="1" t="s">
        <v>890</v>
      </c>
      <c r="L2" s="1" t="s">
        <v>890</v>
      </c>
    </row>
    <row r="3" spans="1:12" ht="30" x14ac:dyDescent="0.25">
      <c r="A3" s="3" t="s">
        <v>1100</v>
      </c>
      <c r="B3" s="4" t="s">
        <v>7</v>
      </c>
      <c r="C3" s="4" t="s">
        <v>7</v>
      </c>
      <c r="D3" s="4" t="s">
        <v>7</v>
      </c>
      <c r="E3" s="4" t="s">
        <v>7</v>
      </c>
      <c r="F3" s="4" t="s">
        <v>7</v>
      </c>
      <c r="G3" s="4" t="s">
        <v>7</v>
      </c>
      <c r="H3" s="4" t="s">
        <v>7</v>
      </c>
      <c r="I3" s="4" t="s">
        <v>7</v>
      </c>
      <c r="J3" s="4" t="s">
        <v>7</v>
      </c>
      <c r="K3" s="4" t="s">
        <v>7</v>
      </c>
      <c r="L3" s="4" t="s">
        <v>7</v>
      </c>
    </row>
    <row r="4" spans="1:12" x14ac:dyDescent="0.25">
      <c r="A4" s="2" t="s">
        <v>1105</v>
      </c>
      <c r="B4" s="4" t="s">
        <v>7</v>
      </c>
      <c r="C4" s="4" t="s">
        <v>7</v>
      </c>
      <c r="D4" s="4">
        <v>2.44</v>
      </c>
      <c r="E4" s="4">
        <v>2.36</v>
      </c>
      <c r="F4" s="4">
        <v>8.49</v>
      </c>
      <c r="G4" s="4">
        <v>6.52</v>
      </c>
      <c r="H4" s="4">
        <v>602.23</v>
      </c>
      <c r="I4" s="4">
        <v>525.54999999999995</v>
      </c>
      <c r="J4" s="4" t="s">
        <v>7</v>
      </c>
      <c r="K4" s="4" t="s">
        <v>7</v>
      </c>
      <c r="L4" s="4" t="s">
        <v>7</v>
      </c>
    </row>
    <row r="5" spans="1:12" x14ac:dyDescent="0.25">
      <c r="A5" s="2" t="s">
        <v>1106</v>
      </c>
      <c r="B5" s="8">
        <v>4072436</v>
      </c>
      <c r="C5" s="8">
        <v>4144128</v>
      </c>
      <c r="D5" s="8">
        <v>333997</v>
      </c>
      <c r="E5" s="4" t="s">
        <v>7</v>
      </c>
      <c r="F5" s="8">
        <v>102627</v>
      </c>
      <c r="G5" s="4" t="s">
        <v>7</v>
      </c>
      <c r="H5" s="8">
        <v>50326</v>
      </c>
      <c r="I5" s="4" t="s">
        <v>7</v>
      </c>
      <c r="J5" s="4" t="s">
        <v>7</v>
      </c>
      <c r="K5" s="4" t="s">
        <v>7</v>
      </c>
      <c r="L5" s="4" t="s">
        <v>7</v>
      </c>
    </row>
    <row r="6" spans="1:12" x14ac:dyDescent="0.25">
      <c r="A6" s="2" t="s">
        <v>1107</v>
      </c>
      <c r="B6" s="4" t="s">
        <v>7</v>
      </c>
      <c r="C6" s="4" t="s">
        <v>7</v>
      </c>
      <c r="D6" s="8">
        <v>-8428</v>
      </c>
      <c r="E6" s="4" t="s">
        <v>7</v>
      </c>
      <c r="F6" s="8">
        <v>-19724</v>
      </c>
      <c r="G6" s="4" t="s">
        <v>7</v>
      </c>
      <c r="H6" s="8">
        <v>-5301</v>
      </c>
      <c r="I6" s="4" t="s">
        <v>7</v>
      </c>
      <c r="J6" s="8">
        <v>-5665</v>
      </c>
      <c r="K6" s="8">
        <v>-39118</v>
      </c>
      <c r="L6" s="8">
        <v>-4853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3.140625" customWidth="1"/>
    <col min="4" max="4" width="10.28515625" customWidth="1"/>
    <col min="5" max="5" width="33.140625" customWidth="1"/>
    <col min="6" max="6" width="10.28515625" customWidth="1"/>
  </cols>
  <sheetData>
    <row r="1" spans="1:6" ht="15" customHeight="1" x14ac:dyDescent="0.25">
      <c r="A1" s="1" t="s">
        <v>1108</v>
      </c>
      <c r="B1" s="1" t="s">
        <v>851</v>
      </c>
      <c r="C1" s="7" t="s">
        <v>1</v>
      </c>
      <c r="D1" s="7"/>
      <c r="E1" s="7"/>
      <c r="F1" s="7"/>
    </row>
    <row r="2" spans="1:6" ht="30" x14ac:dyDescent="0.25">
      <c r="A2" s="1" t="s">
        <v>29</v>
      </c>
      <c r="B2" s="1" t="s">
        <v>898</v>
      </c>
      <c r="C2" s="7" t="s">
        <v>2</v>
      </c>
      <c r="D2" s="7"/>
      <c r="E2" s="7" t="s">
        <v>90</v>
      </c>
      <c r="F2" s="7"/>
    </row>
    <row r="3" spans="1:6" ht="30" x14ac:dyDescent="0.25">
      <c r="A3" s="3" t="s">
        <v>1109</v>
      </c>
      <c r="B3" s="4" t="s">
        <v>7</v>
      </c>
      <c r="C3" s="4" t="s">
        <v>7</v>
      </c>
      <c r="D3" s="4"/>
      <c r="E3" s="4" t="s">
        <v>7</v>
      </c>
      <c r="F3" s="4"/>
    </row>
    <row r="4" spans="1:6" x14ac:dyDescent="0.25">
      <c r="A4" s="2" t="s">
        <v>505</v>
      </c>
      <c r="B4" s="4" t="s">
        <v>7</v>
      </c>
      <c r="C4" s="8">
        <v>65487</v>
      </c>
      <c r="D4" s="4"/>
      <c r="E4" s="8">
        <v>74071</v>
      </c>
      <c r="F4" s="4"/>
    </row>
    <row r="5" spans="1:6" ht="30" x14ac:dyDescent="0.25">
      <c r="A5" s="2" t="s">
        <v>506</v>
      </c>
      <c r="B5" s="4" t="s">
        <v>7</v>
      </c>
      <c r="C5" s="6">
        <v>99636</v>
      </c>
      <c r="D5" s="4"/>
      <c r="E5" s="6">
        <v>86333</v>
      </c>
      <c r="F5" s="4"/>
    </row>
    <row r="6" spans="1:6" ht="30" x14ac:dyDescent="0.25">
      <c r="A6" s="3" t="s">
        <v>507</v>
      </c>
      <c r="B6" s="4" t="s">
        <v>7</v>
      </c>
      <c r="C6" s="4" t="s">
        <v>7</v>
      </c>
      <c r="D6" s="4"/>
      <c r="E6" s="4" t="s">
        <v>7</v>
      </c>
      <c r="F6" s="4"/>
    </row>
    <row r="7" spans="1:6" ht="45" x14ac:dyDescent="0.25">
      <c r="A7" s="2" t="s">
        <v>1110</v>
      </c>
      <c r="B7" s="4" t="s">
        <v>7</v>
      </c>
      <c r="C7" s="4">
        <v>-934</v>
      </c>
      <c r="D7" s="9" t="s">
        <v>45</v>
      </c>
      <c r="E7" s="6">
        <v>5937</v>
      </c>
      <c r="F7" s="9" t="s">
        <v>45</v>
      </c>
    </row>
    <row r="8" spans="1:6" ht="30" x14ac:dyDescent="0.25">
      <c r="A8" s="2" t="s">
        <v>510</v>
      </c>
      <c r="B8" s="4" t="s">
        <v>7</v>
      </c>
      <c r="C8" s="6">
        <v>10419</v>
      </c>
      <c r="D8" s="4"/>
      <c r="E8" s="6">
        <v>66545</v>
      </c>
      <c r="F8" s="4"/>
    </row>
    <row r="9" spans="1:6" ht="30" x14ac:dyDescent="0.25">
      <c r="A9" s="2" t="s">
        <v>1111</v>
      </c>
      <c r="B9" s="8">
        <v>8216</v>
      </c>
      <c r="C9" s="8">
        <v>8216</v>
      </c>
      <c r="D9" s="4"/>
      <c r="E9" s="8">
        <v>98797</v>
      </c>
      <c r="F9" s="4"/>
    </row>
    <row r="10" spans="1:6" x14ac:dyDescent="0.25">
      <c r="A10" s="10"/>
      <c r="B10" s="10"/>
      <c r="C10" s="10"/>
      <c r="D10" s="10"/>
      <c r="E10" s="10"/>
      <c r="F10" s="10"/>
    </row>
    <row r="11" spans="1:6" ht="30" customHeight="1" x14ac:dyDescent="0.25">
      <c r="A11" s="2" t="s">
        <v>45</v>
      </c>
      <c r="B11" s="11" t="s">
        <v>1112</v>
      </c>
      <c r="C11" s="11"/>
      <c r="D11" s="11"/>
      <c r="E11" s="11"/>
      <c r="F11" s="11"/>
    </row>
  </sheetData>
  <mergeCells count="5">
    <mergeCell ref="C1:F1"/>
    <mergeCell ref="C2:D2"/>
    <mergeCell ref="E2:F2"/>
    <mergeCell ref="A10:F10"/>
    <mergeCell ref="B11:F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13</v>
      </c>
      <c r="B1" s="1" t="s">
        <v>1</v>
      </c>
      <c r="C1" s="1" t="s">
        <v>1114</v>
      </c>
    </row>
    <row r="2" spans="1:3" ht="30" x14ac:dyDescent="0.25">
      <c r="A2" s="1" t="s">
        <v>29</v>
      </c>
      <c r="B2" s="1" t="s">
        <v>2</v>
      </c>
      <c r="C2" s="1" t="s">
        <v>30</v>
      </c>
    </row>
    <row r="3" spans="1:3" ht="30" x14ac:dyDescent="0.25">
      <c r="A3" s="3" t="s">
        <v>1109</v>
      </c>
      <c r="B3" s="4" t="s">
        <v>7</v>
      </c>
      <c r="C3" s="4" t="s">
        <v>7</v>
      </c>
    </row>
    <row r="4" spans="1:3" ht="45" x14ac:dyDescent="0.25">
      <c r="A4" s="2" t="s">
        <v>1115</v>
      </c>
      <c r="B4" s="8">
        <v>11076</v>
      </c>
      <c r="C4" s="8">
        <v>1201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3.85546875" customWidth="1"/>
    <col min="3" max="3" width="3.7109375" customWidth="1"/>
    <col min="4" max="4" width="13.85546875" customWidth="1"/>
    <col min="5" max="5" width="3.7109375" customWidth="1"/>
    <col min="6" max="6" width="15.42578125" customWidth="1"/>
    <col min="7" max="7" width="3.7109375" customWidth="1"/>
    <col min="8" max="8" width="15.42578125" customWidth="1"/>
    <col min="9" max="9" width="3.7109375" customWidth="1"/>
  </cols>
  <sheetData>
    <row r="1" spans="1:9" ht="15" customHeight="1" x14ac:dyDescent="0.25">
      <c r="A1" s="1" t="s">
        <v>1116</v>
      </c>
      <c r="B1" s="7" t="s">
        <v>89</v>
      </c>
      <c r="C1" s="7"/>
      <c r="D1" s="7"/>
      <c r="E1" s="7"/>
      <c r="F1" s="7" t="s">
        <v>1</v>
      </c>
      <c r="G1" s="7"/>
      <c r="H1" s="7"/>
      <c r="I1" s="7"/>
    </row>
    <row r="2" spans="1:9" ht="30" x14ac:dyDescent="0.25">
      <c r="A2" s="1" t="s">
        <v>29</v>
      </c>
      <c r="B2" s="7" t="s">
        <v>2</v>
      </c>
      <c r="C2" s="7"/>
      <c r="D2" s="7" t="s">
        <v>90</v>
      </c>
      <c r="E2" s="7"/>
      <c r="F2" s="7" t="s">
        <v>2</v>
      </c>
      <c r="G2" s="7"/>
      <c r="H2" s="7" t="s">
        <v>90</v>
      </c>
      <c r="I2" s="7"/>
    </row>
    <row r="3" spans="1:9" ht="30" x14ac:dyDescent="0.25">
      <c r="A3" s="3" t="s">
        <v>1117</v>
      </c>
      <c r="B3" s="4" t="s">
        <v>7</v>
      </c>
      <c r="C3" s="4"/>
      <c r="D3" s="4" t="s">
        <v>7</v>
      </c>
      <c r="E3" s="4"/>
      <c r="F3" s="4" t="s">
        <v>7</v>
      </c>
      <c r="G3" s="4"/>
      <c r="H3" s="4" t="s">
        <v>7</v>
      </c>
      <c r="I3" s="4"/>
    </row>
    <row r="4" spans="1:9" x14ac:dyDescent="0.25">
      <c r="A4" s="2" t="s">
        <v>91</v>
      </c>
      <c r="B4" s="8">
        <v>646903</v>
      </c>
      <c r="C4" s="4"/>
      <c r="D4" s="8">
        <v>757566</v>
      </c>
      <c r="E4" s="4"/>
      <c r="F4" s="8">
        <v>1967046</v>
      </c>
      <c r="G4" s="4"/>
      <c r="H4" s="8">
        <v>2030961</v>
      </c>
      <c r="I4" s="4"/>
    </row>
    <row r="5" spans="1:9" x14ac:dyDescent="0.25">
      <c r="A5" s="2" t="s">
        <v>521</v>
      </c>
      <c r="B5" s="6">
        <v>142135</v>
      </c>
      <c r="C5" s="4"/>
      <c r="D5" s="6">
        <v>190446</v>
      </c>
      <c r="E5" s="4"/>
      <c r="F5" s="6">
        <v>441112</v>
      </c>
      <c r="G5" s="4"/>
      <c r="H5" s="6">
        <v>485532</v>
      </c>
      <c r="I5" s="4"/>
    </row>
    <row r="6" spans="1:9" x14ac:dyDescent="0.25">
      <c r="A6" s="2" t="s">
        <v>524</v>
      </c>
      <c r="B6" s="6">
        <v>53605</v>
      </c>
      <c r="C6" s="4"/>
      <c r="D6" s="6">
        <v>69100</v>
      </c>
      <c r="E6" s="4"/>
      <c r="F6" s="6">
        <v>156168</v>
      </c>
      <c r="G6" s="4"/>
      <c r="H6" s="6">
        <v>159488</v>
      </c>
      <c r="I6" s="4"/>
    </row>
    <row r="7" spans="1:9" x14ac:dyDescent="0.25">
      <c r="A7" s="2" t="s">
        <v>1045</v>
      </c>
      <c r="B7" s="4" t="s">
        <v>7</v>
      </c>
      <c r="C7" s="4"/>
      <c r="D7" s="4" t="s">
        <v>7</v>
      </c>
      <c r="E7" s="4"/>
      <c r="F7" s="4" t="s">
        <v>7</v>
      </c>
      <c r="G7" s="4"/>
      <c r="H7" s="4" t="s">
        <v>7</v>
      </c>
      <c r="I7" s="4"/>
    </row>
    <row r="8" spans="1:9" ht="30" x14ac:dyDescent="0.25">
      <c r="A8" s="3" t="s">
        <v>1117</v>
      </c>
      <c r="B8" s="4" t="s">
        <v>7</v>
      </c>
      <c r="C8" s="4"/>
      <c r="D8" s="4" t="s">
        <v>7</v>
      </c>
      <c r="E8" s="4"/>
      <c r="F8" s="4" t="s">
        <v>7</v>
      </c>
      <c r="G8" s="4"/>
      <c r="H8" s="4" t="s">
        <v>7</v>
      </c>
      <c r="I8" s="4"/>
    </row>
    <row r="9" spans="1:9" x14ac:dyDescent="0.25">
      <c r="A9" s="2" t="s">
        <v>91</v>
      </c>
      <c r="B9" s="6">
        <v>463854</v>
      </c>
      <c r="C9" s="4"/>
      <c r="D9" s="6">
        <v>529426</v>
      </c>
      <c r="E9" s="4"/>
      <c r="F9" s="6">
        <v>1433259</v>
      </c>
      <c r="G9" s="4"/>
      <c r="H9" s="6">
        <v>1412898</v>
      </c>
      <c r="I9" s="4"/>
    </row>
    <row r="10" spans="1:9" ht="17.25" x14ac:dyDescent="0.25">
      <c r="A10" s="2" t="s">
        <v>521</v>
      </c>
      <c r="B10" s="6">
        <v>99915</v>
      </c>
      <c r="C10" s="9" t="s">
        <v>45</v>
      </c>
      <c r="D10" s="6">
        <v>133076</v>
      </c>
      <c r="E10" s="9" t="s">
        <v>45</v>
      </c>
      <c r="F10" s="6">
        <v>315393</v>
      </c>
      <c r="G10" s="9" t="s">
        <v>45</v>
      </c>
      <c r="H10" s="6">
        <v>342658</v>
      </c>
      <c r="I10" s="9" t="s">
        <v>45</v>
      </c>
    </row>
    <row r="11" spans="1:9" x14ac:dyDescent="0.25">
      <c r="A11" s="2" t="s">
        <v>524</v>
      </c>
      <c r="B11" s="6">
        <v>36325</v>
      </c>
      <c r="C11" s="4"/>
      <c r="D11" s="6">
        <v>35746</v>
      </c>
      <c r="E11" s="4"/>
      <c r="F11" s="6">
        <v>97120</v>
      </c>
      <c r="G11" s="4"/>
      <c r="H11" s="6">
        <v>71533</v>
      </c>
      <c r="I11" s="4"/>
    </row>
    <row r="12" spans="1:9" x14ac:dyDescent="0.25">
      <c r="A12" s="2" t="s">
        <v>1046</v>
      </c>
      <c r="B12" s="4" t="s">
        <v>7</v>
      </c>
      <c r="C12" s="4"/>
      <c r="D12" s="4" t="s">
        <v>7</v>
      </c>
      <c r="E12" s="4"/>
      <c r="F12" s="4" t="s">
        <v>7</v>
      </c>
      <c r="G12" s="4"/>
      <c r="H12" s="4" t="s">
        <v>7</v>
      </c>
      <c r="I12" s="4"/>
    </row>
    <row r="13" spans="1:9" ht="30" x14ac:dyDescent="0.25">
      <c r="A13" s="3" t="s">
        <v>1117</v>
      </c>
      <c r="B13" s="4" t="s">
        <v>7</v>
      </c>
      <c r="C13" s="4"/>
      <c r="D13" s="4" t="s">
        <v>7</v>
      </c>
      <c r="E13" s="4"/>
      <c r="F13" s="4" t="s">
        <v>7</v>
      </c>
      <c r="G13" s="4"/>
      <c r="H13" s="4" t="s">
        <v>7</v>
      </c>
      <c r="I13" s="4"/>
    </row>
    <row r="14" spans="1:9" x14ac:dyDescent="0.25">
      <c r="A14" s="2" t="s">
        <v>91</v>
      </c>
      <c r="B14" s="6">
        <v>186428</v>
      </c>
      <c r="C14" s="4"/>
      <c r="D14" s="6">
        <v>231771</v>
      </c>
      <c r="E14" s="4"/>
      <c r="F14" s="6">
        <v>543501</v>
      </c>
      <c r="G14" s="4"/>
      <c r="H14" s="6">
        <v>627843</v>
      </c>
      <c r="I14" s="4"/>
    </row>
    <row r="15" spans="1:9" x14ac:dyDescent="0.25">
      <c r="A15" s="2" t="s">
        <v>521</v>
      </c>
      <c r="B15" s="6">
        <v>42220</v>
      </c>
      <c r="C15" s="4"/>
      <c r="D15" s="6">
        <v>57370</v>
      </c>
      <c r="E15" s="4"/>
      <c r="F15" s="6">
        <v>125719</v>
      </c>
      <c r="G15" s="4"/>
      <c r="H15" s="6">
        <v>142874</v>
      </c>
      <c r="I15" s="4"/>
    </row>
    <row r="16" spans="1:9" x14ac:dyDescent="0.25">
      <c r="A16" s="2" t="s">
        <v>524</v>
      </c>
      <c r="B16" s="6">
        <v>17280</v>
      </c>
      <c r="C16" s="4"/>
      <c r="D16" s="6">
        <v>33354</v>
      </c>
      <c r="E16" s="4"/>
      <c r="F16" s="6">
        <v>59048</v>
      </c>
      <c r="G16" s="4"/>
      <c r="H16" s="6">
        <v>87955</v>
      </c>
      <c r="I16" s="4"/>
    </row>
    <row r="17" spans="1:9" x14ac:dyDescent="0.25">
      <c r="A17" s="2" t="s">
        <v>516</v>
      </c>
      <c r="B17" s="4" t="s">
        <v>7</v>
      </c>
      <c r="C17" s="4"/>
      <c r="D17" s="4" t="s">
        <v>7</v>
      </c>
      <c r="E17" s="4"/>
      <c r="F17" s="4" t="s">
        <v>7</v>
      </c>
      <c r="G17" s="4"/>
      <c r="H17" s="4" t="s">
        <v>7</v>
      </c>
      <c r="I17" s="4"/>
    </row>
    <row r="18" spans="1:9" ht="30" x14ac:dyDescent="0.25">
      <c r="A18" s="3" t="s">
        <v>1117</v>
      </c>
      <c r="B18" s="4" t="s">
        <v>7</v>
      </c>
      <c r="C18" s="4"/>
      <c r="D18" s="4" t="s">
        <v>7</v>
      </c>
      <c r="E18" s="4"/>
      <c r="F18" s="4" t="s">
        <v>7</v>
      </c>
      <c r="G18" s="4"/>
      <c r="H18" s="4" t="s">
        <v>7</v>
      </c>
      <c r="I18" s="4"/>
    </row>
    <row r="19" spans="1:9" x14ac:dyDescent="0.25">
      <c r="A19" s="2" t="s">
        <v>91</v>
      </c>
      <c r="B19" s="8">
        <v>-3379</v>
      </c>
      <c r="C19" s="4"/>
      <c r="D19" s="8">
        <v>-3631</v>
      </c>
      <c r="E19" s="4"/>
      <c r="F19" s="8">
        <v>-9714</v>
      </c>
      <c r="G19" s="4"/>
      <c r="H19" s="8">
        <v>-9780</v>
      </c>
      <c r="I19" s="4"/>
    </row>
    <row r="20" spans="1:9" x14ac:dyDescent="0.25">
      <c r="A20" s="10"/>
      <c r="B20" s="10"/>
      <c r="C20" s="10"/>
      <c r="D20" s="10"/>
      <c r="E20" s="10"/>
      <c r="F20" s="10"/>
      <c r="G20" s="10"/>
      <c r="H20" s="10"/>
      <c r="I20" s="10"/>
    </row>
    <row r="21" spans="1:9" ht="15" customHeight="1" x14ac:dyDescent="0.25">
      <c r="A21" s="2" t="s">
        <v>45</v>
      </c>
      <c r="B21" s="11" t="s">
        <v>526</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11" t="s">
        <v>173</v>
      </c>
      <c r="B3" s="10" t="s">
        <v>7</v>
      </c>
      <c r="C3" s="10"/>
    </row>
    <row r="4" spans="1:3" x14ac:dyDescent="0.25">
      <c r="A4" s="11"/>
      <c r="B4" s="12">
        <v>1</v>
      </c>
      <c r="C4" s="12" t="s">
        <v>173</v>
      </c>
    </row>
    <row r="5" spans="1:3" ht="127.5" customHeight="1" x14ac:dyDescent="0.25">
      <c r="A5" s="11"/>
      <c r="B5" s="14" t="s">
        <v>174</v>
      </c>
      <c r="C5" s="14"/>
    </row>
    <row r="6" spans="1:3" ht="409.6" customHeight="1" x14ac:dyDescent="0.25">
      <c r="A6" s="11"/>
      <c r="B6" s="14" t="s">
        <v>175</v>
      </c>
      <c r="C6" s="14"/>
    </row>
    <row r="7" spans="1:3" ht="140.25" customHeight="1" x14ac:dyDescent="0.25">
      <c r="A7" s="11"/>
      <c r="B7" s="14" t="s">
        <v>176</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140625" customWidth="1"/>
    <col min="3" max="3" width="6.28515625" customWidth="1"/>
    <col min="4" max="4" width="23.140625" customWidth="1"/>
    <col min="5" max="5" width="6.28515625" customWidth="1"/>
    <col min="6" max="6" width="23.140625" customWidth="1"/>
    <col min="7" max="7" width="6.28515625" customWidth="1"/>
    <col min="8" max="8" width="23.140625" customWidth="1"/>
    <col min="9" max="9" width="6.28515625" customWidth="1"/>
  </cols>
  <sheetData>
    <row r="1" spans="1:9" ht="15" customHeight="1" x14ac:dyDescent="0.25">
      <c r="A1" s="1" t="s">
        <v>1118</v>
      </c>
      <c r="B1" s="7" t="s">
        <v>89</v>
      </c>
      <c r="C1" s="7"/>
      <c r="D1" s="7"/>
      <c r="E1" s="7"/>
      <c r="F1" s="7" t="s">
        <v>1</v>
      </c>
      <c r="G1" s="7"/>
      <c r="H1" s="7"/>
      <c r="I1" s="7"/>
    </row>
    <row r="2" spans="1:9" ht="30" x14ac:dyDescent="0.25">
      <c r="A2" s="1" t="s">
        <v>29</v>
      </c>
      <c r="B2" s="7" t="s">
        <v>2</v>
      </c>
      <c r="C2" s="7"/>
      <c r="D2" s="7" t="s">
        <v>90</v>
      </c>
      <c r="E2" s="7"/>
      <c r="F2" s="7" t="s">
        <v>2</v>
      </c>
      <c r="G2" s="7"/>
      <c r="H2" s="7" t="s">
        <v>90</v>
      </c>
      <c r="I2" s="7"/>
    </row>
    <row r="3" spans="1:9" ht="30" x14ac:dyDescent="0.25">
      <c r="A3" s="3" t="s">
        <v>1117</v>
      </c>
      <c r="B3" s="4" t="s">
        <v>7</v>
      </c>
      <c r="C3" s="4"/>
      <c r="D3" s="4" t="s">
        <v>7</v>
      </c>
      <c r="E3" s="4"/>
      <c r="F3" s="4" t="s">
        <v>7</v>
      </c>
      <c r="G3" s="4"/>
      <c r="H3" s="4" t="s">
        <v>7</v>
      </c>
      <c r="I3" s="4"/>
    </row>
    <row r="4" spans="1:9" x14ac:dyDescent="0.25">
      <c r="A4" s="2" t="s">
        <v>118</v>
      </c>
      <c r="B4" s="8">
        <v>38903</v>
      </c>
      <c r="C4" s="4"/>
      <c r="D4" s="8">
        <v>81036</v>
      </c>
      <c r="E4" s="4"/>
      <c r="F4" s="8">
        <v>147724</v>
      </c>
      <c r="G4" s="4"/>
      <c r="H4" s="8">
        <v>135687</v>
      </c>
      <c r="I4" s="4"/>
    </row>
    <row r="5" spans="1:9" x14ac:dyDescent="0.25">
      <c r="A5" s="3" t="s">
        <v>528</v>
      </c>
      <c r="B5" s="4" t="s">
        <v>7</v>
      </c>
      <c r="C5" s="4"/>
      <c r="D5" s="4" t="s">
        <v>7</v>
      </c>
      <c r="E5" s="4"/>
      <c r="F5" s="4" t="s">
        <v>7</v>
      </c>
      <c r="G5" s="4"/>
      <c r="H5" s="4" t="s">
        <v>7</v>
      </c>
      <c r="I5" s="4"/>
    </row>
    <row r="6" spans="1:9" x14ac:dyDescent="0.25">
      <c r="A6" s="2" t="s">
        <v>529</v>
      </c>
      <c r="B6" s="6">
        <v>25761</v>
      </c>
      <c r="C6" s="4"/>
      <c r="D6" s="6">
        <v>43572</v>
      </c>
      <c r="E6" s="4"/>
      <c r="F6" s="6">
        <v>71310</v>
      </c>
      <c r="G6" s="4"/>
      <c r="H6" s="6">
        <v>63365</v>
      </c>
      <c r="I6" s="4"/>
    </row>
    <row r="7" spans="1:9" ht="17.25" x14ac:dyDescent="0.25">
      <c r="A7" s="2" t="s">
        <v>109</v>
      </c>
      <c r="B7" s="6">
        <v>28335</v>
      </c>
      <c r="C7" s="9" t="s">
        <v>45</v>
      </c>
      <c r="D7" s="6">
        <v>29478</v>
      </c>
      <c r="E7" s="9" t="s">
        <v>45</v>
      </c>
      <c r="F7" s="6">
        <v>85101</v>
      </c>
      <c r="G7" s="9" t="s">
        <v>45</v>
      </c>
      <c r="H7" s="6">
        <v>96542</v>
      </c>
      <c r="I7" s="9" t="s">
        <v>45</v>
      </c>
    </row>
    <row r="8" spans="1:9" x14ac:dyDescent="0.25">
      <c r="A8" s="2" t="s">
        <v>112</v>
      </c>
      <c r="B8" s="4" t="s">
        <v>7</v>
      </c>
      <c r="C8" s="4"/>
      <c r="D8" s="4" t="s">
        <v>7</v>
      </c>
      <c r="E8" s="4"/>
      <c r="F8" s="4" t="s">
        <v>7</v>
      </c>
      <c r="G8" s="4"/>
      <c r="H8" s="6">
        <v>72302</v>
      </c>
      <c r="I8" s="4"/>
    </row>
    <row r="9" spans="1:9" ht="17.25" x14ac:dyDescent="0.25">
      <c r="A9" s="2" t="s">
        <v>1119</v>
      </c>
      <c r="B9" s="6">
        <v>-6636</v>
      </c>
      <c r="C9" s="9" t="s">
        <v>1034</v>
      </c>
      <c r="D9" s="6">
        <v>-12795</v>
      </c>
      <c r="E9" s="9" t="s">
        <v>1034</v>
      </c>
      <c r="F9" s="6">
        <v>-20777</v>
      </c>
      <c r="G9" s="9" t="s">
        <v>1034</v>
      </c>
      <c r="H9" s="6">
        <v>-17958</v>
      </c>
      <c r="I9" s="9" t="s">
        <v>1034</v>
      </c>
    </row>
    <row r="10" spans="1:9" x14ac:dyDescent="0.25">
      <c r="A10" s="2" t="s">
        <v>103</v>
      </c>
      <c r="B10" s="6">
        <v>44731</v>
      </c>
      <c r="C10" s="4"/>
      <c r="D10" s="6">
        <v>42399</v>
      </c>
      <c r="E10" s="4"/>
      <c r="F10" s="6">
        <v>131108</v>
      </c>
      <c r="G10" s="4"/>
      <c r="H10" s="6">
        <v>120165</v>
      </c>
      <c r="I10" s="4"/>
    </row>
    <row r="11" spans="1:9" x14ac:dyDescent="0.25">
      <c r="A11" s="2" t="s">
        <v>104</v>
      </c>
      <c r="B11" s="6">
        <v>4510</v>
      </c>
      <c r="C11" s="4"/>
      <c r="D11" s="4">
        <v>131</v>
      </c>
      <c r="E11" s="4"/>
      <c r="F11" s="6">
        <v>5294</v>
      </c>
      <c r="G11" s="4"/>
      <c r="H11" s="6">
        <v>2076</v>
      </c>
      <c r="I11" s="4"/>
    </row>
    <row r="12" spans="1:9" x14ac:dyDescent="0.25">
      <c r="A12" s="2" t="s">
        <v>105</v>
      </c>
      <c r="B12" s="6">
        <v>2590</v>
      </c>
      <c r="C12" s="4"/>
      <c r="D12" s="4">
        <v>611</v>
      </c>
      <c r="E12" s="4"/>
      <c r="F12" s="6">
        <v>8719</v>
      </c>
      <c r="G12" s="4"/>
      <c r="H12" s="6">
        <v>-2532</v>
      </c>
      <c r="I12" s="4"/>
    </row>
    <row r="13" spans="1:9" x14ac:dyDescent="0.25">
      <c r="A13" s="2" t="s">
        <v>65</v>
      </c>
      <c r="B13" s="4">
        <v>168</v>
      </c>
      <c r="C13" s="4"/>
      <c r="D13" s="6">
        <v>1935</v>
      </c>
      <c r="E13" s="4"/>
      <c r="F13" s="6">
        <v>2016</v>
      </c>
      <c r="G13" s="4"/>
      <c r="H13" s="6">
        <v>4038</v>
      </c>
      <c r="I13" s="4"/>
    </row>
    <row r="14" spans="1:9" ht="30" x14ac:dyDescent="0.25">
      <c r="A14" s="2" t="s">
        <v>140</v>
      </c>
      <c r="B14" s="6">
        <v>1000</v>
      </c>
      <c r="C14" s="4"/>
      <c r="D14" s="4">
        <v>725</v>
      </c>
      <c r="E14" s="4"/>
      <c r="F14" s="6">
        <v>1785</v>
      </c>
      <c r="G14" s="4"/>
      <c r="H14" s="6">
        <v>2104</v>
      </c>
      <c r="I14" s="4"/>
    </row>
    <row r="15" spans="1:9" ht="30" x14ac:dyDescent="0.25">
      <c r="A15" s="2" t="s">
        <v>144</v>
      </c>
      <c r="B15" s="6">
        <v>2773</v>
      </c>
      <c r="C15" s="4"/>
      <c r="D15" s="6">
        <v>3354</v>
      </c>
      <c r="E15" s="4"/>
      <c r="F15" s="6">
        <v>8832</v>
      </c>
      <c r="G15" s="4"/>
      <c r="H15" s="6">
        <v>9743</v>
      </c>
      <c r="I15" s="4"/>
    </row>
    <row r="16" spans="1:9" x14ac:dyDescent="0.25">
      <c r="A16" s="2" t="s">
        <v>521</v>
      </c>
      <c r="B16" s="8">
        <v>142135</v>
      </c>
      <c r="C16" s="4"/>
      <c r="D16" s="8">
        <v>190446</v>
      </c>
      <c r="E16" s="4"/>
      <c r="F16" s="8">
        <v>441112</v>
      </c>
      <c r="G16" s="4"/>
      <c r="H16" s="8">
        <v>485532</v>
      </c>
      <c r="I16" s="4"/>
    </row>
    <row r="17" spans="1:9" x14ac:dyDescent="0.25">
      <c r="A17" s="10"/>
      <c r="B17" s="10"/>
      <c r="C17" s="10"/>
      <c r="D17" s="10"/>
      <c r="E17" s="10"/>
      <c r="F17" s="10"/>
      <c r="G17" s="10"/>
      <c r="H17" s="10"/>
      <c r="I17" s="10"/>
    </row>
    <row r="18" spans="1:9" ht="15" customHeight="1" x14ac:dyDescent="0.25">
      <c r="A18" s="2" t="s">
        <v>45</v>
      </c>
      <c r="B18" s="11" t="s">
        <v>121</v>
      </c>
      <c r="C18" s="11"/>
      <c r="D18" s="11"/>
      <c r="E18" s="11"/>
      <c r="F18" s="11"/>
      <c r="G18" s="11"/>
      <c r="H18" s="11"/>
      <c r="I18" s="11"/>
    </row>
    <row r="19" spans="1:9" ht="15" customHeight="1" x14ac:dyDescent="0.25">
      <c r="A19" s="2" t="s">
        <v>1034</v>
      </c>
      <c r="B19" s="11" t="s">
        <v>537</v>
      </c>
      <c r="C19" s="11"/>
      <c r="D19" s="11"/>
      <c r="E19" s="11"/>
      <c r="F19" s="11"/>
      <c r="G19" s="11"/>
      <c r="H19" s="11"/>
      <c r="I19" s="11"/>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20</v>
      </c>
      <c r="B1" s="7" t="s">
        <v>89</v>
      </c>
      <c r="C1" s="7"/>
      <c r="D1" s="7" t="s">
        <v>1</v>
      </c>
      <c r="E1" s="7"/>
      <c r="F1" s="1"/>
    </row>
    <row r="2" spans="1:6" ht="30" x14ac:dyDescent="0.25">
      <c r="A2" s="1" t="s">
        <v>29</v>
      </c>
      <c r="B2" s="1" t="s">
        <v>2</v>
      </c>
      <c r="C2" s="1" t="s">
        <v>90</v>
      </c>
      <c r="D2" s="1" t="s">
        <v>2</v>
      </c>
      <c r="E2" s="1" t="s">
        <v>90</v>
      </c>
      <c r="F2" s="1" t="s">
        <v>30</v>
      </c>
    </row>
    <row r="3" spans="1:6" ht="30" x14ac:dyDescent="0.25">
      <c r="A3" s="3" t="s">
        <v>1121</v>
      </c>
      <c r="B3" s="4" t="s">
        <v>7</v>
      </c>
      <c r="C3" s="4" t="s">
        <v>7</v>
      </c>
      <c r="D3" s="4" t="s">
        <v>7</v>
      </c>
      <c r="E3" s="4" t="s">
        <v>7</v>
      </c>
      <c r="F3" s="4" t="s">
        <v>7</v>
      </c>
    </row>
    <row r="4" spans="1:6" x14ac:dyDescent="0.25">
      <c r="A4" s="2" t="s">
        <v>91</v>
      </c>
      <c r="B4" s="8">
        <v>646903</v>
      </c>
      <c r="C4" s="8">
        <v>757566</v>
      </c>
      <c r="D4" s="8">
        <v>1967046</v>
      </c>
      <c r="E4" s="8">
        <v>2030961</v>
      </c>
      <c r="F4" s="4" t="s">
        <v>7</v>
      </c>
    </row>
    <row r="5" spans="1:6" x14ac:dyDescent="0.25">
      <c r="A5" s="2" t="s">
        <v>541</v>
      </c>
      <c r="B5" s="6">
        <v>1427787</v>
      </c>
      <c r="C5" s="4" t="s">
        <v>7</v>
      </c>
      <c r="D5" s="6">
        <v>1427787</v>
      </c>
      <c r="E5" s="4" t="s">
        <v>7</v>
      </c>
      <c r="F5" s="6">
        <v>1427190</v>
      </c>
    </row>
    <row r="6" spans="1:6" x14ac:dyDescent="0.25">
      <c r="A6" s="2" t="s">
        <v>1045</v>
      </c>
      <c r="B6" s="4" t="s">
        <v>7</v>
      </c>
      <c r="C6" s="4" t="s">
        <v>7</v>
      </c>
      <c r="D6" s="4" t="s">
        <v>7</v>
      </c>
      <c r="E6" s="4" t="s">
        <v>7</v>
      </c>
      <c r="F6" s="4" t="s">
        <v>7</v>
      </c>
    </row>
    <row r="7" spans="1:6" ht="30" x14ac:dyDescent="0.25">
      <c r="A7" s="3" t="s">
        <v>1121</v>
      </c>
      <c r="B7" s="4" t="s">
        <v>7</v>
      </c>
      <c r="C7" s="4" t="s">
        <v>7</v>
      </c>
      <c r="D7" s="4" t="s">
        <v>7</v>
      </c>
      <c r="E7" s="4" t="s">
        <v>7</v>
      </c>
      <c r="F7" s="4" t="s">
        <v>7</v>
      </c>
    </row>
    <row r="8" spans="1:6" x14ac:dyDescent="0.25">
      <c r="A8" s="2" t="s">
        <v>91</v>
      </c>
      <c r="B8" s="6">
        <v>463854</v>
      </c>
      <c r="C8" s="6">
        <v>529426</v>
      </c>
      <c r="D8" s="6">
        <v>1433259</v>
      </c>
      <c r="E8" s="6">
        <v>1412898</v>
      </c>
      <c r="F8" s="4" t="s">
        <v>7</v>
      </c>
    </row>
    <row r="9" spans="1:6" x14ac:dyDescent="0.25">
      <c r="A9" s="2" t="s">
        <v>541</v>
      </c>
      <c r="B9" s="6">
        <v>1065964</v>
      </c>
      <c r="C9" s="4" t="s">
        <v>7</v>
      </c>
      <c r="D9" s="6">
        <v>1065964</v>
      </c>
      <c r="E9" s="4" t="s">
        <v>7</v>
      </c>
      <c r="F9" s="6">
        <v>1062471</v>
      </c>
    </row>
    <row r="10" spans="1:6" x14ac:dyDescent="0.25">
      <c r="A10" s="2" t="s">
        <v>495</v>
      </c>
      <c r="B10" s="4" t="s">
        <v>7</v>
      </c>
      <c r="C10" s="4" t="s">
        <v>7</v>
      </c>
      <c r="D10" s="4" t="s">
        <v>7</v>
      </c>
      <c r="E10" s="4" t="s">
        <v>7</v>
      </c>
      <c r="F10" s="4" t="s">
        <v>7</v>
      </c>
    </row>
    <row r="11" spans="1:6" ht="30" x14ac:dyDescent="0.25">
      <c r="A11" s="3" t="s">
        <v>1121</v>
      </c>
      <c r="B11" s="4" t="s">
        <v>7</v>
      </c>
      <c r="C11" s="4" t="s">
        <v>7</v>
      </c>
      <c r="D11" s="4" t="s">
        <v>7</v>
      </c>
      <c r="E11" s="4" t="s">
        <v>7</v>
      </c>
      <c r="F11" s="4" t="s">
        <v>7</v>
      </c>
    </row>
    <row r="12" spans="1:6" x14ac:dyDescent="0.25">
      <c r="A12" s="2" t="s">
        <v>91</v>
      </c>
      <c r="B12" s="6">
        <v>83521</v>
      </c>
      <c r="C12" s="6">
        <v>87028</v>
      </c>
      <c r="D12" s="6">
        <v>256421</v>
      </c>
      <c r="E12" s="6">
        <v>251831</v>
      </c>
      <c r="F12" s="4" t="s">
        <v>7</v>
      </c>
    </row>
    <row r="13" spans="1:6" x14ac:dyDescent="0.25">
      <c r="A13" s="2" t="s">
        <v>541</v>
      </c>
      <c r="B13" s="6">
        <v>211072</v>
      </c>
      <c r="C13" s="4" t="s">
        <v>7</v>
      </c>
      <c r="D13" s="6">
        <v>211072</v>
      </c>
      <c r="E13" s="4" t="s">
        <v>7</v>
      </c>
      <c r="F13" s="6">
        <v>201492</v>
      </c>
    </row>
    <row r="14" spans="1:6" x14ac:dyDescent="0.25">
      <c r="A14" s="2" t="s">
        <v>540</v>
      </c>
      <c r="B14" s="4" t="s">
        <v>7</v>
      </c>
      <c r="C14" s="4" t="s">
        <v>7</v>
      </c>
      <c r="D14" s="4" t="s">
        <v>7</v>
      </c>
      <c r="E14" s="4" t="s">
        <v>7</v>
      </c>
      <c r="F14" s="4" t="s">
        <v>7</v>
      </c>
    </row>
    <row r="15" spans="1:6" ht="30" x14ac:dyDescent="0.25">
      <c r="A15" s="3" t="s">
        <v>1121</v>
      </c>
      <c r="B15" s="4" t="s">
        <v>7</v>
      </c>
      <c r="C15" s="4" t="s">
        <v>7</v>
      </c>
      <c r="D15" s="4" t="s">
        <v>7</v>
      </c>
      <c r="E15" s="4" t="s">
        <v>7</v>
      </c>
      <c r="F15" s="4" t="s">
        <v>7</v>
      </c>
    </row>
    <row r="16" spans="1:6" x14ac:dyDescent="0.25">
      <c r="A16" s="2" t="s">
        <v>91</v>
      </c>
      <c r="B16" s="6">
        <v>102907</v>
      </c>
      <c r="C16" s="6">
        <v>144743</v>
      </c>
      <c r="D16" s="6">
        <v>287080</v>
      </c>
      <c r="E16" s="6">
        <v>376012</v>
      </c>
      <c r="F16" s="4" t="s">
        <v>7</v>
      </c>
    </row>
    <row r="17" spans="1:6" x14ac:dyDescent="0.25">
      <c r="A17" s="2" t="s">
        <v>541</v>
      </c>
      <c r="B17" s="6">
        <v>150751</v>
      </c>
      <c r="C17" s="4" t="s">
        <v>7</v>
      </c>
      <c r="D17" s="6">
        <v>150751</v>
      </c>
      <c r="E17" s="4" t="s">
        <v>7</v>
      </c>
      <c r="F17" s="6">
        <v>163227</v>
      </c>
    </row>
    <row r="18" spans="1:6" x14ac:dyDescent="0.25">
      <c r="A18" s="2" t="s">
        <v>516</v>
      </c>
      <c r="B18" s="4" t="s">
        <v>7</v>
      </c>
      <c r="C18" s="4" t="s">
        <v>7</v>
      </c>
      <c r="D18" s="4" t="s">
        <v>7</v>
      </c>
      <c r="E18" s="4" t="s">
        <v>7</v>
      </c>
      <c r="F18" s="4" t="s">
        <v>7</v>
      </c>
    </row>
    <row r="19" spans="1:6" ht="30" x14ac:dyDescent="0.25">
      <c r="A19" s="3" t="s">
        <v>1121</v>
      </c>
      <c r="B19" s="4" t="s">
        <v>7</v>
      </c>
      <c r="C19" s="4" t="s">
        <v>7</v>
      </c>
      <c r="D19" s="4" t="s">
        <v>7</v>
      </c>
      <c r="E19" s="4" t="s">
        <v>7</v>
      </c>
      <c r="F19" s="4" t="s">
        <v>7</v>
      </c>
    </row>
    <row r="20" spans="1:6" x14ac:dyDescent="0.25">
      <c r="A20" s="2" t="s">
        <v>91</v>
      </c>
      <c r="B20" s="8">
        <v>-3379</v>
      </c>
      <c r="C20" s="8">
        <v>-3631</v>
      </c>
      <c r="D20" s="8">
        <v>-9714</v>
      </c>
      <c r="E20" s="8">
        <v>-9780</v>
      </c>
      <c r="F20" s="4" t="s">
        <v>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5" width="17.7109375" bestFit="1" customWidth="1"/>
    <col min="6" max="7" width="19.5703125" bestFit="1" customWidth="1"/>
  </cols>
  <sheetData>
    <row r="1" spans="1:7" ht="30" x14ac:dyDescent="0.25">
      <c r="A1" s="1" t="s">
        <v>1122</v>
      </c>
      <c r="B1" s="7" t="s">
        <v>2</v>
      </c>
      <c r="C1" s="7" t="s">
        <v>30</v>
      </c>
      <c r="D1" s="1" t="s">
        <v>2</v>
      </c>
      <c r="E1" s="1" t="s">
        <v>90</v>
      </c>
      <c r="F1" s="1" t="s">
        <v>2</v>
      </c>
      <c r="G1" s="1" t="s">
        <v>90</v>
      </c>
    </row>
    <row r="2" spans="1:7" ht="30" x14ac:dyDescent="0.25">
      <c r="A2" s="1" t="s">
        <v>29</v>
      </c>
      <c r="B2" s="7"/>
      <c r="C2" s="7"/>
      <c r="D2" s="1" t="s">
        <v>1123</v>
      </c>
      <c r="E2" s="1" t="s">
        <v>1123</v>
      </c>
      <c r="F2" s="1" t="s">
        <v>1124</v>
      </c>
      <c r="G2" s="1" t="s">
        <v>1124</v>
      </c>
    </row>
    <row r="3" spans="1:7" x14ac:dyDescent="0.25">
      <c r="A3" s="1"/>
      <c r="B3" s="7"/>
      <c r="C3" s="7"/>
      <c r="D3" s="1"/>
      <c r="E3" s="1"/>
      <c r="F3" s="1" t="s">
        <v>1125</v>
      </c>
      <c r="G3" s="1"/>
    </row>
    <row r="4" spans="1:7" x14ac:dyDescent="0.25">
      <c r="A4" s="1"/>
      <c r="B4" s="7"/>
      <c r="C4" s="7"/>
      <c r="D4" s="1"/>
      <c r="E4" s="1"/>
      <c r="F4" s="1" t="s">
        <v>855</v>
      </c>
      <c r="G4" s="1"/>
    </row>
    <row r="5" spans="1:7" x14ac:dyDescent="0.25">
      <c r="A5" s="1"/>
      <c r="B5" s="7"/>
      <c r="C5" s="7"/>
      <c r="D5" s="1"/>
      <c r="E5" s="1"/>
      <c r="F5" s="1" t="s">
        <v>1126</v>
      </c>
      <c r="G5" s="1"/>
    </row>
    <row r="6" spans="1:7" x14ac:dyDescent="0.25">
      <c r="A6" s="3" t="s">
        <v>1127</v>
      </c>
      <c r="B6" s="4" t="s">
        <v>7</v>
      </c>
      <c r="C6" s="4" t="s">
        <v>7</v>
      </c>
      <c r="D6" s="4" t="s">
        <v>7</v>
      </c>
      <c r="E6" s="4" t="s">
        <v>7</v>
      </c>
      <c r="F6" s="4" t="s">
        <v>7</v>
      </c>
      <c r="G6" s="4" t="s">
        <v>7</v>
      </c>
    </row>
    <row r="7" spans="1:7" x14ac:dyDescent="0.25">
      <c r="A7" s="2" t="s">
        <v>1128</v>
      </c>
      <c r="B7" s="4" t="s">
        <v>7</v>
      </c>
      <c r="C7" s="4" t="s">
        <v>7</v>
      </c>
      <c r="D7" s="70">
        <v>0.75</v>
      </c>
      <c r="E7" s="4" t="s">
        <v>7</v>
      </c>
      <c r="F7" s="4" t="s">
        <v>7</v>
      </c>
      <c r="G7" s="4" t="s">
        <v>7</v>
      </c>
    </row>
    <row r="8" spans="1:7" x14ac:dyDescent="0.25">
      <c r="A8" s="2" t="s">
        <v>1129</v>
      </c>
      <c r="B8" s="4" t="s">
        <v>7</v>
      </c>
      <c r="C8" s="4" t="s">
        <v>7</v>
      </c>
      <c r="D8" s="70">
        <v>0.25</v>
      </c>
      <c r="E8" s="4" t="s">
        <v>7</v>
      </c>
      <c r="F8" s="4" t="s">
        <v>7</v>
      </c>
      <c r="G8" s="4" t="s">
        <v>7</v>
      </c>
    </row>
    <row r="9" spans="1:7" ht="30" x14ac:dyDescent="0.25">
      <c r="A9" s="2" t="s">
        <v>1130</v>
      </c>
      <c r="B9" s="4" t="s">
        <v>7</v>
      </c>
      <c r="C9" s="4" t="s">
        <v>7</v>
      </c>
      <c r="D9" s="70">
        <v>1</v>
      </c>
      <c r="E9" s="4" t="s">
        <v>7</v>
      </c>
      <c r="F9" s="4" t="s">
        <v>7</v>
      </c>
      <c r="G9" s="4" t="s">
        <v>7</v>
      </c>
    </row>
    <row r="10" spans="1:7" ht="30" x14ac:dyDescent="0.25">
      <c r="A10" s="2" t="s">
        <v>1131</v>
      </c>
      <c r="B10" s="4" t="s">
        <v>7</v>
      </c>
      <c r="C10" s="4" t="s">
        <v>7</v>
      </c>
      <c r="D10" s="70">
        <v>0.09</v>
      </c>
      <c r="E10" s="4" t="s">
        <v>7</v>
      </c>
      <c r="F10" s="4" t="s">
        <v>7</v>
      </c>
      <c r="G10" s="4" t="s">
        <v>7</v>
      </c>
    </row>
    <row r="11" spans="1:7" ht="30" x14ac:dyDescent="0.25">
      <c r="A11" s="2" t="s">
        <v>1132</v>
      </c>
      <c r="B11" s="4" t="s">
        <v>7</v>
      </c>
      <c r="C11" s="4" t="s">
        <v>7</v>
      </c>
      <c r="D11" s="70">
        <v>0.05</v>
      </c>
      <c r="E11" s="4" t="s">
        <v>7</v>
      </c>
      <c r="F11" s="4" t="s">
        <v>7</v>
      </c>
      <c r="G11" s="4" t="s">
        <v>7</v>
      </c>
    </row>
    <row r="12" spans="1:7" ht="30" x14ac:dyDescent="0.25">
      <c r="A12" s="2" t="s">
        <v>1133</v>
      </c>
      <c r="B12" s="4" t="s">
        <v>7</v>
      </c>
      <c r="C12" s="4" t="s">
        <v>7</v>
      </c>
      <c r="D12" s="8">
        <v>50000</v>
      </c>
      <c r="E12" s="4" t="s">
        <v>7</v>
      </c>
      <c r="F12" s="4" t="s">
        <v>7</v>
      </c>
      <c r="G12" s="4" t="s">
        <v>7</v>
      </c>
    </row>
    <row r="13" spans="1:7" ht="30" x14ac:dyDescent="0.25">
      <c r="A13" s="2" t="s">
        <v>1134</v>
      </c>
      <c r="B13" s="4" t="s">
        <v>7</v>
      </c>
      <c r="C13" s="4" t="s">
        <v>7</v>
      </c>
      <c r="D13" s="70">
        <v>0.03</v>
      </c>
      <c r="E13" s="4" t="s">
        <v>7</v>
      </c>
      <c r="F13" s="4" t="s">
        <v>7</v>
      </c>
      <c r="G13" s="4" t="s">
        <v>7</v>
      </c>
    </row>
    <row r="14" spans="1:7" ht="30" x14ac:dyDescent="0.25">
      <c r="A14" s="2" t="s">
        <v>1135</v>
      </c>
      <c r="B14" s="4" t="s">
        <v>7</v>
      </c>
      <c r="C14" s="4" t="s">
        <v>7</v>
      </c>
      <c r="D14" s="6">
        <v>50000</v>
      </c>
      <c r="E14" s="4" t="s">
        <v>7</v>
      </c>
      <c r="F14" s="4" t="s">
        <v>7</v>
      </c>
      <c r="G14" s="4" t="s">
        <v>7</v>
      </c>
    </row>
    <row r="15" spans="1:7" x14ac:dyDescent="0.25">
      <c r="A15" s="2" t="s">
        <v>1136</v>
      </c>
      <c r="B15" s="4" t="s">
        <v>7</v>
      </c>
      <c r="C15" s="4" t="s">
        <v>7</v>
      </c>
      <c r="D15" s="4">
        <v>429</v>
      </c>
      <c r="E15" s="4">
        <v>444</v>
      </c>
      <c r="F15" s="4" t="s">
        <v>7</v>
      </c>
      <c r="G15" s="4" t="s">
        <v>7</v>
      </c>
    </row>
    <row r="16" spans="1:7" x14ac:dyDescent="0.25">
      <c r="A16" s="2" t="s">
        <v>1137</v>
      </c>
      <c r="B16" s="4" t="s">
        <v>7</v>
      </c>
      <c r="C16" s="4" t="s">
        <v>7</v>
      </c>
      <c r="D16" s="4" t="s">
        <v>7</v>
      </c>
      <c r="E16" s="4" t="s">
        <v>7</v>
      </c>
      <c r="F16" s="4">
        <v>15</v>
      </c>
      <c r="G16" s="4" t="s">
        <v>7</v>
      </c>
    </row>
    <row r="17" spans="1:7" x14ac:dyDescent="0.25">
      <c r="A17" s="2" t="s">
        <v>1138</v>
      </c>
      <c r="B17" s="4" t="s">
        <v>7</v>
      </c>
      <c r="C17" s="4" t="s">
        <v>7</v>
      </c>
      <c r="D17" s="4" t="s">
        <v>7</v>
      </c>
      <c r="E17" s="4" t="s">
        <v>7</v>
      </c>
      <c r="F17" s="4">
        <v>1</v>
      </c>
      <c r="G17" s="4" t="s">
        <v>7</v>
      </c>
    </row>
    <row r="18" spans="1:7" x14ac:dyDescent="0.25">
      <c r="A18" s="2" t="s">
        <v>1139</v>
      </c>
      <c r="B18" s="4" t="s">
        <v>7</v>
      </c>
      <c r="C18" s="4" t="s">
        <v>7</v>
      </c>
      <c r="D18" s="4" t="s">
        <v>7</v>
      </c>
      <c r="E18" s="4" t="s">
        <v>7</v>
      </c>
      <c r="F18" s="4">
        <v>16</v>
      </c>
      <c r="G18" s="4" t="s">
        <v>7</v>
      </c>
    </row>
    <row r="19" spans="1:7" ht="30" x14ac:dyDescent="0.25">
      <c r="A19" s="2" t="s">
        <v>1140</v>
      </c>
      <c r="B19" s="4" t="s">
        <v>7</v>
      </c>
      <c r="C19" s="4" t="s">
        <v>7</v>
      </c>
      <c r="D19" s="4" t="s">
        <v>7</v>
      </c>
      <c r="E19" s="4" t="s">
        <v>7</v>
      </c>
      <c r="F19" s="4">
        <v>14</v>
      </c>
      <c r="G19" s="4" t="s">
        <v>7</v>
      </c>
    </row>
    <row r="20" spans="1:7" ht="30" x14ac:dyDescent="0.25">
      <c r="A20" s="2" t="s">
        <v>1141</v>
      </c>
      <c r="B20" s="4" t="s">
        <v>7</v>
      </c>
      <c r="C20" s="4" t="s">
        <v>7</v>
      </c>
      <c r="D20" s="4" t="s">
        <v>7</v>
      </c>
      <c r="E20" s="4" t="s">
        <v>7</v>
      </c>
      <c r="F20" s="4">
        <v>2</v>
      </c>
      <c r="G20" s="4" t="s">
        <v>7</v>
      </c>
    </row>
    <row r="21" spans="1:7" x14ac:dyDescent="0.25">
      <c r="A21" s="2" t="s">
        <v>1142</v>
      </c>
      <c r="B21" s="4" t="s">
        <v>7</v>
      </c>
      <c r="C21" s="4" t="s">
        <v>7</v>
      </c>
      <c r="D21" s="4" t="s">
        <v>7</v>
      </c>
      <c r="E21" s="4" t="s">
        <v>7</v>
      </c>
      <c r="F21" s="6">
        <v>17316</v>
      </c>
      <c r="G21" s="6">
        <v>17543</v>
      </c>
    </row>
    <row r="22" spans="1:7" ht="30" x14ac:dyDescent="0.25">
      <c r="A22" s="2" t="s">
        <v>1143</v>
      </c>
      <c r="B22" s="8">
        <v>12242</v>
      </c>
      <c r="C22" s="8">
        <v>0</v>
      </c>
      <c r="D22" s="4" t="s">
        <v>7</v>
      </c>
      <c r="E22" s="4" t="s">
        <v>7</v>
      </c>
      <c r="F22" s="4" t="s">
        <v>7</v>
      </c>
      <c r="G22" s="4" t="s">
        <v>7</v>
      </c>
    </row>
  </sheetData>
  <mergeCells count="2">
    <mergeCell ref="B1:B5"/>
    <mergeCell ref="C1: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4</v>
      </c>
      <c r="B1" s="7" t="s">
        <v>2</v>
      </c>
    </row>
    <row r="2" spans="1:2" ht="30" x14ac:dyDescent="0.25">
      <c r="A2" s="1" t="s">
        <v>29</v>
      </c>
      <c r="B2" s="7"/>
    </row>
    <row r="3" spans="1:2" x14ac:dyDescent="0.25">
      <c r="A3" s="2" t="s">
        <v>1145</v>
      </c>
      <c r="B3" s="4" t="s">
        <v>7</v>
      </c>
    </row>
    <row r="4" spans="1:2" ht="30" x14ac:dyDescent="0.25">
      <c r="A4" s="3" t="s">
        <v>1146</v>
      </c>
      <c r="B4" s="4" t="s">
        <v>7</v>
      </c>
    </row>
    <row r="5" spans="1:2" ht="30" x14ac:dyDescent="0.25">
      <c r="A5" s="2" t="s">
        <v>1147</v>
      </c>
      <c r="B5" s="8">
        <v>400000</v>
      </c>
    </row>
    <row r="6" spans="1:2" x14ac:dyDescent="0.25">
      <c r="A6" s="2" t="s">
        <v>1148</v>
      </c>
      <c r="B6" s="70">
        <v>5.1299999999999998E-2</v>
      </c>
    </row>
    <row r="7" spans="1:2" x14ac:dyDescent="0.25">
      <c r="A7" s="2" t="s">
        <v>1149</v>
      </c>
      <c r="B7" s="4" t="s">
        <v>7</v>
      </c>
    </row>
    <row r="8" spans="1:2" ht="30" x14ac:dyDescent="0.25">
      <c r="A8" s="3" t="s">
        <v>1146</v>
      </c>
      <c r="B8" s="4" t="s">
        <v>7</v>
      </c>
    </row>
    <row r="9" spans="1:2" ht="30" x14ac:dyDescent="0.25">
      <c r="A9" s="2" t="s">
        <v>1147</v>
      </c>
      <c r="B9" s="6">
        <v>530000</v>
      </c>
    </row>
    <row r="10" spans="1:2" x14ac:dyDescent="0.25">
      <c r="A10" s="2" t="s">
        <v>1148</v>
      </c>
      <c r="B10" s="70">
        <v>4.8800000000000003E-2</v>
      </c>
    </row>
    <row r="11" spans="1:2" ht="30" x14ac:dyDescent="0.25">
      <c r="A11" s="2" t="s">
        <v>1150</v>
      </c>
      <c r="B11" s="4" t="s">
        <v>7</v>
      </c>
    </row>
    <row r="12" spans="1:2" ht="30" x14ac:dyDescent="0.25">
      <c r="A12" s="3" t="s">
        <v>1146</v>
      </c>
      <c r="B12" s="4" t="s">
        <v>7</v>
      </c>
    </row>
    <row r="13" spans="1:2" x14ac:dyDescent="0.25">
      <c r="A13" s="2" t="s">
        <v>1148</v>
      </c>
      <c r="B13" s="70">
        <v>7.3800000000000004E-2</v>
      </c>
    </row>
    <row r="14" spans="1:2" ht="30" x14ac:dyDescent="0.25">
      <c r="A14" s="2" t="s">
        <v>1151</v>
      </c>
      <c r="B14" s="8">
        <v>2000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52</v>
      </c>
      <c r="B1" s="7" t="s">
        <v>2</v>
      </c>
      <c r="C1" s="7" t="s">
        <v>30</v>
      </c>
      <c r="D1" s="7" t="s">
        <v>90</v>
      </c>
      <c r="E1" s="7" t="s">
        <v>1153</v>
      </c>
    </row>
    <row r="2" spans="1:5" ht="30" x14ac:dyDescent="0.25">
      <c r="A2" s="1" t="s">
        <v>29</v>
      </c>
      <c r="B2" s="7"/>
      <c r="C2" s="7"/>
      <c r="D2" s="7"/>
      <c r="E2" s="7"/>
    </row>
    <row r="3" spans="1:5" x14ac:dyDescent="0.25">
      <c r="A3" s="3" t="s">
        <v>31</v>
      </c>
      <c r="B3" s="4" t="s">
        <v>7</v>
      </c>
      <c r="C3" s="4" t="s">
        <v>7</v>
      </c>
      <c r="D3" s="4" t="s">
        <v>7</v>
      </c>
      <c r="E3" s="4" t="s">
        <v>7</v>
      </c>
    </row>
    <row r="4" spans="1:5" x14ac:dyDescent="0.25">
      <c r="A4" s="2" t="s">
        <v>32</v>
      </c>
      <c r="B4" s="8">
        <v>546486</v>
      </c>
      <c r="C4" s="8">
        <v>599894</v>
      </c>
      <c r="D4" s="8">
        <v>479601</v>
      </c>
      <c r="E4" s="8">
        <v>742095</v>
      </c>
    </row>
    <row r="5" spans="1:5" x14ac:dyDescent="0.25">
      <c r="A5" s="2" t="s">
        <v>569</v>
      </c>
      <c r="B5" s="6">
        <v>121117</v>
      </c>
      <c r="C5" s="6">
        <v>129670</v>
      </c>
      <c r="D5" s="4" t="s">
        <v>7</v>
      </c>
      <c r="E5" s="4" t="s">
        <v>7</v>
      </c>
    </row>
    <row r="6" spans="1:5" ht="30" x14ac:dyDescent="0.25">
      <c r="A6" s="2" t="s">
        <v>591</v>
      </c>
      <c r="B6" s="6">
        <v>12242</v>
      </c>
      <c r="C6" s="4">
        <v>0</v>
      </c>
      <c r="D6" s="4" t="s">
        <v>7</v>
      </c>
      <c r="E6" s="4" t="s">
        <v>7</v>
      </c>
    </row>
    <row r="7" spans="1:5" x14ac:dyDescent="0.25">
      <c r="A7" s="2" t="s">
        <v>39</v>
      </c>
      <c r="B7" s="6">
        <v>679845</v>
      </c>
      <c r="C7" s="6">
        <v>729564</v>
      </c>
      <c r="D7" s="4" t="s">
        <v>7</v>
      </c>
      <c r="E7" s="4" t="s">
        <v>7</v>
      </c>
    </row>
    <row r="8" spans="1:5" ht="30" x14ac:dyDescent="0.25">
      <c r="A8" s="2" t="s">
        <v>574</v>
      </c>
      <c r="B8" s="6">
        <v>1427787</v>
      </c>
      <c r="C8" s="6">
        <v>1427190</v>
      </c>
      <c r="D8" s="4" t="s">
        <v>7</v>
      </c>
      <c r="E8" s="4" t="s">
        <v>7</v>
      </c>
    </row>
    <row r="9" spans="1:5" x14ac:dyDescent="0.25">
      <c r="A9" s="2" t="s">
        <v>43</v>
      </c>
      <c r="B9" s="6">
        <v>1964804</v>
      </c>
      <c r="C9" s="6">
        <v>1987374</v>
      </c>
      <c r="D9" s="4" t="s">
        <v>7</v>
      </c>
      <c r="E9" s="4" t="s">
        <v>7</v>
      </c>
    </row>
    <row r="10" spans="1:5" x14ac:dyDescent="0.25">
      <c r="A10" s="2" t="s">
        <v>52</v>
      </c>
      <c r="B10" s="6">
        <v>4072436</v>
      </c>
      <c r="C10" s="6">
        <v>4144128</v>
      </c>
      <c r="D10" s="4" t="s">
        <v>7</v>
      </c>
      <c r="E10" s="4" t="s">
        <v>7</v>
      </c>
    </row>
    <row r="11" spans="1:5" x14ac:dyDescent="0.25">
      <c r="A11" s="3" t="s">
        <v>53</v>
      </c>
      <c r="B11" s="4" t="s">
        <v>7</v>
      </c>
      <c r="C11" s="4" t="s">
        <v>7</v>
      </c>
      <c r="D11" s="4" t="s">
        <v>7</v>
      </c>
      <c r="E11" s="4" t="s">
        <v>7</v>
      </c>
    </row>
    <row r="12" spans="1:5" x14ac:dyDescent="0.25">
      <c r="A12" s="2" t="s">
        <v>54</v>
      </c>
      <c r="B12" s="6">
        <v>8389</v>
      </c>
      <c r="C12" s="6">
        <v>9856</v>
      </c>
      <c r="D12" s="4" t="s">
        <v>7</v>
      </c>
      <c r="E12" s="4" t="s">
        <v>7</v>
      </c>
    </row>
    <row r="13" spans="1:5" ht="30" x14ac:dyDescent="0.25">
      <c r="A13" s="2" t="s">
        <v>55</v>
      </c>
      <c r="B13" s="6">
        <v>15713</v>
      </c>
      <c r="C13" s="6">
        <v>13847</v>
      </c>
      <c r="D13" s="4" t="s">
        <v>7</v>
      </c>
      <c r="E13" s="4" t="s">
        <v>7</v>
      </c>
    </row>
    <row r="14" spans="1:5" ht="30" x14ac:dyDescent="0.25">
      <c r="A14" s="2" t="s">
        <v>58</v>
      </c>
      <c r="B14" s="6">
        <v>294358</v>
      </c>
      <c r="C14" s="6">
        <v>370596</v>
      </c>
      <c r="D14" s="4" t="s">
        <v>7</v>
      </c>
      <c r="E14" s="4" t="s">
        <v>7</v>
      </c>
    </row>
    <row r="15" spans="1:5" x14ac:dyDescent="0.25">
      <c r="A15" s="2" t="s">
        <v>59</v>
      </c>
      <c r="B15" s="6">
        <v>318460</v>
      </c>
      <c r="C15" s="6">
        <v>394299</v>
      </c>
      <c r="D15" s="4" t="s">
        <v>7</v>
      </c>
      <c r="E15" s="4" t="s">
        <v>7</v>
      </c>
    </row>
    <row r="16" spans="1:5" x14ac:dyDescent="0.25">
      <c r="A16" s="3" t="s">
        <v>60</v>
      </c>
      <c r="B16" s="4" t="s">
        <v>7</v>
      </c>
      <c r="C16" s="4" t="s">
        <v>7</v>
      </c>
      <c r="D16" s="4" t="s">
        <v>7</v>
      </c>
      <c r="E16" s="4" t="s">
        <v>7</v>
      </c>
    </row>
    <row r="17" spans="1:5" x14ac:dyDescent="0.25">
      <c r="A17" s="2" t="s">
        <v>61</v>
      </c>
      <c r="B17" s="6">
        <v>1817694</v>
      </c>
      <c r="C17" s="6">
        <v>1822944</v>
      </c>
      <c r="D17" s="4" t="s">
        <v>7</v>
      </c>
      <c r="E17" s="4" t="s">
        <v>7</v>
      </c>
    </row>
    <row r="18" spans="1:5" ht="30" x14ac:dyDescent="0.25">
      <c r="A18" s="2" t="s">
        <v>62</v>
      </c>
      <c r="B18" s="6">
        <v>199609</v>
      </c>
      <c r="C18" s="6">
        <v>202509</v>
      </c>
      <c r="D18" s="4" t="s">
        <v>7</v>
      </c>
      <c r="E18" s="4" t="s">
        <v>7</v>
      </c>
    </row>
    <row r="19" spans="1:5" ht="30" x14ac:dyDescent="0.25">
      <c r="A19" s="2" t="s">
        <v>582</v>
      </c>
      <c r="B19" s="6">
        <v>594306</v>
      </c>
      <c r="C19" s="6">
        <v>620095</v>
      </c>
      <c r="D19" s="4" t="s">
        <v>7</v>
      </c>
      <c r="E19" s="4" t="s">
        <v>7</v>
      </c>
    </row>
    <row r="20" spans="1:5" x14ac:dyDescent="0.25">
      <c r="A20" s="2" t="s">
        <v>68</v>
      </c>
      <c r="B20" s="6">
        <v>2611609</v>
      </c>
      <c r="C20" s="6">
        <v>2645548</v>
      </c>
      <c r="D20" s="4" t="s">
        <v>7</v>
      </c>
      <c r="E20" s="4" t="s">
        <v>7</v>
      </c>
    </row>
    <row r="21" spans="1:5" x14ac:dyDescent="0.25">
      <c r="A21" s="2" t="s">
        <v>584</v>
      </c>
      <c r="B21" s="4" t="s">
        <v>70</v>
      </c>
      <c r="C21" s="4" t="s">
        <v>70</v>
      </c>
      <c r="D21" s="4" t="s">
        <v>7</v>
      </c>
      <c r="E21" s="4" t="s">
        <v>7</v>
      </c>
    </row>
    <row r="22" spans="1:5" ht="30" x14ac:dyDescent="0.25">
      <c r="A22" s="3" t="s">
        <v>71</v>
      </c>
      <c r="B22" s="4" t="s">
        <v>7</v>
      </c>
      <c r="C22" s="4" t="s">
        <v>7</v>
      </c>
      <c r="D22" s="4" t="s">
        <v>7</v>
      </c>
      <c r="E22" s="4" t="s">
        <v>7</v>
      </c>
    </row>
    <row r="23" spans="1:5" x14ac:dyDescent="0.25">
      <c r="A23" s="2" t="s">
        <v>72</v>
      </c>
      <c r="B23" s="6">
        <v>49543</v>
      </c>
      <c r="C23" s="6">
        <v>49543</v>
      </c>
      <c r="D23" s="4" t="s">
        <v>7</v>
      </c>
      <c r="E23" s="4" t="s">
        <v>7</v>
      </c>
    </row>
    <row r="24" spans="1:5" x14ac:dyDescent="0.25">
      <c r="A24" s="2" t="s">
        <v>1154</v>
      </c>
      <c r="B24" s="6">
        <v>1082994</v>
      </c>
      <c r="C24" s="6">
        <v>1045743</v>
      </c>
      <c r="D24" s="4" t="s">
        <v>7</v>
      </c>
      <c r="E24" s="4" t="s">
        <v>7</v>
      </c>
    </row>
    <row r="25" spans="1:5" ht="30" x14ac:dyDescent="0.25">
      <c r="A25" s="2" t="s">
        <v>77</v>
      </c>
      <c r="B25" s="6">
        <v>1132537</v>
      </c>
      <c r="C25" s="6">
        <v>1095286</v>
      </c>
      <c r="D25" s="4" t="s">
        <v>7</v>
      </c>
      <c r="E25" s="4" t="s">
        <v>7</v>
      </c>
    </row>
    <row r="26" spans="1:5" x14ac:dyDescent="0.25">
      <c r="A26" s="2" t="s">
        <v>78</v>
      </c>
      <c r="B26" s="6">
        <v>9830</v>
      </c>
      <c r="C26" s="6">
        <v>8995</v>
      </c>
      <c r="D26" s="4" t="s">
        <v>7</v>
      </c>
      <c r="E26" s="4" t="s">
        <v>7</v>
      </c>
    </row>
    <row r="27" spans="1:5" x14ac:dyDescent="0.25">
      <c r="A27" s="2" t="s">
        <v>79</v>
      </c>
      <c r="B27" s="6">
        <v>1142367</v>
      </c>
      <c r="C27" s="6">
        <v>1104281</v>
      </c>
      <c r="D27" s="6">
        <v>1116271</v>
      </c>
      <c r="E27" s="6">
        <v>1096212</v>
      </c>
    </row>
    <row r="28" spans="1:5" x14ac:dyDescent="0.25">
      <c r="A28" s="2" t="s">
        <v>80</v>
      </c>
      <c r="B28" s="6">
        <v>4072436</v>
      </c>
      <c r="C28" s="6">
        <v>4144128</v>
      </c>
      <c r="D28" s="4" t="s">
        <v>7</v>
      </c>
      <c r="E28" s="4" t="s">
        <v>7</v>
      </c>
    </row>
    <row r="29" spans="1:5" x14ac:dyDescent="0.25">
      <c r="A29" s="2" t="s">
        <v>1155</v>
      </c>
      <c r="B29" s="4" t="s">
        <v>7</v>
      </c>
      <c r="C29" s="4" t="s">
        <v>7</v>
      </c>
      <c r="D29" s="4" t="s">
        <v>7</v>
      </c>
      <c r="E29" s="4" t="s">
        <v>7</v>
      </c>
    </row>
    <row r="30" spans="1:5" x14ac:dyDescent="0.25">
      <c r="A30" s="3" t="s">
        <v>31</v>
      </c>
      <c r="B30" s="4" t="s">
        <v>7</v>
      </c>
      <c r="C30" s="4" t="s">
        <v>7</v>
      </c>
      <c r="D30" s="4" t="s">
        <v>7</v>
      </c>
      <c r="E30" s="4" t="s">
        <v>7</v>
      </c>
    </row>
    <row r="31" spans="1:5" x14ac:dyDescent="0.25">
      <c r="A31" s="2" t="s">
        <v>32</v>
      </c>
      <c r="B31" s="6">
        <v>55802</v>
      </c>
      <c r="C31" s="6">
        <v>62065</v>
      </c>
      <c r="D31" s="6">
        <v>43304</v>
      </c>
      <c r="E31" s="6">
        <v>305627</v>
      </c>
    </row>
    <row r="32" spans="1:5" x14ac:dyDescent="0.25">
      <c r="A32" s="2" t="s">
        <v>569</v>
      </c>
      <c r="B32" s="6">
        <v>141008</v>
      </c>
      <c r="C32" s="6">
        <v>129514</v>
      </c>
      <c r="D32" s="4" t="s">
        <v>7</v>
      </c>
      <c r="E32" s="4" t="s">
        <v>7</v>
      </c>
    </row>
    <row r="33" spans="1:5" ht="30" x14ac:dyDescent="0.25">
      <c r="A33" s="2" t="s">
        <v>591</v>
      </c>
      <c r="B33" s="6">
        <v>327507</v>
      </c>
      <c r="C33" s="6">
        <v>481730</v>
      </c>
      <c r="D33" s="4" t="s">
        <v>7</v>
      </c>
      <c r="E33" s="4" t="s">
        <v>7</v>
      </c>
    </row>
    <row r="34" spans="1:5" x14ac:dyDescent="0.25">
      <c r="A34" s="2" t="s">
        <v>39</v>
      </c>
      <c r="B34" s="6">
        <v>524317</v>
      </c>
      <c r="C34" s="6">
        <v>673309</v>
      </c>
      <c r="D34" s="4" t="s">
        <v>7</v>
      </c>
      <c r="E34" s="4" t="s">
        <v>7</v>
      </c>
    </row>
    <row r="35" spans="1:5" ht="30" x14ac:dyDescent="0.25">
      <c r="A35" s="2" t="s">
        <v>574</v>
      </c>
      <c r="B35" s="6">
        <v>470604</v>
      </c>
      <c r="C35" s="6">
        <v>448732</v>
      </c>
      <c r="D35" s="4" t="s">
        <v>7</v>
      </c>
      <c r="E35" s="4" t="s">
        <v>7</v>
      </c>
    </row>
    <row r="36" spans="1:5" x14ac:dyDescent="0.25">
      <c r="A36" s="2" t="s">
        <v>575</v>
      </c>
      <c r="B36" s="6">
        <v>1255139</v>
      </c>
      <c r="C36" s="6">
        <v>1124212</v>
      </c>
      <c r="D36" s="4" t="s">
        <v>7</v>
      </c>
      <c r="E36" s="4" t="s">
        <v>7</v>
      </c>
    </row>
    <row r="37" spans="1:5" x14ac:dyDescent="0.25">
      <c r="A37" s="2" t="s">
        <v>43</v>
      </c>
      <c r="B37" s="6">
        <v>1415172</v>
      </c>
      <c r="C37" s="6">
        <v>1411542</v>
      </c>
      <c r="D37" s="4" t="s">
        <v>7</v>
      </c>
      <c r="E37" s="4" t="s">
        <v>7</v>
      </c>
    </row>
    <row r="38" spans="1:5" x14ac:dyDescent="0.25">
      <c r="A38" s="2" t="s">
        <v>52</v>
      </c>
      <c r="B38" s="6">
        <v>3665232</v>
      </c>
      <c r="C38" s="6">
        <v>3657795</v>
      </c>
      <c r="D38" s="4" t="s">
        <v>7</v>
      </c>
      <c r="E38" s="4" t="s">
        <v>7</v>
      </c>
    </row>
    <row r="39" spans="1:5" x14ac:dyDescent="0.25">
      <c r="A39" s="3" t="s">
        <v>53</v>
      </c>
      <c r="B39" s="4" t="s">
        <v>7</v>
      </c>
      <c r="C39" s="4" t="s">
        <v>7</v>
      </c>
      <c r="D39" s="4" t="s">
        <v>7</v>
      </c>
      <c r="E39" s="4" t="s">
        <v>7</v>
      </c>
    </row>
    <row r="40" spans="1:5" x14ac:dyDescent="0.25">
      <c r="A40" s="2" t="s">
        <v>54</v>
      </c>
      <c r="B40" s="6">
        <v>7000</v>
      </c>
      <c r="C40" s="6">
        <v>7000</v>
      </c>
      <c r="D40" s="4" t="s">
        <v>7</v>
      </c>
      <c r="E40" s="4" t="s">
        <v>7</v>
      </c>
    </row>
    <row r="41" spans="1:5" ht="30" x14ac:dyDescent="0.25">
      <c r="A41" s="2" t="s">
        <v>55</v>
      </c>
      <c r="B41" s="6">
        <v>4811</v>
      </c>
      <c r="C41" s="6">
        <v>4056</v>
      </c>
      <c r="D41" s="4" t="s">
        <v>7</v>
      </c>
      <c r="E41" s="4" t="s">
        <v>7</v>
      </c>
    </row>
    <row r="42" spans="1:5" ht="30" x14ac:dyDescent="0.25">
      <c r="A42" s="2" t="s">
        <v>58</v>
      </c>
      <c r="B42" s="6">
        <v>233890</v>
      </c>
      <c r="C42" s="6">
        <v>250015</v>
      </c>
      <c r="D42" s="4" t="s">
        <v>7</v>
      </c>
      <c r="E42" s="4" t="s">
        <v>7</v>
      </c>
    </row>
    <row r="43" spans="1:5" x14ac:dyDescent="0.25">
      <c r="A43" s="2" t="s">
        <v>59</v>
      </c>
      <c r="B43" s="6">
        <v>245701</v>
      </c>
      <c r="C43" s="6">
        <v>261071</v>
      </c>
      <c r="D43" s="4" t="s">
        <v>7</v>
      </c>
      <c r="E43" s="4" t="s">
        <v>7</v>
      </c>
    </row>
    <row r="44" spans="1:5" x14ac:dyDescent="0.25">
      <c r="A44" s="3" t="s">
        <v>60</v>
      </c>
      <c r="B44" s="4" t="s">
        <v>7</v>
      </c>
      <c r="C44" s="4" t="s">
        <v>7</v>
      </c>
      <c r="D44" s="4" t="s">
        <v>7</v>
      </c>
      <c r="E44" s="4" t="s">
        <v>7</v>
      </c>
    </row>
    <row r="45" spans="1:5" x14ac:dyDescent="0.25">
      <c r="A45" s="2" t="s">
        <v>61</v>
      </c>
      <c r="B45" s="6">
        <v>1810750</v>
      </c>
      <c r="C45" s="6">
        <v>1816000</v>
      </c>
      <c r="D45" s="4" t="s">
        <v>7</v>
      </c>
      <c r="E45" s="4" t="s">
        <v>7</v>
      </c>
    </row>
    <row r="46" spans="1:5" ht="30" x14ac:dyDescent="0.25">
      <c r="A46" s="2" t="s">
        <v>62</v>
      </c>
      <c r="B46" s="6">
        <v>95989</v>
      </c>
      <c r="C46" s="6">
        <v>93231</v>
      </c>
      <c r="D46" s="4" t="s">
        <v>7</v>
      </c>
      <c r="E46" s="4" t="s">
        <v>7</v>
      </c>
    </row>
    <row r="47" spans="1:5" ht="30" x14ac:dyDescent="0.25">
      <c r="A47" s="2" t="s">
        <v>582</v>
      </c>
      <c r="B47" s="6">
        <v>380255</v>
      </c>
      <c r="C47" s="6">
        <v>392207</v>
      </c>
      <c r="D47" s="4" t="s">
        <v>7</v>
      </c>
      <c r="E47" s="4" t="s">
        <v>7</v>
      </c>
    </row>
    <row r="48" spans="1:5" x14ac:dyDescent="0.25">
      <c r="A48" s="2" t="s">
        <v>68</v>
      </c>
      <c r="B48" s="6">
        <v>2286994</v>
      </c>
      <c r="C48" s="6">
        <v>2301438</v>
      </c>
      <c r="D48" s="4" t="s">
        <v>7</v>
      </c>
      <c r="E48" s="4" t="s">
        <v>7</v>
      </c>
    </row>
    <row r="49" spans="1:5" x14ac:dyDescent="0.25">
      <c r="A49" s="2" t="s">
        <v>584</v>
      </c>
      <c r="B49" s="4" t="s">
        <v>70</v>
      </c>
      <c r="C49" s="4" t="s">
        <v>70</v>
      </c>
      <c r="D49" s="4" t="s">
        <v>7</v>
      </c>
      <c r="E49" s="4" t="s">
        <v>7</v>
      </c>
    </row>
    <row r="50" spans="1:5" ht="30" x14ac:dyDescent="0.25">
      <c r="A50" s="3" t="s">
        <v>71</v>
      </c>
      <c r="B50" s="4" t="s">
        <v>7</v>
      </c>
      <c r="C50" s="4" t="s">
        <v>7</v>
      </c>
      <c r="D50" s="4" t="s">
        <v>7</v>
      </c>
      <c r="E50" s="4" t="s">
        <v>7</v>
      </c>
    </row>
    <row r="51" spans="1:5" x14ac:dyDescent="0.25">
      <c r="A51" s="2" t="s">
        <v>72</v>
      </c>
      <c r="B51" s="6">
        <v>49543</v>
      </c>
      <c r="C51" s="6">
        <v>49543</v>
      </c>
      <c r="D51" s="4" t="s">
        <v>7</v>
      </c>
      <c r="E51" s="4" t="s">
        <v>7</v>
      </c>
    </row>
    <row r="52" spans="1:5" x14ac:dyDescent="0.25">
      <c r="A52" s="2" t="s">
        <v>1154</v>
      </c>
      <c r="B52" s="6">
        <v>1082994</v>
      </c>
      <c r="C52" s="6">
        <v>1045743</v>
      </c>
      <c r="D52" s="4" t="s">
        <v>7</v>
      </c>
      <c r="E52" s="4" t="s">
        <v>7</v>
      </c>
    </row>
    <row r="53" spans="1:5" ht="30" x14ac:dyDescent="0.25">
      <c r="A53" s="2" t="s">
        <v>77</v>
      </c>
      <c r="B53" s="6">
        <v>1132537</v>
      </c>
      <c r="C53" s="6">
        <v>1095286</v>
      </c>
      <c r="D53" s="4" t="s">
        <v>7</v>
      </c>
      <c r="E53" s="4" t="s">
        <v>7</v>
      </c>
    </row>
    <row r="54" spans="1:5" x14ac:dyDescent="0.25">
      <c r="A54" s="2" t="s">
        <v>79</v>
      </c>
      <c r="B54" s="6">
        <v>1132537</v>
      </c>
      <c r="C54" s="6">
        <v>1095286</v>
      </c>
      <c r="D54" s="4" t="s">
        <v>7</v>
      </c>
      <c r="E54" s="4" t="s">
        <v>7</v>
      </c>
    </row>
    <row r="55" spans="1:5" x14ac:dyDescent="0.25">
      <c r="A55" s="2" t="s">
        <v>80</v>
      </c>
      <c r="B55" s="6">
        <v>3665232</v>
      </c>
      <c r="C55" s="6">
        <v>3657795</v>
      </c>
      <c r="D55" s="4" t="s">
        <v>7</v>
      </c>
      <c r="E55" s="4" t="s">
        <v>7</v>
      </c>
    </row>
    <row r="56" spans="1:5" x14ac:dyDescent="0.25">
      <c r="A56" s="2" t="s">
        <v>1156</v>
      </c>
      <c r="B56" s="4" t="s">
        <v>7</v>
      </c>
      <c r="C56" s="4" t="s">
        <v>7</v>
      </c>
      <c r="D56" s="4" t="s">
        <v>7</v>
      </c>
      <c r="E56" s="4" t="s">
        <v>7</v>
      </c>
    </row>
    <row r="57" spans="1:5" x14ac:dyDescent="0.25">
      <c r="A57" s="3" t="s">
        <v>31</v>
      </c>
      <c r="B57" s="4" t="s">
        <v>7</v>
      </c>
      <c r="C57" s="4" t="s">
        <v>7</v>
      </c>
      <c r="D57" s="4" t="s">
        <v>7</v>
      </c>
      <c r="E57" s="4" t="s">
        <v>7</v>
      </c>
    </row>
    <row r="58" spans="1:5" x14ac:dyDescent="0.25">
      <c r="A58" s="2" t="s">
        <v>32</v>
      </c>
      <c r="B58" s="6">
        <v>70139</v>
      </c>
      <c r="C58" s="6">
        <v>175758</v>
      </c>
      <c r="D58" s="6">
        <v>177695</v>
      </c>
      <c r="E58" s="6">
        <v>193863</v>
      </c>
    </row>
    <row r="59" spans="1:5" x14ac:dyDescent="0.25">
      <c r="A59" s="2" t="s">
        <v>569</v>
      </c>
      <c r="B59" s="6">
        <v>16612</v>
      </c>
      <c r="C59" s="6">
        <v>27819</v>
      </c>
      <c r="D59" s="4" t="s">
        <v>7</v>
      </c>
      <c r="E59" s="4" t="s">
        <v>7</v>
      </c>
    </row>
    <row r="60" spans="1:5" x14ac:dyDescent="0.25">
      <c r="A60" s="2" t="s">
        <v>39</v>
      </c>
      <c r="B60" s="6">
        <v>86751</v>
      </c>
      <c r="C60" s="6">
        <v>203577</v>
      </c>
      <c r="D60" s="4" t="s">
        <v>7</v>
      </c>
      <c r="E60" s="4" t="s">
        <v>7</v>
      </c>
    </row>
    <row r="61" spans="1:5" ht="30" x14ac:dyDescent="0.25">
      <c r="A61" s="2" t="s">
        <v>574</v>
      </c>
      <c r="B61" s="6">
        <v>576768</v>
      </c>
      <c r="C61" s="6">
        <v>594720</v>
      </c>
      <c r="D61" s="4" t="s">
        <v>7</v>
      </c>
      <c r="E61" s="4" t="s">
        <v>7</v>
      </c>
    </row>
    <row r="62" spans="1:5" x14ac:dyDescent="0.25">
      <c r="A62" s="2" t="s">
        <v>575</v>
      </c>
      <c r="B62" s="6">
        <v>408600</v>
      </c>
      <c r="C62" s="6">
        <v>394250</v>
      </c>
      <c r="D62" s="4" t="s">
        <v>7</v>
      </c>
      <c r="E62" s="4" t="s">
        <v>7</v>
      </c>
    </row>
    <row r="63" spans="1:5" x14ac:dyDescent="0.25">
      <c r="A63" s="2" t="s">
        <v>43</v>
      </c>
      <c r="B63" s="6">
        <v>138333</v>
      </c>
      <c r="C63" s="6">
        <v>138199</v>
      </c>
      <c r="D63" s="4" t="s">
        <v>7</v>
      </c>
      <c r="E63" s="4" t="s">
        <v>7</v>
      </c>
    </row>
    <row r="64" spans="1:5" x14ac:dyDescent="0.25">
      <c r="A64" s="2" t="s">
        <v>52</v>
      </c>
      <c r="B64" s="6">
        <v>1210452</v>
      </c>
      <c r="C64" s="6">
        <v>1330746</v>
      </c>
      <c r="D64" s="4" t="s">
        <v>7</v>
      </c>
      <c r="E64" s="4" t="s">
        <v>7</v>
      </c>
    </row>
    <row r="65" spans="1:5" x14ac:dyDescent="0.25">
      <c r="A65" s="3" t="s">
        <v>53</v>
      </c>
      <c r="B65" s="4" t="s">
        <v>7</v>
      </c>
      <c r="C65" s="4" t="s">
        <v>7</v>
      </c>
      <c r="D65" s="4" t="s">
        <v>7</v>
      </c>
      <c r="E65" s="4" t="s">
        <v>7</v>
      </c>
    </row>
    <row r="66" spans="1:5" ht="30" x14ac:dyDescent="0.25">
      <c r="A66" s="2" t="s">
        <v>55</v>
      </c>
      <c r="B66" s="6">
        <v>8811</v>
      </c>
      <c r="C66" s="6">
        <v>8000</v>
      </c>
      <c r="D66" s="4" t="s">
        <v>7</v>
      </c>
      <c r="E66" s="4" t="s">
        <v>7</v>
      </c>
    </row>
    <row r="67" spans="1:5" ht="30" x14ac:dyDescent="0.25">
      <c r="A67" s="2" t="s">
        <v>58</v>
      </c>
      <c r="B67" s="6">
        <v>61911</v>
      </c>
      <c r="C67" s="6">
        <v>93045</v>
      </c>
      <c r="D67" s="4" t="s">
        <v>7</v>
      </c>
      <c r="E67" s="4" t="s">
        <v>7</v>
      </c>
    </row>
    <row r="68" spans="1:5" ht="30" x14ac:dyDescent="0.25">
      <c r="A68" s="2" t="s">
        <v>580</v>
      </c>
      <c r="B68" s="6">
        <v>142134</v>
      </c>
      <c r="C68" s="6">
        <v>328297</v>
      </c>
      <c r="D68" s="4" t="s">
        <v>7</v>
      </c>
      <c r="E68" s="4" t="s">
        <v>7</v>
      </c>
    </row>
    <row r="69" spans="1:5" x14ac:dyDescent="0.25">
      <c r="A69" s="2" t="s">
        <v>59</v>
      </c>
      <c r="B69" s="6">
        <v>212856</v>
      </c>
      <c r="C69" s="6">
        <v>429342</v>
      </c>
      <c r="D69" s="4" t="s">
        <v>7</v>
      </c>
      <c r="E69" s="4" t="s">
        <v>7</v>
      </c>
    </row>
    <row r="70" spans="1:5" x14ac:dyDescent="0.25">
      <c r="A70" s="3" t="s">
        <v>60</v>
      </c>
      <c r="B70" s="4" t="s">
        <v>7</v>
      </c>
      <c r="C70" s="4" t="s">
        <v>7</v>
      </c>
      <c r="D70" s="4" t="s">
        <v>7</v>
      </c>
      <c r="E70" s="4" t="s">
        <v>7</v>
      </c>
    </row>
    <row r="71" spans="1:5" x14ac:dyDescent="0.25">
      <c r="A71" s="2" t="s">
        <v>61</v>
      </c>
      <c r="B71" s="6">
        <v>1868</v>
      </c>
      <c r="C71" s="4" t="s">
        <v>7</v>
      </c>
      <c r="D71" s="4" t="s">
        <v>7</v>
      </c>
      <c r="E71" s="4" t="s">
        <v>7</v>
      </c>
    </row>
    <row r="72" spans="1:5" ht="30" x14ac:dyDescent="0.25">
      <c r="A72" s="2" t="s">
        <v>62</v>
      </c>
      <c r="B72" s="6">
        <v>77832</v>
      </c>
      <c r="C72" s="6">
        <v>84540</v>
      </c>
      <c r="D72" s="4" t="s">
        <v>7</v>
      </c>
      <c r="E72" s="4" t="s">
        <v>7</v>
      </c>
    </row>
    <row r="73" spans="1:5" ht="30" x14ac:dyDescent="0.25">
      <c r="A73" s="2" t="s">
        <v>582</v>
      </c>
      <c r="B73" s="6">
        <v>84629</v>
      </c>
      <c r="C73" s="6">
        <v>85155</v>
      </c>
      <c r="D73" s="4" t="s">
        <v>7</v>
      </c>
      <c r="E73" s="4" t="s">
        <v>7</v>
      </c>
    </row>
    <row r="74" spans="1:5" x14ac:dyDescent="0.25">
      <c r="A74" s="2" t="s">
        <v>68</v>
      </c>
      <c r="B74" s="6">
        <v>164329</v>
      </c>
      <c r="C74" s="6">
        <v>169695</v>
      </c>
      <c r="D74" s="4" t="s">
        <v>7</v>
      </c>
      <c r="E74" s="4" t="s">
        <v>7</v>
      </c>
    </row>
    <row r="75" spans="1:5" x14ac:dyDescent="0.25">
      <c r="A75" s="2" t="s">
        <v>584</v>
      </c>
      <c r="B75" s="4" t="s">
        <v>70</v>
      </c>
      <c r="C75" s="4" t="s">
        <v>70</v>
      </c>
      <c r="D75" s="4" t="s">
        <v>7</v>
      </c>
      <c r="E75" s="4" t="s">
        <v>7</v>
      </c>
    </row>
    <row r="76" spans="1:5" ht="30" x14ac:dyDescent="0.25">
      <c r="A76" s="3" t="s">
        <v>71</v>
      </c>
      <c r="B76" s="4" t="s">
        <v>7</v>
      </c>
      <c r="C76" s="4" t="s">
        <v>7</v>
      </c>
      <c r="D76" s="4" t="s">
        <v>7</v>
      </c>
      <c r="E76" s="4" t="s">
        <v>7</v>
      </c>
    </row>
    <row r="77" spans="1:5" x14ac:dyDescent="0.25">
      <c r="A77" s="2" t="s">
        <v>72</v>
      </c>
      <c r="B77" s="6">
        <v>457368</v>
      </c>
      <c r="C77" s="6">
        <v>457368</v>
      </c>
      <c r="D77" s="4" t="s">
        <v>7</v>
      </c>
      <c r="E77" s="4" t="s">
        <v>7</v>
      </c>
    </row>
    <row r="78" spans="1:5" x14ac:dyDescent="0.25">
      <c r="A78" s="2" t="s">
        <v>1154</v>
      </c>
      <c r="B78" s="6">
        <v>375899</v>
      </c>
      <c r="C78" s="6">
        <v>274341</v>
      </c>
      <c r="D78" s="4" t="s">
        <v>7</v>
      </c>
      <c r="E78" s="4" t="s">
        <v>7</v>
      </c>
    </row>
    <row r="79" spans="1:5" ht="30" x14ac:dyDescent="0.25">
      <c r="A79" s="2" t="s">
        <v>77</v>
      </c>
      <c r="B79" s="6">
        <v>833267</v>
      </c>
      <c r="C79" s="6">
        <v>731709</v>
      </c>
      <c r="D79" s="4" t="s">
        <v>7</v>
      </c>
      <c r="E79" s="4" t="s">
        <v>7</v>
      </c>
    </row>
    <row r="80" spans="1:5" x14ac:dyDescent="0.25">
      <c r="A80" s="2" t="s">
        <v>79</v>
      </c>
      <c r="B80" s="6">
        <v>833267</v>
      </c>
      <c r="C80" s="6">
        <v>731709</v>
      </c>
      <c r="D80" s="4" t="s">
        <v>7</v>
      </c>
      <c r="E80" s="4" t="s">
        <v>7</v>
      </c>
    </row>
    <row r="81" spans="1:5" x14ac:dyDescent="0.25">
      <c r="A81" s="2" t="s">
        <v>80</v>
      </c>
      <c r="B81" s="6">
        <v>1210452</v>
      </c>
      <c r="C81" s="6">
        <v>1330746</v>
      </c>
      <c r="D81" s="4" t="s">
        <v>7</v>
      </c>
      <c r="E81" s="4" t="s">
        <v>7</v>
      </c>
    </row>
    <row r="82" spans="1:5" x14ac:dyDescent="0.25">
      <c r="A82" s="2" t="s">
        <v>1157</v>
      </c>
      <c r="B82" s="4" t="s">
        <v>7</v>
      </c>
      <c r="C82" s="4" t="s">
        <v>7</v>
      </c>
      <c r="D82" s="4" t="s">
        <v>7</v>
      </c>
      <c r="E82" s="4" t="s">
        <v>7</v>
      </c>
    </row>
    <row r="83" spans="1:5" x14ac:dyDescent="0.25">
      <c r="A83" s="3" t="s">
        <v>31</v>
      </c>
      <c r="B83" s="4" t="s">
        <v>7</v>
      </c>
      <c r="C83" s="4" t="s">
        <v>7</v>
      </c>
      <c r="D83" s="4" t="s">
        <v>7</v>
      </c>
      <c r="E83" s="4" t="s">
        <v>7</v>
      </c>
    </row>
    <row r="84" spans="1:5" x14ac:dyDescent="0.25">
      <c r="A84" s="2" t="s">
        <v>32</v>
      </c>
      <c r="B84" s="6">
        <v>420545</v>
      </c>
      <c r="C84" s="6">
        <v>362071</v>
      </c>
      <c r="D84" s="6">
        <v>258602</v>
      </c>
      <c r="E84" s="6">
        <v>242605</v>
      </c>
    </row>
    <row r="85" spans="1:5" x14ac:dyDescent="0.25">
      <c r="A85" s="2" t="s">
        <v>569</v>
      </c>
      <c r="B85" s="6">
        <v>66781</v>
      </c>
      <c r="C85" s="6">
        <v>85315</v>
      </c>
      <c r="D85" s="4" t="s">
        <v>7</v>
      </c>
      <c r="E85" s="4" t="s">
        <v>7</v>
      </c>
    </row>
    <row r="86" spans="1:5" x14ac:dyDescent="0.25">
      <c r="A86" s="2" t="s">
        <v>39</v>
      </c>
      <c r="B86" s="6">
        <v>487326</v>
      </c>
      <c r="C86" s="6">
        <v>447386</v>
      </c>
      <c r="D86" s="4" t="s">
        <v>7</v>
      </c>
      <c r="E86" s="4" t="s">
        <v>7</v>
      </c>
    </row>
    <row r="87" spans="1:5" ht="30" x14ac:dyDescent="0.25">
      <c r="A87" s="2" t="s">
        <v>574</v>
      </c>
      <c r="B87" s="6">
        <v>380415</v>
      </c>
      <c r="C87" s="6">
        <v>383738</v>
      </c>
      <c r="D87" s="4" t="s">
        <v>7</v>
      </c>
      <c r="E87" s="4" t="s">
        <v>7</v>
      </c>
    </row>
    <row r="88" spans="1:5" x14ac:dyDescent="0.25">
      <c r="A88" s="2" t="s">
        <v>43</v>
      </c>
      <c r="B88" s="6">
        <v>411070</v>
      </c>
      <c r="C88" s="6">
        <v>437488</v>
      </c>
      <c r="D88" s="4" t="s">
        <v>7</v>
      </c>
      <c r="E88" s="4" t="s">
        <v>7</v>
      </c>
    </row>
    <row r="89" spans="1:5" x14ac:dyDescent="0.25">
      <c r="A89" s="2" t="s">
        <v>52</v>
      </c>
      <c r="B89" s="6">
        <v>1278811</v>
      </c>
      <c r="C89" s="6">
        <v>1268612</v>
      </c>
      <c r="D89" s="4" t="s">
        <v>7</v>
      </c>
      <c r="E89" s="4" t="s">
        <v>7</v>
      </c>
    </row>
    <row r="90" spans="1:5" x14ac:dyDescent="0.25">
      <c r="A90" s="3" t="s">
        <v>53</v>
      </c>
      <c r="B90" s="4" t="s">
        <v>7</v>
      </c>
      <c r="C90" s="4" t="s">
        <v>7</v>
      </c>
      <c r="D90" s="4" t="s">
        <v>7</v>
      </c>
      <c r="E90" s="4" t="s">
        <v>7</v>
      </c>
    </row>
    <row r="91" spans="1:5" x14ac:dyDescent="0.25">
      <c r="A91" s="2" t="s">
        <v>54</v>
      </c>
      <c r="B91" s="6">
        <v>1389</v>
      </c>
      <c r="C91" s="6">
        <v>2856</v>
      </c>
      <c r="D91" s="4" t="s">
        <v>7</v>
      </c>
      <c r="E91" s="4" t="s">
        <v>7</v>
      </c>
    </row>
    <row r="92" spans="1:5" ht="30" x14ac:dyDescent="0.25">
      <c r="A92" s="2" t="s">
        <v>55</v>
      </c>
      <c r="B92" s="6">
        <v>2091</v>
      </c>
      <c r="C92" s="6">
        <v>1791</v>
      </c>
      <c r="D92" s="4" t="s">
        <v>7</v>
      </c>
      <c r="E92" s="4" t="s">
        <v>7</v>
      </c>
    </row>
    <row r="93" spans="1:5" ht="30" x14ac:dyDescent="0.25">
      <c r="A93" s="2" t="s">
        <v>58</v>
      </c>
      <c r="B93" s="6">
        <v>95461</v>
      </c>
      <c r="C93" s="6">
        <v>135124</v>
      </c>
      <c r="D93" s="4" t="s">
        <v>7</v>
      </c>
      <c r="E93" s="4" t="s">
        <v>7</v>
      </c>
    </row>
    <row r="94" spans="1:5" ht="30" x14ac:dyDescent="0.25">
      <c r="A94" s="2" t="s">
        <v>580</v>
      </c>
      <c r="B94" s="6">
        <v>173131</v>
      </c>
      <c r="C94" s="6">
        <v>153433</v>
      </c>
      <c r="D94" s="4" t="s">
        <v>7</v>
      </c>
      <c r="E94" s="4" t="s">
        <v>7</v>
      </c>
    </row>
    <row r="95" spans="1:5" x14ac:dyDescent="0.25">
      <c r="A95" s="2" t="s">
        <v>59</v>
      </c>
      <c r="B95" s="6">
        <v>272072</v>
      </c>
      <c r="C95" s="6">
        <v>293204</v>
      </c>
      <c r="D95" s="4" t="s">
        <v>7</v>
      </c>
      <c r="E95" s="4" t="s">
        <v>7</v>
      </c>
    </row>
    <row r="96" spans="1:5" x14ac:dyDescent="0.25">
      <c r="A96" s="3" t="s">
        <v>60</v>
      </c>
      <c r="B96" s="4" t="s">
        <v>7</v>
      </c>
      <c r="C96" s="4" t="s">
        <v>7</v>
      </c>
      <c r="D96" s="4" t="s">
        <v>7</v>
      </c>
      <c r="E96" s="4" t="s">
        <v>7</v>
      </c>
    </row>
    <row r="97" spans="1:5" x14ac:dyDescent="0.25">
      <c r="A97" s="2" t="s">
        <v>61</v>
      </c>
      <c r="B97" s="6">
        <v>6944</v>
      </c>
      <c r="C97" s="6">
        <v>6944</v>
      </c>
      <c r="D97" s="4" t="s">
        <v>7</v>
      </c>
      <c r="E97" s="4" t="s">
        <v>7</v>
      </c>
    </row>
    <row r="98" spans="1:5" ht="30" x14ac:dyDescent="0.25">
      <c r="A98" s="2" t="s">
        <v>62</v>
      </c>
      <c r="B98" s="6">
        <v>25788</v>
      </c>
      <c r="C98" s="6">
        <v>24738</v>
      </c>
      <c r="D98" s="4" t="s">
        <v>7</v>
      </c>
      <c r="E98" s="4" t="s">
        <v>7</v>
      </c>
    </row>
    <row r="99" spans="1:5" ht="30" x14ac:dyDescent="0.25">
      <c r="A99" s="2" t="s">
        <v>582</v>
      </c>
      <c r="B99" s="6">
        <v>133705</v>
      </c>
      <c r="C99" s="6">
        <v>147978</v>
      </c>
      <c r="D99" s="4" t="s">
        <v>7</v>
      </c>
      <c r="E99" s="4" t="s">
        <v>7</v>
      </c>
    </row>
    <row r="100" spans="1:5" x14ac:dyDescent="0.25">
      <c r="A100" s="2" t="s">
        <v>68</v>
      </c>
      <c r="B100" s="6">
        <v>166437</v>
      </c>
      <c r="C100" s="6">
        <v>179660</v>
      </c>
      <c r="D100" s="4" t="s">
        <v>7</v>
      </c>
      <c r="E100" s="4" t="s">
        <v>7</v>
      </c>
    </row>
    <row r="101" spans="1:5" x14ac:dyDescent="0.25">
      <c r="A101" s="2" t="s">
        <v>584</v>
      </c>
      <c r="B101" s="4" t="s">
        <v>70</v>
      </c>
      <c r="C101" s="4" t="s">
        <v>70</v>
      </c>
      <c r="D101" s="4" t="s">
        <v>7</v>
      </c>
      <c r="E101" s="4" t="s">
        <v>7</v>
      </c>
    </row>
    <row r="102" spans="1:5" ht="30" x14ac:dyDescent="0.25">
      <c r="A102" s="3" t="s">
        <v>71</v>
      </c>
      <c r="B102" s="4" t="s">
        <v>7</v>
      </c>
      <c r="C102" s="4" t="s">
        <v>7</v>
      </c>
      <c r="D102" s="4" t="s">
        <v>7</v>
      </c>
      <c r="E102" s="4" t="s">
        <v>7</v>
      </c>
    </row>
    <row r="103" spans="1:5" x14ac:dyDescent="0.25">
      <c r="A103" s="2" t="s">
        <v>72</v>
      </c>
      <c r="B103" s="6">
        <v>10219</v>
      </c>
      <c r="C103" s="6">
        <v>10219</v>
      </c>
      <c r="D103" s="4" t="s">
        <v>7</v>
      </c>
      <c r="E103" s="4" t="s">
        <v>7</v>
      </c>
    </row>
    <row r="104" spans="1:5" x14ac:dyDescent="0.25">
      <c r="A104" s="2" t="s">
        <v>1154</v>
      </c>
      <c r="B104" s="6">
        <v>820253</v>
      </c>
      <c r="C104" s="6">
        <v>776534</v>
      </c>
      <c r="D104" s="4" t="s">
        <v>7</v>
      </c>
      <c r="E104" s="4" t="s">
        <v>7</v>
      </c>
    </row>
    <row r="105" spans="1:5" ht="30" x14ac:dyDescent="0.25">
      <c r="A105" s="2" t="s">
        <v>77</v>
      </c>
      <c r="B105" s="6">
        <v>830472</v>
      </c>
      <c r="C105" s="6">
        <v>786753</v>
      </c>
      <c r="D105" s="4" t="s">
        <v>7</v>
      </c>
      <c r="E105" s="4" t="s">
        <v>7</v>
      </c>
    </row>
    <row r="106" spans="1:5" x14ac:dyDescent="0.25">
      <c r="A106" s="2" t="s">
        <v>78</v>
      </c>
      <c r="B106" s="6">
        <v>9830</v>
      </c>
      <c r="C106" s="6">
        <v>8995</v>
      </c>
      <c r="D106" s="4" t="s">
        <v>7</v>
      </c>
      <c r="E106" s="4" t="s">
        <v>7</v>
      </c>
    </row>
    <row r="107" spans="1:5" x14ac:dyDescent="0.25">
      <c r="A107" s="2" t="s">
        <v>79</v>
      </c>
      <c r="B107" s="6">
        <v>840302</v>
      </c>
      <c r="C107" s="6">
        <v>795748</v>
      </c>
      <c r="D107" s="4" t="s">
        <v>7</v>
      </c>
      <c r="E107" s="4" t="s">
        <v>7</v>
      </c>
    </row>
    <row r="108" spans="1:5" x14ac:dyDescent="0.25">
      <c r="A108" s="2" t="s">
        <v>80</v>
      </c>
      <c r="B108" s="6">
        <v>1278811</v>
      </c>
      <c r="C108" s="6">
        <v>1268612</v>
      </c>
      <c r="D108" s="4" t="s">
        <v>7</v>
      </c>
      <c r="E108" s="4" t="s">
        <v>7</v>
      </c>
    </row>
    <row r="109" spans="1:5" x14ac:dyDescent="0.25">
      <c r="A109" s="2" t="s">
        <v>516</v>
      </c>
      <c r="B109" s="4" t="s">
        <v>7</v>
      </c>
      <c r="C109" s="4" t="s">
        <v>7</v>
      </c>
      <c r="D109" s="4" t="s">
        <v>7</v>
      </c>
      <c r="E109" s="4" t="s">
        <v>7</v>
      </c>
    </row>
    <row r="110" spans="1:5" x14ac:dyDescent="0.25">
      <c r="A110" s="3" t="s">
        <v>31</v>
      </c>
      <c r="B110" s="4" t="s">
        <v>7</v>
      </c>
      <c r="C110" s="4" t="s">
        <v>7</v>
      </c>
      <c r="D110" s="4" t="s">
        <v>7</v>
      </c>
      <c r="E110" s="4" t="s">
        <v>7</v>
      </c>
    </row>
    <row r="111" spans="1:5" x14ac:dyDescent="0.25">
      <c r="A111" s="2" t="s">
        <v>569</v>
      </c>
      <c r="B111" s="6">
        <v>-103284</v>
      </c>
      <c r="C111" s="6">
        <v>-112978</v>
      </c>
      <c r="D111" s="4" t="s">
        <v>7</v>
      </c>
      <c r="E111" s="4" t="s">
        <v>7</v>
      </c>
    </row>
    <row r="112" spans="1:5" ht="30" x14ac:dyDescent="0.25">
      <c r="A112" s="2" t="s">
        <v>591</v>
      </c>
      <c r="B112" s="6">
        <v>-315265</v>
      </c>
      <c r="C112" s="6">
        <v>-481730</v>
      </c>
      <c r="D112" s="4" t="s">
        <v>7</v>
      </c>
      <c r="E112" s="4" t="s">
        <v>7</v>
      </c>
    </row>
    <row r="113" spans="1:5" x14ac:dyDescent="0.25">
      <c r="A113" s="2" t="s">
        <v>39</v>
      </c>
      <c r="B113" s="6">
        <v>-418549</v>
      </c>
      <c r="C113" s="6">
        <v>-594708</v>
      </c>
      <c r="D113" s="4" t="s">
        <v>7</v>
      </c>
      <c r="E113" s="4" t="s">
        <v>7</v>
      </c>
    </row>
    <row r="114" spans="1:5" x14ac:dyDescent="0.25">
      <c r="A114" s="2" t="s">
        <v>575</v>
      </c>
      <c r="B114" s="6">
        <v>-1663739</v>
      </c>
      <c r="C114" s="6">
        <v>-1518462</v>
      </c>
      <c r="D114" s="4" t="s">
        <v>7</v>
      </c>
      <c r="E114" s="4" t="s">
        <v>7</v>
      </c>
    </row>
    <row r="115" spans="1:5" x14ac:dyDescent="0.25">
      <c r="A115" s="2" t="s">
        <v>43</v>
      </c>
      <c r="B115" s="4">
        <v>229</v>
      </c>
      <c r="C115" s="4">
        <v>145</v>
      </c>
      <c r="D115" s="4" t="s">
        <v>7</v>
      </c>
      <c r="E115" s="4" t="s">
        <v>7</v>
      </c>
    </row>
    <row r="116" spans="1:5" x14ac:dyDescent="0.25">
      <c r="A116" s="2" t="s">
        <v>52</v>
      </c>
      <c r="B116" s="6">
        <v>-2082059</v>
      </c>
      <c r="C116" s="6">
        <v>-2113025</v>
      </c>
      <c r="D116" s="4" t="s">
        <v>7</v>
      </c>
      <c r="E116" s="4" t="s">
        <v>7</v>
      </c>
    </row>
    <row r="117" spans="1:5" x14ac:dyDescent="0.25">
      <c r="A117" s="3" t="s">
        <v>53</v>
      </c>
      <c r="B117" s="4" t="s">
        <v>7</v>
      </c>
      <c r="C117" s="4" t="s">
        <v>7</v>
      </c>
      <c r="D117" s="4" t="s">
        <v>7</v>
      </c>
      <c r="E117" s="4" t="s">
        <v>7</v>
      </c>
    </row>
    <row r="118" spans="1:5" ht="30" x14ac:dyDescent="0.25">
      <c r="A118" s="2" t="s">
        <v>58</v>
      </c>
      <c r="B118" s="6">
        <v>-96904</v>
      </c>
      <c r="C118" s="6">
        <v>-107588</v>
      </c>
      <c r="D118" s="4" t="s">
        <v>7</v>
      </c>
      <c r="E118" s="4" t="s">
        <v>7</v>
      </c>
    </row>
    <row r="119" spans="1:5" ht="30" x14ac:dyDescent="0.25">
      <c r="A119" s="2" t="s">
        <v>580</v>
      </c>
      <c r="B119" s="6">
        <v>-315265</v>
      </c>
      <c r="C119" s="6">
        <v>-481730</v>
      </c>
      <c r="D119" s="4" t="s">
        <v>7</v>
      </c>
      <c r="E119" s="4" t="s">
        <v>7</v>
      </c>
    </row>
    <row r="120" spans="1:5" x14ac:dyDescent="0.25">
      <c r="A120" s="2" t="s">
        <v>59</v>
      </c>
      <c r="B120" s="6">
        <v>-412169</v>
      </c>
      <c r="C120" s="6">
        <v>-589318</v>
      </c>
      <c r="D120" s="4" t="s">
        <v>7</v>
      </c>
      <c r="E120" s="4" t="s">
        <v>7</v>
      </c>
    </row>
    <row r="121" spans="1:5" x14ac:dyDescent="0.25">
      <c r="A121" s="3" t="s">
        <v>60</v>
      </c>
      <c r="B121" s="4" t="s">
        <v>7</v>
      </c>
      <c r="C121" s="4" t="s">
        <v>7</v>
      </c>
      <c r="D121" s="4" t="s">
        <v>7</v>
      </c>
      <c r="E121" s="4" t="s">
        <v>7</v>
      </c>
    </row>
    <row r="122" spans="1:5" x14ac:dyDescent="0.25">
      <c r="A122" s="2" t="s">
        <v>61</v>
      </c>
      <c r="B122" s="6">
        <v>-1868</v>
      </c>
      <c r="C122" s="4" t="s">
        <v>7</v>
      </c>
      <c r="D122" s="4" t="s">
        <v>7</v>
      </c>
      <c r="E122" s="4" t="s">
        <v>7</v>
      </c>
    </row>
    <row r="123" spans="1:5" ht="30" x14ac:dyDescent="0.25">
      <c r="A123" s="2" t="s">
        <v>582</v>
      </c>
      <c r="B123" s="6">
        <v>-4283</v>
      </c>
      <c r="C123" s="6">
        <v>-5245</v>
      </c>
      <c r="D123" s="4" t="s">
        <v>7</v>
      </c>
      <c r="E123" s="4" t="s">
        <v>7</v>
      </c>
    </row>
    <row r="124" spans="1:5" x14ac:dyDescent="0.25">
      <c r="A124" s="2" t="s">
        <v>68</v>
      </c>
      <c r="B124" s="6">
        <v>-6151</v>
      </c>
      <c r="C124" s="6">
        <v>-5245</v>
      </c>
      <c r="D124" s="4" t="s">
        <v>7</v>
      </c>
      <c r="E124" s="4" t="s">
        <v>7</v>
      </c>
    </row>
    <row r="125" spans="1:5" x14ac:dyDescent="0.25">
      <c r="A125" s="2" t="s">
        <v>584</v>
      </c>
      <c r="B125" s="4" t="s">
        <v>70</v>
      </c>
      <c r="C125" s="4" t="s">
        <v>70</v>
      </c>
      <c r="D125" s="4" t="s">
        <v>7</v>
      </c>
      <c r="E125" s="4" t="s">
        <v>7</v>
      </c>
    </row>
    <row r="126" spans="1:5" ht="30" x14ac:dyDescent="0.25">
      <c r="A126" s="3" t="s">
        <v>71</v>
      </c>
      <c r="B126" s="4" t="s">
        <v>7</v>
      </c>
      <c r="C126" s="4" t="s">
        <v>7</v>
      </c>
      <c r="D126" s="4" t="s">
        <v>7</v>
      </c>
      <c r="E126" s="4" t="s">
        <v>7</v>
      </c>
    </row>
    <row r="127" spans="1:5" x14ac:dyDescent="0.25">
      <c r="A127" s="2" t="s">
        <v>72</v>
      </c>
      <c r="B127" s="6">
        <v>-467587</v>
      </c>
      <c r="C127" s="6">
        <v>-467587</v>
      </c>
      <c r="D127" s="4" t="s">
        <v>7</v>
      </c>
      <c r="E127" s="4" t="s">
        <v>7</v>
      </c>
    </row>
    <row r="128" spans="1:5" x14ac:dyDescent="0.25">
      <c r="A128" s="2" t="s">
        <v>1154</v>
      </c>
      <c r="B128" s="6">
        <v>-1196152</v>
      </c>
      <c r="C128" s="6">
        <v>-1050875</v>
      </c>
      <c r="D128" s="4" t="s">
        <v>7</v>
      </c>
      <c r="E128" s="4" t="s">
        <v>7</v>
      </c>
    </row>
    <row r="129" spans="1:5" ht="30" x14ac:dyDescent="0.25">
      <c r="A129" s="2" t="s">
        <v>77</v>
      </c>
      <c r="B129" s="6">
        <v>-1663739</v>
      </c>
      <c r="C129" s="6">
        <v>-1518462</v>
      </c>
      <c r="D129" s="4" t="s">
        <v>7</v>
      </c>
      <c r="E129" s="4" t="s">
        <v>7</v>
      </c>
    </row>
    <row r="130" spans="1:5" x14ac:dyDescent="0.25">
      <c r="A130" s="2" t="s">
        <v>79</v>
      </c>
      <c r="B130" s="6">
        <v>-1663739</v>
      </c>
      <c r="C130" s="6">
        <v>-1518462</v>
      </c>
      <c r="D130" s="4" t="s">
        <v>7</v>
      </c>
      <c r="E130" s="4" t="s">
        <v>7</v>
      </c>
    </row>
    <row r="131" spans="1:5" x14ac:dyDescent="0.25">
      <c r="A131" s="2" t="s">
        <v>80</v>
      </c>
      <c r="B131" s="8">
        <v>-2082059</v>
      </c>
      <c r="C131" s="8">
        <v>-2113025</v>
      </c>
      <c r="D131" s="4" t="s">
        <v>7</v>
      </c>
      <c r="E131" s="4" t="s">
        <v>7</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1158</v>
      </c>
      <c r="B1" s="7" t="s">
        <v>89</v>
      </c>
      <c r="C1" s="7"/>
      <c r="D1" s="7"/>
      <c r="E1" s="7"/>
      <c r="F1" s="7" t="s">
        <v>1</v>
      </c>
      <c r="G1" s="7"/>
      <c r="H1" s="7"/>
      <c r="I1" s="7"/>
    </row>
    <row r="2" spans="1:9" ht="30" x14ac:dyDescent="0.25">
      <c r="A2" s="1" t="s">
        <v>29</v>
      </c>
      <c r="B2" s="7" t="s">
        <v>2</v>
      </c>
      <c r="C2" s="7"/>
      <c r="D2" s="7" t="s">
        <v>90</v>
      </c>
      <c r="E2" s="7"/>
      <c r="F2" s="7" t="s">
        <v>2</v>
      </c>
      <c r="G2" s="7"/>
      <c r="H2" s="7" t="s">
        <v>90</v>
      </c>
      <c r="I2" s="7"/>
    </row>
    <row r="3" spans="1:9" x14ac:dyDescent="0.25">
      <c r="A3" s="2" t="s">
        <v>91</v>
      </c>
      <c r="B3" s="8">
        <v>646903</v>
      </c>
      <c r="C3" s="4"/>
      <c r="D3" s="8">
        <v>757566</v>
      </c>
      <c r="E3" s="4"/>
      <c r="F3" s="8">
        <v>1967046</v>
      </c>
      <c r="G3" s="4"/>
      <c r="H3" s="8">
        <v>2030961</v>
      </c>
      <c r="I3" s="4"/>
    </row>
    <row r="4" spans="1:9" x14ac:dyDescent="0.25">
      <c r="A4" s="3" t="s">
        <v>96</v>
      </c>
      <c r="B4" s="4" t="s">
        <v>7</v>
      </c>
      <c r="C4" s="4"/>
      <c r="D4" s="4" t="s">
        <v>7</v>
      </c>
      <c r="E4" s="4"/>
      <c r="F4" s="4" t="s">
        <v>7</v>
      </c>
      <c r="G4" s="4"/>
      <c r="H4" s="4" t="s">
        <v>7</v>
      </c>
      <c r="I4" s="4"/>
    </row>
    <row r="5" spans="1:9" x14ac:dyDescent="0.25">
      <c r="A5" s="2" t="s">
        <v>605</v>
      </c>
      <c r="B5" s="6">
        <v>476985</v>
      </c>
      <c r="C5" s="4"/>
      <c r="D5" s="6">
        <v>536838</v>
      </c>
      <c r="E5" s="4"/>
      <c r="F5" s="6">
        <v>1440028</v>
      </c>
      <c r="G5" s="4"/>
      <c r="H5" s="6">
        <v>1455694</v>
      </c>
      <c r="I5" s="4"/>
    </row>
    <row r="6" spans="1:9" x14ac:dyDescent="0.25">
      <c r="A6" s="2" t="s">
        <v>102</v>
      </c>
      <c r="B6" s="6">
        <v>35205</v>
      </c>
      <c r="C6" s="4"/>
      <c r="D6" s="6">
        <v>41918</v>
      </c>
      <c r="E6" s="4"/>
      <c r="F6" s="6">
        <v>112697</v>
      </c>
      <c r="G6" s="4"/>
      <c r="H6" s="6">
        <v>119038</v>
      </c>
      <c r="I6" s="4"/>
    </row>
    <row r="7" spans="1:9" x14ac:dyDescent="0.25">
      <c r="A7" s="2" t="s">
        <v>103</v>
      </c>
      <c r="B7" s="6">
        <v>44731</v>
      </c>
      <c r="C7" s="4"/>
      <c r="D7" s="6">
        <v>42399</v>
      </c>
      <c r="E7" s="4"/>
      <c r="F7" s="6">
        <v>131108</v>
      </c>
      <c r="G7" s="4"/>
      <c r="H7" s="6">
        <v>120165</v>
      </c>
      <c r="I7" s="4"/>
    </row>
    <row r="8" spans="1:9" x14ac:dyDescent="0.25">
      <c r="A8" s="2" t="s">
        <v>104</v>
      </c>
      <c r="B8" s="6">
        <v>4510</v>
      </c>
      <c r="C8" s="4"/>
      <c r="D8" s="4">
        <v>131</v>
      </c>
      <c r="E8" s="4"/>
      <c r="F8" s="6">
        <v>5294</v>
      </c>
      <c r="G8" s="4"/>
      <c r="H8" s="6">
        <v>2076</v>
      </c>
      <c r="I8" s="4"/>
    </row>
    <row r="9" spans="1:9" x14ac:dyDescent="0.25">
      <c r="A9" s="2" t="s">
        <v>105</v>
      </c>
      <c r="B9" s="6">
        <v>2590</v>
      </c>
      <c r="C9" s="4"/>
      <c r="D9" s="4">
        <v>611</v>
      </c>
      <c r="E9" s="4"/>
      <c r="F9" s="6">
        <v>8719</v>
      </c>
      <c r="G9" s="4"/>
      <c r="H9" s="6">
        <v>-2532</v>
      </c>
      <c r="I9" s="4"/>
    </row>
    <row r="10" spans="1:9" x14ac:dyDescent="0.25">
      <c r="A10" s="2" t="s">
        <v>106</v>
      </c>
      <c r="B10" s="6">
        <v>564021</v>
      </c>
      <c r="C10" s="4"/>
      <c r="D10" s="6">
        <v>621897</v>
      </c>
      <c r="E10" s="4"/>
      <c r="F10" s="6">
        <v>1697846</v>
      </c>
      <c r="G10" s="4"/>
      <c r="H10" s="6">
        <v>1694441</v>
      </c>
      <c r="I10" s="4"/>
    </row>
    <row r="11" spans="1:9" x14ac:dyDescent="0.25">
      <c r="A11" s="2" t="s">
        <v>107</v>
      </c>
      <c r="B11" s="6">
        <v>82882</v>
      </c>
      <c r="C11" s="4"/>
      <c r="D11" s="6">
        <v>135669</v>
      </c>
      <c r="E11" s="4"/>
      <c r="F11" s="6">
        <v>269200</v>
      </c>
      <c r="G11" s="4"/>
      <c r="H11" s="6">
        <v>336520</v>
      </c>
      <c r="I11" s="4"/>
    </row>
    <row r="12" spans="1:9" x14ac:dyDescent="0.25">
      <c r="A12" s="3" t="s">
        <v>108</v>
      </c>
      <c r="B12" s="4" t="s">
        <v>7</v>
      </c>
      <c r="C12" s="4"/>
      <c r="D12" s="4" t="s">
        <v>7</v>
      </c>
      <c r="E12" s="4"/>
      <c r="F12" s="4" t="s">
        <v>7</v>
      </c>
      <c r="G12" s="4"/>
      <c r="H12" s="4" t="s">
        <v>7</v>
      </c>
      <c r="I12" s="4"/>
    </row>
    <row r="13" spans="1:9" ht="17.25" x14ac:dyDescent="0.25">
      <c r="A13" s="2" t="s">
        <v>109</v>
      </c>
      <c r="B13" s="6">
        <v>-28335</v>
      </c>
      <c r="C13" s="9" t="s">
        <v>45</v>
      </c>
      <c r="D13" s="6">
        <v>-29478</v>
      </c>
      <c r="E13" s="9" t="s">
        <v>45</v>
      </c>
      <c r="F13" s="6">
        <v>-85101</v>
      </c>
      <c r="G13" s="9" t="s">
        <v>45</v>
      </c>
      <c r="H13" s="6">
        <v>-96542</v>
      </c>
      <c r="I13" s="9" t="s">
        <v>45</v>
      </c>
    </row>
    <row r="14" spans="1:9" x14ac:dyDescent="0.25">
      <c r="A14" s="2" t="s">
        <v>112</v>
      </c>
      <c r="B14" s="4" t="s">
        <v>7</v>
      </c>
      <c r="C14" s="4"/>
      <c r="D14" s="4" t="s">
        <v>7</v>
      </c>
      <c r="E14" s="4"/>
      <c r="F14" s="4" t="s">
        <v>7</v>
      </c>
      <c r="G14" s="4"/>
      <c r="H14" s="6">
        <v>-72302</v>
      </c>
      <c r="I14" s="4"/>
    </row>
    <row r="15" spans="1:9" x14ac:dyDescent="0.25">
      <c r="A15" s="2" t="s">
        <v>113</v>
      </c>
      <c r="B15" s="6">
        <v>3481</v>
      </c>
      <c r="C15" s="4"/>
      <c r="D15" s="6">
        <v>5622</v>
      </c>
      <c r="E15" s="4"/>
      <c r="F15" s="6">
        <v>14158</v>
      </c>
      <c r="G15" s="4"/>
      <c r="H15" s="6">
        <v>13418</v>
      </c>
      <c r="I15" s="4"/>
    </row>
    <row r="16" spans="1:9" x14ac:dyDescent="0.25">
      <c r="A16" s="2" t="s">
        <v>114</v>
      </c>
      <c r="B16" s="6">
        <v>10328</v>
      </c>
      <c r="C16" s="4"/>
      <c r="D16" s="6">
        <v>11733</v>
      </c>
      <c r="E16" s="4"/>
      <c r="F16" s="6">
        <v>17548</v>
      </c>
      <c r="G16" s="4"/>
      <c r="H16" s="6">
        <v>15839</v>
      </c>
      <c r="I16" s="4"/>
    </row>
    <row r="17" spans="1:9" x14ac:dyDescent="0.25">
      <c r="A17" s="2" t="s">
        <v>108</v>
      </c>
      <c r="B17" s="6">
        <v>-3692</v>
      </c>
      <c r="C17" s="4"/>
      <c r="D17" s="6">
        <v>1062</v>
      </c>
      <c r="E17" s="4"/>
      <c r="F17" s="6">
        <v>3229</v>
      </c>
      <c r="G17" s="4"/>
      <c r="H17" s="6">
        <v>2119</v>
      </c>
      <c r="I17" s="4"/>
    </row>
    <row r="18" spans="1:9" x14ac:dyDescent="0.25">
      <c r="A18" s="2" t="s">
        <v>115</v>
      </c>
      <c r="B18" s="6">
        <v>-18218</v>
      </c>
      <c r="C18" s="4"/>
      <c r="D18" s="6">
        <v>-11061</v>
      </c>
      <c r="E18" s="4"/>
      <c r="F18" s="6">
        <v>-50166</v>
      </c>
      <c r="G18" s="4"/>
      <c r="H18" s="6">
        <v>-137468</v>
      </c>
      <c r="I18" s="4"/>
    </row>
    <row r="19" spans="1:9" x14ac:dyDescent="0.25">
      <c r="A19" s="2" t="s">
        <v>116</v>
      </c>
      <c r="B19" s="6">
        <v>64664</v>
      </c>
      <c r="C19" s="4"/>
      <c r="D19" s="6">
        <v>124608</v>
      </c>
      <c r="E19" s="4"/>
      <c r="F19" s="6">
        <v>219034</v>
      </c>
      <c r="G19" s="4"/>
      <c r="H19" s="6">
        <v>199052</v>
      </c>
      <c r="I19" s="4"/>
    </row>
    <row r="20" spans="1:9" x14ac:dyDescent="0.25">
      <c r="A20" s="2" t="s">
        <v>117</v>
      </c>
      <c r="B20" s="6">
        <v>25761</v>
      </c>
      <c r="C20" s="4"/>
      <c r="D20" s="6">
        <v>43572</v>
      </c>
      <c r="E20" s="4"/>
      <c r="F20" s="6">
        <v>71310</v>
      </c>
      <c r="G20" s="4"/>
      <c r="H20" s="6">
        <v>63365</v>
      </c>
      <c r="I20" s="4"/>
    </row>
    <row r="21" spans="1:9" x14ac:dyDescent="0.25">
      <c r="A21" s="2" t="s">
        <v>118</v>
      </c>
      <c r="B21" s="6">
        <v>38903</v>
      </c>
      <c r="C21" s="4"/>
      <c r="D21" s="6">
        <v>81036</v>
      </c>
      <c r="E21" s="4"/>
      <c r="F21" s="6">
        <v>147724</v>
      </c>
      <c r="G21" s="4"/>
      <c r="H21" s="6">
        <v>135687</v>
      </c>
      <c r="I21" s="4"/>
    </row>
    <row r="22" spans="1:9" ht="30" x14ac:dyDescent="0.25">
      <c r="A22" s="2" t="s">
        <v>119</v>
      </c>
      <c r="B22" s="4">
        <v>403</v>
      </c>
      <c r="C22" s="4"/>
      <c r="D22" s="4">
        <v>726</v>
      </c>
      <c r="E22" s="4"/>
      <c r="F22" s="6">
        <v>1059</v>
      </c>
      <c r="G22" s="4"/>
      <c r="H22" s="6">
        <v>1766</v>
      </c>
      <c r="I22" s="4"/>
    </row>
    <row r="23" spans="1:9" ht="30" x14ac:dyDescent="0.25">
      <c r="A23" s="2" t="s">
        <v>120</v>
      </c>
      <c r="B23" s="6">
        <v>38500</v>
      </c>
      <c r="C23" s="4"/>
      <c r="D23" s="6">
        <v>80310</v>
      </c>
      <c r="E23" s="4"/>
      <c r="F23" s="6">
        <v>146665</v>
      </c>
      <c r="G23" s="4"/>
      <c r="H23" s="6">
        <v>133921</v>
      </c>
      <c r="I23" s="4"/>
    </row>
    <row r="24" spans="1:9" x14ac:dyDescent="0.25">
      <c r="A24" s="2" t="s">
        <v>1155</v>
      </c>
      <c r="B24" s="4" t="s">
        <v>7</v>
      </c>
      <c r="C24" s="4"/>
      <c r="D24" s="4" t="s">
        <v>7</v>
      </c>
      <c r="E24" s="4"/>
      <c r="F24" s="4" t="s">
        <v>7</v>
      </c>
      <c r="G24" s="4"/>
      <c r="H24" s="4" t="s">
        <v>7</v>
      </c>
      <c r="I24" s="4"/>
    </row>
    <row r="25" spans="1:9" x14ac:dyDescent="0.25">
      <c r="A25" s="2" t="s">
        <v>91</v>
      </c>
      <c r="B25" s="6">
        <v>202055</v>
      </c>
      <c r="C25" s="4"/>
      <c r="D25" s="6">
        <v>232878</v>
      </c>
      <c r="E25" s="4"/>
      <c r="F25" s="6">
        <v>625965</v>
      </c>
      <c r="G25" s="4"/>
      <c r="H25" s="6">
        <v>587621</v>
      </c>
      <c r="I25" s="4"/>
    </row>
    <row r="26" spans="1:9" x14ac:dyDescent="0.25">
      <c r="A26" s="3" t="s">
        <v>96</v>
      </c>
      <c r="B26" s="4" t="s">
        <v>7</v>
      </c>
      <c r="C26" s="4"/>
      <c r="D26" s="4" t="s">
        <v>7</v>
      </c>
      <c r="E26" s="4"/>
      <c r="F26" s="4" t="s">
        <v>7</v>
      </c>
      <c r="G26" s="4"/>
      <c r="H26" s="4" t="s">
        <v>7</v>
      </c>
      <c r="I26" s="4"/>
    </row>
    <row r="27" spans="1:9" x14ac:dyDescent="0.25">
      <c r="A27" s="2" t="s">
        <v>605</v>
      </c>
      <c r="B27" s="6">
        <v>165537</v>
      </c>
      <c r="C27" s="4"/>
      <c r="D27" s="6">
        <v>182367</v>
      </c>
      <c r="E27" s="4"/>
      <c r="F27" s="6">
        <v>514864</v>
      </c>
      <c r="G27" s="4"/>
      <c r="H27" s="6">
        <v>465004</v>
      </c>
      <c r="I27" s="4"/>
    </row>
    <row r="28" spans="1:9" x14ac:dyDescent="0.25">
      <c r="A28" s="2" t="s">
        <v>102</v>
      </c>
      <c r="B28" s="6">
        <v>4593</v>
      </c>
      <c r="C28" s="4"/>
      <c r="D28" s="6">
        <v>5554</v>
      </c>
      <c r="E28" s="4"/>
      <c r="F28" s="6">
        <v>15236</v>
      </c>
      <c r="G28" s="4"/>
      <c r="H28" s="6">
        <v>17495</v>
      </c>
      <c r="I28" s="4"/>
    </row>
    <row r="29" spans="1:9" x14ac:dyDescent="0.25">
      <c r="A29" s="2" t="s">
        <v>103</v>
      </c>
      <c r="B29" s="6">
        <v>12803</v>
      </c>
      <c r="C29" s="4"/>
      <c r="D29" s="6">
        <v>11927</v>
      </c>
      <c r="E29" s="4"/>
      <c r="F29" s="6">
        <v>37395</v>
      </c>
      <c r="G29" s="4"/>
      <c r="H29" s="6">
        <v>31471</v>
      </c>
      <c r="I29" s="4"/>
    </row>
    <row r="30" spans="1:9" x14ac:dyDescent="0.25">
      <c r="A30" s="2" t="s">
        <v>104</v>
      </c>
      <c r="B30" s="6">
        <v>4510</v>
      </c>
      <c r="C30" s="4"/>
      <c r="D30" s="4">
        <v>40</v>
      </c>
      <c r="E30" s="4"/>
      <c r="F30" s="6">
        <v>5199</v>
      </c>
      <c r="G30" s="4"/>
      <c r="H30" s="4">
        <v>648</v>
      </c>
      <c r="I30" s="4"/>
    </row>
    <row r="31" spans="1:9" x14ac:dyDescent="0.25">
      <c r="A31" s="2" t="s">
        <v>105</v>
      </c>
      <c r="B31" s="6">
        <v>1772</v>
      </c>
      <c r="C31" s="4"/>
      <c r="D31" s="4">
        <v>-114</v>
      </c>
      <c r="E31" s="4"/>
      <c r="F31" s="6">
        <v>5394</v>
      </c>
      <c r="G31" s="4"/>
      <c r="H31" s="6">
        <v>-3505</v>
      </c>
      <c r="I31" s="4"/>
    </row>
    <row r="32" spans="1:9" x14ac:dyDescent="0.25">
      <c r="A32" s="2" t="s">
        <v>106</v>
      </c>
      <c r="B32" s="6">
        <v>189215</v>
      </c>
      <c r="C32" s="4"/>
      <c r="D32" s="6">
        <v>199774</v>
      </c>
      <c r="E32" s="4"/>
      <c r="F32" s="6">
        <v>578088</v>
      </c>
      <c r="G32" s="4"/>
      <c r="H32" s="6">
        <v>511113</v>
      </c>
      <c r="I32" s="4"/>
    </row>
    <row r="33" spans="1:9" x14ac:dyDescent="0.25">
      <c r="A33" s="2" t="s">
        <v>107</v>
      </c>
      <c r="B33" s="6">
        <v>12840</v>
      </c>
      <c r="C33" s="4"/>
      <c r="D33" s="6">
        <v>33104</v>
      </c>
      <c r="E33" s="4"/>
      <c r="F33" s="6">
        <v>47877</v>
      </c>
      <c r="G33" s="4"/>
      <c r="H33" s="6">
        <v>76508</v>
      </c>
      <c r="I33" s="4"/>
    </row>
    <row r="34" spans="1:9" x14ac:dyDescent="0.25">
      <c r="A34" s="3" t="s">
        <v>108</v>
      </c>
      <c r="B34" s="4" t="s">
        <v>7</v>
      </c>
      <c r="C34" s="4"/>
      <c r="D34" s="4" t="s">
        <v>7</v>
      </c>
      <c r="E34" s="4"/>
      <c r="F34" s="4" t="s">
        <v>7</v>
      </c>
      <c r="G34" s="4"/>
      <c r="H34" s="4" t="s">
        <v>7</v>
      </c>
      <c r="I34" s="4"/>
    </row>
    <row r="35" spans="1:9" x14ac:dyDescent="0.25">
      <c r="A35" s="2" t="s">
        <v>109</v>
      </c>
      <c r="B35" s="6">
        <v>-25337</v>
      </c>
      <c r="C35" s="4"/>
      <c r="D35" s="6">
        <v>-25838</v>
      </c>
      <c r="E35" s="4"/>
      <c r="F35" s="6">
        <v>-75641</v>
      </c>
      <c r="G35" s="4"/>
      <c r="H35" s="6">
        <v>-85308</v>
      </c>
      <c r="I35" s="4"/>
    </row>
    <row r="36" spans="1:9" x14ac:dyDescent="0.25">
      <c r="A36" s="2" t="s">
        <v>112</v>
      </c>
      <c r="B36" s="4" t="s">
        <v>7</v>
      </c>
      <c r="C36" s="4"/>
      <c r="D36" s="4" t="s">
        <v>7</v>
      </c>
      <c r="E36" s="4"/>
      <c r="F36" s="4" t="s">
        <v>7</v>
      </c>
      <c r="G36" s="4"/>
      <c r="H36" s="6">
        <v>-72302</v>
      </c>
      <c r="I36" s="4"/>
    </row>
    <row r="37" spans="1:9" x14ac:dyDescent="0.25">
      <c r="A37" s="2" t="s">
        <v>113</v>
      </c>
      <c r="B37" s="4" t="s">
        <v>7</v>
      </c>
      <c r="C37" s="4"/>
      <c r="D37" s="4" t="s">
        <v>7</v>
      </c>
      <c r="E37" s="4"/>
      <c r="F37" s="6">
        <v>2207</v>
      </c>
      <c r="G37" s="4"/>
      <c r="H37" s="4">
        <v>125</v>
      </c>
      <c r="I37" s="4"/>
    </row>
    <row r="38" spans="1:9" x14ac:dyDescent="0.25">
      <c r="A38" s="2" t="s">
        <v>114</v>
      </c>
      <c r="B38" s="6">
        <v>50433</v>
      </c>
      <c r="C38" s="4"/>
      <c r="D38" s="6">
        <v>74472</v>
      </c>
      <c r="E38" s="4"/>
      <c r="F38" s="6">
        <v>170339</v>
      </c>
      <c r="G38" s="4"/>
      <c r="H38" s="6">
        <v>186157</v>
      </c>
      <c r="I38" s="4"/>
    </row>
    <row r="39" spans="1:9" x14ac:dyDescent="0.25">
      <c r="A39" s="2" t="s">
        <v>108</v>
      </c>
      <c r="B39" s="4">
        <v>32</v>
      </c>
      <c r="C39" s="4"/>
      <c r="D39" s="4">
        <v>52</v>
      </c>
      <c r="E39" s="4"/>
      <c r="F39" s="4">
        <v>57</v>
      </c>
      <c r="G39" s="4"/>
      <c r="H39" s="4">
        <v>94</v>
      </c>
      <c r="I39" s="4"/>
    </row>
    <row r="40" spans="1:9" x14ac:dyDescent="0.25">
      <c r="A40" s="2" t="s">
        <v>115</v>
      </c>
      <c r="B40" s="6">
        <v>25128</v>
      </c>
      <c r="C40" s="4"/>
      <c r="D40" s="6">
        <v>48686</v>
      </c>
      <c r="E40" s="4"/>
      <c r="F40" s="6">
        <v>96962</v>
      </c>
      <c r="G40" s="4"/>
      <c r="H40" s="6">
        <v>28766</v>
      </c>
      <c r="I40" s="4"/>
    </row>
    <row r="41" spans="1:9" x14ac:dyDescent="0.25">
      <c r="A41" s="2" t="s">
        <v>116</v>
      </c>
      <c r="B41" s="6">
        <v>37968</v>
      </c>
      <c r="C41" s="4"/>
      <c r="D41" s="6">
        <v>81790</v>
      </c>
      <c r="E41" s="4"/>
      <c r="F41" s="6">
        <v>144839</v>
      </c>
      <c r="G41" s="4"/>
      <c r="H41" s="6">
        <v>105274</v>
      </c>
      <c r="I41" s="4"/>
    </row>
    <row r="42" spans="1:9" x14ac:dyDescent="0.25">
      <c r="A42" s="2" t="s">
        <v>117</v>
      </c>
      <c r="B42" s="4">
        <v>-532</v>
      </c>
      <c r="C42" s="4"/>
      <c r="D42" s="6">
        <v>1480</v>
      </c>
      <c r="E42" s="4"/>
      <c r="F42" s="6">
        <v>-1826</v>
      </c>
      <c r="G42" s="4"/>
      <c r="H42" s="6">
        <v>-28647</v>
      </c>
      <c r="I42" s="4"/>
    </row>
    <row r="43" spans="1:9" x14ac:dyDescent="0.25">
      <c r="A43" s="2" t="s">
        <v>118</v>
      </c>
      <c r="B43" s="6">
        <v>38500</v>
      </c>
      <c r="C43" s="4"/>
      <c r="D43" s="6">
        <v>80310</v>
      </c>
      <c r="E43" s="4"/>
      <c r="F43" s="6">
        <v>146665</v>
      </c>
      <c r="G43" s="4"/>
      <c r="H43" s="6">
        <v>133921</v>
      </c>
      <c r="I43" s="4"/>
    </row>
    <row r="44" spans="1:9" ht="30" x14ac:dyDescent="0.25">
      <c r="A44" s="2" t="s">
        <v>120</v>
      </c>
      <c r="B44" s="6">
        <v>38500</v>
      </c>
      <c r="C44" s="4"/>
      <c r="D44" s="6">
        <v>80310</v>
      </c>
      <c r="E44" s="4"/>
      <c r="F44" s="6">
        <v>146665</v>
      </c>
      <c r="G44" s="4"/>
      <c r="H44" s="6">
        <v>133921</v>
      </c>
      <c r="I44" s="4"/>
    </row>
    <row r="45" spans="1:9" x14ac:dyDescent="0.25">
      <c r="A45" s="2" t="s">
        <v>1156</v>
      </c>
      <c r="B45" s="4" t="s">
        <v>7</v>
      </c>
      <c r="C45" s="4"/>
      <c r="D45" s="4" t="s">
        <v>7</v>
      </c>
      <c r="E45" s="4"/>
      <c r="F45" s="4" t="s">
        <v>7</v>
      </c>
      <c r="G45" s="4"/>
      <c r="H45" s="4" t="s">
        <v>7</v>
      </c>
      <c r="I45" s="4"/>
    </row>
    <row r="46" spans="1:9" x14ac:dyDescent="0.25">
      <c r="A46" s="2" t="s">
        <v>91</v>
      </c>
      <c r="B46" s="6">
        <v>261160</v>
      </c>
      <c r="C46" s="4"/>
      <c r="D46" s="6">
        <v>295742</v>
      </c>
      <c r="E46" s="4"/>
      <c r="F46" s="6">
        <v>810980</v>
      </c>
      <c r="G46" s="4"/>
      <c r="H46" s="6">
        <v>824399</v>
      </c>
      <c r="I46" s="4"/>
    </row>
    <row r="47" spans="1:9" x14ac:dyDescent="0.25">
      <c r="A47" s="3" t="s">
        <v>96</v>
      </c>
      <c r="B47" s="4" t="s">
        <v>7</v>
      </c>
      <c r="C47" s="4"/>
      <c r="D47" s="4" t="s">
        <v>7</v>
      </c>
      <c r="E47" s="4"/>
      <c r="F47" s="4" t="s">
        <v>7</v>
      </c>
      <c r="G47" s="4"/>
      <c r="H47" s="4" t="s">
        <v>7</v>
      </c>
      <c r="I47" s="4"/>
    </row>
    <row r="48" spans="1:9" x14ac:dyDescent="0.25">
      <c r="A48" s="2" t="s">
        <v>605</v>
      </c>
      <c r="B48" s="6">
        <v>181163</v>
      </c>
      <c r="C48" s="4"/>
      <c r="D48" s="6">
        <v>196579</v>
      </c>
      <c r="E48" s="4"/>
      <c r="F48" s="6">
        <v>554703</v>
      </c>
      <c r="G48" s="4"/>
      <c r="H48" s="6">
        <v>553536</v>
      </c>
      <c r="I48" s="4"/>
    </row>
    <row r="49" spans="1:9" x14ac:dyDescent="0.25">
      <c r="A49" s="2" t="s">
        <v>102</v>
      </c>
      <c r="B49" s="6">
        <v>16656</v>
      </c>
      <c r="C49" s="4"/>
      <c r="D49" s="6">
        <v>20292</v>
      </c>
      <c r="E49" s="4"/>
      <c r="F49" s="6">
        <v>56844</v>
      </c>
      <c r="G49" s="4"/>
      <c r="H49" s="6">
        <v>56224</v>
      </c>
      <c r="I49" s="4"/>
    </row>
    <row r="50" spans="1:9" x14ac:dyDescent="0.25">
      <c r="A50" s="2" t="s">
        <v>103</v>
      </c>
      <c r="B50" s="6">
        <v>16989</v>
      </c>
      <c r="C50" s="4"/>
      <c r="D50" s="6">
        <v>15742</v>
      </c>
      <c r="E50" s="4"/>
      <c r="F50" s="6">
        <v>50410</v>
      </c>
      <c r="G50" s="4"/>
      <c r="H50" s="6">
        <v>46995</v>
      </c>
      <c r="I50" s="4"/>
    </row>
    <row r="51" spans="1:9" x14ac:dyDescent="0.25">
      <c r="A51" s="2" t="s">
        <v>104</v>
      </c>
      <c r="B51" s="4" t="s">
        <v>7</v>
      </c>
      <c r="C51" s="4"/>
      <c r="D51" s="4">
        <v>91</v>
      </c>
      <c r="E51" s="4"/>
      <c r="F51" s="4">
        <v>95</v>
      </c>
      <c r="G51" s="4"/>
      <c r="H51" s="4">
        <v>253</v>
      </c>
      <c r="I51" s="4"/>
    </row>
    <row r="52" spans="1:9" x14ac:dyDescent="0.25">
      <c r="A52" s="2" t="s">
        <v>105</v>
      </c>
      <c r="B52" s="4">
        <v>565</v>
      </c>
      <c r="C52" s="4"/>
      <c r="D52" s="4">
        <v>516</v>
      </c>
      <c r="E52" s="4"/>
      <c r="F52" s="6">
        <v>2108</v>
      </c>
      <c r="G52" s="4"/>
      <c r="H52" s="6">
        <v>1178</v>
      </c>
      <c r="I52" s="4"/>
    </row>
    <row r="53" spans="1:9" x14ac:dyDescent="0.25">
      <c r="A53" s="2" t="s">
        <v>106</v>
      </c>
      <c r="B53" s="6">
        <v>215373</v>
      </c>
      <c r="C53" s="4"/>
      <c r="D53" s="6">
        <v>233220</v>
      </c>
      <c r="E53" s="4"/>
      <c r="F53" s="6">
        <v>664160</v>
      </c>
      <c r="G53" s="4"/>
      <c r="H53" s="6">
        <v>658186</v>
      </c>
      <c r="I53" s="4"/>
    </row>
    <row r="54" spans="1:9" x14ac:dyDescent="0.25">
      <c r="A54" s="2" t="s">
        <v>107</v>
      </c>
      <c r="B54" s="6">
        <v>45787</v>
      </c>
      <c r="C54" s="4"/>
      <c r="D54" s="6">
        <v>62522</v>
      </c>
      <c r="E54" s="4"/>
      <c r="F54" s="6">
        <v>146820</v>
      </c>
      <c r="G54" s="4"/>
      <c r="H54" s="6">
        <v>166213</v>
      </c>
      <c r="I54" s="4"/>
    </row>
    <row r="55" spans="1:9" x14ac:dyDescent="0.25">
      <c r="A55" s="3" t="s">
        <v>108</v>
      </c>
      <c r="B55" s="4" t="s">
        <v>7</v>
      </c>
      <c r="C55" s="4"/>
      <c r="D55" s="4" t="s">
        <v>7</v>
      </c>
      <c r="E55" s="4"/>
      <c r="F55" s="4" t="s">
        <v>7</v>
      </c>
      <c r="G55" s="4"/>
      <c r="H55" s="4" t="s">
        <v>7</v>
      </c>
      <c r="I55" s="4"/>
    </row>
    <row r="56" spans="1:9" x14ac:dyDescent="0.25">
      <c r="A56" s="2" t="s">
        <v>109</v>
      </c>
      <c r="B56" s="6">
        <v>-2256</v>
      </c>
      <c r="C56" s="4"/>
      <c r="D56" s="6">
        <v>-2461</v>
      </c>
      <c r="E56" s="4"/>
      <c r="F56" s="6">
        <v>-6924</v>
      </c>
      <c r="G56" s="4"/>
      <c r="H56" s="6">
        <v>-7443</v>
      </c>
      <c r="I56" s="4"/>
    </row>
    <row r="57" spans="1:9" x14ac:dyDescent="0.25">
      <c r="A57" s="2" t="s">
        <v>114</v>
      </c>
      <c r="B57" s="6">
        <v>14196</v>
      </c>
      <c r="C57" s="4"/>
      <c r="D57" s="6">
        <v>22212</v>
      </c>
      <c r="E57" s="4"/>
      <c r="F57" s="6">
        <v>52094</v>
      </c>
      <c r="G57" s="4"/>
      <c r="H57" s="6">
        <v>54861</v>
      </c>
      <c r="I57" s="4"/>
    </row>
    <row r="58" spans="1:9" x14ac:dyDescent="0.25">
      <c r="A58" s="2" t="s">
        <v>108</v>
      </c>
      <c r="B58" s="4" t="s">
        <v>7</v>
      </c>
      <c r="C58" s="4"/>
      <c r="D58" s="4">
        <v>-15</v>
      </c>
      <c r="E58" s="4"/>
      <c r="F58" s="4">
        <v>-1</v>
      </c>
      <c r="G58" s="4"/>
      <c r="H58" s="4">
        <v>-10</v>
      </c>
      <c r="I58" s="4"/>
    </row>
    <row r="59" spans="1:9" x14ac:dyDescent="0.25">
      <c r="A59" s="2" t="s">
        <v>115</v>
      </c>
      <c r="B59" s="6">
        <v>11940</v>
      </c>
      <c r="C59" s="4"/>
      <c r="D59" s="6">
        <v>19736</v>
      </c>
      <c r="E59" s="4"/>
      <c r="F59" s="6">
        <v>45169</v>
      </c>
      <c r="G59" s="4"/>
      <c r="H59" s="6">
        <v>47408</v>
      </c>
      <c r="I59" s="4"/>
    </row>
    <row r="60" spans="1:9" x14ac:dyDescent="0.25">
      <c r="A60" s="2" t="s">
        <v>116</v>
      </c>
      <c r="B60" s="6">
        <v>57727</v>
      </c>
      <c r="C60" s="4"/>
      <c r="D60" s="6">
        <v>82258</v>
      </c>
      <c r="E60" s="4"/>
      <c r="F60" s="6">
        <v>191989</v>
      </c>
      <c r="G60" s="4"/>
      <c r="H60" s="6">
        <v>213621</v>
      </c>
      <c r="I60" s="4"/>
    </row>
    <row r="61" spans="1:9" x14ac:dyDescent="0.25">
      <c r="A61" s="2" t="s">
        <v>117</v>
      </c>
      <c r="B61" s="6">
        <v>16357</v>
      </c>
      <c r="C61" s="4"/>
      <c r="D61" s="6">
        <v>22819</v>
      </c>
      <c r="E61" s="4"/>
      <c r="F61" s="6">
        <v>52041</v>
      </c>
      <c r="G61" s="4"/>
      <c r="H61" s="6">
        <v>60444</v>
      </c>
      <c r="I61" s="4"/>
    </row>
    <row r="62" spans="1:9" x14ac:dyDescent="0.25">
      <c r="A62" s="2" t="s">
        <v>118</v>
      </c>
      <c r="B62" s="6">
        <v>41370</v>
      </c>
      <c r="C62" s="4"/>
      <c r="D62" s="6">
        <v>59439</v>
      </c>
      <c r="E62" s="4"/>
      <c r="F62" s="6">
        <v>139948</v>
      </c>
      <c r="G62" s="4"/>
      <c r="H62" s="6">
        <v>153177</v>
      </c>
      <c r="I62" s="4"/>
    </row>
    <row r="63" spans="1:9" ht="30" x14ac:dyDescent="0.25">
      <c r="A63" s="2" t="s">
        <v>120</v>
      </c>
      <c r="B63" s="6">
        <v>41370</v>
      </c>
      <c r="C63" s="4"/>
      <c r="D63" s="6">
        <v>59439</v>
      </c>
      <c r="E63" s="4"/>
      <c r="F63" s="6">
        <v>139948</v>
      </c>
      <c r="G63" s="4"/>
      <c r="H63" s="6">
        <v>153177</v>
      </c>
      <c r="I63" s="4"/>
    </row>
    <row r="64" spans="1:9" x14ac:dyDescent="0.25">
      <c r="A64" s="2" t="s">
        <v>1157</v>
      </c>
      <c r="B64" s="4" t="s">
        <v>7</v>
      </c>
      <c r="C64" s="4"/>
      <c r="D64" s="4" t="s">
        <v>7</v>
      </c>
      <c r="E64" s="4"/>
      <c r="F64" s="4" t="s">
        <v>7</v>
      </c>
      <c r="G64" s="4"/>
      <c r="H64" s="4" t="s">
        <v>7</v>
      </c>
      <c r="I64" s="4"/>
    </row>
    <row r="65" spans="1:9" x14ac:dyDescent="0.25">
      <c r="A65" s="2" t="s">
        <v>91</v>
      </c>
      <c r="B65" s="6">
        <v>192442</v>
      </c>
      <c r="C65" s="4"/>
      <c r="D65" s="6">
        <v>238986</v>
      </c>
      <c r="E65" s="4"/>
      <c r="F65" s="6">
        <v>561706</v>
      </c>
      <c r="G65" s="4"/>
      <c r="H65" s="6">
        <v>647885</v>
      </c>
      <c r="I65" s="4"/>
    </row>
    <row r="66" spans="1:9" x14ac:dyDescent="0.25">
      <c r="A66" s="3" t="s">
        <v>96</v>
      </c>
      <c r="B66" s="4" t="s">
        <v>7</v>
      </c>
      <c r="C66" s="4"/>
      <c r="D66" s="4" t="s">
        <v>7</v>
      </c>
      <c r="E66" s="4"/>
      <c r="F66" s="4" t="s">
        <v>7</v>
      </c>
      <c r="G66" s="4"/>
      <c r="H66" s="4" t="s">
        <v>7</v>
      </c>
      <c r="I66" s="4"/>
    </row>
    <row r="67" spans="1:9" x14ac:dyDescent="0.25">
      <c r="A67" s="2" t="s">
        <v>605</v>
      </c>
      <c r="B67" s="6">
        <v>139039</v>
      </c>
      <c r="C67" s="4"/>
      <c r="D67" s="6">
        <v>167932</v>
      </c>
      <c r="E67" s="4"/>
      <c r="F67" s="6">
        <v>402066</v>
      </c>
      <c r="G67" s="4"/>
      <c r="H67" s="6">
        <v>466098</v>
      </c>
      <c r="I67" s="4"/>
    </row>
    <row r="68" spans="1:9" x14ac:dyDescent="0.25">
      <c r="A68" s="2" t="s">
        <v>102</v>
      </c>
      <c r="B68" s="6">
        <v>13956</v>
      </c>
      <c r="C68" s="4"/>
      <c r="D68" s="6">
        <v>16072</v>
      </c>
      <c r="E68" s="4"/>
      <c r="F68" s="6">
        <v>40617</v>
      </c>
      <c r="G68" s="4"/>
      <c r="H68" s="6">
        <v>45319</v>
      </c>
      <c r="I68" s="4"/>
    </row>
    <row r="69" spans="1:9" x14ac:dyDescent="0.25">
      <c r="A69" s="2" t="s">
        <v>103</v>
      </c>
      <c r="B69" s="6">
        <v>14939</v>
      </c>
      <c r="C69" s="4"/>
      <c r="D69" s="6">
        <v>14730</v>
      </c>
      <c r="E69" s="4"/>
      <c r="F69" s="6">
        <v>43303</v>
      </c>
      <c r="G69" s="4"/>
      <c r="H69" s="6">
        <v>41699</v>
      </c>
      <c r="I69" s="4"/>
    </row>
    <row r="70" spans="1:9" x14ac:dyDescent="0.25">
      <c r="A70" s="2" t="s">
        <v>104</v>
      </c>
      <c r="B70" s="4" t="s">
        <v>7</v>
      </c>
      <c r="C70" s="4"/>
      <c r="D70" s="4" t="s">
        <v>7</v>
      </c>
      <c r="E70" s="4"/>
      <c r="F70" s="4" t="s">
        <v>7</v>
      </c>
      <c r="G70" s="4"/>
      <c r="H70" s="6">
        <v>1175</v>
      </c>
      <c r="I70" s="4"/>
    </row>
    <row r="71" spans="1:9" x14ac:dyDescent="0.25">
      <c r="A71" s="2" t="s">
        <v>105</v>
      </c>
      <c r="B71" s="4">
        <v>253</v>
      </c>
      <c r="C71" s="4"/>
      <c r="D71" s="4">
        <v>209</v>
      </c>
      <c r="E71" s="4"/>
      <c r="F71" s="6">
        <v>1217</v>
      </c>
      <c r="G71" s="4"/>
      <c r="H71" s="4">
        <v>-205</v>
      </c>
      <c r="I71" s="4"/>
    </row>
    <row r="72" spans="1:9" x14ac:dyDescent="0.25">
      <c r="A72" s="2" t="s">
        <v>106</v>
      </c>
      <c r="B72" s="6">
        <v>168187</v>
      </c>
      <c r="C72" s="4"/>
      <c r="D72" s="6">
        <v>198943</v>
      </c>
      <c r="E72" s="4"/>
      <c r="F72" s="6">
        <v>487203</v>
      </c>
      <c r="G72" s="4"/>
      <c r="H72" s="6">
        <v>554086</v>
      </c>
      <c r="I72" s="4"/>
    </row>
    <row r="73" spans="1:9" x14ac:dyDescent="0.25">
      <c r="A73" s="2" t="s">
        <v>107</v>
      </c>
      <c r="B73" s="6">
        <v>24255</v>
      </c>
      <c r="C73" s="4"/>
      <c r="D73" s="6">
        <v>40043</v>
      </c>
      <c r="E73" s="4"/>
      <c r="F73" s="6">
        <v>74503</v>
      </c>
      <c r="G73" s="4"/>
      <c r="H73" s="6">
        <v>93799</v>
      </c>
      <c r="I73" s="4"/>
    </row>
    <row r="74" spans="1:9" x14ac:dyDescent="0.25">
      <c r="A74" s="3" t="s">
        <v>108</v>
      </c>
      <c r="B74" s="4" t="s">
        <v>7</v>
      </c>
      <c r="C74" s="4"/>
      <c r="D74" s="4" t="s">
        <v>7</v>
      </c>
      <c r="E74" s="4"/>
      <c r="F74" s="4" t="s">
        <v>7</v>
      </c>
      <c r="G74" s="4"/>
      <c r="H74" s="4" t="s">
        <v>7</v>
      </c>
      <c r="I74" s="4"/>
    </row>
    <row r="75" spans="1:9" x14ac:dyDescent="0.25">
      <c r="A75" s="2" t="s">
        <v>109</v>
      </c>
      <c r="B75" s="4">
        <v>-754</v>
      </c>
      <c r="C75" s="4"/>
      <c r="D75" s="6">
        <v>-1179</v>
      </c>
      <c r="E75" s="4"/>
      <c r="F75" s="6">
        <v>-2548</v>
      </c>
      <c r="G75" s="4"/>
      <c r="H75" s="6">
        <v>-3791</v>
      </c>
      <c r="I75" s="4"/>
    </row>
    <row r="76" spans="1:9" x14ac:dyDescent="0.25">
      <c r="A76" s="2" t="s">
        <v>113</v>
      </c>
      <c r="B76" s="6">
        <v>3481</v>
      </c>
      <c r="C76" s="4"/>
      <c r="D76" s="6">
        <v>5622</v>
      </c>
      <c r="E76" s="4"/>
      <c r="F76" s="6">
        <v>11951</v>
      </c>
      <c r="G76" s="4"/>
      <c r="H76" s="6">
        <v>13293</v>
      </c>
      <c r="I76" s="4"/>
    </row>
    <row r="77" spans="1:9" x14ac:dyDescent="0.25">
      <c r="A77" s="2" t="s">
        <v>114</v>
      </c>
      <c r="B77" s="6">
        <v>10066</v>
      </c>
      <c r="C77" s="4"/>
      <c r="D77" s="6">
        <v>11734</v>
      </c>
      <c r="E77" s="4"/>
      <c r="F77" s="6">
        <v>17289</v>
      </c>
      <c r="G77" s="4"/>
      <c r="H77" s="6">
        <v>15840</v>
      </c>
      <c r="I77" s="4"/>
    </row>
    <row r="78" spans="1:9" x14ac:dyDescent="0.25">
      <c r="A78" s="2" t="s">
        <v>108</v>
      </c>
      <c r="B78" s="6">
        <v>-3712</v>
      </c>
      <c r="C78" s="4"/>
      <c r="D78" s="6">
        <v>1025</v>
      </c>
      <c r="E78" s="4"/>
      <c r="F78" s="6">
        <v>3185</v>
      </c>
      <c r="G78" s="4"/>
      <c r="H78" s="6">
        <v>2035</v>
      </c>
      <c r="I78" s="4"/>
    </row>
    <row r="79" spans="1:9" x14ac:dyDescent="0.25">
      <c r="A79" s="2" t="s">
        <v>115</v>
      </c>
      <c r="B79" s="6">
        <v>9081</v>
      </c>
      <c r="C79" s="4"/>
      <c r="D79" s="6">
        <v>17202</v>
      </c>
      <c r="E79" s="4"/>
      <c r="F79" s="6">
        <v>29877</v>
      </c>
      <c r="G79" s="4"/>
      <c r="H79" s="6">
        <v>27377</v>
      </c>
      <c r="I79" s="4"/>
    </row>
    <row r="80" spans="1:9" x14ac:dyDescent="0.25">
      <c r="A80" s="2" t="s">
        <v>116</v>
      </c>
      <c r="B80" s="6">
        <v>33336</v>
      </c>
      <c r="C80" s="4"/>
      <c r="D80" s="6">
        <v>57245</v>
      </c>
      <c r="E80" s="4"/>
      <c r="F80" s="6">
        <v>104380</v>
      </c>
      <c r="G80" s="4"/>
      <c r="H80" s="6">
        <v>121176</v>
      </c>
      <c r="I80" s="4"/>
    </row>
    <row r="81" spans="1:9" x14ac:dyDescent="0.25">
      <c r="A81" s="2" t="s">
        <v>117</v>
      </c>
      <c r="B81" s="6">
        <v>9936</v>
      </c>
      <c r="C81" s="4"/>
      <c r="D81" s="6">
        <v>19273</v>
      </c>
      <c r="E81" s="4"/>
      <c r="F81" s="6">
        <v>21095</v>
      </c>
      <c r="G81" s="4"/>
      <c r="H81" s="6">
        <v>31568</v>
      </c>
      <c r="I81" s="4"/>
    </row>
    <row r="82" spans="1:9" x14ac:dyDescent="0.25">
      <c r="A82" s="2" t="s">
        <v>118</v>
      </c>
      <c r="B82" s="6">
        <v>23400</v>
      </c>
      <c r="C82" s="4"/>
      <c r="D82" s="6">
        <v>37972</v>
      </c>
      <c r="E82" s="4"/>
      <c r="F82" s="6">
        <v>83285</v>
      </c>
      <c r="G82" s="4"/>
      <c r="H82" s="6">
        <v>89608</v>
      </c>
      <c r="I82" s="4"/>
    </row>
    <row r="83" spans="1:9" ht="30" x14ac:dyDescent="0.25">
      <c r="A83" s="2" t="s">
        <v>119</v>
      </c>
      <c r="B83" s="4">
        <v>403</v>
      </c>
      <c r="C83" s="4"/>
      <c r="D83" s="4">
        <v>726</v>
      </c>
      <c r="E83" s="4"/>
      <c r="F83" s="6">
        <v>1059</v>
      </c>
      <c r="G83" s="4"/>
      <c r="H83" s="6">
        <v>1766</v>
      </c>
      <c r="I83" s="4"/>
    </row>
    <row r="84" spans="1:9" ht="30" x14ac:dyDescent="0.25">
      <c r="A84" s="2" t="s">
        <v>120</v>
      </c>
      <c r="B84" s="6">
        <v>22997</v>
      </c>
      <c r="C84" s="4"/>
      <c r="D84" s="6">
        <v>37246</v>
      </c>
      <c r="E84" s="4"/>
      <c r="F84" s="6">
        <v>82226</v>
      </c>
      <c r="G84" s="4"/>
      <c r="H84" s="6">
        <v>87842</v>
      </c>
      <c r="I84" s="4"/>
    </row>
    <row r="85" spans="1:9" x14ac:dyDescent="0.25">
      <c r="A85" s="2" t="s">
        <v>516</v>
      </c>
      <c r="B85" s="4" t="s">
        <v>7</v>
      </c>
      <c r="C85" s="4"/>
      <c r="D85" s="4" t="s">
        <v>7</v>
      </c>
      <c r="E85" s="4"/>
      <c r="F85" s="4" t="s">
        <v>7</v>
      </c>
      <c r="G85" s="4"/>
      <c r="H85" s="4" t="s">
        <v>7</v>
      </c>
      <c r="I85" s="4"/>
    </row>
    <row r="86" spans="1:9" x14ac:dyDescent="0.25">
      <c r="A86" s="2" t="s">
        <v>91</v>
      </c>
      <c r="B86" s="6">
        <v>-8754</v>
      </c>
      <c r="C86" s="4"/>
      <c r="D86" s="6">
        <v>-10040</v>
      </c>
      <c r="E86" s="4"/>
      <c r="F86" s="6">
        <v>-31605</v>
      </c>
      <c r="G86" s="4"/>
      <c r="H86" s="6">
        <v>-28944</v>
      </c>
      <c r="I86" s="4"/>
    </row>
    <row r="87" spans="1:9" x14ac:dyDescent="0.25">
      <c r="A87" s="3" t="s">
        <v>96</v>
      </c>
      <c r="B87" s="4" t="s">
        <v>7</v>
      </c>
      <c r="C87" s="4"/>
      <c r="D87" s="4" t="s">
        <v>7</v>
      </c>
      <c r="E87" s="4"/>
      <c r="F87" s="4" t="s">
        <v>7</v>
      </c>
      <c r="G87" s="4"/>
      <c r="H87" s="4" t="s">
        <v>7</v>
      </c>
      <c r="I87" s="4"/>
    </row>
    <row r="88" spans="1:9" x14ac:dyDescent="0.25">
      <c r="A88" s="2" t="s">
        <v>605</v>
      </c>
      <c r="B88" s="6">
        <v>-8754</v>
      </c>
      <c r="C88" s="4"/>
      <c r="D88" s="6">
        <v>-10040</v>
      </c>
      <c r="E88" s="4"/>
      <c r="F88" s="6">
        <v>-31605</v>
      </c>
      <c r="G88" s="4"/>
      <c r="H88" s="6">
        <v>-28944</v>
      </c>
      <c r="I88" s="4"/>
    </row>
    <row r="89" spans="1:9" x14ac:dyDescent="0.25">
      <c r="A89" s="2" t="s">
        <v>106</v>
      </c>
      <c r="B89" s="6">
        <v>-8754</v>
      </c>
      <c r="C89" s="4"/>
      <c r="D89" s="6">
        <v>-10040</v>
      </c>
      <c r="E89" s="4"/>
      <c r="F89" s="6">
        <v>-31605</v>
      </c>
      <c r="G89" s="4"/>
      <c r="H89" s="6">
        <v>-28944</v>
      </c>
      <c r="I89" s="4"/>
    </row>
    <row r="90" spans="1:9" x14ac:dyDescent="0.25">
      <c r="A90" s="3" t="s">
        <v>108</v>
      </c>
      <c r="B90" s="4" t="s">
        <v>7</v>
      </c>
      <c r="C90" s="4"/>
      <c r="D90" s="4" t="s">
        <v>7</v>
      </c>
      <c r="E90" s="4"/>
      <c r="F90" s="4" t="s">
        <v>7</v>
      </c>
      <c r="G90" s="4"/>
      <c r="H90" s="4" t="s">
        <v>7</v>
      </c>
      <c r="I90" s="4"/>
    </row>
    <row r="91" spans="1:9" x14ac:dyDescent="0.25">
      <c r="A91" s="2" t="s">
        <v>109</v>
      </c>
      <c r="B91" s="4">
        <v>12</v>
      </c>
      <c r="C91" s="4"/>
      <c r="D91" s="4" t="s">
        <v>7</v>
      </c>
      <c r="E91" s="4"/>
      <c r="F91" s="4">
        <v>12</v>
      </c>
      <c r="G91" s="4"/>
      <c r="H91" s="4" t="s">
        <v>7</v>
      </c>
      <c r="I91" s="4"/>
    </row>
    <row r="92" spans="1:9" x14ac:dyDescent="0.25">
      <c r="A92" s="2" t="s">
        <v>114</v>
      </c>
      <c r="B92" s="6">
        <v>-64367</v>
      </c>
      <c r="C92" s="4"/>
      <c r="D92" s="6">
        <v>-96685</v>
      </c>
      <c r="E92" s="4"/>
      <c r="F92" s="6">
        <v>-222174</v>
      </c>
      <c r="G92" s="4"/>
      <c r="H92" s="6">
        <v>-241019</v>
      </c>
      <c r="I92" s="4"/>
    </row>
    <row r="93" spans="1:9" x14ac:dyDescent="0.25">
      <c r="A93" s="2" t="s">
        <v>108</v>
      </c>
      <c r="B93" s="4">
        <v>-12</v>
      </c>
      <c r="C93" s="4"/>
      <c r="D93" s="4" t="s">
        <v>7</v>
      </c>
      <c r="E93" s="4"/>
      <c r="F93" s="4">
        <v>-12</v>
      </c>
      <c r="G93" s="4"/>
      <c r="H93" s="4" t="s">
        <v>7</v>
      </c>
      <c r="I93" s="4"/>
    </row>
    <row r="94" spans="1:9" x14ac:dyDescent="0.25">
      <c r="A94" s="2" t="s">
        <v>115</v>
      </c>
      <c r="B94" s="6">
        <v>-64367</v>
      </c>
      <c r="C94" s="4"/>
      <c r="D94" s="6">
        <v>-96685</v>
      </c>
      <c r="E94" s="4"/>
      <c r="F94" s="6">
        <v>-222174</v>
      </c>
      <c r="G94" s="4"/>
      <c r="H94" s="6">
        <v>-241019</v>
      </c>
      <c r="I94" s="4"/>
    </row>
    <row r="95" spans="1:9" x14ac:dyDescent="0.25">
      <c r="A95" s="2" t="s">
        <v>116</v>
      </c>
      <c r="B95" s="6">
        <v>-64367</v>
      </c>
      <c r="C95" s="4"/>
      <c r="D95" s="6">
        <v>-96685</v>
      </c>
      <c r="E95" s="4"/>
      <c r="F95" s="6">
        <v>-222174</v>
      </c>
      <c r="G95" s="4"/>
      <c r="H95" s="6">
        <v>-241019</v>
      </c>
      <c r="I95" s="4"/>
    </row>
    <row r="96" spans="1:9" x14ac:dyDescent="0.25">
      <c r="A96" s="2" t="s">
        <v>118</v>
      </c>
      <c r="B96" s="6">
        <v>-64367</v>
      </c>
      <c r="C96" s="4"/>
      <c r="D96" s="6">
        <v>-96685</v>
      </c>
      <c r="E96" s="4"/>
      <c r="F96" s="6">
        <v>-222174</v>
      </c>
      <c r="G96" s="4"/>
      <c r="H96" s="6">
        <v>-241019</v>
      </c>
      <c r="I96" s="4"/>
    </row>
    <row r="97" spans="1:9" ht="30" x14ac:dyDescent="0.25">
      <c r="A97" s="2" t="s">
        <v>120</v>
      </c>
      <c r="B97" s="8">
        <v>-64367</v>
      </c>
      <c r="C97" s="4"/>
      <c r="D97" s="8">
        <v>-96685</v>
      </c>
      <c r="E97" s="4"/>
      <c r="F97" s="8">
        <v>-222174</v>
      </c>
      <c r="G97" s="4"/>
      <c r="H97" s="8">
        <v>-241019</v>
      </c>
      <c r="I97" s="4"/>
    </row>
    <row r="98" spans="1:9" x14ac:dyDescent="0.25">
      <c r="A98" s="10"/>
      <c r="B98" s="10"/>
      <c r="C98" s="10"/>
      <c r="D98" s="10"/>
      <c r="E98" s="10"/>
      <c r="F98" s="10"/>
      <c r="G98" s="10"/>
      <c r="H98" s="10"/>
      <c r="I98" s="10"/>
    </row>
    <row r="99" spans="1:9" ht="15" customHeight="1" x14ac:dyDescent="0.25">
      <c r="A99" s="2" t="s">
        <v>45</v>
      </c>
      <c r="B99" s="11" t="s">
        <v>121</v>
      </c>
      <c r="C99" s="11"/>
      <c r="D99" s="11"/>
      <c r="E99" s="11"/>
      <c r="F99" s="11"/>
      <c r="G99" s="11"/>
      <c r="H99" s="11"/>
      <c r="I99" s="11"/>
    </row>
  </sheetData>
  <mergeCells count="8">
    <mergeCell ref="A98:I98"/>
    <mergeCell ref="B99:I99"/>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9</v>
      </c>
      <c r="B1" s="7" t="s">
        <v>89</v>
      </c>
      <c r="C1" s="7"/>
      <c r="D1" s="7" t="s">
        <v>1</v>
      </c>
      <c r="E1" s="7"/>
    </row>
    <row r="2" spans="1:5" ht="30" x14ac:dyDescent="0.25">
      <c r="A2" s="1" t="s">
        <v>29</v>
      </c>
      <c r="B2" s="1" t="s">
        <v>2</v>
      </c>
      <c r="C2" s="1" t="s">
        <v>90</v>
      </c>
      <c r="D2" s="1" t="s">
        <v>2</v>
      </c>
      <c r="E2" s="1" t="s">
        <v>90</v>
      </c>
    </row>
    <row r="3" spans="1:5" x14ac:dyDescent="0.25">
      <c r="A3" s="2" t="s">
        <v>118</v>
      </c>
      <c r="B3" s="8">
        <v>38903</v>
      </c>
      <c r="C3" s="8">
        <v>81036</v>
      </c>
      <c r="D3" s="8">
        <v>147724</v>
      </c>
      <c r="E3" s="8">
        <v>135687</v>
      </c>
    </row>
    <row r="4" spans="1:5" ht="30" x14ac:dyDescent="0.25">
      <c r="A4" s="3" t="s">
        <v>123</v>
      </c>
      <c r="B4" s="4" t="s">
        <v>7</v>
      </c>
      <c r="C4" s="4" t="s">
        <v>7</v>
      </c>
      <c r="D4" s="4" t="s">
        <v>7</v>
      </c>
      <c r="E4" s="4" t="s">
        <v>7</v>
      </c>
    </row>
    <row r="5" spans="1:5" ht="60" x14ac:dyDescent="0.25">
      <c r="A5" s="2" t="s">
        <v>1160</v>
      </c>
      <c r="B5" s="4">
        <v>892</v>
      </c>
      <c r="C5" s="4">
        <v>115</v>
      </c>
      <c r="D5" s="6">
        <v>2050</v>
      </c>
      <c r="E5" s="6">
        <v>2481</v>
      </c>
    </row>
    <row r="6" spans="1:5" ht="45" x14ac:dyDescent="0.25">
      <c r="A6" s="2" t="s">
        <v>1161</v>
      </c>
      <c r="B6" s="6">
        <v>-2603</v>
      </c>
      <c r="C6" s="6">
        <v>-5256</v>
      </c>
      <c r="D6" s="4">
        <v>641</v>
      </c>
      <c r="E6" s="6">
        <v>-3215</v>
      </c>
    </row>
    <row r="7" spans="1:5" ht="30" x14ac:dyDescent="0.25">
      <c r="A7" s="2" t="s">
        <v>126</v>
      </c>
      <c r="B7" s="4">
        <v>466</v>
      </c>
      <c r="C7" s="6">
        <v>1776</v>
      </c>
      <c r="D7" s="4">
        <v>862</v>
      </c>
      <c r="E7" s="6">
        <v>3454</v>
      </c>
    </row>
    <row r="8" spans="1:5" ht="30" x14ac:dyDescent="0.25">
      <c r="A8" s="2" t="s">
        <v>127</v>
      </c>
      <c r="B8" s="6">
        <v>-38278</v>
      </c>
      <c r="C8" s="6">
        <v>-9518</v>
      </c>
      <c r="D8" s="6">
        <v>-39121</v>
      </c>
      <c r="E8" s="6">
        <v>-48759</v>
      </c>
    </row>
    <row r="9" spans="1:5" ht="30" x14ac:dyDescent="0.25">
      <c r="A9" s="2" t="s">
        <v>1162</v>
      </c>
      <c r="B9" s="6">
        <v>-39523</v>
      </c>
      <c r="C9" s="6">
        <v>-12883</v>
      </c>
      <c r="D9" s="6">
        <v>-35568</v>
      </c>
      <c r="E9" s="6">
        <v>-46039</v>
      </c>
    </row>
    <row r="10" spans="1:5" ht="30" x14ac:dyDescent="0.25">
      <c r="A10" s="2" t="s">
        <v>129</v>
      </c>
      <c r="B10" s="4">
        <v>-620</v>
      </c>
      <c r="C10" s="6">
        <v>68153</v>
      </c>
      <c r="D10" s="6">
        <v>112156</v>
      </c>
      <c r="E10" s="6">
        <v>89648</v>
      </c>
    </row>
    <row r="11" spans="1:5" ht="30" x14ac:dyDescent="0.25">
      <c r="A11" s="2" t="s">
        <v>130</v>
      </c>
      <c r="B11" s="4">
        <v>-392</v>
      </c>
      <c r="C11" s="4">
        <v>-621</v>
      </c>
      <c r="D11" s="6">
        <v>-1056</v>
      </c>
      <c r="E11" s="6">
        <v>-1546</v>
      </c>
    </row>
    <row r="12" spans="1:5" ht="30" x14ac:dyDescent="0.25">
      <c r="A12" s="2" t="s">
        <v>131</v>
      </c>
      <c r="B12" s="6">
        <v>-1012</v>
      </c>
      <c r="C12" s="6">
        <v>67532</v>
      </c>
      <c r="D12" s="6">
        <v>111100</v>
      </c>
      <c r="E12" s="6">
        <v>88102</v>
      </c>
    </row>
    <row r="13" spans="1:5" x14ac:dyDescent="0.25">
      <c r="A13" s="2" t="s">
        <v>1155</v>
      </c>
      <c r="B13" s="4" t="s">
        <v>7</v>
      </c>
      <c r="C13" s="4" t="s">
        <v>7</v>
      </c>
      <c r="D13" s="4" t="s">
        <v>7</v>
      </c>
      <c r="E13" s="4" t="s">
        <v>7</v>
      </c>
    </row>
    <row r="14" spans="1:5" x14ac:dyDescent="0.25">
      <c r="A14" s="2" t="s">
        <v>118</v>
      </c>
      <c r="B14" s="6">
        <v>38500</v>
      </c>
      <c r="C14" s="6">
        <v>80310</v>
      </c>
      <c r="D14" s="6">
        <v>146665</v>
      </c>
      <c r="E14" s="6">
        <v>133921</v>
      </c>
    </row>
    <row r="15" spans="1:5" ht="30" x14ac:dyDescent="0.25">
      <c r="A15" s="3" t="s">
        <v>123</v>
      </c>
      <c r="B15" s="4" t="s">
        <v>7</v>
      </c>
      <c r="C15" s="4" t="s">
        <v>7</v>
      </c>
      <c r="D15" s="4" t="s">
        <v>7</v>
      </c>
      <c r="E15" s="4" t="s">
        <v>7</v>
      </c>
    </row>
    <row r="16" spans="1:5" ht="60" x14ac:dyDescent="0.25">
      <c r="A16" s="2" t="s">
        <v>1160</v>
      </c>
      <c r="B16" s="4">
        <v>892</v>
      </c>
      <c r="C16" s="4">
        <v>115</v>
      </c>
      <c r="D16" s="6">
        <v>2050</v>
      </c>
      <c r="E16" s="6">
        <v>2481</v>
      </c>
    </row>
    <row r="17" spans="1:5" ht="45" x14ac:dyDescent="0.25">
      <c r="A17" s="2" t="s">
        <v>1161</v>
      </c>
      <c r="B17" s="6">
        <v>-2603</v>
      </c>
      <c r="C17" s="6">
        <v>-5256</v>
      </c>
      <c r="D17" s="4">
        <v>641</v>
      </c>
      <c r="E17" s="6">
        <v>-3215</v>
      </c>
    </row>
    <row r="18" spans="1:5" ht="30" x14ac:dyDescent="0.25">
      <c r="A18" s="2" t="s">
        <v>126</v>
      </c>
      <c r="B18" s="4">
        <v>466</v>
      </c>
      <c r="C18" s="6">
        <v>1776</v>
      </c>
      <c r="D18" s="4">
        <v>862</v>
      </c>
      <c r="E18" s="6">
        <v>3454</v>
      </c>
    </row>
    <row r="19" spans="1:5" ht="30" x14ac:dyDescent="0.25">
      <c r="A19" s="2" t="s">
        <v>127</v>
      </c>
      <c r="B19" s="6">
        <v>-38267</v>
      </c>
      <c r="C19" s="6">
        <v>-9413</v>
      </c>
      <c r="D19" s="6">
        <v>-39118</v>
      </c>
      <c r="E19" s="6">
        <v>-48539</v>
      </c>
    </row>
    <row r="20" spans="1:5" ht="30" x14ac:dyDescent="0.25">
      <c r="A20" s="2" t="s">
        <v>1162</v>
      </c>
      <c r="B20" s="6">
        <v>-39512</v>
      </c>
      <c r="C20" s="6">
        <v>-12778</v>
      </c>
      <c r="D20" s="6">
        <v>-35565</v>
      </c>
      <c r="E20" s="6">
        <v>-45819</v>
      </c>
    </row>
    <row r="21" spans="1:5" ht="30" x14ac:dyDescent="0.25">
      <c r="A21" s="2" t="s">
        <v>129</v>
      </c>
      <c r="B21" s="6">
        <v>-1012</v>
      </c>
      <c r="C21" s="6">
        <v>67532</v>
      </c>
      <c r="D21" s="6">
        <v>111100</v>
      </c>
      <c r="E21" s="6">
        <v>88102</v>
      </c>
    </row>
    <row r="22" spans="1:5" ht="30" x14ac:dyDescent="0.25">
      <c r="A22" s="2" t="s">
        <v>131</v>
      </c>
      <c r="B22" s="6">
        <v>-1012</v>
      </c>
      <c r="C22" s="6">
        <v>67532</v>
      </c>
      <c r="D22" s="6">
        <v>111100</v>
      </c>
      <c r="E22" s="6">
        <v>88102</v>
      </c>
    </row>
    <row r="23" spans="1:5" x14ac:dyDescent="0.25">
      <c r="A23" s="2" t="s">
        <v>1156</v>
      </c>
      <c r="B23" s="4" t="s">
        <v>7</v>
      </c>
      <c r="C23" s="4" t="s">
        <v>7</v>
      </c>
      <c r="D23" s="4" t="s">
        <v>7</v>
      </c>
      <c r="E23" s="4" t="s">
        <v>7</v>
      </c>
    </row>
    <row r="24" spans="1:5" x14ac:dyDescent="0.25">
      <c r="A24" s="2" t="s">
        <v>118</v>
      </c>
      <c r="B24" s="6">
        <v>41370</v>
      </c>
      <c r="C24" s="6">
        <v>59439</v>
      </c>
      <c r="D24" s="6">
        <v>139948</v>
      </c>
      <c r="E24" s="6">
        <v>153177</v>
      </c>
    </row>
    <row r="25" spans="1:5" ht="30" x14ac:dyDescent="0.25">
      <c r="A25" s="3" t="s">
        <v>123</v>
      </c>
      <c r="B25" s="4" t="s">
        <v>7</v>
      </c>
      <c r="C25" s="4" t="s">
        <v>7</v>
      </c>
      <c r="D25" s="4" t="s">
        <v>7</v>
      </c>
      <c r="E25" s="4" t="s">
        <v>7</v>
      </c>
    </row>
    <row r="26" spans="1:5" ht="30" x14ac:dyDescent="0.25">
      <c r="A26" s="2" t="s">
        <v>129</v>
      </c>
      <c r="B26" s="6">
        <v>41370</v>
      </c>
      <c r="C26" s="6">
        <v>59439</v>
      </c>
      <c r="D26" s="6">
        <v>139948</v>
      </c>
      <c r="E26" s="6">
        <v>153177</v>
      </c>
    </row>
    <row r="27" spans="1:5" ht="30" x14ac:dyDescent="0.25">
      <c r="A27" s="2" t="s">
        <v>131</v>
      </c>
      <c r="B27" s="6">
        <v>41370</v>
      </c>
      <c r="C27" s="6">
        <v>59439</v>
      </c>
      <c r="D27" s="6">
        <v>139948</v>
      </c>
      <c r="E27" s="6">
        <v>153177</v>
      </c>
    </row>
    <row r="28" spans="1:5" x14ac:dyDescent="0.25">
      <c r="A28" s="2" t="s">
        <v>1157</v>
      </c>
      <c r="B28" s="4" t="s">
        <v>7</v>
      </c>
      <c r="C28" s="4" t="s">
        <v>7</v>
      </c>
      <c r="D28" s="4" t="s">
        <v>7</v>
      </c>
      <c r="E28" s="4" t="s">
        <v>7</v>
      </c>
    </row>
    <row r="29" spans="1:5" x14ac:dyDescent="0.25">
      <c r="A29" s="2" t="s">
        <v>118</v>
      </c>
      <c r="B29" s="6">
        <v>23400</v>
      </c>
      <c r="C29" s="6">
        <v>37972</v>
      </c>
      <c r="D29" s="6">
        <v>83285</v>
      </c>
      <c r="E29" s="6">
        <v>89608</v>
      </c>
    </row>
    <row r="30" spans="1:5" ht="30" x14ac:dyDescent="0.25">
      <c r="A30" s="3" t="s">
        <v>123</v>
      </c>
      <c r="B30" s="4" t="s">
        <v>7</v>
      </c>
      <c r="C30" s="4" t="s">
        <v>7</v>
      </c>
      <c r="D30" s="4" t="s">
        <v>7</v>
      </c>
      <c r="E30" s="4" t="s">
        <v>7</v>
      </c>
    </row>
    <row r="31" spans="1:5" ht="30" x14ac:dyDescent="0.25">
      <c r="A31" s="2" t="s">
        <v>126</v>
      </c>
      <c r="B31" s="4">
        <v>459</v>
      </c>
      <c r="C31" s="6">
        <v>1776</v>
      </c>
      <c r="D31" s="4">
        <v>844</v>
      </c>
      <c r="E31" s="6">
        <v>3454</v>
      </c>
    </row>
    <row r="32" spans="1:5" ht="30" x14ac:dyDescent="0.25">
      <c r="A32" s="2" t="s">
        <v>127</v>
      </c>
      <c r="B32" s="6">
        <v>-38278</v>
      </c>
      <c r="C32" s="6">
        <v>-9518</v>
      </c>
      <c r="D32" s="6">
        <v>-39121</v>
      </c>
      <c r="E32" s="6">
        <v>-48759</v>
      </c>
    </row>
    <row r="33" spans="1:5" ht="30" x14ac:dyDescent="0.25">
      <c r="A33" s="2" t="s">
        <v>1162</v>
      </c>
      <c r="B33" s="6">
        <v>-37819</v>
      </c>
      <c r="C33" s="6">
        <v>-7742</v>
      </c>
      <c r="D33" s="6">
        <v>-38277</v>
      </c>
      <c r="E33" s="6">
        <v>-45305</v>
      </c>
    </row>
    <row r="34" spans="1:5" ht="30" x14ac:dyDescent="0.25">
      <c r="A34" s="2" t="s">
        <v>129</v>
      </c>
      <c r="B34" s="6">
        <v>-14419</v>
      </c>
      <c r="C34" s="6">
        <v>30230</v>
      </c>
      <c r="D34" s="6">
        <v>45008</v>
      </c>
      <c r="E34" s="6">
        <v>44303</v>
      </c>
    </row>
    <row r="35" spans="1:5" ht="30" x14ac:dyDescent="0.25">
      <c r="A35" s="2" t="s">
        <v>130</v>
      </c>
      <c r="B35" s="4">
        <v>-392</v>
      </c>
      <c r="C35" s="4">
        <v>-621</v>
      </c>
      <c r="D35" s="6">
        <v>-1056</v>
      </c>
      <c r="E35" s="6">
        <v>-1546</v>
      </c>
    </row>
    <row r="36" spans="1:5" ht="30" x14ac:dyDescent="0.25">
      <c r="A36" s="2" t="s">
        <v>131</v>
      </c>
      <c r="B36" s="6">
        <v>-14811</v>
      </c>
      <c r="C36" s="6">
        <v>29609</v>
      </c>
      <c r="D36" s="6">
        <v>43952</v>
      </c>
      <c r="E36" s="6">
        <v>42757</v>
      </c>
    </row>
    <row r="37" spans="1:5" x14ac:dyDescent="0.25">
      <c r="A37" s="2" t="s">
        <v>516</v>
      </c>
      <c r="B37" s="4" t="s">
        <v>7</v>
      </c>
      <c r="C37" s="4" t="s">
        <v>7</v>
      </c>
      <c r="D37" s="4" t="s">
        <v>7</v>
      </c>
      <c r="E37" s="4" t="s">
        <v>7</v>
      </c>
    </row>
    <row r="38" spans="1:5" x14ac:dyDescent="0.25">
      <c r="A38" s="2" t="s">
        <v>118</v>
      </c>
      <c r="B38" s="6">
        <v>-64367</v>
      </c>
      <c r="C38" s="6">
        <v>-96685</v>
      </c>
      <c r="D38" s="6">
        <v>-222174</v>
      </c>
      <c r="E38" s="6">
        <v>-241019</v>
      </c>
    </row>
    <row r="39" spans="1:5" ht="30" x14ac:dyDescent="0.25">
      <c r="A39" s="3" t="s">
        <v>123</v>
      </c>
      <c r="B39" s="4" t="s">
        <v>7</v>
      </c>
      <c r="C39" s="4" t="s">
        <v>7</v>
      </c>
      <c r="D39" s="4" t="s">
        <v>7</v>
      </c>
      <c r="E39" s="4" t="s">
        <v>7</v>
      </c>
    </row>
    <row r="40" spans="1:5" ht="30" x14ac:dyDescent="0.25">
      <c r="A40" s="2" t="s">
        <v>126</v>
      </c>
      <c r="B40" s="4">
        <v>-459</v>
      </c>
      <c r="C40" s="6">
        <v>-1776</v>
      </c>
      <c r="D40" s="4">
        <v>-844</v>
      </c>
      <c r="E40" s="6">
        <v>-3454</v>
      </c>
    </row>
    <row r="41" spans="1:5" ht="30" x14ac:dyDescent="0.25">
      <c r="A41" s="2" t="s">
        <v>127</v>
      </c>
      <c r="B41" s="6">
        <v>38267</v>
      </c>
      <c r="C41" s="6">
        <v>9413</v>
      </c>
      <c r="D41" s="6">
        <v>39118</v>
      </c>
      <c r="E41" s="6">
        <v>48539</v>
      </c>
    </row>
    <row r="42" spans="1:5" ht="30" x14ac:dyDescent="0.25">
      <c r="A42" s="2" t="s">
        <v>1162</v>
      </c>
      <c r="B42" s="6">
        <v>37808</v>
      </c>
      <c r="C42" s="6">
        <v>7637</v>
      </c>
      <c r="D42" s="6">
        <v>38274</v>
      </c>
      <c r="E42" s="6">
        <v>45085</v>
      </c>
    </row>
    <row r="43" spans="1:5" ht="30" x14ac:dyDescent="0.25">
      <c r="A43" s="2" t="s">
        <v>129</v>
      </c>
      <c r="B43" s="6">
        <v>-26559</v>
      </c>
      <c r="C43" s="6">
        <v>-89048</v>
      </c>
      <c r="D43" s="6">
        <v>-183900</v>
      </c>
      <c r="E43" s="6">
        <v>-195934</v>
      </c>
    </row>
    <row r="44" spans="1:5" ht="30" x14ac:dyDescent="0.25">
      <c r="A44" s="2" t="s">
        <v>131</v>
      </c>
      <c r="B44" s="8">
        <v>-26559</v>
      </c>
      <c r="C44" s="8">
        <v>-89048</v>
      </c>
      <c r="D44" s="8">
        <v>-183900</v>
      </c>
      <c r="E44" s="8">
        <v>-19593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3</v>
      </c>
      <c r="B1" s="7" t="s">
        <v>89</v>
      </c>
      <c r="C1" s="7"/>
      <c r="D1" s="7" t="s">
        <v>1</v>
      </c>
      <c r="E1" s="7"/>
    </row>
    <row r="2" spans="1:5" ht="30" x14ac:dyDescent="0.25">
      <c r="A2" s="1" t="s">
        <v>29</v>
      </c>
      <c r="B2" s="1" t="s">
        <v>2</v>
      </c>
      <c r="C2" s="1" t="s">
        <v>90</v>
      </c>
      <c r="D2" s="1" t="s">
        <v>2</v>
      </c>
      <c r="E2" s="1" t="s">
        <v>90</v>
      </c>
    </row>
    <row r="3" spans="1:5" ht="45" x14ac:dyDescent="0.25">
      <c r="A3" s="2" t="s">
        <v>1164</v>
      </c>
      <c r="B3" s="8">
        <v>529</v>
      </c>
      <c r="C3" s="8">
        <v>70</v>
      </c>
      <c r="D3" s="8">
        <v>1287</v>
      </c>
      <c r="E3" s="8">
        <v>1461</v>
      </c>
    </row>
    <row r="4" spans="1:5" ht="45" x14ac:dyDescent="0.25">
      <c r="A4" s="2" t="s">
        <v>1165</v>
      </c>
      <c r="B4" s="8">
        <v>-1542</v>
      </c>
      <c r="C4" s="8">
        <v>-3181</v>
      </c>
      <c r="D4" s="8">
        <v>374</v>
      </c>
      <c r="E4" s="8">
        <v>-1933</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6</v>
      </c>
      <c r="B1" s="7" t="s">
        <v>1</v>
      </c>
      <c r="C1" s="7"/>
    </row>
    <row r="2" spans="1:3" ht="30" x14ac:dyDescent="0.25">
      <c r="A2" s="1" t="s">
        <v>29</v>
      </c>
      <c r="B2" s="1" t="s">
        <v>2</v>
      </c>
      <c r="C2" s="1" t="s">
        <v>90</v>
      </c>
    </row>
    <row r="3" spans="1:3" x14ac:dyDescent="0.25">
      <c r="A3" s="3" t="s">
        <v>136</v>
      </c>
      <c r="B3" s="4" t="s">
        <v>7</v>
      </c>
      <c r="C3" s="4" t="s">
        <v>7</v>
      </c>
    </row>
    <row r="4" spans="1:3" x14ac:dyDescent="0.25">
      <c r="A4" s="2" t="s">
        <v>118</v>
      </c>
      <c r="B4" s="8">
        <v>147724</v>
      </c>
      <c r="C4" s="8">
        <v>135687</v>
      </c>
    </row>
    <row r="5" spans="1:3" ht="45" x14ac:dyDescent="0.25">
      <c r="A5" s="2" t="s">
        <v>743</v>
      </c>
      <c r="B5" s="6">
        <v>124340</v>
      </c>
      <c r="C5" s="6">
        <v>97116</v>
      </c>
    </row>
    <row r="6" spans="1:3" ht="30" x14ac:dyDescent="0.25">
      <c r="A6" s="2" t="s">
        <v>149</v>
      </c>
      <c r="B6" s="6">
        <v>-49397</v>
      </c>
      <c r="C6" s="6">
        <v>-54438</v>
      </c>
    </row>
    <row r="7" spans="1:3" ht="30" x14ac:dyDescent="0.25">
      <c r="A7" s="2" t="s">
        <v>150</v>
      </c>
      <c r="B7" s="6">
        <v>222667</v>
      </c>
      <c r="C7" s="6">
        <v>178365</v>
      </c>
    </row>
    <row r="8" spans="1:3" x14ac:dyDescent="0.25">
      <c r="A8" s="3" t="s">
        <v>151</v>
      </c>
      <c r="B8" s="4" t="s">
        <v>7</v>
      </c>
      <c r="C8" s="4" t="s">
        <v>7</v>
      </c>
    </row>
    <row r="9" spans="1:3" ht="30" x14ac:dyDescent="0.25">
      <c r="A9" s="2" t="s">
        <v>152</v>
      </c>
      <c r="B9" s="6">
        <v>-156168</v>
      </c>
      <c r="C9" s="6">
        <v>-159488</v>
      </c>
    </row>
    <row r="10" spans="1:3" ht="30" x14ac:dyDescent="0.25">
      <c r="A10" s="2" t="s">
        <v>153</v>
      </c>
      <c r="B10" s="6">
        <v>1973</v>
      </c>
      <c r="C10" s="6">
        <v>29880</v>
      </c>
    </row>
    <row r="11" spans="1:3" x14ac:dyDescent="0.25">
      <c r="A11" s="2" t="s">
        <v>709</v>
      </c>
      <c r="B11" s="4" t="s">
        <v>7</v>
      </c>
      <c r="C11" s="6">
        <v>-259247</v>
      </c>
    </row>
    <row r="12" spans="1:3" x14ac:dyDescent="0.25">
      <c r="A12" s="2" t="s">
        <v>155</v>
      </c>
      <c r="B12" s="6">
        <v>-1925</v>
      </c>
      <c r="C12" s="6">
        <v>-5080</v>
      </c>
    </row>
    <row r="13" spans="1:3" x14ac:dyDescent="0.25">
      <c r="A13" s="2" t="s">
        <v>156</v>
      </c>
      <c r="B13" s="6">
        <v>-156120</v>
      </c>
      <c r="C13" s="6">
        <v>-393935</v>
      </c>
    </row>
    <row r="14" spans="1:3" x14ac:dyDescent="0.25">
      <c r="A14" s="3" t="s">
        <v>157</v>
      </c>
      <c r="B14" s="4" t="s">
        <v>7</v>
      </c>
      <c r="C14" s="4" t="s">
        <v>7</v>
      </c>
    </row>
    <row r="15" spans="1:3" x14ac:dyDescent="0.25">
      <c r="A15" s="2" t="s">
        <v>158</v>
      </c>
      <c r="B15" s="6">
        <v>-86250</v>
      </c>
      <c r="C15" s="6">
        <v>-76575</v>
      </c>
    </row>
    <row r="16" spans="1:3" x14ac:dyDescent="0.25">
      <c r="A16" s="2" t="s">
        <v>160</v>
      </c>
      <c r="B16" s="4" t="s">
        <v>7</v>
      </c>
      <c r="C16" s="6">
        <v>530000</v>
      </c>
    </row>
    <row r="17" spans="1:3" x14ac:dyDescent="0.25">
      <c r="A17" s="2" t="s">
        <v>162</v>
      </c>
      <c r="B17" s="4" t="s">
        <v>7</v>
      </c>
      <c r="C17" s="6">
        <v>-461946</v>
      </c>
    </row>
    <row r="18" spans="1:3" x14ac:dyDescent="0.25">
      <c r="A18" s="2" t="s">
        <v>163</v>
      </c>
      <c r="B18" s="6">
        <v>-6702</v>
      </c>
      <c r="C18" s="6">
        <v>-5587</v>
      </c>
    </row>
    <row r="19" spans="1:3" x14ac:dyDescent="0.25">
      <c r="A19" s="2" t="s">
        <v>164</v>
      </c>
      <c r="B19" s="4" t="s">
        <v>7</v>
      </c>
      <c r="C19" s="6">
        <v>-9328</v>
      </c>
    </row>
    <row r="20" spans="1:3" x14ac:dyDescent="0.25">
      <c r="A20" s="2" t="s">
        <v>165</v>
      </c>
      <c r="B20" s="6">
        <v>-10293</v>
      </c>
      <c r="C20" s="6">
        <v>-8480</v>
      </c>
    </row>
    <row r="21" spans="1:3" ht="45" x14ac:dyDescent="0.25">
      <c r="A21" s="2" t="s">
        <v>166</v>
      </c>
      <c r="B21" s="4" t="s">
        <v>7</v>
      </c>
      <c r="C21" s="6">
        <v>-5621</v>
      </c>
    </row>
    <row r="22" spans="1:3" x14ac:dyDescent="0.25">
      <c r="A22" s="2" t="s">
        <v>94</v>
      </c>
      <c r="B22" s="6">
        <v>-6427</v>
      </c>
      <c r="C22" s="4">
        <v>-642</v>
      </c>
    </row>
    <row r="23" spans="1:3" x14ac:dyDescent="0.25">
      <c r="A23" s="2" t="s">
        <v>167</v>
      </c>
      <c r="B23" s="6">
        <v>-109672</v>
      </c>
      <c r="C23" s="6">
        <v>-38179</v>
      </c>
    </row>
    <row r="24" spans="1:3" ht="30" x14ac:dyDescent="0.25">
      <c r="A24" s="2" t="s">
        <v>168</v>
      </c>
      <c r="B24" s="6">
        <v>-10283</v>
      </c>
      <c r="C24" s="6">
        <v>-8745</v>
      </c>
    </row>
    <row r="25" spans="1:3" ht="30" x14ac:dyDescent="0.25">
      <c r="A25" s="2" t="s">
        <v>737</v>
      </c>
      <c r="B25" s="6">
        <v>-53408</v>
      </c>
      <c r="C25" s="6">
        <v>-262494</v>
      </c>
    </row>
    <row r="26" spans="1:3" x14ac:dyDescent="0.25">
      <c r="A26" s="3" t="s">
        <v>170</v>
      </c>
      <c r="B26" s="4" t="s">
        <v>7</v>
      </c>
      <c r="C26" s="4" t="s">
        <v>7</v>
      </c>
    </row>
    <row r="27" spans="1:3" x14ac:dyDescent="0.25">
      <c r="A27" s="2" t="s">
        <v>171</v>
      </c>
      <c r="B27" s="6">
        <v>599894</v>
      </c>
      <c r="C27" s="6">
        <v>742095</v>
      </c>
    </row>
    <row r="28" spans="1:3" x14ac:dyDescent="0.25">
      <c r="A28" s="2" t="s">
        <v>172</v>
      </c>
      <c r="B28" s="6">
        <v>546486</v>
      </c>
      <c r="C28" s="6">
        <v>479601</v>
      </c>
    </row>
    <row r="29" spans="1:3" x14ac:dyDescent="0.25">
      <c r="A29" s="2" t="s">
        <v>1155</v>
      </c>
      <c r="B29" s="4" t="s">
        <v>7</v>
      </c>
      <c r="C29" s="4" t="s">
        <v>7</v>
      </c>
    </row>
    <row r="30" spans="1:3" x14ac:dyDescent="0.25">
      <c r="A30" s="3" t="s">
        <v>136</v>
      </c>
      <c r="B30" s="4" t="s">
        <v>7</v>
      </c>
      <c r="C30" s="4" t="s">
        <v>7</v>
      </c>
    </row>
    <row r="31" spans="1:3" x14ac:dyDescent="0.25">
      <c r="A31" s="2" t="s">
        <v>118</v>
      </c>
      <c r="B31" s="6">
        <v>146665</v>
      </c>
      <c r="C31" s="6">
        <v>133921</v>
      </c>
    </row>
    <row r="32" spans="1:3" ht="45" x14ac:dyDescent="0.25">
      <c r="A32" s="2" t="s">
        <v>743</v>
      </c>
      <c r="B32" s="6">
        <v>-138078</v>
      </c>
      <c r="C32" s="6">
        <v>-180891</v>
      </c>
    </row>
    <row r="33" spans="1:3" ht="30" x14ac:dyDescent="0.25">
      <c r="A33" s="2" t="s">
        <v>149</v>
      </c>
      <c r="B33" s="6">
        <v>138024</v>
      </c>
      <c r="C33" s="6">
        <v>40026</v>
      </c>
    </row>
    <row r="34" spans="1:3" ht="30" x14ac:dyDescent="0.25">
      <c r="A34" s="2" t="s">
        <v>150</v>
      </c>
      <c r="B34" s="6">
        <v>146611</v>
      </c>
      <c r="C34" s="6">
        <v>-6944</v>
      </c>
    </row>
    <row r="35" spans="1:3" x14ac:dyDescent="0.25">
      <c r="A35" s="3" t="s">
        <v>151</v>
      </c>
      <c r="B35" s="4" t="s">
        <v>7</v>
      </c>
      <c r="C35" s="4" t="s">
        <v>7</v>
      </c>
    </row>
    <row r="36" spans="1:3" ht="30" x14ac:dyDescent="0.25">
      <c r="A36" s="2" t="s">
        <v>152</v>
      </c>
      <c r="B36" s="6">
        <v>-61840</v>
      </c>
      <c r="C36" s="6">
        <v>-15490</v>
      </c>
    </row>
    <row r="37" spans="1:3" ht="30" x14ac:dyDescent="0.25">
      <c r="A37" s="2" t="s">
        <v>153</v>
      </c>
      <c r="B37" s="6">
        <v>1100</v>
      </c>
      <c r="C37" s="6">
        <v>21073</v>
      </c>
    </row>
    <row r="38" spans="1:3" x14ac:dyDescent="0.25">
      <c r="A38" s="2" t="s">
        <v>709</v>
      </c>
      <c r="B38" s="4" t="s">
        <v>7</v>
      </c>
      <c r="C38" s="6">
        <v>-241253</v>
      </c>
    </row>
    <row r="39" spans="1:3" x14ac:dyDescent="0.25">
      <c r="A39" s="2" t="s">
        <v>713</v>
      </c>
      <c r="B39" s="4">
        <v>925</v>
      </c>
      <c r="C39" s="6">
        <v>1881</v>
      </c>
    </row>
    <row r="40" spans="1:3" ht="30" x14ac:dyDescent="0.25">
      <c r="A40" s="2" t="s">
        <v>753</v>
      </c>
      <c r="B40" s="6">
        <v>-1918</v>
      </c>
      <c r="C40" s="4" t="s">
        <v>7</v>
      </c>
    </row>
    <row r="41" spans="1:3" x14ac:dyDescent="0.25">
      <c r="A41" s="2" t="s">
        <v>156</v>
      </c>
      <c r="B41" s="6">
        <v>-61733</v>
      </c>
      <c r="C41" s="6">
        <v>-233789</v>
      </c>
    </row>
    <row r="42" spans="1:3" x14ac:dyDescent="0.25">
      <c r="A42" s="3" t="s">
        <v>157</v>
      </c>
      <c r="B42" s="4" t="s">
        <v>7</v>
      </c>
      <c r="C42" s="4" t="s">
        <v>7</v>
      </c>
    </row>
    <row r="43" spans="1:3" x14ac:dyDescent="0.25">
      <c r="A43" s="2" t="s">
        <v>158</v>
      </c>
      <c r="B43" s="6">
        <v>-86250</v>
      </c>
      <c r="C43" s="6">
        <v>-76575</v>
      </c>
    </row>
    <row r="44" spans="1:3" x14ac:dyDescent="0.25">
      <c r="A44" s="2" t="s">
        <v>160</v>
      </c>
      <c r="B44" s="4" t="s">
        <v>7</v>
      </c>
      <c r="C44" s="6">
        <v>530000</v>
      </c>
    </row>
    <row r="45" spans="1:3" x14ac:dyDescent="0.25">
      <c r="A45" s="2" t="s">
        <v>162</v>
      </c>
      <c r="B45" s="4" t="s">
        <v>7</v>
      </c>
      <c r="C45" s="6">
        <v>-461946</v>
      </c>
    </row>
    <row r="46" spans="1:3" x14ac:dyDescent="0.25">
      <c r="A46" s="2" t="s">
        <v>163</v>
      </c>
      <c r="B46" s="6">
        <v>-5250</v>
      </c>
      <c r="C46" s="6">
        <v>-5250</v>
      </c>
    </row>
    <row r="47" spans="1:3" x14ac:dyDescent="0.25">
      <c r="A47" s="2" t="s">
        <v>164</v>
      </c>
      <c r="B47" s="4" t="s">
        <v>7</v>
      </c>
      <c r="C47" s="6">
        <v>-9328</v>
      </c>
    </row>
    <row r="48" spans="1:3" x14ac:dyDescent="0.25">
      <c r="A48" s="2" t="s">
        <v>165</v>
      </c>
      <c r="B48" s="6">
        <v>-2990</v>
      </c>
      <c r="C48" s="6">
        <v>-1979</v>
      </c>
    </row>
    <row r="49" spans="1:3" x14ac:dyDescent="0.25">
      <c r="A49" s="2" t="s">
        <v>94</v>
      </c>
      <c r="B49" s="6">
        <v>3349</v>
      </c>
      <c r="C49" s="6">
        <v>3488</v>
      </c>
    </row>
    <row r="50" spans="1:3" x14ac:dyDescent="0.25">
      <c r="A50" s="2" t="s">
        <v>167</v>
      </c>
      <c r="B50" s="6">
        <v>-91141</v>
      </c>
      <c r="C50" s="6">
        <v>-21590</v>
      </c>
    </row>
    <row r="51" spans="1:3" ht="30" x14ac:dyDescent="0.25">
      <c r="A51" s="2" t="s">
        <v>737</v>
      </c>
      <c r="B51" s="6">
        <v>-6263</v>
      </c>
      <c r="C51" s="6">
        <v>-262323</v>
      </c>
    </row>
    <row r="52" spans="1:3" x14ac:dyDescent="0.25">
      <c r="A52" s="3" t="s">
        <v>170</v>
      </c>
      <c r="B52" s="4" t="s">
        <v>7</v>
      </c>
      <c r="C52" s="4" t="s">
        <v>7</v>
      </c>
    </row>
    <row r="53" spans="1:3" x14ac:dyDescent="0.25">
      <c r="A53" s="2" t="s">
        <v>171</v>
      </c>
      <c r="B53" s="6">
        <v>62065</v>
      </c>
      <c r="C53" s="6">
        <v>305627</v>
      </c>
    </row>
    <row r="54" spans="1:3" x14ac:dyDescent="0.25">
      <c r="A54" s="2" t="s">
        <v>172</v>
      </c>
      <c r="B54" s="6">
        <v>55802</v>
      </c>
      <c r="C54" s="6">
        <v>43304</v>
      </c>
    </row>
    <row r="55" spans="1:3" x14ac:dyDescent="0.25">
      <c r="A55" s="2" t="s">
        <v>1156</v>
      </c>
      <c r="B55" s="4" t="s">
        <v>7</v>
      </c>
      <c r="C55" s="4" t="s">
        <v>7</v>
      </c>
    </row>
    <row r="56" spans="1:3" x14ac:dyDescent="0.25">
      <c r="A56" s="3" t="s">
        <v>136</v>
      </c>
      <c r="B56" s="4" t="s">
        <v>7</v>
      </c>
      <c r="C56" s="4" t="s">
        <v>7</v>
      </c>
    </row>
    <row r="57" spans="1:3" x14ac:dyDescent="0.25">
      <c r="A57" s="2" t="s">
        <v>118</v>
      </c>
      <c r="B57" s="6">
        <v>139948</v>
      </c>
      <c r="C57" s="6">
        <v>153177</v>
      </c>
    </row>
    <row r="58" spans="1:3" ht="45" x14ac:dyDescent="0.25">
      <c r="A58" s="2" t="s">
        <v>743</v>
      </c>
      <c r="B58" s="6">
        <v>19427</v>
      </c>
      <c r="C58" s="6">
        <v>2420</v>
      </c>
    </row>
    <row r="59" spans="1:3" ht="30" x14ac:dyDescent="0.25">
      <c r="A59" s="2" t="s">
        <v>149</v>
      </c>
      <c r="B59" s="6">
        <v>-217156</v>
      </c>
      <c r="C59" s="6">
        <v>-92332</v>
      </c>
    </row>
    <row r="60" spans="1:3" ht="30" x14ac:dyDescent="0.25">
      <c r="A60" s="2" t="s">
        <v>150</v>
      </c>
      <c r="B60" s="6">
        <v>-57781</v>
      </c>
      <c r="C60" s="6">
        <v>63265</v>
      </c>
    </row>
    <row r="61" spans="1:3" x14ac:dyDescent="0.25">
      <c r="A61" s="3" t="s">
        <v>151</v>
      </c>
      <c r="B61" s="4" t="s">
        <v>7</v>
      </c>
      <c r="C61" s="4" t="s">
        <v>7</v>
      </c>
    </row>
    <row r="62" spans="1:3" ht="30" x14ac:dyDescent="0.25">
      <c r="A62" s="2" t="s">
        <v>152</v>
      </c>
      <c r="B62" s="6">
        <v>-34168</v>
      </c>
      <c r="C62" s="6">
        <v>-55649</v>
      </c>
    </row>
    <row r="63" spans="1:3" ht="30" x14ac:dyDescent="0.25">
      <c r="A63" s="2" t="s">
        <v>153</v>
      </c>
      <c r="B63" s="4">
        <v>81</v>
      </c>
      <c r="C63" s="6">
        <v>8325</v>
      </c>
    </row>
    <row r="64" spans="1:3" x14ac:dyDescent="0.25">
      <c r="A64" s="2" t="s">
        <v>709</v>
      </c>
      <c r="B64" s="4" t="s">
        <v>7</v>
      </c>
      <c r="C64" s="6">
        <v>-17994</v>
      </c>
    </row>
    <row r="65" spans="1:3" x14ac:dyDescent="0.25">
      <c r="A65" s="2" t="s">
        <v>713</v>
      </c>
      <c r="B65" s="4">
        <v>5</v>
      </c>
      <c r="C65" s="4">
        <v>6</v>
      </c>
    </row>
    <row r="66" spans="1:3" x14ac:dyDescent="0.25">
      <c r="A66" s="2" t="s">
        <v>156</v>
      </c>
      <c r="B66" s="6">
        <v>-34082</v>
      </c>
      <c r="C66" s="6">
        <v>-65312</v>
      </c>
    </row>
    <row r="67" spans="1:3" x14ac:dyDescent="0.25">
      <c r="A67" s="3" t="s">
        <v>157</v>
      </c>
      <c r="B67" s="4" t="s">
        <v>7</v>
      </c>
      <c r="C67" s="4" t="s">
        <v>7</v>
      </c>
    </row>
    <row r="68" spans="1:3" x14ac:dyDescent="0.25">
      <c r="A68" s="2" t="s">
        <v>165</v>
      </c>
      <c r="B68" s="6">
        <v>-5898</v>
      </c>
      <c r="C68" s="6">
        <v>-5036</v>
      </c>
    </row>
    <row r="69" spans="1:3" ht="45" x14ac:dyDescent="0.25">
      <c r="A69" s="2" t="s">
        <v>166</v>
      </c>
      <c r="B69" s="4" t="s">
        <v>7</v>
      </c>
      <c r="C69" s="6">
        <v>-5621</v>
      </c>
    </row>
    <row r="70" spans="1:3" ht="30" x14ac:dyDescent="0.25">
      <c r="A70" s="2" t="s">
        <v>766</v>
      </c>
      <c r="B70" s="6">
        <v>1918</v>
      </c>
      <c r="C70" s="4" t="s">
        <v>7</v>
      </c>
    </row>
    <row r="71" spans="1:3" x14ac:dyDescent="0.25">
      <c r="A71" s="2" t="s">
        <v>94</v>
      </c>
      <c r="B71" s="6">
        <v>-9776</v>
      </c>
      <c r="C71" s="6">
        <v>-3464</v>
      </c>
    </row>
    <row r="72" spans="1:3" x14ac:dyDescent="0.25">
      <c r="A72" s="2" t="s">
        <v>167</v>
      </c>
      <c r="B72" s="6">
        <v>-13756</v>
      </c>
      <c r="C72" s="6">
        <v>-14121</v>
      </c>
    </row>
    <row r="73" spans="1:3" ht="30" x14ac:dyDescent="0.25">
      <c r="A73" s="2" t="s">
        <v>737</v>
      </c>
      <c r="B73" s="6">
        <v>-105619</v>
      </c>
      <c r="C73" s="6">
        <v>-16168</v>
      </c>
    </row>
    <row r="74" spans="1:3" x14ac:dyDescent="0.25">
      <c r="A74" s="3" t="s">
        <v>170</v>
      </c>
      <c r="B74" s="4" t="s">
        <v>7</v>
      </c>
      <c r="C74" s="4" t="s">
        <v>7</v>
      </c>
    </row>
    <row r="75" spans="1:3" x14ac:dyDescent="0.25">
      <c r="A75" s="2" t="s">
        <v>171</v>
      </c>
      <c r="B75" s="6">
        <v>175758</v>
      </c>
      <c r="C75" s="6">
        <v>193863</v>
      </c>
    </row>
    <row r="76" spans="1:3" x14ac:dyDescent="0.25">
      <c r="A76" s="2" t="s">
        <v>172</v>
      </c>
      <c r="B76" s="6">
        <v>70139</v>
      </c>
      <c r="C76" s="6">
        <v>177695</v>
      </c>
    </row>
    <row r="77" spans="1:3" x14ac:dyDescent="0.25">
      <c r="A77" s="2" t="s">
        <v>1157</v>
      </c>
      <c r="B77" s="4" t="s">
        <v>7</v>
      </c>
      <c r="C77" s="4" t="s">
        <v>7</v>
      </c>
    </row>
    <row r="78" spans="1:3" x14ac:dyDescent="0.25">
      <c r="A78" s="3" t="s">
        <v>136</v>
      </c>
      <c r="B78" s="4" t="s">
        <v>7</v>
      </c>
      <c r="C78" s="4" t="s">
        <v>7</v>
      </c>
    </row>
    <row r="79" spans="1:3" x14ac:dyDescent="0.25">
      <c r="A79" s="2" t="s">
        <v>118</v>
      </c>
      <c r="B79" s="6">
        <v>83285</v>
      </c>
      <c r="C79" s="6">
        <v>89608</v>
      </c>
    </row>
    <row r="80" spans="1:3" ht="45" x14ac:dyDescent="0.25">
      <c r="A80" s="2" t="s">
        <v>743</v>
      </c>
      <c r="B80" s="6">
        <v>20817</v>
      </c>
      <c r="C80" s="6">
        <v>34568</v>
      </c>
    </row>
    <row r="81" spans="1:3" ht="30" x14ac:dyDescent="0.25">
      <c r="A81" s="2" t="s">
        <v>149</v>
      </c>
      <c r="B81" s="6">
        <v>29735</v>
      </c>
      <c r="C81" s="6">
        <v>-2132</v>
      </c>
    </row>
    <row r="82" spans="1:3" ht="30" x14ac:dyDescent="0.25">
      <c r="A82" s="2" t="s">
        <v>150</v>
      </c>
      <c r="B82" s="6">
        <v>133837</v>
      </c>
      <c r="C82" s="6">
        <v>122044</v>
      </c>
    </row>
    <row r="83" spans="1:3" x14ac:dyDescent="0.25">
      <c r="A83" s="3" t="s">
        <v>151</v>
      </c>
      <c r="B83" s="4" t="s">
        <v>7</v>
      </c>
      <c r="C83" s="4" t="s">
        <v>7</v>
      </c>
    </row>
    <row r="84" spans="1:3" ht="30" x14ac:dyDescent="0.25">
      <c r="A84" s="2" t="s">
        <v>152</v>
      </c>
      <c r="B84" s="6">
        <v>-60160</v>
      </c>
      <c r="C84" s="6">
        <v>-88349</v>
      </c>
    </row>
    <row r="85" spans="1:3" ht="30" x14ac:dyDescent="0.25">
      <c r="A85" s="2" t="s">
        <v>153</v>
      </c>
      <c r="B85" s="4">
        <v>792</v>
      </c>
      <c r="C85" s="4">
        <v>482</v>
      </c>
    </row>
    <row r="86" spans="1:3" x14ac:dyDescent="0.25">
      <c r="A86" s="2" t="s">
        <v>155</v>
      </c>
      <c r="B86" s="6">
        <v>-1925</v>
      </c>
      <c r="C86" s="6">
        <v>-5080</v>
      </c>
    </row>
    <row r="87" spans="1:3" x14ac:dyDescent="0.25">
      <c r="A87" s="2" t="s">
        <v>156</v>
      </c>
      <c r="B87" s="6">
        <v>-61293</v>
      </c>
      <c r="C87" s="6">
        <v>-92947</v>
      </c>
    </row>
    <row r="88" spans="1:3" x14ac:dyDescent="0.25">
      <c r="A88" s="3" t="s">
        <v>157</v>
      </c>
      <c r="B88" s="4" t="s">
        <v>7</v>
      </c>
      <c r="C88" s="4" t="s">
        <v>7</v>
      </c>
    </row>
    <row r="89" spans="1:3" x14ac:dyDescent="0.25">
      <c r="A89" s="2" t="s">
        <v>158</v>
      </c>
      <c r="B89" s="4">
        <v>-930</v>
      </c>
      <c r="C89" s="6">
        <v>-1887</v>
      </c>
    </row>
    <row r="90" spans="1:3" x14ac:dyDescent="0.25">
      <c r="A90" s="2" t="s">
        <v>163</v>
      </c>
      <c r="B90" s="6">
        <v>-1452</v>
      </c>
      <c r="C90" s="4">
        <v>-337</v>
      </c>
    </row>
    <row r="91" spans="1:3" x14ac:dyDescent="0.25">
      <c r="A91" s="2" t="s">
        <v>165</v>
      </c>
      <c r="B91" s="6">
        <v>-1405</v>
      </c>
      <c r="C91" s="6">
        <v>-1465</v>
      </c>
    </row>
    <row r="92" spans="1:3" x14ac:dyDescent="0.25">
      <c r="A92" s="2" t="s">
        <v>94</v>
      </c>
      <c r="B92" s="4" t="s">
        <v>7</v>
      </c>
      <c r="C92" s="4">
        <v>-666</v>
      </c>
    </row>
    <row r="93" spans="1:3" x14ac:dyDescent="0.25">
      <c r="A93" s="2" t="s">
        <v>167</v>
      </c>
      <c r="B93" s="6">
        <v>-3787</v>
      </c>
      <c r="C93" s="6">
        <v>-4355</v>
      </c>
    </row>
    <row r="94" spans="1:3" ht="30" x14ac:dyDescent="0.25">
      <c r="A94" s="2" t="s">
        <v>168</v>
      </c>
      <c r="B94" s="6">
        <v>-10283</v>
      </c>
      <c r="C94" s="6">
        <v>-8745</v>
      </c>
    </row>
    <row r="95" spans="1:3" ht="30" x14ac:dyDescent="0.25">
      <c r="A95" s="2" t="s">
        <v>737</v>
      </c>
      <c r="B95" s="6">
        <v>58474</v>
      </c>
      <c r="C95" s="6">
        <v>15997</v>
      </c>
    </row>
    <row r="96" spans="1:3" x14ac:dyDescent="0.25">
      <c r="A96" s="3" t="s">
        <v>170</v>
      </c>
      <c r="B96" s="4" t="s">
        <v>7</v>
      </c>
      <c r="C96" s="4" t="s">
        <v>7</v>
      </c>
    </row>
    <row r="97" spans="1:3" x14ac:dyDescent="0.25">
      <c r="A97" s="2" t="s">
        <v>171</v>
      </c>
      <c r="B97" s="6">
        <v>362071</v>
      </c>
      <c r="C97" s="6">
        <v>242605</v>
      </c>
    </row>
    <row r="98" spans="1:3" x14ac:dyDescent="0.25">
      <c r="A98" s="2" t="s">
        <v>172</v>
      </c>
      <c r="B98" s="6">
        <v>420545</v>
      </c>
      <c r="C98" s="6">
        <v>258602</v>
      </c>
    </row>
    <row r="99" spans="1:3" x14ac:dyDescent="0.25">
      <c r="A99" s="2" t="s">
        <v>516</v>
      </c>
      <c r="B99" s="4" t="s">
        <v>7</v>
      </c>
      <c r="C99" s="4" t="s">
        <v>7</v>
      </c>
    </row>
    <row r="100" spans="1:3" x14ac:dyDescent="0.25">
      <c r="A100" s="3" t="s">
        <v>136</v>
      </c>
      <c r="B100" s="4" t="s">
        <v>7</v>
      </c>
      <c r="C100" s="4" t="s">
        <v>7</v>
      </c>
    </row>
    <row r="101" spans="1:3" x14ac:dyDescent="0.25">
      <c r="A101" s="2" t="s">
        <v>118</v>
      </c>
      <c r="B101" s="6">
        <v>-222174</v>
      </c>
      <c r="C101" s="6">
        <v>-241019</v>
      </c>
    </row>
    <row r="102" spans="1:3" ht="45" x14ac:dyDescent="0.25">
      <c r="A102" s="2" t="s">
        <v>743</v>
      </c>
      <c r="B102" s="6">
        <v>222174</v>
      </c>
      <c r="C102" s="6">
        <v>241019</v>
      </c>
    </row>
    <row r="103" spans="1:3" x14ac:dyDescent="0.25">
      <c r="A103" s="3" t="s">
        <v>151</v>
      </c>
      <c r="B103" s="4" t="s">
        <v>7</v>
      </c>
      <c r="C103" s="4" t="s">
        <v>7</v>
      </c>
    </row>
    <row r="104" spans="1:3" x14ac:dyDescent="0.25">
      <c r="A104" s="2" t="s">
        <v>713</v>
      </c>
      <c r="B104" s="4">
        <v>-930</v>
      </c>
      <c r="C104" s="6">
        <v>-1887</v>
      </c>
    </row>
    <row r="105" spans="1:3" ht="30" x14ac:dyDescent="0.25">
      <c r="A105" s="2" t="s">
        <v>753</v>
      </c>
      <c r="B105" s="6">
        <v>1918</v>
      </c>
      <c r="C105" s="4" t="s">
        <v>7</v>
      </c>
    </row>
    <row r="106" spans="1:3" x14ac:dyDescent="0.25">
      <c r="A106" s="2" t="s">
        <v>156</v>
      </c>
      <c r="B106" s="4">
        <v>988</v>
      </c>
      <c r="C106" s="6">
        <v>-1887</v>
      </c>
    </row>
    <row r="107" spans="1:3" x14ac:dyDescent="0.25">
      <c r="A107" s="3" t="s">
        <v>157</v>
      </c>
      <c r="B107" s="4" t="s">
        <v>7</v>
      </c>
      <c r="C107" s="4" t="s">
        <v>7</v>
      </c>
    </row>
    <row r="108" spans="1:3" x14ac:dyDescent="0.25">
      <c r="A108" s="2" t="s">
        <v>158</v>
      </c>
      <c r="B108" s="4">
        <v>930</v>
      </c>
      <c r="C108" s="6">
        <v>1887</v>
      </c>
    </row>
    <row r="109" spans="1:3" ht="30" x14ac:dyDescent="0.25">
      <c r="A109" s="2" t="s">
        <v>766</v>
      </c>
      <c r="B109" s="6">
        <v>-1918</v>
      </c>
      <c r="C109" s="4" t="s">
        <v>7</v>
      </c>
    </row>
    <row r="110" spans="1:3" x14ac:dyDescent="0.25">
      <c r="A110" s="2" t="s">
        <v>167</v>
      </c>
      <c r="B110" s="8">
        <v>-988</v>
      </c>
      <c r="C110" s="8">
        <v>18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2" width="2.8554687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11" t="s">
        <v>177</v>
      </c>
      <c r="B3" s="10" t="s">
        <v>7</v>
      </c>
      <c r="C3" s="10"/>
    </row>
    <row r="4" spans="1:3" x14ac:dyDescent="0.25">
      <c r="A4" s="11"/>
      <c r="B4" s="12">
        <v>2</v>
      </c>
      <c r="C4" s="12" t="s">
        <v>177</v>
      </c>
    </row>
    <row r="5" spans="1:3" ht="331.5" customHeight="1" x14ac:dyDescent="0.25">
      <c r="A5" s="11"/>
      <c r="B5" s="14" t="s">
        <v>178</v>
      </c>
      <c r="C5" s="14"/>
    </row>
    <row r="6" spans="1:3" ht="242.25" customHeight="1" x14ac:dyDescent="0.25">
      <c r="A6" s="11"/>
      <c r="B6" s="14" t="s">
        <v>179</v>
      </c>
      <c r="C6" s="14"/>
    </row>
    <row r="7" spans="1:3" ht="242.25" customHeight="1" x14ac:dyDescent="0.25">
      <c r="A7" s="11"/>
      <c r="B7" s="14" t="s">
        <v>180</v>
      </c>
      <c r="C7" s="14"/>
    </row>
    <row r="8" spans="1:3" ht="204" customHeight="1" x14ac:dyDescent="0.25">
      <c r="A8" s="11"/>
      <c r="B8" s="14" t="s">
        <v>181</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Basis_of_Prese</vt:lpstr>
      <vt:lpstr>New_Accounting_Pronouncements</vt:lpstr>
      <vt:lpstr>LongTerm_Debt_Activity</vt:lpstr>
      <vt:lpstr>Acquisitions_and_Dispositions</vt:lpstr>
      <vt:lpstr>Equity</vt:lpstr>
      <vt:lpstr>Investment_in_National_CineMed</vt:lpstr>
      <vt:lpstr>Investment_in_Digital_Cinema_I</vt:lpstr>
      <vt:lpstr>Investment_in_Marketable_Secur</vt:lpstr>
      <vt:lpstr>Share_Based_Awards</vt:lpstr>
      <vt:lpstr>Interest_Rate_Swap_Agreements</vt:lpstr>
      <vt:lpstr>Goodwill_and_Other_Intangible_</vt:lpstr>
      <vt:lpstr>Impairment_of_LongLived_Assets</vt:lpstr>
      <vt:lpstr>Fair_Value_Measurements</vt:lpstr>
      <vt:lpstr>Foreign_Currency_Translation</vt:lpstr>
      <vt:lpstr>Supplemental_Cash_Flow_Informa</vt:lpstr>
      <vt:lpstr>Segments</vt:lpstr>
      <vt:lpstr>Related_Party_Transactions</vt:lpstr>
      <vt:lpstr>Commitments_and_Contingencies</vt:lpstr>
      <vt:lpstr>Condensed_Consolidating_Financ</vt:lpstr>
      <vt:lpstr>Acquisitions_and_Dispositions_</vt:lpstr>
      <vt:lpstr>Equity_Tables</vt:lpstr>
      <vt:lpstr>Investment_in_National_CineMed1</vt:lpstr>
      <vt:lpstr>Investment_in_Digital_Cinema_I1</vt:lpstr>
      <vt:lpstr>Investment_in_Marketable_Secur1</vt:lpstr>
      <vt:lpstr>Share_Based_Awards_Tables</vt:lpstr>
      <vt:lpstr>Interest_Rate_Swap_Agreements_</vt:lpstr>
      <vt:lpstr>Goodwill_and_Other_Intangible_1</vt:lpstr>
      <vt:lpstr>Impairment_of_LongLived_Assets1</vt:lpstr>
      <vt:lpstr>Fair_Value_Measurements_Tables</vt:lpstr>
      <vt:lpstr>Foreign_Currency_Translation_T</vt:lpstr>
      <vt:lpstr>Supplemental_Cash_Flow_Informa1</vt:lpstr>
      <vt:lpstr>Segments_Tables</vt:lpstr>
      <vt:lpstr>Condensed_Consolidating_Financ1</vt:lpstr>
      <vt:lpstr>The_Company_and_Basis_of_Prese1</vt:lpstr>
      <vt:lpstr>LongTerm_Debt_Activity_Additio</vt:lpstr>
      <vt:lpstr>Acquisitions_and_Dispositions_1</vt:lpstr>
      <vt:lpstr>Fair_Value_of_Identifiable_Ass</vt:lpstr>
      <vt:lpstr>Unaudited_Pro_Forma_Informatio</vt:lpstr>
      <vt:lpstr>Summary_of_Changes_in_Stockhol</vt:lpstr>
      <vt:lpstr>Summary_of_Changes_in_Stockhol1</vt:lpstr>
      <vt:lpstr>Summary_of_Activity_with_NCM_I</vt:lpstr>
      <vt:lpstr>Summary_of_Activity_with_NCM_I1</vt:lpstr>
      <vt:lpstr>Investment_in_National_CineMed2</vt:lpstr>
      <vt:lpstr>Summary_Financial_Information_</vt:lpstr>
      <vt:lpstr>Investment_in_Digital_Cinema_I2</vt:lpstr>
      <vt:lpstr>Summary_of_Changes_in_Companys</vt:lpstr>
      <vt:lpstr>Summary_Financial_Information_1</vt:lpstr>
      <vt:lpstr>Investment_in_Marketable_Secur2</vt:lpstr>
      <vt:lpstr>Rollforward_of_Investment_in_R</vt:lpstr>
      <vt:lpstr>Changes_in_Accumulated_Other_C</vt:lpstr>
      <vt:lpstr>Changes_in_Accumulated_Other_C1</vt:lpstr>
      <vt:lpstr>Share_Based_Awards_Additional_</vt:lpstr>
      <vt:lpstr>Summary_of_Restricted_Stock_Ac</vt:lpstr>
      <vt:lpstr>Summary_of_Potential_Number_of</vt:lpstr>
      <vt:lpstr>Interest_Rate_Swap_Agreements_1</vt:lpstr>
      <vt:lpstr>Summary_of_Interest_Rate_Swap_</vt:lpstr>
      <vt:lpstr>Changes_in_Accumulated_Other_C2</vt:lpstr>
      <vt:lpstr>Changes_in_Accumulated_Other_C3</vt:lpstr>
      <vt:lpstr>Summary_of_Goodwill_Detail</vt:lpstr>
      <vt:lpstr>Summary_of_Goodwill_Parentheti</vt:lpstr>
      <vt:lpstr>Goodwill_and_Other_Intangible_2</vt:lpstr>
      <vt:lpstr>Intangible_Assets_Detail</vt:lpstr>
      <vt:lpstr>Estimated_Aggregate_Future_Amo</vt:lpstr>
      <vt:lpstr>Impairment_of_LongLived_Assets2</vt:lpstr>
      <vt:lpstr>LongLived_Asset_Impairment_Cha</vt:lpstr>
      <vt:lpstr>Summary_of_Assets_and_Liabilit</vt:lpstr>
      <vt:lpstr>Reconciliation_of_Beginning_an</vt:lpstr>
      <vt:lpstr>Foreign_Currency_Translation_A</vt:lpstr>
      <vt:lpstr>Summary_of_Impact_of_Translati</vt:lpstr>
      <vt:lpstr>Supplemental_Information_to_Co</vt:lpstr>
      <vt:lpstr>Supplemental_Information_to_Co1</vt:lpstr>
      <vt:lpstr>Selected_Financial_Information</vt:lpstr>
      <vt:lpstr>Reconciliation_of_Net_Income_t</vt:lpstr>
      <vt:lpstr>Selected_Financial_Information1</vt:lpstr>
      <vt:lpstr>Related_Party_Transactions_Add</vt:lpstr>
      <vt:lpstr>Condensed_Consolidating_Financ2</vt:lpstr>
      <vt:lpstr>Condensed_Consolidating_Balanc</vt:lpstr>
      <vt:lpstr>Condensed_Consolidating_Statem</vt:lpstr>
      <vt:lpstr>Condensed_Consolidating_Statem1</vt:lpstr>
      <vt:lpstr>Condensed_Consolidating_Statem2</vt:lpstr>
      <vt:lpstr>Condensed_Consolidating_State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22:28Z</dcterms:created>
  <dcterms:modified xsi:type="dcterms:W3CDTF">2014-11-10T20:22:28Z</dcterms:modified>
</cp:coreProperties>
</file>